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Business Changes and Developmen" sheetId="10" state="visible" r:id="rId10"/>
    <sheet xmlns:r="http://schemas.openxmlformats.org/officeDocument/2006/relationships" name="Fair Value Measurement" sheetId="11" state="visible" r:id="rId11"/>
    <sheet xmlns:r="http://schemas.openxmlformats.org/officeDocument/2006/relationships" name="Fair Value Option" sheetId="12" state="visible" r:id="rId12"/>
    <sheet xmlns:r="http://schemas.openxmlformats.org/officeDocument/2006/relationships" name="Credit Risk Concentrations" sheetId="13" state="visible" r:id="rId13"/>
    <sheet xmlns:r="http://schemas.openxmlformats.org/officeDocument/2006/relationships" name="Derivative Instruments" sheetId="14" state="visible" r:id="rId14"/>
    <sheet xmlns:r="http://schemas.openxmlformats.org/officeDocument/2006/relationships" name="Noninterest Revenue" sheetId="15" state="visible" r:id="rId15"/>
    <sheet xmlns:r="http://schemas.openxmlformats.org/officeDocument/2006/relationships" name="Interest Income and Interest Ex" sheetId="16" state="visible" r:id="rId16"/>
    <sheet xmlns:r="http://schemas.openxmlformats.org/officeDocument/2006/relationships" name="Pension and Other Postretiremen" sheetId="17" state="visible" r:id="rId17"/>
    <sheet xmlns:r="http://schemas.openxmlformats.org/officeDocument/2006/relationships" name="Employee Stock-Based Incentives" sheetId="18" state="visible" r:id="rId18"/>
    <sheet xmlns:r="http://schemas.openxmlformats.org/officeDocument/2006/relationships" name="Noninterest Expense" sheetId="19" state="visible" r:id="rId19"/>
    <sheet xmlns:r="http://schemas.openxmlformats.org/officeDocument/2006/relationships" name="Securities" sheetId="20" state="visible" r:id="rId20"/>
    <sheet xmlns:r="http://schemas.openxmlformats.org/officeDocument/2006/relationships" name="Securities Financing Activities" sheetId="21" state="visible" r:id="rId21"/>
    <sheet xmlns:r="http://schemas.openxmlformats.org/officeDocument/2006/relationships" name="Loans" sheetId="22" state="visible" r:id="rId22"/>
    <sheet xmlns:r="http://schemas.openxmlformats.org/officeDocument/2006/relationships" name="Allowance for Credit Losses" sheetId="23" state="visible" r:id="rId23"/>
    <sheet xmlns:r="http://schemas.openxmlformats.org/officeDocument/2006/relationships" name="Variable Interest Entities" sheetId="24" state="visible" r:id="rId24"/>
    <sheet xmlns:r="http://schemas.openxmlformats.org/officeDocument/2006/relationships" name="Goodwill and Mortgage Servicing" sheetId="25" state="visible" r:id="rId25"/>
    <sheet xmlns:r="http://schemas.openxmlformats.org/officeDocument/2006/relationships" name="Premises and Equipment" sheetId="26" state="visible" r:id="rId26"/>
    <sheet xmlns:r="http://schemas.openxmlformats.org/officeDocument/2006/relationships" name="Deposits" sheetId="27" state="visible" r:id="rId27"/>
    <sheet xmlns:r="http://schemas.openxmlformats.org/officeDocument/2006/relationships" name="Accounts Payable and Other Liab" sheetId="28" state="visible" r:id="rId28"/>
    <sheet xmlns:r="http://schemas.openxmlformats.org/officeDocument/2006/relationships" name="Long-term Debt" sheetId="29" state="visible" r:id="rId29"/>
    <sheet xmlns:r="http://schemas.openxmlformats.org/officeDocument/2006/relationships" name="Preferred Stock" sheetId="30" state="visible" r:id="rId30"/>
    <sheet xmlns:r="http://schemas.openxmlformats.org/officeDocument/2006/relationships" name="Common Stock" sheetId="31" state="visible" r:id="rId31"/>
    <sheet xmlns:r="http://schemas.openxmlformats.org/officeDocument/2006/relationships" name="Earnings Per Share" sheetId="32" state="visible" r:id="rId32"/>
    <sheet xmlns:r="http://schemas.openxmlformats.org/officeDocument/2006/relationships" name="Accumulated Other Comprehensive" sheetId="33" state="visible" r:id="rId33"/>
    <sheet xmlns:r="http://schemas.openxmlformats.org/officeDocument/2006/relationships" name="Income Taxes" sheetId="34" state="visible" r:id="rId34"/>
    <sheet xmlns:r="http://schemas.openxmlformats.org/officeDocument/2006/relationships" name="Restrictions on Cash and Interc" sheetId="35" state="visible" r:id="rId35"/>
    <sheet xmlns:r="http://schemas.openxmlformats.org/officeDocument/2006/relationships" name="Regulatory Capital" sheetId="36" state="visible" r:id="rId36"/>
    <sheet xmlns:r="http://schemas.openxmlformats.org/officeDocument/2006/relationships" name="Off-Balance Sheet Lending-Relat" sheetId="37" state="visible" r:id="rId37"/>
    <sheet xmlns:r="http://schemas.openxmlformats.org/officeDocument/2006/relationships" name="Commitments, Pledged Assets, an" sheetId="38" state="visible" r:id="rId38"/>
    <sheet xmlns:r="http://schemas.openxmlformats.org/officeDocument/2006/relationships" name="Litigation" sheetId="39" state="visible" r:id="rId39"/>
    <sheet xmlns:r="http://schemas.openxmlformats.org/officeDocument/2006/relationships" name="International Operations" sheetId="40" state="visible" r:id="rId40"/>
    <sheet xmlns:r="http://schemas.openxmlformats.org/officeDocument/2006/relationships" name="Business Segments" sheetId="41" state="visible" r:id="rId41"/>
    <sheet xmlns:r="http://schemas.openxmlformats.org/officeDocument/2006/relationships" name="Parent Company" sheetId="42" state="visible" r:id="rId42"/>
    <sheet xmlns:r="http://schemas.openxmlformats.org/officeDocument/2006/relationships" name="Basis of Presentation (Policies" sheetId="43" state="visible" r:id="rId43"/>
    <sheet xmlns:r="http://schemas.openxmlformats.org/officeDocument/2006/relationships" name="Basis of Presentation Basis of " sheetId="44" state="visible" r:id="rId44"/>
    <sheet xmlns:r="http://schemas.openxmlformats.org/officeDocument/2006/relationships" name="Fair Value Measurement (Tables)" sheetId="45" state="visible" r:id="rId45"/>
    <sheet xmlns:r="http://schemas.openxmlformats.org/officeDocument/2006/relationships" name="Fair Value Option (Tables)" sheetId="46" state="visible" r:id="rId46"/>
    <sheet xmlns:r="http://schemas.openxmlformats.org/officeDocument/2006/relationships" name="Credit Risk Concentrations (Tab" sheetId="47" state="visible" r:id="rId47"/>
    <sheet xmlns:r="http://schemas.openxmlformats.org/officeDocument/2006/relationships" name="Derivative Instruments (Tables)" sheetId="48" state="visible" r:id="rId48"/>
    <sheet xmlns:r="http://schemas.openxmlformats.org/officeDocument/2006/relationships" name="Noninterest Revenue (Tables)" sheetId="49" state="visible" r:id="rId49"/>
    <sheet xmlns:r="http://schemas.openxmlformats.org/officeDocument/2006/relationships" name="Interest Income and Interest 50" sheetId="50" state="visible" r:id="rId50"/>
    <sheet xmlns:r="http://schemas.openxmlformats.org/officeDocument/2006/relationships" name="Pension and Other Postretirem51" sheetId="51" state="visible" r:id="rId51"/>
    <sheet xmlns:r="http://schemas.openxmlformats.org/officeDocument/2006/relationships" name="Employee Stock-Based Incentiv52" sheetId="52" state="visible" r:id="rId52"/>
    <sheet xmlns:r="http://schemas.openxmlformats.org/officeDocument/2006/relationships" name="Noninterest Expense (Tables)" sheetId="53" state="visible" r:id="rId53"/>
    <sheet xmlns:r="http://schemas.openxmlformats.org/officeDocument/2006/relationships" name="Securities (Tables)" sheetId="54" state="visible" r:id="rId54"/>
    <sheet xmlns:r="http://schemas.openxmlformats.org/officeDocument/2006/relationships" name="Securities Financing Activiti55" sheetId="55" state="visible" r:id="rId55"/>
    <sheet xmlns:r="http://schemas.openxmlformats.org/officeDocument/2006/relationships" name="Loans (Tables)" sheetId="56" state="visible" r:id="rId56"/>
    <sheet xmlns:r="http://schemas.openxmlformats.org/officeDocument/2006/relationships" name="Allowance for Credit Losses (Ta" sheetId="57" state="visible" r:id="rId57"/>
    <sheet xmlns:r="http://schemas.openxmlformats.org/officeDocument/2006/relationships" name="Variable Interest Entities (Tab" sheetId="58" state="visible" r:id="rId58"/>
    <sheet xmlns:r="http://schemas.openxmlformats.org/officeDocument/2006/relationships" name="Goodwill and Mortgage Servici59" sheetId="59" state="visible" r:id="rId59"/>
    <sheet xmlns:r="http://schemas.openxmlformats.org/officeDocument/2006/relationships" name="Deposits (Tables)" sheetId="60" state="visible" r:id="rId60"/>
    <sheet xmlns:r="http://schemas.openxmlformats.org/officeDocument/2006/relationships" name="Accounts Payable and Other Li61" sheetId="61" state="visible" r:id="rId61"/>
    <sheet xmlns:r="http://schemas.openxmlformats.org/officeDocument/2006/relationships" name="Long-term Debt (Tables)" sheetId="62" state="visible" r:id="rId62"/>
    <sheet xmlns:r="http://schemas.openxmlformats.org/officeDocument/2006/relationships" name="Preferred Stock (Tables)" sheetId="63" state="visible" r:id="rId63"/>
    <sheet xmlns:r="http://schemas.openxmlformats.org/officeDocument/2006/relationships" name="Common Stock (Tables)" sheetId="64" state="visible" r:id="rId64"/>
    <sheet xmlns:r="http://schemas.openxmlformats.org/officeDocument/2006/relationships" name="Earnings Per Share (Tables)" sheetId="65" state="visible" r:id="rId65"/>
    <sheet xmlns:r="http://schemas.openxmlformats.org/officeDocument/2006/relationships" name="Accumulated Other Comprehensi66" sheetId="66" state="visible" r:id="rId66"/>
    <sheet xmlns:r="http://schemas.openxmlformats.org/officeDocument/2006/relationships" name="Income Taxes (Tables)" sheetId="67" state="visible" r:id="rId67"/>
    <sheet xmlns:r="http://schemas.openxmlformats.org/officeDocument/2006/relationships" name="Regulatory Capital (Tables)" sheetId="68" state="visible" r:id="rId68"/>
    <sheet xmlns:r="http://schemas.openxmlformats.org/officeDocument/2006/relationships" name="Off-Balance Sheet Lending-Rel69" sheetId="69" state="visible" r:id="rId69"/>
    <sheet xmlns:r="http://schemas.openxmlformats.org/officeDocument/2006/relationships" name="Commitments, Pledged Assets, 70" sheetId="70" state="visible" r:id="rId70"/>
    <sheet xmlns:r="http://schemas.openxmlformats.org/officeDocument/2006/relationships" name="International Operations (Table" sheetId="71" state="visible" r:id="rId71"/>
    <sheet xmlns:r="http://schemas.openxmlformats.org/officeDocument/2006/relationships" name="Business Segments (Tables)" sheetId="72" state="visible" r:id="rId72"/>
    <sheet xmlns:r="http://schemas.openxmlformats.org/officeDocument/2006/relationships" name="Parent Company (Tables)" sheetId="73" state="visible" r:id="rId73"/>
    <sheet xmlns:r="http://schemas.openxmlformats.org/officeDocument/2006/relationships" name="Fair Value Measurement - Recurr" sheetId="74" state="visible" r:id="rId74"/>
    <sheet xmlns:r="http://schemas.openxmlformats.org/officeDocument/2006/relationships" name="Fair Value Measurement - Transf" sheetId="75" state="visible" r:id="rId75"/>
    <sheet xmlns:r="http://schemas.openxmlformats.org/officeDocument/2006/relationships" name="Fair Value Measurement - Level " sheetId="76" state="visible" r:id="rId76"/>
    <sheet xmlns:r="http://schemas.openxmlformats.org/officeDocument/2006/relationships" name="Fair Value Measurement - Change" sheetId="77" state="visible" r:id="rId77"/>
    <sheet xmlns:r="http://schemas.openxmlformats.org/officeDocument/2006/relationships" name="Fair Value Measurement - Leve78" sheetId="78" state="visible" r:id="rId78"/>
    <sheet xmlns:r="http://schemas.openxmlformats.org/officeDocument/2006/relationships" name="Fair Value Measurement - Impact" sheetId="79" state="visible" r:id="rId79"/>
    <sheet xmlns:r="http://schemas.openxmlformats.org/officeDocument/2006/relationships" name="Fair Value Measurement - Nonrec" sheetId="80" state="visible" r:id="rId80"/>
    <sheet xmlns:r="http://schemas.openxmlformats.org/officeDocument/2006/relationships" name="Fair Value Measurement - Carryi" sheetId="81" state="visible" r:id="rId81"/>
    <sheet xmlns:r="http://schemas.openxmlformats.org/officeDocument/2006/relationships" name="Fair Value Option - Changes in " sheetId="82" state="visible" r:id="rId82"/>
    <sheet xmlns:r="http://schemas.openxmlformats.org/officeDocument/2006/relationships" name="Fair Value Option - Aggregate d" sheetId="83" state="visible" r:id="rId83"/>
    <sheet xmlns:r="http://schemas.openxmlformats.org/officeDocument/2006/relationships" name="Fair Value Option - Structured " sheetId="84" state="visible" r:id="rId84"/>
    <sheet xmlns:r="http://schemas.openxmlformats.org/officeDocument/2006/relationships" name="Credit Risk Concentrations (Det" sheetId="85" state="visible" r:id="rId85"/>
    <sheet xmlns:r="http://schemas.openxmlformats.org/officeDocument/2006/relationships" name="Derivative Instruments - Notion" sheetId="86" state="visible" r:id="rId86"/>
    <sheet xmlns:r="http://schemas.openxmlformats.org/officeDocument/2006/relationships" name="Derivative Instruments - Impact" sheetId="87" state="visible" r:id="rId87"/>
    <sheet xmlns:r="http://schemas.openxmlformats.org/officeDocument/2006/relationships" name="Derivative Instruments - Deriva" sheetId="88" state="visible" r:id="rId88"/>
    <sheet xmlns:r="http://schemas.openxmlformats.org/officeDocument/2006/relationships" name="Derivative Instruments - Liquid" sheetId="89" state="visible" r:id="rId89"/>
    <sheet xmlns:r="http://schemas.openxmlformats.org/officeDocument/2006/relationships" name="Derivative Instruments - Impa90" sheetId="90" state="visible" r:id="rId90"/>
    <sheet xmlns:r="http://schemas.openxmlformats.org/officeDocument/2006/relationships" name="Derivative Instruments - Impa91" sheetId="91" state="visible" r:id="rId91"/>
    <sheet xmlns:r="http://schemas.openxmlformats.org/officeDocument/2006/relationships" name="Derivative Instruments - Impa92" sheetId="92" state="visible" r:id="rId92"/>
    <sheet xmlns:r="http://schemas.openxmlformats.org/officeDocument/2006/relationships" name="Derivative Instruments - Impa93" sheetId="93" state="visible" r:id="rId93"/>
    <sheet xmlns:r="http://schemas.openxmlformats.org/officeDocument/2006/relationships" name="Derivative Instruments - Credit" sheetId="94" state="visible" r:id="rId94"/>
    <sheet xmlns:r="http://schemas.openxmlformats.org/officeDocument/2006/relationships" name="Derivative Instruments - Cred95" sheetId="95" state="visible" r:id="rId95"/>
    <sheet xmlns:r="http://schemas.openxmlformats.org/officeDocument/2006/relationships" name="Noninterest Revenue - Investmen" sheetId="96" state="visible" r:id="rId96"/>
    <sheet xmlns:r="http://schemas.openxmlformats.org/officeDocument/2006/relationships" name="Noninterest Revenue - Principal" sheetId="97" state="visible" r:id="rId97"/>
    <sheet xmlns:r="http://schemas.openxmlformats.org/officeDocument/2006/relationships" name="Noninterest Revenue - Lending a" sheetId="98" state="visible" r:id="rId98"/>
    <sheet xmlns:r="http://schemas.openxmlformats.org/officeDocument/2006/relationships" name="Noninterest Revenue - Asset Man" sheetId="99" state="visible" r:id="rId99"/>
    <sheet xmlns:r="http://schemas.openxmlformats.org/officeDocument/2006/relationships" name="Noninterest Revenue - Card Inco" sheetId="100" state="visible" r:id="rId100"/>
    <sheet xmlns:r="http://schemas.openxmlformats.org/officeDocument/2006/relationships" name="Noninterest Revenue - Other Inc" sheetId="101" state="visible" r:id="rId101"/>
    <sheet xmlns:r="http://schemas.openxmlformats.org/officeDocument/2006/relationships" name="Interest Income and Interest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Pension and Other Postretire111" sheetId="111" state="visible" r:id="rId111"/>
    <sheet xmlns:r="http://schemas.openxmlformats.org/officeDocument/2006/relationships" name="Pension and Other Postretire112" sheetId="112" state="visible" r:id="rId112"/>
    <sheet xmlns:r="http://schemas.openxmlformats.org/officeDocument/2006/relationships" name="Pension and Other Postretire113" sheetId="113" state="visible" r:id="rId113"/>
    <sheet xmlns:r="http://schemas.openxmlformats.org/officeDocument/2006/relationships" name="Pension and Other Postretire114" sheetId="114" state="visible" r:id="rId114"/>
    <sheet xmlns:r="http://schemas.openxmlformats.org/officeDocument/2006/relationships" name="Pension and Other Postretire115" sheetId="115" state="visible" r:id="rId115"/>
    <sheet xmlns:r="http://schemas.openxmlformats.org/officeDocument/2006/relationships" name="Pension and Other Postretire116" sheetId="116" state="visible" r:id="rId116"/>
    <sheet xmlns:r="http://schemas.openxmlformats.org/officeDocument/2006/relationships" name="Employee Stock-Based Incenti117" sheetId="117" state="visible" r:id="rId117"/>
    <sheet xmlns:r="http://schemas.openxmlformats.org/officeDocument/2006/relationships" name="Employee Stock-Based Incenti118" sheetId="118" state="visible" r:id="rId118"/>
    <sheet xmlns:r="http://schemas.openxmlformats.org/officeDocument/2006/relationships" name="Employee Stock-Based Incenti119" sheetId="119" state="visible" r:id="rId119"/>
    <sheet xmlns:r="http://schemas.openxmlformats.org/officeDocument/2006/relationships" name="Employee Stock-Based Incenti120" sheetId="120" state="visible" r:id="rId120"/>
    <sheet xmlns:r="http://schemas.openxmlformats.org/officeDocument/2006/relationships" name="Noninterest Expense (Details)" sheetId="121" state="visible" r:id="rId121"/>
    <sheet xmlns:r="http://schemas.openxmlformats.org/officeDocument/2006/relationships" name="Securities - Amortized Costs, F" sheetId="122" state="visible" r:id="rId122"/>
    <sheet xmlns:r="http://schemas.openxmlformats.org/officeDocument/2006/relationships" name="Securities - Continuous Unreali" sheetId="123" state="visible" r:id="rId123"/>
    <sheet xmlns:r="http://schemas.openxmlformats.org/officeDocument/2006/relationships" name="Securities - Realized Gain (Los" sheetId="124" state="visible" r:id="rId124"/>
    <sheet xmlns:r="http://schemas.openxmlformats.org/officeDocument/2006/relationships" name="Securities - Amortized Cost, Fa" sheetId="125" state="visible" r:id="rId125"/>
    <sheet xmlns:r="http://schemas.openxmlformats.org/officeDocument/2006/relationships" name="Securities Financing Activit126" sheetId="126" state="visible" r:id="rId126"/>
    <sheet xmlns:r="http://schemas.openxmlformats.org/officeDocument/2006/relationships" name="Securities Financing Activit127" sheetId="127" state="visible" r:id="rId127"/>
    <sheet xmlns:r="http://schemas.openxmlformats.org/officeDocument/2006/relationships" name="Securities Financing Activit128" sheetId="128" state="visible" r:id="rId128"/>
    <sheet xmlns:r="http://schemas.openxmlformats.org/officeDocument/2006/relationships" name="Loans - Narrative and Balances " sheetId="129" state="visible" r:id="rId129"/>
    <sheet xmlns:r="http://schemas.openxmlformats.org/officeDocument/2006/relationships" name="Loans - By Portfolio Segment (D" sheetId="130" state="visible" r:id="rId130"/>
    <sheet xmlns:r="http://schemas.openxmlformats.org/officeDocument/2006/relationships" name="Loans - Purchased, Sold and Rec" sheetId="131" state="visible" r:id="rId131"/>
    <sheet xmlns:r="http://schemas.openxmlformats.org/officeDocument/2006/relationships" name="Loans - Net Gains and Losses on" sheetId="132" state="visible" r:id="rId132"/>
    <sheet xmlns:r="http://schemas.openxmlformats.org/officeDocument/2006/relationships" name="Loans - Consumer, Excluding Cre" sheetId="133" state="visible" r:id="rId133"/>
    <sheet xmlns:r="http://schemas.openxmlformats.org/officeDocument/2006/relationships" name="Loans - Consumer, Excluding 134" sheetId="134" state="visible" r:id="rId134"/>
    <sheet xmlns:r="http://schemas.openxmlformats.org/officeDocument/2006/relationships" name="Loans - Consumer, Excluding 135" sheetId="135" state="visible" r:id="rId135"/>
    <sheet xmlns:r="http://schemas.openxmlformats.org/officeDocument/2006/relationships" name="Loans - Consumer, Excluding 136" sheetId="136" state="visible" r:id="rId136"/>
    <sheet xmlns:r="http://schemas.openxmlformats.org/officeDocument/2006/relationships" name="Loans - Consumer, Excluding 137" sheetId="137" state="visible" r:id="rId137"/>
    <sheet xmlns:r="http://schemas.openxmlformats.org/officeDocument/2006/relationships" name="Loans - Consumer, Excluding 138" sheetId="138" state="visible" r:id="rId138"/>
    <sheet xmlns:r="http://schemas.openxmlformats.org/officeDocument/2006/relationships" name="Loans - Consumer, Excluding 139" sheetId="139" state="visible" r:id="rId139"/>
    <sheet xmlns:r="http://schemas.openxmlformats.org/officeDocument/2006/relationships" name="Loans - Consumer, Excluding 140" sheetId="140" state="visible" r:id="rId140"/>
    <sheet xmlns:r="http://schemas.openxmlformats.org/officeDocument/2006/relationships" name="Loans - Consumer, Excluding 141" sheetId="141" state="visible" r:id="rId141"/>
    <sheet xmlns:r="http://schemas.openxmlformats.org/officeDocument/2006/relationships" name="Loans - Consumer, Excluding 142" sheetId="142" state="visible" r:id="rId142"/>
    <sheet xmlns:r="http://schemas.openxmlformats.org/officeDocument/2006/relationships" name="Loans - Consumer, Excluding 143" sheetId="143" state="visible" r:id="rId143"/>
    <sheet xmlns:r="http://schemas.openxmlformats.org/officeDocument/2006/relationships" name="Loans - Consumer, Excluding 144" sheetId="144" state="visible" r:id="rId144"/>
    <sheet xmlns:r="http://schemas.openxmlformats.org/officeDocument/2006/relationships" name="Loans - Credit Card Loan Portfo" sheetId="145" state="visible" r:id="rId145"/>
    <sheet xmlns:r="http://schemas.openxmlformats.org/officeDocument/2006/relationships" name="Loans - Credit Card Portfolio -" sheetId="146" state="visible" r:id="rId146"/>
    <sheet xmlns:r="http://schemas.openxmlformats.org/officeDocument/2006/relationships" name="Loans - Credit Card Portfoli147" sheetId="147" state="visible" r:id="rId147"/>
    <sheet xmlns:r="http://schemas.openxmlformats.org/officeDocument/2006/relationships" name="Loans - Wholesale Loan Portfoli" sheetId="148" state="visible" r:id="rId148"/>
    <sheet xmlns:r="http://schemas.openxmlformats.org/officeDocument/2006/relationships" name="Loans - Wholesale Loan Portf149" sheetId="149" state="visible" r:id="rId149"/>
    <sheet xmlns:r="http://schemas.openxmlformats.org/officeDocument/2006/relationships" name="Loans - Wholesale Loan Portf150" sheetId="150" state="visible" r:id="rId150"/>
    <sheet xmlns:r="http://schemas.openxmlformats.org/officeDocument/2006/relationships" name="Allowance for Credit Losses (De" sheetId="151" state="visible" r:id="rId151"/>
    <sheet xmlns:r="http://schemas.openxmlformats.org/officeDocument/2006/relationships" name="Variable Interest Entities - Cr" sheetId="152" state="visible" r:id="rId152"/>
    <sheet xmlns:r="http://schemas.openxmlformats.org/officeDocument/2006/relationships" name="Variable Interest Entities - Fi" sheetId="153" state="visible" r:id="rId153"/>
    <sheet xmlns:r="http://schemas.openxmlformats.org/officeDocument/2006/relationships" name="Variable Interest Entities - Re" sheetId="154" state="visible" r:id="rId154"/>
    <sheet xmlns:r="http://schemas.openxmlformats.org/officeDocument/2006/relationships" name="Variable Interest Entities - No" sheetId="155" state="visible" r:id="rId155"/>
    <sheet xmlns:r="http://schemas.openxmlformats.org/officeDocument/2006/relationships" name="Variable Interest Entities - Co" sheetId="156" state="visible" r:id="rId156"/>
    <sheet xmlns:r="http://schemas.openxmlformats.org/officeDocument/2006/relationships" name="Variable Interest Entities - Se" sheetId="157" state="visible" r:id="rId157"/>
    <sheet xmlns:r="http://schemas.openxmlformats.org/officeDocument/2006/relationships" name="Variable Interest Entities - Lo" sheetId="158" state="visible" r:id="rId158"/>
    <sheet xmlns:r="http://schemas.openxmlformats.org/officeDocument/2006/relationships" name="Variable Interest Entities -159" sheetId="159" state="visible" r:id="rId159"/>
    <sheet xmlns:r="http://schemas.openxmlformats.org/officeDocument/2006/relationships" name="Goodwill and Mortgage Servic160" sheetId="160" state="visible" r:id="rId160"/>
    <sheet xmlns:r="http://schemas.openxmlformats.org/officeDocument/2006/relationships" name="Goodwill and Mortgage Servic161" sheetId="161" state="visible" r:id="rId161"/>
    <sheet xmlns:r="http://schemas.openxmlformats.org/officeDocument/2006/relationships" name="Goodwill and Mortgage Servic162" sheetId="162" state="visible" r:id="rId162"/>
    <sheet xmlns:r="http://schemas.openxmlformats.org/officeDocument/2006/relationships" name="Goodwill and Mortgage Servic163" sheetId="163" state="visible" r:id="rId163"/>
    <sheet xmlns:r="http://schemas.openxmlformats.org/officeDocument/2006/relationships" name="Goodwill and Mortgage Servic164" sheetId="164" state="visible" r:id="rId164"/>
    <sheet xmlns:r="http://schemas.openxmlformats.org/officeDocument/2006/relationships" name="Deposits - Noninterest and Inte" sheetId="165" state="visible" r:id="rId165"/>
    <sheet xmlns:r="http://schemas.openxmlformats.org/officeDocument/2006/relationships" name="Deposits - Time Deposits (Detai" sheetId="166" state="visible" r:id="rId166"/>
    <sheet xmlns:r="http://schemas.openxmlformats.org/officeDocument/2006/relationships" name="Deposits - Maturities of Intere" sheetId="167" state="visible" r:id="rId167"/>
    <sheet xmlns:r="http://schemas.openxmlformats.org/officeDocument/2006/relationships" name="Accounts Payable and Other L168" sheetId="168" state="visible" r:id="rId168"/>
    <sheet xmlns:r="http://schemas.openxmlformats.org/officeDocument/2006/relationships" name="Long-term Debt - Summary of Lon" sheetId="169" state="visible" r:id="rId169"/>
    <sheet xmlns:r="http://schemas.openxmlformats.org/officeDocument/2006/relationships" name="Long-term Debt - Junior Subordi" sheetId="170" state="visible" r:id="rId170"/>
    <sheet xmlns:r="http://schemas.openxmlformats.org/officeDocument/2006/relationships" name="Preferred Stock (Details)" sheetId="171" state="visible" r:id="rId171"/>
    <sheet xmlns:r="http://schemas.openxmlformats.org/officeDocument/2006/relationships" name="Common Stock - Narrative (Detai" sheetId="172" state="visible" r:id="rId172"/>
    <sheet xmlns:r="http://schemas.openxmlformats.org/officeDocument/2006/relationships" name="Common Stock - Shares Issued (D" sheetId="173" state="visible" r:id="rId173"/>
    <sheet xmlns:r="http://schemas.openxmlformats.org/officeDocument/2006/relationships" name="Common Stock - Repurchases (Det" sheetId="174" state="visible" r:id="rId174"/>
    <sheet xmlns:r="http://schemas.openxmlformats.org/officeDocument/2006/relationships" name="Earnings Per Share (Details)" sheetId="175" state="visible" r:id="rId175"/>
    <sheet xmlns:r="http://schemas.openxmlformats.org/officeDocument/2006/relationships" name="Accumulated Other Comprehens176" sheetId="176" state="visible" r:id="rId176"/>
    <sheet xmlns:r="http://schemas.openxmlformats.org/officeDocument/2006/relationships" name="Accumulated Other Comprehens177" sheetId="177" state="visible" r:id="rId177"/>
    <sheet xmlns:r="http://schemas.openxmlformats.org/officeDocument/2006/relationships" name="Income Taxes - Reconciliation o" sheetId="178" state="visible" r:id="rId178"/>
    <sheet xmlns:r="http://schemas.openxmlformats.org/officeDocument/2006/relationships" name="Income Taxes - Components of In" sheetId="179" state="visible" r:id="rId179"/>
    <sheet xmlns:r="http://schemas.openxmlformats.org/officeDocument/2006/relationships" name="Income Taxes - Results from Non" sheetId="180" state="visible" r:id="rId180"/>
    <sheet xmlns:r="http://schemas.openxmlformats.org/officeDocument/2006/relationships" name="Income Taxes - Affordable Housi" sheetId="181" state="visible" r:id="rId181"/>
    <sheet xmlns:r="http://schemas.openxmlformats.org/officeDocument/2006/relationships" name="Income Taxes - Deferred Tax Ass" sheetId="182" state="visible" r:id="rId182"/>
    <sheet xmlns:r="http://schemas.openxmlformats.org/officeDocument/2006/relationships" name="Income Taxes - Unrecognized Tax" sheetId="183" state="visible" r:id="rId183"/>
    <sheet xmlns:r="http://schemas.openxmlformats.org/officeDocument/2006/relationships" name="Restrictions on Cash and Int184" sheetId="184" state="visible" r:id="rId184"/>
    <sheet xmlns:r="http://schemas.openxmlformats.org/officeDocument/2006/relationships" name="Regulatory Capital (Details)" sheetId="185" state="visible" r:id="rId185"/>
    <sheet xmlns:r="http://schemas.openxmlformats.org/officeDocument/2006/relationships" name="Off-Balance Sheet Lending-Re186" sheetId="186" state="visible" r:id="rId186"/>
    <sheet xmlns:r="http://schemas.openxmlformats.org/officeDocument/2006/relationships" name="Off-Balance Sheet Lending-Re187" sheetId="187" state="visible" r:id="rId187"/>
    <sheet xmlns:r="http://schemas.openxmlformats.org/officeDocument/2006/relationships" name="Off-Balance Sheet Lending-Re188" sheetId="188" state="visible" r:id="rId188"/>
    <sheet xmlns:r="http://schemas.openxmlformats.org/officeDocument/2006/relationships" name="Off-Balance Sheet Lending-Re189" sheetId="189" state="visible" r:id="rId189"/>
    <sheet xmlns:r="http://schemas.openxmlformats.org/officeDocument/2006/relationships" name="Off-Balance Sheet Lending-Re190" sheetId="190" state="visible" r:id="rId190"/>
    <sheet xmlns:r="http://schemas.openxmlformats.org/officeDocument/2006/relationships" name="Off-Balance Sheet Lending-Re191" sheetId="191" state="visible" r:id="rId191"/>
    <sheet xmlns:r="http://schemas.openxmlformats.org/officeDocument/2006/relationships" name="Commitments, Pledged Assets,192" sheetId="192" state="visible" r:id="rId192"/>
    <sheet xmlns:r="http://schemas.openxmlformats.org/officeDocument/2006/relationships" name="Commitments, Pledged Assets,193" sheetId="193" state="visible" r:id="rId193"/>
    <sheet xmlns:r="http://schemas.openxmlformats.org/officeDocument/2006/relationships" name="Litigation (Details)" sheetId="194" state="visible" r:id="rId194"/>
    <sheet xmlns:r="http://schemas.openxmlformats.org/officeDocument/2006/relationships" name="International Operations (Detai" sheetId="195" state="visible" r:id="rId195"/>
    <sheet xmlns:r="http://schemas.openxmlformats.org/officeDocument/2006/relationships" name="Business Segments - Narrative (" sheetId="196" state="visible" r:id="rId196"/>
    <sheet xmlns:r="http://schemas.openxmlformats.org/officeDocument/2006/relationships" name="Business Segments (Details)" sheetId="197" state="visible" r:id="rId197"/>
    <sheet xmlns:r="http://schemas.openxmlformats.org/officeDocument/2006/relationships" name="Parent Company - Statements of " sheetId="198" state="visible" r:id="rId198"/>
    <sheet xmlns:r="http://schemas.openxmlformats.org/officeDocument/2006/relationships" name="Parent Company - Balance Sheets" sheetId="199" state="visible" r:id="rId199"/>
    <sheet xmlns:r="http://schemas.openxmlformats.org/officeDocument/2006/relationships" name="Parent Company - Statements 200" sheetId="200" state="visible" r:id="rId200"/>
    <sheet xmlns:r="http://schemas.openxmlformats.org/officeDocument/2006/relationships" name="Parent Company - Footnote Infor" sheetId="201" state="visible" r:id="rId201"/>
  </sheets>
  <definedNames/>
  <calcPr calcId="124519" fullCalcOnLoad="1"/>
</workbook>
</file>

<file path=xl/sharedStrings.xml><?xml version="1.0" encoding="utf-8"?>
<sst xmlns="http://schemas.openxmlformats.org/spreadsheetml/2006/main" uniqueCount="3345">
  <si>
    <t>Document and Entity Information - USD ($)</t>
  </si>
  <si>
    <t>12 Months Ended</t>
  </si>
  <si>
    <t>Dec. 31, 2016</t>
  </si>
  <si>
    <t>Jan. 31, 2017</t>
  </si>
  <si>
    <t>Jun. 30, 2016</t>
  </si>
  <si>
    <t>Document and Entity Information [Abstract]</t>
  </si>
  <si>
    <t>Entity Registrant Name</t>
  </si>
  <si>
    <t>JPMORGAN CHASE &amp;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 Known Seasoned Issuer</t>
  </si>
  <si>
    <t>No</t>
  </si>
  <si>
    <t>Entity Voluntary Filers</t>
  </si>
  <si>
    <t>Entity Current Reporting Status</t>
  </si>
  <si>
    <t>Yes</t>
  </si>
  <si>
    <t>Entity Filer Category</t>
  </si>
  <si>
    <t>Large Accelerated Filer</t>
  </si>
  <si>
    <t>Entity Public Float</t>
  </si>
  <si>
    <t>Entity Common Stock Shares Outstanding</t>
  </si>
  <si>
    <t>Consolidated Statements of Income - USD ($) shares in Millions, $ in Millions</t>
  </si>
  <si>
    <t>Dec. 31, 2015</t>
  </si>
  <si>
    <t>Dec. 31, 2014</t>
  </si>
  <si>
    <t>Revenue</t>
  </si>
  <si>
    <t>Investment banking fees</t>
  </si>
  <si>
    <t>Principal transactions</t>
  </si>
  <si>
    <t>Lending- and deposit-related fees</t>
  </si>
  <si>
    <t>Asset management, administration and commissions</t>
  </si>
  <si>
    <t>Securities gains</t>
  </si>
  <si>
    <t>Mortgage fees and related income</t>
  </si>
  <si>
    <t>Card income</t>
  </si>
  <si>
    <t>Other income</t>
  </si>
  <si>
    <t>Noninterest revenue</t>
  </si>
  <si>
    <t>Interest income</t>
  </si>
  <si>
    <t>Interest expense</t>
  </si>
  <si>
    <t>Net interest income</t>
  </si>
  <si>
    <t>Total net revenue</t>
  </si>
  <si>
    <t>Provision for credit losses</t>
  </si>
  <si>
    <t>Noninterest expense</t>
  </si>
  <si>
    <t>Compensation expense</t>
  </si>
  <si>
    <t>Occupancy expense</t>
  </si>
  <si>
    <t>Technology, communications and equipment expense</t>
  </si>
  <si>
    <t>Professional and outside services</t>
  </si>
  <si>
    <t>Marketing</t>
  </si>
  <si>
    <t>Other expense</t>
  </si>
  <si>
    <t>Total noninterest expense</t>
  </si>
  <si>
    <t>Income before income tax expense</t>
  </si>
  <si>
    <t>Income tax expense</t>
  </si>
  <si>
    <t>Net income</t>
  </si>
  <si>
    <t>Net income applicable to common stockholders</t>
  </si>
  <si>
    <t>Net income per common share data</t>
  </si>
  <si>
    <t>Basic earnings per share (in dollars per share)</t>
  </si>
  <si>
    <t>Diluted earnings per share (in dollars per share)</t>
  </si>
  <si>
    <t>Weighted-average basic shares (in shares)</t>
  </si>
  <si>
    <t>Weighted-average diluted shares (in shares)</t>
  </si>
  <si>
    <t>Cash dividends declared per common share (in dollars per share)</t>
  </si>
  <si>
    <t>Consolidated Statements of Comprehensive Income - USD ($) $ in Millions</t>
  </si>
  <si>
    <t>Statement of Comprehensive Income [Abstract]</t>
  </si>
  <si>
    <t>Other comprehensive income/(loss), after–tax</t>
  </si>
  <si>
    <t>Unrealized gains/(losses) on investment securities</t>
  </si>
  <si>
    <t>Translation adjustments, net of hedges</t>
  </si>
  <si>
    <t>Cash flow hedges</t>
  </si>
  <si>
    <t>Defined benefit pension and OPEB plans</t>
  </si>
  <si>
    <t>DVA on fair value option elected liabilities</t>
  </si>
  <si>
    <t>Total other comprehensive income/(loss), after–tax</t>
  </si>
  <si>
    <t>Comprehensive income</t>
  </si>
  <si>
    <t>Consolidated Balance Sheets - USD ($) $ in Millions</t>
  </si>
  <si>
    <t>Assets</t>
  </si>
  <si>
    <t>Cash and due from banks</t>
  </si>
  <si>
    <t>Deposits with banks</t>
  </si>
  <si>
    <t>Federal funds sold and securities purchased under resale agreements (included $21,506 and $23,141 at fair value)</t>
  </si>
  <si>
    <t>Securities borrowed (included $0 and $395 at fair value)</t>
  </si>
  <si>
    <t>Trading assets (included assets pledged of $115,847 and $115,284)</t>
  </si>
  <si>
    <t>Securities (included $238,891 and $241,754 at fair value and assets pledged of $16,115 and $14,883)</t>
  </si>
  <si>
    <t>Loans (included $2,230 and $2,861 at fair value)</t>
  </si>
  <si>
    <t>Allowance for loan losses</t>
  </si>
  <si>
    <t>Loans, net of allowance for loan losses</t>
  </si>
  <si>
    <t>Accrued interest and accounts receivable</t>
  </si>
  <si>
    <t>Premises and equipment</t>
  </si>
  <si>
    <t>Goodwill</t>
  </si>
  <si>
    <t>Mortgage servicing rights</t>
  </si>
  <si>
    <t>Other intangible assets</t>
  </si>
  <si>
    <t>Other assets (included $7,557 and $7,604 at fair value and assets pledged of $1,603 and $1,286)</t>
  </si>
  <si>
    <t>Total assets</t>
  </si>
  <si>
    <t>[1]</t>
  </si>
  <si>
    <t>Liabilities</t>
  </si>
  <si>
    <t>Deposits (included $13,912 and $12,516 at fair value)</t>
  </si>
  <si>
    <t>Federal funds purchased and securities loaned or sold under repurchase agreements (included $687 and $3,526 at fair value)</t>
  </si>
  <si>
    <t>Commercial paper</t>
  </si>
  <si>
    <t>Other borrowed funds (included $9,105 and $9,911 at fair value)</t>
  </si>
  <si>
    <t>Trading liabilities</t>
  </si>
  <si>
    <t>Accounts payable and other liabilities (included $9,120 and $4,401 at fair value)</t>
  </si>
  <si>
    <t>Beneficial interests issued by consolidated VIEs (included $120 and $787 at fair value)</t>
  </si>
  <si>
    <t>Long-term debt (included $37,686 and $33,065 at fair value)</t>
  </si>
  <si>
    <t>Total liabilities</t>
  </si>
  <si>
    <t>Commitments and contingencies (see Notes 29, 30 and 31)</t>
  </si>
  <si>
    <t xml:space="preserve"> </t>
  </si>
  <si>
    <t>Stockholders’ equity</t>
  </si>
  <si>
    <t>Preferred stock ($1 par value; authorized 200,000,000 shares: issued 2,606,750 shares)</t>
  </si>
  <si>
    <t>Common stock ($1 par value; authorized 9,000,000,000 shares; issued 4,104,933,895 shares)</t>
  </si>
  <si>
    <t>Additional paid-in capital</t>
  </si>
  <si>
    <t>Retained earnings</t>
  </si>
  <si>
    <t>Accumulated other comprehensive income</t>
  </si>
  <si>
    <t>Shares held in restricted stock units (“RSU”) trust, at cost (472,953 shares)</t>
  </si>
  <si>
    <t>Treasury stock, at cost (543,744,003 and 441,459,392 shares)</t>
  </si>
  <si>
    <t>Total stockholders’ equity</t>
  </si>
  <si>
    <t>Total liabilities and stockholders’ equity</t>
  </si>
  <si>
    <t>VIEs consolidated by the Firm</t>
  </si>
  <si>
    <t>All other liabilities</t>
  </si>
  <si>
    <t>The following table presents information on assets and liabilities related to VIEs that are consolidated by the Firm at December 31, 2016 and 2015. The difference between total VIE assets and liabilities represents the Firm’s interests in those entities, which were eliminated in consolidation.December 31, (in millions)2016 2015Assets Trading assets$3,185 $3,736Loans75,614 75,104All other assets3,321 2,765Total assets$82,120 $81,605Liabilities Beneficial interests issued by consolidated VIEs$39,047 $41,879All other liabilities490 809Total liabilities$39,537 $42,688The assets of the consolidated VIEs are used to settle the liabilities of those entities. The holders of the beneficial interests do not have recourse to the general credit of JPMorgan Chase. At December 31, 2016 and 2015, the Firm provided limited program-wide credit enhancement of $2.4 billion and $2.0 billion, respectively, related to its Firm-administered multi-seller conduits, which are eliminated in consolidation. For further discussion, see Note 16.</t>
  </si>
  <si>
    <t>Consolidated Balance Sheets (Parenthetical) - USD ($) $ in Millions</t>
  </si>
  <si>
    <t>Available-for-sale securities</t>
  </si>
  <si>
    <t>At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Shares held in Trust, shares (in shares)</t>
  </si>
  <si>
    <t>Treasury stock, shares (in shares)</t>
  </si>
  <si>
    <t>Limited program wide credit enhancement</t>
  </si>
  <si>
    <t>Loans reported as trading assets</t>
  </si>
  <si>
    <t>Assets pledged</t>
  </si>
  <si>
    <t>Securities</t>
  </si>
  <si>
    <t>Other assets</t>
  </si>
  <si>
    <t>Recurring</t>
  </si>
  <si>
    <t>Federal funds sold and securities purchased under resale agreements</t>
  </si>
  <si>
    <t>Securities borrowed</t>
  </si>
  <si>
    <t>Deposits</t>
  </si>
  <si>
    <t>Federal funds purchased and securities loaned or sold under repurchase agreements</t>
  </si>
  <si>
    <t>Other borrowed funds</t>
  </si>
  <si>
    <t>Accounts payable and other liabilities</t>
  </si>
  <si>
    <t>Beneficial interests issued by consolidated VIEs</t>
  </si>
  <si>
    <t>Long-term debt</t>
  </si>
  <si>
    <t>Recurring | Other assets</t>
  </si>
  <si>
    <t>Other assets at fair value</t>
  </si>
  <si>
    <t>Consolidated Statements of Changes in Stockholders' Equity - USD ($) $ in Millions</t>
  </si>
  <si>
    <t>Total</t>
  </si>
  <si>
    <t>Preferred stock</t>
  </si>
  <si>
    <t>Common stock</t>
  </si>
  <si>
    <t>Shares held in RSU Trust, at cost</t>
  </si>
  <si>
    <t>Treasury stock, at cost</t>
  </si>
  <si>
    <t>Increase (Decrease) in Stockholders' Equity [Roll Forward]</t>
  </si>
  <si>
    <t>Cumulative effect of change in accounting principle</t>
  </si>
  <si>
    <t>Beginning balance at Dec. 31, 2013</t>
  </si>
  <si>
    <t>Issuance of preferred stock</t>
  </si>
  <si>
    <t>Shares issued and commitments to issue common stock for employee stock-based compensation awards, and related tax effects</t>
  </si>
  <si>
    <t>Other</t>
  </si>
  <si>
    <t>Dividends declared:</t>
  </si>
  <si>
    <t>Common stock ($1.88, $1.72 and $1.58 per share for 2016, 2015 and 2014, respectively)</t>
  </si>
  <si>
    <t>Other comprehensive income/(loss)</t>
  </si>
  <si>
    <t>Purchase of treasury stock</t>
  </si>
  <si>
    <t>Reissuance from treasury stock</t>
  </si>
  <si>
    <t>Ending balance at Dec. 31, 2014</t>
  </si>
  <si>
    <t>Ending balance at Dec. 31, 2015</t>
  </si>
  <si>
    <t>Ending balance at Dec. 31, 2016</t>
  </si>
  <si>
    <t>Consolidated Statements of Changes in Stockholders' Equity (Parenthetical) - $ / shares</t>
  </si>
  <si>
    <t>Statement of Stockholders' Equity [Abstract]</t>
  </si>
  <si>
    <t>Common stock, dividends declared (in dollars per share)</t>
  </si>
  <si>
    <t>Consolidated Statements of Cash Flows - USD ($) $ in Millions</t>
  </si>
  <si>
    <t>Operating activities</t>
  </si>
  <si>
    <t>Adjustments to reconcile net income to net cash provided by/(used in) operating activities:</t>
  </si>
  <si>
    <t>Depreciation and amortization</t>
  </si>
  <si>
    <t>Deferred tax expense</t>
  </si>
  <si>
    <t>Originations and purchases of loans held-for-sale</t>
  </si>
  <si>
    <t>Proceeds from sales, securitizations and paydowns of loans held-for-sale</t>
  </si>
  <si>
    <t>Net change in:</t>
  </si>
  <si>
    <t>Trading assets</t>
  </si>
  <si>
    <t>Other operating adjustments</t>
  </si>
  <si>
    <t>Net cash provided by operating activities</t>
  </si>
  <si>
    <t>Investing activities</t>
  </si>
  <si>
    <t>Held-to-maturity securities:</t>
  </si>
  <si>
    <t>Proceeds from paydowns and maturities</t>
  </si>
  <si>
    <t>Purchases</t>
  </si>
  <si>
    <t>Available-for-sale securities:</t>
  </si>
  <si>
    <t>Proceeds from sales</t>
  </si>
  <si>
    <t>Proceeds from sales and securitizations of loans held-for-investment</t>
  </si>
  <si>
    <t>Other changes in loans, net</t>
  </si>
  <si>
    <t>All other investing activities, net</t>
  </si>
  <si>
    <t>Net cash provided by/(used in) investing activities</t>
  </si>
  <si>
    <t>Commercial paper and other borrowed funds</t>
  </si>
  <si>
    <t>Proceeds from long-term borrowings</t>
  </si>
  <si>
    <t>Payments of long-term borrowings</t>
  </si>
  <si>
    <t>Proceeds from issuance of preferred stock</t>
  </si>
  <si>
    <t>Treasury stock and warrants repurchased</t>
  </si>
  <si>
    <t>Dividends paid</t>
  </si>
  <si>
    <t>All other financing activities, net</t>
  </si>
  <si>
    <t>Net cash provided by/(used in) financing activities</t>
  </si>
  <si>
    <t>Effect of exchange rate changes on cash and due from banks</t>
  </si>
  <si>
    <t>Net increase/(decrease) in cash and due from banks</t>
  </si>
  <si>
    <t>Cash and due from banks at the beginning of the period</t>
  </si>
  <si>
    <t>Cash and due from banks at the end of the period</t>
  </si>
  <si>
    <t>Cash interest paid</t>
  </si>
  <si>
    <t>Cash income taxes paid, net</t>
  </si>
  <si>
    <t>Basis of Presentation</t>
  </si>
  <si>
    <t>Organization, Consolidation and Presentation of Financial Statements [Abstract]</t>
  </si>
  <si>
    <t>Basis of presentation JPMorgan Chase &amp; Co. (“ JPMorgan Chase ” or the “Firm”), a financial holding company incorporated under Delaware law in 1968, is a leading global financial services firm and one of the largest banking institutions in the U.S., with operations worldwide. The Firm is a leader in investment banking, financial services for consumers and small business, commercial banking, financial transaction processing and asset management. For a discussion of the Firm’s business segments, see Note 33. The accounting and financial reporting policies of JPMorgan Chase and its subsidiaries conform to U.S. GAAP. Additionally, where applicable, the policies conform to the accounting and reporting guidelines prescribed by regulatory authorities. Certain amounts reported in prior periods have been reclassified to conform with the current presentation. Consolidation 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Effective January 1, 2016, the Firm adopted new accounting guidance related to the consolidation of legal entities such as limited partnerships, limited liability corporations, and securitization structures. The guidance eliminated the deferral issued by the FASB in February 2010 of the accounting guidance for VIEs for certain investment funds, including mutual funds, private equity funds and hedge funds. In addition, the guidance amends the evaluation of fees paid to a decision-maker or a service provider, and exempts certain money market funds from consolidation. Furthermore, asset management funds structured as limited partnerships or certain limited liability companies are now evaluated for consolidation as voting interest entities if the non-managing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if it is the general partner or managing member and has a potentially significant variable interest. There was no material impact on the Firm’s Consolidated Financial Statements upon adoption of this accounting guidance.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which requires the Firm to recognize its proportionate share of the entity’s net earnings), or (ii) at fair value if the fair value option was elected. These investments are generally included in other assets, with income or loss included in other income. Certain Firm -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funds. In the limited cases where the nonaffiliated partners or members do not have substantive kick-out or participating rights, the Firm consolidates the funds. The Firm’s investment companies have investments in both publicly-held and privately-held entities ,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therefore subject to the VIE consolidation framework; and (2) whether changes in the facts and circumstances regarding the Firm’s involvement with a VIE cause the Firm’s consolidation conclusion to change. Use of estimates in the preparation of consolidated financial statements 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 Foreign currency translation JPMorgan Chase revalues assets, liabilities, revenue and expense denominated in non-U.S. currencies into U.S. dollars using applicable exchange rates. Gains and losses relating to translating functional currency financial statements for U.S. reporting are included in OCI within stockholders’ equity. Gains and losses relating to nonfunctional currency transactions, including non-U.S. operations where the functional currency is the U.S. dollar, are reported in the Consolidated statements of income. Offsetting assets and liabilities 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The Firm uses master netting agreements to mitigate counterparty credit risk in certain transactions, including derivatives transactions, repurchase and reverse repurchase agreements, and securities borrowed and loaned agreements. A master netting agreement is a single contract with a counterparty that permits multiple transactions governed by that contract to be terminated and settled through a single payment in a single currency in the event of a default (e.g., bankruptcy, failure to make a required payment or securities transfer or deliver collateral or margin when due after expiration of any grace period). Upon the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Upon exercise of repurchase agreement and securities loan default righ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 For further discussion of the Firm’s derivative instruments, see Note 6. For further discussion of the Firm’s repurchase and reverse repurchase agreements, and securities borrowing and lending agreements, see Note 13. Statements of cash flows For JPMorgan Chase’s Consolidated statements of cash flows, cash is defined as those amounts included in cash and due from banks. Significant accounting policies The following table identifies JPMorgan Chase’s other significant accounting policies and the Note and page where a detailed description of each policy can be found. Fair value measurement Note 3 Page 149 Fair value option Note 4 Page 168 Derivative instruments Note 6 Page 174 Noninterest revenue Note 7 Page 187 Interest income and interest expense Note 8 Page 189 Pension and other postretirement employee benefit plans Note 9 Page 189 Employee stock-based incentives Note 10 Page 197 Securities Note 12 Page 199 Securities financing activities Note 13 Page 205 Loans Note 14 Page 208 Allowance for credit losses Note 15 Page 227 Variable interest entities Note 16 Page 232 Goodwill and Mortgage servicing rights Note 17 Page 240 Premises and equipment Note 18 Page 244 Long-term debt Note 21 Page 245 Income taxes Note 26 Page 250 Off–balance sheet lending-related financial instruments, guarantees and other commitments Note 29 Page 255 Litigation Note 31 Page 262</t>
  </si>
  <si>
    <t>Business Changes and Developments</t>
  </si>
  <si>
    <t>Business Changes [Abstract]</t>
  </si>
  <si>
    <t>Business changes and developments None</t>
  </si>
  <si>
    <t>Fair Value Measurement</t>
  </si>
  <si>
    <t>Fair Value Disclosures [Abstract]</t>
  </si>
  <si>
    <t>Fair value measurement 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e.g., certain mortgage, home equity and other loans where the carrying value is based on the fair value of the underlying collateral),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 Fair value is defined as the price that would be received to sell an asset or paid to transfer a liability in an orderly transaction between market participants at the measurement date. Fair value is based on quoted market prices or inputs, where available. If prices or quotes are not available, fair value is based on models that consider relevant transaction characteristics (such as maturity) and use as inputs observable or unobservable market parameters, including but not limited to yield curves, interest rates, volatilities, equity or debt prices, foreign exchange rates and credit curves. Valuation adjustments may be made to ensure that financial instruments are recorded at fair value, as described below. The level of precision in estimating unobservable market inputs or other factors can affect the amount of gain or loss recorded for a particular position. Furthermore, while the Firm believes its valuation methods are appropriate and consistent with those of other market participants, the methods and assumptions used reflect management judgment and may vary across the Firm’s businesses and portfolios. The Firm uses various methodologies and assumptions in the determination of fair value. The use of different methodologies or assumptions by other market participants compared with those used by the Firm could result in a different estimate of fair value at the reporting date. Valuation process Risk-taking functions are responsible for providing fair value estimates for assets and liabilities carried on the Consolidated balance sheets at fair value. The Firm’s VCG, which is part of the Firm’s Finance function and independent of the risk-taking functions, is responsible for verifying these estimates and determining any fair value adjustments that may be required to ensure that the Firm’s positions are recorded at fair value. The VGF is composed of senior finance and risk executives and is responsible for overseeing the management of risks arising from valuation activities conducted across the Firm. The VGF is chaired by the Firmwide head of the VCG (under the direction of the Firm’s Controller) , and includes sub-forums covering the CIB, CCB, CB, AWM and certain corporate functions including Treasury and CIO. Price verification process The VCG verifies fair value estimates provided by the risk-taking functions by leveraging independently derived prices, valuation inputs and other market data, where available. Where independent prices or inputs are not available, the VCG performs additional review to ensure the reasonableness of the estimates. The additional review may include evaluating the limited market activity including client unwinds, benchmarking valuation inputs to those used for similar instruments, decomposing the valuation of structured instruments into individual components, comparing expected to actual cash flows, reviewing profit and loss trends, and reviewing trends in collateral valuation. There are also additional levels of management review for more significant or complex positions. The VCG determines any valuation adjustments that may be required to the estimates provided by the risk-taking functions. No adjustments are applied for instruments classified within level 1 of the fair value hierarchy (see below for further information on the fair value hierarchy). For other positions, judgment is required to assess the need for valuation adjustments to appropriately reflect liquidity considerations, unobservable parameters, and, for certain portfolios that meet specified criteria, the size of the net open risk position. The determination of such adjustments follows a consistent framework across the Firm: • Liquidity valuation adjustments are considered where an observable external price or valuation parameter exists but is of lower reliability, potentially due to lower market activity. Liquidity valuation adjustments are applied and determined based on current market conditions. Factors that may be considered in determining the liquidity adjustment include analysis of: (1) the estimated bid-offer spread for the instrument being traded; (2) alternative pricing points for similar instruments in active markets; and (3) the range of reasonable values that the price or parameter could take. • The Firm manages certain portfolios of financial instruments on the basis of net open risk exposure and, as permitted by U.S. GAAP, has elected to estimate the fair value of such portfolios on the basis of a transfer of the entire net open risk position in an orderly transaction. Where this is the case, valuation adjustments may be necessary to reflect the cost of exiting a larger-than-normal market-size net open risk position. Where applied, such adjustments are based on factors that a relevant market participant would consider in the transfer of the net open risk position, including the size of the adverse market move that is likely to occur during the period required to reduce the net open risk position to a normal market-size. • Unobservable parameter valuation adjustments may be made when positions are valued using prices or input parameters to valuation models that are unobservable due to a lack of market activity or because they cannot be implied from observable market data. Such prices or parameters must be estimated and are, therefore, subject to management judgment. Unobservable parameter valuation adjustments are applied to reflect the uncertainty inherent in the resulting valuation estimate. • Where appropriate, the Firm also applies adjustments to its estimates of fair value in order to appropriately reflect counterparty credit quality (CVA), the Firm’s own creditworthiness (DVA) and the impact of funding (FVA), using a consistent framework across the Firm. For more information on such adjustments see Credit and funding adjustments on page 164 of this Note. Valuation model review and approval If prices or quotes are not available for an instrument or a similar instrument, fair value is generally determined using valuation models that consider relevant transaction data such as maturity and use as inputs market-based or independently sourced parameters. Where this is the case the price verification process described above is applied to the inputs to those models. The Model Risk function reviews and approves a wide range of models, including risk management, valuation, and regulatory capital models used by the Firm. The Model Risk function is independent of model users and developers. The Firmwide Model Risk Executive reports to the Firm’s CRO. When reviewing a model, the Model Risk function analyzes and challenges the model methodology, and the reasonableness of model assumptions and may perform or require additional testing, including back-testing of model outcomes. The Model Risk function reviews and approves new models, as well as material changes to existing models, prior to implementation in the operating environment. In certain circumstances, the head of the Model Risk function may grant exceptions to the Firm’s model risk policy to allow a model to be used prior to review or approval. The Model Risk function may also require the user to take appropriate actions to mitigate the model risk if it is to be used in the interim. Valuation hierarchy A three-level valuation hierarchy has been established under U.S. GAAP for disclosure of fair value measurements. The valuation hierarchy is based 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one or more inputs to the valuation methodology are unobservable and significant to the fair value measurement. A financial instrument’s categorization within the valuation hierarchy is based on the lowest level of input that is significant to the fair value measurement. The following table describes the valuation methodologies generally used by the Firm to measure its significant products/instruments at fair value, including the general classification of such instruments pursuant to the valuation hierarchy. Product/instrument Valuation methodology Classifications in the valuation hierarchy Securities financing agreements Valuations are based on discounted cash flows, which consider: Predominantly level 2 • Derivative features: for further information refer to the discussion of derivatives below. • Market rates for the respective maturity • Collateral Loans and lending-related commitments — wholesale Loans carried at fair value (e.g. trading loans and non-trading loan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Loans held for investment and associated lending-related commitments Valuations are based on discounted cash flows, which consider: Predominantly level 3 • Credit spreads, derived from the cost of CDS; or benchmark credit curves developed by the Firm, by industry and credit rating • Prepayment speed Lending-related commitments are valued similar to loans and reflect the portion of an unused commitment expected, based on the Firm’s average portfolio historical experience, to become funded prior to an obligor default For information regarding the valuation of loans measured at collateral value, see Note 14. Loans — consumer Held for investment consumer loans, excluding credit card Valuations are based on discounted cash flows, which consider: Predominantly level 3 • Credit losses – which consider expected and current default rates, and loss severity • Prepayment speed • Discount rates • Servicing costs For information regarding the valuation of loans measured at collateral value, see Note 14. Held for investment credit card receivables Valuations are based on discounted cash flows, which consider: Level 3 • Credit costs - the allowance for loan losses is considered a reasonable proxy for the credit cost • Projected interest income, late-fee revenue and loan repayment rates • Discount rates • Servicing costs Trading loans — conforming residential mortgage loans expected to be sold Fair value is based on observable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Product/instrument Valuation methodology, inputs and assumptions Classifications in the valuation hierarchy Investment and trading securities Quoted market prices are used where available.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Predominantly level 1 and 2 Derivatives Exchange-traded derivatives that are actively traded and valued using the exchange price. Level 1 Derivatives that are valued using models such as the Black-Scholes option pricing model, simulation models, or a combination of models, that use observable or unobservable valuation inputs (e.g., plain vanilla options and interest rate and CDS). Inputs include: Level 2 or 3 • Contractual terms including the period to maturity • Readily observable parameters including interest rates and volatility • Credit quality of the counterparty and of the Firm • Market funding levels • Correlation levels In addition, specific inputs used for derivatives that are valued based on models with significant unobservable inputs are as follows: Structured credit derivatives specific inputs include: • CDS spreads and recovery rates • Credit correlation between the underlying debt instruments (levels are modeled on a transaction basis and calibrated to liquid benchmark tranche indices) • Actual transactions, where available, are used to regularly recalibrate unobservable parameters Certain long-dated equity option specific inputs include: • Long-dated equity volatilities Certain interest rate and FX exotic options specific inputs include: • Interest rate correlation • Interest rate spread volatility • Foreign exchange correlation • Correlation between interest rates and foreign exchange rates • Parameters describing the evolution of underlying interest rates Certain commodity derivatives specific inputs include: • Commodity volatility • Forward commodity price Additionally, adjustments are made to reflect counterparty credit quality (CVA), the Firm’s own creditworthiness (DVA), and the impact of funding (FVA). See pages 164-165 of this Note. Product/instrument Valuation methodology, inputs and assumptions Classification in the valuation hierarchy Mortgage servicing rights See Mortgage servicing rights in Note 17. Level 3 Private equity direct investments Private equity direct investments Level 2 or 3 Fair value is estimated using all available information; the range of potential inputs include: • Transaction prices • Trading multiples of comparable public companies • Operating performance of the underlying portfolio company • Adjustments as required, since comparable public companies are not identical to the company being valued, and for company-specific issues and lack of liquidity • Additional available inputs relevant to the investment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Long-term debt, not carried at fair value Valuations are based on discounted cash flows, which consider: Predominantly level 2 • Market rates for respective maturity Structured notes (included in deposits, other borrowed funds and long-term debt) • Valuations are based on discounted cash flow analyses that consider the embedded derivative and the terms and payment structure of the note. • The embedded derivative features are considered using models such as the Black-Scholes option pricing model, simulation models, or a combination of models that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worthiness (DVA) and to incorporate the impact of funding (FVA). See pages 164-165 of this Note. Level 2 or 3 (a) Excludes certain investments that are measured at fair value using the net asset value per share (or its equivalent) as a practical expedient. The following table presents the assets and liabilities reported at fair value as of December 31, 2016 and 2015 , by major product category and fair value hierarchy. Assets and liabilities measured at fair value on a recurring basis Fair value hierarchy December 31, 2016 (in millions) Level 1 Level 2 Level 3 Derivative netting adjustments Total fair value Federal funds sold and securities purchased under resale agreements $ — $ 21,506 $ — $ — $ 21,506 Securities borrowed — — — — — Trading assets: Debt instruments: Mortgage-backed securities: U.S. government agencies (a) 13 40,586 392 — 40,991 Residential – nonagency — 1,552 83 — 1,635 Commercial – nonagency — 1,321 17 — 1,338 Total mortgage-backed securities 13 43,459 492 — 43,964 U.S. Treasury and government agencies (a) 19,554 5,201 — — 24,755 Obligations of U.S. states and municipalities — 8,403 649 — 9,052 Certificates of deposit, bankers’ acceptances and commercial paper — 1,649 — — 1,649 Non-U.S. government debt securities 28,443 23,076 46 — 51,565 Corporate debt securities — 22,751 576 — 23,327 Loans (b) — 28,965 4,837 — 33,802 Asset-backed securities — 5,250 302 — 5,552 Total debt instruments 48,010 138,754 6,902 — 193,666 Equity securities 96,759 281 231 — 97,271 Physical commodities (c) 5,341 1,620 — — 6,961 Other — 9,341 761 — 10,102 Total debt and equity instruments (d) 150,110 149,996 7,894 — 308,000 Derivative receivables: Interest rate 715 602,747 2,501 (577,661 ) 28,302 Credit — 28,256 1,389 (28,351 ) 1,294 Foreign exchange 812 231,743 870 (210,154 ) 23,271 Equity — 34,032 908 (30,001 ) 4,939 Commodity 158 18,360 125 (12,371 ) 6,272 Total derivative receivables (e) 1,685 915,138 5,793 (858,538 ) 64,078 Total trading assets (f) 151,795 1,065,134 13,687 (858,538 ) 372,078 Available-for-sale securities: Mortgage-backed securities: U.S. government agencies (a) — 64,005 — — 64,005 Residential – nonagency — 14,442 1 — 14,443 Commercial – nonagency — 9,104 — — 9,104 Total mortgage-backed securities — 87,551 1 — 87,552 U.S. Treasury and government agencies (a) 44,072 29 — — 44,101 Obligations of U.S. states and municipalities — 31,592 — — 31,592 Certificates of deposit — 106 — — 106 Non-U.S. government debt securities 22,793 12,495 — — 35,288 Corporate debt securities — 4,958 — — 4,958 Asset-backed securities: Collateralized loan obligations — 26,738 663 — 27,401 Other — 6,967 — — 6,967 Equity securities 926 — — — 926 Total available-for-sale securities 67,791 170,436 664 — 238,891 Loans — 1,660 570 — 2,230 Mortgage servicing rights — — 6,096 — 6,096 Other assets: Private equity investments (g) 68 — 1,606 — 1,674 All other 4,289 — 617 — 4,906 Total other assets (f) 4,357 — 2,223 — 6,580 Total assets measured at fair value on a recurring basis $ 223,943 $ 1,258,736 (g) $ 23,240 (g) $ (858,538 ) $ 647,381 Deposits $ — $ 11,795 $ 2,117 $ — $ 13,912 Federal funds purchased and securities loaned or sold under repurchase agreements — 687 — — 687 Other borrowed funds — 7,971 1,134 — 9,105 Trading liabilities: Debt and equity instruments (d) 68,304 19,081 43 — 87,428 Derivative payables: Interest rate 539 569,001 1,238 (559,963 ) 10,815 Credit — 27,375 1,291 (27,255 ) 1,411 Foreign exchange 902 231,815 2,254 (214,463 ) 20,508 Equity — 35,202 3,160 (30,222 ) 8,140 Commodity 173 20,079 210 (12,105 ) 8,357 Total derivative payables (e) 1,614 883,472 8,153 (844,008 ) 49,231 Total trading liabilities 69,918 902,553 8,196 (844,008 ) 136,659 Accounts payable and other liabilities 9,107 — 13 — 9,120 Beneficial interests issued by consolidated VIEs — 72 48 — 120 Long-term debt — 23,792 13,894 — 37,686 Total liabilities measured at fair value on a recurring basis $ 79,025 $ 946,870 $ 25,402 $ (844,008 ) $ 207,289 Fair value hierarchy December 31, 2015 (in millions) Level 1 Level 2 Level 3 Derivative netting adjustments Total fair value Federal funds sold and securities purchased under resale agreements $ — $ 23,141 $ — $ — $ 23,141 Securities borrowed — 395 — — 395 Trading assets: Debt instruments: Mortgage-backed securities: U.S. government agencies (a) 6 31,815 715 — 32,536 Residential – nonagency — 1,299 194 — 1,493 Commercial – nonagency — 1,080 115 — 1,195 Total mortgage-backed securities 6 34,194 1,024 — 35,224 U.S. Treasury and government agencies (a) 12,036 6,985 — — 19,021 Obligations of U.S. states and municipalities — 6,986 651 — 7,637 Certificates of deposit, bankers’ acceptances and commercial paper — 1,042 — — 1,042 Non-U.S. government debt securities 27,974 25,064 74 — 53,112 Corporate debt securities — 22,807 736 — 23,543 Loans (b) — 22,211 6,604 — 28,815 Asset-backed securities — 2,392 1,832 — 4,224 Total debt instruments 40,016 121,681 10,921 — 172,618 Equity securities 94,059 606 265 — 94,930 Physical commodities (c) 3,593 1,064 — — 4,657 Other — 11,152 744 — 11,896 Total debt and equity instruments (d) 137,668 134,503 11,930 — 284,101 Derivative receivables: Interest rate 354 666,491 2,766 (643,248 ) 26,363 Credit — 48,850 2,618 (50,045 ) 1,423 Foreign exchange 734 177,525 1,616 (162,698 ) 17,177 Equity — 35,150 709 (30,330 ) 5,529 Commodity 108 24,720 237 (15,880 ) 9,185 Total derivative receivables (e) 1,196 952,736 7,946 (902,201 ) 59,677 Total trading assets (f) 138,864 1,087,239 19,876 (902,201 ) 343,778 Available-for-sale securities: Mortgage-backed securities: U.S. government agencies (a) — 55,066 — — 55,066 Residential – nonagency — 27,618 1 — 27,619 Commercial – nonagency — 22,897 — — 22,897 Total mortgage-backed securities — 105,581 1 — 105,582 U.S. Treasury and government agencies (a) 10,998 38 — — 11,036 Obligations of U.S. states and municipalities — 33,550 — — 33,550 Certificates of deposit — 283 — — 283 Non-U.S. government debt securities 23,199 13,477 — — 36,676 Corporate debt securities — 12,436 — — 12,436 Asset-backed securities: Collateralized loan obligations — 30,248 759 — 31,007 Other — 9,033 64 — 9,097 Equity securities 2,087 — — — 2,087 Total available-for-sale securities 36,284 204,646 824 — 241,754 Loans — 1,343 1,518 — 2,861 Mortgage servicing rights — — 6,608 — 6,608 Other assets: Private equity investments (g) 102 101 1,657 — 1,860 All other 3,815 28 744 — 4,587 Total other assets (f) 3,917 129 2,401 — 6,447 Total assets measured at fair value on a recurring basis $ 179,065 $ 1,316,893 $ 31,227 $ (902,201 ) $ 624,984 Deposits $ — $ 9,566 $ 2,950 $ — $ 12,516 Federal funds purchased and securities loaned or sold under repurchase agreements — 3,526 — — 3,526 Other borrowed funds — 9,272 639 — 9,911 Trading liabilities: Debt and equity instruments (d) 53,845 20,199 63 — 74,107 Derivative payables: Interest rate 216 633,060 1,890 (624,945 ) 10,221 Credit — 48,460 2,069 (48,988 ) 1,541 Foreign exchange 669 187,890 2,341 (171,131 ) 19,769 Equity — 36,440 2,223 (29,480 ) 9,183 Commodity 52 26,430 1,172 (15,578 ) 12,076 Total derivative payables (e) 937 932,280 9,695 (890,122 ) 52,790 Total trading liabilities 54,782 952,479 9,758 (890,122 ) 126,897 Accounts payable and other liabilities 4,382 — 19 — 4,401 Beneficial interests issued by consolidated VIEs — 238 549 — 787 Long-term debt — 21,452 11,613 — 33,065 Total liabilities measured at fair value on a recurring basis $ 59,164 $ 996,533 $ 25,528 $ (890,122 ) $ 191,103 (a) At December 31, 2016 and 2015 , included total U.S. government-sponsored enterprise obligations of $80.6 billion and $67.0 billion , respectively, which were predominantly mortgage-related. (b) At December 31, 2016 and 2015 , included within trading loans were $16.5 billion and $11.8 billion , respectively, of residential first-lien mortgages, and $3.3 billion and $4.3 billion , respectively, of commercial first-lien mortgages. Residential mortgage loans include conforming mortgage loans originated with the intent to sell to U.S. government agencies of $11.0 billion and $5.3 billion , respectively, and reverse mortgages of $2.0 billion and $2.5 billion , respectively. (c) 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6.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 level 3 balances would be reduced if netting were applied, including the netting benefit associated with cash collateral. (f) Certain investments that are measured at fair value using the net asset value per share (or its equivalent) as a practical expedient are not required to be classified in the fair value hierarchy. At December 31, 2016 and 2015 , the fair values of these investments, which include certain hedge funds, private equity funds, real estate and other funds, were $1.0 billion and $1.2 billion , respectively. Included in the balances at December 31, 2016 and 2015 , were trading assets of $52 million and $61 million , respectively, and other assets of $1.0 billion and $1.2 billion , respectively. (g) Private equity instruments represent investments within Corporate. The portion of the private equity investment portfolio carried at fair value on a recurring basis had a cost basis of $2.5 billion and $3.5 billion at December 31, 2016 and 2015 , respectively. Transfers between levels for instruments carried at fair value on a recurring basis For the years ended December 31, 2016 and 2015, there were no significant transfers between levels 1 and 2. During the year ended December 31, 2016 , transfers from level 3 to level 2 included the following: • $1.4 billion of long-term debt driven by an increase in observability and a reduction of the significance in the unobservable inputs for certain structured notes. During the year ended December 31, 2016 , transfers from level 2 to level 3 included the following: • $ 1.1 billion of gross equity derivative receivables and $ 1.0 billion of gross equity derivative payables as a result of a decrease in observability and an increase in the significance in unobservable inputs. • $1.0 billion of trading loans driven by a decrease in observability. During the year ended December 31, 2015, transfers from level 3 to level 2 included the following: • $3.1 billion of long-term debt and $1.0 billion of deposits driven by an increase in observability on certain structured notes with embedded interest rate and FX derivatives and a reduction of the significance in the unobservable inputs for certain structured notes with embedded equity derivatives. • $2.1 billion of gross equity derivatives for both receivables and payables as a result of an increase in observability and a decrease in the significance in unobservable inputs; partially offset by transfers into level 3 resulting in net transfers of approximately $1.2 billion for both receivables and payables. • $2.8 billion of trading loans driven by an increase in observability of certain collateralized financing transactions. During the year ended December 31, 2015, transfers from level 2 to level 3 included the following: • $2.4 billion of corporate debt driven by a decrease in the significance in the unobservable inputs and an increase in observability for certain structured products During the year ended December 31, 2014, transfers from level 3 to level 2 included the following: • $4.3 billion and $4.4 billion of gross equity derivative receivables and payables, respectively, due to increased observability of certain equity option valuation inputs • $2.7 billion of trading loans, $2.6 billion of margin loans, $2.3 billion of private equity investments, $2.0 billion of corporate debt, and $1.3 billion of long-term debt, based on increased liquidity and price transparency • Transfers from level 2 into level 3 included $1.1 billion of other borrowed funds, $1.1 billion of trading loans and $1.0 billion of long-term debt, based on a decrease in observability of valuation inputs and price transparency. All transfers are assumed to occur at the beginning of the quarterly reporting period in which they occur. Level 3 valuations The Firm has established well-structured processes for determining fair value, including for instruments where fair value is estimated using significant unobservable inputs (level 3). For further information on the Firm’s valuation process and a detailed discussion of the determination of fair value for individual financial instruments, see pages 150–153 of this Note. Estimating fair value requires the application of judgment. The type and level of judgment required is largely dependent on the amount of observable market information available to the Firm. For instruments valued using internally developed models that use significant unobservable inputs and are therefore classified within level 3 of the fair value hierarchy, judgments used to estimate fair value are more significant than those required when estimating the fair value of instruments classified within levels 1 and 2. In arriving at an estimate of fair value for an instrument within level 3, management must first determine the appropriate model to use. Second, due to the lack of observability of significant inputs, management must assess all relevant empirical data in deriving valuation inputs including, but not limited to, transaction details, yield curves, interest rates, prepayment speed, default rates, volatilities, correlations, equity or debt prices, valuations of comparable instruments, foreign exchange rates and credit curves. The following table presents the Firm’s primary level 3 financial instruments, the valuation techniques used to measure the fair value of those financial instruments, the significant unobservable inputs, the range of values for those inputs and, for certain instruments, the weighted averages of such inputs. While the determination to classify an instrument within level 3 is based on the significance of the unobservable inputs to the overall fair value measurement, level 3 financial instruments typically include observable components (that is, components that are actively quoted and can be validated to external sources) in addition to the unobservable components. The level 1 and/or level 2 inputs are not included in the table. In addition, the Firm manages the r</t>
  </si>
  <si>
    <t>Fair Value Option</t>
  </si>
  <si>
    <t>Fair Value Option [Abstract]</t>
  </si>
  <si>
    <t>Fair value option The fair value option provides an option to elect fair value as an alternative measurement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elected were previously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 Certain securities financing arrangements with an embedded derivative and/or a maturity of greater than one year • Owned beneficial interests in securitized financial assets that contain embedded credit derivatives, which would otherwise be required to be separately accounted for as a derivative instrument • Structured notes, which are predominantly financial instruments that contain embedded derivatives, that are issued as part of CIB’s client-driven activities • Certain long-term beneficial interests issued by CIB’s consolidated securitization trusts where the underlying assets are carried at fair value Changes in fair value under the fair value option election The following table presents the changes in fair value included in the Consolidated statements of income for the years ended December 31, 2016 , 2015 and 2014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16 2015 2014 December 31, (in millions) Principal transactions All other income Total changes in fair value recorded Principal transactions All other income Total changes in fair value recorded Principal transactions All other income Total changes in fair value recorded Federal funds sold and securities purchased under resale agreements $ (76 ) $ — $ (76 ) $ (38 ) $ — $ (38 ) $ (15 ) $ — $ (15 ) Securities borrowed 1 — 1 (6 ) — (6 ) (10 ) — (10 ) Trading assets: Debt and equity instruments, excluding loans 120 (1 ) (c) 119 756 (10 ) (c) 746 639 — 639 Loans reported as trading assets: Changes in instrument-specific credit risk 461 43 (c) 504 138 41 (c) 179 885 29 (c) 914 Other changes in fair value 79 684 (c) 763 232 818 (c) 1,050 352 1,353 (c) 1,705 Loans: Changes in instrument-specific credit risk 13 — 13 35 — 35 40 — 40 Other changes in fair value (7 ) — (7 ) 4 — 4 34 — 34 Other assets 20 62 (d) 82 79 (1 ) (d) 78 24 6 (d) 30 Deposits (a) (134 ) — (134 ) 93 — 93 (287 ) — (287 ) Federal funds purchased and securities loaned or sold under repurchase agreements (a) 19 — 19 8 — 8 (33 ) — (33 ) Other borrowed funds (a) (236 ) — (236 ) 1,996 — 1,996 (891 ) — (891 ) Trading liabilities 6 — 6 (20 ) — (20 ) (17 ) — (17 ) Beneficial interests issued by consolidated VIEs 23 — 23 49 — 49 (233 ) — (233 ) Other liabilities — — — — — — (27 ) — (27 ) Long-term debt: DVA on fair value option elected liabilities (a) — — — 300 — 300 101 — 101 Other changes in fair value (b) (773 ) — (773 ) 1,088 — 1,088 (615 ) — (615 ) (a) Effective January 1, 2016, unrealized gains/(losses) due to instrument-specific credit risk (DVA) for liabilities for which the fair value option has been elected is recorded in OCI, while realized gains/(losses) are recorded in principal transactions revenue. DVA for 2015 and 2014 was included in principal transactions revenue, and includes the impact of the Firm’s own credit quality on the inception value of liabilities as well as the impact of changes in the Firm’s own credit quality subsequent to issuance. See Notes 3 and 25 for further information. (b) Long-term debt measured at fair value predominantly relates to structured notes containing embedded derivativ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 Determination of instrument-specific credit risk for items for which a fair value election was made The following describes how the gains and losses that are attributable to changes in instrument-specific credit risk, were determined. • Loans and lending-related commitments: For floating-rate instruments, all changes in value are attributed to instrument-specific credit risk. For fixed-rate instruments, an allocation of the changes in value for the period is made between those changes in value that are interest rate-related and changes in value that are credit-related. Allocations are generally based on an analysis of borrower-specific credit spread and recovery information, where available, or benchmarking to similar entities or industries. • Long-term debt: Changes in value attributable to instrument-specific credit risk were derived principally from observable changes in the Firm’s credit spread . • Resale and repurchase agreements, securities borrowed agreements and securities lending agreements: Generally, for these types of agreements, there is a requirement that collateral be maintained with a market value equal to or in excess of the principal amount loaned; as a result, there would be no adjustment or an immaterial adjustment for instrument-specific credit risk related to these agreements. Difference between aggregate fair value and aggregate remaining contractual principal balance outstanding The following table reflects the difference between the aggregate fair value and the aggregate remaining contractual principal balance outstanding as of December 31, 2016 and 2015 , for loans, long-term debt and long-term beneficial interests for which the fair value option has been elected. 2016 2015 December 31, (in millions) Contractual principal outstanding Fair value Fair value over/(under) contractual principal outstanding Contractual principal outstanding Fair value Fair value over/(under) contractual principal outstanding Loans (a) Nonaccrual loans Loans reported as trading assets $ 3,338 $ 748 $ (2,590 ) $ 3,484 $ 631 $ (2,853 ) Loans — — — 7 7 — Subtotal 3,338 748 (2,590 ) 3,491 638 (2,853 ) All other performing loans Loans reported as trading assets 35,477 33,054 (2,423 ) 30,780 28,184 (2,596 ) Loans 2,259 2,228 (31 ) 2,771 2,752 (19 ) Total loans $ 41,074 $ 36,030 $ (5,044 ) $ 37,042 $ 31,574 $ (5,468 ) Long-term debt Principal-protected debt $ 21,602 (c) $ 19,195 $ (2,407 ) $ 17,910 (c) $ 16,611 $ (1,299 ) Nonprincipal-protected debt (b) NA 18,491 NA NA 16,454 NA Total long-term debt NA $ 37,686 NA NA $ 33,065 NA Long-term beneficial interests Nonprincipal-protected debt NA $ 120 NA NA $ 787 NA Total long-term beneficial interests NA $ 120 NA NA $ 787 NA (a) There were no performing loans that were ninety days or more past due as of December 31, 2016 and 2015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 At December 31, 2016 and 2015 , the contractual amount of lending-related commitments for which the fair value option was elected was $4.6 billion for both years, with a corresponding fair value of $(118) million and $(94) million , respectively. For further information regarding off-balance sheet lending-related financial instruments, see Note 29. Structured note products by balance sheet classification and risk component The table below presents the fair value of the structured notes issued by the Firm, by balance sheet classification and the primary risk type. December 31, 2016 December 31, 2015 (in millions) Long-term debt Other borrowed funds Deposits Total Long-term debt Other borrowed funds Deposits Total Risk exposure Interest rate $ 16,296 $ 184 $ 4,296 $ 20,776 $ 12,531 $ 58 $ 3,340 $ 15,929 Credit 3,267 225 — 3,492 3,195 547 — 3,742 Foreign exchange 2,365 135 6 2,506 1,765 77 11 1,853 Equity 14,831 8,234 5,481 28,546 14,293 8,447 4,993 27,733 Commodity 488 37 1,811 2,336 640 50 1,981 2,671 Total structured notes $ 37,247 $ 8,815 $ 11,594 $ 57,656 $ 32,424 $ 9,179 $ 10,325 $ 51,928</t>
  </si>
  <si>
    <t>Credit Risk Concentrations</t>
  </si>
  <si>
    <t>Risks and Uncertainties [Abstract]</t>
  </si>
  <si>
    <t>Credit risk concentrations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JPMorgan Chase regularly monitors various segments of its credit portfolios to assess potential credit risk concentrations and to obtain collateral when deemed necessary. Senior management is significantly involved in the credit approval and review process, and risk levels are adjusted as needed to reflect the Firm’s risk appetite. In the Firm’s consumer portfolio, concentrations are evaluated primarily by product and by U.S. geographic region, with a key focus on trends and concentrations at the portfolio level, where potential credit risk concentrations can be remedied through changes in underwriting policies and portfolio guidelines. In the wholesale portfolio, credit risk concentrations are evaluated primarily by industry and monitored regularly on both an aggregate portfolio level and on an individual customer basis. The Firm’s wholesale exposure is managed through loan syndications and participations, loan sales, securitizations, credit derivatives, master netting agreements, and collateral and other risk-reduction techniques. For additional information on loans, see Note 14. The Firm does not believe that its exposure to any particular loan product (e.g., option ARMs), or industry segment (e.g., commercial real estate), or its exposure to residential real estate loans with high LTV ratios, results in a significant concentration of credit risk. Terms of loan products and collateral coverage are included in the Firm’s assessment when extending credit and establishing its allowance for loan losses. The table below presents both on–balance sheet and off–balance sheet consumer and wholesale-related credit exposure by the Firm’s three credit portfolio segments as of December 31, 2016 and 2015 . 2016 2015 Credit exposure On-balance sheet Off-balance sheet (g) Credit exposure On-balance sheet Off-balance sheet (g) December 31, (in millions) Loans Derivatives Loans Derivatives Consumer, excluding credit card $ 419,441 $ 364,644 $ — $ 54,797 $ 403,299 $ 344,821 $ — $ 58,478 Receivables from customers (a) 120 — — — 125 — — — Total Consumer, excluding credit card 419,561 364,644 — 54,797 403,424 344,821 — 58,478 Credit Card 695,707 141,816 — 553,891 646,981 131,463 — 515,518 Total consumer-related 1,115,268 506,460 — 608,688 1,050,405 476,284 — 573,996 Wholesale-related (b) Real Estate 135,041 106,315 222 28,504 116,857 92,820 312 23,725 Consumer &amp; Retail 85,435 29,842 1,082 54,511 85,460 27,175 1,573 56,712 Technology, Media &amp; Telecommunications 62,950 13,845 1,227 47,878 57,382 11,079 1,032 45,271 Industrials 55,449 17,150 1,615 36,684 54,386 16,791 1,428 36,167 Healthcare 47,866 15,120 2,277 30,469 46,053 16,965 2,751 26,337 Banks &amp; Finance Cos 44,614 19,460 12,232 12,922 43,398 20,401 10,218 12,779 Oil &amp; Gas 40,099 13,079 1,878 25,142 42,077 13,343 1,902 26,832 Asset Managers 31,886 10,539 10,819 10,528 23,815 6,703 7,733 9,379 Utilities 29,622 7,183 883 21,556 30,853 5,294 1,689 23,870 State &amp; Municipal Govt (c) 28,263 12,416 2,096 13,751 29,114 9,626 3,287 16,201 Central Govt 20,408 3,964 14,235 2,209 17,968 2,000 13,240 2,728 Transportation 19,029 8,942 751 9,336 19,227 9,157 1,575 8,495 Automotive 16,635 4,943 1,190 10,502 13,864 4,473 1,350 8,041 Chemicals &amp; Plastics 14,988 5,287 271 9,430 15,232 4,033 369 10,830 Metals &amp; Mining 13,419 4,350 439 8,630 14,049 4,622 607 8,820 Insurance 13,151 947 3,382 8,822 11,889 1,094 1,992 8,803 Financial Markets Infrastructure 8,732 347 3,884 4,501 7,973 724 2,602 4,647 Securities Firms 3,867 794 1,913 1,160 4,412 861 1,424 2,127 All other (d) 144,428 109,267 3,682 31,479 149,117 109,889 4,593 34,635 Subtotal 815,882 383,790 64,078 368,014 783,126 357,050 59,677 366,399 Loans held-for-sale and loans at fair value 4,515 4,515 — — 3,965 3,965 — — Receivables from customers and other (a) 17,440 — — — 13,372 — — — Total wholesale-related 837,837 388,305 64,078 368,014 800,463 361,015 59,677 366,399 Total exposure (e)(f) $ 1,953,105 $ 894,765 $ 64,078 $ 976,702 $ 1,850,868 $ 837,299 $ 59,677 $ 940,395 (a) Receivables from customers primarily represent margin loans to brokerage customers that are collateralized through assets maintained in the clients’ brokerage accounts, as such no allowance is held against these receivables. These receivables are reported within accrued interest and accounts receivable on the Firm’s Consolidated balance sheets. (b) The industry rankings presented in the table as of December 31, 2015 , are based on the industry rankings of the corresponding exposures at December 31, 2016 , not actual rankings of such exposures at December 31, 2015 . (c) In addition to the credit risk exposure to states and municipal governments (both U.S. and non-U.S.) at December 31, 2016 and 2015 , noted above, the Firm held: $9.1 billion and 7.6 billion , respectively, of trading securities; $31.6 billion and $33.6 billion , respectively, of AFS securities; and $14.5 billion and $12.8 billion , respectively, of HTM securities, issued by U.S. state and municipal governments. For further information, see Note 3 and Note 12. (d) All other includes: individuals; SPEs; holding companies; and private education and civic organizations. For more information on exposures to SPEs, see Note 16. (e) For further information regarding on–balance sheet credit concentrations by major product and/or geography, see Note 6 and Note 14. For information regarding concentrations of off–balance sheet lending-related financial instruments by major product, see Note 29. (f) Excludes cash placed with banks of $380.2 billion and $351.0 billion , at December 31, 2016 and 2015 , respectively, which is predominantly placed with various central banks, primarily Federal Reserve Banks (g) Represents lending-related financial instruments.</t>
  </si>
  <si>
    <t>Derivative Instruments</t>
  </si>
  <si>
    <t>Derivative Instruments and Hedging Activities Disclosure [Abstract]</t>
  </si>
  <si>
    <t xml:space="preserve">Derivative instruments Derivative contracts derive their value from underlying asset prices, indices, reference rates, other inputs or a combination of these factors and may expose counterparties to risks and rewards of an underlying asset or liability without having to initially invest in, own or exchange the asset or liability. JPMorgan Chase makes markets in derivatives for clients and also uses derivatives to hedge or manage its own risk exposures. Predominantly all of the Firm’s derivatives are entered into for market-making or risk management purposes. Market-making derivatives The majority of the Firm’s derivatives are entered into for market-making purposes. Clients use derivatives to mitigate or modify interest rate, credit, foreign exchange, equity and commodity risks. The Firm actively manages the risks from its exposure to these derivatives by entering into other derivative transactions or by purchasing or selling other financial instruments that partially or fully offset the exposure from client derivatives. Risk management derivatives The Firm manages certain market and credit risk exposures using derivative instruments, including derivatives in hedge accounting relationships and other derivatives that are used to manage risks associated with specified assets and liabilities. Interest rate contracts are used to minimize fluctuations in earnings that are caused by changes in interest rates. Fixed-rate assets and liabilities appreciate or depreciate in market value as interest rates change. Similarly, interest income and expense increases or decreases as a result of variable-rate assets and liabilities resetting to current market rates, and as a result of the repayment and subsequent origination or issuance of fixed-rate assets and liabilities at current market rates. Gains or losses on the derivative instruments that are related to such assets and liabilities are expected to substantially offset this variability in earnings. The Firm generally uses interest rate swaps, forwards and futures to manage the impact of interest rate fluctuations on earnings. Foreign currency forward contracts are used to manage the foreign exchange risk associated with certain foreign currency–denominated (i.e., non-U.S. dollar) assets and liabilities and forecasted transactions, as well as the Firm’s net investments in certain non-U.S. subsidiaries or branches whose functional currencies are not the U.S. dollar. As a result of fluctuations in foreign currencies, the U.S. dollar–equivalent values of the foreign currency–denominated assets and liabilities or the forecasted revenues or expenses increase or decrease. Gains or losses on the derivative instruments related to these foreign currency–denominated assets or liabilities, or forecasted transactions, are expected to substantially offset this variability. Commodities contracts are used to manage the price risk of certain commodities inventories. Gains or losses on these derivative instruments are expected to substantially offset the depreciation or appreciation of the related inventory. Credit derivatives are used to manage the counterparty credit risk associated with loans and lending-related commitments. Credit derivatives compensate the purchaser when the entity referenced in the contract experiences a credit event, such as bankruptcy or a failure to pay an obligation when due. Credit derivatives primarily consist of CDS. For a further discussion of credit derivatives, see the discussion in the Credit derivatives section on pages 184–186 of this Note. For more information about risk management derivatives, see the risk management derivatives gains and losses table on page 184 of this Note, and the hedge accounting gains and losses tables on pages 182–184 of this Note. Derivative counterparties and settlement types The Firm enters into OTC derivatives , which are negotiated and settled bilaterally with the derivative counterparty. The Firm also enters into, as principal, certain ETD such as futures and options, and OTC-cleared derivative contracts with CCPs. ETD contracts are generally standardized contracts traded on an exchange and cleared by the CCP, which is the Firm’s counterparty from the inception of the transactions. OTC-cleared derivatives are traded on a bilateral basis and then novated to the CCP for clearing. Derivative clearing services The Firm provides clearing services for clients where the Firm acts as a clearing member with respect to certain derivative exchanges and clearing houses. The Firm does not reflect the clients’ derivative contracts in its Consolidated Financial Statements. For further information on the Firm’s clearing services, see Note 29. Accounting for derivatives All free-standing derivatives that the Firm executes for its own account are required to be recorded on the Consolidated balance sheets at fair value. As permitted under U.S. GAAP , the Firm nets derivative assets and liabilities, and the related cash collateral receivables and payables, when a legally enforceable master netting agreement exists between the Firm and the derivative counterparty. For further discussion of the offsetting of assets and liabilities, see Note 1.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178–184 of this Note provide additional information on the amount of, and reporting for, derivative assets, liabilities, gains and losses. For further discussion of derivatives embedded in structured notes, see Notes 3 and 4.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involved in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foreign exchange,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as well as nonstatistical methods including dollar-value comparisons of the change in the fair value of the derivative to the change in the fair value or cash flows of the hedged item. The extent to which a derivative has been, and is expected to continue to be, effective at offsetting changes in the fair value or cash flows of the hedged item must be assessed and documented at least quarterly. Any hedge ineffectiveness (i.e., the amount by which the gain or loss on the designated derivative instrument does not exactly offset the change in the hedged item attributable to the hedged risk) must be reported in current-period earnings.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JPMorgan Chase uses cash flow hedges primarily to hedge the exposure to variability in forecasted cash flows from floating-rate assets and liabilities and foreign currency–denominated revenue and expense. For qualifying cash flow hedges, the effective portion of the change in the fair value of the derivative is recorded in OCI and recognized in the Consolidated statements of income when the hedged cash flows affect earnings. Derivative amounts affecting earnings are recognized consistent with the classification of the hedged item – primarily interest income, interest expense, noninterest revenue and compensation expense. The ineffective portions of cash flow hedges are immediately recognized in earnings. If the hedge relationship is terminated, then the value of the derivative recorded in AOCI is recognized in earnings when the cash flows that were hedged affect earnings. For hedge relationships that are discontinued because a forecasted transaction is not expected to occur according to the original hedge forecast, any related derivative values recorded in AOCI are immediately recognized in earnings. JPMorgan Chase uses net investment hedges to protect the value of the Firm’s net investments in certain non-U.S. subsidiaries or branches whose functional currencies are not the U.S. dollar. For foreign currency qualifying net investment hedges, changes in the fair value of the derivatives are recorded in the translation adjustments account within AOCI. 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182 ◦ Interest rate Hedge floating-rate assets and liabilities Cash flow hedge Corporate 183 ◦ Foreign exchange Hedge foreign currency-denominated assets and liabilities Fair value hedge Corporate 182 ◦ Foreign exchange Hedge forecasted revenue and expense Cash flow hedge Corporate 183 ◦ Foreign exchange Hedge the value of the Firm’s investments in non-U.S. dollar functional currency entities Net investment hedge Corporate 184 ◦ Commodity Hedge commodity inventory Fair value hedge CIB 182 Manage specifically identified risk exposures not designated in qualifying hedge accounting relationships: ◦ Interest rate Manage the risk of the mortgage pipeline, warehouse loans and MSRs Specified risk management CCB 184 ◦ Credit Manage the credit risk of wholesale lending exposures Specified risk management CIB 184 ◦ Commodity Manage the risk of certain commodities-related contracts and investments Specified risk management CIB 184 ◦ Interest rate and foreign exchange Manage the risk of certain other specified assets and liabilities Specified risk management Corporate 184 Market-making derivatives and other activities: ◦ Various Market-making and related risk management Market-making and other CIB 184 ◦ Various Other derivatives Market-making and other CIB, Corporate 184 Notional amount of derivative contracts The following table summarizes the notional amount of derivative contracts outstanding as of December 31, 2016 and 2015 . Notional amounts (b) December 31, (in billions) 2016 2015 Interest rate contracts Swaps $ 22,000 $ 24,162 Futures and forwards 5,289 5,167 Written options 3,091 3,506 Purchased options 3,482 3,896 Total interest rate contracts 33,862 36,731 Credit derivatives (a) 2,032 2,900 Foreign exchange contracts Cross-currency swaps 3,359 3,199 Spot, futures and forwards 5,341 5,028 Written options 734 690 Purchased options 721 706 Total foreign exchange contracts 10,155 9,623 Equity contracts Swaps 258 232 Futures and forwards 59 43 Written options 417 395 Purchased options 345 326 Total equity contracts 1,079 996 Commodity contracts Swaps 102 83 Spot, futures and forwards 130 99 Written options 83 115 Purchased options 94 112 Total commodity contracts 409 409 Total derivative notional amounts $ 47,537 $ 50,659 (a) For more information on volumes and types of credit derivative contracts, see the Credit derivatives discussion on pages 184–186 . (b) Represents the sum of gross long and gross short third-party notional derivative contracts. While the notional amounts disclosed above give an indication of the volume of the Firm’s derivatives activity, the notional amounts significantly exceed, in the Firm’s view, the possible losses that could arise from such transactions. For most derivative transactions, the notional amount is not exchanged; it is used simply as a reference to calculate payments. Impact of derivatives on the Consolidated balance sheets The following table summarizes information on derivative receivables and payables (before and after netting adjustments) that are reflected on the Firm’s Consolidated balance sheets as of December 31, 2016 and 2015 , by accounting designation (e.g., whether the derivatives were designated in qualifying hedge accounting relationships or not) and contract type. Free-standing derivative receivables and payables (a) Gross derivative receivables Gross derivative payables December 31, 2016 Not designated as hedges Designated as hedges Total derivative receivables Net derivative receivables (b) Not designated as hedges Designated as hedges Total derivative payables Net derivative payables (b) Trading assets and liabilities Interest rate $ 601,557 $ 4,406 $ 605,963 $ 28,302 $ 567,894 $ 2,884 $ 570,778 $ 10,815 Credit 29,645 — 29,645 1,294 28,666 — 28,666 1,411 Foreign exchange 232,137 1,289 233,426 23,271 233,823 1,148 234,971 20,508 Equity 34,940 — 34,940 4,939 38,362 — 38,362 8,140 Commodity 18,505 137 18,642 6,272 20,283 179 20,462 8,357 Total fair value of trading assets and liabilities $ 916,784 $ 5,832 $ 922,616 $ 64,078 $ 889,028 $ 4,211 $ 893,239 $ 49,231 Gross derivative receivables Gross derivative payables December 31, 2015 Not designated as hedges Designated as hedges Total derivative receivables Net derivative receivables (b) Not designated as hedges Designated as hedges Total derivative payables Net derivative payables (b) Trading assets and liabilities Interest rate $ 665,531 $ 4,080 $ 669,611 $ 26,363 $ 632,928 $ 2,238 $ 635,166 $ 10,221 Credit 51,468 — 51,468 1,423 50,529 — 50,529 1,541 Foreign exchange 179,072 803 179,875 17,177 189,397 1,503 190,900 19,769 Equity 35,859 — 35,859 5,529 38,663 — 38,663 9,183 Commodity 23,713 1,352 25,065 9,185 27,653 1 27,654 12,076 Total fair value of trading assets and liabilities $ 955,643 $ 6,235 $ 961,878 $ 59,677 $ 939,170 $ 3,742 $ 942,912 $ 52,790 (a) Balances exclude structured notes for which the fair value option has been elected. See Note 4 for further information. (b) As permitted under U.S. GAAP, the Firm has elected to net derivative receivables and derivative payables and the related cash collateral receivables and payables when a legally enforceable master netting agreement exists. Derivatives netting The following tables present, as of December 31, 2016 and 2015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bonds) and cash collateral held at third 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2016 2015 December 31,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365,227 $ (342,173 ) $ 23,054 $ 417,386 $ (396,506 ) $ 20,880 OTC–cleared 235,399 (235,261 ) 138 246,750 (246,742 ) 8 Exchange-traded (a) 241 (227 ) 14 — — — Total interest rate contracts 600,867 (577,661 ) 23,206 664,136 (643,248 ) 20,888 Credit contracts: OTC 23,130 (22,612 ) 518 44,082 (43,182 ) 900 OTC–cleared 5,746 (5,739 ) 7 6,866 (6,863 ) 3 Total credit contracts 28,876 (28,351 ) 525 50,948 (50,045 ) 903 Foreign exchange contracts: OTC 226,271 (208,962 ) 17,309 175,060 (162,377 ) 12,683 OTC–cleared 1,238 (1,165 ) 73 323 (321 ) 2 Exchange-traded (a) 104 (27 ) 77 — — — Total foreign exchange contracts 227,613 (210,154 ) 17,459 175,383 (162,698 ) 12,685 Equity contracts: OTC 20,868 (20,570 ) 298 20,690 (20,439 ) 251 OTC–cleared — — — — — — Exchange-traded (a) 11,439 (9,431 ) 2,008 12,285 (9,891 ) 2,394 Total equity contracts 32,307 (30,001 ) 2,306 32,975 (30,330 ) 2,645 Commodity contracts: OTC 11,571 (5,605 ) 5,966 15,001 (6,772 ) 8,229 OTC–cleared — — — — — — Exchange-traded (a) 6,794 (6,766 ) 28 9,199 (9,108 ) 91 Total commodity contracts 18,365 (12,371 ) 5,994 24,200 (15,880 ) 8,320 Derivative receivables with appropriate legal opinions 908,028 (858,538 ) (b) 49,490 947,642 (902,201 ) (b) 45,441 Derivative receivables where an appropriate legal opinion has not been either sought or obtained 14,588 14,588 14,236 14,236 Total derivative receivables recognized on the Consolidated balance sheets $ 922,616 $ 64,078 $ 961,878 $ 59,677 Collateral not nettable on the Consolidated balance sheets (c)(d) (18,638 ) (13,543 ) Net amounts $ 45,440 $ 46,134 2016 2015 December 31, (in millions) Gross derivative payables Amounts netted on the Consolidated balance sheets Net derivative payables Gross derivative payables Amounts netted on the Consolidated balance sheets Net derivative payables U.S. GAAP nettable derivative payables Interest rate contracts: OTC $ 338,502 $ (329,325 ) $ 9,177 $ 393,709 $ (384,576 ) $ 9,133 OTC–cleared 230,464 (230,463 ) 1 240,398 (240,369 ) 29 Exchange-traded (a) 196 (175 ) 21 — — — Total interest rate contracts 569,162 (559,963 ) 9,199 634,107 (624,945 ) 9,162 Credit contracts: OTC 22,366 (21,614 ) 752 44,379 (43,019 ) 1,360 OTC–cleared 5,641 (5,641 ) — 5,969 (5,969 ) — Total credit contracts 28,007 (27,255 ) 752 50,348 (48,988 ) 1,360 Foreign exchange contracts: OTC 228,300 (213,296 ) 15,004 185,178 (170,830 ) 14,348 OTC–cleared 1,158 (1,158 ) — 301 (301 ) — Exchange-traded (a) 328 (9 ) 319 — — — Total foreign exchange contracts 229,786 (214,463 ) 15,323 185,479 (171,131 ) 14,348 Equity contracts: OTC 24,688 (20,808 ) 3,880 23,458 (19,589 ) 3,869 OTC–cleared — — — — — — Exchange-traded (a) 10,004 (9,414 ) 590 10,998 (9,891 ) 1,107 Total equity contracts 34,692 (30,222 ) 4,470 34,456 (29,480 ) 4,976 Commodity contracts: OTC 12,885 (5,252 ) 7,633 16,953 (6,256 ) 10,697 OTC–cleared — — — — — — Exchange-traded (a) 7,099 (6,853 ) 246 9,374 (9,322 ) 52 Total commodity contracts 19,984 (12,105 ) 7,879 26,327 (15,578 ) 10,749 Derivative payables with appropriate legal opinions 881,631 (844,008 ) (b) 37,623 930,717 (890,122 ) (b) 40,595 Derivative payables where an appropriate legal opinion has not been either sought or obtained 11,608 11,608 12,195 12,195 Total derivative payables recognized on the Consolidated balance sheets $ 893,239 $ 49,231 $ 942,912 $ 52,790 Collateral not nettable on the Consolidated balance sheets (c)(d)(e) (8,925 ) (7,957 ) Net amounts $ 40,306 $ 44,833 (a) Exchange-traded derivative balances that relate to futures contracts are settled daily. (b) Net derivatives receivable included cash collateral netted of $71.9 billion and $73.7 billion at December 31, 2016 and 2015 , respectively. Net derivatives payable included cash collateral netted of $57.3 billion and $61.6 billion related to OTC and OTC-cleared derivatives at December 31, 2016 and 2015 , respectively. (c) Excludes all collateral related to derivative instruments where an appropriate legal opinion has not been either sought or obtained. (d)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e) Derivative payables collateral relates only to OTC and OTC-cleared derivative instruments. Amounts exclude collateral transferred related to exchange-traded derivative instruments. Liquidity risk and credit-related contingent features In addition to the specific market risks introduced by each derivative contract type, derivatives expose JPMorgan Chase to credit risk — the risk that derivative counterparties may fail to meet their payment obligations under the derivative contracts and the collateral, if any, held by the Firm proves to be of insufficient value to cover the payment obligation. It is the policy of JPMorgan Chase to actively pursue, where possible, the use of legally enforceable master netting arrangements and collateral agreements to mitigate derivative counterparty credit risk. The amount of derivative receivables reported on the Consolidated balance sheets is the fair value of the derivative contracts after giving effect to legally enforceable master netting agreements and cash collateral held by the Firm. 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16 and 2015 . OTC and OTC-cleared derivative payables containing downgrade triggers December 31, (in millions) 2016 2015 Aggregate fair value of net derivative payables $ 21,550 $ 22,328 Collateral posted 19,383 18,942 The following table shows the impact of a single-notch and two-notch downgrade of the long-term issuer ratings of JPMorgan Chase &amp; Co. and its subsidiaries , predominantly JPMorgan Chase Bank, National Association (“JPMorgan Chase Bank, N.A.”), at December 31, 2016 and 2015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2016 2015 December 31, (in millions) Single-notch downgrade Two-notch downgrade Single-notch downgrade Two-notch downgrade Amount of additional collateral to be posted upon downgrade (a) $ 560 $ 2,497 $ 807 $ 3,028 Amount required to settle contracts with termination triggers upon downgrade (b) 606 1,049 271 1,093 (a) Includes the additional collateral to be posted for initial margin. (b) Amounts represent fair values of derivative payables, and do not reflect collateral posted. Derivatives executed in contemplation of a sale of the underlying financial asset In certain instances the Firm enters into transactions in which it transfers financial assets but maintains the economic exposure to the transferred assets by entering into a derivative with the same counterparty in contemplation of the initial transfer. The Firm generally accounts for such transfers as collateralized financing transactions as described in Note 13, but in limited circumstances they may qualify to be accounted for as a sale and a derivative under U.S. GAAP. The amount of such transfers accounted for as a sale where the associated derivative was outstanding at December 31, 2016 was not material. Impact of derivatives on the Consolidated statements of income The following tables provide information related to gains and losses recorded on derivatives based on their hedge accounting designation or purpose. Fair value hedge gains and losses The following tables present derivative instruments, by contract type, used in fair value hedge accounting relationships, as well as pre-tax gains/(losses) recorded on such derivatives and the related hedged items for the years ended December 31, 2016 , 2015 and 2014 , respectively. The Firm includes gains/(losses) on the hedging derivative and the related hedged item in the same line item in the Consolidated statements of income. Gains/(losses) recorded in income Income statement impact due to: Year ended December 31, 2016 (in millions) Derivatives Hedged items Total income statement impact Hedge ineffectiveness (e) Excluded components (f) Contract type Interest rate (a)(b) $ (482 ) $ 1,338 $ 856 $ 6 $ 850 Foreign exchange (c) 2,435 (2,261 ) 174 — 174 Commodity (d) (536 ) 586 50 (9 ) 59 Total $ 1,417 $ (337 ) $ 1,080 $ (3 ) $ 1,083 Gains/(losses) recorded in income Income statement impact due to: Year ended December 31, 2015 (in millions) Derivatives Hedged items Total income statement impact Hedge ineffectiveness (e) Excluded components (f) Contract type Interest rate (a)(b) $ 38 $ 911 $ 949 $ 3 $ 946 Foreign exchange (c) 6,030 (6,006 ) 24 — 24 Commodity (d) 1,153 (1,142 ) 11 (13 ) 24 Total $ 7,221 $ (6,237 ) $ 984 $ (10 ) $ 994 Gains/(losses) recorded in income Income statement impact due to: Year ended December 31, 2014 (in millions) Derivatives Hedged items Total income statement impact Hedge ineffectiveness (e) Excluded components (f) Contract type Interest rate (a)(b) $ 2,106 $ (801 ) $ 1,305 $ 131 $ 1,174 Foreign exchange (c) 8,279 (8,532 ) (253 ) — (253 ) Commodity (d) 49 145 194 42 152 Total $ 10,434 $ (9,188 ) $ 1,246 $ 173 $ 1,073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c) Primarily consists of hedges of the foreign currency risk of long-term debt and AFS securities for changes in spot foreign currency rates. Gains and losses related to the derivatives and the hedged items, due to changes in foreign currency rates, were recorded primarily in principal transactions revenue and net interest income. (d) Consists of overall fair value hedges of physical commodities inventories that are generally carried at the lower of cost or market (market approximates fair value). Gains and losses were recorded in principal transactions revenue. (e) Hedge ineffectiveness is the amount by which the gain or loss on the designated derivative instrument does not exactly offset the gain or loss on the hedged item attributable to the hedged risk. (f) The assessment of hedge effectiveness excludes certain components of the changes in fair values of the derivatives and hedged items such as forward points on foreign exchange forward contracts and time values. Cash flow hedge gains and losses The following tables present derivative instruments, by contract type, used in cash flow hedge accounting relationships, and the pre-tax gains/(losses) recorded on such derivatives, for the years ended December 31, 2016 , 2015 and 2014 , respectively. The Firm includes the gain/(loss) on the hedging derivative and the change in cash flows on the hedged item in the same line item in the Consolidated statements of income. Gains/(losses) recorded in income and other comprehensive income/(loss) Year ended December 31, 2016 (in millions) Derivatives – effective portion reclassified from AOCI to income Hedge ineffectiveness recorded directly in income (c) Total income statement impact Derivatives – effective portion recorded in OCI Total change in OCI for period Contract type Interest rate (a) $ (74 ) $ — $ (74 ) $ (55 ) $ 19 Foreign exchange (b) (286 ) — (286 ) (395 ) (109 ) Total $ (360 ) $ — $ (360 ) $ (450 ) $ (90 ) Gains/(losses) recorded in income and other comprehensive income/(loss) Year ended December 31, 2015 (in millions) Derivatives – effective portion reclassified from AOCI to income Hedge ineffectiveness recorded directly in income (c) Total income statement impact Derivatives – effective portion recorded in OCI Total change Contract type Interest rate (a) $ (99 ) $ — $ (99 ) $ (44 ) $ 55 Foreign exchange (b) (81 ) — (81 ) (53 ) 28 Total $ (180 ) $ — $ (180 ) $ (97 ) $ 83 Gains/(losses) recorded in income and other comprehensive income/(loss) Year ended December 31, 2014 (in millions) Derivatives – effective portion reclassified from AOCI to income Hedge ineffectiveness recorded directly in income (c) Total income statement impact Derivatives – effective portion recorded in OCI Total change Contract type Interest rate (a) $ (54 ) $ — $ (54 ) $ 189 $ 243 Foreign exchange (b) 78 — 78 (91 ) (169 ) Total $ 24 $ — $ 24 $ 98 $ 74 (a) Primarily consists of benchmark interest rate hedges of LIBOR-indexed floating-rate assets and floating-rate liabilities. Gains and losses were recorded in net interest income, and for the forecasted transactions that the Firm determined during the year ended December 31, 2015, were probable of not occurring, in other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t>
  </si>
  <si>
    <t>Noninterest Revenue</t>
  </si>
  <si>
    <t>Noninterest Income [Abstract]</t>
  </si>
  <si>
    <t>Noninterest revenue Investment banking fees The following table presents the components of investment banking fees. Year ended December 31, (in millions) 2016 2015 2014 Underwriting Equity $ 1,146 $ 1,408 $ 1,571 Debt 3,207 3,232 3,340 Total underwriting 4,353 4,640 4,911 Advisory 2,095 2,111 1,631 Total investment banking fees $ 6,448 $ 6,751 $ 6,542 Underwriting fees are recognized as revenue when the Firm has rendered all services to, and is entitled to collect the fee from, the issuer, and there are no other contingencies associated with the fee. Underwriting fees are net of syndicate expense; the Firm recognizes credit arrangement and syndication fees as revenue after satisfying certain retention, timing and yield criteria. Advisory fees are recognized as revenue when the related services have been performed and the fee has been earned. Principal transactions Principal transactions revenue is driven by many factors, including the bid-offer spread, which is the difference between the price at which the Firm is willing to buy a financial or other instrument and the price at which the Firm is willing to sell that instrument. It also consists of the realized (as a result of closing out or termination of transactions, or interim cash payments) and unrealized (as a result of changes in valuation) gains and losses on financial and other instruments (including those accounted for under the fair value option) primarily used in client-driven market-making activities and on private equity investments.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certain realized and unrealized gains and losses related to hedge accounting and specified risk-management activities, including: (a) certain derivatives designated in qualifying hedge accounting relationships (primarily fair value hedges of commodity and foreign exchange risk), (b) certain derivatives used for specific risk management purposes, primarily to mitigate credit risk, foreign exchange risk and commodity risk, and (c) other derivatives. For further information on the income statement classification of gains and losses from derivatives activities, see Note 6. In the financial commodity markets, the Firm transacts in OTC derivatives (e.g., swaps, forwards, options) and ETD that reference a wide range of underlying commodities. In the physical commodity markets, the Firm primarily purchases and sells precious and base metals and may hold other commodities inventories under financing and other arrangements with clients. 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8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Year ended December 31, (in millions) 2016 2015 2014 Trading revenue by instrument type Interest rate $ 2,325 $ 1,933 $ 1,362 Credit 2,096 1,735 1,880 Foreign exchange 2,827 2,557 1,556 Equity 2,994 2,990 2,563 Commodity 1,067 842 1,663 Total trading revenue 11,309 10,057 9,024 Private equity gains (a) 257 351 1,507 Principal transactions $ 11,566 $ 10,408 $ 10,531 (a) Includes revenue on private equity investments held in the Private Equity business within Corporate, as well as those held in other business segments. Lending- and deposit-related fees The following table presents the components of lending- and deposit-related fees. Year ended December 31, (in millions) 2016 2015 2014 Lending-related fees $ 1,114 $ 1,148 $ 1,307 Deposit-related fees 4,660 4,546 4,494 Total lending- and deposit-related fees $ 5,774 $ 5,694 $ 5,801 Lending-related fees include fees earned from loan commitments, standby letters of credit, financial guarantees, and other loan-servicing activities. Deposit-related fees include fees earned in lieu of compensating balances, and fees earned from performing cash management activities and other deposit account services. Lending- and deposit-related fees in this revenue category are recognized over the period in which the related service is provided. Asset management, administration and commissions The following table presents Firmwide asset management, administration and commissions income: Year ended December 31, (in millions) 2016 2015 2014 Asset management fees Investment management fees (a) $ 8,865 $ 9,403 $ 9,169 All other asset management fees (b) 336 352 477 Total asset management fees 9,201 9,755 9,646 Total administration fees (c) 1,915 2,015 2,179 Commissions and other fees Brokerage commissions 2,151 2,304 2,270 All other commissions and fees 1,324 1,435 1,836 Total commissions and fees 3,475 3,739 4,106 Total asset management, administration and commissions $ 14,591 $ 15,509 $ 15,931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 This revenue category includes fees from investment management and related services, custody and brokerage services, insurance premiums and commissions, and fees from other products and services. These fees are recognized over the period in which the related product or service is provided. Performance-based fees, which are earned based on exceeding certain benchmarks or other performance targets, are accrued and recognized at the end of the performance period in which the target is met. The Firm has contractual arrangements with third parties to provide certain services in connection with its asset management activities. Amounts paid to third-party service providers are predominantly expensed, such that asset management fees are recorded gross of payments made to third parties. Mortgage fees and related income This revenue category primarily reflects CCB’s Mortgage Banking production and servicing revenue, including fees and income derived from mortgages originated with the intent to sell; mortgage sales and servicing including losses related to the repurchase of previously sold loans; the impact of risk-management activities associated with the mortgage pipeline, warehouse loans and MSRs; and revenue related to any residual interests held from mortgage securitizations. This revenue category also includes gains and losses on sales and lower of cost or fair value adjustments for mortgage loans held-for-sale, as well as changes in fair value for mortgage loans originated with the intent to sell and measured at fair value under the fair value option. Changes in the fair value of MSRs are reported in mortgage fees and related income. For a further discussion of MSRs, see Note 17. Net interest income from mortgage loans is recorded in interest income. Card income This revenue category includes interchange income from credit and debit cards and net fees earned from processing card transactions for merchants. Card income is recognized as earned. Costs related to rewards programs are recorded when the rewards are earned by the customer and presented as a reduction to interchange income. Annual fees and direct loan origination costs are deferred and recognized on a straight-line basis over a 12 -month period. Credit card revenue sharing agreements The Firm has contractual agreements with numerous co-brand partners which grant the Firm exclusive rights to market to the customers or members of such partners. These partners endorse the credit card programs and provide their customer or member lists to the Firm, and they may also conduct marketing activities and provide awards under the various credit card programs. The terms of these agreements generally range from five to ten years. The Firm typically makes incentive payments to the partners based on new account originations, sales volumes and the cost of the partners’ marketing activities and awards. Payments based on new account originations are accounted for as direct loan origination costs. Payments to partners based on sales volumes are deducted from interchange income as the related revenue is earned. Payments based on marketing efforts undertaken by the partners are expensed by the Firm as incurred and reported as noninterest expense. Other income Other income on the Firm’s Consolidated statements of income included the following: Year ended December 31, (in millions) 2016 2015 2014 Operating lease income $ 2,724 $ 2,081 $ 1,699 Operating lease income is recognized on a straight–line basis over the lease term.</t>
  </si>
  <si>
    <t>Interest Income and Interest Expense</t>
  </si>
  <si>
    <t>Interest Income (Expense), Net [Abstract]</t>
  </si>
  <si>
    <t>Interest income and Interest expense Interest income and interest expense are recorded in the Consolidated statements of income and classified based on the nature of the underlying asset or liability. The following table presents the components of interest income and interest expense: Year ended December 31, (in millions) 2016 2015 2014 Interest Income Loans (a) $ 36,634 $ 33,134 $ 32,218 Taxable securities 5,538 6,550 7,617 Non taxable securities (b) 1,766 1,706 1,423 Total securities 7,304 8,256 9,040 Trading assets 7,292 6,621 7,312 Federal funds sold and securities purchased under resale agreements 2,265 1,592 1,642 Securities borrowed (c) (332 ) (532 ) (501 ) Deposits with banks 1,863 1,250 1,157 Other assets (d) 875 652 663 Total interest income $ 55,901 $ 50,973 $ 51,531 Interest expense Interest bearing deposits $ 1,356 $ 1,252 $ 1,633 Federal funds purchased and securities loaned or sold under repurchase agreements 1,089 609 604 Commercial paper 135 110 134 Trading liabilities - debt, short-term and other liabilities (e) 1,170 622 712 Long-term debt 5,564 4,435 4,409 Beneficial interest issued by consolidated VIEs 504 435 405 Total interest expense $ 9,818 $ 7,463 $ 7,897 Net interest income $ 46,083 $ 43,510 $ 43,634 Provision for credit losses 5,361 3,827 3,139 Net interest income after provision for credit losses $ 40,722 $ 39,683 $ 40,495 (a) Includes the amortization of purchase price discounts or premiums, as well as net deferred loan fees or costs. (b) Represents securities that are tax exempt for U.S. federal income tax purposes. (c) Securities borrowed’s negative interest income, for the years ended December 31, 2016 , 2015 and 2014 , is a result of client-driven demand for certain securities combined with the impact of low interest rates; this is matched book activity and the negative interest expense on the corresponding securities loaned is recognized in interest expense. (d) Largely margin loans. (e) Includes brokerage customer payables. Interest income and interest expense includes the current-period interest accruals for financial instruments measured at fair value, except for derivatives and financial instruments containing embedded derivatives that would be separately accounted for in accordance with U.S. GAAP, absent the fair value option election; for those instruments, all changes in fair value including any interest elements, are reported in principal transactions revenue. For financial instruments that are not measured at fair value, the related interest is included within interest income or interest expense, as applicable.</t>
  </si>
  <si>
    <t>Pension and Other Postretirement Employee Benefit Plans</t>
  </si>
  <si>
    <t>Compensation and Retirement Disclosure [Abstract]</t>
  </si>
  <si>
    <t>Pension and other postretirement employee benefit plans The Firm has various defined benefit pension plans and OPEB plans that provide benefits to its employees. These plans are discussed below. Defined benefit pension plans The Firm has a qualified noncontributory U.S. defined benefit pension plan that provides benefits to substantially all U.S. employees. The U.S. plan employs a cash balance formula in the form of pay and interest credits to determine the benefits to be provided at retirement, based on years of service and eligible compensation (generally base salary/regular pay and variable cash incentive compensation capped at $100,000 annually). Employees begin to accrue plan benefits after completing one year of service, and benefits generally vest after three years of service. The Firm also offers benefits through defined benefit pension plans to qualifying employees in certain non-U.S. locations based on factors such as eligible compensation, age and/or years of service. It is the Firm’s policy to fund the pension plans in amounts sufficient to meet the requirements under applicable laws. The Firm does not anticipate at this time any contribution to the U.S. defined benefit pension plan in 2017 . The 2017 contributions to the non-U.S. defined benefit pension plans are expected to be $44 million of which $28 million are contractually required. JPMorgan Chase also has a number of defined benefit pension plans that are not subject to Title IV of the Employee Retirement Income Security Act. The most significant of these plans is the Excess Retirement Plan, pursuant to which certain employees previously earned pay credits on compensation amounts above the maximum stipulated by law under a qualified plan; no further pay credits are allocated under this plan. The Excess Retirement Plan had an unfunded projected benefit obligation (“PBO”) in the amount of $215 million and $237 million , at December 31, 2016 and 2015 , respectively. Defined contribution plans JPMorgan Chase currently provides two qualified defined contribution plans in the U.S. and other similar arrangements in certain non-U.S. locations, all of which are administered in accordance with applicable local laws and regulations. The most significant of these plans is the JPMorgan Chase 401(k) Savings Plan (the “401(k) Savings Plan”), which covers substantially all U.S. employees. Employees can contribute to the 401(k) Savings Plan on a pretax and/or Roth 401(k) after-tax basis. The JPMorgan Chase Common Stock Fund, which is an investment option under the 401(k) Savings Plan, is a nonleveraged employee stock ownership plan. The Firm matches eligible employee contributions up to 5% of eligible compensation (generally base salary/regular pay and variable cash incentive compensation) on an annual basis. Employees begin to receive matching contributions after completing a one -year-of-service requirement. Employees with total annual cash compensation of $250,000 or more are not eligible for matching contributions. Matching contributions vest after three years of service. The 401(k) Savings Plan also permits discretionary profit-sharing contributions by participating companies for certain employees, subject to a specified vesting schedule. OPEB plans JPMorgan Chase offers postretirement medical and life insurance benefits to certain retirees and postretirement medical benefits to qualifying U.S. employees. These benefits vary with the length of service and the date of hire and provide for limits on the Firm’s share of covered medical benefits. The medical and life insurance benefits are both contributory. Effective January 1, 2015, there was a transition of certain Medicare eligible retirees from JPMorgan Chase group sponsored coverage to Medicare exchanges. As a result of this change, eligible retirees will receive a Healthcare Reimbursement Account amount each year if they enroll through the Medicare exchange. The impact of this change was not material. Postretirement medical benefits also are offered to qualifying U.K. employees. JPMorgan Chase’s U.S. OPEB obligation is funded with corporate-owned life insurance (“COLI”) purchased on the lives of eligible employees and retirees. While the Firm owns the COLI policies, COLI proceeds (death benefits, withdrawals and other distributions) may be used only to reimburse the Firm for its net postretirement benefit claim payments and related administrative expense. The U.K. OPEB plan is unfunded. The following table presents the changes in benefit obligations, plan assets and funded status amounts reported on the Consolidated balance sheets for the Firm’s U.S. and non-U.S. defined benefit pension and OPEB plans. Defined benefit pension plans As of or for the year ended December 31, U.S. Non-U.S. OPEB plans (d) (in millions) 2016 2015 2016 2015 2016 2015 Change in benefit obligation Benefit obligation, beginning of year $ (11,912 ) $ (12,536 ) $ (3,347 ) $ (3,640 ) $ (744 ) $ (842 ) Benefits earned during the year (296 ) (340 ) (36 ) (37 ) — (1 ) Interest cost on benefit obligations (530 ) (498 ) (99 ) (112 ) (31 ) (31 ) Special termination benefits — — — (1 ) — — Employee contributions NA NA (7 ) (7 ) (19 ) (25 ) Net gain/(loss) (203 ) 702 (540 ) 146 4 71 Benefits paid 725 760 126 120 76 88 Plan settlements — — 21 — — — Expected Medicare Part D subsidy receipts NA NA NA NA — (6 ) Foreign exchange impact and other — — 504 184 6 2 Benefit obligation, end of year $ (12,216 ) $ (11,912 ) $ (3,378 ) $ (3,347 ) $ (708 ) $ (744 ) Change in plan assets Fair value of plan assets, beginning of year $ 14,125 $ 14,623 $ 3,511 $ 3,718 $ 1,855 $ 1,903 Actual return on plan assets 838 231 537 52 131 13 Firm contributions 34 31 52 45 2 2 Employee contributions — — 7 7 — — Benefits paid (725 ) (760 ) (126 ) (120 ) (32 ) (63 ) Plan settlements — — (21 ) — — — Foreign exchange impact and other — — (529 ) (191 ) — — Fair value of plan assets, end of year $ 14,272 $ 14,125 (b)(c) $ 3,431 $ 3,511 $ 1,956 $ 1,855 Net funded status (a) $ 2,056 $ 2,213 $ 53 $ 164 $ 1,248 $ 1,111 Accumulated benefit obligation, end of year $ (12,062 ) $ (11,774 ) $ (3,359 ) $ (3,322 ) NA NA (a) Represents plans with an aggregate overfunded balance of $4.0 billion and $4.1 billion at December 31, 2016 and 2015 , respectively, and plans with an aggregate underfunded balance of $639 million and $636 million at December 31, 2016 and 2015 , respectively. (b) At December 31, 2016 and 2015 , approximately $390 million and $533 million , respectively, of U.S. plan assets included participation rights under participating annuity contracts. (c) At December 31, 2016 and 2015 , defined benefit pension plan amounts that were not measured at fair value included $130 million and $74 million , respectively, of accrued receivables, and $224 million and $123 million , respectively, of accrued liabilities, for U.S. plans. (d) Includes an unfunded accumulated postretirement benefit obligation of $35 million and $32 million at December 31, 2016 and 2015 , respectively, for the U.K. plan. Gains and losses For the Firm’s defined benefit pension plans, fair value is used to determine the expected return on plan assets. Amortization of net gains and losses is included in annual net periodic benefit cost if, as of the beginning of the year, the net gain or loss exceeds 10% of the greater of the PBO or the fair value of the plan assets. Any excess is amortized over the average future service period of defined benefit pension plan participants, which for the U.S. defined benefit pension plan is currently seven years and for the non-U.S. defined benefit pension plans is the period appropriate for the affected plan. In addition, prior service costs are amortized over the average remaining service period of active employees expected to receive benefits under the plan when the prior service cost is first recognized. The average remaining amortization period for the U.S. defined benefit pension plan for current prior service costs is three years . For the Firm’s OPEB plans, a calculated value that recognizes changes in fair value over a five -year period is used to determine the expected return on plan assets. This value is referred to as the market related value of assets. Amortization of net gains and losses, adjusted for gains and losses not yet recognized, is included in annual net periodic benefit cost if, as of the beginning of the year, the net gain or loss exceeds 10% of the greater of the accumulated postretirement benefit obligation or the market related value of assets. Any excess net gain or loss is amortized over the average expected lifetime of retired participants, which is currently twelve years ; however, prior service costs resulting from plan changes are amortized over the average years of service remaining to full eligibility age, which is currently two years . The following table presents pretax pension and OPEB amounts recorded in AOCI. Defined benefit pension plans December 31, U.S. Non-U.S. OPEB plans (in millions) 2016 2015 2016 2015 2016 2015 Net gain/(loss) $ (3,116 ) $ (3,096 ) $ (551 ) $ (513 ) $ 138 $ 109 Prior service credit/(cost) 34 68 8 9 — — Accumulated other comprehensive income/(loss), pretax, end of year $ (3,082 ) $ (3,028 ) $ (543 ) $ (504 ) $ 138 $ 109 The following table presents the components of net periodic benefit costs reported in the Consolidated statements of income and other comprehensive income for the Firm’s U.S. and non-U.S. defined benefit pension, defined contribution and OPEB plans. Pension plans U.S. Non-U.S. OPEB plans Year ended December 31, (in millions) 2016 2015 2014 2016 2015 2014 2016 2015 2014 Components of net periodic benefit cost Benefits earned during the year $ 296 $ 340 $ 281 $ 36 $ 37 $ 33 $ — $ 1 $ — Interest cost on benefit obligations 530 498 534 99 112 137 31 31 38 Expected return on plan assets (891 ) (929 ) (985 ) (139 ) (150 ) (172 ) (105 ) (106 ) (101 ) Amortization: Net (gain)/loss 235 247 25 22 35 47 — — — Prior service cost/(credit) (34 ) (34 ) (41 ) (2 ) (2 ) (2 ) — — (1 ) Special termination benefits — — — — 1 — — — — Settlement loss — — — 4 — — — — — Net periodic defined benefit cost 136 122 (186 ) 20 33 43 (74 ) (74 ) (64 ) Other defined benefit pension plans (a) 14 14 14 11 10 6 NA NA NA Total defined benefit plans 150 136 (172 ) 31 43 49 (74 ) (74 ) (64 ) Total defined contribution plans 473 449 438 316 320 329 NA NA NA Total pension and OPEB cost included in compensation expense $ 623 $ 585 $ 266 $ 347 $ 363 $ 378 $ (74 ) $ (74 ) $ (64 ) Changes in plan assets and benefit obligations recognized in other comprehensive income Net (gain)/loss arising during the year $ 255 $ (3 ) $ 1,645 $ 140 $ (47 ) $ 57 $ (29 ) $ 21 $ (5 ) Prior service credit arising during the year — — 53 — — — — — — Amortization of net loss (235 ) (247 ) (25 ) (22 ) (35 ) (47 ) — — — Amortization of prior service (cost)/credit 34 34 41 2 2 2 — — 1 Settlement loss — — — (4 ) — — — — — Foreign exchange impact and other — — — (77 ) (a) (33 ) (a) (39 ) (a) — — — Total recognized in other comprehensive income $ 54 $ (216 ) $ 1,714 $ 39 $ (113 ) $ (27 ) $ (29 ) $ 21 $ (4 ) Total recognized in net periodic benefit cost and other comprehensive income $ 190 $ (94 ) $ 1,528 $ 59 $ (80 ) $ 16 $ (103 ) $ (53 ) $ (68 ) (a) Includes various defined benefit pension plans which are individually immaterial. The estimated pretax amounts that will be amortized from AOCI into net periodic benefit cost in 2017 are as follows. Defined benefit pension plans OPEB plans (in millions) U.S. Non-U.S. U.S. Non-U.S. Net loss/(gain) $ 216 $ 28 $ — $ — Prior service cost/(credit) (34 ) (2 ) — — Total $ 182 $ 26 $ — $ — The following table presents the actual rate of return on plan assets for the U.S. and non-U.S. defined benefit pension and OPEB plans. U.S. Non-U.S. Year ended December 31, 2016 2015 2014 2016 2015 2014 Actual rate of return: Defined benefit pension plans 6.12 % 0.88 % 7.29 % 1.07 – 20.60% (0.48) – 4.92% 5.62 – 17.69% OPEB plans 7.29 1.16 9.84 NA NA NA Plan assumptions JPMorgan Chase’s expected long-term rate of return for U.S. defined benefit pension and OPEB plan assets is a blended average of the investment advisor’s projected long-term ( 10 or more years) returns for the various asset classes, weighted by the asset allocation. Returns on asset classes are developed using a forward-looking approach and are not strictly based on historical returns. Equity returns are generally developed as the sum of inflation, expected real earnings growth and expected long-term dividend yield. Bond returns are generally developed as the sum of inflation, real bond yield and risk spread (as appropriate), adjusted for the expected effect on returns from changing yields. Other asset-class returns are derived from their relationship to the equity and bond markets. Consideration is also given to current market conditions and the short-term portfolio mix of each plan. For the U.K. defined benefit pension plans, which represent the most significant of the non-U.S. defined benefit pension plans, procedures similar to those in the U.S. are used to develop the expected long-term rate of return on plan assets, taking into consideration local market conditions and the specific allocation of plan assets. The expected long-term rate of return on U.K. plan assets is an average of projected long-term returns for each asset class. The return on equities has been selected by reference to the yield on long-term U.K. government bonds plus an equity risk premium above the risk-free rate. The expected return on “AA” rated long-term corporate bonds is based on an implied yield for similar bonds. The discount rate used in determining the benefit obligation under the U.S. defined benefit pension and OPEB plans was provided by the Firm’s actuaries. This rate was selected by reference to the yields on portfolios of bonds with maturity dates and coupons that closely match each of the plan’s projected cash flows; such portfolios are derived from a broad-based universe of high-quality corporate bonds as of the measurement date. In years in which these hypothetical bond portfolios generate excess cash, such excess is assumed to be reinvested at the one -year forward rates implied by the Mercer Yield Curve published as of the measurement date. The discount rate for the U.K. defined benefit pension plan represents a rate of appropriate duration from the analysis of yield curves provided by the Firm’s actuaries. At December 31, 2016 , the Firm decreased the discount rates used to determine its benefit obligations for the U.S. defined benefit pension and OPEB plans in light of current market interest rates, which will increase expense by approximately $45 million in 2017 . The 2017 expected long-term rate of return on U.S. defined benefit pension plan assets and U.S. OPEB plan assets are 6.00% and 5.00% , respectively. For 2017 , the initial health care benefit obligation trend assumption has been set at 5.00 %, while the ultimate health care trend assumption and the year to reach the ultimate rate remain at 5.00% and 2017 , respectively, unchanged from 2016 . As of December 31, 2016 , the interest crediting rate assumption remained at 5.00 % and the assumed rate of compensation increase was reduced to 2.30 %. The following tables present the weighted-average annualized actuarial assumptions for the projected and accumulated postretirement benefit obligations, and the components of net periodic benefit costs, for the Firm’s significant U.S. and non-U.S. defined benefit pension and OPEB plans, as of and for the periods indicated. Weighted-average assumptions used to determine benefit obligations U.S. Non-U.S. December 31, 2016 2015 2016 2015 Discount rate: Defined benefit pension plans 4.30 % 4.50 % 0.60 – 2.60% 0.80 – 3.70% OPEB plans 4.20 4.40 — — Rate of compensation increase 2.30 3.50 2.25 – 3.00 2.25 – 4.30 Health care cost trend rate: Assumed for next year 5.00 5.50 — — Ultimate 5.00 5.00 — — Year when rate will reach ultimate 2017 2017 — — Weighted-average assumptions used to determine net periodic benefit costs U.S. Non-U.S. Year ended December 31, 2016 2015 2014 2016 2015 2014 Discount rate: Defined benefit pension plans 4.50 % 4.00 % 5.00 % 0.90 – 3.70% 1.00 – 3.60% 1.10 – 4.40% OPEB plans 4.40 4.10 4.90 — — — Expected long-term rate of return on plan assets: Defined benefit pension plans 6.50 6.50 7.00 0.80 – 4.60 0.90 – 4.80 1.20 – 5.30 OPEB plans 5.75 6.00 6.25 NA NA NA Rate of compensation increase 3.50 3.50 3.50 2.25 – 4.30 2.75 – 4.20 2.75 – 4.60 Health care cost trend rate: Assumed for next year 5.50 6.00 6.50 — — — Ultimate 5.00 5.00 5.00 — — — Year when rate will reach ultimate 2017 2017 2017 — — — The following table presents the effect of a one-percentage-point change in the assumed health care cost trend rate on JPMorgan Chase’s accumulated postretirement benefit obligation. As of December 31, 2016 , there was no material effect on total service and interest cost. Year ended December 31, 2016 (in millions) 1-Percentage point increase 1-Percentage point decrease Effect on accumulated postretirement benefit obligation $ 8 $ (7 ) JPMorgan Chase’s U.S. defined benefit pension and OPEB plan expense is sensitive to the expected long-term rate of return on plan assets and the discount rate. With all other assumptions held constant, a 25-basis point decline in the expected long-term rate of return on U.S. plan assets would result in an aggregate increase of approximately $40 million in 2017 U.S. defined benefit pension and OPEB plan expense. A 25-basis point decline in the discount rate for the U.S. plans would result in an increase in 2017 U.S. defined benefit pension and OPEB plan expense of approximately an aggregate $31 million and an increase in the related benefit obligations of approximately an aggregate $316 million . A 25-basis point decrease in the interest crediting rate for the U.S. defined benefit pension plan would result in a decrease in 2017 U.S. defined benefit pension expense of approximately $36 million and a decrease in the related PBO of approximately $160 million . A 25-basis point decline in the discount rates for the non-U.S. plans would result in an increase in the 2017 non-U.S. defined benefit pension plan expense of approximately $12 million . Investment strategy and asset allocation The Firm’s U.S. defined benefit pension plan assets are held in trust and are invested in a well-diversified portfolio of equity and fixed income securities, cash and cash equivalents, and alternative investments (e.g., hedge funds, private equity, real estate and real assets). Non-U.S. defined benefit pension plan assets are held in various trusts and are also invested in well-diversified portfolios of equity, fixed income and other securities. Assets of the Firm’s COLI policies, which are used to partially fund the U.S. OPEB plan, are held in separate accounts of an insurance company and are allocated to investments intended to replicate equity and fixed income indices. The investment policy for the Firm’s U.S. defined benefit pension plan assets is to optimize the risk-return relationship as appropriate to the needs and goals of the plan using a global portfolio of various asset classes diversified by market segment, economic sector, and issuer. Assets are managed by a combination of internal and external investment managers. Periodically the Firm performs a comprehensive analysis on the U.S. defined benefit pension plan asset allocations, incorporating projected asset and liability data, which focuses on the short- and long-term impact of the asset allocation on cumulative pension expense, economic cost, present value of contributions and funded status. Currently, approved asset allocation ranges are: U.S. equity 0% to 45% , international equity 0% to 40% , debt securities 0% to 80% , hedge funds 0% to 5% , real estate 0% to 10% , real assets 0% to 10% and private equity 0% to 20% . Asset allocations are not managed to a specific target but seek to shift asset class allocations within these stated ranges. Investment strategies incorporate the economic outlook and the anticipated implications of the macroeconomic environment on the various asset classes while maintaining an appropriate level of liquidity for the plan. The Firm regularly reviews the asset allocations and asset managers, as well as other factors that impact the portfolio, which is rebalanced when deemed necessary. For the U.K. defined benefit pension plans, which represent the most significant of the non-U.S. defined benefit pension plans, the assets are invested to maximize returns subject to an appropriate level of risk relative to the plans’ liabilities. To reduce the volatility in returns relative to the plans’ liability profiles, the U.K. defined benefit pension plans’ largest asset allocations are to debt securities of appropriate durations. Other assets, mainly equity securities, are then invested for capital appreciation, to provide long-term investment growth. Similar to the U.S. defined benefit pension plan, asset allocations and asset managers for the U.K. plans are reviewed regularly and the portfolios are rebalanced when deemed necessary. Investments held by the U.S. and non-U.S. defined benefit pension and OPEB plans include financial instruments that are exposed to various risks such as market, credit, liquidity and country risks. Exposure to a concentration of credit risk is mitigated by the broad diversification of both U.S. and non-U.S. investment instruments. Additionally, the investments in each of the common/collective trust funds and registered investment companies are further diversified into various financial instruments. As of December 31, 2016 , assets held by the Firm’s U.S. and non-U.S. defined benefit pension and OPEB plans do not include JPMorgan Chase common stock, except through indirect exposures through investments in third-party stock-index funds. The plans hold investments in funds that are sponsored or managed by affiliates of JPMorgan Chase in the amount of $3.4 billion and $3.2 billion for U.S. plans and $1.2 billion and $1.2 billion for non-U.S. plans, as of December 31, 2016 and 2015 , respectively. The following table presents the weighted-average asset allocation of the fair values of total plan assets at December 31 for the years indicated, as well as the respective approved range/target allocation by asset category, for the Firm’s U.S. and non-U.S. defined benefit pension and OPEB plans. Defined benefit pension plans U.S. Non-U.S. OPEB plans (c) Target % of plan assets Target % of plan assets Target % of plan assets December 31, Allocation 2016 2015 Allocation 2016 2015 Allocation 2016 2015 Asset category Debt securities (a) 0-80% 35 % 32 % 59 % 60 % 60 % 30-70% 50 % 50 % Equity securities 0-85 47 48 40 39 38 30-70 50 50 Real estate 0-10 4 4 — — 1 — — — Alternatives (b) 0-35 14 16 1 1 1 — — — Total 100% 100 % 100 % 100 % 100 % 100 % 100 % 100 % 100 % (a) Debt securities primarily include corporate debt, U.S. federal, state, local and non-U.S. government, and mortgage-backed securities. (b) Alternatives primarily include limited partnerships. (c) Represents the U.S. OPEB plan only, as the U.K. OPEB plan is unfunded. Fair value measurement of the plans’ assets and liabilities For information on fair value measurements, including descriptions of level 1, 2, and 3 of the fair value hierarchy and the valuation methods employed by the Firm, see Note 3. Pension and OPEB plan assets and liabilities measured at fair value U.S. defined benefit pension plans Non-U.S. defined benefit pension plans (h) December 31, 2016 (in millions) Level 1 Level 2 Level 3 Total fair value Level 1 Level 2 Total fair value Cash and cash equivalents $ 74 $ — $ — $ 74 $ 122 $ 2 $ 124 Equity securities 5,178 12 2 5,192 980 154 1,134 Common/collective trust funds (a) 266 — — 266 118 — 118 Limited partnerships (b) 62 — — 62 — — — Corporate debt securities (c) — 1,791 4 1,795 — 715 715 U.S. federal, state, local and non-U.S. government debt securities 926 234 — 1,160 213 570 783 Mortgage-backed securities 39 65 — 104 3 10 13 Derivative receivables — 24 — 24 — 219 219 Other (d) 1,274 — 390 1,664 223 53 276 Total assets measured at fair value (e) $ 7,819 $ 2,126 $ 396 $ 10,341 (f) $ 1,659 $ 1,723 $ 3,382 Derivative payables $ — $ (14 ) $ — $ (14 ) $ — $ (194 ) $ (194 ) Total liabilities measured at fair value $ — $ (14 ) $ — $ (14 ) (g) $ — $ (194 ) $ (194 ) U.S. defined benefit pension plans Non-U.S. defined benefit pension plans (h) December 31, 2015 (in millions) Level 1 Level 2 Level 3 Total fair value Level 1 Level 2 Total fair value Cash and cash equivalents $ 112 $ — $ — $ 112 $ 114 $ 1 $ 115 Equity securities 4,826 5 2 4,833 1,002 157 1,159 Common/collective trust funds (a) 339 — — 339 135 — 135 Limited partnerships (b) 53 — — 53 — — — Corporate debt securities (c) — 1,619 2 1,621 — 758 758 U.S. federal, state, local and non-U.S. government debt securities 580 108 — 688 212 504 716 Mortgage-backed securities — 67 1 68 2 26 28 Derivative receivables — 104 — 104 — 209 209 Other (d) 1,760 27 534 2,321 257 53 310 Total assets measured at fair value (e) $ 7,670 $ 1,930 $ 539 $ 10,139 (f) $ 1,722 $ 1,708 $ 3,430 Derivative payables $ — $ (35 ) $ — $ (35 ) $ — $ (153 ) $ (153 ) Total liabilities measured at fair value $ — $ (35 ) $ — $ (35 ) (g) $ — $ (153 ) $ (153 ) (a) At December 31, 2016 and 2015 , common/collective trust funds primarily included a mix of short-term investment funds, domestic and international equity investments (including index) and real estate funds. (b) Unfunded commitments to purchase limited partnership investments for the plans were $735 million and $895 million for 2016 and 2015 , respectively. (c) Corporate debt securities include debt securities of U.S. and non-U.S. corporations. (d) Other consists primarily of money market funds and participating and non-participating annuity contracts. Money market funds are primarily classified within level 1 of the fair value hierarchy given they are valued using market observable prices. Participating and non-participating annuity contracts are classified within level 3 of the fair value hierarchy due to a lack of market mechanisms for transferring each policy and surrender restrictions. (e) Certain investments that are measured at fair value using the net asset value per share (or its equivalent) as a practical expedient are not required to be classified in the fair value hierarchy. At December 31, 2016 and 2015 , the fair values of these investments, which include certain limited partnerships and common/collective trust funds, were $4.0 billion and $4.1 billion , respectively, of U.S. defined benefit pension plan investments, and $243 million and $234 million , respectively, of non-U.S. defined benefit pension plan investments. (f) At December 31, 2016 and 2015 , excluded U.S. defined benefit pension plan receivables for investments sold and dividends and interest receivables of $130 million and $74 million , respectively. (g) At December 31, 2016 and 2015 , excluded $203 million and $106 million , respectively, of U.S. defined benefit pension plan payables for investments purchased; and $21 million and $17 million , respectively, of other liabilities. (h) There were zero assets or liabilities classified as level 3 for the non-U.S. defined benefit pension plans as of December 31, 2016 and 2015 . The Firm’s U.S. OPEB plan was partially funded with COLI policies of $2.0 billion and $1.9 billion at December 31, 2016 and 2015 , which were classified in level 3 of the valuation hierarchy. Changes in level 3 fair value measurements using significant unobservable inputs Year ended December 31, 2016 (in millions) Fair value, January 1, 2016 Actual return on plan assets Purchases, sales and settlements, net Transfers in and/or out of level 3 Fair value, December 31, 2016 Realized gains/(losses) Unrealized gains/(losses) U.S. defined benefit pension plans Equity securities $ 2 $ — $ — $ — $ — $ 2 Corporate debt securities 2 — — 1 1 4 Mortgage-backed securities 1 — — (1 ) — — Other 534 — (157 ) — 13 390 Total U.S. defined benefit pension plans $ 539 $ — $ (157 ) $ — $ 14 $ 396 OPEB plans COLI $ 1,855 $ — $ 102 $ — $ — $ 1,957 Total OPEB plans $ 1,855 $ — $ 102 $ — $ — $ 1,957 Year ended December 31, 2015 (in millions) Fair value, January 1, 2015 Actual return on plan assets Purchases, sales and settlements, net Transfers in and/or out of level 3 Fair value, December 31, 2015 Realized gains/(losses) Unrealized gains/(losses) U.S. defined benefit pension plans Equity securities $ 4 $ — $ (2 ) $ — $ — $ 2 Corporate debt securities 9 — — (7 ) — 2 Mortgage-backed securities 1 — — — — 1 Other 337 — 197 — — 534 Total U.S. defined benefit pension plans $ 351 $ — $ 195 $ (7 ) $ — $ 539 OPEB plans COLI $ 1,903 $ — $ (48 ) $ — $ — $ 1,855 Total OPEB plans $ 1,903 $ — $ (48 ) $ — $ — $ 1,855 Year ended December 31, 2014 (in millions) Fair value, January 1, 2014 Actual return on plan assets Purchases, sales and settlements, net Transfers in and/or out of level 3 Fair value, December 31, 2014 Realized gains/(losses) Unrealized gains/(losses) U.S. defined benefit pension plans Equity securities $ 4 $ — $ — $ — $ — $ 4 Corporate debt securities 7 (2 ) 2 4 (2 ) 9 Mortgage-backed securities — — — 1 — 1 Other 430 — (93 ) — — 337 Total U.S. defined benefit pension plans $ 441 $ (2 ) $ (91 ) $ 5 $ (2 ) $ 351 OPEB plans COLI $ 1,749 $ — $ 154 $ — $ — $ 1,903 Total OPEB plans $ 1,749 $ — $ 154 $ — $ — $ 1,903 Estimated future benefit payments The following table presents benefit payments expected to be paid, which include the effect of expected future service, for the years indicated. The OPEB medical and life insurance payments are net of expected retiree contributions. Year ended December 31, (in millions) U.S. defined benefit pension plans Non-U.S. defined benefit pension plans OPEB before Medicare Part D subsidy Medicare Part D subsidy 2017 $ 766 $ 103 $ 68 $ 1 2018 768 104 65 1 2019 758 107 63 1 2020 765 113 60 1 2021 775 117 58 1 Years 2022–2026 3,961 646 250 2</t>
  </si>
  <si>
    <t>Employee Stock-Based Incentives</t>
  </si>
  <si>
    <t>Disclosure of Compensation Related Costs, Share-based Payments [Abstract]</t>
  </si>
  <si>
    <t>Employee stock-based incentives Employee stock-based awards In 2016 , 2015 and 2014 , JPMorgan Chase granted long-term stock-based awards to certain employees under its LTIP, as amended and restated effective May 19, 2015. Under the terms of the LTIP, as of December 31, 2016 , 78 million shares of common stock were available for issuance through May 2019. The LTIP is the only active plan under which the Firm is currently granting stock-based incentive awards. In the following discussion, the LTIP, plus prior Firm plans and plans assumed as the result of acquisitions, are referred to collectively as the “LTI Plans,” and such plans constitute the Firm’s stock-based incentive plans. 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subject to post-employment and other restrictions based on age or service-related requirements. All RSU awards are subject to forfeiture until vested and contain clawback provisions that may result in cancellation under certain specified circumstances. RSUs entitle the recipient to receive cash payments equivalent to any dividends paid on the underlying common stock during the period the RSUs are outstanding and, as such, are considered participating securities as discussed in Note 24 . In January 2016, the Firm’s Board of Directors approved the grant of performance share units (“PSUs”) to members of the Firm’s Operating Committee under the variable compensation program for performance year 2015. PSUs are subject to the Firm’s achievement of specified performance criteria over a three-year period. The number of awards that vest can range from zero to 150% of the grant amount. The awards vest and are converted into shares of common stock in the quarter after the end of the three-year performance period. In addition, dividends are notionally reinvested in the Firm’s common stock and will be delivered only in respect of any earned shares. Once the PSUs have vested, the shares of common stock that are delivered, after applicable tax withholding, must be held for an additional two-year period, for a total combined vesting and holding period of five years from the grant date. Under the LTI Plans, stock options and stock appreciation rights (“SARs”) have generally been granted with an exercise price equal to the fair value of JPMorgan Chase’s common stock on the grant date. The Firm periodically grants employee stock options to individual employees. There were no material grants of stock options or SARs in 2016, 2015 and 2014. SARs generally expire ten years after the grant date.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he Firm’s policy for issuing shares upon settlement of employee stock-based incentive awards is to issue either new shares of common stock or treasury shares. During 2016 , 2015 and 2014 , the Firm settled all of its employee stock-based awards by issuing treasury shares. In January 2008, the Firm awarded to its Chairman and Chief Executive Officer up to 2 million SARs. The terms of this award are distinct from, and more restrictive than, other equity grants regularly awarded by the Firm. On July 15, 2014, the Compensation &amp; Management Development Committee and Board of Directors determined that all requirements for the vesting of the 2 million SAR awards had been met and thus, the awards became exercisable. The SARs, which will expire in January 2018, have an exercise price of $39.83 (the price of JPMorgan Chase common stock on the date of grant). The expense related to this award was dependent on changes in fair value of the SARs through July 15, 2014 (the date when the vested number of SARs were determined), and the cumulative expense was recognized ratably over the service period, which was initially assumed to be five years but, effective in the first quarter of 2013, was extended to six and one-half years . The Firm recognized $3 million in compensation expense in 2014 for this award. RSUs, PSUs, employee stock options and SARs activity Compensation expense for RSUs and PSUs is measured based on the number of units granted multiplied by the stock price at the grant date, and for employee stock options and SARs, is measured at the grant date using the Black-Scholes valuation model. Compensation expense for these awards is recognized in net income as described previously. The following table summarizes JPMorgan Chase ’s RSUs, PSUs, employee stock options and SARs activity for 2016 . RSUs/PSUs Options/SARs Year ended December 31, 2016 Number of units Weighted-average grant date fair value Number of awards Weighted-average exercise price Weighted-average remaining contractual life (in years) Aggregate intrinsic value (in thousands, except weighted-average data, and where otherwise stated) Outstanding, January 1 85,307 $ 54.60 43,466 $ 43.51 Granted 36,775 57.80 77 72.63 Exercised or vested (37,121 ) 52.09 (12,836 ) 41.55 Forfeited (3,254 ) 56.45 (240 ) 44.28 Canceled NA NA (200 ) 612.18 Outstanding, December 31 81,707 $ 57.15 30,267 $ 40.65 3.9 $ 1,378,254 Exercisable, December 31 NA NA 24,815 40.08 3.6 1,144,937 The total fair value of RSUs that vested during the years ended December 31, 2016 , 2015 and 2014 , was $2.2 billion , $ 2.8 billion and $3.2 billion , respectively. The total intrinsic value of options exercised during the years ended December 31, 2016 , 2015 and 2014 , was $338 million , $335 million and $539 million , respectively. Compensation expense The Firm recognized the following noncash compensation expense related to its various employee stock-based incentive plans in its Consolidated statements of income. Year ended December 31, (in millions) 2016 2015 2014 Cost of prior grants of RSUs, PSUs and SARs that are amortized over their applicable vesting periods $ 1,046 $ 1,109 $ 1,371 Accrual of estimated costs of stock-based awards to be granted in future periods including those to full-career eligible employees 894 878 819 Total noncash compensation expense related to employee stock-based incentive plans $ 1,940 $ 1,987 $ 2,190 At December 31, 2016 , approximately $700 million (pretax) of compensation expense related to unvested awards had not yet been charged to net income. That cost is expected to be amortized into compensation expense over a weighted-average period of 1.0 year . The Firm does not capitalize any compensation expense related to share-based compensation awards to employees. Cash flows and tax benefits Effective January 1, 2016, the Firm adopted new accounting guidance related to employee share-based payments. As a result of the adoption of this new guidance, all excess tax benefits (including tax benefits from dividends or dividend equivalents) on share-based payment awards are recognized within income tax expense in the Consolidated statements of income. In prior years these tax benefits were recorded as increases to additional paid-in capital. Income tax benefits related to stock-based incentive arrangements recognized in the Firm’s Consolidated statements of income for the years ended December 31, 2016 , 2015 and 2014 , were $916 million , $746 million and $854 million , respectively. The following table sets forth the cash received from the exercise of stock options under all stock-based incentive arrangements, and the actual income tax benefit related to tax deductions from the exercise of the stock options. Year ended December 31, (in millions) 2016 2015 2014 Cash received for options exercised $ 26 $ 20 $ 63 Tax benefit 70 64 104</t>
  </si>
  <si>
    <t>Noninterest Expense</t>
  </si>
  <si>
    <t>Noninterest Expense [Abstract]</t>
  </si>
  <si>
    <t>Noninterest expense For details on noninterest expense, see Consolidated statements of income on page 141 . Included within other expense are the following: Year ended December 31, (in millions) 2016 2015 2014 Legal (benefit)/expense $ (317 ) $ 2,969 $ 2,883 FDIC-related expense 1,296 1,227 1,037</t>
  </si>
  <si>
    <t>Investments, Debt and Equity Securities [Abstract]</t>
  </si>
  <si>
    <t>Securities Securities are classified as trading, AFS or HTM. Securities classified as trading assets are discussed in Note 3. Predominantly all of the Firm’s AFS and HTM investment securities (the “investment securities portfolio”) are held by Treasury and CIO in connection with its asset-liability management objectives. At December 31, 2016, the investment securities portfolio consisted of debt securities with an average credit rating of AA+ (based upon external ratings where available, and where not available, based primarily upon internal ratings which correspond to ratings as defined by S&amp;P and Moody’s). AFS securities are carried at fair value on the Consolidated balance sheets. Unrealized gains and losses, after any applicable hedge accounting adjustments, are reported as net increases or decreases to AOCI. The specific identification method is used to determine realized gains and losses on AFS securities, which are included in securities gains/(losses) on the Consolidated statements of income. HTM debt securities, which management has the intent and ability to hold until maturity, are carried at amortized cost on the Consolidated balance sheets. For both AFS and HTM debt securities, purchase discounts or premiums are generally amortized into interest income over the contractual life of the security. During 2016, the Firm transferred commercial MBS and obligations of U.S. states and municipalities with a fair value of $7.5 billion from AFS to HTM. These securities were transferred at fair value. AOCI included net pretax unrealized gains of $78 million on the securities at the date of transfer. The transfers reflect the Firm’s intent to hold the securities to maturity in order to reduce the impact of price volatility on AOCI. This transfer was a non-cash transaction. The amortized costs and estimated fair values of the investment securities portfolio were as follows for the dates indicated. 2016 2015 December 31, (in millions) Amortized cost Gross unrealized gains Gross unrealized losses Fair value Amortized cost Gross unrealized gains Gross unrealized losses Fair value Available-for-sale debt securities Mortgage-backed securities: U.S. government agencies (a) $ 63,367 $ 1,112 $ 474 $ 64,005 $ 53,689 $ 1,483 $ 106 $ 55,066 Residential: Prime and Alt-A (b) 4,256 38 22 4,272 6,594 38 49 6,583 Subprime (b) 3,915 62 6 3,971 1,078 9 8 1,079 Non-U.S. 6,049 158 7 6,200 19,629 341 13 19,957 Commercial 9,002 122 20 9,104 22,990 150 243 22,897 Total mortgage-backed securities 86,589 1,492 529 87,552 103,980 2,021 419 105,582 U.S. Treasury and government agencies (a) 44,822 75 796 44,101 11,202 — 166 11,036 Obligations of U.S. states and municipalities 30,284 1,492 184 31,592 31,328 2,245 23 33,550 Certificates of deposit 106 — — 106 282 1 — 283 Non-U.S. government debt securities 34,497 836 45 35,288 35,864 853 41 36,676 Corporate debt securities 4,916 64 22 4,958 12,464 142 170 12,436 Asset-backed securities: Collateralized loan obligations 27,352 75 26 27,401 31,146 52 191 31,007 Other 6,950 62 45 6,967 9,125 72 100 9,097 Total available-for-sale debt securities 235,516 4,096 1,647 237,965 235,391 5,386 1,110 239,667 Available-for-sale equity securities 914 12 — 926 2,067 20 — 2,087 Total available-for-sale securities 236,430 4,108 1,647 238,891 237,458 5,406 1,110 241,754 Held-to-maturity debt securities Mortgage-backed securities U.S. government agencies (c) 29,910 638 37 30,511 36,271 852 42 37,081 Commercial 5,783 — 129 5,654 — — — — Total mortgage-backed securities 35,693 638 166 36,165 36,271 852 42 37,081 Obligations of U.S. states and municipalities 14,475 374 125 14,724 12,802 708 4 13,506 Total held-to-maturity debt securities 50,168 1,012 291 50,889 49,073 1,560 46 50,587 Total securities $ 286,598 $ 5,120 $ 1,938 $ 289,780 $ 286,531 $ 6,966 $ 1,156 $ 292,341 (a) Includes total U.S. government-sponsored enterprise obligations with fair values of $45.8 billion and $42.3 billion at December 31, 2016 and 2015 , respectively, which were predominantly mortgage-related. (b) Prior period amounts have been revised to conform with current period presentation. (c) Included total U.S. government-sponsored enterprise obligations with amortized cost of $25.6 billion and $30.8 billion at December 31, 2016 and 2015, respectively, which were mortgage-related. Securities impairment The following tables present the fair value and gross unrealized losses for the investment securities portfolio by aging category at December 31, 2016 and 2015 . Securities with gross unrealized losses Less than 12 months 12 months or more December 31, 2016 (in millions) Fair value Gross unrealized losses Fair value Gross unrealized losses Total fair value Total gross unrealized losses Available-for-sale debt securities Mortgage-backed securities: U.S. government agencies $ 29,856 $ 463 $ 506 $ 11 $ 30,362 $ 474 Residential: Prime and Alt-A 977 2 1,018 20 1,995 22 Subprime 396 4 55 2 451 6 Non-U.S. — — 886 7 886 7 Commercial 2,328 17 1,078 3 3,406 20 Total mortgage-backed securities 33,557 486 3,543 43 37,100 529 U.S. Treasury and government agencies 23,543 796 — — 23,543 796 Obligations of U.S. states and municipalities 7,215 181 55 3 7,270 184 Certificates of deposit — — — — — — Non-U.S. government debt securities 4,436 36 421 9 4,857 45 Corporate debt securities 797 2 829 20 1,626 22 Asset-backed securities: Collateralized loan obligations 766 2 5,263 24 6,029 26 Other 739 6 1,992 39 2,731 45 Total available-for-sale debt securities 71,053 1,509 12,103 138 83,156 1,647 Available-for-sale equity securities — — — — — — Held-to-maturity securities Mortgage-backed securities U.S. government securities 3,129 37 — — 3,129 37 Commercial 5,163 114 441 15 5,604 129 Total mortgage-backed securities 8,292 151 441 15 8,733 166 Obligations of U.S. states and municipalities 4,702 125 — — 4,702 125 Total held-to-maturity securities 12,994 276 441 15 13,435 291 Total securities with gross unrealized losses $ 84,047 $ 1,785 $ 12,544 $ 153 $ 96,591 $ 1,938 Securities with gross unrealized losses Less than 12 months 12 months or more December 31, 2015 (in millions) Fair value Gross unrealized losses Fair value Gross unrealized losses Total fair value Total gross unrealized losses Available-for-sale debt securities Mortgage-backed securities: U.S. government agencies $ 13,002 $ 95 $ 697 $ 11 $ 13,699 $ 106 Residential: Prime and Alt-A (a) 4,455 43 238 6 4,693 49 Subprime (a) 692 8 — — 692 8 Non-U.S. 2,021 12 167 1 2,188 13 Commercial 13,779 239 658 4 14,437 243 Total mortgage-backed securities 33,949 397 1,760 22 35,709 419 U.S. Treasury and government agencies 10,998 166 — — 10,998 166 Obligations of U.S. states and municipalities 1,676 18 205 5 1,881 23 Certificates of deposit — — — — — — Non-U.S. government debt securities 3,267 26 367 15 3,634 41 Corporate debt securities 3,198 125 848 45 4,046 170 Asset-backed securities: Collateralized loan obligations 15,340 67 10,692 124 26,032 191 Other 4,284 60 1,005 40 5,289 100 Total available-for-sale debt securities 72,712 859 14,877 251 87,589 1,110 Available-for-sale equity securities — — — — — — Held-to-maturity debt securities Mortgage-backed securities U.S. government agencies 3,294 42 — — 3,294 42 Commercial — — — — — — Total mortgage-backed securities 3,294 42 — — 3,294 42 Obligations of U.S. states and municipalities 469 4 — — 469 4 Total held-to-maturity securities 3,763 46 — — 3,763 46 Total securities with gross unrealized losses $ 76,475 $ 905 $ 14,877 $ 251 $ 91,352 $ 1,156 (a) Prior period amounts have been revised to conform with current period presentation. Gross unrealized losses The Firm has recognized unrealized losses on securities it intends to sell as OTTI. The Firm does not intend to sell any of the remaining securities with an unrealized loss in AOCI as of December 31, 2016, and it is not likely that the Firm will be required to sell these securities before recovery of their amortized cost basis. Except for the securities for which credit losses have been recognized in income, the Firm believes that the securities with an unrealized loss in AOCI are not other-than-temporarily impaired as of December 31, 2016. Other-than-temporary impairment AFS debt and equity securities and HTM debt securities in unrealized loss positions are analyzed as part of the Firm’s ongoing assessment of OTTI. For most types of debt securities, the Firm considers a decline in fair value to be other-than-temporary when the Firm does not expect to recover the entire amortized cost basis of the security. For beneficial interests in securitizations that are rated below “AA” at their acquisition, or that can be contractually prepaid or otherwise settled in such a way that the Firm would not recover substantially all of its recorded investment, the Firm considers an impairment to be other-than-temporary when there is an adverse change in expected cash flows. For AFS equity securities, the Firm considers a decline in fair value to be other-than-temporary if it is probable that the Firm will not recover its cost basis. Potential OTTI is considered using a variety of factors, including the length of time and extent to which the market value has been less than cost; adverse conditions specifically related to the industry, geographic area or financial condition of the issuer or underlying collateral of a security; payment structure of the security; changes to the rating of the security by a rating agency; the volatility of the fair value changes; and the Firm’s intent and ability to hold the security until recovery. For AFS debt securities, the Firm recognizes OTTI losses in earnings if the Firm has the intent to sell the debt security, or if it is more likely than not that the Firm will be required to sell the debt security before recovery of its amortized cost basis. In these circumstances the impairment loss is equal to the full difference between the amortized cost basis and the fair value of the securities. For debt securities in an unrealized loss position that the Firm has the intent and ability to hold, the expected cash flows to be received from the securities are evaluated to determine if a credit loss exists. In the event of a credit loss, only the amount of impairment associated with the credit loss is recognized in income. Amounts relating to factors other than credit losses are recorded in OCI. The Firm’s cash flow evaluations take into account the factors noted above and expectations of relevant market and economic data as of the end of the reporting period. For securities issued in a securitization, the Firm estimates cash flows considering underlying loan-level data and structural features of the securitization, such as subordination, excess spread, overcollateralization or other forms of credit enhancement, and compares the losses projected for the underlying collateral (“pool losses”) against the level of credit enhancement in the securitization structure to determine whether these features are sufficient to absorb the pool losses, or whether a credit loss exists. The Firm also performs other analyses to support its cash flow projections, such as first-loss analyses or stress scenarios. For equity securities, OTTI losses are recognized in earnings if the Firm intends to sell the security. In other cases the Firm considers the relevant factors noted above, as well as the Firm’s intent and ability to retain its investment for a period of time sufficient to allow for any anticipated recovery in market value, and whether evidence exists to support a realizable value equal to or greater than the cost basis. Any impairment loss on an equity security is equal to the full difference between the cost basis and the fair value of the security. Securities gains and losses The following table presents realized gains and losses and OTTI from AFS securities that were recognized in income. Year ended December 31, (in millions) 2016 2015 2014 Realized gains $ 401 $ 351 $ 314 Realized losses (232 ) (127 ) (233 ) OTTI losses (28 ) (22 ) (4 ) Net securities gains 141 202 77 OTTI losses Credit losses recognized in income (1 ) (1 ) (2 ) Securities the Firm intends to sell (a) (27 ) (21 ) (2 ) Total OTTI losses recognized in income $ (28 ) $ (22 ) $ (4 ) (a) Excludes realized losses on securities sold of $24 million , $5 million and $3 million for the years ended December 31, 2016, 2015 and 2014, respectively that had been previously reported as an OTTI loss due to the intention to sell the securities. Changes in the credit loss component of credit-impaired debt securities The cumulative credit loss component, including any changes therein, of OTTI losses that have been recognized in income related to AFS debt securities was not material as of and during the years ended December 31, 2016 , 2015 and 2014 . Contractual maturities and yields The following table presents the amortized cost and estimated fair value at December 31, 2016 , of JPMorgan Chase ’s investment securities portfolio by contractual maturity. By remaining maturity December 31, 2016 (in millions) Due in one year or less Due after one year through five years Due after five years through 10 years Due after 10 years (c) Total Available-for-sale debt securities Mortgage-backed securities (a) Amortized cost $ 2,012 $ 2,393 $ 7,574 $ 74,610 $ 86,589 Fair value 2,022 2,449 7,756 75,325 87,552 Average yield (b) 2.04 % 2.36 % 3.03 % 3.26 % 3.19 % U.S. Treasury and government agencies (a) Amortized cost $ 132 $ 4,573 $ 38,976 $ 1,141 $ 44,822 Fair value 132 4,561 38,317 1,091 44,101 Average yield (b) 0.42 % 0.86 % 1.27 % 1.13 % 1.22 % Obligations of U.S. states and municipalities Amortized cost $ 134 $ 752 $ 1,096 $ 28,302 $ 30,284 Fair value 135 767 1,148 29,542 31,592 Average yield (b) 5.85 % 3.58 % 6.29 % 6.63 % 6.54 % Certificates of deposit Amortized cost $ 106 $ — $ — $ — $ 106 Fair value 106 — — — 106 Average yield (b) 1.78 % — % — % — % 1.78 % Non-U.S. government debt securities Amortized cost $ 5,831 $ 14,109 $ 13,503 $ 1,054 $ 34,497 Fair value 5,838 14,444 13,944 1,062 35,288 Average yield (b) 2.92 % 1.55 % 0.93 % 0.58 % 1.51 % Corporate debt securities Amortized cost $ 2,059 $ 1,312 $ 1,424 $ 121 $ 4,916 Fair value 2,070 1,332 1,433 123 4,958 Average yield (b) 2.88 % 3.11 % 3.24 % 3.52 % 3.06 % Asset-backed securities Amortized cost $ — $ 444 $ 21,551 $ 12,307 $ 34,302 Fair value — 446 21,577 12,345 34,368 Average yield (b) — % 0.49 % 2.33 % 2.21 % 2.26 % Total available-for-sale debt securities Amortized cost $ 10,274 $ 23,583 $ 84,124 $ 117,535 $ 235,516 Fair value 10,303 23,999 84,175 119,488 237,965 Average yield (b) 2.73 % 1.63 % 1.74 % 3.92 % 2.86 % Available-for-sale equity securities Amortized cost $ — $ — $ — $ 914 $ 914 Fair value — — — 926 926 Average yield (b) — % — % — % 0.58 % 0.58 % Total available-for-sale securities Amortized cost $ 10,274 $ 23,583 $ 84,124 $ 118,449 $ 236,430 Fair value 10,303 23,999 84,175 120,414 238,891 Average yield (b) 2.73 % 1.63 % 1.74 % 3.89 % 2.85 % Held-to-maturity debt securities Mortgage-backed securities (a) Amortized Cost $ — $ — $ — $ 35,693 $ 35,693 Fair value — — — 36,165 36,165 Average yield (b) — % — % — % 3.30 % 3.30 % Obligations of U.S. states and municipalities Amortized cost $ — $ 29 $ 1,439 $ 13,007 $ 14,475 Fair value — 29 1,467 13,228 14,724 Average yield (b) — % 6.61 % 5.11 % 5.68 % 5.63 % Total held-to-maturity securities Amortized cost $ — $ 29 $ 1,439 $ 48,700 $ 50,168 Fair value — 29 1,467 49,393 50,889 Average yield (b) — % 6.61 % 5.11 % 3.94 % 3.97 % (a) U.S. government-sponsored enterprises were the only issuers whose securities exceeded 10% of JPMorgan Chase ’s total stockholders’ equity at December 31, 2016 .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residential MBS and collateralized mortgage obligations are due in 10 years or more, based on contractual maturity. The estimated weighted-average life, which reflects anticipated future prepayments, is approximately seven years for agency residential MBS, three years for agency residential collateralized mortgage obligations and three years for nonagency residential collateralized mortgage obligations.</t>
  </si>
  <si>
    <t>Securities Financing Activities</t>
  </si>
  <si>
    <t>Securities Financing Transactions Disclosures [Abstract]</t>
  </si>
  <si>
    <t>Securities financing activities JPMorgan Chase enters into resale agreements, repurchase agreements, securities borrowed transactions and securities loaned transactions (collectively, “securities financing agreements”) primarily to finance the Firm’s inventory positions, acquire securities to cover short positions, accommodate customers’ financing needs, and settle other securities obligations . Securities financing agreements are treated as collateralized financings on the Firm’s Consolidated balance sheets. Resale and repurchase agreements are generally carried at the amounts at which the securities will be subsequently sold or repurchased. Securities borrowed and securities loaned transactions are generally carried at the amount of cash collateral advanced or received. Where appropriate under applicable accounting guidance, resale and repurchase agreements with the same counterparty are reported on a net basis. For further discussion of the offsetting of assets and liabilities, see Note 1. Fees received and paid in connection with securities financing agreements are recorded in interest income and interest expense on the Consolidated statements of income. The Firm has elected the fair value option for certain securities financing agreements. For further information regarding the fair value option, see Note 4. The securities financing agreements for which the fair value option has been elected are reported within securities purchased under resale agreements, securities loaned or sold under repurchase agreements, and securities borrowed on the Consolidated balance sheets. Generally, for agreements carried at fair value, current-period interest accruals are recorded within interest income and interest expense, with changes in fair value reported in principal transactions revenue. However, for financial instruments containing embedded derivatives that would be separately accounted for in accordance with accounting guidance for hybrid instruments, all changes in fair value, including any interest elements, are reported in principal transactions revenue. Securities financing transactions expose the Firm to credit and liquidity risk. To manage these risks, the Firm monitors the value of the underlying securities (predominantly high-quality securities collateral, including government-issued debt and agency MBS) that it has received from or provided to its counterparties compared to the value of cash proceeds and exchanged collateral, and either requests additional collateral or returns securities or collateral when appropriate. Margin levels are initially established based upon the counterparty, the type of underlying securities, and the permissible collateral, and are monitored on an ongoing basis. In resale agreements and securities borrowed transactions, the Firm is exposed to credit risk to the extent that the value of the securities received is less than initial cash principal advanced and any collateral amounts exchanged. In repurchase agreements and securities loaned transactions, credit risk exposure arises to the extent that the value of underlying securities exceeds the value of the initial cash principal advanced, and any collateral amounts exchanged. Additionally, the Firm typically enters into master netting agreements and other similar arrangements with its counterparties, which provide for the right to liquidate the underlying securities and any collateral amounts exchanged in the event of a counterparty default. It is also the Firm’s policy to take possession, where possible, of the securities underlying resale agreements and securities borrowed transactions. For further information regarding assets pledged and collateral received in securities financing agreements, see Note 30. As a result of the Firm’s credit risk mitigation practices with respect to resale and securities borrowed agreements as described above, the Firm did not hold any reserves for credit impairment with respect to these agreements as of December 31, 2016 and 2015. The table below summarizes the gross and net amounts of the Firm’s securities financing agreements, as of December 31, 2016, and 2015. When the Firm has obtained an appropriate legal opinion with respect to the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ies; this collateral also reduces, in the Firm’s view, the economic exposure with the counterparty. Such collateral, along with securities financing balances that do not meet all these relevant netting criteria under U.S. GAAP, is presented as “Amounts not nettable on the Consolidated balance sheets,” and reduces the “Net amounts” presented below, if the Firm has an appropriate legal opinion with respect to the master netting agreement with the counterparty. Where a legal opinion has not been either sought or obtained, the securities financing balances are presented gross in the “Net amounts” below, and related collateral does not reduce the amounts presented. 2016 December 31, (in millions) Gross amounts Amounts netted on the Consolidated balance sheets Amounts presented on the Consolidated balance sheets (b) Amounts not nettable on the Consolidated balance sheets (c) Net amounts (d) Assets Securities purchased under resale agreements $ 480,735 $ (250,832 ) $ 229,903 $ (222,413 ) $ 7,490 Securities borrowed 96,409 — 96,409 (66,822 ) 29,587 Liabilities Securities sold under repurchase agreements $ 402,465 $ (250,832 ) $ 151,633 $ (133,300 ) $ 18,333 Securities loaned and other (a) 22,451 — 22,451 (22,177 ) 274 2015 December 31, (in millions) Gross amounts Amounts netted on the Consolidated balance sheets Amounts presented on the Consolidated balance sheets (b) Amounts not nettable on the Consolidated balance sheets (c) Net amounts (d) Assets Securities purchased under resale agreements $ 368,148 $ (156,258 ) $ 211,890 $ (207,958 ) $ 3,932 (e) Securities borrowed 98,721 — 98,721 (65,081 ) 33,640 Liabilities Securities sold under repurchase agreements $ 290,044 $ (156,258 ) $ 133,786 $ (119,332 ) $ 14,454 (e) Securities loaned and other (a) 22,556 — 22,556 (22,245 ) 311 (a) Includes securities-for-securities lending transactions of $9.1 billion and $4.4 billion at December 31, 2016 and 2015, respectively, accounted for at fair value, where the Firm is acting as lender. These amounts are presented within other liabilities in the Consolidated balance sheets. (b) Includes securities financing agreements accounted for at fair value. At December 31, 2016 and 2015, included securities purchased under resale agreements of $21.5 billion and $23.1 billion , respectively, and securities sold under agreements to repurchase of $687 million and $3.5 billion , respectively. There were no securities borrowed at December 31, 2016 and $395 million at December 31, 2015. There were no securities loaned accounted for at fair value in either period. (c) In some cases, collateral exchanged with a counterparty exceeds the net asset or liability balance with that counterparty. In such cases, the amounts reported in this column are limited to the related asset or liability with that counterparty. (d) Includes securities financing agreements that provide collateral rights, but where an appropriate legal opinion with respect to the master netting agreement has not been either sought or obtained. At December 31, 2016 and 2015, included $4.8 billion and $2.3 billion , respectively, of securities purchased under resale agreements; $27.1 billion and $31.3 billion , respectively, of securities borrowed; $15.9 billion and $12.6 billion , respectively, of securities sold under agreements to repurchase; and $90 million and $45 million , respectively, of securities loaned and other. (e) Prior period amounts have been revised to conform with the current presentation. The tables below present as of December 31, 2016 and 2015 the types of financial assets pledged in securities financing agreements and the remaining contractual maturity of the securities financing agreements. Gross liability balance 2016 2015 December 31, (in millions) Securities sold under repurchase agreements Securities loaned and other (a) Securities sold under repurchase agreements Securities loaned and other (a) Mortgage-backed securities $ 10,546 $ — $ 12,790 $ — U.S. Treasury and government agencies 199,030 — 154,377 5 Obligations of U.S. states and municipalities 2,491 — 1,316 — Non-U.S. government debt 149,008 1,279 80,162 4,426 Corporate debt securities 18,140 108 21,286 78 Asset-backed securities 7,721 — 4,394 — Equity securities 15,529 21,064 15,719 18,047 Total $ 402,465 $ 22,451 $ 290,044 $ 22,556 Remaining contractual maturity of the agreements Overnight and continuous Greater than 90 days 2016 (in millions) Up to 30 days 30 – 90 days Total Total securities sold under repurchase agreements $ 140,318 $ 157,860 $ 55,621 $ 48,666 $ 402,465 Total securities loaned and other (a) 13,586 1,371 2,877 4,617 22,451 Remaining contractual maturity of the agreements Overnight and continuous Greater than 90 days 2015 (in millions) Up to 30 days 30 – 90 days Total Total securities sold under repurchase agreements $ 114,595 $ 100,082 $ 29,955 $ 45,412 $ 290,044 Total securities loaned and other (a) 8,320 708 793 12,735 22,556 (a) Includes securities-for-securities lending transactions of $9.1 billion and $4.4 billion at December 31, 2016 and 2015, respectively, accounted for at fair value, where the Firm is acting as lender. These amounts are presented within other liabilities on the Consolidated balance sheets. Transfers not qualifying for sale accounting At December 31, 2016 and 2015, the Firm held $5.9 billion and $7.5 billion , respectively, of financial assets for which the rights have been transferred to third parties; however, the transfers did not qualify as a sale in accordance with U.S. GAAP. These transfers have been recognized as collateralized financing transactions. The transferred assets are recorded in trading assets and loans, and the corresponding liabilities are recorded predominantly in other borrowed funds on the Consolidated balance sheets.</t>
  </si>
  <si>
    <t>Loans</t>
  </si>
  <si>
    <t>Receivables [Abstract]</t>
  </si>
  <si>
    <t xml:space="preserve"> 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The following provides a detailed accounting discussion of these loan categories: Loans held-for-investment (other than PCI loans) Originated or purchased loans held-for-investment, other than PCI loans, are recorded at the principal amount outstanding, net of the following: charge-offs; interest applied to principal (for loans accounted for on the cost recovery method); unamortized discounts and premiums; and net deferred loan fees or costs. Credit card loans also include billed finance charges and fees net of an allowance for uncollectible amounts. Interest income Interest income on performing loans held-for-investment, other than PCI loans, is accrued and recognized as interest income at the contractual rate of interest. Purchase price discounts or premiums, as well as net deferred loan fees or costs, are amortized into interest income over the contractual life of the loan to produce a level rate of return.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However, the Firm separately establishes an allowance, which is offset against loans and charged to interest income, for the estimated uncollectible portion of accrued and billed interest and fee income on credit card loans. The allowance is established with a charge to interest income and is reported as an offset to loans. Allowance for loan losses The allowance for loan losses represents the estimated probable credit losses inherent in the held-for-investment loan portfolio at the balance sheet date and is recognized on the balance sheet as a contra asset, which brings the recorded investment to the net carrying value. Changes in the allowance for loan losses are recorded in the provision for credit losses on the Firm’s Consolidated statements of income. See Note 15 for further information on the Firm’s accounting policies for the allowance for loan losses. Charge-offs Consumer loans, other than risk-rated business banking, risk-rated auto and PCI loans, are generally charged off or charged down to the net realizable value of the underlying collateral (i.e., fair value less costs to sell), with an offset to the allowance for loan losses, upon reaching specified stages of delinquency in accordance with standards established by the FFIEC. Residential real estate loans, non-modified credit card loans and scored business banking loans are generally charged off no later than 180 days past due. Auto, student and modified credit card loans are charged off no later than 120 days past due. Certain consumer loans will be charged off earlier than the FFIEC charge-off standards in certain circumstances as follows: • A charge-off is recognized when a loan is modified in a TDR if the loan is determined to be collateral-dependent. • Loans to borrowers who have experienced an event (e.g., bankruptcy) that suggests a loss is either known or highly certain are subject to accelerated charge-off standards. Residential real estate and auto loans are charged off when the loan becomes 60 days past due, or sooner if the loan is determined to be collateral-dependent. Credit card, student and scored business banking loans are charged off within 60 days of receiving notification of the bankruptcy filing or other event . • Auto loans are written down to net realizable value upon repossession of the automobile and after a redemption period (i.e., the period during which a borrower may cure the loan) has passed. Other than in certain limited circumstances, the Firm typically does not recognize charge-offs on government-guaranteed loans. Wholesale loans, risk-rated business banking loans and risk-rated auto loans are charged off when it is highly certain that a loss has been realized, including situations where a loan is determined to be both impaired and collateral-dependent.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estimated using a discounted cash flow model. For residential real estate loans, collateral values are based upon external valuation sources. When it becomes likely that a borrower is either unable or unwilling to pay, the Firm obtains a broker’s price opinion of the home based on an exterior-only valuation (“exterior opinions”), which is then updated at least every six months thereafter. As soon as practicable after the Firm receives the property in satisfaction of a debt (e.g., by taking legal title or physical possession), generally, either through foreclosure or upon the execution of a deed in lieu of foreclosure transaction with the borrower, the Firm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 and product-specific factors. For commercial real estate loans, collateral values are generally based on appraisals from internal and external valuation sources. Collateral values are typically updated every six to twelve months , either by obtaining a new appraisal or by performing an internal analysis, in accordance with the Firm’s policies. The Firm also considers both borrower- and market-specific factors, which may result in obtaining appraisal updates or broker price opinions at more frequent intervals. Loans held-for-sale Held-for-sale loans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and discounts or premiums are an adjustment to the basis of the loan and therefore are included in the periodic determination of the lower of cost or fair value adjustments and/or the gain or loss recognized at the time of sale. Held-for-sale loans are subject to the nonaccrual policies described above. Because held-for-sale loans are recognized at the lower of cost or fair value, the Firm’s allowance for loan losses and charge-off policies do not apply to these loans. Loans at fair value Loans used in a market-making strategy or risk managed on a fair value basis are measured at fair value, with changes in fair value recorded in noninterest revenue. Interest income on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See Note 4 for further information on the Firm’s elections of fair value accounting under the fair value option. See Note 3 and Note 4 for further information on loans carried at fair value and classified as trading assets. PCI loans PCI loans held-for-investment are initially measured at fair value. PCI loans have evidence of credit deterioration since the loan’s origination date and therefore it is probable, at acquisition, that all contractually required payments will not be collected. Because PCI loans are initially measured at fair value, which includes an estimate of future credit losses, no allowance for loan losses related to PCI loans is recorded at the acquisition date. See page 219 of this Note for information on accounting for PCI loans subsequent to their acquisition.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the lower of cost or fair value on the date of transfer. These loans are subsequently assessed for impairment based on the Firm’s allowance methodology. For a further discussion of the methodologies used in establishing the Firm’s allowance for loan losses, see Note 15. Loan modifications The Firm seeks to modify certain loans in conjunction with its loss-mitigation activities. Through the modification, JPMorgan Chase grants one or more concessions to a borrower who is experiencing financial difficulty in order to minimize the Firm’s economic loss, avoid foreclosure or repossession of the collateral, and to ultimately maximize payments received by the Firm from the borrower. The concessions granted vary by program and by borrower-specific characteristics, and may include interest rate reductions, term extensions, payment deferrals, principal forgiveness, or the acceptance of equity or other assets in lieu of payments. Such modifications are accounted for and reported as TDRs. A loan that has been modified in a TDR is generally considered to be impaired until it matures, is repaid, or is otherwise liquidated, regardless of whether the borrower performs under the modified terms. In certain limited cases, the effective interest rate applicable to the modified loan is at or above the current market rate at the time of the restructuring. In such circumstances, and assuming that the loan subsequently performs under its modified terms and the Firm expects to collect all contractual principal and interest cash flows, the loan is disclosed as impaired and as a TDR only during the year of the modification; in subsequent years, the loan is not disclosed as an impaired loan or as a TDR so long as repayment of the restructured loan under its modified terms is reasonably assured.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Because loans modified in TDRs are considered to be impaired, these loans are measured for impairment using the Firm’s established asset-specific allowance methodology, which considers the expected re-default rates for the modified loans. A loan modified in a TDR generally remains subject to the asset-specific allowance methodology throughout its remaining life, regardless of whether the loan is performing and has been returned to accrual status and/or the loan has been removed from the impaired loans disclosures (i.e., loans restructured at market rates). For further discussion of the methodology used to estimate the Firm’s asset-specific allowance, see Note 15.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 Loan portfolio 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Home equity (b) • Residential mortgage (c) Other consumer loans • Auto (d) • Business banking (d)(e) • Student and other Residential real estate – PCI • Home equity • Prime mortgage • Subprime mortgage • Option ARMs • Credit card loans • Commercial and industrial • Real estate • Financial institutions • Government agencies • Other (g) (a) Includes loans held in CCB, prime mortgage and home equity loans held in AWM and prime mortgage loans held in Corporate. (b) Includes senior and junior lien home equity loans. (c) Includes prime (including option ARMs) and subprime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as well as deposit overdrafts. (f) Includes loans held in CIB, CB, AWM and Corporate. Excludes prime mortgage and home equity loans held in AWM and prime mortgage loans held in Corporate. Classes are internally defined and may not align with regulatory definitions. (g) Includes loans to: individuals; SPEs; holding companies; and private education and civic organizations. For more information on exposures to SPEs, see Note 16. The following tables summarize the Firm’s loan balances by portfolio segment. December 31, 2016 Consumer, excluding credit card Credit card (a) Wholesale Total (in millions) Retained $ 364,406 $ 141,711 $ 383,790 $ 889,907 (b) Held-for-sale 238 105 2,285 2,628 At fair value — — 2,230 2,230 Total $ 364,644 $ 141,816 $ 388,305 $ 894,765 December 31, 2015 Consumer, excluding credit card Credit card (a) Wholesale Total (in millions) Retained $ 344,355 $ 131,387 $ 357,050 $ 832,792 (b) Held-for-sale 466 76 1,104 1,646 At fair value — — 2,861 2,861 Total $ 344,821 $ 131,463 $ 361,015 $ 837,299 (a) Includes billed interest and fees net of an allowance for uncollectible interest and fees. (b) Loans (other than PCI loans and those for which the fair value option has been elected) are presented net of unearned income, unamortized discounts and premiums, and net deferred loan costs. These amounts were not material as of December 31, 2016 and 2015. The following tables provide information about the carrying value of retained loans purchased, sold and reclassified to held-for-sale during the periods indicated. These tables exclude loans recorded at fair value. The Firm manages its exposure to credit risk on an ongoing basis. Selling loans is one way that the Firm reduces its credit exposures. 2016 Year ended December 31, Consumer, excluding credit card Credit card Wholesale Total Purchases $ 4,116 (a)(b) $ — $ 1,448 $ 5,564 Sales 6,368 — 8,739 15,107 Retained loans reclassified to held-for-sale 321 — 2,381 2,702 2015 Year ended December 31, Consumer, excluding credit card Credit card Wholesale Total Purchases $ 5,279 (a)(b) $ — $ 2,154 $ 7,433 Sales 5,099 — 9,188 14,287 Retained loans reclassified to held-for-sale 1,514 79 642 2,235 2014 Year ended December 31, Consumer, excluding credit card Credit card Wholesale Total Purchases $ 7,434 (a)(b) $ — $ 885 $ 8,319 Sales 6,655 — 7,381 14,036 Retained loans reclassified to held-for-sale 1,190 3,039 581 4,810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30.4 billion , $50.3 billion and $15.1 billion for the years ended December 31, 2016 , 2015 and 2014 , respectively. The following table provides information about gains and losses, including lower of cost or fair value adjustments, on loan sales by portfolio segment. Year ended December 31, (in millions) 2016 2015 2014 Net gains/(losses) on sales of loans (including lower of cost or fair value adjustments) (a) Consumer, excluding credit card $ 231 $ 305 $ 341 Credit card (12 ) 1 (241 ) Wholesale 26 34 101 Total net gains on sales of loans (including lower of cost or fair value adjustments) $ 245 $ 340 $ 201 (a) Excludes sales related to loans accounted for at fair value. Loans Loan accounting framework 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The following provides a detailed accounting discussion of these loan categories: Loans held-for-investment (other than PCI loans) Originated or purchased loans held-for-investment, other than PCI loans, are recorded at the principal amount outstanding, net of the following: charge-offs; interest applied to principal (for loans accounted for on the cost recovery method); unamortized discounts and premiums; and net deferred loan fees or costs. Credit card loans also include billed finance charges and fees net of an allowance for uncollectible amounts. Interest income Interest income on performing loans held-for-investment, other than PCI loans, is accrued and recognized as interest income at the contractual rate of interest. Purchase price discounts or premiums, as well as net deferred loan fees or costs, are amortized into interest income over the contractual life of the loan to produce a level rate of return.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However, the Firm separately establishes an allowance, which is offset against loans and charged to interest income, for the estimated uncollectible portion of accrued and billed interest and fee income on credit card loans. The allowance is established with a charge to interest income and is reported as an offset to loans. Allowance for loan losses The allowance for loan losses represents the estimated probable credit losses inherent in the held-for-investment loan portfolio at the balance sheet date and is recognized on the balance sheet as a contra asset, which brings the recorded investment to the net carrying value. Changes in the allowance for loan losses are recorded in the provision for credit losses on the Firm’s Consolidated statements of income. See Note 15 for further information on the Firm’s accounting policies for the allowance for loan losses. Charge-offs Consumer loans, other than risk-rated business banking, risk-rated auto and PCI loans, are generally charged off or charged down to the net realizable value of the underlying collateral (i.e., fair value less costs to sell), with an offset to the allowance for loan losses, upon reaching specified stages of delinquency in accordance with standards established by the FFIEC. Residential real estate loans, non-modified credit card loans and scored business banking loans are generally charged off no later than 180 days past due. Auto, student and modified credit card loans are charged off no later than 120 days past due. Certain consumer loans will be charged off earlier than the FFIEC charge-off standards in certain circumstances as follows: • A charge-off is recognized when a loan is modified in a TDR if the loan is determined to be collateral-dependent. • Loans to borrowers who have experienced an event (e.g., bankruptcy) that suggests a loss is either known or highly certain are subject to accelerated charge-off standards. Residential real estate and auto loans are charged off when the loan becomes 60 days past due, or sooner if the loan is determined to be collateral-dependent. Credit card, student and scored business banking loans are charged off within 60 days of receiving notification of the bankruptcy filing or other event . • Auto loans are written down to net realizable value upon repossession of the automobile and after a redemption period (i.e., the period during which a borrower may cure the loan) has passed. Other than in certain limited circumstances, the Firm typically does not recognize charge-offs on government-guaranteed loans. Wholesale loans, risk-rated business banking loans and risk-rated auto loans are charged off when it is highly certain that a loss has been realized, including situations where a loan is determined to be both impaired and collateral-dependent.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estimated using a discounted cash flow model. For residential real estate loans, collateral values are based upon external valuation sources. When it becomes likely that a borrower is either unable or unwilling to pay, the Firm obtains a broker’s price opinion of the home based on an exterior-only valuation (“exterior opinions”), which is then updated at least every six months thereafter. As soon as practicable after the Firm receives the property in satisfaction of a debt (e.g., by taking legal title or physical possession), generally, either through foreclosure or upon the execution of a deed in lieu of foreclosure transaction with the borrower, the Firm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 and product-specific factors. For commercial real estate loans, collateral values are generally based on appraisals from internal and external valuation sources. Collateral values are typically updated every six to twelve months , either by obtaining a new appraisal or by performing an internal analysis, in accordance with the Firm’s policies. The Firm also considers both borrower- and market-specific factors, which may result in obtaining appraisal updates or broker price opinions at more frequent intervals. Loans held-for-sale Held-for-sale loans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and discounts or premiums are an adjustment to the basis of the loan and therefore are included in the periodic determination of the lower of cost or fair value adjustments and/or the gain or loss recognized at the time of sale. Held-for-sale loans are subject to the nonaccrual policies described above. Because held-for-sale loans are recognized at the lower of cost or fair value, the Firm’s allowance for loan losses and charge-off policies do not apply to these loans. Loans at fair value Loans used in a market-making strategy or risk managed on a fair value basis are measured at fair value, with changes in fair value recorded in noninterest revenue. Interest income on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See Note 4 for further information on the Firm’s elections of fair value accounting under the fair value option. See Note 3 and Note 4 for further information on loans carried at fair value and classified as trading assets. PCI loans PCI loans held-for-investment are initially measured at fair value. PCI loans have evidence of credit deterioration since the loan’s origination date and therefore it is probable, at acquisition, that all contractually required payments will not be collected. Because PCI loans are initially measured at fair value, which includes an estimate of future credit losses, no allowance for loan losses related to PCI loans is recorded at the acquisition date. See page 219 of this Note for information on accounting for PCI loans subsequent to their acquisition.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the lower of cost or fair value on the date of transfer. These loans are subsequently assessed for impairment based on the Firm’s allowance methodology. For a further discussion of the methodologies used in establishing the Firm’s allowance for loan losses, see Note 15. Loan modifications The Firm seeks to modify certain loans in conjunction with its loss-mitigation activities. Through the modification, JPMorgan Chase grants one or more concessions to a borrower who is experiencing financial difficulty in order to min</t>
  </si>
  <si>
    <t>Allowance for Credit Losses</t>
  </si>
  <si>
    <t>Allowance for Credit Losses [Abstract]</t>
  </si>
  <si>
    <t>Allowance for credit losses JPMorgan Chase ’s allowance for loan losses covers the consumer, including credit card, portfolio segments (primarily scored) and wholesale (risk-rated) portfolio, and represents management’s estimate of probable credit losses inherent in the Firm’s retained loan portfolio. The allowance for loan losses includes a formula-based component, an asset-specific component, and a component related to PCI loans, as described below. Management also estimates an allowance for wholesale and certain consumer lending-related commitments using methodologies similar to those used to estimate the allowance on the underlying loans. During 2016 , the Firm did not make any significant changes to the methodologies or policies used to determine its allowance for credit losses; such policies are described in the following paragraphs.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s for loan losses and lending-related commitments in future periods. At least quarterly, the allowance for credit losses is reviewed by the CRO, the CFO and the Controller of the Firm and discussed with the DRPC and the Audit Committee . As of December 31, 2016, JPMorgan Chase deemed the allowance for credit losses to be appropriate (i.e., sufficient to absorb probable credit losses inherent in the portfolio). Formula-based component The formula-based component is based on a statistical calculation to provide for incurred credit losses in all consumer loans and performing risk-rated loans, except for any loans restructured in TDRs and PCI loans, which are calculated as a part of the asset-specific and PCI components, respectively, and are discussed later in this Note. See Note 14 for more information on TDRs and PCI loans. Formula-based component - Consumer loans and certain lending-related commitments The formula-based allowance for credit losses for the consumer portfolio segments is calculated by applying statistical credit loss factors (estimated PD and loss severities) to the recorded investment balances or loan-equivalent amounts of pools of loan exposures with similar risk characteristics over a loss emergence period to arrive at an estimate of incurred credit losses. Estimated loss emergence periods may vary by product and may change over time; management applies judgment in estimating loss emergence periods, using available credit information and trends. In addition, management applies judgment to the statistical loss estimates for each loan portfolio category, using delinquency trends and other risk characteristics to estimate the total incurred credit losses in the portfolio. Management uses additional statistical methods and considers actual portfolio performance, including actual losses recognized on defaulted loans and collateral valuation trends, to review the appropriateness of the primary statistical loss estimate. The economic impact of potential modifications of residential real estate loans is not included in the statistical calculation because of the uncertainty regarding the type and results of such modifications. The statistical calculation is then adjusted to take into consideration model imprecision, external factors and current economic events that have occurred but that are not yet reflected in the factors used to derive the statistical calculation; these adjustments are accomplished in part by analyzing the historical loss experience for each major product segment. However, it is difficult to predict whether historical loss experience is indicative of future loss levels. Management applies judgment in making this adjustment, taking into account uncertainties associated with current macroeconomic and political conditions, quality of underwriting standards, borrower behavior, the potential impact of payment recasts within the HELOC portfolio, and other relevant internal and external factors affecting the credit quality of the portfolio. In certain instances, the interrelationships between these factors create further uncertainties. For example, the performance of a HELOC that experiences a payment recast may be affected by both the quality of underwriting standards applied in originating the loan and the general economic conditions in effect at the time of the payment recast. For junior lien products, management considers the delinquency and/or modification status of any senior liens in determining the adjustment. The application of different inputs into the statistical calculation, and the assumptions used by management to adjust the statistical calculation, are subject to management judgment, and emphasizing one input or assumption over another, or considering other inputs or assumptions, could affect the estimate of the allowance for credit losses for the consumer credit portfolio. Overall, the allowance for credit losses for the consumer portfolio, including credit card, is sensitive to changes in the economic environment (e.g., unemployment rates), delinquency rates, the realizable value of collateral (e.g., housing prices), FICO scores, borrower behavior and other risk factors. While all of these factors are important determinants of overall allowance levels, changes in the various factors may not occur at the same time or at the same rate, or changes may be directionally inconsistent such that improvement in one factor may offset deterioration in the other. In addition, changes in these factors would not necessarily be consistent across all geographies or product types. Finally, it is difficult to predict the extent to which changes in these factors would ultimately affect the frequency of losses, the severity of losses or both. Formula-based component - Wholesale loans and lending-related commitments The Firm’s methodology for determining the allowance for loan losses and the allowance for lending-related commitments involves the early identification of credits that are deteriorating. The formula-based component of the allowance for wholesale loans and lending-related commitments is calculated by applying statistical credit loss factors (estimated PD and LGD) to the recorded investment balances or loan-equivalent amount over a loss emergence period to arrive at an estimate of incurred credit losses. The Firm assesses the credit quality of its borrower or counterparty and assigns a risk rating. Risk ratings are assigned at origination or acquisition, and if necessary, adjusted for changes in credit quality over the life of the exposure. In assessing the risk rating of a particular loan or lending-related commitment, among the factors considered are the obligor’s debt capacity and financial flexibility, the level of the obligor’s earnings, the amount and sources for repayment, the level and nature of contingencies, management strength, and the industry and geography in which the obligor operates. These factors are based on an evaluation of historical and current information and involve subjective assessment and interpretation. Determining risk ratings involves significant judgment; emphasizing one factor over another or considering additional factors could affect the risk rating assigned by the Firm. PD estimates are based on observable external through-the-cycle data, using credit rating agency default statistics. An LGD estimate is assigned to each loan or lending-related commitment. The estimate represents the amount of economic loss if the obligor were to default. The type of obligor, quality of collateral, and the seniority of the Firm’s lending exposure in the obligor’s capital structure affect LGD. LGD estimates are based on the Firm’s history of actual credit losses over more than one credit cycle. Changes to the time period used for PD and LGD estimates (for example, point-in-time loss versus longer-term views of the credit cycle) could also affect the allowance for credit losses. The Firm applies judgment in estimating PD, LGD, loss emergence period and loan-equivalent amounts used in calculating the allowance for credit losses. Wherever possible, the Firm uses independent, verifiable data or the Firm’s own historical loss experience in its models for estimating the allowances, but differences in characteristics between the Firm’s specific loans or lending-related commitments and those reflected in external and Firm- specific historical data could affect loss estimates. Estimates of PD, LGD, loss emergence period and loan-equivalent used are subject to periodic refinement based on any changes to underlying external or Firm- specific historical data. The use of different inputs, estimates or methodologies could change the amount of the allowance for credit losses determined appropriate by the Firm. In addition to the modeled loss estimates applied to wholesale loans and lending-related commitments, management applies its judgment to adjust the modeled loss estimates for wholesale loans, taking into consideration model imprecision, external factors and economic events that have occurred but are not yet reflected in the loss factors. Historical experience of both LGD and PD are considered when estimating these adjustments. Factors related to concentrated and deteriorating industries also are incorporated where relevant. These estimates are based on management’s view of uncertainties that relate to current macroeconomic, quality of underwriting standards and other relevant internal and external factors affecting the credit quality of the current portfolio. Asset-specific component The asset-specific component of the allowance relates to loans considered to be impaired, which includes loans that have been modified in TDRs as well as risk-rated loans that have been placed on nonaccrual status. To determine the asset-specific component of the allowance, larger loans are evaluated individually, while smaller loans are evaluated as pools using historical loss experience for the respective class of assets. Scored loans (i.e., consumer loans) are pooled by product type, while risk-rated loans (primarily wholesale loans) are segmented by risk rating. The Firm generally measures the asset-specific allowance as the difference between the recorded investment in the loan and the present value of the cash flows expected to be collected, discounted at the loan’s original effective interest rate. Subsequent changes in impairment are reported as an adjustment to the allowance for loan losses. In certain cases, the asset-specific allowance is determined using an observable market price, and the allowance is measured as the difference between the recorded investment in the loan and the loan’s fair value. Impaired collateral-dependent loans are charged down to the fair value of collateral less costs to sell. For any of these impaired loans, the amount of the asset-specific allowance required to be recorded, if any, is dependent upon the recorded investment in the loan (including prior charge-offs), expected cash flows and/or fair value of assets. See Note 14 for more information about charge-offs and collateral-dependent loans. The asset-specific component of the allowance for impaired loans that have been modified in TDRs incorporates the effects of forgone interest, if any, in the present value calculation and also incorporates the effect of the modification on the loan’s expected cash flows, which considers the potential for redefault. For residential real estate loans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me prices and unemployment, based upon industry-wide data. The Firm also considers its own historical loss experience to date based on actual redefaulted modified loans. For credit card loans modified in TDRs, expected losses incorporate projected redefaults based on the Firm’s historical experience by type of modification program. For wholesale loans modified in TDRs, expected losses incorporate management’s expectation of the borrower’s ability to repay under the modified terms. Estimating the timing and amounts of future cash flows is highly judgmental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including the level of future home prices. All of these estimates and assumptions require significant management judgment and certain assumptions are highly subjective. PCI loans In connection with the Washington Mutual transaction, JPMorgan Chase acquired certain PCI loans, which are accounted for as described in Note 14. The allowance for loan losses for the PCI portfolio is based on quarterly estimates of the amount of principal and interest cash flows expected to be collected over the estimated remaining lives of the loans. These cash flow projections are based on estimates regarding default rates (including redefault rates on modified loans), loss severities, the amounts and timing of prepayments and other factors that are reflective of current and expected future market conditions. These estimates are dependent on assumptions regarding the level of future home prices, and the duration of current overall economic conditions, among other factors. These estimates and assumptions require significant management judgment and certain assumptions are highly subjective. Allowance for credit losses and related information The table below summarizes information about the allowances for loan losses, and lending-relating commitments, and includes a breakdown of loans and lending-related commitments by impairment methodology. 2016 Year ended December 31, (in millions) Consumer, excluding credit card Credit card Wholesale Total Allowance for loan losses Beginning balance at January 1, $ 5,806 $ 3,434 $ 4,315 $ 13,555 Gross charge-offs 1,500 3,799 398 5,697 Gross recoveries (591 ) (357 ) (57 ) (1,005 ) Net charge-offs/(recoveries) 909 3,442 341 4,692 Write-offs of PCI loans (a) 156 — — 156 Provision for loan losses 467 4,042 571 5,080 Other (10 ) — (1 ) (11 ) Ending balance at December 31, $ 5,198 $ 4,034 $ 4,544 $ 13,776 Allowance for loan losses by impairment methodology Asset-specific (b) $ 308 $ 358 (c) $ 342 $ 1,008 Formula-based 2,579 3,676 4,202 10,457 PCI 2,311 — — 2,311 Total allowance for loan losses $ 5,198 $ 4,034 $ 4,544 $ 13,776 Loans by impairment methodology Asset-specific $ 8,940 $ 1,240 $ 2,017 $ 12,197 Formula-based 319,787 140,471 381,770 842,028 PCI 35,679 — 3 35,682 Total retained loans $ 364,406 $ 141,711 $ 383,790 $ 889,907 Impaired collateral-dependent loans Net charge-offs $ 98 $ — $ 7 $ 105 Loans measured at fair value of collateral less cost to sell 2,391 — 300 2,691 Allowance for lending-related commitments Beginning balance at January 1, $ 14 $ — $ 772 $ 786 Provision for lending-related commitments — — 281 281 Other 12 — (1 ) 11 Ending balance at December 31, $ 26 $ — $ 1,052 $ 1,078 Allowance for lending-related commitments by impairment methodology Asset-specific $ — $ — $ 169 $ 169 Formula-based 26 — 883 909 Total allowance for lending-related commitments $ 26 $ — $ 1,052 $ 1,078 Lending-related commitments by impairment methodology Asset-specific $ — $ — $ 506 $ 506 Formula-based 54,797 553,891 367,508 976,196 Total lending-related commitments $ 54,797 $ 553,891 $ 368,014 $ 976,702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During the fourth quarter of 2014, the Firm recorded a $291 million adjustment to reduce the PCI allowance and the recorded investment in the Firm’s PCI loan portfolio, primarily reflecting the cumulative effect of interest forgiveness modifications. This adjustment had no impact to the Firm’s Consolidated statements of income.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 (d)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 (table continued from previous page) 2015 2014 Consumer, excluding credit card Credit card Wholesale Total Consumer, excluding credit card Credit card Wholesale Total $ 7,050 $ 3,439 $ 3,696 $ 14,185 $ 8,456 $ 3,795 $ 4,013 $ 16,264 1,658 3,488 95 5,241 2,132 3,831 151 6,114 (704 ) (366 ) (85 ) (1,155 ) (814 ) (402 ) (139 ) (1,355 ) 954 3,122 10 4,086 1,318 3,429 12 4,759 208 — — 208 533 — — 533 (82 ) 3,122 623 3,663 414 3,079 (269 ) 3,224 — (5 ) 6 1 31 (6 ) (36 ) (11 ) $ 5,806 $ 3,434 $ 4,315 $ 13,555 $ 7,050 $ 3,439 $ 3,696 $ 14,185 $ 364 $ 460 (c) $ 274 $ 1,098 $ 539 $ 500 (c) $ 87 $ 1,126 2,700 2,974 4,041 9,715 3,186 2,939 3,609 9,734 2,742 — — 2,742 3,325 — — 3,325 $ 5,806 $ 3,434 $ 4,315 $ 13,555 $ 7,050 $ 3,439 $ 3,696 $ 14,185 $ 9,606 $ 1,465 $ 1,024 $ 12,095 $ 12,020 $ 2,029 $ 637 $ 14,686 293,751 129,922 356,022 779,695 236,263 125,998 323,861 686,122 40,998 — 4 41,002 46,696 — 4 46,700 $ 344,355 $ 131,387 $ 357,050 $ 832,792 $ 294,979 $ 128,027 $ 324,502 $ 747,508 $ 104 $ — $ 16 $ 120 $ 133 $ — $ 21 $ 154 2,566 — 283 2,849 3,025 — 326 3,351 $ 13 $ — $ 609 $ 622 $ 8 $ — $ 697 $ 705 1 — 163 164 5 — (90 ) (85 ) — — — — — — 2 2 $ 14 $ — $ 772 $ 786 $ 13 $ — $ 609 $ 622 $ — $ — $ 73 $ 73 $ — $ — $ 60 $ 60 14 — 699 713 13 — 549 562 $ 14 $ — $ 772 $ 786 $ 13 $ — $ 609 $ 622 $ — $ — $ 193 $ 193 $ — $ — $ 103 $ 103 58,478 515,518 366,206 (d) 940,202 58,153 525,963 366,778 (d) 950,894 $ 58,478 $ 515,518 $ 366,399 $ 940,395 $ 58,153 $ 525,963 $ 366,881 $ 950,997</t>
  </si>
  <si>
    <t>Variable Interest Entities</t>
  </si>
  <si>
    <t>Variable Interest Entities [Abstract]</t>
  </si>
  <si>
    <t xml:space="preserve">Variable interest entities For a further description of JPMorgan Chase’s accounting policies regarding consolidation of VIEs, see Note 1. The following table summarizes the most significant types of Firm -sponsored VIEs by business segment. The Firm considers a “sponsored” VIE to include any entity where: (1) JPMorgan Chase is the primary beneficiary of the structure; (2) the VIE is used by JPMorgan Chase to securitize Firm assets; (3) the VIE issues financial instruments with the JPMorgan Chase name; or (4) the entity is a JPMorgan Chase –administered asset-backed commercial paper conduit. Line of Business Transaction Type Activity Annual Report page references CCB Credit card securitization trusts Securitization of both originated and purchased credit card receivables 232 Mortgage securitization trusts Servicing and securitization of both originated and purchased residential mortgages 233–235 CIB Mortgage and other securitization trusts Securitization of both originated and purchased residential and commercial mortgages and student loans 233–235 Multi-seller conduits Investor intermediation activities: Assist clients in accessing the financial markets in a cost-efficient manner and structures transactions to meet investor needs 235–237 Municipal bond vehicles 235–236 The Firm’s other business segments are also involved with VIEs, but to a lesser extent, as follows: • Asset &amp; Wealth Management: AWM sponsors and manages certain funds that are deemed VIEs. As asset manager of the funds, AWM earns a fee based on assets managed; the fee varies with each fund’s investment objective and is competitively priced. For fund entities that qualify as VIEs, AWM’s interests are, in certain cases, considered to be significant variable interests that result in consolidation of the financial results of these entities. • Commercial Banking: CB makes investments in and provides lending to community development entities that may meet the definition of a VIE. In addition, CB provides financing and lending-related services to certain client-sponsored VIEs. In general, CB does not control the activities of these entities and does not consolidate these entities. • Corporate : Corporate is involved with entities that may meet the definition of VIEs; however these entities are generally subject to specialized investment company accounting, which does not require the consolidation of investments, including VIEs. The Firm also invests in and provides financing and other services to VIEs sponsored by third parties, as described on page 237 of this Note. Significant Firm-sponsored variable interest entities Credit card securitizations The Card business securitizes both originated and purchased credit card loans, primarily through the Chase Issuance Trust (the “Trust”). The Firm’s continuing involvement in credit card securitizations includes servicing the receivables, retaining an undivided seller’s interest in the receivables, retaining certain senior and subordinated securities and maintaining escrow accounts. The Firm is considered to be the primary beneficiary of these Firm-sponsored credit card securitization trusts based on the Firm’s ability to direct the activities of these VIEs through its servicing responsibilities and other duties, including making decisions as to the receivables that are transferred into those trusts and as to any related modifications and workouts. Additionally, the nature and extent of the Firm’s other continuing involvement with the trusts, as indicated above, obligates the Firm to absorb losses and gives the Firm the right to receive certain benefits from these VIEs that could potentially be significant. The underlying securitized credit card receivables and other assets of the securitization trusts are available only for payment of the beneficial interests issued by the securitization trusts; they are not available to pay the Firm’s other obligations or the claims of the Firm’s creditors. The agreements with the credit card securitization trusts require the Firm to maintain a minimum undivided interest in the credit card trusts (generally 5% ). As of December 31, 2016 and 2015 , the Firm held undivided interests in Firm-sponsored credit card securitization trusts of $8.9 billion and $13.6 billion , respectively. The Firm maintained an average undivided interest in principal receivables owned by those trusts of approximately 16% and 22% for the years ended December 31, 2016 and 2015 . As of both December 31, 2016 and 2015 , the Firm did not retain any senior securities and retained $5.3 billion of subordinated securities in certain of its credit card securitization trusts. The Firm’s undivided interests in the credit card trusts and securities retained are eliminated in consolidation. Firm-sponsored mortgage and other securitization trusts The Firm securitizes (or has securitized) originated and purchased residential mortgages, commercial mortgages and other consumer loans (including student loans) primarily in its CCB and CIB businesses. Depending on the particular transaction, as well as the respective business involved, the Firm may act as the servicer of the loans and/or retain certain beneficial interests in the securitization trusts. The following table presents the total unpaid principal amount of assets held in Firm -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238 of this Note for further information regarding the Firm’s cash flows with and interests retained in nonconsolidated VIEs, and pages 238-239 of this Note for information on the Firm’s loan sales to U.S. government agencies. Principal amount outstanding JPMorgan Chase interest in securitized assets in nonconsolidated VIEs (c)(d)(e) December 31, 2016 (in millions) Total assets held by securitization VIEs Assets held in consolidated securitization VIEs Assets held in nonconsolidated securitization VIEs with continuing involvement Trading assets AFS securities Total interests held by JPMorgan Chase Securitization-related (a) Residential mortgage: Prime/Alt-A and option ARMs $ 76,789 $ 4,209 $ 57,543 $ 226 $ 1,334 $ 1,560 Subprime 21,542 — 19,903 76 — 76 Commercial and other (b) 101,265 107 71,464 509 2,064 2,573 Total $ 199,596 $ 4,316 $ 148,910 $ 811 $ 3,398 $ 4,209 Principal amount outstanding JPMorgan Chase interest in securitized assets in nonconsolidated VIEs (c)(d)(e) December 31, 2015 (in millions) Total assets held by securitization VIEs Assets Assets held in nonconsolidated securitization VIEs with continuing involvement Trading assets AFS securities Total interests held by JPMorgan Chase Securitization-related (a) Residential mortgage: Prime/Alt-A and option ARMs $ 85,687 $ 1,400 $ 66,708 $ 394 $ 1,619 $ 2,013 Subprime 24,389 64 22,549 109 — 109 Commercial and other (b) 123,474 107 80,319 447 3,451 3,898 Total $ 233,550 $ 1,571 $ 169,576 $ 950 $ 5,070 $ 6,020 (a) Excludes U.S. government agency securitizations and re-securitizations, which are not Firm-sponsored. See pages 238-239 of this Note for information on the Firm’s loan sales to U.S. government agencies. (b) Consists of securities backed by commercial loans (predominantly real estate) and non-mortgage-related consumer receivables purchased from third parties. (c) Excludes the following: retained servicing (see Note 17 for a discussion of MSRs); securities retained from loan sales to U.S. government agencies; interest rate and foreign exchange derivatives primarily used to manage interest rate and foreign exchange risks of securitization entities (See Note 6 for further information on derivatives); senior and subordinated securities of $180 million and $49 million , respectively, at December 31, 2016 , and $163 million and $73 million , respectively, at December 31, 2015 , which the Firm purchased in connection with CIB’s secondary market-making activities. (d) Includes interests held in re-securitization transactions. (e) As of December 31, 2016 and 2015 , 61% and 76% , respectively, of the Firm’s retained securitization interests, which are carried at fair value, were risk-rated “A” or better, on an S&amp;P-equivalent basis. The retained interests in prime residential mortgages consisted of $1.5 billion and $1.9 billion of investment-grade and $77 million and $93 million of noninvestment-grade retained interests at December 31, 2016 and 2015 , respectively. The retained interests in commercial and other securitizations trusts consisted of $2.4 billion and $3.7 billion of investment-grade and $210 million and $198 million of noninvestment-grade retained interests at December 31, 2016 and 2015 , respectively. Residential mortgage The Firm securitizes residential mortgage loans originated by CCB, as well as residential mortgage loans purchased from third parties by either CCB or CIB. CCB generally retains servicing for all residential mortgage loans it originated or purchased , and for certain mortgage loans purchased by CIB. For securitizations of loans serviced by CCB, the Firm has the power to direct the significant activities of the VIE because it is responsible for decisions related to loan modifications and workouts. CCB may also retain an interest upon securitization. In addition, CIB engages in underwriting and trading activities involving securities issued by Firm -sponsored securitization trusts. As a result, CIB at times retains senior and/or subordinated interests (including residual interests) in residential mortgage securitizations at the time of securitization, and/or reacquires positions in the secondary market in the normal course of business. In certain instances, as a result of the positions retained or reacquired by CIB or held by CCB, when considered together with the servicing arrangements entered into by CCB, the Firm is deemed to be the primary beneficiary of certain securitization trusts. See the table on page 237 of this Note for more information on consolidated residential mortgage securitizations. The Firm does not consolidate a residential mortgage securitization (Firm -sponsored or third-party-sponsored) when it is not the servicer (and therefore does not have the power to direct the most significant activities of the trust) or does not hold a beneficial interest in the trust that could potentially be significant to the trust. At December 31, 2016 and 2015, the Firm did not consolidate the assets of certain Firm -sponsored residential mortgage securitization VIEs, in which the Firm had continuing involvement, primarily due to the fact that the Firm did not hold an interest in these trusts that could potentially be significant to the trusts. See the table on page 237 of this Note for more information on the consolidated residential mortgage securitizations, and the table on the previous page of this Note for further information on interests held in nonconsolidated residential mortgage securitizations. Commercial mortgages and other consumer securitizations CIB originates and securitizes commercial mortgage loans, and engages in underwriting and trading activities involving the securities issued by securitization trusts. CIB may retain unsold senior and/or subordinated interests in commercial mortgage securitizations at the time of securitization but, generally, the Firm does not service commercial loan securitizations. For commercial mortgage securitizations the power to direct the significant activities of the VIE generally is held by the servicer or investors in a specified class of securities (“controlling class”). The Firm generally does not retain an interest in the controlling class in its sponsored commercial mortgage securitization transactions. See the table on page 237 of this Note for more information on the consolidated commercial mortgage securitizations, and the table on the previous page of this Note for further information on interests held in nonconsolidated securitizations. The Firm retains servicing responsibilities for certain student loan securitizations. The Firm has the power to direct the activities of these VIEs through these servicing responsibilities. See the table on page 237 of this Note for more information on the consolidated student loan securitizations, and the table on the previous page of this Note for further information on interests held in nonconsolidated securitizations. Re-securitizations The Firm engages in certain re-securitization transactions in which debt securities are transferred to a VIE in exchange for new beneficial interests. These transfers occur in connection with both agency (Federal National Mortgage Association (“Fannie Mae”), Federal Home Loan Mortgage Corporation (“Freddie Mac”) and Government National Mortgage Association (“Ginnie Mae”)) and nonagency (private-label) sponsored VIEs, which may be backed by either residential or commercial mortgages. The Firm’s consolidation analysis is largely dependent on the Firm’s role and interest in the re-securitization trusts. During the years ended December 31, 2016 , 2015 and 2014 , the Firm transferred $11.2 billion , $21.9 billion and $22.7 billion , respectively, of securities to agency VIEs, and $647 million , $777 million and $1.1 billion , respectively, of securities to private-label VIEs. Most re-securitizations with which the Firm is involved are client-driven transactions in which a specific client or group of clients is seeking a specific return or risk profile. For these transactions, the Firm has concluded that the decision-making power of the entity is shared between the Firm and its clients, considering the joint effort and decisions in establishing the re-securitization trust and its assets, as well as the significant economic interest the client holds in the re-securitization trust; therefore the Firm does not consolidate the re-securitization VIE. In more limited circumstances, the Firm creates a nonagency re-securitization trust independently and not in conjunction with specific clients. In these circumstances, the Firm is deemed to have the unilateral ability to direct the most significant activities of the re-securitization trust because of the decisions made during the establishment and design of the trust; therefore, the Firm consolidates the re-securitization VIE if the Firm holds an interest that could potentially be significant. Additionally, the Firm may invest in beneficial interests of third-party re-securitizations and generally purchases these interests in the secondary market. In these circumstances, the Firm does not have the unilateral ability to direct the most significant activities of the re-securitization trust, either because it was not involved in the initial design of the trust, or the Firm is involved with an independent third-party sponsor and demonstrates shared power over the creation of the trust; therefore, the Firm does not consolidate the re-securitization VIE. As of December 31, 2016 and 2015 , total assets (including the notional amount of interest-only securities) of nonconsolidated Firm-sponsored private-label re-securitization entities in which the Firm has continuing involvement were $875 million and $2.2 billion , respectively. At December 31, 2016 and 2015 , the Firm held $2.0 billion and $4.6 billion , respectively, of interests in nonconsolidated agency re-securitization entities. The Firm’s exposure to non-consolidated private-label re-securitization entities as of December 31, 2016 and 2015 was not material. As of December 31, 2016 and 2015 , the Firm did not consolidate any agency re-securitizations. As of December 31, 2016 and 2015 , the Firm consolidated an insignificant amount of assets and liabilities of Firm-sponsored private-label re-securitizations. Multi-seller conduits Multi-seller conduit entities are separate bankruptcy remote entities that provide secured financing, collateralized by pools of receivables and other financial assets, to customers of the Firm. The conduits fund their financing facilities through the issuance of highly rated commercial paper. The primary source of repayment of the commercial paper is the cash flows from the pools of assets. In most instances, the assets are structured with deal-specific credit enhancements provided to the conduits by the customers (i.e., sellers) or other third parties. Deal-specific credit enhancements are generally structured to cover a multiple of historical losses expected on the pool of assets, and are typically in the form of overcollateralization provided by the seller. The deal-specific credit enhancements mitigate the Firm’s potential losses on its agreements with the conduits. To ensure timely repayment of the commercial paper, and to provide the conduits with funding to provide financing to customers in the event that the conduits do not obtain funding in the commercial paper market, each asset pool financed by the conduits has a minimum 100% deal-specific liquidity facility associated with it provided by JPMorgan Chase Bank, N.A. JPMorgan Chase Bank, N.A. also provides the multi-seller conduit vehicles with uncommitted program-wide liquidity facilities and program-wide credit enhancement in the form of standby letters of credit. The amount of program-wide credit enhancement required is based upon commercial paper issuance and approximates 10% of the outstanding balance of commercial paper. The Firm consolidates its Firm -administered multi-seller conduits, as the Firm has both the power to direct the significant activities of the conduits and a potentially significant economic interest in the conduits. As administrative agent and in its role in structuring transactions, the Firm makes decisions regarding asset types and credit quality, and manages the commercial paper funding needs of the conduits. The Firm’s interests that could potentially be significant to the VIEs include the fees received as administrative agent and liquidity and program-wide credit enhancement provider, as well as the potential exposure created by the liquidity and credit enhancement facilities provided to the conduits. See page 237 of this Note for further information on consolidated VIE assets and liabilities. In the normal course of business, JPMorgan Chase makes markets in and invests in commercial paper issued by the Firm -administered multi-seller conduits. The Firm held $21.2 billion and $15.7 billion of the commercial paper issued by the Firm -administered multi-seller conduits at December 31, 2016 and 2015 , respectively. The Firm’s investments reflect the Firm’s funding needs and capacity and were not driven by market illiquidity. The Firm is not obligated under any agreement to purchase the commercial paper issued by the Firm -administered multi-seller conduits. Deal-specific liquidity facilities, program-wide liquidity and credit enhancement provided by the Firm have been eliminated in consolidation. The Firm or the Firm-administered multi-seller conduits provide lending-related commitments to certain clients of the Firm-administered multi-seller conduits. The unfunded commitments were $7.4 billion and $5.6 billion at December 31, 2016 and 2015 , respectively, and are reported as off-balance sheet lending-related commitments. For more information on off-balance sheet lending-related commitments, see Note 29. VIEs associated with investor intermediation activities As a financial intermediary, the Firm creates certain types of VIEs and also structures transactions with these VIEs, typically using derivatives, to meet investor needs. The Firm may also provide liquidity and other support. The risks inherent in the derivative instruments or liquidity commitments are managed similarly to other credit, market or liquidity risks to which the Firm is exposed. The principal types of VIEs for which the Firm is engaged in on behalf of clients are municipal bond vehicles. Municipal bond vehicles Municipal bond vehicles or tender option bond (“TOB”) trusts allow investors to finance their municipal bond investments at short-term rates. In a typical TOB transaction, the trust purchases highly rated municipal bond(s) of a single issuer and funds the purchase by issuing two types of securities: (1) puttable floating-rate certificates (“Floaters”) and (2) inverse floating-rate residual interests (“Residuals”). The Floaters are typically purchased by money market funds or other short-term investors and may be tendered, with requisite notice, to the TOB trust. The Residuals are retained by the investor seeking to finance its municipal bond investment. TOB transactions where the Residual is held by a third party investor are typically known as Customer TOB trusts, and Non-Customer TOB trusts are transactions where the Residual is retained by the Firm. The Firm serves as sponsor for all Non-Customer TOB transactions and certain Customer TOB transactions established prior to 2014. The Firm may provide various services to a TOB trust, including remarketing agent, liquidity or tender option provider, and/or sponsor. J.P. Morgan Securities LLC may serve as a remarketing agent on the Floaters for TOB trusts. The remarketing agent is responsible for establishing the periodic variable rate on the Floaters, conducting the initial placement and remarketing tendered Floaters. The remarketing agent may, but is not obligated to, make markets in Floaters. At December 31, 2016 and 2015 , the Firm held an insignificant amount of Floaters on its Consolidated balance sheets and did not hold any significant amounts during 2016 and 2015 . JPMorgan Chase Bank, N.A. or J.P. Morgan Securities LLC often serves as the sole liquidity or tender option provider for the TOB trusts. The liquidity provider’s obligation to perform is conditional and is limited by certain events (“Termination Events”), which include bankruptcy or failure to pay by the municipal bond issuer or credit enhancement provider, an event of taxability on the municipal bonds or the immediate downgrade of the municipal bond to below investment grade. In addition, the liquidity provider’s exposure is typically further limited by the high credit quality of the underlying municipal bonds, the excess collateralization in the vehicle, or, in certain transactions, the reimbursement agreements with the Residual holders. Holders of the Floaters may “put,” or tender, their Floaters to the TOB trust. If the remarketing agent cannot successfully remarket the Floaters to another investor, the liquidity provider either provides a loan to the TOB trust for the TOB trust’s purchase of the Floaters, or it directly purchases the tendered Floaters. In certain Customer TOB transactions, the Firm, as liquidity provider, has entered into a reimbursement agreement with the Residual holder. In those transactions, upon the termination of the vehicle, if the proceeds from the sale of the underlying municipal bonds are not sufficient to repay amounts owed to the Firm, as liquidity or tender option provider, the Firm has recourse to the third party Residual holders for any shortfall. Residual holders with reimbursement agreements are required to post collateral with the Firm to support such reimbursement obligations should the market value of the underlying municipal bonds decline. The Firm does not have any intent to protect Residual holders from potential losses on any of the underlying municipal bonds. TOB trusts are considered to be variable interest entities. The Firm consolidates Non-Customer TOB trusts because as the Residual holder, the Firm has the right to make decisions that significantly impact the economic performance of the municipal bond vehicle, and it has the right to receive benefits and bear losses that could potentially be significant to the municipal bond vehicle. The Firm does not consolidate Customer TOB trusts, since the Firm does not have the power to make decisions that significantly impact the economic performance of the municipal bond vehicle. Certain non-consolidated Customer TOB trusts are sponsored by a third party, and not the Firm. See page 237 of this Note for further information on consolidated municipal bond vehicles. The Firm’s exposure to nonconsolidated municipal bond VIEs at December 31, 2016 and 2015 , including the ratings profile of the VIEs’ assets, was as follows. December 31, Fair value of assets held by VIEs Liquidity facilities Excess/(deficit) (a) Maximum exposure Nonconsolidated municipal bond vehicles 2016 $ 1,096 $ 662 $ 434 $ 662 2015 6,937 3,794 3,143 3,794 Ratings profile of VIE assets (b) Fair value of assets held by VIEs Wt. avg. expected life of assets (years) Investment-grade December 31, AAA to AAA- AA+ to AA- A+ to A- BBB+ to BBB- Unrated (c) 2016 $ 264 $ 700 $ 43 $ 24 $ 65 $ 1,096 1.6 2015 1,743 4,631 448 24 91 $ 6,937 4.0 (a) Represents the excess/(deficit) of the fair values of municipal bond assets available to repay the liquidity facilities, if drawn. (b) The ratings scale is presented on an S&amp;P-equivalent basis. (c) These security positions have been defeased by the municipality and no longer carry credit ratings, but are backed by high-quality assets such as U.S. treasuries and cash. VIEs sponsored by third parties The Firm enters into transactions with VIEs structured by other parties. These include, for example, acting as a derivative counterparty, liquidity provider, investor, underwriter, placement agent, remarketing agent, trustee or custodian. These transactions are conducted at arm’s-length, and individual credit decisions are based on the analysis of the specific VIE, taking into consideration the quality of the underlying assets. Where the Firm does not have the power to direct the activities of the VIE that most significantly impact the VIE’s economic performance, or a variable interest that could potentially be significant, the Firm records and reports these positions on its Consolidated balance sheets in the same manner it would record and report positions in respect of any other third-party transaction. Consolidated VIE assets and liabilities The following table presents information on assets and liabilities related to VIEs consolidated by the Firm as of December 31, 2016 and 2015 . Assets Liabilities December 31, 2016 (in millions) Trading assets Loans Other (c) Total (d) Beneficial interests in (e) Other (f) Total VIE program type (a) Firm-sponsored credit card trusts $ — $ 45,919 $ 790 $ 46,709 $ 31,181 $ 18 $ 31,199 Firm-administered multi-seller conduits — 23,760 43 23,803 2,719 33 2,752 Municipal bond vehicles 2,897 — 8 2,905 2,969 2 2,971 Mortgage securitization entities (b) 143 4,246 103 4,492 468 313 781 Student loan securitization entities — 1,689 59 1,748 1,527 4 1,531 Other 145 — 2,318 2,463 183 120 303 Total $ 3,185 $ 75,614 $ 3,321 $ 82,120 $ 39,047 $ 490 $ 39,537 Assets Liabilities December 31, 2015 (in millions) Trading assets Loans Other (c) Total (d) Beneficial interests in (e) Other (f) Total VIE program type (a) Firm-sponsored credit card trusts $ — $ 47,358 $ 718 $ 48,076 $ 27,906 $ 15 $ 27,921 Firm-administered multi-seller conduits — 24,388 37 24,425 8,724 19 8,743 Municipal bond vehicles 2,686 — 5 2,691 2,597 1 2,598 Mortgage securitization entities (b) 840 1,433 27 2,300 777 643 1,420 Student loan securitization entities — 1,925 62 1,987 1,760 5 1,765 Other 210 — 1,916 2,126 115 126 241 Total $ 3,736 $ 75,104 $ 2,765 $ 81,605 $ 41,879 $ 809 $ 42,688 (a) Excludes intercompany transactions, which are eliminated in consolidation. (b) Includes residential and commercial mortgage securitizations as well as re-securitizations. (c) Includes assets classified as cash, AFS securities, and other assets on the Consolidated balance sheets. (d)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e) 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JPMorgan Chase . Included in beneficial interests in VIE assets are long-term beneficial interests of $33.4 billion and $30.6 billion at December 31, 2016 and 2015 , respectively. The maturities of the long-term beneficial interests as of December 31, 2016 , were as follows: $11.6 billion under one year, $19.1 billion between one and five years, and $2.7 billion over five years. (f) Includes liabilities classified as accounts payable and other liabilities on the Consolidated balance sheets. Loan securitizations The Firm has securitized and sold a variety of loans, including residential mortgage, credit card, student and commercial (primarily related to real estate) loans, as well as debt securitie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 Securitization activity The following table provides information related to the Firm’s securitization activities for the years ended December 31, 2016 , 2015 and 2014 , related to assets held in Firm -sponsored securitization entities that were not consolidated by the Firm, and where sale accounting was achieved based on the accounting rules in effect at the time of the securitization. 2016 2015 2014 Year ended December 31, (in millions, except rates) Residential mortgage (c)(d) Commercial and other (d)(e) Residential mortgage (c)(d) Commercial and other (d)(e) Residential mortgage (c)(d) Commercial and other (d)(e) Principal securitized $ 1,817 $ 8,964 $ 3,008 $ 11,933 $ 2,558 $ 11,911 All cash flows during the period: (a) Proceeds received from loan sales as cash $ — $ — $ — $ — $ — $ 568 Proceeds received from loan sales as securities Level 2 1,831 9,092 2,963 11,968 2,384 11,381 Level 3 — 2 59 43 185 130 Total proceeds received from loan sales $ 1,831 $ 9,094 $ 3,022 $ 12,011 $ 2,569 $ 12,079 Servicing fees collected 477 3 528 3 557 4 Purchases of previously transferred financial assets (or the underlying collateral) (b) 37 — 3 — 121 — Cash flows received on interests 482 1,441 407 597 179 578 (a) Excludes re-securitization transactions. (b) Includes cash paid by the Firm to reacquire assets from off–balance sheet, nonconsolidated entities – for example, loan repurchases due to representation and warranties and servicer “clean-up” calls. (c) Includes prime/Alt-A, subprime, and option ARMs. Excludes certain loan securitization transactions entered into with Ginnie Mae, Fannie Mae and Freddie Mac. (d) Key assumptions used to measure residential mortgage retained interests originated during the year included weighted-average life (in years) of 4.5 , 4.2 and 5.9 for the years ended December 31, 2016, 2015 and 2014 , respectively, and weighted-average discount rate of 4.2% , 2.9% and 3.4% for the years ended December 31, 2016, 2015 and 2014 , respectively. Key assumptions used to measure commercial and other retained interests originated during the year included weighted-average life (in years) of 6.2 , 6.2 and 6.5 for the years ended December 31, 2016, 2015 and 2014 , respectively, and weighted-average discount rate </t>
  </si>
  <si>
    <t>Goodwill and Mortgage Servicing Rights</t>
  </si>
  <si>
    <t>Goodwill and Intangible Assets Disclosure [Abstract]</t>
  </si>
  <si>
    <t>Goodwill and Mortgage servicing rights Goodwill Goodwill is record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The goodwill associated with each business combination is allocated to the related reporting units, which are determined based on how the Firm’s businesses are managed and how they are reviewed by the Firm’s Operating Committee. The following table presents goodwill attributed to the business segments. December 31, (in millions) 2016 2015 2014 Consumer &amp; Community Banking $ 30,797 $ 30,769 $ 30,941 Corporate &amp; Investment Bank 6,772 6,772 6,780 Commercial Banking 2,861 2,861 2,861 Asset &amp; Wealth Management 6,858 6,923 6,964 Corporate — — 101 Total goodwill $ 47,288 $ 47,325 $ 47,647 The following table presents changes in the carrying amount of goodwill. Year ended December 31, (in millions) 2016 2015 2014 Balance at beginning of period $ 47,325 $ 47,647 $ 48,081 Changes during the period from: Business combinations — 28 43 Dispositions (a) (72 ) (160 ) (80 ) Other (b) 35 (190 ) (397 ) Balance at December 31, $ 47,288 $ 47,325 $ 47,647 (a) For 2016, represents AWM goodwill, which was disposed of as part of AWM sales completed in March 2016. For 2015 includes $101 million of Private Equity goodwill, which was disposed of as part of the Private Equity sale completed in January 2015. (b) Includes foreign currency translation adjustments, other tax-related adjustments, and, for 2014, goodwill impairment associated with the Firm’s Private Equity business of $276 million . Impairment testing The Firm’s goodwill was not impaired at December 31, 2016 and 2015 . Further, except for goodwill related to its heritage Private Equity business of $276 million , the Firm’s goodwill was not impaired at December 31, 2014. The goodwill impairment test is performed in two steps. In the first step, the current fair value of each reporting unit is compared with its carrying value, including goodwill. If the fair value is in excess of the carrying value (including goodwill), then the reporting unit’s goodwill is considered not to be impaired. If the fair value is less than the carrying value (including goodwill), then a second step is performed. In the second step, the implied current fair value of the reporting unit’s goodwill is determined by comparing the fair value of the reporting unit (as determined in step one) to the fair value of the net assets of the reporting unit, as if the reporting unit were being acquired in a business combination. The resulting implied current fair value of goodwill is then compared with the carrying value of the reporting unit’s goodwill. If the carrying value of the goodwill exceeds its implied current fair value, then an impairment charge is recognized for the excess. If the carrying value of goodwill is less than its implied current fair value, then no goodwill impairment is recognized. The Firm uses the reporting units’ allocated equity plus goodwill capital as a proxy for the carrying amounts of equity for the reporting units in the goodwill impairment testing. Reporting unit equity is determined on a similar basis as the allocation of equity to the Firm’s lines of business, which takes into consideration the capital the business segment would require if it were operating independently, incorporating sufficient capital to address regulatory capital requirements (including Basel III) and capital levels for similarly rated peers. Proposed line of business equity levels are incorporated into the Firm’s annual budget process, which is reviewed by the Firm’s Board of Directors. Allocated equity is further reviewed on a periodic basis and updated as needed. The primary method the Firm uses to estimate the fair value of its reporting units is the income approach. This approach projects cash flows for the forecast period and uses the perpetuity growth method to calculate terminal values. These cash flows and terminal values are then discounted using an appropriate discount rate. Projections of cash flows are based on the reporting units’ earnings forecasts, which include the estimated effects of regulatory and legislative changes, and which are reviewed with the senior management of the Firm. The discount rate used for each reporting unit represents an estimate of the cost of equity for that reporting unit and is determined considering the Firm’s overall estimated cost of equity (estimated using the Capital Asset Pricing Model), as adjusted for the risk characteristics specific to each reporting unit (for example, for higher levels of risk or uncertainty associated with the business or management’s forecasts and assumptions). To assess the reasonableness of the discount rates used for each reporting unit management compares the discount rate to the estimated cost of equity for publicly traded institutions with similar businesses and risk characteristics. In addition, the weighted average cost of equity (aggregating the various reporting units) is compared with the Firms’ overall estimated cost of equity to ensure reasonableness. The valuations derived from the discounted cash flow analysis are then compared with market-based trading and transaction multiples for relevant competitors. Trading and transaction comparables are used as general indicators to assess the general reasonableness of the estimated fair values, although precise conclusions generally cannot be drawn due to the differences that naturally exist between the Firm’s businesses and competitor institutions. Management also takes into consideration a comparison between the aggregate fair values of the Firm’s reporting units and JPMorgan Chase’s market capitalization. In evaluating this comparison, management considers several factors, including (i) a control premium that would exist in a market transaction, (ii) factors related to the level of execution risk that would exist at the firmwide level that do not exist at the reporting unit level and (iii) short-term market volatility and other factors that do not directly affect the value of individual reporting units. Declines in business performance, increases in credit losses, increases in equity capital requirements, as well as deterioration in economic or market conditions, estimates of adverse regulatory or legislative changes or increases in the estimated market cost of equity, could cause the estimated fair values of the Firm’s reporting units or their associated goodwill to decline in the future, which could result in a material impairment charge to earnings in a future period related to some portion of the associated goodwill. Mortgage servicing rights 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 The fair value of MSRs is sensitive to changes in interest rates, including their effect on prepayment speeds. MSRs typically decrease in value when interest rates decline because declining interest rates tend to increase prepayments and therefore reduce the expected life of the net servicing cash flows that comprise the MSR asset. Conversely, securities (e.g., mortgage-backed securities), principal-only certificates and certain derivatives (i.e., those for which the Firm receives fixed-rate interest payments) increase in value when interest rates decline. JPMorgan Chase uses combinations of derivatives and securities to manage the risk of changes in the fair value of MSRs. The intent is to offset any interest-rate related changes in the fair value of MSRs with changes in the fair value of the related risk management instruments. The following table summarizes MSR activity for the years ended December 31, 2016 , 2015 and 2014 . As of or for the year ended December 31, (in millions, except where otherwise noted) 2016 2015 2014 Fair value at beginning of period $ 6,608 $ 7,436 $ 9,614 MSR activity: Originations of MSRs 679 550 757 Purchase of MSRs — 435 11 Disposition of MSRs (a) (109 ) (486 ) (209 ) Net additions 570 499 559 Changes due to collection/realization of expected cash flows (919 ) (922 ) (911 ) Changes in valuation due to inputs and assumptions: Changes due to market interest rates and other (b) (72 ) (160 ) (1,608 ) Changes in valuation due to other inputs and assumptions: Projected cash flows (e.g., cost to service) (35 ) (112 ) 133 Discount rates 7 (10 ) (459 ) (e) Prepayment model changes and other (c) (63 ) (123 ) 108 Total changes in valuation due to other inputs and assumptions (91 ) (245 ) (218 ) Total changes in valuation due to inputs and assumptions (163 ) (405 ) (1,826 ) Fair value at December 31, $ 6,096 $ 6,608 $ 7,436 Change in unrealized gains/(losses) included in income related to MSRs held at December 31, $ (163 ) $ (405 ) $ (1,826 ) Contractual service fees, late fees and other ancillary fees included in income 2,124 2,533 2,884 Third-party mortgage loans serviced at December 31, (in billions) 593.3 677.0 756.1 Servicer advances, net of an allowance for uncollectible amounts, at December 31, (in billions) (d) 4.7 6.5 8.5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e) For the year ending December 31, 2014, the negative impact was primarily related to higher capital allocated to the Mortgage Servicing business, which, in turn, resulted in an increase in the OAS. The resulting OAS assumption was consistent with capital and return requirements the Firm believed a market participant would consider, taking into account factors such as the operating risk environment and regulatory and economic capital requirements. The following table presents the components of mortgage fees and related income (including the impact of MSR risk management activities) for the years ended December 31, 2016 , 2015 and 2014 . Year ended December 31, (in millions) 2016 2015 2014 CCB mortgage fees and related income Net production revenue $ 853 $ 769 $ 1,190 Net mortgage servicing revenue: Operating revenue: Loan servicing revenue 2,336 2,776 3,303 Changes in MSR asset fair value due to collection/realization of expected cash flows (916 ) (917 ) (905 ) Total operating revenue 1,420 1,859 2,398 Risk management: Changes in MSR asset fair value due to market interest rates and other (a) (72 ) (160 ) (1,606 ) Other changes in MSR asset fair value due to other inputs and assumptions in model (b) (91 ) (245 ) (218 ) Change in derivative fair value and other 380 288 1,796 Total risk management 217 (117 ) (28 ) Total net mortgage servicing revenue 1,637 1,742 2,370 Total CCB mortgage fees and related income 2,490 2,511 3,560 All other 1 2 3 Mortgage fees and related income $ 2,491 $ 2,513 $ 3,563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 The table below outlines the key economic assumptions used to determine the fair value of the Firm’s MSRs at December 31, 2016 and 2015 , and outlines the sensitivities of those fair values to immediate adverse changes in those assumptions, as defined below. December 31, (in millions, except rates) 2016 2015 Weighted-average prepayment speed assumption (“CPR”) 9.41 % 9.81 % Impact on fair value of 10% adverse change $ (231 ) $ (275 ) Impact on fair value of 20% adverse change (445 ) (529 ) Weighted-average option adjusted spread 8.55 % 9.54 % Impact on fair value of 100 basis points adverse change $ (248 ) $ (258 ) Impact on fair value of 200 basis points adverse change (477 ) (498 ) CPR: Constant prepayment rate. The sensitivity analysis in the preceding table is hypothetical and should be used with caution. Changes in fair value based on variation in assumptions generally cannot be easily extrapolated, because the relationship of the change in the assumptions to the change in fair value are often highly interrelated and may not be linear. In this table, the effect that a change in a particular assumption may have on the fair value is calculated without changing any other assumption. In reality, changes in one factor may result in changes in another, which would either magnify or counteract the impact of the initial change.</t>
  </si>
  <si>
    <t>Premises and Equipment</t>
  </si>
  <si>
    <t>Property, Plant and Equipment [Abstract]</t>
  </si>
  <si>
    <t xml:space="preserve"> Premises and equipment Premises and equipment, including leasehold improvements, are carried at cost less accumulated depreciation and amortization. JPMorgan Chase computes depreciation using the straight-line method over the estimated useful life of an asset. For leasehold improvements, the Firm uses the straight-line method computed over the lesser of the remaining term of the leased facility or the estimated useful life of the leased asset. JPMorgan Chase capitalizes certain costs associated with the acquisition or development of internal-use software. Once the software is ready for its intended use, these costs are amortized on a straight-line basis over the software’s expected useful life and reviewed for impairment on an ongoing basis.</t>
  </si>
  <si>
    <t>Deposits [Abstract]</t>
  </si>
  <si>
    <t>Deposits At December 31, 2016 and 2015 , noninterest-bearing and interest-bearing deposits were as follows. December 31, (in millions) 2016 2015 U.S. offices Noninterest-bearing $ 400,831 $ 392,721 Interest-bearing (included $12,245 and $10,916 at fair value) (a) 737,949 663,004 Total deposits in U.S. offices 1,138,780 1,055,725 Non-U.S. offices Noninterest-bearing 14,764 14,489 (b) Interest-bearing (included $1,667 and $1,600 at fair value) (a) 221,635 209,501 (b) Total deposits in non-U.S. offices 236,399 223,990 Total deposits $ 1,375,179 $ 1,279,715 (a) Includes structured notes classified as deposits for which the fair value option has been elected. For further discussion, see Note 4. (b) Prior periods have been revised to conform with current period presentation. At December 31, 2016 and 2015 , time deposits in denominations of $250,000 or more were as follows. December 31, (in millions) 2016 2015 U.S. offices $ 26,180 $ 64,519 Non-U.S. offices 55,249 48,091 Total $ 81,429 $ 112,610 At December 31, 2016 , the maturities of interest-bearing time deposits were as follows. December 31, 2016 (in millions) U.S. Non-U.S. Total 2017 $ 31,531 $ 54,846 $ 86,377 2018 4,433 176 4,609 2019 2,066 68 2,134 2020 2,005 39 2,044 2021 3,988 188 4,176 After 5 years 3,889 — 3,889 Total $ 47,912 $ 55,317 $ 103,229</t>
  </si>
  <si>
    <t>Accounts Payable and Other Liabilities</t>
  </si>
  <si>
    <t>Accounts Payable and Accrued Liabilities [Abstract]</t>
  </si>
  <si>
    <t>Accounts payable and other liabilities Accounts payable and other liabilities consist of brokerage payables, which includes payables to customers, dealers and clearing organizations, and payables from security purchases that did not settle; income taxes payables; accrued expense, including interest-bearing liabilities; and all other liabilities, including litigation reserves and obligations to return securities received as collateral. The following table details the components of accounts payable and other liabilities. December 31, (in millions) 2016 2015 Brokerage payables $ 109,842 $ 107,632 Accounts payable and other liabilities 80,701 70,006 Total $ 190,543 $ 177,638</t>
  </si>
  <si>
    <t>Long-term Debt</t>
  </si>
  <si>
    <t>Debt Disclosure [Abstract]</t>
  </si>
  <si>
    <t>Long-term debt 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The following table is a summary of long-term debt carrying values (including unamortized premiums and discounts, issuance costs, valuation adjustments and fair value adjustments, where applicable) by remaining contractual maturity as of December 31, 2016 . By remaining maturity at December 31, (in millions, except rates) 2016 2015 Under 1 year 1-5 years After 5 years Total Total Parent company Senior debt: Fixed rate $ 12,109 $ 57,938 $ 58,920 $ 128,967 $ 117,758 Variable rate 11,870 15,497 7,399 34,766 44,178 Interest rates (a) 0.09-6.40% 0.17-7.25% 0.45-6.40% 0.09-7.25% 0.16-7.25% Subordinated debt: Fixed rate $ 2,096 $ 152 $ 14,563 $ 16,811 $ 16,250 Variable rate 864 372 9 1,245 1,047 Interest rates (a) 0.82-6.13% 1.93-8.53% 3.38-8.00% 0.82-8.53% 1.06-8.53% Subtotal $ 26,939 $ 73,959 $ 80,891 $ 181,789 $ 179,233 Subsidiaries Federal Home Loan Banks advances: Fixed rate $ 5 $ 31 $ 143 $ 179 $ 191 Variable rate 11,340 57,000 11,000 79,340 71,390 Interest rates (a) 0.84-1.01% 0.83-1.21% 0.41-0.67% 0.41-1.21% 0.17-0.72% Senior debt: Fixed rate $ 339 $ 3,100 $ 4,890 $ 8,329 $ 5,550 Variable rate 4,520 11,860 2,999 19,379 20,588 Interest rates (a) 1.29-1.49% 0.00-7.50% 1.30-7.50% 0.00-7.50% 0.47-7.28% Subordinated debt: Fixed rate $ 3,562 $ — $ 322 $ 3,884 $ 6,580 Variable rate — — — — 1,150 Interest rates (a) 6.00 % — % 8.25% 6.00-8.25% 0.83-8.25% Subtotal $ 19,766 $ 71,991 $ 19,354 $ 111,111 $ 105,449 Junior subordinated debt: Fixed rate $ — $ — $ 706 $ 706 $ 717 Variable rate — — 1,639 1,639 3,252 Interest rates (a) — % — % 1.39-8.75% 1.39-8.75% 0.83-8.75% Subtotal $ — $ — $ 2,345 $ 2,345 $ 3,969 Total long-term debt (b)(c)(d) $ 46,705 $ 145,950 $ 102,590 $ 295,245 (f)(g) $ 288,651 Long-term beneficial interests: Fixed rate $ 5,164 $ 12,766 $ 748 $ 18,678 $ 14,199 Variable rate 6,438 6,281 1,962 14,681 16,358 Interest rates 0.74-5.23% 0.98-7.87% 0.39-5.94% 0.39-7.87% 0.00-15.94% Total long-term beneficial interests (e) $ 11,602 $ 19,047 $ 2,710 $ 33,359 $ 30,557 (a) The interest rates shown are the range of contractual rates in effect at December 31, 2016 and 2015, respectively, including non-U.S. dollar fixed- and variable-rate issuances, which excludes the effects of the associated derivative instruments used in hedge accounting relationships, if applicable. The use of these derivative instruments modifies the Firm’s exposure to the contractual interest rates disclosed in the table above. Including the effects of the hedge accounting derivatives, the range of modified rates in effect at December 31, 2016 , for total long-term debt was (0.18)% to 8.88% , versus the contractual range of 0.00% to 8.75% presented in the table above. The interest rate ranges shown exclude structured notes accounted for at fair value. (b) Included long-term debt of $82.2 billion and $76.6 billion secured by assets totaling $205.6 billion and $171.6 billion at December 31, 2016 and 2015 , respectively. The amount of long-term debt secured by assets does not include amounts related to hybrid instruments. (c) Included $37.7 billion and $33.1 billion of long-term debt accounted for at fair value at December 31, 2016 and 2015 , respectively. (d) Included $7.5 billion and $5.5 billion of outstanding zero-coupon notes at December 31, 2016 and 2015 , respectively. The aggregate principal amount of these notes at their respective maturities is $25.1 billion and $16.2 billion ,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120 million and $787 million accounted for at fair value at December 31, 2016 and 2015 , respectively. Excluded short-term commercial paper and other short-term beneficial interests of $5.7 billion and $11.3 billion at December 31, 2016 and 2015 , respectively. (f) At December 31, 2016 , long-term debt in the aggregate of $81.8 billion was redeemable at the option of JPMorgan Chase, in whole or in part, prior to maturity, based on the terms specified in the respective instruments. (g) The aggregate carrying values of debt that matures in each of the five years subsequent to 2016 is $46.7 billion in 2017, $49.4 billion in 2018, $32.2 billion in 2019, $33.8 billion in 2020 and $30.6 billion in 2021. The weighted-average contractual interest rates for total long-term debt excluding structured notes accounted for at fair value were 2.49% and 2.34% as of December 31, 2016 and 2015 , respectively. In order to modify exposure to interest rate and currency exchange rate movements, JPMorgan Chase utilizes derivative instruments, primarily interest rate and cross-currency interest rate swaps, in conjunction with some of its debt issues. The use of these instruments modifies the Firm’s interest expense on the associated debt. The modified weighted-average interest rates for total long-term debt, including the effects of related derivative instruments, were 2.01% and 1.64% as of December 31, 2016 and 2015 , respectively. JPMorgan Chase &amp; Co. has guaranteed certain long-term debt of its subsidiaries, including both long-term debt and structured notes . These guarantees rank on parity with the Firm’s other unsecured and unsubordinated indebtedness. The amount of such guaranteed long-term debt and structured notes was $3.9 billion and $152 million at December 31, 2016 and 2015 , respectively. The Firm’s unsecured debt does not contain requirements that would call for an acceleration of payments, maturities or changes in the structure of the existing debt, provide any limitations on future borrowings or require additional collateral, based on unfavorable changes in the Firm’s credit ratings, financial ratios , earnings or stock price. Junior subordinated deferrable interest debentures held by trusts that issued guaranteed capital debt securities At December 31, 2016 , the Firm had outstanding eight wholly-owned Delaware statutory business trusts (“issuer trusts”) that had issued trust preferred securities . The junior subordinated deferrable interest debentures issued by the Firm to the issuer trusts, totaling $2.3 billion and $4.0 billion at December 31, 2016 and 2015 , respectively, were reflected on the Firm’s Consolidated balance sheets in long-term debt, and in the table on the preceding page under the caption “Junior subordinated debt.” The Firm also records the common capital securities issued by the issuer trusts in other assets in its Consolidated balance sheets at December 31, 2016 and 2015 . Beginning in 2014, the debentures issued to the issuer trusts by the Firm, less the common capital securities of the issuer trusts, began being phased out from inclusion as Tier 1 capital under Basel III and they were fully phased out as of December 31, 2016 . As of December 31, 2015 , $992 million of these debentures qualified as Tier 1 capital. As of December 31, 2016 and 2015, $1.4 billion and $3.0 billion , respectively, qualified as Tier 2 capital. The Firm redeemed $1.6 billion and $1.5 billion of trust preferred securities in the years ended December 31, 2016 and 2015, respectively.</t>
  </si>
  <si>
    <t>Preferred Stock</t>
  </si>
  <si>
    <t>Stockholders' Equity Note [Abstract]</t>
  </si>
  <si>
    <t>Preferred stock At December 31, 2016 and 2015 , JPMorgan Chase was authorized to issue 200 million shares of preferred stock, in one or more series, with a par value of $1 per share. In the event of a liquidation or dissolution of the Firm, JPMorgan Chase ’s preferred stock then outstanding takes precedence over the Firm’s common stock with respect to the payment of dividends and the distribution of assets. The following is a summary of JPMorgan Chase ’s non-cumulative preferred stock outstanding as of December 31, 2016 and 2015 . Shares at December 31, 2016 and 2015 (a) Carrying value at December 31, 2016 and 2015 (in millions) Issue date Contractual rate Earliest redemption date Date at which dividend rate becomes floating Floating annual Fixed-rate: Series O 125,750 $ 1,258 8/27/2012 5.500 % 9/1/2017 NA NA Series P 90,000 900 2/5/2013 5.450 3/1/2018 NA NA Series T 92,500 925 1/30/2014 6.700 3/1/2019 NA NA Series W 88,000 880 6/23/2014 6.300 9/1/2019 NA NA Series Y 143,000 1,430 2/12/2015 6.125 3/1/2020 NA NA Series AA 142,500 1,425 6/4/2015 6.100 9/1/2020 NA NA Series BB 115,000 1,150 7/29/2015 6.150 9/1/2020 NA NA Fixed-to-floating-rate: Series I 600,000 6,000 4/23/2008 7.900 % 4/30/2018 4/30/2018 LIBOR + 3.47% Series Q 150,000 1,500 4/23/2013 5.150 5/1/2023 5/1/2023 LIBOR + 3.25 Series R 150,000 1,500 7/29/2013 6.000 8/1/2023 8/1/2023 LIBOR + 3.30 Series S 200,000 2,000 1/22/2014 6.750 2/1/2024 2/1/2024 LIBOR + 3.78 Series U 100,000 1,000 3/10/2014 6.125 4/30/2024 4/30/2024 LIBOR + 3.33 Series V 250,000 2,500 6/9/2014 5.000 7/1/2019 7/1/2019 LIBOR + 3.32 Series X 160,000 1,600 9/23/2014 6.100 10/1/2024 10/1/2024 LIBOR + 3.33 Series Z 200,000 2,000 4/21/2015 5.300 5/1/2020 5/1/2020 LIBOR + 3.80 Total preferred stock 2,606,750 $ 26,068 (a) Represented by depositary shares. Each series of preferred stock has a liquidation value and redemption price per share of $10,000 , plus accrued but unpaid dividends. Dividends on fixed-rate preferred stock are payable quarterly. Dividends on fixed-to-floating-rate preferred stock are payable semiannually while at a fixed rate, and become payable quarterly after converting to a floating rate. Redemption rights Each series of the Firm’s preferred stock may be redeemed on any dividend payment date on or after the earliest redemption date for that series. All outstanding preferred stock series except Series I may also be redeemed following a “capital treatment event”, as described in the terms of each series. Any redemption of the Firm’s preferred stock is subject to non-objection from the Board of Governors of the Federal Reserve System (the “Federal Reserve”).</t>
  </si>
  <si>
    <t>Common Stock</t>
  </si>
  <si>
    <t>Common stock At December 31, 2016 and 2015 , JPMorgan Chase was authorized to issue 9.0 billion shares of common stock with a par value of $1 per share. Common shares issued (newly issued or distributed from treasury) by JPMorgan Chase during the years ended December 31, 2016 , 2015 and 2014 were as follows. Year ended December 31, (in millions) 2016 2015 2014 Total issued – balance at January 1 4,104.9 4,104.9 4,104.9 Treasury – balance at January 1 (441.4 ) (390.1 ) (348.8 ) Purchase of treasury stock (140.4 ) (89.8 ) (82.3 ) Issued from treasury: Employee benefits and compensation plans 26.0 32.8 39.8 Warrant exercise 11.1 4.7 — Employee stock purchase plans 1.0 1.0 1.2 Total issued from treasury 38.1 38.5 41.0 Total treasury – balance at December 31 (543.7 ) (441.4 ) (390.1 ) Outstanding at December 31 3,561.2 3,663.5 3,714.8 At December 31, 2016 , 2015 , and 2014 , respectively, the Firm had 24.9 million , 47.4 million and 59.8 million warrants outstanding to purchase shares of common stock (the “Warrants”). The Warrants are currently traded on the New York Stock Exchange, and they are exercisable, in whole or in part, at any time and from time to time until October 28, 2018 . The original warrant exercise price was $42.42 per share. The number of shares issuable upon the exercise of each warrant and the warrant exercise price is subject to adjustment upon the occurrence of certain events, including, but not limited to, the extent to which regular quarterly cash dividends exceed $0.38 per share. As a result of the Firm’s quarterly common stock dividend exceeding $0.38 per share commencing with the second quarter of 2014, the exercise price of the Warrants has been adjusted each subsequent quarter. As of December 31, 2016 the exercise price was $42.073 and the Warrant share number was 1.01 . On June 29, 2016 , in conjunction with the Federal Reserve’s release of its 2016 CCAR results, the Firm’s Board of Directors authorized a $10.6 billion common equity (i.e., common stock and warrants) repurchase program. As of December 31, 2016 , $6.1 billion (on a settlement-date basis) of authorized repurchase capacity remained under the program. This authorization includes shares repurchased to offset issuances under the Firm’s equity-based compensation plans. The following table sets forth the Firm’s repurchases of common equity for the years ended December 31, 2016 , 2015 and 2014 , on a settlement-date basis. There were no warrants repurchased during the years ended December 31, 2016 , 2015 and 2014 . Year ended December 31, (in millions) 2016 2015 2014 Total number of shares of common stock repurchased 140.4 89.8 82.3 Aggregate purchase price of common stock repurchases $ 9,082 $ 5,616 $ 4,760 The Firm may, from time to time, enter into written trading plans under Rule 10b5-1 of the Securities Exchange Act of 1934 to facilitate repurchases in accordance with the common equity repurchase program. A Rule 10b5-1 repurchase plan allows the Firm to repurchase its equity during periods when it would not otherwise be repurchasing common equity — for example, during internal trading “blackout periods.” All purchases under a Rule 10b5-1 plan must be made according to a predefined plan established when the Firm is not aware of material nonpublic information. For additional information regarding repurchases of the Firm’s equity securities, see Part II, Item 5: Market for registrant’s common equity, related stockholder matters and issuer purchases of equity securities, on page 22 . As of December 31, 2016 , approximately 154 million shares of common stock were reserved for issuance under various employee incentive, compensation, option and stock purchase plans, director compensation plans, and the Warrants.</t>
  </si>
  <si>
    <t>Earnings Per Share</t>
  </si>
  <si>
    <t>Earnings Per Share [Abstract]</t>
  </si>
  <si>
    <t>Earnings per share Earnings per share (“EPS”) is calculated under the two-class method under which all earnings (distributed and undistributed) are allocated to each class of common stock and participating securities based on their respective rights to receive dividends. JPMorgan Chase grants restricted stock and RSUs to certain employees under its stock-based compensation programs, which entitle recipients to receive nonforfeitable dividends during the vesting period on a basis equivalent to the dividends paid to holders of common stock; these unvested awards meet the definition of participating securities. The following table presents the calculation of basic and diluted EPS for the years ended December 31, 2016 , 2015 and 2014 . Year ended December 31, (in millions, except per share amounts) 2016 2015 2014 Basic earnings per share Net income $ 24,733 $ 24,442 $ 21,745 Less: Preferred stock dividends 1,647 1,515 1,125 Net income applicable to common equity 23,086 22,927 20,620 Less: Dividends and undistributed earnings allocated to participating securities 503 521 543 Net income applicable to common stockholders $ 22,583 $ 22,406 $ 20,077 Total weighted-average basic shares outstanding 3,618.5 3,700.4 3,763.5 Net income per share $ 6.24 $ 6.05 $ 5.33 Diluted earnings per share Net income applicable to common stockholders $ 22,583 $ 22,406 $ 20,077 Total weighted-average basic shares outstanding 3,618.5 3,700.4 3,763.5 Add: Employee stock options, SARs, warrants and PSUs (a) 31.3 32.4 34.0 Total weighted-average diluted shares outstanding (b) 3,649.8 3,732.8 3,797.5 Net income per share $ 6.19 $ 6.00 $ 5.29 (a) Excluded from the computation of diluted EPS (due to the antidilutive effect) were certain options issued under employee benefit plans. The aggregate number of shares issuable upon the exercise of such options was not material for the years ended December 31, 2016 and 2015 and were 1 million for the year ended December 31, 2014. (b) Participating securities were included in the calculation of diluted EPS using the two-class method, as this computation was more dilutive than the calculation using the treasury stock method.</t>
  </si>
  <si>
    <t>Accumulated Other Comprehensive Income/(Loss)</t>
  </si>
  <si>
    <t>Accumulated Other Comprehensive Income (Loss), Net of Tax [Abstract]</t>
  </si>
  <si>
    <t>Accumulated other comprehensive income/(loss) AOCI includes the after-tax change in unrealized gains and losses on investment securities, foreign currency translation adjustments (including the impact of related derivatives), cash flow hedging activities, and net loss and prior service costs/(credit) related to the Firm’s defined benefit pension and OPEB plans. Effective January 1, 2016, the Firm adopted new accounting guidance related to the recognition and measurement of financial liabilities where the fair value option has been elected. This guidance requires the portion of the total change in fair value caused by changes in the Firm’s own credit risk (“DVA ” ) to be presented separately in OCI; previously these amounts were recognized in net income. The guidance was required to be applied as of the beginning of the fiscal year of adoption by means of a cumulative effect adjustment to the Consolidated balance sheets, which resulted in a reclassification from retained earnings to AOCI. Year ended December 31, (in millions) Unrealized gains/(losses) on investment securities (a) Translation adjustments, net of hedges Cash flow hedges Defined benefit pension and OPEB plans DVA on fair value option elected liabilities Accumulated other comprehensive income/(loss) Balance at December 31, 2013 $ 2,798 $ (136 ) $ (139 ) $ (1,324 ) NA $ 1,199 Net change 1,975 (11 ) 44 (1,018 ) NA 990 Balance at December 31, 2014 $ 4,773 $ (147 ) $ (95 ) $ (2,342 ) NA $ 2,189 Net change (2,144 ) (15 ) 51 111 NA (1,997 ) Balance at December 31, 2015 $ 2,629 $ (162 ) $ (44 ) $ (2,231 ) NA $ 192 Cumulative effect of change in accounting principle — — — — 154 154 Net change (1,105 ) (2 ) (56 ) (28 ) (330 ) (1,521 ) Balance at December 31, 2016 $ 1,524 $ (164 ) $ (100 ) $ (2,259 ) (176 ) $ (1,175 ) (a) Represents the after-tax difference between the fair value and amortized cost of securities accounted for as AFS, including net unamortized unrealized gains and losses related to AFS securities transferred to HTM. The following table presents the pre-tax and after-tax changes in the components of OCI. 2016 2015 2014 Year ended December 31, (in millions) Pre-tax Tax effect After-tax Pre-tax Tax effect After-tax Pre-tax Tax effect After-tax Unrealized gains/(losses) on investment securities: Net unrealized gains/(losses) arising during the period $ (1,628 ) $ 611 $ (1,017 ) $ (3,315 ) $ 1,297 $ (2,018 ) $ 3,193 $ (1,170 ) $ 2,023 Reclassification adjustment for realized (gains)/losses included in net income (a) (141 ) 53 (88 ) (202 ) 76 (126 ) (77 ) 29 (48 ) Net change (1,769 ) 664 (1,105 ) (3,517 ) 1,373 (2,144 ) 3,116 (1,141 ) 1,975 Translation adjustments: Translation (b) (261 ) 99 (162 ) (1,876 ) 682 (1,194 ) (1,638 ) 588 (1,050 ) Hedges (b) 262 (102 ) 160 1,885 (706 ) 1,179 1,698 (659 ) 1,039 Net change 1 (3 ) (2 ) 9 (24 ) (15 ) 60 (71 ) (11 ) Cash flow hedges: Net unrealized gains/(losses) arising during the period (450 ) 168 (282 ) (97 ) 35 (62 ) 98 (39 ) 59 Reclassification adjustment for realized (gains)/losses included in net income (c)(d) 360 (134 ) 226 180 (67 ) 113 (24 ) 9 (15 ) Net change (90 ) 34 (56 ) 83 (32 ) 51 74 (30 ) 44 Defined benefit pension and OPEB plans: Prior service credits arising during the period — — — — — — (53 ) 21 (32 ) Net gains/(losses) arising during the period (366 ) 145 (221 ) 29 (47 ) (18 ) (1,697 ) 688 (1,009 ) Reclassification adjustments included in net income (e) : Amortization of net loss 257 (97 ) 160 282 (106 ) 176 72 (29 ) 43 Prior service costs/(credits) (36 ) 14 (22 ) (36 ) 14 (22 ) (44 ) 17 (27 ) Settlement loss/(gain) 4 (1 ) 3 — — — — — — Foreign exchange and other 77 (25 ) 52 33 (58 ) (25 ) 39 (32 ) 7 Net change (64 ) 36 (28 ) 308 (197 ) 111 (1,683 ) 665 (1,018 ) DVA on fair value option elected liabilities, net change: $ (529 ) $ 199 $ (330 ) $ — $ — $ — $ — $ — $ — Total other comprehensive income/(loss) $ (2,451 ) $ 930 $ (1,521 ) $ (3,117 ) $ 1,120 $ (1,997 ) $ 1,567 $ (577 ) $ 990 (a) The pre-tax amount is reported in securities gain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In 2015, the Firm reclassified approximately $150 million of net losses from AOCI to other income because the Firm determined that it is probable that the forecasted interest payment cash flows will not occur. For additional information, see Note 6. (e) The pre-tax amount is reported in compensation expense in the Consolidated statements of income.</t>
  </si>
  <si>
    <t>Income Taxes</t>
  </si>
  <si>
    <t>Income Tax Disclosure [Abstract]</t>
  </si>
  <si>
    <t>Income taxes JPMorgan Chase and its eligible subsidiaries file a consolidated U.S. federal income tax return. JPMorgan Chase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 Due to the inherent complexities arising from the nature of the Firm’s businesses, and from conducting business and being taxed in a substantial number of jurisdictions, significant judgments and estimates are required to be made. Agreement of tax liabilities between JPMorgan Chase and the many tax jurisdictions in which the Firm files tax returns may not be finalized for several years. Thus, the Firm’s final tax-related assets and liabilities may ultimately be different from those currently reported. Effective tax rate and expense A reconciliation of the applicable statutory U.S. income tax rate to the effective tax rate for each of the years ended December 31, 2016 , 2015 and 2014 , is presented in the following table. Effective tax rate Year ended December 31, 2016 2015 2014 Statutory U.S. federal tax rate 35.0 % 35.0 % 35.0 % Increase/(decrease) in tax rate resulting from: U.S. state and local income taxes, net of U.S. federal income tax benefit 2.4 1.5 2.7 Tax-exempt income (3.1 ) (3.3 ) (3.1 ) Non-U.S. subsidiary earnings (a) (1.7 ) (3.9 ) (2.0 ) Business tax credits (3.9 ) (3.7 ) (3.3 ) Nondeductible legal expense 0.3 0.8 2.3 Tax audit resolutions — (5.7 ) (1.4 ) Other, net (0.6 ) (0.3 ) (1.0 ) Effective tax rate 28.4 % 20.4 % 29.2 % (a) Predominantly includes earnings of U.K. subsidiaries that are deemed to be reinvested indefinitely. The components of income tax expense/(benefit) included in the Consolidated statements of income were as follows for each of the years ended December 31, 2016 , 2015 , and 2014 . Income tax expense/(benefit) Year ended December 31, (in millions) 2016 2015 2014 Current income tax expense/(benefit) U.S. federal $ 2,488 $ 3,160 $ 2,382 Non-U.S. 1,760 1,220 1,353 U.S. state and local 904 547 857 Total current income tax expense/(benefit) 5,152 4,927 4,592 Deferred income tax expense/(benefit) U.S. federal 4,364 1,213 3,890 Non-U.S. (73 ) (95 ) 71 U.S. state and local 360 215 401 Total deferred income tax expense/(benefit) 4,651 1,333 4,362 Total income tax expense $ 9,803 $ 6,260 $ 8,954 Total income tax expense includes $55 million , $2.4 billion and $451 million of tax benefits recorded in 2016 , 2015 , and 2014 , respectively, as a result of tax audit resolutions. Tax effect of items recorded in stockholders’ equity The preceding table does not reflect the tax effect of certain items that are recorded each period directly in stockholders’ equity . The tax effect of all items recorded directly to stockholders’ equity resulted in an increase of $925 million in 2016 , an increase of $1.5 billion in 2015 , and a decrease of $140 million in 2014 . Effective January 1, 2016, the Firm adopted new accounting guidance related to employee share-based payments. As a result of the adoption of this new guidance, all excess tax benefits (including tax benefits from dividends or dividend equivalents) on share-based payment awards are recognized within income tax expense in the Consolidated statements of income. In prior years these tax benefits were recorded as increases to additional paid-in capital. Results from Non-U.S. earnings The following table presents the U.S. and non-U.S. components of income before income tax expense for the years ended December 31, 2016 , 2015 and 2014 . Year ended December 31, (in millions) 2016 2015 2014 U.S. $ 26,651 $ 23,191 $ 23,422 Non-U.S. (a) 7,885 7,511 7,277 Income before income tax expense $ 34,536 $ 30,702 $ 30,699 (a) For purposes of this table, non-U.S. income is defined as income generated from operations located outside the U.S. U.S. federal income taxes have not been provided on the undistributed earnings of certain non-U.S. subsidiaries, to the extent that such earnings have been reinvested abroad for an indefinite period of time. Based on JPMorgan Chase’s ongoing review of the business requirements and capital needs of its non-U.S. subsidiaries, combined with the formation of specific strategies and steps taken to fulfill these requirements and needs, the Firm has determined that the undistributed earnings of certain of its subsidiaries would be indefinitely reinvested to fund current and future growth of the related businesses. As management does not intend to use the earnings of these subsidiaries as a source of funding for its U.S. operations, such earnings will not be distributed to the U.S. in the foreseeable future. For 2016 , pretax earnings of $3.8 billion were generated and will be indefinitely reinvested in these subsidiaries. At December 31, 2016 , the cumulative amount of undistributed pretax earnings in these subsidiaries were $38.4 billion . If the Firm were to record a deferred tax liability associated with these undistributed earnings, the amount would be $8.8 billion at December 31, 2016 . These undistributed earnings are related to subsidiaries located predominantly in the U.K. where the 2016 tax rate was 28% . Affordable housing tax credits The Firm recognized $1.7 billion , $1.6 billion and $1.6 billion of tax credits and other tax benefits associated with investments in affordable housing projects within income tax expense for the years 2016 , 2015 and 2014 , respectively. The amount of amortization of such investments reported in income tax expense under the current period presentation during these years was $1.2 billion , $1.1 billion and $1.1 billion , respectively. The carrying value of these investments, which are reported in other assets on the Firm’s Consolidated balance sheets, was $8.8 billion and $7.7 billion at December 31, 2016 and 2015 , respectively. The amount of commitments related to these investments, which are reported in accounts payable and other liabilities on the Firm’s Consolidated balance sheets, was $2.8 billion and $2.0 billion at December 31, 2016 and 2015 , respectively. Deferred taxes Deferred income tax expense/(benefit) results from differences between assets and liabilities measured for financial reporting purposes versus income tax return purposes. Deferred tax assets are recognized if, in management’s judgment, their realizability is determined to be more likely than not. If a deferred tax asset is determined to be unrealizable, a valuation allowance is established. The significant components of deferred tax assets and liabilities are reflected in the following table as of December 31, 2016 and 2015 . December 31, (in millions) 2016 2015 Deferred tax assets Allowance for loan losses $ 5,534 $ 5,343 Employee benefits 2,911 2,972 Accrued expenses and other 6,831 7,299 Non-U.S. operations 5,368 5,365 Tax attribute carryforwards 2,155 2,602 Gross deferred tax assets 22,799 23,581 Valuation allowance (785 ) (735 ) Deferred tax assets, net of valuation allowance $ 22,014 $ 22,846 Deferred tax liabilities Depreciation and amortization $ 3,294 $ 3,167 Mortgage servicing rights, net of hedges 4,807 4,968 Leasing transactions 4,053 3,042 Non-U.S. operations 4,572 4,285 Other, net 5,493 4,419 Gross deferred tax liabilities 22,219 19,881 Net deferred tax (liabilities)/assets $ (205 ) $ 2,965 JPMorgan Chase has recorded deferred tax assets of $2.2 billion at December 31, 2016 , in connection with U.S. federal and non-U.S. NOL carryforwards and foreign tax credit carryforwards. At December 31, 2016 , total U.S. federal NOL carryforwards were approximately $3.8 billion and non-U.S. NOL carryforwards were $142 million . If not utilized, the U.S. federal NOL carryforwards will expire between 2025 and 2036 and the non-U.S. NOL carryforwards will expire in 2017. Foreign tax credit carryforwards were $776 million and will expire between 2022 and 2026. The valuation allowance at December 31, 2016, was due to losses associated with non-U.S. subsidiaries. Unrecognized tax benefits At December 31, 2016 , 2015 and 2014 , JPMorgan Chase ’s unrecognized tax benefits, excluding related interest expense and penalties, were $3.5 billion , $3.5 billion and $4.9 billion , respectively, of which $2.6 billion , $2.1 billion and $3.5 billion , respectively, if recognized, would reduce the annual effective tax rate. Included in the amount of unrecognized tax benefits are certain items that would not affect the effective tax rate if they were recognized in the Consolidated statements of income. These unrecognized items include the tax effect of certain temporary differences, the portion of gross state and local unrecognized tax benefits that would be offset by the benefit from associated U.S. federal income tax deductions, and the portion of gross non-U.S. unrecognized tax benefits that would have offsets in other jurisdictions. JPMorgan Chase is presently under audit by a number of taxing authorities, most notably by the Internal Revenue Service as summarized in the Tax examination status table below. As JPMorgan Chase is presently under audit by a number of taxing authorities, it is reasonably possible that over the next 12 months the resolution of these examinations may increase or decrease the gross balance of unrecognized tax benefits by as much as $800 million . Upon settlement of an audit, the change in the unrecognized tax benefit would result from payment or income statement recognition. The following table presents a reconciliation of the beginning and ending amount of unrecognized tax benefits for the years ended December 31, 2016 , 2015 and 2014 . Year ended December 31, (in millions) 2016 2015 2014 Balance at January 1, $ 3,497 $ 4,911 $ 5,535 Increases based on tax positions related to the current period 262 408 810 Increases based on tax positions related to prior periods 583 1,028 477 Decreases based on tax positions related to prior periods (785 ) (2,646 ) (1,902 ) Decreases related to cash settlements with taxing authorities (56 ) (204 ) (9 ) Decreases related to a lapse of applicable statute of limitations (51 ) — — Balance at December 31, $ 3,450 $ 3,497 $ 4,911 After-tax interest expense/(benefit) and penalties related to income tax liabilities recognized in income tax expense were $86 million , $(156) million and $17 million in 2016 , 2015 and 2014 , respectively. At December 31, 2016 and 2015 , in addition to the liability for unrecognized tax benefits, the Firm had accrued $687 million and $578 million , respectively, for income tax-related interest and penalties. Tax examination status JPMorgan Chase is continually under examination by the Internal Revenue Service, by taxing authorities throughout the world, and by many state and local jurisdictions throughout the U.S. The following table summarizes the status of significant income tax examinations of JPMorgan Chase and its consolidated subsidiaries as of December 31, 2016 . December 31, 2016 Periods under examination Status JPMorgan Chase – U.S. 2003 – 2005 At Appellate level JPMorgan Chase – U.S. 2006 – 2010 Field examination of amended returns; certain matters at Appellate level JPMorgan Chase – U.S. 2011 – 2013 Field Examination JPMorgan Chase – New York State 2008 – 2011 Field Examination JPMorgan Chase – New York City 2008 – 2011 Field Examination JPMorgan Chase – California 2011 – 2012 Field Examination JPMorgan Chase – U.K. 2006 – 2014 Field examination of certain select entities</t>
  </si>
  <si>
    <t>Restrictions on Cash and Intercompany Funds Transfers</t>
  </si>
  <si>
    <t>Restrictions on Cash and Intercompany Funds Transfers Disclosure [Abstract]</t>
  </si>
  <si>
    <t>Restrictions on cash and intercompany funds transfers The business of JPMorgan Chase Bank, National Association (“ JPMorgan Chase Bank, N.A. ”) is subject to examination and regulation by the OCC. The Bank is a member of the U.S. Federal Reserve System, and its deposits in the U.S. are insured by the FDIC, subject to applicable limits. The Federal Reserve requires depository institutions to maintain cash reserves with a Federal Reserve Bank. The average required amount of reserve balances deposited by the Firm’s bank subsidiaries with various Federal Reserve Banks was approximately $19.3 billion and $14.4 billion in 2016 and 2015 , respectively. Restrictions imposed by U.S. federal law prohibit JPMorgan Chase &amp; Co. (“Parent Company”) and certain of its affiliates from borrowing from banking subsidiaries unless the loans are secured in specified amounts. Such secured loans provided by any banking subsidiary to the Parent Company or to any particular affiliate, together with certain other transactions with such affiliate, (collectively referred to as “covered transactions”), are generally limited to 10% of the banking subsidiary’s total capital, as determined by the risk-based capital guidelines; the aggregate amount of covered transactions between any banking subsidiary and all of its affiliates is limited to 20% of the banking subsidiary’s total capital. Prior to the establishment of the IHC in the fourth quarter of 2016, the principal sources of the Parent Company’s income were dividends and interest from the various bank and non-bank subsidiaries of the Firm; the principal source of the Parent Company’s income, commencing with the fourth quarter, will be dividends from the IHC and JPMorgan Chase Bank, N.A., the two principal subsidiaries of the Parent Company. In addition to dividend restrictions set forth in statutes and regulations, the Federal Reserve, the OCC and the FDIC have authority under the Financial Institutions Supervisory Act to prohibit or to limit the payment of dividends by the banking organizations they supervise, including JPMorgan Chase and its subsidiaries that are banks or bank holding companies, if, in the banking regulator’s opinion, payment of a dividend would constitute an unsafe or unsound practice in light of the financial condition of the banking organization. At January 1, 2017 , JPMorgan Chase ’s banking subsidiaries could pay, in the aggregate, approximately $20 billion in dividends to their respective bank holding companies without the prior approval of their relevant banking regulators. The capacity to pay dividends in 2017 will be supplemented by the banking subsidiaries’ earnings during the year. In compliance with rules and regulations established by U.S. and non-U.S. regulators, as of December 31, 2016 and 2015 , cash in the amount of $13.4 billion and $13.2 billion , respectively, were segregated in special bank accounts for the benefit of securities and futures brokerage customers. Also, as of December 31, 2016 and 2015 , the Firm had receivables within other assets of $ 16.1 billion and $15.6 billion , respectively, consisting of cash deposited with clearing organizations for the benefit of customers. Securities with a fair value of $19.3 billion and $20.0 billion , respectively, were also restricted in relation to customer activity. In addition, as of December 31, 2016 and 2015 , the Firm had other restricted cash of $3.6 billion and $3.1 billion , respectively, primarily representing cash reserves held at non-U.S. central banks and held for other general purposes. Prior period amounts for segregated cash, receivables within other assets, and other restricted cash have been revised to conform with the current period presentation.</t>
  </si>
  <si>
    <t>Regulatory Capital</t>
  </si>
  <si>
    <t>Banking and Thrift [Abstract]</t>
  </si>
  <si>
    <t>Regulatory capital The Federal Reserve establishes capital requirements, including well-capitalized standards, for the consolidated financial holding company. The OCC establishes similar minimum capital requirements and standards for the Firm’s national banks, including JPMorgan Chase Bank, N.A. and Chase Bank USA, N.A. Capital rules under Basel III establish minimum capital ratios and overall capital adequacy standards for large and internationally active U.S. bank holding companies and banks, including the Firm and its IDI subsidiaries. Basel III presents two comprehensive methodologies for calculating RWA: a general (standardized) approach (“Basel III Standardized”) and an advanced approach (“Basel III Advanced”). Certain of the requirements of Basel III are subject to phase-in periods that began on January 1, 2014 and continue through the end of 2018 (“transitional period”). There are three categories of risk-based capital under the Basel III Transitional rules: CET1 capital, as well as Tier 1 capital and Tier 2 capital. CET1 capital predominantly includes common stockholders’ equity (including capital for AOCI related to debt and equity securities classified as AFS as well as for defined-benefit pension and OPEB plans), less certain deductions for goodwill, MSRs and deferred tax assets that arise from NOL and tax credit carryforwards. Tier 1 capital predominantly consists of CET1 capital as well as perpetual preferred stock. Tier 2 capital includes long-term debt qualifying as Tier 2 and qualifying allowance for credit losses. Total capital is Tier 1 capital plus Tier 2 capital. The following tables present the regulatory capital, assets and risk-based capital ratios for JPMorgan Chase and its significant national bank subsidiaries under both Basel III Standardized Transitional and Basel III Advanced Transitional at December 31, 2016 and 2015. JPMorgan Chase &amp; Co. Basel III Standardized Transitional Basel III Advanced Transitional (in millions, except ratios) Dec 31, Dec 31, Dec 31, Dec 31, Regulatory capital CET1 capital $ 182,967 $ 175,398 $ 182,967 $ 175,398 Tier 1 capital (a) 208,112 200,482 208,112 200,482 Total capital 239,553 234,413 228,592 224,616 Assets Risk-weighted 1,464,981 1,465,262 1,476,915 1,485,336 Adjusted average (b) 2,484,631 2,358,471 2,484,631 2,358,471 Capital ratios (c) CET1 12.5 % 12.0 % 12.4 % 11.8 % Tier 1 (a) 14.2 13.7 14.1 13.5 Total 16.4 16.0 15.5 15.1 Tier 1 leverage (d) 8.4 8.5 8.4 8.5 JPMorgan Chase Bank, N.A. Basel III Standardized Transitional Basel III Advanced Transitional (in millions, except ratios) Dec 31, Dec 31, Dec 31, Dec 31, Regulatory capital CET1 capital $ 179,319 $ 168,857 $ 179,319 $ 168,857 Tier 1 capital (a) 179,341 169,222 179,341 169,222 Total capital 191,662 183,262 184,637 176,423 Assets Risk-weighted 1,293,203 1,264,056 1,262,613 1,249,607 Adjusted average (b) 2,088,851 1,910,934 2,088,851 1,910,934 Capital ratios (c) CET1 13.9 % 13.4 % 14.2 % 13.5 % Tier 1 (a) 13.9 13.4 14.2 13.5 Total 14.8 14.5 14.6 14.1 Tier 1 leverage (d) 8.6 8.9 8.6 8.9 Chase Bank USA, N.A. Basel III Standardized Transitional Basel III Advanced Transitional (in millions, except ratios) Dec 31, Dec 31, Dec 31, Dec 31, Regulatory capital CET1 capital $ 16,784 $ 15,419 $ 16,784 $ 15,419 Tier 1 capital (a) 16,784 15,419 16,784 15,419 Total capital 22,862 21,418 21,434 20,069 Assets Risk-weighted 112,297 105,807 186,378 181,775 Adjusted average (b) 120,304 134,152 120,304 134,152 Capital ratios (c) CET1 14.9 % 14.6 % 9.0 % 8.5 % Tier 1 (a) 14.9 14.6 9.0 8.5 Total 20.4 20.2 11.5 11.0 Tier 1 leverage (d) 14.0 11.5 14.0 11.5 (a) Includes the deduction associated with the permissible holdings of covered funds (as defined by the Volcker Rule) acquired after December 31, 2013. The deduction was not material as of December 31, 2016. (b) Adjusted average assets, for purposes of calculating the Tier 1 leverage ratio, includes total quarterly average assets adjusted for unrealized gains/(losses) on AFS securities, less deductions for goodwill and other intangible assets, defined benefit pension plan assets, and deferred tax assets related to NOL and tax credit carryforwards. (c) For each of the risk-based capital ratios, the capital adequacy of the Firm and its national bank subsidiaries are evaluated against the Basel III approach, Standardized or Advanced, resulting in the lower ratio (the “Collins Floor”), as required by the Collins Amendment of the Dodd-Frank Act. (d) The Tier 1 leverage ratio is not a risk-based measure of capital. This ratio is calculated by dividing Tier 1 capital by adjusted average assets. Note: Rating agencies allow measures of capital to be adjusted upward for deferred tax liabilities, which have resulted from both non-taxable business combinations and from tax-deductible goodwill. The Firm had deferred tax liabilities resulting from non-taxable business combinations of $83 million and $105 million at December 31, 2016 , and 2015, respectively; and deferred tax liabilities resulting from tax-deductible goodwill of $3.1 billion and $3.0 billion at December 31, 2016 , and 2015, respectively. Under the risk-based capital guidelines of the Federal Reserve, JPMorgan Chase is required to maintain minimum ratios of CET1, Tier 1 and Total capital to RWA, as well as a minimum leverage ratio (which is defined as Tier 1 capital divided by adjusted quarterly average assets). Failure to meet these minimum requirements could cause the Federal Reserve to take action. National bank subsidiaries also are subject to these capital requirements by their respective primary regulators . The following table presents the minimum ratios to which the Firm and its national bank subsidiaries are subject as of December 31, 2016 . Minimum capital ratios Well-capitalized ratios BHC (a) IDI (b) BHC (c) IDI (d) Capital ratios CET1 6.25 % 5.125 % — % 6.5 % Tier 1 7.75 6.625 6.0 8.0 Total 9.75 8.625 10.0 10.0 Tier 1 leverage 4.0 4.0 — 5.0 Note: The ratios presented in the table above are as defined by the regulations issued by the Federal Reserve, OCC and FDIC and to which the Firm and its national bank subsidiaries are subject. (a) Represents the transitional minimum capital ratios applicable to the Firm under Basel III at December 31, 2016. Commencing in the first quarter of 2016, the CET1 minimum capital ratio includes 0.625% resulting from the phase in of the Firm’s 2.5% capital conservation buffer, and 1.125% resulting from the phase in of the Firm’s 4.5% GSIB surcharge. (b) Represents requirements for JPMorgan Chase’s banking subsidiaries. The CET1 minimum capital ratio includes 0.625% resulting from the phase in of the 2.5% capital conservation buffer that is applicable to the banking subsidiaries. The banking subsidiaries are not subject to the GSIB surcharge. (c) Represents requirements for bank holding companies pursuant to regulations issued by the Federal Reserve. (d) Represents requirements for bank subsidiaries pursuant to regulations issued under the FDIC Improvement Act. As of December 31, 2016 and 2015, JPMorgan Chase and all of its banking subsidiaries were well-capitalized and met all capital requirements to which each was subject.</t>
  </si>
  <si>
    <t>Off-Balance Sheet Lending-Related Financial Instruments, Guarantees and Other Commitments</t>
  </si>
  <si>
    <t>Off-Balance Sheet Lending-Related Financial Instruments, Guarantees and Other Commitments [Abstract]</t>
  </si>
  <si>
    <t>Off-balance Sheet Lending-Related Financial Instruments, Guarantees, and Other Commitments</t>
  </si>
  <si>
    <t>Off–balance sheet lending-related financial instruments, guarantees, and other commitments JPMorgan Chase provides lending-related financial instruments (e.g., commitments and guarantees) to meet the financing needs of its customers. The contractual amount of these financial instruments represents the maximum possible credit risk to the Firm should the counterparty draw upon the commitment or the Firm be required to fulfill its obligation under the guarantee, and should the counterparty subsequently fail to perform according to the terms of the contract. Most of these commitments and guarantees are refinanced, extended, cancelled, or expire without being drawn or a default occurring. As a result, the total contractual amount of these instruments is not, in the Firm’s view, representative of its actual future credit exposure or funding requirements. To provide for probable credit losses inherent in wholesale and certain consumer lending-commitments, an allowance for credit losses on lending-related commitments is maintained. See Note 15 for further information regarding the allowance for credit losses on lending-related commitments. The following table summarizes the contractual amounts and carrying values of off-balance sheet lending-related financial instruments, guarantees and other commitments at December 31, 2016 and 2015 . The amounts in the table below for credit card and home equity lending-related commitments represent the total available credit for these products. The Firm has not experienced, and does not anticipate, that all available lines of credit for these products will be utilized at the same time. The Firm can reduce or cancel credit card lines of credit by providing the borrower notice or, in some cases as permitted by law, without notice. In addition, the Firm typically closes credit card lines when the borrower is 60 days or more past due. The Firm may reduce or close HELOCs when there are significant decreases in the value of the underlying property, or when there has been a demonstrable decline in the creditworthiness of the borrower. Off–balance sheet lending-related financial instruments, guarantees and other commitments Contractual amount Carrying value (g) 2016 2015 2016 2015 By remaining maturity at December 31, (in millions) Expires in 1 year or less Expires after Expires after Expires after 5 years Total Total Lending-related Consumer, excluding credit card: Home equity $ 4,247 $ 3,578 $ 1,035 $ 12,854 $ 21,714 $ 22,756 $ 12 $ — Residential mortgage (a) 11,745 — — — 11,745 12,992 — — Auto 7,807 461 173 27 8,468 10,237 2 2 Business banking 11,485 673 122 453 12,733 12,351 12 12 Student and other 107 1 — 29 137 142 — — Total consumer, excluding credit card 35,391 4,713 1,330 13,363 54,797 58,478 26 14 Credit card 553,891 — — — 553,891 515,518 — — Total consumer (b) 589,282 4,713 1,330 13,363 608,688 573,996 26 14 Wholesale: Other unfunded commitments to extend credit (c) 69,307 116,716 135,663 6,811 328,497 323,325 905 649 Standby letters of credit and other financial guarantees (c) 15,738 12,654 6,577 978 35,947 39,133 586 548 Other letters of credit (c) 3,354 86 129 1 3,570 3,941 2 2 Total wholesale (d) 88,399 129,456 142,369 7,790 368,014 366,399 1,493 1,199 Total lending-related $ 677,681 $ 134,169 $ 143,699 $ 21,153 $ 976,702 $ 940,395 $ 1,519 $ 1,213 Other guarantees and commitments Securities lending indemnification agreements and guarantees (e) $ 137,209 $ — $ — $ — $ 137,209 $ 183,329 $ — $ — Derivatives qualifying as guarantees 1,061 450 10,930 39,525 51,966 53,784 80 222 Unsettled reverse repurchase and securities borrowing agreements 50,722 — — — 50,722 42,482 — — Unsettled repurchase and securities lending agreements 26,948 — — — 26,948 21,798 — — Loan sale and securitization-related indemnifications: Mortgage repurchase liability NA NA NA NA NA NA 133 148 Loans sold with recourse NA NA NA NA 2,730 4,274 64 82 Other guarantees and commitments (f) 383 2,662 1,017 1,653 5,715 5,580 (118 ) (94 ) (a) Includes certain commitments to purchase loans from correspondents. (b) Predominantly all consumer lending-related commitments are in the U.S. (c) At December 31, 2016 and 2015 , reflected the contractual amount net of risk participations totaling $328 million and $385 million , respectively, for other unfunded commitments to extend credit; $11.1 billion and $11.2 billion , respectively, for standby letters of credit and other financial guarantees; and $265 million and $341 million , respectively, for other letters of credit. In regulatory filings with the Federal Reserve these commitments are shown gross of risk participations. (d) At December 31, 2016 and 2015 , the U.S. portion of the contractual amount of total wholesale lending-related commitments was 79% and 77% , respectively. (e) At December 31, 2016 and 2015 , collateral held by the Firm in support of securities lending indemnification agreements was $143.2 billion and $190.6 billion , respectively. Securities lending collateral consist of primarily cash and securities issued by governments that are members of the Organisation for Economic Co-operation and Development (“OECD”) and U.S. government agencies. (f) At December 31, 2016 and 2015 , included unfunded commitments of $48 million and $50 million , respectively, to third-party private equity funds; and $1.0 billion and $871 million , respectively, to other equity investments. These commitments included $34 million and $73 million , respectively, related to investments that are generally fair valued at net asset value as discussed in Note 3. In addition, at December 31, 2016 and 2015 , included letters of credit hedged by derivative transactions and managed on a market risk basis of $4.6 billion and $4.6 billion , respectively. (g) For lending-related products, the carrying value represents the allowance for lending-related commitments and the guarantee liability; for derivative-related products, the carrying value represents the fair value. Other unfunded commitments to extend credit Other unfunded commitments to extend credit generally consist of commitments for working capital and general corporate purposes, extensions of credit to support commercial paper facilities and bond financings in the event that those obligations cannot be remarketed to new investors, as well as committed liquidity facilities to clearing organizations. The Firm also issues commitments under multipurpose facilities which could be drawn upon in several forms, including the issuance of a standby letter of credit. The Firm acts as a settlement and custody bank in the U.S. tri-party repurchase transaction market. In its role as settlement and custody bank, the Firm is exposed to the intra-day credit risk of its cash borrower clients, usually broker-dealers. This exposure arises under secured clearance advance facilities that the Firm extends to its clients (i.e. cash borrowers); these facilities contractually limit the Firm’s intra-day credit risk to the facility amount and must be repaid by the end of the day. As of December 31, 2016 and 2015 , the secured clearance advance facility maximum outstanding commitment amount was $2.4 billion and $2.9 billion , respectively. Guarantees U.S. GAAP requires that a guarantor recognize, at the inception of a guarantee, a liability in an amount equal to the fair value of the obligation undertaken in issuing the guarantee. U.S. GAAP defines a guarantee as a contract that contingently requires the guarantor to pay a guaranteed party based upon: (a) changes in an underlying asset, liability or equity security of the guaranteed party; or (b) a third party’s failure to perform under a specified agreement. The Firm considers the following off–balance sheet lending-related arrangements to be guarantees under U.S. GAAP: standby letters of credit and other financial guarantees, securities lending indemnifications, certain indemnification agreements included within third-party contractual arrangements and certain derivative contracts. As required by U.S. GAAP, the Firm initially records guarantees at the inception date fair value of the obligation assumed (e.g., the amount of consideration received or the net present value of the premium receivable). For certain types of guarantee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For indemnifications provided in sales agreements,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Any contingent liability that exists as a result of issuing the guarantee or indemnification is recognized when it becomes probable and reasonably estimable. The contingent portion of the liability is not recognized if the estimated amount is less than the carrying amount of the liability recognized at inception (adjusted for any amortization). The recorded amounts of the liabilities related to guarantees and indemnifications at December 31, 2016 and 2015 , excluding the allowance for credit losses on lending-related commitments, are discussed below. Standby letters of credit and other financial guarantees Standby letters of credit and other financial guarantees are conditional lending commitments issued by the Firm to guarantee the performance of a customer to a third party under certain arrangements, such as commercial paper facilities, bond financings, acquisition financings, trade and similar transactions. The carrying values of standby and other letters of credit were $588 million and $550 million at December 31, 2016 and 2015 , respectively, which were classified in accounts payable and other liabilities on the Consolidated balance sheets; these carrying values included $147 million and $123 million , respectively, for the allowance for lending-related commitments, and $441 million and $427 million , respectively, for the guarantee liability and corresponding asset. The following table summarizes the types of facilities under which standby letters of credit and other letters of credit arrangements are outstanding by the ratings profiles of the Firm’s customers, as of December 31, 2016 and 2015 . Standby letters of credit, other financial guarantees and other letters of credit 2016 2015 December 31, (in millions) Standby letters of credit and other financial guarantees Other letters of credit Standby letters of credit and other financial guarantees Other letters of credit Investment-grade (a) $ 28,245 $ 2,781 $ 31,751 $ 3,290 Noninvestment-grade (a) 7,702 789 7,382 651 Total contractual amount $ 35,947 $ 3,570 $ 39,133 $ 3,941 Allowance for lending-related commitments $ 145 $ 2 $ 121 $ 2 Guarantee liability 441 — 427 — Total carrying value $ 586 $ 2 $ 548 $ 2 Commitments with collateral $ 19,346 $ 940 $ 18,825 $ 996 (a) The ratings scale is based on the Firm’s internal ratings, which generally correspond to ratings as defined by S&amp;P and Moody’s. Securities lending indemnifications Through the Firm’s securities lending program, customers’ securities, via custodial and non-custodial arrangements, may be lent to third parties. As part of this program, the Firm provides an indemnification in the lending agreements which protects the lender against the failure of the borrower to return the lent securities. To minimize its liability under these indemnification agreements, the Firm obtains cash or other highly liquid collateral with a market value exceeding 100% of the value of the securities on loan from the borrower. Collateral is marked to market daily to help assure that collateralization is adequate. Additional collateral is called from the borrower if a shortfall exists, or collateral may be released to the borrower in the event of overcollateralization. If a borrower defaults, the Firm would use the collateral held to purchase replacement securities in the market or to credit the lending customer with the cash equivalent thereof. Derivatives qualifying as guarantees The Firm transacts certain derivative contracts that have the characteristics of a guarantee under U.S. GAAP. These contracts include written put options that require the Firm to purchase assets upon exercise by the option holder at a specified price by a specified date in the future. The Firm may enter into written put option contracts in order to meet client needs, or for other trading purposes. The terms of written put options are typically five years or less. Derivatives deemed to be guarantees also include contracts such as stable value derivatives that require the Firm to make a payment of the difference between the market value and the book value of a counterparty’s reference portfolio of assets in the event that market value is less than book value and certain other conditions have been met. Stable value derivatives, commonly referred to as “stable value wraps,” are transacted in order to allow investors to realize investment returns with less volatility than an unprotected portfolio and are typically longer-term or may have no stated maturity, but allow the Firm to elect to terminate the contract under certain conditions. Derivatives deemed to be guarantees are recorded on the Consolidated balance sheets at fair value in trading assets and trading liabilities. The total notional value of the derivatives that the Firm deems to be guarantees was $52.0 billion and $53.8 billion at December 31, 2016 and 2015 , respectively. The notional amount generally represents the Firm’s maximum exposure to derivatives qualifying as guarantees. However, exposure to certain stable value contracts is contractually limited to a substantially lower percentage of the notional amount; the notional amount on these stable value contracts was $28.7 billion and $28.4 billion at December 31, 2016 and 2015 , respectively, and the maximum exposure to loss was $3.0 billion at both December 31, 2016 and 2015 . The fair values of the contracts reflect the probability of whether the Firm will be required to perform under the contract. The fair value related to derivatives that the Firm deems to be guarantees were derivative payables of $96 million and $236 million and derivative receivables of $16 million and $14 million at December 31, 2016 and 2015 , respectively. The Firm reduces exposures to these contracts by entering into offsetting transactions, or by entering into contracts that hedge the market risk related to the derivative guarantees. In addition to derivative contracts that meet the characteristics of a guarantee, the Firm is both a purchaser and seller of credit protection in the credit derivatives market. For a further discussion of credit derivatives, see Note 6. Unsettled reverse repurchase and securities borrowing agreements, and unsettled repurchase and securities lending agreements In the normal course of business, the Firm enters into reverse repurchase agreements and securities borrowing agreements, which are secured financing agreements. Such agreements settle at a future date. At settlement, these commitments result in the Firm advancing cash to and receiving securities collateral from the counterparty. The Firm also enters into repurchase agreements and securities lending agreements. At settlement, these commitments result in the Firm receiving cash from and providing securities collateral to the counterparty. These agreements generally do not meet the definition of a derivative, and therefore, are not recorded on the Consolidated balance sheets until settlement date. These agreements predominantly consist of agreements with regular-way settlement periods. For a further discussion of securities purchased under resale agreements and securities borrowed, and securities sold under repurchase agreements and securities loaned, see Note 13. Loan sales- and securitization-related indemnifications Mortgage repurchase liability In connection with the Firm’s mortgage loan sale and securitization activities with GSEs, as described in Note 16, the Firm has made representations and warranties that the loans sold meet certain requirements that may require the Firm to repurchase mortgage loans and/or indemnify the loan purchaser. Further, although the Firm’s securitizations are predominantly nonrecourse, the Firm does provide recourse servicing in certain limited cases where it agrees to share credit risk with the owner of the mortgage loans. To the extent that repurchase demands that are received relate to loans that the Firm purchased from third parties that remain viable, the Firm typically will have the right to seek a recovery of related repurchase losses from the third party. Generally, the maximum amount of future payments the Firm would be required to make for breaches of these representations and warranties would be equal to the unpaid principal balance of such loans that are deemed to have defects that were sold to purchasers (including securitization-related SPEs) plus, in certain circumstances, accrued interest on such loans and certain expense. Private label securitizations The liability related to repurchase demands associated with private label securitizations is separately evaluated by the Firm in establishing its litigation reserves. For additional information regarding litigation, see Note 31. Loans sold with recourse The Firm provides servicing for mortgages and certain commercial lending products on both a recourse and nonrecourse basis. In nonrecourse servicing, the principal credit risk to the Firm is the cost of temporary servicing advances of funds (i.e., normal servicing advances). In recourse servicing, the servicer agrees to share credit risk with the owner of the mortgage loans, such as Fannie Mae or Freddie Mac or a private investor, insurer or guarantor. Losses on recourse servicing predominantly occur when foreclosure sales proceeds of the property underlying a defaulted loan are less than the sum of the outstanding principal balance, plus accrued interest on the loan and the cost of holding and disposing of the underlying property. The Firm’s securitizations are predominantly nonrecourse, thereby effectively transferring the risk of future credit losses to the purchaser of the mortgage-backed securities issued by the trust. At December 31, 2016 and 2015 , the unpaid principal balance of loans sold with recourse totaled $2.7 billion and $4.3 billion , respectively. The carrying value of the related liability that the Firm has recorded, which is representative of the Firm’s view of the likelihood it will have to perform under its recourse obligations, was $64 million and $82 million at December 31, 2016 and 2015 , respectively. Other off-balance sheet arrangements Indemnification agreements – general In connection with issuing securities to investors, the Firm may enter into contractual arrangements with third parties that require the Firm to make a payment to them in the event of a change in tax law or an adverse interpretation of tax law. In certain cases, the contract also may include a termination clause, which would allow the Firm to settle the contract at its fair value in lieu of making a payment under the indemnification clause. The Firm may also enter into indemnification clauses in connection with the licensing of software to clients (“software licensees”) or when it sells a business or assets to a third party (“third-party purchasers”), pursuant to which it indemnifies software licensees for claims of liability or damages that may occur subsequent to the licensing of the software, or third-party purchasers for losses they may incur due to actions taken by the Firm prior to the sale of the business or assets. It is difficult to estimate the Firm’s maximum exposure under these indemnification arrangements, since this would require an assessment of future changes in tax law and future claims that may be made against the Firm that have not yet occurred. However, based on historical experience, management expects the risk of loss to be remote. Card charge-backs Commerce Solutions, Card’s merchant services business, is a global leader in payment processing and merchant acquiring. Under the rules of Visa USA, Inc., and MasterCard International, JPMorgan Chase Bank, N.A., is primarily liable for the amount of each processed card sales transaction that is the subject of a dispute between a cardmember and a merchant. If a dispute is resolved in the cardmember’s favor, Commerce Solutions will (through the cardmember’s issuing bank) credit or refund the amount to the cardmember and will charge back the transaction to the merchant. If Commerce Solutions is unable to collect the amount from the merchant, Commerce Solutions will bear the loss for the amount credited or refunded to the cardmember. Commerce Solutions mitigates this risk by withholding future settlements, retaining cash reserve accounts or by obtaining other security. However, in the unlikely event that: (1) a merchant ceases operations and is unable to deliver products, services or a refund; (2) Commerce Solutions does not have sufficient collateral from the merchant to provide customer refunds; and (3) Commerce Solutions does not have sufficient financial resources to provide customer refunds, JPMorgan Chase Bank, N.A., would recognize the loss. Commerce Solutions incurred aggregate losses of $85 million , $12 million , and $10 million on $1,063.4 billion , $949.3 billion , and $847.9 billion of aggregate volume processed for the years ended December 31, 2016 , 2015 and 2014 , respectively. Incurred losses from merchant charge-backs are charged to other expense, with the offset recorded in a valuation allowance against accrued interest and accounts receivable on the Consolidated balance sheets. The carrying value of the valuation allowance was $45 million and $20 million at December 31, 2016 and 2015 , respectively, which the Firm believes, based on historical experience and the collateral held by Commerce Solutions of $125 million and $136 million at December 31, 2016 and 2015 , respectively, is representative of the payment or performance risk to the Firm related to charge-backs. Clearing Services – Client Credit Risk The Firm provides clearing services for clients by entering into securities purchases and sales and derivative transactions with CCPs, including ETDs such as futures and options, as well as OTC-cleared derivative contracts. As a clearing member, the Firm stands behind the performance of its clients, collects cash and securities collateral (margin) as well as any settlement amounts due from or to clients, and remits them to the relevant CCP or client in whole or part. There are two types of margin: variation margin is posted on a daily basis based on the value of clients’ derivative contracts and initial margin is posted at inception of a derivative contract, generally on the basis of the potential changes in the variation margin requirement for the contract. As clearing member, the Firm is exposed to the risk of nonperformance by its clients, but is not liable to clients for the performance of the CCPs. Where possible, the Firm seeks to mitigate its risk to the client through the collection of appropriate amounts of margin at inception and throughout the life of the transactions. The Firm can also cease providing clearing services if clients do not adhere to their obligations under the clearing agreement. In the event of nonperformance by a client, the Firm would close out the client’s positions and access available margin. The CCP would utilize any margin it holds to make itself whole, with any remaining shortfalls required to be paid by the Firm as a clearing member. The Firm reflects its exposure to nonperformance risk of the client through the recognition of margin payables or receivables to clients and CCPs; the clients’ underlying securities or derivative contracts are not reflected in the Firm’s Consolidated Financial Statements. It is difficult to estimate the Firm’s maximum possible exposure through its role as a clearing member, as this would require an assessment of transactions that clients may execute in the future. However, based upon historical experience, and the credit risk mitigants available to the Firm, management believes it is unlikely that the Firm will have to make any material payments under these arrangements and the risk of loss is expected to be remote. For information on the derivatives that the Firm executes for its own account and records in its Consolidated Financial Statements, see Note 6. Exchange &amp; Clearing House Memberships The Firm is a member of several securities and derivative exchanges and clearing houses, both in the U.S. and other countries, and it provides clearing services. Membership in some of these organizations requires the Firm to pay a pro rata share of the losses incurred by the organization as a result of the default of another member. Such obligations vary with different organizations. These obligations may be limited to members who dealt with the defaulting member or to the amount (or a multiple of the amount) of the Firm’s contribution to the guarantee fund maintained by a clearing house or exchange as part of the resources available to cover any losses in the event of a member default. Alternatively, these obligations may include a pro rata share of the residual losses after applying the guarantee fund. Additionally, certain clearing houses require the Firm as a member to pay a pro rata share of losses that may result from the clearing house’s investment of guarantee fund contributions and initial margin, unrelated to and independent of the default of another member. Generally a payment would only be required should such losses exceed the resources of the clearing house or exchange that are contractually required to absorb the losses in the first instance. It is difficult to estimate the Firm’s maximum possible exposure under these membership agreements, since this would require an assessment of future claims that may be made against the Firm that have not yet occurred. However, based on historical experience, management expects the risk of loss to be remote. Guarantees of subsidiaries In the normal course of business, JPMorgan Chase &amp; Co. (“Parent Company”) may provide counterparties with guarantees of certain of the trading and other obligations of its subsidiaries on a contract-by-contract basis, as negotiated with the Firm’s counterparties. The obligations of the subsidiaries are included on the Firm’s Consolidated balance sheets or are reflected as off-balance sheet commitments; therefore, the Parent Company has not recognized a separate liability for these guarantees. The Firm believes that the occurrence of any event that would trigger payments by the Parent Company under these guarantees is remote. The Parent Company has guaranteed certain long-term debt and structured notes of its subsidiaries, including JPMorgan Chase Financial Company LLC (“JPMFC”), a 100% -owned finance subsidiary. All securities issued by JPMFC are fully and unconditionally guaranteed by the Parent Company. These guarantees, which rank on a parity with the Firm’s unsecured and unsubordinated indebtedness, are not included in the table on page 256 of this Note. For additional information, see Note 21.</t>
  </si>
  <si>
    <t>Commitments, Pledged Assets, and Collateral</t>
  </si>
  <si>
    <t>Commitments and Contingencies Disclosure [Abstract]</t>
  </si>
  <si>
    <t>Commitments, Pledged Assets and Collateral</t>
  </si>
  <si>
    <t>Commitments, pledged assets and collateral Lease commitments At December 31, 2016 , JPMorgan Chase and its subsidiaries were obligated under a number of noncancelable operating leases for premises and equipment used primarily for banking purposes , and for energy-related tolling service agreements. Certain leases contain renewal options or escalation clauses providing for increased rental payments based on maintenance, utility and tax increases, or they require the Firm to perform restoration work on leased premises. No lease agreement imposes restrictions on the Firm’s ability to pay dividends, engage in debt or equity financing transactions or enter into further lease agreements. The following table presents required future minimum rental payments under operating leases with noncancelable lease terms that expire after December 31, 2016 . Year ended December 31, (in millions) 2017 $ 1,598 2018 1,479 2019 1,301 2020 1,151 2021 885 After 2021 3,701 Total minimum payments required 10,115 Less: Sublease rentals under noncancelable subleases (1,379 ) Net minimum payment required $ 8,736 Total rental expense was as follows. Year ended December 31, (in millions) 2016 2015 2014 Gross rental expense $ 1,860 $ 2,015 $ 2,255 Sublease rental income (241 ) (411 ) (383 ) Net rental expense $ 1,619 $ 1,604 $ 1,872 Pledged assets The Firm may pledge financial assets that it owns to maintain potential borrowing capacity with central banks and for other purposes, including to secure borrowings and public deposits, and to collateralize repurchase and other securities financing agreements, and to cover customer short sales. Certain of these pledged assets may be sold or repledged or otherwise used by the secured parties and are identified as financial instruments owned (pledged to various parties) on the Consolidated balance sheets. At December 31, 2016 and 2015 , the Firm had pledged assets of $441.9 billion and $385.6 billion , respectively, at Federal Reserve banks and FHLBs. In addition, as of December 31, 2016 and 2015 , the Firm had pledged $53.5 billion and $50.7 billion , respectively, of financial assets that may not be sold or repledged or otherwise used by the secured parties. Total assets pledged do not include assets of consolidated VIEs; these assets are used to settle the liabilities of those entities. See Note 16 for additional information on assets and liabilities of consolidated VIEs. For additional information on the Firm’s securities financing activities and long-term debt, see Note 13 and Note 21, respectively. The significant components of the Firm’s pledged assets were as follows. December 31, (in billions) 2016 2015 Securities $ 101.1 $ 124.3 Loans 374.9 298.6 Trading assets and other 153.0 144.9 Total assets pledged $ 629.0 $ 567.8 Collateral At December 31, 2016 and 2015 , the Firm had accepted financial assets as collateral that it could sell or repledge, deliver or otherwise use with a fair value of approximately $914.1 billion and $748.5 billion , respectively. This collateral was generally obtained under resale agreements, securities borrowing agreements, customer margin loans and derivative agreements. Of the collateral received, approximately $746.6 billion and $580.9 billion , respectively, were sold, repledged, delivered or otherwise used. Collateral was generally used under repurchase agreements, securities lending agreements or to cover customer short sales and to collateralize deposits and derivative agreements.</t>
  </si>
  <si>
    <t>Litigation</t>
  </si>
  <si>
    <t>Litigation [Abstract]</t>
  </si>
  <si>
    <t>Litigation Contingencies As of December 31, 2016 , the Firm and its subsidiaries and affiliates are defendants or putative defendants in numerous legal proceedings, including private, civil litigations and regulatory/government investigations. The litigations range from individual actions involving a single plaintiff to class action lawsuits with potentially millions of class members. Investigations involve both formal and informal proceedings, by both governmental agencies and self-regulatory organizations. These legal proceedings are at varying stages of adjudication, arbitration or investigation, and involve each of the Firm’s lines of business and geographies and a wide variety of claims (including common law tort and contract claims and statutory antitrust, securities and consumer protection claims), some of which present novel legal theories. The Firm believes the estimate of the aggregate range of reasonably possible losses, in excess of reserves established, for its legal proceedings is from $0 to approximately $3.0 billion at December 31, 2016 . This estimated aggregate range of reasonably possible losses was based upon currently available information for those proceedings in which the Firm believes that an estimate of reasonably possible loss can be made. For certain matters, the Firm does not believe that such an estimate can be made, as of that date. The Firm’s estimate of the aggregate range of reasonably possible losses involves significant judgment, given the number, variety and varying stages of the proceedings (including the fact that many are in preliminary stages), the existence in many such proceedings of multiple defendants (including the Firm) whose share of liability has yet to be determined, the numerous yet-unresolved issues in many of the proceedings (including issues regarding class certification and the scope of many of the claims) and the attendant uncertainty of the various potential outcomes of such proceedings, including where the Firm has made assumptions concerning future rulings by the court or other adjudicator, or about the behavior or incentives of adverse parties or regulatory authorities, and those assumptions prove to be incorrect. In addition, the outcome of a particular proceeding may be a result which the Firm did not take into account in its estimate because the Firm had deemed the likelihood of that outcome to be remote. Accordingly, the Firm’s estimate of the aggregate range of reasonably possible losses will change from time to time, and actual losses may vary significantly. Set forth below are descriptions of the Firm’s material legal proceedings. CIO Litigation. The Firm has been sued in a consolidated shareholder class action, and in a consolidated putative class action brought under the Employee Retirement Income Security Act (“ERISA”), relating to 2012 losses in the synthetic credit portfolio formerly managed by the Firm’s Chief Investment Office (“CIO”). A settlement of the shareholder class action, under which the Firm paid $150 million , has received full and final approval from the Court. The putative ERISA class action has been dismissed. That dismissal was affirmed by the appellate court, and a request by the plaintiffs for rehearing by the full appellate court was denied. Foreign Exchange Investigations and Litigation. The Firm previously reported settlements with certain government authorities relating to its foreign exchange (“FX”) sales and trading activities and controls related to those activities. FX-related investigations and inquiries by government authorities, including competition authorities, are ongoing, and the Firm is cooperating with those matters. In May 2015, the Firm pleaded guilty to a single violation of federal antitrust law, and in January 2017, the Firm was sentenced, with judgment entered shortly thereafter. The Department of Labor granted the Firm a temporary one -year waiver, which was effective upon entry of judgment, to allow the Firm and its affiliates to continue to qualify for the Qualified Professional Asset Manager exemption under ERISA. The Firm’s application for a lengthier exemption is pending. Separately, in February 2017 the South Africa Competition Commission announced that it had referred its FX investigation of the Firm and other banks to the South Africa Competition Tribunal to commence civil proceedings. The Firm is also one of a number of foreign exchange dealers defending a class action filed in the United States District Court for the Southern District of New York by U.S.-based plaintiffs, principally alleging violations of federal antitrust laws based on an alleged conspiracy to manipulate foreign exchange rates (the “U.S. class action”). In January 2015, the Firm entered into a settlement agreement in the U.S. class action. Following this settlement, a number of additional putative class actions were filed seeking damages for persons who transacted FX futures and options on futures (the “exchanged-based actions”), consumers who purchased foreign currencies at allegedly inflated rates (the “consumer action”), participants or beneficiaries of qualified ERISA plans (the “ERISA actions”), and purported indirect purchasers of FX instruments (the “indirect purchaser action”). Since then, the Firm has entered into a revised settlement agreement to resolve the consolidated U.S. class action, including the exchange-based actions, and that agreement has been preliminarily approved by the Court. The District Court has dismissed one of the ERISA actions, and the plaintiffs have filed an appeal. The consumer action, a second ERISA action and the indirect purchaser action remain pending in the District Court. In September 2015, two class actions were filed in Canada against the Firm as well as a number of other FX dealers, principally for alleged violations of the Canadian Competition Act based on an alleged conspiracy to fix the prices of currency purchased in the FX market. The first action was filed in the province of Ontario, and seeks to represent all persons in Canada who transacted any FX instrument. The second action was filed in the province of Quebec, and seeks authorization to represent only those persons in Quebec who engaged in FX transactions. In late 2016, the Firm settled the Canadian class actions; those settlements are subject to Court approval. General Motors Litigation. JPMorgan Chase Bank, N.A. participated in, and was the Administrative Agent on behalf of a syndicate of lenders on, a $1.5 billion syndicated Term Loan facility (“Term Loan”) for General Motors Corporation (“GM”). In July 2009, in connection with the GM bankruptcy proceedings, the Official Committee of Unsecured Creditors of Motors Liquidation Company (“Creditors Committee”) filed a lawsuit against JPMorgan Chase Bank, N.A., in its individual capacity and as Administrative Agent for other lenders on the Term Loan, seeking to hold the underlying lien invalid based on the filing of a UCC-3 termination statement relating to the Term Loan. In January 2015, following several court proceedings, the United States Court of Appeals for the Second Circuit reversed the Bankruptcy Court’s dismissal of the Creditors Committee’s claim and remanded the case to the Bankruptcy Court with instructions to enter partial summary judgment for the Creditors Committee as to the termination statement. The proceedings in the Bankruptcy Court continue with respect to, among other things, additional defenses asserted by JPMorgan Chase Bank, N.A. and the value of additional collateral on the Term Loan that was unaffected by the filing of the termination statement at issue. In addition, certain Term Loan lenders filed cross-claims against JPMorgan Chase Bank, N.A. in the Bankruptcy Court seeking indemnification and asserting various claims. Interchange Litigation. A group of merchants and retail associations filed a series of class action complaints alleging that Visa and MasterCard, as well as certain banks, conspired to set the price of credit and debit card interchange fees, enacted respective rules in violation of antitrust laws, and engaged in tying/bundling and exclusive dealing. The parties entered into an agreement to settle the cases for a cash payment of $6.1 billion to the class plaintiffs (of which the Firm’s share is approximately 20% ) and an amount equal to ten basis points of credit card interchange for a period of eight months to be measured from a date within 60 days of the end of the opt-out period. The agreement also provided for modifications to each credit card network’s rules, including those that prohibit surcharging credit card transactions. In December 2013, the District Court granted final approval of the settlement. A number of merchants appealed to the United States Court of Appeals for the Second Circuit, which, in June 2016, vacated the District Court’s certification of the class action and reversed the approval of the class settlement. The case has been remanded to the District Court for further proceedings consistent with the appellate decision. Both the plaintiffs and the defendants have filed petitions seeking review by the U.S. Supreme Court of the Second Circuit’s decision. In addition, certain merchants have filed individual actions against Visa and MasterCard, as well as against the Firm and other banks, and those actions are proceeding. Investment Management Litigation. The Firm is defending two pending cases that are coordinated for pre-trial and trial purposes, alleging that investment portfolios managed by J.P. Morgan Investment Management (“JPMIM”) were inappropriately invested in securities backed by residential real estate collateral. Plaintiffs Assured Guaranty (U.K.) and Ambac Assurance UK Limited claim that JPMIM is liable for total losses of more than $1 billion in market value of these securities. Discovery has been completed. In January 2016, plaintiffs filed a joint partial motion for summary judgment in the coordinated actions. In February 2017, the Court ruled in plaintiffs’ favor as to the interpretation of an applicable statutory provision and the rejection of a certain defense, but otherwise preserved for trial the determination of whether JPMIM breached the governing contract and is liable for plaintiffs’ claimed losses under the standard of gross negligence. The trial is scheduled to begin in March 2017. Lehman Brothers Bankruptcy Proceedings. In January 2016, JPMorgan Chase Bank, N.A. and Lehman Brothers Holdings Inc. (“LBHI”) and several of LBHI’s subsidiaries reached an agreement, approved by the Bankruptcy Court, resolving several disputes between the parties. The January 2016 settlement did not resolve the following remaining matters: In the Bankruptcy Court proceedings, LBHI and its Official Committee of Unsecured Creditors filed an objection to the claims asserted by JPMorgan Chase Bank, N.A. against LBHI with respect to clearing advances made to Lehman Brothers Inc., principally on the grounds that the Firm had not conducted the sale of the securities collateral held for its claims in a commercially reasonable manner. LBHI also brought two claims objections relating to securities lending claims and a group of other smaller claims. In January 2017, the Firm entered into an agreement to settle all of these remaining claims, and this settlement has been approved by the Bankruptcy Court. LIBOR and Other Benchmark Rate Investigations and Litigation. JPMorgan Chase has received subpoenas and requests for documents and, in some cases, interviews, from federal and state agencies and entities, including the U.S. Department of Justice (“DOJ”), the U.S. Commodity Futures Trading Commission (“CFTC”), the U.S. Securities and Exchange Commission (“SEC”) and various state attorneys general, as well as the European Commission (“EC”), the U.K. Financial Conduct Authority (“FCA”), the Canadian Competition Bureau, the Swiss Competition Commission (“ComCo”) and other regulatory authorities and banking associations around the world relating primarily to the process by which interest rates were submitted to the British Bankers Association (“BBA”) in connection with the setting of the BBA’s London Interbank Offered Rate (“LIBOR”) for various currencies, principally in 2007 and 2008. Some of the inquiries also relate to similar processes by which information on rates is submitted to the European Banking Federation (“EBF”) in connection with the setting of the EBF’s Euro Interbank Offered Rates (“EURIBOR”) and to the Japanese Bankers’ Association for the setting of Tokyo Interbank Offered Rates (“TIBOR”), as well as processes for the setting of U.S. dollar ISDAFIX rates and other reference rates in various parts of the world during similar time periods. The Firm is responding to and continuing to cooperate with these inquiries. As previously reported, the Firm has resolved EC inquiries relating to Yen LIBOR and Swiss Franc LIBOR. In December 2016, the Firm resolved ComCo inquiries relating to these same rates. ComCo’s investigation relating to EURIBOR, to which the Firm and other banks are subject, continues. In December 2016, the EC issued a decision against the Firm and other banks finding an infringement of European antitrust rules relating to EURIBOR. The Firm has filed an appeal with the European General Court. In June 2016, the DOJ informed the Firm that the DOJ had closed its inquiry into LIBOR and other benchmark rates with respect to the Firm without taking action. Other inquiries have been discontinued without any action against JPMorgan Chase, including by the SEC, FCA and the Canadian Competition Bureau. In addition, the Firm has been named as a defendant along with other banks in a series of individual and putative class actions filed in various United States District Courts. These actions have been filed, or consolidated for pre-trial purposes, in the United States District Court for the Southern District of New York. In these actions, plaintiffs make varying allegations that in various periods, starting in 2000 or later, defendants either individually or collectively manipulated the U.S. dollar LIBOR, Yen LIBOR, Swiss franc LIBOR, Euroyen TIBOR, EURIBOR, Singapore Interbank Offered Rate (“SIBOR”), Singapore Swap Offer Rate (“SOR”) and/or the Bank Bill Swap Reference Rate (“BBSW”) by submitting rates that were artificially low or high. Plaintiffs allege that they transacted in loans, derivatives or other financial instruments whose values are affected by changes in U.S. dollar LIBOR, Yen LIBOR, Swiss franc LIBOR, Euroyen TIBOR, EURIBOR, SIBOR, SOR or BBSW and assert a variety of claims including antitrust claims seeking treble damages. These matters are in various stages of litigation. In the U.S. dollar LIBOR-related actions, the District Court dismissed certain claims, including the antitrust claims, and permitted other claims under the Commodity Exchange Act and common law to proceed. In May 2016, the United States Court of Appeals for the Second Circuit vacated the dismissal of the antitrust claims and remanded the case to the District Court to consider, among other things, whether the plaintiffs have standing to assert antitrust claims. In July 2016, JPMorgan Chase and other defendants again moved in the District Court to dismiss the antitrust claims, and in December 2016, the District Court granted in part and denied in part defendants’ motion, finding that certain plaintiffs lacked standing to assert antitrust claims. Separately, in October 2016, JPMorgan Chase and other defendants filed a petition to the U.S. Supreme Court seeking review of the Second Circuit’s decision that vacated the dismissal of plaintiffs’ antitrust claims. That petition was denied. The Firm is one of the defendants in a number of putative class actions alleging that defendant banks and ICAP conspired to manipulate the U.S. dollar ISDAFIX rates. Plaintiffs primarily assert claims under the federal antitrust laws and Commodity Exchange Act. In April 2016, the Firm settled the ISDAFIX litigation, along with certain other banks. Those settlements have been preliminarily approved by the Court. Madoff Litigation. A putative class action was filed in the United States District Court for the District of New Jersey by investors who were net winners (i.e., Madoff customers who had taken more money out of their accounts than had been invested) in Madoff’s Ponzi scheme and were not included in a prior class action settlement. These plaintiffs allege violations of the federal securities law, as well as other state and federal claims. A similar action was filed in the United States District Court for the Middle District of Florida, although it was not styled as a class action, and included claims pursuant to Florida statutes. The Florida court granted the Firm’s motion to dismiss the case, and in August 2016, the United States Court of Appeals for the Eleventh Circuit affirmed the dismissal. The plaintiffs have filed a petition for writ of certiorari with the United States Supreme Court. In addition, the same plaintiffs have re-filed their dismissed state claims in Florida state court, where the Firm’s motion to dismiss is pending. The New Jersey court granted a transfer motion to the United States District Court for the Southern District of New York, which granted the Firm’s motion to dismiss, and the plaintiffs have filed an appeal of that dismissal. Mortgage-Backed Securities and Repurchase Litigation and Related Regulatory Investigations. The Firm and affiliates (together, “JPMC”), Bear Stearns and affiliates (together, “Bear Stearns”) and certain Washington Mutual affiliates (together, “Washington Mutual”) have been named as defendants in a number of cases in their various roles in offerings of mortgage-backed securities (“MBS”). Following the settlements referred to below, the remaining civil cases include one investor action, one action by a monoline insurer relating to Bear Stearns’ role solely as underwriter, and actions for repurchase of mortgage loans. The Firm and certain of its current and former officers and Board members have also been sued in shareholder derivative actions relating to the Firm’s MBS activities, and one action remains pending. Issuer Litigation – Individual Purchaser Actions . With the exception of one remaining action, the Firm has settled all of the individual actions brought against JPMC, Bear Stearns and Washington Mutual as MBS issuers (and, in some cases, also as underwriters of their own MBS offerings). Underwriter Actions . The Firm is defending one remaining action by a monoline insurer relating to Bear Stearns’ role solely as underwriter for another issuer’s MBS offering. The issuer is defunct. Repurchase Litigation . The Firm is defending a number of actions brought by trustees, securities administrators and/or master servicers of various MBS trusts on behalf of purchasers of securities issued by those trusts. These cases generally allege breaches of various representations and warranties regarding securitized loans and seek repurchase of those loans or equivalent monetary relief, as well as indemnification of attorneys’ fees and costs and other remedies. The Firm has reached a settlement with Deutsche Bank National Trust Company, acting as trustee for various MBS trusts, and the Federal Deposit Insurance Corporation (the “FDIC”) in connection with the litigation related to a significant number of MBS issued by Washington Mutual; that case is described in the Washington Mutual Litigations section below. Other repurchase actions, each specific to one or more MBS transactions issued by JPMC and/or Bear Stearns, are in various stages of litigation. In addition, the Firm and a group of 21 institutional MBS investors made a binding offer to the trustees of MBS issued by JPMC and Bear Stearns providing for the payment of $4.5 billion and the implementation of certain servicing changes by JPMC, to resolve all repurchase and servicing claims that have been asserted or could have been asserted with respect to 330 MBS trusts created between 2005 and 2008. The offer does not resolve claims relating to Washington Mutual MBS. The trustees (or separate and successor trustees) for this group of 330 trusts have accepted the settlement for 319 trusts in whole or in part and excluded from the settlement 16 trusts in whole or in part. The trustees’ acceptance has received final approval from the court. Additional actions have been filed against third-party trustees that relate to loan repurchase and servicing claims involving trusts sponsored by JPMC, Bear Stearns and Washington Mutual. The Firm has entered into agreements with a number of MBS trustees or entities that purchased MBS that toll applicable statute of limitations periods with respect to their claims, and has settled, and in the future may settle, tolled claims. There is no assurance that the Firm will not be named as a defendant in additional MBS-related litigation. Derivative Actions . A shareholder derivative action against the Firm, as nominal defendant, and certain of its current and former officers and members of its Board of Directors relating to the Firm’s MBS activities is pending in California federal court. Defendants have filed a motion to dismiss the action. Government Enforcement Investigations and Litigation . The Firm is responding to an ongoing investigation being conducted by the DOJ’s Criminal Division and two United States Attorney’s Offices relating to MBS offerings securitized and sold by the Firm and its subsidiaries. Mortgage-Related Investigations and Litigation. In January 2017, a Consent Judgment was entered by the United States District Court for the Southern District of New York resolving allegations by the Civil Division of the United States Attorney’s Office for the Southern District of New York that the Firm violated the Fair Housing Act and Equal Credit Opportunity Act by giving pricing discretion to independent mortgage brokers in its wholesale lending distribution channel which, according to the government’s model, may have charged higher fees and interest rates to African-American and Hispanic borrowers than non-Hispanic White borrowers during the period between 2006 and 2009. The Firm denied liability but agreed to pay a total of approximately $55 million to resolve this matter. In addition, three municipalities have commenced litigation against the Firm alleging violations of an unfair competition law or the Fair Housing Act. The municipalities seek, among other things, civil penalties for the unfair competition claim, and, for the Fair Housing Act claims, damages resulting from lost tax revenue and increased municipal costs associated with foreclosed properties. The municipal actions are stayed pending an appeal by the City of Los Angeles to the United States Court of Appeals for the Ninth Circuit, as well as the United States Supreme Court’s review of decisions of the United States Court of Appeals for the Eleventh Circuit which held, among other things, that the City of Miami has standing under the Fair Housing Act to pursue similar claims against other banks. Municipal Derivatives Litigation. Several civil actions were commenced in New York and Alabama courts against the Firm relating to certain Jefferson County, Alabama (the “County”) warrant underwritings and swap transactions. The claims in the civil actions generally alleged that the Firm made payments to certain third parties in exchange for being chosen to underwrite more than $3 billion in warrants issued by the County and to act as the counterparty for certain swaps executed by the County. The County filed for bankruptcy in November 2011. In June 2013, the County filed a Chapter 9 Plan of Adjustment, as amended (the “Plan of Adjustment”), which provided that all the above-described actions against the Firm would be released and dismissed with prejudice. In November 2013, the Bankruptcy Court confirmed the Plan of Adjustment, and in December 2013, certain sewer rate payers filed an appeal challenging the confirmation of the Plan of Adjustment. All conditions to the Plan of Adjustment’s effectiveness, including the dismissal of the actions against the Firm, were satisfied or waived and the transactions contemplated by the Plan of Adjustment occurred in December 2013. Accordingly, all the above-described actions against the Firm have been dismissed pursuant to the terms of the Plan of Adjustment. The appeal of the Bankruptcy Court’s order confirming the Plan of Adjustment remains pending. Petters Bankruptcy and Related Matters. JPMorgan Chase and certain of its affiliates, including One Equity Partners (“OEP”), have been named as defendants in several actions filed in connection with the receivership and bankruptcy proceedings pertaining to Thomas J. Petters and certain affiliated entities (collectively, “Petters”) and the Polaroid Corporation. The principal actions against JPMorgan Chase and its affiliates have been brought by a court-appointed receiver for Petters and the trustees in bankruptcy proceedings for three Petters entities. These actions generally seek to avoid certain putative transfers in connection with (i) the 2005 acquisition by Petters of Polaroid, which at the time was majority-owned by OEP; (ii) two credit facilities that JPMorgan Chase and other financial institutions entered into with Polaroid; and (iii) a credit line and investment accounts held by Petters. In January 2017, the Court denied the defendants’ motion to dismiss an amended complaint filed by the plaintiffs. Proprietary Products Investigations and Litigation. In December 2015, JPMorgan Chase Bank, N.A. and J.P. Morgan Securities LLC agreed to a settlement with the SEC, and JPMorgan Chase Bank, N.A. agreed to a settlement with the CFTC, regarding disclosures to clients concerning conflicts associated with the Firm’s sale and use of proprietary products, such as J.P. Morgan mutual funds, in the Firm’s CCB and AWM wealth management businesses, and the U.S. Private Bank’s disclosures concerning the use of hedge funds that pay placement agent fees to JPMorgan Chase broker-dealer affiliates. The Firm settled with an additional government authority in July 2016, and continues to cooperate with inquiries from other government authorities concerning disclosure of conflicts associated with the Firm’s sale and use of proprietary products. A putative class action, which was filed in the United States District Court for the Northern District of Illinois on behalf of financial advisory clients from 2007 to the present whose funds were invested in proprietary funds and who were charged investment management fees, was dismissed by the Court. The dismissal has been affirmed on appeal. Referral Hiring Practices Investigations. In November 2016, the Firm entered into settlements with DOJ, the SEC and the Board of Governors of the Federal Reserve System (the “Federal Reserve”) to resolve those agencies’ respective investigations relating to a former hiring program for candidates referred by clients, potential clients and government officials in the Asia Pacific region. Other related investigations are ongoing, and the Firm continues to cooperate with these investigations. Washington Mutual Litigations. Proceedings related to Washington Mutual’s failure are pending before the United States District Court for the District of Columbia and include a lawsuit brought by Deutsche Bank National Trust Company, initially against the FDIC and amended to include JPMorgan Chase Bank, N.A. as a defendant, asserting an estimated $6 billion to $10 billion in damages based upon alleged breaches of certain representations and warranties given by certain Washington Mutual affiliates in connection with mortgage securitization agreements. The case includes assertions that JPMorgan Chase Bank, N.A. may have assumed liabilities for the alleged breaches of representations and warranties in the mortgage securitization agreements. In June 2015, the court ruled in favor of JPMorgan Chase Bank, N.A. on the question of whether the Firm or the FDIC bears responsibility for Washington Mutual Bank’s repurchase obligations, holding that JPMorgan Chase Bank, N.A. assumed only those liabilities that were reflected on Washington Mutual Bank’s financial accounting records as of September 25, 2008, and only up to the amount of the book value reflected therein. The FDIC has appealed that ruling. JPMorgan Chase has also filed complaints in the United States District Court for the District of Columbia against the FDIC, in its corporate capacity as well as in its capacity as receiver for Washington Mutual Bank, asserting multiple claims for indemnification under the terms of the Purchase &amp; Assumption Agreement between JPMorgan Chase Bank, N.A. and the FDIC relating to JPMorgan Chase Bank, N.A.’s purchase of substantially all of the assets and certain liabilities of Washington Mutual Bank (the “Purchase &amp; Assumption Agreement”). The Firm, Deutsche Bank National Trust Company and the FDIC have signed a settlement agreement to resolve (i) pending litigation brought by Deutsche Bank National Trust Company against the FDIC and JPMorgan Chase Bank, N.A., as defendants, relating to alleged breaches of certain representations and warranties given by certain Washington Mutual affiliates in connection with mortgage securitization agreements and (ii) JPMorgan Chase Bank, N.A.’s outstanding indemnification claims pursuant to the terms of the Purchase &amp; Assumption Agreement. The settlement is subject to certain judicial approval procedures, and both matters are stayed pending approval of the settlement. Wendel. Since 2012, the French criminal authorities have been investigating a series of transactions entered into by senior managers of Wendel Investissement (“Wendel”) during the period from 2004 through 2007 to restructure their shareholdings in Wendel. JPMorgan Chase Bank, N.A., Paris branch provided financing for the transactions to a number of managers of Wendel in 2007. JPMorgan Chase has cooperated with the investigation. The investigating judges issued an ordonnance de renvoi on November 30, 2016, referring JPMorgan Chase Bank, N.A. to the French tribunal correctionnel for alleged complicity in tax fraud. No date for trial has been set by the court. The Firm has been successful in legal challenges made to the Court of Cassation, France’s highest court, which have been referred back to and remain pending before the Paris Court of Appeal. In addition, civil proceedings have been commenced against JPMorgan Chase Bank, N.A. by a number of the managers. The claims are separate, involve different allegations and are at various stages of proceedings. * * * In addition to the various legal proceedings discussed above, JPMorgan Chase and its subsidiaries are named as defendants or are otherwise involved in a substantial number of other legal proceedings. The Firm believes it has meritorious defenses to the claims asserted against it in its currently outstanding legal proceedings and it intends to defend itself vigorously in all such matters. Additional legal proceedings may be initiated from time to time in the future. The Firm has established reserves for several hundred of its currently outstanding legal proceedings. In accordance with the provisions of U.S. GAAP for contingencies, the Firm accrues for a litigation-related liability when it is probable that such a liability has been incurred and the amount of the loss can be reasonably estimated. The Firm evaluates its outstanding legal proceedings each quarter to assess its litigation reserves, and makes adjustments in such reserves, upwards or downward, as appropriate, based on management’s best judgment after consultation with counsel. During the years ended December 31, 2016 , 2015 and 2014, the Firm’s legal expense was a benefit of $(317) million and an expense of $3.0 billion and $2.9 billion , respectively. There is no assurance that the Firm’s litigation reserves will not need to be adjusted in the future. In view of the inherent difficulty of predicting the outcome of legal proceedings, particularly where the claimants seek very large or indeterminate damages, or where the matters present novel legal theories, involve a large number of parties or are in early stages of discovery, the Firm cannot state with confidence what will be the eventual outcomes of the currently pending matters, the timing of their ultimate resolution or the eventual losses, fines, penalties or impact related to those matters. JPMorgan Chase believes, based upon its current knowledge, after consultation with counsel and after taking int</t>
  </si>
  <si>
    <t>International Operations</t>
  </si>
  <si>
    <t>Segments, Geographical Areas [Abstract]</t>
  </si>
  <si>
    <t>International operations 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3. The Firm’s long-lived assets for the periods presented are not considered by management to be significant in relation to total assets. The majority of the Firm’s long-lived assets are located in the U.S. As of or for the year ended December 31, (in millions) Revenue (b) Expense (c) Income before income tax expense Net income Total assets 2016 Europe/Middle East and Africa $ 13,842 $ 8,550 $ 5,292 $ 3,783 $ 394,134 (d) Asia and Pacific 6,112 4,213 1,899 1,212 156,946 Latin America and the Caribbean 1,959 1,632 327 208 42,971 Total international 21,913 14,395 7,518 5,203 594,051 North America (a) 73,755 46,737 27,018 19,530 1,896,921 Total $ 95,668 $ 61,132 $ 34,536 $ 24,733 $ 2,490,972 2015 Europe/Middle East and Africa $ 14,206 $ 8,871 $ 5,335 $ 4,158 $ 347,647 (d) Asia and Pacific 6,151 4,241 1,910 1,285 138,747 Latin America and the Caribbean 1,923 1,508 415 253 48,185 Total international 22,280 14,620 7,660 5,696 534,579 North America (a) 71,263 48,221 23,042 18,746 1,817,119 Total $ 93,543 $ 62,841 $ 30,702 $ 24,442 $ 2,351,698 2014 Europe/Middle East and Africa $ 16,013 $ 10,123 $ 5,890 $ 3,935 $ 481,328 (d) Asia and Pacific 6,083 4,478 1,605 1,051 147,357 Latin America and the Caribbean 2,047 1,626 421 269 44,567 Total international 24,143 16,227 7,916 5,255 673,252 North America (a) 70,969 48,186 22,783 16,490 1,899,022 Total $ 95,112 $ 64,413 $ 30,699 $ 21,745 $ 2,572,274 (a) Substantially reflects the U.S. (b) Revenue is composed of net interest income and noninterest revenue. (c) Expense is composed of noninterest expense and the provision for credit losses. (d) Total assets for the U.K. were approximately $310 billion , $306 billion , and $434 billion at December 31, 2016 , 2015 and 2014 , respectively.</t>
  </si>
  <si>
    <t>Business Segments</t>
  </si>
  <si>
    <t>Segment Reporting [Abstract]</t>
  </si>
  <si>
    <t>Business segments The Firm is managed on a line of business basis. There are four major reportable business segments – Consumer &amp; Community Banking, Corporate &amp; Investment Bank, Commercial Banking and Asset &amp; Wealth Management. In addition, there is a Corporate segment. The business segments are determined based on the products and services provided, or the type of customer served, and they reflect the manner in which financial information is currently evaluated by management. Results of these lines of business are presented on a managed basis. For a further discussion concerning JPMorgan Chase ’s business segments, see Segment results of this footnote. The following is a description of each of the Firm’s business segments, and the products and services they provide to their respective client bases. Consumer &amp; Community Banking CCB offers services to consumers and businesses through bank branches, ATMs, online, mobile and telephone banking. CCB is organized into Consumer &amp; Business Banking (including Consumer Banking/Chase Wealth Management and Business Banking), Mortgage Banking (including Mortgage Production, Mortgage Servicing and Real Estate Portfolios) and Card, Commerce Solutions &amp; Auto. Consumer &amp; Business Banking offers deposit and investment products and services to consumers, and lending, deposit, and cash management and payment solutions to small businesses. Mortgage Banking includes mortgage origination and servicing activities, as well as portfolios consisting of residential mortgages and home equity loans. Card, Commerce Solutions &amp; Auto issues credit cards to consumers and small businesses, offers payment processing services to merchants, originates and services auto loans and leases, and services student loans. Corporate &amp; Investment Bank The CIB, which consists of Banking and Markets &amp; Investor Services, offers a broad suite of investment banking, market-making, prime brokerage, and treasury and securities products and services to a global client base of corporations, investors, financial institutions, government and municipal entities. Banking offers a full range of investment banking products and services in all major capital markets, including advising on corporate strategy and structure, capital-raising in equity and debt markets, as well as loan origination and syndication. Banking also includes Treasury Services, which provides transaction services, consisting of cash management and liquidity solutions. Markets &amp; Investor Services is a global market-maker in cash securities and derivative instruments, and also offers sophisticated risk management solutions, prime brokerage, and research. Markets &amp; Investor Services also includes Securities Services, a leading global custodian that provides custody, fund accounting and administration, and securities lending products principally for asset managers, insurance companies and public and private investment funds . Commercial Banking CB delivers extensive industry knowledge, local expertise and dedicated service to U.S. and U.S. multinational clients, including corporations, municipalities, financial institutions and nonprofit entities with annual revenue generally ranging from $20 million to $2 billion . In addition, CB provides financing to real estate investors and owners. Partnering with the Firm’s other businesses, CB provides comprehensive financial solutions, including lending, treasury services, investment banking and asset management to meet its clients’ domestic and international financial needs. Asset &amp; Wealth Management AWM, with client assets of $2.5 trillion , is a global leader in investment and wealth management. AWM clients include institutions, high-net-worth individuals and retail investors in many major markets throughout the world. AWM offers investment management across most major asset classes including equities, fixed income, alternatives and money market funds. AWM also offers multi-asset investment management, providing solutions for a broad range of clients’ investment needs. For Wealth Management clients, AWM also provides retirement products and services, brokerage and banking services, including trusts and estates, loans, mortgages and deposits. The majority of AWM’s client assets are in actively managed portfolios. Corporate The Corporate segment consists of Treasury and CIO and Other Corporate, which includes corporate staff units and expense that is centrally managed. Treasury and CIO are predominantly responsible for measuring, monitoring, reporting and managing the Firm’s liquidity, funding and structural interest rate and foreign exchange risks, as well as executing the Firm’s capital plan. The major Other Corporate units include Real Estate, Enterprise Technology, Legal, Compliance, Finance, Human Resources, Internal Audit, Risk Management, Oversight &amp; Control, Corporate Responsibility and various Other Corporate groups. Segment results The following tables provide a summary of the Firm’s segment results as of or for the years ended December 31, 2016 , 2015 and 2014 on a managed basis. The Firm’s definition of managed basis starts with the reported U.S. GAAP results and includes certain reclassifications to present total net revenue (noninterest revenue and net interest income) for each of the reportable business segments on a FTE basis. Accordingly, revenue from investments receiving tax credits and tax-exempt securities is presented in the managed results on a basis comparable to taxable investments and securities. This allows management to assess the comparability of revenue from year-to-year arising from both taxable and tax-exempt sources. The corresponding income tax impact related to tax-exempt items is recorded within income tax expense/(benefit). Segment results and reconciliation As of or for the year ended December 31, (in millions, except ratios) Consumer &amp; Community Banking Corporate &amp; Investment Bank Commercial Banking Asset &amp; Wealth Management 2016 2015 2014 2016 2015 2014 2016 2015 2014 2016 2015 2014 Noninterest revenue $ 15,255 $ 15,592 $ 15,937 $ 24,325 $ 23,693 $ 23,420 $ 2,320 $ 2,365 $ 2,349 $ 9,012 $ 9,563 $ 9,588 Net interest income 29,660 28,228 28,431 10,891 9,849 11,175 5,133 4,520 4,533 3,033 2,556 2,440 Total net revenue 44,915 43,820 44,368 35,216 33,542 34,595 7,453 6,885 6,882 12,045 12,119 12,028 Provision for credit losses 4,494 3,059 3,520 563 332 (161 ) 282 442 (189 ) 26 4 4 Noninterest expense 24,905 24,909 25,609 18,992 21,361 23,273 2,934 2,881 2,695 8,478 8,886 8,538 Income/(loss) before income tax expense/(benefit) 15,516 15,852 15,239 15,661 11,849 11,483 4,237 3,562 4,376 3,541 3,229 3,486 Income tax expense/(benefit) 5,802 6,063 6,054 4,846 3,759 4,575 1,580 1,371 1,741 1,290 1,294 1,333 Net income/(loss) $ 9,714 $ 9,789 $ 9,185 $ 10,815 $ 8,090 $ 6,908 $ 2,657 $ 2,191 $ 2,635 $ 2,251 $ 1,935 $ 2,153 Average common equity $ 51,000 $ 51,000 $ 51,000 $ 64,000 $ 62,000 $ 61,000 $ 16,000 $ 14,000 $ 14,000 $ 9,000 $ 9,000 $ 9,000 Total assets 535,310 502,652 455,634 803,511 748,691 861,466 214,341 200,700 195,267 138,384 131,451 128,701 Return on common equity 18 % 18 % 18 % 16 % 12 % 10 % 16 % 15 % 18 % 24 % 21 % 23 % Overhead ratio 55 57 58 54 64 67 39 42 39 70 73 71 (table continued from above) As of or for the year ended December 31, (in millions, except ratios) Corporate Reconciling Items (a) Total 2016 2015 2014 2016 2015 2014 2016 2015 2014 Noninterest revenue $ 938 $ 800 $ 1,972 $ (2,265 ) $ (1,980 ) $ (1,788 ) $ 49,585 $ 50,033 $ 51,478 Net interest income (1,425 ) (533 ) (1,960 ) (1,209 ) (1,110 ) (985 ) 46,083 43,510 43,634 Total net revenue (487 ) 267 12 (3,474 ) (3,090 ) (2,773 ) 95,668 93,543 95,112 Provision for credit losses (4 ) (10 ) (35 ) — — — 5,361 3,827 3,139 Noninterest expense 462 977 1,159 — — — 55,771 59,014 61,274 Income/(loss) before income tax expense/(benefit) (945 ) (700 ) (1,112 ) (3,474 ) (3,090 ) (2,773 ) 34,536 30,702 30,699 Income tax expense/(benefit) (241 ) (3,137 ) (1,976 ) (3,474 ) (3,090 ) (2,773 ) 9,803 6,260 8,954 Net income/(loss) $ (704 ) $ 2,437 $ 864 $ — $ — $ — $ 24,733 $ 24,442 $ 21,745 Average common equity $ 84,631 $ 79,690 $ 72,400 $ — $ — $ — $ 224,631 $ 215,690 $ 207,400 Total assets 799,426 768,204 931,206 NA NA NA 2,490,972 2,351,698 2,572,274 Return on common equity NM NM NM NM NM NM 10 % 11 % 10 % Overhead ratio NM NM NM NM NM NM 58 63 64 (a) Segment managed results reflect revenue on a FTE basis with the corresponding income tax impact recorded within income tax expense/(benefit). These adjustments are eliminated in reconciling items to arrive at the Firm’s reported U.S. GAAP results.</t>
  </si>
  <si>
    <t>Parent Company</t>
  </si>
  <si>
    <t>Condensed Financial Information of Parent Company Only Disclosure [Abstract]</t>
  </si>
  <si>
    <t>Parent Company The following tables present Parent Company-only financial statements. Statements of income and comprehensive income (a) Year ended December 31, (in millions) 2016 2015 2014 Income Dividends from subsidiaries and affiliates: Bank and bank holding company $ 10,000 $ 10,653 $ — Nonbank (b) 3,873 8,172 14,716 Interest income from subsidiaries 794 443 378 Other interest income 207 234 284 Other income from subsidiaries, primarily fees: Bank and bank holding company 852 1,438 779 Nonbank 1,165 (1,402 ) 52 Other income (846 ) 1,773 508 Total income 16,045 21,311 16,717 Expense Interest expense to subsidiaries and affiliates (b) 105 98 169 Other interest expense 4,413 3,720 3,645 Noninterest expense 1,643 2,611 827 Total expense 6,161 6,429 4,641 Income before income tax benefit and undistributed net income of subsidiaries 9,884 14,882 12,076 Income tax benefit 876 1,640 1,430 Equity in undistributed net income of subsidiaries 13,973 7,920 8,239 Net income $ 24,733 $ 24,442 $ 21,745 Other comprehensive income, net (1,521 ) (1,997 ) 990 Comprehensive income $ 23,212 $ 22,445 $ 22,735 Balance sheets (a) December 31, (in millions) 2016 2015 Assets Cash and due from banks $ 113 $ 74 Deposits with banking subsidiaries 5,450 65,799 Trading assets 10,326 13,830 Available-for-sale securities 2,694 3,154 Loans 77 1,887 Advances to, and receivables from, subsidiaries: Bank and bank holding company 524 32,454 Nonbank 46 58,674 Investments (at equity) in subsidiaries and affiliates: Bank and bank holding company 422,028 225,613 Nonbank (b) 13,103 34,205 Other assets 10,257 18,088 Total assets $ 464,618 $ 453,778 Liabilities and stockholders’ equity Borrowings from, and payables to, subsidiaries and affiliates (b) $ 13,584 $ 11,310 Other borrowed funds 3,831 3,722 Other liabilities 11,224 11,940 Long-term debt (c)(d) 181,789 179,233 Total liabilities (d) 210,428 206,205 Total stockholders’ equity 254,190 247,573 Total liabilities and stockholders’ equity $ 464,618 $ 453,778 Statements of cash flows (a) Year ended December 31, (in millions) 2016 2015 2014 Operating activities Net income $ 24,733 $ 24,442 $ 21,745 Less: Net income of subsidiaries and affiliates (b) 27,846 26,745 22,972 Parent company net loss (3,113 ) (2,303 ) (1,227 ) Cash dividends from subsidiaries and affiliates (b) 13,873 17,023 14,714 Other operating adjustments (18,166 ) 2,483 (1,681 ) Net cash provided by operating activities (7,406 ) 17,203 11,806 Investing activities Net change in: Deposits with banking subsidiaries 60,349 30,085 (31,040 ) Available-for-sale securities: Proceeds from paydowns and maturities 353 120 12,076 Other changes in loans, net 1,793 321 (319 ) Advances to and investments in subsidiaries and affiliates, net (51,967 ) (81 ) 3,306 All other investing activities, net 114 153 32 Net cash provided by/(used in) investing activities 10,642 30,598 (15,945 ) Financing activities Net change in: Borrowings from subsidiaries and affiliates (b) 2,957 (4,062 ) 4,454 Other borrowed funds 109 (47,483 ) (5,778 ) Proceeds from the issuance of long-term debt 41,498 42,121 40,284 Payments of long-term debt (29,298 ) (30,077 ) (31,050 ) Proceeds from issuance of preferred stock — 5,893 8,847 Treasury stock and warrants repurchased (9,082 ) (5,616 ) (4,760 ) Dividends paid (8,476 ) (7,873 ) (6,990 ) All other financing activities, net (905 ) (840 ) (921 ) Net cash provided by/(used in) financing activities (3,197 ) (47,937 ) 4,086 Net increase/(decrease) in cash and due from banks 39 (137 ) (53 ) Cash and due from banks at the beginning of the year 74 211 264 Cash and due from banks at the end of the year $ 113 $ 74 $ 211 Cash interest paid $ 4,550 $ 3,873 $ 3,921 Cash income taxes paid, net 1,053 8,251 200 (a) On September 1, 2016, in connection with the Firm’s 2016 Resolution Submission, the Parent Company established the IHC, and during the fourth quarter of 2016 contributed substantially all of its direct subsidiaries, other than JPMorgan Chase Bank, N.A. (totaling $55.4 billion ), as well as most of its other assets (totaling $160.5 billion ) and intercompany indebtedness to the IHC. Total noncash assets contributed were $62.3 billion . (b) Affiliates include trusts that issued guaranteed capital debt securities (“issuer trusts”). For further discussion on these issuer trusts, see Note 21. (c) At December 31, 2016 , long-term debt that contractually matures in 2017 through 2021 totaled $26.9 billion , $21.2 billion , $13.0 billion , $21.9 billion and $17.9 billion , respectively. (d) For information regarding the Parent Company’s guarantees of its subsidiaries’ obligations, see Notes 21 and 29.</t>
  </si>
  <si>
    <t>Basis of Presentation (Policies)</t>
  </si>
  <si>
    <t>Basis of presentation policy</t>
  </si>
  <si>
    <t>The accounting and financial reporting policies of JPMorgan Chase and its subsidiaries conform to U.S. GAAP. Additionally, where applicable, the policies conform to the accounting and reporting guidelines prescribed by regulatory authorities.</t>
  </si>
  <si>
    <t>Reclassifications policy</t>
  </si>
  <si>
    <t xml:space="preserve">Certain amounts reported in prior periods have been reclassified to conform with the current presentation. </t>
  </si>
  <si>
    <t>Consolidation policy</t>
  </si>
  <si>
    <t>The Consolidated Financial Statements include the accounts of JPMorgan Chase and other entities in which the Firm has a controlling financial interest. All material intercompany balances and transactions have been eliminated. Assets held for clients in an agency or fiduciary capacity by the Firm are not assets of JPMorgan Chase and are not included on the Consolidated balance sheets. The Firm determines whether it has a controlling financial interest in an entity by first evaluating whether the entity is a voting interest entity or a variable interest entity. Effective January 1, 2016, the Firm adopted new accounting guidance related to the consolidation of legal entities such as limited partnerships, limited liability corporations, and securitization structures. The guidance eliminated the deferral issued by the FASB in February 2010 of the accounting guidance for VIEs for certain investment funds, including mutual funds, private equity funds and hedge funds. In addition, the guidance amends the evaluation of fees paid to a decision-maker or a service provider, and exempts certain money market funds from consolidation. Furthermore, asset management funds structured as limited partnerships or certain limited liability companies are now evaluated for consolidation as voting interest entities if the non-managing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voting interest entities. However, in the limited cases where the non-managing partners or members do not have substantive kick-out or participating rights, the Firm evaluates the funds as VIEs and consolidates if it is the general partner or managing member and has a potentially significant variable interest. There was no material impact on the Firm’s Consolidated Financial Statements upon adoption of this accounting guidance. Voting Interest Entities Voting interest entities are entities that have sufficient equity and provide the equity investors voting rights that enable them to make significant decisions relating to the entity’s operations. For these types of entities, the Firm’s determination of whether it has a controlling interest is primarily based on the amount of voting equity interests held. Entities in which the Firm has a controlling financial interest, through ownership of the majority of the entities’ voting equity interests, or through other contractual rights that give the Firm control, are consolidated by the Firm. Investments in companies in which the Firm has significant influence over operating and financing decisions (but does not own a majority of the voting equity interests) are accounted for (i) in accordance with the equity method of accounting (which requires the Firm to recognize its proportionate share of the entity’s net earnings), or (ii) at fair value if the fair value option was elected. These investments are generally included in other assets, with income or loss included in other income. Certain Firm -sponsored asset management funds are structured as limited partnerships or limited liability companies. For many of these entities, the Firm is the general partner or managing member, but the non-affiliated partners or members have the ability to remove the Firm as the general partner or managing member without cause (i.e., kick-out rights), based on a simple majority vote, or the non-affiliated partners or members have rights to participate in important decisions. Accordingly, the Firm does not consolidate these funds. In the limited cases where the nonaffiliated partners or members do not have substantive kick-out or participating rights, the Firm consolidates the funds. The Firm’s investment companies have investments in both publicly-held and privately-held entities , including investments in buyouts, growth equity and venture opportunities. These investments are accounted for under investment company guidelines and accordingly, irrespective of the percentage of equity ownership interests held, are carried on the Consolidated balance sheets at fair value, and are recorded in other assets.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The most common type of VIE is a n SPE. SPEs are commonly used in securitization transactions in order to isolate certain assets and distribute the cash flows from those assets to investors. The basic SPE structure involves a company selling assets to the SPE; the SPE funds the purchase of those assets by issuing securities to investors. The legal documents that govern the transaction specify how the cash earned on the assets must be allocated to the SPE’s investors and other parties that have rights to those cash flows. SPEs are generally structured to insulate investors from claims on the SPE’s assets by creditors of other entities, including the creditors of the seller of the assets. The primary beneficiary of a VIE (i.e., the party that has a controlling financial interest) is required to consolidate the assets and liabilities of the VIE. The primary beneficiary is the party that has both (1) the power to direct the activities of the VIE that most significantly impact the VIE’s economic performance; and (2) through its interests in the VIE, the obligation to absorb losses or the right to receive benefits from the VIE that could potentially be significant to the VIE. To assess whether the Firm has the power to direct the activities of a VIE that most significantly impact the VIE’s economic performance, the Firm considers all the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Firm has the obligation to absorb losses of the VIE or the right to receive benefits from the VIE that could potentially be significant to the VIE, the Firm considers all of its economic interests, including debt and equity investments, servicing fees, and derivatives or other arrangements deemed to be variable interests in the VIE. This assessment requires that the Firm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Firm. The Firm performs on-going reassessments of: (1) whether entities previously evaluated under the majority voting-interest framework have become VIEs, based on certain events, and therefore subject to the VIE consolidation framework; and (2) whether changes in the facts and circumstances regarding the Firm’s involvement with a VIE cause the Firm’s consolidation conclusion to change.</t>
  </si>
  <si>
    <t>Use of estimates in the preparation of consolidated financial statements policy</t>
  </si>
  <si>
    <t>The preparation of the Consolidated Financial Statements requires management to make estimates and assumptions that affect the reported amounts of assets and liabilities, revenue and expense, and disclosures of contingent assets and liabilities. Actual results could be different from these estimates.</t>
  </si>
  <si>
    <t>Foreign currency translation policy</t>
  </si>
  <si>
    <t>JPMorgan Chase revalues assets, liabilities, revenue and expense denominated in non-U.S. currencies into U.S. dollars using applicable exchange rates. Gains and losses relating to translating functional currency financial statements for U.S. reporting are included in OCI within stockholders’ equity. Gains and losses relating to nonfunctional currency transactions, including non-U.S. operations where the functional currency is the U.S. dollar, are reported in the Consolidated statements of income.</t>
  </si>
  <si>
    <t>Offsetting assets and liabilities policy</t>
  </si>
  <si>
    <t>U.S. GAAP permits entities to present derivative receivables and derivative payables with the same counterparty and the related cash collateral receivables and payables on a net basis on the Consolidated balance sheets when a legally enforceable master netting agreement exists. U.S. GAAP also permits securities sold and purchased under repurchase agreements to be presented net when specified conditions are met, including the existence of a legally enforceable master netting agreement. The Firm has elected to net such balances when the specified conditions are met. The Firm uses master netting agreements to mitigate counterparty credit risk in certain transactions, including derivatives transactions, repurchase and reverse repurchase agreements, and securities borrowed and loaned agreements. A master netting agreement is a single contract with a counterparty that permits multiple transactions governed by that contract to be terminated and settled through a single payment in a single currency in the event of a default (e.g., bankruptcy, failure to make a required payment or securities transfer or deliver collateral or margin when due after expiration of any grace period). Upon the exercise of termination rights by the non-defaulting party (i) all transactions are terminated, (ii) all transactions are valued and the positive value or “in the money” transactions are netted against the negative value or “out of the money” transactions and (iii) the only remaining payment obligation is of one of the parties to pay the netted termination amount. Upon exercise of repurchase agreement and securities loan default rights in general (i) all transactions are terminated and accelerated, (ii) all values of securities or cash held or to be delivered are calculated, and all such sums are netted against each other and (iii) the only remaining payment obligation is of one of the parties to pay the netted termination amount. Typical master netting agreements for these types of transactions also often contain a collateral/margin agreement that provides for a security interest in, or title transfer of, securities or cash collateral/margin to the party that has the right to demand margin (the “demanding party”). The collateral/margin agreement typically requires a party to transfer collateral/margin to the demanding party with a value equal to the amount of the margin deficit on a net basis across all transactions governed by the master netting agreement, less any threshold. The collateral/margin agreement grants to the demanding party, upon default by the counterparty, the right to set-off any amounts payable by the counterparty against any posted collateral or the cash equivalent of any posted collateral/margin. It also grants to the demanding party the right to liquidate collateral/margin and to apply the proceeds to an amount payable by the counterparty.</t>
  </si>
  <si>
    <t>Statements of cash flows policy</t>
  </si>
  <si>
    <t>For JPMorgan Chase’s Consolidated statements of cash flows, cash is defined as those amounts included in cash and due from banks.</t>
  </si>
  <si>
    <t>Fair value policy</t>
  </si>
  <si>
    <t>JPMorgan Chase carries a portion of its assets and liabilities at fair value. These assets and liabilities are predominantly carried at fair value on a recurring basis (i.e., assets and liabilities that are measured and reported at fair value on the Firm’s Consolidated balance sheets). Certain assets (e.g., certain mortgage, home equity and other loans where the carrying value is based on the fair value of the underlying collateral), liabilities and unfunded lending-related commitments are measured at fair value on a nonrecurring basis; that is, they are not measured at fair value on an ongoing basis but are subject to fair value adjustments only in certain circumstances (for example, when there is evidence of impairment).</t>
  </si>
  <si>
    <t>Fair value option policy</t>
  </si>
  <si>
    <t xml:space="preserve">The fair value option provides an option to elect fair value as an alternative measurement for selected financial assets, financial liabilities, unrecognized firm commitments, and written loan commitments. The Firm has elected to measure certain instruments at fair value for several reasons including to mitigate income statement volatility caused by the differences between the measurement basis of elected instruments (e.g. certain instruments elected were previously accounted for on an accrual basis) and the associated risk management arrangements that are accounted for on a fair value basis, as well as to better reflect those instruments that are managed on a fair value basis. The Firm’s election of fair value includes the following instruments: • Loans purchased or originated as part of securitization warehousing activity, subject to bifurcation accounting, or managed on a fair value basis • Certain securities financing arrangements with an embedded derivative and/or a maturity of greater than one year • Owned beneficial interests in securitized financial assets that contain embedded credit derivatives, which would otherwise be required to be separately accounted for as a derivative instrument • Structured notes, which are predominantly financial instruments that contain embedded derivatives, that are issued as part of CIB’s client-driven activities • Certain long-term beneficial interests issued by CIB’s consolidated securitization trusts where the underlying assets are carried at fair value </t>
  </si>
  <si>
    <t>Derivatives policy</t>
  </si>
  <si>
    <t>All free-standing derivatives that the Firm executes for its own account are required to be recorded on the Consolidated balance sheets at fair value. As permitted under U.S. GAAP , the Firm nets derivative assets and liabilities, and the related cash collateral receivables and payables, when a legally enforceable master netting agreement exists between the Firm and the derivative counterparty. For further discussion of the offsetting of assets and liabilities, see Note 1. The accounting for changes in value of a derivative depends on whether or not the transaction has been designated and qualifies for hedge accounting. Derivatives that are not designated as hedges are reported and measured at fair value through earnings. The tabular disclosures on pages 178–184 of this Note provide additional information on the amount of, and reporting for, derivative assets, liabilities, gains and losses. For further discussion of derivatives embedded in structured notes, see Notes 3 and 4. Derivatives designated as hedges The Firm applies hedge accounting to certain derivatives executed for risk management purposes – generally interest rate, foreign exchange and commodity derivatives. However, JPMorgan Chase does not seek to apply hedge accounting to all of the derivatives involved in the Firm’s risk management activities. For example, the Firm does not apply hedge accounting to purchased CDS used to manage the credit risk of loans and lending-related commitments, because of the difficulties in qualifying such contracts as hedges. For the same reason, the Firm does not apply hedge accounting to certain interest rate, foreign exchange, and commodity derivatives used for risk management purposes. To qualify for hedge accounting, a derivative must be highly effective at reducing the risk associated with the exposure being hedged. In addition, for a derivative to be designated as a hedge, the risk management objective and strategy must be documented. Hedge documentation must identify the derivative hedging instrument, the asset or liability or forecasted transaction and type of risk to be hedged, and how the effectiveness of the derivative is assessed prospectively and retrospectively. To assess effectiveness, the Firm uses statistical methods such as regression analysis, as well as nonstatistical methods including dollar-value comparisons of the change in the fair value of the derivative to the change in the fair value or cash flows of the hedged item. The extent to which a derivative has been, and is expected to continue to be, effective at offsetting changes in the fair value or cash flows of the hedged item must be assessed and documented at least quarterly. Any hedge ineffectiveness (i.e., the amount by which the gain or loss on the designated derivative instrument does not exactly offset the change in the hedged item attributable to the hedged risk) must be reported in current-period earnings. If it is determined that a derivative is not highly effective at hedging the designated exposure, hedge accounting is discontinued. There are three types of hedge accounting designations: fair value hedges, cash flow hedges and net investment hedges. JPMorgan Chase uses fair value hedges primarily to hedge fixed-rate long-term debt, AFS securities and certain commodities inventories. For qualifying fair value hedges, the changes in the fair value of the derivative, and in the value of the hedged item for the risk being hedged, are recognized in earnings. If the hedge relationship is terminated, then the adjustment to the hedged item continues to be reported as part of the basis of the hedged item, and for benchmark interest rate hedges, is amortized to earnings as a yield adjustment. Derivative amounts affecting earnings are recognized consistent with the classification of the hedged item – primarily net interest income and principal transactions revenue. JPMorgan Chase uses cash flow hedges primarily to hedge the exposure to variability in forecasted cash flows from floating-rate assets and liabilities and foreign currency–denominated revenue and expense. For qualifying cash flow hedges, the effective portion of the change in the fair value of the derivative is recorded in OCI and recognized in the Consolidated statements of income when the hedged cash flows affect earnings. Derivative amounts affecting earnings are recognized consistent with the classification of the hedged item – primarily interest income, interest expense, noninterest revenue and compensation expense. The ineffective portions of cash flow hedges are immediately recognized in earnings. If the hedge relationship is terminated, then the value of the derivative recorded in AOCI is recognized in earnings when the cash flows that were hedged affect earnings. For hedge relationships that are discontinued because a forecasted transaction is not expected to occur according to the original hedge forecast, any related derivative values recorded in AOCI are immediately recognized in earnings. JPMorgan Chase uses net investment hedges to protect the value of the Firm’s net investments in certain non-U.S. subsidiaries or branches whose functional currencies are not the U.S. dollar. For foreign currency qualifying net investment hedges, changes in the fair value of the derivatives are recorded in the translation adjustments account within AOCI.</t>
  </si>
  <si>
    <t>Noninterest revenue policy</t>
  </si>
  <si>
    <t>Principal transactions revenue is driven by many factors, including the bid-offer spread, which is the difference between the price at which the Firm is willing to buy a financial or other instrument and the price at which the Firm is willing to sell that instrument. It also consists of the realized (as a result of closing out or termination of transactions, or interim cash payments) and unrealized (as a result of changes in valuation) gains and losses on financial and other instruments (including those accounted for under the fair value option) primarily used in client-driven market-making activities and on private equity investments. In connection with its client-driven market-making activities, the Firm transacts in debt and equity instruments, derivatives and commodities (including physical commodities inventories and financial instruments that reference commodities). Principal transactions revenue also includes certain realized and unrealized gains and losses related to hedge accounting and specified risk-management activities, including: (a) certain derivatives designated in qualifying hedge accounting relationships (primarily fair value hedges of commodity and foreign exchange risk), (b) certain derivatives used for specific risk management purposes, primarily to mitigate credit risk, foreign exchange risk and commodity risk, and (c) other derivatives. For further information on the income statement classification of gains and losses from derivatives activities, see Note 6. In the financial commodity markets, the Firm transacts in OTC derivatives (e.g., swaps, forwards, options) and ETD that reference a wide range of underlying commodities. In the physical commodity markets, the Firm primarily purchases and sells precious and base metals and may hold other commodities inventories under financing and other arrangements with clients. This revenue category includes fees from investment management and related services, custody and brokerage services, insurance premiums and commissions, and fees from other products and services. These fees are recognized over the period in which the related product or service is provided. Performance-based fees, which are earned based on exceeding certain benchmarks or other performance targets, are accrued and recognized at the end of the performance period in which the target is met. The Firm has contractual arrangements with third parties to provide certain services in connection with its asset management activities. Amounts paid to third-party service providers are predominantly expensed, such that asset management fees are recorded gross of payments made to third parties. Underwriting fees are recognized as revenue when the Firm has rendered all services to, and is entitled to collect the fee from, the issuer, and there are no other contingencies associated with the fee. Underwriting fees are net of syndicate expense; the Firm recognizes credit arrangement and syndication fees as revenue after satisfying certain retention, timing and yield criteria. Advisory fees are recognized as revenue when the related services have been performed and the fee has been earned. This revenue category primarily reflects CCB’s Mortgage Banking production and servicing revenue, including fees and income derived from mortgages originated with the intent to sell; mortgage sales and servicing including losses related to the repurchase of previously sold loans; the impact of risk-management activities associated with the mortgage pipeline, warehouse loans and MSRs; and revenue related to any residual interests held from mortgage securitizations. This revenue category also includes gains and losses on sales and lower of cost or fair value adjustments for mortgage loans held-for-sale, as well as changes in fair value for mortgage loans originated with the intent to sell and measured at fair value under the fair value option. Changes in the fair value of MSRs are reported in mortgage fees and related income. For a further discussion of MSRs, see Note 17. Net interest income from mortgage loans is recorded in interest income. Card income This revenue category includes interchange income from credit and debit cards and net fees earned from processing card transactions for merchants. Card income is recognized as earned. Costs related to rewards programs are recorded when the rewards are earned by the customer and presented as a reduction to interchange income. Annual fees and direct loan origination costs are deferred and recognized on a straight-line basis over a 12 -month period. Credit card revenue sharing agreements The Firm has contractual agreements with numerous co-brand partners which grant the Firm exclusive rights to market to the customers or members of such partners. These partners endorse the credit card programs and provide their customer or member lists to the Firm, and they may also conduct marketing activities and provide awards under the various credit card programs. The terms of these agreements generally range from five to ten years. The Firm typically makes incentive payments to the partners based on new account originations, sales volumes and the cost of the partners’ marketing activities and awards. Payments based on new account originations are accounted for as direct loan origination costs. Payments to partners based on sales volumes are deducted from interchange income as the related revenue is earned. Payments based on marketing efforts undertaken by the partners are expensed by the Firm as incurred and reported as noninterest expense.</t>
  </si>
  <si>
    <t>Interest income and interest expense policy</t>
  </si>
  <si>
    <t>Interest income and interest expense includes the current-period interest accruals for financial instruments measured at fair value, except for derivatives and financial instruments containing embedded derivatives that would be separately accounted for in accordance with U.S. GAAP, absent the fair value option election; for those instruments, all changes in fair value including any interest elements, are reported in principal transactions revenue. For financial instruments that are not measured at fair value, the related interest is included within interest income or interest expense, as applicable.</t>
  </si>
  <si>
    <t>Pension and other postretirement plans policy</t>
  </si>
  <si>
    <t>The Firm has various defined benefit pension plans and OPEB plans that provide benefits to its employees. These plans are discussed below. Defined benefit pension plans The Firm has a qualified noncontributory U.S. defined benefit pension plan that provides benefits to substantially all U.S. employees. The U.S. plan employs a cash balance formula in the form of pay and interest credits to determine the benefits to be provided at retirement, based on years of service and eligible compensation (generally base salary/regular pay and variable cash incentive compensation capped at $100,000 annually). Employees begin to accrue plan benefits after completing one year of service, and benefits generally vest after three years of service. The Firm also offers benefits through defined benefit pension plans to qualifying employees in certain non-U.S. locations based on factors such as eligible compensation, age and/or years of service. It is the Firm’s policy to fund the pension plans in amounts sufficient to meet the requirements under applicable laws. The Firm does not anticipate at this time any contribution to the U.S. defined benefit pension plan in 2017 . The 2017 contributions to the non-U.S. defined benefit pension plans are expected to be $44 million of which $28 million are contractually required. JPMorgan Chase also has a number of defined benefit pension plans that are not subject to Title IV of the Employee Retirement Income Security Act. The most significant of these plans is the Excess Retirement Plan, pursuant to which certain employees previously earned pay credits on compensation amounts above the maximum stipulated by law under a qualified plan; no further pay credits are allocated under this plan. The Excess Retirement Plan had an unfunded projected benefit obligation (“PBO”) in the amount of $215 million and $237 million , at December 31, 2016 and 2015 , respectively. Defined contribution plans JPMorgan Chase currently provides two qualified defined contribution plans in the U.S. and other similar arrangements in certain non-U.S. locations, all of which are administered in accordance with applicable local laws and regulations. The most significant of these plans is the JPMorgan Chase 401(k) Savings Plan (the “401(k) Savings Plan”), which covers substantially all U.S. employees. Employees can contribute to the 401(k) Savings Plan on a pretax and/or Roth 401(k) after-tax basis. The JPMorgan Chase Common Stock Fund, which is an investment option under the 401(k) Savings Plan, is a nonleveraged employee stock ownership plan. The Firm matches eligible employee contributions up to 5% of eligible compensation (generally base salary/regular pay and variable cash incentive compensation) on an annual basis. Employees begin to receive matching contributions after completing a one -year-of-service requirement. Employees with total annual cash compensation of $250,000 or more are not eligible for matching contributions. Matching contributions vest after three years of service. The 401(k) Savings Plan also permits discretionary profit-sharing contributions by participating companies for certain employees, subject to a specified vesting schedule. OPEB plans JPMorgan Chase offers postretirement medical and life insurance benefits to certain retirees and postretirement medical benefits to qualifying U.S. employees. These benefits vary with the length of service and the date of hire and provide for limits on the Firm’s share of covered medical benefits. The medical and life insurance benefits are both contributory. Effective January 1, 2015, there was a transition of certain Medicare eligible retirees from JPMorgan Chase group sponsored coverage to Medicare exchanges. As a result of this change, eligible retirees will receive a Healthcare Reimbursement Account amount each year if they enroll through the Medicare exchange. The impact of this change was not material. Postretirement medical benefits also are offered to qualifying U.K. employees. JPMorgan Chase’s U.S. OPEB obligation is funded with corporate-owned life insurance (“COLI”) purchased on the lives of eligible employees and retirees. While the Firm owns the COLI policies, COLI proceeds (death benefits, withdrawals and other distributions) may be used only to reimburse the Firm for its net postretirement benefit claim payments and related administrative expense. The U.K. OPEB plan is unfunded.</t>
  </si>
  <si>
    <t>Share-based compensation, option and incentive plans policy</t>
  </si>
  <si>
    <t>RSUs are awarded at no cost to the recipient upon their grant. Generally, RSUs are granted annually and vest at a rate of 50% after two years and 50% after three years and are converted into shares of common stock as of the vesting date. In addition, RSUs typically include full-career eligibility provisions, which allow employees to continue to vest upon voluntary termination, subject to post-employment and other restrictions based on age or service-related requirements. All RSU awards are subject to forfeiture until vested and contain clawback provisions that may result in cancellation under certain specified circumstances. RSUs entitle the recipient to receive cash payments equivalent to any dividends paid on the underlying common stock during the period the RSUs are outstanding and, as such, are considered participating securities as discussed in Note 24 . In January 2016, the Firm’s Board of Directors approved the grant of performance share units (“PSUs”) to members of the Firm’s Operating Committee under the variable compensation program for performance year 2015. PSUs are subject to the Firm’s achievement of specified performance criteria over a three-year period. The number of awards that vest can range from zero to 150% of the grant amount. The awards vest and are converted into shares of common stock in the quarter after the end of the three-year performance period. In addition, dividends are notionally reinvested in the Firm’s common stock and will be delivered only in respect of any earned shares. Once the PSUs have vested, the shares of common stock that are delivered, after applicable tax withholding, must be held for an additional two-year period, for a total combined vesting and holding period of five years from the grant date. Under the LTI Plans, stock options and stock appreciation rights (“SARs”) have generally been granted with an exercise price equal to the fair value of JPMorgan Chase’s common stock on the grant date. The Firm periodically grants employee stock options to individual employees. There were no material grants of stock options or SARs in 2016, 2015 and 2014. SARs generally expire ten years after the grant date. The Firm separately recognizes compensation expense for each tranche of each award, net of estimated forfeitures, as if it were a separate award with its own vesting date. Generally, for each tranche granted, compensation expense is recognized on a straight-line basis from the grant date until the vesting date of the respective tranche, provided that the employees will not become full-career eligible during the vesting period. For awards with full-career eligibility provisions and awards granted with no future substantive service requirement, the Firm accrues the estimated value of awards expected to be awarded to employees as of the grant date without giving consideration to the impact of post-employment restrictions. For each tranche granted to employees who will become full-career eligible during the vesting period, compensation expense is recognized on a straight-line basis from the grant date until the earlier of the employee’s full-career eligibility date or the vesting date of the respective tranche. The Firm’s policy for issuing shares upon settlement of employee stock-based incentive awards is to issue either new shares of common stock or treasury shares. During 2016 , 2015 and 2014 , the Firm settled all of its employee stock-based awards by issuing treasury shares.</t>
  </si>
  <si>
    <t>Loans receivable policy</t>
  </si>
  <si>
    <t>The accounting for a loan depends on management’s strategy for the loan, and on whether the loan was credit-impaired at the date of acquisition. The Firm accounts for loans based on the following categories: • Originated or purchased loans held-for-investment (i.e., “retained”), other than PCI loans • Loans held-for-sale • Loans at fair value • PCI loans held-for-investment The following provides a detailed accounting discussion of these loan categories: Loans held-for-investment (other than PCI loans) Originated or purchased loans held-for-investment, other than PCI loans, are recorded at the principal amount outstanding, net of the following: charge-offs; interest applied to principal (for loans accounted for on the cost recovery method); unamortized discounts and premiums; and net deferred loan fees or costs. Credit card loans also include billed finance charges and fees net of an allowance for uncollectible amounts. Interest income Interest income on performing loans held-for-investment, other than PCI loans, is accrued and recognized as interest income at the contractual rate of interest. Purchase price discounts or premiums, as well as net deferred loan fees or costs, are amortized into interest income over the contractual life of the loan to produce a level rate of return. Nonaccrual loans Nonaccrual loans are those on which the accrual of interest has been suspended. Loans (other than credit card loans and certain consumer loans insured by U.S. government agencies) are placed on nonaccrual status and considered nonperforming when full payment of principal and interest is not expected, regardless of delinquency status, or when principal and interest has been in default for a period of 90 days or more, unless the loan is both well-secured and in the process of collection. A loan is determined to be past due when the minimum payment is not received from the borrower by the contractually specified due date or for certain loans (e.g., residential real estate loans), when a monthly payment is due and unpaid for 30 days or more. Finally, collateral-dependent loans are typically maintained on nonaccrual status. On the date a loan is placed on nonaccrual status, all interest accrued but not collected is reversed against interest income. In addition, the amortization of deferred amounts is suspended. Interest income on nonaccrual loans may be recognized as cash interest payments are received (i.e., on a cash basis) if the recorded loan balance is deemed fully collectible; however, if there is doubt regarding the ultimate collectibility of the recorded loan balance, all interest cash receipts are applied to reduce the carrying value of the loan (the cost recovery method). For consumer loans, application of this policy typically results in the Firm recognizing interest income on nonaccrual consumer loans on a cash basis. A loan may be returned to accrual status when repayment is reasonably assured and there has been demonstrated performance under the terms of the loan or, if applicable, the terms of the restructured loan. As permitted by regulatory guidance, credit card loans are generally exempt from being placed on nonaccrual status; accordingly, interest and fees related to credit card loans continue to accrue until the loan is charged off or paid in full. However, the Firm separately establishes an allowance, which is offset against loans and charged to interest income, for the estimated uncollectible portion of accrued and billed interest and fee income on credit card loans. The allowance is established with a charge to interest income and is reported as an offset to loans. Allowance for loan losses The allowance for loan losses represents the estimated probable credit losses inherent in the held-for-investment loan portfolio at the balance sheet date and is recognized on the balance sheet as a contra asset, which brings the recorded investment to the net carrying value. Changes in the allowance for loan losses are recorded in the provision for credit losses on the Firm’s Consolidated statements of income. See Note 15 for further information on the Firm’s accounting policies for the allowance for loan losses. Charge-offs Consumer loans, other than risk-rated business banking, risk-rated auto and PCI loans, are generally charged off or charged down to the net realizable value of the underlying collateral (i.e., fair value less costs to sell), with an offset to the allowance for loan losses, upon reaching specified stages of delinquency in accordance with standards established by the FFIEC. Residential real estate loans, non-modified credit card loans and scored business banking loans are generally charged off no later than 180 days past due. Auto, student and modified credit card loans are charged off no later than 120 days past due. Certain consumer loans will be charged off earlier than the FFIEC charge-off standards in certain circumstances as follows: • A charge-off is recognized when a loan is modified in a TDR if the loan is determined to be collateral-dependent. • Loans to borrowers who have experienced an event (e.g., bankruptcy) that suggests a loss is either known or highly certain are subject to accelerated charge-off standards. Residential real estate and auto loans are charged off when the loan becomes 60 days past due, or sooner if the loan is determined to be collateral-dependent. Credit card, student and scored business banking loans are charged off within 60 days of receiving notification of the bankruptcy filing or other event . • Auto loans are written down to net realizable value upon repossession of the automobile and after a redemption period (i.e., the period during which a borrower may cure the loan) has passed. Other than in certain limited circumstances, the Firm typically does not recognize charge-offs on government-guaranteed loans. Wholesale loans, risk-rated business banking loans and risk-rated auto loans are charged off when it is highly certain that a loss has been realized, including situations where a loan is determined to be both impaired and collateral-dependent. The determination of whether to recognize a charge-off includes many factors, including the prioritization of the Firm’s claim in bankruptcy, expectations of the workout/restructuring of the loan and valuation of the borrower’s equity or the loan collateral. When a loan is charged down to the estimated net realizable value, the determination of the fair value of the collateral depends on the type of collateral (e.g., securities, real estate). In cases where the collateral is in the form of liquid securities, the fair value is based on quoted market prices or broker quotes. For illiquid securities or other financial assets, the fair value of the collateral is estimated using a discounted cash flow model. For residential real estate loans, collateral values are based upon external valuation sources. When it becomes likely that a borrower is either unable or unwilling to pay, the Firm obtains a broker’s price opinion of the home based on an exterior-only valuation (“exterior opinions”), which is then updated at least every six months thereafter. As soon as practicable after the Firm receives the property in satisfaction of a debt (e.g., by taking legal title or physical possession), generally, either through foreclosure or upon the execution of a deed in lieu of foreclosure transaction with the borrower, the Firm obtains an appraisal based on an inspection that includes the interior of the home (“interior appraisals”). Exterior opinions and interior appraisals are discounted based upon the Firm’s experience with actual liquidation values as compared with the estimated values provided by exterior opinions and interior appraisals, considering state- and product-specific factors. For commercial real estate loans, collateral values are generally based on appraisals from internal and external valuation sources. Collateral values are typically updated every six to twelve months , either by obtaining a new appraisal or by performing an internal analysis, in accordance with the Firm’s policies. The Firm also considers both borrower- and market-specific factors, which may result in obtaining appraisal updates or broker price opinions at more frequent intervals. Loans held-for-sale Held-for-sale loans are measured at the lower of cost or fair value, with valuation changes recorded in noninterest revenue. For consumer loans, the valuation is performed on a portfolio basis. For wholesale loans, the valuation is performed on an individual loan basis. Interest income on loans held-for-sale is accrued and recognized based on the contractual rate of interest. Loan origination fees or costs and purchase price discounts or premiums are deferred in a contra loan account until the related loan is sold. The deferred fees and discounts or premiums are an adjustment to the basis of the loan and therefore are included in the periodic determination of the lower of cost or fair value adjustments and/or the gain or loss recognized at the time of sale. Held-for-sale loans are subject to the nonaccrual policies described above. Because held-for-sale loans are recognized at the lower of cost or fair value, the Firm’s allowance for loan losses and charge-off policies do not apply to these loans. Loans at fair value Loans used in a market-making strategy or risk managed on a fair value basis are measured at fair value, with changes in fair value recorded in noninterest revenue. Interest income on loans is accrued and recognized based on the contractual rate of interest. Changes in fair value are recognized in noninterest revenue. Loan origination fees are recognized upfront in noninterest revenue. Loan origination costs are recognized in the associated expense category as incurred. Because these loans are recognized at fair value, the Firm’s allowance for loan losses and charge-off policies do not apply to these loans. See Note 4 for further information on the Firm’s elections of fair value accounting under the fair value option. See Note 3 and Note 4 for further information on loans carried at fair value and classified as trading assets. PCI loans PCI loans held-for-investment are initially measured at fair value. PCI loans have evidence of credit deterioration since the loan’s origination date and therefore it is probable, at acquisition, that all contractually required payments will not be collected. Because PCI loans are initially measured at fair value, which includes an estimate of future credit losses, no allowance for loan losses related to PCI loans is recorded at the acquisition date. See page 219 of this Note for information on accounting for PCI loans subsequent to their acquisition. Loan classification changes Loans in the held-for-investment portfolio that management decides to sell are transferred to the held-for-sale portfolio at the lower of cost or fair value on the date of transfer. Credit-related losses are charged against the allowance for loan losses; non-credit related losses such as those due to changes in interest rates or foreign currency exchange rates are recognized in noninterest revenue. In the event that management decides to retain a loan in the held-for-sale portfolio, the loan is transferred to the held-for-investment portfolio at the lower of cost or fair value on the date of transfer. These loans are subsequently assessed for impairment based on the Firm’s allowance methodology. For a further discussion of the methodologies used in establishing the Firm’s allowance for loan losses, see Note 15. Loan modifications The Firm seeks to modify certain loans in conjunction with its loss-mitigation activities. Through the modification, JPMorgan Chase grants one or more concessions to a borrower who is experiencing financial difficulty in order to minimize the Firm’s economic loss, avoid foreclosure or repossession of the collateral, and to ultimately maximize payments received by the Firm from the borrower. The concessions granted vary by program and by borrower-specific characteristics, and may include interest rate reductions, term extensions, payment deferrals, principal forgiveness, or the acceptance of equity or other assets in lieu of payments. Such modifications are accounted for and reported as TDRs. A loan that has been modified in a TDR is generally considered to be impaired until it matures, is repaid, or is otherwise liquidated, regardless of whether the borrower performs under the modified terms. In certain limited cases, the effective interest rate applicable to the modified loan is at or above the current market rate at the time of the restructuring. In such circumstances, and assuming that the loan subsequently performs under its modified terms and the Firm expects to collect all contractual principal and interest cash flows, the loan is disclosed as impaired and as a TDR only during the year of the modification; in subsequent years, the loan is not disclosed as an impaired loan or as a TDR so long as repayment of the restructured loan under its modified terms is reasonably assured. Loans, except for credit card loans, modified in a TDR are generally placed on nonaccrual status, although in many cases such loans were already on nonaccrual status prior to modification. These loans may be returned to performing status (the accrual of interest is resumed) if the following criteria are met: (i) the borrower has performed under the modified terms for a minimum of six months and/or six payments, and (ii) the Firm has an expectation that repayment of the modified loan is reasonably assured based on, for example, the borrower’s debt capacity and level of future earnings, collateral values, LTV ratios, and other current market considerations. In certain limited and well-defined circumstances in which the loan is current at the modification date, such loans are not placed on nonaccrual status at the time of modification. Because loans modified in TDRs are considered to be impaired, these loans are measured for impairment using the Firm’s established asset-specific allowance methodology, which considers the expected re-default rates for the modified loans. A loan modified in a TDR generally remains subject to the asset-specific allowance methodology throughout its remaining life, regardless of whether the loan is performing and has been returned to accrual status and/or the loan has been removed from the impaired loans disclosures (i.e., loans restructured at market rates). For further discussion of the methodology used to estimate the Firm’s asset-specific allowance, see Note 15. Foreclosed property The Firm acquires property from borrowers through loan restructurings, workouts, and foreclosures. Property acquired may include real property (e.g., residential real estate, land, and buildings) and commercial and personal property (e.g., automobiles, aircraft, railcars, and ships). The Firm recognizes foreclosed property upon receiving assets in satisfaction of a loan (e.g., by taking legal title or physical possession). For loans collateralized by real property, the Firm generally recognizes the asset received at foreclosure sale or upon the execution of a deed in lieu of foreclosure transaction with the borrower. Foreclosed assets are reported in other assets on the Consolidated balance sheets and initially recognized at fair value less costs to sell. Each quarter the fair value of the acquired property is reviewed and adjusted, if necessary, to the lower of cost or fair value. Subsequent adjustments to fair value are charged/credited to noninterest revenue. Operating expense, such as real estate taxes and maintenance, are charged to other expense.</t>
  </si>
  <si>
    <t>Allowance for credit losses policy</t>
  </si>
  <si>
    <t>JPMorgan Chase ’s allowance for loan losses covers the consumer, including credit card, portfolio segments (primarily scored) and wholesale (risk-rated) portfolio, and represents management’s estimate of probable credit losses inherent in the Firm’s retained loan portfolio. The allowance for loan losses includes a formula-based component, an asset-specific component, and a component related to PCI loans, as described below. Management also estimates an allowance for wholesale and certain consumer lending-related commitments using methodologies similar to those used to estimate the allowance on the underlying loans. During 2016 , the Firm did not make any significant changes to the methodologies or policies used to determine its allowance for credit losses; such policies are described in the following paragraphs.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s for loan losses and lending-related commitments in future periods. At least quarterly, the allowance for credit losses is reviewed by the CRO, the CFO and the Controller of the Firm and discussed with the DRPC and the Audit Committee . As of December 31, 2016, JPMorgan Chase deemed the allowance for credit losses to be appropriate (i.e., sufficient to absorb probable credit losses inherent in the portfolio). Formula-based component The formula-based component is based on a statistical calculation to provide for incurred credit losses in all consumer loans and performing risk-rated loans, except for any loans restructured in TDRs and PCI loans, which are calculated as a part of the asset-specific and PCI components, respectively, and are discussed later in this Note. See Note 14 for more information on TDRs and PCI loans. Formula-based component - Consumer loans and certain lending-related commitments The formula-based allowance for credit losses for the consumer portfolio segments is calculated by applying statistical credit loss factors (estimated PD and loss severities) to the recorded investment balances or loan-equivalent amounts of pools of loan exposures with similar risk characteristics over a loss emergence period to arrive at an estimate of incurred credit losses. Estimated loss emergence periods may vary by product and may change over time; management applies judgment in estimating loss emergence periods, using available credit information and trends. In addition, management applies judgment to the statistical loss estimates for each loan portfolio category, using delinquency trends and other risk characteristics to estimate the total incurred credit losses in the portfolio. Management uses additional statistical methods and considers actual portfolio performance, including actual losses recognized on defaulted loans and collateral valuation trends, to review the appropriateness of the primary statistical loss estimate. The economic impact of potential modifications of residential real estate loans is not included in the statistical calculation because of the uncertainty regarding the type and results of such modifications. The statistical calculation is then adjusted to take into consideration model imprecision, external factors and current economic events that have occurred but that are not yet reflected in the factors used to derive the statistical calculation; these adjustments are accomplished in part by analyzing the historical loss experience for each major product segment. However, it is difficult to predict whether historical loss experience is indicative of future loss levels. Management applies judgment in making this adjustment, taking into account uncertainties associated with current macroeconomic and political conditions, quality of underwriting standards, borrower behavior, the potential impact of payment recasts within the HELOC portfolio, and other relevant internal and external factors affecting the credit quality of the portfolio. In certain instances, the interrelationships between these factors create further uncertainties. For example, the performance of a HELOC that experiences a payment recast may be affected by both the quality of underwriting standards applied in originating the loan and the general economic conditions in effect at the time of the payment recast. For junior lien products, management considers the delinquency and/or modification status of any senior liens in determining the adjustment. The application of different inputs into the statistical calculation, and the assumptions used by management to adjust the statistical calculation, are subject to management judgment, and emphasizing one input or assumption over another, or considering other inputs or assumptions, could affect the estimate of the allowance for credit losses for the consumer credit portfolio. Overall, the allowance for credit losses for the consumer portfolio, including credit card, is sensitive to changes in the economic environment (e.g., unemployment rates), delinquency rates, the realizable value of collateral (e.g., housing prices), FICO scores, borrower behavior and other risk factors. While all of these factors are important determinants of overall allowance levels, changes in the various factors may not occur at the same time or at the same rate, or changes may be directionally inconsistent such that improvement in one factor may offset deterioration in the other. In addition, changes in these factors would not necessarily be consistent across all geographies or product types. Finally, it is difficult to predict the extent to which changes in these factors would ultimately affect the frequency of losses, the severity of losses or both. Formula-based component - Wholesale loans and lending-related commitments The Firm’s methodology for determining the allowance for loan losses and the allowance for lending-related commitments involves the early identification of credits that are deteriorating. The formula-based component of the allowance for wholesale loans and lending-related commitments is calculated by applying statistical credit loss factors (estimated PD and LGD) to the recorded investment balances or loan-equivalent amount over a loss emergence period to arrive at an estimate of incurred credit losses. The Firm assesses the credit quality of its borrower or counterparty and assigns a risk rating. Risk ratings are assigned at origination or acquisition, and if necessary, adjusted for changes in credit quality over the life of the exposure. In assessing the risk rating of a particular loan or lending-related commitment, among the factors considered are the obligor’s debt capacity and financial flexibility, the level of the obligor’s earnings, the amount and sources for repayment, the level and nature of contingencies, management strength, and the industry and geography in which the obligor operates. These factors are based on an evaluation of historical and current information and involve subjective assessment and interpretation. Determining risk ratings involves significant judgment; emphasizing one factor over another or considering additional factors could affect the risk rating assigned by the Firm. PD estimates are based on observable external through-the-cycle data, using credit rating agency default statistics. An LGD estimate is assigned to each loan or lending-related commitment. The estimate represents the amount of economic loss if the obligor were to default. The type of obligor, quality of collateral, and the seniority of the Firm’s lending exposure in the obligor’s capital structure affect LGD. LGD estimates are based on the Firm’s history of actual credit losses over more than one credit cycle. Changes to the time period used for PD and LGD estimates (for example, point-in-time loss versus longer-term views of the credit cycle) could also affect the allowance for credit losses. The Firm applies judgment in estimating PD, LGD, loss emergence period and loan-equivalent amounts used in calculating the allowance for credit losses. Wherever possible, the Firm uses independent, verifiable data or the Firm’s own historical loss experience in its models for estimating the allowances, but differences in characteristics between the Firm’s specific loans or lending-related commitments and those reflected in external and Firm- specific historical data could affect loss estimates. Estimates of PD, LGD, loss emergence period and loan-equivalent used are subject to periodic refinement based on any changes to underlying external or Firm- specific historical data. The use of different inputs, estimates or methodologies could change the amount of the allowance for credit losses determined appropriate by the Firm. In addition to the modeled loss estimates applied to wholesale loans and lending-related commitments, management applies its judgment to adjust the modeled loss estimates for wholesale loans, taking into consideration model imprecision, external factors and economic events that have occurred but are not yet reflected in the loss factors. Historical experience of both LGD and PD are considered when estimating these adjustments. Factors related to concentrated and deteriorating industries also are incorporated where relevant. These estimates are based on management’s view of uncertainties that relate to current macroeconomic, quality of underwriting standards and other relevant internal and external factors affecting the credit quality of the current portfolio. Asset-specific component The asset-specific component of the allowance relates to loans considered to be impaired, which includes loans that have been modified in TDRs as well as risk-rated loans that have been placed on nonaccrual status. To determine the asset-specific component of the allowance, larger loans are evaluated individually, while smaller loans are evaluated as pools using historical loss experience for the respective class of assets. Scored loans (i.e., consumer loans) are pooled by product type, while risk-rated loans (primarily wholesale loans) are segmented by risk rating. The Firm generally measures the asset-specific allowance as the difference between the recorded investment in the loan and the present value of the cash flows expected to be collected, discounted at the loan’s original effective interest rate. Subsequent changes in impairment are reported as an adjustment to the allowance for loan losses. In certain cases, the asset-specific allowance is determined using an observable market price, and the allowance is measured as the difference between the recorded investment in the loan and the loan’s fair value. Impaired collateral-dependent loans are charged down to the fair value of collateral less costs to sell. For any of these impaired loans, the amount of the asset-specific allowance required to be recorded, if any, is dependent upon the recorded investment in the loan (including prior charge-offs), expected cash flows and/or fair value of assets. See Note 14 for more information about charge-offs and collateral-dependent loans. The asset-specific component of the allowance for impaired loans that have been modified in TDRs incorporates the effects of forgone interest, if any, in the present value calculation and also incorporates the effect of the modification on the loan’s expected cash flows, which considers the potential for redefault. For residential real estate loans modified in TDRs, the Firm develops product-specific probability of default estimates, which are applied at a loan level to compute expected losses. In developing these probabilities of default, the Firm considers the relationship between the credit quality characteristics of the underlying loans and certain assumptions about home prices and unemployment, based upon industry-wide data. The Firm also considers its own historical loss experience to date based on actual redefaulted modified loans. For credit card loans modified in TDRs, expected losses incorporate projected redefaults based on the Firm’s historical experience by type of modification program. For wholesale loans modified in TDRs, expected losses incorporate management’s expectation of the borrower’s ability to repay under the modified terms. Estimating the timing and amounts of future cash flows is highly judgmental as these cash flow projections rely upon estimates such as loss severities, asset valuations, default rates (including redefault rates on modified loans), the amounts and timing of interest or principal payments (including any expected prepayments) or other factors that are reflective of current and expected market conditions. These estimates are, in turn, dependent on factors such as the duration of current overall economic conditions, industry-, portfolio-, or borrower-specific factors, the expected outcome of insolvency proceedings as well as, in certain circumstances, other economic factors, including the level of future home prices. All of these estimates and assumptions require significant management judgment and certain assumptions are highly subjective. PCI loans In connection with the Washington Mutual transaction, JPMorgan Chase acquired certain PCI loans, which are accounted for as described in Note 14. The allowance for loan losses for the PCI portfolio is based on quarterly estimates of the amount of principal and interest cash flows expected to be collected over the estimated remaining lives of the loans. These cash flow projections are based on estimates regarding default rates (including redefault rates on modified loans), loss severities, the amounts and timing of prepayments and other factors that are reflective of current and expected future market conditions. These estimates are dependent on assumptions regarding the level of future home prices, and the duration of current overall economic conditions, among other factors. These estimates and assumptions require significant management judgment and certain assumptions are highly subjective.</t>
  </si>
  <si>
    <t>Loan securitizations policy</t>
  </si>
  <si>
    <t>The Firm has securitized and sold a variety of loans, including residential mortgage, credit card, student and commercial (primarily related to real estate) loans, as well as debt securities. The purposes of these securitization transactions were to satisfy investor demand and to generate liquidity for the Firm. For loan securitizations in which the Firm is not required to consolidate the trust, the Firm records the transfer of the loan receivable to the trust as a sale when all of the following accounting criteria for a sale are met: (1) the transferred financial assets are legally isolated from the Firm’s creditors; (2) the transferee or beneficial interest holder can pledge or exchange the transferred financial assets; and (3) the Firm does not maintain effective control over the transferred financial assets (e.g., the Firm cannot repurchase the transferred assets before their maturity and it does not have the ability to unilaterally cause the holder to return the transferred assets). For loan securitizations accounted for as a sale, the Firm recognizes a gain or loss based on the difference between the value of proceeds received (including cash, beneficial interests, or servicing assets received) and the carrying value of the assets sold. Gains and losses on securitizations are reported in noninterest revenue.</t>
  </si>
  <si>
    <t>Goodwill policy</t>
  </si>
  <si>
    <t>Goodwill is recorded upon completion of a business combination as the difference between the purchase price and the fair value of the net assets acquired. Subsequent to initial recognition, goodwill is not amortized but is tested for impairment during the fourth quarter of each fiscal year, or more often if events or circumstances, such as adverse changes in the business climate, indicate there may be impairment. The goodwill associated with each business combination is allocated to the related reporting units, which are determined based on how the Firm’s businesses are managed and how they are reviewed by the Firm’s Operating Committee.</t>
  </si>
  <si>
    <t>Mortgage servicing rights policy</t>
  </si>
  <si>
    <t>MSRs represent the fair value of expected future cash flows for performing servicing activities for others. The fair value considers estimated future servicing fees and ancillary revenue, offset by estimated costs to service the loans, and generally declines over time as net servicing cash flows are received, effectively amortizing the MSR asset against contractual servicing and ancillary fee income. MSRs are either purchased from third parties or recognized upon sale or securitization of mortgage loans if servicing is retained. As permitted by U.S. GAAP, the Firm has elected to account for its MSRs at fair value. The Firm treats its MSRs as a single class of servicing assets based on the availability of market inputs used to measure the fair value of its MSR asset and its treatment of MSRs as one aggregate pool for risk management purposes. The Firm estimates the fair value of MSRs using an option-adjusted spread (“OAS”) model, which projects MSR cash flows over multiple interest rate scenarios in conjunction with the Firm’s prepayment model, and then discounts these cash flows at risk-adjusted rates. The model considers portfolio characteristics, contractually specified servicing fees, prepayment assumptions, delinquency rates, costs to service, late charges and other ancillary revenue, and other economic factors. The Firm compares fair value estimates and assumptions to observable market data where available, and also considers recent market activity and actual portfolio experience.</t>
  </si>
  <si>
    <t>Property, plant and equipment policy</t>
  </si>
  <si>
    <t xml:space="preserve">Premises and equipment, including leasehold improvements, are carried at cost less accumulated depreciation and amortization. JPMorgan Chase computes depreciation using the straight-line method over the estimated useful life of an asset. For leasehold improvements, the Firm uses the straight-line method computed over the lesser of the remaining term of the leased facility or the estimated useful life of the leased asset. </t>
  </si>
  <si>
    <t>Internal use software policy</t>
  </si>
  <si>
    <t>JPMorgan Chase capitalizes certain costs associated with the acquisition or development of internal-use software. Once the software is ready for its intended use, these costs are amortized on a straight-line basis over the software’s expected useful life and reviewed for impairment on an ongoing basis.</t>
  </si>
  <si>
    <t>Debt policy</t>
  </si>
  <si>
    <t xml:space="preserve">JPMorgan Chase issues long-term debt denominated in various currencies, predominantly U.S. dollars, with both fixed and variable interest rates. Included in senior and subordinated debt below are various equity-linked or other indexed instruments, which the Firm has elected to measure at fair value. Changes in fair value are recorded in principal transactions revenue in the Consolidated statements of income. </t>
  </si>
  <si>
    <t>Earnings per share policy</t>
  </si>
  <si>
    <t xml:space="preserve">Earnings per share (“EPS”) is calculated under the two-class method under which all earnings (distributed and undistributed) are allocated to each class of common stock and participating securities based on their respective rights to receive dividends. JPMorgan Chase grants restricted stock and RSUs to certain employees under its stock-based compensation programs, which entitle recipients to receive nonforfeitable dividends during the vesting period on a basis equivalent to the dividends paid to holders of common stock; these unvested awards meet the definition of participating securities. </t>
  </si>
  <si>
    <t>Income tax policy</t>
  </si>
  <si>
    <t>JPMorgan Chase and its eligible subsidiaries file a consolidated U.S. federal income tax return. JPMorgan Chase uses the asset and liability method to provide income taxes on all transactions recorded in the Consolidated Financial Statements. This method requires that income taxes reflect the expected future tax consequences of temporary differences between the carrying amounts of assets or liabilities for book and tax purposes. Accordingly, a deferred tax asset or liability for each temporary difference is determined based on the tax rates that the Firm expects to be in effect when the underlying items of income and expense are realized. JPMorgan Chase’s expense for income taxes includes the current and deferred portions of that expense. A valuation allowance is established to reduce deferred tax assets to the amount the Firm expects to realize.</t>
  </si>
  <si>
    <t>Off-balance sheet credit exposure policy</t>
  </si>
  <si>
    <t>To provide for probable credit losses inherent in wholesale and certain consumer lending-commitments, an allowance for credit losses on lending-related commitments is maintained. U.S. GAAP requires that a guarantor recognize, at the inception of a guarantee, a liability in an amount equal to the fair value of the obligation undertaken in issuing the guarantee. U.S. GAAP defines a guarantee as a contract that contingently requires the guarantor to pay a guaranteed party based upon: (a) changes in an underlying asset, liability or equity security of the guaranteed party; or (b) a third party’s failure to perform under a specified agreement. The Firm considers the following off–balance sheet lending-related arrangements to be guarantees under U.S. GAAP: standby letters of credit and other financial guarantees, securities lending indemnifications, certain indemnification agreements included within third-party contractual arrangements and certain derivative contracts. As required by U.S. GAAP, the Firm initially records guarantees at the inception date fair value of the obligation assumed (e.g., the amount of consideration received or the net present value of the premium receivable). For certain types of guarantees, the Firm records this fair value amount in other liabilities with an offsetting entry recorded in cash (for premiums received), or other assets (for premiums receivable). Any premium receivable recorded in other assets is reduced as cash is received under the contract, and the fair value of the liability recorded at inception is amortized into income as lending and deposit-related fees over the life of the guarantee contract. For indemnifications provided in sales agreements, a portion of the sale proceeds is allocated to the guarantee, which adjusts the gain or loss that would otherwise result from the transaction. For these indemnifications, the initial liability is amortized to income as the Firm’s risk is reduced (i.e., over time or when the indemnification expires). Any contingent liability that exists as a result of issuing the guarantee or indemnification is recognized when it becomes probable and reasonably estimable. The contingent portion of the liability is not recognized if the estimated amount is less than the carrying amount of the liability recognized at inception (adjusted for any amortization).</t>
  </si>
  <si>
    <t>Basis of Presentation Basis of Presentation (Tables)</t>
  </si>
  <si>
    <t>Schedule of Significant Accounting Policies</t>
  </si>
  <si>
    <t>The following table identifies JPMorgan Chase’s other significant accounting policies and the Note and page where a detailed description of each policy can be found. Fair value measurement Note 3 Page 149 Fair value option Note 4 Page 168 Derivative instruments Note 6 Page 174 Noninterest revenue Note 7 Page 187 Interest income and interest expense Note 8 Page 189 Pension and other postretirement employee benefit plans Note 9 Page 189 Employee stock-based incentives Note 10 Page 197 Securities Note 12 Page 199 Securities financing activities Note 13 Page 205 Loans Note 14 Page 208 Allowance for credit losses Note 15 Page 227 Variable interest entities Note 16 Page 232 Goodwill and Mortgage servicing rights Note 17 Page 240 Premises and equipment Note 18 Page 244 Long-term debt Note 21 Page 245 Income taxes Note 26 Page 250 Off–balance sheet lending-related financial instruments, guarantees and other commitments Note 29 Page 255 Litigation Note 31 Page 262</t>
  </si>
  <si>
    <t>Fair Value Measurement (Tables)</t>
  </si>
  <si>
    <t>Schedule of fair value methodologies</t>
  </si>
  <si>
    <t>The following table describes the valuation methodologies generally used by the Firm to measure its significant products/instruments at fair value, including the general classification of such instruments pursuant to the valuation hierarchy. Product/instrument Valuation methodology Classifications in the valuation hierarchy Securities financing agreements Valuations are based on discounted cash flows, which consider: Predominantly level 2 • Derivative features: for further information refer to the discussion of derivatives below. • Market rates for the respective maturity • Collateral Loans and lending-related commitments — wholesale Loans carried at fair value (e.g. trading loans and non-trading loans) Where observable market data is available, valuations are based on: Level 2 or 3 • Observed market prices (circumstances are infrequent) • Relevant broker quotes • Observed market prices for similar instruments Where observable market data is unavailable or limited, valuations are based on discounted cash flows, which consider the following: • Credit spreads derived from the cost of CDS; or benchmark credit curves developed by the Firm, by industry and credit rating • Prepayment speed Loans held for investment and associated lending-related commitments Valuations are based on discounted cash flows, which consider: Predominantly level 3 • Credit spreads, derived from the cost of CDS; or benchmark credit curves developed by the Firm, by industry and credit rating • Prepayment speed Lending-related commitments are valued similar to loans and reflect the portion of an unused commitment expected, based on the Firm’s average portfolio historical experience, to become funded prior to an obligor default For information regarding the valuation of loans measured at collateral value, see Note 14. Loans — consumer Held for investment consumer loans, excluding credit card Valuations are based on discounted cash flows, which consider: Predominantly level 3 • Credit losses – which consider expected and current default rates, and loss severity • Prepayment speed • Discount rates • Servicing costs For information regarding the valuation of loans measured at collateral value, see Note 14. Held for investment credit card receivables Valuations are based on discounted cash flows, which consider: Level 3 • Credit costs - the allowance for loan losses is considered a reasonable proxy for the credit cost • Projected interest income, late-fee revenue and loan repayment rates • Discount rates • Servicing costs Trading loans — conforming residential mortgage loans expected to be sold Fair value is based on observable prices for mortgage-backed securities with similar collateral and incorporates adjustments to these prices to account for differences between the securities and the value of the underlying loans, which include credit characteristics, portfolio composition, and liquidity. Predominantly level 2 Product/instrument Valuation methodology, inputs and assumptions Classifications in the valuation hierarchy Investment and trading securities Quoted market prices are used where available. Level 1 In the absence of quoted market prices, securities are valued based on: Level 2 or 3 • Observable market prices for similar securities • Relevant broker quotes • Discounted cash flows In addition, the following inputs to discounted cash flows are used for the following products: Mortgage- and asset-backed securities specific inputs: • Collateral characteristics • Deal-specific payment and loss allocations • Current market assumptions related to yield, prepayment speed, conditional default rates and loss severity Collateralized loan obligations (“CLOs”) specific inputs: • Collateral characteristics • Deal-specific payment and loss allocations • Expected prepayment speed, conditional default rates, loss severity • Credit spreads • Credit rating data Physical commodities Valued using observable market prices or data Predominantly level 1 and 2 Derivatives Exchange-traded derivatives that are actively traded and valued using the exchange price. Level 1 Derivatives that are valued using models such as the Black-Scholes option pricing model, simulation models, or a combination of models, that use observable or unobservable valuation inputs (e.g., plain vanilla options and interest rate and CDS). Inputs include: Level 2 or 3 • Contractual terms including the period to maturity • Readily observable parameters including interest rates and volatility • Credit quality of the counterparty and of the Firm • Market funding levels • Correlation levels In addition, specific inputs used for derivatives that are valued based on models with significant unobservable inputs are as follows: Structured credit derivatives specific inputs include: • CDS spreads and recovery rates • Credit correlation between the underlying debt instruments (levels are modeled on a transaction basis and calibrated to liquid benchmark tranche indices) • Actual transactions, where available, are used to regularly recalibrate unobservable parameters Certain long-dated equity option specific inputs include: • Long-dated equity volatilities Certain interest rate and FX exotic options specific inputs include: • Interest rate correlation • Interest rate spread volatility • Foreign exchange correlation • Correlation between interest rates and foreign exchange rates • Parameters describing the evolution of underlying interest rates Certain commodity derivatives specific inputs include: • Commodity volatility • Forward commodity price Additionally, adjustments are made to reflect counterparty credit quality (CVA), the Firm’s own creditworthiness (DVA), and the impact of funding (FVA). See pages 164-165 of this Note. Product/instrument Valuation methodology, inputs and assumptions Classification in the valuation hierarchy Mortgage servicing rights See Mortgage servicing rights in Note 17. Level 3 Private equity direct investments Private equity direct investments Level 2 or 3 Fair value is estimated using all available information; the range of potential inputs include: • Transaction prices • Trading multiples of comparable public companies • Operating performance of the underlying portfolio company • Adjustments as required, since comparable public companies are not identical to the company being valued, and for company-specific issues and lack of liquidity • Additional available inputs relevant to the investment Fund investments (e.g. mutual/collective investment funds, private equity funds, hedge funds, and real estate funds) Net asset value • NAV is supported by the ability to redeem and purchase at the NAV level. Level 1 • Adjustments to the NAV as required, for restrictions on redemption (e.g., lock-up periods or withdrawal limitations) or where observable activity is limited Level 2 or 3 (a) Beneficial interests issued by consolidated VIEs Valued using observable market information, where available Level 2 or 3 In the absence of observable market information, valuations are based on the fair value of the underlying assets held by the VIE Long-term debt, not carried at fair value Valuations are based on discounted cash flows, which consider: Predominantly level 2 • Market rates for respective maturity Structured notes (included in deposits, other borrowed funds and long-term debt) • Valuations are based on discounted cash flow analyses that consider the embedded derivative and the terms and payment structure of the note. • The embedded derivative features are considered using models such as the Black-Scholes option pricing model, simulation models, or a combination of models that use observable or unobservable valuation inputs, depending on the embedded derivative. The specific inputs used vary according to the nature of the embedded derivative features, as described in the discussion above regarding derivatives valuation. Adjustments are then made to this base valuation to reflect the Firm’s own creditworthiness (DVA) and to incorporate the impact of funding (FVA). See pages 164-165 of this Note. Level 2 or 3 (a) Excludes certain investments that are measured at fair value using the net asset value per share (or its equivalent) as a practical expedient.</t>
  </si>
  <si>
    <t>Assets and liabilities measured at fair value on a recurring basis</t>
  </si>
  <si>
    <t>The following table presents the assets and liabilities reported at fair value as of December 31, 2016 and 2015 , by major product category and fair value hierarchy. Assets and liabilities measured at fair value on a recurring basis Fair value hierarchy December 31, 2016 (in millions) Level 1 Level 2 Level 3 Derivative netting adjustments Total fair value Federal funds sold and securities purchased under resale agreements $ — $ 21,506 $ — $ — $ 21,506 Securities borrowed — — — — — Trading assets: Debt instruments: Mortgage-backed securities: U.S. government agencies (a) 13 40,586 392 — 40,991 Residential – nonagency — 1,552 83 — 1,635 Commercial – nonagency — 1,321 17 — 1,338 Total mortgage-backed securities 13 43,459 492 — 43,964 U.S. Treasury and government agencies (a) 19,554 5,201 — — 24,755 Obligations of U.S. states and municipalities — 8,403 649 — 9,052 Certificates of deposit, bankers’ acceptances and commercial paper — 1,649 — — 1,649 Non-U.S. government debt securities 28,443 23,076 46 — 51,565 Corporate debt securities — 22,751 576 — 23,327 Loans (b) — 28,965 4,837 — 33,802 Asset-backed securities — 5,250 302 — 5,552 Total debt instruments 48,010 138,754 6,902 — 193,666 Equity securities 96,759 281 231 — 97,271 Physical commodities (c) 5,341 1,620 — — 6,961 Other — 9,341 761 — 10,102 Total debt and equity instruments (d) 150,110 149,996 7,894 — 308,000 Derivative receivables: Interest rate 715 602,747 2,501 (577,661 ) 28,302 Credit — 28,256 1,389 (28,351 ) 1,294 Foreign exchange 812 231,743 870 (210,154 ) 23,271 Equity — 34,032 908 (30,001 ) 4,939 Commodity 158 18,360 125 (12,371 ) 6,272 Total derivative receivables (e) 1,685 915,138 5,793 (858,538 ) 64,078 Total trading assets (f) 151,795 1,065,134 13,687 (858,538 ) 372,078 Available-for-sale securities: Mortgage-backed securities: U.S. government agencies (a) — 64,005 — — 64,005 Residential – nonagency — 14,442 1 — 14,443 Commercial – nonagency — 9,104 — — 9,104 Total mortgage-backed securities — 87,551 1 — 87,552 U.S. Treasury and government agencies (a) 44,072 29 — — 44,101 Obligations of U.S. states and municipalities — 31,592 — — 31,592 Certificates of deposit — 106 — — 106 Non-U.S. government debt securities 22,793 12,495 — — 35,288 Corporate debt securities — 4,958 — — 4,958 Asset-backed securities: Collateralized loan obligations — 26,738 663 — 27,401 Other — 6,967 — — 6,967 Equity securities 926 — — — 926 Total available-for-sale securities 67,791 170,436 664 — 238,891 Loans — 1,660 570 — 2,230 Mortgage servicing rights — — 6,096 — 6,096 Other assets: Private equity investments (g) 68 — 1,606 — 1,674 All other 4,289 — 617 — 4,906 Total other assets (f) 4,357 — 2,223 — 6,580 Total assets measured at fair value on a recurring basis $ 223,943 $ 1,258,736 (g) $ 23,240 (g) $ (858,538 ) $ 647,381 Deposits $ — $ 11,795 $ 2,117 $ — $ 13,912 Federal funds purchased and securities loaned or sold under repurchase agreements — 687 — — 687 Other borrowed funds — 7,971 1,134 — 9,105 Trading liabilities: Debt and equity instruments (d) 68,304 19,081 43 — 87,428 Derivative payables: Interest rate 539 569,001 1,238 (559,963 ) 10,815 Credit — 27,375 1,291 (27,255 ) 1,411 Foreign exchange 902 231,815 2,254 (214,463 ) 20,508 Equity — 35,202 3,160 (30,222 ) 8,140 Commodity 173 20,079 210 (12,105 ) 8,357 Total derivative payables (e) 1,614 883,472 8,153 (844,008 ) 49,231 Total trading liabilities 69,918 902,553 8,196 (844,008 ) 136,659 Accounts payable and other liabilities 9,107 — 13 — 9,120 Beneficial interests issued by consolidated VIEs — 72 48 — 120 Long-term debt — 23,792 13,894 — 37,686 Total liabilities measured at fair value on a recurring basis $ 79,025 $ 946,870 $ 25,402 $ (844,008 ) $ 207,289 Fair value hierarchy December 31, 2015 (in millions) Level 1 Level 2 Level 3 Derivative netting adjustments Total fair value Federal funds sold and securities purchased under resale agreements $ — $ 23,141 $ — $ — $ 23,141 Securities borrowed — 395 — — 395 Trading assets: Debt instruments: Mortgage-backed securities: U.S. government agencies (a) 6 31,815 715 — 32,536 Residential – nonagency — 1,299 194 — 1,493 Commercial – nonagency — 1,080 115 — 1,195 Total mortgage-backed securities 6 34,194 1,024 — 35,224 U.S. Treasury and government agencies (a) 12,036 6,985 — — 19,021 Obligations of U.S. states and municipalities — 6,986 651 — 7,637 Certificates of deposit, bankers’ acceptances and commercial paper — 1,042 — — 1,042 Non-U.S. government debt securities 27,974 25,064 74 — 53,112 Corporate debt securities — 22,807 736 — 23,543 Loans (b) — 22,211 6,604 — 28,815 Asset-backed securities — 2,392 1,832 — 4,224 Total debt instruments 40,016 121,681 10,921 — 172,618 Equity securities 94,059 606 265 — 94,930 Physical commodities (c) 3,593 1,064 — — 4,657 Other — 11,152 744 — 11,896 Total debt and equity instruments (d) 137,668 134,503 11,930 — 284,101 Derivative receivables: Interest rate 354 666,491 2,766 (643,248 ) 26,363 Credit — 48,850 2,618 (50,045 ) 1,423 Foreign exchange 734 177,525 1,616 (162,698 ) 17,177 Equity — 35,150 709 (30,330 ) 5,529 Commodity 108 24,720 237 (15,880 ) 9,185 Total derivative receivables (e) 1,196 952,736 7,946 (902,201 ) 59,677 Total trading assets (f) 138,864 1,087,239 19,876 (902,201 ) 343,778 Available-for-sale securities: Mortgage-backed securities: U.S. government agencies (a) — 55,066 — — 55,066 Residential – nonagency — 27,618 1 — 27,619 Commercial – nonagency — 22,897 — — 22,897 Total mortgage-backed securities — 105,581 1 — 105,582 U.S. Treasury and government agencies (a) 10,998 38 — — 11,036 Obligations of U.S. states and municipalities — 33,550 — — 33,550 Certificates of deposit — 283 — — 283 Non-U.S. government debt securities 23,199 13,477 — — 36,676 Corporate debt securities — 12,436 — — 12,436 Asset-backed securities: Collateralized loan obligations — 30,248 759 — 31,007 Other — 9,033 64 — 9,097 Equity securities 2,087 — — — 2,087 Total available-for-sale securities 36,284 204,646 824 — 241,754 Loans — 1,343 1,518 — 2,861 Mortgage servicing rights — — 6,608 — 6,608 Other assets: Private equity investments (g) 102 101 1,657 — 1,860 All other 3,815 28 744 — 4,587 Total other assets (f) 3,917 129 2,401 — 6,447 Total assets measured at fair value on a recurring basis $ 179,065 $ 1,316,893 $ 31,227 $ (902,201 ) $ 624,984 Deposits $ — $ 9,566 $ 2,950 $ — $ 12,516 Federal funds purchased and securities loaned or sold under repurchase agreements — 3,526 — — 3,526 Other borrowed funds — 9,272 639 — 9,911 Trading liabilities: Debt and equity instruments (d) 53,845 20,199 63 — 74,107 Derivative payables: Interest rate 216 633,060 1,890 (624,945 ) 10,221 Credit — 48,460 2,069 (48,988 ) 1,541 Foreign exchange 669 187,890 2,341 (171,131 ) 19,769 Equity — 36,440 2,223 (29,480 ) 9,183 Commodity 52 26,430 1,172 (15,578 ) 12,076 Total derivative payables (e) 937 932,280 9,695 (890,122 ) 52,790 Total trading liabilities 54,782 952,479 9,758 (890,122 ) 126,897 Accounts payable and other liabilities 4,382 — 19 — 4,401 Beneficial interests issued by consolidated VIEs — 238 549 — 787 Long-term debt — 21,452 11,613 — 33,065 Total liabilities measured at fair value on a recurring basis $ 59,164 $ 996,533 $ 25,528 $ (890,122 ) $ 191,103 (a) At December 31, 2016 and 2015 , included total U.S. government-sponsored enterprise obligations of $80.6 billion and $67.0 billion , respectively, which were predominantly mortgage-related. (b) At December 31, 2016 and 2015 , included within trading loans were $16.5 billion and $11.8 billion , respectively, of residential first-lien mortgages, and $3.3 billion and $4.3 billion , respectively, of commercial first-lien mortgages. Residential mortgage loans include conforming mortgage loans originated with the intent to sell to U.S. government agencies of $11.0 billion and $5.3 billion , respectively, and reverse mortgages of $2.0 billion and $2.5 billion , respectively. (c) Physical commodities inventories are generally accounted for at the lower of cost or market. “Market” is a term defined in U.S. GAAP as not exceeding fair value less costs to sell (“transaction costs”). Transaction costs for the Firm’s physical commodities inventories are either not applicable or immaterial to the value of the inventory. Therefore, market approximates fair value for the Firm’s physical commodities inventories. When fair value hedging has been applied (or when market is below cost), the carrying value of physical commodities approximates fair value, because under fair value hedge accounting, the cost basis is adjusted for changes in fair value. For a further discussion of the Firm’s hedge accounting relationships, see Note 6. To provide consistent fair value disclosure information, all physical commodities inventories have been included in each period presented. (d) Balances reflect the reduction of securities owned (long positions) by the amount of identical securities sold but not yet purchased (short positions). (e) As permitted under U.S. GAAP, the Firm has elected to net derivative receivables and derivative payables and the related cash collateral received and paid when a legally enforceable master netting agreement exists. For purposes of the tables above, the Firm does not reduce derivative receivables and derivative payables balances for this netting adjustment, either within or across the levels of the fair value hierarchy, as such netting is not relevant to a presentation based on the transparency of inputs to the valuation of an asset or liability. The level 3 balances would be reduced if netting were applied, including the netting benefit associated with cash collateral. (f) Certain investments that are measured at fair value using the net asset value per share (or its equivalent) as a practical expedient are not required to be classified in the fair value hierarchy. At December 31, 2016 and 2015 , the fair values of these investments, which include certain hedge funds, private equity funds, real estate and other funds, were $1.0 billion and $1.2 billion , respectively. Included in the balances at December 31, 2016 and 2015 , were trading assets of $52 million and $61 million , respectively, and other assets of $1.0 billion and $1.2 billion , respectively. (g) Private equity instruments represent investments within Corporate. The portion of the private equity investment portfolio carried at fair value on a recurring basis had a cost basis of $2.5 billion and $3.5 billion at December 31, 2016 and 2015 , respectively.</t>
  </si>
  <si>
    <t>Fair value inputs, assets and liabilities, quantitative information</t>
  </si>
  <si>
    <t>Level 3 inputs (a) December 31, 2016 (in millions, except for ratios and basis points) Product/Instrument Fair value Principal valuation technique Unobservable inputs Range of input values Weighted average Residential mortgage-backed securities and loans $ 2,861 Discounted cash flows Yield 4% - 18% 5% Prepayment speed 0% - 20% 8% Conditional default rate 0% - 34% 15% Loss severity 0% - 90% 37% Commercial mortgage-backed securities and loans (b) 1,555 Discounted cash flows Yield 1% - 32% 8% Conditional default rate 0% - 100% 69% Loss severity 40% 40% Corporate debt securities, obligations of U.S. states and municipalities, and other (c) 764 Discounted cash flows Credit spread 40 bps - 375bps 96bps Yield 1% - 17% 9% 3,744 Market comparables Price $ 0 - $121 $91 Net interest rate derivatives 1,263 Option pricing Interest rate correlation (30)% - 100% Interest rate spread volatility 3% - 38% Net credit derivatives (b)(c) 98 Discounted cash flows Credit correlation 30% - 85% Net foreign exchange derivatives (1,384 ) Option pricing Foreign exchange correlation (30)% - 65% Net equity derivatives (2,252 ) Option pricing Equity volatility 20% - 60% Net commodity derivatives (85 ) Discounted cash flows Forward commodity price $ 46 - $59 per barrel Collateralized loan obligations 663 Discounted cash flows Credit spread 303bps - 475bps 339bps Prepayment speed 20% 20% Conditional default rate 2% 2% Loss severity 30% 30% 158 Market comparables Price $ 0 - $111 $73 MSRs 6,096 Discounted cash flows Refer to Note 17 Private equity investments 1,606 Market comparables EBITDA multiple 6.4 x - 11.5x 7.9x Long-term debt, other borrowed funds, and deposits (d) 16,669 Option pricing Interest rate correlation (30)% - 100% Interest rate spread volatility 3% - 38% Foreign exchange correlation (30)% - 65% Equity correlation (50)% - 80% 476 Discounted cash flows Credit correlation 30% - 85% (a) The categories presented in the table have been aggregated based upon the product type, which may differ from their classification on the Consolidated balance sheets. Furthermore, the inputs presented for each valuation technique in the table are, in some cases, not applicable to every instrument valued using the technique as the characteristics of the instruments can differ. (b) The unobservable inputs and associated input ranges for approximately $394 million of credit derivative receivables and $226 million of credit derivative payables with underlying commercial mortgage risk have been included in the inputs and ranges provided for commercial mortgage-backed securities and loans. (c) The unobservable inputs and associated input ranges for approximately $362 million of credit derivative receivables and $333 million of credit derivative payables with underlying ABS risk have been included in the inputs and ranges provided for corporate debt securities, obligations of U.S. states and municipalities and other. (d) Long-term debt, other borrowed funds and deposits include structured notes issued by the Firm that are predominantly financial instruments containing embedded derivatives. The estimation of the fair value of structured notes includes the derivative features embedded within the instrument. The significant unobservable inputs are broadly consistent with those presented for derivative receivables.</t>
  </si>
  <si>
    <t>Changes in level 3 recurring fair value measurements</t>
  </si>
  <si>
    <t>The following tables include a rollforward of the Consolidated balance sheets amounts (including changes in fair value) for financial instruments classified by the Firm within level 3 of the fair value hierarchy for the years ended December 31, 2016 , 2015 and 2014 . When a determination is made to classify a financial instrument within level 3, the determination is based on the significance of the unobservable parameters to the overall fair value measurement. However, level 3 financial instruments typically include, in addition to the unobservable or level 3 components, observable components (that is, components that are actively quoted and can be validated to external sources); accordingly, the gains and losses in the table below include changes in fair value due in part to observable factors that are part of the valuation methodology. Also, the Firm risk-manages the observable components of level 3 financial instruments using securities and derivative positions that are classified within level 1 or 2 of the fair value hierarchy; as these level 1 and level 2 risk management instruments are not included below, the gains or losses in the following tables do not reflect the effect of the Firm’s risk management activities related to such level 3 instruments. Fair value measurements using significant unobservable inputs Year ended (in millions) Fair value at January 1, 2016 Total realized/unrealized gains/(losses) Transfers into and/or out of level 3 (i) Fair value at Dec. 31, 2016 Change in unrealized gains/(losses) related to financial instruments held at Dec. 31, 2016 Purchases (g) Sales Settlements (h) Assets: Trading assets: Debt instruments: Mortgage-backed securities: U.S. government agencies $ 715 $ (20 ) $ 135 $ (295 ) $ (115 ) $ (28 ) $ 392 $ (36 ) Residential – nonagency 194 4 252 (319 ) (20 ) (28 ) 83 5 Commercial – nonagency 115 (11 ) 69 (29 ) (3 ) (124 ) 17 3 Total mortgage-backed securities 1,024 (27 ) 456 (643 ) (138 ) (180 ) 492 (28 ) Obligations of U.S. states and municipalities 651 19 149 (132 ) (38 ) — 649 — Non-U.S. government debt securities 74 (4 ) 91 (97 ) (7 ) (11 ) 46 (7 ) Corporate debt securities 736 2 445 (359 ) (189 ) (59 ) 576 (22 ) Loans 6,604 (343 ) 2,228 (2,598 ) (1,311 ) 257 4,837 (169 ) Asset-backed securities 1,832 39 655 (712 ) (968 ) (544 ) 302 19 Total debt instruments 10,921 (314 ) 4,024 (4,541 ) (2,651 ) (537 ) 6,902 (207 ) Equity securities 265 — 90 (108 ) (40 ) 24 231 7 Other 744 79 649 (287 ) (360 ) (64 ) 761 28 Total trading assets – debt and equity instruments 11,930 (235 ) (c) 4,763 (4,936 ) (3,051 ) (577 ) 7,894 (172 ) (c) Net derivative receivables: (a) Interest rate 876 756 193 (57 ) (713 ) 208 1,263 (144 ) Credit 549 (742 ) 10 (2 ) 211 72 98 (622 ) Foreign exchange (725 ) 67 64 (124 ) (649 ) (17 ) (1,384 ) (350 ) Equity (1,514 ) (145 ) 277 (852 ) 213 (231 ) (2,252 ) (86 ) Commodity (935 ) 194 1 10 645 — (85 ) (36 ) Total net derivative receivables (1,749 ) 130 (c) 545 (1,025 ) (293 ) 32 (2,360 ) (1,238 ) (c) Available-for-sale securities: Asset-backed securities 823 1 — — (119 ) (42 ) 663 1 Other 1 — — — — — 1 — Total available-for-sale securities 824 1 (d) — — (119 ) (42 ) 664 1 (d) Loans 1,518 (49 ) (c) 259 (7 ) (838 ) (313 ) 570 — (c) Mortgage servicing rights 6,608 (163 ) (e) 679 (109 ) (919 ) — 6,096 (163 ) (e) Other assets: Private equity investments 1,657 80 (c) 457 (485 ) (103 ) — 1,606 1 (c) All other 744 50 (f) 30 (11 ) (196 ) — 617 47 (f) Fair value measurements using significant unobservable inputs Year ended Fair value at January 1, 2016 Total realized/unrealized (gains)/losses Transfers into and/or out of level 3 (i) Fair value at Dec. 31, 2016 Change in unrealized (gains)/losses related to financial instruments held at Dec. 31, 2016 Purchases (g) Sales Issuances Settlements (h) Liabilities: (b) Deposits $ 2,950 $ (56 ) (c) $ — $ — $ 1,375 $ (1,283 ) $ (869 ) $ 2,117 $ 23 (c) Federal funds purchased and securities loaned or sold under repurchase agreements — — — — — (2 ) 2 — — Other borrowed funds 639 (230 ) (c) — — 1,876 (1,210 ) 59 1,134 (70 ) (c) Trading liabilities – debt and equity instruments 63 (12 ) (c) (15 ) 23 — (22 ) 6 43 (18 ) (c) Accounts payable and other liabilities 19 — — — — (6 ) — 13 — Beneficial interests issued by consolidated VIEs 549 (31 ) (c) — — 143 (613 ) — 48 6 (c) Long-term debt 11,613 216 (c) — — 8,949 (5,810 ) (1,074 ) 13,894 540 (c) Fair value measurements using significant unobservable inputs Year ended (in millions) Fair value at January 1, 2015 Total realized/unrealized gains/(losses) Transfers into and/or out of level 3 (i) Fair value at Dec. 31, 2015 Change in unrealized gains/(losses) related to financial instruments held at Dec. 31, 2015 Purchases (g) Sales Settlements (h) Assets: Trading assets: Debt instruments: Mortgage-backed securities: U.S. government agencies $ 922 $ (28 ) $ 327 $ (303 ) $ (132 ) $ (71 ) $ 715 $ (27 ) Residential – nonagency 663 130 253 (611 ) (23 ) (218 ) 194 4 Commercial – nonagency 306 (14 ) 246 (262 ) (22 ) (139 ) 115 (5 ) Total mortgage-backed securities 1,891 88 826 (1,176 ) (177 ) (428 ) 1,024 (28 ) Obligations of U.S. states and municipalities 1,273 14 352 (133 ) (27 ) (828 ) 651 (1 ) Non-U.S. government debt securities 302 9 205 (123 ) (64 ) (255 ) 74 (16 ) Corporate debt securities 2,989 (77 ) 1,171 (1,038 ) (125 ) (2,184 ) 736 2 Loans 13,287 (174 ) 3,532 (4,661 ) (3,112 ) (2,268 ) 6,604 (181 ) Asset-backed securities 1,264 (41 ) 1,920 (1,229 ) (35 ) (47 ) 1,832 (32 ) Total debt instruments 21,006 (181 ) 8,006 (8,360 ) (3,540 ) (6,010 ) 10,921 (256 ) Equity securities 431 96 89 (193 ) (26 ) (132 ) 265 82 Physical commodities 2 (2 ) — — — — — — Other 1,050 119 1,581 (1,313 ) 192 (885 ) 744 85 Total trading assets – debt and equity instruments 22,489 32 (c) 9,676 (9,866 ) (3,374 ) (7,027 ) 11,930 (89 ) (c) Net derivative receivables: (a) Interest rate 626 962 513 (173 ) (732 ) (320 ) 876 263 Credit 189 118 129 (136 ) 165 84 549 260 Foreign exchange (526 ) 657 19 (149 ) (296 ) (430 ) (725 ) 49 Equity (1,785 ) 731 890 (1,262 ) (158 ) 70 (1,514 ) 5 Commodity (565 ) (856 ) 1 (24 ) 512 (3 ) (935 ) (41 ) Total net derivative receivables (2,061 ) 1,612 (c) 1,552 (1,744 ) (509 ) (599 ) (1,749 ) 536 (c) Available-for-sale securities: Asset-backed securities 908 (32 ) 51 (43 ) (61 ) — 823 (28 ) Other 129 — — — (29 ) (99 ) 1 — Total available-for-sale securities 1,037 (32 ) (d) 51 (43 ) (90 ) (99 ) 824 (28 ) (d) Loans 2,541 (133 ) (c) 1,290 (92 ) (1,241 ) (847 ) 1,518 (32 ) (c) Mortgage servicing rights 7,436 (405 ) (e) 985 (486 ) (922 ) — 6,608 (405 ) (e) Other assets: Private equity investments 2,225 (120 ) (c) 281 (362 ) (187 ) (180 ) 1,657 (304 ) (c) All other 959 91 (f) 65 (147 ) (224 ) — 744 15 (f) Fair value measurements using significant unobservable inputs Year ended Fair value at January 1, 2015 Total realized/unrealized (gains)/losses Transfers into and/or out of level 3 (i) Fair value at Dec. 31, 2015 Change in unrealized (gains)/losses related to financial instruments held at Dec. 31, 2015 Purchases (g) Sales Issuances Settlements (h) Liabilities: (b) Deposits $ 2,859 $ (39 ) (c) $ — $ — $ 1,993 $ (850 ) $ (1,013 ) $ 2,950 $ (29 ) (c) Other borrowed funds 1,453 (697 ) (c) — — 3,334 (2,963 ) (488 ) 639 (57 ) (c) Trading liabilities – debt and equity instruments 72 15 (c) (163 ) 160 — (17 ) (4 ) 63 (4 ) (c) Accounts payable and other liabilities 26 — — — — (7 ) — 19 — Beneficial interests issued by consolidated VIEs 1,146 (82 ) (c) — — 286 (574 ) (227 ) 549 (63 ) (c) Long-term debt 11,877 (480 ) (c) (58 ) — 9,359 (6,299 ) (2,786 ) 11,613 385 (c) Fair value measurements using significant unobservable inputs Year ended (in millions) Fair value at January 1, 2014 Total realized/unrealized gains/(losses) Transfers into and/or out of level 3 (i) Fair value at Dec. 31, 2014 Change in unrealized gains/(losses) related to financial instruments held at Dec. 31, 2014 Purchases (g) Sales Settlements (h) Assets: Trading assets: Debt instruments: Mortgage-backed securities: U.S. government agencies $ 1,005 $ (97 ) $ 351 $ (186 ) $ (121 ) $ (30 ) $ 922 $ (92 ) Residential – nonagency 726 66 827 (761 ) (41 ) (154 ) 663 (15 ) Commercial – nonagency 432 17 980 (914 ) (60 ) (149 ) 306 (12 ) Total mortgage-backed securities 2,163 (14 ) 2,158 (1,861 ) (222 ) (333 ) 1,891 (119 ) Obligations of U.S. states and municipalities 1,382 90 298 (358 ) (139 ) — 1,273 (27 ) Non-U.S. government debt securities 143 24 719 (617 ) (3 ) 36 302 10 Corporate debt securities 5,920 210 5,854 (3,372 ) (4,531 ) (1,092 ) 2,989 379 Loans 13,455 387 13,551 (7,917 ) (4,623 ) (1,566 ) 13,287 123 Asset-backed securities 1,272 19 2,240 (2,126 ) (283 ) 142 1,264 (30 ) Total debt instruments 24,335 716 24,820 (16,251 ) (9,801 ) (2,813 ) 21,006 336 Equity securities 867 113 248 (259 ) (286 ) (252 ) 431 46 Physical commodities 4 (1 ) — — (1 ) — 2 — Other 2,000 239 1,426 (276 ) (201 ) (2,138 ) 1,050 329 Total trading assets – debt and equity instruments 27,206 1,067 (c) 26,494 (16,786 ) (10,289 ) (5,203 ) 22,489 711 (c) Net derivative receivables: (a) Interest rate 2,379 184 198 (256 ) (1,771 ) (108 ) 626 (853 ) Credit 95 (149 ) 272 (47 ) 92 (74 ) 189 (107 ) Foreign exchange (1,200 ) (137 ) 139 (27 ) 668 31 (526 ) (62 ) Equity (1,063 ) 154 2,044 (2,863 ) 10 (67 ) (1,785 ) 583 Commodity 115 (465 ) 1 (113 ) (109 ) 6 (565 ) (186 ) Total net derivative receivables 326 (413 ) (c) 2,654 (3,306 ) (1,110 ) (212 ) (2,061 ) (625 ) (c) Available-for-sale securities: Asset-backed securities 1,088 (41 ) 275 (2 ) (101 ) (311 ) 908 (40 ) Other 1,234 (19 ) 122 — (223 ) (985 ) 129 (2 ) Total available-for-sale securities 2,322 (60 ) (d) 397 (2 ) (324 ) (1,296 ) 1,037 (42 ) (d) Loans 1,931 (254 ) (c) 3,258 (845 ) (1,549 ) — 2,541 (234 ) (c) Mortgage servicing rights 9,614 (1,826 ) (e) 768 (209 ) (911 ) — 7,436 (1,826 ) (e) Other assets: Private equity investments 5,816 400 (c) 145 (1,967 ) (197 ) (1,972 ) 2,225 33 (c) All other 1,382 83 (f) 10 (357 ) (159 ) — 959 59 (f) Fair value measurements using significant unobservable inputs Year ended (in millions) Fair value at January 1, 2014 Total realized/unrealized (gains)/losses Transfers into and/or out of level 3 (i) Fair value at Dec. 31, 2014 Change in unrealized (gains)/losses related to financial instruments held at Dec. 31, 2014 Purchases (g) Sales Issuances Settlements (h) Liabilities: (b) Deposits $ 2,255 $ 149 (c) $ — $ — $ 1,578 $ (197 ) $ (926 ) $ 2,859 $ 130 (c) Other borrowed funds 2,074 (596 ) (c) — — 5,377 (6,127 ) 725 1,453 (415 ) (c) Trading liabilities – debt and equity instruments 113 (5 ) (c) (305 ) 323 — (5 ) (49 ) 72 2 (c) Accounts payable and other liabilities — 27 (c) — — — (1 ) — 26 — Beneficial interests issued by consolidated VIEs 1,240 (4 ) (c) — — 775 (763 ) (102 ) 1,146 (22 ) (c) Long-term debt 10,008 (40 ) (c) — — 7,421 (5,231 ) (281 ) 11,877 (9 ) (c) (a) All level 3 derivatives are presented on a net basis, irrespective of underlying counterparty. (b) Level 3 liabilities as a percentage of total Firm liabilities accounted for at fair value (including liabilities measured at fair value on a nonrecurring basis) were 12% , 13% and 15% at December 31, 2016 , 2015 and 2014 , respectively. (c) Predominantly reported in principal transactions revenue, except for changes in fair value for CCB mortgage loans, and lending-related commitments originated with the intent to sell, and mortgage loan purchase commitments, which are reported in mortgage fees and related income. (d) Realized gains/(losses) on AFS securities, as well as other-than-temporary impairment (“OTTI”) losses that are recorded in earnings, are reported in securities gains. Unrealized gains/(losses) are reported in OCI. Realized gains/(losses) and foreign exchange hedge accounting adjustments recorded in income on AFS securities were zero , $(7) million , and $(43) million for the years ended December 31, 2016 , 2015 and 2014 , respectively. Unrealized gains/(losses) recorded on AFS securities in OCI were $1 million , $(25) million and $(16) million for the years ended December 31, 2016 , 2015 and 2014 , respectively. (e) Changes in fair value for CCB MSRs are reported in mortgage fees and related income. (f) Predominantly reported in other income. (g) Loan originations are included in purchases. (h) Includes financial assets and liabilities that have matured, been partially or fully repaid, impacts of modifications, and deconsolidation associated with beneficial interests in VIEs. (i) All transfers into and/or out of level 3 are assumed to occur at the beginning of the quarterly reporting period in which they occur.</t>
  </si>
  <si>
    <t>Impact of credit adjustments on earnings</t>
  </si>
  <si>
    <t>The following table provides the impact of credit and funding adjustments on principal transactions revenue in the respective periods, excluding the effect of any associated hedging activities. The DVA and FVA reported below include the impact of the Firm’s own credit quality on the inception value of liabilities as well as the impact of changes in the Firm’s own credit quality over time. Year ended December 31, 2016 2015 2014 Credit adjustments: Derivatives CVA $ (84 ) $ 620 $ (322 ) Derivatives DVA and FVA 7 73 (58 )</t>
  </si>
  <si>
    <t>Carrying value and estimated fair value of financial assets and liabilities</t>
  </si>
  <si>
    <t>The following table presents by fair value hierarchy classification the carrying values and estimated fair values at December 31, 2016 and 2015 , of financial assets and liabilities, excluding financial instruments that are carried at fair value on a recurring basis, and their classification within the fair value hierarchy. For additional information regarding the financial instruments within the scope of this disclosure, and the methods and significant assumptions used to estimate their fair value, see pages 150–153 of this Note. December 31, 2016 December 31, 2015 Estimated fair value hierarchy Estimated fair value hierarchy (in billions) Carrying value Level 1 Level 2 Level 3 Total estimated fair value Carrying value Level 1 Level 2 Level 3 Total estimated fair value Financial assets Cash and due from banks $ 23.9 $ 23.9 $ — $ — $ 23.9 $ 20.5 $ 20.5 $ — $ — $ 20.5 Deposits with banks 365.8 362.0 3.8 — 365.8 340.0 335.9 4.1 — 340.0 Accrued interest and accounts receivable 52.3 — 52.2 0.1 52.3 46.6 — 46.4 0.2 46.6 Federal funds sold and securities purchased under resale agreements 208.5 — 208.3 0.2 208.5 189.5 — 189.5 — 189.5 Securities borrowed 96.4 — 96.4 — 96.4 98.3 — 98.3 — 98.3 Securities, held-to-maturity 50.2 — 50.9 — 50.9 49.1 — 50.6 — 50.6 Loans, net of allowance for loan losses (a) 878.8 — 24.1 851.0 875.1 820.8 — 25.4 802.7 828.1 Other 71.4 0.1 60.8 14.3 75.2 66.0 0.1 56.3 14.3 70.7 Financial liabilities Deposits $ 1,361.3 $ — $ 1,361.3 $ — $ 1,361.3 $ 1,267.2 $ — $ 1,266.1 $ 1.2 $ 1,267.3 Federal funds purchased and securities loaned or sold under repurchase agreements 165.0 — 165.0 — 165.0 149.2 — 149.2 — 149.2 Commercial paper 11.7 — 11.7 — 11.7 15.6 — 15.6 — 15.6 Other borrowed funds 13.6 — 13.6 — 13.6 11.2 — 11.2 — 11.2 Accounts payable and other liabilities 148.0 — 144.8 3.4 148.2 144.6 — 141.7 2.8 144.5 Beneficial interests issued by consolidated VIEs 38.9 — 38.9 — 38.9 41.1 — 40.2 0.9 41.1 Long-term debt and junior subordinated deferrable interest debentures 257.5 — 260.0 2.0 262.0 255.6 — 257.4 4.3 261.7 (a) Fair value is typically estimated using a discounted cash flow model that incorporates the characteristics of the underlying loans (including principal, contractual interest rate and contractual fees) and other key inputs, including expected lifetime credit losses, interest rates, prepayment rates, and primary origination or secondary market spreads. For certain loans, the fair value is measured based on the value of the underlying collateral. The difference between the estimated fair value and carrying value of a financial asset or liability is the result of the different methodologies used to determine fair value as compared with carrying value. For example, credit losses are estimated for a financial asset’s remaining life in a fair value calculation but are estimated for a loss emergence period in the allowance for loan loss calculation; future loan income (interest and fees) is incorporated in a fair value calculation but is generally not considered in the allowance for loan losses. For a further discussion of the Firm’s methodologies for estimating the fair value of loans and lending-related commitments, see Valuation hierarchy on pages 150–153 .</t>
  </si>
  <si>
    <t>The Carrying value and estimated fair value of wholesale lending- related commitments</t>
  </si>
  <si>
    <t>The majority of the Firm’s lending-related commitments are not carried at fair value on a recurring basis on the Consolidated balance sheets, nor are they actively traded. The carrying value of the wholesale allowance for lending-related commitments and the estimated fair value of these wholesale lending-related commitments were as follows for the periods indicated. December 31, 2016 December 31, 2015 Estimated fair value hierarchy Estimated fair value hierarchy (in billions) Carrying value (a) Level 1 Level 2 Level 3 Total estimated fair value Carrying value (a) Level 1 Level 2 Level 3 Total estimated fair value Wholesale lending-related commitments $ 1.1 $ — $ — $ 2.1 $ 2.1 $ 0.8 $ — $ — $ 3.0 $ 3.0 (a) Excludes the current carrying values of the guarantee liability and the offsetting asset, each of which is recognized at fair value at the inception of the guarantees.</t>
  </si>
  <si>
    <t>Fair Value Option (Tables)</t>
  </si>
  <si>
    <t>Changes in fair value under the fair value option election</t>
  </si>
  <si>
    <t>The following table presents the changes in fair value included in the Consolidated statements of income for the years ended December 31, 2016 , 2015 and 2014 , for items for which the fair value option was elected. The profit and loss information presented below only includes the financial instruments that were elected to be measured at fair value; related risk management instruments, which are required to be measured at fair value, are not included in the table. 2016 2015 2014 December 31, (in millions) Principal transactions All other income Total changes in fair value recorded Principal transactions All other income Total changes in fair value recorded Principal transactions All other income Total changes in fair value recorded Federal funds sold and securities purchased under resale agreements $ (76 ) $ — $ (76 ) $ (38 ) $ — $ (38 ) $ (15 ) $ — $ (15 ) Securities borrowed 1 — 1 (6 ) — (6 ) (10 ) — (10 ) Trading assets: Debt and equity instruments, excluding loans 120 (1 ) (c) 119 756 (10 ) (c) 746 639 — 639 Loans reported as trading assets: Changes in instrument-specific credit risk 461 43 (c) 504 138 41 (c) 179 885 29 (c) 914 Other changes in fair value 79 684 (c) 763 232 818 (c) 1,050 352 1,353 (c) 1,705 Loans: Changes in instrument-specific credit risk 13 — 13 35 — 35 40 — 40 Other changes in fair value (7 ) — (7 ) 4 — 4 34 — 34 Other assets 20 62 (d) 82 79 (1 ) (d) 78 24 6 (d) 30 Deposits (a) (134 ) — (134 ) 93 — 93 (287 ) — (287 ) Federal funds purchased and securities loaned or sold under repurchase agreements (a) 19 — 19 8 — 8 (33 ) — (33 ) Other borrowed funds (a) (236 ) — (236 ) 1,996 — 1,996 (891 ) — (891 ) Trading liabilities 6 — 6 (20 ) — (20 ) (17 ) — (17 ) Beneficial interests issued by consolidated VIEs 23 — 23 49 — 49 (233 ) — (233 ) Other liabilities — — — — — — (27 ) — (27 ) Long-term debt: DVA on fair value option elected liabilities (a) — — — 300 — 300 101 — 101 Other changes in fair value (b) (773 ) — (773 ) 1,088 — 1,088 (615 ) — (615 ) (a) Effective January 1, 2016, unrealized gains/(losses) due to instrument-specific credit risk (DVA) for liabilities for which the fair value option has been elected is recorded in OCI, while realized gains/(losses) are recorded in principal transactions revenue. DVA for 2015 and 2014 was included in principal transactions revenue, and includes the impact of the Firm’s own credit quality on the inception value of liabilities as well as the impact of changes in the Firm’s own credit quality subsequent to issuance. See Notes 3 and 25 for further information. (b) Long-term debt measured at fair value predominantly relates to structured notes containing embedded derivatives. Although the risk associated with the structured notes is actively managed, the gains/(losses) reported in this table do not include the income statement impact of the risk management instruments used to manage such risk. (c) Reported in mortgage fees and related income. (d) Reported in other income.</t>
  </si>
  <si>
    <t>Difference between aggregate fair value and aggregate remaining contractual principal balance outstanding</t>
  </si>
  <si>
    <t>The following table reflects the difference between the aggregate fair value and the aggregate remaining contractual principal balance outstanding as of December 31, 2016 and 2015 , for loans, long-term debt and long-term beneficial interests for which the fair value option has been elected. 2016 2015 December 31, (in millions) Contractual principal outstanding Fair value Fair value over/(under) contractual principal outstanding Contractual principal outstanding Fair value Fair value over/(under) contractual principal outstanding Loans (a) Nonaccrual loans Loans reported as trading assets $ 3,338 $ 748 $ (2,590 ) $ 3,484 $ 631 $ (2,853 ) Loans — — — 7 7 — Subtotal 3,338 748 (2,590 ) 3,491 638 (2,853 ) All other performing loans Loans reported as trading assets 35,477 33,054 (2,423 ) 30,780 28,184 (2,596 ) Loans 2,259 2,228 (31 ) 2,771 2,752 (19 ) Total loans $ 41,074 $ 36,030 $ (5,044 ) $ 37,042 $ 31,574 $ (5,468 ) Long-term debt Principal-protected debt $ 21,602 (c) $ 19,195 $ (2,407 ) $ 17,910 (c) $ 16,611 $ (1,299 ) Nonprincipal-protected debt (b) NA 18,491 NA NA 16,454 NA Total long-term debt NA $ 37,686 NA NA $ 33,065 NA Long-term beneficial interests Nonprincipal-protected debt NA $ 120 NA NA $ 787 NA Total long-term beneficial interests NA $ 120 NA NA $ 787 NA (a) There were no performing loans that were ninety days or more past due as of December 31, 2016 and 2015 , respectively. (b) Remaining contractual principal is not applicable to nonprincipal-protected notes. Unlike principal-protected structured notes, for which the Firm is obligated to return a stated amount of principal at the maturity of the note, nonprincipal-protected structured notes do not obligate the Firm to return a stated amount of principal at maturity, but to return an amount based on the performance of an underlying variable or derivative feature embedded in the note. However, investors are exposed to the credit risk of the Firm as issuer for both nonprincipal-protected and principal protected notes. (c) Where the Firm issues principal-protected zero-coupon or discount notes, the balance reflects the contractual principal payment at maturity or, if applicable, the contractual principal payment at the Firm’s next call date.</t>
  </si>
  <si>
    <t>Fair value option, structured notes by balance sheet classification and primary embedded derivative risk</t>
  </si>
  <si>
    <t>The table below presents the fair value of the structured notes issued by the Firm, by balance sheet classification and the primary risk type. December 31, 2016 December 31, 2015 (in millions) Long-term debt Other borrowed funds Deposits Total Long-term debt Other borrowed funds Deposits Total Risk exposure Interest rate $ 16,296 $ 184 $ 4,296 $ 20,776 $ 12,531 $ 58 $ 3,340 $ 15,929 Credit 3,267 225 — 3,492 3,195 547 — 3,742 Foreign exchange 2,365 135 6 2,506 1,765 77 11 1,853 Equity 14,831 8,234 5,481 28,546 14,293 8,447 4,993 27,733 Commodity 488 37 1,811 2,336 640 50 1,981 2,671 Total structured notes $ 37,247 $ 8,815 $ 11,594 $ 57,656 $ 32,424 $ 9,179 $ 10,325 $ 51,928</t>
  </si>
  <si>
    <t>Credit Risk Concentrations (Tables)</t>
  </si>
  <si>
    <t>Concentrations of credit exposure</t>
  </si>
  <si>
    <t>The table below presents both on–balance sheet and off–balance sheet consumer and wholesale-related credit exposure by the Firm’s three credit portfolio segments as of December 31, 2016 and 2015 . 2016 2015 Credit exposure On-balance sheet Off-balance sheet (g) Credit exposure On-balance sheet Off-balance sheet (g) December 31, (in millions) Loans Derivatives Loans Derivatives Consumer, excluding credit card $ 419,441 $ 364,644 $ — $ 54,797 $ 403,299 $ 344,821 $ — $ 58,478 Receivables from customers (a) 120 — — — 125 — — — Total Consumer, excluding credit card 419,561 364,644 — 54,797 403,424 344,821 — 58,478 Credit Card 695,707 141,816 — 553,891 646,981 131,463 — 515,518 Total consumer-related 1,115,268 506,460 — 608,688 1,050,405 476,284 — 573,996 Wholesale-related (b) Real Estate 135,041 106,315 222 28,504 116,857 92,820 312 23,725 Consumer &amp; Retail 85,435 29,842 1,082 54,511 85,460 27,175 1,573 56,712 Technology, Media &amp; Telecommunications 62,950 13,845 1,227 47,878 57,382 11,079 1,032 45,271 Industrials 55,449 17,150 1,615 36,684 54,386 16,791 1,428 36,167 Healthcare 47,866 15,120 2,277 30,469 46,053 16,965 2,751 26,337 Banks &amp; Finance Cos 44,614 19,460 12,232 12,922 43,398 20,401 10,218 12,779 Oil &amp; Gas 40,099 13,079 1,878 25,142 42,077 13,343 1,902 26,832 Asset Managers 31,886 10,539 10,819 10,528 23,815 6,703 7,733 9,379 Utilities 29,622 7,183 883 21,556 30,853 5,294 1,689 23,870 State &amp; Municipal Govt (c) 28,263 12,416 2,096 13,751 29,114 9,626 3,287 16,201 Central Govt 20,408 3,964 14,235 2,209 17,968 2,000 13,240 2,728 Transportation 19,029 8,942 751 9,336 19,227 9,157 1,575 8,495 Automotive 16,635 4,943 1,190 10,502 13,864 4,473 1,350 8,041 Chemicals &amp; Plastics 14,988 5,287 271 9,430 15,232 4,033 369 10,830 Metals &amp; Mining 13,419 4,350 439 8,630 14,049 4,622 607 8,820 Insurance 13,151 947 3,382 8,822 11,889 1,094 1,992 8,803 Financial Markets Infrastructure 8,732 347 3,884 4,501 7,973 724 2,602 4,647 Securities Firms 3,867 794 1,913 1,160 4,412 861 1,424 2,127 All other (d) 144,428 109,267 3,682 31,479 149,117 109,889 4,593 34,635 Subtotal 815,882 383,790 64,078 368,014 783,126 357,050 59,677 366,399 Loans held-for-sale and loans at fair value 4,515 4,515 — — 3,965 3,965 — — Receivables from customers and other (a) 17,440 — — — 13,372 — — — Total wholesale-related 837,837 388,305 64,078 368,014 800,463 361,015 59,677 366,399 Total exposure (e)(f) $ 1,953,105 $ 894,765 $ 64,078 $ 976,702 $ 1,850,868 $ 837,299 $ 59,677 $ 940,395 (a) Receivables from customers primarily represent margin loans to brokerage customers that are collateralized through assets maintained in the clients’ brokerage accounts, as such no allowance is held against these receivables. These receivables are reported within accrued interest and accounts receivable on the Firm’s Consolidated balance sheets. (b) The industry rankings presented in the table as of December 31, 2015 , are based on the industry rankings of the corresponding exposures at December 31, 2016 , not actual rankings of such exposures at December 31, 2015 . (c) In addition to the credit risk exposure to states and municipal governments (both U.S. and non-U.S.) at December 31, 2016 and 2015 , noted above, the Firm held: $9.1 billion and 7.6 billion , respectively, of trading securities; $31.6 billion and $33.6 billion , respectively, of AFS securities; and $14.5 billion and $12.8 billion , respectively, of HTM securities, issued by U.S. state and municipal governments. For further information, see Note 3 and Note 12. (d) All other includes: individuals; SPEs; holding companies; and private education and civic organizations. For more information on exposures to SPEs, see Note 16. (e) For further information regarding on–balance sheet credit concentrations by major product and/or geography, see Note 6 and Note 14. For information regarding concentrations of off–balance sheet lending-related financial instruments by major product, see Note 29. (f) Excludes cash placed with banks of $380.2 billion and $351.0 billion , at December 31, 2016 and 2015 , respectively, which is predominantly placed with various central banks, primarily Federal Reserve Banks (g) Represents lending-related financial instruments.</t>
  </si>
  <si>
    <t>Derivative Instruments (Tables)</t>
  </si>
  <si>
    <t>Schedule of uses and disclosure of derivatives</t>
  </si>
  <si>
    <t>The following table outlines the Firm’s primary uses of derivatives and the related hedge accounting designation or disclosure category. Type of Derivative Use of Derivative Designation and disclosure Affected segment or unit Page reference Manage specifically identified risk exposures in qualifying hedge accounting relationships: ◦ Interest rate Hedge fixed rate assets and liabilities Fair value hedge Corporate 182 ◦ Interest rate Hedge floating-rate assets and liabilities Cash flow hedge Corporate 183 ◦ Foreign exchange Hedge foreign currency-denominated assets and liabilities Fair value hedge Corporate 182 ◦ Foreign exchange Hedge forecasted revenue and expense Cash flow hedge Corporate 183 ◦ Foreign exchange Hedge the value of the Firm’s investments in non-U.S. dollar functional currency entities Net investment hedge Corporate 184 ◦ Commodity Hedge commodity inventory Fair value hedge CIB 182 Manage specifically identified risk exposures not designated in qualifying hedge accounting relationships: ◦ Interest rate Manage the risk of the mortgage pipeline, warehouse loans and MSRs Specified risk management CCB 184 ◦ Credit Manage the credit risk of wholesale lending exposures Specified risk management CIB 184 ◦ Commodity Manage the risk of certain commodities-related contracts and investments Specified risk management CIB 184 ◦ Interest rate and foreign exchange Manage the risk of certain other specified assets and liabilities Specified risk management Corporate 184 Market-making derivatives and other activities: ◦ Various Market-making and related risk management Market-making and other CIB 184 ◦ Various Other derivatives Market-making and other CIB, Corporate 184</t>
  </si>
  <si>
    <t>Notional amount of derivative contracts</t>
  </si>
  <si>
    <t>The following table summarizes the notional amount of derivative contracts outstanding as of December 31, 2016 and 2015 . Notional amounts (b) December 31, (in billions) 2016 2015 Interest rate contracts Swaps $ 22,000 $ 24,162 Futures and forwards 5,289 5,167 Written options 3,091 3,506 Purchased options 3,482 3,896 Total interest rate contracts 33,862 36,731 Credit derivatives (a) 2,032 2,900 Foreign exchange contracts Cross-currency swaps 3,359 3,199 Spot, futures and forwards 5,341 5,028 Written options 734 690 Purchased options 721 706 Total foreign exchange contracts 10,155 9,623 Equity contracts Swaps 258 232 Futures and forwards 59 43 Written options 417 395 Purchased options 345 326 Total equity contracts 1,079 996 Commodity contracts Swaps 102 83 Spot, futures and forwards 130 99 Written options 83 115 Purchased options 94 112 Total commodity contracts 409 409 Total derivative notional amounts $ 47,537 $ 50,659 (a) For more information on volumes and types of credit derivative contracts, see the Credit derivatives discussion on pages 184–186 . (b) Represents the sum of gross long and gross short third-party notional derivative contracts.</t>
  </si>
  <si>
    <t>Impact of derivatives on the Consolidated Balance Sheets</t>
  </si>
  <si>
    <t>The following table summarizes information on derivative receivables and payables (before and after netting adjustments) that are reflected on the Firm’s Consolidated balance sheets as of December 31, 2016 and 2015 , by accounting designation (e.g., whether the derivatives were designated in qualifying hedge accounting relationships or not) and contract type. Free-standing derivative receivables and payables (a) Gross derivative receivables Gross derivative payables December 31, 2016 Not designated as hedges Designated as hedges Total derivative receivables Net derivative receivables (b) Not designated as hedges Designated as hedges Total derivative payables Net derivative payables (b) Trading assets and liabilities Interest rate $ 601,557 $ 4,406 $ 605,963 $ 28,302 $ 567,894 $ 2,884 $ 570,778 $ 10,815 Credit 29,645 — 29,645 1,294 28,666 — 28,666 1,411 Foreign exchange 232,137 1,289 233,426 23,271 233,823 1,148 234,971 20,508 Equity 34,940 — 34,940 4,939 38,362 — 38,362 8,140 Commodity 18,505 137 18,642 6,272 20,283 179 20,462 8,357 Total fair value of trading assets and liabilities $ 916,784 $ 5,832 $ 922,616 $ 64,078 $ 889,028 $ 4,211 $ 893,239 $ 49,231 Gross derivative receivables Gross derivative payables December 31, 2015 Not designated as hedges Designated as hedges Total derivative receivables Net derivative receivables (b) Not designated as hedges Designated as hedges Total derivative payables Net derivative payables (b) Trading assets and liabilities Interest rate $ 665,531 $ 4,080 $ 669,611 $ 26,363 $ 632,928 $ 2,238 $ 635,166 $ 10,221 Credit 51,468 — 51,468 1,423 50,529 — 50,529 1,541 Foreign exchange 179,072 803 179,875 17,177 189,397 1,503 190,900 19,769 Equity 35,859 — 35,859 5,529 38,663 — 38,663 9,183 Commodity 23,713 1,352 25,065 9,185 27,653 1 27,654 12,076 Total fair value of trading assets and liabilities $ 955,643 $ 6,235 $ 961,878 $ 59,677 $ 939,170 $ 3,742 $ 942,912 $ 52,790 (a) Balances exclude structured notes for which the fair value option has been elected. See Note 4 for further information. (b) As permitted under U.S. GAAP, the Firm has elected to net derivative receivables and derivative payables and the related cash collateral receivables and payables when a legally enforceable master netting agreement exists.</t>
  </si>
  <si>
    <t>Offsetting assets</t>
  </si>
  <si>
    <t>The following tables present, as of December 31, 2016 and 2015 , gross and net derivative receivables and payables by contract and settlement type. Derivative receivables and payables, as well as the related cash collateral from the same counterparty, have been netted on the Consolidated balance sheets where the Firm has obtained an appropriate legal opinion with respect to the master netting agreement. Where such a legal opinion has not been either sought or obtained, amounts are not eligible for netting on the Consolidated balance sheets, and those derivative receivables and payables are shown separately in the tables below. In addition to the cash collateral received and transferred that is presented on a net basis with derivative receivables and payables, the Firm receives and transfers additional collateral (financial instruments and cash). These amounts mitigate counterparty credit risk associated with the Firm’s derivative instruments, but are not eligible for net presentation: • collateral that consists of non-cash financial instruments (generally U.S. government and agency securities and other G7 government bonds) and cash collateral held at third party custodians, which are shown separately as “Collateral not nettable on the Consolidated balance sheets” in the tables below, up to the fair value exposure amount. • the amount of collateral held or transferred that exceeds the fair value exposure at the individual counterparty level, as of the date presented, which is excluded from the tables below; and • collateral held or transferred that relates to derivative receivables or payables where an appropriate legal opinion has not been either sought or obtained with respect to the master netting agreement, which is excluded from the tables below. 2016 2015 December 31, (in millions) Gross derivative receivables Amounts netted on the Consolidated balance sheets Net derivative receivables Gross derivative receivables Amounts netted on the Consolidated balance sheets Net derivative receivables U.S. GAAP nettable derivative receivables Interest rate contracts: OTC $ 365,227 $ (342,173 ) $ 23,054 $ 417,386 $ (396,506 ) $ 20,880 OTC–cleared 235,399 (235,261 ) 138 246,750 (246,742 ) 8 Exchange-traded (a) 241 (227 ) 14 — — — Total interest rate contracts 600,867 (577,661 ) 23,206 664,136 (643,248 ) 20,888 Credit contracts: OTC 23,130 (22,612 ) 518 44,082 (43,182 ) 900 OTC–cleared 5,746 (5,739 ) 7 6,866 (6,863 ) 3 Total credit contracts 28,876 (28,351 ) 525 50,948 (50,045 ) 903 Foreign exchange contracts: OTC 226,271 (208,962 ) 17,309 175,060 (162,377 ) 12,683 OTC–cleared 1,238 (1,165 ) 73 323 (321 ) 2 Exchange-traded (a) 104 (27 ) 77 — — — Total foreign exchange contracts 227,613 (210,154 ) 17,459 175,383 (162,698 ) 12,685 Equity contracts: OTC 20,868 (20,570 ) 298 20,690 (20,439 ) 251 OTC–cleared — — — — — — Exchange-traded (a) 11,439 (9,431 ) 2,008 12,285 (9,891 ) 2,394 Total equity contracts 32,307 (30,001 ) 2,306 32,975 (30,330 ) 2,645 Commodity contracts: OTC 11,571 (5,605 ) 5,966 15,001 (6,772 ) 8,229 OTC–cleared — — — — — — Exchange-traded (a) 6,794 (6,766 ) 28 9,199 (9,108 ) 91 Total commodity contracts 18,365 (12,371 ) 5,994 24,200 (15,880 ) 8,320 Derivative receivables with appropriate legal opinions 908,028 (858,538 ) (b) 49,490 947,642 (902,201 ) (b) 45,441 Derivative receivables where an appropriate legal opinion has not been either sought or obtained 14,588 14,588 14,236 14,236 Total derivative receivables recognized on the Consolidated balance sheets $ 922,616 $ 64,078 $ 961,878 $ 59,677 Collateral not nettable on the Consolidated balance sheets (c)(d) (18,638 ) (13,543 ) Net amounts $ 45,440 $ 46,134</t>
  </si>
  <si>
    <t>Offsetting liabilities</t>
  </si>
  <si>
    <t xml:space="preserve"> 2016 2015 December 31, (in millions) Gross derivative payables Amounts netted on the Consolidated balance sheets Net derivative payables Gross derivative payables Amounts netted on the Consolidated balance sheets Net derivative payables U.S. GAAP nettable derivative payables Interest rate contracts: OTC $ 338,502 $ (329,325 ) $ 9,177 $ 393,709 $ (384,576 ) $ 9,133 OTC–cleared 230,464 (230,463 ) 1 240,398 (240,369 ) 29 Exchange-traded (a) 196 (175 ) 21 — — — Total interest rate contracts 569,162 (559,963 ) 9,199 634,107 (624,945 ) 9,162 Credit contracts: OTC 22,366 (21,614 ) 752 44,379 (43,019 ) 1,360 OTC–cleared 5,641 (5,641 ) — 5,969 (5,969 ) — Total credit contracts 28,007 (27,255 ) 752 50,348 (48,988 ) 1,360 Foreign exchange contracts: OTC 228,300 (213,296 ) 15,004 185,178 (170,830 ) 14,348 OTC–cleared 1,158 (1,158 ) — 301 (301 ) — Exchange-traded (a) 328 (9 ) 319 — — — Total foreign exchange contracts 229,786 (214,463 ) 15,323 185,479 (171,131 ) 14,348 Equity contracts: OTC 24,688 (20,808 ) 3,880 23,458 (19,589 ) 3,869 OTC–cleared — — — — — — Exchange-traded (a) 10,004 (9,414 ) 590 10,998 (9,891 ) 1,107 Total equity contracts 34,692 (30,222 ) 4,470 34,456 (29,480 ) 4,976 Commodity contracts: OTC 12,885 (5,252 ) 7,633 16,953 (6,256 ) 10,697 OTC–cleared — — — — — — Exchange-traded (a) 7,099 (6,853 ) 246 9,374 (9,322 ) 52 Total commodity contracts 19,984 (12,105 ) 7,879 26,327 (15,578 ) 10,749 Derivative payables with appropriate legal opinions 881,631 (844,008 ) (b) 37,623 930,717 (890,122 ) (b) 40,595 Derivative payables where an appropriate legal opinion has not been either sought or obtained 11,608 11,608 12,195 12,195 Total derivative payables recognized on the Consolidated balance sheets $ 893,239 $ 49,231 $ 942,912 $ 52,790 Collateral not nettable on the Consolidated balance sheets (c)(d)(e) (8,925 ) (7,957 ) Net amounts $ 40,306 $ 44,833 (a) Exchange-traded derivative balances that relate to futures contracts are settled daily. (b) Net derivatives receivable included cash collateral netted of $71.9 billion and $73.7 billion at December 31, 2016 and 2015 , respectively. Net derivatives payable included cash collateral netted of $57.3 billion and $61.6 billion related to OTC and OTC-cleared derivatives at December 31, 2016 and 2015 , respectively. (c) Excludes all collateral related to derivative instruments where an appropriate legal opinion has not been either sought or obtained. (d) Represents liquid security collateral as well as cash collateral held at third-party custodians related to derivative instruments where an appropriate legal opinion has been obtained. For some counterparties, the collateral amounts of financial instruments may exceed the derivative receivables and derivative payables balances. Where this is the case, the total amount reported is limited to the net derivative receivables and net derivative payables balances with that counterparty. (e) Derivative payables collateral relates only to OTC and OTC-cleared derivative instruments. Amounts exclude collateral transferred related to exchange-traded derivative instruments.</t>
  </si>
  <si>
    <t>Current credit risk of derivative receivables and liquidity risk of derivative payables</t>
  </si>
  <si>
    <t>While derivative receivables expose the Firm to credit risk, derivative payables expose the Firm to liquidity risk, as the derivative contracts typically require the Firm to post cash or securities collateral with counterparties as the fair value of the contracts moves in the counterparties’ favor or upon specified downgrades in the Firm’s and its subsidiaries’ respective credit ratings. Certain derivative contracts also provide for termination of the contract, generally upon a downgrade of either the Firm or the counterparty, at the fair value of the derivative contracts. The following table shows the aggregate fair value of net derivative payables related to OTC and OTC-cleared derivatives that contain contingent collateral or termination features that may be triggered upon a ratings downgrade, and the associated collateral the Firm has posted in the normal course of business, at December 31, 2016 and 2015 . OTC and OTC-cleared derivative payables containing downgrade triggers December 31, (in millions) 2016 2015 Aggregate fair value of net derivative payables $ 21,550 $ 22,328 Collateral posted 19,383 18,942 The following table shows the impact of a single-notch and two-notch downgrade of the long-term issuer ratings of JPMorgan Chase &amp; Co. and its subsidiaries , predominantly JPMorgan Chase Bank, National Association (“JPMorgan Chase Bank, N.A.”), at December 31, 2016 and 2015 , related to OTC and OTC-cleared derivative contracts with contingent collateral or termination features that may be triggered upon a ratings downgrade. Derivatives contracts generally require additional collateral to be posted or terminations to be triggered when the predefined threshold rating is breached. A downgrade by a single rating agency that does not result in a rating lower than a preexisting corresponding rating provided by another major rating agency will generally not result in additional collateral (except in certain instances in which additional initial margin may be required upon a ratings downgrade), nor in termination payments requirements. The liquidity impact in the table is calculated based upon a downgrade below the lowest current rating of the rating agencies referred to in the derivative contract. Liquidity impact of downgrade triggers on OTC and OTC-cleared derivatives 2016 2015 December 31, (in millions) Single-notch downgrade Two-notch downgrade Single-notch downgrade Two-notch downgrade Amount of additional collateral to be posted upon downgrade (a) $ 560 $ 2,497 $ 807 $ 3,028 Amount required to settle contracts with termination triggers upon downgrade (b) 606 1,049 271 1,093 (a) Includes the additional collateral to be posted for initial margin. (b) Amounts represent fair values of derivative payables, and do not reflect collateral posted.</t>
  </si>
  <si>
    <t>Fair value hedge gains and losses</t>
  </si>
  <si>
    <t xml:space="preserve">The following tables present derivative instruments, by contract type, used in fair value hedge accounting relationships, as well as pre-tax gains/(losses) recorded on such derivatives and the related hedged items for the years ended December 31, 2016 , 2015 and 2014 , respectively. The Firm includes gains/(losses) on the hedging derivative and the related hedged item in the same line item in the Consolidated statements of income. Gains/(losses) recorded in income Income statement impact due to: Year ended December 31, 2016 (in millions) Derivatives Hedged items Total income statement impact Hedge ineffectiveness (e) Excluded components (f) Contract type Interest rate (a)(b) $ (482 ) $ 1,338 $ 856 $ 6 $ 850 Foreign exchange (c) 2,435 (2,261 ) 174 — 174 Commodity (d) (536 ) 586 50 (9 ) 59 Total $ 1,417 $ (337 ) $ 1,080 $ (3 ) $ 1,083 Gains/(losses) recorded in income Income statement impact due to: Year ended December 31, 2015 (in millions) Derivatives Hedged items Total income statement impact Hedge ineffectiveness (e) Excluded components (f) Contract type Interest rate (a)(b) $ 38 $ 911 $ 949 $ 3 $ 946 Foreign exchange (c) 6,030 (6,006 ) 24 — 24 Commodity (d) 1,153 (1,142 ) 11 (13 ) 24 Total $ 7,221 $ (6,237 ) $ 984 $ (10 ) $ 994 Gains/(losses) recorded in income Income statement impact due to: Year ended December 31, 2014 (in millions) Derivatives Hedged items Total income statement impact Hedge ineffectiveness (e) Excluded components (f) Contract type Interest rate (a)(b) $ 2,106 $ (801 ) $ 1,305 $ 131 $ 1,174 Foreign exchange (c) 8,279 (8,532 ) (253 ) — (253 ) Commodity (d) 49 145 194 42 152 Total $ 10,434 $ (9,188 ) $ 1,246 $ 173 $ 1,073 (a) Primarily consists of hedges of the benchmark (e.g., London Interbank Offered Rate (“LIBOR”)) interest rate risk of fixed-rate long-term debt and AFS securities. Gains and losses were recorded in net interest income. (b) Excludes the amortization expense associated with the inception hedge accounting adjustment applied to the hedged item. This expense is recorded in net interest income and substantially offsets the income statement impact of the excluded components. (c) Primarily consists of hedges of the foreign currency risk of long-term debt and AFS securities for changes in spot foreign currency rates. Gains and losses related to the derivatives and the hedged items, due to changes in foreign currency rates, were recorded primarily in principal transactions revenue and net interest income. (d) Consists of overall fair value hedges of physical commodities inventories that are generally carried at the lower of cost or market (market approximates fair value). Gains and losses were recorded in principal transactions revenue. (e) Hedge ineffectiveness is the amount by which the gain or loss on the designated derivative instrument does not exactly offset the gain or loss on the hedged item attributable to the hedged risk. (f) The assessment of hedge effectiveness excludes certain components of the changes in fair values of the derivatives and hedged items such as forward points on foreign exchange forward contracts and time values. </t>
  </si>
  <si>
    <t>Cash flow hedge gains and losses</t>
  </si>
  <si>
    <t>The following tables present derivative instruments, by contract type, used in cash flow hedge accounting relationships, and the pre-tax gains/(losses) recorded on such derivatives, for the years ended December 31, 2016 , 2015 and 2014 , respectively. The Firm includes the gain/(loss) on the hedging derivative and the change in cash flows on the hedged item in the same line item in the Consolidated statements of income. Gains/(losses) recorded in income and other comprehensive income/(loss) Year ended December 31, 2016 (in millions) Derivatives – effective portion reclassified from AOCI to income Hedge ineffectiveness recorded directly in income (c) Total income statement impact Derivatives – effective portion recorded in OCI Total change in OCI for period Contract type Interest rate (a) $ (74 ) $ — $ (74 ) $ (55 ) $ 19 Foreign exchange (b) (286 ) — (286 ) (395 ) (109 ) Total $ (360 ) $ — $ (360 ) $ (450 ) $ (90 ) Gains/(losses) recorded in income and other comprehensive income/(loss) Year ended December 31, 2015 (in millions) Derivatives – effective portion reclassified from AOCI to income Hedge ineffectiveness recorded directly in income (c) Total income statement impact Derivatives – effective portion recorded in OCI Total change Contract type Interest rate (a) $ (99 ) $ — $ (99 ) $ (44 ) $ 55 Foreign exchange (b) (81 ) — (81 ) (53 ) 28 Total $ (180 ) $ — $ (180 ) $ (97 ) $ 83 Gains/(losses) recorded in income and other comprehensive income/(loss) Year ended December 31, 2014 (in millions) Derivatives – effective portion reclassified from AOCI to income Hedge ineffectiveness recorded directly in income (c) Total income statement impact Derivatives – effective portion recorded in OCI Total change Contract type Interest rate (a) $ (54 ) $ — $ (54 ) $ 189 $ 243 Foreign exchange (b) 78 — 78 (91 ) (169 ) Total $ 24 $ — $ 24 $ 98 $ 74 (a) Primarily consists of benchmark interest rate hedges of LIBOR-indexed floating-rate assets and floating-rate liabilities. Gains and losses were recorded in net interest income, and for the forecasted transactions that the Firm determined during the year ended December 31, 2015, were probable of not occurring, in other income. (b) Primarily consists of hedges of the foreign currency risk of non-U.S. dollar-denominated revenue and expense. The income statement classification of gains and losses follows the hedged item – primarily noninterest revenue and compensation expense. (c) Hedge ineffectiveness is the amount by which the cumulative gain or loss on the designated derivative instrument exceeds the present value of the cumulative expected change in cash flows on the hedged item attributable to the hedged risk.</t>
  </si>
  <si>
    <t>Net investment hedge gains and losses</t>
  </si>
  <si>
    <t>The following table presents hedging instruments, by contract type, that were used in net investment hedge accounting relationships, and the pre-tax gains/(losses) recorded on such instruments for the years ended December 31, 2016 , 2015 and 2014 . Gains/(losses) recorded in income and other comprehensive income/(loss) 2016 2015 2014 Year ended December 31, (in millions) Excluded components recorded directly in income (a) Effective portion recorded in OCI Excluded components recorded directly in income (a) Effective portion recorded in OCI Excluded components recorded directly in income (a) Effective portion recorded in OCI Foreign exchange derivatives $(282) $262 $(379) $1,885 $(448) $1,698 (a) Certain components of hedging derivatives are permitted to be excluded from the assessment of hedge effectiveness, such as forward points on foreign exchange forward contracts. Amounts related to excluded components are recorded in other income. The Firm measures the ineffectiveness of net investment hedge accounting relationships based on changes in spot foreign currency rates and, therefore, there was no significant ineffectiveness for net investment hedge accounting relationships during 2016 , 2015 and 2014 .</t>
  </si>
  <si>
    <t>Risk management derivatives gains and losses (not designated as hedging instruments)</t>
  </si>
  <si>
    <t>The following table presents pre-tax gains/(losses) recorded on a limited number of derivatives, not designated in hedge accounting relationships, that are used to manage risks associated with certain specified assets and liabilities, including certain risks arising from the mortgage pipeline, warehouse loans, MSRs, wholesale lending exposures, foreign currency denominated assets and liabilities, and commodities-related contracts and investments. Derivatives gains/(losses) recorded in income Year ended December 31, (in millions) 2016 2015 2014 Contract type Interest rate (a) $ 1,174 $ 853 $ 2,308 Credit (b) (282 ) 70 (58 ) Foreign exchange (c) 27 25 (7 ) Commodity (d) — (12 ) 156 Total $ 919 $ 936 $ 2,399 (a) Primarily represents interest rate derivatives used to hedge the interest rate risk inherent in the mortgage pipeline, warehouse loans and MSRs, as well as written commitments to originate warehouse loans. Gains and losses were recorded predominantly in mortgage fees and related income. (b) Relates to credit derivatives used to mitigate credit risk associated with lending exposures in the Firm’s wholesale businesses. These derivatives do not include credit derivatives used to mitigate counterparty credit risk arising from derivative receivables, which is included in gains and losses on derivatives related to market-making activities and other derivatives. Gains and losses were recorded in principal transactions revenue. (c) Primarily relates to derivatives used to mitigate foreign exchange risk of specified foreign currency-denominated assets and liabilities. Gains and losses were recorded in principal transactions revenue. (d) Primarily relates to commodity derivatives used to mitigate energy price risk associated with energy-related contracts and investments. Gains and losses were recorded in principal transactions revenue.</t>
  </si>
  <si>
    <t>Credit derivatives and credit-related notes</t>
  </si>
  <si>
    <t>Total credit derivatives and credit-related notes Maximum payout/Notional amount Protection sold Protection purchased with identical underlyings (b) Net protection (sold)/purchased (c) Other protection purchased (d) December 31, 2016 (in millions) Credit derivatives Credit default swaps $ (961,003 ) $ 974,252 $ 13,249 $ 7,935 Other credit derivatives (a) (36,829 ) 31,859 (4,970 ) 19,991 Total credit derivatives (997,832 ) 1,006,111 8,279 27,926 Credit-related notes (41 ) — (41 ) 4,505 Total $ (997,873 ) $ 1,006,111 $ 8,238 $ 32,431 Maximum payout/Notional amount Protection sold Protection purchased with identical underlyings (b) Net protection (sold)/purchased (c) Other protection purchased (d) December 31, 2015 (in millions) Credit derivatives Credit default swaps $ (1,386,071 ) $ 1,402,201 $ 16,130 $ 12,011 Other credit derivatives (a) (42,738 ) 38,158 (4,580 ) 18,792 Total credit derivatives (1,428,809 ) 1,440,359 11,550 30,803 Credit-related notes (30 ) — (30 ) 4,715 Total $ (1,428,839 ) $ 1,440,359 $ 11,520 $ 35,518 (a) Other credit derivatives largely consists of credit swap options. (b) Represents the total notional amount of protection purchased where the underlying reference instrument is identical to the reference instrument on protection sold; the notional amount of protection purchased for each individual identical underlying reference instrument may be greater or lower than the notional amount of protection sold. (c) Does not take into account the fair value of the reference obligation at the time of settlement, which would generally reduce the amount the seller of protection pays to the buyer of protection in determining settlement value. (d) Represents protection purchased by the Firm on referenced instruments (single-name, portfolio or index) where the Firm has not sold any protection on the identical reference instrument.</t>
  </si>
  <si>
    <t>Protection sold - credit derivatives and credit-related notes ratings/maturity profile</t>
  </si>
  <si>
    <t>The following tables summarize the notional amounts by the ratings, maturity profile, and total fair value, of credit derivatives and credit-related notes as of December 31, 2016 and 2015 , where JPMorgan Chase is the seller of protection. The maturity profile is based on the remaining contractual maturity of the credit derivative contracts. The ratings profile is based on the rating of the reference entity on which the credit derivative contract is based. The ratings and maturity profile of credit derivatives and credit-related notes where JPMorgan Chase is the purchaser of protection are comparable to the profile reflected below. Protection sold – credit derivatives and credit-related notes ratings (a) /maturity profile December 31, 2016 (in millions) &lt;1 year 1–5 years &gt;5 years Total notional amount Fair value of receivables (b) Fair value of payables (b) Net fair value Risk rating of reference entity Investment-grade $ (273,688 ) $ (383,586 ) $ (39,281 ) $ (696,555 ) $ 7,841 $ (3,055 ) $ 4,786 Noninvestment-grade (107,955 ) (170,046 ) (23,317 ) (301,318 ) 8,184 (8,570 ) (386 ) Total $ (381,643 ) $ (553,632 ) $ (62,598 ) $ (997,873 ) $ 16,025 $ (11,625 ) $ 4,400 December 31, 2015 (in millions) &lt;1 year 1–5 years &gt;5 years Total notional amount Fair value of receivables (b) Fair value of payables (b) Net fair value Risk rating of reference entity Investment-grade $ (307,211 ) $ (699,227 ) $ (46,970 ) $ (1,053,408 ) $ 13,539 $ (6,836 ) $ 6,703 Noninvestment-grade (109,195 ) (245,151 ) (21,085 ) (375,431 ) 10,823 (18,891 ) (8,068 ) Total $ (416,406 ) $ (944,378 ) $ (68,055 ) $ (1,428,839 ) $ 24,362 $ (25,727 ) $ (1,365 ) (a) The ratings scale is primarily based on external credit ratings defined by S&amp;P and Moody’s. (b) Amounts are shown on a gross basis, before the benefit of legally enforceable master netting agreements and cash collateral received by the Firm.</t>
  </si>
  <si>
    <t>Noninterest Revenue (Tables)</t>
  </si>
  <si>
    <t>Components of investment banking fees</t>
  </si>
  <si>
    <t>The following table presents the components of investment banking fees. Year ended December 31, (in millions) 2016 2015 2014 Underwriting Equity $ 1,146 $ 1,408 $ 1,571 Debt 3,207 3,232 3,340 Total underwriting 4,353 4,640 4,911 Advisory 2,095 2,111 1,631 Total investment banking fees $ 6,448 $ 6,751 $ 6,542</t>
  </si>
  <si>
    <t>Principal transactions revenue</t>
  </si>
  <si>
    <t>The following table presents all realized and unrealized gains and losses recorded in principal transactions revenue. This table excludes interest income and interest expense on trading assets and liabilities, which are an integral part of the overall performance of the Firm’s client-driven market-making activities. See Note 8 for further information on interest income and interest expense. Trading revenue is presented primarily by instrument type. The Firm’s client-driven market-making businesses generally utilize a variety of instrument types in connection with their market-making and related risk-management activities; accordingly, the trading revenue presented in the table below is not representative of the total revenue of any individual line of business. Year ended December 31, (in millions) 2016 2015 2014 Trading revenue by instrument type Interest rate $ 2,325 $ 1,933 $ 1,362 Credit 2,096 1,735 1,880 Foreign exchange 2,827 2,557 1,556 Equity 2,994 2,990 2,563 Commodity 1,067 842 1,663 Total trading revenue 11,309 10,057 9,024 Private equity gains (a) 257 351 1,507 Principal transactions $ 11,566 $ 10,408 $ 10,531 (a) Includes revenue on private equity investments held in the Private Equity business within Corporate, as well as those held in other business segments.</t>
  </si>
  <si>
    <t>Components of lending and deposit-related fees</t>
  </si>
  <si>
    <t>The following table presents the components of lending- and deposit-related fees. Year ended December 31, (in millions) 2016 2015 2014 Lending-related fees $ 1,114 $ 1,148 $ 1,307 Deposit-related fees 4,660 4,546 4,494 Total lending- and deposit-related fees $ 5,774 $ 5,694 $ 5,801</t>
  </si>
  <si>
    <t>Components of asset management, administration and commissions</t>
  </si>
  <si>
    <t>The following table presents Firmwide asset management, administration and commissions income: Year ended December 31, (in millions) 2016 2015 2014 Asset management fees Investment management fees (a) $ 8,865 $ 9,403 $ 9,169 All other asset management fees (b) 336 352 477 Total asset management fees 9,201 9,755 9,646 Total administration fees (c) 1,915 2,015 2,179 Commissions and other fees Brokerage commissions 2,151 2,304 2,270 All other commissions and fees 1,324 1,435 1,836 Total commissions and fees 3,475 3,739 4,106 Total asset management, administration and commissions $ 14,591 $ 15,509 $ 15,931 (a) Represents fees earned from managing assets on behalf of the Firm’s clients, including investors in Firm-sponsored funds and owners of separately managed investment accounts. (b) Represents fees for services that are ancillary to investment management services, such as commissions earned on the sales or distribution of mutual funds to clients. (c) Predominantly includes fees for custody, securities lending, funds services and securities clearance.</t>
  </si>
  <si>
    <t>Schedule of amounts included in other income</t>
  </si>
  <si>
    <t>Other income on the Firm’s Consolidated statements of income included the following: Year ended December 31, (in millions) 2016 2015 2014 Operating lease income $ 2,724 $ 2,081 $ 1,699</t>
  </si>
  <si>
    <t>Interest Income and Interest Expense (Tables)</t>
  </si>
  <si>
    <t>Details of interest income and interest expense</t>
  </si>
  <si>
    <t>The following table presents the components of interest income and interest expense: Year ended December 31, (in millions) 2016 2015 2014 Interest Income Loans (a) $ 36,634 $ 33,134 $ 32,218 Taxable securities 5,538 6,550 7,617 Non taxable securities (b) 1,766 1,706 1,423 Total securities 7,304 8,256 9,040 Trading assets 7,292 6,621 7,312 Federal funds sold and securities purchased under resale agreements 2,265 1,592 1,642 Securities borrowed (c) (332 ) (532 ) (501 ) Deposits with banks 1,863 1,250 1,157 Other assets (d) 875 652 663 Total interest income $ 55,901 $ 50,973 $ 51,531 Interest expense Interest bearing deposits $ 1,356 $ 1,252 $ 1,633 Federal funds purchased and securities loaned or sold under repurchase agreements 1,089 609 604 Commercial paper 135 110 134 Trading liabilities - debt, short-term and other liabilities (e) 1,170 622 712 Long-term debt 5,564 4,435 4,409 Beneficial interest issued by consolidated VIEs 504 435 405 Total interest expense $ 9,818 $ 7,463 $ 7,897 Net interest income $ 46,083 $ 43,510 $ 43,634 Provision for credit losses 5,361 3,827 3,139 Net interest income after provision for credit losses $ 40,722 $ 39,683 $ 40,495 (a) Includes the amortization of purchase price discounts or premiums, as well as net deferred loan fees or costs. (b) Represents securities that are tax exempt for U.S. federal income tax purposes. (c) Securities borrowed’s negative interest income, for the years ended December 31, 2016 , 2015 and 2014 , is a result of client-driven demand for certain securities combined with the impact of low interest rates; this is matched book activity and the negative interest expense on the corresponding securities loaned is recognized in interest expense. (d) Largely margin loans. (e) Includes brokerage customer payables.</t>
  </si>
  <si>
    <t>Pension and Other Postretirement Employee Benefit Plans (Tables)</t>
  </si>
  <si>
    <t>Changes in benefit obligations and plan assets and funded status amounts</t>
  </si>
  <si>
    <t>The following table presents the changes in benefit obligations, plan assets and funded status amounts reported on the Consolidated balance sheets for the Firm’s U.S. and non-U.S. defined benefit pension and OPEB plans. Defined benefit pension plans As of or for the year ended December 31, U.S. Non-U.S. OPEB plans (d) (in millions) 2016 2015 2016 2015 2016 2015 Change in benefit obligation Benefit obligation, beginning of year $ (11,912 ) $ (12,536 ) $ (3,347 ) $ (3,640 ) $ (744 ) $ (842 ) Benefits earned during the year (296 ) (340 ) (36 ) (37 ) — (1 ) Interest cost on benefit obligations (530 ) (498 ) (99 ) (112 ) (31 ) (31 ) Special termination benefits — — — (1 ) — — Employee contributions NA NA (7 ) (7 ) (19 ) (25 ) Net gain/(loss) (203 ) 702 (540 ) 146 4 71 Benefits paid 725 760 126 120 76 88 Plan settlements — — 21 — — — Expected Medicare Part D subsidy receipts NA NA NA NA — (6 ) Foreign exchange impact and other — — 504 184 6 2 Benefit obligation, end of year $ (12,216 ) $ (11,912 ) $ (3,378 ) $ (3,347 ) $ (708 ) $ (744 ) Change in plan assets Fair value of plan assets, beginning of year $ 14,125 $ 14,623 $ 3,511 $ 3,718 $ 1,855 $ 1,903 Actual return on plan assets 838 231 537 52 131 13 Firm contributions 34 31 52 45 2 2 Employee contributions — — 7 7 — — Benefits paid (725 ) (760 ) (126 ) (120 ) (32 ) (63 ) Plan settlements — — (21 ) — — — Foreign exchange impact and other — — (529 ) (191 ) — — Fair value of plan assets, end of year $ 14,272 $ 14,125 (b)(c) $ 3,431 $ 3,511 $ 1,956 $ 1,855 Net funded status (a) $ 2,056 $ 2,213 $ 53 $ 164 $ 1,248 $ 1,111 Accumulated benefit obligation, end of year $ (12,062 ) $ (11,774 ) $ (3,359 ) $ (3,322 ) NA NA (a) Represents plans with an aggregate overfunded balance of $4.0 billion and $4.1 billion at December 31, 2016 and 2015 , respectively, and plans with an aggregate underfunded balance of $639 million and $636 million at December 31, 2016 and 2015 , respectively. (b) At December 31, 2016 and 2015 , approximately $390 million and $533 million , respectively, of U.S. plan assets included participation rights under participating annuity contracts. (c) At December 31, 2016 and 2015 , defined benefit pension plan amounts that were not measured at fair value included $130 million and $74 million , respectively, of accrued receivables, and $224 million and $123 million , respectively, of accrued liabilities, for U.S. plans. (d) Includes an unfunded accumulated postretirement benefit obligation of $35 million and $32 million at December 31, 2016 and 2015 , respectively, for the U.K. plan.</t>
  </si>
  <si>
    <t>Pretax pension and OPEB amounts recorded in AOCI</t>
  </si>
  <si>
    <t>The following table presents pretax pension and OPEB amounts recorded in AOCI. Defined benefit pension plans December 31, U.S. Non-U.S. OPEB plans (in millions) 2016 2015 2016 2015 2016 2015 Net gain/(loss) $ (3,116 ) $ (3,096 ) $ (551 ) $ (513 ) $ 138 $ 109 Prior service credit/(cost) 34 68 8 9 — — Accumulated other comprehensive income/(loss), pretax, end of year $ (3,082 ) $ (3,028 ) $ (543 ) $ (504 ) $ 138 $ 109</t>
  </si>
  <si>
    <t>Components of net periodic benefit costs reported in the Consolidated Statements of Income and other comprehensive income</t>
  </si>
  <si>
    <t>The following table presents the components of net periodic benefit costs reported in the Consolidated statements of income and other comprehensive income for the Firm’s U.S. and non-U.S. defined benefit pension, defined contribution and OPEB plans. Pension plans U.S. Non-U.S. OPEB plans Year ended December 31, (in millions) 2016 2015 2014 2016 2015 2014 2016 2015 2014 Components of net periodic benefit cost Benefits earned during the year $ 296 $ 340 $ 281 $ 36 $ 37 $ 33 $ — $ 1 $ — Interest cost on benefit obligations 530 498 534 99 112 137 31 31 38 Expected return on plan assets (891 ) (929 ) (985 ) (139 ) (150 ) (172 ) (105 ) (106 ) (101 ) Amortization: Net (gain)/loss 235 247 25 22 35 47 — — — Prior service cost/(credit) (34 ) (34 ) (41 ) (2 ) (2 ) (2 ) — — (1 ) Special termination benefits — — — — 1 — — — — Settlement loss — — — 4 — — — — — Net periodic defined benefit cost 136 122 (186 ) 20 33 43 (74 ) (74 ) (64 ) Other defined benefit pension plans (a) 14 14 14 11 10 6 NA NA NA Total defined benefit plans 150 136 (172 ) 31 43 49 (74 ) (74 ) (64 ) Total defined contribution plans 473 449 438 316 320 329 NA NA NA Total pension and OPEB cost included in compensation expense $ 623 $ 585 $ 266 $ 347 $ 363 $ 378 $ (74 ) $ (74 ) $ (64 ) Changes in plan assets and benefit obligations recognized in other comprehensive income Net (gain)/loss arising during the year $ 255 $ (3 ) $ 1,645 $ 140 $ (47 ) $ 57 $ (29 ) $ 21 $ (5 ) Prior service credit arising during the year — — 53 — — — — — — Amortization of net loss (235 ) (247 ) (25 ) (22 ) (35 ) (47 ) — — — Amortization of prior service (cost)/credit 34 34 41 2 2 2 — — 1 Settlement loss — — — (4 ) — — — — — Foreign exchange impact and other — — — (77 ) (a) (33 ) (a) (39 ) (a) — — — Total recognized in other comprehensive income $ 54 $ (216 ) $ 1,714 $ 39 $ (113 ) $ (27 ) $ (29 ) $ 21 $ (4 ) Total recognized in net periodic benefit cost and other comprehensive income $ 190 $ (94 ) $ 1,528 $ 59 $ (80 ) $ 16 $ (103 ) $ (53 ) $ (68 ) (a) Includes various defined benefit pension plans which are individually immaterial.</t>
  </si>
  <si>
    <t>Estimated pretax amounts that will be amortized from AOCI into net periodic benefit cost</t>
  </si>
  <si>
    <t>The estimated pretax amounts that will be amortized from AOCI into net periodic benefit cost in 2017 are as follows. Defined benefit pension plans OPEB plans (in millions) U.S. Non-U.S. U.S. Non-U.S. Net loss/(gain) $ 216 $ 28 $ — $ — Prior service cost/(credit) (34 ) (2 ) — — Total $ 182 $ 26 $ — $ —</t>
  </si>
  <si>
    <t>Actual rate of return on plan assets</t>
  </si>
  <si>
    <t>The following table presents the actual rate of return on plan assets for the U.S. and non-U.S. defined benefit pension and OPEB plans. U.S. Non-U.S. Year ended December 31, 2016 2015 2014 2016 2015 2014 Actual rate of return: Defined benefit pension plans 6.12 % 0.88 % 7.29 % 1.07 – 20.60% (0.48) – 4.92% 5.62 – 17.69% OPEB plans 7.29 1.16 9.84 NA NA NA</t>
  </si>
  <si>
    <t>Weighted-average assumptions used to determine benefit obligations</t>
  </si>
  <si>
    <t>Weighted-average assumptions used to determine benefit obligations U.S. Non-U.S. December 31, 2016 2015 2016 2015 Discount rate: Defined benefit pension plans 4.30 % 4.50 % 0.60 – 2.60% 0.80 – 3.70% OPEB plans 4.20 4.40 — — Rate of compensation increase 2.30 3.50 2.25 – 3.00 2.25 – 4.30 Health care cost trend rate: Assumed for next year 5.00 5.50 — — Ultimate 5.00 5.00 — — Year when rate will reach ultimate 2017 2017 — —</t>
  </si>
  <si>
    <t>Weighted-average assumptions used to determine net periodic benefit costs</t>
  </si>
  <si>
    <t>Weighted-average assumptions used to determine net periodic benefit costs U.S. Non-U.S. Year ended December 31, 2016 2015 2014 2016 2015 2014 Discount rate: Defined benefit pension plans 4.50 % 4.00 % 5.00 % 0.90 – 3.70% 1.00 – 3.60% 1.10 – 4.40% OPEB plans 4.40 4.10 4.90 — — — Expected long-term rate of return on plan assets: Defined benefit pension plans 6.50 6.50 7.00 0.80 – 4.60 0.90 – 4.80 1.20 – 5.30 OPEB plans 5.75 6.00 6.25 NA NA NA Rate of compensation increase 3.50 3.50 3.50 2.25 – 4.30 2.75 – 4.20 2.75 – 4.60 Health care cost trend rate: Assumed for next year 5.50 6.00 6.50 — — — Ultimate 5.00 5.00 5.00 — — — Year when rate will reach ultimate 2017 2017 2017 — — —</t>
  </si>
  <si>
    <t>Effect of a one-percentage-point change in the assumed health care cost trend rate on the Firm's total service and interest cost and accumulated postretirement benefit obligation</t>
  </si>
  <si>
    <t>The following table presents the effect of a one-percentage-point change in the assumed health care cost trend rate on JPMorgan Chase’s accumulated postretirement benefit obligation. As of December 31, 2016 , there was no material effect on total service and interest cost. Year ended December 31, 2016 (in millions) 1-Percentage point increase 1-Percentage point decrease Effect on accumulated postretirement benefit obligation $ 8 $ (7 )</t>
  </si>
  <si>
    <t>Weighted-average asset allocation of the fair values of total plan assets</t>
  </si>
  <si>
    <t>The following table presents the weighted-average asset allocation of the fair values of total plan assets at December 31 for the years indicated, as well as the respective approved range/target allocation by asset category, for the Firm’s U.S. and non-U.S. defined benefit pension and OPEB plans. Defined benefit pension plans U.S. Non-U.S. OPEB plans (c) Target % of plan assets Target % of plan assets Target % of plan assets December 31, Allocation 2016 2015 Allocation 2016 2015 Allocation 2016 2015 Asset category Debt securities (a) 0-80% 35 % 32 % 59 % 60 % 60 % 30-70% 50 % 50 % Equity securities 0-85 47 48 40 39 38 30-70 50 50 Real estate 0-10 4 4 — — 1 — — — Alternatives (b) 0-35 14 16 1 1 1 — — — Total 100% 100 % 100 % 100 % 100 % 100 % 100 % 100 % 100 % (a) Debt securities primarily include corporate debt, U.S. federal, state, local and non-U.S. government, and mortgage-backed securities. (b) Alternatives primarily include limited partnerships. (c) Represents the U.S. OPEB plan only, as the U.K. OPEB plan is unfunded.</t>
  </si>
  <si>
    <t>Pension and OPEB plan assets and liabilities measured at fair value</t>
  </si>
  <si>
    <t>For information on fair value measurements, including descriptions of level 1, 2, and 3 of the fair value hierarchy and the valuation methods employed by the Firm, see Note 3. Pension and OPEB plan assets and liabilities measured at fair value U.S. defined benefit pension plans Non-U.S. defined benefit pension plans (h) December 31, 2016 (in millions) Level 1 Level 2 Level 3 Total fair value Level 1 Level 2 Total fair value Cash and cash equivalents $ 74 $ — $ — $ 74 $ 122 $ 2 $ 124 Equity securities 5,178 12 2 5,192 980 154 1,134 Common/collective trust funds (a) 266 — — 266 118 — 118 Limited partnerships (b) 62 — — 62 — — — Corporate debt securities (c) — 1,791 4 1,795 — 715 715 U.S. federal, state, local and non-U.S. government debt securities 926 234 — 1,160 213 570 783 Mortgage-backed securities 39 65 — 104 3 10 13 Derivative receivables — 24 — 24 — 219 219 Other (d) 1,274 — 390 1,664 223 53 276 Total assets measured at fair value (e) $ 7,819 $ 2,126 $ 396 $ 10,341 (f) $ 1,659 $ 1,723 $ 3,382 Derivative payables $ — $ (14 ) $ — $ (14 ) $ — $ (194 ) $ (194 ) Total liabilities measured at fair value $ — $ (14 ) $ — $ (14 ) (g) $ — $ (194 ) $ (194 ) U.S. defined benefit pension plans Non-U.S. defined benefit pension plans (h) December 31, 2015 (in millions) Level 1 Level 2 Level 3 Total fair value Level 1 Level 2 Total fair value Cash and cash equivalents $ 112 $ — $ — $ 112 $ 114 $ 1 $ 115 Equity securities 4,826 5 2 4,833 1,002 157 1,159 Common/collective trust funds (a) 339 — — 339 135 — 135 Limited partnerships (b) 53 — — 53 — — — Corporate debt securities (c) — 1,619 2 1,621 — 758 758 U.S. federal, state, local and non-U.S. government debt securities 580 108 — 688 212 504 716 Mortgage-backed securities — 67 1 68 2 26 28 Derivative receivables — 104 — 104 — 209 209 Other (d) 1,760 27 534 2,321 257 53 310 Total assets measured at fair value (e) $ 7,670 $ 1,930 $ 539 $ 10,139 (f) $ 1,722 $ 1,708 $ 3,430 Derivative payables $ — $ (35 ) $ — $ (35 ) $ — $ (153 ) $ (153 ) Total liabilities measured at fair value $ — $ (35 ) $ — $ (35 ) (g) $ — $ (153 ) $ (153 ) (a) At December 31, 2016 and 2015 , common/collective trust funds primarily included a mix of short-term investment funds, domestic and international equity investments (including index) and real estate funds. (b) Unfunded commitments to purchase limited partnership investments for the plans were $735 million and $895 million for 2016 and 2015 , respectively. (c) Corporate debt securities include debt securities of U.S. and non-U.S. corporations. (d) Other consists primarily of money market funds and participating and non-participating annuity contracts. Money market funds are primarily classified within level 1 of the fair value hierarchy given they are valued using market observable prices. Participating and non-participating annuity contracts are classified within level 3 of the fair value hierarchy due to a lack of market mechanisms for transferring each policy and surrender restrictions. (e) Certain investments that are measured at fair value using the net asset value per share (or its equivalent) as a practical expedient are not required to be classified in the fair value hierarchy. At December 31, 2016 and 2015 , the fair values of these investments, which include certain limited partnerships and common/collective trust funds, were $4.0 billion and $4.1 billion , respectively, of U.S. defined benefit pension plan investments, and $243 million and $234 million , respectively, of non-U.S. defined benefit pension plan investments. (f) At December 31, 2016 and 2015 , excluded U.S. defined benefit pension plan receivables for investments sold and dividends and interest receivables of $130 million and $74 million , respectively. (g) At December 31, 2016 and 2015 , excluded $203 million and $106 million , respectively, of U.S. defined benefit pension plan payables for investments purchased; and $21 million and $17 million , respectively, of other liabilities. (h) There were zero assets or liabilities classified as level 3 for the non-U.S. defined benefit pension plans as of December 31, 2016 and 2015 .</t>
  </si>
  <si>
    <t>Changes in level 3 fair value measurements using significant unobservable inputs</t>
  </si>
  <si>
    <t>Changes in level 3 fair value measurements using significant unobservable inputs Year ended December 31, 2016 (in millions) Fair value, January 1, 2016 Actual return on plan assets Purchases, sales and settlements, net Transfers in and/or out of level 3 Fair value, December 31, 2016 Realized gains/(losses) Unrealized gains/(losses) U.S. defined benefit pension plans Equity securities $ 2 $ — $ — $ — $ — $ 2 Corporate debt securities 2 — — 1 1 4 Mortgage-backed securities 1 — — (1 ) — — Other 534 — (157 ) — 13 390 Total U.S. defined benefit pension plans $ 539 $ — $ (157 ) $ — $ 14 $ 396 OPEB plans COLI $ 1,855 $ — $ 102 $ — $ — $ 1,957 Total OPEB plans $ 1,855 $ — $ 102 $ — $ — $ 1,957 Year ended December 31, 2015 (in millions) Fair value, January 1, 2015 Actual return on plan assets Purchases, sales and settlements, net Transfers in and/or out of level 3 Fair value, December 31, 2015 Realized gains/(losses) Unrealized gains/(losses) U.S. defined benefit pension plans Equity securities $ 4 $ — $ (2 ) $ — $ — $ 2 Corporate debt securities 9 — — (7 ) — 2 Mortgage-backed securities 1 — — — — 1 Other 337 — 197 — — 534 Total U.S. defined benefit pension plans $ 351 $ — $ 195 $ (7 ) $ — $ 539 OPEB plans COLI $ 1,903 $ — $ (48 ) $ — $ — $ 1,855 Total OPEB plans $ 1,903 $ — $ (48 ) $ — $ — $ 1,855 Year ended December 31, 2014 (in millions) Fair value, January 1, 2014 Actual return on plan assets Purchases, sales and settlements, net Transfers in and/or out of level 3 Fair value, December 31, 2014 Realized gains/(losses) Unrealized gains/(losses) U.S. defined benefit pension plans Equity securities $ 4 $ — $ — $ — $ — $ 4 Corporate debt securities 7 (2 ) 2 4 (2 ) 9 Mortgage-backed securities — — — 1 — 1 Other 430 — (93 ) — — 337 Total U.S. defined benefit pension plans $ 441 $ (2 ) $ (91 ) $ 5 $ (2 ) $ 351 OPEB plans COLI $ 1,749 $ — $ 154 $ — $ — $ 1,903 Total OPEB plans $ 1,749 $ — $ 154 $ — $ — $ 1,903</t>
  </si>
  <si>
    <t>Estimated future benefit payments</t>
  </si>
  <si>
    <t>The following table presents benefit payments expected to be paid, which include the effect of expected future service, for the years indicated. The OPEB medical and life insurance payments are net of expected retiree contributions. Year ended December 31, (in millions) U.S. defined benefit pension plans Non-U.S. defined benefit pension plans OPEB before Medicare Part D subsidy Medicare Part D subsidy 2017 $ 766 $ 103 $ 68 $ 1 2018 768 104 65 1 2019 758 107 63 1 2020 765 113 60 1 2021 775 117 58 1 Years 2022–2026 3,961 646 250 2</t>
  </si>
  <si>
    <t>Employee Stock-Based Incentives (Tables)</t>
  </si>
  <si>
    <t>Restricted Stock Unit (RSU) activity</t>
  </si>
  <si>
    <t>The following table summarizes JPMorgan Chase ’s RSUs, PSUs, employee stock options and SARs activity for 2016 . RSUs/PSUs Options/SARs Year ended December 31, 2016 Number of units Weighted-average grant date fair value Number of awards Weighted-average exercise price Weighted-average remaining contractual life (in years) Aggregate intrinsic value (in thousands, except weighted-average data, and where otherwise stated) Outstanding, January 1 85,307 $ 54.60 43,466 $ 43.51 Granted 36,775 57.80 77 72.63 Exercised or vested (37,121 ) 52.09 (12,836 ) 41.55 Forfeited (3,254 ) 56.45 (240 ) 44.28 Canceled NA NA (200 ) 612.18 Outstanding, December 31 81,707 $ 57.15 30,267 $ 40.65 3.9 $ 1,378,254 Exercisable, December 31 NA NA 24,815 40.08 3.6 1,144,937</t>
  </si>
  <si>
    <t>Noncash compensation expense related to employee stock-based incentive plans</t>
  </si>
  <si>
    <t>The Firm recognized the following noncash compensation expense related to its various employee stock-based incentive plans in its Consolidated statements of income. Year ended December 31, (in millions) 2016 2015 2014 Cost of prior grants of RSUs, PSUs and SARs that are amortized over their applicable vesting periods $ 1,046 $ 1,109 $ 1,371 Accrual of estimated costs of stock-based awards to be granted in future periods including those to full-career eligible employees 894 878 819 Total noncash compensation expense related to employee stock-based incentive plans $ 1,940 $ 1,987 $ 2,190</t>
  </si>
  <si>
    <t>Cash received from the exercise of stock options and income tax benefit realized</t>
  </si>
  <si>
    <t>The following table sets forth the cash received from the exercise of stock options under all stock-based incentive arrangements, and the actual income tax benefit related to tax deductions from the exercise of the stock options. Year ended December 31, (in millions) 2016 2015 2014 Cash received for options exercised $ 26 $ 20 $ 63 Tax benefit 70 64 104</t>
  </si>
  <si>
    <t>Noninterest Expense (Tables)</t>
  </si>
  <si>
    <t>Components of noninterest expense</t>
  </si>
  <si>
    <t>Included within other expense are the following: Year ended December 31, (in millions) 2016 2015 2014 Legal (benefit)/expense $ (317 ) $ 2,969 $ 2,883 FDIC-related expense 1,296 1,227 1,037</t>
  </si>
  <si>
    <t>Securities (Tables)</t>
  </si>
  <si>
    <t>Amortized costs and estimated fair values</t>
  </si>
  <si>
    <t>The amortized costs and estimated fair values of the investment securities portfolio were as follows for the dates indicated. 2016 2015 December 31, (in millions) Amortized cost Gross unrealized gains Gross unrealized losses Fair value Amortized cost Gross unrealized gains Gross unrealized losses Fair value Available-for-sale debt securities Mortgage-backed securities: U.S. government agencies (a) $ 63,367 $ 1,112 $ 474 $ 64,005 $ 53,689 $ 1,483 $ 106 $ 55,066 Residential: Prime and Alt-A (b) 4,256 38 22 4,272 6,594 38 49 6,583 Subprime (b) 3,915 62 6 3,971 1,078 9 8 1,079 Non-U.S. 6,049 158 7 6,200 19,629 341 13 19,957 Commercial 9,002 122 20 9,104 22,990 150 243 22,897 Total mortgage-backed securities 86,589 1,492 529 87,552 103,980 2,021 419 105,582 U.S. Treasury and government agencies (a) 44,822 75 796 44,101 11,202 — 166 11,036 Obligations of U.S. states and municipalities 30,284 1,492 184 31,592 31,328 2,245 23 33,550 Certificates of deposit 106 — — 106 282 1 — 283 Non-U.S. government debt securities 34,497 836 45 35,288 35,864 853 41 36,676 Corporate debt securities 4,916 64 22 4,958 12,464 142 170 12,436 Asset-backed securities: Collateralized loan obligations 27,352 75 26 27,401 31,146 52 191 31,007 Other 6,950 62 45 6,967 9,125 72 100 9,097 Total available-for-sale debt securities 235,516 4,096 1,647 237,965 235,391 5,386 1,110 239,667 Available-for-sale equity securities 914 12 — 926 2,067 20 — 2,087 Total available-for-sale securities 236,430 4,108 1,647 238,891 237,458 5,406 1,110 241,754 Held-to-maturity debt securities Mortgage-backed securities U.S. government agencies (c) 29,910 638 37 30,511 36,271 852 42 37,081 Commercial 5,783 — 129 5,654 — — — — Total mortgage-backed securities 35,693 638 166 36,165 36,271 852 42 37,081 Obligations of U.S. states and municipalities 14,475 374 125 14,724 12,802 708 4 13,506 Total held-to-maturity debt securities 50,168 1,012 291 50,889 49,073 1,560 46 50,587 Total securities $ 286,598 $ 5,120 $ 1,938 $ 289,780 $ 286,531 $ 6,966 $ 1,156 $ 292,341 (a) Includes total U.S. government-sponsored enterprise obligations with fair values of $45.8 billion and $42.3 billion at December 31, 2016 and 2015 , respectively, which were predominantly mortgage-related. (b) Prior period amounts have been revised to conform with current period presentation. (c) Included total U.S. government-sponsored enterprise obligations with amortized cost of $25.6 billion and $30.8 billion at December 31, 2016 and 2015, respectively, which were mortgage-related.</t>
  </si>
  <si>
    <t>Securities impairment</t>
  </si>
  <si>
    <t>The following tables present the fair value and gross unrealized losses for the investment securities portfolio by aging category at December 31, 2016 and 2015 . Securities with gross unrealized losses Less than 12 months 12 months or more December 31, 2016 (in millions) Fair value Gross unrealized losses Fair value Gross unrealized losses Total fair value Total gross unrealized losses Available-for-sale debt securities Mortgage-backed securities: U.S. government agencies $ 29,856 $ 463 $ 506 $ 11 $ 30,362 $ 474 Residential: Prime and Alt-A 977 2 1,018 20 1,995 22 Subprime 396 4 55 2 451 6 Non-U.S. — — 886 7 886 7 Commercial 2,328 17 1,078 3 3,406 20 Total mortgage-backed securities 33,557 486 3,543 43 37,100 529 U.S. Treasury and government agencies 23,543 796 — — 23,543 796 Obligations of U.S. states and municipalities 7,215 181 55 3 7,270 184 Certificates of deposit — — — — — — Non-U.S. government debt securities 4,436 36 421 9 4,857 45 Corporate debt securities 797 2 829 20 1,626 22 Asset-backed securities: Collateralized loan obligations 766 2 5,263 24 6,029 26 Other 739 6 1,992 39 2,731 45 Total available-for-sale debt securities 71,053 1,509 12,103 138 83,156 1,647 Available-for-sale equity securities — — — — — — Held-to-maturity securities Mortgage-backed securities U.S. government securities 3,129 37 — — 3,129 37 Commercial 5,163 114 441 15 5,604 129 Total mortgage-backed securities 8,292 151 441 15 8,733 166 Obligations of U.S. states and municipalities 4,702 125 — — 4,702 125 Total held-to-maturity securities 12,994 276 441 15 13,435 291 Total securities with gross unrealized losses $ 84,047 $ 1,785 $ 12,544 $ 153 $ 96,591 $ 1,938 Securities with gross unrealized losses Less than 12 months 12 months or more December 31, 2015 (in millions) Fair value Gross unrealized losses Fair value Gross unrealized losses Total fair value Total gross unrealized losses Available-for-sale debt securities Mortgage-backed securities: U.S. government agencies $ 13,002 $ 95 $ 697 $ 11 $ 13,699 $ 106 Residential: Prime and Alt-A (a) 4,455 43 238 6 4,693 49 Subprime (a) 692 8 — — 692 8 Non-U.S. 2,021 12 167 1 2,188 13 Commercial 13,779 239 658 4 14,437 243 Total mortgage-backed securities 33,949 397 1,760 22 35,709 419 U.S. Treasury and government agencies 10,998 166 — — 10,998 166 Obligations of U.S. states and municipalities 1,676 18 205 5 1,881 23 Certificates of deposit — — — — — — Non-U.S. government debt securities 3,267 26 367 15 3,634 41 Corporate debt securities 3,198 125 848 45 4,046 170 Asset-backed securities: Collateralized loan obligations 15,340 67 10,692 124 26,032 191 Other 4,284 60 1,005 40 5,289 100 Total available-for-sale debt securities 72,712 859 14,877 251 87,589 1,110 Available-for-sale equity securities — — — — — — Held-to-maturity debt securities Mortgage-backed securities U.S. government agencies 3,294 42 — — 3,294 42 Commercial — — — — — — Total mortgage-backed securities 3,294 42 — — 3,294 42 Obligations of U.S. states and municipalities 469 4 — — 469 4 Total held-to-maturity securities 3,763 46 — — 3,763 46 Total securities with gross unrealized losses $ 76,475 $ 905 $ 14,877 $ 251 $ 91,352 $ 1,156 (a) Prior period amounts have been revised to conform with current period presentation.</t>
  </si>
  <si>
    <t>Securities gains and losses</t>
  </si>
  <si>
    <t>The following table presents realized gains and losses and OTTI from AFS securities that were recognized in income. Year ended December 31, (in millions) 2016 2015 2014 Realized gains $ 401 $ 351 $ 314 Realized losses (232 ) (127 ) (233 ) OTTI losses (28 ) (22 ) (4 ) Net securities gains 141 202 77 OTTI losses Credit losses recognized in income (1 ) (1 ) (2 ) Securities the Firm intends to sell (a) (27 ) (21 ) (2 ) Total OTTI losses recognized in income $ (28 ) $ (22 ) $ (4 ) (a) Excludes realized losses on securities sold of $24 million , $5 million and $3 million for the years ended December 31, 2016, 2015 and 2014, respectively that had been previously reported as an OTTI loss due to the intention to sell the securities.</t>
  </si>
  <si>
    <t>Amortized cost and estimated fair value by contractual maturity</t>
  </si>
  <si>
    <t>The following table presents the amortized cost and estimated fair value at December 31, 2016 , of JPMorgan Chase ’s investment securities portfolio by contractual maturity. By remaining maturity December 31, 2016 (in millions) Due in one year or less Due after one year through five years Due after five years through 10 years Due after 10 years (c) Total Available-for-sale debt securities Mortgage-backed securities (a) Amortized cost $ 2,012 $ 2,393 $ 7,574 $ 74,610 $ 86,589 Fair value 2,022 2,449 7,756 75,325 87,552 Average yield (b) 2.04 % 2.36 % 3.03 % 3.26 % 3.19 % U.S. Treasury and government agencies (a) Amortized cost $ 132 $ 4,573 $ 38,976 $ 1,141 $ 44,822 Fair value 132 4,561 38,317 1,091 44,101 Average yield (b) 0.42 % 0.86 % 1.27 % 1.13 % 1.22 % Obligations of U.S. states and municipalities Amortized cost $ 134 $ 752 $ 1,096 $ 28,302 $ 30,284 Fair value 135 767 1,148 29,542 31,592 Average yield (b) 5.85 % 3.58 % 6.29 % 6.63 % 6.54 % Certificates of deposit Amortized cost $ 106 $ — $ — $ — $ 106 Fair value 106 — — — 106 Average yield (b) 1.78 % — % — % — % 1.78 % Non-U.S. government debt securities Amortized cost $ 5,831 $ 14,109 $ 13,503 $ 1,054 $ 34,497 Fair value 5,838 14,444 13,944 1,062 35,288 Average yield (b) 2.92 % 1.55 % 0.93 % 0.58 % 1.51 % Corporate debt securities Amortized cost $ 2,059 $ 1,312 $ 1,424 $ 121 $ 4,916 Fair value 2,070 1,332 1,433 123 4,958 Average yield (b) 2.88 % 3.11 % 3.24 % 3.52 % 3.06 % Asset-backed securities Amortized cost $ — $ 444 $ 21,551 $ 12,307 $ 34,302 Fair value — 446 21,577 12,345 34,368 Average yield (b) — % 0.49 % 2.33 % 2.21 % 2.26 % Total available-for-sale debt securities Amortized cost $ 10,274 $ 23,583 $ 84,124 $ 117,535 $ 235,516 Fair value 10,303 23,999 84,175 119,488 237,965 Average yield (b) 2.73 % 1.63 % 1.74 % 3.92 % 2.86 % Available-for-sale equity securities Amortized cost $ — $ — $ — $ 914 $ 914 Fair value — — — 926 926 Average yield (b) — % — % — % 0.58 % 0.58 % Total available-for-sale securities Amortized cost $ 10,274 $ 23,583 $ 84,124 $ 118,449 $ 236,430 Fair value 10,303 23,999 84,175 120,414 238,891 Average yield (b) 2.73 % 1.63 % 1.74 % 3.89 % 2.85 % Held-to-maturity debt securities Mortgage-backed securities (a) Amortized Cost $ — $ — $ — $ 35,693 $ 35,693 Fair value — — — 36,165 36,165 Average yield (b) — % — % — % 3.30 % 3.30 % Obligations of U.S. states and municipalities Amortized cost $ — $ 29 $ 1,439 $ 13,007 $ 14,475 Fair value — 29 1,467 13,228 14,724 Average yield (b) — % 6.61 % 5.11 % 5.68 % 5.63 % Total held-to-maturity securities Amortized cost $ — $ 29 $ 1,439 $ 48,700 $ 50,168 Fair value — 29 1,467 49,393 50,889 Average yield (b) — % 6.61 % 5.11 % 3.94 % 3.97 % (a) U.S. government-sponsored enterprises were the only issuers whose securities exceeded 10% of JPMorgan Chase ’s total stockholders’ equity at December 31, 2016 . (b) Average yield is computed using the effective yield of each security owned at the end of the period, weighted based on the amortized cost of each security. The effective yield considers the contractual coupon, amortization of premiums and accretion of discounts, and the effect of related hedging derivatives. Taxable-equivalent amounts are used where applicable. The effective yield excludes unscheduled principal prepayments; and accordingly, actual maturities of securities may differ from their contractual or expected maturities as certain securities may be prepaid. (c) Includes securities with no stated maturity. Substantially all of the Firm’s residential MBS and collateralized mortgage obligations are due in 10 years or more, based on contractual maturity. The estimated weighted-average life, which reflects anticipated future prepayments, is approximately seven years for agency residential MBS, three years for agency residential collateralized mortgage obligations and three years for nonagency residential collateralized mortgage obligations.</t>
  </si>
  <si>
    <t>Securities Financing Activities (Tables)</t>
  </si>
  <si>
    <t>Schedule of securities sold under repurchase agreements, netting &amp; securities loaned</t>
  </si>
  <si>
    <t>The table below summarizes the gross and net amounts of the Firm’s securities financing agreements, as of December 31, 2016, and 2015. When the Firm has obtained an appropriate legal opinion with respect to the master netting agreement with a counterparty and where other relevant netting criteria under U.S. GAAP are met, the Firm nets, on the Consolidated balance sheets, the balances outstanding under its securities financing agreements with the same counterparty. In addition, the Firm exchanges securities and/or cash collateral with its counterparties; this collateral also reduces, in the Firm’s view, the economic exposure with the counterparty. Such collateral, along with securities financing balances that do not meet all these relevant netting criteria under U.S. GAAP, is presented as “Amounts not nettable on the Consolidated balance sheets,” and reduces the “Net amounts” presented below, if the Firm has an appropriate legal opinion with respect to the master netting agreement with the counterparty. Where a legal opinion has not been either sought or obtained, the securities financing balances are presented gross in the “Net amounts” below, and related collateral does not reduce the amounts presented. 2016 December 31, (in millions) Gross amounts Amounts netted on the Consolidated balance sheets Amounts presented on the Consolidated balance sheets (b) Amounts not nettable on the Consolidated balance sheets (c) Net amounts (d) Assets Securities purchased under resale agreements $ 480,735 $ (250,832 ) $ 229,903 $ (222,413 ) $ 7,490 Securities borrowed 96,409 — 96,409 (66,822 ) 29,587 Liabilities Securities sold under repurchase agreements $ 402,465 $ (250,832 ) $ 151,633 $ (133,300 ) $ 18,333 Securities loaned and other (a) 22,451 — 22,451 (22,177 ) 274 2015 December 31, (in millions) Gross amounts Amounts netted on the Consolidated balance sheets Amounts presented on the Consolidated balance sheets (b) Amounts not nettable on the Consolidated balance sheets (c) Net amounts (d) Assets Securities purchased under resale agreements $ 368,148 $ (156,258 ) $ 211,890 $ (207,958 ) $ 3,932 (e) Securities borrowed 98,721 — 98,721 (65,081 ) 33,640 Liabilities Securities sold under repurchase agreements $ 290,044 $ (156,258 ) $ 133,786 $ (119,332 ) $ 14,454 (e) Securities loaned and other (a) 22,556 — 22,556 (22,245 ) 311 (a) Includes securities-for-securities lending transactions of $9.1 billion and $4.4 billion at December 31, 2016 and 2015, respectively, accounted for at fair value, where the Firm is acting as lender. These amounts are presented within other liabilities in the Consolidated balance sheets. (b) Includes securities financing agreements accounted for at fair value. At December 31, 2016 and 2015, included securities purchased under resale agreements of $21.5 billion and $23.1 billion , respectively, and securities sold under agreements to repurchase of $687 million and $3.5 billion , respectively. There were no securities borrowed at December 31, 2016 and $395 million at December 31, 2015. There were no securities loaned accounted for at fair value in either period. (c) In some cases, collateral exchanged with a counterparty exceeds the net asset or liability balance with that counterparty. In such cases, the amounts reported in this column are limited to the related asset or liability with that counterparty. (d) Includes securities financing agreements that provide collateral rights, but where an appropriate legal opinion with respect to the master netting agreement has not been either sought or obtained. At December 31, 2016 and 2015, included $4.8 billion and $2.3 billion , respectively, of securities purchased under resale agreements; $27.1 billion and $31.3 billion , respectively, of securities borrowed; $15.9 billion and $12.6 billion , respectively, of securities sold under agreements to repurchase; and $90 million and $45 million , respectively, of securities loaned and other. (e) Prior period amounts have been revised to conform with the current presentation.</t>
  </si>
  <si>
    <t>Schedule of types of assets pledged in secured financing transactions</t>
  </si>
  <si>
    <t>The tables below present as of December 31, 2016 and 2015 the types of financial assets pledged in securities financing agreements and the remaining contractual maturity of the securities financing agreements. Gross liability balance 2016 2015 December 31, (in millions) Securities sold under repurchase agreements Securities loaned and other (a) Securities sold under repurchase agreements Securities loaned and other (a) Mortgage-backed securities $ 10,546 $ — $ 12,790 $ — U.S. Treasury and government agencies 199,030 — 154,377 5 Obligations of U.S. states and municipalities 2,491 — 1,316 — Non-U.S. government debt 149,008 1,279 80,162 4,426 Corporate debt securities 18,140 108 21,286 78 Asset-backed securities 7,721 — 4,394 — Equity securities 15,529 21,064 15,719 18,047 Total $ 402,465 $ 22,451 $ 290,044 $ 22,556 Remaining contractual maturity of the agreements Overnight and continuous Greater than 90 days 2016 (in millions) Up to 30 days 30 – 90 days Total Total securities sold under repurchase agreements $ 140,318 $ 157,860 $ 55,621 $ 48,666 $ 402,465 Total securities loaned and other (a) 13,586 1,371 2,877 4,617 22,451 Remaining contractual maturity of the agreements Overnight and continuous Greater than 90 days 2015 (in millions) Up to 30 days 30 – 90 days Total Total securities sold under repurchase agreements $ 114,595 $ 100,082 $ 29,955 $ 45,412 $ 290,044 Total securities loaned and other (a) 8,320 708 793 12,735 22,556 (a) Includes securities-for-securities lending transactions of $9.1 billion and $4.4 billion at December 31, 2016 and 2015, respectively, accounted for at fair value, where the Firm is acting as lender. These amounts are presented within other liabilities on the Consolidated balance sheets.</t>
  </si>
  <si>
    <t>Loans (Tables)</t>
  </si>
  <si>
    <t>Loan portfolio segment descriptions</t>
  </si>
  <si>
    <t>The Firm’s loan portfolio is divided into three portfolio segments, which are the same segments used by the Firm to determine the allowance for loan losses: Consumer, excluding credit card; Credit card; and Wholesale. Within each portfolio segment the Firm monitors and assesses the credit risk in the following classes of loans, based on the risk characteristics of each loan class. Consumer, excluding credit card (a) Credit card Wholesale (f) Residential real estate – excluding PCI • Home equity (b) • Residential mortgage (c) Other consumer loans • Auto (d) • Business banking (d)(e) • Student and other Residential real estate – PCI • Home equity • Prime mortgage • Subprime mortgage • Option ARMs • Credit card loans • Commercial and industrial • Real estate • Financial institutions • Government agencies • Other (g) (a) Includes loans held in CCB, prime mortgage and home equity loans held in AWM and prime mortgage loans held in Corporate. (b) Includes senior and junior lien home equity loans. (c) Includes prime (including option ARMs) and subprime loans. (d) Includes certain business banking and auto dealer risk-rated loans that apply the wholesale methodology for determining the allowance for loan losses; these loans are managed by CCB, and therefore, for consistency in presentation, are included with the other consumer loan classes. (e) Predominantly includes Business Banking loans as well as deposit overdrafts. (f) Includes loans held in CIB, CB, AWM and Corporate. Excludes prime mortgage and home equity loans held in AWM and prime mortgage loans held in Corporate. Classes are internally defined and may not align with regulatory definitions. (g) Includes loans to: individuals; SPEs; holding companies; and private education and civic organizations. For more information on exposures to SPEs, see Note 16.</t>
  </si>
  <si>
    <t>Schedule of loans by portfolio segment</t>
  </si>
  <si>
    <t>The following tables summarize the Firm’s loan balances by portfolio segment. December 31, 2016 Consumer, excluding credit card Credit card (a) Wholesale Total (in millions) Retained $ 364,406 $ 141,711 $ 383,790 $ 889,907 (b) Held-for-sale 238 105 2,285 2,628 At fair value — — 2,230 2,230 Total $ 364,644 $ 141,816 $ 388,305 $ 894,765 December 31, 2015 Consumer, excluding credit card Credit card (a) Wholesale Total (in millions) Retained $ 344,355 $ 131,387 $ 357,050 $ 832,792 (b) Held-for-sale 466 76 1,104 1,646 At fair value — — 2,861 2,861 Total $ 344,821 $ 131,463 $ 361,015 $ 837,299 (a) Includes billed interest and fees net of an allowance for uncollectible interest and fees. (b) Loans (other than PCI loans and those for which the fair value option has been elected) are presented net of unearned income, unamortized discounts and premiums, and net deferred loan costs. These amounts were not material as of December 31, 2016 and 2015. The table below provides information about retained consumer loans, excluding credit card, by class. December 31, (in millions) 2016 2015 Residential real estate – excluding PCI Home equity $ 39,063 $ 45,559 Residential mortgage 192,163 166,239 Other consumer loans Auto 65,814 60,255 Business banking 22,698 21,208 Student and other 8,989 10,096 Residential real estate – PCI Home equity 12,902 14,989 Prime mortgage 7,602 8,893 Subprime mortgage 2,941 3,263 Option ARMs 12,234 13,853 Total retained loans $ 364,406 $ 344,355</t>
  </si>
  <si>
    <t>Schedule of retained loans purchased, sold and reclassified to held-for-sale</t>
  </si>
  <si>
    <t xml:space="preserve"> The Firm manages its exposure to credit risk on an ongoing basis. Selling loans is one way that the Firm reduces its credit exposures. 2016 Year ended December 31, Consumer, excluding credit card Credit card Wholesale Total Purchases $ 4,116 (a)(b) $ — $ 1,448 $ 5,564 Sales 6,368 — 8,739 15,107 Retained loans reclassified to held-for-sale 321 — 2,381 2,702 2015 Year ended December 31, Consumer, excluding credit card Credit card Wholesale Total Purchases $ 5,279 (a)(b) $ — $ 2,154 $ 7,433 Sales 5,099 — 9,188 14,287 Retained loans reclassified to held-for-sale 1,514 79 642 2,235 2014 Year ended December 31, Consumer, excluding credit card Credit card Wholesale Total Purchases $ 7,434 (a)(b) $ — $ 885 $ 8,319 Sales 6,655 — 7,381 14,036 Retained loans reclassified to held-for-sale 1,190 3,039 581 4,810 (a) Purchases predominantly represent the Firm’s voluntary repurchase of certain delinquent loans from loan pools as permitted by Government National Mortgage Association (“Ginnie Mae”) guidelines. The Firm typically elects to repurchase these delinquent loans as it continues to service them and/or manage the foreclosure process in accordance with applicable requirements of Ginnie Mae, FHA, RHS, and/or VA. (b) Excludes purchases of retained loans sourced through the correspondent origination channel and underwritten in accordance with the Firm’s standards. Such purchases were $30.4 billion , $50.3 billion and $15.1 billion for the years ended December 31, 2016 , 2015 and 2014 , respectively.</t>
  </si>
  <si>
    <t>Schedule of gains/(losses) on loan sales by portfolio segment</t>
  </si>
  <si>
    <t>The following table provides information about gains and losses, including lower of cost or fair value adjustments, on loan sales by portfolio segment. Year ended December 31, (in millions) 2016 2015 2014 Net gains/(losses) on sales of loans (including lower of cost or fair value adjustments) (a) Consumer, excluding credit card $ 231 $ 305 $ 341 Credit card (12 ) 1 (241 ) Wholesale 26 34 101 Total net gains on sales of loans (including lower of cost or fair value adjustments) $ 245 $ 340 $ 201 (a) Excludes sales related to loans accounted for at fair value.</t>
  </si>
  <si>
    <t>Schedule of financing receivable credit quality indicators</t>
  </si>
  <si>
    <t>The table below provides information for other consumer retained loan classes, including auto, business banking and student loans. December 31, (in millions, except ratios) Auto Business banking Student and other Total other consumer 2016 2015 2016 2015 2016 2015 2016 2015 Loan delinquency (a) Current $ 65,029 $ 59,442 $ 22,312 $ 20,887 $ 8,397 $ 9,405 $ 95,738 $ 89,734 30–119 days past due 773 804 247 215 374 445 1,394 1,464 120 or more days past due 12 9 139 106 218 246 369 361 Total retained loans $ 65,814 $ 60,255 $ 22,698 $ 21,208 $ 8,989 $ 10,096 $ 97,501 $ 91,559 % of 30+ days past due to total retained loans 1.19 % 1.35 % 1.70 % 1.51 % 1.38 % (d) 1.63 % (d) 1.33 % (d) 1.42 % (d) 90 or more days past due and still accruing (b) $ — $ — $ — $ — $ 263 $ 290 $ 263 $ 290 Nonaccrual loans 214 116 286 263 175 242 675 621 Geographic region California $ 7,975 $ 7,186 $ 4,158 $ 3,530 $ 935 $ 1,051 $ 13,068 $ 11,767 Texas 7,041 6,457 2,769 2,622 739 839 10,549 9,918 New York 4,078 3,874 3,510 3,359 1,187 1,224 8,775 8,457 Illinois 3,984 3,678 1,627 1,459 582 679 6,193 5,816 Florida 3,374 2,843 1,068 941 475 516 4,917 4,300 Ohio 2,194 2,340 1,366 1,363 490 559 4,050 4,262 Arizona 2,209 2,033 1,270 1,205 202 236 3,681 3,474 Michigan 1,567 1,550 1,308 1,361 355 415 3,230 3,326 New Jersey 2,031 1,998 546 500 320 366 2,897 2,864 Louisiana 1,814 1,713 961 997 120 134 2,895 2,844 All other 29,547 26,583 4,115 3,871 3,584 4,077 37,246 34,531 Total retained loans $ 65,814 $ 60,255 $ 22,698 $ 21,208 $ 8,989 $ 10,096 $ 97,501 $ 91,559 Loans by risk ratings (c) Noncriticized $ 13,899 $ 11,277 $ 16,858 $ 15,505 NA NA $ 30,757 $ 26,782 Criticized performing 201 76 816 815 NA NA 1,017 891 Criticized nonaccrual 94 — 217 210 NA NA 311 210 (a) Student loan delinquency classifications included loans insured by U.S. government agencies under the FFELP as follows: current included $3.3 billion and $3.8 billion ; 30 - 119 days past due included $257 million and $299 million ; and 120 or more days past due included $211 million and $227 million at December 31, 2016 and 2015 , respectively. (b) These amounts represent student loans, insured by U.S. government agencies under the FFELP. These amounts were accruing as reimbursement of insured amounts is proceeding normally. (c) For risk-rated business banking and auto loans, the primary credit quality indicator is the risk rating of the loan, including whether the loans are considered to be criticized and/or nonaccrual. (d) December 31, 2016 and 2015 , excluded loans 30 days or more past due and still accruing, that are insured by U.S. government agencies under the FFELP, of $468 million and $526 million , respectively. These amounts were excluded as reimbursement of insured amounts is proceeding normally. The following table provides information by class for residential real estate — excluding retained PCI loans in the consumer, excluding credit card, portfolio segment. The following factors should be considered in analyzing certain credit statistics applicable to the Firm’s residential real estate — excluding PCI loans portfolio: (i) junior lien home equity loans may be fully charged off when the loan becomes 180 days past due, and the value of the collateral does not support the repayment of the loan, resulting in relatively high charge-off rates for this product class; and (ii) the lengthening of loss-mitigation timelines may result in higher delinquency rates for loans carried at the net realizable value of the collateral that remain on the Firm’s Consolidated balance sheets. Residential real estate – excluding PCI loans December 31, (in millions, except ratios) Home equity (g) Residential mortgage (g) Total residential real estate – excluding PCI 2016 2015 2016 2015 2016 2015 Loan delinquency (a) Current $ 37,941 $ 44,299 $ 183,819 $ 156,463 $ 221,760 $ 200,762 30–149 days past due 646 708 3,824 4,042 4,470 4,750 150 or more days past due 476 552 4,520 5,734 4,996 6,286 Total retained loans $ 39,063 $ 45,559 $ 192,163 $ 166,239 $ 231,226 $ 211,798 % of 30+ days past due to total retained loans (b) 2.87 % 2.77 % 0.75 % 1.03 % 1.11 % 1.40 % 90 or more days past due and government guarantee d (c) $ — $ — $ 4,858 $ 6,056 $ 4,858 $ 6,056 Nonaccrual loans 1,845 2,191 2,247 2,503 4,092 4,694 Current estimated LTV ratios (d)(e) Greater than 125% and refreshed FICO scores: Equal to or greater than 660 $ 70 $ 165 $ 30 $ 58 $ 100 $ 223 Less than 660 15 32 48 77 63 109 101% to 125% and refreshed FICO scores: Equal to or greater than 660 668 1,344 135 274 803 1,618 Less than 660 221 434 177 291 398 725 80% to 100% and refreshed FICO scores: Equal to or greater than 660 2,961 4,537 4,026 3,159 6,987 7,696 Less than 660 945 1,409 718 996 1,663 2,405 Less than 80% and refreshed FICO scores: Equal to or greater than 660 27,317 29,648 169,579 142,241 196,896 171,889 Less than 660 4,380 4,934 6,759 6,797 11,139 11,731 No FICO/LTV available 2,486 3,056 1,327 1,658 3,813 4,714 U.S. government-guaranteed — — 9,364 10,688 9,364 10,688 Total retained loans $ 39,063 $ 45,559 $ 192,163 $ 166,239 $ 231,226 $ 211,798 Geographic region California $ 7,644 $ 8,945 $ 59,785 $ 47,263 $ 67,429 $ 56,208 New York 7,978 9,147 24,813 21,462 32,791 30,609 Illinois 2,947 3,420 13,115 11,524 16,062 14,944 Texas 2,225 2,532 10,717 9,128 12,942 11,660 Florida 2,133 2,409 8,387 7,177 10,520 9,586 New Jersey 2,253 2,590 6,371 5,567 8,624 8,157 Colorado 677 807 6,304 5,409 6,981 6,216 Washington 1,229 1,451 5,443 4,176 6,672 5,627 Massachusetts 371 459 5,833 5,340 6,204 5,799 Arizona 1,772 2,143 3,577 3,155 5,349 5,298 All other (f) 9,834 11,656 47,818 46,038 57,652 57,694 Total retained loans $ 39,063 $ 45,559 $ 192,163 $ 166,239 $ 231,226 $ 211,798 (a) Individual delinquency classifications include mortgage loans insured by U.S. government agencies as follows: current included $2.5 billion and $2.6 billion ; 30 – 149 days past due included $3.1 billion and $3.2 billion ; and 150 or more days past due included $3.8 billion and $4.9 billion at December 31, 2016 and 2015 , respectively. (b) At December 31, 2016 and 2015 , residential mortgage loans excluded mortgage loans insured by U.S. government agencies of $6.9 billion and $8.1 billion , respectively, that are 30 or more days past due. These amounts have been excluded based upon the government guarantee. (c) These balances, which are 90 days or more past due, were excluded from nonaccrual loans as the loans are guaranteed by U.S government agencies. Typically the principal balance of the loans is insured and interest is guaranteed at a specified reimbursement rate subject to meeting agreed-upon servicing guidelines. At December 31, 2016 and 2015 , these balances included $2.2 billion and $3.4 billion , respectively, of loans that are no longer accruing interest based on the agreed-upon servicing guidelines. For the remaining balance, interest is being accrued at the guaranteed reimbursement rate. There were no loans that were not guaranteed by U.S. government agencies that are 90 or more days past due and still accruing interest at December 31, 2016 and 2015 . (d)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e) Refreshed FICO scores represent each borrower’s most recent credit score, which is obtained by the Firm on at least a quarterly basis. (f) At December 31, 2016 and 2015, included mortgage loans insured by U.S. government agencies of $9.4 billion and $10.7 billion , respectively. (g) Includes residential real estate loans to private banking clients in AWM, for which the primary credit quality indicators are the borrower’s financial position and LTV. The following table represent s the Firm’s delinquency statistics for junior lien home equity loans and lines as of December 31, 2016 and 2015 . Total loans Total 30+ day delinquency rate December 31, (in millions except ratios) 2016 2015 2016 2015 HELOCs: (a) Within the revolving period (b) $ 10,304 $ 17,050 1.27 % 1.57 % Beyond the revolving period 13,272 11,252 3.05 3.10 HELOANs 1,861 2,409 2.85 3.03 Total $ 25,437 $ 30,711 2.32 % 2.25 % (a) These HELOCs are predominantly revolving loans for a 10 -year period, after which time the HELOC converts to a loan with a 20 -year amortization period, but also include HELOCs that allow interest-only payments beyond the revolving period. (b) The Firm manages the risk of HELOCs during their revolving period by closing or reducing the undrawn line to the extent permitted by law when borrowers are experiencing financial difficulty or when the collateral does not support the loan amount. Approximately 24% of the PCI home equity portfolio are senior lien loans; the remaining balance are junior lien HELOANs or HELOCs. The following table sets forth delinquency statistics for PCI junior lien home equity loans and lines of credit based on the unpaid principal balance as of December 31, 2016 and 2015 . Total loans Total 30+ day delinquency rate December 31, 2016 2015 2016 2015 (in millions, except ratios) HELOCs: (a) Within the revolving period (b) $ 2,126 $ 5,000 3.67 % 4.10 % Beyond the revolving period (c) 7,452 6,252 4.03 4.46 HELOANs 465 582 5.38 5.33 Total $ 10,043 $ 11,834 4.01 % 4.35 % (a) In general, these HELOCs are revolving loans for a 10 -year period, after which time the HELOC converts to an interest-only loan with a balloon payment at the end of the loan’s term. (b) Substantially all undrawn HELOCs within the revolving period have been closed. (c) Includes loans modified into fixed rate amortizing loans. The table below sets forth information about the Firm’s consumer, excluding credit card, PCI loans. December 31, (in millions, except ratios) Home equity Prime mortgage Subprime mortgage Option ARMs Total PCI 2016 2015 2016 2015 2016 2015 2016 2015 2016 2015 Carrying value (a) $ 12,902 $ 14,989 $ 7,602 $ 8,893 $ 2,941 $ 3,263 $ 12,234 $ 13,853 $ 35,679 $ 40,998 Related allowance for loan losses (b) 1,433 1,708 829 985 — — 49 49 2,311 2,742 Loan delinquency (based on unpaid principal balance) Current $ 12,423 $ 14,387 $ 6,840 $ 7,894 $ 3,005 $ 3,232 $ 11,074 $ 12,370 $ 33,342 $ 37,883 30–149 days past due 291 322 336 424 361 439 555 711 1,543 1,896 150 or more days past due 478 633 451 601 240 380 917 1,272 2,086 2,886 Total loans $ 13,192 $ 15,342 $ 7,627 $ 8,919 $ 3,606 $ 4,051 $ 12,546 $ 14,353 $ 36,971 $ 42,665 % of 30+ days past due to total loans 5.83 % 6.22 % 10.32 % 11.49 % 16.67 % 20.22 % 11.73 % 13.82 % 9.82 % 11.21 % Current estimated LTV ratios (based on unpaid principal balance) (c)(d) Greater than 125% and refreshed FICO scores: Equal to or greater than 660 $ 69 $ 153 $ 6 $ 10 $ 7 $ 10 $ 12 $ 19 $ 94 $ 192 Less than 660 39 80 17 28 31 55 18 36 105 199 101% to 125% and refreshed FICO scores: Equal to or greater than 660 555 942 52 120 39 77 83 166 729 1,305 Less than 660 256 444 84 152 135 220 144 239 619 1,055 80% to 100% and refreshed FICO scores: Equal to or greater than 660 1,860 2,709 442 816 214 331 558 977 3,074 4,833 Less than 660 804 1,136 381 614 439 643 609 1,050 2,233 3,443 Lower than 80% and refreshed FICO scores: Equal to or greater than 660 6,676 6,724 3,967 4,243 919 863 6,754 7,073 18,316 18,903 Less than 660 2,183 2,265 2,287 2,438 1,645 1,642 3,783 4,065 9,898 10,410 No FICO/LTV available 750 889 391 498 177 210 585 728 1,903 2,325 Total unpaid principal balance $ 13,192 $ 15,342 $ 7,627 $ 8,919 $ 3,606 $ 4,051 $ 12,546 $ 14,353 $ 36,971 $ 42,665 Geographic region (based on unpaid principal balance) California $ 7,899 $ 9,205 $ 4,396 $ 5,172 $ 899 $ 1,005 $ 7,128 $ 8,108 $ 20,322 $ 23,490 Florida 1,306 1,479 501 586 332 373 1,026 1,183 3,165 3,621 New York 697 788 515 580 363 400 711 813 2,286 2,581 Washington 673 819 167 194 68 81 290 339 1,198 1,433 New Jersey 280 310 210 238 125 139 401 470 1,016 1,157 Illinois 314 358 226 263 178 196 282 333 1,000 1,150 Massachusetts 94 112 173 199 110 125 346 398 723 834 Maryland 64 73 144 159 145 161 267 297 620 690 Arizona 241 281 124 143 68 76 181 203 614 703 Virginia 77 88 142 170 56 62 314 354 589 674 All other 1,547 1,829 1,029 1,215 1,262 1,433 1,600 1,855 5,438 6,332 Total unpaid principal balance $ 13,192 $ 15,342 $ 7,627 $ 8,919 $ 3,606 $ 4,051 $ 12,546 $ 14,353 $ 36,971 $ 42,665 (a) Carrying value includes the effect of fair value adjustments that were applied to the consumer PCI portfolio at the date of acquisition. (b) Management concluded as part of the Firm’s regular assessment of the PCI loan pools that it was probable that higher expected credit losses would result in a decrease in expected cash flows. As a result, an allowance for loan losses for impairment of these pools has been recognized. (c) Represents the aggregate unpaid principal balance of loans divided by the estimated current property value. Current property values are estimated, at a minimum, quarterly, based on home valuation models using nationally recognized home price index valuation estimates incorporating actual data to the extent available and forecasted data where actual data is not available. These property values do not represent actual appraised loan level collateral values; as such, the resulting ratios are necessarily imprecise and should be viewed as estimates. Current estimated combined LTV for junior lien home equity loans considers all available lien positions, as well as unused lines, related to the property. (d) Refreshed FICO scores represent each borrower’s most recent credit score, which is obtained by the Firm on at least a quarterly basis. The table below sets forth information about the Firm’s credit card loans. As of or for the year ended December 31, (in millions, except ratios) 2016 2015 Net charge-offs $ 3,442 $ 3,122 % of net charge-offs to retained loans 2.63 % 2.51 % Loan delinquency Current and less than 30 days past due $ 139,434 $ 129,502 30–89 days past due and still accruing 1,134 941 90 or more days past due and still accruing 1,143 944 Total retained credit card loans $ 141,711 $ 131,387 Loan delinquency ratios % of 30+ days past due to total retained loans 1.61 % 1.43 % % of 90+ days past due to total retained loans 0.81 0.72 Credit card loans by geographic region California $ 20,571 $ 18,802 Texas 13,220 11,847 New York 12,249 11,360 Florida 8,585 7,806 Illinois 8,189 7,655 New Jersey 6,271 5,879 Ohio 4,906 4,700 Pennsylvania 4,787 4,533 Michigan 3,741 3,562 Colorado 3,699 3,399 All other 55,493 51,844 Total retained credit card loans $ 141,711 $ 131,387 Percentage of portfolio based on carrying value with estimated refreshed FICO scores (a) Equal to or greater than 660 84.4 % 84.4 % Less than 660 14.2 13.1 No FICO available 1.4 2.5 (a) The current period percentage of portfolio based on carrying value with estimated refreshed FICO scores disclosures have been updated to reflect where the FICO score is unavailable. The prior period amounts have been revised to conform with the current presentation. The table below provides information by class of receivable for the retained loans in the Wholesale portfolio segment. As of or for the year ended December 31, (in millions, except ratios) Commercial and industrial Real estate Financial Government agencies Other (d) Total 2016 2015 2016 2015 2016 2015 2016 2015 2016 2015 2016 2015 Loans by risk ratings Investment grade $ 64,949 $ 62,150 $ 88,434 $ 74,330 $ 23,562 $ 21,786 $ 15,935 $ 11,363 $ 97,043 $ 98,107 $ 289,923 $ 267,736 Noninvestment grade: Noncriticized 47,149 45,632 16,883 17,008 8,317 7,667 439 256 11,772 11,390 84,560 81,953 Criticized performing 6,161 4,542 798 1,251 200 320 6 7 188 253 7,353 6,373 Criticized nonaccrual 1,482 608 200 231 9 10 — — 263 139 1,954 988 Total noninvestment grade 54,792 50,782 17,881 18,490 8,526 7,997 445 263 12,223 11,782 93,867 89,314 Total retained loans $ 119,741 $ 112,932 $ 106,315 $ 92,820 $ 32,088 $ 29,783 $ 16,380 $ 11,626 $ 109,266 $ 109,889 $ 383,790 $ 357,050 % of total criticized to total retained loans 6.38 % 4.56 % 0.94% 1.60% 0.65% 1.11% 0.04% 0.06% 0.41 % 0.36% 2.43 % 2.06 % % of nonaccrual loans to total retained loans 1.24 0.54 0.19 0.25 0.03 0.03 — — 0.24 0.13 0.51 0.28 Loans by geographic distribution (a) Total non-U.S. $ 30,259 $ 30,063 $ 3,292 $ 3,003 $ 14,741 $ 17,166 $ 3,726 $ 1,788 $ 39,496 $ 42,031 $ 91,514 $ 94,051 Total U.S. 89,482 82,869 103,023 89,817 17,347 12,617 12,654 9,838 69,770 67,858 292,276 262,999 Total retained loans $ 119,741 $ 112,932 $ 106,315 $ 92,820 $ 32,088 $ 29,783 $ 16,380 $ 11,626 $ 109,266 $ 109,889 $ 383,790 $ 357,050 Net charge-offs/(recoveries) $ 335 $ 26 $ (7 ) $ (14 ) $ (2 ) $ (5 ) $ (1 ) $ (8 ) $ 16 $ 11 $ 341 $ 10 % of net charge-offs/(recoveries) to end-of-period retained loans 0.28 % 0.02 % (0.01 )% (0.02 )% (0.01 )% (0.02)% (0.01 )% (0.07 )% 0.01 % 0.01% 0.09 % — % Loan delinquency (b) Current and less than 30 days past due and still accruing $ 117,905 $ 112,058 $ 105,958 $ 92,381 $ 32,036 $ 29,713 $ 16,269 $ 11,565 $ 108,350 $ 108,734 $ 380,518 $ 354,451 30–89 days past due and still accruing 268 259 155 193 22 49 107 55 634 988 1,186 1,544 90 or more days past due and still accruing (c) 86 7 2 15 21 11 4 6 19 28 132 67 Criticized nonaccrual 1,482 608 200 231 9 10 — — 263 139 1,954 988 Total retained loans $ 119,741 $ 112,932 $ 106,315 $ 92,820 $ 32,088 $ 29,783 $ 16,380 $ 11,626 $ 109,266 $ 109,889 $ 383,790 $ 357,050 (a) The U.S. and non-U.S. distribution is determined based predominantly on the domicile of the borrower. (b) The credit quality of wholesale loans is assessed primarily through ongoing review and monitoring of an obligor’s ability to meet contractual obligations rather than relying on the past due status, which is generally a lagging indicator of credit quality. (c) Represents loans that are considered well-collateralized and therefore still accruing interest. (d) Other includes individuals, SPEs, holding companies, and private education and civic organizations. For more information on exposures to SPEs, see Note 16. The following table presents additional information on the real estate class of loans within the Wholesale portfolio for the periods indicated. Exposure consists primarily of secured commercial loans, of which multifamily is the largest segment. Multifamily lending finances acquisition, leasing and construction of apartment buildings, and includes exposure to real estate investment trusts (“REITs”). Other commercial lending largely includes financing for acquisition, leasing and construction, largely for office, retail and industrial real estate, and includes exposure to REITs. Included in real estate loans is $9.2 billion and $7.3 billion as of December 31, 2016 and 2015, respectively, of construction and development exposure consisting of loans originally purposed for construction and development, general purpose loans for builders, as well as loans for land subdivision and pre-development. December 31, (in millions, except ratios) Multifamily Other Commercial Total real estate loans 2016 2015 2016 2015 2016 2015 Real estate retained loans $ 71,978 $ 64,271 $ 34,337 $ 28,549 $ 106,315 $ 92,820 Criticized 539 562 459 920 998 1,482 % of criticized to total real estate retained loans 0.75 % 0.87 % 1.34 % 3.22 % 0.94 % 1.60 % Criticized nonaccrual $ 57 $ 85 $ 143 $ 146 $ 200 $ 231 % of criticized nonaccrual to total real estate retained loans 0.08 % 0.13 % 0.42 % 0.51 % 0.19 % 0.25 %</t>
  </si>
  <si>
    <t>Schedule of impaired financing receivables</t>
  </si>
  <si>
    <t>The table below sets forth information about the Firm’s residential real estate impaired loans, excluding PCI loans. These loans are considered to be impaired as they have been modified in a TDR. All impaired loans are evaluated for an asset-specific allowance as described in Note 15. December 31, (in millions) Home equity Residential mortgage Total residential real estate – excluding PCI 2016 2015 2016 2015 2016 2015 Impaired loans With an allowance $ 1,266 $ 1,293 $ 4,689 $ 5,243 $ 5,955 $ 6,536 Without an allowance (a) 998 1,065 1,343 1,447 2,341 2,512 Total impaired loans (b)(c) $ 2,264 $ 2,358 $ 6,032 $ 6,690 $ 8,296 $ 9,048 Allowance for loan losses related to impaired loans $ 121 $ 138 $ 68 $ 108 $ 189 $ 246 Unpaid principal balance of impaired loans (d) 3,847 3,960 8,285 9,082 12,132 13,042 Impaired loans on nonaccrual status (e) 1,116 1,220 1,755 1,957 2,871 3,177 (a) Represents collateral-dependent residential real estate loans that are charged off to the fair value of the underlying collateral less cost to sell. The Firm reports, in accordance with regulatory guidance, residential real estate loans that have been discharged under Chapter 7 bankruptcy and not reaffirmed by the borrower (“Chapter 7 loans”) as collateral-dependent nonaccrual TDRs, regardless of their delinquency status. At December 31, 2016 , Chapter 7 residential real estate loans included approximately 12% home equity and 16% of residential mortgages that were 30 days or more past due. (b) At December 31, 2016 and 2015 , $3.4 billion and $3.8 billion , respectively, of loans modified subsequent to repurchase from Ginnie Mae in accordance with the standards of the appropriate government agency (i.e., FHA, VA, RHS) are not included in the table above. When such loans perform subsequent to modification in accordance with Ginnie Mae guidelines, they are generally sold back into Ginnie Mae loan pools. Modified loans that do not re-perform become subject to foreclosure. (c) Predominantly all residential real estate impaired loans, excluding PCI loans, are in the U.S. (d) Represents the contractual amount of principal owed at December 31, 2016 and 2015 . The unpaid principal balance differs from the impaired loan balances due to various factors including charge-offs, net deferred loan fees or costs, and unamortized discounts or premiums on purchased loans. (e) As of December 31, 2016 and 2015 , nonaccrual loans included $2.3 billion and $2.5 billion , respectively, of TDRs for which the borrowers were less than 90 days past due. For additional information about loans modified in a TDR that are on nonaccrual status refer, to the Loan accounting framework on pages 208–210 of this Note. The following table sets forth information about the Firm’s other consumer impaired loans, including risk-rated business banking and auto loans that have been placed on nonaccrual status, and loans that have been modified in TDRs. December 31, (in millions) 2016 2015 Impaired loans With an allowance $ 614 $ 527 Without an allowance (a) 30 31 Total impaired loans (b)(c) $ 644 $ 558 Allowance for loan losses related to impaired loans $ 119 $ 118 Unpaid principal balance of impaired loans (d) 753 668 Impaired loans on nonaccrual status 508 449 (a) When discounted cash flows, collateral value or market price equals or exceeds the recorded investment in the loan, the loan does not require an allowance. This typically occurs when the impaired loans have been partially charged off and/or there have been interest payments received and applied to the loan balance. (b) Predominantly all other consumer impaired loans are in the U.S. (c) Other consumer average impaired loans were $635 million , $566 million and $599 million for the years ended December 31, 2016 , 2015 and 2014 , respectively. The related interest income on impaired loans, including those on a cash basis, was not material for the years ended December 31, 2016 , 2015 and 2014 . (d) Represents the contractual amount of principal owed at December 31, 2016 and 2015 . The unpaid principal balance differs from the impaired loan balances due to various factors, including charge-offs, interest payments received and applied to the principal balance, net deferred loan fees or costs and unamortized discounts or premiums on purchased loans. The table below sets forth information about the Firm’s impaired credit card loans. All of these loans are considered to be impaired as they have been modified in TDRs. December 31, (in millions) 2016 2015 Impaired credit card loans with an allowance (a)(b) Credit card loans with modified payment terms (c) $ 1,098 $ 1,286 Modified credit card loans that have reverted to pre-modification payment terms (d) 142 179 Total impaired credit card loans (e) $ 1,240 $ 1,465 Allowance for loan losses related to impaired credit card loans $ 358 $ 460 (a) The carrying value and the unpaid principal balance are the same for credit card impaired loans. (b) There were no impaired loans without an allowance. (c) Represents credit card loans outstanding to borrowers enrolled in a credit card modification program as of the date presented. (d) Represents credit card loans that were modified in TDRs but that have subsequently reverted back to the loans’ pre-modification payment terms. At December 31, 2016 and 2015 , $94 million and $113 million , respectively, of loans have reverted back to the pre-modification payment terms of the loans due to noncompliance with the terms of the modified loans. The remaining $48 million and $66 million at December 31, 2016 and 2015 , respectively, of these loans are to borrowers who have successfully completed a short-term modification program. The Firm continues to report these loans as TDRs since the borrowers’ credit lines remain closed. (e) Predominantly all impaired credit card loans are in the U.S. The table below sets forth information about the Firm’s wholesale impaired loans. December 31, (in millions) Commercial and industrial Real estate Financial institutions Government agencies Other Total retained loans 2016 2015 2016 2015 2016 2015 2016 2015 2016 2015 2016 2015 Impaired loans With an allowance $ 1,119 $ 522 $ 125 $ 148 $ 9 $ 10 $ — $ — $ 187 $ 46 $ 1,440 $ 726 Without an allowance (a) 414 98 87 106 — — — — 76 94 577 298 Total impaired loans $ 1,533 $ 620 $ 212 $ 254 $ 9 $ 10 $ — $ — $ 263 $ 140 $ 2,017 (c) $ 1,024 (c) Allowance for loan losses related to impaired loans $ 258 $ 220 $ 18 $ 27 $ 3 $ 3 $ — $ — $ 63 $ 24 $ 342 $ 274 Unpaid principal balance of impaired loans (b) 1,754 669 295 363 12 13 — — 284 164 2,345 1,209 (a) When the discounted cash flows, collateral value or market price equals or exceeds the recorded investment in the loan, the loan does not require an allowance. This typically occurs when the impaired loans have been partially charged-off and/or there have been interest payments received and applied to the loan balance. (b) Represents the contractual amount of principal owed at December 31, 2016 and 2015 . The unpaid principal balance differs from the impaired loan balances due to various factors, including charge-offs; interest payments received and applied to the carrying value; net deferred loan fees or costs; and unamortized discount or premiums on purchased loans. (c) Based upon the domicile of the borrower, largely consists of loans in the U.S.</t>
  </si>
  <si>
    <t>Schedule of impaired financing receivables, average recorded investment</t>
  </si>
  <si>
    <t>The following table presents average impaired loans and the related interest income reported by the Firm. Year ended December 31, Average impaired loans Interest income on impaired loans (a) Interest income on impaired loans on a cash basis (a) (in millions) 2016 2015 2014 2016 2015 2014 2016 2015 2014 Home equity $ 2,311 $ 2,369 $ 2,435 $ 125 $ 128 $ 137 $ 80 $ 85 $ 90 Residential mortgage 6,376 7,697 10,174 305 348 444 77 87 105 Total residential real estate – excluding PCI $ 8,687 $ 10,066 $ 12,609 $ 430 $ 476 $ 581 $ 157 $ 172 $ 195 (a) Generally, interest income on loans modified in TDRs is recognized on a cash basis until such time as the borrower has made a minimum of six payments under the new terms, unless the loan is deemed to be collateral-dependent. The following table presents average balances of impaired credit card loans and interest income recognized on those loans. Year ended December 31, (in millions) 2016 2015 2014 Average impaired credit card loans $ 1,325 $ 1,710 $ 2,503 Interest income on impaired credit card loans 63 82 123 The following table presents the Firm’s average impaired loans for the years ended 2016 , 2015 and 2014 . Year ended December 31, (in millions) 2016 2015 2014 Commercial and industrial $ 1,480 $ 453 $ 243 Real estate 217 250 297 Financial institutions 13 13 20 Government agencies — — — Other 213 129 155 Total (a) $ 1,923 $ 845 $ 715 (a) The related interest income on accruing impaired loans and interest income recognized on a cash basis were not material for the years ended December 31, 2016 , 2015 and 2014 .</t>
  </si>
  <si>
    <t>Troubled debt restructuring on financing receivables</t>
  </si>
  <si>
    <t>The following table presents new TDRs reported by the Firm. Year ended December 31, 2016 2015 2014 Home equity $ 385 $ 401 $ 321 Residential mortgage 254 267 411 Total residential real estate – excluding PCI $ 639 $ 668 $ 732 The following table provides information about the Firm’s other consumer loans modified in TDRs. New TDRs were not material for the years ended December 31, 2016 and 2015. December 31, (in millions) 2016 2015 Loans modified in TDRs (a)(b) $ 362 $ 384 TDRs on nonaccrual status 226 275 (a) The impact of these modifications was not material to the Firm for the years ended December 31, 2016 and 2015 . (b) Additional commitments to lend to borrowers whose loans have been modified in TDRs as of December 31, 2016 and 2015 were immaterial.</t>
  </si>
  <si>
    <t>Troubled debt restructuring on financing receivables nature and extent of modifications</t>
  </si>
  <si>
    <t>The following table provides information about how residential real estate loans, excluding PCI loans, were modified under the Firm’s loss mitigation programs described above during the periods presented. This table excludes Chapter 7 loans where the sole concession granted is the discharge of debt. Year ended December 31, Home equity Residential mortgage Total residential real estate – excluding PCI 2016 2015 2014 2016 2015 2014 2016 2015 2014 Number of loans approved for a trial modification 3,760 3,933 1,565 1,945 2,711 3,108 5,705 6,644 4,673 Number of loans permanently modified 4,824 4,296 3,984 3,338 3,145 5,648 8,162 7,441 9,632 Concession granted: (a) Interest rate reduction 75 % 66 % 75 % 76 % 71 % 45 % 76 % 68 % 58 % Term or payment extension 83 89 78 90 81 52 86 86 63 Principal and/or interest deferred 19 23 21 16 27 15 18 24 18 Principal forgiveness 9 7 26 26 28 52 16 16 41 Other (b) 6 — — 25 11 10 14 5 6 (a) Represents concessions granted in permanent modifications as a percentage of the number of loans permanently modified. The sum of the percentages exceeds 100% because predominantly all of the modifications include more than one type of concession. A significant portion of trial modifications include interest rate reductions and/or term or payment extensions. (b) Represents variable interest rate to fixed interest rate modifications.</t>
  </si>
  <si>
    <t>Troubled debt restructuring on financing receivables, financial effects of modifications and re-defaults</t>
  </si>
  <si>
    <t>The following table provides information about the financial effects of the various concessions granted in modifications of residential real estate loans, excluding PCI, under the loss mitigation programs described above and about redefaults of certain loans modified in TDRs for the periods presented. Because the specific types and amounts of concessions offered to borrowers frequently change between the trial modification and the permanent modification, the following table presents only the financial effects of permanent modifications. This table also excludes Chapter 7 loans where the sole concession granted is the discharge of debt. Year ended Total residential real estate – excluding PCI Home equity Residential mortgage 2016 2015 2014 2016 2015 2014 2016 2015 2014 Weighted-average interest rate of loans with interest rate reductions – before TDR 4.99 % 5.20 % 5.27 % 5.59 % 5.67 % 5.74 % 5.36 % 5.51 % 5.61 % Weighted-average interest rate of loans with interest rate reductions – after TDR 2.34 2.35 2.30 2.93 2.79 2.96 2.70 2.64 2.78 Weighted-average remaining contractual term (in years) of loans with term or payment extensions – before TDR 18 18 19 24 25 24 22 22 23 Weighted-average remaining contractual term (in years) of loans with term or payment extensions – after TDR 38 35 33 38 37 36 38 36 36 Charge-offs recognized upon permanent modification $ 1 $ 4 $ 27 $ 4 $ 11 $ 12 $ 5 $ 15 $ 39 Principal deferred 23 27 16 30 58 58 53 85 74 Principal forgiven 7 6 35 44 66 172 51 72 207 Balance of loans that redefaulted within one year of permanent modification (a) $ 40 $ 21 $ 29 $ 98 $ 133 $ 214 $ 138 $ 154 $ 243 (a) Represents loans permanently modified in TDRs that experienced a payment default in the periods presented, and for which the payment default occurred within one year of the modification. The dollar amounts presented represent the balance of such loans at the end of the reporting period in which such loans defaulted. For residential real estate loans modified in TDRs, payment default is deemed to occur when the loan becomes two contractual payments past due. In the event that a modified loan redefaults, it is probable that the loan will ultimately be liquidated through foreclosure or another similar type of liquidation transaction. Redefaults of loans modified within the last 12 months may not be representative of ultimate redefault levels. The following table provides information about the financial effects of the concessions granted on credit card loans modified in TDRs and redefaults for the periods presented. Year ended December 31, (in millions, except weighted-average data) 2016 2015 2014 Weighted-average interest rate of loans – before TDR 15.56 % 15.08 % 14.96 % Weighted-average interest rate of loans – after TDR 4.76 4.40 4.40 Loans that redefaulted within one year of modification (a) $ 79 $ 85 $ 119 (a) Represents loans modified in TDRs that experienced a payment default in the periods presented, and for which the payment default occurred within one year of the modification. The amounts presented represent the balance of such loans as of the end of the quarter in which they defaulted.</t>
  </si>
  <si>
    <t>Certain loans acquired in transfer accretable yield movement roll forward</t>
  </si>
  <si>
    <t>The table below sets forth the accretable yield activity for the Firm’s PCI consumer loans for the years ended December 31, 2016 , 2015 and 2014 , and represents the Firm’s estimate of gross interest income expected to be earned over the remaining life of the PCI loan portfolios. The table excludes the cost to fund the PCI portfolios, and therefore the accretable yield does not represent net interest income expected to be earned on these portfolios. Year ended December 31, Total PCI 2016 2015 2014 Beginning balance $ 13,491 $ 14,592 $ 16,167 Accretion into interest income (1,555 ) (1,700 ) (1,934 ) Changes in interest rates on variable-rate loans 260 279 (174 ) Other changes in expected cash flows (a) (428 ) 230 533 Reclassification from nonaccretable difference (b) — 90 — Balance at December 31 $ 11,768 $ 13,491 $ 14,592 Accretable yield percentage 4.35 % 4.20 % 4.19 % (a) Other changes in expected cash flows may vary from period to period as the Firm continues to refine its cash flow model, for example cash flows expected to be collected due to the impact of modifications and changes in prepayment assumptions. (b) Reclassifications from the nonaccretable difference in the year ended December 31, 2015 were driven by continued improvement in home prices and delinquencies, as well as increased granularity in the impairment estimates.</t>
  </si>
  <si>
    <t>Allowance for Credit Losses (Tables)</t>
  </si>
  <si>
    <t>Allowance for credit losses on financing receivables</t>
  </si>
  <si>
    <t>The table below summarizes information about the allowances for loan losses, and lending-relating commitments, and includes a breakdown of loans and lending-related commitments by impairment methodology. 2016 Year ended December 31, (in millions) Consumer, excluding credit card Credit card Wholesale Total Allowance for loan losses Beginning balance at January 1, $ 5,806 $ 3,434 $ 4,315 $ 13,555 Gross charge-offs 1,500 3,799 398 5,697 Gross recoveries (591 ) (357 ) (57 ) (1,005 ) Net charge-offs/(recoveries) 909 3,442 341 4,692 Write-offs of PCI loans (a) 156 — — 156 Provision for loan losses 467 4,042 571 5,080 Other (10 ) — (1 ) (11 ) Ending balance at December 31, $ 5,198 $ 4,034 $ 4,544 $ 13,776 Allowance for loan losses by impairment methodology Asset-specific (b) $ 308 $ 358 (c) $ 342 $ 1,008 Formula-based 2,579 3,676 4,202 10,457 PCI 2,311 — — 2,311 Total allowance for loan losses $ 5,198 $ 4,034 $ 4,544 $ 13,776 Loans by impairment methodology Asset-specific $ 8,940 $ 1,240 $ 2,017 $ 12,197 Formula-based 319,787 140,471 381,770 842,028 PCI 35,679 — 3 35,682 Total retained loans $ 364,406 $ 141,711 $ 383,790 $ 889,907 Impaired collateral-dependent loans Net charge-offs $ 98 $ — $ 7 $ 105 Loans measured at fair value of collateral less cost to sell 2,391 — 300 2,691 Allowance for lending-related commitments Beginning balance at January 1, $ 14 $ — $ 772 $ 786 Provision for lending-related commitments — — 281 281 Other 12 — (1 ) 11 Ending balance at December 31, $ 26 $ — $ 1,052 $ 1,078 Allowance for lending-related commitments by impairment methodology Asset-specific $ — $ — $ 169 $ 169 Formula-based 26 — 883 909 Total allowance for lending-related commitments $ 26 $ — $ 1,052 $ 1,078 Lending-related commitments by impairment methodology Asset-specific $ — $ — $ 506 $ 506 Formula-based 54,797 553,891 367,508 976,196 Total lending-related commitments $ 54,797 $ 553,891 $ 368,014 $ 976,702 (a) Write-offs of PCI loans are recorded against the allowance for loan losses when actual losses for a pool exceed estimated losses that were recorded as purchase accounting adjustments at the time of acquisition. A write-off of a PCI loan is recognized when the underlying loan is removed from a pool (e.g., upon liquidation). During the fourth quarter of 2014, the Firm recorded a $291 million adjustment to reduce the PCI allowance and the recorded investment in the Firm’s PCI loan portfolio, primarily reflecting the cumulative effect of interest forgiveness modifications. This adjustment had no impact to the Firm’s Consolidated statements of income. (b) Includes risk-rated loans that have been placed on nonaccrual status and loans that have been modified in a TDR. (c) The asset-specific credit card allowance for loan losses is related to loans that have been modified in a TDR; such allowance is calculated based on the loans’ original contractual interest rates and does not consider any incremental penalty rates. (d) Effective January 1, 2015, the Firm no longer includes within its disclosure of wholesale lending-related commitments the unused amount of advised uncommitted lines of credit as it is within the Firm’s discretion whether or not to make a loan under these lines, and the Firm’s approval is generally required prior to funding. Prior period amounts have been revised to conform with the current period presentation. (table continued from previous page) 2015 2014 Consumer, excluding credit card Credit card Wholesale Total Consumer, excluding credit card Credit card Wholesale Total $ 7,050 $ 3,439 $ 3,696 $ 14,185 $ 8,456 $ 3,795 $ 4,013 $ 16,264 1,658 3,488 95 5,241 2,132 3,831 151 6,114 (704 ) (366 ) (85 ) (1,155 ) (814 ) (402 ) (139 ) (1,355 ) 954 3,122 10 4,086 1,318 3,429 12 4,759 208 — — 208 533 — — 533 (82 ) 3,122 623 3,663 414 3,079 (269 ) 3,224 — (5 ) 6 1 31 (6 ) (36 ) (11 ) $ 5,806 $ 3,434 $ 4,315 $ 13,555 $ 7,050 $ 3,439 $ 3,696 $ 14,185 $ 364 $ 460 (c) $ 274 $ 1,098 $ 539 $ 500 (c) $ 87 $ 1,126 2,700 2,974 4,041 9,715 3,186 2,939 3,609 9,734 2,742 — — 2,742 3,325 — — 3,325 $ 5,806 $ 3,434 $ 4,315 $ 13,555 $ 7,050 $ 3,439 $ 3,696 $ 14,185 $ 9,606 $ 1,465 $ 1,024 $ 12,095 $ 12,020 $ 2,029 $ 637 $ 14,686 293,751 129,922 356,022 779,695 236,263 125,998 323,861 686,122 40,998 — 4 41,002 46,696 — 4 46,700 $ 344,355 $ 131,387 $ 357,050 $ 832,792 $ 294,979 $ 128,027 $ 324,502 $ 747,508 $ 104 $ — $ 16 $ 120 $ 133 $ — $ 21 $ 154 2,566 — 283 2,849 3,025 — 326 3,351 $ 13 $ — $ 609 $ 622 $ 8 $ — $ 697 $ 705 1 — 163 164 5 — (90 ) (85 ) — — — — — — 2 2 $ 14 $ — $ 772 $ 786 $ 13 $ — $ 609 $ 622 $ — $ — $ 73 $ 73 $ — $ — $ 60 $ 60 14 — 699 713 13 — 549 562 $ 14 $ — $ 772 $ 786 $ 13 $ — $ 609 $ 622 $ — $ — $ 193 $ 193 $ — $ — $ 103 $ 103 58,478 515,518 366,206 (d) 940,202 58,153 525,963 366,778 (d) 950,894 $ 58,478 $ 515,518 $ 366,399 $ 940,395 $ 58,153 $ 525,963 $ 366,881 $ 950,997</t>
  </si>
  <si>
    <t>Variable Interest Entities (Tables)</t>
  </si>
  <si>
    <t>Schedule of significant types of variable interest entities by business segment</t>
  </si>
  <si>
    <t>The following table summarizes the most significant types of Firm -sponsored VIEs by business segment. The Firm considers a “sponsored” VIE to include any entity where: (1) JPMorgan Chase is the primary beneficiary of the structure; (2) the VIE is used by JPMorgan Chase to securitize Firm assets; (3) the VIE issues financial instruments with the JPMorgan Chase name; or (4) the entity is a JPMorgan Chase –administered asset-backed commercial paper conduit. Line of Business Transaction Type Activity Annual Report page references CCB Credit card securitization trusts Securitization of both originated and purchased credit card receivables 232 Mortgage securitization trusts Servicing and securitization of both originated and purchased residential mortgages 233–235 CIB Mortgage and other securitization trusts Securitization of both originated and purchased residential and commercial mortgages and student loans 233–235 Multi-seller conduits Investor intermediation activities: Assist clients in accessing the financial markets in a cost-efficient manner and structures transactions to meet investor needs 235–237 Municipal bond vehicles 235–236</t>
  </si>
  <si>
    <t>Firm-sponsored mortgage and other consumer securitization trusts</t>
  </si>
  <si>
    <t>The following table presents the total unpaid principal amount of assets held in Firm -sponsored private-label securitization entities, including those in which the Firm has continuing involvement, and those that are consolidated by the Firm. Continuing involvement includes servicing the loans, holding senior interests or subordinated interests, recourse or guarantee arrangements, and derivative transactions. In certain instances, the Firm’s only continuing involvement is servicing the loans. See Securitization activity on page 238 of this Note for further information regarding the Firm’s cash flows with and interests retained in nonconsolidated VIEs, and pages 238-239 of this Note for information on the Firm’s loan sales to U.S. government agencies. Principal amount outstanding JPMorgan Chase interest in securitized assets in nonconsolidated VIEs (c)(d)(e) December 31, 2016 (in millions) Total assets held by securitization VIEs Assets held in consolidated securitization VIEs Assets held in nonconsolidated securitization VIEs with continuing involvement Trading assets AFS securities Total interests held by JPMorgan Chase Securitization-related (a) Residential mortgage: Prime/Alt-A and option ARMs $ 76,789 $ 4,209 $ 57,543 $ 226 $ 1,334 $ 1,560 Subprime 21,542 — 19,903 76 — 76 Commercial and other (b) 101,265 107 71,464 509 2,064 2,573 Total $ 199,596 $ 4,316 $ 148,910 $ 811 $ 3,398 $ 4,209 Principal amount outstanding JPMorgan Chase interest in securitized assets in nonconsolidated VIEs (c)(d)(e) December 31, 2015 (in millions) Total assets held by securitization VIEs Assets Assets held in nonconsolidated securitization VIEs with continuing involvement Trading assets AFS securities Total interests held by JPMorgan Chase Securitization-related (a) Residential mortgage: Prime/Alt-A and option ARMs $ 85,687 $ 1,400 $ 66,708 $ 394 $ 1,619 $ 2,013 Subprime 24,389 64 22,549 109 — 109 Commercial and other (b) 123,474 107 80,319 447 3,451 3,898 Total $ 233,550 $ 1,571 $ 169,576 $ 950 $ 5,070 $ 6,020 (a) Excludes U.S. government agency securitizations and re-securitizations, which are not Firm-sponsored. See pages 238-239 of this Note for information on the Firm’s loan sales to U.S. government agencies. (b) Consists of securities backed by commercial loans (predominantly real estate) and non-mortgage-related consumer receivables purchased from third parties. (c) Excludes the following: retained servicing (see Note 17 for a discussion of MSRs); securities retained from loan sales to U.S. government agencies; interest rate and foreign exchange derivatives primarily used to manage interest rate and foreign exchange risks of securitization entities (See Note 6 for further information on derivatives); senior and subordinated securities of $180 million and $49 million , respectively, at December 31, 2016 , and $163 million and $73 million , respectively, at December 31, 2015 , which the Firm purchased in connection with CIB’s secondary market-making activities. (d) Includes interests held in re-securitization transactions. (e) As of December 31, 2016 and 2015 , 61% and 76% , respectively, of the Firm’s retained securitization interests, which are carried at fair value, were risk-rated “A” or better, on an S&amp;P-equivalent basis. The retained interests in prime residential mortgages consisted of $1.5 billion and $1.9 billion of investment-grade and $77 million and $93 million of noninvestment-grade retained interests at December 31, 2016 and 2015 , respectively. The retained interests in commercial and other securitizations trusts consisted of $2.4 billion and $3.7 billion of investment-grade and $210 million and $198 million of noninvestment-grade retained interests at December 31, 2016 and 2015 , respectively.</t>
  </si>
  <si>
    <t>Firm's exposure to nonconsolidated municipal bond VIEs</t>
  </si>
  <si>
    <t>The Firm’s exposure to nonconsolidated municipal bond VIEs at December 31, 2016 and 2015 , including the ratings profile of the VIEs’ assets, was as follows. December 31, Fair value of assets held by VIEs Liquidity facilities Excess/(deficit) (a) Maximum exposure Nonconsolidated municipal bond vehicles 2016 $ 1,096 $ 662 $ 434 $ 662 2015 6,937 3,794 3,143 3,794</t>
  </si>
  <si>
    <t>Ratings profile of the VIEs' assets</t>
  </si>
  <si>
    <t xml:space="preserve"> Ratings profile of VIE assets (b) Fair value of assets held by VIEs Wt. avg. expected life of assets (years) Investment-grade December 31, AAA to AAA- AA+ to AA- A+ to A- BBB+ to BBB- Unrated (c) 2016 $ 264 $ 700 $ 43 $ 24 $ 65 $ 1,096 1.6 2015 1,743 4,631 448 24 91 $ 6,937 4.0 (a) Represents the excess/(deficit) of the fair values of municipal bond assets available to repay the liquidity facilities, if drawn. (b) The ratings scale is presented on an S&amp;P-equivalent basis. (c) These security positions have been defeased by the municipality and no longer carry credit ratings, but are backed by high-quality assets such as U.S. treasuries and cash.</t>
  </si>
  <si>
    <t>Information on assets and liabilities related to VIEs that are consolidated by the Firm</t>
  </si>
  <si>
    <t>The following table presents information on assets and liabilities related to VIEs consolidated by the Firm as of December 31, 2016 and 2015 . Assets Liabilities December 31, 2016 (in millions) Trading assets Loans Other (c) Total (d) Beneficial interests in (e) Other (f) Total VIE program type (a) Firm-sponsored credit card trusts $ — $ 45,919 $ 790 $ 46,709 $ 31,181 $ 18 $ 31,199 Firm-administered multi-seller conduits — 23,760 43 23,803 2,719 33 2,752 Municipal bond vehicles 2,897 — 8 2,905 2,969 2 2,971 Mortgage securitization entities (b) 143 4,246 103 4,492 468 313 781 Student loan securitization entities — 1,689 59 1,748 1,527 4 1,531 Other 145 — 2,318 2,463 183 120 303 Total $ 3,185 $ 75,614 $ 3,321 $ 82,120 $ 39,047 $ 490 $ 39,537 Assets Liabilities December 31, 2015 (in millions) Trading assets Loans Other (c) Total (d) Beneficial interests in (e) Other (f) Total VIE program type (a) Firm-sponsored credit card trusts $ — $ 47,358 $ 718 $ 48,076 $ 27,906 $ 15 $ 27,921 Firm-administered multi-seller conduits — 24,388 37 24,425 8,724 19 8,743 Municipal bond vehicles 2,686 — 5 2,691 2,597 1 2,598 Mortgage securitization entities (b) 840 1,433 27 2,300 777 643 1,420 Student loan securitization entities — 1,925 62 1,987 1,760 5 1,765 Other 210 — 1,916 2,126 115 126 241 Total $ 3,736 $ 75,104 $ 2,765 $ 81,605 $ 41,879 $ 809 $ 42,688 (a) Excludes intercompany transactions, which are eliminated in consolidation. (b) Includes residential and commercial mortgage securitizations as well as re-securitizations. (c) Includes assets classified as cash, AFS securities, and other assets on the Consolidated balance sheets. (d) The assets of the consolidated VIEs included in the program types above are used to settle the liabilities of those entities. The difference between total assets and total liabilities recognized for consolidated VIEs represents the Firm’s interest in the consolidated VIEs for each program type. (e) The interest-bearing beneficial interest liabilities issued by consolidated VIEs are classified in the line item on the Consolidated balance sheets titled, “Beneficial interests issued by consolidated variable interest entities.” The holders of these beneficial interests do not have recourse to the general credit of JPMorgan Chase . Included in beneficial interests in VIE assets are long-term beneficial interests of $33.4 billion and $30.6 billion at December 31, 2016 and 2015 , respectively. The maturities of the long-term beneficial interests as of December 31, 2016 , were as follows: $11.6 billion under one year, $19.1 billion between one and five years, and $2.7 billion over five years. (f) Includes liabilities classified as accounts payable and other liabilities on the Consolidated balance sheets.</t>
  </si>
  <si>
    <t>Securitization activities</t>
  </si>
  <si>
    <t>The following table provides information related to the Firm’s securitization activities for the years ended December 31, 2016 , 2015 and 2014 , related to assets held in Firm -sponsored securitization entities that were not consolidated by the Firm, and where sale accounting was achieved based on the accounting rules in effect at the time of the securitization. 2016 2015 2014 Year ended December 31, (in millions, except rates) Residential mortgage (c)(d) Commercial and other (d)(e) Residential mortgage (c)(d) Commercial and other (d)(e) Residential mortgage (c)(d) Commercial and other (d)(e) Principal securitized $ 1,817 $ 8,964 $ 3,008 $ 11,933 $ 2,558 $ 11,911 All cash flows during the period: (a) Proceeds received from loan sales as cash $ — $ — $ — $ — $ — $ 568 Proceeds received from loan sales as securities Level 2 1,831 9,092 2,963 11,968 2,384 11,381 Level 3 — 2 59 43 185 130 Total proceeds received from loan sales $ 1,831 $ 9,094 $ 3,022 $ 12,011 $ 2,569 $ 12,079 Servicing fees collected 477 3 528 3 557 4 Purchases of previously transferred financial assets (or the underlying collateral) (b) 37 — 3 — 121 — Cash flows received on interests 482 1,441 407 597 179 578 (a) Excludes re-securitization transactions. (b) Includes cash paid by the Firm to reacquire assets from off–balance sheet, nonconsolidated entities – for example, loan repurchases due to representation and warranties and servicer “clean-up” calls. (c) Includes prime/Alt-A, subprime, and option ARMs. Excludes certain loan securitization transactions entered into with Ginnie Mae, Fannie Mae and Freddie Mac. (d) Key assumptions used to measure residential mortgage retained interests originated during the year included weighted-average life (in years) of 4.5 , 4.2 and 5.9 for the years ended December 31, 2016, 2015 and 2014 , respectively, and weighted-average discount rate of 4.2% , 2.9% and 3.4% for the years ended December 31, 2016, 2015 and 2014 , respectively. Key assumptions used to measure commercial and other retained interests originated during the year included weighted-average life (in years) of 6.2 , 6.2 and 6.5 for the years ended December 31, 2016, 2015 and 2014 , respectively, and weighted-average discount rate of 5.8% , 4.1% and 4.8% for the years ended December 31, 2016, 2015 and 2014 , respectively. (e) Includes commercial mortgage and student loan securitizations.</t>
  </si>
  <si>
    <t>Summary of loan sale activities</t>
  </si>
  <si>
    <t>The following table summarizes the activities related to loans sold to the U.S. GSEs, loans in securitization transactions pursuant to Ginnie Mae guidelines, and other third-party-sponsored securitization entities. Year ended December 31, 2016 2015 2014 Carrying value of loans sold $ 52,869 $ 42,161 $ 55,802 Proceeds received from loan sales as cash $ 592 $ 313 $ 260 Proceeds from loans sales as securities (a) 51,852 41,615 55,117 Total proceeds received from loan sales (b) $ 52,444 $ 41,928 $ 55,377 Gains on loan sales (c)(d) $ 222 $ 299 $ 316 (a) Predominantly includes securities from U.S. GSEs and Ginnie Mae that are generally sold shortly after receipt. (b) Excludes the value of MSRs retained upon the sale of loans. (c) Gains on loan sales include the value of MSRs. (d) The carrying value of the loans accounted for at fair value approximated the proceeds received upon loan sale.</t>
  </si>
  <si>
    <t>Information about delinquencies, net charge-offs, and components of off-balance sheet securitized financial assets</t>
  </si>
  <si>
    <t>The table below includes information about components of nonconsolidated securitized financial assets held in Firm -sponsored private-label securitization entities, in which the Firm has continuing involvement, and delinquencies as of December 31, 2016 and 2015 . Securitized assets 90 days past due Liquidation losses As of or for the year ended December 31, (in millions) 2016 2015 2016 2015 2016 2015 Securitized loans (a) Residential mortgage: Prime/ Alt-A &amp; option ARMs $ 57,543 $ 66,708 $ 6,169 $ 8,325 $ 1,160 $ 1,946 Subprime 19,903 22,549 4,186 5,448 1,087 1,431 Commercial and other 71,464 80,319 1,755 1,808 643 375 Total loans securitized $ 148,910 $ 169,576 $ 12,110 $ 15,581 $ 2,890 $ 3,752 (a) Total assets held in securitization-related SPEs were $199.6 billion and $233.6 billion , respectively, at December 31, 2016 and 2015 . The $148.9 billion and $169.6 billion , respectively, of loans securitized at December 31, 2016 and 2015 , excludes: $46.4 billion and $62.4 billion , respectively, of securitized loans in which the Firm has no continuing involvement, and $4.3 billion and $1.6 billion , respectively, of loan securitizations consolidated on the Firm’s Consolidated balance sheets at December 31, 2016 and 2015 .</t>
  </si>
  <si>
    <t>Goodwill and Mortgage Servicing Rights (Tables)</t>
  </si>
  <si>
    <t>Goodwill attributed to the business segments</t>
  </si>
  <si>
    <t xml:space="preserve">The following table presents goodwill attributed to the business segments. December 31, (in millions) 2016 2015 2014 Consumer &amp; Community Banking $ 30,797 $ 30,769 $ 30,941 Corporate &amp; Investment Bank 6,772 6,772 6,780 Commercial Banking 2,861 2,861 2,861 Asset &amp; Wealth Management 6,858 6,923 6,964 Corporate — — 101 Total goodwill $ 47,288 $ 47,325 $ 47,647 The following table presents changes in the carrying amount of goodwill. Year ended December 31, (in millions) 2016 2015 2014 Balance at beginning of period $ 47,325 $ 47,647 $ 48,081 Changes during the period from: Business combinations — 28 43 Dispositions (a) (72 ) (160 ) (80 ) Other (b) 35 (190 ) (397 ) Balance at December 31, $ 47,288 $ 47,325 $ 47,647 (a) For 2016, represents AWM goodwill, which was disposed of as part of AWM sales completed in March 2016. For 2015 includes $101 million of Private Equity goodwill, which was disposed of as part of the Private Equity sale completed in January 2015. (b) Includes foreign currency translation adjustments, other tax-related adjustments, and, for 2014, goodwill impairment associated with the Firm’s Private Equity business of $276 million . </t>
  </si>
  <si>
    <t>Mortgage servicing rights activity</t>
  </si>
  <si>
    <t>The following table summarizes MSR activity for the years ended December 31, 2016 , 2015 and 2014 . As of or for the year ended December 31, (in millions, except where otherwise noted) 2016 2015 2014 Fair value at beginning of period $ 6,608 $ 7,436 $ 9,614 MSR activity: Originations of MSRs 679 550 757 Purchase of MSRs — 435 11 Disposition of MSRs (a) (109 ) (486 ) (209 ) Net additions 570 499 559 Changes due to collection/realization of expected cash flows (919 ) (922 ) (911 ) Changes in valuation due to inputs and assumptions: Changes due to market interest rates and other (b) (72 ) (160 ) (1,608 ) Changes in valuation due to other inputs and assumptions: Projected cash flows (e.g., cost to service) (35 ) (112 ) 133 Discount rates 7 (10 ) (459 ) (e) Prepayment model changes and other (c) (63 ) (123 ) 108 Total changes in valuation due to other inputs and assumptions (91 ) (245 ) (218 ) Total changes in valuation due to inputs and assumptions (163 ) (405 ) (1,826 ) Fair value at December 31, $ 6,096 $ 6,608 $ 7,436 Change in unrealized gains/(losses) included in income related to MSRs held at December 31, $ (163 ) $ (405 ) $ (1,826 ) Contractual service fees, late fees and other ancillary fees included in income 2,124 2,533 2,884 Third-party mortgage loans serviced at December 31, (in billions) 593.3 677.0 756.1 Servicer advances, net of an allowance for uncollectible amounts, at December 31, (in billions) (d) 4.7 6.5 8.5 (a) Includes excess MSRs transferred to agency-sponsored trusts in exchange for stripped mortgage backed securities (“SMBS”). In each transaction, a portion of the SMBS was acquired by third parties at the transaction date; the Firm acquired the remaining balance of those SMBS as trading securities. (b) Represents both the impact of changes in estimated future prepayments due to changes in market interest rates, and the difference between actual and expected prepayments. (c) Represents changes in prepayments other than those attributable to changes in market interest rates. (d) Represents amounts the Firm pays as the servicer (e.g., scheduled principal and interest, taxes and insurance), which will generally be reimbursed within a short period of time after the advance from future cash flows from the trust or the underlying loans. The Firm’s credit risk associated with these servicer advances is minimal because reimbursement of the advances is typically senior to all cash payments to investors. In addition, the Firm maintains the right to stop payment to investors if the collateral is insufficient to cover the advance. However, certain of these servicer advances may not be recoverable if they were not made in accordance with applicable rules and agreements. (e) For the year ending December 31, 2014, the negative impact was primarily related to higher capital allocated to the Mortgage Servicing business, which, in turn, resulted in an increase in the OAS. The resulting OAS assumption was consistent with capital and return requirements the Firm believed a market participant would consider, taking into account factors such as the operating risk environment and regulatory and economic capital requirements.</t>
  </si>
  <si>
    <t>CCB mortgage fees and related income</t>
  </si>
  <si>
    <t>The following table presents the components of mortgage fees and related income (including the impact of MSR risk management activities) for the years ended December 31, 2016 , 2015 and 2014 . Year ended December 31, (in millions) 2016 2015 2014 CCB mortgage fees and related income Net production revenue $ 853 $ 769 $ 1,190 Net mortgage servicing revenue: Operating revenue: Loan servicing revenue 2,336 2,776 3,303 Changes in MSR asset fair value due to collection/realization of expected cash flows (916 ) (917 ) (905 ) Total operating revenue 1,420 1,859 2,398 Risk management: Changes in MSR asset fair value due to market interest rates and other (a) (72 ) (160 ) (1,606 ) Other changes in MSR asset fair value due to other inputs and assumptions in model (b) (91 ) (245 ) (218 ) Change in derivative fair value and other 380 288 1,796 Total risk management 217 (117 ) (28 ) Total net mortgage servicing revenue 1,637 1,742 2,370 Total CCB mortgage fees and related income 2,490 2,511 3,560 All other 1 2 3 Mortgage fees and related income $ 2,491 $ 2,513 $ 3,563 (a) Represents both the impact of changes in estimated future prepayments due to changes in market interest rates, and the difference between actual and expected prepayments. (b) Represents the aggregate impact of changes in model inputs and assumptions such as projected cash flows (e.g., cost to service), discount rates and changes in prepayments other than those attributable to changes in market interest rates (e.g., changes in prepayments due to changes in home prices).</t>
  </si>
  <si>
    <t>Key economic assumptions used to determine the fair value of the Firm's Mortgage Servicing Rights (MSRs)</t>
  </si>
  <si>
    <t>The table below outlines the key economic assumptions used to determine the fair value of the Firm’s MSRs at December 31, 2016 and 2015 , and outlines the sensitivities of those fair values to immediate adverse changes in those assumptions, as defined below. December 31, (in millions, except rates) 2016 2015 Weighted-average prepayment speed assumption (“CPR”) 9.41 % 9.81 % Impact on fair value of 10% adverse change $ (231 ) $ (275 ) Impact on fair value of 20% adverse change (445 ) (529 ) Weighted-average option adjusted spread 8.55 % 9.54 % Impact on fair value of 100 basis points adverse change $ (248 ) $ (258 ) Impact on fair value of 200 basis points adverse change (477 ) (498 ) CPR: Constant prepayment rate.</t>
  </si>
  <si>
    <t>Deposits (Tables)</t>
  </si>
  <si>
    <t>Noninterest-bearing and interest-bearing deposits</t>
  </si>
  <si>
    <t>At December 31, 2016 and 2015 , noninterest-bearing and interest-bearing deposits were as follows. December 31, (in millions) 2016 2015 U.S. offices Noninterest-bearing $ 400,831 $ 392,721 Interest-bearing (included $12,245 and $10,916 at fair value) (a) 737,949 663,004 Total deposits in U.S. offices 1,138,780 1,055,725 Non-U.S. offices Noninterest-bearing 14,764 14,489 (b) Interest-bearing (included $1,667 and $1,600 at fair value) (a) 221,635 209,501 (b) Total deposits in non-U.S. offices 236,399 223,990 Total deposits $ 1,375,179 $ 1,279,715 (a) Includes structured notes classified as deposits for which the fair value option has been elected. For further discussion, see Note 4. (b) Prior periods have been revised to conform with current period presentation.</t>
  </si>
  <si>
    <t>Time deposits one hundred thousand or more</t>
  </si>
  <si>
    <t>At December 31, 2016 and 2015 , time deposits in denominations of $250,000 or more were as follows. December 31, (in millions) 2016 2015 U.S. offices $ 26,180 $ 64,519 Non-U.S. offices 55,249 48,091 Total $ 81,429 $ 112,610</t>
  </si>
  <si>
    <t>Time deposits, by maturity</t>
  </si>
  <si>
    <t>At December 31, 2016 , the maturities of interest-bearing time deposits were as follows. December 31, 2016 (in millions) U.S. Non-U.S. Total 2017 $ 31,531 $ 54,846 $ 86,377 2018 4,433 176 4,609 2019 2,066 68 2,134 2020 2,005 39 2,044 2021 3,988 188 4,176 After 5 years 3,889 — 3,889 Total $ 47,912 $ 55,317 $ 103,229</t>
  </si>
  <si>
    <t>Accounts Payable and Other Liabilities (Tables)</t>
  </si>
  <si>
    <t>Components of accounts payable and other liabilities</t>
  </si>
  <si>
    <t>The following table details the components of accounts payable and other liabilities. December 31, (in millions) 2016 2015 Brokerage payables $ 109,842 $ 107,632 Accounts payable and other liabilities 80,701 70,006 Total $ 190,543 $ 177,638</t>
  </si>
  <si>
    <t>Long-term Debt (Tables)</t>
  </si>
  <si>
    <t>Long-term debt carrying values by contractual maturity</t>
  </si>
  <si>
    <t>The following table is a summary of long-term debt carrying values (including unamortized premiums and discounts, issuance costs, valuation adjustments and fair value adjustments, where applicable) by remaining contractual maturity as of December 31, 2016 . By remaining maturity at December 31, (in millions, except rates) 2016 2015 Under 1 year 1-5 years After 5 years Total Total Parent company Senior debt: Fixed rate $ 12,109 $ 57,938 $ 58,920 $ 128,967 $ 117,758 Variable rate 11,870 15,497 7,399 34,766 44,178 Interest rates (a) 0.09-6.40% 0.17-7.25% 0.45-6.40% 0.09-7.25% 0.16-7.25% Subordinated debt: Fixed rate $ 2,096 $ 152 $ 14,563 $ 16,811 $ 16,250 Variable rate 864 372 9 1,245 1,047 Interest rates (a) 0.82-6.13% 1.93-8.53% 3.38-8.00% 0.82-8.53% 1.06-8.53% Subtotal $ 26,939 $ 73,959 $ 80,891 $ 181,789 $ 179,233 Subsidiaries Federal Home Loan Banks advances: Fixed rate $ 5 $ 31 $ 143 $ 179 $ 191 Variable rate 11,340 57,000 11,000 79,340 71,390 Interest rates (a) 0.84-1.01% 0.83-1.21% 0.41-0.67% 0.41-1.21% 0.17-0.72% Senior debt: Fixed rate $ 339 $ 3,100 $ 4,890 $ 8,329 $ 5,550 Variable rate 4,520 11,860 2,999 19,379 20,588 Interest rates (a) 1.29-1.49% 0.00-7.50% 1.30-7.50% 0.00-7.50% 0.47-7.28% Subordinated debt: Fixed rate $ 3,562 $ — $ 322 $ 3,884 $ 6,580 Variable rate — — — — 1,150 Interest rates (a) 6.00 % — % 8.25% 6.00-8.25% 0.83-8.25% Subtotal $ 19,766 $ 71,991 $ 19,354 $ 111,111 $ 105,449 Junior subordinated debt: Fixed rate $ — $ — $ 706 $ 706 $ 717 Variable rate — — 1,639 1,639 3,252 Interest rates (a) — % — % 1.39-8.75% 1.39-8.75% 0.83-8.75% Subtotal $ — $ — $ 2,345 $ 2,345 $ 3,969 Total long-term debt (b)(c)(d) $ 46,705 $ 145,950 $ 102,590 $ 295,245 (f)(g) $ 288,651 Long-term beneficial interests: Fixed rate $ 5,164 $ 12,766 $ 748 $ 18,678 $ 14,199 Variable rate 6,438 6,281 1,962 14,681 16,358 Interest rates 0.74-5.23% 0.98-7.87% 0.39-5.94% 0.39-7.87% 0.00-15.94% Total long-term beneficial interests (e) $ 11,602 $ 19,047 $ 2,710 $ 33,359 $ 30,557 (a) The interest rates shown are the range of contractual rates in effect at December 31, 2016 and 2015, respectively, including non-U.S. dollar fixed- and variable-rate issuances, which excludes the effects of the associated derivative instruments used in hedge accounting relationships, if applicable. The use of these derivative instruments modifies the Firm’s exposure to the contractual interest rates disclosed in the table above. Including the effects of the hedge accounting derivatives, the range of modified rates in effect at December 31, 2016 , for total long-term debt was (0.18)% to 8.88% , versus the contractual range of 0.00% to 8.75% presented in the table above. The interest rate ranges shown exclude structured notes accounted for at fair value. (b) Included long-term debt of $82.2 billion and $76.6 billion secured by assets totaling $205.6 billion and $171.6 billion at December 31, 2016 and 2015 , respectively. The amount of long-term debt secured by assets does not include amounts related to hybrid instruments. (c) Included $37.7 billion and $33.1 billion of long-term debt accounted for at fair value at December 31, 2016 and 2015 , respectively. (d) Included $7.5 billion and $5.5 billion of outstanding zero-coupon notes at December 31, 2016 and 2015 , respectively. The aggregate principal amount of these notes at their respective maturities is $25.1 billion and $16.2 billion , respectively. The aggregate principal amount reflects the contractual principal payment at maturity, which may exceed the contractual principal payment at the Firm’s next call date, if applicable. (e) Included on the Consolidated balance sheets in beneficial interests issued by consolidated VIEs. Also included $120 million and $787 million accounted for at fair value at December 31, 2016 and 2015 , respectively. Excluded short-term commercial paper and other short-term beneficial interests of $5.7 billion and $11.3 billion at December 31, 2016 and 2015 , respectively. (f) At December 31, 2016 , long-term debt in the aggregate of $81.8 billion was redeemable at the option of JPMorgan Chase, in whole or in part, prior to maturity, based on the terms specified in the respective instruments. (g) The aggregate carrying values of debt that matures in each of the five years subsequent to 2016 is $46.7 billion in 2017, $49.4 billion in 2018, $32.2 billion in 2019, $33.8 billion in 2020 and $30.6 billion in 2021.</t>
  </si>
  <si>
    <t>Preferred Stock (Tables)</t>
  </si>
  <si>
    <t>Schedule of stock by class</t>
  </si>
  <si>
    <t>The following is a summary of JPMorgan Chase ’s non-cumulative preferred stock outstanding as of December 31, 2016 and 2015 . Shares at December 31, 2016 and 2015 (a) Carrying value at December 31, 2016 and 2015 (in millions) Issue date Contractual rate Earliest redemption date Date at which dividend rate becomes floating Floating annual Fixed-rate: Series O 125,750 $ 1,258 8/27/2012 5.500 % 9/1/2017 NA NA Series P 90,000 900 2/5/2013 5.450 3/1/2018 NA NA Series T 92,500 925 1/30/2014 6.700 3/1/2019 NA NA Series W 88,000 880 6/23/2014 6.300 9/1/2019 NA NA Series Y 143,000 1,430 2/12/2015 6.125 3/1/2020 NA NA Series AA 142,500 1,425 6/4/2015 6.100 9/1/2020 NA NA Series BB 115,000 1,150 7/29/2015 6.150 9/1/2020 NA NA Fixed-to-floating-rate: Series I 600,000 6,000 4/23/2008 7.900 % 4/30/2018 4/30/2018 LIBOR + 3.47% Series Q 150,000 1,500 4/23/2013 5.150 5/1/2023 5/1/2023 LIBOR + 3.25 Series R 150,000 1,500 7/29/2013 6.000 8/1/2023 8/1/2023 LIBOR + 3.30 Series S 200,000 2,000 1/22/2014 6.750 2/1/2024 2/1/2024 LIBOR + 3.78 Series U 100,000 1,000 3/10/2014 6.125 4/30/2024 4/30/2024 LIBOR + 3.33 Series V 250,000 2,500 6/9/2014 5.000 7/1/2019 7/1/2019 LIBOR + 3.32 Series X 160,000 1,600 9/23/2014 6.100 10/1/2024 10/1/2024 LIBOR + 3.33 Series Z 200,000 2,000 4/21/2015 5.300 5/1/2020 5/1/2020 LIBOR + 3.80 Total preferred stock 2,606,750 $ 26,068 (a) Represented by depositary shares. Common shares issued (newly issued or distributed from treasury) by JPMorgan Chase during the years ended December 31, 2016 , 2015 and 2014 were as follows. Year ended December 31, (in millions) 2016 2015 2014 Total issued – balance at January 1 4,104.9 4,104.9 4,104.9 Treasury – balance at January 1 (441.4 ) (390.1 ) (348.8 ) Purchase of treasury stock (140.4 ) (89.8 ) (82.3 ) Issued from treasury: Employee benefits and compensation plans 26.0 32.8 39.8 Warrant exercise 11.1 4.7 — Employee stock purchase plans 1.0 1.0 1.2 Total issued from treasury 38.1 38.5 41.0 Total treasury – balance at December 31 (543.7 ) (441.4 ) (390.1 ) Outstanding at December 31 3,561.2 3,663.5 3,714.8</t>
  </si>
  <si>
    <t>Common Stock (Tables)</t>
  </si>
  <si>
    <t>Schedule of common equity repurchases</t>
  </si>
  <si>
    <t>The following table sets forth the Firm’s repurchases of common equity for the years ended December 31, 2016 , 2015 and 2014 , on a settlement-date basis. There were no warrants repurchased during the years ended December 31, 2016 , 2015 and 2014 . Year ended December 31, (in millions) 2016 2015 2014 Total number of shares of common stock repurchased 140.4 89.8 82.3 Aggregate purchase price of common stock repurchases $ 9,082 $ 5,616 $ 4,760</t>
  </si>
  <si>
    <t>Earnings Per Share (Tables)</t>
  </si>
  <si>
    <t>Schedule of earnings per share basic and diluted</t>
  </si>
  <si>
    <t>The following table presents the calculation of basic and diluted EPS for the years ended December 31, 2016 , 2015 and 2014 . Year ended December 31, (in millions, except per share amounts) 2016 2015 2014 Basic earnings per share Net income $ 24,733 $ 24,442 $ 21,745 Less: Preferred stock dividends 1,647 1,515 1,125 Net income applicable to common equity 23,086 22,927 20,620 Less: Dividends and undistributed earnings allocated to participating securities 503 521 543 Net income applicable to common stockholders $ 22,583 $ 22,406 $ 20,077 Total weighted-average basic shares outstanding 3,618.5 3,700.4 3,763.5 Net income per share $ 6.24 $ 6.05 $ 5.33 Diluted earnings per share Net income applicable to common stockholders $ 22,583 $ 22,406 $ 20,077 Total weighted-average basic shares outstanding 3,618.5 3,700.4 3,763.5 Add: Employee stock options, SARs, warrants and PSUs (a) 31.3 32.4 34.0 Total weighted-average diluted shares outstanding (b) 3,649.8 3,732.8 3,797.5 Net income per share $ 6.19 $ 6.00 $ 5.29 (a) Excluded from the computation of diluted EPS (due to the antidilutive effect) were certain options issued under employee benefit plans. The aggregate number of shares issuable upon the exercise of such options was not material for the years ended December 31, 2016 and 2015 and were 1 million for the year ended December 31, 2014. (b) Participating securities were included in the calculation of diluted EPS using the two-class method, as this computation was more dilutive than the calculation using the treasury stock method.</t>
  </si>
  <si>
    <t>Accumulated Other Comprehensive Income/(Loss) (Tables)</t>
  </si>
  <si>
    <t>Accumulated other comprehensive income/(loss)</t>
  </si>
  <si>
    <t>Effective January 1, 2016, the Firm adopted new accounting guidance related to the recognition and measurement of financial liabilities where the fair value option has been elected. This guidance requires the portion of the total change in fair value caused by changes in the Firm’s own credit risk (“DVA ” ) to be presented separately in OCI; previously these amounts were recognized in net income. The guidance was required to be applied as of the beginning of the fiscal year of adoption by means of a cumulative effect adjustment to the Consolidated balance sheets, which resulted in a reclassification from retained earnings to AOCI. Year ended December 31, (in millions) Unrealized gains/(losses) on investment securities (a) Translation adjustments, net of hedges Cash flow hedges Defined benefit pension and OPEB plans DVA on fair value option elected liabilities Accumulated other comprehensive income/(loss) Balance at December 31, 2013 $ 2,798 $ (136 ) $ (139 ) $ (1,324 ) NA $ 1,199 Net change 1,975 (11 ) 44 (1,018 ) NA 990 Balance at December 31, 2014 $ 4,773 $ (147 ) $ (95 ) $ (2,342 ) NA $ 2,189 Net change (2,144 ) (15 ) 51 111 NA (1,997 ) Balance at December 31, 2015 $ 2,629 $ (162 ) $ (44 ) $ (2,231 ) NA $ 192 Cumulative effect of change in accounting principle — — — — 154 154 Net change (1,105 ) (2 ) (56 ) (28 ) (330 ) (1,521 ) Balance at December 31, 2016 $ 1,524 $ (164 ) $ (100 ) $ (2,259 ) (176 ) $ (1,175 ) (a) Represents the after-tax difference between the fair value and amortized cost of securities accounted for as AFS, including net unamortized unrealized gains and losses related to AFS securities transferred to HTM.</t>
  </si>
  <si>
    <t>Changes of the components of accumulated other comprehensive income (loss)</t>
  </si>
  <si>
    <t>The following table presents the pre-tax and after-tax changes in the components of OCI. 2016 2015 2014 Year ended December 31, (in millions) Pre-tax Tax effect After-tax Pre-tax Tax effect After-tax Pre-tax Tax effect After-tax Unrealized gains/(losses) on investment securities: Net unrealized gains/(losses) arising during the period $ (1,628 ) $ 611 $ (1,017 ) $ (3,315 ) $ 1,297 $ (2,018 ) $ 3,193 $ (1,170 ) $ 2,023 Reclassification adjustment for realized (gains)/losses included in net income (a) (141 ) 53 (88 ) (202 ) 76 (126 ) (77 ) 29 (48 ) Net change (1,769 ) 664 (1,105 ) (3,517 ) 1,373 (2,144 ) 3,116 (1,141 ) 1,975 Translation adjustments: Translation (b) (261 ) 99 (162 ) (1,876 ) 682 (1,194 ) (1,638 ) 588 (1,050 ) Hedges (b) 262 (102 ) 160 1,885 (706 ) 1,179 1,698 (659 ) 1,039 Net change 1 (3 ) (2 ) 9 (24 ) (15 ) 60 (71 ) (11 ) Cash flow hedges: Net unrealized gains/(losses) arising during the period (450 ) 168 (282 ) (97 ) 35 (62 ) 98 (39 ) 59 Reclassification adjustment for realized (gains)/losses included in net income (c)(d) 360 (134 ) 226 180 (67 ) 113 (24 ) 9 (15 ) Net change (90 ) 34 (56 ) 83 (32 ) 51 74 (30 ) 44 Defined benefit pension and OPEB plans: Prior service credits arising during the period — — — — — — (53 ) 21 (32 ) Net gains/(losses) arising during the period (366 ) 145 (221 ) 29 (47 ) (18 ) (1,697 ) 688 (1,009 ) Reclassification adjustments included in net income (e) : Amortization of net loss 257 (97 ) 160 282 (106 ) 176 72 (29 ) 43 Prior service costs/(credits) (36 ) 14 (22 ) (36 ) 14 (22 ) (44 ) 17 (27 ) Settlement loss/(gain) 4 (1 ) 3 — — — — — — Foreign exchange and other 77 (25 ) 52 33 (58 ) (25 ) 39 (32 ) 7 Net change (64 ) 36 (28 ) 308 (197 ) 111 (1,683 ) 665 (1,018 ) DVA on fair value option elected liabilities, net change: $ (529 ) $ 199 $ (330 ) $ — $ — $ — $ — $ — $ — Total other comprehensive income/(loss) $ (2,451 ) $ 930 $ (1,521 ) $ (3,117 ) $ 1,120 $ (1,997 ) $ 1,567 $ (577 ) $ 990 (a) The pre-tax amount is reported in securities gains in the Consolidated statements of income. (b) Reclassifications of pre-tax realized gains/(losses) on translation adjustments and related hedges are reported in other income/expense in the Consolidated statements of income. The amounts were not material for the periods presented. (c) The pre-tax amounts are predominantly recorded in net interest income in the Consolidated statements of income. (d) In 2015, the Firm reclassified approximately $150 million of net losses from AOCI to other income because the Firm determined that it is probable that the forecasted interest payment cash flows will not occur. For additional information, see Note 6. (e) The pre-tax amount is reported in compensation expense in the Consolidated statements of income.</t>
  </si>
  <si>
    <t>Income Taxes (Tables)</t>
  </si>
  <si>
    <t>Reconciliation of the applicable statutory U.S. income tax rate to the effective tax rate the effective tax rate</t>
  </si>
  <si>
    <t>A reconciliation of the applicable statutory U.S. income tax rate to the effective tax rate for each of the years ended December 31, 2016 , 2015 and 2014 , is presented in the following table. Effective tax rate Year ended December 31, 2016 2015 2014 Statutory U.S. federal tax rate 35.0 % 35.0 % 35.0 % Increase/(decrease) in tax rate resulting from: U.S. state and local income taxes, net of U.S. federal income tax benefit 2.4 1.5 2.7 Tax-exempt income (3.1 ) (3.3 ) (3.1 ) Non-U.S. subsidiary earnings (a) (1.7 ) (3.9 ) (2.0 ) Business tax credits (3.9 ) (3.7 ) (3.3 ) Nondeductible legal expense 0.3 0.8 2.3 Tax audit resolutions — (5.7 ) (1.4 ) Other, net (0.6 ) (0.3 ) (1.0 ) Effective tax rate 28.4 % 20.4 % 29.2 % (a) Predominantly includes earnings of U.K. subsidiaries that are deemed to be reinvested indefinitely.</t>
  </si>
  <si>
    <t>Components of income tax expense/(benefit) included in the Consolidated Statements of Income</t>
  </si>
  <si>
    <t>The components of income tax expense/(benefit) included in the Consolidated statements of income were as follows for each of the years ended December 31, 2016 , 2015 , and 2014 . Income tax expense/(benefit) Year ended December 31, (in millions) 2016 2015 2014 Current income tax expense/(benefit) U.S. federal $ 2,488 $ 3,160 $ 2,382 Non-U.S. 1,760 1,220 1,353 U.S. state and local 904 547 857 Total current income tax expense/(benefit) 5,152 4,927 4,592 Deferred income tax expense/(benefit) U.S. federal 4,364 1,213 3,890 Non-U.S. (73 ) (95 ) 71 U.S. state and local 360 215 401 Total deferred income tax expense/(benefit) 4,651 1,333 4,362 Total income tax expense $ 9,803 $ 6,260 $ 8,954</t>
  </si>
  <si>
    <t>U.S. and non-U.S. components of income before income tax expense/(benefit) and extraordinary gain income</t>
  </si>
  <si>
    <t>The following table presents the U.S. and non-U.S. components of income before income tax expense for the years ended December 31, 2016 , 2015 and 2014 . Year ended December 31, (in millions) 2016 2015 2014 U.S. $ 26,651 $ 23,191 $ 23,422 Non-U.S. (a) 7,885 7,511 7,277 Income before income tax expense $ 34,536 $ 30,702 $ 30,699 (a) For purposes of this table, non-U.S. income is defined as income generated from operations located outside the U.S.</t>
  </si>
  <si>
    <t>Significant components of deferred tax assets and liabilities</t>
  </si>
  <si>
    <t>The significant components of deferred tax assets and liabilities are reflected in the following table as of December 31, 2016 and 2015 . December 31, (in millions) 2016 2015 Deferred tax assets Allowance for loan losses $ 5,534 $ 5,343 Employee benefits 2,911 2,972 Accrued expenses and other 6,831 7,299 Non-U.S. operations 5,368 5,365 Tax attribute carryforwards 2,155 2,602 Gross deferred tax assets 22,799 23,581 Valuation allowance (785 ) (735 ) Deferred tax assets, net of valuation allowance $ 22,014 $ 22,846 Deferred tax liabilities Depreciation and amortization $ 3,294 $ 3,167 Mortgage servicing rights, net of hedges 4,807 4,968 Leasing transactions 4,053 3,042 Non-U.S. operations 4,572 4,285 Other, net 5,493 4,419 Gross deferred tax liabilities 22,219 19,881 Net deferred tax (liabilities)/assets $ (205 ) $ 2,965</t>
  </si>
  <si>
    <t>Reconciliation of the beginning and ending amount of unrecognized tax benefits</t>
  </si>
  <si>
    <t>The following table presents a reconciliation of the beginning and ending amount of unrecognized tax benefits for the years ended December 31, 2016 , 2015 and 2014 . Year ended December 31, (in millions) 2016 2015 2014 Balance at January 1, $ 3,497 $ 4,911 $ 5,535 Increases based on tax positions related to the current period 262 408 810 Increases based on tax positions related to prior periods 583 1,028 477 Decreases based on tax positions related to prior periods (785 ) (2,646 ) (1,902 ) Decreases related to cash settlements with taxing authorities (56 ) (204 ) (9 ) Decreases related to a lapse of applicable statute of limitations (51 ) — — Balance at December 31, $ 3,450 $ 3,497 $ 4,911</t>
  </si>
  <si>
    <t>Tax examination status</t>
  </si>
  <si>
    <t>The following table summarizes the status of significant income tax examinations of JPMorgan Chase and its consolidated subsidiaries as of December 31, 2016 . December 31, 2016 Periods under examination Status JPMorgan Chase – U.S. 2003 – 2005 At Appellate level JPMorgan Chase – U.S. 2006 – 2010 Field examination of amended returns; certain matters at Appellate level JPMorgan Chase – U.S. 2011 – 2013 Field Examination JPMorgan Chase – New York State 2008 – 2011 Field Examination JPMorgan Chase – New York City 2008 – 2011 Field Examination JPMorgan Chase – California 2011 – 2012 Field Examination JPMorgan Chase – U.K. 2006 – 2014 Field examination of certain select entities</t>
  </si>
  <si>
    <t>Regulatory Capital (Tables)</t>
  </si>
  <si>
    <t>Reconciliation of regulatory capital, assets and risk-based capital ratios</t>
  </si>
  <si>
    <t>The following table presents the minimum ratios to which the Firm and its national bank subsidiaries are subject as of December 31, 2016 . Minimum capital ratios Well-capitalized ratios BHC (a) IDI (b) BHC (c) IDI (d) Capital ratios CET1 6.25 % 5.125 % — % 6.5 % Tier 1 7.75 6.625 6.0 8.0 Total 9.75 8.625 10.0 10.0 Tier 1 leverage 4.0 4.0 — 5.0 Note: The ratios presented in the table above are as defined by the regulations issued by the Federal Reserve, OCC and FDIC and to which the Firm and its national bank subsidiaries are subject. (a) Represents the transitional minimum capital ratios applicable to the Firm under Basel III at December 31, 2016. Commencing in the first quarter of 2016, the CET1 minimum capital ratio includes 0.625% resulting from the phase in of the Firm’s 2.5% capital conservation buffer, and 1.125% resulting from the phase in of the Firm’s 4.5% GSIB surcharge. (b) Represents requirements for JPMorgan Chase’s banking subsidiaries. The CET1 minimum capital ratio includes 0.625% resulting from the phase in of the 2.5% capital conservation buffer that is applicable to the banking subsidiaries. The banking subsidiaries are not subject to the GSIB surcharge. (c) Represents requirements for bank holding companies pursuant to regulations issued by the Federal Reserve. (d) Represents requirements for bank subsidiaries pursuant to regulations issued under the FDIC Improvement Act. The following tables present the regulatory capital, assets and risk-based capital ratios for JPMorgan Chase and its significant national bank subsidiaries under both Basel III Standardized Transitional and Basel III Advanced Transitional at December 31, 2016 and 2015. JPMorgan Chase &amp; Co. Basel III Standardized Transitional Basel III Advanced Transitional (in millions, except ratios) Dec 31, Dec 31, Dec 31, Dec 31, Regulatory capital CET1 capital $ 182,967 $ 175,398 $ 182,967 $ 175,398 Tier 1 capital (a) 208,112 200,482 208,112 200,482 Total capital 239,553 234,413 228,592 224,616 Assets Risk-weighted 1,464,981 1,465,262 1,476,915 1,485,336 Adjusted average (b) 2,484,631 2,358,471 2,484,631 2,358,471 Capital ratios (c) CET1 12.5 % 12.0 % 12.4 % 11.8 % Tier 1 (a) 14.2 13.7 14.1 13.5 Total 16.4 16.0 15.5 15.1 Tier 1 leverage (d) 8.4 8.5 8.4 8.5 JPMorgan Chase Bank, N.A. Basel III Standardized Transitional Basel III Advanced Transitional (in millions, except ratios) Dec 31, Dec 31, Dec 31, Dec 31, Regulatory capital CET1 capital $ 179,319 $ 168,857 $ 179,319 $ 168,857 Tier 1 capital (a) 179,341 169,222 179,341 169,222 Total capital 191,662 183,262 184,637 176,423 Assets Risk-weighted 1,293,203 1,264,056 1,262,613 1,249,607 Adjusted average (b) 2,088,851 1,910,934 2,088,851 1,910,934 Capital ratios (c) CET1 13.9 % 13.4 % 14.2 % 13.5 % Tier 1 (a) 13.9 13.4 14.2 13.5 Total 14.8 14.5 14.6 14.1 Tier 1 leverage (d) 8.6 8.9 8.6 8.9 Chase Bank USA, N.A. Basel III Standardized Transitional Basel III Advanced Transitional (in millions, except ratios) Dec 31, Dec 31, Dec 31, Dec 31, Regulatory capital CET1 capital $ 16,784 $ 15,419 $ 16,784 $ 15,419 Tier 1 capital (a) 16,784 15,419 16,784 15,419 Total capital 22,862 21,418 21,434 20,069 Assets Risk-weighted 112,297 105,807 186,378 181,775 Adjusted average (b) 120,304 134,152 120,304 134,152 Capital ratios (c) CET1 14.9 % 14.6 % 9.0 % 8.5 % Tier 1 (a) 14.9 14.6 9.0 8.5 Total 20.4 20.2 11.5 11.0 Tier 1 leverage (d) 14.0 11.5 14.0 11.5 (a) Includes the deduction associated with the permissible holdings of covered funds (as defined by the Volcker Rule) acquired after December 31, 2013. The deduction was not material as of December 31, 2016. (b) Adjusted average assets, for purposes of calculating the Tier 1 leverage ratio, includes total quarterly average assets adjusted for unrealized gains/(losses) on AFS securities, less deductions for goodwill and other intangible assets, defined benefit pension plan assets, and deferred tax assets related to NOL and tax credit carryforwards. (c) For each of the risk-based capital ratios, the capital adequacy of the Firm and its national bank subsidiaries are evaluated against the Basel III approach, Standardized or Advanced, resulting in the lower ratio (the “Collins Floor”), as required by the Collins Amendment of the Dodd-Frank Act. (d) The Tier 1 leverage ratio is not a risk-based measure of capital. This ratio is calculated by dividing Tier 1 capital by adjusted average assets. Note: Rating agencies allow measures of capital to be adjusted upward for deferred tax liabilities, which have resulted from both non-taxable business combinations and from tax-deductible goodwill. The Firm had deferred tax liabilities resulting from non-taxable business combinations of $83 million and $105 million at December 31, 2016 , and 2015, respectively; and deferred tax liabilities resulting from tax-deductible goodwill of $3.1 billion and $3.0 billion at December 31, 2016 , and 2015, respectively.</t>
  </si>
  <si>
    <t>Off-Balance Sheet Lending-Related Financial Instruments, Guarantees and Other Commitments (Tables)</t>
  </si>
  <si>
    <t>Off-balance sheet lending related financial instruments, and guarantees and other commitments</t>
  </si>
  <si>
    <t>Off–balance sheet lending-related financial instruments, guarantees and other commitments Contractual amount Carrying value (g) 2016 2015 2016 2015 By remaining maturity at December 31, (in millions) Expires in 1 year or less Expires after Expires after Expires after 5 years Total Total Lending-related Consumer, excluding credit card: Home equity $ 4,247 $ 3,578 $ 1,035 $ 12,854 $ 21,714 $ 22,756 $ 12 $ — Residential mortgage (a) 11,745 — — — 11,745 12,992 — — Auto 7,807 461 173 27 8,468 10,237 2 2 Business banking 11,485 673 122 453 12,733 12,351 12 12 Student and other 107 1 — 29 137 142 — — Total consumer, excluding credit card 35,391 4,713 1,330 13,363 54,797 58,478 26 14 Credit card 553,891 — — — 553,891 515,518 — — Total consumer (b) 589,282 4,713 1,330 13,363 608,688 573,996 26 14 Wholesale: Other unfunded commitments to extend credit (c) 69,307 116,716 135,663 6,811 328,497 323,325 905 649 Standby letters of credit and other financial guarantees (c) 15,738 12,654 6,577 978 35,947 39,133 586 548 Other letters of credit (c) 3,354 86 129 1 3,570 3,941 2 2 Total wholesale (d) 88,399 129,456 142,369 7,790 368,014 366,399 1,493 1,199 Total lending-related $ 677,681 $ 134,169 $ 143,699 $ 21,153 $ 976,702 $ 940,395 $ 1,519 $ 1,213 Other guarantees and commitments Securities lending indemnification agreements and guarantees (e) $ 137,209 $ — $ — $ — $ 137,209 $ 183,329 $ — $ — Derivatives qualifying as guarantees 1,061 450 10,930 39,525 51,966 53,784 80 222 Unsettled reverse repurchase and securities borrowing agreements 50,722 — — — 50,722 42,482 — — Unsettled repurchase and securities lending agreements 26,948 — — — 26,948 21,798 — — Loan sale and securitization-related indemnifications: Mortgage repurchase liability NA NA NA NA NA NA 133 148 Loans sold with recourse NA NA NA NA 2,730 4,274 64 82 Other guarantees and commitments (f) 383 2,662 1,017 1,653 5,715 5,580 (118 ) (94 ) (a) Includes certain commitments to purchase loans from correspondents. (b) Predominantly all consumer lending-related commitments are in the U.S. (c) At December 31, 2016 and 2015 , reflected the contractual amount net of risk participations totaling $328 million and $385 million , respectively, for other unfunded commitments to extend credit; $11.1 billion and $11.2 billion , respectively, for standby letters of credit and other financial guarantees; and $265 million and $341 million , respectively, for other letters of credit. In regulatory filings with the Federal Reserve these commitments are shown gross of risk participations. (d) At December 31, 2016 and 2015 , the U.S. portion of the contractual amount of total wholesale lending-related commitments was 79% and 77% , respectively. (e) At December 31, 2016 and 2015 , collateral held by the Firm in support of securities lending indemnification agreements was $143.2 billion and $190.6 billion , respectively. Securities lending collateral consist of primarily cash and securities issued by governments that are members of the Organisation for Economic Co-operation and Development (“OECD”) and U.S. government agencies. (f) At December 31, 2016 and 2015 , included unfunded commitments of $48 million and $50 million , respectively, to third-party private equity funds; and $1.0 billion and $871 million , respectively, to other equity investments. These commitments included $34 million and $73 million , respectively, related to investments that are generally fair valued at net asset value as discussed in Note 3. In addition, at December 31, 2016 and 2015 , included letters of credit hedged by derivative transactions and managed on a market risk basis of $4.6 billion and $4.6 billion , respectively. (g) For lending-related products, the carrying value represents the allowance for lending-related commitments and the guarantee liability; for derivative-related products, the carrying value represents the fair value</t>
  </si>
  <si>
    <t>Standby letters of credit, other financial guarantees and other letters of credit</t>
  </si>
  <si>
    <t>The following table summarizes the types of facilities under which standby letters of credit and other letters of credit arrangements are outstanding by the ratings profiles of the Firm’s customers, as of December 31, 2016 and 2015 . Standby letters of credit, other financial guarantees and other letters of credit 2016 2015 December 31, (in millions) Standby letters of credit and other financial guarantees Other letters of credit Standby letters of credit and other financial guarantees Other letters of credit Investment-grade (a) $ 28,245 $ 2,781 $ 31,751 $ 3,290 Noninvestment-grade (a) 7,702 789 7,382 651 Total contractual amount $ 35,947 $ 3,570 $ 39,133 $ 3,941 Allowance for lending-related commitments $ 145 $ 2 $ 121 $ 2 Guarantee liability 441 — 427 — Total carrying value $ 586 $ 2 $ 548 $ 2 Commitments with collateral $ 19,346 $ 940 $ 18,825 $ 996 (a) The ratings scale is based on the Firm’s internal ratings, which generally correspond to ratings as defined by S&amp;P and Moody’s.</t>
  </si>
  <si>
    <t>Commitments, Pledged Assets, and Collateral (Tables)</t>
  </si>
  <si>
    <t>Future minimum rental payments under operating leases</t>
  </si>
  <si>
    <t>The following table presents required future minimum rental payments under operating leases with noncancelable lease terms that expire after December 31, 2016 . Year ended December 31, (in millions) 2017 $ 1,598 2018 1,479 2019 1,301 2020 1,151 2021 885 After 2021 3,701 Total minimum payments required 10,115 Less: Sublease rentals under noncancelable subleases (1,379 ) Net minimum payment required $ 8,736</t>
  </si>
  <si>
    <t>Total rental expense</t>
  </si>
  <si>
    <t>Total rental expense was as follows. Year ended December 31, (in millions) 2016 2015 2014 Gross rental expense $ 1,860 $ 2,015 $ 2,255 Sublease rental income (241 ) (411 ) (383 ) Net rental expense $ 1,619 $ 1,604 $ 1,872</t>
  </si>
  <si>
    <t>Significant components of assets pledged</t>
  </si>
  <si>
    <t>The significant components of the Firm’s pledged assets were as follows. December 31, (in billions) 2016 2015 Securities $ 101.1 $ 124.3 Loans 374.9 298.6 Trading assets and other 153.0 144.9 Total assets pledged $ 629.0 $ 567.8</t>
  </si>
  <si>
    <t>International Operations (Tables)</t>
  </si>
  <si>
    <t>Schedule of revenue from external customers attributed to foreign countries by geographic area</t>
  </si>
  <si>
    <t>The following table presents income statement- and balance sheet-related information for JPMorgan Chase by major international geographic area. The Firm defines international activities for purposes of this footnote presentation as business transactions that involve clients residing outside of the U.S., and the information presented below is based predominantly on the domicile of the client, the location from which the client relationship is managed, or the location of the trading desk. However, many of the Firm’s U.S. operations serve international businesses. As the Firm’s operations are highly integrated, estimates and subjective assumptions have been made to apportion revenue and expense between U.S. and international operations. These estimates and assumptions are consistent with the allocations used for the Firm’s segment reporting as set forth in Note 33. The Firm’s long-lived assets for the periods presented are not considered by management to be significant in relation to total assets. The majority of the Firm’s long-lived assets are located in the U.S. As of or for the year ended December 31, (in millions) Revenue (b) Expense (c) Income before income tax expense Net income Total assets 2016 Europe/Middle East and Africa $ 13,842 $ 8,550 $ 5,292 $ 3,783 $ 394,134 (d) Asia and Pacific 6,112 4,213 1,899 1,212 156,946 Latin America and the Caribbean 1,959 1,632 327 208 42,971 Total international 21,913 14,395 7,518 5,203 594,051 North America (a) 73,755 46,737 27,018 19,530 1,896,921 Total $ 95,668 $ 61,132 $ 34,536 $ 24,733 $ 2,490,972 2015 Europe/Middle East and Africa $ 14,206 $ 8,871 $ 5,335 $ 4,158 $ 347,647 (d) Asia and Pacific 6,151 4,241 1,910 1,285 138,747 Latin America and the Caribbean 1,923 1,508 415 253 48,185 Total international 22,280 14,620 7,660 5,696 534,579 North America (a) 71,263 48,221 23,042 18,746 1,817,119 Total $ 93,543 $ 62,841 $ 30,702 $ 24,442 $ 2,351,698 2014 Europe/Middle East and Africa $ 16,013 $ 10,123 $ 5,890 $ 3,935 $ 481,328 (d) Asia and Pacific 6,083 4,478 1,605 1,051 147,357 Latin America and the Caribbean 2,047 1,626 421 269 44,567 Total international 24,143 16,227 7,916 5,255 673,252 North America (a) 70,969 48,186 22,783 16,490 1,899,022 Total $ 95,112 $ 64,413 $ 30,699 $ 21,745 $ 2,572,274 (a) Substantially reflects the U.S. (b) Revenue is composed of net interest income and noninterest revenue. (c) Expense is composed of noninterest expense and the provision for credit losses. (d) Total assets for the U.K. were approximately $310 billion , $306 billion , and $434 billion at December 31, 2016 , 2015 and 2014 , respectively.</t>
  </si>
  <si>
    <t>Business Segments (Tables)</t>
  </si>
  <si>
    <t>Segment results and reconciliation</t>
  </si>
  <si>
    <t>Segment results and reconciliation As of or for the year ended December 31, (in millions, except ratios) Consumer &amp; Community Banking Corporate &amp; Investment Bank Commercial Banking Asset &amp; Wealth Management 2016 2015 2014 2016 2015 2014 2016 2015 2014 2016 2015 2014 Noninterest revenue $ 15,255 $ 15,592 $ 15,937 $ 24,325 $ 23,693 $ 23,420 $ 2,320 $ 2,365 $ 2,349 $ 9,012 $ 9,563 $ 9,588 Net interest income 29,660 28,228 28,431 10,891 9,849 11,175 5,133 4,520 4,533 3,033 2,556 2,440 Total net revenue 44,915 43,820 44,368 35,216 33,542 34,595 7,453 6,885 6,882 12,045 12,119 12,028 Provision for credit losses 4,494 3,059 3,520 563 332 (161 ) 282 442 (189 ) 26 4 4 Noninterest expense 24,905 24,909 25,609 18,992 21,361 23,273 2,934 2,881 2,695 8,478 8,886 8,538 Income/(loss) before income tax expense/(benefit) 15,516 15,852 15,239 15,661 11,849 11,483 4,237 3,562 4,376 3,541 3,229 3,486 Income tax expense/(benefit) 5,802 6,063 6,054 4,846 3,759 4,575 1,580 1,371 1,741 1,290 1,294 1,333 Net income/(loss) $ 9,714 $ 9,789 $ 9,185 $ 10,815 $ 8,090 $ 6,908 $ 2,657 $ 2,191 $ 2,635 $ 2,251 $ 1,935 $ 2,153 Average common equity $ 51,000 $ 51,000 $ 51,000 $ 64,000 $ 62,000 $ 61,000 $ 16,000 $ 14,000 $ 14,000 $ 9,000 $ 9,000 $ 9,000 Total assets 535,310 502,652 455,634 803,511 748,691 861,466 214,341 200,700 195,267 138,384 131,451 128,701 Return on common equity 18 % 18 % 18 % 16 % 12 % 10 % 16 % 15 % 18 % 24 % 21 % 23 % Overhead ratio 55 57 58 54 64 67 39 42 39 70 73 71 (table continued from above) As of or for the year ended December 31, (in millions, except ratios) Corporate Reconciling Items (a) Total 2016 2015 2014 2016 2015 2014 2016 2015 2014 Noninterest revenue $ 938 $ 800 $ 1,972 $ (2,265 ) $ (1,980 ) $ (1,788 ) $ 49,585 $ 50,033 $ 51,478 Net interest income (1,425 ) (533 ) (1,960 ) (1,209 ) (1,110 ) (985 ) 46,083 43,510 43,634 Total net revenue (487 ) 267 12 (3,474 ) (3,090 ) (2,773 ) 95,668 93,543 95,112 Provision for credit losses (4 ) (10 ) (35 ) — — — 5,361 3,827 3,139 Noninterest expense 462 977 1,159 — — — 55,771 59,014 61,274 Income/(loss) before income tax expense/(benefit) (945 ) (700 ) (1,112 ) (3,474 ) (3,090 ) (2,773 ) 34,536 30,702 30,699 Income tax expense/(benefit) (241 ) (3,137 ) (1,976 ) (3,474 ) (3,090 ) (2,773 ) 9,803 6,260 8,954 Net income/(loss) $ (704 ) $ 2,437 $ 864 $ — $ — $ — $ 24,733 $ 24,442 $ 21,745 Average common equity $ 84,631 $ 79,690 $ 72,400 $ — $ — $ — $ 224,631 $ 215,690 $ 207,400 Total assets 799,426 768,204 931,206 NA NA NA 2,490,972 2,351,698 2,572,274 Return on common equity NM NM NM NM NM NM 10 % 11 % 10 % Overhead ratio NM NM NM NM NM NM 58 63 64 (a) Segment managed results reflect revenue on a FTE basis with the corresponding income tax impact recorded within income tax expense/(benefit). These adjustments are eliminated in reconciling items to arrive at the Firm’s reported U.S. GAAP results.</t>
  </si>
  <si>
    <t>Parent Company (Tables)</t>
  </si>
  <si>
    <t>Schedule of Condensed Financial Information of Parent Company Only</t>
  </si>
  <si>
    <t>The following tables present Parent Company-only financial statements. Statements of income and comprehensive income (a) Year ended December 31, (in millions) 2016 2015 2014 Income Dividends from subsidiaries and affiliates: Bank and bank holding company $ 10,000 $ 10,653 $ — Nonbank (b) 3,873 8,172 14,716 Interest income from subsidiaries 794 443 378 Other interest income 207 234 284 Other income from subsidiaries, primarily fees: Bank and bank holding company 852 1,438 779 Nonbank 1,165 (1,402 ) 52 Other income (846 ) 1,773 508 Total income 16,045 21,311 16,717 Expense Interest expense to subsidiaries and affiliates (b) 105 98 169 Other interest expense 4,413 3,720 3,645 Noninterest expense 1,643 2,611 827 Total expense 6,161 6,429 4,641 Income before income tax benefit and undistributed net income of subsidiaries 9,884 14,882 12,076 Income tax benefit 876 1,640 1,430 Equity in undistributed net income of subsidiaries 13,973 7,920 8,239 Net income $ 24,733 $ 24,442 $ 21,745 Other comprehensive income, net (1,521 ) (1,997 ) 990 Comprehensive income $ 23,212 $ 22,445 $ 22,735 Balance sheets (a) December 31, (in millions) 2016 2015 Assets Cash and due from banks $ 113 $ 74 Deposits with banking subsidiaries 5,450 65,799 Trading assets 10,326 13,830 Available-for-sale securities 2,694 3,154 Loans 77 1,887 Advances to, and receivables from, subsidiaries: Bank and bank holding company 524 32,454 Nonbank 46 58,674 Investments (at equity) in subsidiaries and affiliates: Bank and bank holding company 422,028 225,613 Nonbank (b) 13,103 34,205 Other assets 10,257 18,088 Total assets $ 464,618 $ 453,778 Liabilities and stockholders’ equity Borrowings from, and payables to, subsidiaries and affiliates (b) $ 13,584 $ 11,310 Other borrowed funds 3,831 3,722 Other liabilities 11,224 11,940 Long-term debt (c)(d) 181,789 179,233 Total liabilities (d) 210,428 206,205 Total stockholders’ equity 254,190 247,573 Total liabilities and stockholders’ equity $ 464,618 $ 453,778 Statements of cash flows (a) Year ended December 31, (in millions) 2016 2015 2014 Operating activities Net income $ 24,733 $ 24,442 $ 21,745 Less: Net income of subsidiaries and affiliates (b) 27,846 26,745 22,972 Parent company net loss (3,113 ) (2,303 ) (1,227 ) Cash dividends from subsidiaries and affiliates (b) 13,873 17,023 14,714 Other operating adjustments (18,166 ) 2,483 (1,681 ) Net cash provided by operating activities (7,406 ) 17,203 11,806 Investing activities Net change in: Deposits with banking subsidiaries 60,349 30,085 (31,040 ) Available-for-sale securities: Proceeds from paydowns and maturities 353 120 12,076 Other changes in loans, net 1,793 321 (319 ) Advances to and investments in subsidiaries and affiliates, net (51,967 ) (81 ) 3,306 All other investing activities, net 114 153 32 Net cash provided by/(used in) investing activities 10,642 30,598 (15,945 ) Financing activities Net change in: Borrowings from subsidiaries and affiliates (b) 2,957 (4,062 ) 4,454 Other borrowed funds 109 (47,483 ) (5,778 ) Proceeds from the issuance of long-term debt 41,498 42,121 40,284 Payments of long-term debt (29,298 ) (30,077 ) (31,050 ) Proceeds from issuance of preferred stock — 5,893 8,847 Treasury stock and warrants repurchased (9,082 ) (5,616 ) (4,760 ) Dividends paid (8,476 ) (7,873 ) (6,990 ) All other financing activities, net (905 ) (840 ) (921 ) Net cash provided by/(used in) financing activities (3,197 ) (47,937 ) 4,086 Net increase/(decrease) in cash and due from banks 39 (137 ) (53 ) Cash and due from banks at the beginning of the year 74 211 264 Cash and due from banks at the end of the year $ 113 $ 74 $ 211 Cash interest paid $ 4,550 $ 3,873 $ 3,921 Cash income taxes paid, net 1,053 8,251 200 (a) On September 1, 2016, in connection with the Firm’s 2016 Resolution Submission, the Parent Company established the IHC, and during the fourth quarter of 2016 contributed substantially all of its direct subsidiaries, other than JPMorgan Chase Bank, N.A. (totaling $55.4 billion ), as well as most of its other assets (totaling $160.5 billion ) and intercompany indebtedness to the IHC. Total noncash assets contributed were $62.3 billion . (b) Affiliates include trusts that issued guaranteed capital debt securities (“issuer trusts”). For further discussion on these issuer trusts, see Note 21. (c) At December 31, 2016 , long-term debt that contractually matures in 2017 through 2021 totaled $26.9 billion , $21.2 billion , $13.0 billion , $21.9 billion and $17.9 billion , respectively. (d) For information regarding the Parent Company’s guarantees of its subsidiaries’ obligations, see Notes 21 and 29.</t>
  </si>
  <si>
    <t>Fair Value Measurement - Recurring Basis (Details) - USD ($) $ in Millions</t>
  </si>
  <si>
    <t>Dec. 31, 2013</t>
  </si>
  <si>
    <t>Assets and liabilities measured at fair value on a recurring basis [Abstract]</t>
  </si>
  <si>
    <t>Gross derivative receivables</t>
  </si>
  <si>
    <t>Amounts netted on the Consolidated balance sheets</t>
  </si>
  <si>
    <t>Derivative receivables balance</t>
  </si>
  <si>
    <t>Derivative payables, gross</t>
  </si>
  <si>
    <t>Derivative netting adjustments</t>
  </si>
  <si>
    <t>Derivative payables, net</t>
  </si>
  <si>
    <t>Fair value assets and liabilities measured on recurring basis - supplemental data</t>
  </si>
  <si>
    <t>Alternative investments, net asset value, fair value</t>
  </si>
  <si>
    <t>Costs of the private equity investment portfolio</t>
  </si>
  <si>
    <t>Interest rate</t>
  </si>
  <si>
    <t>Credit</t>
  </si>
  <si>
    <t>Foreign exchange</t>
  </si>
  <si>
    <t>Equity</t>
  </si>
  <si>
    <t>Commodity</t>
  </si>
  <si>
    <t>Obligations of U.S. states and municipalities</t>
  </si>
  <si>
    <t>US government-sponsored and enterprises obligations</t>
  </si>
  <si>
    <t>Residential mortgage</t>
  </si>
  <si>
    <t>Commercial mortgage</t>
  </si>
  <si>
    <t>Residential conforming mortgage intended for sale to government agency</t>
  </si>
  <si>
    <t>Reverse mortgage</t>
  </si>
  <si>
    <t>Total assets measured at fair value on a recurring basis</t>
  </si>
  <si>
    <t>Trading liabilities, Debt and equity instruments</t>
  </si>
  <si>
    <t>Total liabilities measured at fair value on a recurring basis</t>
  </si>
  <si>
    <t>Recurring | Private equity investments</t>
  </si>
  <si>
    <t>Recurring | All other</t>
  </si>
  <si>
    <t>Recurring | Interest rate</t>
  </si>
  <si>
    <t>Recurring | Credit</t>
  </si>
  <si>
    <t>Recurring | Foreign exchange</t>
  </si>
  <si>
    <t>Recurring | Equity</t>
  </si>
  <si>
    <t>Recurring | Commodity</t>
  </si>
  <si>
    <t>Recurring | Total debt instruments</t>
  </si>
  <si>
    <t>Recurring | Total mortgage-backed securities</t>
  </si>
  <si>
    <t>Recurring | Mortgage-backed securities, U.S. government agencies</t>
  </si>
  <si>
    <t>Recurring | Mortgage-backed securities, Residential - nonagency</t>
  </si>
  <si>
    <t>Recurring | Mortgage-backed securities, Commercial - nonagency</t>
  </si>
  <si>
    <t>Recurring | U.S. Treasury and government agencies</t>
  </si>
  <si>
    <t>Recurring | Obligations of U.S. states and municipalities</t>
  </si>
  <si>
    <t>Recurring | Certificates of deposit, bankers’ acceptances and commercial paper</t>
  </si>
  <si>
    <t>Recurring | Certificates of deposit</t>
  </si>
  <si>
    <t>Recurring | Non-U.S. government debt securities</t>
  </si>
  <si>
    <t>Recurring | Corporate debt securities</t>
  </si>
  <si>
    <t>Recurring | Loans</t>
  </si>
  <si>
    <t>Recurring | Asset-backed securities</t>
  </si>
  <si>
    <t>Recurring | Asset-backed securities, Collateralized loan obligations</t>
  </si>
  <si>
    <t>Recurring | Asset-backed securities, other</t>
  </si>
  <si>
    <t>Recurring | Equity securities</t>
  </si>
  <si>
    <t>Recurring | Physical commodities</t>
  </si>
  <si>
    <t>Recurring | Other</t>
  </si>
  <si>
    <t>Recurring | US government-sponsored and enterprises obligations</t>
  </si>
  <si>
    <t>Recurring | Level 1</t>
  </si>
  <si>
    <t>Recurring | Level 1 | Private equity investments</t>
  </si>
  <si>
    <t>Recurring | Level 1 | All other</t>
  </si>
  <si>
    <t>Recurring | Level 1 | Other assets</t>
  </si>
  <si>
    <t>Recurring | Level 1 | Interest rate</t>
  </si>
  <si>
    <t>Recurring | Level 1 | Credit</t>
  </si>
  <si>
    <t>Recurring | Level 1 | Foreign exchange</t>
  </si>
  <si>
    <t>Recurring | Level 1 | Equity</t>
  </si>
  <si>
    <t>Recurring | Level 1 | Commodity</t>
  </si>
  <si>
    <t>Recurring | Level 1 | Total debt instruments</t>
  </si>
  <si>
    <t>Recurring | Level 1 | Total mortgage-backed securities</t>
  </si>
  <si>
    <t>Recurring | Level 1 | Mortgage-backed securities, U.S. government agencies</t>
  </si>
  <si>
    <t>Recurring | Level 1 | Mortgage-backed securities, Residential - nonagency</t>
  </si>
  <si>
    <t>Recurring | Level 1 | Mortgage-backed securities, Commercial - nonagency</t>
  </si>
  <si>
    <t>Recurring | Level 1 | U.S. Treasury and government agencies</t>
  </si>
  <si>
    <t>Recurring | Level 1 | Obligations of U.S. states and municipalities</t>
  </si>
  <si>
    <t>Recurring | Level 1 | Certificates of deposit, bankers’ acceptances and commercial paper</t>
  </si>
  <si>
    <t>Recurring | Level 1 | Certificates of deposit</t>
  </si>
  <si>
    <t>Recurring | Level 1 | Non-U.S. government debt securities</t>
  </si>
  <si>
    <t>Recurring | Level 1 | Corporate debt securities</t>
  </si>
  <si>
    <t>Recurring | Level 1 | Loans</t>
  </si>
  <si>
    <t>Recurring | Level 1 | Asset-backed securities</t>
  </si>
  <si>
    <t>Recurring | Level 1 | Asset-backed securities, Collateralized loan obligations</t>
  </si>
  <si>
    <t>Recurring | Level 1 | Asset-backed securities, other</t>
  </si>
  <si>
    <t>Recurring | Level 1 | Equity securities</t>
  </si>
  <si>
    <t>Recurring | Level 1 | Physical commodities</t>
  </si>
  <si>
    <t>Recurring | Level 1 | Other</t>
  </si>
  <si>
    <t>Recurring | Level 2</t>
  </si>
  <si>
    <t>Recurring | Level 2 | Private equity investments</t>
  </si>
  <si>
    <t>Recurring | Level 2 | All other</t>
  </si>
  <si>
    <t>Recurring | Level 2 | Other assets</t>
  </si>
  <si>
    <t>Recurring | Level 2 | Interest rate</t>
  </si>
  <si>
    <t>Recurring | Level 2 | Credit</t>
  </si>
  <si>
    <t>Recurring | Level 2 | Foreign exchange</t>
  </si>
  <si>
    <t>Recurring | Level 2 | Equity</t>
  </si>
  <si>
    <t>Recurring | Level 2 | Commodity</t>
  </si>
  <si>
    <t>Recurring | Level 2 | Total debt instruments</t>
  </si>
  <si>
    <t>Recurring | Level 2 | Total mortgage-backed securities</t>
  </si>
  <si>
    <t>Recurring | Level 2 | Mortgage-backed securities, U.S. government agencies</t>
  </si>
  <si>
    <t>Recurring | Level 2 | Mortgage-backed securities, Residential - nonagency</t>
  </si>
  <si>
    <t>Recurring | Level 2 | Mortgage-backed securities, Commercial - nonagency</t>
  </si>
  <si>
    <t>Recurring | Level 2 | U.S. Treasury and government agencies</t>
  </si>
  <si>
    <t>Recurring | Level 2 | Obligations of U.S. states and municipalities</t>
  </si>
  <si>
    <t>Recurring | Level 2 | Certificates of deposit, bankers’ acceptances and commercial paper</t>
  </si>
  <si>
    <t>Recurring | Level 2 | Certificates of deposit</t>
  </si>
  <si>
    <t>Recurring | Level 2 | Non-U.S. government debt securities</t>
  </si>
  <si>
    <t>Recurring | Level 2 | Corporate debt securities</t>
  </si>
  <si>
    <t>Recurring | Level 2 | Loans</t>
  </si>
  <si>
    <t>Recurring | Level 2 | Asset-backed securities</t>
  </si>
  <si>
    <t>Recurring | Level 2 | Asset-backed securities, Collateralized loan obligations</t>
  </si>
  <si>
    <t>Recurring | Level 2 | Asset-backed securities, other</t>
  </si>
  <si>
    <t>Recurring | Level 2 | Equity securities</t>
  </si>
  <si>
    <t>Recurring | Level 2 | Physical commodities</t>
  </si>
  <si>
    <t>Recurring | Level 2 | Other</t>
  </si>
  <si>
    <t>Recurring | Level 3</t>
  </si>
  <si>
    <t>Recurring | Level 3 | Private equity investments</t>
  </si>
  <si>
    <t>Recurring | Level 3 | All other</t>
  </si>
  <si>
    <t>Recurring | Level 3 | Other assets</t>
  </si>
  <si>
    <t>Recurring | Level 3 | Interest rate</t>
  </si>
  <si>
    <t>Recurring | Level 3 | Credit</t>
  </si>
  <si>
    <t>Recurring | Level 3 | Foreign exchange</t>
  </si>
  <si>
    <t>Recurring | Level 3 | Equity</t>
  </si>
  <si>
    <t>Recurring | Level 3 | Commodity</t>
  </si>
  <si>
    <t>Recurring | Level 3 | Total debt instruments</t>
  </si>
  <si>
    <t>Recurring | Level 3 | Total mortgage-backed securities</t>
  </si>
  <si>
    <t>Recurring | Level 3 | Mortgage-backed securities, U.S. government agencies</t>
  </si>
  <si>
    <t>Recurring | Level 3 | Mortgage-backed securities, Residential - nonagency</t>
  </si>
  <si>
    <t>Recurring | Level 3 | Mortgage-backed securities, Commercial - nonagency</t>
  </si>
  <si>
    <t>Recurring | Level 3 | U.S. Treasury and government agencies</t>
  </si>
  <si>
    <t>Recurring | Level 3 | Obligations of U.S. states and municipalities</t>
  </si>
  <si>
    <t>Recurring | Level 3 | Certificates of deposit, bankers’ acceptances and commercial paper</t>
  </si>
  <si>
    <t>Recurring | Level 3 | Certificates of deposit</t>
  </si>
  <si>
    <t>Recurring | Level 3 | Non-U.S. government debt securities</t>
  </si>
  <si>
    <t>Recurring | Level 3 | Corporate debt securities</t>
  </si>
  <si>
    <t>Recurring | Level 3 | Loans</t>
  </si>
  <si>
    <t>Recurring | Level 3 | Asset-backed securities</t>
  </si>
  <si>
    <t>Recurring | Level 3 | Asset-backed securities, Collateralized loan obligations</t>
  </si>
  <si>
    <t>Recurring | Level 3 | Asset-backed securities, other</t>
  </si>
  <si>
    <t>Recurring | Level 3 | Equity securities</t>
  </si>
  <si>
    <t>Recurring | Level 3 | Physical commodities</t>
  </si>
  <si>
    <t>Recurring | Level 3 | Other</t>
  </si>
  <si>
    <t>Fair Value Measurement - Transfers (Details) - Recurring - USD ($) $ in Billions</t>
  </si>
  <si>
    <t>Derivative receivables | Equity contracts</t>
  </si>
  <si>
    <t>Fair Value, Assets and Liabilities Measured on Recurring and Nonrecurring Basis [Line Items]</t>
  </si>
  <si>
    <t>Transfers from level 3 into level 2, assets</t>
  </si>
  <si>
    <t>Transfers from level 2 into level 3, assets</t>
  </si>
  <si>
    <t>Trading loans</t>
  </si>
  <si>
    <t>Corporate debt</t>
  </si>
  <si>
    <t>Margin loans</t>
  </si>
  <si>
    <t>Private equity investments</t>
  </si>
  <si>
    <t>Transfers from level 3 into level 2, liabilities</t>
  </si>
  <si>
    <t>Transfers from level 2 into level 3, liabilities</t>
  </si>
  <si>
    <t>Derivative payables | Equity contracts</t>
  </si>
  <si>
    <t>Fair Value Measurement - Level 3 Inputs (Details) $ / shares in Units, $ in Millions</t>
  </si>
  <si>
    <t>Dec. 31, 2016USD ($)$ / shares$ / bbl</t>
  </si>
  <si>
    <t>Dec. 31, 2015USD ($)</t>
  </si>
  <si>
    <t>Dec. 31, 2014USD ($)</t>
  </si>
  <si>
    <t>Dec. 31, 2013USD ($)</t>
  </si>
  <si>
    <t>Fair Value, Assets and Liabilities Measured on Recurring Basis, Unobservable Input Reconciliation [Line Items]</t>
  </si>
  <si>
    <t>Net derivative asset (liability)</t>
  </si>
  <si>
    <t>Liability fair value</t>
  </si>
  <si>
    <t>Level 3 Analysis - Supplemental Data:</t>
  </si>
  <si>
    <t>Interest rate | Option pricing | Minimum</t>
  </si>
  <si>
    <t>Interest rate correlation</t>
  </si>
  <si>
    <t>(30.00%)</t>
  </si>
  <si>
    <t>Interest rate spread volatility</t>
  </si>
  <si>
    <t>3.00%</t>
  </si>
  <si>
    <t>Interest rate | Option pricing | Maximum</t>
  </si>
  <si>
    <t>100.00%</t>
  </si>
  <si>
    <t>38.00%</t>
  </si>
  <si>
    <t>Interest rate | Option pricing | Recurring | Level 3</t>
  </si>
  <si>
    <t>Credit | Discounted cash flows | Minimum</t>
  </si>
  <si>
    <t>Credit correlation</t>
  </si>
  <si>
    <t>30.00%</t>
  </si>
  <si>
    <t>Credit | Discounted cash flows | Maximum</t>
  </si>
  <si>
    <t>85.00%</t>
  </si>
  <si>
    <t>Credit | Discounted cash flows | Recurring | Level 3</t>
  </si>
  <si>
    <t>Foreign exchange | Option pricing | Minimum</t>
  </si>
  <si>
    <t>Foreign exchange correlation</t>
  </si>
  <si>
    <t>Foreign exchange | Option pricing | Maximum</t>
  </si>
  <si>
    <t>65.00%</t>
  </si>
  <si>
    <t>Foreign exchange | Option pricing | Recurring | Level 3</t>
  </si>
  <si>
    <t>Equity | Option pricing | Minimum</t>
  </si>
  <si>
    <t>Equity volatility</t>
  </si>
  <si>
    <t>20.00%</t>
  </si>
  <si>
    <t>Equity | Option pricing | Maximum</t>
  </si>
  <si>
    <t>60.00%</t>
  </si>
  <si>
    <t>Equity | Option pricing | Recurring | Level 3</t>
  </si>
  <si>
    <t>Commodity | Discounted cash flows | Minimum</t>
  </si>
  <si>
    <t>Forward commodity price | $ / bbl</t>
  </si>
  <si>
    <t>Commodity | Discounted cash flows | Maximum</t>
  </si>
  <si>
    <t>Commodity | Discounted cash flows | Recurring | Level 3</t>
  </si>
  <si>
    <t>Long-term debt, other borrowed funds, and deposits | Discounted cash flows | Minimum</t>
  </si>
  <si>
    <t>Long-term debt, other borrowed funds, and deposits | Discounted cash flows | Maximum</t>
  </si>
  <si>
    <t>Long-term debt, other borrowed funds, and deposits | Discounted cash flows | Recurring | Level 3</t>
  </si>
  <si>
    <t>Long-term debt, other borrowed funds, and deposits | Option pricing | Minimum</t>
  </si>
  <si>
    <t>Equity correlation</t>
  </si>
  <si>
    <t>(50.00%)</t>
  </si>
  <si>
    <t>Long-term debt, other borrowed funds, and deposits | Option pricing | Maximum</t>
  </si>
  <si>
    <t>80.00%</t>
  </si>
  <si>
    <t>Long-term debt, other borrowed funds, and deposits | Option pricing | Recurring | Level 3</t>
  </si>
  <si>
    <t>Credit derivatives with underlying mortgage risk | Recurring | Level 3</t>
  </si>
  <si>
    <t>Credit derivatives with underlying asset-backed securities risk | Recurring | Level 3</t>
  </si>
  <si>
    <t>Residential mortgage-backed securities and loans | Discounted cash flows | Minimum</t>
  </si>
  <si>
    <t>Yield</t>
  </si>
  <si>
    <t>4.00%</t>
  </si>
  <si>
    <t>Prepayment speed</t>
  </si>
  <si>
    <t>0.00%</t>
  </si>
  <si>
    <t>Conditional default rate</t>
  </si>
  <si>
    <t>Loss severity</t>
  </si>
  <si>
    <t>Residential mortgage-backed securities and loans | Discounted cash flows | Maximum</t>
  </si>
  <si>
    <t>18.00%</t>
  </si>
  <si>
    <t>34.00%</t>
  </si>
  <si>
    <t>90.00%</t>
  </si>
  <si>
    <t>Residential mortgage-backed securities and loans | Discounted cash flows | Weighted Average</t>
  </si>
  <si>
    <t>5.00%</t>
  </si>
  <si>
    <t>8.00%</t>
  </si>
  <si>
    <t>15.00%</t>
  </si>
  <si>
    <t>37.00%</t>
  </si>
  <si>
    <t>Residential mortgage-backed securities and loans | Discounted cash flows | Recurring | Level 3</t>
  </si>
  <si>
    <t>Asset fair value</t>
  </si>
  <si>
    <t>Commercial mortgage-backed securities and loans | Discounted cash flows | Minimum</t>
  </si>
  <si>
    <t>1.00%</t>
  </si>
  <si>
    <t>40.00%</t>
  </si>
  <si>
    <t>Commercial mortgage-backed securities and loans | Discounted cash flows | Maximum</t>
  </si>
  <si>
    <t>32.00%</t>
  </si>
  <si>
    <t>Commercial mortgage-backed securities and loans | Discounted cash flows | Weighted Average</t>
  </si>
  <si>
    <t>69.00%</t>
  </si>
  <si>
    <t>Commercial mortgage-backed securities and loans | Discounted cash flows | Recurring | Level 3</t>
  </si>
  <si>
    <t>Corporate debt securities, obligations of U.S. states and municipalities, and other | Discounted cash flows | Minimum</t>
  </si>
  <si>
    <t>Credit spread</t>
  </si>
  <si>
    <t>0.40%</t>
  </si>
  <si>
    <t>Corporate debt securities, obligations of U.S. states and municipalities, and other | Discounted cash flows | Maximum</t>
  </si>
  <si>
    <t>17.00%</t>
  </si>
  <si>
    <t>3.75%</t>
  </si>
  <si>
    <t>Corporate debt securities, obligations of U.S. states and municipalities, and other | Discounted cash flows | Weighted Average</t>
  </si>
  <si>
    <t>9.00%</t>
  </si>
  <si>
    <t>0.96%</t>
  </si>
  <si>
    <t>Corporate debt securities, obligations of U.S. states and municipalities, and other | Discounted cash flows | Recurring | Level 3</t>
  </si>
  <si>
    <t>Corporate debt securities, obligations of U.S. states and municipalities, and other | Market comparables | Minimum</t>
  </si>
  <si>
    <t>Price (in dollars per share) | $ / shares</t>
  </si>
  <si>
    <t>Corporate debt securities, obligations of U.S. states and municipalities, and other | Market comparables | Maximum</t>
  </si>
  <si>
    <t>Corporate debt securities, obligations of U.S. states and municipalities, and other | Market comparables | Weighted Average</t>
  </si>
  <si>
    <t>Corporate debt securities, obligations of U.S. states and municipalities, and other | Market comparables | Recurring | Level 3</t>
  </si>
  <si>
    <t>Collateralized loan obligations | Discounted cash flows | Minimum</t>
  </si>
  <si>
    <t>2.00%</t>
  </si>
  <si>
    <t>3.03%</t>
  </si>
  <si>
    <t>Collateralized loan obligations | Discounted cash flows | Maximum</t>
  </si>
  <si>
    <t>4.75%</t>
  </si>
  <si>
    <t>Collateralized loan obligations | Discounted cash flows | Weighted Average</t>
  </si>
  <si>
    <t>3.39%</t>
  </si>
  <si>
    <t>Collateralized loan obligations | Discounted cash flows | Recurring | Level 3</t>
  </si>
  <si>
    <t>Collateralized loan obligations | Market comparables | Minimum</t>
  </si>
  <si>
    <t>Collateralized loan obligations | Market comparables | Maximum</t>
  </si>
  <si>
    <t>Collateralized loan obligations | Market comparables | Weighted Average</t>
  </si>
  <si>
    <t>Collateralized loan obligations | Market comparables | Recurring | Level 3</t>
  </si>
  <si>
    <t>Mortgage servicing rights | Discounted cash flows | Recurring | Level 3</t>
  </si>
  <si>
    <t>Private equity investments | Market comparables | Private equity investments | Minimum</t>
  </si>
  <si>
    <t>EBITDA multiple</t>
  </si>
  <si>
    <t>Private equity investments | Market comparables | Private equity investments | Maximum</t>
  </si>
  <si>
    <t>Private equity investments | Market comparables | Private equity investments | Weighted Average</t>
  </si>
  <si>
    <t>Private equity investments | Market comparables | Recurring | Level 3 | Private equity investments</t>
  </si>
  <si>
    <t>Fair Value Measurement - Changes in Level 3 Recurring Measurements (Details) - USD ($)</t>
  </si>
  <si>
    <t>Net derivative receivables:</t>
  </si>
  <si>
    <t>Beginning balance</t>
  </si>
  <si>
    <t>Total realized/unrealized gains/(losses)</t>
  </si>
  <si>
    <t>Sales</t>
  </si>
  <si>
    <t>Settlements</t>
  </si>
  <si>
    <t>Transfers into and/or out of level 3</t>
  </si>
  <si>
    <t>Ending balance</t>
  </si>
  <si>
    <t>Change in unrealized gains/(losses) related to financial instruments held</t>
  </si>
  <si>
    <t>Level 3 Rollforward Supplemental Data [Abstract]</t>
  </si>
  <si>
    <t>Level 3 liabilities as a percentage of total firm liabilities at fair value</t>
  </si>
  <si>
    <t>12.00%</t>
  </si>
  <si>
    <t>13.00%</t>
  </si>
  <si>
    <t>Total realized/unrealized (gains)/losses</t>
  </si>
  <si>
    <t>Issuances</t>
  </si>
  <si>
    <t>Change in unrealized gains(losses) related to financials instruments held</t>
  </si>
  <si>
    <t>Total debt and equity instruments</t>
  </si>
  <si>
    <t>Interest rate contracts</t>
  </si>
  <si>
    <t>Foreign exchange contracts</t>
  </si>
  <si>
    <t>Commodity contracts</t>
  </si>
  <si>
    <t>Mortgage-backed securities</t>
  </si>
  <si>
    <t>Fair value, beginning balance</t>
  </si>
  <si>
    <t>Fair value, ending balance</t>
  </si>
  <si>
    <t>Mortgage-backed securities, U.S. government agencies</t>
  </si>
  <si>
    <t>Mortgage-backed securities, Residential - nonagency</t>
  </si>
  <si>
    <t>Mortgage-backed securities, Commercial - nonagency</t>
  </si>
  <si>
    <t>Total debt instruments</t>
  </si>
  <si>
    <t>Non-U.S. government debt securities</t>
  </si>
  <si>
    <t>Corporate debt securities</t>
  </si>
  <si>
    <t>Asset-backed securities</t>
  </si>
  <si>
    <t>Equity securities</t>
  </si>
  <si>
    <t>Physical commodities</t>
  </si>
  <si>
    <t>Total available-for-sale securities</t>
  </si>
  <si>
    <t>Realized gains/(losses) recorded in income</t>
  </si>
  <si>
    <t>Unrealized gains/(losses) recorded in OCI</t>
  </si>
  <si>
    <t>Available-for-sale securities, Asset-backed securities</t>
  </si>
  <si>
    <t>Available-for-sale securities, Other</t>
  </si>
  <si>
    <t>All other</t>
  </si>
  <si>
    <t>Fair Value Measurement - Level 3 Analysis (Details) - USD ($) $ in Millions</t>
  </si>
  <si>
    <t>Level 3 Analysis - Supplemental Data [Abstract]</t>
  </si>
  <si>
    <t>Percentage of level 3 assets in total Firm assets</t>
  </si>
  <si>
    <t>Liabilities, total realized/unrealized gains</t>
  </si>
  <si>
    <t>Asset, total realized/unrealized gains/(losses)</t>
  </si>
  <si>
    <t>Mortgage servicing rights (MSRs)</t>
  </si>
  <si>
    <t>Debt and Equity Instruments</t>
  </si>
  <si>
    <t>Level 3 | Liability</t>
  </si>
  <si>
    <t>Assets fair value</t>
  </si>
  <si>
    <t>Recurring | Trading assets</t>
  </si>
  <si>
    <t>Decrease in level 3 assets</t>
  </si>
  <si>
    <t>Recurring | Trading loans</t>
  </si>
  <si>
    <t>Recurring | Derivative receivables</t>
  </si>
  <si>
    <t>Fair Value Measurement - Impact of Credit Adjustments (Details) - USD ($) $ in Millions</t>
  </si>
  <si>
    <t>Derivatives CVA</t>
  </si>
  <si>
    <t>Derivatives DVA and FVA</t>
  </si>
  <si>
    <t>Fair Value Measurement - Nonrecurring Basis (Details) - USD ($) $ in Millions</t>
  </si>
  <si>
    <t>Fair value option, changes in fair value loss</t>
  </si>
  <si>
    <t>Residential mortgage | Broker price opinion | Minimum</t>
  </si>
  <si>
    <t>Fair value inputs, liquidation value discount</t>
  </si>
  <si>
    <t>Residential mortgage | Broker price opinion | Maximum</t>
  </si>
  <si>
    <t>47.00%</t>
  </si>
  <si>
    <t>Residential mortgage | Broker price opinion | Weighted average</t>
  </si>
  <si>
    <t>25.00%</t>
  </si>
  <si>
    <t>Nonrecurring</t>
  </si>
  <si>
    <t>Assets, fair value, nonrecurring</t>
  </si>
  <si>
    <t>Nonrecurring | Level 2</t>
  </si>
  <si>
    <t>Nonrecurring | Level 3</t>
  </si>
  <si>
    <t>Nonrecurring | Level 3 | Residential mortgage</t>
  </si>
  <si>
    <t>Fair Value Measurement - Carrying Value and Estimated Fair Value  (Details) - USD ($) $ in Millions</t>
  </si>
  <si>
    <t>Financial assets</t>
  </si>
  <si>
    <t>Securities, held-to-maturity</t>
  </si>
  <si>
    <t>Financial liabilities</t>
  </si>
  <si>
    <t>Carrying value</t>
  </si>
  <si>
    <t>Long-term debt and junior subordinated deferrable interest debentures</t>
  </si>
  <si>
    <t>Wholesale lending-related commitments</t>
  </si>
  <si>
    <t>Fair value</t>
  </si>
  <si>
    <t>Fair value | Level 1</t>
  </si>
  <si>
    <t>Fair value | Level 2</t>
  </si>
  <si>
    <t>Fair value | Level 3</t>
  </si>
  <si>
    <t>Fair Value Option - Changes in fair value under the fair value option (Details) - USD ($) $ in Millions</t>
  </si>
  <si>
    <t>Fair value option, changes in fair value gain (loss)</t>
  </si>
  <si>
    <t>Federal funds sold and securities purchased under resale agreements | Principal transactions</t>
  </si>
  <si>
    <t>Federal funds sold and securities purchased under resale agreements | All other income</t>
  </si>
  <si>
    <t>Securities borrowed | Principal transactions</t>
  </si>
  <si>
    <t>Securities borrowed | All other income</t>
  </si>
  <si>
    <t>Debt and equity instruments, excluding loans</t>
  </si>
  <si>
    <t>Debt and equity instruments, excluding loans | Principal transactions</t>
  </si>
  <si>
    <t>Debt and equity instruments, excluding loans | All other income</t>
  </si>
  <si>
    <t>Loans reported as trading assets: Changes in instrument-specific credit risk</t>
  </si>
  <si>
    <t>Loans reported as trading assets: Changes in instrument-specific credit risk | Principal transactions</t>
  </si>
  <si>
    <t>Loans reported as trading assets: Changes in instrument-specific credit risk | All other income</t>
  </si>
  <si>
    <t>Loans reported as trading assets: Other changes in fair value</t>
  </si>
  <si>
    <t>Loans reported as trading assets: Other changes in fair value | Principal transactions</t>
  </si>
  <si>
    <t>Loans reported as trading assets: Other changes in fair value | All other income</t>
  </si>
  <si>
    <t>Loans: Changes in instrument-specific credit risk</t>
  </si>
  <si>
    <t>Loans: Changes in instrument-specific credit risk | Principal transactions</t>
  </si>
  <si>
    <t>Loans: Changes in instrument-specific credit risk | All other income</t>
  </si>
  <si>
    <t>Loans: Other changes in fair value</t>
  </si>
  <si>
    <t>Loans: Other changes in fair value | Principal transactions</t>
  </si>
  <si>
    <t>Loans: Other changes in fair value | All other income</t>
  </si>
  <si>
    <t>Other assets | Principal transactions</t>
  </si>
  <si>
    <t>Other assets | All other income</t>
  </si>
  <si>
    <t>Deposits | Principal transactions</t>
  </si>
  <si>
    <t>Deposits | All other income</t>
  </si>
  <si>
    <t>Federal funds purchased and securities loaned or sold under repurchase agreements | Principal transactions</t>
  </si>
  <si>
    <t>Federal funds purchased and securities loaned or sold under repurchase agreements | All other income</t>
  </si>
  <si>
    <t>Other borrowed funds | Principal transactions</t>
  </si>
  <si>
    <t>Other borrowed funds | All other income</t>
  </si>
  <si>
    <t>Trading liabilities | Principal transactions</t>
  </si>
  <si>
    <t>Trading liabilities | All other income</t>
  </si>
  <si>
    <t>Beneficial interests issued by consolidated VIEs | Principal transactions</t>
  </si>
  <si>
    <t>Beneficial interests issued by consolidated VIEs | All other income</t>
  </si>
  <si>
    <t>Other liabilities</t>
  </si>
  <si>
    <t>Other liabilities | Principal transactions</t>
  </si>
  <si>
    <t>Other liabilities | All other income</t>
  </si>
  <si>
    <t>Long-term debt: DVA on fair value option elected liabilities</t>
  </si>
  <si>
    <t>Long-term debt: DVA on fair value option elected liabilities | Principal transactions</t>
  </si>
  <si>
    <t>Long-term debt: DVA on fair value option elected liabilities | All other income</t>
  </si>
  <si>
    <t>Long-term debt: Other changes in fair value</t>
  </si>
  <si>
    <t>Long-term debt: Other changes in fair value | Principal transactions</t>
  </si>
  <si>
    <t>Long-term debt: Other changes in fair value | All other income</t>
  </si>
  <si>
    <t>Fair Value Option - Aggregate differences (Details) - USD ($)</t>
  </si>
  <si>
    <t>Long-term beneficial interests</t>
  </si>
  <si>
    <t>Performing loans, ninety days or more past due</t>
  </si>
  <si>
    <t>Lneding-related commitments, fair value option elected</t>
  </si>
  <si>
    <t>Contractual amount of lending-related commitments</t>
  </si>
  <si>
    <t>Lending-related commitments, fair value</t>
  </si>
  <si>
    <t>Contractual principal outstanding</t>
  </si>
  <si>
    <t>Nonaccrual loans</t>
  </si>
  <si>
    <t>Total loans</t>
  </si>
  <si>
    <t>Contractual principal outstanding | Principal-protected debt</t>
  </si>
  <si>
    <t>Contractual principal outstanding | Loans reported as trading assets</t>
  </si>
  <si>
    <t>All other performing loans</t>
  </si>
  <si>
    <t>Contractual principal outstanding | Loans</t>
  </si>
  <si>
    <t>Fair value | Principal-protected debt</t>
  </si>
  <si>
    <t>Fair value | Nonprincipal-protected debt</t>
  </si>
  <si>
    <t>Fair value | Loans reported as trading assets</t>
  </si>
  <si>
    <t>Fair value | Loans</t>
  </si>
  <si>
    <t>Fair value over/(under) contractual principal outstanding</t>
  </si>
  <si>
    <t>Nonaccrual loans, Fair value over/(under) contractual principal outstanding</t>
  </si>
  <si>
    <t>Fair value over/(under) contractual principal outstanding | Principal-protected debt</t>
  </si>
  <si>
    <t>Fair value over/(under) contractual principal outstanding | Loans reported as trading assets</t>
  </si>
  <si>
    <t>Fair value over/(under) contractual principal outstanding | Loans</t>
  </si>
  <si>
    <t>Fair Value Option - Structured note products by balance sheet classification and risk component (Details) - USD ($) $ in Millions</t>
  </si>
  <si>
    <t>Fair Value, Balance Sheet Grouping, Financial Statement Captions [Line Items]</t>
  </si>
  <si>
    <t>Structured notes balance</t>
  </si>
  <si>
    <t>Long-term debt | Interest rate</t>
  </si>
  <si>
    <t>Long-term debt | Credit</t>
  </si>
  <si>
    <t>Long-term debt | Foreign exchange</t>
  </si>
  <si>
    <t>Long-term debt | Equity</t>
  </si>
  <si>
    <t>Long-term debt | Commodity</t>
  </si>
  <si>
    <t>Other borrowed funds | Interest rate</t>
  </si>
  <si>
    <t>Other borrowed funds | Credit</t>
  </si>
  <si>
    <t>Other borrowed funds | Foreign exchange</t>
  </si>
  <si>
    <t>Other borrowed funds | Equity</t>
  </si>
  <si>
    <t>Other borrowed funds | Commodity</t>
  </si>
  <si>
    <t>Deposits | Interest rate</t>
  </si>
  <si>
    <t>Deposits | Credit</t>
  </si>
  <si>
    <t>Deposits | Foreign exchange</t>
  </si>
  <si>
    <t>Deposits | Equity</t>
  </si>
  <si>
    <t>Deposits | Commodity</t>
  </si>
  <si>
    <t>Credit Risk Concentrations (Details) - USD ($) $ in Millions</t>
  </si>
  <si>
    <t>Concentration Risk [Line Items]</t>
  </si>
  <si>
    <t>Credit exposure</t>
  </si>
  <si>
    <t>On-balance sheet, Derivatives</t>
  </si>
  <si>
    <t>Off-balance sheet</t>
  </si>
  <si>
    <t>Held-to-maturity securities</t>
  </si>
  <si>
    <t>Cash Placed with Banks</t>
  </si>
  <si>
    <t>Trading securities</t>
  </si>
  <si>
    <t>Credit Concentration Risk</t>
  </si>
  <si>
    <t>Consumer | Credit Concentration Risk</t>
  </si>
  <si>
    <t>Consumer, excluding credit card</t>
  </si>
  <si>
    <t>Consumer, excluding credit card | Credit Concentration Risk</t>
  </si>
  <si>
    <t>Consumer, Excluding Credit Card | Credit Concentration Risk</t>
  </si>
  <si>
    <t>Credit card</t>
  </si>
  <si>
    <t>Credit card | Credit Concentration Risk</t>
  </si>
  <si>
    <t>Wholesale</t>
  </si>
  <si>
    <t>Wholesale | Credit Concentration Risk</t>
  </si>
  <si>
    <t>Receivables from customers and other | Consumer, Excluding Credit Card | Credit Concentration Risk</t>
  </si>
  <si>
    <t>Receivables from customers and other | Wholesale | Credit Concentration Risk</t>
  </si>
  <si>
    <t>Wholesale-related | Wholesale | Credit Concentration Risk</t>
  </si>
  <si>
    <t>Real Estate | Credit Concentration Risk</t>
  </si>
  <si>
    <t>Real Estate | Wholesale | Credit Concentration Risk</t>
  </si>
  <si>
    <t>Consumer &amp; Retail | Credit Concentration Risk</t>
  </si>
  <si>
    <t>Consumer &amp; Retail | Wholesale | Credit Concentration Risk</t>
  </si>
  <si>
    <t>Technology, Media &amp; Telecommunications | Credit Concentration Risk</t>
  </si>
  <si>
    <t>Technology, Media &amp; Telecommunications | Wholesale | Credit Concentration Risk</t>
  </si>
  <si>
    <t>Industrials | Credit Concentration Risk</t>
  </si>
  <si>
    <t>Industrials | Wholesale | Credit Concentration Risk</t>
  </si>
  <si>
    <t>Healthcare | Credit Concentration Risk</t>
  </si>
  <si>
    <t>Healthcare | Wholesale | Credit Concentration Risk</t>
  </si>
  <si>
    <t>Banks &amp; Finance Cos | Credit Concentration Risk</t>
  </si>
  <si>
    <t>Banks &amp; Finance Cos | Wholesale | Credit Concentration Risk</t>
  </si>
  <si>
    <t>Oil &amp; Gas | Credit Concentration Risk</t>
  </si>
  <si>
    <t>Oil &amp; Gas | Wholesale | Credit Concentration Risk</t>
  </si>
  <si>
    <t>Asset Managers | Credit Concentration Risk</t>
  </si>
  <si>
    <t>Asset Managers | Wholesale | Credit Concentration Risk</t>
  </si>
  <si>
    <t>Utilities | Credit Concentration Risk</t>
  </si>
  <si>
    <t>Utilities | Wholesale | Credit Concentration Risk</t>
  </si>
  <si>
    <t>State &amp; Municipal Govt | Credit Concentration Risk</t>
  </si>
  <si>
    <t>State &amp; Municipal Govt | Wholesale | Credit Concentration Risk</t>
  </si>
  <si>
    <t>Central Govt | Credit Concentration Risk</t>
  </si>
  <si>
    <t>Central Govt | Wholesale | Credit Concentration Risk</t>
  </si>
  <si>
    <t>Transportation | Credit Concentration Risk</t>
  </si>
  <si>
    <t>Transportation | Wholesale | Credit Concentration Risk</t>
  </si>
  <si>
    <t>Automotive | Credit Concentration Risk</t>
  </si>
  <si>
    <t>Automotive | Wholesale | Credit Concentration Risk</t>
  </si>
  <si>
    <t>Chemicals &amp; Plastics | Credit Concentration Risk</t>
  </si>
  <si>
    <t>Chemicals &amp; Plastics | Wholesale | Credit Concentration Risk</t>
  </si>
  <si>
    <t>Metals &amp; Mining | Credit Concentration Risk</t>
  </si>
  <si>
    <t>Metals &amp; Mining | Wholesale | Credit Concentration Risk</t>
  </si>
  <si>
    <t>Insurance | Credit Concentration Risk</t>
  </si>
  <si>
    <t>Insurance | Wholesale | Credit Concentration Risk</t>
  </si>
  <si>
    <t>Financial Markets Infrastructure | Credit Concentration Risk</t>
  </si>
  <si>
    <t>Financial Markets Infrastructure | Wholesale | Credit Concentration Risk</t>
  </si>
  <si>
    <t>Securities Firms | Credit Concentration Risk</t>
  </si>
  <si>
    <t>Securities Firms | Wholesale | Credit Concentration Risk</t>
  </si>
  <si>
    <t>All other | Credit Concentration Risk</t>
  </si>
  <si>
    <t>All other | Wholesale | Credit Concentration Risk</t>
  </si>
  <si>
    <t>Loans held-for-sale and loans at fair value | Wholesale | Credit Concentration Risk</t>
  </si>
  <si>
    <t>Derivative Instruments - Notional Amount of Derivative Contracts (Details) - USD ($) $ in Billions</t>
  </si>
  <si>
    <t>Notional amount of derivative contracts outstanding [Abstract]</t>
  </si>
  <si>
    <t>Derivative notional amounts</t>
  </si>
  <si>
    <t>Interest rate swaps</t>
  </si>
  <si>
    <t>Interest rate futures and forwards</t>
  </si>
  <si>
    <t>Interest rate options | Written options</t>
  </si>
  <si>
    <t>Interest rate options | Purchased options</t>
  </si>
  <si>
    <t>Credit derivatives</t>
  </si>
  <si>
    <t>Foreign exchange cross-currency swaps</t>
  </si>
  <si>
    <t>Foreign exchange spot, futures and forwards</t>
  </si>
  <si>
    <t>Foreign exchange options | Written options</t>
  </si>
  <si>
    <t>Foreign exchange options | Purchased options</t>
  </si>
  <si>
    <t>Equity contracts</t>
  </si>
  <si>
    <t>Equity swaps</t>
  </si>
  <si>
    <t>Equity futures and forwards</t>
  </si>
  <si>
    <t>Equity options | Written options</t>
  </si>
  <si>
    <t>Equity options | Purchased options</t>
  </si>
  <si>
    <t>Commodity swaps</t>
  </si>
  <si>
    <t>Commodity spot, futures and forwards</t>
  </si>
  <si>
    <t>Commodity options | Written options</t>
  </si>
  <si>
    <t>Commodity options | Purchased options</t>
  </si>
  <si>
    <t>Derivative Instruments - Impact on Balance Sheet (Details) - USD ($) $ in Millions</t>
  </si>
  <si>
    <t>Derivatives, Fair Value [Line Items]</t>
  </si>
  <si>
    <t>Net derivative receivables</t>
  </si>
  <si>
    <t>Gross derivative payables</t>
  </si>
  <si>
    <t>Net derivative payables</t>
  </si>
  <si>
    <t>Not designated as hedges</t>
  </si>
  <si>
    <t>Not designated as hedges | Interest rate</t>
  </si>
  <si>
    <t>Not designated as hedges | Credit</t>
  </si>
  <si>
    <t>Not designated as hedges | Foreign exchange</t>
  </si>
  <si>
    <t>Not designated as hedges | Equity</t>
  </si>
  <si>
    <t>Not designated as hedges | Commodity</t>
  </si>
  <si>
    <t>Designated as hedges</t>
  </si>
  <si>
    <t>Designated as hedges | Interest rate</t>
  </si>
  <si>
    <t>Designated as hedges | Credit</t>
  </si>
  <si>
    <t>Designated as hedges | Foreign exchange</t>
  </si>
  <si>
    <t>Designated as hedges | Equity</t>
  </si>
  <si>
    <t>Designated as hedges | Commodity</t>
  </si>
  <si>
    <t>Derivative Instruments - Derivatives Netting (Details) - USD ($) $ in Millions</t>
  </si>
  <si>
    <t>Gross and Net Derivative Receivables by Contract and Settlement Type:</t>
  </si>
  <si>
    <t>Derivative receivables where an appropriate legal opinion has not been either sought or obtained</t>
  </si>
  <si>
    <t>Total derivative receivables recognized on the Consolidated balance sheets, Gross derivate receivables</t>
  </si>
  <si>
    <t>Total derivative receivables recognized on the Consolidated balance sheets, Net derivative receivables</t>
  </si>
  <si>
    <t>Collateral not nettable on the Consolidated balance sheets, Net derivative receivables</t>
  </si>
  <si>
    <t>Net amounts, Net derivative receivables</t>
  </si>
  <si>
    <t>Net cash collateral payables</t>
  </si>
  <si>
    <t>Gross and Net Derivative Payables by Contract and Settlement Type:</t>
  </si>
  <si>
    <t>Derivative payables where an appropriate legal opinion has not been either sought or obtained</t>
  </si>
  <si>
    <t>Total derivative payables recognized on the Consolidated balance sheets, Gross derivative payables</t>
  </si>
  <si>
    <t>Total derivative payables recognized on the Consolidated balance sheets, Net derivative payables</t>
  </si>
  <si>
    <t>Collateral not nettable on the Consolidated balance sheets, Net derivative payables</t>
  </si>
  <si>
    <t>Net amounts, Net derivative payables</t>
  </si>
  <si>
    <t>Netted cash collateral receivables</t>
  </si>
  <si>
    <t>Interest rate contracts | OTC</t>
  </si>
  <si>
    <t>Interest rate contracts | OTC–cleared</t>
  </si>
  <si>
    <t>Interest rate contracts | Exchange-traded</t>
  </si>
  <si>
    <t>Credit contracts</t>
  </si>
  <si>
    <t>Credit contracts | OTC</t>
  </si>
  <si>
    <t>Credit contracts | OTC–cleared</t>
  </si>
  <si>
    <t>Foreign exchange contracts | OTC</t>
  </si>
  <si>
    <t>Foreign exchange contracts | OTC–cleared</t>
  </si>
  <si>
    <t>Foreign exchange contracts | Exchange-traded</t>
  </si>
  <si>
    <t>Equity contracts | OTC</t>
  </si>
  <si>
    <t>Equity contracts | OTC–cleared</t>
  </si>
  <si>
    <t>Equity contracts | Exchange-traded</t>
  </si>
  <si>
    <t>Commodity contracts | OTC</t>
  </si>
  <si>
    <t>Commodity contracts | OTC–cleared</t>
  </si>
  <si>
    <t>Commodity contracts | Exchange-traded</t>
  </si>
  <si>
    <t>Derivative Instruments - Liquidity Risk and Credit-Related Contingent Features (Details) - USD ($) $ in Millions</t>
  </si>
  <si>
    <t>OTC and OTC-cleared derivative payables containing downgrade triggers</t>
  </si>
  <si>
    <t>Aggregate fair value of net derivative payables</t>
  </si>
  <si>
    <t>Collateral posted</t>
  </si>
  <si>
    <t>Single-notch downgrade</t>
  </si>
  <si>
    <t>Liquidity impact of downgrade triggers on OTC and OTC-cleared derivatives</t>
  </si>
  <si>
    <t>Amount of additional collateral to be posted upon downgrade</t>
  </si>
  <si>
    <t>Amount required to settle contracts with termination triggers upon downgrade</t>
  </si>
  <si>
    <t>Two-notch downgrade</t>
  </si>
  <si>
    <t>Derivative Instruments - Impact on Statements of Income, Fair Value Hedges (Details) - USD ($) $ in Millions</t>
  </si>
  <si>
    <t>Gains/(losses) recorded in income</t>
  </si>
  <si>
    <t>Derivatives</t>
  </si>
  <si>
    <t>Hedged items</t>
  </si>
  <si>
    <t>Total income statement impact</t>
  </si>
  <si>
    <t>Income statement impact due to:</t>
  </si>
  <si>
    <t>Hedge ineffectiveness</t>
  </si>
  <si>
    <t>Excluded components</t>
  </si>
  <si>
    <t>Derivative Instruments - Impact on Statements of Income, Cash Flow Hedges (Details) - USD ($) $ in Millions</t>
  </si>
  <si>
    <t>Gains/(losses) recorded in income and other comprehensive income/(loss)</t>
  </si>
  <si>
    <t>Net losses reclassified from AOCI to other income</t>
  </si>
  <si>
    <t>Recognition of net losses related to cash flow hedges in Income</t>
  </si>
  <si>
    <t>Maximum length of time hedged in forecasted transactions, terminated cash flow hedges</t>
  </si>
  <si>
    <t>6 years</t>
  </si>
  <si>
    <t>Maximum length of time hedged in forecasted transactions, open cash flow hedges</t>
  </si>
  <si>
    <t>1 year</t>
  </si>
  <si>
    <t>Cash Flow Hedging</t>
  </si>
  <si>
    <t>Derivatives – effective portion reclassified from AOCI to income</t>
  </si>
  <si>
    <t>Hedge ineffectiveness recorded directly in income</t>
  </si>
  <si>
    <t>Derivatives – effective portion recorded in OCI</t>
  </si>
  <si>
    <t>Total change in OCI for period</t>
  </si>
  <si>
    <t>Cash Flow Hedging | Interest rate</t>
  </si>
  <si>
    <t>Cash Flow Hedging | Foreign exchange</t>
  </si>
  <si>
    <t>Derivative Instruments - Impact on Statements of Income, Net Investment Hedges (Details) - Net Investment Hedging - Foreign exchange derivatives - USD ($) $ in Millions</t>
  </si>
  <si>
    <t>Net investment hedge gains and losses [Abstract]</t>
  </si>
  <si>
    <t>Excluded components recorded directly in income</t>
  </si>
  <si>
    <t>Effective portion recorded in OCI</t>
  </si>
  <si>
    <t>Derivative Instruments - Impact on Statements of Income, Risk Management Derivatives (Details) - Risk Management Activities - Not designated as hedges - USD ($) $ in Millions</t>
  </si>
  <si>
    <t>Gain (Loss) on Derivative Instruments, Net, Pretax [Abstract]</t>
  </si>
  <si>
    <t>Derivatives gains/(losses) recorded in income</t>
  </si>
  <si>
    <t>Derivative Instruments - Credit Derivatives (Details) - USD ($)</t>
  </si>
  <si>
    <t>Credit Derivatives - supplemental information</t>
  </si>
  <si>
    <t>Tranche credit default swap realized credit loss protection</t>
  </si>
  <si>
    <t>Tranche credit default swap portfolio of exposure</t>
  </si>
  <si>
    <t>Total credit derivatives and credit-related notes</t>
  </si>
  <si>
    <t>Protection sold</t>
  </si>
  <si>
    <t>Protection purchased with identical underlyings</t>
  </si>
  <si>
    <t>Net protection (sold)/purchased</t>
  </si>
  <si>
    <t>Other protection purchased</t>
  </si>
  <si>
    <t>Total credit derivatives</t>
  </si>
  <si>
    <t>Credit default swaps</t>
  </si>
  <si>
    <t>Other credit derivatives</t>
  </si>
  <si>
    <t>Credit-related notes</t>
  </si>
  <si>
    <t>Derivative Instruments - Credit Derivatives, Protection Sold, Notional and Fair Value (Details) - USD ($) $ in Millions</t>
  </si>
  <si>
    <t>Protection sold credit derivatives and credit related notes ratings/maturity profile</t>
  </si>
  <si>
    <t>Protection sold credit derivatives and credit related notes ratings/maturity profile - less than 1 year</t>
  </si>
  <si>
    <t>Protection sold credit derivatives and credit-related notes ratings/maturity profile - from 1-5 years</t>
  </si>
  <si>
    <t>Protection sold credit derivatives and credit-related notes ratings/maturity profile - more than 5 years</t>
  </si>
  <si>
    <t>Total notional amount</t>
  </si>
  <si>
    <t>Fair value of receivables</t>
  </si>
  <si>
    <t>Fair value of payables</t>
  </si>
  <si>
    <t>Net fair value</t>
  </si>
  <si>
    <t>Investment-grade</t>
  </si>
  <si>
    <t>Noninvestment-grade</t>
  </si>
  <si>
    <t>Noninterest Revenue - Investment Banking Fees (Details) - USD ($) $ in Millions</t>
  </si>
  <si>
    <t>Schedule of Non interest Revenue [Line Items]</t>
  </si>
  <si>
    <t>Underwriting</t>
  </si>
  <si>
    <t>Advisory</t>
  </si>
  <si>
    <t>Total investment banking fees</t>
  </si>
  <si>
    <t>Debt</t>
  </si>
  <si>
    <t>Noninterest Revenue - Principal Transactions (Details) - USD ($) $ in Millions</t>
  </si>
  <si>
    <t>Trading revenue</t>
  </si>
  <si>
    <t>Private equity gains</t>
  </si>
  <si>
    <t>Noninterest Revenue - Lending and Deposit-Related Fees (Details) - USD ($) $ in Millions</t>
  </si>
  <si>
    <t>Lending-related fees</t>
  </si>
  <si>
    <t>Deposit-related fees</t>
  </si>
  <si>
    <t>Total lending- and deposit-related fees</t>
  </si>
  <si>
    <t>Noninterest Revenue - Asset Management, Administration and Commissions (Details) - USD ($) $ in Millions</t>
  </si>
  <si>
    <t>Asset management fees</t>
  </si>
  <si>
    <t>Investment management fees</t>
  </si>
  <si>
    <t>All other asset management fees</t>
  </si>
  <si>
    <t>Total asset management fees</t>
  </si>
  <si>
    <t>Total administrative fees</t>
  </si>
  <si>
    <t>Commissions and other fees</t>
  </si>
  <si>
    <t>Brokerage commissions</t>
  </si>
  <si>
    <t>All other commissions and fees</t>
  </si>
  <si>
    <t>Total commissions and fees</t>
  </si>
  <si>
    <t>Total asset management, administration and commissions</t>
  </si>
  <si>
    <t>Noninterest Revenue - Card Income (Details)</t>
  </si>
  <si>
    <t>Credit cost amortization period</t>
  </si>
  <si>
    <t>12 months</t>
  </si>
  <si>
    <t>Minimum</t>
  </si>
  <si>
    <t>Credit card revenue sharing agreement terms</t>
  </si>
  <si>
    <t>5 years</t>
  </si>
  <si>
    <t>Maximum</t>
  </si>
  <si>
    <t>10 years</t>
  </si>
  <si>
    <t>Noninterest Revenue - Other Income (Details) - USD ($) $ in Millions</t>
  </si>
  <si>
    <t>Deferred Revenue Disclosure [Abstract]</t>
  </si>
  <si>
    <t>Operating lease income</t>
  </si>
  <si>
    <t>Interest Income and Interest Expense (Details) - USD ($) $ in Millions</t>
  </si>
  <si>
    <t>Interest Income</t>
  </si>
  <si>
    <t>Taxable securities</t>
  </si>
  <si>
    <t>Non-taxable securities</t>
  </si>
  <si>
    <t>Total securities</t>
  </si>
  <si>
    <t>Total interest income</t>
  </si>
  <si>
    <t>Interest bearing deposits</t>
  </si>
  <si>
    <t>Trading liabilities - debt, short-term and other liabilities</t>
  </si>
  <si>
    <t>Beneficial interest issued by consolidated VIEs</t>
  </si>
  <si>
    <t>Total interest expense</t>
  </si>
  <si>
    <t>Net interest income after provision for credit losses</t>
  </si>
  <si>
    <t>Pension and Other Postretirement Employee Benefit Plans - Defined Benefit Pension Plans (Details) - USD ($)</t>
  </si>
  <si>
    <t>Defined Benefit Plan Disclosure [Line Items]</t>
  </si>
  <si>
    <t>Defined benefit pension plan, benefit obligation expense retirement plan</t>
  </si>
  <si>
    <t>Defined contribution plans</t>
  </si>
  <si>
    <t>Employer matching percent of employees' gross pay</t>
  </si>
  <si>
    <t>Employee annual compensation amount not eligible for employers matching contributions</t>
  </si>
  <si>
    <t>Defined benefit pension plans</t>
  </si>
  <si>
    <t>Period after which employees begin to accrue plan benefits</t>
  </si>
  <si>
    <t>Period after which benefits generally vest</t>
  </si>
  <si>
    <t>3 years</t>
  </si>
  <si>
    <t>Period after which employees begin to receive matching contributions</t>
  </si>
  <si>
    <t>Period after which matching contributions vest</t>
  </si>
  <si>
    <t>Funded status of plan - supplemental information</t>
  </si>
  <si>
    <t>Unfunded postretirement benefit obligation, U.K. Plan</t>
  </si>
  <si>
    <t>U.S. defined benefit pension plans</t>
  </si>
  <si>
    <t>Change in benefit obligation</t>
  </si>
  <si>
    <t>Benefit obligation, beginning of year</t>
  </si>
  <si>
    <t>Benefits earned during the year</t>
  </si>
  <si>
    <t>Interest cost on benefit obligations</t>
  </si>
  <si>
    <t>Special termination benefits</t>
  </si>
  <si>
    <t>Net gain/(loss)</t>
  </si>
  <si>
    <t>Benefits paid</t>
  </si>
  <si>
    <t>Plan settlements</t>
  </si>
  <si>
    <t>Foreign exchange impact and other</t>
  </si>
  <si>
    <t>Benefit obligation, end of year</t>
  </si>
  <si>
    <t>Change in plan assets</t>
  </si>
  <si>
    <t>Fair value of plan assets, beginning of year</t>
  </si>
  <si>
    <t>Actual return on plan assets</t>
  </si>
  <si>
    <t>Firm contributions</t>
  </si>
  <si>
    <t>Employee contributions</t>
  </si>
  <si>
    <t>Fair value of plan assets, end of year</t>
  </si>
  <si>
    <t>Net funded status</t>
  </si>
  <si>
    <t>Accumulated benefit obligation, end of year</t>
  </si>
  <si>
    <t>U.S. defined benefit pension plans | Participation rights under participating annuity contracts</t>
  </si>
  <si>
    <t>U.S. defined benefit pension plans | Accrued receivables</t>
  </si>
  <si>
    <t>Defined benefit plans, amounts not measured at fair value</t>
  </si>
  <si>
    <t>U.S. defined benefit pension plans | Accrued liabilities</t>
  </si>
  <si>
    <t>Non-U.S. defined benefit pension plans</t>
  </si>
  <si>
    <t>Defined benefit pension plan, estimated future employer contributions in next fiscal year</t>
  </si>
  <si>
    <t>Defined benefit plan, contractually required future employer contributions in next fiscal year</t>
  </si>
  <si>
    <t>OPEB plans</t>
  </si>
  <si>
    <t>Expected Medicare Part D subsidy receipts</t>
  </si>
  <si>
    <t>OPEB plans | Overfunded plans</t>
  </si>
  <si>
    <t>OPEB plans | Underfunded plans</t>
  </si>
  <si>
    <t>Pension and Other Postretirement Employee Benefit Plans - Pretax Pension and OPEB in AOCI (Details) - USD ($) $ in Millions</t>
  </si>
  <si>
    <t>Percent above which amortization of net gains and losses is included in annual net periodic benefit cost</t>
  </si>
  <si>
    <t>10.00%</t>
  </si>
  <si>
    <t>Defined benefit pension plans, U.S.</t>
  </si>
  <si>
    <t>Average future service period</t>
  </si>
  <si>
    <t>7 years</t>
  </si>
  <si>
    <t>Average remaining amortization period</t>
  </si>
  <si>
    <t>Pension and Other Postretirement Benefit Plans, Accumulated Other Comprehensive Income (Loss), before Tax</t>
  </si>
  <si>
    <t>Prior service credit/(cost)</t>
  </si>
  <si>
    <t>Accumulated other comprehensive income/(loss), pretax, end of year</t>
  </si>
  <si>
    <t>12 years</t>
  </si>
  <si>
    <t>2 years</t>
  </si>
  <si>
    <t>Period over which the firm uses a calculated value that recognizes changes in fair value to determine expected return on plan assets</t>
  </si>
  <si>
    <t>Pension and Other Postretirement Employee Benefit Plans - Net Periodic Benefit Costs (Details) - USD ($) $ in Millions</t>
  </si>
  <si>
    <t>Amortization:</t>
  </si>
  <si>
    <t>Total defined contribution plans</t>
  </si>
  <si>
    <t>Pension plans, Non-U.S.</t>
  </si>
  <si>
    <t>Components of net periodic benefit cost [Abstract]</t>
  </si>
  <si>
    <t>Expected return on plan assets</t>
  </si>
  <si>
    <t>Net (gain)/loss</t>
  </si>
  <si>
    <t>Prior service cost/(credit)</t>
  </si>
  <si>
    <t>Settlement loss</t>
  </si>
  <si>
    <t>Net periodic defined benefit cost</t>
  </si>
  <si>
    <t>Other defined benefit pension plans</t>
  </si>
  <si>
    <t>Total defined benefit plans</t>
  </si>
  <si>
    <t>Total pension and OPEB cost included in compensation expense</t>
  </si>
  <si>
    <t>Changes in plan assets and benefit obligations recognized in other comprehensive income</t>
  </si>
  <si>
    <t>Net (gain)/loss arising during the year</t>
  </si>
  <si>
    <t>Prior service credit arising during the year</t>
  </si>
  <si>
    <t>Amortization of net loss</t>
  </si>
  <si>
    <t>Amortization of prior service (cost)/credit</t>
  </si>
  <si>
    <t>Total recognized in other comprehensive income</t>
  </si>
  <si>
    <t>Total recognized in net periodic benefit cost and other comprehensive income</t>
  </si>
  <si>
    <t>Pension and Other Postretirement Employee Benefit Plans - Pretax Amortization from AOCI (Details) $ in Millions</t>
  </si>
  <si>
    <t>Dec. 31, 2016USD ($)</t>
  </si>
  <si>
    <t>Net loss/(gain)</t>
  </si>
  <si>
    <t>OBEP plans, U.S.</t>
  </si>
  <si>
    <t>OPEB plans, Non-U.S.</t>
  </si>
  <si>
    <t>Pension and Other Postretirement Employee Benefit Plans - Actual Rate of Return on Plan Assets (Details)</t>
  </si>
  <si>
    <t>Actual rate of return:</t>
  </si>
  <si>
    <t>Actual rate of return</t>
  </si>
  <si>
    <t>6.12%</t>
  </si>
  <si>
    <t>0.88%</t>
  </si>
  <si>
    <t>7.29%</t>
  </si>
  <si>
    <t>Non-U.S. defined benefit pension plans | Minimum</t>
  </si>
  <si>
    <t>1.07%</t>
  </si>
  <si>
    <t>(0.48%)</t>
  </si>
  <si>
    <t>5.62%</t>
  </si>
  <si>
    <t>Non-U.S. defined benefit pension plans | Maximum</t>
  </si>
  <si>
    <t>20.60%</t>
  </si>
  <si>
    <t>4.92%</t>
  </si>
  <si>
    <t>17.69%</t>
  </si>
  <si>
    <t>1.16%</t>
  </si>
  <si>
    <t>9.84%</t>
  </si>
  <si>
    <t>Pension and Other Postretirement Employee Benefit Plans - Plan Assumptions (Details) - USD ($) $ in Millions</t>
  </si>
  <si>
    <t>Investment advisor definition of long-term</t>
  </si>
  <si>
    <t>Forward rate implied by the Citigroup pension discount curve at which excess cash is assumed to be reinvested</t>
  </si>
  <si>
    <t>Increase in expense due to decreased discount rates</t>
  </si>
  <si>
    <t>Expected long-term rate of return on plan assets</t>
  </si>
  <si>
    <t>6.00%</t>
  </si>
  <si>
    <t>Rate of compensation increase</t>
  </si>
  <si>
    <t>2.30%</t>
  </si>
  <si>
    <t>3.50%</t>
  </si>
  <si>
    <t>Assumed for next year</t>
  </si>
  <si>
    <t>5.50%</t>
  </si>
  <si>
    <t>Ultimate rate</t>
  </si>
  <si>
    <t>Pension and other postretirement employee benefit plans, U.S.</t>
  </si>
  <si>
    <t>Interest crediting rate</t>
  </si>
  <si>
    <t>Pension and Other Postretirement Employee Benefit Plans - Weighted-average Assumptions Benefit Obligations (Details)</t>
  </si>
  <si>
    <t>Discount rate</t>
  </si>
  <si>
    <t>4.30%</t>
  </si>
  <si>
    <t>4.50%</t>
  </si>
  <si>
    <t>0.60%</t>
  </si>
  <si>
    <t>0.80%</t>
  </si>
  <si>
    <t>2.25%</t>
  </si>
  <si>
    <t>2.60%</t>
  </si>
  <si>
    <t>3.70%</t>
  </si>
  <si>
    <t>4.20%</t>
  </si>
  <si>
    <t>4.40%</t>
  </si>
  <si>
    <t>Ultimate</t>
  </si>
  <si>
    <t>Year when rate will reach ultimate</t>
  </si>
  <si>
    <t>Pension and Other Postretirement Employee Benefit Plans - Weighted-Average Assumptions Net Periodic Benefit Costs (Details)</t>
  </si>
  <si>
    <t>6.50%</t>
  </si>
  <si>
    <t>7.00%</t>
  </si>
  <si>
    <t>0.90%</t>
  </si>
  <si>
    <t>1.10%</t>
  </si>
  <si>
    <t>1.20%</t>
  </si>
  <si>
    <t>3.60%</t>
  </si>
  <si>
    <t>4.60%</t>
  </si>
  <si>
    <t>4.80%</t>
  </si>
  <si>
    <t>5.30%</t>
  </si>
  <si>
    <t>4.10%</t>
  </si>
  <si>
    <t>4.90%</t>
  </si>
  <si>
    <t>5.75%</t>
  </si>
  <si>
    <t>6.25%</t>
  </si>
  <si>
    <t>Health care cost trend rate:</t>
  </si>
  <si>
    <t>Rate of compensation increase, U.S.</t>
  </si>
  <si>
    <t>Rate of compensation, Non-U.S. | Minimum</t>
  </si>
  <si>
    <t>2.75%</t>
  </si>
  <si>
    <t>Rate of compensation, Non-U.S. | Maximum</t>
  </si>
  <si>
    <t>Pension and Other Postretirement Employee Benefit Plans - One Percentage Point Increase Effects (Details) $ in Millions</t>
  </si>
  <si>
    <t>Effect of a one-percentage-point change in the assumed health care cost trend rate on the Firms total service and interest cost and accumulated postretirement benefit obligation</t>
  </si>
  <si>
    <t>Effect on accumulated postretirement benefit obligation, 1-Percentage-point increase</t>
  </si>
  <si>
    <t>Effect on accumulated postretirement benefit obligation, 1-Percentage-point decrease</t>
  </si>
  <si>
    <t>Aggregate increase from 25-basis point decline</t>
  </si>
  <si>
    <t>Aggregate expense from a 25-basis point decline</t>
  </si>
  <si>
    <t>Increase in related benefit obligations from a 25-basis point decline</t>
  </si>
  <si>
    <t>Decrease in related PBO from a 25-basis point decrease</t>
  </si>
  <si>
    <t>Decrease in pension expense from a 25-basis point decrease</t>
  </si>
  <si>
    <t>Non-U.S. pension and other postretirement employee benefit plans</t>
  </si>
  <si>
    <t>Increase in plan expense from a 25-basis point decline</t>
  </si>
  <si>
    <t>Pension and Other Postretirement Employee Benefit Plans - Investment Strategy and Asset Allocation (Details) - USD ($) $ in Billions</t>
  </si>
  <si>
    <t>Investments sponsored or managed by affiliates</t>
  </si>
  <si>
    <t>United States equity securities | Defined benefit pension plans, U.S.</t>
  </si>
  <si>
    <t>Target allocation, minimum</t>
  </si>
  <si>
    <t>Target allocation, maximum</t>
  </si>
  <si>
    <t>45.00%</t>
  </si>
  <si>
    <t>International equity securities | Defined benefit pension plans, U.S.</t>
  </si>
  <si>
    <t>Debt securities | Defined benefit pension plans, U.S.</t>
  </si>
  <si>
    <t>Hedge funds | Defined benefit pension plans, U.S.</t>
  </si>
  <si>
    <t>Real estate | Defined benefit pension plans, U.S.</t>
  </si>
  <si>
    <t>Real assets | Defined benefit pension plans, U.S.</t>
  </si>
  <si>
    <t>Private equity | Defined benefit pension plans, U.S.</t>
  </si>
  <si>
    <t>Pension and Other Postretirement Employee Benefit Plans - Weighted Average Asset Allocation (Details)</t>
  </si>
  <si>
    <t>Asset category</t>
  </si>
  <si>
    <t>Target plan asset allocations</t>
  </si>
  <si>
    <t>Actual plan asset allocations</t>
  </si>
  <si>
    <t>U.S. defined benefit pension plans | Debt securities</t>
  </si>
  <si>
    <t>Target Allocation, Minimum</t>
  </si>
  <si>
    <t>Target Allocation, Maximum</t>
  </si>
  <si>
    <t>35.00%</t>
  </si>
  <si>
    <t>U.S. defined benefit pension plans | Equity securities</t>
  </si>
  <si>
    <t>48.00%</t>
  </si>
  <si>
    <t>U.S. defined benefit pension plans | Real estate</t>
  </si>
  <si>
    <t>U.S. defined benefit pension plans | Alternatives</t>
  </si>
  <si>
    <t>14.00%</t>
  </si>
  <si>
    <t>16.00%</t>
  </si>
  <si>
    <t>Non-U.S. defined benefit pension plans | Debt securities</t>
  </si>
  <si>
    <t>59.00%</t>
  </si>
  <si>
    <t>Non-U.S. defined benefit pension plans | Equity securities</t>
  </si>
  <si>
    <t>39.00%</t>
  </si>
  <si>
    <t>Non-U.S. defined benefit pension plans | Real estate</t>
  </si>
  <si>
    <t>Non-U.S. defined benefit pension plans | Alternatives</t>
  </si>
  <si>
    <t>OPEB plans | Debt securities</t>
  </si>
  <si>
    <t>70.00%</t>
  </si>
  <si>
    <t>50.00%</t>
  </si>
  <si>
    <t>OPEB plans | Equity securities</t>
  </si>
  <si>
    <t>OPEB plans | Real estate</t>
  </si>
  <si>
    <t>OPEB plans | Alternatives</t>
  </si>
  <si>
    <t>Pension and Other Postretirement Employee Benefit Plans - Plan Assets and Liabilities Measured At Fair Value (Details) - USD ($)</t>
  </si>
  <si>
    <t>Pension and OPEB plan assets and liabilities - supplemental information</t>
  </si>
  <si>
    <t>Unfunded commitments to purchase limited partnership investments for the plan</t>
  </si>
  <si>
    <t>Excluded amount of US receivables for investments sold and dividends and interest receivables</t>
  </si>
  <si>
    <t>Excluded amount of other liabilities</t>
  </si>
  <si>
    <t>Plan assets measured at fair value</t>
  </si>
  <si>
    <t>Excluded amount of payables for investments purchased</t>
  </si>
  <si>
    <t>U.S. defined benefit pension plans | Level 3</t>
  </si>
  <si>
    <t>U.S. defined benefit pension plans | Total assets measured at fair value(e)</t>
  </si>
  <si>
    <t>U.S. defined benefit pension plans | Total assets measured at fair value(e) | Level 1</t>
  </si>
  <si>
    <t>U.S. defined benefit pension plans | Total assets measured at fair value(e) | Level 2</t>
  </si>
  <si>
    <t>U.S. defined benefit pension plans | Total assets measured at fair value(e) | Level 3</t>
  </si>
  <si>
    <t>U.S. defined benefit pension plans | Cash and cash equivalents</t>
  </si>
  <si>
    <t>U.S. defined benefit pension plans | Cash and cash equivalents | Level 1</t>
  </si>
  <si>
    <t>U.S. defined benefit pension plans | Cash and cash equivalents | Level 2</t>
  </si>
  <si>
    <t>U.S. defined benefit pension plans | Cash and cash equivalents | Level 3</t>
  </si>
  <si>
    <t>U.S. defined benefit pension plans | Equity securities | Level 1</t>
  </si>
  <si>
    <t>U.S. defined benefit pension plans | Equity securities | Level 2</t>
  </si>
  <si>
    <t>U.S. defined benefit pension plans | Equity securities | Level 3</t>
  </si>
  <si>
    <t>U.S. defined benefit pension plans | Common/collective trust funds</t>
  </si>
  <si>
    <t>U.S. defined benefit pension plans | Common/collective trust funds | Level 1</t>
  </si>
  <si>
    <t>U.S. defined benefit pension plans | Common/collective trust funds | Level 2</t>
  </si>
  <si>
    <t>U.S. defined benefit pension plans | Common/collective trust funds | Level 3</t>
  </si>
  <si>
    <t>U.S. defined benefit pension plans | Limited partnerships</t>
  </si>
  <si>
    <t>U.S. defined benefit pension plans | Limited partnerships | Level 1</t>
  </si>
  <si>
    <t>U.S. defined benefit pension plans | Limited partnerships | Level 2</t>
  </si>
  <si>
    <t>U.S. defined benefit pension plans | Limited partnerships | Level 3</t>
  </si>
  <si>
    <t>U.S. defined benefit pension plans | Corporate debt securities</t>
  </si>
  <si>
    <t>U.S. defined benefit pension plans | Corporate debt securities | Level 1</t>
  </si>
  <si>
    <t>U.S. defined benefit pension plans | Corporate debt securities | Level 2</t>
  </si>
  <si>
    <t>U.S. defined benefit pension plans | Corporate debt securities | Level 3</t>
  </si>
  <si>
    <t>U.S. defined benefit pension plans | U.S. federal, state, local and non-U.S. government debt securities</t>
  </si>
  <si>
    <t>U.S. defined benefit pension plans | U.S. federal, state, local and non-U.S. government debt securities | Level 1</t>
  </si>
  <si>
    <t>U.S. defined benefit pension plans | U.S. federal, state, local and non-U.S. government debt securities | Level 2</t>
  </si>
  <si>
    <t>U.S. defined benefit pension plans | U.S. federal, state, local and non-U.S. government debt securities | Level 3</t>
  </si>
  <si>
    <t>U.S. defined benefit pension plans | Mortgage-backed securities</t>
  </si>
  <si>
    <t>U.S. defined benefit pension plans | Mortgage-backed securities | Level 1</t>
  </si>
  <si>
    <t>U.S. defined benefit pension plans | Mortgage-backed securities | Level 2</t>
  </si>
  <si>
    <t>U.S. defined benefit pension plans | Mortgage-backed securities | Level 3</t>
  </si>
  <si>
    <t>U.S. defined benefit pension plans | Derivative receivables</t>
  </si>
  <si>
    <t>U.S. defined benefit pension plans | Derivative receivables | Level 1</t>
  </si>
  <si>
    <t>U.S. defined benefit pension plans | Derivative receivables | Level 2</t>
  </si>
  <si>
    <t>U.S. defined benefit pension plans | Derivative receivables | Level 3</t>
  </si>
  <si>
    <t>U.S. defined benefit pension plans | Other</t>
  </si>
  <si>
    <t>U.S. defined benefit pension plans | Other | Level 1</t>
  </si>
  <si>
    <t>U.S. defined benefit pension plans | Other | Level 2</t>
  </si>
  <si>
    <t>U.S. defined benefit pension plans | Other | Level 3</t>
  </si>
  <si>
    <t>U.S. defined benefit pension plans | Certain limited partnerships and common/collective trust funds</t>
  </si>
  <si>
    <t>U.S. defined benefit pension plans | Total liabilities measured at fair value</t>
  </si>
  <si>
    <t>Plan liabilities measured at fair value</t>
  </si>
  <si>
    <t>U.S. defined benefit pension plans | Total liabilities measured at fair value | Level 1</t>
  </si>
  <si>
    <t>U.S. defined benefit pension plans | Total liabilities measured at fair value | Level 2</t>
  </si>
  <si>
    <t>U.S. defined benefit pension plans | Total liabilities measured at fair value | Level 3</t>
  </si>
  <si>
    <t>U.S. defined benefit pension plans | Derivative payables</t>
  </si>
  <si>
    <t>U.S. defined benefit pension plans | Derivative payables | Level 1</t>
  </si>
  <si>
    <t>U.S. defined benefit pension plans | Derivative payables | Level 2</t>
  </si>
  <si>
    <t>U.S. defined benefit pension plans | Derivative payables | Level 3</t>
  </si>
  <si>
    <t>Non-U.S. defined benefit pension plans | Level 3</t>
  </si>
  <si>
    <t>Fair value of plan assets and liabilities</t>
  </si>
  <si>
    <t>Non-U.S. defined benefit pension plans | Total assets measured at fair value(e)</t>
  </si>
  <si>
    <t>Non-U.S. defined benefit pension plans | Total assets measured at fair value(e) | Level 1</t>
  </si>
  <si>
    <t>Non-U.S. defined benefit pension plans | Total assets measured at fair value(e) | Level 2</t>
  </si>
  <si>
    <t>Non-U.S. defined benefit pension plans | Cash and cash equivalents</t>
  </si>
  <si>
    <t>Non-U.S. defined benefit pension plans | Cash and cash equivalents | Level 1</t>
  </si>
  <si>
    <t>Non-U.S. defined benefit pension plans | Cash and cash equivalents | Level 2</t>
  </si>
  <si>
    <t>Non-U.S. defined benefit pension plans | Equity securities | Level 1</t>
  </si>
  <si>
    <t>Non-U.S. defined benefit pension plans | Equity securities | Level 2</t>
  </si>
  <si>
    <t>Non-U.S. defined benefit pension plans | Common/collective trust funds</t>
  </si>
  <si>
    <t>Non-U.S. defined benefit pension plans | Common/collective trust funds | Level 1</t>
  </si>
  <si>
    <t>Non-U.S. defined benefit pension plans | Common/collective trust funds | Level 2</t>
  </si>
  <si>
    <t>Non-U.S. defined benefit pension plans | Limited partnerships</t>
  </si>
  <si>
    <t>Non-U.S. defined benefit pension plans | Limited partnerships | Level 1</t>
  </si>
  <si>
    <t>Non-U.S. defined benefit pension plans | Limited partnerships | Level 2</t>
  </si>
  <si>
    <t>Non-U.S. defined benefit pension plans | Corporate debt securities</t>
  </si>
  <si>
    <t>Non-U.S. defined benefit pension plans | Corporate debt securities | Level 1</t>
  </si>
  <si>
    <t>Non-U.S. defined benefit pension plans | Corporate debt securities | Level 2</t>
  </si>
  <si>
    <t>Non-U.S. defined benefit pension plans | U.S. federal, state, local and non-U.S. government debt securities</t>
  </si>
  <si>
    <t>Non-U.S. defined benefit pension plans | U.S. federal, state, local and non-U.S. government debt securities | Level 1</t>
  </si>
  <si>
    <t>Non-U.S. defined benefit pension plans | U.S. federal, state, local and non-U.S. government debt securities | Level 2</t>
  </si>
  <si>
    <t>Non-U.S. defined benefit pension plans | Mortgage-backed securities</t>
  </si>
  <si>
    <t>Non-U.S. defined benefit pension plans | Mortgage-backed securities | Level 1</t>
  </si>
  <si>
    <t>Non-U.S. defined benefit pension plans | Mortgage-backed securities | Level 2</t>
  </si>
  <si>
    <t>Non-U.S. defined benefit pension plans | Derivative receivables</t>
  </si>
  <si>
    <t>Non-U.S. defined benefit pension plans | Derivative receivables | Level 1</t>
  </si>
  <si>
    <t>Non-U.S. defined benefit pension plans | Derivative receivables | Level 2</t>
  </si>
  <si>
    <t>Non-U.S. defined benefit pension plans | Other</t>
  </si>
  <si>
    <t>Non-U.S. defined benefit pension plans | Other | Level 1</t>
  </si>
  <si>
    <t>Non-U.S. defined benefit pension plans | Other | Level 2</t>
  </si>
  <si>
    <t>Non-U.S. defined benefit pension plans | Certain limited partnerships and common/collective trust funds</t>
  </si>
  <si>
    <t>Non-U.S. defined benefit pension plans | Total liabilities measured at fair value</t>
  </si>
  <si>
    <t>Non-U.S. defined benefit pension plans | Total liabilities measured at fair value | Level 1</t>
  </si>
  <si>
    <t>Non-U.S. defined benefit pension plans | Total liabilities measured at fair value | Level 2</t>
  </si>
  <si>
    <t>Non-U.S. defined benefit pension plans | Derivative payables</t>
  </si>
  <si>
    <t>Non-U.S. defined benefit pension plans | Derivative payables | Level 1</t>
  </si>
  <si>
    <t>Non-U.S. defined benefit pension plans | Derivative payables | Level 2</t>
  </si>
  <si>
    <t>OPEB plans | Level 3</t>
  </si>
  <si>
    <t>Pension and Other Postretirement Employee Benefit Plans - Changes In Level 3 Fair Value Measurements (Details) - USD ($) $ in Millions</t>
  </si>
  <si>
    <t>Level 3 | U.S. defined benefit pension plans</t>
  </si>
  <si>
    <t>Actual return on plan assets, Realized gains/(losses)</t>
  </si>
  <si>
    <t>Actual return on plan assets, Unrealized gains/(losses)</t>
  </si>
  <si>
    <t>Purchases, sales and settlements, net</t>
  </si>
  <si>
    <t>Transfers in and/or out of level 3</t>
  </si>
  <si>
    <t>Level 3 | U.S. defined benefit pension plans | Equity securities</t>
  </si>
  <si>
    <t>Level 3 | U.S. defined benefit pension plans | Corporate debt securities</t>
  </si>
  <si>
    <t>Level 3 | U.S. defined benefit pension plans | Mortgage-backed securities</t>
  </si>
  <si>
    <t>Level 3 | U.S. defined benefit pension plans | Other</t>
  </si>
  <si>
    <t>Level 3 | OPEB plans</t>
  </si>
  <si>
    <t>Pension and Other Postretirement Employee Benefit Plans - Estimated Future Benefit Payments (Details) $ in Millions</t>
  </si>
  <si>
    <t>Defined Benefit Plan, Expected Future Benefit Payments, Fiscal Year Maturity [Abstract]</t>
  </si>
  <si>
    <t>Years 2022–2026</t>
  </si>
  <si>
    <t>Prescription Drug Subsidy Receipts, Fiscal Year Maturity [Abstract]</t>
  </si>
  <si>
    <t>Employee Stock-Based Incentives - Employee Stock-Based Awards (Details) - USD ($) $ / shares in Units, $ in Millions</t>
  </si>
  <si>
    <t>1 Months Ended</t>
  </si>
  <si>
    <t>3 Months Ended</t>
  </si>
  <si>
    <t>Jan. 31, 2008</t>
  </si>
  <si>
    <t>Jun. 30, 2013</t>
  </si>
  <si>
    <t>Employee stock-based awards general disclosures</t>
  </si>
  <si>
    <t>Compensation expense recognized</t>
  </si>
  <si>
    <t>Lont-Term Incentive Plan</t>
  </si>
  <si>
    <t>Shares of common stock available for issuance (in shares)</t>
  </si>
  <si>
    <t>PSUs</t>
  </si>
  <si>
    <t>Award vesting period</t>
  </si>
  <si>
    <t>Holding period</t>
  </si>
  <si>
    <t>Combined vesting and holding period</t>
  </si>
  <si>
    <t>PSUs | Minimum</t>
  </si>
  <si>
    <t>Award vesting percentage</t>
  </si>
  <si>
    <t>PSUs | Maximum</t>
  </si>
  <si>
    <t>150.00%</t>
  </si>
  <si>
    <t>Stock Appreciation Rights (SARs)</t>
  </si>
  <si>
    <t>Award expiration period</t>
  </si>
  <si>
    <t>Stock Appreciation Rights (SARs) | Chief Executive Officer</t>
  </si>
  <si>
    <t>Shares awarded (up to) (in shares)</t>
  </si>
  <si>
    <t>Exercise price (in dollars per share)</t>
  </si>
  <si>
    <t>Service period</t>
  </si>
  <si>
    <t>6 years 6 months</t>
  </si>
  <si>
    <t>1st 50% | RSUs</t>
  </si>
  <si>
    <t>2nd 50% | RSUs</t>
  </si>
  <si>
    <t>Employee Stock-Based Incentives - RSUs, Employee Stock Options and SARS Activities (Details) - USD ($) $ / shares in Units, shares in Thousands, $ in Thousands</t>
  </si>
  <si>
    <t>RSUs/PSUs</t>
  </si>
  <si>
    <t>RSUs/PSUs Number of Units:</t>
  </si>
  <si>
    <t>Outstanding, January 1 (in shares)</t>
  </si>
  <si>
    <t>Granted (in shares)</t>
  </si>
  <si>
    <t>Vested (in shares)</t>
  </si>
  <si>
    <t>Forfeited (in shares)</t>
  </si>
  <si>
    <t>Outstanding, December 31 (in shares)</t>
  </si>
  <si>
    <t>RSUs/PSUs Weighted-Average Grant Date Fair Value (in dollars per share):</t>
  </si>
  <si>
    <t>Outstanding, January 1 (in dollars per share)</t>
  </si>
  <si>
    <t>Granted (in dollars per share)</t>
  </si>
  <si>
    <t>Vested (in dollars per share)</t>
  </si>
  <si>
    <t>Forfeited (in dollars per share)</t>
  </si>
  <si>
    <t>Outstanding, December 31 (in dollars per share)</t>
  </si>
  <si>
    <t>Options/SARs</t>
  </si>
  <si>
    <t>Employee Stock Options and SARs Number of Awards:</t>
  </si>
  <si>
    <t>Exercised (in shares)</t>
  </si>
  <si>
    <t>Canceled (in shares)</t>
  </si>
  <si>
    <t>Exercisable, December 31 (in shares)</t>
  </si>
  <si>
    <t>Employee Stock Options and SARs Weighted-Average Exercise Price (in dollars per share):</t>
  </si>
  <si>
    <t>Exercised (in dollars per share)</t>
  </si>
  <si>
    <t>Canceled (in dollars per share)</t>
  </si>
  <si>
    <t>Exercisable, December 31 (in dollars per share)</t>
  </si>
  <si>
    <t>Weighted-average remaining contractual life, Outstanding</t>
  </si>
  <si>
    <t>3 years 11 months 5 days</t>
  </si>
  <si>
    <t>Weighted-average remaining contractual life, Exercisable</t>
  </si>
  <si>
    <t>3 years 7 months 21 days</t>
  </si>
  <si>
    <t>Aggregate intrinsic value, Outstanding</t>
  </si>
  <si>
    <t>Aggregate intrinsic value, Exercisable</t>
  </si>
  <si>
    <t>Stock options</t>
  </si>
  <si>
    <t>Total intrinsic value of options exercised</t>
  </si>
  <si>
    <t>RSUs</t>
  </si>
  <si>
    <t>Total fair value of RSUs that vested</t>
  </si>
  <si>
    <t>Employee Stock-Based Incentives - Compensation Expense (Details) - USD ($) $ in Millions</t>
  </si>
  <si>
    <t>Cost of prior grants of RSUs, PSUs and SARs that are amortized over their applicable vesting periods</t>
  </si>
  <si>
    <t>Accrual of estimated costs of stock-based awards to be granted in future periods including those to full-career eligible employees</t>
  </si>
  <si>
    <t>Total noncash compensation expense related to employee stock-based incentive plans</t>
  </si>
  <si>
    <t>Compensation cost related to unvested awards not charged to net income</t>
  </si>
  <si>
    <t>Weighted average period for cost expected to be amortized into compensation expense</t>
  </si>
  <si>
    <t>Employee Stock-Based Incentives - Cash Flows and Tax Benefits (Details) - USD ($) $ in Millions</t>
  </si>
  <si>
    <t>Share-based Compensation Arrangement by Share-based Payment Award [Line Items]</t>
  </si>
  <si>
    <t>Tax benefit from compensation expense</t>
  </si>
  <si>
    <t>Employee Stock Option</t>
  </si>
  <si>
    <t>Cash received from the exercise of stock options under all stock-based incentive arrangements, and the actual income tax benefit realized related to tax deductions from the exercise of the stock options</t>
  </si>
  <si>
    <t>Cash received for options exercised</t>
  </si>
  <si>
    <t>Tax benefit</t>
  </si>
  <si>
    <t>Noninterest Expense (Details) - USD ($) $ in Millions</t>
  </si>
  <si>
    <t>Legal (benefit)/expense</t>
  </si>
  <si>
    <t>FDIC-related expense</t>
  </si>
  <si>
    <t>Securities - Amortized Costs, Fair Value (Details) - USD ($) $ in Millions</t>
  </si>
  <si>
    <t>Schedule of Available-for-sale Securities [Line Items]</t>
  </si>
  <si>
    <t>Fair value of securities transferred from available-for-sale to held-to-maturity</t>
  </si>
  <si>
    <t>Net pre-tax unrealized gains in AOCI on securities on the date of transfer</t>
  </si>
  <si>
    <t>Available-for-sale Debt Securities:</t>
  </si>
  <si>
    <t>Amortized cost</t>
  </si>
  <si>
    <t>Gross unrealized gains</t>
  </si>
  <si>
    <t>Gross unrealized losses</t>
  </si>
  <si>
    <t>Available-for-sale Equity Securities:</t>
  </si>
  <si>
    <t>Available-for-sale Securities:</t>
  </si>
  <si>
    <t>Held-to-maturity Securities:</t>
  </si>
  <si>
    <t>Total Securities:</t>
  </si>
  <si>
    <t>Total mortgage-backed securities</t>
  </si>
  <si>
    <t>U.S. government agencies</t>
  </si>
  <si>
    <t>Residential: Prime and Alt-A | Residential mortgage-backed securities</t>
  </si>
  <si>
    <t>Residential: Subprime | Residential mortgage-backed securities</t>
  </si>
  <si>
    <t>Residential: Non-U.S. | Residential mortgage-backed securities</t>
  </si>
  <si>
    <t>Commercial</t>
  </si>
  <si>
    <t>U.S. Treasury and government agencies</t>
  </si>
  <si>
    <t>Certificates of deposit</t>
  </si>
  <si>
    <t>Asset-backed securities: Collateralized loan obligations</t>
  </si>
  <si>
    <t>Asset-backed securities: Other</t>
  </si>
  <si>
    <t>Securities - Continuous Unrealized Loss Position (Details) - USD ($) $ in Millions</t>
  </si>
  <si>
    <t>Held-to-maturity Securities, Securities with Gross Unrealized Losses:</t>
  </si>
  <si>
    <t>Less than 12 months, Fair value</t>
  </si>
  <si>
    <t>Less than 12 months, Gross unrealized losses</t>
  </si>
  <si>
    <t>12 months or more, Fair value</t>
  </si>
  <si>
    <t>12 months or more, Gross unrealized losses</t>
  </si>
  <si>
    <t>Total fair value</t>
  </si>
  <si>
    <t>Total gross unrealized losses</t>
  </si>
  <si>
    <t>Total Securities with Gross Unrealized Losses</t>
  </si>
  <si>
    <t>Debt securities</t>
  </si>
  <si>
    <t>Available-for-sale Securities, Securities with Gross Unrealized Losses:</t>
  </si>
  <si>
    <t>12 months or more, Fair Value</t>
  </si>
  <si>
    <t>Available-for-sale equity securities</t>
  </si>
  <si>
    <t>Securities - Realized Gain (Loss) (Details) - USD ($) $ in Millions</t>
  </si>
  <si>
    <t>Realized gains</t>
  </si>
  <si>
    <t>Realized losses</t>
  </si>
  <si>
    <t>OTTI losses</t>
  </si>
  <si>
    <t>Net securities gains</t>
  </si>
  <si>
    <t>Other than temporary impairment losses investments portion previously recognized in earnings intends to sell net</t>
  </si>
  <si>
    <t>Credit losses recognized in income</t>
  </si>
  <si>
    <t>Securities the Firm intends to sell</t>
  </si>
  <si>
    <t>Securities - Amortized Cost, Fair Value, by Contract Maturity (Details) - USD ($) $ in Millions</t>
  </si>
  <si>
    <t>Available-for-sale debt securities, Amortized Cost:</t>
  </si>
  <si>
    <t>Due in one year or less</t>
  </si>
  <si>
    <t>Due after one year through five years</t>
  </si>
  <si>
    <t>Due after five years through 10 years</t>
  </si>
  <si>
    <t>Due after 10 years</t>
  </si>
  <si>
    <t>Available-for-sale debt securities, Fair value</t>
  </si>
  <si>
    <t>Available-for-sale debt securities, Average yield</t>
  </si>
  <si>
    <t>2.73%</t>
  </si>
  <si>
    <t>1.63%</t>
  </si>
  <si>
    <t>1.74%</t>
  </si>
  <si>
    <t>3.92%</t>
  </si>
  <si>
    <t>Average yield</t>
  </si>
  <si>
    <t>2.86%</t>
  </si>
  <si>
    <t>Available-for-sale equity securities, Amortized cost</t>
  </si>
  <si>
    <t>Available-for-sale equity securities, Fair value</t>
  </si>
  <si>
    <t>Available-for-sale equity securities, Average yield</t>
  </si>
  <si>
    <t>Due in 1 year or less, average yield</t>
  </si>
  <si>
    <t>Due after 1 year through 5 years, average yield</t>
  </si>
  <si>
    <t>Due after 5 years through 10 years, average yield</t>
  </si>
  <si>
    <t>Due after 10 years, average yield</t>
  </si>
  <si>
    <t>0.58%</t>
  </si>
  <si>
    <t>Available-for-sale securities, equity maturities, average yield, total</t>
  </si>
  <si>
    <t>Available-for-sale securities, Amortized cost</t>
  </si>
  <si>
    <t>Due in 1 year or less, amortized cost</t>
  </si>
  <si>
    <t>Due after 1 year through 5 years, amortized cost</t>
  </si>
  <si>
    <t>Due after 5 years through 10 years, amortized cost</t>
  </si>
  <si>
    <t>Due after 10 years, amortized cost</t>
  </si>
  <si>
    <t>Available-for-sale securities, Fair value</t>
  </si>
  <si>
    <t>Due in 1 year or less, fair value</t>
  </si>
  <si>
    <t>Due after 1 year through 5 years, fair value</t>
  </si>
  <si>
    <t>Due after 5 years through 10 years, fair value</t>
  </si>
  <si>
    <t>Due after 10 years, fair value</t>
  </si>
  <si>
    <t>Available-for-sale securities, Average yield</t>
  </si>
  <si>
    <t>3.89%</t>
  </si>
  <si>
    <t>2.85%</t>
  </si>
  <si>
    <t>Held-to-maturity securities, Amortized cost</t>
  </si>
  <si>
    <t>Held-to-maturity securities, Fair value</t>
  </si>
  <si>
    <t>Held-to-maturity securities, Average yield</t>
  </si>
  <si>
    <t>6.61%</t>
  </si>
  <si>
    <t>5.11%</t>
  </si>
  <si>
    <t>3.94%</t>
  </si>
  <si>
    <t>3.97%</t>
  </si>
  <si>
    <t>Supplemental information</t>
  </si>
  <si>
    <t>US government agencies and US government sponsored enterprises residential mortgage-backed securities estimated duration</t>
  </si>
  <si>
    <t>US government agencies and US government sponsored enterprises residential collateralized mortgage obligations estimated duration</t>
  </si>
  <si>
    <t>Non-agency residential collateralized mortgage obligations estimated duration</t>
  </si>
  <si>
    <t>Due period of mortgage-backed securities and collateralized mortgage obligations</t>
  </si>
  <si>
    <t>2.04%</t>
  </si>
  <si>
    <t>2.36%</t>
  </si>
  <si>
    <t>3.26%</t>
  </si>
  <si>
    <t>3.19%</t>
  </si>
  <si>
    <t>3.30%</t>
  </si>
  <si>
    <t>0.42%</t>
  </si>
  <si>
    <t>0.86%</t>
  </si>
  <si>
    <t>1.27%</t>
  </si>
  <si>
    <t>1.13%</t>
  </si>
  <si>
    <t>1.22%</t>
  </si>
  <si>
    <t>5.85%</t>
  </si>
  <si>
    <t>3.58%</t>
  </si>
  <si>
    <t>6.29%</t>
  </si>
  <si>
    <t>6.63%</t>
  </si>
  <si>
    <t>6.54%</t>
  </si>
  <si>
    <t>5.68%</t>
  </si>
  <si>
    <t>5.63%</t>
  </si>
  <si>
    <t>1.78%</t>
  </si>
  <si>
    <t>2.92%</t>
  </si>
  <si>
    <t>1.55%</t>
  </si>
  <si>
    <t>0.93%</t>
  </si>
  <si>
    <t>1.51%</t>
  </si>
  <si>
    <t>2.88%</t>
  </si>
  <si>
    <t>3.11%</t>
  </si>
  <si>
    <t>3.24%</t>
  </si>
  <si>
    <t>3.52%</t>
  </si>
  <si>
    <t>3.06%</t>
  </si>
  <si>
    <t>0.49%</t>
  </si>
  <si>
    <t>2.33%</t>
  </si>
  <si>
    <t>2.21%</t>
  </si>
  <si>
    <t>2.26%</t>
  </si>
  <si>
    <t>Securities Financing Activities - Schedule of securities purchased under resale agreements, netting &amp; securities borrowed (Details) - USD ($)</t>
  </si>
  <si>
    <t>Securities purchased under resale agreements, Gross amounts</t>
  </si>
  <si>
    <t>Securities purchased under resale agreements, Amounts netted on the Conosolidated balance sheets</t>
  </si>
  <si>
    <t>Securities purchased under resale agreements, Amounts presented on the Consolidated balance sheets</t>
  </si>
  <si>
    <t>Securities purchased under resale agreements, Amounts not nettable on the Consolidated balance sheets</t>
  </si>
  <si>
    <t>Securities purchased under resale agreements, Net amounts</t>
  </si>
  <si>
    <t>Securities borrowed, Gross amounts/Amounts presented in the Consolidated balance sheets</t>
  </si>
  <si>
    <t>Securities borrowed, Amounts not nettable on the Consolidated balance sheets</t>
  </si>
  <si>
    <t>Securities borrowed, Net amounts</t>
  </si>
  <si>
    <t>Securities sold under repurchase agreements, Gross amounts</t>
  </si>
  <si>
    <t>Securities sold under repurchase agreements, Amounts netted on the Consolidated balance sheets</t>
  </si>
  <si>
    <t>Securities sold under repurchase agreements, Amounts presented on the Consolidated balance sheets</t>
  </si>
  <si>
    <t>Securities sold under repurchase agreements, Amounts not nettable on the Consolidated balance sheets</t>
  </si>
  <si>
    <t>Securities sold under repurchase agreements, Net amounts</t>
  </si>
  <si>
    <t>Securities loaned and other, Gross amounts/Amounts presented on the Consolidated balance sheets</t>
  </si>
  <si>
    <t>Securities loaned and other, Amounts not nettable on the Consolidated balance sheets</t>
  </si>
  <si>
    <t>Securities loaned and other, Net amounts</t>
  </si>
  <si>
    <t>Securities purchased under resale agreements where an appropriate legal opinion has not been either sought or obtained, Gross asset balance</t>
  </si>
  <si>
    <t>Securities borrowed where an appropriate legal opinion has not been either sought or obtained</t>
  </si>
  <si>
    <t>Securities sold under agreements to repurchase</t>
  </si>
  <si>
    <t>Securities loaned and other</t>
  </si>
  <si>
    <t>Securities-For-Securities</t>
  </si>
  <si>
    <t>Securities lending transactions at fair value</t>
  </si>
  <si>
    <t>Securities Financing Transaction, Fair Value</t>
  </si>
  <si>
    <t>Securities Financing Transaction, Fair Value | Securities loaned</t>
  </si>
  <si>
    <t>Securities loaned accounted for at fair value</t>
  </si>
  <si>
    <t>Securities Financing Activities - Schedule of secured financing transactions by assets pledged &amp; remaining maturity (Details) - USD ($) $ in Millions</t>
  </si>
  <si>
    <t>Securities Financing Transaction [Line Items]</t>
  </si>
  <si>
    <t>Securities sold under repurchase agreements</t>
  </si>
  <si>
    <t>Overnight and continuous</t>
  </si>
  <si>
    <t>Up to 30 days</t>
  </si>
  <si>
    <t>30 – 90 days</t>
  </si>
  <si>
    <t>Greater than 90 days</t>
  </si>
  <si>
    <t>Non-U.S. government debt</t>
  </si>
  <si>
    <t>Securities Financing Activities - Schedule of transfers not qualifying for sale accounting (Details) - USD ($) $ in Billions</t>
  </si>
  <si>
    <t>Transfers not qualifying for sale accounting</t>
  </si>
  <si>
    <t>Loans - Narrative and Balances By Portfolio Segment (Details)</t>
  </si>
  <si>
    <t>Dec. 31, 2016loan_paymentloan_segment</t>
  </si>
  <si>
    <t>Loans and Leases Receivable Disclosure [Line Items]</t>
  </si>
  <si>
    <t>Number of portfolio segments | loan_segment</t>
  </si>
  <si>
    <t>Consumer, excluding credit card | Minimum</t>
  </si>
  <si>
    <t>Number of payments under modified terms to recognize interest on cash basis | loan_payment</t>
  </si>
  <si>
    <t>Consumer, excluding credit card | 90 or more days past due</t>
  </si>
  <si>
    <t>Period past due, credit analysis factors, charge off criteria</t>
  </si>
  <si>
    <t>90 days</t>
  </si>
  <si>
    <t>Consumer, excluding credit card | 30 or more days past due</t>
  </si>
  <si>
    <t>30 days</t>
  </si>
  <si>
    <t>Residential real estate loans, non-modified credit card loans and scored business ranking loans | Days Past Due, 180 or More</t>
  </si>
  <si>
    <t>Loans, charge-off criteria, period past due</t>
  </si>
  <si>
    <t>180 days</t>
  </si>
  <si>
    <t>Auto, student, and modified credit card loans | Days Past Due, 120 or More</t>
  </si>
  <si>
    <t>120 days</t>
  </si>
  <si>
    <t>Residential real estate and auto loans | Days Past Due, 60 or More, or Sooner with Determination of Collateral Dependence</t>
  </si>
  <si>
    <t>60 days</t>
  </si>
  <si>
    <t>Credit card and scored business loans | Days Until Charge-Off, Less Than 60, with Notification of Bankruptcy Filing or Other Event</t>
  </si>
  <si>
    <t>Number of months the borrower has performed under modified terms</t>
  </si>
  <si>
    <t>6 months</t>
  </si>
  <si>
    <t>Residential mortgage | Maximum</t>
  </si>
  <si>
    <t>Number of months before updating exterior opinion on home valuation</t>
  </si>
  <si>
    <t>Real estate | Minimum</t>
  </si>
  <si>
    <t>Number of months before updating collateral values on commercial real estate loans</t>
  </si>
  <si>
    <t>Real estate | Maximum</t>
  </si>
  <si>
    <t>Loans - By Portfolio Segment (Details) - USD ($) $ in Millions</t>
  </si>
  <si>
    <t>Retained</t>
  </si>
  <si>
    <t>Held-for-sale</t>
  </si>
  <si>
    <t>Loans - Purchased, Sold and Reclassified to Held-for-Sale (Details) - USD ($) $ in Millions</t>
  </si>
  <si>
    <t>Retained Loans Purchases Sales and Transfer Into Held For Sale By Portfolio Segment [Line Items]</t>
  </si>
  <si>
    <t>Retained loans reclassified to held-for-sale</t>
  </si>
  <si>
    <t>Excluded retained loans purchased from correspondents that were originated in accordance with the Firm's underwriting standards</t>
  </si>
  <si>
    <t>Loans - Net Gains and Losses on Sale (Details) - USD ($) $ in Millions</t>
  </si>
  <si>
    <t>Total net gains on sales of loans (including lower of cost or fair value adjustments)</t>
  </si>
  <si>
    <t>Loans - Consumer, Excluding Credit Card Loan Portfolio (Details) - USD ($) $ in Millions</t>
  </si>
  <si>
    <t>Consumer, excluding credit card | Home equity</t>
  </si>
  <si>
    <t>Consumer, excluding credit card | Home equity | Residential real estate - PCI</t>
  </si>
  <si>
    <t>Consumer, excluding credit card | Residential mortgage</t>
  </si>
  <si>
    <t>Consumer, excluding credit card | Residential mortgage | Residential real estate - PCI</t>
  </si>
  <si>
    <t>Consumer, excluding credit card | Auto</t>
  </si>
  <si>
    <t>Consumer, excluding credit card | Business banking</t>
  </si>
  <si>
    <t>Consumer, excluding credit card | Student and other</t>
  </si>
  <si>
    <t>Consumer, excluding credit card | Mortgages | Prime mortgage | Residential real estate - PCI</t>
  </si>
  <si>
    <t>Consumer, excluding credit card | Mortgages | Subprime mortgage | Residential real estate - PCI</t>
  </si>
  <si>
    <t>Consumer, excluding credit card | Option ARMs | Residential real estate - PCI</t>
  </si>
  <si>
    <t>Loans - Consumer, Excluding Credit Card Loans, Residential Real Estate, Excluding PCI Loans (Details) - USD ($) $ in Millions</t>
  </si>
  <si>
    <t>Consumer, excluding credit card | Total residential real estate – excluding PCI</t>
  </si>
  <si>
    <t>Total 30 day delinquency rate</t>
  </si>
  <si>
    <t>1.11%</t>
  </si>
  <si>
    <t>1.40%</t>
  </si>
  <si>
    <t>Consumer, excluding credit card | Total residential real estate – excluding PCI | California</t>
  </si>
  <si>
    <t>Consumer, excluding credit card | Total residential real estate – excluding PCI | New York</t>
  </si>
  <si>
    <t>Consumer, excluding credit card | Total residential real estate – excluding PCI | Illinois</t>
  </si>
  <si>
    <t>Consumer, excluding credit card | Total residential real estate – excluding PCI | Texas</t>
  </si>
  <si>
    <t>Consumer, excluding credit card | Total residential real estate – excluding PCI | Florida</t>
  </si>
  <si>
    <t>Consumer, excluding credit card | Total residential real estate – excluding PCI | New Jersey</t>
  </si>
  <si>
    <t>Consumer, excluding credit card | Total residential real estate – excluding PCI | Colorado</t>
  </si>
  <si>
    <t>Consumer, excluding credit card | Total residential real estate – excluding PCI | Washington</t>
  </si>
  <si>
    <t>Consumer, excluding credit card | Total residential real estate – excluding PCI | Massachusetts</t>
  </si>
  <si>
    <t>Consumer, excluding credit card | Total residential real estate – excluding PCI | Arizona</t>
  </si>
  <si>
    <t>Consumer, excluding credit card | Total residential real estate – excluding PCI | All other</t>
  </si>
  <si>
    <t>Consumer, excluding credit card | Total residential real estate – excluding PCI | No FICO/LTV available</t>
  </si>
  <si>
    <t>Consumer, excluding credit card | Total residential real estate – excluding PCI | Greater than 125% and refreshed FICO scores | Equal to or greater than 660</t>
  </si>
  <si>
    <t>Consumer, excluding credit card | Total residential real estate – excluding PCI | Greater than 125% and refreshed FICO scores | Less than 660</t>
  </si>
  <si>
    <t>Consumer, excluding credit card | Total residential real estate – excluding PCI | 101 percent to 125 percent and refreshed FICO scores | Equal to or greater than 660</t>
  </si>
  <si>
    <t>Consumer, excluding credit card | Total residential real estate – excluding PCI | 101 percent to 125 percent and refreshed FICO scores | Less than 660</t>
  </si>
  <si>
    <t>Consumer, excluding credit card | Total residential real estate – excluding PCI | 80% to 100% and refreshed FICO scores | Equal to or greater than 660</t>
  </si>
  <si>
    <t>Consumer, excluding credit card | Total residential real estate – excluding PCI | 80% to 100% and refreshed FICO scores | Less than 660</t>
  </si>
  <si>
    <t>Consumer, excluding credit card | Total residential real estate – excluding PCI | Less than 80% and refreshed FICO scores | Equal to or greater than 660</t>
  </si>
  <si>
    <t>Consumer, excluding credit card | Total residential real estate – excluding PCI | Less than 80% and refreshed FICO scores | Less than 660</t>
  </si>
  <si>
    <t>Consumer, excluding credit card | Total residential real estate – excluding PCI | U.S. government-guaranteed</t>
  </si>
  <si>
    <t>90 days past due</t>
  </si>
  <si>
    <t>Consumer, excluding credit card | Total residential real estate – excluding PCI | U.S. government-guaranteed | All other</t>
  </si>
  <si>
    <t>Consumer, excluding credit card | Total residential real estate – excluding PCI | Current</t>
  </si>
  <si>
    <t>Consumer, excluding credit card | Total residential real estate – excluding PCI | Current | U.S. government-guaranteed</t>
  </si>
  <si>
    <t>Consumer, excluding credit card | Total residential real estate – excluding PCI | 30–149 days past due</t>
  </si>
  <si>
    <t>Consumer, excluding credit card | Total residential real estate – excluding PCI | 30–149 days past due | U.S. government-guaranteed</t>
  </si>
  <si>
    <t>Consumer, excluding credit card | Total residential real estate – excluding PCI | 150 or more days past due</t>
  </si>
  <si>
    <t>Consumer, excluding credit card | Total residential real estate – excluding PCI | 150 or more days past due | U.S. government-guaranteed</t>
  </si>
  <si>
    <t>Consumer, excluding credit card | Total residential real estate – excluding PCI | 30 or more days past due | U.S. government-guaranteed</t>
  </si>
  <si>
    <t>Consumer, excluding credit card | Total residential real estate – excluding PCI | 90 or more days past due | U.S. government-guaranteed</t>
  </si>
  <si>
    <t>2.87%</t>
  </si>
  <si>
    <t>2.77%</t>
  </si>
  <si>
    <t>Consumer, excluding credit card | Home equity | California</t>
  </si>
  <si>
    <t>Consumer, excluding credit card | Home equity | New York</t>
  </si>
  <si>
    <t>Consumer, excluding credit card | Home equity | Illinois</t>
  </si>
  <si>
    <t>Consumer, excluding credit card | Home equity | Texas</t>
  </si>
  <si>
    <t>Consumer, excluding credit card | Home equity | Florida</t>
  </si>
  <si>
    <t>Consumer, excluding credit card | Home equity | New Jersey</t>
  </si>
  <si>
    <t>Consumer, excluding credit card | Home equity | Colorado</t>
  </si>
  <si>
    <t>Consumer, excluding credit card | Home equity | Washington</t>
  </si>
  <si>
    <t>Consumer, excluding credit card | Home equity | Massachusetts</t>
  </si>
  <si>
    <t>Consumer, excluding credit card | Home equity | Arizona</t>
  </si>
  <si>
    <t>Consumer, excluding credit card | Home equity | All other</t>
  </si>
  <si>
    <t>Consumer, excluding credit card | Home equity | No FICO/LTV available</t>
  </si>
  <si>
    <t>Consumer, excluding credit card | Home equity | Greater than 125% and refreshed FICO scores | Equal to or greater than 660</t>
  </si>
  <si>
    <t>Consumer, excluding credit card | Home equity | Greater than 125% and refreshed FICO scores | Less than 660</t>
  </si>
  <si>
    <t>Consumer, excluding credit card | Home equity | 101 percent to 125 percent and refreshed FICO scores | Equal to or greater than 660</t>
  </si>
  <si>
    <t>Consumer, excluding credit card | Home equity | 101 percent to 125 percent and refreshed FICO scores | Less than 660</t>
  </si>
  <si>
    <t>Consumer, excluding credit card | Home equity | 80% to 100% and refreshed FICO scores | Equal to or greater than 660</t>
  </si>
  <si>
    <t>Consumer, excluding credit card | Home equity | 80% to 100% and refreshed FICO scores | Less than 660</t>
  </si>
  <si>
    <t>Consumer, excluding credit card | Home equity | Less than 80% and refreshed FICO scores | Equal to or greater than 660</t>
  </si>
  <si>
    <t>Consumer, excluding credit card | Home equity | Less than 80% and refreshed FICO scores | Less than 660</t>
  </si>
  <si>
    <t>Consumer, excluding credit card | Home equity | U.S. government-guaranteed</t>
  </si>
  <si>
    <t>Consumer, excluding credit card | Home equity | Current</t>
  </si>
  <si>
    <t>Consumer, excluding credit card | Home equity | 30–149 days past due</t>
  </si>
  <si>
    <t>Consumer, excluding credit card | Home equity | 150 or more days past due</t>
  </si>
  <si>
    <t>0.75%</t>
  </si>
  <si>
    <t>1.03%</t>
  </si>
  <si>
    <t>Consumer, excluding credit card | Residential mortgage | California</t>
  </si>
  <si>
    <t>Consumer, excluding credit card | Residential mortgage | New York</t>
  </si>
  <si>
    <t>Consumer, excluding credit card | Residential mortgage | Illinois</t>
  </si>
  <si>
    <t>Consumer, excluding credit card | Residential mortgage | Texas</t>
  </si>
  <si>
    <t>Consumer, excluding credit card | Residential mortgage | Florida</t>
  </si>
  <si>
    <t>Consumer, excluding credit card | Residential mortgage | New Jersey</t>
  </si>
  <si>
    <t>Consumer, excluding credit card | Residential mortgage | Colorado</t>
  </si>
  <si>
    <t>Consumer, excluding credit card | Residential mortgage | Washington</t>
  </si>
  <si>
    <t>Consumer, excluding credit card | Residential mortgage | Massachusetts</t>
  </si>
  <si>
    <t>Consumer, excluding credit card | Residential mortgage | Arizona</t>
  </si>
  <si>
    <t>Consumer, excluding credit card | Residential mortgage | All other</t>
  </si>
  <si>
    <t>Consumer, excluding credit card | Residential mortgage | No FICO/LTV available</t>
  </si>
  <si>
    <t>Consumer, excluding credit card | Residential mortgage | Greater than 125% and refreshed FICO scores | Equal to or greater than 660</t>
  </si>
  <si>
    <t>Consumer, excluding credit card | Residential mortgage | Greater than 125% and refreshed FICO scores | Less than 660</t>
  </si>
  <si>
    <t>Consumer, excluding credit card | Residential mortgage | 101 percent to 125 percent and refreshed FICO scores | Equal to or greater than 660</t>
  </si>
  <si>
    <t>Consumer, excluding credit card | Residential mortgage | 101 percent to 125 percent and refreshed FICO scores | Less than 660</t>
  </si>
  <si>
    <t>Consumer, excluding credit card | Residential mortgage | 80% to 100% and refreshed FICO scores | Equal to or greater than 660</t>
  </si>
  <si>
    <t>Consumer, excluding credit card | Residential mortgage | 80% to 100% and refreshed FICO scores | Less than 660</t>
  </si>
  <si>
    <t>Consumer, excluding credit card | Residential mortgage | Less than 80% and refreshed FICO scores | Equal to or greater than 660</t>
  </si>
  <si>
    <t>Consumer, excluding credit card | Residential mortgage | Less than 80% and refreshed FICO scores | Less than 660</t>
  </si>
  <si>
    <t>Consumer, excluding credit card | Residential mortgage | U.S. government-guaranteed</t>
  </si>
  <si>
    <t>Consumer, excluding credit card | Residential mortgage | Current</t>
  </si>
  <si>
    <t>Consumer, excluding credit card | Residential mortgage | 30–149 days past due</t>
  </si>
  <si>
    <t>Consumer, excluding credit card | Residential mortgage | 150 or more days past due</t>
  </si>
  <si>
    <t>Loans - Consumer, Excluding Credit Card Loans, Delinquency Statistics Junior Lien Home Equity Loans (Details) - USD ($) $ in Millions</t>
  </si>
  <si>
    <t>Consumer, excluding credit card | Total</t>
  </si>
  <si>
    <t>Consumer, excluding credit card | HELOCs | Within the revolving period</t>
  </si>
  <si>
    <t>Open-ended revolving period</t>
  </si>
  <si>
    <t>Consumer, excluding credit card | HELOCs | Beyond the revolving period</t>
  </si>
  <si>
    <t>Amortization period</t>
  </si>
  <si>
    <t>20 years</t>
  </si>
  <si>
    <t>Consumer, excluding credit card | Junior lien | Total</t>
  </si>
  <si>
    <t>2.32%</t>
  </si>
  <si>
    <t>Consumer, excluding credit card | Junior lien | HELOCs | Within the revolving period</t>
  </si>
  <si>
    <t>1.57%</t>
  </si>
  <si>
    <t>Consumer, excluding credit card | Junior lien | HELOCs | Beyond the revolving period</t>
  </si>
  <si>
    <t>3.05%</t>
  </si>
  <si>
    <t>3.10%</t>
  </si>
  <si>
    <t>Consumer, excluding credit card | Junior lien | HELOANs</t>
  </si>
  <si>
    <t>Loans - Consumer, Excluding Credit Card Loans, Impaired Loans (Details) - Consumer, excluding credit card $ in Millions</t>
  </si>
  <si>
    <t>Dec. 31, 2016USD ($)payment</t>
  </si>
  <si>
    <t>Impaired loans:</t>
  </si>
  <si>
    <t>Loans modified subsequent to repurchase from Ginnie Mae</t>
  </si>
  <si>
    <t>TDRs not having yet made six payments</t>
  </si>
  <si>
    <t>Total residential real estate – excluding PCI</t>
  </si>
  <si>
    <t>With an allowance</t>
  </si>
  <si>
    <t>Without an allowance</t>
  </si>
  <si>
    <t>Total impaired loans</t>
  </si>
  <si>
    <t>Allowance for loan losses related to impaired loans</t>
  </si>
  <si>
    <t>Unpaid principal balance of impaired loans</t>
  </si>
  <si>
    <t>Impaired loans on nonaccrual status</t>
  </si>
  <si>
    <t>Average impaired loans</t>
  </si>
  <si>
    <t>Interest income on impaired loans</t>
  </si>
  <si>
    <t>Interest income on impaired loans on a cash basis</t>
  </si>
  <si>
    <t>Number of payments under modified terms to recognize interest on cash basis | payment</t>
  </si>
  <si>
    <t>Home equity</t>
  </si>
  <si>
    <t>Home equity | Permanent Modification</t>
  </si>
  <si>
    <t>Rate of default for modified loans, estimated weighted average</t>
  </si>
  <si>
    <t>Residential mortgage | Permanent Modification</t>
  </si>
  <si>
    <t>Loans - Consumer, Excluding Credit Card Loans, Loan Modifications, New TDRs (Details) - Consumer, excluding credit card - USD ($) $ in Millions</t>
  </si>
  <si>
    <t>Financing Receivable, Impaired [Line Items]</t>
  </si>
  <si>
    <t>New TDRs</t>
  </si>
  <si>
    <t>Loans - Consumer, Excluding Credit Card Loans, Loan Modifications, Nature and Extent of Modifications (Details) - Consumer, excluding credit card - loan</t>
  </si>
  <si>
    <t>Percentage, sum of items by type, may exceed</t>
  </si>
  <si>
    <t>Total residential real estate – excluding PCI | Trial Modification</t>
  </si>
  <si>
    <t>Number of loans modified</t>
  </si>
  <si>
    <t>Total residential real estate – excluding PCI | Permanent Modification</t>
  </si>
  <si>
    <t>Total residential real estate – excluding PCI | Interest rate reduction</t>
  </si>
  <si>
    <t>Concession granted</t>
  </si>
  <si>
    <t>76.00%</t>
  </si>
  <si>
    <t>68.00%</t>
  </si>
  <si>
    <t>58.00%</t>
  </si>
  <si>
    <t>Total residential real estate – excluding PCI | Term or payment extension</t>
  </si>
  <si>
    <t>86.00%</t>
  </si>
  <si>
    <t>63.00%</t>
  </si>
  <si>
    <t>Total residential real estate – excluding PCI | Principal and/or interest deferred</t>
  </si>
  <si>
    <t>24.00%</t>
  </si>
  <si>
    <t>Total residential real estate – excluding PCI | Principal forgiveness</t>
  </si>
  <si>
    <t>41.00%</t>
  </si>
  <si>
    <t>Total residential real estate – excluding PCI | Other</t>
  </si>
  <si>
    <t>Home equity | Trial Modification</t>
  </si>
  <si>
    <t>Home equity | Interest rate reduction</t>
  </si>
  <si>
    <t>75.00%</t>
  </si>
  <si>
    <t>66.00%</t>
  </si>
  <si>
    <t>Home equity | Term or payment extension</t>
  </si>
  <si>
    <t>83.00%</t>
  </si>
  <si>
    <t>89.00%</t>
  </si>
  <si>
    <t>78.00%</t>
  </si>
  <si>
    <t>Home equity | Principal and/or interest deferred</t>
  </si>
  <si>
    <t>19.00%</t>
  </si>
  <si>
    <t>23.00%</t>
  </si>
  <si>
    <t>21.00%</t>
  </si>
  <si>
    <t>Home equity | Principal forgiveness</t>
  </si>
  <si>
    <t>26.00%</t>
  </si>
  <si>
    <t>Home equity | Other</t>
  </si>
  <si>
    <t>Residential mortgage | Trial Modification</t>
  </si>
  <si>
    <t>Residential mortgage | Interest rate reduction</t>
  </si>
  <si>
    <t>71.00%</t>
  </si>
  <si>
    <t>Residential mortgage | Term or payment extension</t>
  </si>
  <si>
    <t>81.00%</t>
  </si>
  <si>
    <t>52.00%</t>
  </si>
  <si>
    <t>Residential mortgage | Principal and/or interest deferred</t>
  </si>
  <si>
    <t>27.00%</t>
  </si>
  <si>
    <t>Residential mortgage | Principal forgiveness</t>
  </si>
  <si>
    <t>28.00%</t>
  </si>
  <si>
    <t>Residential mortgage | Other</t>
  </si>
  <si>
    <t>11.00%</t>
  </si>
  <si>
    <t>Loans - Consumer, Excluding Credit Card Loans, Financial Effects of Modifications and Redefaults (Details) $ in Millions</t>
  </si>
  <si>
    <t>Dec. 31, 2016USD ($)loan_payment</t>
  </si>
  <si>
    <t>Consumer, excluding credit card | In the process of active or suspended foreclosure</t>
  </si>
  <si>
    <t>Consumer, excluding credit card | Home equity | Permanent Modification</t>
  </si>
  <si>
    <t>Weighted-average interest rate of loans with interest rate reductions – before TDR</t>
  </si>
  <si>
    <t>4.99%</t>
  </si>
  <si>
    <t>5.20%</t>
  </si>
  <si>
    <t>5.27%</t>
  </si>
  <si>
    <t>Weighted-average interest rate of loans with interest rate reductions – after TDR</t>
  </si>
  <si>
    <t>2.34%</t>
  </si>
  <si>
    <t>2.35%</t>
  </si>
  <si>
    <t>Weighted-average remaining contractual term (in years) of loans with term or payment extensions – before TDR</t>
  </si>
  <si>
    <t>18 years</t>
  </si>
  <si>
    <t>19 years</t>
  </si>
  <si>
    <t>Weighted-average remaining contractual term (in years) of loans with term or payment extensions – after TDR</t>
  </si>
  <si>
    <t>38 years</t>
  </si>
  <si>
    <t>35 years</t>
  </si>
  <si>
    <t>33 years</t>
  </si>
  <si>
    <t>Charge-offs recognized upon permanent modification</t>
  </si>
  <si>
    <t>Principal deferred</t>
  </si>
  <si>
    <t>Principal forgiven</t>
  </si>
  <si>
    <t>Balance of loans that redefaulted within one year of permanent modification</t>
  </si>
  <si>
    <t>Modifications, weighted-average remaining life</t>
  </si>
  <si>
    <t>9 years</t>
  </si>
  <si>
    <t>Consumer, excluding credit card | Residential mortgage | Permanent Modification</t>
  </si>
  <si>
    <t>5.59%</t>
  </si>
  <si>
    <t>5.67%</t>
  </si>
  <si>
    <t>5.74%</t>
  </si>
  <si>
    <t>2.93%</t>
  </si>
  <si>
    <t>2.79%</t>
  </si>
  <si>
    <t>2.96%</t>
  </si>
  <si>
    <t>24 years</t>
  </si>
  <si>
    <t>25 years</t>
  </si>
  <si>
    <t>37 years</t>
  </si>
  <si>
    <t>36 years</t>
  </si>
  <si>
    <t>Number of payments past due for deemed payment | loan_payment</t>
  </si>
  <si>
    <t>Consumer, excluding credit card | Total residential real estate – excluding PCI | Permanent Modification</t>
  </si>
  <si>
    <t>5.36%</t>
  </si>
  <si>
    <t>5.51%</t>
  </si>
  <si>
    <t>5.61%</t>
  </si>
  <si>
    <t>2.70%</t>
  </si>
  <si>
    <t>2.64%</t>
  </si>
  <si>
    <t>2.78%</t>
  </si>
  <si>
    <t>22 years</t>
  </si>
  <si>
    <t>23 years</t>
  </si>
  <si>
    <t>Consumer, excluding credit card | Total residential real estate – excluding PCI | Maximum</t>
  </si>
  <si>
    <t>Number of months before a payment redefault under modified loans</t>
  </si>
  <si>
    <t>Consumer, excluding credit card | Business banking | Maximum</t>
  </si>
  <si>
    <t>Number of years before payment default under a modified loan</t>
  </si>
  <si>
    <t>Loans - Consumer, Excluding Credit Card Loans, Other Consumer Loans (Details) - USD ($) $ in Millions</t>
  </si>
  <si>
    <t>1.19%</t>
  </si>
  <si>
    <t>1.35%</t>
  </si>
  <si>
    <t>90 or more days past due and still accruing</t>
  </si>
  <si>
    <t>Consumer, excluding credit card | Auto | Noncriticized</t>
  </si>
  <si>
    <t>Consumer, excluding credit card | Auto | Criticized performing</t>
  </si>
  <si>
    <t>Consumer, excluding credit card | Auto | Criticized nonaccrual</t>
  </si>
  <si>
    <t>Consumer, excluding credit card | Auto | California</t>
  </si>
  <si>
    <t>Consumer, excluding credit card | Auto | Texas</t>
  </si>
  <si>
    <t>Consumer, excluding credit card | Auto | New York</t>
  </si>
  <si>
    <t>Consumer, excluding credit card | Auto | Illinois</t>
  </si>
  <si>
    <t>Consumer, excluding credit card | Auto | Florida</t>
  </si>
  <si>
    <t>Consumer, excluding credit card | Auto | Ohio</t>
  </si>
  <si>
    <t>Consumer, excluding credit card | Auto | Arizona</t>
  </si>
  <si>
    <t>Consumer, excluding credit card | Auto | Michigan</t>
  </si>
  <si>
    <t>Consumer, excluding credit card | Auto | New Jersey</t>
  </si>
  <si>
    <t>Consumer, excluding credit card | Auto | Louisiana</t>
  </si>
  <si>
    <t>Consumer, excluding credit card | Auto | All other</t>
  </si>
  <si>
    <t>1.70%</t>
  </si>
  <si>
    <t>Consumer, excluding credit card | Business banking | Noncriticized</t>
  </si>
  <si>
    <t>Consumer, excluding credit card | Business banking | Criticized performing</t>
  </si>
  <si>
    <t>Consumer, excluding credit card | Business banking | Criticized nonaccrual</t>
  </si>
  <si>
    <t>Consumer, excluding credit card | Business banking | California</t>
  </si>
  <si>
    <t>Consumer, excluding credit card | Business banking | Texas</t>
  </si>
  <si>
    <t>Consumer, excluding credit card | Business banking | New York</t>
  </si>
  <si>
    <t>Consumer, excluding credit card | Business banking | Illinois</t>
  </si>
  <si>
    <t>Consumer, excluding credit card | Business banking | Florida</t>
  </si>
  <si>
    <t>Consumer, excluding credit card | Business banking | Ohio</t>
  </si>
  <si>
    <t>Consumer, excluding credit card | Business banking | Arizona</t>
  </si>
  <si>
    <t>Consumer, excluding credit card | Business banking | Michigan</t>
  </si>
  <si>
    <t>Consumer, excluding credit card | Business banking | New Jersey</t>
  </si>
  <si>
    <t>Consumer, excluding credit card | Business banking | Louisiana</t>
  </si>
  <si>
    <t>Consumer, excluding credit card | Business banking | All other</t>
  </si>
  <si>
    <t>1.38%</t>
  </si>
  <si>
    <t>Consumer, excluding credit card | Student and other | California</t>
  </si>
  <si>
    <t>Consumer, excluding credit card | Student and other | Texas</t>
  </si>
  <si>
    <t>Consumer, excluding credit card | Student and other | New York</t>
  </si>
  <si>
    <t>Consumer, excluding credit card | Student and other | Illinois</t>
  </si>
  <si>
    <t>Consumer, excluding credit card | Student and other | Florida</t>
  </si>
  <si>
    <t>Consumer, excluding credit card | Student and other | Ohio</t>
  </si>
  <si>
    <t>Consumer, excluding credit card | Student and other | Arizona</t>
  </si>
  <si>
    <t>Consumer, excluding credit card | Student and other | Michigan</t>
  </si>
  <si>
    <t>Consumer, excluding credit card | Student and other | New Jersey</t>
  </si>
  <si>
    <t>Consumer, excluding credit card | Student and other | Louisiana</t>
  </si>
  <si>
    <t>Consumer, excluding credit card | Student and other | All other</t>
  </si>
  <si>
    <t>Consumer, excluding credit card | Total other consumer</t>
  </si>
  <si>
    <t>1.33%</t>
  </si>
  <si>
    <t>1.42%</t>
  </si>
  <si>
    <t>Consumer, excluding credit card | Total other consumer | Noncriticized</t>
  </si>
  <si>
    <t>Consumer, excluding credit card | Total other consumer | Criticized performing</t>
  </si>
  <si>
    <t>Consumer, excluding credit card | Total other consumer | Criticized nonaccrual</t>
  </si>
  <si>
    <t>Consumer, excluding credit card | Total other consumer | California</t>
  </si>
  <si>
    <t>Consumer, excluding credit card | Total other consumer | Texas</t>
  </si>
  <si>
    <t>Consumer, excluding credit card | Total other consumer | New York</t>
  </si>
  <si>
    <t>Consumer, excluding credit card | Total other consumer | Illinois</t>
  </si>
  <si>
    <t>Consumer, excluding credit card | Total other consumer | Florida</t>
  </si>
  <si>
    <t>Consumer, excluding credit card | Total other consumer | Ohio</t>
  </si>
  <si>
    <t>Consumer, excluding credit card | Total other consumer | Arizona</t>
  </si>
  <si>
    <t>Consumer, excluding credit card | Total other consumer | Michigan</t>
  </si>
  <si>
    <t>Consumer, excluding credit card | Total other consumer | New Jersey</t>
  </si>
  <si>
    <t>Consumer, excluding credit card | Total other consumer | Louisiana</t>
  </si>
  <si>
    <t>Consumer, excluding credit card | Total other consumer | All other</t>
  </si>
  <si>
    <t>Consumer, excluding credit card | Student loan | Student loans insured by U.S. government agencies under the FFELP</t>
  </si>
  <si>
    <t>Consumer, excluding credit card | Current | Auto</t>
  </si>
  <si>
    <t>Consumer, excluding credit card | Current | Business banking</t>
  </si>
  <si>
    <t>Consumer, excluding credit card | Current | Student and other</t>
  </si>
  <si>
    <t>Consumer, excluding credit card | Current | Total other consumer</t>
  </si>
  <si>
    <t>Consumer, excluding credit card | Days Past Due, 30 to 119 | Auto</t>
  </si>
  <si>
    <t>Consumer, excluding credit card | Days Past Due, 30 to 119 | Business banking</t>
  </si>
  <si>
    <t>Consumer, excluding credit card | Days Past Due, 30 to 119 | Student and other</t>
  </si>
  <si>
    <t>Consumer, excluding credit card | Days Past Due, 30 to 119 | Total other consumer</t>
  </si>
  <si>
    <t>Consumer, excluding credit card | Days Past Due, 30 to 119 | Student loan | Student loans insured by U.S. government agencies under the FFELP</t>
  </si>
  <si>
    <t>Consumer, excluding credit card | Days Past Due, 120 or More | Auto</t>
  </si>
  <si>
    <t>Consumer, excluding credit card | Days Past Due, 120 or More | Business banking</t>
  </si>
  <si>
    <t>Consumer, excluding credit card | Days Past Due, 120 or More | Student and other</t>
  </si>
  <si>
    <t>Consumer, excluding credit card | Days Past Due, 120 or More | Total other consumer</t>
  </si>
  <si>
    <t>Consumer, excluding credit card | Days Past Due, 120 or More | Student loan | Student loans insured by U.S. government agencies under the FFELP</t>
  </si>
  <si>
    <t>Consumer, excluding credit card | Days Past Due, 30 or More, and Still Accruing | Student and other | Student loans insured by U.S. government agencies under the FFELP</t>
  </si>
  <si>
    <t>Loans - Consumer, Excluding Credit Card Loans, Other Consumer Impaired Loans and Loan Modifications (Details) - Consumer, excluding credit card - USD ($) $ in Millions</t>
  </si>
  <si>
    <t>Residential real estate - PCI</t>
  </si>
  <si>
    <t>Remaining weighted-average life of portfolio</t>
  </si>
  <si>
    <t>8 years</t>
  </si>
  <si>
    <t>Total other consumer</t>
  </si>
  <si>
    <t>Loans modified in TDRs</t>
  </si>
  <si>
    <t>TDRs on nonaccrual status</t>
  </si>
  <si>
    <t>Loans - Consumer, Excluding Credit Card Loans, PCI Loans (Details) - USD ($) $ in Millions</t>
  </si>
  <si>
    <t>Consumer, excluding credit card | Residential mortgage | Lower than 80% and refreshed FICO scores | Equal to or greater than 660</t>
  </si>
  <si>
    <t>Consumer, excluding credit card | Residential mortgage | Lower than 80% and refreshed FICO scores | Less than 660</t>
  </si>
  <si>
    <t>Consumer, excluding credit card | Residential mortgage | 150 days past due</t>
  </si>
  <si>
    <t>Consumer, excluding credit card | Home equity | Lower than 80% and refreshed FICO scores | Equal to or greater than 660</t>
  </si>
  <si>
    <t>Consumer, excluding credit card | Home equity | Lower than 80% and refreshed FICO scores | Less than 660</t>
  </si>
  <si>
    <t>Consumer, excluding credit card | Home equity | 150 days past due</t>
  </si>
  <si>
    <t>Consumer, excluding credit card | Residential real estate - PCI | Residential mortgage</t>
  </si>
  <si>
    <t>Related allowance for loan losses</t>
  </si>
  <si>
    <t>% of 30 plus days past due to total loans</t>
  </si>
  <si>
    <t>9.82%</t>
  </si>
  <si>
    <t>11.21%</t>
  </si>
  <si>
    <t>Consumer, excluding credit card | Residential real estate - PCI | Residential mortgage | California</t>
  </si>
  <si>
    <t>Consumer, excluding credit card | Residential real estate - PCI | Residential mortgage | Florida</t>
  </si>
  <si>
    <t>Consumer, excluding credit card | Residential real estate - PCI | Residential mortgage | New York</t>
  </si>
  <si>
    <t>Consumer, excluding credit card | Residential real estate - PCI | Residential mortgage | Washington</t>
  </si>
  <si>
    <t>Consumer, excluding credit card | Residential real estate - PCI | Residential mortgage | New Jersey</t>
  </si>
  <si>
    <t>Consumer, excluding credit card | Residential real estate - PCI | Residential mortgage | Illinois</t>
  </si>
  <si>
    <t>Consumer, excluding credit card | Residential real estate - PCI | Residential mortgage | Massachusetts</t>
  </si>
  <si>
    <t>Consumer, excluding credit card | Residential real estate - PCI | Residential mortgage | Maryland</t>
  </si>
  <si>
    <t>Consumer, excluding credit card | Residential real estate - PCI | Residential mortgage | Arizona</t>
  </si>
  <si>
    <t>Consumer, excluding credit card | Residential real estate - PCI | Residential mortgage | Virginia</t>
  </si>
  <si>
    <t>Consumer, excluding credit card | Residential real estate - PCI | Residential mortgage | All other</t>
  </si>
  <si>
    <t>Consumer, excluding credit card | Residential real estate - PCI | Residential mortgage | No FICO/LTV available</t>
  </si>
  <si>
    <t>Consumer, excluding credit card | Residential real estate - PCI | Residential mortgage | Greater than 125% and refreshed FICO scores | Equal to or greater than 660</t>
  </si>
  <si>
    <t>Consumer, excluding credit card | Residential real estate - PCI | Residential mortgage | Greater than 125% and refreshed FICO scores | Less than 660</t>
  </si>
  <si>
    <t>Consumer, excluding credit card | Residential real estate - PCI | Residential mortgage | 101 percent to 125 percent and refreshed FICO scores | Equal to or greater than 660</t>
  </si>
  <si>
    <t>Consumer, excluding credit card | Residential real estate - PCI | Residential mortgage | 101 percent to 125 percent and refreshed FICO scores | Less than 660</t>
  </si>
  <si>
    <t>Consumer, excluding credit card | Residential real estate - PCI | Residential mortgage | 80% to 100% and refreshed FICO scores | Equal to or greater than 660</t>
  </si>
  <si>
    <t>Consumer, excluding credit card | Residential real estate - PCI | Residential mortgage | 80% to 100% and refreshed FICO scores | Less than 660</t>
  </si>
  <si>
    <t>Consumer, excluding credit card | Residential real estate - PCI | Residential mortgage | Lower than 80% and refreshed FICO scores | Equal to or greater than 660</t>
  </si>
  <si>
    <t>Consumer, excluding credit card | Residential real estate - PCI | Residential mortgage | Lower than 80% and refreshed FICO scores | Less than 660</t>
  </si>
  <si>
    <t>Consumer, excluding credit card | Residential real estate - PCI | Residential mortgage | Current</t>
  </si>
  <si>
    <t>Consumer, excluding credit card | Residential real estate - PCI | Residential mortgage | 30–149 days past due</t>
  </si>
  <si>
    <t>Consumer, excluding credit card | Residential real estate - PCI | Residential mortgage | 150 days past due</t>
  </si>
  <si>
    <t>Consumer, excluding credit card | Residential real estate - PCI | Home equity</t>
  </si>
  <si>
    <t>5.83%</t>
  </si>
  <si>
    <t>6.22%</t>
  </si>
  <si>
    <t>Consumer, excluding credit card | Residential real estate - PCI | Home equity | California</t>
  </si>
  <si>
    <t>Consumer, excluding credit card | Residential real estate - PCI | Home equity | Florida</t>
  </si>
  <si>
    <t>Consumer, excluding credit card | Residential real estate - PCI | Home equity | New York</t>
  </si>
  <si>
    <t>Consumer, excluding credit card | Residential real estate - PCI | Home equity | Washington</t>
  </si>
  <si>
    <t>Consumer, excluding credit card | Residential real estate - PCI | Home equity | New Jersey</t>
  </si>
  <si>
    <t>Consumer, excluding credit card | Residential real estate - PCI | Home equity | Illinois</t>
  </si>
  <si>
    <t>Consumer, excluding credit card | Residential real estate - PCI | Home equity | Massachusetts</t>
  </si>
  <si>
    <t>Consumer, excluding credit card | Residential real estate - PCI | Home equity | Maryland</t>
  </si>
  <si>
    <t>Consumer, excluding credit card | Residential real estate - PCI | Home equity | Arizona</t>
  </si>
  <si>
    <t>Consumer, excluding credit card | Residential real estate - PCI | Home equity | Virginia</t>
  </si>
  <si>
    <t>Consumer, excluding credit card | Residential real estate - PCI | Home equity | All other</t>
  </si>
  <si>
    <t>Consumer, excluding credit card | Residential real estate - PCI | Home equity | No FICO/LTV available</t>
  </si>
  <si>
    <t>Consumer, excluding credit card | Residential real estate - PCI | Home equity | Greater than 125% and refreshed FICO scores | Equal to or greater than 660</t>
  </si>
  <si>
    <t>Consumer, excluding credit card | Residential real estate - PCI | Home equity | Greater than 125% and refreshed FICO scores | Less than 660</t>
  </si>
  <si>
    <t>Consumer, excluding credit card | Residential real estate - PCI | Home equity | 101 percent to 125 percent and refreshed FICO scores | Equal to or greater than 660</t>
  </si>
  <si>
    <t>Consumer, excluding credit card | Residential real estate - PCI | Home equity | 101 percent to 125 percent and refreshed FICO scores | Less than 660</t>
  </si>
  <si>
    <t>Consumer, excluding credit card | Residential real estate - PCI | Home equity | 80% to 100% and refreshed FICO scores | Equal to or greater than 660</t>
  </si>
  <si>
    <t>Consumer, excluding credit card | Residential real estate - PCI | Home equity | 80% to 100% and refreshed FICO scores | Less than 660</t>
  </si>
  <si>
    <t>Consumer, excluding credit card | Residential real estate - PCI | Home equity | Lower than 80% and refreshed FICO scores | Equal to or greater than 660</t>
  </si>
  <si>
    <t>Consumer, excluding credit card | Residential real estate - PCI | Home equity | Lower than 80% and refreshed FICO scores | Less than 660</t>
  </si>
  <si>
    <t>Consumer, excluding credit card | Residential real estate - PCI | Home equity | Current</t>
  </si>
  <si>
    <t>Consumer, excluding credit card | Residential real estate - PCI | Home equity | 30–149 days past due</t>
  </si>
  <si>
    <t>Consumer, excluding credit card | Residential real estate - PCI | Home equity | 150 days past due</t>
  </si>
  <si>
    <t>Consumer, excluding credit card | Residential real estate - PCI | Mortgages | Prime mortgage</t>
  </si>
  <si>
    <t>10.32%</t>
  </si>
  <si>
    <t>11.49%</t>
  </si>
  <si>
    <t>Consumer, excluding credit card | Residential real estate - PCI | Mortgages | Prime mortgage | California</t>
  </si>
  <si>
    <t>Consumer, excluding credit card | Residential real estate - PCI | Mortgages | Prime mortgage | Florida</t>
  </si>
  <si>
    <t>Consumer, excluding credit card | Residential real estate - PCI | Mortgages | Prime mortgage | New York</t>
  </si>
  <si>
    <t>Consumer, excluding credit card | Residential real estate - PCI | Mortgages | Prime mortgage | Washington</t>
  </si>
  <si>
    <t>Consumer, excluding credit card | Residential real estate - PCI | Mortgages | Prime mortgage | New Jersey</t>
  </si>
  <si>
    <t>Consumer, excluding credit card | Residential real estate - PCI | Mortgages | Prime mortgage | Illinois</t>
  </si>
  <si>
    <t>Consumer, excluding credit card | Residential real estate - PCI | Mortgages | Prime mortgage | Massachusetts</t>
  </si>
  <si>
    <t>Consumer, excluding credit card | Residential real estate - PCI | Mortgages | Prime mortgage | Maryland</t>
  </si>
  <si>
    <t>Consumer, excluding credit card | Residential real estate - PCI | Mortgages | Prime mortgage | Arizona</t>
  </si>
  <si>
    <t>Consumer, excluding credit card | Residential real estate - PCI | Mortgages | Prime mortgage | Virginia</t>
  </si>
  <si>
    <t>Consumer, excluding credit card | Residential real estate - PCI | Mortgages | Prime mortgage | All other</t>
  </si>
  <si>
    <t>Consumer, excluding credit card | Residential real estate - PCI | Mortgages | Prime mortgage | No FICO/LTV available</t>
  </si>
  <si>
    <t>Consumer, excluding credit card | Residential real estate - PCI | Mortgages | Prime mortgage | Greater than 125% and refreshed FICO scores | Equal to or greater than 660</t>
  </si>
  <si>
    <t>Consumer, excluding credit card | Residential real estate - PCI | Mortgages | Prime mortgage | Greater than 125% and refreshed FICO scores | Less than 660</t>
  </si>
  <si>
    <t>Consumer, excluding credit card | Residential real estate - PCI | Mortgages | Prime mortgage | 101 percent to 125 percent and refreshed FICO scores | Equal to or greater than 660</t>
  </si>
  <si>
    <t>Consumer, excluding credit card | Residential real estate - PCI | Mortgages | Prime mortgage | 101 percent to 125 percent and refreshed FICO scores | Less than 660</t>
  </si>
  <si>
    <t>Consumer, excluding credit card | Residential real estate - PCI | Mortgages | Prime mortgage | 80% to 100% and refreshed FICO scores | Equal to or greater than 660</t>
  </si>
  <si>
    <t>Consumer, excluding credit card | Residential real estate - PCI | Mortgages | Prime mortgage | 80% to 100% and refreshed FICO scores | Less than 660</t>
  </si>
  <si>
    <t>Consumer, excluding credit card | Residential real estate - PCI | Mortgages | Prime mortgage | Lower than 80% and refreshed FICO scores | Equal to or greater than 660</t>
  </si>
  <si>
    <t>Consumer, excluding credit card | Residential real estate - PCI | Mortgages | Prime mortgage | Lower than 80% and refreshed FICO scores | Less than 660</t>
  </si>
  <si>
    <t>Consumer, excluding credit card | Residential real estate - PCI | Mortgages | Prime mortgage | Current</t>
  </si>
  <si>
    <t>Consumer, excluding credit card | Residential real estate - PCI | Mortgages | Prime mortgage | 30–149 days past due</t>
  </si>
  <si>
    <t>Consumer, excluding credit card | Residential real estate - PCI | Mortgages | Prime mortgage | 150 days past due</t>
  </si>
  <si>
    <t>Consumer, excluding credit card | Residential real estate - PCI | Mortgages | Subprime mortgage</t>
  </si>
  <si>
    <t>16.67%</t>
  </si>
  <si>
    <t>20.22%</t>
  </si>
  <si>
    <t>Consumer, excluding credit card | Residential real estate - PCI | Mortgages | Subprime mortgage | California</t>
  </si>
  <si>
    <t>Consumer, excluding credit card | Residential real estate - PCI | Mortgages | Subprime mortgage | Florida</t>
  </si>
  <si>
    <t>Consumer, excluding credit card | Residential real estate - PCI | Mortgages | Subprime mortgage | New York</t>
  </si>
  <si>
    <t>Consumer, excluding credit card | Residential real estate - PCI | Mortgages | Subprime mortgage | Washington</t>
  </si>
  <si>
    <t>Consumer, excluding credit card | Residential real estate - PCI | Mortgages | Subprime mortgage | New Jersey</t>
  </si>
  <si>
    <t>Consumer, excluding credit card | Residential real estate - PCI | Mortgages | Subprime mortgage | Illinois</t>
  </si>
  <si>
    <t>Consumer, excluding credit card | Residential real estate - PCI | Mortgages | Subprime mortgage | Massachusetts</t>
  </si>
  <si>
    <t>Consumer, excluding credit card | Residential real estate - PCI | Mortgages | Subprime mortgage | Maryland</t>
  </si>
  <si>
    <t>Consumer, excluding credit card | Residential real estate - PCI | Mortgages | Subprime mortgage | Arizona</t>
  </si>
  <si>
    <t>Consumer, excluding credit card | Residential real estate - PCI | Mortgages | Subprime mortgage | Virginia</t>
  </si>
  <si>
    <t>Consumer, excluding credit card | Residential real estate - PCI | Mortgages | Subprime mortgage | All other</t>
  </si>
  <si>
    <t>Consumer, excluding credit card | Residential real estate - PCI | Mortgages | Subprime mortgage | No FICO/LTV available</t>
  </si>
  <si>
    <t>Consumer, excluding credit card | Residential real estate - PCI | Mortgages | Subprime mortgage | Greater than 125% and refreshed FICO scores | Equal to or greater than 660</t>
  </si>
  <si>
    <t>Consumer, excluding credit card | Residential real estate - PCI | Mortgages | Subprime mortgage | Greater than 125% and refreshed FICO scores | Less than 660</t>
  </si>
  <si>
    <t>Consumer, excluding credit card | Residential real estate - PCI | Mortgages | Subprime mortgage | 101 percent to 125 percent and refreshed FICO scores | Equal to or greater than 660</t>
  </si>
  <si>
    <t>Consumer, excluding credit card | Residential real estate - PCI | Mortgages | Subprime mortgage | 101 percent to 125 percent and refreshed FICO scores | Less than 660</t>
  </si>
  <si>
    <t>Consumer, excluding credit card | Residential real estate - PCI | Mortgages | Subprime mortgage | 80% to 100% and refreshed FICO scores | Equal to or greater than 660</t>
  </si>
  <si>
    <t>Consumer, excluding credit card | Residential real estate - PCI | Mortgages | Subprime mortgage | 80% to 100% and refreshed FICO scores | Less than 660</t>
  </si>
  <si>
    <t>Consumer, excluding credit card | Residential real estate - PCI | Mortgages | Subprime mortgage | Lower than 80% and refreshed FICO scores | Equal to or greater than 660</t>
  </si>
  <si>
    <t>Consumer, excluding credit card | Residential real estate - PCI | Mortgages | Subprime mortgage | Lower than 80% and refreshed FICO scores | Less than 660</t>
  </si>
  <si>
    <t>Consumer, excluding credit card | Residential real estate - PCI | Mortgages | Subprime mortgage | Current</t>
  </si>
  <si>
    <t>Consumer, excluding credit card | Residential real estate - PCI | Mortgages | Subprime mortgage | 30–149 days past due</t>
  </si>
  <si>
    <t>Consumer, excluding credit card | Residential real estate - PCI | Mortgages | Subprime mortgage | 150 days past due</t>
  </si>
  <si>
    <t>Consumer, excluding credit card | Residential real estate - PCI | Option ARMs</t>
  </si>
  <si>
    <t>11.73%</t>
  </si>
  <si>
    <t>13.82%</t>
  </si>
  <si>
    <t>Consumer, excluding credit card | Residential real estate - PCI | Option ARMs | California</t>
  </si>
  <si>
    <t>Consumer, excluding credit card | Residential real estate - PCI | Option ARMs | Florida</t>
  </si>
  <si>
    <t>Consumer, excluding credit card | Residential real estate - PCI | Option ARMs | New York</t>
  </si>
  <si>
    <t>Consumer, excluding credit card | Residential real estate - PCI | Option ARMs | Washington</t>
  </si>
  <si>
    <t>Consumer, excluding credit card | Residential real estate - PCI | Option ARMs | New Jersey</t>
  </si>
  <si>
    <t>Consumer, excluding credit card | Residential real estate - PCI | Option ARMs | Illinois</t>
  </si>
  <si>
    <t>Consumer, excluding credit card | Residential real estate - PCI | Option ARMs | Massachusetts</t>
  </si>
  <si>
    <t>Consumer, excluding credit card | Residential real estate - PCI | Option ARMs | Maryland</t>
  </si>
  <si>
    <t>Consumer, excluding credit card | Residential real estate - PCI | Option ARMs | Arizona</t>
  </si>
  <si>
    <t>Consumer, excluding credit card | Residential real estate - PCI | Option ARMs | Virginia</t>
  </si>
  <si>
    <t>Consumer, excluding credit card | Residential real estate - PCI | Option ARMs | All other</t>
  </si>
  <si>
    <t>Consumer, excluding credit card | Residential real estate - PCI | Option ARMs | No FICO/LTV available</t>
  </si>
  <si>
    <t>Consumer, excluding credit card | Residential real estate - PCI | Option ARMs | Greater than 125% and refreshed FICO scores | Equal to or greater than 660</t>
  </si>
  <si>
    <t>Consumer, excluding credit card | Residential real estate - PCI | Option ARMs | Greater than 125% and refreshed FICO scores | Less than 660</t>
  </si>
  <si>
    <t>Consumer, excluding credit card | Residential real estate - PCI | Option ARMs | 101 percent to 125 percent and refreshed FICO scores | Equal to or greater than 660</t>
  </si>
  <si>
    <t>Consumer, excluding credit card | Residential real estate - PCI | Option ARMs | 101 percent to 125 percent and refreshed FICO scores | Less than 660</t>
  </si>
  <si>
    <t>Consumer, excluding credit card | Residential real estate - PCI | Option ARMs | 80% to 100% and refreshed FICO scores | Equal to or greater than 660</t>
  </si>
  <si>
    <t>Consumer, excluding credit card | Residential real estate - PCI | Option ARMs | 80% to 100% and refreshed FICO scores | Less than 660</t>
  </si>
  <si>
    <t>Consumer, excluding credit card | Residential real estate - PCI | Option ARMs | Lower than 80% and refreshed FICO scores | Equal to or greater than 660</t>
  </si>
  <si>
    <t>Consumer, excluding credit card | Residential real estate - PCI | Option ARMs | Lower than 80% and refreshed FICO scores | Less than 660</t>
  </si>
  <si>
    <t>Consumer, excluding credit card | Residential real estate - PCI | Option ARMs | Current</t>
  </si>
  <si>
    <t>Consumer, excluding credit card | Residential real estate - PCI | Option ARMs | 30–149 days past due</t>
  </si>
  <si>
    <t>Consumer, excluding credit card | Residential real estate - PCI | Option ARMs | 150 days past due</t>
  </si>
  <si>
    <t>Loans - Consumer, Excluding Credit Card Loans, PCI Delinquency Statistics (Details) - USD ($) $ in Millions</t>
  </si>
  <si>
    <t>Total 30 plus day delinquency rate</t>
  </si>
  <si>
    <t>Consumer, excluding credit card | Home equity | Junior lien</t>
  </si>
  <si>
    <t>Consumer, excluding credit card | HELOANs | Junior lien</t>
  </si>
  <si>
    <t>Consumer, excluding credit card | Residential real estate - PCI | Home equity | Senior lien</t>
  </si>
  <si>
    <t>Percentage of senior liens to total financing receivables</t>
  </si>
  <si>
    <t>Consumer, excluding credit card | Residential real estate - PCI | Home equity | Junior lien</t>
  </si>
  <si>
    <t>4.01%</t>
  </si>
  <si>
    <t>4.35%</t>
  </si>
  <si>
    <t>Consumer, excluding credit card | Residential real estate - PCI | HELOCs | Junior lien | Within the revolving period</t>
  </si>
  <si>
    <t>3.67%</t>
  </si>
  <si>
    <t>Consumer, excluding credit card | Residential real estate - PCI | HELOCs | Junior lien | Beyond the revolving period</t>
  </si>
  <si>
    <t>4.03%</t>
  </si>
  <si>
    <t>4.46%</t>
  </si>
  <si>
    <t>Consumer, excluding credit card | Residential real estate - PCI | HELOANs | Junior lien</t>
  </si>
  <si>
    <t>5.38%</t>
  </si>
  <si>
    <t>5.33%</t>
  </si>
  <si>
    <t>Loans - Consumer, Excluding Credit Card Loans, PCI Accretable Yield Activity (Details) - USD ($) $ in Millions</t>
  </si>
  <si>
    <t>Certain Loans Acquired in Transfer Not Accounted for as Debt Securities, Accretable Yield Movement Schedule [Roll Forward]</t>
  </si>
  <si>
    <t>Accretion into interest income</t>
  </si>
  <si>
    <t>Changes in interest rates on variable-rate loans</t>
  </si>
  <si>
    <t>Other changes in expected cash flows</t>
  </si>
  <si>
    <t>Reclassification from nonaccretable difference</t>
  </si>
  <si>
    <t>Balance at December 31</t>
  </si>
  <si>
    <t>Accretable yield percentage</t>
  </si>
  <si>
    <t>4.19%</t>
  </si>
  <si>
    <t>Consumer, excluding credit card | Residential real estate - PCI | Residential mortgage | In the process of active or suspended foreclosure</t>
  </si>
  <si>
    <t>Loans - Credit Card Loan Portfolio (Details) - USD ($) $ in Millions</t>
  </si>
  <si>
    <t>Net charge-offs</t>
  </si>
  <si>
    <t>% of net charge-offs to retained loans</t>
  </si>
  <si>
    <t>2.63%</t>
  </si>
  <si>
    <t>2.51%</t>
  </si>
  <si>
    <t>1.61%</t>
  </si>
  <si>
    <t>1.43%</t>
  </si>
  <si>
    <t>% of 90 days past due to total retained loans</t>
  </si>
  <si>
    <t>0.81%</t>
  </si>
  <si>
    <t>0.72%</t>
  </si>
  <si>
    <t>Percentage of portfolio based on carrying value with estimated refreshed FICO scores, Equal to or greater than 660</t>
  </si>
  <si>
    <t>84.40%</t>
  </si>
  <si>
    <t>Percentage of portfolio based on carrying value with estimated refreshed FICO scores, Less than 660</t>
  </si>
  <si>
    <t>14.20%</t>
  </si>
  <si>
    <t>13.10%</t>
  </si>
  <si>
    <t>Percentage of portfolio based on carrying value with estimated refreshed FICO scores, No FICO available</t>
  </si>
  <si>
    <t>2.50%</t>
  </si>
  <si>
    <t>Credit card | California</t>
  </si>
  <si>
    <t>Credit card | Texas</t>
  </si>
  <si>
    <t>Credit card | New York</t>
  </si>
  <si>
    <t>Credit card | Florida</t>
  </si>
  <si>
    <t>Credit card | Illinois</t>
  </si>
  <si>
    <t>Credit card | New Jersey</t>
  </si>
  <si>
    <t>Credit card | Ohio</t>
  </si>
  <si>
    <t>Credit card | Pennsylvania</t>
  </si>
  <si>
    <t>Credit card | Michigan</t>
  </si>
  <si>
    <t>Credit card | Colorado</t>
  </si>
  <si>
    <t>Credit card | All other</t>
  </si>
  <si>
    <t>Credit card | Current and less than 30 days past due and still accruing</t>
  </si>
  <si>
    <t>Credit card | 30–89 days past due and still accruing</t>
  </si>
  <si>
    <t>Credit card | 90 or more days past due and still accruing</t>
  </si>
  <si>
    <t>Loans - Credit Card Portfolio - Impaired Loans (Details) - Credit card - USD ($) $ in Millions</t>
  </si>
  <si>
    <t>Credit card loans with modified payments terms</t>
  </si>
  <si>
    <t>Allowance for loan losses related to impaired credit card loans</t>
  </si>
  <si>
    <t>Average impaired credit card loans</t>
  </si>
  <si>
    <t>Interest income on impaired credit card loans</t>
  </si>
  <si>
    <t>Modified Payment Terms</t>
  </si>
  <si>
    <t>Modified Loans That Have Reverted to Pre-Modification Terms</t>
  </si>
  <si>
    <t>Noncompliance with modified terms</t>
  </si>
  <si>
    <t>Completion of short-term modification</t>
  </si>
  <si>
    <t>Loans - Credit Card Portfolio - Loan Modifications (Details) - Credit card $ in Millions</t>
  </si>
  <si>
    <t>Fixed payment plan period</t>
  </si>
  <si>
    <t>60 months</t>
  </si>
  <si>
    <t>Weighted-average interest rate of loans – before TDR</t>
  </si>
  <si>
    <t>15.56%</t>
  </si>
  <si>
    <t>15.08%</t>
  </si>
  <si>
    <t>14.96%</t>
  </si>
  <si>
    <t>Weighted-average interest rate of loans – after TDR</t>
  </si>
  <si>
    <t>4.76%</t>
  </si>
  <si>
    <t>Loans that redefaulted within one year of modification</t>
  </si>
  <si>
    <t>Number of payments past due for deemed payment | payment</t>
  </si>
  <si>
    <t>28.87%</t>
  </si>
  <si>
    <t>25.61%</t>
  </si>
  <si>
    <t>27.91%</t>
  </si>
  <si>
    <t>Loans - Wholesale Loan Portfolio - By Class of Receivable (Details) - USD ($) $ in Millions</t>
  </si>
  <si>
    <t>% of total criticized to total retained loans</t>
  </si>
  <si>
    <t>2.43%</t>
  </si>
  <si>
    <t>2.06%</t>
  </si>
  <si>
    <t>% of nonaccrual loans to total retained loans</t>
  </si>
  <si>
    <t>0.51%</t>
  </si>
  <si>
    <t>0.28%</t>
  </si>
  <si>
    <t>Net charge-offs/(recoveries)</t>
  </si>
  <si>
    <t>% of net charge-offs/(recoveries) to end-of-period retained loans</t>
  </si>
  <si>
    <t>0.09%</t>
  </si>
  <si>
    <t>Wholesale | Current and less than 30 days past due and still accruing</t>
  </si>
  <si>
    <t>Wholesale | 30–89 days past due and still accruing</t>
  </si>
  <si>
    <t>Wholesale | 90 or more days past due and still accruing</t>
  </si>
  <si>
    <t>Wholesale | Investment grade</t>
  </si>
  <si>
    <t>Wholesale | Total noninvestment grade</t>
  </si>
  <si>
    <t>Wholesale | Noncriticized</t>
  </si>
  <si>
    <t>Wholesale | Criticized performing</t>
  </si>
  <si>
    <t>Wholesale | Criticized nonaccrual</t>
  </si>
  <si>
    <t>Wholesale | Commercial and industrial</t>
  </si>
  <si>
    <t>6.38%</t>
  </si>
  <si>
    <t>4.56%</t>
  </si>
  <si>
    <t>1.24%</t>
  </si>
  <si>
    <t>0.54%</t>
  </si>
  <si>
    <t>0.02%</t>
  </si>
  <si>
    <t>Wholesale | Commercial and industrial | Current and less than 30 days past due and still accruing</t>
  </si>
  <si>
    <t>Wholesale | Commercial and industrial | 30–89 days past due and still accruing</t>
  </si>
  <si>
    <t>Wholesale | Commercial and industrial | 90 or more days past due and still accruing</t>
  </si>
  <si>
    <t>Wholesale | Commercial and industrial | Investment grade</t>
  </si>
  <si>
    <t>Wholesale | Commercial and industrial | Total noninvestment grade</t>
  </si>
  <si>
    <t>Wholesale | Commercial and industrial | Noncriticized</t>
  </si>
  <si>
    <t>Wholesale | Commercial and industrial | Criticized performing</t>
  </si>
  <si>
    <t>Wholesale | Commercial and industrial | Criticized nonaccrual</t>
  </si>
  <si>
    <t>Wholesale | Real estate</t>
  </si>
  <si>
    <t>0.94%</t>
  </si>
  <si>
    <t>1.60%</t>
  </si>
  <si>
    <t>0.19%</t>
  </si>
  <si>
    <t>0.25%</t>
  </si>
  <si>
    <t>(0.01%)</t>
  </si>
  <si>
    <t>(0.02%)</t>
  </si>
  <si>
    <t>Wholesale | Real estate | Current and less than 30 days past due and still accruing</t>
  </si>
  <si>
    <t>Wholesale | Real estate | 30–89 days past due and still accruing</t>
  </si>
  <si>
    <t>Wholesale | Real estate | 90 or more days past due and still accruing</t>
  </si>
  <si>
    <t>Wholesale | Real estate | Investment grade</t>
  </si>
  <si>
    <t>Wholesale | Real estate | Total noninvestment grade</t>
  </si>
  <si>
    <t>Wholesale | Real estate | Noncriticized</t>
  </si>
  <si>
    <t>Wholesale | Real estate | Criticized performing</t>
  </si>
  <si>
    <t>Wholesale | Real estate | Criticized nonaccrual</t>
  </si>
  <si>
    <t>Wholesale | Financial institutions</t>
  </si>
  <si>
    <t>0.65%</t>
  </si>
  <si>
    <t>0.03%</t>
  </si>
  <si>
    <t>Wholesale | Financial institutions | Current and less than 30 days past due and still accruing</t>
  </si>
  <si>
    <t>Wholesale | Financial institutions | 30–89 days past due and still accruing</t>
  </si>
  <si>
    <t>Wholesale | Financial institutions | 90 or more days past due and still accruing</t>
  </si>
  <si>
    <t>Wholesale | Financial institutions | Investment grade</t>
  </si>
  <si>
    <t>Wholesale | Financial institutions | Total noninvestment grade</t>
  </si>
  <si>
    <t>Wholesale | Financial institutions | Noncriticized</t>
  </si>
  <si>
    <t>Wholesale | Financial institutions | Criticized performing</t>
  </si>
  <si>
    <t>Wholesale | Financial institutions | Criticized nonaccrual</t>
  </si>
  <si>
    <t>Wholesale | Government agencies</t>
  </si>
  <si>
    <t>0.04%</t>
  </si>
  <si>
    <t>0.06%</t>
  </si>
  <si>
    <t>(0.07%)</t>
  </si>
  <si>
    <t>Wholesale | Government agencies | Current and less than 30 days past due and still accruing</t>
  </si>
  <si>
    <t>Wholesale | Government agencies | 30–89 days past due and still accruing</t>
  </si>
  <si>
    <t>Wholesale | Government agencies | 90 or more days past due and still accruing</t>
  </si>
  <si>
    <t>Wholesale | Government agencies | Investment grade</t>
  </si>
  <si>
    <t>Wholesale | Government agencies | Total noninvestment grade</t>
  </si>
  <si>
    <t>Wholesale | Government agencies | Noncriticized</t>
  </si>
  <si>
    <t>Wholesale | Government agencies | Criticized performing</t>
  </si>
  <si>
    <t>Wholesale | Government agencies | Criticized nonaccrual</t>
  </si>
  <si>
    <t>Wholesale | Other</t>
  </si>
  <si>
    <t>0.41%</t>
  </si>
  <si>
    <t>0.36%</t>
  </si>
  <si>
    <t>0.24%</t>
  </si>
  <si>
    <t>0.13%</t>
  </si>
  <si>
    <t>0.01%</t>
  </si>
  <si>
    <t>Wholesale | Other | Current and less than 30 days past due and still accruing</t>
  </si>
  <si>
    <t>Wholesale | Other | 30–89 days past due and still accruing</t>
  </si>
  <si>
    <t>Wholesale | Other | 90 or more days past due and still accruing</t>
  </si>
  <si>
    <t>Wholesale | Other | Investment grade</t>
  </si>
  <si>
    <t>Wholesale | Other | Total noninvestment grade</t>
  </si>
  <si>
    <t>Wholesale | Other | Noncriticized</t>
  </si>
  <si>
    <t>Wholesale | Other | Criticized performing</t>
  </si>
  <si>
    <t>Wholesale | Other | Criticized nonaccrual</t>
  </si>
  <si>
    <t>Wholesale | Non-U.S. offices</t>
  </si>
  <si>
    <t>Wholesale | Non-U.S. offices | Commercial and industrial</t>
  </si>
  <si>
    <t>Wholesale | Non-U.S. offices | Real estate</t>
  </si>
  <si>
    <t>Wholesale | Non-U.S. offices | Financial institutions</t>
  </si>
  <si>
    <t>Wholesale | Non-U.S. offices | Government agencies</t>
  </si>
  <si>
    <t>Wholesale | Non-U.S. offices | Other</t>
  </si>
  <si>
    <t>Wholesale | U.S. offices</t>
  </si>
  <si>
    <t>Wholesale | U.S. offices | Commercial and industrial</t>
  </si>
  <si>
    <t>Wholesale | U.S. offices | Real estate</t>
  </si>
  <si>
    <t>Wholesale | U.S. offices | Financial institutions</t>
  </si>
  <si>
    <t>Wholesale | U.S. offices | Government agencies</t>
  </si>
  <si>
    <t>Wholesale | U.S. offices | Other</t>
  </si>
  <si>
    <t>Loans - Wholesale Loan Portfolio - Real Estate Class of Loans (Details) - USD ($) $ in Millions</t>
  </si>
  <si>
    <t>% of criticized to total real estate retained loans</t>
  </si>
  <si>
    <t>% of criticized nonaccrual to total real estate retained loans</t>
  </si>
  <si>
    <t>Real estate | Wholesale</t>
  </si>
  <si>
    <t>Real estate | Wholesale | Commercial construction and development</t>
  </si>
  <si>
    <t>Real estate | Wholesale | Multifamily</t>
  </si>
  <si>
    <t>0.87%</t>
  </si>
  <si>
    <t>0.08%</t>
  </si>
  <si>
    <t>Real estate | Wholesale | Other Commercial</t>
  </si>
  <si>
    <t>1.34%</t>
  </si>
  <si>
    <t>3.22%</t>
  </si>
  <si>
    <t>Real estate | Wholesale | Criticized</t>
  </si>
  <si>
    <t>Real estate | Wholesale | Criticized | Multifamily</t>
  </si>
  <si>
    <t>Real estate | Wholesale | Criticized | Other Commercial</t>
  </si>
  <si>
    <t>Real estate | Wholesale | Criticized nonaccrual</t>
  </si>
  <si>
    <t>Real estate | Wholesale | Criticized nonaccrual | Multifamily</t>
  </si>
  <si>
    <t>Real estate | Wholesale | Criticized nonaccrual | Other Commercial</t>
  </si>
  <si>
    <t>Loans - Wholesale Loan Portfolio - Impaired Loans (Details) - Wholesale - USD ($) $ in Millions</t>
  </si>
  <si>
    <t>Troubled debt restructurings</t>
  </si>
  <si>
    <t>Commercial and industrial</t>
  </si>
  <si>
    <t>Real estate</t>
  </si>
  <si>
    <t>Financial institutions</t>
  </si>
  <si>
    <t>Government agencies</t>
  </si>
  <si>
    <t>Allowance for Credit Losses (Details) - USD ($) $ in Millions</t>
  </si>
  <si>
    <t>Allowance for Loan and Lease Losses [Roll Forward]</t>
  </si>
  <si>
    <t>Gross charge-offs/Write-offs of PCI loans</t>
  </si>
  <si>
    <t>Provision for loan losses/lending-related commitments</t>
  </si>
  <si>
    <t>Loans by impairment methodology</t>
  </si>
  <si>
    <t>Asset-specific</t>
  </si>
  <si>
    <t>Formula-based</t>
  </si>
  <si>
    <t>PCI</t>
  </si>
  <si>
    <t>Total retained loans</t>
  </si>
  <si>
    <t>Lending-related commitments by impairment methodology</t>
  </si>
  <si>
    <t>Total lending-related commitments</t>
  </si>
  <si>
    <t>Impaired collateral-dependent loans</t>
  </si>
  <si>
    <t>Loans measured at fair value of collateral less cost to sell</t>
  </si>
  <si>
    <t>Gross recoveries</t>
  </si>
  <si>
    <t>Allowance For Lending Related Commitments, by Impairment Methodology [Abstract]</t>
  </si>
  <si>
    <t>Total allowance for loan losses/lending-related commitments</t>
  </si>
  <si>
    <t>Allowance for lending-related commitments</t>
  </si>
  <si>
    <t>Allowance for lending-related commitments by impairment methodology, Asset-specific</t>
  </si>
  <si>
    <t>Allowance for lending-related commitments by impairment methodology, Formula-based</t>
  </si>
  <si>
    <t>Consumer, excluding credit card | Impaired collateral-dependent loans</t>
  </si>
  <si>
    <t>Consumer, excluding credit card | Allowance for loan losses</t>
  </si>
  <si>
    <t>Consumer, excluding credit card | Allowance for lending-related commitments</t>
  </si>
  <si>
    <t>Credit card | Impaired collateral-dependent loans</t>
  </si>
  <si>
    <t>Credit card | Allowance for loan losses</t>
  </si>
  <si>
    <t>Credit card | Allowance for lending-related commitments</t>
  </si>
  <si>
    <t>Wholesale | Impaired collateral-dependent loans</t>
  </si>
  <si>
    <t>Wholesale | Allowance for loan losses</t>
  </si>
  <si>
    <t>Wholesale | Allowance for lending-related commitments</t>
  </si>
  <si>
    <t>Variable Interest Entities - Credit Card Securitizations (Details) - Firm-sponsored credit card trusts - USD ($)</t>
  </si>
  <si>
    <t>Variable Interest Entity [Line Items]</t>
  </si>
  <si>
    <t>Minimum undivided interest in credit card trusts</t>
  </si>
  <si>
    <t>22.00%</t>
  </si>
  <si>
    <t>Undivided interests in Firm-sponsored credit card securitization trusts</t>
  </si>
  <si>
    <t>Senior securities</t>
  </si>
  <si>
    <t>Subordinated securities</t>
  </si>
  <si>
    <t>Variable Interest Entities - Firm Sponsored Variable Interest Entities (Details) - USD ($) $ in Millions</t>
  </si>
  <si>
    <t>Total assets held by securitization VIEs</t>
  </si>
  <si>
    <t>Retained securitization interests, risk-rated 'A' or better, at fair value</t>
  </si>
  <si>
    <t>61.00%</t>
  </si>
  <si>
    <t>Corporate &amp; Investment Bank</t>
  </si>
  <si>
    <t>Senior securities purchased in connection with CIB's secondary market-making activities</t>
  </si>
  <si>
    <t>Subordinated securities purchased in connection with CIB's secondary market-making activities</t>
  </si>
  <si>
    <t>Residential mortgage | Prime/Alt-A and option ARMs</t>
  </si>
  <si>
    <t>Residential mortgage | Subprime</t>
  </si>
  <si>
    <t>Residential mortgage | Investment-grade</t>
  </si>
  <si>
    <t>Fair value of retained interests</t>
  </si>
  <si>
    <t>Residential mortgage | Noninvestment-grade</t>
  </si>
  <si>
    <t>Commercial and other</t>
  </si>
  <si>
    <t>Commercial and other | Investment-grade</t>
  </si>
  <si>
    <t>Commercial and other | Noninvestment-grade</t>
  </si>
  <si>
    <t>Assets held in consolidated securitization VIEs</t>
  </si>
  <si>
    <t>VIEs consolidated by the Firm | Residential mortgage | Prime/Alt-A and option ARMs</t>
  </si>
  <si>
    <t>VIEs consolidated by the Firm | Residential mortgage | Subprime</t>
  </si>
  <si>
    <t>VIEs consolidated by the Firm | Commercial and other</t>
  </si>
  <si>
    <t>Nonconsolidated entities</t>
  </si>
  <si>
    <t>Assets held in nonconsolidated securitization VIEs with continuing involvement</t>
  </si>
  <si>
    <t>Interest in securitized assets in nonconsolidated VIEs</t>
  </si>
  <si>
    <t>Nonconsolidated entities | Trading assets</t>
  </si>
  <si>
    <t>Nonconsolidated entities | AFS securities</t>
  </si>
  <si>
    <t>Nonconsolidated entities | Residential mortgage | Prime/Alt-A and option ARMs</t>
  </si>
  <si>
    <t>Nonconsolidated entities | Residential mortgage | Subprime</t>
  </si>
  <si>
    <t>Nonconsolidated entities | Residential mortgage | Trading assets | Prime/Alt-A and option ARMs</t>
  </si>
  <si>
    <t>Nonconsolidated entities | Residential mortgage | Trading assets | Subprime</t>
  </si>
  <si>
    <t>Nonconsolidated entities | Residential mortgage | AFS securities | Prime/Alt-A and option ARMs</t>
  </si>
  <si>
    <t>Nonconsolidated entities | Residential mortgage | AFS securities | Subprime</t>
  </si>
  <si>
    <t>Nonconsolidated entities | Commercial and other</t>
  </si>
  <si>
    <t>Nonconsolidated entities | Commercial and other | Trading assets</t>
  </si>
  <si>
    <t>Nonconsolidated entities | Commercial and other | AFS securities</t>
  </si>
  <si>
    <t>Variable Interest Entities - Resecuritizations, Multi-seller Conduits (Details) - USD ($) $ in Millions</t>
  </si>
  <si>
    <t>Securities transferred to agency resecuritization VIEs</t>
  </si>
  <si>
    <t>Securities transferred to private-label re-securitization VIEs</t>
  </si>
  <si>
    <t>Total assets (including notional amount of interest-only securities)</t>
  </si>
  <si>
    <t>Off-balance sheet lending-related financial commitments, contractual amount</t>
  </si>
  <si>
    <t>Program-wide credit enhancement required amount</t>
  </si>
  <si>
    <t>Nonconsolidated rirm-sponsored private-label re-securitizations</t>
  </si>
  <si>
    <t>Re-securitization | Re-securitizations</t>
  </si>
  <si>
    <t>Senior and subordinated interest in nonconsolidated agency re-securitization entities</t>
  </si>
  <si>
    <t>Firm-administered multi-seller conduits</t>
  </si>
  <si>
    <t>Commercial paper issued by consolidated Variable Interest Entities eliminated in Consolidation</t>
  </si>
  <si>
    <t>Firm-administered multi-seller conduits | Commercial and other</t>
  </si>
  <si>
    <t>Variable Interest Entities - Nonconsolidated Municipal Bond VIEs (Details) - USD ($) $ in Millions</t>
  </si>
  <si>
    <t>Nonconsolidated municipal bond vehicles | Municipal bond vehicles</t>
  </si>
  <si>
    <t>Liquidity facilities</t>
  </si>
  <si>
    <t>Excess/(deficit)</t>
  </si>
  <si>
    <t>Wt. avg. expected life of assets (years)</t>
  </si>
  <si>
    <t>1 year 7 months 2 days</t>
  </si>
  <si>
    <t>4 years</t>
  </si>
  <si>
    <t>Nonconsolidated municipal bond vehicles | Municipal bond vehicles | Investment-grade AAA to AAA-</t>
  </si>
  <si>
    <t>Nonconsolidated municipal bond vehicles | Municipal bond vehicles | Investment-grade AAplus to AA-</t>
  </si>
  <si>
    <t>Nonconsolidated municipal bond vehicles | Municipal bond vehicles | Investment-grade Aplus to A-</t>
  </si>
  <si>
    <t>Nonconsolidated municipal bond vehicles | Municipal bond vehicles | Investment-grade BBBplus to BBB-</t>
  </si>
  <si>
    <t>Nonconsolidated municipal bond vehicles | Municipal bond vehicles | Unrated</t>
  </si>
  <si>
    <t>Nonconsolidated entities | Municipal bond vehicles</t>
  </si>
  <si>
    <t>Maximum exposure</t>
  </si>
  <si>
    <t>Variable Interest Entities - Consolidated VIE Assets and Liabilities (Details) - USD ($) $ in Millions</t>
  </si>
  <si>
    <t>Information on assets and liabilities related to VIEs that are consolidated by the Firm [Abstract]</t>
  </si>
  <si>
    <t>Beneficial interests in VIE assets, long term</t>
  </si>
  <si>
    <t>Beneficial interests in VIE assets, long term, maturing in less than one year</t>
  </si>
  <si>
    <t>Beneficial interests in VIE assets, long term, maturing between one and five years</t>
  </si>
  <si>
    <t>Beneficial interests in VIE assets, long term, maturing in more than five years</t>
  </si>
  <si>
    <t>VIEs consolidated by the Firm | Debt and equity securities</t>
  </si>
  <si>
    <t>Firm-sponsored credit card trusts | VIEs consolidated by the Firm</t>
  </si>
  <si>
    <t>Firm-sponsored credit card trusts | VIEs consolidated by the Firm | Debt and equity securities</t>
  </si>
  <si>
    <t>Firm-administered multi-seller conduits | VIEs consolidated by the Firm</t>
  </si>
  <si>
    <t>Firm-administered multi-seller conduits | VIEs consolidated by the Firm | Debt and equity securities</t>
  </si>
  <si>
    <t>Municipal bond vehicles | VIEs consolidated by the Firm</t>
  </si>
  <si>
    <t>Municipal bond vehicles | VIEs consolidated by the Firm | Debt and equity securities</t>
  </si>
  <si>
    <t>Mortgage securitization entities | VIEs consolidated by the Firm</t>
  </si>
  <si>
    <t>Mortgage securitization entities | VIEs consolidated by the Firm | Debt and equity securities</t>
  </si>
  <si>
    <t>Student loan securitization entities | VIEs consolidated by the Firm</t>
  </si>
  <si>
    <t>Student loan securitization entities | VIEs consolidated by the Firm | Debt and equity securities</t>
  </si>
  <si>
    <t>Other | VIEs consolidated by the Firm</t>
  </si>
  <si>
    <t>Other | VIEs consolidated by the Firm | Debt and equity securities</t>
  </si>
  <si>
    <t>Variable Interest Entities - Securitization Activity (Details) - Variable Interest Entity (VIE) or Potential VIE, Information Unavailability - USD ($) $ in Millions</t>
  </si>
  <si>
    <t>Securitization activity [Abstract]</t>
  </si>
  <si>
    <t>Principal securitized</t>
  </si>
  <si>
    <t>All cash flows during the period:</t>
  </si>
  <si>
    <t>Proceeds from new securitizations</t>
  </si>
  <si>
    <t>Servicing fees collected</t>
  </si>
  <si>
    <t>Purchases of previously transferred financial assets (or the underlying collateral)</t>
  </si>
  <si>
    <t>Cash flows received on interests</t>
  </si>
  <si>
    <t>Weighted-average life</t>
  </si>
  <si>
    <t>4 years 6 months</t>
  </si>
  <si>
    <t>4 years 2 months 12 days</t>
  </si>
  <si>
    <t>5 years 10 months 24 days</t>
  </si>
  <si>
    <t>2.90%</t>
  </si>
  <si>
    <t>3.40%</t>
  </si>
  <si>
    <t>Residential mortgage | Level 2</t>
  </si>
  <si>
    <t>Residential mortgage | Level 3</t>
  </si>
  <si>
    <t>Residential mortgage | Cash</t>
  </si>
  <si>
    <t>6 years 2 months 12 days</t>
  </si>
  <si>
    <t>5.80%</t>
  </si>
  <si>
    <t>Commercial and other | Level 2</t>
  </si>
  <si>
    <t>Commercial and other | Level 3</t>
  </si>
  <si>
    <t>Commercial and other | Cash</t>
  </si>
  <si>
    <t>Variable Interest Entities - Loans Sold to Third-Party Sponsored Securitization Entities (Details) - Nonconsolidated entities - USD ($) $ in Millions</t>
  </si>
  <si>
    <t>Summary of loan sale activities [Abstract]</t>
  </si>
  <si>
    <t>Carrying value of loans sold</t>
  </si>
  <si>
    <t>Proceeds received from loan sales as cash</t>
  </si>
  <si>
    <t>Proceeds from loans sales as securities</t>
  </si>
  <si>
    <t>Total proceeds received from loan sales</t>
  </si>
  <si>
    <t>Gains on loan sales</t>
  </si>
  <si>
    <t>Loans repurchased</t>
  </si>
  <si>
    <t>Real estate acquired through foreclosure</t>
  </si>
  <si>
    <t>Variable Interest Entities - Loan Delinquencies and Net Charge-offs (Details) - USD ($) $ in Millions</t>
  </si>
  <si>
    <t>Information about delinquencies, net charge-offs, and components of off-balance sheet securitized financial assets [Abstract]</t>
  </si>
  <si>
    <t>Securitized loans</t>
  </si>
  <si>
    <t>Liquidation Losses</t>
  </si>
  <si>
    <t>Securitized loans in which the firm has no continuing involvement</t>
  </si>
  <si>
    <t>Securitized loans | Commercial and other</t>
  </si>
  <si>
    <t>Securitized assets</t>
  </si>
  <si>
    <t>Prime/Alt-A and option ARMs | Residential mortgage</t>
  </si>
  <si>
    <t>Prime/Alt-A and option ARMs | Securitized loans | Residential mortgage</t>
  </si>
  <si>
    <t>Prime/Alt-A and option ARMs | Nonconsolidated entities | Residential mortgage</t>
  </si>
  <si>
    <t>Prime/Alt-A and option ARMs | VIEs consolidated by the Firm | Residential mortgage</t>
  </si>
  <si>
    <t>Subprime | Residential mortgage</t>
  </si>
  <si>
    <t>Subprime | Securitized loans | Residential mortgage</t>
  </si>
  <si>
    <t>Subprime | Nonconsolidated entities | Residential mortgage</t>
  </si>
  <si>
    <t>Subprime | VIEs consolidated by the Firm | Residential mortgage</t>
  </si>
  <si>
    <t>Goodwill and Mortgage Servicing Rights - by Business Segment (Details) - USD ($) $ in Millions</t>
  </si>
  <si>
    <t>Jan. 31, 2015</t>
  </si>
  <si>
    <t>Goodwill [Line Items]</t>
  </si>
  <si>
    <t>Consumer &amp; Community Banking</t>
  </si>
  <si>
    <t>Commercial Banking</t>
  </si>
  <si>
    <t>Asset &amp; Wealth Management</t>
  </si>
  <si>
    <t>Corporate</t>
  </si>
  <si>
    <t>Goodwill and Mortgage Servicing Rights - Changes During Period (Details) - USD ($) $ in Millions</t>
  </si>
  <si>
    <t>Changes in the carrying amount of goodwill [Abstract]</t>
  </si>
  <si>
    <t>Balance at beginning of period</t>
  </si>
  <si>
    <t>Changes during the period:</t>
  </si>
  <si>
    <t>Business combinations</t>
  </si>
  <si>
    <t>Dispositions</t>
  </si>
  <si>
    <t>Balance at end of period</t>
  </si>
  <si>
    <t>Goodwill impairment loss</t>
  </si>
  <si>
    <t>Goodwill and Mortgage Servicing Rights - Mortgage Servicing Rights (Details) - USD ($) $ in Millions</t>
  </si>
  <si>
    <t>Mortgage servicing rights activity [Abstract]</t>
  </si>
  <si>
    <t>Fair value at the beginning of the period</t>
  </si>
  <si>
    <t>MSR activity:</t>
  </si>
  <si>
    <t>Originations of MSRs</t>
  </si>
  <si>
    <t>Purchase of MSRs</t>
  </si>
  <si>
    <t>Disposition of MSRs</t>
  </si>
  <si>
    <t>Net additions</t>
  </si>
  <si>
    <t>Changes due to collection/realization of expected cash flows</t>
  </si>
  <si>
    <t>Changes in valuation due to inputs and assumptions:</t>
  </si>
  <si>
    <t>Changes due to market interest rates and other</t>
  </si>
  <si>
    <t>Changes in valuation due to other inputs and assumptions:</t>
  </si>
  <si>
    <t>Projected cash flows (e.g., cost to service)</t>
  </si>
  <si>
    <t>Discount rates</t>
  </si>
  <si>
    <t>Prepayment model changes and other</t>
  </si>
  <si>
    <t>Total changes in valuation due to other inputs and assumptions</t>
  </si>
  <si>
    <t>Total changes in valuation due to inputs and assumptions</t>
  </si>
  <si>
    <t>Fair value at December 31</t>
  </si>
  <si>
    <t>Change in unrealized gains/(losses) included in income related to MSRs held</t>
  </si>
  <si>
    <t>Contractual service fees, late fees and other ancillary fees included in income</t>
  </si>
  <si>
    <t>Third-party mortgage loans serviced</t>
  </si>
  <si>
    <t>Servicer advances, net of an allowance for uncollectible amounts</t>
  </si>
  <si>
    <t>Goodwill and Mortgage Servicing Rights - Mortgage Fees and Related Income (Details) - USD ($) $ in Millions</t>
  </si>
  <si>
    <t>Risk management:</t>
  </si>
  <si>
    <t>Net production revenue</t>
  </si>
  <si>
    <t>Operating revenue:</t>
  </si>
  <si>
    <t>Loan servicing revenue</t>
  </si>
  <si>
    <t>Changes in MSR asset fair value due to collection/realization of expected cash flows</t>
  </si>
  <si>
    <t>Total operating revenue</t>
  </si>
  <si>
    <t>Changes in MSR asset fair value due to market interest rates</t>
  </si>
  <si>
    <t>Other changes in MSR asset fair value due to inputs or assumptions in model</t>
  </si>
  <si>
    <t>Change in derivative fair value and other</t>
  </si>
  <si>
    <t>Total risk management</t>
  </si>
  <si>
    <t>Total CCB net mortgage servicing revenue</t>
  </si>
  <si>
    <t>Goodwill and Mortgage Servicing Rights - Key Economic Assumptions (Details) - USD ($) $ in Millions</t>
  </si>
  <si>
    <t>Weighted-average prepayment speed assumption (“CPR”)</t>
  </si>
  <si>
    <t>9.41%</t>
  </si>
  <si>
    <t>9.81%</t>
  </si>
  <si>
    <t>Impact on fair value of 10% adverse change</t>
  </si>
  <si>
    <t>Impact on fair value of 20% adverse change</t>
  </si>
  <si>
    <t>Weighted-average option adjusted spread</t>
  </si>
  <si>
    <t>8.55%</t>
  </si>
  <si>
    <t>9.54%</t>
  </si>
  <si>
    <t>Impact on fair value of 100 basis points adverse change</t>
  </si>
  <si>
    <t>Impact on fair value of 200 basis points adverse change</t>
  </si>
  <si>
    <t>Deposits - Noninterest and Interest-bearing (Details) - USD ($) $ in Millions</t>
  </si>
  <si>
    <t>U.S. offices</t>
  </si>
  <si>
    <t>Noninterest-bearing</t>
  </si>
  <si>
    <t>Interest-bearing (included $12,245 and $10,916 at fair value)</t>
  </si>
  <si>
    <t>Total deposits in U.S. offices</t>
  </si>
  <si>
    <t>Non-U.S. offices</t>
  </si>
  <si>
    <t>Interest-bearing (included $1,667 and $1,600 at fair value)</t>
  </si>
  <si>
    <t>Total deposits in non-U.S. offices</t>
  </si>
  <si>
    <t>Total deposits</t>
  </si>
  <si>
    <t>Interest-bearing, fair value</t>
  </si>
  <si>
    <t>Deposits - Time Deposits (Details) - USD ($) $ in Millions</t>
  </si>
  <si>
    <t>Time Deposits [Line Items]</t>
  </si>
  <si>
    <t>Deposits - Maturities of Interest-Bearing Time Deposits (Details) $ in Millions</t>
  </si>
  <si>
    <t>Maturities of interest bearing time deposits</t>
  </si>
  <si>
    <t>After 5 years</t>
  </si>
  <si>
    <t>U.S.</t>
  </si>
  <si>
    <t>Non-U.S.</t>
  </si>
  <si>
    <t>Accounts Payable and Other Liabilities (Details) - USD ($) $ in Millions</t>
  </si>
  <si>
    <t>Brokerage payables</t>
  </si>
  <si>
    <t>Long-term Debt - Summary of Long-Term Debt (Details) - USD ($) $ in Millions</t>
  </si>
  <si>
    <t>Under 1 year</t>
  </si>
  <si>
    <t>1-5 years</t>
  </si>
  <si>
    <t>Long Term Debt - Supplemental Information</t>
  </si>
  <si>
    <t>Interest rate modified for the effects of hedge accounting, Minimum</t>
  </si>
  <si>
    <t>(0.18%)</t>
  </si>
  <si>
    <t>Interest rate modified for the effects of hedge accounting, Maximum</t>
  </si>
  <si>
    <t>8.88%</t>
  </si>
  <si>
    <t>Collateral used to secure Long-term debt</t>
  </si>
  <si>
    <t>Zero-coupon notes</t>
  </si>
  <si>
    <t>Zero-coupon notes - aggregate principal amount at maturity</t>
  </si>
  <si>
    <t>Redeemable Long Term Debt</t>
  </si>
  <si>
    <t>Long term debt maturing in 2018</t>
  </si>
  <si>
    <t>Long term debt maturing in 2019</t>
  </si>
  <si>
    <t>Long term debt maturing in 2020</t>
  </si>
  <si>
    <t>Long term debt maturing in 2021</t>
  </si>
  <si>
    <t>Weighted-average contractual interest rates for long term debt</t>
  </si>
  <si>
    <t>2.49%</t>
  </si>
  <si>
    <t>Modified weighted-average interest rates total long-term debt</t>
  </si>
  <si>
    <t>2.01%</t>
  </si>
  <si>
    <t>1.64%</t>
  </si>
  <si>
    <t>Guarantee of Indebtedness of Others</t>
  </si>
  <si>
    <t>Guaranteed liabilities</t>
  </si>
  <si>
    <t>Beneficial interest, fair value disclosures</t>
  </si>
  <si>
    <t>Under 1 year, Minimum</t>
  </si>
  <si>
    <t>0.74%</t>
  </si>
  <si>
    <t>Under 1 year, Maximum</t>
  </si>
  <si>
    <t>5.23%</t>
  </si>
  <si>
    <t>1-5 years, Minimum</t>
  </si>
  <si>
    <t>0.98%</t>
  </si>
  <si>
    <t>1-5 years, Maximum</t>
  </si>
  <si>
    <t>7.87%</t>
  </si>
  <si>
    <t>After 5 years, Minimum</t>
  </si>
  <si>
    <t>0.39%</t>
  </si>
  <si>
    <t>After 5 years, maximum</t>
  </si>
  <si>
    <t>5.94%</t>
  </si>
  <si>
    <t>Junior subordinated debt</t>
  </si>
  <si>
    <t>1.39%</t>
  </si>
  <si>
    <t>8.75%</t>
  </si>
  <si>
    <t>Secured debt</t>
  </si>
  <si>
    <t>Fixed rate | Long-term beneficial interests</t>
  </si>
  <si>
    <t>Fixed rate | Junior subordinated debt</t>
  </si>
  <si>
    <t>Variable rate | Long-term beneficial interests</t>
  </si>
  <si>
    <t>Variable rate | Junior subordinated debt</t>
  </si>
  <si>
    <t>Parent company</t>
  </si>
  <si>
    <t>Parent company | Senior debt</t>
  </si>
  <si>
    <t>6.40%</t>
  </si>
  <si>
    <t>0.17%</t>
  </si>
  <si>
    <t>7.25%</t>
  </si>
  <si>
    <t>0.45%</t>
  </si>
  <si>
    <t>Parent company | Subordinated debt</t>
  </si>
  <si>
    <t>0.82%</t>
  </si>
  <si>
    <t>6.13%</t>
  </si>
  <si>
    <t>1.93%</t>
  </si>
  <si>
    <t>8.53%</t>
  </si>
  <si>
    <t>3.38%</t>
  </si>
  <si>
    <t>Parent company | Fixed rate | Senior debt</t>
  </si>
  <si>
    <t>Parent company | Fixed rate | Subordinated debt</t>
  </si>
  <si>
    <t>Parent company | Variable rate | Senior debt</t>
  </si>
  <si>
    <t>Parent company | Variable rate | Subordinated debt</t>
  </si>
  <si>
    <t>Subsidiaries</t>
  </si>
  <si>
    <t>Subsidiaries | Federal Home Loan Banks (“FHLB”) advances</t>
  </si>
  <si>
    <t>0.84%</t>
  </si>
  <si>
    <t>1.01%</t>
  </si>
  <si>
    <t>0.83%</t>
  </si>
  <si>
    <t>1.21%</t>
  </si>
  <si>
    <t>0.67%</t>
  </si>
  <si>
    <t>Subsidiaries | Senior debt</t>
  </si>
  <si>
    <t>1.29%</t>
  </si>
  <si>
    <t>1.49%</t>
  </si>
  <si>
    <t>7.50%</t>
  </si>
  <si>
    <t>1.30%</t>
  </si>
  <si>
    <t>Subsidiaries | Subordinated debt</t>
  </si>
  <si>
    <t>8.25%</t>
  </si>
  <si>
    <t>Subsidiaries | Fixed rate | Federal Home Loan Banks (“FHLB”) advances</t>
  </si>
  <si>
    <t>Subsidiaries | Fixed rate | Senior debt</t>
  </si>
  <si>
    <t>Subsidiaries | Fixed rate | Subordinated debt</t>
  </si>
  <si>
    <t>Subsidiaries | Variable rate | Federal Home Loan Banks (“FHLB”) advances</t>
  </si>
  <si>
    <t>Subsidiaries | Variable rate | Senior debt</t>
  </si>
  <si>
    <t>Subsidiaries | Variable rate | Subordinated debt</t>
  </si>
  <si>
    <t>Interest rate of trust preferred securities and debentures</t>
  </si>
  <si>
    <t>Minimum | Long-term beneficial interests</t>
  </si>
  <si>
    <t>Minimum | Junior subordinated debt</t>
  </si>
  <si>
    <t>Minimum | Parent company | Senior debt</t>
  </si>
  <si>
    <t>0.16%</t>
  </si>
  <si>
    <t>Minimum | Parent company | Subordinated debt</t>
  </si>
  <si>
    <t>1.06%</t>
  </si>
  <si>
    <t>Minimum | Subsidiaries | Federal Home Loan Banks (“FHLB”) advances</t>
  </si>
  <si>
    <t>Minimum | Subsidiaries | Senior debt</t>
  </si>
  <si>
    <t>0.47%</t>
  </si>
  <si>
    <t>Minimum | Subsidiaries | Subordinated debt</t>
  </si>
  <si>
    <t>Maximum | Long-term beneficial interests</t>
  </si>
  <si>
    <t>15.94%</t>
  </si>
  <si>
    <t>Maximum | Junior subordinated debt</t>
  </si>
  <si>
    <t>Maximum | Parent company | Senior debt</t>
  </si>
  <si>
    <t>Maximum | Parent company | Subordinated debt</t>
  </si>
  <si>
    <t>Maximum | Subsidiaries | Federal Home Loan Banks (“FHLB”) advances</t>
  </si>
  <si>
    <t>Maximum | Subsidiaries | Senior debt</t>
  </si>
  <si>
    <t>7.28%</t>
  </si>
  <si>
    <t>Maximum | Subsidiaries | Subordinated debt</t>
  </si>
  <si>
    <t>Long-term Debt - Junior Subordinated Debt (Details) $ in Millions</t>
  </si>
  <si>
    <t>Dec. 31, 2016USD ($)entity</t>
  </si>
  <si>
    <t>Debt Instrument [Line Items]</t>
  </si>
  <si>
    <t>Number of issuer trusts that had issued guaranteed capital debt securities | entity</t>
  </si>
  <si>
    <t>Principal amount of debenture issued to trust</t>
  </si>
  <si>
    <t>JPMorgan Chase &amp; Co.</t>
  </si>
  <si>
    <t>Payments for repurchase of trust preferred securities</t>
  </si>
  <si>
    <t>JPMorgan Chase &amp; Co. | Basel III</t>
  </si>
  <si>
    <t>Debentures qualified as Tier 1 capital</t>
  </si>
  <si>
    <t>Debentures qualified as Tier 2 capital</t>
  </si>
  <si>
    <t>Preferred Stock (Details) - USD ($) $ / shares in Units, $ in Millions</t>
  </si>
  <si>
    <t>Preferred Stock, Number of Shares, Par Value and Other Disclosures [Abstract]</t>
  </si>
  <si>
    <t>Shares of preferred stock authorized to issue, in one or more series (in shares)</t>
  </si>
  <si>
    <t>Shares (in shares)</t>
  </si>
  <si>
    <t>Share value and redemption price per share (in dollars per share)</t>
  </si>
  <si>
    <t>Series O</t>
  </si>
  <si>
    <t>Issue date</t>
  </si>
  <si>
    <t>Aug. 27,
		2012</t>
  </si>
  <si>
    <t>Contractual rate in effect</t>
  </si>
  <si>
    <t>Series O | Minimum</t>
  </si>
  <si>
    <t>Earliest redemption date</t>
  </si>
  <si>
    <t>Sep. 1,
		2017</t>
  </si>
  <si>
    <t>Series P</t>
  </si>
  <si>
    <t>Feb. 5,
		2013</t>
  </si>
  <si>
    <t>5.45%</t>
  </si>
  <si>
    <t>Series P | Minimum</t>
  </si>
  <si>
    <t>Mar. 1,
		2018</t>
  </si>
  <si>
    <t>Series T</t>
  </si>
  <si>
    <t>Jan. 30,
		2014</t>
  </si>
  <si>
    <t>6.70%</t>
  </si>
  <si>
    <t>Series T | Minimum</t>
  </si>
  <si>
    <t>Mar. 1,
		2019</t>
  </si>
  <si>
    <t>Series W</t>
  </si>
  <si>
    <t>Jun. 23,
		2014</t>
  </si>
  <si>
    <t>6.30%</t>
  </si>
  <si>
    <t>Series W | Minimum</t>
  </si>
  <si>
    <t>Sep. 1,
		2019</t>
  </si>
  <si>
    <t>Series Y</t>
  </si>
  <si>
    <t>Feb. 12,
		2015</t>
  </si>
  <si>
    <t>6.125%</t>
  </si>
  <si>
    <t>Series Y | Minimum</t>
  </si>
  <si>
    <t>Mar. 1,
		2020</t>
  </si>
  <si>
    <t>Series AA</t>
  </si>
  <si>
    <t>Jun. 4,
		2015</t>
  </si>
  <si>
    <t>6.10%</t>
  </si>
  <si>
    <t>Series AA | Minimum</t>
  </si>
  <si>
    <t>Sep. 1,
		2020</t>
  </si>
  <si>
    <t>Series BB</t>
  </si>
  <si>
    <t>Jul. 29,
		2015</t>
  </si>
  <si>
    <t>6.15%</t>
  </si>
  <si>
    <t>Series BB | Minimum</t>
  </si>
  <si>
    <t>Series I</t>
  </si>
  <si>
    <t>Apr. 23,
		2008</t>
  </si>
  <si>
    <t>7.90%</t>
  </si>
  <si>
    <t>Date at which dividend rate becomes floating</t>
  </si>
  <si>
    <t>Apr. 30,
		2018</t>
  </si>
  <si>
    <t>Floating annual rate of three-month LIBOR plus</t>
  </si>
  <si>
    <t>LIBOR + 3.47%</t>
  </si>
  <si>
    <t>Preferred stock dividend rate, variable, description of basis</t>
  </si>
  <si>
    <t>three-month LIBOR</t>
  </si>
  <si>
    <t>Preferred stock dividend rate, variable, basis spread</t>
  </si>
  <si>
    <t>3.47%</t>
  </si>
  <si>
    <t>Series I | Minimum</t>
  </si>
  <si>
    <t>Series Q</t>
  </si>
  <si>
    <t>Apr. 23,
		2013</t>
  </si>
  <si>
    <t>5.15%</t>
  </si>
  <si>
    <t>May 1,
		2023</t>
  </si>
  <si>
    <t>LIBOR + 3.25</t>
  </si>
  <si>
    <t>3.25%</t>
  </si>
  <si>
    <t>Series Q | Minimum</t>
  </si>
  <si>
    <t>Series R</t>
  </si>
  <si>
    <t>Jul. 29,
		2013</t>
  </si>
  <si>
    <t>Aug. 1,
		2023</t>
  </si>
  <si>
    <t>LIBOR + 3.30</t>
  </si>
  <si>
    <t>Series R | Minimum</t>
  </si>
  <si>
    <t>Series S</t>
  </si>
  <si>
    <t>Jan. 22,
		2014</t>
  </si>
  <si>
    <t>6.75%</t>
  </si>
  <si>
    <t>Feb. 1,
		2024</t>
  </si>
  <si>
    <t>LIBOR + 3.78</t>
  </si>
  <si>
    <t>3.78%</t>
  </si>
  <si>
    <t>Series S | Minimum</t>
  </si>
  <si>
    <t>Series U</t>
  </si>
  <si>
    <t>Mar. 10,
		2014</t>
  </si>
  <si>
    <t>Apr. 30,
		2024</t>
  </si>
  <si>
    <t>LIBOR + 3.33</t>
  </si>
  <si>
    <t>3.33%</t>
  </si>
  <si>
    <t>Series U | Minimum</t>
  </si>
  <si>
    <t>Series V</t>
  </si>
  <si>
    <t>Jun. 9,
		2014</t>
  </si>
  <si>
    <t>Jul. 1,
		2019</t>
  </si>
  <si>
    <t>LIBOR + 3.32</t>
  </si>
  <si>
    <t>3.32%</t>
  </si>
  <si>
    <t>Series V | Minimum</t>
  </si>
  <si>
    <t>Series X</t>
  </si>
  <si>
    <t>Sep. 23,
		2014</t>
  </si>
  <si>
    <t>Oct. 1,
		2024</t>
  </si>
  <si>
    <t>Series X | Minimum</t>
  </si>
  <si>
    <t>Series Z</t>
  </si>
  <si>
    <t>Apr. 21,
		2015</t>
  </si>
  <si>
    <t>May 1,
		2020</t>
  </si>
  <si>
    <t>LIBOR + 3.80</t>
  </si>
  <si>
    <t>3.80%</t>
  </si>
  <si>
    <t>Series Z | Minimum</t>
  </si>
  <si>
    <t>Common Stock - Narrative (Details) - USD ($)</t>
  </si>
  <si>
    <t>Mar. 31, 2014</t>
  </si>
  <si>
    <t>Jun. 29, 2016</t>
  </si>
  <si>
    <t>Class of Stock [Line Items]</t>
  </si>
  <si>
    <t>Original warrant exercise price (in dollars per share)</t>
  </si>
  <si>
    <t>Warrant exercisable price (in dollars per share)</t>
  </si>
  <si>
    <t>Common stock quarterly dividend (in dollars per share)</t>
  </si>
  <si>
    <t>Warrant share number (in shares)</t>
  </si>
  <si>
    <t>Stock repurchase program, shares authorized (in shares)</t>
  </si>
  <si>
    <t>Remaining authorized repurchase amount</t>
  </si>
  <si>
    <t>Warrant | JPMorgan Chase &amp; Co.</t>
  </si>
  <si>
    <t>Warrants outstanding (in shares)</t>
  </si>
  <si>
    <t>Common stock capital shares reserved for future issuance (shares)</t>
  </si>
  <si>
    <t>Common Stock - Shares Issued (Details) - shares</t>
  </si>
  <si>
    <t>Increase (Decrease) in Common Stock Shares</t>
  </si>
  <si>
    <t>Total issued - balance at January 1 (in shares)</t>
  </si>
  <si>
    <t>Outstanding (in shares)</t>
  </si>
  <si>
    <t>Increase (Decrease) in Treasury Stock Shares</t>
  </si>
  <si>
    <t>Treasury - balance at January 1 (in shares)</t>
  </si>
  <si>
    <t>Total treasury - balance at December 31 (in shares)</t>
  </si>
  <si>
    <t>Purchase of treasury stock (in shares)</t>
  </si>
  <si>
    <t>Issued from treasury (in shares)</t>
  </si>
  <si>
    <t>Issued from treasury: Warrant exercise (in shares)</t>
  </si>
  <si>
    <t>Issued from treasury: Employee stock purchase plans (in shares)</t>
  </si>
  <si>
    <t>Treasury stock, at cost | Employee benefits and compensation plans</t>
  </si>
  <si>
    <t>Common Stock - Repurchases (Details) - USD ($) $ in Millions</t>
  </si>
  <si>
    <t>Total number of shares of common stock repurchased (in shares)</t>
  </si>
  <si>
    <t>Aggregate purchase price of common stock repurchases</t>
  </si>
  <si>
    <t>Warrant</t>
  </si>
  <si>
    <t>Total warrants repurchased (in shares)</t>
  </si>
  <si>
    <t>Earnings Per Share (Details) - USD ($) $ / shares in Units, shares in Millions, $ in Millions</t>
  </si>
  <si>
    <t>Basic earnings per share</t>
  </si>
  <si>
    <t>Less: Preferred stock dividends</t>
  </si>
  <si>
    <t>Net income applicable to common equity</t>
  </si>
  <si>
    <t>Less: Dividends and undistributed earnings allocated to participating securities</t>
  </si>
  <si>
    <t>Total weighted-average basic shares outstanding (in shares)</t>
  </si>
  <si>
    <t>Net income per share (in dollars per share)</t>
  </si>
  <si>
    <t>Diluted earnings per share</t>
  </si>
  <si>
    <t>Add: Employee stock options, SARs, warrants, and PSUs (in shares)</t>
  </si>
  <si>
    <t>Total weighted-average diluted shares outstanding (in shares)</t>
  </si>
  <si>
    <t>Earnings Per Share, Diluted, Other Disclosures [Abstract]</t>
  </si>
  <si>
    <t>Antidilutive securities excluded from computation of earnings per share (in shares)</t>
  </si>
  <si>
    <t>Accumulated Other Comprehensive Income/(Loss) - Rollforward (Details) - USD ($) $ in Millions</t>
  </si>
  <si>
    <t>Accumulated Other Comprehensive Income (Loss) [Roll Forward]</t>
  </si>
  <si>
    <t>Year ended December 31, (in millions)</t>
  </si>
  <si>
    <t>Accumulated Other Comprehensive Income/(Loss) - Components of Other Comprehensive Income/(Loss) (Details) - USD ($) $ in Millions</t>
  </si>
  <si>
    <t>Unrealized gains/(losses) on AFS securities:</t>
  </si>
  <si>
    <t>Net unrealized gains/(losses) arising during the period/Translation, Pre-tax</t>
  </si>
  <si>
    <t>Net unrealized gains/(losses) arising during the period/Translation, Tax effect</t>
  </si>
  <si>
    <t>Net unrealized gains/(losses) arising during the period/Translation, After-tax</t>
  </si>
  <si>
    <t>Reclassification, Pre-tax</t>
  </si>
  <si>
    <t>Reclassification, Tax effect</t>
  </si>
  <si>
    <t>Reclassification, After-tax</t>
  </si>
  <si>
    <t>Net change, Pre-tax</t>
  </si>
  <si>
    <t>Net change, Tax effect</t>
  </si>
  <si>
    <t>Prior service costs/(credits)</t>
  </si>
  <si>
    <t>Settlement loss/(gain)</t>
  </si>
  <si>
    <t>Foreign exchange and other</t>
  </si>
  <si>
    <t>DVA on fair value option elected liabilities, net change</t>
  </si>
  <si>
    <t>Income Taxes - Reconciliation of Effective Income Tax Rate (Details)</t>
  </si>
  <si>
    <t>Reconciliation of the applicable statutory U.S. income tax rate to the effective tax rate</t>
  </si>
  <si>
    <t>Statutory U.S. federal tax rate</t>
  </si>
  <si>
    <t>Increase/(decrease) in tax rate resulting from:</t>
  </si>
  <si>
    <t>U.S. state and local income taxes, net of U.S. federal income tax benefit</t>
  </si>
  <si>
    <t>2.40%</t>
  </si>
  <si>
    <t>1.50%</t>
  </si>
  <si>
    <t>Tax-exempt income</t>
  </si>
  <si>
    <t>(3.10%)</t>
  </si>
  <si>
    <t>(3.30%)</t>
  </si>
  <si>
    <t>Non-U.S. subsidiary earnings</t>
  </si>
  <si>
    <t>(1.70%)</t>
  </si>
  <si>
    <t>(3.90%)</t>
  </si>
  <si>
    <t>(2.00%)</t>
  </si>
  <si>
    <t>Business tax credits</t>
  </si>
  <si>
    <t>(3.70%)</t>
  </si>
  <si>
    <t>Nondeductible legal expense</t>
  </si>
  <si>
    <t>0.30%</t>
  </si>
  <si>
    <t>Tax audit resolutions</t>
  </si>
  <si>
    <t>(5.70%)</t>
  </si>
  <si>
    <t>(1.40%)</t>
  </si>
  <si>
    <t>Other, net</t>
  </si>
  <si>
    <t>(0.60%)</t>
  </si>
  <si>
    <t>(0.30%)</t>
  </si>
  <si>
    <t>(1.00%)</t>
  </si>
  <si>
    <t>Effective tax rate</t>
  </si>
  <si>
    <t>28.40%</t>
  </si>
  <si>
    <t>20.40%</t>
  </si>
  <si>
    <t>29.20%</t>
  </si>
  <si>
    <t>Income Taxes - Components of Income Tax Expense/(Benefit) (Details) - USD ($) $ in Millions</t>
  </si>
  <si>
    <t>Current income tax expense/(benefit)</t>
  </si>
  <si>
    <t>U.S. federal</t>
  </si>
  <si>
    <t>U.S. state and local</t>
  </si>
  <si>
    <t>Total current income tax expense/(benefit)</t>
  </si>
  <si>
    <t>Deferred income tax expense/(benefit)</t>
  </si>
  <si>
    <t>Total deferred income tax expense/(benefit)</t>
  </si>
  <si>
    <t>Total income tax expense</t>
  </si>
  <si>
    <t>Components of income tax expense/(benefit), supplemental information</t>
  </si>
  <si>
    <t>Tax benefits recorded as a result of tax audit resolutions</t>
  </si>
  <si>
    <t>Income tax effects allocated directly to equity</t>
  </si>
  <si>
    <t>Income Taxes - Results from Non-U.S. Earnings (Details) - USD ($) $ in Millions</t>
  </si>
  <si>
    <t>Components of Income Tax Expense (Benefit) [Line Items]</t>
  </si>
  <si>
    <t>Pretax earnings to be reinvested in subsidiaries</t>
  </si>
  <si>
    <t>Cumulative amount of undistributed pretax earnings</t>
  </si>
  <si>
    <t>Deferred tax liability from undistributed earnings, if recorded</t>
  </si>
  <si>
    <t>UNITED KINGDOM</t>
  </si>
  <si>
    <t>Statutory foreign tax rate</t>
  </si>
  <si>
    <t>Pro Forma</t>
  </si>
  <si>
    <t>Income Taxes - Affordable Housing Tax Credits (Details) - USD ($) $ in Billions</t>
  </si>
  <si>
    <t>Tax credit and other tax benefits</t>
  </si>
  <si>
    <t>Amount of amortization reported in income tax expense</t>
  </si>
  <si>
    <t>Carrying value of investments, reported in other assets</t>
  </si>
  <si>
    <t>Amount of commitments, reported in account payable and other liabilities</t>
  </si>
  <si>
    <t>Income Taxes - Deferred Tax Assets and Liabilities (Details) - USD ($) $ in Millions</t>
  </si>
  <si>
    <t>Deferred tax assets</t>
  </si>
  <si>
    <t>Employee benefits</t>
  </si>
  <si>
    <t>Accrued expenses and other</t>
  </si>
  <si>
    <t>Non-U.S. operations</t>
  </si>
  <si>
    <t>Tax attribute carryforwards</t>
  </si>
  <si>
    <t>Gross deferred tax assets</t>
  </si>
  <si>
    <t>Valuation allowance</t>
  </si>
  <si>
    <t>Deferred tax assets, net of valuation allowance</t>
  </si>
  <si>
    <t>Deferred tax liabilities</t>
  </si>
  <si>
    <t>Mortgage servicing rights, net of hedges</t>
  </si>
  <si>
    <t>Leasing transactions</t>
  </si>
  <si>
    <t>Gross deferred tax liabilities</t>
  </si>
  <si>
    <t>Net deferred tax (liabilities)/assets</t>
  </si>
  <si>
    <t>NOL carryforwards</t>
  </si>
  <si>
    <t>Tax credit carryforwards</t>
  </si>
  <si>
    <t>Income Taxes - Unrecognized Tax Benefits (Details) - USD ($) $ in Millions</t>
  </si>
  <si>
    <t>Unrecognized tax benefits that would impact effective tax rate</t>
  </si>
  <si>
    <t>Amount of potential increase or decrease in gross balance of unrecognized tax benefits</t>
  </si>
  <si>
    <t>Balance at January 1,</t>
  </si>
  <si>
    <t>Increases based on tax positions related to the current period</t>
  </si>
  <si>
    <t>Increases based on tax positions related to prior periods</t>
  </si>
  <si>
    <t>Decreases based on tax positions related to prior periods</t>
  </si>
  <si>
    <t>Decreases related to cash settlements with taxing authorities</t>
  </si>
  <si>
    <t>Decreases related to a lapse of applicable statute of limitations</t>
  </si>
  <si>
    <t>Balance at December 31,</t>
  </si>
  <si>
    <t>Income tax expense, penalties and interest expense</t>
  </si>
  <si>
    <t>Penalties and interest expense/(benefit)</t>
  </si>
  <si>
    <t>Penalties and interest accrued</t>
  </si>
  <si>
    <t>Restrictions on Cash and Intercompany Funds Transfers (Details) - USD ($) $ in Billions</t>
  </si>
  <si>
    <t>Jan. 01, 2017</t>
  </si>
  <si>
    <t>Reserve Balances Deposited with Federal Reserve Banks [Abstract]</t>
  </si>
  <si>
    <t>Average amount of reserve balances deposited by the Firm's bank subsidiaries with various Federal Reserve Banks</t>
  </si>
  <si>
    <t>Disclosure of Restrictions on Dividends, Loans and Advances Disclosure [Abstract]</t>
  </si>
  <si>
    <t>Percentage of total capital (limited to) loans limited to</t>
  </si>
  <si>
    <t>Percentage of total capital (limited to) for aggregate covered transactions</t>
  </si>
  <si>
    <t>Cash and Securities Segregated under Federal and Other Regulations Disclosures [Abstract]</t>
  </si>
  <si>
    <t>Amount of cash that was segregated in special bank accounts for the benefit of securities and futures brokerage customers</t>
  </si>
  <si>
    <t>Receivables within other assets</t>
  </si>
  <si>
    <t>Amount of securities at fair value that were segregated in special bank accounts for the benefit of securities and futures brokerage customers</t>
  </si>
  <si>
    <t>Restricted cash and cash equivalents</t>
  </si>
  <si>
    <t>Bank and Bank Holding Company Subsidiaries | Subsequent Event</t>
  </si>
  <si>
    <t>Aggregate dividends payable</t>
  </si>
  <si>
    <t>Regulatory Capital (Details) - USD ($) $ in Millions</t>
  </si>
  <si>
    <t>Basel III Standardized Transitional | JPMorgan Chase &amp; Co.</t>
  </si>
  <si>
    <t>Regulatory capital</t>
  </si>
  <si>
    <t>CET1 capital</t>
  </si>
  <si>
    <t>Tier 1 capital</t>
  </si>
  <si>
    <t>Total capital</t>
  </si>
  <si>
    <t>Risk-weighted</t>
  </si>
  <si>
    <t>Adjusted average</t>
  </si>
  <si>
    <t>Capital ratios</t>
  </si>
  <si>
    <t>CET1</t>
  </si>
  <si>
    <t>12.50%</t>
  </si>
  <si>
    <t>13.70%</t>
  </si>
  <si>
    <t>16.40%</t>
  </si>
  <si>
    <t>Tier 1 leverage</t>
  </si>
  <si>
    <t>8.40%</t>
  </si>
  <si>
    <t>8.50%</t>
  </si>
  <si>
    <t>Basel III Standardized Transitional | JPMorgan Chase Bank, N.A.</t>
  </si>
  <si>
    <t>13.90%</t>
  </si>
  <si>
    <t>13.40%</t>
  </si>
  <si>
    <t>14.80%</t>
  </si>
  <si>
    <t>14.50%</t>
  </si>
  <si>
    <t>8.60%</t>
  </si>
  <si>
    <t>8.90%</t>
  </si>
  <si>
    <t>Basel III Standardized Transitional | Chase Bank USA, N.A.</t>
  </si>
  <si>
    <t>14.90%</t>
  </si>
  <si>
    <t>14.60%</t>
  </si>
  <si>
    <t>20.20%</t>
  </si>
  <si>
    <t>11.50%</t>
  </si>
  <si>
    <t>Basel III Advanced Transitional | JPMorgan Chase &amp; Co.</t>
  </si>
  <si>
    <t>12.40%</t>
  </si>
  <si>
    <t>11.80%</t>
  </si>
  <si>
    <t>14.10%</t>
  </si>
  <si>
    <t>13.50%</t>
  </si>
  <si>
    <t>15.50%</t>
  </si>
  <si>
    <t>15.10%</t>
  </si>
  <si>
    <t>Basel III Advanced Transitional | JPMorgan Chase Bank, N.A.</t>
  </si>
  <si>
    <t>Basel III Advanced Transitional | Chase Bank USA, N.A.</t>
  </si>
  <si>
    <t>Basel III</t>
  </si>
  <si>
    <t>Adjustments to Capital for Deferred Tax Liabilities [Abstract]</t>
  </si>
  <si>
    <t>Adjustments to capital for deferred tax liabilities resulting from nontaxable business combinations</t>
  </si>
  <si>
    <t>Adjustments to capital for deferred tax liabilities resulting from tax-deductible goodwill</t>
  </si>
  <si>
    <t>Basel III | BHC</t>
  </si>
  <si>
    <t>Minimum capital ratios</t>
  </si>
  <si>
    <t>7.75%</t>
  </si>
  <si>
    <t>9.75%</t>
  </si>
  <si>
    <t>Well-capitalized ratios</t>
  </si>
  <si>
    <t>Capital conservation buffer phase-in amount</t>
  </si>
  <si>
    <t>0.625%</t>
  </si>
  <si>
    <t>Capital conservation buffer</t>
  </si>
  <si>
    <t>GSIB surcharge phase-in amount</t>
  </si>
  <si>
    <t>1.125%</t>
  </si>
  <si>
    <t>GSIB surcharge</t>
  </si>
  <si>
    <t>Basel III | IDI</t>
  </si>
  <si>
    <t>5.125%</t>
  </si>
  <si>
    <t>6.625%</t>
  </si>
  <si>
    <t>8.625%</t>
  </si>
  <si>
    <t>Off-Balance Sheet Lending-Related Financial Instruments, Guarantees and Other Commitments (Details) - USD ($) $ in Millions</t>
  </si>
  <si>
    <t>Fair Value, Off-balance Sheet Risks, Disclosure Information [Line Items]</t>
  </si>
  <si>
    <t>Off-balance sheet lending-related financial commitments, Contractual amount, Expiring in less than one year</t>
  </si>
  <si>
    <t>Off-balance sheet lending-related financial commitments, Contractual amount, Expiring between one and three years</t>
  </si>
  <si>
    <t>Off-balance sheet lending-related financial commitments, Contractual amount, Expiring between three and five years</t>
  </si>
  <si>
    <t>Off-balance sheet lending-related financial commitments, Contractual amount, Expiring in more than five years</t>
  </si>
  <si>
    <t>Off-balance sheet lending-related financial commitments, carrying value</t>
  </si>
  <si>
    <t>Off balance sheet lending related financial instruments guarantees and other commitments - supplemental information [Abstract]</t>
  </si>
  <si>
    <t>Unfunded commitments investments private equity funds third party</t>
  </si>
  <si>
    <t>Unfunded commitments investments other equity investments</t>
  </si>
  <si>
    <t>Investments entities that calculate net asset value per share, unfunded commitments</t>
  </si>
  <si>
    <t>Warranty Reserves</t>
  </si>
  <si>
    <t>Total consumer</t>
  </si>
  <si>
    <t>Auto</t>
  </si>
  <si>
    <t>Business banking</t>
  </si>
  <si>
    <t>Student and other</t>
  </si>
  <si>
    <t>Total wholesale</t>
  </si>
  <si>
    <t>Total wholesale | Wholesale | Total U.S.</t>
  </si>
  <si>
    <t>Off balance sheet lending related financial commitments</t>
  </si>
  <si>
    <t>79.00%</t>
  </si>
  <si>
    <t>77.00%</t>
  </si>
  <si>
    <t>Other unfunded commitments to extend credit</t>
  </si>
  <si>
    <t>Risk participations for other unfunded commitments to extend credit</t>
  </si>
  <si>
    <t>Standby letters of credit and other financial guarantees</t>
  </si>
  <si>
    <t>Guarantee liability</t>
  </si>
  <si>
    <t>Risk participations for standby letters of credit and other financial guarantees</t>
  </si>
  <si>
    <t>Other letters of credit</t>
  </si>
  <si>
    <t>Risk participations for other letters of credit</t>
  </si>
  <si>
    <t>Securities lending indemnification agreements and guarantees</t>
  </si>
  <si>
    <t>Other guarantees and commitments, contractual amount</t>
  </si>
  <si>
    <t>Other guarantees and commitments, Contractual amount, Expiring in less than one year</t>
  </si>
  <si>
    <t>Other guarantees and commitments, Contractual amount, Expiring between one and three years</t>
  </si>
  <si>
    <t>Other guarantees and commitments, Contractual amount, Expiring between three and five years</t>
  </si>
  <si>
    <t>Other guarantees and commitments, Contractual amount, Expiring in more than five years</t>
  </si>
  <si>
    <t>Indemnification agreement securities lending guarantees collateral held in support of</t>
  </si>
  <si>
    <t>Derivatives qualifying as guarantees</t>
  </si>
  <si>
    <t>Unsettled reverse repurchase and securities borrowing agreements</t>
  </si>
  <si>
    <t>Unsettled repurchase and securities lending agreements [Member]</t>
  </si>
  <si>
    <t>Loans sold with recourse</t>
  </si>
  <si>
    <t>Loan sale and securitization-related indemnifications, Contractual amount</t>
  </si>
  <si>
    <t>Loan sale and securitization-related indemnifications, Carrying value</t>
  </si>
  <si>
    <t>Other guarantees and commitments</t>
  </si>
  <si>
    <t>Letters of credit hedged by derivative transactions</t>
  </si>
  <si>
    <t>Days Past Due, 60 or More | Credit card</t>
  </si>
  <si>
    <t>Line of credit close criteria, period past due</t>
  </si>
  <si>
    <t>Off-Balance Sheet Lending-Related Financial Instruments, Guarantees and Other Commitments - Other Unfunded Commitments and Standby Letters of Credit (Details) - USD ($) $ in Millions</t>
  </si>
  <si>
    <t>Standby and Other Letters of Credit</t>
  </si>
  <si>
    <t>Standby and other letters of credit, carrying value</t>
  </si>
  <si>
    <t>Carrying values for allowance of lending-related commitments</t>
  </si>
  <si>
    <t>Guarantee liability and corresponding asset</t>
  </si>
  <si>
    <t>Secured clearance advance facility outstanding commitment</t>
  </si>
  <si>
    <t>Off-Balance Sheet Lending-Related Financial Instruments, Guarantees and Other Commitments - Standby Letters of Credit, Other Financial Guarantees and Other Letters of Credit (Details) - USD ($) $ in Millions</t>
  </si>
  <si>
    <t>Standby letters of credit and other financial guarantees and other letters of credit [Abstract]</t>
  </si>
  <si>
    <t>Total carrying value</t>
  </si>
  <si>
    <t>Commitments with collateral</t>
  </si>
  <si>
    <t>Off-Balance Sheet Lending-Related Financial Instruments, Guarantees and Other Commitments - Securities Lending Indemnifications and Derivatives Qualifying as Guarantees (Details) - USD ($) $ in Millions</t>
  </si>
  <si>
    <t>Notional amount on stable value contracts</t>
  </si>
  <si>
    <t>Percentage exceeding value of securities for obtaining cash or other highly liquid collateral</t>
  </si>
  <si>
    <t>Put option | Maximum</t>
  </si>
  <si>
    <t>Term of written put option</t>
  </si>
  <si>
    <t>Total notional value of derivatives the Firm deems guarantees</t>
  </si>
  <si>
    <t>Maximum exposure to loss</t>
  </si>
  <si>
    <t>Derivative qualifying as guarantees payables</t>
  </si>
  <si>
    <t>Derivative qualifying as guarantees receivables</t>
  </si>
  <si>
    <t>Off-Balance Sheet Lending-Related Financial Instruments, Guarantees and Other Commitments - Loan Sales- and Securitization-Related Indemnifications (Details) - Loans sold with recourse - USD ($) $ in Millions</t>
  </si>
  <si>
    <t>Unpaid principal balance of loans sold with recourse</t>
  </si>
  <si>
    <t>Carrying value of related liability for recourse obligations</t>
  </si>
  <si>
    <t>Off-Balance Sheet Lending-Related Financial Instruments, Guarantees and Other Commitments - Other Off-Balance Sheet Arrangements (Details) - USD ($) $ in Millions</t>
  </si>
  <si>
    <t>Other off-balance sheet arrangements - supplemental information [Abstract]</t>
  </si>
  <si>
    <t>Chase Paymentech Solutions</t>
  </si>
  <si>
    <t>Aggregate volume processed by electronic payment services business</t>
  </si>
  <si>
    <t>Cash collateral held</t>
  </si>
  <si>
    <t>JPMorgan Chase Financial Company LLC</t>
  </si>
  <si>
    <t>Direct-owned finance subsidiary ownership</t>
  </si>
  <si>
    <t>Commitments, Pledged Assets, and Collateral - Lease Commitments (Details) - USD ($) $ in Millions</t>
  </si>
  <si>
    <t>Total minimum payments required</t>
  </si>
  <si>
    <t>Less: Sublease rentals under noncancelable subleases</t>
  </si>
  <si>
    <t>Net minimum payment required</t>
  </si>
  <si>
    <t>Gross rental expense</t>
  </si>
  <si>
    <t>Sublease rental income</t>
  </si>
  <si>
    <t>Net rental expense</t>
  </si>
  <si>
    <t>Commitments, Pledged Assets, and Collateral - Pledged Assets and Collateral (Details) - USD ($) $ in Billions</t>
  </si>
  <si>
    <t>Significant components of assets pledged as collateral, fair value</t>
  </si>
  <si>
    <t>Financial instruments pledged by the Firm that may not be sold or repledged by the secured parties</t>
  </si>
  <si>
    <t>Collateral Received that Can be Resold or Repledged</t>
  </si>
  <si>
    <t>Assets accepted by the Firm as collateral that it could sell or repledge, deliver or otherwise use at fair value</t>
  </si>
  <si>
    <t>Assets accepted by the Firm as collateral that the Firm has sold or repledged</t>
  </si>
  <si>
    <t>Trading assets and other</t>
  </si>
  <si>
    <t>Assets pledged to Federal Reserve Banks and Federal Home Loan Banks</t>
  </si>
  <si>
    <t>Litigation (Details)</t>
  </si>
  <si>
    <t>Jan. 31, 2017USD ($)</t>
  </si>
  <si>
    <t>May 31, 2015</t>
  </si>
  <si>
    <t>Jan. 31, 2015action</t>
  </si>
  <si>
    <t>Dec. 31, 2016USD ($)entitytransactionactionclaimdefendanttrustmunicipalityofficeinvestor</t>
  </si>
  <si>
    <t>Jan. 31, 2016claim</t>
  </si>
  <si>
    <t>Sep. 30, 2015action</t>
  </si>
  <si>
    <t>Loss Contingencies [Line Items]</t>
  </si>
  <si>
    <t>Legal expense/(benefit)</t>
  </si>
  <si>
    <t>CIO Investigations and Litigation</t>
  </si>
  <si>
    <t>Settlement of class action</t>
  </si>
  <si>
    <t>Threatened or Pending Litigation | Minimum</t>
  </si>
  <si>
    <t>Loss contingency range of possible loss</t>
  </si>
  <si>
    <t>Threatened or Pending Litigation | Maximum</t>
  </si>
  <si>
    <t>Foreign Investigations and Litigation</t>
  </si>
  <si>
    <t>Period of temporary waiver</t>
  </si>
  <si>
    <t>Number of defendants | defendant</t>
  </si>
  <si>
    <t>Number of actions dismissed | action</t>
  </si>
  <si>
    <t>Foreign Investigations and Litigation | Canada</t>
  </si>
  <si>
    <t>Number of legal proceedings | action</t>
  </si>
  <si>
    <t>General Motors Litigation</t>
  </si>
  <si>
    <t>Syndicated term loan facility for General Motors Corporation</t>
  </si>
  <si>
    <t>Interchange Litigation</t>
  </si>
  <si>
    <t>Settlement amount agreed to pay by defendant group</t>
  </si>
  <si>
    <t>Settlement amount consideration percentage</t>
  </si>
  <si>
    <t>Basis points of credit card interchange</t>
  </si>
  <si>
    <t>0.10%</t>
  </si>
  <si>
    <t>Settlement agreement consideration period class plaintiffs to receive basis points of interchange</t>
  </si>
  <si>
    <t>8 months</t>
  </si>
  <si>
    <t>Period from end of the opt-out period</t>
  </si>
  <si>
    <t>Investment Management Litigation | Assured Guaranty (U.K.) and Ambac Assurance UK Limited</t>
  </si>
  <si>
    <t>Damages sought value (more than $1 billion)</t>
  </si>
  <si>
    <t>Lehman Brothers Bankruptcy Proceedings | Claims Objections Relating to Securities Lending Claims and Smaller Claims</t>
  </si>
  <si>
    <t>Number of legal proceedings | claim</t>
  </si>
  <si>
    <t>LIBOR and Other Benchmark Rate Investigations and Litigation | Defendant Banks and ICAP Manipulation of U.S. Dollar ISDAFIX Rates | Pending Litigation</t>
  </si>
  <si>
    <t>MBS Related to Investor Action | Pending Litigation</t>
  </si>
  <si>
    <t>Number of actions pending | claim</t>
  </si>
  <si>
    <t>Mortgage Backed Securities Litigation Related to Shareholder Derivative Actions [Member] | Pending Litigation</t>
  </si>
  <si>
    <t>MBS Related to Individual Purchaser Actions | Pending Litigation</t>
  </si>
  <si>
    <t>Mortgage Backed Securities Litigation Related to Underwriter Actions [Member] | Pending Litigation</t>
  </si>
  <si>
    <t>MBS Litigation Related to MBS Offerings Sponsored By Washington Mutual</t>
  </si>
  <si>
    <t>Number of MBS transactions (or more) issued | transaction</t>
  </si>
  <si>
    <t>Number of institutional MBS investors directing or threatening litigation | investor</t>
  </si>
  <si>
    <t>MBS Litigation Related to MBS Offerings Issued By JPMC and Bear Stearns</t>
  </si>
  <si>
    <t>Settlement agreement, consideration</t>
  </si>
  <si>
    <t>Number of MBS for which repurchase and servicing claims have been or could have been assumed | trust</t>
  </si>
  <si>
    <t>Number of MBS trusts for which an offer is accepted in part or whole | trust</t>
  </si>
  <si>
    <t>Number of MBS trusts excluded from the settlement in part of in whole | trust</t>
  </si>
  <si>
    <t>MBS Litigation Related to MBS Offerings Issued By JPMC and Bear Stearns | Pending Litigation</t>
  </si>
  <si>
    <t>Government Enforcement Investigations and Litigation</t>
  </si>
  <si>
    <t>Number of United States Attorney's Offices conducting ongoing investigation | office</t>
  </si>
  <si>
    <t>Mortgage-Related Investigations and Litigation</t>
  </si>
  <si>
    <t>Number of municipalities pursuing investigations into the impact if any of alleged violations of the FHA and ECOA on their respective communities | municipality</t>
  </si>
  <si>
    <t>Mortgage-Related Investigations and Litigation | Subsequent Event</t>
  </si>
  <si>
    <t>Municipal Derivatives Litigation | Minimum</t>
  </si>
  <si>
    <t>Warrants the firm was chosen to underwrite based upon alleged payments made to certain third parties (more than)</t>
  </si>
  <si>
    <t>Petters Bankruptcy and Related Matters</t>
  </si>
  <si>
    <t>Number of entities whose trustee in bankruptcy brought actions against JPMorgan Chase | entity</t>
  </si>
  <si>
    <t>Number of credit facilities entered into with Polaroid | entity</t>
  </si>
  <si>
    <t>Washington Mutual Litigations | Minimum</t>
  </si>
  <si>
    <t>Washington Mutual Litigations | Maximum</t>
  </si>
  <si>
    <t>International Operations (Details) - USD ($) $ in Millions</t>
  </si>
  <si>
    <t>Entity-Wide Information by Geographic Areas</t>
  </si>
  <si>
    <t>Expense</t>
  </si>
  <si>
    <t>Total international</t>
  </si>
  <si>
    <t>Europe/Middle East and Africa</t>
  </si>
  <si>
    <t>Asia and Pacific</t>
  </si>
  <si>
    <t>Latin America and the Caribbean</t>
  </si>
  <si>
    <t>North America</t>
  </si>
  <si>
    <t>U.K.</t>
  </si>
  <si>
    <t>Business Segments - Narrative (Details) $ in Millions</t>
  </si>
  <si>
    <t>Dec. 31, 2016USD ($)segment</t>
  </si>
  <si>
    <t>Segment Reporting Information [Line Items]</t>
  </si>
  <si>
    <t>Number of major reportable business segments | segment</t>
  </si>
  <si>
    <t>AM client assets</t>
  </si>
  <si>
    <t>Minimum | Commercial Banking</t>
  </si>
  <si>
    <t>Annual client revenue</t>
  </si>
  <si>
    <t>Maximum | Commercial Banking</t>
  </si>
  <si>
    <t>Business Segments (Details) - USD ($) $ in Millions</t>
  </si>
  <si>
    <t>Income tax expense/(benefit)</t>
  </si>
  <si>
    <t>Average common equity</t>
  </si>
  <si>
    <t>Return on common equity</t>
  </si>
  <si>
    <t>Overhead ratio</t>
  </si>
  <si>
    <t>64.00%</t>
  </si>
  <si>
    <t>Operating Segments | Consumer &amp; Community Banking</t>
  </si>
  <si>
    <t>55.00%</t>
  </si>
  <si>
    <t>57.00%</t>
  </si>
  <si>
    <t>Operating Segments | Corporate &amp; Investment Bank</t>
  </si>
  <si>
    <t>54.00%</t>
  </si>
  <si>
    <t>67.00%</t>
  </si>
  <si>
    <t>Operating Segments | Commercial Banking</t>
  </si>
  <si>
    <t>42.00%</t>
  </si>
  <si>
    <t>Operating Segments | Asset &amp; Wealth Management</t>
  </si>
  <si>
    <t>73.00%</t>
  </si>
  <si>
    <t>Operating Segments | Corporate</t>
  </si>
  <si>
    <t>Reconciling Items</t>
  </si>
  <si>
    <t>Parent Company - Statements of Income (Details) - USD ($) $ in Millions</t>
  </si>
  <si>
    <t>Income</t>
  </si>
  <si>
    <t>Total income</t>
  </si>
  <si>
    <t>Other interest expense</t>
  </si>
  <si>
    <t>Income tax benefit</t>
  </si>
  <si>
    <t>Interest income from subsidiaries</t>
  </si>
  <si>
    <t>Other interest income</t>
  </si>
  <si>
    <t>Interest expense to subsidiaries and affiliates</t>
  </si>
  <si>
    <t>Total expense</t>
  </si>
  <si>
    <t>Income before income tax benefit and undistributed net income of subsidiaries</t>
  </si>
  <si>
    <t>Equity in undistributed net income of subsidiaries</t>
  </si>
  <si>
    <t>Other comprehensive income, net</t>
  </si>
  <si>
    <t>Bank and bank holding company | JPMorgan Chase &amp; Co.</t>
  </si>
  <si>
    <t>Dividends from subsidiaries and affiliates</t>
  </si>
  <si>
    <t>Other income from subsidiaries, primarily fees</t>
  </si>
  <si>
    <t>Nonbank | JPMorgan Chase &amp; Co.</t>
  </si>
  <si>
    <t>Parent Company - Balance Sheets (Details) - USD ($) $ in Millions</t>
  </si>
  <si>
    <t>Liabilities and stockholders’ equity</t>
  </si>
  <si>
    <t>Deposits with banking subsidiaries</t>
  </si>
  <si>
    <t>Borrowings from, and payables to, subsidiaries and affiliates</t>
  </si>
  <si>
    <t>Advances to, and receivables from, subsidiaries</t>
  </si>
  <si>
    <t>Investments (at equity) in subsidiaries and affiliates</t>
  </si>
  <si>
    <t>Parent Company - Statements of Cash Flows (Details) - USD ($) $ in Millions</t>
  </si>
  <si>
    <t>Available-for-sale securities: Proceeds from paydowns and maturities</t>
  </si>
  <si>
    <t>Financing activities</t>
  </si>
  <si>
    <t>Net change in: Other borrowed funds</t>
  </si>
  <si>
    <t>Proceeds from the issuance of long-term debt</t>
  </si>
  <si>
    <t>Payments of long-term debt</t>
  </si>
  <si>
    <t>Less: Net income of subsidiaries and affiliates</t>
  </si>
  <si>
    <t>Parent company net loss</t>
  </si>
  <si>
    <t>Cash dividends from subsidiaries and affiliates</t>
  </si>
  <si>
    <t>Net change in: Deposits with banking subsidiaries</t>
  </si>
  <si>
    <t>Advances to and investments in subsidiaries and affiliates, net</t>
  </si>
  <si>
    <t>Net change in: Borrowings from subsidiaries and affiliates</t>
  </si>
  <si>
    <t>Parent Company - Footnote Information (Details) $ in Millions</t>
  </si>
  <si>
    <t>Long-term Debt, Fiscal Year Maturity [Abstract]</t>
  </si>
  <si>
    <t>JPMorgan Chase &amp; Co. | Nonbank</t>
  </si>
  <si>
    <t>Condensed Financial Statements, Captions [Line Items]</t>
  </si>
  <si>
    <t>Contributions of substantially all of direct subsidiaries</t>
  </si>
  <si>
    <t>JPMorgan Chase &amp; Co. | Nonbank | Other assets</t>
  </si>
  <si>
    <t>Contributions to IHC</t>
  </si>
  <si>
    <t>JPMorgan Chase &amp; Co. | Nonbank | Noncash Asset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0.000_);(#,##0.000)" numFmtId="168"/>
    <numFmt formatCode="_(&quot;Tier &quot;#,##0_);_(&quot;Tier &quot;(#,##0)" numFmtId="169"/>
    <numFmt formatCode="_(&quot;After &quot;#,##0_);_(&quot;Aft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sharedStrings.xml" Type="http://schemas.openxmlformats.org/officeDocument/2006/relationships/sharedStrings"/><Relationship Id="rId203" Target="styles.xml" Type="http://schemas.openxmlformats.org/officeDocument/2006/relationships/styles"/><Relationship Id="rId2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9617</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23144102133</v>
      </c>
    </row>
    <row r="17" spans="1:4">
      <c r="A17" s="4" t="s">
        <v>28</v>
      </c>
      <c r="C17" s="5" t="n">
        <v>3571963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39"/>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16"/>
  </cols>
  <sheetData>
    <row r="1" spans="1:2">
      <c r="A1" s="1" t="s">
        <v>1216</v>
      </c>
      <c r="B1" s="2" t="s">
        <v>1</v>
      </c>
    </row>
    <row r="2" spans="1:2">
      <c r="B2" s="2" t="s">
        <v>2</v>
      </c>
    </row>
    <row r="3" spans="1:2">
      <c r="A3" s="3" t="s">
        <v>1193</v>
      </c>
    </row>
    <row r="4" spans="1:2">
      <c r="A4" s="4" t="s">
        <v>1217</v>
      </c>
      <c r="B4" s="4" t="s">
        <v>1218</v>
      </c>
    </row>
    <row r="5" spans="1:2">
      <c r="A5" s="4" t="s">
        <v>1219</v>
      </c>
    </row>
    <row r="6" spans="1:2">
      <c r="A6" s="3" t="s">
        <v>1193</v>
      </c>
    </row>
    <row r="7" spans="1:2">
      <c r="A7" s="4" t="s">
        <v>1220</v>
      </c>
      <c r="B7" s="4" t="s">
        <v>1221</v>
      </c>
    </row>
    <row r="8" spans="1:2">
      <c r="A8" s="4" t="s">
        <v>1222</v>
      </c>
    </row>
    <row r="9" spans="1:2">
      <c r="A9" s="3" t="s">
        <v>1193</v>
      </c>
    </row>
    <row r="10" spans="1:2">
      <c r="A10" s="4" t="s">
        <v>1220</v>
      </c>
      <c r="B10" s="4" t="s">
        <v>1223</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224</v>
      </c>
      <c r="B1" s="2" t="s">
        <v>1</v>
      </c>
    </row>
    <row r="2" spans="1:4">
      <c r="B2" s="2" t="s">
        <v>2</v>
      </c>
      <c r="C2" s="2" t="s">
        <v>30</v>
      </c>
      <c r="D2" s="2" t="s">
        <v>31</v>
      </c>
    </row>
    <row r="3" spans="1:4">
      <c r="A3" s="3" t="s">
        <v>1225</v>
      </c>
    </row>
    <row r="4" spans="1:4">
      <c r="A4" s="4" t="s">
        <v>1226</v>
      </c>
      <c r="B4" s="6" t="n">
        <v>2724</v>
      </c>
      <c r="C4" s="6" t="n">
        <v>2081</v>
      </c>
      <c r="D4" s="6" t="n">
        <v>16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7</v>
      </c>
      <c r="B1" s="2" t="s">
        <v>1</v>
      </c>
    </row>
    <row r="2" spans="1:4">
      <c r="B2" s="2" t="s">
        <v>2</v>
      </c>
      <c r="C2" s="2" t="s">
        <v>30</v>
      </c>
      <c r="D2" s="2" t="s">
        <v>31</v>
      </c>
    </row>
    <row r="3" spans="1:4">
      <c r="A3" s="3" t="s">
        <v>1228</v>
      </c>
    </row>
    <row r="4" spans="1:4">
      <c r="A4" s="4" t="s">
        <v>242</v>
      </c>
      <c r="B4" s="6" t="n">
        <v>36634</v>
      </c>
      <c r="C4" s="6" t="n">
        <v>33134</v>
      </c>
      <c r="D4" s="6" t="n">
        <v>32218</v>
      </c>
    </row>
    <row r="5" spans="1:4">
      <c r="A5" s="4" t="s">
        <v>1229</v>
      </c>
      <c r="B5" s="5" t="n">
        <v>5538</v>
      </c>
      <c r="C5" s="5" t="n">
        <v>6550</v>
      </c>
      <c r="D5" s="5" t="n">
        <v>7617</v>
      </c>
    </row>
    <row r="6" spans="1:4">
      <c r="A6" s="4" t="s">
        <v>1230</v>
      </c>
      <c r="B6" s="5" t="n">
        <v>1766</v>
      </c>
      <c r="C6" s="5" t="n">
        <v>1706</v>
      </c>
      <c r="D6" s="5" t="n">
        <v>1423</v>
      </c>
    </row>
    <row r="7" spans="1:4">
      <c r="A7" s="4" t="s">
        <v>1231</v>
      </c>
      <c r="B7" s="5" t="n">
        <v>7304</v>
      </c>
      <c r="C7" s="5" t="n">
        <v>8256</v>
      </c>
      <c r="D7" s="5" t="n">
        <v>9040</v>
      </c>
    </row>
    <row r="8" spans="1:4">
      <c r="A8" s="4" t="s">
        <v>177</v>
      </c>
      <c r="B8" s="5" t="n">
        <v>7292</v>
      </c>
      <c r="C8" s="5" t="n">
        <v>6621</v>
      </c>
      <c r="D8" s="5" t="n">
        <v>7312</v>
      </c>
    </row>
    <row r="9" spans="1:4">
      <c r="A9" s="4" t="s">
        <v>136</v>
      </c>
      <c r="B9" s="5" t="n">
        <v>2265</v>
      </c>
      <c r="C9" s="5" t="n">
        <v>1592</v>
      </c>
      <c r="D9" s="5" t="n">
        <v>1642</v>
      </c>
    </row>
    <row r="10" spans="1:4">
      <c r="A10" s="4" t="s">
        <v>137</v>
      </c>
      <c r="B10" s="5" t="n">
        <v>-332</v>
      </c>
      <c r="C10" s="5" t="n">
        <v>-532</v>
      </c>
      <c r="D10" s="5" t="n">
        <v>-501</v>
      </c>
    </row>
    <row r="11" spans="1:4">
      <c r="A11" s="4" t="s">
        <v>78</v>
      </c>
      <c r="B11" s="5" t="n">
        <v>1863</v>
      </c>
      <c r="C11" s="5" t="n">
        <v>1250</v>
      </c>
      <c r="D11" s="5" t="n">
        <v>1157</v>
      </c>
    </row>
    <row r="12" spans="1:4">
      <c r="A12" s="4" t="s">
        <v>134</v>
      </c>
      <c r="B12" s="5" t="n">
        <v>875</v>
      </c>
      <c r="C12" s="5" t="n">
        <v>652</v>
      </c>
      <c r="D12" s="5" t="n">
        <v>663</v>
      </c>
    </row>
    <row r="13" spans="1:4">
      <c r="A13" s="4" t="s">
        <v>1232</v>
      </c>
      <c r="B13" s="5" t="n">
        <v>55901</v>
      </c>
      <c r="C13" s="5" t="n">
        <v>50973</v>
      </c>
      <c r="D13" s="5" t="n">
        <v>51531</v>
      </c>
    </row>
    <row r="14" spans="1:4">
      <c r="A14" s="3" t="s">
        <v>43</v>
      </c>
    </row>
    <row r="15" spans="1:4">
      <c r="A15" s="4" t="s">
        <v>1233</v>
      </c>
      <c r="B15" s="5" t="n">
        <v>1356</v>
      </c>
      <c r="C15" s="5" t="n">
        <v>1252</v>
      </c>
      <c r="D15" s="5" t="n">
        <v>1633</v>
      </c>
    </row>
    <row r="16" spans="1:4">
      <c r="A16" s="4" t="s">
        <v>139</v>
      </c>
      <c r="B16" s="5" t="n">
        <v>1089</v>
      </c>
      <c r="C16" s="5" t="n">
        <v>609</v>
      </c>
      <c r="D16" s="5" t="n">
        <v>604</v>
      </c>
    </row>
    <row r="17" spans="1:4">
      <c r="A17" s="4" t="s">
        <v>97</v>
      </c>
      <c r="B17" s="5" t="n">
        <v>135</v>
      </c>
      <c r="C17" s="5" t="n">
        <v>110</v>
      </c>
      <c r="D17" s="5" t="n">
        <v>134</v>
      </c>
    </row>
    <row r="18" spans="1:4">
      <c r="A18" s="4" t="s">
        <v>1234</v>
      </c>
      <c r="B18" s="5" t="n">
        <v>1170</v>
      </c>
      <c r="C18" s="5" t="n">
        <v>622</v>
      </c>
      <c r="D18" s="5" t="n">
        <v>712</v>
      </c>
    </row>
    <row r="19" spans="1:4">
      <c r="A19" s="4" t="s">
        <v>143</v>
      </c>
      <c r="B19" s="5" t="n">
        <v>5564</v>
      </c>
      <c r="C19" s="5" t="n">
        <v>4435</v>
      </c>
      <c r="D19" s="5" t="n">
        <v>4409</v>
      </c>
    </row>
    <row r="20" spans="1:4">
      <c r="A20" s="4" t="s">
        <v>1235</v>
      </c>
      <c r="B20" s="5" t="n">
        <v>504</v>
      </c>
      <c r="C20" s="5" t="n">
        <v>435</v>
      </c>
      <c r="D20" s="5" t="n">
        <v>405</v>
      </c>
    </row>
    <row r="21" spans="1:4">
      <c r="A21" s="4" t="s">
        <v>1236</v>
      </c>
      <c r="B21" s="5" t="n">
        <v>9818</v>
      </c>
      <c r="C21" s="5" t="n">
        <v>7463</v>
      </c>
      <c r="D21" s="5" t="n">
        <v>7897</v>
      </c>
    </row>
    <row r="22" spans="1:4">
      <c r="A22" s="4" t="s">
        <v>44</v>
      </c>
      <c r="B22" s="5" t="n">
        <v>46083</v>
      </c>
      <c r="C22" s="5" t="n">
        <v>43510</v>
      </c>
      <c r="D22" s="5" t="n">
        <v>43634</v>
      </c>
    </row>
    <row r="23" spans="1:4">
      <c r="A23" s="4" t="s">
        <v>46</v>
      </c>
      <c r="B23" s="5" t="n">
        <v>5361</v>
      </c>
      <c r="C23" s="5" t="n">
        <v>3827</v>
      </c>
      <c r="D23" s="5" t="n">
        <v>3139</v>
      </c>
    </row>
    <row r="24" spans="1:4">
      <c r="A24" s="4" t="s">
        <v>1237</v>
      </c>
      <c r="B24" s="6" t="n">
        <v>40722</v>
      </c>
      <c r="C24" s="6" t="n">
        <v>39683</v>
      </c>
      <c r="D24" s="6" t="n">
        <v>4049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238</v>
      </c>
      <c r="B1" s="2" t="s">
        <v>1</v>
      </c>
    </row>
    <row r="2" spans="1:4">
      <c r="B2" s="2" t="s">
        <v>2</v>
      </c>
      <c r="C2" s="2" t="s">
        <v>30</v>
      </c>
      <c r="D2" s="2" t="s">
        <v>31</v>
      </c>
    </row>
    <row r="3" spans="1:4">
      <c r="A3" s="3" t="s">
        <v>1239</v>
      </c>
    </row>
    <row r="4" spans="1:4">
      <c r="A4" s="4" t="s">
        <v>1240</v>
      </c>
      <c r="B4" s="6" t="n">
        <v>215000000</v>
      </c>
      <c r="C4" s="6" t="n">
        <v>237000000</v>
      </c>
    </row>
    <row r="5" spans="1:4">
      <c r="A5" s="3" t="s">
        <v>1241</v>
      </c>
    </row>
    <row r="6" spans="1:4">
      <c r="A6" s="4" t="s">
        <v>1242</v>
      </c>
      <c r="B6" s="4" t="s">
        <v>795</v>
      </c>
    </row>
    <row r="7" spans="1:4">
      <c r="A7" s="4" t="s">
        <v>1243</v>
      </c>
      <c r="B7" s="6" t="n">
        <v>250000</v>
      </c>
    </row>
    <row r="8" spans="1:4">
      <c r="A8" s="4" t="s">
        <v>1244</v>
      </c>
    </row>
    <row r="9" spans="1:4">
      <c r="A9" s="3" t="s">
        <v>1239</v>
      </c>
    </row>
    <row r="10" spans="1:4">
      <c r="A10" s="4" t="s">
        <v>1245</v>
      </c>
      <c r="B10" s="4" t="s">
        <v>1153</v>
      </c>
    </row>
    <row r="11" spans="1:4">
      <c r="A11" s="4" t="s">
        <v>1246</v>
      </c>
      <c r="B11" s="4" t="s">
        <v>1247</v>
      </c>
    </row>
    <row r="12" spans="1:4">
      <c r="A12" s="3" t="s">
        <v>1241</v>
      </c>
    </row>
    <row r="13" spans="1:4">
      <c r="A13" s="4" t="s">
        <v>1248</v>
      </c>
      <c r="B13" s="4" t="s">
        <v>1153</v>
      </c>
    </row>
    <row r="14" spans="1:4">
      <c r="A14" s="4" t="s">
        <v>1249</v>
      </c>
      <c r="B14" s="4" t="s">
        <v>1247</v>
      </c>
    </row>
    <row r="15" spans="1:4">
      <c r="A15" s="3" t="s">
        <v>1250</v>
      </c>
    </row>
    <row r="16" spans="1:4">
      <c r="A16" s="4" t="s">
        <v>1251</v>
      </c>
      <c r="B16" s="6" t="n">
        <v>35000000</v>
      </c>
      <c r="C16" s="5" t="n">
        <v>32000000</v>
      </c>
    </row>
    <row r="17" spans="1:4">
      <c r="A17" s="4" t="s">
        <v>1252</v>
      </c>
    </row>
    <row r="18" spans="1:4">
      <c r="A18" s="3" t="s">
        <v>1253</v>
      </c>
    </row>
    <row r="19" spans="1:4">
      <c r="A19" s="4" t="s">
        <v>1254</v>
      </c>
      <c r="B19" s="5" t="n">
        <v>-11912000000</v>
      </c>
      <c r="C19" s="5" t="n">
        <v>-12536000000</v>
      </c>
    </row>
    <row r="20" spans="1:4">
      <c r="A20" s="4" t="s">
        <v>1255</v>
      </c>
      <c r="B20" s="5" t="n">
        <v>-296000000</v>
      </c>
      <c r="C20" s="5" t="n">
        <v>-340000000</v>
      </c>
      <c r="D20" s="6" t="n">
        <v>-281000000</v>
      </c>
    </row>
    <row r="21" spans="1:4">
      <c r="A21" s="4" t="s">
        <v>1256</v>
      </c>
      <c r="B21" s="5" t="n">
        <v>-530000000</v>
      </c>
      <c r="C21" s="5" t="n">
        <v>-498000000</v>
      </c>
      <c r="D21" s="5" t="n">
        <v>-534000000</v>
      </c>
    </row>
    <row r="22" spans="1:4">
      <c r="A22" s="4" t="s">
        <v>1257</v>
      </c>
      <c r="B22" s="5" t="n">
        <v>0</v>
      </c>
      <c r="C22" s="5" t="n">
        <v>0</v>
      </c>
    </row>
    <row r="23" spans="1:4">
      <c r="A23" s="4" t="s">
        <v>1258</v>
      </c>
      <c r="B23" s="5" t="n">
        <v>-203000000</v>
      </c>
      <c r="C23" s="5" t="n">
        <v>702000000</v>
      </c>
    </row>
    <row r="24" spans="1:4">
      <c r="A24" s="4" t="s">
        <v>1259</v>
      </c>
      <c r="B24" s="5" t="n">
        <v>725000000</v>
      </c>
      <c r="C24" s="5" t="n">
        <v>760000000</v>
      </c>
    </row>
    <row r="25" spans="1:4">
      <c r="A25" s="4" t="s">
        <v>1260</v>
      </c>
      <c r="B25" s="5" t="n">
        <v>0</v>
      </c>
      <c r="C25" s="5" t="n">
        <v>0</v>
      </c>
    </row>
    <row r="26" spans="1:4">
      <c r="A26" s="4" t="s">
        <v>1261</v>
      </c>
      <c r="B26" s="5" t="n">
        <v>0</v>
      </c>
      <c r="C26" s="5" t="n">
        <v>0</v>
      </c>
    </row>
    <row r="27" spans="1:4">
      <c r="A27" s="4" t="s">
        <v>1262</v>
      </c>
      <c r="B27" s="5" t="n">
        <v>-12216000000</v>
      </c>
      <c r="C27" s="5" t="n">
        <v>-11912000000</v>
      </c>
      <c r="D27" s="5" t="n">
        <v>-12536000000</v>
      </c>
    </row>
    <row r="28" spans="1:4">
      <c r="A28" s="3" t="s">
        <v>1263</v>
      </c>
    </row>
    <row r="29" spans="1:4">
      <c r="A29" s="4" t="s">
        <v>1264</v>
      </c>
      <c r="B29" s="5" t="n">
        <v>14125000000</v>
      </c>
      <c r="C29" s="5" t="n">
        <v>14623000000</v>
      </c>
    </row>
    <row r="30" spans="1:4">
      <c r="A30" s="4" t="s">
        <v>1265</v>
      </c>
      <c r="B30" s="5" t="n">
        <v>838000000</v>
      </c>
      <c r="C30" s="5" t="n">
        <v>231000000</v>
      </c>
    </row>
    <row r="31" spans="1:4">
      <c r="A31" s="4" t="s">
        <v>1266</v>
      </c>
      <c r="B31" s="5" t="n">
        <v>34000000</v>
      </c>
      <c r="C31" s="5" t="n">
        <v>31000000</v>
      </c>
    </row>
    <row r="32" spans="1:4">
      <c r="A32" s="4" t="s">
        <v>1267</v>
      </c>
      <c r="B32" s="5" t="n">
        <v>0</v>
      </c>
      <c r="C32" s="5" t="n">
        <v>0</v>
      </c>
    </row>
    <row r="33" spans="1:4">
      <c r="A33" s="4" t="s">
        <v>1259</v>
      </c>
      <c r="B33" s="5" t="n">
        <v>-725000000</v>
      </c>
      <c r="C33" s="5" t="n">
        <v>-760000000</v>
      </c>
    </row>
    <row r="34" spans="1:4">
      <c r="A34" s="4" t="s">
        <v>1260</v>
      </c>
      <c r="B34" s="5" t="n">
        <v>0</v>
      </c>
      <c r="C34" s="5" t="n">
        <v>0</v>
      </c>
    </row>
    <row r="35" spans="1:4">
      <c r="A35" s="4" t="s">
        <v>1261</v>
      </c>
      <c r="B35" s="5" t="n">
        <v>0</v>
      </c>
      <c r="C35" s="5" t="n">
        <v>0</v>
      </c>
    </row>
    <row r="36" spans="1:4">
      <c r="A36" s="4" t="s">
        <v>1268</v>
      </c>
      <c r="B36" s="5" t="n">
        <v>14272000000</v>
      </c>
      <c r="C36" s="5" t="n">
        <v>14125000000</v>
      </c>
      <c r="D36" s="5" t="n">
        <v>14623000000</v>
      </c>
    </row>
    <row r="37" spans="1:4">
      <c r="A37" s="4" t="s">
        <v>1269</v>
      </c>
      <c r="B37" s="5" t="n">
        <v>2056000000</v>
      </c>
      <c r="C37" s="5" t="n">
        <v>2213000000</v>
      </c>
    </row>
    <row r="38" spans="1:4">
      <c r="A38" s="4" t="s">
        <v>1270</v>
      </c>
      <c r="B38" s="5" t="n">
        <v>-12062000000</v>
      </c>
      <c r="C38" s="5" t="n">
        <v>-11774000000</v>
      </c>
    </row>
    <row r="39" spans="1:4">
      <c r="A39" s="4" t="s">
        <v>1271</v>
      </c>
    </row>
    <row r="40" spans="1:4">
      <c r="A40" s="3" t="s">
        <v>1263</v>
      </c>
    </row>
    <row r="41" spans="1:4">
      <c r="A41" s="4" t="s">
        <v>1264</v>
      </c>
      <c r="B41" s="5" t="n">
        <v>533000000</v>
      </c>
    </row>
    <row r="42" spans="1:4">
      <c r="A42" s="4" t="s">
        <v>1268</v>
      </c>
      <c r="B42" s="5" t="n">
        <v>390000000</v>
      </c>
      <c r="C42" s="5" t="n">
        <v>533000000</v>
      </c>
    </row>
    <row r="43" spans="1:4">
      <c r="A43" s="4" t="s">
        <v>1272</v>
      </c>
    </row>
    <row r="44" spans="1:4">
      <c r="A44" s="3" t="s">
        <v>1250</v>
      </c>
    </row>
    <row r="45" spans="1:4">
      <c r="A45" s="4" t="s">
        <v>1273</v>
      </c>
      <c r="B45" s="5" t="n">
        <v>130000000</v>
      </c>
      <c r="C45" s="5" t="n">
        <v>74000000</v>
      </c>
    </row>
    <row r="46" spans="1:4">
      <c r="A46" s="4" t="s">
        <v>1274</v>
      </c>
    </row>
    <row r="47" spans="1:4">
      <c r="A47" s="3" t="s">
        <v>1250</v>
      </c>
    </row>
    <row r="48" spans="1:4">
      <c r="A48" s="4" t="s">
        <v>1273</v>
      </c>
      <c r="B48" s="5" t="n">
        <v>224000000</v>
      </c>
      <c r="C48" s="5" t="n">
        <v>123000000</v>
      </c>
    </row>
    <row r="49" spans="1:4">
      <c r="A49" s="4" t="s">
        <v>1275</v>
      </c>
    </row>
    <row r="50" spans="1:4">
      <c r="A50" s="3" t="s">
        <v>1239</v>
      </c>
    </row>
    <row r="51" spans="1:4">
      <c r="A51" s="4" t="s">
        <v>1276</v>
      </c>
      <c r="B51" s="5" t="n">
        <v>44000000</v>
      </c>
    </row>
    <row r="52" spans="1:4">
      <c r="A52" s="4" t="s">
        <v>1277</v>
      </c>
      <c r="B52" s="5" t="n">
        <v>28000000</v>
      </c>
    </row>
    <row r="53" spans="1:4">
      <c r="A53" s="3" t="s">
        <v>1253</v>
      </c>
    </row>
    <row r="54" spans="1:4">
      <c r="A54" s="4" t="s">
        <v>1254</v>
      </c>
      <c r="B54" s="5" t="n">
        <v>-3347000000</v>
      </c>
      <c r="C54" s="5" t="n">
        <v>-3640000000</v>
      </c>
    </row>
    <row r="55" spans="1:4">
      <c r="A55" s="4" t="s">
        <v>1255</v>
      </c>
      <c r="B55" s="5" t="n">
        <v>-36000000</v>
      </c>
      <c r="C55" s="5" t="n">
        <v>-37000000</v>
      </c>
      <c r="D55" s="5" t="n">
        <v>-33000000</v>
      </c>
    </row>
    <row r="56" spans="1:4">
      <c r="A56" s="4" t="s">
        <v>1256</v>
      </c>
      <c r="B56" s="5" t="n">
        <v>-99000000</v>
      </c>
      <c r="C56" s="5" t="n">
        <v>-112000000</v>
      </c>
      <c r="D56" s="5" t="n">
        <v>-137000000</v>
      </c>
    </row>
    <row r="57" spans="1:4">
      <c r="A57" s="4" t="s">
        <v>1257</v>
      </c>
      <c r="B57" s="5" t="n">
        <v>0</v>
      </c>
      <c r="C57" s="5" t="n">
        <v>-1000000</v>
      </c>
    </row>
    <row r="58" spans="1:4">
      <c r="A58" s="4" t="s">
        <v>1267</v>
      </c>
      <c r="B58" s="5" t="n">
        <v>-7000000</v>
      </c>
      <c r="C58" s="5" t="n">
        <v>-7000000</v>
      </c>
    </row>
    <row r="59" spans="1:4">
      <c r="A59" s="4" t="s">
        <v>1258</v>
      </c>
      <c r="B59" s="5" t="n">
        <v>-540000000</v>
      </c>
      <c r="C59" s="5" t="n">
        <v>146000000</v>
      </c>
    </row>
    <row r="60" spans="1:4">
      <c r="A60" s="4" t="s">
        <v>1259</v>
      </c>
      <c r="B60" s="5" t="n">
        <v>126000000</v>
      </c>
      <c r="C60" s="5" t="n">
        <v>120000000</v>
      </c>
    </row>
    <row r="61" spans="1:4">
      <c r="A61" s="4" t="s">
        <v>1260</v>
      </c>
      <c r="B61" s="5" t="n">
        <v>21000000</v>
      </c>
      <c r="C61" s="5" t="n">
        <v>0</v>
      </c>
    </row>
    <row r="62" spans="1:4">
      <c r="A62" s="4" t="s">
        <v>1261</v>
      </c>
      <c r="B62" s="5" t="n">
        <v>504000000</v>
      </c>
      <c r="C62" s="5" t="n">
        <v>184000000</v>
      </c>
    </row>
    <row r="63" spans="1:4">
      <c r="A63" s="4" t="s">
        <v>1262</v>
      </c>
      <c r="B63" s="5" t="n">
        <v>-3378000000</v>
      </c>
      <c r="C63" s="5" t="n">
        <v>-3347000000</v>
      </c>
      <c r="D63" s="5" t="n">
        <v>-3640000000</v>
      </c>
    </row>
    <row r="64" spans="1:4">
      <c r="A64" s="3" t="s">
        <v>1263</v>
      </c>
    </row>
    <row r="65" spans="1:4">
      <c r="A65" s="4" t="s">
        <v>1264</v>
      </c>
      <c r="B65" s="5" t="n">
        <v>3511000000</v>
      </c>
      <c r="C65" s="5" t="n">
        <v>3718000000</v>
      </c>
    </row>
    <row r="66" spans="1:4">
      <c r="A66" s="4" t="s">
        <v>1265</v>
      </c>
      <c r="B66" s="5" t="n">
        <v>537000000</v>
      </c>
      <c r="C66" s="5" t="n">
        <v>52000000</v>
      </c>
    </row>
    <row r="67" spans="1:4">
      <c r="A67" s="4" t="s">
        <v>1266</v>
      </c>
      <c r="B67" s="5" t="n">
        <v>52000000</v>
      </c>
      <c r="C67" s="5" t="n">
        <v>45000000</v>
      </c>
    </row>
    <row r="68" spans="1:4">
      <c r="A68" s="4" t="s">
        <v>1267</v>
      </c>
      <c r="B68" s="5" t="n">
        <v>7000000</v>
      </c>
      <c r="C68" s="5" t="n">
        <v>7000000</v>
      </c>
    </row>
    <row r="69" spans="1:4">
      <c r="A69" s="4" t="s">
        <v>1259</v>
      </c>
      <c r="B69" s="5" t="n">
        <v>-126000000</v>
      </c>
      <c r="C69" s="5" t="n">
        <v>-120000000</v>
      </c>
    </row>
    <row r="70" spans="1:4">
      <c r="A70" s="4" t="s">
        <v>1260</v>
      </c>
      <c r="B70" s="5" t="n">
        <v>-21000000</v>
      </c>
      <c r="C70" s="5" t="n">
        <v>0</v>
      </c>
    </row>
    <row r="71" spans="1:4">
      <c r="A71" s="4" t="s">
        <v>1261</v>
      </c>
      <c r="B71" s="5" t="n">
        <v>-529000000</v>
      </c>
      <c r="C71" s="5" t="n">
        <v>-191000000</v>
      </c>
    </row>
    <row r="72" spans="1:4">
      <c r="A72" s="4" t="s">
        <v>1268</v>
      </c>
      <c r="B72" s="5" t="n">
        <v>3431000000</v>
      </c>
      <c r="C72" s="5" t="n">
        <v>3511000000</v>
      </c>
      <c r="D72" s="5" t="n">
        <v>3718000000</v>
      </c>
    </row>
    <row r="73" spans="1:4">
      <c r="A73" s="4" t="s">
        <v>1269</v>
      </c>
      <c r="B73" s="5" t="n">
        <v>53000000</v>
      </c>
      <c r="C73" s="5" t="n">
        <v>164000000</v>
      </c>
    </row>
    <row r="74" spans="1:4">
      <c r="A74" s="4" t="s">
        <v>1270</v>
      </c>
      <c r="B74" s="5" t="n">
        <v>-3359000000</v>
      </c>
      <c r="C74" s="5" t="n">
        <v>-3322000000</v>
      </c>
    </row>
    <row r="75" spans="1:4">
      <c r="A75" s="4" t="s">
        <v>1278</v>
      </c>
    </row>
    <row r="76" spans="1:4">
      <c r="A76" s="3" t="s">
        <v>1253</v>
      </c>
    </row>
    <row r="77" spans="1:4">
      <c r="A77" s="4" t="s">
        <v>1254</v>
      </c>
      <c r="B77" s="5" t="n">
        <v>-744000000</v>
      </c>
      <c r="C77" s="5" t="n">
        <v>-842000000</v>
      </c>
    </row>
    <row r="78" spans="1:4">
      <c r="A78" s="4" t="s">
        <v>1255</v>
      </c>
      <c r="B78" s="5" t="n">
        <v>0</v>
      </c>
      <c r="C78" s="5" t="n">
        <v>-1000000</v>
      </c>
      <c r="D78" s="5" t="n">
        <v>0</v>
      </c>
    </row>
    <row r="79" spans="1:4">
      <c r="A79" s="4" t="s">
        <v>1256</v>
      </c>
      <c r="B79" s="5" t="n">
        <v>-31000000</v>
      </c>
      <c r="C79" s="5" t="n">
        <v>-31000000</v>
      </c>
      <c r="D79" s="5" t="n">
        <v>-38000000</v>
      </c>
    </row>
    <row r="80" spans="1:4">
      <c r="A80" s="4" t="s">
        <v>1257</v>
      </c>
      <c r="B80" s="5" t="n">
        <v>0</v>
      </c>
      <c r="C80" s="5" t="n">
        <v>0</v>
      </c>
    </row>
    <row r="81" spans="1:4">
      <c r="A81" s="4" t="s">
        <v>1267</v>
      </c>
      <c r="B81" s="5" t="n">
        <v>-19000000</v>
      </c>
      <c r="C81" s="5" t="n">
        <v>-25000000</v>
      </c>
    </row>
    <row r="82" spans="1:4">
      <c r="A82" s="4" t="s">
        <v>1258</v>
      </c>
      <c r="B82" s="5" t="n">
        <v>4000000</v>
      </c>
      <c r="C82" s="5" t="n">
        <v>71000000</v>
      </c>
    </row>
    <row r="83" spans="1:4">
      <c r="A83" s="4" t="s">
        <v>1259</v>
      </c>
      <c r="B83" s="5" t="n">
        <v>76000000</v>
      </c>
      <c r="C83" s="5" t="n">
        <v>88000000</v>
      </c>
    </row>
    <row r="84" spans="1:4">
      <c r="A84" s="4" t="s">
        <v>1260</v>
      </c>
      <c r="B84" s="5" t="n">
        <v>0</v>
      </c>
      <c r="C84" s="5" t="n">
        <v>0</v>
      </c>
    </row>
    <row r="85" spans="1:4">
      <c r="A85" s="4" t="s">
        <v>1279</v>
      </c>
      <c r="B85" s="5" t="n">
        <v>0</v>
      </c>
      <c r="C85" s="5" t="n">
        <v>-6000000</v>
      </c>
    </row>
    <row r="86" spans="1:4">
      <c r="A86" s="4" t="s">
        <v>1261</v>
      </c>
      <c r="B86" s="5" t="n">
        <v>6000000</v>
      </c>
      <c r="C86" s="5" t="n">
        <v>2000000</v>
      </c>
    </row>
    <row r="87" spans="1:4">
      <c r="A87" s="4" t="s">
        <v>1262</v>
      </c>
      <c r="B87" s="5" t="n">
        <v>-708000000</v>
      </c>
      <c r="C87" s="5" t="n">
        <v>-744000000</v>
      </c>
      <c r="D87" s="5" t="n">
        <v>-842000000</v>
      </c>
    </row>
    <row r="88" spans="1:4">
      <c r="A88" s="3" t="s">
        <v>1263</v>
      </c>
    </row>
    <row r="89" spans="1:4">
      <c r="A89" s="4" t="s">
        <v>1264</v>
      </c>
      <c r="B89" s="5" t="n">
        <v>1855000000</v>
      </c>
      <c r="C89" s="5" t="n">
        <v>1903000000</v>
      </c>
    </row>
    <row r="90" spans="1:4">
      <c r="A90" s="4" t="s">
        <v>1265</v>
      </c>
      <c r="B90" s="5" t="n">
        <v>131000000</v>
      </c>
      <c r="C90" s="5" t="n">
        <v>13000000</v>
      </c>
    </row>
    <row r="91" spans="1:4">
      <c r="A91" s="4" t="s">
        <v>1266</v>
      </c>
      <c r="B91" s="5" t="n">
        <v>2000000</v>
      </c>
      <c r="C91" s="5" t="n">
        <v>2000000</v>
      </c>
    </row>
    <row r="92" spans="1:4">
      <c r="A92" s="4" t="s">
        <v>1267</v>
      </c>
      <c r="B92" s="5" t="n">
        <v>0</v>
      </c>
      <c r="C92" s="5" t="n">
        <v>0</v>
      </c>
    </row>
    <row r="93" spans="1:4">
      <c r="A93" s="4" t="s">
        <v>1259</v>
      </c>
      <c r="B93" s="5" t="n">
        <v>-32000000</v>
      </c>
      <c r="C93" s="5" t="n">
        <v>-63000000</v>
      </c>
    </row>
    <row r="94" spans="1:4">
      <c r="A94" s="4" t="s">
        <v>1260</v>
      </c>
      <c r="B94" s="5" t="n">
        <v>0</v>
      </c>
      <c r="C94" s="5" t="n">
        <v>0</v>
      </c>
    </row>
    <row r="95" spans="1:4">
      <c r="A95" s="4" t="s">
        <v>1261</v>
      </c>
      <c r="B95" s="5" t="n">
        <v>0</v>
      </c>
      <c r="C95" s="5" t="n">
        <v>0</v>
      </c>
    </row>
    <row r="96" spans="1:4">
      <c r="A96" s="4" t="s">
        <v>1268</v>
      </c>
      <c r="B96" s="5" t="n">
        <v>1956000000</v>
      </c>
      <c r="C96" s="5" t="n">
        <v>1855000000</v>
      </c>
      <c r="D96" s="6" t="n">
        <v>1903000000</v>
      </c>
    </row>
    <row r="97" spans="1:4">
      <c r="A97" s="4" t="s">
        <v>1269</v>
      </c>
      <c r="B97" s="5" t="n">
        <v>1248000000</v>
      </c>
      <c r="C97" s="5" t="n">
        <v>1111000000</v>
      </c>
    </row>
    <row r="98" spans="1:4">
      <c r="A98" s="4" t="s">
        <v>1280</v>
      </c>
    </row>
    <row r="99" spans="1:4">
      <c r="A99" s="3" t="s">
        <v>1263</v>
      </c>
    </row>
    <row r="100" spans="1:4">
      <c r="A100" s="4" t="s">
        <v>1269</v>
      </c>
      <c r="B100" s="5" t="n">
        <v>4000000000</v>
      </c>
      <c r="C100" s="5" t="n">
        <v>4100000000</v>
      </c>
    </row>
    <row r="101" spans="1:4">
      <c r="A101" s="4" t="s">
        <v>1281</v>
      </c>
    </row>
    <row r="102" spans="1:4">
      <c r="A102" s="3" t="s">
        <v>1263</v>
      </c>
    </row>
    <row r="103" spans="1:4">
      <c r="A103" s="4" t="s">
        <v>1269</v>
      </c>
      <c r="B103" s="6" t="n">
        <v>639000000</v>
      </c>
      <c r="C103" s="6" t="n">
        <v>636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2</v>
      </c>
      <c r="B1" s="2" t="s">
        <v>1</v>
      </c>
    </row>
    <row r="2" spans="1:3">
      <c r="B2" s="2" t="s">
        <v>2</v>
      </c>
      <c r="C2" s="2" t="s">
        <v>30</v>
      </c>
    </row>
    <row r="3" spans="1:3">
      <c r="A3" s="4" t="s">
        <v>1244</v>
      </c>
    </row>
    <row r="4" spans="1:3">
      <c r="A4" s="3" t="s">
        <v>1239</v>
      </c>
    </row>
    <row r="5" spans="1:3">
      <c r="A5" s="4" t="s">
        <v>1283</v>
      </c>
      <c r="B5" s="4" t="s">
        <v>1284</v>
      </c>
    </row>
    <row r="6" spans="1:3">
      <c r="A6" s="4" t="s">
        <v>1285</v>
      </c>
    </row>
    <row r="7" spans="1:3">
      <c r="A7" s="3" t="s">
        <v>1239</v>
      </c>
    </row>
    <row r="8" spans="1:3">
      <c r="A8" s="4" t="s">
        <v>1286</v>
      </c>
      <c r="B8" s="4" t="s">
        <v>1287</v>
      </c>
    </row>
    <row r="9" spans="1:3">
      <c r="A9" s="4" t="s">
        <v>1288</v>
      </c>
      <c r="B9" s="4" t="s">
        <v>1247</v>
      </c>
    </row>
    <row r="10" spans="1:3">
      <c r="A10" s="3" t="s">
        <v>1289</v>
      </c>
    </row>
    <row r="11" spans="1:3">
      <c r="A11" s="4" t="s">
        <v>1258</v>
      </c>
      <c r="B11" s="6" t="n">
        <v>-3116</v>
      </c>
      <c r="C11" s="6" t="n">
        <v>-3096</v>
      </c>
    </row>
    <row r="12" spans="1:3">
      <c r="A12" s="4" t="s">
        <v>1290</v>
      </c>
      <c r="B12" s="5" t="n">
        <v>34</v>
      </c>
      <c r="C12" s="5" t="n">
        <v>68</v>
      </c>
    </row>
    <row r="13" spans="1:3">
      <c r="A13" s="4" t="s">
        <v>1291</v>
      </c>
      <c r="B13" s="5" t="n">
        <v>-3082</v>
      </c>
      <c r="C13" s="5" t="n">
        <v>-3028</v>
      </c>
    </row>
    <row r="14" spans="1:3">
      <c r="A14" s="4" t="s">
        <v>1275</v>
      </c>
    </row>
    <row r="15" spans="1:3">
      <c r="A15" s="3" t="s">
        <v>1289</v>
      </c>
    </row>
    <row r="16" spans="1:3">
      <c r="A16" s="4" t="s">
        <v>1258</v>
      </c>
      <c r="B16" s="5" t="n">
        <v>-551</v>
      </c>
      <c r="C16" s="5" t="n">
        <v>-513</v>
      </c>
    </row>
    <row r="17" spans="1:3">
      <c r="A17" s="4" t="s">
        <v>1290</v>
      </c>
      <c r="B17" s="5" t="n">
        <v>8</v>
      </c>
      <c r="C17" s="5" t="n">
        <v>9</v>
      </c>
    </row>
    <row r="18" spans="1:3">
      <c r="A18" s="4" t="s">
        <v>1291</v>
      </c>
      <c r="B18" s="6" t="n">
        <v>-543</v>
      </c>
      <c r="C18" s="5" t="n">
        <v>-504</v>
      </c>
    </row>
    <row r="19" spans="1:3">
      <c r="A19" s="4" t="s">
        <v>1278</v>
      </c>
    </row>
    <row r="20" spans="1:3">
      <c r="A20" s="3" t="s">
        <v>1239</v>
      </c>
    </row>
    <row r="21" spans="1:3">
      <c r="A21" s="4" t="s">
        <v>1283</v>
      </c>
      <c r="B21" s="4" t="s">
        <v>1284</v>
      </c>
    </row>
    <row r="22" spans="1:3">
      <c r="A22" s="4" t="s">
        <v>1286</v>
      </c>
      <c r="B22" s="4" t="s">
        <v>1292</v>
      </c>
    </row>
    <row r="23" spans="1:3">
      <c r="A23" s="4" t="s">
        <v>1288</v>
      </c>
      <c r="B23" s="4" t="s">
        <v>1293</v>
      </c>
    </row>
    <row r="24" spans="1:3">
      <c r="A24" s="4" t="s">
        <v>1294</v>
      </c>
      <c r="B24" s="4" t="s">
        <v>1221</v>
      </c>
    </row>
    <row r="25" spans="1:3">
      <c r="A25" s="3" t="s">
        <v>1289</v>
      </c>
    </row>
    <row r="26" spans="1:3">
      <c r="A26" s="4" t="s">
        <v>1258</v>
      </c>
      <c r="B26" s="6" t="n">
        <v>138</v>
      </c>
      <c r="C26" s="5" t="n">
        <v>109</v>
      </c>
    </row>
    <row r="27" spans="1:3">
      <c r="A27" s="4" t="s">
        <v>1290</v>
      </c>
      <c r="B27" s="5" t="n">
        <v>0</v>
      </c>
      <c r="C27" s="5" t="n">
        <v>0</v>
      </c>
    </row>
    <row r="28" spans="1:3">
      <c r="A28" s="4" t="s">
        <v>1291</v>
      </c>
      <c r="B28" s="6" t="n">
        <v>138</v>
      </c>
      <c r="C28" s="6" t="n">
        <v>10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30</v>
      </c>
      <c r="D2" s="2" t="s">
        <v>31</v>
      </c>
    </row>
    <row r="3" spans="1:4">
      <c r="A3" s="4" t="s">
        <v>1285</v>
      </c>
    </row>
    <row r="4" spans="1:4">
      <c r="A4" s="3" t="s">
        <v>1296</v>
      </c>
    </row>
    <row r="5" spans="1:4">
      <c r="A5" s="4" t="s">
        <v>1297</v>
      </c>
      <c r="B5" s="6" t="n">
        <v>473</v>
      </c>
      <c r="C5" s="6" t="n">
        <v>449</v>
      </c>
      <c r="D5" s="6" t="n">
        <v>438</v>
      </c>
    </row>
    <row r="6" spans="1:4">
      <c r="A6" s="4" t="s">
        <v>1298</v>
      </c>
    </row>
    <row r="7" spans="1:4">
      <c r="A7" s="3" t="s">
        <v>1296</v>
      </c>
    </row>
    <row r="8" spans="1:4">
      <c r="A8" s="4" t="s">
        <v>1297</v>
      </c>
      <c r="B8" s="5" t="n">
        <v>316</v>
      </c>
      <c r="C8" s="5" t="n">
        <v>320</v>
      </c>
      <c r="D8" s="5" t="n">
        <v>329</v>
      </c>
    </row>
    <row r="9" spans="1:4">
      <c r="A9" s="4" t="s">
        <v>1285</v>
      </c>
    </row>
    <row r="10" spans="1:4">
      <c r="A10" s="3" t="s">
        <v>1299</v>
      </c>
    </row>
    <row r="11" spans="1:4">
      <c r="A11" s="4" t="s">
        <v>1255</v>
      </c>
      <c r="B11" s="5" t="n">
        <v>296</v>
      </c>
      <c r="C11" s="5" t="n">
        <v>340</v>
      </c>
      <c r="D11" s="5" t="n">
        <v>281</v>
      </c>
    </row>
    <row r="12" spans="1:4">
      <c r="A12" s="4" t="s">
        <v>1256</v>
      </c>
      <c r="B12" s="5" t="n">
        <v>530</v>
      </c>
      <c r="C12" s="5" t="n">
        <v>498</v>
      </c>
      <c r="D12" s="5" t="n">
        <v>534</v>
      </c>
    </row>
    <row r="13" spans="1:4">
      <c r="A13" s="4" t="s">
        <v>1300</v>
      </c>
      <c r="B13" s="5" t="n">
        <v>-891</v>
      </c>
      <c r="C13" s="5" t="n">
        <v>-929</v>
      </c>
      <c r="D13" s="5" t="n">
        <v>-985</v>
      </c>
    </row>
    <row r="14" spans="1:4">
      <c r="A14" s="3" t="s">
        <v>1296</v>
      </c>
    </row>
    <row r="15" spans="1:4">
      <c r="A15" s="4" t="s">
        <v>1301</v>
      </c>
      <c r="B15" s="5" t="n">
        <v>235</v>
      </c>
      <c r="C15" s="5" t="n">
        <v>247</v>
      </c>
      <c r="D15" s="5" t="n">
        <v>25</v>
      </c>
    </row>
    <row r="16" spans="1:4">
      <c r="A16" s="4" t="s">
        <v>1302</v>
      </c>
      <c r="B16" s="5" t="n">
        <v>-34</v>
      </c>
      <c r="C16" s="5" t="n">
        <v>-34</v>
      </c>
      <c r="D16" s="5" t="n">
        <v>-41</v>
      </c>
    </row>
    <row r="17" spans="1:4">
      <c r="A17" s="4" t="s">
        <v>1257</v>
      </c>
      <c r="B17" s="5" t="n">
        <v>0</v>
      </c>
      <c r="C17" s="5" t="n">
        <v>0</v>
      </c>
      <c r="D17" s="5" t="n">
        <v>0</v>
      </c>
    </row>
    <row r="18" spans="1:4">
      <c r="A18" s="4" t="s">
        <v>1303</v>
      </c>
      <c r="B18" s="5" t="n">
        <v>0</v>
      </c>
      <c r="C18" s="5" t="n">
        <v>0</v>
      </c>
      <c r="D18" s="5" t="n">
        <v>0</v>
      </c>
    </row>
    <row r="19" spans="1:4">
      <c r="A19" s="4" t="s">
        <v>1304</v>
      </c>
      <c r="B19" s="5" t="n">
        <v>136</v>
      </c>
      <c r="C19" s="5" t="n">
        <v>122</v>
      </c>
      <c r="D19" s="5" t="n">
        <v>-186</v>
      </c>
    </row>
    <row r="20" spans="1:4">
      <c r="A20" s="4" t="s">
        <v>1305</v>
      </c>
      <c r="B20" s="5" t="n">
        <v>14</v>
      </c>
      <c r="C20" s="5" t="n">
        <v>14</v>
      </c>
      <c r="D20" s="5" t="n">
        <v>14</v>
      </c>
    </row>
    <row r="21" spans="1:4">
      <c r="A21" s="4" t="s">
        <v>1306</v>
      </c>
      <c r="B21" s="5" t="n">
        <v>150</v>
      </c>
      <c r="C21" s="5" t="n">
        <v>136</v>
      </c>
      <c r="D21" s="5" t="n">
        <v>-172</v>
      </c>
    </row>
    <row r="22" spans="1:4">
      <c r="A22" s="4" t="s">
        <v>1307</v>
      </c>
      <c r="B22" s="5" t="n">
        <v>623</v>
      </c>
      <c r="C22" s="5" t="n">
        <v>585</v>
      </c>
      <c r="D22" s="5" t="n">
        <v>266</v>
      </c>
    </row>
    <row r="23" spans="1:4">
      <c r="A23" s="3" t="s">
        <v>1308</v>
      </c>
    </row>
    <row r="24" spans="1:4">
      <c r="A24" s="4" t="s">
        <v>1309</v>
      </c>
      <c r="B24" s="5" t="n">
        <v>255</v>
      </c>
      <c r="C24" s="5" t="n">
        <v>-3</v>
      </c>
      <c r="D24" s="5" t="n">
        <v>1645</v>
      </c>
    </row>
    <row r="25" spans="1:4">
      <c r="A25" s="4" t="s">
        <v>1310</v>
      </c>
      <c r="B25" s="5" t="n">
        <v>0</v>
      </c>
      <c r="C25" s="5" t="n">
        <v>0</v>
      </c>
      <c r="D25" s="5" t="n">
        <v>53</v>
      </c>
    </row>
    <row r="26" spans="1:4">
      <c r="A26" s="4" t="s">
        <v>1311</v>
      </c>
      <c r="B26" s="5" t="n">
        <v>-235</v>
      </c>
      <c r="C26" s="5" t="n">
        <v>-247</v>
      </c>
      <c r="D26" s="5" t="n">
        <v>-25</v>
      </c>
    </row>
    <row r="27" spans="1:4">
      <c r="A27" s="4" t="s">
        <v>1312</v>
      </c>
      <c r="B27" s="5" t="n">
        <v>34</v>
      </c>
      <c r="C27" s="5" t="n">
        <v>34</v>
      </c>
      <c r="D27" s="5" t="n">
        <v>41</v>
      </c>
    </row>
    <row r="28" spans="1:4">
      <c r="A28" s="4" t="s">
        <v>1303</v>
      </c>
      <c r="B28" s="5" t="n">
        <v>0</v>
      </c>
      <c r="C28" s="5" t="n">
        <v>0</v>
      </c>
      <c r="D28" s="5" t="n">
        <v>0</v>
      </c>
    </row>
    <row r="29" spans="1:4">
      <c r="A29" s="4" t="s">
        <v>1261</v>
      </c>
      <c r="B29" s="5" t="n">
        <v>0</v>
      </c>
      <c r="C29" s="5" t="n">
        <v>0</v>
      </c>
      <c r="D29" s="5" t="n">
        <v>0</v>
      </c>
    </row>
    <row r="30" spans="1:4">
      <c r="A30" s="4" t="s">
        <v>1313</v>
      </c>
      <c r="B30" s="5" t="n">
        <v>54</v>
      </c>
      <c r="C30" s="5" t="n">
        <v>-216</v>
      </c>
      <c r="D30" s="5" t="n">
        <v>1714</v>
      </c>
    </row>
    <row r="31" spans="1:4">
      <c r="A31" s="4" t="s">
        <v>1314</v>
      </c>
      <c r="B31" s="5" t="n">
        <v>190</v>
      </c>
      <c r="C31" s="5" t="n">
        <v>-94</v>
      </c>
      <c r="D31" s="5" t="n">
        <v>1528</v>
      </c>
    </row>
    <row r="32" spans="1:4">
      <c r="A32" s="4" t="s">
        <v>1298</v>
      </c>
    </row>
    <row r="33" spans="1:4">
      <c r="A33" s="3" t="s">
        <v>1299</v>
      </c>
    </row>
    <row r="34" spans="1:4">
      <c r="A34" s="4" t="s">
        <v>1255</v>
      </c>
      <c r="B34" s="5" t="n">
        <v>36</v>
      </c>
      <c r="C34" s="5" t="n">
        <v>37</v>
      </c>
      <c r="D34" s="5" t="n">
        <v>33</v>
      </c>
    </row>
    <row r="35" spans="1:4">
      <c r="A35" s="4" t="s">
        <v>1256</v>
      </c>
      <c r="B35" s="5" t="n">
        <v>99</v>
      </c>
      <c r="C35" s="5" t="n">
        <v>112</v>
      </c>
      <c r="D35" s="5" t="n">
        <v>137</v>
      </c>
    </row>
    <row r="36" spans="1:4">
      <c r="A36" s="4" t="s">
        <v>1300</v>
      </c>
      <c r="B36" s="5" t="n">
        <v>-139</v>
      </c>
      <c r="C36" s="5" t="n">
        <v>-150</v>
      </c>
      <c r="D36" s="5" t="n">
        <v>-172</v>
      </c>
    </row>
    <row r="37" spans="1:4">
      <c r="A37" s="3" t="s">
        <v>1296</v>
      </c>
    </row>
    <row r="38" spans="1:4">
      <c r="A38" s="4" t="s">
        <v>1301</v>
      </c>
      <c r="B38" s="5" t="n">
        <v>22</v>
      </c>
      <c r="C38" s="5" t="n">
        <v>35</v>
      </c>
      <c r="D38" s="5" t="n">
        <v>47</v>
      </c>
    </row>
    <row r="39" spans="1:4">
      <c r="A39" s="4" t="s">
        <v>1302</v>
      </c>
      <c r="B39" s="5" t="n">
        <v>-2</v>
      </c>
      <c r="C39" s="5" t="n">
        <v>-2</v>
      </c>
      <c r="D39" s="5" t="n">
        <v>-2</v>
      </c>
    </row>
    <row r="40" spans="1:4">
      <c r="A40" s="4" t="s">
        <v>1257</v>
      </c>
      <c r="B40" s="5" t="n">
        <v>0</v>
      </c>
      <c r="C40" s="5" t="n">
        <v>1</v>
      </c>
      <c r="D40" s="5" t="n">
        <v>0</v>
      </c>
    </row>
    <row r="41" spans="1:4">
      <c r="A41" s="4" t="s">
        <v>1303</v>
      </c>
      <c r="B41" s="5" t="n">
        <v>4</v>
      </c>
      <c r="C41" s="5" t="n">
        <v>0</v>
      </c>
      <c r="D41" s="5" t="n">
        <v>0</v>
      </c>
    </row>
    <row r="42" spans="1:4">
      <c r="A42" s="4" t="s">
        <v>1304</v>
      </c>
      <c r="B42" s="5" t="n">
        <v>20</v>
      </c>
      <c r="C42" s="5" t="n">
        <v>33</v>
      </c>
      <c r="D42" s="5" t="n">
        <v>43</v>
      </c>
    </row>
    <row r="43" spans="1:4">
      <c r="A43" s="4" t="s">
        <v>1305</v>
      </c>
      <c r="B43" s="5" t="n">
        <v>11</v>
      </c>
      <c r="C43" s="5" t="n">
        <v>10</v>
      </c>
      <c r="D43" s="5" t="n">
        <v>6</v>
      </c>
    </row>
    <row r="44" spans="1:4">
      <c r="A44" s="4" t="s">
        <v>1306</v>
      </c>
      <c r="B44" s="5" t="n">
        <v>31</v>
      </c>
      <c r="C44" s="5" t="n">
        <v>43</v>
      </c>
      <c r="D44" s="5" t="n">
        <v>49</v>
      </c>
    </row>
    <row r="45" spans="1:4">
      <c r="A45" s="4" t="s">
        <v>1307</v>
      </c>
      <c r="B45" s="5" t="n">
        <v>347</v>
      </c>
      <c r="C45" s="5" t="n">
        <v>363</v>
      </c>
      <c r="D45" s="5" t="n">
        <v>378</v>
      </c>
    </row>
    <row r="46" spans="1:4">
      <c r="A46" s="3" t="s">
        <v>1308</v>
      </c>
    </row>
    <row r="47" spans="1:4">
      <c r="A47" s="4" t="s">
        <v>1309</v>
      </c>
      <c r="B47" s="5" t="n">
        <v>140</v>
      </c>
      <c r="C47" s="5" t="n">
        <v>-47</v>
      </c>
      <c r="D47" s="5" t="n">
        <v>57</v>
      </c>
    </row>
    <row r="48" spans="1:4">
      <c r="A48" s="4" t="s">
        <v>1310</v>
      </c>
      <c r="B48" s="5" t="n">
        <v>0</v>
      </c>
      <c r="C48" s="5" t="n">
        <v>0</v>
      </c>
      <c r="D48" s="5" t="n">
        <v>0</v>
      </c>
    </row>
    <row r="49" spans="1:4">
      <c r="A49" s="4" t="s">
        <v>1311</v>
      </c>
      <c r="B49" s="5" t="n">
        <v>-22</v>
      </c>
      <c r="C49" s="5" t="n">
        <v>-35</v>
      </c>
      <c r="D49" s="5" t="n">
        <v>-47</v>
      </c>
    </row>
    <row r="50" spans="1:4">
      <c r="A50" s="4" t="s">
        <v>1312</v>
      </c>
      <c r="B50" s="5" t="n">
        <v>2</v>
      </c>
      <c r="C50" s="5" t="n">
        <v>2</v>
      </c>
      <c r="D50" s="5" t="n">
        <v>2</v>
      </c>
    </row>
    <row r="51" spans="1:4">
      <c r="A51" s="4" t="s">
        <v>1303</v>
      </c>
      <c r="B51" s="5" t="n">
        <v>-4</v>
      </c>
      <c r="C51" s="5" t="n">
        <v>0</v>
      </c>
      <c r="D51" s="5" t="n">
        <v>0</v>
      </c>
    </row>
    <row r="52" spans="1:4">
      <c r="A52" s="4" t="s">
        <v>1261</v>
      </c>
      <c r="B52" s="5" t="n">
        <v>-77</v>
      </c>
      <c r="C52" s="5" t="n">
        <v>-33</v>
      </c>
      <c r="D52" s="5" t="n">
        <v>-39</v>
      </c>
    </row>
    <row r="53" spans="1:4">
      <c r="A53" s="4" t="s">
        <v>1313</v>
      </c>
      <c r="B53" s="5" t="n">
        <v>39</v>
      </c>
      <c r="C53" s="5" t="n">
        <v>-113</v>
      </c>
      <c r="D53" s="5" t="n">
        <v>-27</v>
      </c>
    </row>
    <row r="54" spans="1:4">
      <c r="A54" s="4" t="s">
        <v>1314</v>
      </c>
      <c r="B54" s="5" t="n">
        <v>59</v>
      </c>
      <c r="C54" s="5" t="n">
        <v>-80</v>
      </c>
      <c r="D54" s="5" t="n">
        <v>16</v>
      </c>
    </row>
    <row r="55" spans="1:4">
      <c r="A55" s="4" t="s">
        <v>1278</v>
      </c>
    </row>
    <row r="56" spans="1:4">
      <c r="A56" s="3" t="s">
        <v>1299</v>
      </c>
    </row>
    <row r="57" spans="1:4">
      <c r="A57" s="4" t="s">
        <v>1255</v>
      </c>
      <c r="B57" s="5" t="n">
        <v>0</v>
      </c>
      <c r="C57" s="5" t="n">
        <v>1</v>
      </c>
      <c r="D57" s="5" t="n">
        <v>0</v>
      </c>
    </row>
    <row r="58" spans="1:4">
      <c r="A58" s="4" t="s">
        <v>1256</v>
      </c>
      <c r="B58" s="5" t="n">
        <v>31</v>
      </c>
      <c r="C58" s="5" t="n">
        <v>31</v>
      </c>
      <c r="D58" s="5" t="n">
        <v>38</v>
      </c>
    </row>
    <row r="59" spans="1:4">
      <c r="A59" s="4" t="s">
        <v>1300</v>
      </c>
      <c r="B59" s="5" t="n">
        <v>-105</v>
      </c>
      <c r="C59" s="5" t="n">
        <v>-106</v>
      </c>
      <c r="D59" s="5" t="n">
        <v>-101</v>
      </c>
    </row>
    <row r="60" spans="1:4">
      <c r="A60" s="3" t="s">
        <v>1296</v>
      </c>
    </row>
    <row r="61" spans="1:4">
      <c r="A61" s="4" t="s">
        <v>1301</v>
      </c>
      <c r="B61" s="5" t="n">
        <v>0</v>
      </c>
      <c r="C61" s="5" t="n">
        <v>0</v>
      </c>
      <c r="D61" s="5" t="n">
        <v>0</v>
      </c>
    </row>
    <row r="62" spans="1:4">
      <c r="A62" s="4" t="s">
        <v>1302</v>
      </c>
      <c r="B62" s="5" t="n">
        <v>0</v>
      </c>
      <c r="C62" s="5" t="n">
        <v>0</v>
      </c>
      <c r="D62" s="5" t="n">
        <v>-1</v>
      </c>
    </row>
    <row r="63" spans="1:4">
      <c r="A63" s="4" t="s">
        <v>1257</v>
      </c>
      <c r="B63" s="5" t="n">
        <v>0</v>
      </c>
      <c r="C63" s="5" t="n">
        <v>0</v>
      </c>
      <c r="D63" s="5" t="n">
        <v>0</v>
      </c>
    </row>
    <row r="64" spans="1:4">
      <c r="A64" s="4" t="s">
        <v>1303</v>
      </c>
      <c r="B64" s="5" t="n">
        <v>0</v>
      </c>
      <c r="C64" s="5" t="n">
        <v>0</v>
      </c>
      <c r="D64" s="5" t="n">
        <v>0</v>
      </c>
    </row>
    <row r="65" spans="1:4">
      <c r="A65" s="4" t="s">
        <v>1304</v>
      </c>
      <c r="B65" s="5" t="n">
        <v>-74</v>
      </c>
      <c r="C65" s="5" t="n">
        <v>-74</v>
      </c>
      <c r="D65" s="5" t="n">
        <v>-64</v>
      </c>
    </row>
    <row r="66" spans="1:4">
      <c r="A66" s="4" t="s">
        <v>1306</v>
      </c>
      <c r="B66" s="5" t="n">
        <v>-74</v>
      </c>
      <c r="C66" s="5" t="n">
        <v>-74</v>
      </c>
      <c r="D66" s="5" t="n">
        <v>-64</v>
      </c>
    </row>
    <row r="67" spans="1:4">
      <c r="A67" s="4" t="s">
        <v>1307</v>
      </c>
      <c r="B67" s="5" t="n">
        <v>-74</v>
      </c>
      <c r="C67" s="5" t="n">
        <v>-74</v>
      </c>
      <c r="D67" s="5" t="n">
        <v>-64</v>
      </c>
    </row>
    <row r="68" spans="1:4">
      <c r="A68" s="3" t="s">
        <v>1308</v>
      </c>
    </row>
    <row r="69" spans="1:4">
      <c r="A69" s="4" t="s">
        <v>1309</v>
      </c>
      <c r="B69" s="5" t="n">
        <v>-29</v>
      </c>
      <c r="C69" s="5" t="n">
        <v>21</v>
      </c>
      <c r="D69" s="5" t="n">
        <v>-5</v>
      </c>
    </row>
    <row r="70" spans="1:4">
      <c r="A70" s="4" t="s">
        <v>1310</v>
      </c>
      <c r="B70" s="5" t="n">
        <v>0</v>
      </c>
      <c r="C70" s="5" t="n">
        <v>0</v>
      </c>
      <c r="D70" s="5" t="n">
        <v>0</v>
      </c>
    </row>
    <row r="71" spans="1:4">
      <c r="A71" s="4" t="s">
        <v>1311</v>
      </c>
      <c r="B71" s="5" t="n">
        <v>0</v>
      </c>
      <c r="C71" s="5" t="n">
        <v>0</v>
      </c>
      <c r="D71" s="5" t="n">
        <v>0</v>
      </c>
    </row>
    <row r="72" spans="1:4">
      <c r="A72" s="4" t="s">
        <v>1312</v>
      </c>
      <c r="B72" s="5" t="n">
        <v>0</v>
      </c>
      <c r="C72" s="5" t="n">
        <v>0</v>
      </c>
      <c r="D72" s="5" t="n">
        <v>1</v>
      </c>
    </row>
    <row r="73" spans="1:4">
      <c r="A73" s="4" t="s">
        <v>1303</v>
      </c>
      <c r="B73" s="5" t="n">
        <v>0</v>
      </c>
      <c r="C73" s="5" t="n">
        <v>0</v>
      </c>
      <c r="D73" s="5" t="n">
        <v>0</v>
      </c>
    </row>
    <row r="74" spans="1:4">
      <c r="A74" s="4" t="s">
        <v>1261</v>
      </c>
      <c r="B74" s="5" t="n">
        <v>0</v>
      </c>
      <c r="C74" s="5" t="n">
        <v>0</v>
      </c>
      <c r="D74" s="5" t="n">
        <v>0</v>
      </c>
    </row>
    <row r="75" spans="1:4">
      <c r="A75" s="4" t="s">
        <v>1313</v>
      </c>
      <c r="B75" s="5" t="n">
        <v>-29</v>
      </c>
      <c r="C75" s="5" t="n">
        <v>21</v>
      </c>
      <c r="D75" s="5" t="n">
        <v>-4</v>
      </c>
    </row>
    <row r="76" spans="1:4">
      <c r="A76" s="4" t="s">
        <v>1314</v>
      </c>
      <c r="B76" s="6" t="n">
        <v>-103</v>
      </c>
      <c r="C76" s="6" t="n">
        <v>-53</v>
      </c>
      <c r="D76" s="6" t="n">
        <v>-6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315</v>
      </c>
      <c r="B1" s="2" t="s">
        <v>1</v>
      </c>
    </row>
    <row r="2" spans="1:2">
      <c r="B2" s="2" t="s">
        <v>1316</v>
      </c>
    </row>
    <row r="3" spans="1:2">
      <c r="A3" s="4" t="s">
        <v>1285</v>
      </c>
    </row>
    <row r="4" spans="1:2">
      <c r="A4" s="3" t="s">
        <v>430</v>
      </c>
    </row>
    <row r="5" spans="1:2">
      <c r="A5" s="4" t="s">
        <v>1317</v>
      </c>
      <c r="B5" s="6" t="n">
        <v>216</v>
      </c>
    </row>
    <row r="6" spans="1:2">
      <c r="A6" s="4" t="s">
        <v>1302</v>
      </c>
      <c r="B6" s="5" t="n">
        <v>-34</v>
      </c>
    </row>
    <row r="7" spans="1:2">
      <c r="A7" s="4" t="s">
        <v>147</v>
      </c>
      <c r="B7" s="5" t="n">
        <v>182</v>
      </c>
    </row>
    <row r="8" spans="1:2">
      <c r="A8" s="4" t="s">
        <v>1275</v>
      </c>
    </row>
    <row r="9" spans="1:2">
      <c r="A9" s="3" t="s">
        <v>430</v>
      </c>
    </row>
    <row r="10" spans="1:2">
      <c r="A10" s="4" t="s">
        <v>1317</v>
      </c>
      <c r="B10" s="5" t="n">
        <v>28</v>
      </c>
    </row>
    <row r="11" spans="1:2">
      <c r="A11" s="4" t="s">
        <v>1302</v>
      </c>
      <c r="B11" s="5" t="n">
        <v>-2</v>
      </c>
    </row>
    <row r="12" spans="1:2">
      <c r="A12" s="4" t="s">
        <v>147</v>
      </c>
      <c r="B12" s="5" t="n">
        <v>26</v>
      </c>
    </row>
    <row r="13" spans="1:2">
      <c r="A13" s="4" t="s">
        <v>1318</v>
      </c>
    </row>
    <row r="14" spans="1:2">
      <c r="A14" s="3" t="s">
        <v>430</v>
      </c>
    </row>
    <row r="15" spans="1:2">
      <c r="A15" s="4" t="s">
        <v>1317</v>
      </c>
      <c r="B15" s="5" t="n">
        <v>0</v>
      </c>
    </row>
    <row r="16" spans="1:2">
      <c r="A16" s="4" t="s">
        <v>1302</v>
      </c>
      <c r="B16" s="5" t="n">
        <v>0</v>
      </c>
    </row>
    <row r="17" spans="1:2">
      <c r="A17" s="4" t="s">
        <v>147</v>
      </c>
      <c r="B17" s="5" t="n">
        <v>0</v>
      </c>
    </row>
    <row r="18" spans="1:2">
      <c r="A18" s="4" t="s">
        <v>1319</v>
      </c>
    </row>
    <row r="19" spans="1:2">
      <c r="A19" s="3" t="s">
        <v>430</v>
      </c>
    </row>
    <row r="20" spans="1:2">
      <c r="A20" s="4" t="s">
        <v>1317</v>
      </c>
      <c r="B20" s="5" t="n">
        <v>0</v>
      </c>
    </row>
    <row r="21" spans="1:2">
      <c r="A21" s="4" t="s">
        <v>1302</v>
      </c>
      <c r="B21" s="5" t="n">
        <v>0</v>
      </c>
    </row>
    <row r="22" spans="1:2">
      <c r="A22" s="4" t="s">
        <v>147</v>
      </c>
      <c r="B22" s="6" t="n">
        <v>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2</v>
      </c>
      <c r="C2" s="2" t="s">
        <v>30</v>
      </c>
      <c r="D2" s="2" t="s">
        <v>31</v>
      </c>
    </row>
    <row r="3" spans="1:4">
      <c r="A3" s="4" t="s">
        <v>1285</v>
      </c>
    </row>
    <row r="4" spans="1:4">
      <c r="A4" s="3" t="s">
        <v>1321</v>
      </c>
    </row>
    <row r="5" spans="1:4">
      <c r="A5" s="4" t="s">
        <v>1322</v>
      </c>
      <c r="B5" s="4" t="s">
        <v>1323</v>
      </c>
      <c r="C5" s="4" t="s">
        <v>1324</v>
      </c>
      <c r="D5" s="4" t="s">
        <v>1325</v>
      </c>
    </row>
    <row r="6" spans="1:4">
      <c r="A6" s="4" t="s">
        <v>1326</v>
      </c>
    </row>
    <row r="7" spans="1:4">
      <c r="A7" s="3" t="s">
        <v>1321</v>
      </c>
    </row>
    <row r="8" spans="1:4">
      <c r="A8" s="4" t="s">
        <v>1322</v>
      </c>
      <c r="B8" s="4" t="s">
        <v>1327</v>
      </c>
      <c r="C8" s="4" t="s">
        <v>1328</v>
      </c>
      <c r="D8" s="4" t="s">
        <v>1329</v>
      </c>
    </row>
    <row r="9" spans="1:4">
      <c r="A9" s="4" t="s">
        <v>1330</v>
      </c>
    </row>
    <row r="10" spans="1:4">
      <c r="A10" s="3" t="s">
        <v>1321</v>
      </c>
    </row>
    <row r="11" spans="1:4">
      <c r="A11" s="4" t="s">
        <v>1322</v>
      </c>
      <c r="B11" s="4" t="s">
        <v>1331</v>
      </c>
      <c r="C11" s="4" t="s">
        <v>1332</v>
      </c>
      <c r="D11" s="4" t="s">
        <v>1333</v>
      </c>
    </row>
    <row r="12" spans="1:4">
      <c r="A12" s="4" t="s">
        <v>1318</v>
      </c>
    </row>
    <row r="13" spans="1:4">
      <c r="A13" s="3" t="s">
        <v>1321</v>
      </c>
    </row>
    <row r="14" spans="1:4">
      <c r="A14" s="4" t="s">
        <v>1322</v>
      </c>
      <c r="B14" s="4" t="s">
        <v>1325</v>
      </c>
      <c r="C14" s="4" t="s">
        <v>1334</v>
      </c>
      <c r="D14" s="4" t="s">
        <v>133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v>
      </c>
      <c r="C2" s="2" t="s">
        <v>30</v>
      </c>
      <c r="D2" s="2" t="s">
        <v>31</v>
      </c>
    </row>
    <row r="3" spans="1:4">
      <c r="A3" s="3" t="s">
        <v>1239</v>
      </c>
    </row>
    <row r="4" spans="1:4">
      <c r="A4" s="4" t="s">
        <v>1337</v>
      </c>
      <c r="B4" s="4" t="s">
        <v>1223</v>
      </c>
    </row>
    <row r="5" spans="1:4">
      <c r="A5" s="4" t="s">
        <v>1338</v>
      </c>
      <c r="B5" s="4" t="s">
        <v>1153</v>
      </c>
    </row>
    <row r="6" spans="1:4">
      <c r="A6" s="4" t="s">
        <v>1339</v>
      </c>
      <c r="B6" s="6" t="n">
        <v>45</v>
      </c>
    </row>
    <row r="7" spans="1:4">
      <c r="A7" s="4" t="s">
        <v>1285</v>
      </c>
    </row>
    <row r="8" spans="1:4">
      <c r="A8" s="3" t="s">
        <v>1239</v>
      </c>
    </row>
    <row r="9" spans="1:4">
      <c r="A9" s="4" t="s">
        <v>1340</v>
      </c>
      <c r="B9" s="4" t="s">
        <v>1341</v>
      </c>
    </row>
    <row r="10" spans="1:4">
      <c r="A10" s="4" t="s">
        <v>1342</v>
      </c>
      <c r="B10" s="4" t="s">
        <v>1343</v>
      </c>
      <c r="C10" s="4" t="s">
        <v>1344</v>
      </c>
    </row>
    <row r="11" spans="1:4">
      <c r="A11" s="4" t="s">
        <v>1318</v>
      </c>
    </row>
    <row r="12" spans="1:4">
      <c r="A12" s="3" t="s">
        <v>1239</v>
      </c>
    </row>
    <row r="13" spans="1:4">
      <c r="A13" s="4" t="s">
        <v>1340</v>
      </c>
      <c r="B13" s="4" t="s">
        <v>795</v>
      </c>
    </row>
    <row r="14" spans="1:4">
      <c r="A14" s="4" t="s">
        <v>1345</v>
      </c>
      <c r="B14" s="4" t="s">
        <v>795</v>
      </c>
      <c r="C14" s="4" t="s">
        <v>1346</v>
      </c>
    </row>
    <row r="15" spans="1:4">
      <c r="A15" s="4" t="s">
        <v>1347</v>
      </c>
      <c r="B15" s="4" t="s">
        <v>795</v>
      </c>
      <c r="C15" s="4" t="s">
        <v>795</v>
      </c>
      <c r="D15" s="4" t="s">
        <v>795</v>
      </c>
    </row>
    <row r="16" spans="1:4">
      <c r="A16" s="4" t="s">
        <v>1348</v>
      </c>
    </row>
    <row r="17" spans="1:4">
      <c r="A17" s="3" t="s">
        <v>1239</v>
      </c>
    </row>
    <row r="18" spans="1:4">
      <c r="A18" s="4" t="s">
        <v>1349</v>
      </c>
      <c r="B18" s="4" t="s">
        <v>79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0</v>
      </c>
      <c r="D2" s="2" t="s">
        <v>31</v>
      </c>
    </row>
    <row r="3" spans="1:4">
      <c r="A3" s="4" t="s">
        <v>1285</v>
      </c>
    </row>
    <row r="4" spans="1:4">
      <c r="A4" s="3" t="s">
        <v>1239</v>
      </c>
    </row>
    <row r="5" spans="1:4">
      <c r="A5" s="4" t="s">
        <v>1351</v>
      </c>
      <c r="B5" s="4" t="s">
        <v>1352</v>
      </c>
      <c r="C5" s="4" t="s">
        <v>1353</v>
      </c>
    </row>
    <row r="6" spans="1:4">
      <c r="A6" s="4" t="s">
        <v>1342</v>
      </c>
      <c r="B6" s="4" t="s">
        <v>1343</v>
      </c>
      <c r="C6" s="4" t="s">
        <v>1344</v>
      </c>
    </row>
    <row r="7" spans="1:4">
      <c r="A7" s="4" t="s">
        <v>1326</v>
      </c>
    </row>
    <row r="8" spans="1:4">
      <c r="A8" s="3" t="s">
        <v>1239</v>
      </c>
    </row>
    <row r="9" spans="1:4">
      <c r="A9" s="4" t="s">
        <v>1351</v>
      </c>
      <c r="B9" s="4" t="s">
        <v>1354</v>
      </c>
      <c r="C9" s="4" t="s">
        <v>1355</v>
      </c>
    </row>
    <row r="10" spans="1:4">
      <c r="A10" s="4" t="s">
        <v>1342</v>
      </c>
      <c r="B10" s="4" t="s">
        <v>1356</v>
      </c>
      <c r="C10" s="4" t="s">
        <v>1356</v>
      </c>
    </row>
    <row r="11" spans="1:4">
      <c r="A11" s="4" t="s">
        <v>1330</v>
      </c>
    </row>
    <row r="12" spans="1:4">
      <c r="A12" s="3" t="s">
        <v>1239</v>
      </c>
    </row>
    <row r="13" spans="1:4">
      <c r="A13" s="4" t="s">
        <v>1351</v>
      </c>
      <c r="B13" s="4" t="s">
        <v>1357</v>
      </c>
      <c r="C13" s="4" t="s">
        <v>1358</v>
      </c>
    </row>
    <row r="14" spans="1:4">
      <c r="A14" s="4" t="s">
        <v>1342</v>
      </c>
      <c r="B14" s="4" t="s">
        <v>746</v>
      </c>
      <c r="C14" s="4" t="s">
        <v>1352</v>
      </c>
    </row>
    <row r="15" spans="1:4">
      <c r="A15" s="4" t="s">
        <v>1318</v>
      </c>
    </row>
    <row r="16" spans="1:4">
      <c r="A16" s="3" t="s">
        <v>1239</v>
      </c>
    </row>
    <row r="17" spans="1:4">
      <c r="A17" s="4" t="s">
        <v>1351</v>
      </c>
      <c r="B17" s="4" t="s">
        <v>1359</v>
      </c>
      <c r="C17" s="4" t="s">
        <v>1360</v>
      </c>
    </row>
    <row r="18" spans="1:4">
      <c r="A18" s="4" t="s">
        <v>1345</v>
      </c>
      <c r="B18" s="4" t="s">
        <v>795</v>
      </c>
      <c r="C18" s="4" t="s">
        <v>1346</v>
      </c>
    </row>
    <row r="19" spans="1:4">
      <c r="A19" s="4" t="s">
        <v>1361</v>
      </c>
      <c r="B19" s="4" t="s">
        <v>795</v>
      </c>
      <c r="C19" s="4" t="s">
        <v>795</v>
      </c>
      <c r="D19" s="4" t="s">
        <v>795</v>
      </c>
    </row>
    <row r="20" spans="1:4">
      <c r="A20" s="4" t="s">
        <v>1362</v>
      </c>
      <c r="B20" s="5" t="n">
        <v>2017</v>
      </c>
      <c r="C20" s="5" t="n">
        <v>2017</v>
      </c>
      <c r="D20" s="5" t="n">
        <v>20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v>
      </c>
      <c r="C2" s="2" t="s">
        <v>30</v>
      </c>
      <c r="D2" s="2" t="s">
        <v>31</v>
      </c>
    </row>
    <row r="3" spans="1:4">
      <c r="A3" s="4" t="s">
        <v>1285</v>
      </c>
    </row>
    <row r="4" spans="1:4">
      <c r="A4" s="3" t="s">
        <v>436</v>
      </c>
    </row>
    <row r="5" spans="1:4">
      <c r="A5" s="4" t="s">
        <v>1351</v>
      </c>
      <c r="B5" s="4" t="s">
        <v>1353</v>
      </c>
      <c r="C5" s="4" t="s">
        <v>785</v>
      </c>
      <c r="D5" s="4" t="s">
        <v>795</v>
      </c>
    </row>
    <row r="6" spans="1:4">
      <c r="A6" s="4" t="s">
        <v>1340</v>
      </c>
      <c r="B6" s="4" t="s">
        <v>1364</v>
      </c>
      <c r="C6" s="4" t="s">
        <v>1364</v>
      </c>
      <c r="D6" s="4" t="s">
        <v>1365</v>
      </c>
    </row>
    <row r="7" spans="1:4">
      <c r="A7" s="4" t="s">
        <v>1326</v>
      </c>
    </row>
    <row r="8" spans="1:4">
      <c r="A8" s="3" t="s">
        <v>436</v>
      </c>
    </row>
    <row r="9" spans="1:4">
      <c r="A9" s="4" t="s">
        <v>1351</v>
      </c>
      <c r="B9" s="4" t="s">
        <v>1366</v>
      </c>
      <c r="C9" s="4" t="s">
        <v>802</v>
      </c>
      <c r="D9" s="4" t="s">
        <v>1367</v>
      </c>
    </row>
    <row r="10" spans="1:4">
      <c r="A10" s="4" t="s">
        <v>1340</v>
      </c>
      <c r="B10" s="4" t="s">
        <v>1355</v>
      </c>
      <c r="C10" s="4" t="s">
        <v>1366</v>
      </c>
      <c r="D10" s="4" t="s">
        <v>1368</v>
      </c>
    </row>
    <row r="11" spans="1:4">
      <c r="A11" s="4" t="s">
        <v>1330</v>
      </c>
    </row>
    <row r="12" spans="1:4">
      <c r="A12" s="3" t="s">
        <v>436</v>
      </c>
    </row>
    <row r="13" spans="1:4">
      <c r="A13" s="4" t="s">
        <v>1351</v>
      </c>
      <c r="B13" s="4" t="s">
        <v>1358</v>
      </c>
      <c r="C13" s="4" t="s">
        <v>1369</v>
      </c>
      <c r="D13" s="4" t="s">
        <v>1360</v>
      </c>
    </row>
    <row r="14" spans="1:4">
      <c r="A14" s="4" t="s">
        <v>1340</v>
      </c>
      <c r="B14" s="4" t="s">
        <v>1370</v>
      </c>
      <c r="C14" s="4" t="s">
        <v>1371</v>
      </c>
      <c r="D14" s="4" t="s">
        <v>1372</v>
      </c>
    </row>
    <row r="15" spans="1:4">
      <c r="A15" s="4" t="s">
        <v>1318</v>
      </c>
    </row>
    <row r="16" spans="1:4">
      <c r="A16" s="3" t="s">
        <v>436</v>
      </c>
    </row>
    <row r="17" spans="1:4">
      <c r="A17" s="4" t="s">
        <v>1351</v>
      </c>
      <c r="B17" s="4" t="s">
        <v>1360</v>
      </c>
      <c r="C17" s="4" t="s">
        <v>1373</v>
      </c>
      <c r="D17" s="4" t="s">
        <v>1374</v>
      </c>
    </row>
    <row r="18" spans="1:4">
      <c r="A18" s="4" t="s">
        <v>1340</v>
      </c>
      <c r="B18" s="4" t="s">
        <v>1375</v>
      </c>
      <c r="C18" s="4" t="s">
        <v>1341</v>
      </c>
      <c r="D18" s="4" t="s">
        <v>1376</v>
      </c>
    </row>
    <row r="19" spans="1:4">
      <c r="A19" s="3" t="s">
        <v>1377</v>
      </c>
    </row>
    <row r="20" spans="1:4">
      <c r="A20" s="4" t="s">
        <v>1345</v>
      </c>
      <c r="B20" s="4" t="s">
        <v>1346</v>
      </c>
      <c r="C20" s="4" t="s">
        <v>1341</v>
      </c>
      <c r="D20" s="4" t="s">
        <v>1364</v>
      </c>
    </row>
    <row r="21" spans="1:4">
      <c r="A21" s="4" t="s">
        <v>1361</v>
      </c>
      <c r="B21" s="4" t="s">
        <v>795</v>
      </c>
      <c r="C21" s="4" t="s">
        <v>795</v>
      </c>
      <c r="D21" s="4" t="s">
        <v>795</v>
      </c>
    </row>
    <row r="22" spans="1:4">
      <c r="A22" s="4" t="s">
        <v>1362</v>
      </c>
      <c r="B22" s="5" t="n">
        <v>2017</v>
      </c>
      <c r="C22" s="5" t="n">
        <v>2017</v>
      </c>
      <c r="D22" s="5" t="n">
        <v>2017</v>
      </c>
    </row>
    <row r="23" spans="1:4">
      <c r="A23" s="4" t="s">
        <v>1378</v>
      </c>
    </row>
    <row r="24" spans="1:4">
      <c r="A24" s="3" t="s">
        <v>436</v>
      </c>
    </row>
    <row r="25" spans="1:4">
      <c r="A25" s="4" t="s">
        <v>1342</v>
      </c>
      <c r="B25" s="4" t="s">
        <v>1344</v>
      </c>
      <c r="C25" s="4" t="s">
        <v>1344</v>
      </c>
      <c r="D25" s="4" t="s">
        <v>1344</v>
      </c>
    </row>
    <row r="26" spans="1:4">
      <c r="A26" s="4" t="s">
        <v>1379</v>
      </c>
    </row>
    <row r="27" spans="1:4">
      <c r="A27" s="3" t="s">
        <v>436</v>
      </c>
    </row>
    <row r="28" spans="1:4">
      <c r="A28" s="4" t="s">
        <v>1342</v>
      </c>
      <c r="B28" s="4" t="s">
        <v>1356</v>
      </c>
      <c r="C28" s="4" t="s">
        <v>1380</v>
      </c>
      <c r="D28" s="4" t="s">
        <v>1380</v>
      </c>
    </row>
    <row r="29" spans="1:4">
      <c r="A29" s="4" t="s">
        <v>1381</v>
      </c>
    </row>
    <row r="30" spans="1:4">
      <c r="A30" s="3" t="s">
        <v>436</v>
      </c>
    </row>
    <row r="31" spans="1:4">
      <c r="A31" s="4" t="s">
        <v>1342</v>
      </c>
      <c r="B31" s="4" t="s">
        <v>1352</v>
      </c>
      <c r="C31" s="4" t="s">
        <v>1359</v>
      </c>
      <c r="D31" s="4" t="s">
        <v>137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1</v>
      </c>
    </row>
    <row r="2" spans="1:2">
      <c r="B2" s="2" t="s">
        <v>1316</v>
      </c>
    </row>
    <row r="3" spans="1:2">
      <c r="A3" s="3" t="s">
        <v>1383</v>
      </c>
    </row>
    <row r="4" spans="1:2">
      <c r="A4" s="4" t="s">
        <v>1384</v>
      </c>
      <c r="B4" s="6" t="n">
        <v>8</v>
      </c>
    </row>
    <row r="5" spans="1:2">
      <c r="A5" s="4" t="s">
        <v>1385</v>
      </c>
      <c r="B5" s="5" t="n">
        <v>-7</v>
      </c>
    </row>
    <row r="6" spans="1:2">
      <c r="A6" s="4" t="s">
        <v>1348</v>
      </c>
    </row>
    <row r="7" spans="1:2">
      <c r="A7" s="3" t="s">
        <v>1383</v>
      </c>
    </row>
    <row r="8" spans="1:2">
      <c r="A8" s="4" t="s">
        <v>1386</v>
      </c>
      <c r="B8" s="5" t="n">
        <v>40</v>
      </c>
    </row>
    <row r="9" spans="1:2">
      <c r="A9" s="4" t="s">
        <v>1387</v>
      </c>
      <c r="B9" s="5" t="n">
        <v>31</v>
      </c>
    </row>
    <row r="10" spans="1:2">
      <c r="A10" s="4" t="s">
        <v>1388</v>
      </c>
      <c r="B10" s="5" t="n">
        <v>316</v>
      </c>
    </row>
    <row r="11" spans="1:2">
      <c r="A11" s="4" t="s">
        <v>1389</v>
      </c>
      <c r="B11" s="5" t="n">
        <v>160</v>
      </c>
    </row>
    <row r="12" spans="1:2">
      <c r="A12" s="4" t="s">
        <v>1252</v>
      </c>
    </row>
    <row r="13" spans="1:2">
      <c r="A13" s="3" t="s">
        <v>1383</v>
      </c>
    </row>
    <row r="14" spans="1:2">
      <c r="A14" s="4" t="s">
        <v>1390</v>
      </c>
      <c r="B14" s="5" t="n">
        <v>36</v>
      </c>
    </row>
    <row r="15" spans="1:2">
      <c r="A15" s="4" t="s">
        <v>1391</v>
      </c>
    </row>
    <row r="16" spans="1:2">
      <c r="A16" s="3" t="s">
        <v>1383</v>
      </c>
    </row>
    <row r="17" spans="1:2">
      <c r="A17" s="4" t="s">
        <v>1392</v>
      </c>
      <c r="B17" s="6" t="n">
        <v>12</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2</v>
      </c>
      <c r="C2" s="2" t="s">
        <v>30</v>
      </c>
    </row>
    <row r="3" spans="1:3">
      <c r="A3" s="4" t="s">
        <v>1348</v>
      </c>
    </row>
    <row r="4" spans="1:3">
      <c r="A4" s="3" t="s">
        <v>1239</v>
      </c>
    </row>
    <row r="5" spans="1:3">
      <c r="A5" s="4" t="s">
        <v>1394</v>
      </c>
      <c r="B5" s="9" t="n">
        <v>3.4</v>
      </c>
      <c r="C5" s="9" t="n">
        <v>3.2</v>
      </c>
    </row>
    <row r="6" spans="1:3">
      <c r="A6" s="4" t="s">
        <v>1391</v>
      </c>
    </row>
    <row r="7" spans="1:3">
      <c r="A7" s="3" t="s">
        <v>1239</v>
      </c>
    </row>
    <row r="8" spans="1:3">
      <c r="A8" s="4" t="s">
        <v>1394</v>
      </c>
      <c r="B8" s="9" t="n">
        <v>1.2</v>
      </c>
      <c r="C8" s="9" t="n">
        <v>1.2</v>
      </c>
    </row>
    <row r="9" spans="1:3">
      <c r="A9" s="4" t="s">
        <v>1395</v>
      </c>
    </row>
    <row r="10" spans="1:3">
      <c r="A10" s="3" t="s">
        <v>1239</v>
      </c>
    </row>
    <row r="11" spans="1:3">
      <c r="A11" s="4" t="s">
        <v>1396</v>
      </c>
      <c r="B11" s="4" t="s">
        <v>787</v>
      </c>
    </row>
    <row r="12" spans="1:3">
      <c r="A12" s="4" t="s">
        <v>1397</v>
      </c>
      <c r="B12" s="4" t="s">
        <v>1398</v>
      </c>
    </row>
    <row r="13" spans="1:3">
      <c r="A13" s="4" t="s">
        <v>1399</v>
      </c>
    </row>
    <row r="14" spans="1:3">
      <c r="A14" s="3" t="s">
        <v>1239</v>
      </c>
    </row>
    <row r="15" spans="1:3">
      <c r="A15" s="4" t="s">
        <v>1396</v>
      </c>
      <c r="B15" s="4" t="s">
        <v>787</v>
      </c>
    </row>
    <row r="16" spans="1:3">
      <c r="A16" s="4" t="s">
        <v>1397</v>
      </c>
      <c r="B16" s="4" t="s">
        <v>803</v>
      </c>
    </row>
    <row r="17" spans="1:3">
      <c r="A17" s="4" t="s">
        <v>1400</v>
      </c>
    </row>
    <row r="18" spans="1:3">
      <c r="A18" s="3" t="s">
        <v>1239</v>
      </c>
    </row>
    <row r="19" spans="1:3">
      <c r="A19" s="4" t="s">
        <v>1396</v>
      </c>
      <c r="B19" s="4" t="s">
        <v>787</v>
      </c>
    </row>
    <row r="20" spans="1:3">
      <c r="A20" s="4" t="s">
        <v>1397</v>
      </c>
      <c r="B20" s="4" t="s">
        <v>779</v>
      </c>
    </row>
    <row r="21" spans="1:3">
      <c r="A21" s="4" t="s">
        <v>1401</v>
      </c>
    </row>
    <row r="22" spans="1:3">
      <c r="A22" s="3" t="s">
        <v>1239</v>
      </c>
    </row>
    <row r="23" spans="1:3">
      <c r="A23" s="4" t="s">
        <v>1396</v>
      </c>
      <c r="B23" s="4" t="s">
        <v>787</v>
      </c>
    </row>
    <row r="24" spans="1:3">
      <c r="A24" s="4" t="s">
        <v>1397</v>
      </c>
      <c r="B24" s="4" t="s">
        <v>795</v>
      </c>
    </row>
    <row r="25" spans="1:3">
      <c r="A25" s="4" t="s">
        <v>1402</v>
      </c>
    </row>
    <row r="26" spans="1:3">
      <c r="A26" s="3" t="s">
        <v>1239</v>
      </c>
    </row>
    <row r="27" spans="1:3">
      <c r="A27" s="4" t="s">
        <v>1396</v>
      </c>
      <c r="B27" s="4" t="s">
        <v>787</v>
      </c>
    </row>
    <row r="28" spans="1:3">
      <c r="A28" s="4" t="s">
        <v>1397</v>
      </c>
      <c r="B28" s="4" t="s">
        <v>1284</v>
      </c>
    </row>
    <row r="29" spans="1:3">
      <c r="A29" s="4" t="s">
        <v>1403</v>
      </c>
    </row>
    <row r="30" spans="1:3">
      <c r="A30" s="3" t="s">
        <v>1239</v>
      </c>
    </row>
    <row r="31" spans="1:3">
      <c r="A31" s="4" t="s">
        <v>1396</v>
      </c>
      <c r="B31" s="4" t="s">
        <v>787</v>
      </c>
    </row>
    <row r="32" spans="1:3">
      <c r="A32" s="4" t="s">
        <v>1397</v>
      </c>
      <c r="B32" s="4" t="s">
        <v>1284</v>
      </c>
    </row>
    <row r="33" spans="1:3">
      <c r="A33" s="4" t="s">
        <v>1404</v>
      </c>
    </row>
    <row r="34" spans="1:3">
      <c r="A34" s="3" t="s">
        <v>1239</v>
      </c>
    </row>
    <row r="35" spans="1:3">
      <c r="A35" s="4" t="s">
        <v>1396</v>
      </c>
      <c r="B35" s="4" t="s">
        <v>787</v>
      </c>
    </row>
    <row r="36" spans="1:3">
      <c r="A36" s="4" t="s">
        <v>1397</v>
      </c>
      <c r="B36" s="4" t="s">
        <v>76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5</v>
      </c>
      <c r="B1" s="2" t="s">
        <v>1</v>
      </c>
    </row>
    <row r="2" spans="1:3">
      <c r="B2" s="2" t="s">
        <v>2</v>
      </c>
      <c r="C2" s="2" t="s">
        <v>30</v>
      </c>
    </row>
    <row r="3" spans="1:3">
      <c r="A3" s="4" t="s">
        <v>1252</v>
      </c>
    </row>
    <row r="4" spans="1:3">
      <c r="A4" s="3" t="s">
        <v>1406</v>
      </c>
    </row>
    <row r="5" spans="1:3">
      <c r="A5" s="4" t="s">
        <v>1407</v>
      </c>
      <c r="B5" s="4" t="s">
        <v>748</v>
      </c>
    </row>
    <row r="6" spans="1:3">
      <c r="A6" s="4" t="s">
        <v>1408</v>
      </c>
      <c r="B6" s="4" t="s">
        <v>748</v>
      </c>
      <c r="C6" s="4" t="s">
        <v>748</v>
      </c>
    </row>
    <row r="7" spans="1:3">
      <c r="A7" s="4" t="s">
        <v>1409</v>
      </c>
    </row>
    <row r="8" spans="1:3">
      <c r="A8" s="3" t="s">
        <v>1406</v>
      </c>
    </row>
    <row r="9" spans="1:3">
      <c r="A9" s="4" t="s">
        <v>1410</v>
      </c>
      <c r="B9" s="4" t="s">
        <v>787</v>
      </c>
    </row>
    <row r="10" spans="1:3">
      <c r="A10" s="4" t="s">
        <v>1411</v>
      </c>
      <c r="B10" s="4" t="s">
        <v>779</v>
      </c>
    </row>
    <row r="11" spans="1:3">
      <c r="A11" s="4" t="s">
        <v>1408</v>
      </c>
      <c r="B11" s="4" t="s">
        <v>1412</v>
      </c>
      <c r="C11" s="4" t="s">
        <v>805</v>
      </c>
    </row>
    <row r="12" spans="1:3">
      <c r="A12" s="4" t="s">
        <v>1413</v>
      </c>
    </row>
    <row r="13" spans="1:3">
      <c r="A13" s="3" t="s">
        <v>1406</v>
      </c>
    </row>
    <row r="14" spans="1:3">
      <c r="A14" s="4" t="s">
        <v>1410</v>
      </c>
      <c r="B14" s="4" t="s">
        <v>787</v>
      </c>
    </row>
    <row r="15" spans="1:3">
      <c r="A15" s="4" t="s">
        <v>1411</v>
      </c>
      <c r="B15" s="4" t="s">
        <v>755</v>
      </c>
    </row>
    <row r="16" spans="1:3">
      <c r="A16" s="4" t="s">
        <v>1408</v>
      </c>
      <c r="B16" s="4" t="s">
        <v>901</v>
      </c>
      <c r="C16" s="4" t="s">
        <v>1414</v>
      </c>
    </row>
    <row r="17" spans="1:3">
      <c r="A17" s="4" t="s">
        <v>1415</v>
      </c>
    </row>
    <row r="18" spans="1:3">
      <c r="A18" s="3" t="s">
        <v>1406</v>
      </c>
    </row>
    <row r="19" spans="1:3">
      <c r="A19" s="4" t="s">
        <v>1410</v>
      </c>
      <c r="B19" s="4" t="s">
        <v>787</v>
      </c>
    </row>
    <row r="20" spans="1:3">
      <c r="A20" s="4" t="s">
        <v>1411</v>
      </c>
      <c r="B20" s="4" t="s">
        <v>1284</v>
      </c>
    </row>
    <row r="21" spans="1:3">
      <c r="A21" s="4" t="s">
        <v>1408</v>
      </c>
      <c r="B21" s="4" t="s">
        <v>785</v>
      </c>
      <c r="C21" s="4" t="s">
        <v>785</v>
      </c>
    </row>
    <row r="22" spans="1:3">
      <c r="A22" s="4" t="s">
        <v>1416</v>
      </c>
    </row>
    <row r="23" spans="1:3">
      <c r="A23" s="3" t="s">
        <v>1406</v>
      </c>
    </row>
    <row r="24" spans="1:3">
      <c r="A24" s="4" t="s">
        <v>1410</v>
      </c>
      <c r="B24" s="4" t="s">
        <v>787</v>
      </c>
    </row>
    <row r="25" spans="1:3">
      <c r="A25" s="4" t="s">
        <v>1411</v>
      </c>
      <c r="B25" s="4" t="s">
        <v>1412</v>
      </c>
    </row>
    <row r="26" spans="1:3">
      <c r="A26" s="4" t="s">
        <v>1408</v>
      </c>
      <c r="B26" s="4" t="s">
        <v>1417</v>
      </c>
      <c r="C26" s="4" t="s">
        <v>1418</v>
      </c>
    </row>
    <row r="27" spans="1:3">
      <c r="A27" s="4" t="s">
        <v>1275</v>
      </c>
    </row>
    <row r="28" spans="1:3">
      <c r="A28" s="3" t="s">
        <v>1406</v>
      </c>
    </row>
    <row r="29" spans="1:3">
      <c r="A29" s="4" t="s">
        <v>1407</v>
      </c>
      <c r="B29" s="4" t="s">
        <v>748</v>
      </c>
    </row>
    <row r="30" spans="1:3">
      <c r="A30" s="4" t="s">
        <v>1408</v>
      </c>
      <c r="B30" s="4" t="s">
        <v>748</v>
      </c>
      <c r="C30" s="4" t="s">
        <v>748</v>
      </c>
    </row>
    <row r="31" spans="1:3">
      <c r="A31" s="4" t="s">
        <v>1419</v>
      </c>
    </row>
    <row r="32" spans="1:3">
      <c r="A32" s="3" t="s">
        <v>1406</v>
      </c>
    </row>
    <row r="33" spans="1:3">
      <c r="A33" s="4" t="s">
        <v>1407</v>
      </c>
      <c r="B33" s="4" t="s">
        <v>1420</v>
      </c>
    </row>
    <row r="34" spans="1:3">
      <c r="A34" s="4" t="s">
        <v>1408</v>
      </c>
      <c r="B34" s="4" t="s">
        <v>766</v>
      </c>
      <c r="C34" s="4" t="s">
        <v>766</v>
      </c>
    </row>
    <row r="35" spans="1:3">
      <c r="A35" s="4" t="s">
        <v>1421</v>
      </c>
    </row>
    <row r="36" spans="1:3">
      <c r="A36" s="3" t="s">
        <v>1406</v>
      </c>
    </row>
    <row r="37" spans="1:3">
      <c r="A37" s="4" t="s">
        <v>1407</v>
      </c>
      <c r="B37" s="4" t="s">
        <v>803</v>
      </c>
    </row>
    <row r="38" spans="1:3">
      <c r="A38" s="4" t="s">
        <v>1408</v>
      </c>
      <c r="B38" s="4" t="s">
        <v>1422</v>
      </c>
      <c r="C38" s="4" t="s">
        <v>749</v>
      </c>
    </row>
    <row r="39" spans="1:3">
      <c r="A39" s="4" t="s">
        <v>1423</v>
      </c>
    </row>
    <row r="40" spans="1:3">
      <c r="A40" s="3" t="s">
        <v>1406</v>
      </c>
    </row>
    <row r="41" spans="1:3">
      <c r="A41" s="4" t="s">
        <v>1407</v>
      </c>
      <c r="B41" s="4" t="s">
        <v>787</v>
      </c>
    </row>
    <row r="42" spans="1:3">
      <c r="A42" s="4" t="s">
        <v>1408</v>
      </c>
      <c r="B42" s="4" t="s">
        <v>787</v>
      </c>
      <c r="C42" s="4" t="s">
        <v>802</v>
      </c>
    </row>
    <row r="43" spans="1:3">
      <c r="A43" s="4" t="s">
        <v>1424</v>
      </c>
    </row>
    <row r="44" spans="1:3">
      <c r="A44" s="3" t="s">
        <v>1406</v>
      </c>
    </row>
    <row r="45" spans="1:3">
      <c r="A45" s="4" t="s">
        <v>1407</v>
      </c>
      <c r="B45" s="4" t="s">
        <v>802</v>
      </c>
    </row>
    <row r="46" spans="1:3">
      <c r="A46" s="4" t="s">
        <v>1408</v>
      </c>
      <c r="B46" s="4" t="s">
        <v>802</v>
      </c>
      <c r="C46" s="4" t="s">
        <v>802</v>
      </c>
    </row>
    <row r="47" spans="1:3">
      <c r="A47" s="4" t="s">
        <v>1278</v>
      </c>
    </row>
    <row r="48" spans="1:3">
      <c r="A48" s="3" t="s">
        <v>1406</v>
      </c>
    </row>
    <row r="49" spans="1:3">
      <c r="A49" s="4" t="s">
        <v>1407</v>
      </c>
      <c r="B49" s="4" t="s">
        <v>748</v>
      </c>
    </row>
    <row r="50" spans="1:3">
      <c r="A50" s="4" t="s">
        <v>1408</v>
      </c>
      <c r="B50" s="4" t="s">
        <v>748</v>
      </c>
      <c r="C50" s="4" t="s">
        <v>748</v>
      </c>
    </row>
    <row r="51" spans="1:3">
      <c r="A51" s="4" t="s">
        <v>1425</v>
      </c>
    </row>
    <row r="52" spans="1:3">
      <c r="A52" s="3" t="s">
        <v>1406</v>
      </c>
    </row>
    <row r="53" spans="1:3">
      <c r="A53" s="4" t="s">
        <v>1410</v>
      </c>
      <c r="B53" s="4" t="s">
        <v>753</v>
      </c>
    </row>
    <row r="54" spans="1:3">
      <c r="A54" s="4" t="s">
        <v>1411</v>
      </c>
      <c r="B54" s="4" t="s">
        <v>1426</v>
      </c>
    </row>
    <row r="55" spans="1:3">
      <c r="A55" s="4" t="s">
        <v>1408</v>
      </c>
      <c r="B55" s="4" t="s">
        <v>1427</v>
      </c>
      <c r="C55" s="4" t="s">
        <v>1427</v>
      </c>
    </row>
    <row r="56" spans="1:3">
      <c r="A56" s="4" t="s">
        <v>1428</v>
      </c>
    </row>
    <row r="57" spans="1:3">
      <c r="A57" s="3" t="s">
        <v>1406</v>
      </c>
    </row>
    <row r="58" spans="1:3">
      <c r="A58" s="4" t="s">
        <v>1410</v>
      </c>
      <c r="B58" s="4" t="s">
        <v>753</v>
      </c>
    </row>
    <row r="59" spans="1:3">
      <c r="A59" s="4" t="s">
        <v>1411</v>
      </c>
      <c r="B59" s="4" t="s">
        <v>1426</v>
      </c>
    </row>
    <row r="60" spans="1:3">
      <c r="A60" s="4" t="s">
        <v>1408</v>
      </c>
      <c r="B60" s="4" t="s">
        <v>1427</v>
      </c>
      <c r="C60" s="4" t="s">
        <v>1427</v>
      </c>
    </row>
    <row r="61" spans="1:3">
      <c r="A61" s="4" t="s">
        <v>1429</v>
      </c>
    </row>
    <row r="62" spans="1:3">
      <c r="A62" s="3" t="s">
        <v>1406</v>
      </c>
    </row>
    <row r="63" spans="1:3">
      <c r="A63" s="4" t="s">
        <v>1407</v>
      </c>
      <c r="B63" s="4" t="s">
        <v>787</v>
      </c>
    </row>
    <row r="64" spans="1:3">
      <c r="A64" s="4" t="s">
        <v>1408</v>
      </c>
      <c r="B64" s="4" t="s">
        <v>787</v>
      </c>
      <c r="C64" s="4" t="s">
        <v>787</v>
      </c>
    </row>
    <row r="65" spans="1:3">
      <c r="A65" s="4" t="s">
        <v>1430</v>
      </c>
    </row>
    <row r="66" spans="1:3">
      <c r="A66" s="3" t="s">
        <v>1406</v>
      </c>
    </row>
    <row r="67" spans="1:3">
      <c r="A67" s="4" t="s">
        <v>1407</v>
      </c>
      <c r="B67" s="4" t="s">
        <v>787</v>
      </c>
    </row>
    <row r="68" spans="1:3">
      <c r="A68" s="4" t="s">
        <v>1408</v>
      </c>
      <c r="B68" s="4" t="s">
        <v>787</v>
      </c>
      <c r="C68" s="4" t="s">
        <v>787</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5"/>
  </cols>
  <sheetData>
    <row r="1" spans="1:5">
      <c r="A1" s="1" t="s">
        <v>1431</v>
      </c>
      <c r="B1" s="2" t="s">
        <v>2</v>
      </c>
      <c r="C1" s="2" t="s">
        <v>30</v>
      </c>
      <c r="D1" s="2" t="s">
        <v>31</v>
      </c>
      <c r="E1" s="2" t="s">
        <v>589</v>
      </c>
    </row>
    <row r="2" spans="1:5">
      <c r="A2" s="4" t="s">
        <v>1244</v>
      </c>
    </row>
    <row r="3" spans="1:5">
      <c r="A3" s="3" t="s">
        <v>1432</v>
      </c>
    </row>
    <row r="4" spans="1:5">
      <c r="A4" s="4" t="s">
        <v>1433</v>
      </c>
      <c r="B4" s="6" t="n">
        <v>735000000</v>
      </c>
      <c r="C4" s="6" t="n">
        <v>895000000</v>
      </c>
    </row>
    <row r="5" spans="1:5">
      <c r="A5" s="4" t="s">
        <v>1434</v>
      </c>
      <c r="B5" s="5" t="n">
        <v>130000000</v>
      </c>
      <c r="C5" s="5" t="n">
        <v>74000000</v>
      </c>
    </row>
    <row r="6" spans="1:5">
      <c r="A6" s="4" t="s">
        <v>1435</v>
      </c>
      <c r="B6" s="5" t="n">
        <v>21000000</v>
      </c>
      <c r="C6" s="5" t="n">
        <v>17000000</v>
      </c>
    </row>
    <row r="7" spans="1:5">
      <c r="A7" s="4" t="s">
        <v>1252</v>
      </c>
    </row>
    <row r="8" spans="1:5">
      <c r="A8" s="3" t="s">
        <v>442</v>
      </c>
    </row>
    <row r="9" spans="1:5">
      <c r="A9" s="4" t="s">
        <v>1436</v>
      </c>
      <c r="B9" s="5" t="n">
        <v>14272000000</v>
      </c>
      <c r="C9" s="5" t="n">
        <v>14125000000</v>
      </c>
      <c r="D9" s="6" t="n">
        <v>14623000000</v>
      </c>
    </row>
    <row r="10" spans="1:5">
      <c r="A10" s="3" t="s">
        <v>1432</v>
      </c>
    </row>
    <row r="11" spans="1:5">
      <c r="A11" s="4" t="s">
        <v>1437</v>
      </c>
      <c r="B11" s="5" t="n">
        <v>203000000</v>
      </c>
      <c r="C11" s="5" t="n">
        <v>106000000</v>
      </c>
    </row>
    <row r="12" spans="1:5">
      <c r="A12" s="4" t="s">
        <v>1438</v>
      </c>
    </row>
    <row r="13" spans="1:5">
      <c r="A13" s="3" t="s">
        <v>442</v>
      </c>
    </row>
    <row r="14" spans="1:5">
      <c r="A14" s="4" t="s">
        <v>1436</v>
      </c>
      <c r="B14" s="5" t="n">
        <v>396000000</v>
      </c>
      <c r="C14" s="5" t="n">
        <v>539000000</v>
      </c>
      <c r="D14" s="5" t="n">
        <v>351000000</v>
      </c>
      <c r="E14" s="6" t="n">
        <v>441000000</v>
      </c>
    </row>
    <row r="15" spans="1:5">
      <c r="A15" s="4" t="s">
        <v>1439</v>
      </c>
    </row>
    <row r="16" spans="1:5">
      <c r="A16" s="3" t="s">
        <v>442</v>
      </c>
    </row>
    <row r="17" spans="1:5">
      <c r="A17" s="4" t="s">
        <v>1436</v>
      </c>
      <c r="B17" s="5" t="n">
        <v>10341000000</v>
      </c>
      <c r="C17" s="5" t="n">
        <v>10139000000</v>
      </c>
    </row>
    <row r="18" spans="1:5">
      <c r="A18" s="4" t="s">
        <v>1440</v>
      </c>
    </row>
    <row r="19" spans="1:5">
      <c r="A19" s="3" t="s">
        <v>442</v>
      </c>
    </row>
    <row r="20" spans="1:5">
      <c r="A20" s="4" t="s">
        <v>1436</v>
      </c>
      <c r="B20" s="5" t="n">
        <v>7819000000</v>
      </c>
      <c r="C20" s="5" t="n">
        <v>7670000000</v>
      </c>
    </row>
    <row r="21" spans="1:5">
      <c r="A21" s="4" t="s">
        <v>1441</v>
      </c>
    </row>
    <row r="22" spans="1:5">
      <c r="A22" s="3" t="s">
        <v>442</v>
      </c>
    </row>
    <row r="23" spans="1:5">
      <c r="A23" s="4" t="s">
        <v>1436</v>
      </c>
      <c r="B23" s="5" t="n">
        <v>2126000000</v>
      </c>
      <c r="C23" s="5" t="n">
        <v>1930000000</v>
      </c>
    </row>
    <row r="24" spans="1:5">
      <c r="A24" s="4" t="s">
        <v>1442</v>
      </c>
    </row>
    <row r="25" spans="1:5">
      <c r="A25" s="3" t="s">
        <v>442</v>
      </c>
    </row>
    <row r="26" spans="1:5">
      <c r="A26" s="4" t="s">
        <v>1436</v>
      </c>
      <c r="B26" s="5" t="n">
        <v>396000000</v>
      </c>
      <c r="C26" s="5" t="n">
        <v>539000000</v>
      </c>
    </row>
    <row r="27" spans="1:5">
      <c r="A27" s="4" t="s">
        <v>1443</v>
      </c>
    </row>
    <row r="28" spans="1:5">
      <c r="A28" s="3" t="s">
        <v>442</v>
      </c>
    </row>
    <row r="29" spans="1:5">
      <c r="A29" s="4" t="s">
        <v>1436</v>
      </c>
      <c r="B29" s="5" t="n">
        <v>74000000</v>
      </c>
      <c r="C29" s="5" t="n">
        <v>112000000</v>
      </c>
    </row>
    <row r="30" spans="1:5">
      <c r="A30" s="4" t="s">
        <v>1444</v>
      </c>
    </row>
    <row r="31" spans="1:5">
      <c r="A31" s="3" t="s">
        <v>442</v>
      </c>
    </row>
    <row r="32" spans="1:5">
      <c r="A32" s="4" t="s">
        <v>1436</v>
      </c>
      <c r="B32" s="5" t="n">
        <v>74000000</v>
      </c>
      <c r="C32" s="5" t="n">
        <v>112000000</v>
      </c>
    </row>
    <row r="33" spans="1:5">
      <c r="A33" s="4" t="s">
        <v>1445</v>
      </c>
    </row>
    <row r="34" spans="1:5">
      <c r="A34" s="3" t="s">
        <v>442</v>
      </c>
    </row>
    <row r="35" spans="1:5">
      <c r="A35" s="4" t="s">
        <v>1436</v>
      </c>
      <c r="B35" s="5" t="n">
        <v>0</v>
      </c>
      <c r="C35" s="5" t="n">
        <v>0</v>
      </c>
    </row>
    <row r="36" spans="1:5">
      <c r="A36" s="4" t="s">
        <v>1446</v>
      </c>
    </row>
    <row r="37" spans="1:5">
      <c r="A37" s="3" t="s">
        <v>442</v>
      </c>
    </row>
    <row r="38" spans="1:5">
      <c r="A38" s="4" t="s">
        <v>1436</v>
      </c>
      <c r="B38" s="5" t="n">
        <v>0</v>
      </c>
      <c r="C38" s="5" t="n">
        <v>0</v>
      </c>
    </row>
    <row r="39" spans="1:5">
      <c r="A39" s="4" t="s">
        <v>1413</v>
      </c>
    </row>
    <row r="40" spans="1:5">
      <c r="A40" s="3" t="s">
        <v>442</v>
      </c>
    </row>
    <row r="41" spans="1:5">
      <c r="A41" s="4" t="s">
        <v>1436</v>
      </c>
      <c r="B41" s="5" t="n">
        <v>5192000000</v>
      </c>
      <c r="C41" s="5" t="n">
        <v>4833000000</v>
      </c>
    </row>
    <row r="42" spans="1:5">
      <c r="A42" s="4" t="s">
        <v>1447</v>
      </c>
    </row>
    <row r="43" spans="1:5">
      <c r="A43" s="3" t="s">
        <v>442</v>
      </c>
    </row>
    <row r="44" spans="1:5">
      <c r="A44" s="4" t="s">
        <v>1436</v>
      </c>
      <c r="B44" s="5" t="n">
        <v>5178000000</v>
      </c>
      <c r="C44" s="5" t="n">
        <v>4826000000</v>
      </c>
    </row>
    <row r="45" spans="1:5">
      <c r="A45" s="4" t="s">
        <v>1448</v>
      </c>
    </row>
    <row r="46" spans="1:5">
      <c r="A46" s="3" t="s">
        <v>442</v>
      </c>
    </row>
    <row r="47" spans="1:5">
      <c r="A47" s="4" t="s">
        <v>1436</v>
      </c>
      <c r="B47" s="5" t="n">
        <v>12000000</v>
      </c>
      <c r="C47" s="5" t="n">
        <v>5000000</v>
      </c>
    </row>
    <row r="48" spans="1:5">
      <c r="A48" s="4" t="s">
        <v>1449</v>
      </c>
    </row>
    <row r="49" spans="1:5">
      <c r="A49" s="3" t="s">
        <v>442</v>
      </c>
    </row>
    <row r="50" spans="1:5">
      <c r="A50" s="4" t="s">
        <v>1436</v>
      </c>
      <c r="B50" s="5" t="n">
        <v>2000000</v>
      </c>
      <c r="C50" s="5" t="n">
        <v>2000000</v>
      </c>
      <c r="D50" s="5" t="n">
        <v>4000000</v>
      </c>
      <c r="E50" s="5" t="n">
        <v>4000000</v>
      </c>
    </row>
    <row r="51" spans="1:5">
      <c r="A51" s="4" t="s">
        <v>1450</v>
      </c>
    </row>
    <row r="52" spans="1:5">
      <c r="A52" s="3" t="s">
        <v>442</v>
      </c>
    </row>
    <row r="53" spans="1:5">
      <c r="A53" s="4" t="s">
        <v>1436</v>
      </c>
      <c r="B53" s="5" t="n">
        <v>266000000</v>
      </c>
      <c r="C53" s="5" t="n">
        <v>339000000</v>
      </c>
    </row>
    <row r="54" spans="1:5">
      <c r="A54" s="4" t="s">
        <v>1451</v>
      </c>
    </row>
    <row r="55" spans="1:5">
      <c r="A55" s="3" t="s">
        <v>442</v>
      </c>
    </row>
    <row r="56" spans="1:5">
      <c r="A56" s="4" t="s">
        <v>1436</v>
      </c>
      <c r="B56" s="5" t="n">
        <v>266000000</v>
      </c>
      <c r="C56" s="5" t="n">
        <v>339000000</v>
      </c>
    </row>
    <row r="57" spans="1:5">
      <c r="A57" s="4" t="s">
        <v>1452</v>
      </c>
    </row>
    <row r="58" spans="1:5">
      <c r="A58" s="3" t="s">
        <v>442</v>
      </c>
    </row>
    <row r="59" spans="1:5">
      <c r="A59" s="4" t="s">
        <v>1436</v>
      </c>
      <c r="B59" s="5" t="n">
        <v>0</v>
      </c>
      <c r="C59" s="5" t="n">
        <v>0</v>
      </c>
    </row>
    <row r="60" spans="1:5">
      <c r="A60" s="4" t="s">
        <v>1453</v>
      </c>
    </row>
    <row r="61" spans="1:5">
      <c r="A61" s="3" t="s">
        <v>442</v>
      </c>
    </row>
    <row r="62" spans="1:5">
      <c r="A62" s="4" t="s">
        <v>1436</v>
      </c>
      <c r="B62" s="5" t="n">
        <v>0</v>
      </c>
      <c r="C62" s="5" t="n">
        <v>0</v>
      </c>
    </row>
    <row r="63" spans="1:5">
      <c r="A63" s="4" t="s">
        <v>1454</v>
      </c>
    </row>
    <row r="64" spans="1:5">
      <c r="A64" s="3" t="s">
        <v>442</v>
      </c>
    </row>
    <row r="65" spans="1:5">
      <c r="A65" s="4" t="s">
        <v>1436</v>
      </c>
      <c r="B65" s="5" t="n">
        <v>62000000</v>
      </c>
      <c r="C65" s="5" t="n">
        <v>53000000</v>
      </c>
    </row>
    <row r="66" spans="1:5">
      <c r="A66" s="4" t="s">
        <v>1455</v>
      </c>
    </row>
    <row r="67" spans="1:5">
      <c r="A67" s="3" t="s">
        <v>442</v>
      </c>
    </row>
    <row r="68" spans="1:5">
      <c r="A68" s="4" t="s">
        <v>1436</v>
      </c>
      <c r="B68" s="5" t="n">
        <v>62000000</v>
      </c>
      <c r="C68" s="5" t="n">
        <v>53000000</v>
      </c>
    </row>
    <row r="69" spans="1:5">
      <c r="A69" s="4" t="s">
        <v>1456</v>
      </c>
    </row>
    <row r="70" spans="1:5">
      <c r="A70" s="3" t="s">
        <v>442</v>
      </c>
    </row>
    <row r="71" spans="1:5">
      <c r="A71" s="4" t="s">
        <v>1436</v>
      </c>
      <c r="B71" s="5" t="n">
        <v>0</v>
      </c>
      <c r="C71" s="5" t="n">
        <v>0</v>
      </c>
    </row>
    <row r="72" spans="1:5">
      <c r="A72" s="4" t="s">
        <v>1457</v>
      </c>
    </row>
    <row r="73" spans="1:5">
      <c r="A73" s="3" t="s">
        <v>442</v>
      </c>
    </row>
    <row r="74" spans="1:5">
      <c r="A74" s="4" t="s">
        <v>1436</v>
      </c>
      <c r="B74" s="5" t="n">
        <v>0</v>
      </c>
      <c r="C74" s="5" t="n">
        <v>0</v>
      </c>
    </row>
    <row r="75" spans="1:5">
      <c r="A75" s="4" t="s">
        <v>1458</v>
      </c>
    </row>
    <row r="76" spans="1:5">
      <c r="A76" s="3" t="s">
        <v>442</v>
      </c>
    </row>
    <row r="77" spans="1:5">
      <c r="A77" s="4" t="s">
        <v>1436</v>
      </c>
      <c r="B77" s="5" t="n">
        <v>1795000000</v>
      </c>
      <c r="C77" s="5" t="n">
        <v>1621000000</v>
      </c>
    </row>
    <row r="78" spans="1:5">
      <c r="A78" s="4" t="s">
        <v>1459</v>
      </c>
    </row>
    <row r="79" spans="1:5">
      <c r="A79" s="3" t="s">
        <v>442</v>
      </c>
    </row>
    <row r="80" spans="1:5">
      <c r="A80" s="4" t="s">
        <v>1436</v>
      </c>
      <c r="B80" s="5" t="n">
        <v>0</v>
      </c>
      <c r="C80" s="5" t="n">
        <v>0</v>
      </c>
    </row>
    <row r="81" spans="1:5">
      <c r="A81" s="4" t="s">
        <v>1460</v>
      </c>
    </row>
    <row r="82" spans="1:5">
      <c r="A82" s="3" t="s">
        <v>442</v>
      </c>
    </row>
    <row r="83" spans="1:5">
      <c r="A83" s="4" t="s">
        <v>1436</v>
      </c>
      <c r="B83" s="5" t="n">
        <v>1791000000</v>
      </c>
      <c r="C83" s="5" t="n">
        <v>1619000000</v>
      </c>
    </row>
    <row r="84" spans="1:5">
      <c r="A84" s="4" t="s">
        <v>1461</v>
      </c>
    </row>
    <row r="85" spans="1:5">
      <c r="A85" s="3" t="s">
        <v>442</v>
      </c>
    </row>
    <row r="86" spans="1:5">
      <c r="A86" s="4" t="s">
        <v>1436</v>
      </c>
      <c r="B86" s="5" t="n">
        <v>4000000</v>
      </c>
      <c r="C86" s="5" t="n">
        <v>2000000</v>
      </c>
      <c r="D86" s="5" t="n">
        <v>9000000</v>
      </c>
      <c r="E86" s="5" t="n">
        <v>7000000</v>
      </c>
    </row>
    <row r="87" spans="1:5">
      <c r="A87" s="4" t="s">
        <v>1462</v>
      </c>
    </row>
    <row r="88" spans="1:5">
      <c r="A88" s="3" t="s">
        <v>442</v>
      </c>
    </row>
    <row r="89" spans="1:5">
      <c r="A89" s="4" t="s">
        <v>1436</v>
      </c>
      <c r="B89" s="5" t="n">
        <v>1160000000</v>
      </c>
      <c r="C89" s="5" t="n">
        <v>688000000</v>
      </c>
    </row>
    <row r="90" spans="1:5">
      <c r="A90" s="4" t="s">
        <v>1463</v>
      </c>
    </row>
    <row r="91" spans="1:5">
      <c r="A91" s="3" t="s">
        <v>442</v>
      </c>
    </row>
    <row r="92" spans="1:5">
      <c r="A92" s="4" t="s">
        <v>1436</v>
      </c>
      <c r="B92" s="5" t="n">
        <v>926000000</v>
      </c>
      <c r="C92" s="5" t="n">
        <v>580000000</v>
      </c>
    </row>
    <row r="93" spans="1:5">
      <c r="A93" s="4" t="s">
        <v>1464</v>
      </c>
    </row>
    <row r="94" spans="1:5">
      <c r="A94" s="3" t="s">
        <v>442</v>
      </c>
    </row>
    <row r="95" spans="1:5">
      <c r="A95" s="4" t="s">
        <v>1436</v>
      </c>
      <c r="B95" s="5" t="n">
        <v>234000000</v>
      </c>
      <c r="C95" s="5" t="n">
        <v>108000000</v>
      </c>
    </row>
    <row r="96" spans="1:5">
      <c r="A96" s="4" t="s">
        <v>1465</v>
      </c>
    </row>
    <row r="97" spans="1:5">
      <c r="A97" s="3" t="s">
        <v>442</v>
      </c>
    </row>
    <row r="98" spans="1:5">
      <c r="A98" s="4" t="s">
        <v>1436</v>
      </c>
      <c r="B98" s="5" t="n">
        <v>0</v>
      </c>
      <c r="C98" s="5" t="n">
        <v>0</v>
      </c>
    </row>
    <row r="99" spans="1:5">
      <c r="A99" s="4" t="s">
        <v>1466</v>
      </c>
    </row>
    <row r="100" spans="1:5">
      <c r="A100" s="3" t="s">
        <v>442</v>
      </c>
    </row>
    <row r="101" spans="1:5">
      <c r="A101" s="4" t="s">
        <v>1436</v>
      </c>
      <c r="B101" s="5" t="n">
        <v>104000000</v>
      </c>
      <c r="C101" s="5" t="n">
        <v>68000000</v>
      </c>
    </row>
    <row r="102" spans="1:5">
      <c r="A102" s="4" t="s">
        <v>1467</v>
      </c>
    </row>
    <row r="103" spans="1:5">
      <c r="A103" s="3" t="s">
        <v>442</v>
      </c>
    </row>
    <row r="104" spans="1:5">
      <c r="A104" s="4" t="s">
        <v>1436</v>
      </c>
      <c r="B104" s="5" t="n">
        <v>39000000</v>
      </c>
      <c r="C104" s="5" t="n">
        <v>0</v>
      </c>
    </row>
    <row r="105" spans="1:5">
      <c r="A105" s="4" t="s">
        <v>1468</v>
      </c>
    </row>
    <row r="106" spans="1:5">
      <c r="A106" s="3" t="s">
        <v>442</v>
      </c>
    </row>
    <row r="107" spans="1:5">
      <c r="A107" s="4" t="s">
        <v>1436</v>
      </c>
      <c r="B107" s="5" t="n">
        <v>65000000</v>
      </c>
      <c r="C107" s="5" t="n">
        <v>67000000</v>
      </c>
    </row>
    <row r="108" spans="1:5">
      <c r="A108" s="4" t="s">
        <v>1469</v>
      </c>
    </row>
    <row r="109" spans="1:5">
      <c r="A109" s="3" t="s">
        <v>442</v>
      </c>
    </row>
    <row r="110" spans="1:5">
      <c r="A110" s="4" t="s">
        <v>1436</v>
      </c>
      <c r="B110" s="5" t="n">
        <v>0</v>
      </c>
      <c r="C110" s="5" t="n">
        <v>1000000</v>
      </c>
      <c r="D110" s="5" t="n">
        <v>1000000</v>
      </c>
      <c r="E110" s="5" t="n">
        <v>0</v>
      </c>
    </row>
    <row r="111" spans="1:5">
      <c r="A111" s="4" t="s">
        <v>1470</v>
      </c>
    </row>
    <row r="112" spans="1:5">
      <c r="A112" s="3" t="s">
        <v>442</v>
      </c>
    </row>
    <row r="113" spans="1:5">
      <c r="A113" s="4" t="s">
        <v>1436</v>
      </c>
      <c r="B113" s="5" t="n">
        <v>24000000</v>
      </c>
      <c r="C113" s="5" t="n">
        <v>104000000</v>
      </c>
    </row>
    <row r="114" spans="1:5">
      <c r="A114" s="4" t="s">
        <v>1471</v>
      </c>
    </row>
    <row r="115" spans="1:5">
      <c r="A115" s="3" t="s">
        <v>442</v>
      </c>
    </row>
    <row r="116" spans="1:5">
      <c r="A116" s="4" t="s">
        <v>1436</v>
      </c>
      <c r="B116" s="5" t="n">
        <v>0</v>
      </c>
      <c r="C116" s="5" t="n">
        <v>0</v>
      </c>
    </row>
    <row r="117" spans="1:5">
      <c r="A117" s="4" t="s">
        <v>1472</v>
      </c>
    </row>
    <row r="118" spans="1:5">
      <c r="A118" s="3" t="s">
        <v>442</v>
      </c>
    </row>
    <row r="119" spans="1:5">
      <c r="A119" s="4" t="s">
        <v>1436</v>
      </c>
      <c r="B119" s="5" t="n">
        <v>24000000</v>
      </c>
      <c r="C119" s="5" t="n">
        <v>104000000</v>
      </c>
    </row>
    <row r="120" spans="1:5">
      <c r="A120" s="4" t="s">
        <v>1473</v>
      </c>
    </row>
    <row r="121" spans="1:5">
      <c r="A121" s="3" t="s">
        <v>442</v>
      </c>
    </row>
    <row r="122" spans="1:5">
      <c r="A122" s="4" t="s">
        <v>1436</v>
      </c>
      <c r="B122" s="5" t="n">
        <v>0</v>
      </c>
      <c r="C122" s="5" t="n">
        <v>0</v>
      </c>
    </row>
    <row r="123" spans="1:5">
      <c r="A123" s="4" t="s">
        <v>1474</v>
      </c>
    </row>
    <row r="124" spans="1:5">
      <c r="A124" s="3" t="s">
        <v>442</v>
      </c>
    </row>
    <row r="125" spans="1:5">
      <c r="A125" s="4" t="s">
        <v>1436</v>
      </c>
      <c r="B125" s="5" t="n">
        <v>1664000000</v>
      </c>
      <c r="C125" s="5" t="n">
        <v>2321000000</v>
      </c>
    </row>
    <row r="126" spans="1:5">
      <c r="A126" s="4" t="s">
        <v>1475</v>
      </c>
    </row>
    <row r="127" spans="1:5">
      <c r="A127" s="3" t="s">
        <v>442</v>
      </c>
    </row>
    <row r="128" spans="1:5">
      <c r="A128" s="4" t="s">
        <v>1436</v>
      </c>
      <c r="B128" s="5" t="n">
        <v>1274000000</v>
      </c>
      <c r="C128" s="5" t="n">
        <v>1760000000</v>
      </c>
    </row>
    <row r="129" spans="1:5">
      <c r="A129" s="4" t="s">
        <v>1476</v>
      </c>
    </row>
    <row r="130" spans="1:5">
      <c r="A130" s="3" t="s">
        <v>442</v>
      </c>
    </row>
    <row r="131" spans="1:5">
      <c r="A131" s="4" t="s">
        <v>1436</v>
      </c>
      <c r="B131" s="5" t="n">
        <v>0</v>
      </c>
      <c r="C131" s="5" t="n">
        <v>27000000</v>
      </c>
    </row>
    <row r="132" spans="1:5">
      <c r="A132" s="4" t="s">
        <v>1477</v>
      </c>
    </row>
    <row r="133" spans="1:5">
      <c r="A133" s="3" t="s">
        <v>442</v>
      </c>
    </row>
    <row r="134" spans="1:5">
      <c r="A134" s="4" t="s">
        <v>1436</v>
      </c>
      <c r="B134" s="5" t="n">
        <v>390000000</v>
      </c>
      <c r="C134" s="5" t="n">
        <v>534000000</v>
      </c>
      <c r="D134" s="5" t="n">
        <v>337000000</v>
      </c>
      <c r="E134" s="5" t="n">
        <v>430000000</v>
      </c>
    </row>
    <row r="135" spans="1:5">
      <c r="A135" s="4" t="s">
        <v>1478</v>
      </c>
    </row>
    <row r="136" spans="1:5">
      <c r="A136" s="3" t="s">
        <v>442</v>
      </c>
    </row>
    <row r="137" spans="1:5">
      <c r="A137" s="4" t="s">
        <v>1436</v>
      </c>
      <c r="B137" s="5" t="n">
        <v>4000000000</v>
      </c>
      <c r="C137" s="5" t="n">
        <v>4100000000</v>
      </c>
    </row>
    <row r="138" spans="1:5">
      <c r="A138" s="4" t="s">
        <v>1479</v>
      </c>
    </row>
    <row r="139" spans="1:5">
      <c r="A139" s="3" t="s">
        <v>442</v>
      </c>
    </row>
    <row r="140" spans="1:5">
      <c r="A140" s="4" t="s">
        <v>1480</v>
      </c>
      <c r="B140" s="5" t="n">
        <v>-14000000</v>
      </c>
      <c r="C140" s="5" t="n">
        <v>-35000000</v>
      </c>
    </row>
    <row r="141" spans="1:5">
      <c r="A141" s="4" t="s">
        <v>1481</v>
      </c>
    </row>
    <row r="142" spans="1:5">
      <c r="A142" s="3" t="s">
        <v>442</v>
      </c>
    </row>
    <row r="143" spans="1:5">
      <c r="A143" s="4" t="s">
        <v>1480</v>
      </c>
      <c r="B143" s="5" t="n">
        <v>0</v>
      </c>
      <c r="C143" s="5" t="n">
        <v>0</v>
      </c>
    </row>
    <row r="144" spans="1:5">
      <c r="A144" s="4" t="s">
        <v>1482</v>
      </c>
    </row>
    <row r="145" spans="1:5">
      <c r="A145" s="3" t="s">
        <v>442</v>
      </c>
    </row>
    <row r="146" spans="1:5">
      <c r="A146" s="4" t="s">
        <v>1480</v>
      </c>
      <c r="B146" s="5" t="n">
        <v>-14000000</v>
      </c>
      <c r="C146" s="5" t="n">
        <v>-35000000</v>
      </c>
    </row>
    <row r="147" spans="1:5">
      <c r="A147" s="4" t="s">
        <v>1483</v>
      </c>
    </row>
    <row r="148" spans="1:5">
      <c r="A148" s="3" t="s">
        <v>442</v>
      </c>
    </row>
    <row r="149" spans="1:5">
      <c r="A149" s="4" t="s">
        <v>1480</v>
      </c>
      <c r="B149" s="5" t="n">
        <v>0</v>
      </c>
      <c r="C149" s="5" t="n">
        <v>0</v>
      </c>
    </row>
    <row r="150" spans="1:5">
      <c r="A150" s="4" t="s">
        <v>1484</v>
      </c>
    </row>
    <row r="151" spans="1:5">
      <c r="A151" s="3" t="s">
        <v>442</v>
      </c>
    </row>
    <row r="152" spans="1:5">
      <c r="A152" s="4" t="s">
        <v>1480</v>
      </c>
      <c r="B152" s="5" t="n">
        <v>-14000000</v>
      </c>
      <c r="C152" s="5" t="n">
        <v>-35000000</v>
      </c>
    </row>
    <row r="153" spans="1:5">
      <c r="A153" s="4" t="s">
        <v>1485</v>
      </c>
    </row>
    <row r="154" spans="1:5">
      <c r="A154" s="3" t="s">
        <v>442</v>
      </c>
    </row>
    <row r="155" spans="1:5">
      <c r="A155" s="4" t="s">
        <v>1480</v>
      </c>
      <c r="B155" s="5" t="n">
        <v>0</v>
      </c>
      <c r="C155" s="5" t="n">
        <v>0</v>
      </c>
    </row>
    <row r="156" spans="1:5">
      <c r="A156" s="4" t="s">
        <v>1486</v>
      </c>
    </row>
    <row r="157" spans="1:5">
      <c r="A157" s="3" t="s">
        <v>442</v>
      </c>
    </row>
    <row r="158" spans="1:5">
      <c r="A158" s="4" t="s">
        <v>1480</v>
      </c>
      <c r="B158" s="5" t="n">
        <v>-14000000</v>
      </c>
      <c r="C158" s="5" t="n">
        <v>-35000000</v>
      </c>
    </row>
    <row r="159" spans="1:5">
      <c r="A159" s="4" t="s">
        <v>1487</v>
      </c>
    </row>
    <row r="160" spans="1:5">
      <c r="A160" s="3" t="s">
        <v>442</v>
      </c>
    </row>
    <row r="161" spans="1:5">
      <c r="A161" s="4" t="s">
        <v>1480</v>
      </c>
      <c r="B161" s="5" t="n">
        <v>0</v>
      </c>
      <c r="C161" s="5" t="n">
        <v>0</v>
      </c>
    </row>
    <row r="162" spans="1:5">
      <c r="A162" s="4" t="s">
        <v>1275</v>
      </c>
    </row>
    <row r="163" spans="1:5">
      <c r="A163" s="3" t="s">
        <v>442</v>
      </c>
    </row>
    <row r="164" spans="1:5">
      <c r="A164" s="4" t="s">
        <v>1436</v>
      </c>
      <c r="B164" s="5" t="n">
        <v>3431000000</v>
      </c>
      <c r="C164" s="5" t="n">
        <v>3511000000</v>
      </c>
      <c r="D164" s="5" t="n">
        <v>3718000000</v>
      </c>
    </row>
    <row r="165" spans="1:5">
      <c r="A165" s="4" t="s">
        <v>1488</v>
      </c>
    </row>
    <row r="166" spans="1:5">
      <c r="A166" s="3" t="s">
        <v>1432</v>
      </c>
    </row>
    <row r="167" spans="1:5">
      <c r="A167" s="4" t="s">
        <v>1489</v>
      </c>
      <c r="B167" s="5" t="n">
        <v>0</v>
      </c>
      <c r="C167" s="5" t="n">
        <v>0</v>
      </c>
    </row>
    <row r="168" spans="1:5">
      <c r="A168" s="4" t="s">
        <v>1490</v>
      </c>
    </row>
    <row r="169" spans="1:5">
      <c r="A169" s="3" t="s">
        <v>442</v>
      </c>
    </row>
    <row r="170" spans="1:5">
      <c r="A170" s="4" t="s">
        <v>1436</v>
      </c>
      <c r="B170" s="5" t="n">
        <v>3382000000</v>
      </c>
      <c r="C170" s="5" t="n">
        <v>3430000000</v>
      </c>
    </row>
    <row r="171" spans="1:5">
      <c r="A171" s="4" t="s">
        <v>1491</v>
      </c>
    </row>
    <row r="172" spans="1:5">
      <c r="A172" s="3" t="s">
        <v>442</v>
      </c>
    </row>
    <row r="173" spans="1:5">
      <c r="A173" s="4" t="s">
        <v>1436</v>
      </c>
      <c r="B173" s="5" t="n">
        <v>1659000000</v>
      </c>
      <c r="C173" s="5" t="n">
        <v>1722000000</v>
      </c>
    </row>
    <row r="174" spans="1:5">
      <c r="A174" s="4" t="s">
        <v>1492</v>
      </c>
    </row>
    <row r="175" spans="1:5">
      <c r="A175" s="3" t="s">
        <v>442</v>
      </c>
    </row>
    <row r="176" spans="1:5">
      <c r="A176" s="4" t="s">
        <v>1436</v>
      </c>
      <c r="B176" s="5" t="n">
        <v>1723000000</v>
      </c>
      <c r="C176" s="5" t="n">
        <v>1708000000</v>
      </c>
    </row>
    <row r="177" spans="1:5">
      <c r="A177" s="4" t="s">
        <v>1493</v>
      </c>
    </row>
    <row r="178" spans="1:5">
      <c r="A178" s="3" t="s">
        <v>442</v>
      </c>
    </row>
    <row r="179" spans="1:5">
      <c r="A179" s="4" t="s">
        <v>1436</v>
      </c>
      <c r="B179" s="5" t="n">
        <v>124000000</v>
      </c>
      <c r="C179" s="5" t="n">
        <v>115000000</v>
      </c>
    </row>
    <row r="180" spans="1:5">
      <c r="A180" s="4" t="s">
        <v>1494</v>
      </c>
    </row>
    <row r="181" spans="1:5">
      <c r="A181" s="3" t="s">
        <v>442</v>
      </c>
    </row>
    <row r="182" spans="1:5">
      <c r="A182" s="4" t="s">
        <v>1436</v>
      </c>
      <c r="B182" s="5" t="n">
        <v>122000000</v>
      </c>
      <c r="C182" s="5" t="n">
        <v>114000000</v>
      </c>
    </row>
    <row r="183" spans="1:5">
      <c r="A183" s="4" t="s">
        <v>1495</v>
      </c>
    </row>
    <row r="184" spans="1:5">
      <c r="A184" s="3" t="s">
        <v>442</v>
      </c>
    </row>
    <row r="185" spans="1:5">
      <c r="A185" s="4" t="s">
        <v>1436</v>
      </c>
      <c r="B185" s="5" t="n">
        <v>2000000</v>
      </c>
      <c r="C185" s="5" t="n">
        <v>1000000</v>
      </c>
    </row>
    <row r="186" spans="1:5">
      <c r="A186" s="4" t="s">
        <v>1421</v>
      </c>
    </row>
    <row r="187" spans="1:5">
      <c r="A187" s="3" t="s">
        <v>442</v>
      </c>
    </row>
    <row r="188" spans="1:5">
      <c r="A188" s="4" t="s">
        <v>1436</v>
      </c>
      <c r="B188" s="5" t="n">
        <v>1134000000</v>
      </c>
      <c r="C188" s="5" t="n">
        <v>1159000000</v>
      </c>
    </row>
    <row r="189" spans="1:5">
      <c r="A189" s="4" t="s">
        <v>1496</v>
      </c>
    </row>
    <row r="190" spans="1:5">
      <c r="A190" s="3" t="s">
        <v>442</v>
      </c>
    </row>
    <row r="191" spans="1:5">
      <c r="A191" s="4" t="s">
        <v>1436</v>
      </c>
      <c r="B191" s="5" t="n">
        <v>980000000</v>
      </c>
      <c r="C191" s="5" t="n">
        <v>1002000000</v>
      </c>
    </row>
    <row r="192" spans="1:5">
      <c r="A192" s="4" t="s">
        <v>1497</v>
      </c>
    </row>
    <row r="193" spans="1:5">
      <c r="A193" s="3" t="s">
        <v>442</v>
      </c>
    </row>
    <row r="194" spans="1:5">
      <c r="A194" s="4" t="s">
        <v>1436</v>
      </c>
      <c r="B194" s="5" t="n">
        <v>154000000</v>
      </c>
      <c r="C194" s="5" t="n">
        <v>157000000</v>
      </c>
    </row>
    <row r="195" spans="1:5">
      <c r="A195" s="4" t="s">
        <v>1498</v>
      </c>
    </row>
    <row r="196" spans="1:5">
      <c r="A196" s="3" t="s">
        <v>442</v>
      </c>
    </row>
    <row r="197" spans="1:5">
      <c r="A197" s="4" t="s">
        <v>1436</v>
      </c>
      <c r="B197" s="5" t="n">
        <v>118000000</v>
      </c>
      <c r="C197" s="5" t="n">
        <v>135000000</v>
      </c>
    </row>
    <row r="198" spans="1:5">
      <c r="A198" s="4" t="s">
        <v>1499</v>
      </c>
    </row>
    <row r="199" spans="1:5">
      <c r="A199" s="3" t="s">
        <v>442</v>
      </c>
    </row>
    <row r="200" spans="1:5">
      <c r="A200" s="4" t="s">
        <v>1436</v>
      </c>
      <c r="B200" s="5" t="n">
        <v>118000000</v>
      </c>
      <c r="C200" s="5" t="n">
        <v>135000000</v>
      </c>
    </row>
    <row r="201" spans="1:5">
      <c r="A201" s="4" t="s">
        <v>1500</v>
      </c>
    </row>
    <row r="202" spans="1:5">
      <c r="A202" s="3" t="s">
        <v>442</v>
      </c>
    </row>
    <row r="203" spans="1:5">
      <c r="A203" s="4" t="s">
        <v>1436</v>
      </c>
      <c r="B203" s="5" t="n">
        <v>0</v>
      </c>
      <c r="C203" s="5" t="n">
        <v>0</v>
      </c>
    </row>
    <row r="204" spans="1:5">
      <c r="A204" s="4" t="s">
        <v>1501</v>
      </c>
    </row>
    <row r="205" spans="1:5">
      <c r="A205" s="3" t="s">
        <v>442</v>
      </c>
    </row>
    <row r="206" spans="1:5">
      <c r="A206" s="4" t="s">
        <v>1436</v>
      </c>
      <c r="B206" s="5" t="n">
        <v>0</v>
      </c>
      <c r="C206" s="5" t="n">
        <v>0</v>
      </c>
    </row>
    <row r="207" spans="1:5">
      <c r="A207" s="4" t="s">
        <v>1502</v>
      </c>
    </row>
    <row r="208" spans="1:5">
      <c r="A208" s="3" t="s">
        <v>442</v>
      </c>
    </row>
    <row r="209" spans="1:5">
      <c r="A209" s="4" t="s">
        <v>1436</v>
      </c>
      <c r="B209" s="5" t="n">
        <v>0</v>
      </c>
      <c r="C209" s="5" t="n">
        <v>0</v>
      </c>
    </row>
    <row r="210" spans="1:5">
      <c r="A210" s="4" t="s">
        <v>1503</v>
      </c>
    </row>
    <row r="211" spans="1:5">
      <c r="A211" s="3" t="s">
        <v>442</v>
      </c>
    </row>
    <row r="212" spans="1:5">
      <c r="A212" s="4" t="s">
        <v>1436</v>
      </c>
      <c r="B212" s="5" t="n">
        <v>0</v>
      </c>
      <c r="C212" s="5" t="n">
        <v>0</v>
      </c>
    </row>
    <row r="213" spans="1:5">
      <c r="A213" s="4" t="s">
        <v>1504</v>
      </c>
    </row>
    <row r="214" spans="1:5">
      <c r="A214" s="3" t="s">
        <v>442</v>
      </c>
    </row>
    <row r="215" spans="1:5">
      <c r="A215" s="4" t="s">
        <v>1436</v>
      </c>
      <c r="B215" s="5" t="n">
        <v>715000000</v>
      </c>
      <c r="C215" s="5" t="n">
        <v>758000000</v>
      </c>
    </row>
    <row r="216" spans="1:5">
      <c r="A216" s="4" t="s">
        <v>1505</v>
      </c>
    </row>
    <row r="217" spans="1:5">
      <c r="A217" s="3" t="s">
        <v>442</v>
      </c>
    </row>
    <row r="218" spans="1:5">
      <c r="A218" s="4" t="s">
        <v>1436</v>
      </c>
      <c r="B218" s="5" t="n">
        <v>0</v>
      </c>
      <c r="C218" s="5" t="n">
        <v>0</v>
      </c>
    </row>
    <row r="219" spans="1:5">
      <c r="A219" s="4" t="s">
        <v>1506</v>
      </c>
    </row>
    <row r="220" spans="1:5">
      <c r="A220" s="3" t="s">
        <v>442</v>
      </c>
    </row>
    <row r="221" spans="1:5">
      <c r="A221" s="4" t="s">
        <v>1436</v>
      </c>
      <c r="B221" s="5" t="n">
        <v>715000000</v>
      </c>
      <c r="C221" s="5" t="n">
        <v>758000000</v>
      </c>
    </row>
    <row r="222" spans="1:5">
      <c r="A222" s="4" t="s">
        <v>1507</v>
      </c>
    </row>
    <row r="223" spans="1:5">
      <c r="A223" s="3" t="s">
        <v>442</v>
      </c>
    </row>
    <row r="224" spans="1:5">
      <c r="A224" s="4" t="s">
        <v>1436</v>
      </c>
      <c r="B224" s="5" t="n">
        <v>783000000</v>
      </c>
      <c r="C224" s="5" t="n">
        <v>716000000</v>
      </c>
    </row>
    <row r="225" spans="1:5">
      <c r="A225" s="4" t="s">
        <v>1508</v>
      </c>
    </row>
    <row r="226" spans="1:5">
      <c r="A226" s="3" t="s">
        <v>442</v>
      </c>
    </row>
    <row r="227" spans="1:5">
      <c r="A227" s="4" t="s">
        <v>1436</v>
      </c>
      <c r="B227" s="5" t="n">
        <v>213000000</v>
      </c>
      <c r="C227" s="5" t="n">
        <v>212000000</v>
      </c>
    </row>
    <row r="228" spans="1:5">
      <c r="A228" s="4" t="s">
        <v>1509</v>
      </c>
    </row>
    <row r="229" spans="1:5">
      <c r="A229" s="3" t="s">
        <v>442</v>
      </c>
    </row>
    <row r="230" spans="1:5">
      <c r="A230" s="4" t="s">
        <v>1436</v>
      </c>
      <c r="B230" s="5" t="n">
        <v>570000000</v>
      </c>
      <c r="C230" s="5" t="n">
        <v>504000000</v>
      </c>
    </row>
    <row r="231" spans="1:5">
      <c r="A231" s="4" t="s">
        <v>1510</v>
      </c>
    </row>
    <row r="232" spans="1:5">
      <c r="A232" s="3" t="s">
        <v>442</v>
      </c>
    </row>
    <row r="233" spans="1:5">
      <c r="A233" s="4" t="s">
        <v>1436</v>
      </c>
      <c r="B233" s="5" t="n">
        <v>13000000</v>
      </c>
      <c r="C233" s="5" t="n">
        <v>28000000</v>
      </c>
    </row>
    <row r="234" spans="1:5">
      <c r="A234" s="4" t="s">
        <v>1511</v>
      </c>
    </row>
    <row r="235" spans="1:5">
      <c r="A235" s="3" t="s">
        <v>442</v>
      </c>
    </row>
    <row r="236" spans="1:5">
      <c r="A236" s="4" t="s">
        <v>1436</v>
      </c>
      <c r="B236" s="5" t="n">
        <v>3000000</v>
      </c>
      <c r="C236" s="5" t="n">
        <v>2000000</v>
      </c>
    </row>
    <row r="237" spans="1:5">
      <c r="A237" s="4" t="s">
        <v>1512</v>
      </c>
    </row>
    <row r="238" spans="1:5">
      <c r="A238" s="3" t="s">
        <v>442</v>
      </c>
    </row>
    <row r="239" spans="1:5">
      <c r="A239" s="4" t="s">
        <v>1436</v>
      </c>
      <c r="B239" s="5" t="n">
        <v>10000000</v>
      </c>
      <c r="C239" s="5" t="n">
        <v>26000000</v>
      </c>
    </row>
    <row r="240" spans="1:5">
      <c r="A240" s="4" t="s">
        <v>1513</v>
      </c>
    </row>
    <row r="241" spans="1:5">
      <c r="A241" s="3" t="s">
        <v>442</v>
      </c>
    </row>
    <row r="242" spans="1:5">
      <c r="A242" s="4" t="s">
        <v>1436</v>
      </c>
      <c r="B242" s="5" t="n">
        <v>219000000</v>
      </c>
      <c r="C242" s="5" t="n">
        <v>209000000</v>
      </c>
    </row>
    <row r="243" spans="1:5">
      <c r="A243" s="4" t="s">
        <v>1514</v>
      </c>
    </row>
    <row r="244" spans="1:5">
      <c r="A244" s="3" t="s">
        <v>442</v>
      </c>
    </row>
    <row r="245" spans="1:5">
      <c r="A245" s="4" t="s">
        <v>1436</v>
      </c>
      <c r="B245" s="5" t="n">
        <v>0</v>
      </c>
      <c r="C245" s="5" t="n">
        <v>0</v>
      </c>
    </row>
    <row r="246" spans="1:5">
      <c r="A246" s="4" t="s">
        <v>1515</v>
      </c>
    </row>
    <row r="247" spans="1:5">
      <c r="A247" s="3" t="s">
        <v>442</v>
      </c>
    </row>
    <row r="248" spans="1:5">
      <c r="A248" s="4" t="s">
        <v>1436</v>
      </c>
      <c r="B248" s="5" t="n">
        <v>219000000</v>
      </c>
      <c r="C248" s="5" t="n">
        <v>209000000</v>
      </c>
    </row>
    <row r="249" spans="1:5">
      <c r="A249" s="4" t="s">
        <v>1516</v>
      </c>
    </row>
    <row r="250" spans="1:5">
      <c r="A250" s="3" t="s">
        <v>442</v>
      </c>
    </row>
    <row r="251" spans="1:5">
      <c r="A251" s="4" t="s">
        <v>1436</v>
      </c>
      <c r="B251" s="5" t="n">
        <v>276000000</v>
      </c>
      <c r="C251" s="5" t="n">
        <v>310000000</v>
      </c>
    </row>
    <row r="252" spans="1:5">
      <c r="A252" s="4" t="s">
        <v>1517</v>
      </c>
    </row>
    <row r="253" spans="1:5">
      <c r="A253" s="3" t="s">
        <v>442</v>
      </c>
    </row>
    <row r="254" spans="1:5">
      <c r="A254" s="4" t="s">
        <v>1436</v>
      </c>
      <c r="B254" s="5" t="n">
        <v>223000000</v>
      </c>
      <c r="C254" s="5" t="n">
        <v>257000000</v>
      </c>
    </row>
    <row r="255" spans="1:5">
      <c r="A255" s="4" t="s">
        <v>1518</v>
      </c>
    </row>
    <row r="256" spans="1:5">
      <c r="A256" s="3" t="s">
        <v>442</v>
      </c>
    </row>
    <row r="257" spans="1:5">
      <c r="A257" s="4" t="s">
        <v>1436</v>
      </c>
      <c r="B257" s="5" t="n">
        <v>53000000</v>
      </c>
      <c r="C257" s="5" t="n">
        <v>53000000</v>
      </c>
    </row>
    <row r="258" spans="1:5">
      <c r="A258" s="4" t="s">
        <v>1519</v>
      </c>
    </row>
    <row r="259" spans="1:5">
      <c r="A259" s="3" t="s">
        <v>442</v>
      </c>
    </row>
    <row r="260" spans="1:5">
      <c r="A260" s="4" t="s">
        <v>1436</v>
      </c>
      <c r="B260" s="5" t="n">
        <v>243000000</v>
      </c>
      <c r="C260" s="5" t="n">
        <v>234000000</v>
      </c>
    </row>
    <row r="261" spans="1:5">
      <c r="A261" s="4" t="s">
        <v>1520</v>
      </c>
    </row>
    <row r="262" spans="1:5">
      <c r="A262" s="3" t="s">
        <v>442</v>
      </c>
    </row>
    <row r="263" spans="1:5">
      <c r="A263" s="4" t="s">
        <v>1480</v>
      </c>
      <c r="B263" s="5" t="n">
        <v>-194000000</v>
      </c>
      <c r="C263" s="5" t="n">
        <v>-153000000</v>
      </c>
    </row>
    <row r="264" spans="1:5">
      <c r="A264" s="4" t="s">
        <v>1521</v>
      </c>
    </row>
    <row r="265" spans="1:5">
      <c r="A265" s="3" t="s">
        <v>442</v>
      </c>
    </row>
    <row r="266" spans="1:5">
      <c r="A266" s="4" t="s">
        <v>1480</v>
      </c>
      <c r="B266" s="5" t="n">
        <v>0</v>
      </c>
      <c r="C266" s="5" t="n">
        <v>0</v>
      </c>
    </row>
    <row r="267" spans="1:5">
      <c r="A267" s="4" t="s">
        <v>1522</v>
      </c>
    </row>
    <row r="268" spans="1:5">
      <c r="A268" s="3" t="s">
        <v>442</v>
      </c>
    </row>
    <row r="269" spans="1:5">
      <c r="A269" s="4" t="s">
        <v>1480</v>
      </c>
      <c r="B269" s="5" t="n">
        <v>-194000000</v>
      </c>
      <c r="C269" s="5" t="n">
        <v>-153000000</v>
      </c>
    </row>
    <row r="270" spans="1:5">
      <c r="A270" s="4" t="s">
        <v>1523</v>
      </c>
    </row>
    <row r="271" spans="1:5">
      <c r="A271" s="3" t="s">
        <v>442</v>
      </c>
    </row>
    <row r="272" spans="1:5">
      <c r="A272" s="4" t="s">
        <v>1480</v>
      </c>
      <c r="B272" s="5" t="n">
        <v>-194000000</v>
      </c>
      <c r="C272" s="5" t="n">
        <v>-153000000</v>
      </c>
    </row>
    <row r="273" spans="1:5">
      <c r="A273" s="4" t="s">
        <v>1524</v>
      </c>
    </row>
    <row r="274" spans="1:5">
      <c r="A274" s="3" t="s">
        <v>442</v>
      </c>
    </row>
    <row r="275" spans="1:5">
      <c r="A275" s="4" t="s">
        <v>1480</v>
      </c>
      <c r="B275" s="5" t="n">
        <v>0</v>
      </c>
      <c r="C275" s="5" t="n">
        <v>0</v>
      </c>
    </row>
    <row r="276" spans="1:5">
      <c r="A276" s="4" t="s">
        <v>1525</v>
      </c>
    </row>
    <row r="277" spans="1:5">
      <c r="A277" s="3" t="s">
        <v>442</v>
      </c>
    </row>
    <row r="278" spans="1:5">
      <c r="A278" s="4" t="s">
        <v>1480</v>
      </c>
      <c r="B278" s="5" t="n">
        <v>-194000000</v>
      </c>
      <c r="C278" s="5" t="n">
        <v>-153000000</v>
      </c>
    </row>
    <row r="279" spans="1:5">
      <c r="A279" s="4" t="s">
        <v>1278</v>
      </c>
    </row>
    <row r="280" spans="1:5">
      <c r="A280" s="3" t="s">
        <v>442</v>
      </c>
    </row>
    <row r="281" spans="1:5">
      <c r="A281" s="4" t="s">
        <v>1436</v>
      </c>
      <c r="B281" s="5" t="n">
        <v>1956000000</v>
      </c>
      <c r="C281" s="5" t="n">
        <v>1855000000</v>
      </c>
      <c r="D281" s="5" t="n">
        <v>1903000000</v>
      </c>
    </row>
    <row r="282" spans="1:5">
      <c r="A282" s="4" t="s">
        <v>1526</v>
      </c>
    </row>
    <row r="283" spans="1:5">
      <c r="A283" s="3" t="s">
        <v>442</v>
      </c>
    </row>
    <row r="284" spans="1:5">
      <c r="A284" s="4" t="s">
        <v>1436</v>
      </c>
      <c r="B284" s="6" t="n">
        <v>1957000000</v>
      </c>
      <c r="C284" s="6" t="n">
        <v>1855000000</v>
      </c>
      <c r="D284" s="6" t="n">
        <v>1903000000</v>
      </c>
      <c r="E284" s="6" t="n">
        <v>1749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7</v>
      </c>
      <c r="B1" s="2" t="s">
        <v>1</v>
      </c>
    </row>
    <row r="2" spans="1:4">
      <c r="B2" s="2" t="s">
        <v>2</v>
      </c>
      <c r="C2" s="2" t="s">
        <v>30</v>
      </c>
      <c r="D2" s="2" t="s">
        <v>31</v>
      </c>
    </row>
    <row r="3" spans="1:4">
      <c r="A3" s="4" t="s">
        <v>1252</v>
      </c>
    </row>
    <row r="4" spans="1:4">
      <c r="A4" s="3" t="s">
        <v>1263</v>
      </c>
    </row>
    <row r="5" spans="1:4">
      <c r="A5" s="4" t="s">
        <v>1264</v>
      </c>
      <c r="B5" s="6" t="n">
        <v>14125</v>
      </c>
      <c r="C5" s="6" t="n">
        <v>14623</v>
      </c>
    </row>
    <row r="6" spans="1:4">
      <c r="A6" s="4" t="s">
        <v>1268</v>
      </c>
      <c r="B6" s="5" t="n">
        <v>14272</v>
      </c>
      <c r="C6" s="5" t="n">
        <v>14125</v>
      </c>
      <c r="D6" s="6" t="n">
        <v>14623</v>
      </c>
    </row>
    <row r="7" spans="1:4">
      <c r="A7" s="4" t="s">
        <v>1413</v>
      </c>
    </row>
    <row r="8" spans="1:4">
      <c r="A8" s="3" t="s">
        <v>1263</v>
      </c>
    </row>
    <row r="9" spans="1:4">
      <c r="A9" s="4" t="s">
        <v>1264</v>
      </c>
      <c r="B9" s="5" t="n">
        <v>4833</v>
      </c>
    </row>
    <row r="10" spans="1:4">
      <c r="A10" s="4" t="s">
        <v>1268</v>
      </c>
      <c r="B10" s="5" t="n">
        <v>5192</v>
      </c>
      <c r="C10" s="5" t="n">
        <v>4833</v>
      </c>
    </row>
    <row r="11" spans="1:4">
      <c r="A11" s="4" t="s">
        <v>1458</v>
      </c>
    </row>
    <row r="12" spans="1:4">
      <c r="A12" s="3" t="s">
        <v>1263</v>
      </c>
    </row>
    <row r="13" spans="1:4">
      <c r="A13" s="4" t="s">
        <v>1264</v>
      </c>
      <c r="B13" s="5" t="n">
        <v>1621</v>
      </c>
    </row>
    <row r="14" spans="1:4">
      <c r="A14" s="4" t="s">
        <v>1268</v>
      </c>
      <c r="B14" s="5" t="n">
        <v>1795</v>
      </c>
      <c r="C14" s="5" t="n">
        <v>1621</v>
      </c>
    </row>
    <row r="15" spans="1:4">
      <c r="A15" s="4" t="s">
        <v>1466</v>
      </c>
    </row>
    <row r="16" spans="1:4">
      <c r="A16" s="3" t="s">
        <v>1263</v>
      </c>
    </row>
    <row r="17" spans="1:4">
      <c r="A17" s="4" t="s">
        <v>1264</v>
      </c>
      <c r="B17" s="5" t="n">
        <v>68</v>
      </c>
    </row>
    <row r="18" spans="1:4">
      <c r="A18" s="4" t="s">
        <v>1268</v>
      </c>
      <c r="B18" s="5" t="n">
        <v>104</v>
      </c>
      <c r="C18" s="5" t="n">
        <v>68</v>
      </c>
    </row>
    <row r="19" spans="1:4">
      <c r="A19" s="4" t="s">
        <v>1474</v>
      </c>
    </row>
    <row r="20" spans="1:4">
      <c r="A20" s="3" t="s">
        <v>1263</v>
      </c>
    </row>
    <row r="21" spans="1:4">
      <c r="A21" s="4" t="s">
        <v>1264</v>
      </c>
      <c r="B21" s="5" t="n">
        <v>2321</v>
      </c>
    </row>
    <row r="22" spans="1:4">
      <c r="A22" s="4" t="s">
        <v>1268</v>
      </c>
      <c r="B22" s="5" t="n">
        <v>1664</v>
      </c>
      <c r="C22" s="5" t="n">
        <v>2321</v>
      </c>
    </row>
    <row r="23" spans="1:4">
      <c r="A23" s="4" t="s">
        <v>1278</v>
      </c>
    </row>
    <row r="24" spans="1:4">
      <c r="A24" s="3" t="s">
        <v>1263</v>
      </c>
    </row>
    <row r="25" spans="1:4">
      <c r="A25" s="4" t="s">
        <v>1264</v>
      </c>
      <c r="B25" s="5" t="n">
        <v>1855</v>
      </c>
      <c r="C25" s="5" t="n">
        <v>1903</v>
      </c>
    </row>
    <row r="26" spans="1:4">
      <c r="A26" s="4" t="s">
        <v>1268</v>
      </c>
      <c r="B26" s="5" t="n">
        <v>1956</v>
      </c>
      <c r="C26" s="5" t="n">
        <v>1855</v>
      </c>
      <c r="D26" s="5" t="n">
        <v>1903</v>
      </c>
    </row>
    <row r="27" spans="1:4">
      <c r="A27" s="4" t="s">
        <v>1528</v>
      </c>
    </row>
    <row r="28" spans="1:4">
      <c r="A28" s="3" t="s">
        <v>1263</v>
      </c>
    </row>
    <row r="29" spans="1:4">
      <c r="A29" s="4" t="s">
        <v>1264</v>
      </c>
      <c r="B29" s="5" t="n">
        <v>539</v>
      </c>
      <c r="C29" s="5" t="n">
        <v>351</v>
      </c>
      <c r="D29" s="5" t="n">
        <v>441</v>
      </c>
    </row>
    <row r="30" spans="1:4">
      <c r="A30" s="4" t="s">
        <v>1529</v>
      </c>
      <c r="B30" s="5" t="n">
        <v>0</v>
      </c>
      <c r="C30" s="5" t="n">
        <v>0</v>
      </c>
      <c r="D30" s="5" t="n">
        <v>-2</v>
      </c>
    </row>
    <row r="31" spans="1:4">
      <c r="A31" s="4" t="s">
        <v>1530</v>
      </c>
      <c r="B31" s="5" t="n">
        <v>-157</v>
      </c>
      <c r="C31" s="5" t="n">
        <v>195</v>
      </c>
      <c r="D31" s="5" t="n">
        <v>-91</v>
      </c>
    </row>
    <row r="32" spans="1:4">
      <c r="A32" s="4" t="s">
        <v>1531</v>
      </c>
      <c r="B32" s="5" t="n">
        <v>0</v>
      </c>
      <c r="C32" s="5" t="n">
        <v>-7</v>
      </c>
      <c r="D32" s="5" t="n">
        <v>5</v>
      </c>
    </row>
    <row r="33" spans="1:4">
      <c r="A33" s="4" t="s">
        <v>1532</v>
      </c>
      <c r="B33" s="5" t="n">
        <v>14</v>
      </c>
      <c r="C33" s="5" t="n">
        <v>0</v>
      </c>
      <c r="D33" s="5" t="n">
        <v>-2</v>
      </c>
    </row>
    <row r="34" spans="1:4">
      <c r="A34" s="4" t="s">
        <v>1268</v>
      </c>
      <c r="B34" s="5" t="n">
        <v>396</v>
      </c>
      <c r="C34" s="5" t="n">
        <v>539</v>
      </c>
      <c r="D34" s="5" t="n">
        <v>351</v>
      </c>
    </row>
    <row r="35" spans="1:4">
      <c r="A35" s="4" t="s">
        <v>1533</v>
      </c>
    </row>
    <row r="36" spans="1:4">
      <c r="A36" s="3" t="s">
        <v>1263</v>
      </c>
    </row>
    <row r="37" spans="1:4">
      <c r="A37" s="4" t="s">
        <v>1264</v>
      </c>
      <c r="B37" s="5" t="n">
        <v>2</v>
      </c>
      <c r="C37" s="5" t="n">
        <v>4</v>
      </c>
      <c r="D37" s="5" t="n">
        <v>4</v>
      </c>
    </row>
    <row r="38" spans="1:4">
      <c r="A38" s="4" t="s">
        <v>1529</v>
      </c>
      <c r="B38" s="5" t="n">
        <v>0</v>
      </c>
      <c r="C38" s="5" t="n">
        <v>0</v>
      </c>
      <c r="D38" s="5" t="n">
        <v>0</v>
      </c>
    </row>
    <row r="39" spans="1:4">
      <c r="A39" s="4" t="s">
        <v>1530</v>
      </c>
      <c r="B39" s="5" t="n">
        <v>0</v>
      </c>
      <c r="C39" s="5" t="n">
        <v>-2</v>
      </c>
      <c r="D39" s="5" t="n">
        <v>0</v>
      </c>
    </row>
    <row r="40" spans="1:4">
      <c r="A40" s="4" t="s">
        <v>1531</v>
      </c>
      <c r="B40" s="5" t="n">
        <v>0</v>
      </c>
      <c r="C40" s="5" t="n">
        <v>0</v>
      </c>
      <c r="D40" s="5" t="n">
        <v>0</v>
      </c>
    </row>
    <row r="41" spans="1:4">
      <c r="A41" s="4" t="s">
        <v>1532</v>
      </c>
      <c r="B41" s="5" t="n">
        <v>0</v>
      </c>
      <c r="C41" s="5" t="n">
        <v>0</v>
      </c>
      <c r="D41" s="5" t="n">
        <v>0</v>
      </c>
    </row>
    <row r="42" spans="1:4">
      <c r="A42" s="4" t="s">
        <v>1268</v>
      </c>
      <c r="B42" s="5" t="n">
        <v>2</v>
      </c>
      <c r="C42" s="5" t="n">
        <v>2</v>
      </c>
      <c r="D42" s="5" t="n">
        <v>4</v>
      </c>
    </row>
    <row r="43" spans="1:4">
      <c r="A43" s="4" t="s">
        <v>1534</v>
      </c>
    </row>
    <row r="44" spans="1:4">
      <c r="A44" s="3" t="s">
        <v>1263</v>
      </c>
    </row>
    <row r="45" spans="1:4">
      <c r="A45" s="4" t="s">
        <v>1264</v>
      </c>
      <c r="B45" s="5" t="n">
        <v>2</v>
      </c>
      <c r="C45" s="5" t="n">
        <v>9</v>
      </c>
      <c r="D45" s="5" t="n">
        <v>7</v>
      </c>
    </row>
    <row r="46" spans="1:4">
      <c r="A46" s="4" t="s">
        <v>1529</v>
      </c>
      <c r="B46" s="5" t="n">
        <v>0</v>
      </c>
      <c r="C46" s="5" t="n">
        <v>0</v>
      </c>
      <c r="D46" s="5" t="n">
        <v>-2</v>
      </c>
    </row>
    <row r="47" spans="1:4">
      <c r="A47" s="4" t="s">
        <v>1530</v>
      </c>
      <c r="B47" s="5" t="n">
        <v>0</v>
      </c>
      <c r="C47" s="5" t="n">
        <v>0</v>
      </c>
      <c r="D47" s="5" t="n">
        <v>2</v>
      </c>
    </row>
    <row r="48" spans="1:4">
      <c r="A48" s="4" t="s">
        <v>1531</v>
      </c>
      <c r="B48" s="5" t="n">
        <v>1</v>
      </c>
      <c r="C48" s="5" t="n">
        <v>-7</v>
      </c>
      <c r="D48" s="5" t="n">
        <v>4</v>
      </c>
    </row>
    <row r="49" spans="1:4">
      <c r="A49" s="4" t="s">
        <v>1532</v>
      </c>
      <c r="B49" s="5" t="n">
        <v>1</v>
      </c>
      <c r="C49" s="5" t="n">
        <v>0</v>
      </c>
      <c r="D49" s="5" t="n">
        <v>-2</v>
      </c>
    </row>
    <row r="50" spans="1:4">
      <c r="A50" s="4" t="s">
        <v>1268</v>
      </c>
      <c r="B50" s="5" t="n">
        <v>4</v>
      </c>
      <c r="C50" s="5" t="n">
        <v>2</v>
      </c>
      <c r="D50" s="5" t="n">
        <v>9</v>
      </c>
    </row>
    <row r="51" spans="1:4">
      <c r="A51" s="4" t="s">
        <v>1535</v>
      </c>
    </row>
    <row r="52" spans="1:4">
      <c r="A52" s="3" t="s">
        <v>1263</v>
      </c>
    </row>
    <row r="53" spans="1:4">
      <c r="A53" s="4" t="s">
        <v>1264</v>
      </c>
      <c r="B53" s="5" t="n">
        <v>1</v>
      </c>
      <c r="C53" s="5" t="n">
        <v>1</v>
      </c>
      <c r="D53" s="5" t="n">
        <v>0</v>
      </c>
    </row>
    <row r="54" spans="1:4">
      <c r="A54" s="4" t="s">
        <v>1529</v>
      </c>
      <c r="B54" s="5" t="n">
        <v>0</v>
      </c>
      <c r="C54" s="5" t="n">
        <v>0</v>
      </c>
      <c r="D54" s="5" t="n">
        <v>0</v>
      </c>
    </row>
    <row r="55" spans="1:4">
      <c r="A55" s="4" t="s">
        <v>1530</v>
      </c>
      <c r="B55" s="5" t="n">
        <v>0</v>
      </c>
      <c r="C55" s="5" t="n">
        <v>0</v>
      </c>
      <c r="D55" s="5" t="n">
        <v>0</v>
      </c>
    </row>
    <row r="56" spans="1:4">
      <c r="A56" s="4" t="s">
        <v>1531</v>
      </c>
      <c r="B56" s="5" t="n">
        <v>-1</v>
      </c>
      <c r="C56" s="5" t="n">
        <v>0</v>
      </c>
      <c r="D56" s="5" t="n">
        <v>1</v>
      </c>
    </row>
    <row r="57" spans="1:4">
      <c r="A57" s="4" t="s">
        <v>1532</v>
      </c>
      <c r="B57" s="5" t="n">
        <v>0</v>
      </c>
      <c r="C57" s="5" t="n">
        <v>0</v>
      </c>
      <c r="D57" s="5" t="n">
        <v>0</v>
      </c>
    </row>
    <row r="58" spans="1:4">
      <c r="A58" s="4" t="s">
        <v>1268</v>
      </c>
      <c r="B58" s="5" t="n">
        <v>0</v>
      </c>
      <c r="C58" s="5" t="n">
        <v>1</v>
      </c>
      <c r="D58" s="5" t="n">
        <v>1</v>
      </c>
    </row>
    <row r="59" spans="1:4">
      <c r="A59" s="4" t="s">
        <v>1536</v>
      </c>
    </row>
    <row r="60" spans="1:4">
      <c r="A60" s="3" t="s">
        <v>1263</v>
      </c>
    </row>
    <row r="61" spans="1:4">
      <c r="A61" s="4" t="s">
        <v>1264</v>
      </c>
      <c r="B61" s="5" t="n">
        <v>534</v>
      </c>
      <c r="C61" s="5" t="n">
        <v>337</v>
      </c>
      <c r="D61" s="5" t="n">
        <v>430</v>
      </c>
    </row>
    <row r="62" spans="1:4">
      <c r="A62" s="4" t="s">
        <v>1529</v>
      </c>
      <c r="B62" s="5" t="n">
        <v>0</v>
      </c>
      <c r="C62" s="5" t="n">
        <v>0</v>
      </c>
      <c r="D62" s="5" t="n">
        <v>0</v>
      </c>
    </row>
    <row r="63" spans="1:4">
      <c r="A63" s="4" t="s">
        <v>1530</v>
      </c>
      <c r="B63" s="5" t="n">
        <v>-157</v>
      </c>
      <c r="C63" s="5" t="n">
        <v>197</v>
      </c>
      <c r="D63" s="5" t="n">
        <v>-93</v>
      </c>
    </row>
    <row r="64" spans="1:4">
      <c r="A64" s="4" t="s">
        <v>1531</v>
      </c>
      <c r="B64" s="5" t="n">
        <v>0</v>
      </c>
      <c r="C64" s="5" t="n">
        <v>0</v>
      </c>
      <c r="D64" s="5" t="n">
        <v>0</v>
      </c>
    </row>
    <row r="65" spans="1:4">
      <c r="A65" s="4" t="s">
        <v>1532</v>
      </c>
      <c r="B65" s="5" t="n">
        <v>13</v>
      </c>
      <c r="C65" s="5" t="n">
        <v>0</v>
      </c>
      <c r="D65" s="5" t="n">
        <v>0</v>
      </c>
    </row>
    <row r="66" spans="1:4">
      <c r="A66" s="4" t="s">
        <v>1268</v>
      </c>
      <c r="B66" s="5" t="n">
        <v>390</v>
      </c>
      <c r="C66" s="5" t="n">
        <v>534</v>
      </c>
      <c r="D66" s="5" t="n">
        <v>337</v>
      </c>
    </row>
    <row r="67" spans="1:4">
      <c r="A67" s="4" t="s">
        <v>1537</v>
      </c>
    </row>
    <row r="68" spans="1:4">
      <c r="A68" s="3" t="s">
        <v>1263</v>
      </c>
    </row>
    <row r="69" spans="1:4">
      <c r="A69" s="4" t="s">
        <v>1264</v>
      </c>
      <c r="B69" s="5" t="n">
        <v>1855</v>
      </c>
      <c r="C69" s="5" t="n">
        <v>1903</v>
      </c>
      <c r="D69" s="5" t="n">
        <v>1749</v>
      </c>
    </row>
    <row r="70" spans="1:4">
      <c r="A70" s="4" t="s">
        <v>1529</v>
      </c>
      <c r="B70" s="5" t="n">
        <v>0</v>
      </c>
      <c r="C70" s="5" t="n">
        <v>0</v>
      </c>
      <c r="D70" s="5" t="n">
        <v>0</v>
      </c>
    </row>
    <row r="71" spans="1:4">
      <c r="A71" s="4" t="s">
        <v>1530</v>
      </c>
      <c r="B71" s="5" t="n">
        <v>102</v>
      </c>
      <c r="C71" s="5" t="n">
        <v>-48</v>
      </c>
      <c r="D71" s="5" t="n">
        <v>154</v>
      </c>
    </row>
    <row r="72" spans="1:4">
      <c r="A72" s="4" t="s">
        <v>1531</v>
      </c>
      <c r="B72" s="5" t="n">
        <v>0</v>
      </c>
      <c r="C72" s="5" t="n">
        <v>0</v>
      </c>
      <c r="D72" s="5" t="n">
        <v>0</v>
      </c>
    </row>
    <row r="73" spans="1:4">
      <c r="A73" s="4" t="s">
        <v>1532</v>
      </c>
      <c r="B73" s="5" t="n">
        <v>0</v>
      </c>
      <c r="C73" s="5" t="n">
        <v>0</v>
      </c>
      <c r="D73" s="5" t="n">
        <v>0</v>
      </c>
    </row>
    <row r="74" spans="1:4">
      <c r="A74" s="4" t="s">
        <v>1268</v>
      </c>
      <c r="B74" s="6" t="n">
        <v>1957</v>
      </c>
      <c r="C74" s="6" t="n">
        <v>1855</v>
      </c>
      <c r="D74" s="6" t="n">
        <v>190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1538</v>
      </c>
      <c r="B1" s="2" t="s">
        <v>1316</v>
      </c>
    </row>
    <row r="2" spans="1:2">
      <c r="A2" s="4" t="s">
        <v>1252</v>
      </c>
    </row>
    <row r="3" spans="1:2">
      <c r="A3" s="3" t="s">
        <v>1539</v>
      </c>
    </row>
    <row r="4" spans="1:2">
      <c r="A4" s="5" t="n">
        <v>2017</v>
      </c>
      <c r="B4" s="6" t="n">
        <v>766</v>
      </c>
    </row>
    <row r="5" spans="1:2">
      <c r="A5" s="5" t="n">
        <v>2018</v>
      </c>
      <c r="B5" s="5" t="n">
        <v>768</v>
      </c>
    </row>
    <row r="6" spans="1:2">
      <c r="A6" s="5" t="n">
        <v>2019</v>
      </c>
      <c r="B6" s="5" t="n">
        <v>758</v>
      </c>
    </row>
    <row r="7" spans="1:2">
      <c r="A7" s="5" t="n">
        <v>2020</v>
      </c>
      <c r="B7" s="5" t="n">
        <v>765</v>
      </c>
    </row>
    <row r="8" spans="1:2">
      <c r="A8" s="5" t="n">
        <v>2021</v>
      </c>
      <c r="B8" s="5" t="n">
        <v>775</v>
      </c>
    </row>
    <row r="9" spans="1:2">
      <c r="A9" s="4" t="s">
        <v>1540</v>
      </c>
      <c r="B9" s="5" t="n">
        <v>3961</v>
      </c>
    </row>
    <row r="10" spans="1:2">
      <c r="A10" s="4" t="s">
        <v>1275</v>
      </c>
    </row>
    <row r="11" spans="1:2">
      <c r="A11" s="3" t="s">
        <v>1539</v>
      </c>
    </row>
    <row r="12" spans="1:2">
      <c r="A12" s="5" t="n">
        <v>2017</v>
      </c>
      <c r="B12" s="5" t="n">
        <v>103</v>
      </c>
    </row>
    <row r="13" spans="1:2">
      <c r="A13" s="5" t="n">
        <v>2018</v>
      </c>
      <c r="B13" s="5" t="n">
        <v>104</v>
      </c>
    </row>
    <row r="14" spans="1:2">
      <c r="A14" s="5" t="n">
        <v>2019</v>
      </c>
      <c r="B14" s="5" t="n">
        <v>107</v>
      </c>
    </row>
    <row r="15" spans="1:2">
      <c r="A15" s="5" t="n">
        <v>2020</v>
      </c>
      <c r="B15" s="5" t="n">
        <v>113</v>
      </c>
    </row>
    <row r="16" spans="1:2">
      <c r="A16" s="5" t="n">
        <v>2021</v>
      </c>
      <c r="B16" s="5" t="n">
        <v>117</v>
      </c>
    </row>
    <row r="17" spans="1:2">
      <c r="A17" s="4" t="s">
        <v>1540</v>
      </c>
      <c r="B17" s="5" t="n">
        <v>646</v>
      </c>
    </row>
    <row r="18" spans="1:2">
      <c r="A18" s="4" t="s">
        <v>1278</v>
      </c>
    </row>
    <row r="19" spans="1:2">
      <c r="A19" s="3" t="s">
        <v>1539</v>
      </c>
    </row>
    <row r="20" spans="1:2">
      <c r="A20" s="5" t="n">
        <v>2017</v>
      </c>
      <c r="B20" s="5" t="n">
        <v>68</v>
      </c>
    </row>
    <row r="21" spans="1:2">
      <c r="A21" s="5" t="n">
        <v>2018</v>
      </c>
      <c r="B21" s="5" t="n">
        <v>65</v>
      </c>
    </row>
    <row r="22" spans="1:2">
      <c r="A22" s="5" t="n">
        <v>2019</v>
      </c>
      <c r="B22" s="5" t="n">
        <v>63</v>
      </c>
    </row>
    <row r="23" spans="1:2">
      <c r="A23" s="5" t="n">
        <v>2020</v>
      </c>
      <c r="B23" s="5" t="n">
        <v>60</v>
      </c>
    </row>
    <row r="24" spans="1:2">
      <c r="A24" s="5" t="n">
        <v>2021</v>
      </c>
      <c r="B24" s="5" t="n">
        <v>58</v>
      </c>
    </row>
    <row r="25" spans="1:2">
      <c r="A25" s="4" t="s">
        <v>1540</v>
      </c>
      <c r="B25" s="5" t="n">
        <v>250</v>
      </c>
    </row>
    <row r="26" spans="1:2">
      <c r="A26" s="3" t="s">
        <v>1541</v>
      </c>
    </row>
    <row r="27" spans="1:2">
      <c r="A27" s="5" t="n">
        <v>2017</v>
      </c>
      <c r="B27" s="5" t="n">
        <v>1</v>
      </c>
    </row>
    <row r="28" spans="1:2">
      <c r="A28" s="5" t="n">
        <v>2018</v>
      </c>
      <c r="B28" s="5" t="n">
        <v>1</v>
      </c>
    </row>
    <row r="29" spans="1:2">
      <c r="A29" s="5" t="n">
        <v>2019</v>
      </c>
      <c r="B29" s="5" t="n">
        <v>1</v>
      </c>
    </row>
    <row r="30" spans="1:2">
      <c r="A30" s="5" t="n">
        <v>2020</v>
      </c>
      <c r="B30" s="5" t="n">
        <v>1</v>
      </c>
    </row>
    <row r="31" spans="1:2">
      <c r="A31" s="5" t="n">
        <v>2021</v>
      </c>
      <c r="B31" s="5" t="n">
        <v>1</v>
      </c>
    </row>
    <row r="32" spans="1:2">
      <c r="A32" s="4" t="s">
        <v>1540</v>
      </c>
      <c r="B32" s="6" t="n">
        <v>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6"/>
    <col customWidth="1" max="5" min="5" width="14"/>
  </cols>
  <sheetData>
    <row r="1" spans="1:5">
      <c r="A1" s="1" t="s">
        <v>1542</v>
      </c>
      <c r="B1" s="2" t="s">
        <v>1543</v>
      </c>
      <c r="C1" s="2" t="s">
        <v>1544</v>
      </c>
      <c r="D1" s="2" t="s">
        <v>1</v>
      </c>
    </row>
    <row r="2" spans="1:5">
      <c r="B2" s="2" t="s">
        <v>1545</v>
      </c>
      <c r="C2" s="2" t="s">
        <v>1546</v>
      </c>
      <c r="D2" s="2" t="s">
        <v>2</v>
      </c>
      <c r="E2" s="2" t="s">
        <v>31</v>
      </c>
    </row>
    <row r="3" spans="1:5">
      <c r="A3" s="3" t="s">
        <v>1547</v>
      </c>
    </row>
    <row r="4" spans="1:5">
      <c r="A4" s="4" t="s">
        <v>1548</v>
      </c>
      <c r="E4" s="6" t="n">
        <v>3</v>
      </c>
    </row>
    <row r="5" spans="1:5">
      <c r="A5" s="4" t="s">
        <v>1549</v>
      </c>
    </row>
    <row r="6" spans="1:5">
      <c r="A6" s="3" t="s">
        <v>1547</v>
      </c>
    </row>
    <row r="7" spans="1:5">
      <c r="A7" s="4" t="s">
        <v>1550</v>
      </c>
      <c r="D7" s="5" t="n">
        <v>78000000</v>
      </c>
    </row>
    <row r="8" spans="1:5">
      <c r="A8" s="4" t="s">
        <v>1551</v>
      </c>
    </row>
    <row r="9" spans="1:5">
      <c r="A9" s="3" t="s">
        <v>1547</v>
      </c>
    </row>
    <row r="10" spans="1:5">
      <c r="A10" s="4" t="s">
        <v>1552</v>
      </c>
      <c r="D10" s="4" t="s">
        <v>1247</v>
      </c>
    </row>
    <row r="11" spans="1:5">
      <c r="A11" s="4" t="s">
        <v>1553</v>
      </c>
      <c r="D11" s="4" t="s">
        <v>1293</v>
      </c>
    </row>
    <row r="12" spans="1:5">
      <c r="A12" s="4" t="s">
        <v>1554</v>
      </c>
      <c r="D12" s="4" t="s">
        <v>1221</v>
      </c>
    </row>
    <row r="13" spans="1:5">
      <c r="A13" s="4" t="s">
        <v>1555</v>
      </c>
    </row>
    <row r="14" spans="1:5">
      <c r="A14" s="3" t="s">
        <v>1547</v>
      </c>
    </row>
    <row r="15" spans="1:5">
      <c r="A15" s="4" t="s">
        <v>1556</v>
      </c>
      <c r="D15" s="4" t="s">
        <v>787</v>
      </c>
    </row>
    <row r="16" spans="1:5">
      <c r="A16" s="4" t="s">
        <v>1557</v>
      </c>
    </row>
    <row r="17" spans="1:5">
      <c r="A17" s="3" t="s">
        <v>1547</v>
      </c>
    </row>
    <row r="18" spans="1:5">
      <c r="A18" s="4" t="s">
        <v>1556</v>
      </c>
      <c r="D18" s="4" t="s">
        <v>1558</v>
      </c>
    </row>
    <row r="19" spans="1:5">
      <c r="A19" s="4" t="s">
        <v>1559</v>
      </c>
    </row>
    <row r="20" spans="1:5">
      <c r="A20" s="3" t="s">
        <v>1547</v>
      </c>
    </row>
    <row r="21" spans="1:5">
      <c r="A21" s="4" t="s">
        <v>1560</v>
      </c>
      <c r="D21" s="4" t="s">
        <v>1223</v>
      </c>
    </row>
    <row r="22" spans="1:5">
      <c r="A22" s="4" t="s">
        <v>1561</v>
      </c>
    </row>
    <row r="23" spans="1:5">
      <c r="A23" s="3" t="s">
        <v>1547</v>
      </c>
    </row>
    <row r="24" spans="1:5">
      <c r="A24" s="4" t="s">
        <v>1562</v>
      </c>
      <c r="D24" s="5" t="n">
        <v>2000000</v>
      </c>
    </row>
    <row r="25" spans="1:5">
      <c r="A25" s="4" t="s">
        <v>1563</v>
      </c>
      <c r="D25" s="7" t="n">
        <v>39.83</v>
      </c>
    </row>
    <row r="26" spans="1:5">
      <c r="A26" s="4" t="s">
        <v>1564</v>
      </c>
      <c r="B26" s="4" t="s">
        <v>1221</v>
      </c>
      <c r="C26" s="4" t="s">
        <v>1565</v>
      </c>
    </row>
    <row r="27" spans="1:5">
      <c r="A27" s="4" t="s">
        <v>1566</v>
      </c>
    </row>
    <row r="28" spans="1:5">
      <c r="A28" s="3" t="s">
        <v>1547</v>
      </c>
    </row>
    <row r="29" spans="1:5">
      <c r="A29" s="4" t="s">
        <v>1552</v>
      </c>
      <c r="D29" s="4" t="s">
        <v>1293</v>
      </c>
    </row>
    <row r="30" spans="1:5">
      <c r="A30" s="4" t="s">
        <v>1556</v>
      </c>
      <c r="D30" s="4" t="s">
        <v>1427</v>
      </c>
    </row>
    <row r="31" spans="1:5">
      <c r="A31" s="4" t="s">
        <v>1567</v>
      </c>
    </row>
    <row r="32" spans="1:5">
      <c r="A32" s="3" t="s">
        <v>1547</v>
      </c>
    </row>
    <row r="33" spans="1:5">
      <c r="A33" s="4" t="s">
        <v>1552</v>
      </c>
      <c r="D33" s="4" t="s">
        <v>1247</v>
      </c>
    </row>
    <row r="34" spans="1:5">
      <c r="A34" s="4" t="s">
        <v>1556</v>
      </c>
      <c r="D34" s="4" t="s">
        <v>1427</v>
      </c>
    </row>
  </sheetData>
  <mergeCells count="2">
    <mergeCell ref="A1:A2"/>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568</v>
      </c>
      <c r="B1" s="2" t="s">
        <v>1</v>
      </c>
    </row>
    <row r="2" spans="1:4">
      <c r="B2" s="2" t="s">
        <v>2</v>
      </c>
      <c r="C2" s="2" t="s">
        <v>30</v>
      </c>
      <c r="D2" s="2" t="s">
        <v>31</v>
      </c>
    </row>
    <row r="3" spans="1:4">
      <c r="A3" s="4" t="s">
        <v>1569</v>
      </c>
    </row>
    <row r="4" spans="1:4">
      <c r="A4" s="3" t="s">
        <v>1570</v>
      </c>
    </row>
    <row r="5" spans="1:4">
      <c r="A5" s="4" t="s">
        <v>1571</v>
      </c>
      <c r="B5" s="5" t="n">
        <v>85307</v>
      </c>
    </row>
    <row r="6" spans="1:4">
      <c r="A6" s="4" t="s">
        <v>1572</v>
      </c>
      <c r="B6" s="5" t="n">
        <v>36775</v>
      </c>
    </row>
    <row r="7" spans="1:4">
      <c r="A7" s="4" t="s">
        <v>1573</v>
      </c>
      <c r="B7" s="5" t="n">
        <v>-37121</v>
      </c>
    </row>
    <row r="8" spans="1:4">
      <c r="A8" s="4" t="s">
        <v>1574</v>
      </c>
      <c r="B8" s="5" t="n">
        <v>-3254</v>
      </c>
    </row>
    <row r="9" spans="1:4">
      <c r="A9" s="4" t="s">
        <v>1575</v>
      </c>
      <c r="B9" s="5" t="n">
        <v>81707</v>
      </c>
      <c r="C9" s="5" t="n">
        <v>85307</v>
      </c>
    </row>
    <row r="10" spans="1:4">
      <c r="A10" s="3" t="s">
        <v>1576</v>
      </c>
    </row>
    <row r="11" spans="1:4">
      <c r="A11" s="4" t="s">
        <v>1577</v>
      </c>
      <c r="B11" s="7" t="n">
        <v>54.6</v>
      </c>
    </row>
    <row r="12" spans="1:4">
      <c r="A12" s="4" t="s">
        <v>1578</v>
      </c>
      <c r="B12" s="10" t="n">
        <v>57.8</v>
      </c>
    </row>
    <row r="13" spans="1:4">
      <c r="A13" s="4" t="s">
        <v>1579</v>
      </c>
      <c r="B13" s="10" t="n">
        <v>52.09</v>
      </c>
    </row>
    <row r="14" spans="1:4">
      <c r="A14" s="4" t="s">
        <v>1580</v>
      </c>
      <c r="B14" s="10" t="n">
        <v>56.45</v>
      </c>
    </row>
    <row r="15" spans="1:4">
      <c r="A15" s="4" t="s">
        <v>1581</v>
      </c>
      <c r="B15" s="7" t="n">
        <v>57.15</v>
      </c>
      <c r="C15" s="7" t="n">
        <v>54.6</v>
      </c>
    </row>
    <row r="16" spans="1:4">
      <c r="A16" s="4" t="s">
        <v>1582</v>
      </c>
    </row>
    <row r="17" spans="1:4">
      <c r="A17" s="3" t="s">
        <v>1583</v>
      </c>
    </row>
    <row r="18" spans="1:4">
      <c r="A18" s="4" t="s">
        <v>1571</v>
      </c>
      <c r="B18" s="5" t="n">
        <v>43466</v>
      </c>
    </row>
    <row r="19" spans="1:4">
      <c r="A19" s="4" t="s">
        <v>1572</v>
      </c>
      <c r="B19" s="5" t="n">
        <v>77</v>
      </c>
    </row>
    <row r="20" spans="1:4">
      <c r="A20" s="4" t="s">
        <v>1584</v>
      </c>
      <c r="B20" s="5" t="n">
        <v>-12836</v>
      </c>
    </row>
    <row r="21" spans="1:4">
      <c r="A21" s="4" t="s">
        <v>1574</v>
      </c>
      <c r="B21" s="5" t="n">
        <v>-240</v>
      </c>
    </row>
    <row r="22" spans="1:4">
      <c r="A22" s="4" t="s">
        <v>1585</v>
      </c>
      <c r="B22" s="5" t="n">
        <v>-200</v>
      </c>
    </row>
    <row r="23" spans="1:4">
      <c r="A23" s="4" t="s">
        <v>1575</v>
      </c>
      <c r="B23" s="5" t="n">
        <v>30267</v>
      </c>
      <c r="C23" s="5" t="n">
        <v>43466</v>
      </c>
    </row>
    <row r="24" spans="1:4">
      <c r="A24" s="4" t="s">
        <v>1586</v>
      </c>
      <c r="B24" s="5" t="n">
        <v>24815</v>
      </c>
    </row>
    <row r="25" spans="1:4">
      <c r="A25" s="3" t="s">
        <v>1587</v>
      </c>
    </row>
    <row r="26" spans="1:4">
      <c r="A26" s="4" t="s">
        <v>1577</v>
      </c>
      <c r="B26" s="7" t="n">
        <v>43.51</v>
      </c>
    </row>
    <row r="27" spans="1:4">
      <c r="A27" s="4" t="s">
        <v>1578</v>
      </c>
      <c r="B27" s="10" t="n">
        <v>72.63</v>
      </c>
    </row>
    <row r="28" spans="1:4">
      <c r="A28" s="4" t="s">
        <v>1588</v>
      </c>
      <c r="B28" s="10" t="n">
        <v>41.55</v>
      </c>
    </row>
    <row r="29" spans="1:4">
      <c r="A29" s="4" t="s">
        <v>1580</v>
      </c>
      <c r="B29" s="10" t="n">
        <v>44.28</v>
      </c>
    </row>
    <row r="30" spans="1:4">
      <c r="A30" s="4" t="s">
        <v>1589</v>
      </c>
      <c r="B30" s="10" t="n">
        <v>612.1799999999999</v>
      </c>
    </row>
    <row r="31" spans="1:4">
      <c r="A31" s="4" t="s">
        <v>1581</v>
      </c>
      <c r="B31" s="10" t="n">
        <v>40.65</v>
      </c>
      <c r="C31" s="7" t="n">
        <v>43.51</v>
      </c>
    </row>
    <row r="32" spans="1:4">
      <c r="A32" s="4" t="s">
        <v>1590</v>
      </c>
      <c r="B32" s="7" t="n">
        <v>40.08</v>
      </c>
    </row>
    <row r="33" spans="1:4">
      <c r="A33" s="4" t="s">
        <v>1591</v>
      </c>
      <c r="B33" s="4" t="s">
        <v>1592</v>
      </c>
    </row>
    <row r="34" spans="1:4">
      <c r="A34" s="4" t="s">
        <v>1593</v>
      </c>
      <c r="B34" s="4" t="s">
        <v>1594</v>
      </c>
    </row>
    <row r="35" spans="1:4">
      <c r="A35" s="4" t="s">
        <v>1595</v>
      </c>
      <c r="B35" s="6" t="n">
        <v>1378254</v>
      </c>
    </row>
    <row r="36" spans="1:4">
      <c r="A36" s="4" t="s">
        <v>1596</v>
      </c>
      <c r="B36" s="5" t="n">
        <v>1144937</v>
      </c>
    </row>
    <row r="37" spans="1:4">
      <c r="A37" s="4" t="s">
        <v>1597</v>
      </c>
    </row>
    <row r="38" spans="1:4">
      <c r="A38" s="3" t="s">
        <v>1587</v>
      </c>
    </row>
    <row r="39" spans="1:4">
      <c r="A39" s="4" t="s">
        <v>1598</v>
      </c>
      <c r="B39" s="5" t="n">
        <v>338000</v>
      </c>
      <c r="C39" s="6" t="n">
        <v>335000</v>
      </c>
      <c r="D39" s="6" t="n">
        <v>539000</v>
      </c>
    </row>
    <row r="40" spans="1:4">
      <c r="A40" s="4" t="s">
        <v>1599</v>
      </c>
    </row>
    <row r="41" spans="1:4">
      <c r="A41" s="3" t="s">
        <v>1587</v>
      </c>
    </row>
    <row r="42" spans="1:4">
      <c r="A42" s="4" t="s">
        <v>1600</v>
      </c>
      <c r="B42" s="6" t="n">
        <v>2200000</v>
      </c>
      <c r="C42" s="6" t="n">
        <v>2800000</v>
      </c>
      <c r="D42" s="6" t="n">
        <v>32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1</v>
      </c>
      <c r="B1" s="2" t="s">
        <v>1</v>
      </c>
    </row>
    <row r="2" spans="1:4">
      <c r="B2" s="2" t="s">
        <v>2</v>
      </c>
      <c r="C2" s="2" t="s">
        <v>30</v>
      </c>
      <c r="D2" s="2" t="s">
        <v>31</v>
      </c>
    </row>
    <row r="3" spans="1:4">
      <c r="A3" s="3" t="s">
        <v>451</v>
      </c>
    </row>
    <row r="4" spans="1:4">
      <c r="A4" s="4" t="s">
        <v>1602</v>
      </c>
      <c r="B4" s="6" t="n">
        <v>1046</v>
      </c>
      <c r="C4" s="6" t="n">
        <v>1109</v>
      </c>
      <c r="D4" s="6" t="n">
        <v>1371</v>
      </c>
    </row>
    <row r="5" spans="1:4">
      <c r="A5" s="4" t="s">
        <v>1603</v>
      </c>
      <c r="B5" s="5" t="n">
        <v>894</v>
      </c>
      <c r="C5" s="5" t="n">
        <v>878</v>
      </c>
      <c r="D5" s="5" t="n">
        <v>819</v>
      </c>
    </row>
    <row r="6" spans="1:4">
      <c r="A6" s="4" t="s">
        <v>1604</v>
      </c>
      <c r="B6" s="5" t="n">
        <v>1940</v>
      </c>
      <c r="C6" s="6" t="n">
        <v>1987</v>
      </c>
      <c r="D6" s="6" t="n">
        <v>2190</v>
      </c>
    </row>
    <row r="7" spans="1:4">
      <c r="A7" s="4" t="s">
        <v>1605</v>
      </c>
      <c r="B7" s="6" t="n">
        <v>700</v>
      </c>
    </row>
    <row r="8" spans="1:4">
      <c r="A8" s="4" t="s">
        <v>1606</v>
      </c>
      <c r="B8" s="4" t="s">
        <v>115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7</v>
      </c>
      <c r="B1" s="2" t="s">
        <v>1</v>
      </c>
    </row>
    <row r="2" spans="1:4">
      <c r="B2" s="2" t="s">
        <v>2</v>
      </c>
      <c r="C2" s="2" t="s">
        <v>30</v>
      </c>
      <c r="D2" s="2" t="s">
        <v>31</v>
      </c>
    </row>
    <row r="3" spans="1:4">
      <c r="A3" s="3" t="s">
        <v>1608</v>
      </c>
    </row>
    <row r="4" spans="1:4">
      <c r="A4" s="4" t="s">
        <v>1609</v>
      </c>
      <c r="B4" s="6" t="n">
        <v>916</v>
      </c>
      <c r="C4" s="6" t="n">
        <v>746</v>
      </c>
      <c r="D4" s="6" t="n">
        <v>854</v>
      </c>
    </row>
    <row r="5" spans="1:4">
      <c r="A5" s="4" t="s">
        <v>1610</v>
      </c>
    </row>
    <row r="6" spans="1:4">
      <c r="A6" s="3" t="s">
        <v>1611</v>
      </c>
    </row>
    <row r="7" spans="1:4">
      <c r="A7" s="4" t="s">
        <v>1612</v>
      </c>
      <c r="B7" s="5" t="n">
        <v>26</v>
      </c>
      <c r="C7" s="5" t="n">
        <v>20</v>
      </c>
      <c r="D7" s="5" t="n">
        <v>63</v>
      </c>
    </row>
    <row r="8" spans="1:4">
      <c r="A8" s="4" t="s">
        <v>1613</v>
      </c>
      <c r="B8" s="6" t="n">
        <v>70</v>
      </c>
      <c r="C8" s="6" t="n">
        <v>64</v>
      </c>
      <c r="D8" s="6" t="n">
        <v>10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614</v>
      </c>
      <c r="B1" s="2" t="s">
        <v>1</v>
      </c>
    </row>
    <row r="2" spans="1:4">
      <c r="B2" s="2" t="s">
        <v>2</v>
      </c>
      <c r="C2" s="2" t="s">
        <v>30</v>
      </c>
      <c r="D2" s="2" t="s">
        <v>31</v>
      </c>
    </row>
    <row r="3" spans="1:4">
      <c r="A3" s="3" t="s">
        <v>235</v>
      </c>
    </row>
    <row r="4" spans="1:4">
      <c r="A4" s="4" t="s">
        <v>1615</v>
      </c>
      <c r="B4" s="6" t="n">
        <v>-317</v>
      </c>
      <c r="C4" s="6" t="n">
        <v>2969</v>
      </c>
      <c r="D4" s="6" t="n">
        <v>2883</v>
      </c>
    </row>
    <row r="5" spans="1:4">
      <c r="A5" s="4" t="s">
        <v>1616</v>
      </c>
      <c r="B5" s="6" t="n">
        <v>1296</v>
      </c>
      <c r="C5" s="6" t="n">
        <v>1227</v>
      </c>
      <c r="D5" s="6" t="n">
        <v>103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7</v>
      </c>
      <c r="B1" s="2" t="s">
        <v>2</v>
      </c>
      <c r="C1" s="2" t="s">
        <v>30</v>
      </c>
    </row>
    <row r="2" spans="1:3">
      <c r="A2" s="3" t="s">
        <v>1618</v>
      </c>
    </row>
    <row r="3" spans="1:3">
      <c r="A3" s="4" t="s">
        <v>1619</v>
      </c>
      <c r="B3" s="6" t="n">
        <v>7500</v>
      </c>
    </row>
    <row r="4" spans="1:3">
      <c r="A4" s="4" t="s">
        <v>1620</v>
      </c>
      <c r="B4" s="5" t="n">
        <v>78</v>
      </c>
    </row>
    <row r="5" spans="1:3">
      <c r="A5" s="3" t="s">
        <v>1621</v>
      </c>
    </row>
    <row r="6" spans="1:3">
      <c r="A6" s="4" t="s">
        <v>1622</v>
      </c>
      <c r="B6" s="5" t="n">
        <v>235516</v>
      </c>
      <c r="C6" s="6" t="n">
        <v>235391</v>
      </c>
    </row>
    <row r="7" spans="1:3">
      <c r="A7" s="4" t="s">
        <v>1623</v>
      </c>
      <c r="B7" s="5" t="n">
        <v>4096</v>
      </c>
      <c r="C7" s="5" t="n">
        <v>5386</v>
      </c>
    </row>
    <row r="8" spans="1:3">
      <c r="A8" s="4" t="s">
        <v>1624</v>
      </c>
      <c r="B8" s="5" t="n">
        <v>1647</v>
      </c>
      <c r="C8" s="5" t="n">
        <v>1110</v>
      </c>
    </row>
    <row r="9" spans="1:3">
      <c r="A9" s="4" t="s">
        <v>916</v>
      </c>
      <c r="B9" s="5" t="n">
        <v>237965</v>
      </c>
      <c r="C9" s="5" t="n">
        <v>239667</v>
      </c>
    </row>
    <row r="10" spans="1:3">
      <c r="A10" s="3" t="s">
        <v>1625</v>
      </c>
    </row>
    <row r="11" spans="1:3">
      <c r="A11" s="4" t="s">
        <v>1622</v>
      </c>
      <c r="B11" s="5" t="n">
        <v>914</v>
      </c>
      <c r="C11" s="5" t="n">
        <v>2067</v>
      </c>
    </row>
    <row r="12" spans="1:3">
      <c r="A12" s="4" t="s">
        <v>1623</v>
      </c>
      <c r="B12" s="5" t="n">
        <v>12</v>
      </c>
      <c r="C12" s="5" t="n">
        <v>20</v>
      </c>
    </row>
    <row r="13" spans="1:3">
      <c r="A13" s="4" t="s">
        <v>1624</v>
      </c>
      <c r="B13" s="5" t="n">
        <v>0</v>
      </c>
      <c r="C13" s="5" t="n">
        <v>0</v>
      </c>
    </row>
    <row r="14" spans="1:3">
      <c r="A14" s="4" t="s">
        <v>916</v>
      </c>
      <c r="B14" s="5" t="n">
        <v>926</v>
      </c>
      <c r="C14" s="5" t="n">
        <v>2087</v>
      </c>
    </row>
    <row r="15" spans="1:3">
      <c r="A15" s="3" t="s">
        <v>1626</v>
      </c>
    </row>
    <row r="16" spans="1:3">
      <c r="A16" s="4" t="s">
        <v>1622</v>
      </c>
      <c r="B16" s="5" t="n">
        <v>236430</v>
      </c>
      <c r="C16" s="5" t="n">
        <v>237458</v>
      </c>
    </row>
    <row r="17" spans="1:3">
      <c r="A17" s="4" t="s">
        <v>1623</v>
      </c>
      <c r="B17" s="5" t="n">
        <v>4108</v>
      </c>
      <c r="C17" s="5" t="n">
        <v>5406</v>
      </c>
    </row>
    <row r="18" spans="1:3">
      <c r="A18" s="4" t="s">
        <v>1624</v>
      </c>
      <c r="B18" s="5" t="n">
        <v>1647</v>
      </c>
      <c r="C18" s="5" t="n">
        <v>1110</v>
      </c>
    </row>
    <row r="19" spans="1:3">
      <c r="A19" s="4" t="s">
        <v>916</v>
      </c>
      <c r="B19" s="5" t="n">
        <v>238891</v>
      </c>
      <c r="C19" s="5" t="n">
        <v>241754</v>
      </c>
    </row>
    <row r="20" spans="1:3">
      <c r="A20" s="3" t="s">
        <v>1627</v>
      </c>
    </row>
    <row r="21" spans="1:3">
      <c r="A21" s="4" t="s">
        <v>1622</v>
      </c>
      <c r="B21" s="5" t="n">
        <v>50168</v>
      </c>
      <c r="C21" s="5" t="n">
        <v>49073</v>
      </c>
    </row>
    <row r="22" spans="1:3">
      <c r="A22" s="4" t="s">
        <v>1623</v>
      </c>
      <c r="B22" s="5" t="n">
        <v>1012</v>
      </c>
      <c r="C22" s="5" t="n">
        <v>1560</v>
      </c>
    </row>
    <row r="23" spans="1:3">
      <c r="A23" s="4" t="s">
        <v>1624</v>
      </c>
      <c r="B23" s="5" t="n">
        <v>291</v>
      </c>
      <c r="C23" s="5" t="n">
        <v>46</v>
      </c>
    </row>
    <row r="24" spans="1:3">
      <c r="A24" s="4" t="s">
        <v>916</v>
      </c>
      <c r="B24" s="5" t="n">
        <v>50889</v>
      </c>
      <c r="C24" s="5" t="n">
        <v>50587</v>
      </c>
    </row>
    <row r="25" spans="1:3">
      <c r="A25" s="3" t="s">
        <v>1628</v>
      </c>
    </row>
    <row r="26" spans="1:3">
      <c r="A26" s="4" t="s">
        <v>1622</v>
      </c>
      <c r="B26" s="5" t="n">
        <v>286598</v>
      </c>
      <c r="C26" s="5" t="n">
        <v>286531</v>
      </c>
    </row>
    <row r="27" spans="1:3">
      <c r="A27" s="4" t="s">
        <v>1623</v>
      </c>
      <c r="B27" s="5" t="n">
        <v>5120</v>
      </c>
      <c r="C27" s="5" t="n">
        <v>6966</v>
      </c>
    </row>
    <row r="28" spans="1:3">
      <c r="A28" s="4" t="s">
        <v>1624</v>
      </c>
      <c r="B28" s="5" t="n">
        <v>1938</v>
      </c>
      <c r="C28" s="5" t="n">
        <v>1156</v>
      </c>
    </row>
    <row r="29" spans="1:3">
      <c r="A29" s="4" t="s">
        <v>916</v>
      </c>
      <c r="B29" s="5" t="n">
        <v>289780</v>
      </c>
      <c r="C29" s="5" t="n">
        <v>292341</v>
      </c>
    </row>
    <row r="30" spans="1:3">
      <c r="A30" s="4" t="s">
        <v>1629</v>
      </c>
    </row>
    <row r="31" spans="1:3">
      <c r="A31" s="3" t="s">
        <v>1621</v>
      </c>
    </row>
    <row r="32" spans="1:3">
      <c r="A32" s="4" t="s">
        <v>1622</v>
      </c>
      <c r="B32" s="5" t="n">
        <v>86589</v>
      </c>
      <c r="C32" s="5" t="n">
        <v>103980</v>
      </c>
    </row>
    <row r="33" spans="1:3">
      <c r="A33" s="4" t="s">
        <v>1623</v>
      </c>
      <c r="B33" s="5" t="n">
        <v>1492</v>
      </c>
      <c r="C33" s="5" t="n">
        <v>2021</v>
      </c>
    </row>
    <row r="34" spans="1:3">
      <c r="A34" s="4" t="s">
        <v>1624</v>
      </c>
      <c r="B34" s="5" t="n">
        <v>529</v>
      </c>
      <c r="C34" s="5" t="n">
        <v>419</v>
      </c>
    </row>
    <row r="35" spans="1:3">
      <c r="A35" s="4" t="s">
        <v>916</v>
      </c>
      <c r="B35" s="5" t="n">
        <v>87552</v>
      </c>
      <c r="C35" s="5" t="n">
        <v>105582</v>
      </c>
    </row>
    <row r="36" spans="1:3">
      <c r="A36" s="3" t="s">
        <v>1627</v>
      </c>
    </row>
    <row r="37" spans="1:3">
      <c r="A37" s="4" t="s">
        <v>1622</v>
      </c>
      <c r="B37" s="5" t="n">
        <v>35693</v>
      </c>
      <c r="C37" s="5" t="n">
        <v>36271</v>
      </c>
    </row>
    <row r="38" spans="1:3">
      <c r="A38" s="4" t="s">
        <v>1623</v>
      </c>
      <c r="B38" s="5" t="n">
        <v>638</v>
      </c>
      <c r="C38" s="5" t="n">
        <v>852</v>
      </c>
    </row>
    <row r="39" spans="1:3">
      <c r="A39" s="4" t="s">
        <v>1624</v>
      </c>
      <c r="B39" s="5" t="n">
        <v>166</v>
      </c>
      <c r="C39" s="5" t="n">
        <v>42</v>
      </c>
    </row>
    <row r="40" spans="1:3">
      <c r="A40" s="4" t="s">
        <v>916</v>
      </c>
      <c r="B40" s="5" t="n">
        <v>36165</v>
      </c>
      <c r="C40" s="5" t="n">
        <v>37081</v>
      </c>
    </row>
    <row r="41" spans="1:3">
      <c r="A41" s="4" t="s">
        <v>1630</v>
      </c>
    </row>
    <row r="42" spans="1:3">
      <c r="A42" s="3" t="s">
        <v>1621</v>
      </c>
    </row>
    <row r="43" spans="1:3">
      <c r="A43" s="4" t="s">
        <v>1622</v>
      </c>
      <c r="B43" s="5" t="n">
        <v>63367</v>
      </c>
      <c r="C43" s="5" t="n">
        <v>53689</v>
      </c>
    </row>
    <row r="44" spans="1:3">
      <c r="A44" s="4" t="s">
        <v>1623</v>
      </c>
      <c r="B44" s="5" t="n">
        <v>1112</v>
      </c>
      <c r="C44" s="5" t="n">
        <v>1483</v>
      </c>
    </row>
    <row r="45" spans="1:3">
      <c r="A45" s="4" t="s">
        <v>1624</v>
      </c>
      <c r="B45" s="5" t="n">
        <v>474</v>
      </c>
      <c r="C45" s="5" t="n">
        <v>106</v>
      </c>
    </row>
    <row r="46" spans="1:3">
      <c r="A46" s="4" t="s">
        <v>916</v>
      </c>
      <c r="B46" s="5" t="n">
        <v>64005</v>
      </c>
      <c r="C46" s="5" t="n">
        <v>55066</v>
      </c>
    </row>
    <row r="47" spans="1:3">
      <c r="A47" s="3" t="s">
        <v>1627</v>
      </c>
    </row>
    <row r="48" spans="1:3">
      <c r="A48" s="4" t="s">
        <v>1622</v>
      </c>
      <c r="B48" s="5" t="n">
        <v>29910</v>
      </c>
      <c r="C48" s="5" t="n">
        <v>36271</v>
      </c>
    </row>
    <row r="49" spans="1:3">
      <c r="A49" s="4" t="s">
        <v>1623</v>
      </c>
      <c r="B49" s="5" t="n">
        <v>638</v>
      </c>
      <c r="C49" s="5" t="n">
        <v>852</v>
      </c>
    </row>
    <row r="50" spans="1:3">
      <c r="A50" s="4" t="s">
        <v>1624</v>
      </c>
      <c r="B50" s="5" t="n">
        <v>37</v>
      </c>
      <c r="C50" s="5" t="n">
        <v>42</v>
      </c>
    </row>
    <row r="51" spans="1:3">
      <c r="A51" s="4" t="s">
        <v>916</v>
      </c>
      <c r="B51" s="5" t="n">
        <v>30511</v>
      </c>
      <c r="C51" s="5" t="n">
        <v>37081</v>
      </c>
    </row>
    <row r="52" spans="1:3">
      <c r="A52" s="4" t="s">
        <v>1631</v>
      </c>
    </row>
    <row r="53" spans="1:3">
      <c r="A53" s="3" t="s">
        <v>1621</v>
      </c>
    </row>
    <row r="54" spans="1:3">
      <c r="A54" s="4" t="s">
        <v>1622</v>
      </c>
      <c r="B54" s="5" t="n">
        <v>4256</v>
      </c>
      <c r="C54" s="5" t="n">
        <v>6594</v>
      </c>
    </row>
    <row r="55" spans="1:3">
      <c r="A55" s="4" t="s">
        <v>1623</v>
      </c>
      <c r="B55" s="5" t="n">
        <v>38</v>
      </c>
      <c r="C55" s="5" t="n">
        <v>38</v>
      </c>
    </row>
    <row r="56" spans="1:3">
      <c r="A56" s="4" t="s">
        <v>1624</v>
      </c>
      <c r="B56" s="5" t="n">
        <v>22</v>
      </c>
      <c r="C56" s="5" t="n">
        <v>49</v>
      </c>
    </row>
    <row r="57" spans="1:3">
      <c r="A57" s="4" t="s">
        <v>916</v>
      </c>
      <c r="B57" s="5" t="n">
        <v>4272</v>
      </c>
      <c r="C57" s="5" t="n">
        <v>6583</v>
      </c>
    </row>
    <row r="58" spans="1:3">
      <c r="A58" s="4" t="s">
        <v>1632</v>
      </c>
    </row>
    <row r="59" spans="1:3">
      <c r="A59" s="3" t="s">
        <v>1621</v>
      </c>
    </row>
    <row r="60" spans="1:3">
      <c r="A60" s="4" t="s">
        <v>1622</v>
      </c>
      <c r="B60" s="5" t="n">
        <v>3915</v>
      </c>
      <c r="C60" s="5" t="n">
        <v>1078</v>
      </c>
    </row>
    <row r="61" spans="1:3">
      <c r="A61" s="4" t="s">
        <v>1623</v>
      </c>
      <c r="B61" s="5" t="n">
        <v>62</v>
      </c>
      <c r="C61" s="5" t="n">
        <v>9</v>
      </c>
    </row>
    <row r="62" spans="1:3">
      <c r="A62" s="4" t="s">
        <v>1624</v>
      </c>
      <c r="B62" s="5" t="n">
        <v>6</v>
      </c>
      <c r="C62" s="5" t="n">
        <v>8</v>
      </c>
    </row>
    <row r="63" spans="1:3">
      <c r="A63" s="4" t="s">
        <v>916</v>
      </c>
      <c r="B63" s="5" t="n">
        <v>3971</v>
      </c>
      <c r="C63" s="5" t="n">
        <v>1079</v>
      </c>
    </row>
    <row r="64" spans="1:3">
      <c r="A64" s="4" t="s">
        <v>1633</v>
      </c>
    </row>
    <row r="65" spans="1:3">
      <c r="A65" s="3" t="s">
        <v>1621</v>
      </c>
    </row>
    <row r="66" spans="1:3">
      <c r="A66" s="4" t="s">
        <v>1622</v>
      </c>
      <c r="B66" s="5" t="n">
        <v>6049</v>
      </c>
      <c r="C66" s="5" t="n">
        <v>19629</v>
      </c>
    </row>
    <row r="67" spans="1:3">
      <c r="A67" s="4" t="s">
        <v>1623</v>
      </c>
      <c r="B67" s="5" t="n">
        <v>158</v>
      </c>
      <c r="C67" s="5" t="n">
        <v>341</v>
      </c>
    </row>
    <row r="68" spans="1:3">
      <c r="A68" s="4" t="s">
        <v>1624</v>
      </c>
      <c r="B68" s="5" t="n">
        <v>7</v>
      </c>
      <c r="C68" s="5" t="n">
        <v>13</v>
      </c>
    </row>
    <row r="69" spans="1:3">
      <c r="A69" s="4" t="s">
        <v>916</v>
      </c>
      <c r="B69" s="5" t="n">
        <v>6200</v>
      </c>
      <c r="C69" s="5" t="n">
        <v>19957</v>
      </c>
    </row>
    <row r="70" spans="1:3">
      <c r="A70" s="4" t="s">
        <v>1634</v>
      </c>
    </row>
    <row r="71" spans="1:3">
      <c r="A71" s="3" t="s">
        <v>1621</v>
      </c>
    </row>
    <row r="72" spans="1:3">
      <c r="A72" s="4" t="s">
        <v>1622</v>
      </c>
      <c r="B72" s="5" t="n">
        <v>9002</v>
      </c>
      <c r="C72" s="5" t="n">
        <v>22990</v>
      </c>
    </row>
    <row r="73" spans="1:3">
      <c r="A73" s="4" t="s">
        <v>1623</v>
      </c>
      <c r="B73" s="5" t="n">
        <v>122</v>
      </c>
      <c r="C73" s="5" t="n">
        <v>150</v>
      </c>
    </row>
    <row r="74" spans="1:3">
      <c r="A74" s="4" t="s">
        <v>1624</v>
      </c>
      <c r="B74" s="5" t="n">
        <v>20</v>
      </c>
      <c r="C74" s="5" t="n">
        <v>243</v>
      </c>
    </row>
    <row r="75" spans="1:3">
      <c r="A75" s="4" t="s">
        <v>916</v>
      </c>
      <c r="B75" s="5" t="n">
        <v>9104</v>
      </c>
      <c r="C75" s="5" t="n">
        <v>22897</v>
      </c>
    </row>
    <row r="76" spans="1:3">
      <c r="A76" s="3" t="s">
        <v>1627</v>
      </c>
    </row>
    <row r="77" spans="1:3">
      <c r="A77" s="4" t="s">
        <v>1622</v>
      </c>
      <c r="B77" s="5" t="n">
        <v>5783</v>
      </c>
      <c r="C77" s="5" t="n">
        <v>0</v>
      </c>
    </row>
    <row r="78" spans="1:3">
      <c r="A78" s="4" t="s">
        <v>1623</v>
      </c>
      <c r="B78" s="5" t="n">
        <v>0</v>
      </c>
      <c r="C78" s="5" t="n">
        <v>0</v>
      </c>
    </row>
    <row r="79" spans="1:3">
      <c r="A79" s="4" t="s">
        <v>1624</v>
      </c>
      <c r="B79" s="5" t="n">
        <v>129</v>
      </c>
      <c r="C79" s="5" t="n">
        <v>0</v>
      </c>
    </row>
    <row r="80" spans="1:3">
      <c r="A80" s="4" t="s">
        <v>916</v>
      </c>
      <c r="B80" s="5" t="n">
        <v>5654</v>
      </c>
      <c r="C80" s="5" t="n">
        <v>0</v>
      </c>
    </row>
    <row r="81" spans="1:3">
      <c r="A81" s="4" t="s">
        <v>1635</v>
      </c>
    </row>
    <row r="82" spans="1:3">
      <c r="A82" s="3" t="s">
        <v>1621</v>
      </c>
    </row>
    <row r="83" spans="1:3">
      <c r="A83" s="4" t="s">
        <v>1622</v>
      </c>
      <c r="B83" s="5" t="n">
        <v>44822</v>
      </c>
      <c r="C83" s="5" t="n">
        <v>11202</v>
      </c>
    </row>
    <row r="84" spans="1:3">
      <c r="A84" s="4" t="s">
        <v>1623</v>
      </c>
      <c r="B84" s="5" t="n">
        <v>75</v>
      </c>
      <c r="C84" s="5" t="n">
        <v>0</v>
      </c>
    </row>
    <row r="85" spans="1:3">
      <c r="A85" s="4" t="s">
        <v>1624</v>
      </c>
      <c r="B85" s="5" t="n">
        <v>796</v>
      </c>
      <c r="C85" s="5" t="n">
        <v>166</v>
      </c>
    </row>
    <row r="86" spans="1:3">
      <c r="A86" s="4" t="s">
        <v>916</v>
      </c>
      <c r="B86" s="5" t="n">
        <v>44101</v>
      </c>
      <c r="C86" s="5" t="n">
        <v>11036</v>
      </c>
    </row>
    <row r="87" spans="1:3">
      <c r="A87" s="4" t="s">
        <v>605</v>
      </c>
    </row>
    <row r="88" spans="1:3">
      <c r="A88" s="3" t="s">
        <v>1621</v>
      </c>
    </row>
    <row r="89" spans="1:3">
      <c r="A89" s="4" t="s">
        <v>1622</v>
      </c>
      <c r="B89" s="5" t="n">
        <v>30284</v>
      </c>
      <c r="C89" s="5" t="n">
        <v>31328</v>
      </c>
    </row>
    <row r="90" spans="1:3">
      <c r="A90" s="4" t="s">
        <v>1623</v>
      </c>
      <c r="B90" s="5" t="n">
        <v>1492</v>
      </c>
      <c r="C90" s="5" t="n">
        <v>2245</v>
      </c>
    </row>
    <row r="91" spans="1:3">
      <c r="A91" s="4" t="s">
        <v>1624</v>
      </c>
      <c r="B91" s="5" t="n">
        <v>184</v>
      </c>
      <c r="C91" s="5" t="n">
        <v>23</v>
      </c>
    </row>
    <row r="92" spans="1:3">
      <c r="A92" s="4" t="s">
        <v>916</v>
      </c>
      <c r="B92" s="5" t="n">
        <v>31592</v>
      </c>
      <c r="C92" s="5" t="n">
        <v>33550</v>
      </c>
    </row>
    <row r="93" spans="1:3">
      <c r="A93" s="3" t="s">
        <v>1627</v>
      </c>
    </row>
    <row r="94" spans="1:3">
      <c r="A94" s="4" t="s">
        <v>1622</v>
      </c>
      <c r="B94" s="5" t="n">
        <v>14475</v>
      </c>
      <c r="C94" s="5" t="n">
        <v>12802</v>
      </c>
    </row>
    <row r="95" spans="1:3">
      <c r="A95" s="4" t="s">
        <v>1623</v>
      </c>
      <c r="B95" s="5" t="n">
        <v>374</v>
      </c>
      <c r="C95" s="5" t="n">
        <v>708</v>
      </c>
    </row>
    <row r="96" spans="1:3">
      <c r="A96" s="4" t="s">
        <v>1624</v>
      </c>
      <c r="B96" s="5" t="n">
        <v>125</v>
      </c>
      <c r="C96" s="5" t="n">
        <v>4</v>
      </c>
    </row>
    <row r="97" spans="1:3">
      <c r="A97" s="4" t="s">
        <v>916</v>
      </c>
      <c r="B97" s="5" t="n">
        <v>14724</v>
      </c>
      <c r="C97" s="5" t="n">
        <v>13506</v>
      </c>
    </row>
    <row r="98" spans="1:3">
      <c r="A98" s="4" t="s">
        <v>1636</v>
      </c>
    </row>
    <row r="99" spans="1:3">
      <c r="A99" s="3" t="s">
        <v>1621</v>
      </c>
    </row>
    <row r="100" spans="1:3">
      <c r="A100" s="4" t="s">
        <v>1622</v>
      </c>
      <c r="B100" s="5" t="n">
        <v>106</v>
      </c>
      <c r="C100" s="5" t="n">
        <v>282</v>
      </c>
    </row>
    <row r="101" spans="1:3">
      <c r="A101" s="4" t="s">
        <v>1623</v>
      </c>
      <c r="B101" s="5" t="n">
        <v>0</v>
      </c>
      <c r="C101" s="5" t="n">
        <v>1</v>
      </c>
    </row>
    <row r="102" spans="1:3">
      <c r="A102" s="4" t="s">
        <v>1624</v>
      </c>
      <c r="B102" s="5" t="n">
        <v>0</v>
      </c>
      <c r="C102" s="5" t="n">
        <v>0</v>
      </c>
    </row>
    <row r="103" spans="1:3">
      <c r="A103" s="4" t="s">
        <v>916</v>
      </c>
      <c r="B103" s="5" t="n">
        <v>106</v>
      </c>
      <c r="C103" s="5" t="n">
        <v>283</v>
      </c>
    </row>
    <row r="104" spans="1:3">
      <c r="A104" s="4" t="s">
        <v>869</v>
      </c>
    </row>
    <row r="105" spans="1:3">
      <c r="A105" s="3" t="s">
        <v>1621</v>
      </c>
    </row>
    <row r="106" spans="1:3">
      <c r="A106" s="4" t="s">
        <v>1622</v>
      </c>
      <c r="B106" s="5" t="n">
        <v>34497</v>
      </c>
      <c r="C106" s="5" t="n">
        <v>35864</v>
      </c>
    </row>
    <row r="107" spans="1:3">
      <c r="A107" s="4" t="s">
        <v>1623</v>
      </c>
      <c r="B107" s="5" t="n">
        <v>836</v>
      </c>
      <c r="C107" s="5" t="n">
        <v>853</v>
      </c>
    </row>
    <row r="108" spans="1:3">
      <c r="A108" s="4" t="s">
        <v>1624</v>
      </c>
      <c r="B108" s="5" t="n">
        <v>45</v>
      </c>
      <c r="C108" s="5" t="n">
        <v>41</v>
      </c>
    </row>
    <row r="109" spans="1:3">
      <c r="A109" s="4" t="s">
        <v>916</v>
      </c>
      <c r="B109" s="5" t="n">
        <v>35288</v>
      </c>
      <c r="C109" s="5" t="n">
        <v>36676</v>
      </c>
    </row>
    <row r="110" spans="1:3">
      <c r="A110" s="4" t="s">
        <v>870</v>
      </c>
    </row>
    <row r="111" spans="1:3">
      <c r="A111" s="3" t="s">
        <v>1621</v>
      </c>
    </row>
    <row r="112" spans="1:3">
      <c r="A112" s="4" t="s">
        <v>1622</v>
      </c>
      <c r="B112" s="5" t="n">
        <v>4916</v>
      </c>
      <c r="C112" s="5" t="n">
        <v>12464</v>
      </c>
    </row>
    <row r="113" spans="1:3">
      <c r="A113" s="4" t="s">
        <v>1623</v>
      </c>
      <c r="B113" s="5" t="n">
        <v>64</v>
      </c>
      <c r="C113" s="5" t="n">
        <v>142</v>
      </c>
    </row>
    <row r="114" spans="1:3">
      <c r="A114" s="4" t="s">
        <v>1624</v>
      </c>
      <c r="B114" s="5" t="n">
        <v>22</v>
      </c>
      <c r="C114" s="5" t="n">
        <v>170</v>
      </c>
    </row>
    <row r="115" spans="1:3">
      <c r="A115" s="4" t="s">
        <v>916</v>
      </c>
      <c r="B115" s="5" t="n">
        <v>4958</v>
      </c>
      <c r="C115" s="5" t="n">
        <v>12436</v>
      </c>
    </row>
    <row r="116" spans="1:3">
      <c r="A116" s="4" t="s">
        <v>1637</v>
      </c>
    </row>
    <row r="117" spans="1:3">
      <c r="A117" s="3" t="s">
        <v>1621</v>
      </c>
    </row>
    <row r="118" spans="1:3">
      <c r="A118" s="4" t="s">
        <v>1622</v>
      </c>
      <c r="B118" s="5" t="n">
        <v>27352</v>
      </c>
      <c r="C118" s="5" t="n">
        <v>31146</v>
      </c>
    </row>
    <row r="119" spans="1:3">
      <c r="A119" s="4" t="s">
        <v>1623</v>
      </c>
      <c r="B119" s="5" t="n">
        <v>75</v>
      </c>
      <c r="C119" s="5" t="n">
        <v>52</v>
      </c>
    </row>
    <row r="120" spans="1:3">
      <c r="A120" s="4" t="s">
        <v>1624</v>
      </c>
      <c r="B120" s="5" t="n">
        <v>26</v>
      </c>
      <c r="C120" s="5" t="n">
        <v>191</v>
      </c>
    </row>
    <row r="121" spans="1:3">
      <c r="A121" s="4" t="s">
        <v>916</v>
      </c>
      <c r="B121" s="5" t="n">
        <v>27401</v>
      </c>
      <c r="C121" s="5" t="n">
        <v>31007</v>
      </c>
    </row>
    <row r="122" spans="1:3">
      <c r="A122" s="4" t="s">
        <v>1638</v>
      </c>
    </row>
    <row r="123" spans="1:3">
      <c r="A123" s="3" t="s">
        <v>1621</v>
      </c>
    </row>
    <row r="124" spans="1:3">
      <c r="A124" s="4" t="s">
        <v>1622</v>
      </c>
      <c r="B124" s="5" t="n">
        <v>6950</v>
      </c>
      <c r="C124" s="5" t="n">
        <v>9125</v>
      </c>
    </row>
    <row r="125" spans="1:3">
      <c r="A125" s="4" t="s">
        <v>1623</v>
      </c>
      <c r="B125" s="5" t="n">
        <v>62</v>
      </c>
      <c r="C125" s="5" t="n">
        <v>72</v>
      </c>
    </row>
    <row r="126" spans="1:3">
      <c r="A126" s="4" t="s">
        <v>1624</v>
      </c>
      <c r="B126" s="5" t="n">
        <v>45</v>
      </c>
      <c r="C126" s="5" t="n">
        <v>100</v>
      </c>
    </row>
    <row r="127" spans="1:3">
      <c r="A127" s="4" t="s">
        <v>916</v>
      </c>
      <c r="B127" s="5" t="n">
        <v>6967</v>
      </c>
      <c r="C127" s="5" t="n">
        <v>9097</v>
      </c>
    </row>
    <row r="128" spans="1:3">
      <c r="A128" s="4" t="s">
        <v>606</v>
      </c>
    </row>
    <row r="129" spans="1:3">
      <c r="A129" s="3" t="s">
        <v>1626</v>
      </c>
    </row>
    <row r="130" spans="1:3">
      <c r="A130" s="4" t="s">
        <v>916</v>
      </c>
      <c r="B130" s="5" t="n">
        <v>45800</v>
      </c>
      <c r="C130" s="5" t="n">
        <v>42300</v>
      </c>
    </row>
    <row r="131" spans="1:3">
      <c r="A131" s="3" t="s">
        <v>1627</v>
      </c>
    </row>
    <row r="132" spans="1:3">
      <c r="A132" s="4" t="s">
        <v>1622</v>
      </c>
      <c r="B132" s="6" t="n">
        <v>25600</v>
      </c>
      <c r="C132" s="6" t="n">
        <v>3080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9</v>
      </c>
      <c r="B1" s="2" t="s">
        <v>2</v>
      </c>
      <c r="C1" s="2" t="s">
        <v>30</v>
      </c>
    </row>
    <row r="2" spans="1:3">
      <c r="A2" s="3" t="s">
        <v>1640</v>
      </c>
    </row>
    <row r="3" spans="1:3">
      <c r="A3" s="4" t="s">
        <v>1641</v>
      </c>
      <c r="B3" s="6" t="n">
        <v>12994</v>
      </c>
      <c r="C3" s="6" t="n">
        <v>3763</v>
      </c>
    </row>
    <row r="4" spans="1:3">
      <c r="A4" s="4" t="s">
        <v>1642</v>
      </c>
      <c r="B4" s="5" t="n">
        <v>276</v>
      </c>
      <c r="C4" s="5" t="n">
        <v>46</v>
      </c>
    </row>
    <row r="5" spans="1:3">
      <c r="A5" s="4" t="s">
        <v>1643</v>
      </c>
      <c r="B5" s="5" t="n">
        <v>441</v>
      </c>
      <c r="C5" s="5" t="n">
        <v>0</v>
      </c>
    </row>
    <row r="6" spans="1:3">
      <c r="A6" s="4" t="s">
        <v>1644</v>
      </c>
      <c r="B6" s="5" t="n">
        <v>15</v>
      </c>
      <c r="C6" s="5" t="n">
        <v>0</v>
      </c>
    </row>
    <row r="7" spans="1:3">
      <c r="A7" s="4" t="s">
        <v>1645</v>
      </c>
      <c r="B7" s="5" t="n">
        <v>13435</v>
      </c>
      <c r="C7" s="5" t="n">
        <v>3763</v>
      </c>
    </row>
    <row r="8" spans="1:3">
      <c r="A8" s="4" t="s">
        <v>1646</v>
      </c>
      <c r="B8" s="5" t="n">
        <v>291</v>
      </c>
      <c r="C8" s="5" t="n">
        <v>46</v>
      </c>
    </row>
    <row r="9" spans="1:3">
      <c r="A9" s="3" t="s">
        <v>1647</v>
      </c>
    </row>
    <row r="10" spans="1:3">
      <c r="A10" s="4" t="s">
        <v>1641</v>
      </c>
      <c r="B10" s="5" t="n">
        <v>84047</v>
      </c>
      <c r="C10" s="5" t="n">
        <v>76475</v>
      </c>
    </row>
    <row r="11" spans="1:3">
      <c r="A11" s="4" t="s">
        <v>1642</v>
      </c>
      <c r="B11" s="5" t="n">
        <v>1785</v>
      </c>
      <c r="C11" s="5" t="n">
        <v>905</v>
      </c>
    </row>
    <row r="12" spans="1:3">
      <c r="A12" s="4" t="s">
        <v>1643</v>
      </c>
      <c r="B12" s="5" t="n">
        <v>12544</v>
      </c>
      <c r="C12" s="5" t="n">
        <v>14877</v>
      </c>
    </row>
    <row r="13" spans="1:3">
      <c r="A13" s="4" t="s">
        <v>1644</v>
      </c>
      <c r="B13" s="5" t="n">
        <v>153</v>
      </c>
      <c r="C13" s="5" t="n">
        <v>251</v>
      </c>
    </row>
    <row r="14" spans="1:3">
      <c r="A14" s="4" t="s">
        <v>1645</v>
      </c>
      <c r="B14" s="5" t="n">
        <v>96591</v>
      </c>
      <c r="C14" s="5" t="n">
        <v>91352</v>
      </c>
    </row>
    <row r="15" spans="1:3">
      <c r="A15" s="4" t="s">
        <v>1646</v>
      </c>
      <c r="B15" s="5" t="n">
        <v>1938</v>
      </c>
      <c r="C15" s="5" t="n">
        <v>1156</v>
      </c>
    </row>
    <row r="16" spans="1:3">
      <c r="A16" s="4" t="s">
        <v>1648</v>
      </c>
    </row>
    <row r="17" spans="1:3">
      <c r="A17" s="3" t="s">
        <v>1649</v>
      </c>
    </row>
    <row r="18" spans="1:3">
      <c r="A18" s="4" t="s">
        <v>1641</v>
      </c>
      <c r="B18" s="5" t="n">
        <v>71053</v>
      </c>
      <c r="C18" s="5" t="n">
        <v>72712</v>
      </c>
    </row>
    <row r="19" spans="1:3">
      <c r="A19" s="4" t="s">
        <v>1642</v>
      </c>
      <c r="B19" s="5" t="n">
        <v>1509</v>
      </c>
      <c r="C19" s="5" t="n">
        <v>859</v>
      </c>
    </row>
    <row r="20" spans="1:3">
      <c r="A20" s="4" t="s">
        <v>1650</v>
      </c>
      <c r="B20" s="5" t="n">
        <v>12103</v>
      </c>
      <c r="C20" s="5" t="n">
        <v>14877</v>
      </c>
    </row>
    <row r="21" spans="1:3">
      <c r="A21" s="4" t="s">
        <v>1644</v>
      </c>
      <c r="B21" s="5" t="n">
        <v>138</v>
      </c>
      <c r="C21" s="5" t="n">
        <v>251</v>
      </c>
    </row>
    <row r="22" spans="1:3">
      <c r="A22" s="4" t="s">
        <v>1645</v>
      </c>
      <c r="B22" s="5" t="n">
        <v>83156</v>
      </c>
      <c r="C22" s="5" t="n">
        <v>87589</v>
      </c>
    </row>
    <row r="23" spans="1:3">
      <c r="A23" s="4" t="s">
        <v>1646</v>
      </c>
      <c r="B23" s="5" t="n">
        <v>1647</v>
      </c>
      <c r="C23" s="5" t="n">
        <v>1110</v>
      </c>
    </row>
    <row r="24" spans="1:3">
      <c r="A24" s="4" t="s">
        <v>1629</v>
      </c>
    </row>
    <row r="25" spans="1:3">
      <c r="A25" s="3" t="s">
        <v>1649</v>
      </c>
    </row>
    <row r="26" spans="1:3">
      <c r="A26" s="4" t="s">
        <v>1641</v>
      </c>
      <c r="B26" s="5" t="n">
        <v>33557</v>
      </c>
      <c r="C26" s="5" t="n">
        <v>33949</v>
      </c>
    </row>
    <row r="27" spans="1:3">
      <c r="A27" s="4" t="s">
        <v>1642</v>
      </c>
      <c r="B27" s="5" t="n">
        <v>486</v>
      </c>
      <c r="C27" s="5" t="n">
        <v>397</v>
      </c>
    </row>
    <row r="28" spans="1:3">
      <c r="A28" s="4" t="s">
        <v>1650</v>
      </c>
      <c r="B28" s="5" t="n">
        <v>3543</v>
      </c>
      <c r="C28" s="5" t="n">
        <v>1760</v>
      </c>
    </row>
    <row r="29" spans="1:3">
      <c r="A29" s="4" t="s">
        <v>1644</v>
      </c>
      <c r="B29" s="5" t="n">
        <v>43</v>
      </c>
      <c r="C29" s="5" t="n">
        <v>22</v>
      </c>
    </row>
    <row r="30" spans="1:3">
      <c r="A30" s="4" t="s">
        <v>1645</v>
      </c>
      <c r="B30" s="5" t="n">
        <v>37100</v>
      </c>
      <c r="C30" s="5" t="n">
        <v>35709</v>
      </c>
    </row>
    <row r="31" spans="1:3">
      <c r="A31" s="4" t="s">
        <v>1646</v>
      </c>
      <c r="B31" s="5" t="n">
        <v>529</v>
      </c>
      <c r="C31" s="5" t="n">
        <v>419</v>
      </c>
    </row>
    <row r="32" spans="1:3">
      <c r="A32" s="3" t="s">
        <v>1640</v>
      </c>
    </row>
    <row r="33" spans="1:3">
      <c r="A33" s="4" t="s">
        <v>1641</v>
      </c>
      <c r="B33" s="5" t="n">
        <v>8292</v>
      </c>
      <c r="C33" s="5" t="n">
        <v>3294</v>
      </c>
    </row>
    <row r="34" spans="1:3">
      <c r="A34" s="4" t="s">
        <v>1642</v>
      </c>
      <c r="B34" s="5" t="n">
        <v>151</v>
      </c>
      <c r="C34" s="5" t="n">
        <v>42</v>
      </c>
    </row>
    <row r="35" spans="1:3">
      <c r="A35" s="4" t="s">
        <v>1643</v>
      </c>
      <c r="B35" s="5" t="n">
        <v>441</v>
      </c>
      <c r="C35" s="5" t="n">
        <v>0</v>
      </c>
    </row>
    <row r="36" spans="1:3">
      <c r="A36" s="4" t="s">
        <v>1644</v>
      </c>
      <c r="B36" s="5" t="n">
        <v>15</v>
      </c>
      <c r="C36" s="5" t="n">
        <v>0</v>
      </c>
    </row>
    <row r="37" spans="1:3">
      <c r="A37" s="4" t="s">
        <v>1645</v>
      </c>
      <c r="B37" s="5" t="n">
        <v>8733</v>
      </c>
      <c r="C37" s="5" t="n">
        <v>3294</v>
      </c>
    </row>
    <row r="38" spans="1:3">
      <c r="A38" s="4" t="s">
        <v>1646</v>
      </c>
      <c r="B38" s="5" t="n">
        <v>166</v>
      </c>
      <c r="C38" s="5" t="n">
        <v>42</v>
      </c>
    </row>
    <row r="39" spans="1:3">
      <c r="A39" s="4" t="s">
        <v>1630</v>
      </c>
    </row>
    <row r="40" spans="1:3">
      <c r="A40" s="3" t="s">
        <v>1649</v>
      </c>
    </row>
    <row r="41" spans="1:3">
      <c r="A41" s="4" t="s">
        <v>1641</v>
      </c>
      <c r="B41" s="5" t="n">
        <v>29856</v>
      </c>
      <c r="C41" s="5" t="n">
        <v>13002</v>
      </c>
    </row>
    <row r="42" spans="1:3">
      <c r="A42" s="4" t="s">
        <v>1642</v>
      </c>
      <c r="B42" s="5" t="n">
        <v>463</v>
      </c>
      <c r="C42" s="5" t="n">
        <v>95</v>
      </c>
    </row>
    <row r="43" spans="1:3">
      <c r="A43" s="4" t="s">
        <v>1650</v>
      </c>
      <c r="B43" s="5" t="n">
        <v>506</v>
      </c>
      <c r="C43" s="5" t="n">
        <v>697</v>
      </c>
    </row>
    <row r="44" spans="1:3">
      <c r="A44" s="4" t="s">
        <v>1644</v>
      </c>
      <c r="B44" s="5" t="n">
        <v>11</v>
      </c>
      <c r="C44" s="5" t="n">
        <v>11</v>
      </c>
    </row>
    <row r="45" spans="1:3">
      <c r="A45" s="4" t="s">
        <v>1645</v>
      </c>
      <c r="B45" s="5" t="n">
        <v>30362</v>
      </c>
      <c r="C45" s="5" t="n">
        <v>13699</v>
      </c>
    </row>
    <row r="46" spans="1:3">
      <c r="A46" s="4" t="s">
        <v>1646</v>
      </c>
      <c r="B46" s="5" t="n">
        <v>474</v>
      </c>
      <c r="C46" s="5" t="n">
        <v>106</v>
      </c>
    </row>
    <row r="47" spans="1:3">
      <c r="A47" s="3" t="s">
        <v>1640</v>
      </c>
    </row>
    <row r="48" spans="1:3">
      <c r="A48" s="4" t="s">
        <v>1641</v>
      </c>
      <c r="B48" s="5" t="n">
        <v>3129</v>
      </c>
      <c r="C48" s="5" t="n">
        <v>3294</v>
      </c>
    </row>
    <row r="49" spans="1:3">
      <c r="A49" s="4" t="s">
        <v>1642</v>
      </c>
      <c r="B49" s="5" t="n">
        <v>37</v>
      </c>
      <c r="C49" s="5" t="n">
        <v>42</v>
      </c>
    </row>
    <row r="50" spans="1:3">
      <c r="A50" s="4" t="s">
        <v>1643</v>
      </c>
      <c r="B50" s="5" t="n">
        <v>0</v>
      </c>
      <c r="C50" s="5" t="n">
        <v>0</v>
      </c>
    </row>
    <row r="51" spans="1:3">
      <c r="A51" s="4" t="s">
        <v>1644</v>
      </c>
      <c r="B51" s="5" t="n">
        <v>0</v>
      </c>
      <c r="C51" s="5" t="n">
        <v>0</v>
      </c>
    </row>
    <row r="52" spans="1:3">
      <c r="A52" s="4" t="s">
        <v>1645</v>
      </c>
      <c r="B52" s="5" t="n">
        <v>3129</v>
      </c>
      <c r="C52" s="5" t="n">
        <v>3294</v>
      </c>
    </row>
    <row r="53" spans="1:3">
      <c r="A53" s="4" t="s">
        <v>1646</v>
      </c>
      <c r="B53" s="5" t="n">
        <v>37</v>
      </c>
      <c r="C53" s="5" t="n">
        <v>42</v>
      </c>
    </row>
    <row r="54" spans="1:3">
      <c r="A54" s="4" t="s">
        <v>1631</v>
      </c>
    </row>
    <row r="55" spans="1:3">
      <c r="A55" s="3" t="s">
        <v>1649</v>
      </c>
    </row>
    <row r="56" spans="1:3">
      <c r="A56" s="4" t="s">
        <v>1641</v>
      </c>
      <c r="B56" s="5" t="n">
        <v>977</v>
      </c>
      <c r="C56" s="5" t="n">
        <v>4455</v>
      </c>
    </row>
    <row r="57" spans="1:3">
      <c r="A57" s="4" t="s">
        <v>1642</v>
      </c>
      <c r="B57" s="5" t="n">
        <v>2</v>
      </c>
      <c r="C57" s="5" t="n">
        <v>43</v>
      </c>
    </row>
    <row r="58" spans="1:3">
      <c r="A58" s="4" t="s">
        <v>1650</v>
      </c>
      <c r="B58" s="5" t="n">
        <v>1018</v>
      </c>
      <c r="C58" s="5" t="n">
        <v>238</v>
      </c>
    </row>
    <row r="59" spans="1:3">
      <c r="A59" s="4" t="s">
        <v>1644</v>
      </c>
      <c r="B59" s="5" t="n">
        <v>20</v>
      </c>
      <c r="C59" s="5" t="n">
        <v>6</v>
      </c>
    </row>
    <row r="60" spans="1:3">
      <c r="A60" s="4" t="s">
        <v>1645</v>
      </c>
      <c r="B60" s="5" t="n">
        <v>1995</v>
      </c>
      <c r="C60" s="5" t="n">
        <v>4693</v>
      </c>
    </row>
    <row r="61" spans="1:3">
      <c r="A61" s="4" t="s">
        <v>1646</v>
      </c>
      <c r="B61" s="5" t="n">
        <v>22</v>
      </c>
      <c r="C61" s="5" t="n">
        <v>49</v>
      </c>
    </row>
    <row r="62" spans="1:3">
      <c r="A62" s="4" t="s">
        <v>1632</v>
      </c>
    </row>
    <row r="63" spans="1:3">
      <c r="A63" s="3" t="s">
        <v>1649</v>
      </c>
    </row>
    <row r="64" spans="1:3">
      <c r="A64" s="4" t="s">
        <v>1641</v>
      </c>
      <c r="B64" s="5" t="n">
        <v>396</v>
      </c>
      <c r="C64" s="5" t="n">
        <v>692</v>
      </c>
    </row>
    <row r="65" spans="1:3">
      <c r="A65" s="4" t="s">
        <v>1642</v>
      </c>
      <c r="B65" s="5" t="n">
        <v>4</v>
      </c>
      <c r="C65" s="5" t="n">
        <v>8</v>
      </c>
    </row>
    <row r="66" spans="1:3">
      <c r="A66" s="4" t="s">
        <v>1650</v>
      </c>
      <c r="B66" s="5" t="n">
        <v>55</v>
      </c>
      <c r="C66" s="5" t="n">
        <v>0</v>
      </c>
    </row>
    <row r="67" spans="1:3">
      <c r="A67" s="4" t="s">
        <v>1644</v>
      </c>
      <c r="B67" s="5" t="n">
        <v>2</v>
      </c>
      <c r="C67" s="5" t="n">
        <v>0</v>
      </c>
    </row>
    <row r="68" spans="1:3">
      <c r="A68" s="4" t="s">
        <v>1645</v>
      </c>
      <c r="B68" s="5" t="n">
        <v>451</v>
      </c>
      <c r="C68" s="5" t="n">
        <v>692</v>
      </c>
    </row>
    <row r="69" spans="1:3">
      <c r="A69" s="4" t="s">
        <v>1646</v>
      </c>
      <c r="B69" s="5" t="n">
        <v>6</v>
      </c>
      <c r="C69" s="5" t="n">
        <v>8</v>
      </c>
    </row>
    <row r="70" spans="1:3">
      <c r="A70" s="4" t="s">
        <v>1633</v>
      </c>
    </row>
    <row r="71" spans="1:3">
      <c r="A71" s="3" t="s">
        <v>1649</v>
      </c>
    </row>
    <row r="72" spans="1:3">
      <c r="A72" s="4" t="s">
        <v>1641</v>
      </c>
      <c r="B72" s="5" t="n">
        <v>0</v>
      </c>
      <c r="C72" s="5" t="n">
        <v>2021</v>
      </c>
    </row>
    <row r="73" spans="1:3">
      <c r="A73" s="4" t="s">
        <v>1642</v>
      </c>
      <c r="B73" s="5" t="n">
        <v>0</v>
      </c>
      <c r="C73" s="5" t="n">
        <v>12</v>
      </c>
    </row>
    <row r="74" spans="1:3">
      <c r="A74" s="4" t="s">
        <v>1650</v>
      </c>
      <c r="B74" s="5" t="n">
        <v>886</v>
      </c>
      <c r="C74" s="5" t="n">
        <v>167</v>
      </c>
    </row>
    <row r="75" spans="1:3">
      <c r="A75" s="4" t="s">
        <v>1644</v>
      </c>
      <c r="B75" s="5" t="n">
        <v>7</v>
      </c>
      <c r="C75" s="5" t="n">
        <v>1</v>
      </c>
    </row>
    <row r="76" spans="1:3">
      <c r="A76" s="4" t="s">
        <v>1645</v>
      </c>
      <c r="B76" s="5" t="n">
        <v>886</v>
      </c>
      <c r="C76" s="5" t="n">
        <v>2188</v>
      </c>
    </row>
    <row r="77" spans="1:3">
      <c r="A77" s="4" t="s">
        <v>1646</v>
      </c>
      <c r="B77" s="5" t="n">
        <v>7</v>
      </c>
      <c r="C77" s="5" t="n">
        <v>13</v>
      </c>
    </row>
    <row r="78" spans="1:3">
      <c r="A78" s="4" t="s">
        <v>1634</v>
      </c>
    </row>
    <row r="79" spans="1:3">
      <c r="A79" s="3" t="s">
        <v>1649</v>
      </c>
    </row>
    <row r="80" spans="1:3">
      <c r="A80" s="4" t="s">
        <v>1641</v>
      </c>
      <c r="B80" s="5" t="n">
        <v>2328</v>
      </c>
      <c r="C80" s="5" t="n">
        <v>13779</v>
      </c>
    </row>
    <row r="81" spans="1:3">
      <c r="A81" s="4" t="s">
        <v>1642</v>
      </c>
      <c r="B81" s="5" t="n">
        <v>17</v>
      </c>
      <c r="C81" s="5" t="n">
        <v>239</v>
      </c>
    </row>
    <row r="82" spans="1:3">
      <c r="A82" s="4" t="s">
        <v>1650</v>
      </c>
      <c r="B82" s="5" t="n">
        <v>1078</v>
      </c>
      <c r="C82" s="5" t="n">
        <v>658</v>
      </c>
    </row>
    <row r="83" spans="1:3">
      <c r="A83" s="4" t="s">
        <v>1644</v>
      </c>
      <c r="B83" s="5" t="n">
        <v>3</v>
      </c>
      <c r="C83" s="5" t="n">
        <v>4</v>
      </c>
    </row>
    <row r="84" spans="1:3">
      <c r="A84" s="4" t="s">
        <v>1645</v>
      </c>
      <c r="B84" s="5" t="n">
        <v>3406</v>
      </c>
      <c r="C84" s="5" t="n">
        <v>14437</v>
      </c>
    </row>
    <row r="85" spans="1:3">
      <c r="A85" s="4" t="s">
        <v>1646</v>
      </c>
      <c r="B85" s="5" t="n">
        <v>20</v>
      </c>
      <c r="C85" s="5" t="n">
        <v>243</v>
      </c>
    </row>
    <row r="86" spans="1:3">
      <c r="A86" s="3" t="s">
        <v>1640</v>
      </c>
    </row>
    <row r="87" spans="1:3">
      <c r="A87" s="4" t="s">
        <v>1641</v>
      </c>
      <c r="B87" s="5" t="n">
        <v>5163</v>
      </c>
      <c r="C87" s="5" t="n">
        <v>0</v>
      </c>
    </row>
    <row r="88" spans="1:3">
      <c r="A88" s="4" t="s">
        <v>1642</v>
      </c>
      <c r="B88" s="5" t="n">
        <v>114</v>
      </c>
      <c r="C88" s="5" t="n">
        <v>0</v>
      </c>
    </row>
    <row r="89" spans="1:3">
      <c r="A89" s="4" t="s">
        <v>1643</v>
      </c>
      <c r="B89" s="5" t="n">
        <v>441</v>
      </c>
      <c r="C89" s="5" t="n">
        <v>0</v>
      </c>
    </row>
    <row r="90" spans="1:3">
      <c r="A90" s="4" t="s">
        <v>1644</v>
      </c>
      <c r="B90" s="5" t="n">
        <v>15</v>
      </c>
      <c r="C90" s="5" t="n">
        <v>0</v>
      </c>
    </row>
    <row r="91" spans="1:3">
      <c r="A91" s="4" t="s">
        <v>1645</v>
      </c>
      <c r="B91" s="5" t="n">
        <v>5604</v>
      </c>
      <c r="C91" s="5" t="n">
        <v>0</v>
      </c>
    </row>
    <row r="92" spans="1:3">
      <c r="A92" s="4" t="s">
        <v>1646</v>
      </c>
      <c r="B92" s="5" t="n">
        <v>129</v>
      </c>
      <c r="C92" s="5" t="n">
        <v>0</v>
      </c>
    </row>
    <row r="93" spans="1:3">
      <c r="A93" s="4" t="s">
        <v>1635</v>
      </c>
    </row>
    <row r="94" spans="1:3">
      <c r="A94" s="3" t="s">
        <v>1649</v>
      </c>
    </row>
    <row r="95" spans="1:3">
      <c r="A95" s="4" t="s">
        <v>1641</v>
      </c>
      <c r="B95" s="5" t="n">
        <v>23543</v>
      </c>
      <c r="C95" s="5" t="n">
        <v>10998</v>
      </c>
    </row>
    <row r="96" spans="1:3">
      <c r="A96" s="4" t="s">
        <v>1642</v>
      </c>
      <c r="B96" s="5" t="n">
        <v>796</v>
      </c>
      <c r="C96" s="5" t="n">
        <v>166</v>
      </c>
    </row>
    <row r="97" spans="1:3">
      <c r="A97" s="4" t="s">
        <v>1650</v>
      </c>
      <c r="B97" s="5" t="n">
        <v>0</v>
      </c>
      <c r="C97" s="5" t="n">
        <v>0</v>
      </c>
    </row>
    <row r="98" spans="1:3">
      <c r="A98" s="4" t="s">
        <v>1644</v>
      </c>
      <c r="B98" s="5" t="n">
        <v>0</v>
      </c>
      <c r="C98" s="5" t="n">
        <v>0</v>
      </c>
    </row>
    <row r="99" spans="1:3">
      <c r="A99" s="4" t="s">
        <v>1645</v>
      </c>
      <c r="B99" s="5" t="n">
        <v>23543</v>
      </c>
      <c r="C99" s="5" t="n">
        <v>10998</v>
      </c>
    </row>
    <row r="100" spans="1:3">
      <c r="A100" s="4" t="s">
        <v>1646</v>
      </c>
      <c r="B100" s="5" t="n">
        <v>796</v>
      </c>
      <c r="C100" s="5" t="n">
        <v>166</v>
      </c>
    </row>
    <row r="101" spans="1:3">
      <c r="A101" s="4" t="s">
        <v>605</v>
      </c>
    </row>
    <row r="102" spans="1:3">
      <c r="A102" s="3" t="s">
        <v>1649</v>
      </c>
    </row>
    <row r="103" spans="1:3">
      <c r="A103" s="4" t="s">
        <v>1641</v>
      </c>
      <c r="B103" s="5" t="n">
        <v>7215</v>
      </c>
      <c r="C103" s="5" t="n">
        <v>1676</v>
      </c>
    </row>
    <row r="104" spans="1:3">
      <c r="A104" s="4" t="s">
        <v>1642</v>
      </c>
      <c r="B104" s="5" t="n">
        <v>181</v>
      </c>
      <c r="C104" s="5" t="n">
        <v>18</v>
      </c>
    </row>
    <row r="105" spans="1:3">
      <c r="A105" s="4" t="s">
        <v>1650</v>
      </c>
      <c r="B105" s="5" t="n">
        <v>55</v>
      </c>
      <c r="C105" s="5" t="n">
        <v>205</v>
      </c>
    </row>
    <row r="106" spans="1:3">
      <c r="A106" s="4" t="s">
        <v>1644</v>
      </c>
      <c r="B106" s="5" t="n">
        <v>3</v>
      </c>
      <c r="C106" s="5" t="n">
        <v>5</v>
      </c>
    </row>
    <row r="107" spans="1:3">
      <c r="A107" s="4" t="s">
        <v>1645</v>
      </c>
      <c r="B107" s="5" t="n">
        <v>7270</v>
      </c>
      <c r="C107" s="5" t="n">
        <v>1881</v>
      </c>
    </row>
    <row r="108" spans="1:3">
      <c r="A108" s="4" t="s">
        <v>1646</v>
      </c>
      <c r="B108" s="5" t="n">
        <v>184</v>
      </c>
      <c r="C108" s="5" t="n">
        <v>23</v>
      </c>
    </row>
    <row r="109" spans="1:3">
      <c r="A109" s="3" t="s">
        <v>1640</v>
      </c>
    </row>
    <row r="110" spans="1:3">
      <c r="A110" s="4" t="s">
        <v>1641</v>
      </c>
      <c r="B110" s="5" t="n">
        <v>4702</v>
      </c>
      <c r="C110" s="5" t="n">
        <v>469</v>
      </c>
    </row>
    <row r="111" spans="1:3">
      <c r="A111" s="4" t="s">
        <v>1642</v>
      </c>
      <c r="B111" s="5" t="n">
        <v>125</v>
      </c>
      <c r="C111" s="5" t="n">
        <v>4</v>
      </c>
    </row>
    <row r="112" spans="1:3">
      <c r="A112" s="4" t="s">
        <v>1643</v>
      </c>
      <c r="B112" s="5" t="n">
        <v>0</v>
      </c>
      <c r="C112" s="5" t="n">
        <v>0</v>
      </c>
    </row>
    <row r="113" spans="1:3">
      <c r="A113" s="4" t="s">
        <v>1644</v>
      </c>
      <c r="B113" s="5" t="n">
        <v>0</v>
      </c>
      <c r="C113" s="5" t="n">
        <v>0</v>
      </c>
    </row>
    <row r="114" spans="1:3">
      <c r="A114" s="4" t="s">
        <v>1645</v>
      </c>
      <c r="B114" s="5" t="n">
        <v>4702</v>
      </c>
      <c r="C114" s="5" t="n">
        <v>469</v>
      </c>
    </row>
    <row r="115" spans="1:3">
      <c r="A115" s="4" t="s">
        <v>1646</v>
      </c>
      <c r="B115" s="5" t="n">
        <v>125</v>
      </c>
      <c r="C115" s="5" t="n">
        <v>4</v>
      </c>
    </row>
    <row r="116" spans="1:3">
      <c r="A116" s="4" t="s">
        <v>1636</v>
      </c>
    </row>
    <row r="117" spans="1:3">
      <c r="A117" s="3" t="s">
        <v>1649</v>
      </c>
    </row>
    <row r="118" spans="1:3">
      <c r="A118" s="4" t="s">
        <v>1641</v>
      </c>
      <c r="B118" s="5" t="n">
        <v>0</v>
      </c>
      <c r="C118" s="5" t="n">
        <v>0</v>
      </c>
    </row>
    <row r="119" spans="1:3">
      <c r="A119" s="4" t="s">
        <v>1642</v>
      </c>
      <c r="B119" s="5" t="n">
        <v>0</v>
      </c>
      <c r="C119" s="5" t="n">
        <v>0</v>
      </c>
    </row>
    <row r="120" spans="1:3">
      <c r="A120" s="4" t="s">
        <v>1650</v>
      </c>
      <c r="B120" s="5" t="n">
        <v>0</v>
      </c>
      <c r="C120" s="5" t="n">
        <v>0</v>
      </c>
    </row>
    <row r="121" spans="1:3">
      <c r="A121" s="4" t="s">
        <v>1644</v>
      </c>
      <c r="B121" s="5" t="n">
        <v>0</v>
      </c>
      <c r="C121" s="5" t="n">
        <v>0</v>
      </c>
    </row>
    <row r="122" spans="1:3">
      <c r="A122" s="4" t="s">
        <v>1645</v>
      </c>
      <c r="B122" s="5" t="n">
        <v>0</v>
      </c>
      <c r="C122" s="5" t="n">
        <v>0</v>
      </c>
    </row>
    <row r="123" spans="1:3">
      <c r="A123" s="4" t="s">
        <v>1646</v>
      </c>
      <c r="B123" s="5" t="n">
        <v>0</v>
      </c>
      <c r="C123" s="5" t="n">
        <v>0</v>
      </c>
    </row>
    <row r="124" spans="1:3">
      <c r="A124" s="4" t="s">
        <v>869</v>
      </c>
    </row>
    <row r="125" spans="1:3">
      <c r="A125" s="3" t="s">
        <v>1649</v>
      </c>
    </row>
    <row r="126" spans="1:3">
      <c r="A126" s="4" t="s">
        <v>1641</v>
      </c>
      <c r="B126" s="5" t="n">
        <v>4436</v>
      </c>
      <c r="C126" s="5" t="n">
        <v>3267</v>
      </c>
    </row>
    <row r="127" spans="1:3">
      <c r="A127" s="4" t="s">
        <v>1642</v>
      </c>
      <c r="B127" s="5" t="n">
        <v>36</v>
      </c>
      <c r="C127" s="5" t="n">
        <v>26</v>
      </c>
    </row>
    <row r="128" spans="1:3">
      <c r="A128" s="4" t="s">
        <v>1650</v>
      </c>
      <c r="B128" s="5" t="n">
        <v>421</v>
      </c>
      <c r="C128" s="5" t="n">
        <v>367</v>
      </c>
    </row>
    <row r="129" spans="1:3">
      <c r="A129" s="4" t="s">
        <v>1644</v>
      </c>
      <c r="B129" s="5" t="n">
        <v>9</v>
      </c>
      <c r="C129" s="5" t="n">
        <v>15</v>
      </c>
    </row>
    <row r="130" spans="1:3">
      <c r="A130" s="4" t="s">
        <v>1645</v>
      </c>
      <c r="B130" s="5" t="n">
        <v>4857</v>
      </c>
      <c r="C130" s="5" t="n">
        <v>3634</v>
      </c>
    </row>
    <row r="131" spans="1:3">
      <c r="A131" s="4" t="s">
        <v>1646</v>
      </c>
      <c r="B131" s="5" t="n">
        <v>45</v>
      </c>
      <c r="C131" s="5" t="n">
        <v>41</v>
      </c>
    </row>
    <row r="132" spans="1:3">
      <c r="A132" s="4" t="s">
        <v>870</v>
      </c>
    </row>
    <row r="133" spans="1:3">
      <c r="A133" s="3" t="s">
        <v>1649</v>
      </c>
    </row>
    <row r="134" spans="1:3">
      <c r="A134" s="4" t="s">
        <v>1641</v>
      </c>
      <c r="B134" s="5" t="n">
        <v>797</v>
      </c>
      <c r="C134" s="5" t="n">
        <v>3198</v>
      </c>
    </row>
    <row r="135" spans="1:3">
      <c r="A135" s="4" t="s">
        <v>1642</v>
      </c>
      <c r="B135" s="5" t="n">
        <v>2</v>
      </c>
      <c r="C135" s="5" t="n">
        <v>125</v>
      </c>
    </row>
    <row r="136" spans="1:3">
      <c r="A136" s="4" t="s">
        <v>1650</v>
      </c>
      <c r="B136" s="5" t="n">
        <v>829</v>
      </c>
      <c r="C136" s="5" t="n">
        <v>848</v>
      </c>
    </row>
    <row r="137" spans="1:3">
      <c r="A137" s="4" t="s">
        <v>1644</v>
      </c>
      <c r="B137" s="5" t="n">
        <v>20</v>
      </c>
      <c r="C137" s="5" t="n">
        <v>45</v>
      </c>
    </row>
    <row r="138" spans="1:3">
      <c r="A138" s="4" t="s">
        <v>1645</v>
      </c>
      <c r="B138" s="5" t="n">
        <v>1626</v>
      </c>
      <c r="C138" s="5" t="n">
        <v>4046</v>
      </c>
    </row>
    <row r="139" spans="1:3">
      <c r="A139" s="4" t="s">
        <v>1646</v>
      </c>
      <c r="B139" s="5" t="n">
        <v>22</v>
      </c>
      <c r="C139" s="5" t="n">
        <v>170</v>
      </c>
    </row>
    <row r="140" spans="1:3">
      <c r="A140" s="4" t="s">
        <v>1637</v>
      </c>
    </row>
    <row r="141" spans="1:3">
      <c r="A141" s="3" t="s">
        <v>1649</v>
      </c>
    </row>
    <row r="142" spans="1:3">
      <c r="A142" s="4" t="s">
        <v>1641</v>
      </c>
      <c r="B142" s="5" t="n">
        <v>766</v>
      </c>
      <c r="C142" s="5" t="n">
        <v>15340</v>
      </c>
    </row>
    <row r="143" spans="1:3">
      <c r="A143" s="4" t="s">
        <v>1642</v>
      </c>
      <c r="B143" s="5" t="n">
        <v>2</v>
      </c>
      <c r="C143" s="5" t="n">
        <v>67</v>
      </c>
    </row>
    <row r="144" spans="1:3">
      <c r="A144" s="4" t="s">
        <v>1650</v>
      </c>
      <c r="B144" s="5" t="n">
        <v>5263</v>
      </c>
      <c r="C144" s="5" t="n">
        <v>10692</v>
      </c>
    </row>
    <row r="145" spans="1:3">
      <c r="A145" s="4" t="s">
        <v>1644</v>
      </c>
      <c r="B145" s="5" t="n">
        <v>24</v>
      </c>
      <c r="C145" s="5" t="n">
        <v>124</v>
      </c>
    </row>
    <row r="146" spans="1:3">
      <c r="A146" s="4" t="s">
        <v>1645</v>
      </c>
      <c r="B146" s="5" t="n">
        <v>6029</v>
      </c>
      <c r="C146" s="5" t="n">
        <v>26032</v>
      </c>
    </row>
    <row r="147" spans="1:3">
      <c r="A147" s="4" t="s">
        <v>1646</v>
      </c>
      <c r="B147" s="5" t="n">
        <v>26</v>
      </c>
      <c r="C147" s="5" t="n">
        <v>191</v>
      </c>
    </row>
    <row r="148" spans="1:3">
      <c r="A148" s="4" t="s">
        <v>1638</v>
      </c>
    </row>
    <row r="149" spans="1:3">
      <c r="A149" s="3" t="s">
        <v>1649</v>
      </c>
    </row>
    <row r="150" spans="1:3">
      <c r="A150" s="4" t="s">
        <v>1641</v>
      </c>
      <c r="B150" s="5" t="n">
        <v>739</v>
      </c>
      <c r="C150" s="5" t="n">
        <v>4284</v>
      </c>
    </row>
    <row r="151" spans="1:3">
      <c r="A151" s="4" t="s">
        <v>1642</v>
      </c>
      <c r="B151" s="5" t="n">
        <v>6</v>
      </c>
      <c r="C151" s="5" t="n">
        <v>60</v>
      </c>
    </row>
    <row r="152" spans="1:3">
      <c r="A152" s="4" t="s">
        <v>1650</v>
      </c>
      <c r="B152" s="5" t="n">
        <v>1992</v>
      </c>
      <c r="C152" s="5" t="n">
        <v>1005</v>
      </c>
    </row>
    <row r="153" spans="1:3">
      <c r="A153" s="4" t="s">
        <v>1644</v>
      </c>
      <c r="B153" s="5" t="n">
        <v>39</v>
      </c>
      <c r="C153" s="5" t="n">
        <v>40</v>
      </c>
    </row>
    <row r="154" spans="1:3">
      <c r="A154" s="4" t="s">
        <v>1645</v>
      </c>
      <c r="B154" s="5" t="n">
        <v>2731</v>
      </c>
      <c r="C154" s="5" t="n">
        <v>5289</v>
      </c>
    </row>
    <row r="155" spans="1:3">
      <c r="A155" s="4" t="s">
        <v>1646</v>
      </c>
      <c r="B155" s="5" t="n">
        <v>45</v>
      </c>
      <c r="C155" s="5" t="n">
        <v>100</v>
      </c>
    </row>
    <row r="156" spans="1:3">
      <c r="A156" s="4" t="s">
        <v>1651</v>
      </c>
    </row>
    <row r="157" spans="1:3">
      <c r="A157" s="3" t="s">
        <v>1649</v>
      </c>
    </row>
    <row r="158" spans="1:3">
      <c r="A158" s="4" t="s">
        <v>1641</v>
      </c>
      <c r="B158" s="5" t="n">
        <v>0</v>
      </c>
      <c r="C158" s="5" t="n">
        <v>0</v>
      </c>
    </row>
    <row r="159" spans="1:3">
      <c r="A159" s="4" t="s">
        <v>1642</v>
      </c>
      <c r="B159" s="5" t="n">
        <v>0</v>
      </c>
      <c r="C159" s="5" t="n">
        <v>0</v>
      </c>
    </row>
    <row r="160" spans="1:3">
      <c r="A160" s="4" t="s">
        <v>1650</v>
      </c>
      <c r="B160" s="5" t="n">
        <v>0</v>
      </c>
      <c r="C160" s="5" t="n">
        <v>0</v>
      </c>
    </row>
    <row r="161" spans="1:3">
      <c r="A161" s="4" t="s">
        <v>1644</v>
      </c>
      <c r="B161" s="5" t="n">
        <v>0</v>
      </c>
      <c r="C161" s="5" t="n">
        <v>0</v>
      </c>
    </row>
    <row r="162" spans="1:3">
      <c r="A162" s="4" t="s">
        <v>1645</v>
      </c>
      <c r="B162" s="5" t="n">
        <v>0</v>
      </c>
      <c r="C162" s="5" t="n">
        <v>0</v>
      </c>
    </row>
    <row r="163" spans="1:3">
      <c r="A163" s="4" t="s">
        <v>1646</v>
      </c>
      <c r="B163" s="6" t="n">
        <v>0</v>
      </c>
      <c r="C163" s="6" t="n">
        <v>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2</v>
      </c>
      <c r="B1" s="2" t="s">
        <v>1</v>
      </c>
    </row>
    <row r="2" spans="1:4">
      <c r="B2" s="2" t="s">
        <v>2</v>
      </c>
      <c r="C2" s="2" t="s">
        <v>30</v>
      </c>
      <c r="D2" s="2" t="s">
        <v>31</v>
      </c>
    </row>
    <row r="3" spans="1:4">
      <c r="A3" s="3" t="s">
        <v>463</v>
      </c>
    </row>
    <row r="4" spans="1:4">
      <c r="A4" s="4" t="s">
        <v>1653</v>
      </c>
      <c r="B4" s="6" t="n">
        <v>401</v>
      </c>
      <c r="C4" s="6" t="n">
        <v>351</v>
      </c>
      <c r="D4" s="6" t="n">
        <v>314</v>
      </c>
    </row>
    <row r="5" spans="1:4">
      <c r="A5" s="4" t="s">
        <v>1654</v>
      </c>
      <c r="B5" s="5" t="n">
        <v>-232</v>
      </c>
      <c r="C5" s="5" t="n">
        <v>-127</v>
      </c>
      <c r="D5" s="5" t="n">
        <v>-233</v>
      </c>
    </row>
    <row r="6" spans="1:4">
      <c r="A6" s="4" t="s">
        <v>1655</v>
      </c>
      <c r="B6" s="5" t="n">
        <v>-28</v>
      </c>
      <c r="C6" s="5" t="n">
        <v>-22</v>
      </c>
      <c r="D6" s="5" t="n">
        <v>-4</v>
      </c>
    </row>
    <row r="7" spans="1:4">
      <c r="A7" s="4" t="s">
        <v>1656</v>
      </c>
      <c r="B7" s="5" t="n">
        <v>141</v>
      </c>
      <c r="C7" s="5" t="n">
        <v>202</v>
      </c>
      <c r="D7" s="5" t="n">
        <v>77</v>
      </c>
    </row>
    <row r="8" spans="1:4">
      <c r="A8" s="4" t="s">
        <v>1657</v>
      </c>
      <c r="B8" s="5" t="n">
        <v>24</v>
      </c>
      <c r="C8" s="5" t="n">
        <v>5</v>
      </c>
      <c r="D8" s="5" t="n">
        <v>3</v>
      </c>
    </row>
    <row r="9" spans="1:4">
      <c r="A9" s="4" t="s">
        <v>1658</v>
      </c>
    </row>
    <row r="10" spans="1:4">
      <c r="A10" s="3" t="s">
        <v>463</v>
      </c>
    </row>
    <row r="11" spans="1:4">
      <c r="A11" s="4" t="s">
        <v>1655</v>
      </c>
      <c r="B11" s="5" t="n">
        <v>-1</v>
      </c>
      <c r="C11" s="5" t="n">
        <v>-1</v>
      </c>
      <c r="D11" s="5" t="n">
        <v>-2</v>
      </c>
    </row>
    <row r="12" spans="1:4">
      <c r="A12" s="4" t="s">
        <v>1659</v>
      </c>
    </row>
    <row r="13" spans="1:4">
      <c r="A13" s="3" t="s">
        <v>463</v>
      </c>
    </row>
    <row r="14" spans="1:4">
      <c r="A14" s="4" t="s">
        <v>1655</v>
      </c>
      <c r="B14" s="6" t="n">
        <v>-27</v>
      </c>
      <c r="C14" s="6" t="n">
        <v>-21</v>
      </c>
      <c r="D14" s="6" t="n">
        <v>-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0</v>
      </c>
      <c r="B1" s="2" t="s">
        <v>1</v>
      </c>
    </row>
    <row r="2" spans="1:3">
      <c r="B2" s="2" t="s">
        <v>2</v>
      </c>
      <c r="C2" s="2" t="s">
        <v>30</v>
      </c>
    </row>
    <row r="3" spans="1:3">
      <c r="A3" s="3" t="s">
        <v>1661</v>
      </c>
    </row>
    <row r="4" spans="1:3">
      <c r="A4" s="4" t="s">
        <v>1662</v>
      </c>
      <c r="B4" s="6" t="n">
        <v>10274</v>
      </c>
    </row>
    <row r="5" spans="1:3">
      <c r="A5" s="4" t="s">
        <v>1663</v>
      </c>
      <c r="B5" s="5" t="n">
        <v>23583</v>
      </c>
    </row>
    <row r="6" spans="1:3">
      <c r="A6" s="4" t="s">
        <v>1664</v>
      </c>
      <c r="B6" s="5" t="n">
        <v>84124</v>
      </c>
    </row>
    <row r="7" spans="1:3">
      <c r="A7" s="4" t="s">
        <v>1665</v>
      </c>
      <c r="B7" s="5" t="n">
        <v>117535</v>
      </c>
    </row>
    <row r="8" spans="1:3">
      <c r="A8" s="4" t="s">
        <v>1622</v>
      </c>
      <c r="B8" s="5" t="n">
        <v>235516</v>
      </c>
      <c r="C8" s="6" t="n">
        <v>235391</v>
      </c>
    </row>
    <row r="9" spans="1:3">
      <c r="A9" s="3" t="s">
        <v>1666</v>
      </c>
    </row>
    <row r="10" spans="1:3">
      <c r="A10" s="4" t="s">
        <v>1662</v>
      </c>
      <c r="B10" s="5" t="n">
        <v>10303</v>
      </c>
    </row>
    <row r="11" spans="1:3">
      <c r="A11" s="4" t="s">
        <v>1663</v>
      </c>
      <c r="B11" s="5" t="n">
        <v>23999</v>
      </c>
    </row>
    <row r="12" spans="1:3">
      <c r="A12" s="4" t="s">
        <v>1664</v>
      </c>
      <c r="B12" s="5" t="n">
        <v>84175</v>
      </c>
    </row>
    <row r="13" spans="1:3">
      <c r="A13" s="4" t="s">
        <v>1665</v>
      </c>
      <c r="B13" s="5" t="n">
        <v>119488</v>
      </c>
    </row>
    <row r="14" spans="1:3">
      <c r="A14" s="4" t="s">
        <v>916</v>
      </c>
      <c r="B14" s="6" t="n">
        <v>237965</v>
      </c>
      <c r="C14" s="5" t="n">
        <v>239667</v>
      </c>
    </row>
    <row r="15" spans="1:3">
      <c r="A15" s="3" t="s">
        <v>1667</v>
      </c>
    </row>
    <row r="16" spans="1:3">
      <c r="A16" s="4" t="s">
        <v>1662</v>
      </c>
      <c r="B16" s="4" t="s">
        <v>1668</v>
      </c>
    </row>
    <row r="17" spans="1:3">
      <c r="A17" s="4" t="s">
        <v>1663</v>
      </c>
      <c r="B17" s="4" t="s">
        <v>1669</v>
      </c>
    </row>
    <row r="18" spans="1:3">
      <c r="A18" s="4" t="s">
        <v>1664</v>
      </c>
      <c r="B18" s="4" t="s">
        <v>1670</v>
      </c>
    </row>
    <row r="19" spans="1:3">
      <c r="A19" s="4" t="s">
        <v>1665</v>
      </c>
      <c r="B19" s="4" t="s">
        <v>1671</v>
      </c>
    </row>
    <row r="20" spans="1:3">
      <c r="A20" s="4" t="s">
        <v>1672</v>
      </c>
      <c r="B20" s="4" t="s">
        <v>1673</v>
      </c>
    </row>
    <row r="21" spans="1:3">
      <c r="A21" s="3" t="s">
        <v>1674</v>
      </c>
    </row>
    <row r="22" spans="1:3">
      <c r="A22" s="4" t="s">
        <v>1662</v>
      </c>
      <c r="B22" s="6" t="n">
        <v>0</v>
      </c>
    </row>
    <row r="23" spans="1:3">
      <c r="A23" s="4" t="s">
        <v>1663</v>
      </c>
      <c r="B23" s="5" t="n">
        <v>0</v>
      </c>
    </row>
    <row r="24" spans="1:3">
      <c r="A24" s="4" t="s">
        <v>1664</v>
      </c>
      <c r="B24" s="5" t="n">
        <v>0</v>
      </c>
    </row>
    <row r="25" spans="1:3">
      <c r="A25" s="4" t="s">
        <v>1665</v>
      </c>
      <c r="B25" s="5" t="n">
        <v>914</v>
      </c>
    </row>
    <row r="26" spans="1:3">
      <c r="A26" s="4" t="s">
        <v>1622</v>
      </c>
      <c r="B26" s="5" t="n">
        <v>914</v>
      </c>
    </row>
    <row r="27" spans="1:3">
      <c r="A27" s="3" t="s">
        <v>1675</v>
      </c>
    </row>
    <row r="28" spans="1:3">
      <c r="A28" s="4" t="s">
        <v>1662</v>
      </c>
      <c r="B28" s="5" t="n">
        <v>0</v>
      </c>
    </row>
    <row r="29" spans="1:3">
      <c r="A29" s="4" t="s">
        <v>1663</v>
      </c>
      <c r="B29" s="5" t="n">
        <v>0</v>
      </c>
    </row>
    <row r="30" spans="1:3">
      <c r="A30" s="4" t="s">
        <v>1664</v>
      </c>
      <c r="B30" s="5" t="n">
        <v>0</v>
      </c>
    </row>
    <row r="31" spans="1:3">
      <c r="A31" s="4" t="s">
        <v>1665</v>
      </c>
      <c r="B31" s="5" t="n">
        <v>926</v>
      </c>
    </row>
    <row r="32" spans="1:3">
      <c r="A32" s="4" t="s">
        <v>916</v>
      </c>
      <c r="B32" s="6" t="n">
        <v>926</v>
      </c>
    </row>
    <row r="33" spans="1:3">
      <c r="A33" s="3" t="s">
        <v>1676</v>
      </c>
    </row>
    <row r="34" spans="1:3">
      <c r="A34" s="4" t="s">
        <v>1677</v>
      </c>
      <c r="B34" s="4" t="s">
        <v>787</v>
      </c>
    </row>
    <row r="35" spans="1:3">
      <c r="A35" s="4" t="s">
        <v>1678</v>
      </c>
      <c r="B35" s="4" t="s">
        <v>787</v>
      </c>
    </row>
    <row r="36" spans="1:3">
      <c r="A36" s="4" t="s">
        <v>1679</v>
      </c>
      <c r="B36" s="4" t="s">
        <v>787</v>
      </c>
    </row>
    <row r="37" spans="1:3">
      <c r="A37" s="4" t="s">
        <v>1680</v>
      </c>
      <c r="B37" s="4" t="s">
        <v>1681</v>
      </c>
    </row>
    <row r="38" spans="1:3">
      <c r="A38" s="4" t="s">
        <v>1682</v>
      </c>
      <c r="B38" s="4" t="s">
        <v>1681</v>
      </c>
    </row>
    <row r="39" spans="1:3">
      <c r="A39" s="3" t="s">
        <v>1683</v>
      </c>
    </row>
    <row r="40" spans="1:3">
      <c r="A40" s="4" t="s">
        <v>1684</v>
      </c>
      <c r="B40" s="6" t="n">
        <v>10274</v>
      </c>
    </row>
    <row r="41" spans="1:3">
      <c r="A41" s="4" t="s">
        <v>1685</v>
      </c>
      <c r="B41" s="5" t="n">
        <v>23583</v>
      </c>
    </row>
    <row r="42" spans="1:3">
      <c r="A42" s="4" t="s">
        <v>1686</v>
      </c>
      <c r="B42" s="5" t="n">
        <v>84124</v>
      </c>
    </row>
    <row r="43" spans="1:3">
      <c r="A43" s="4" t="s">
        <v>1687</v>
      </c>
      <c r="B43" s="5" t="n">
        <v>118449</v>
      </c>
    </row>
    <row r="44" spans="1:3">
      <c r="A44" s="4" t="s">
        <v>1622</v>
      </c>
      <c r="B44" s="5" t="n">
        <v>236430</v>
      </c>
      <c r="C44" s="5" t="n">
        <v>237458</v>
      </c>
    </row>
    <row r="45" spans="1:3">
      <c r="A45" s="3" t="s">
        <v>1688</v>
      </c>
    </row>
    <row r="46" spans="1:3">
      <c r="A46" s="4" t="s">
        <v>1689</v>
      </c>
      <c r="B46" s="5" t="n">
        <v>10303</v>
      </c>
    </row>
    <row r="47" spans="1:3">
      <c r="A47" s="4" t="s">
        <v>1690</v>
      </c>
      <c r="B47" s="5" t="n">
        <v>23999</v>
      </c>
    </row>
    <row r="48" spans="1:3">
      <c r="A48" s="4" t="s">
        <v>1691</v>
      </c>
      <c r="B48" s="5" t="n">
        <v>84175</v>
      </c>
    </row>
    <row r="49" spans="1:3">
      <c r="A49" s="4" t="s">
        <v>1692</v>
      </c>
      <c r="B49" s="5" t="n">
        <v>120414</v>
      </c>
    </row>
    <row r="50" spans="1:3">
      <c r="A50" s="4" t="s">
        <v>916</v>
      </c>
      <c r="B50" s="6" t="n">
        <v>238891</v>
      </c>
      <c r="C50" s="5" t="n">
        <v>241754</v>
      </c>
    </row>
    <row r="51" spans="1:3">
      <c r="A51" s="3" t="s">
        <v>1693</v>
      </c>
    </row>
    <row r="52" spans="1:3">
      <c r="A52" s="4" t="s">
        <v>1662</v>
      </c>
      <c r="B52" s="4" t="s">
        <v>1668</v>
      </c>
    </row>
    <row r="53" spans="1:3">
      <c r="A53" s="4" t="s">
        <v>1663</v>
      </c>
      <c r="B53" s="4" t="s">
        <v>1669</v>
      </c>
    </row>
    <row r="54" spans="1:3">
      <c r="A54" s="4" t="s">
        <v>1664</v>
      </c>
      <c r="B54" s="4" t="s">
        <v>1670</v>
      </c>
    </row>
    <row r="55" spans="1:3">
      <c r="A55" s="4" t="s">
        <v>1665</v>
      </c>
      <c r="B55" s="4" t="s">
        <v>1694</v>
      </c>
    </row>
    <row r="56" spans="1:3">
      <c r="A56" s="4" t="s">
        <v>1672</v>
      </c>
      <c r="B56" s="4" t="s">
        <v>1695</v>
      </c>
    </row>
    <row r="57" spans="1:3">
      <c r="A57" s="3" t="s">
        <v>1696</v>
      </c>
    </row>
    <row r="58" spans="1:3">
      <c r="A58" s="4" t="s">
        <v>1662</v>
      </c>
      <c r="B58" s="6" t="n">
        <v>0</v>
      </c>
    </row>
    <row r="59" spans="1:3">
      <c r="A59" s="4" t="s">
        <v>1663</v>
      </c>
      <c r="B59" s="5" t="n">
        <v>29</v>
      </c>
    </row>
    <row r="60" spans="1:3">
      <c r="A60" s="4" t="s">
        <v>1664</v>
      </c>
      <c r="B60" s="5" t="n">
        <v>1439</v>
      </c>
    </row>
    <row r="61" spans="1:3">
      <c r="A61" s="4" t="s">
        <v>1665</v>
      </c>
      <c r="B61" s="5" t="n">
        <v>48700</v>
      </c>
    </row>
    <row r="62" spans="1:3">
      <c r="A62" s="4" t="s">
        <v>1622</v>
      </c>
      <c r="B62" s="5" t="n">
        <v>50168</v>
      </c>
      <c r="C62" s="5" t="n">
        <v>49073</v>
      </c>
    </row>
    <row r="63" spans="1:3">
      <c r="A63" s="3" t="s">
        <v>1697</v>
      </c>
    </row>
    <row r="64" spans="1:3">
      <c r="A64" s="4" t="s">
        <v>1662</v>
      </c>
      <c r="B64" s="5" t="n">
        <v>0</v>
      </c>
    </row>
    <row r="65" spans="1:3">
      <c r="A65" s="4" t="s">
        <v>1663</v>
      </c>
      <c r="B65" s="5" t="n">
        <v>29</v>
      </c>
    </row>
    <row r="66" spans="1:3">
      <c r="A66" s="4" t="s">
        <v>1664</v>
      </c>
      <c r="B66" s="5" t="n">
        <v>1467</v>
      </c>
    </row>
    <row r="67" spans="1:3">
      <c r="A67" s="4" t="s">
        <v>1665</v>
      </c>
      <c r="B67" s="5" t="n">
        <v>49393</v>
      </c>
    </row>
    <row r="68" spans="1:3">
      <c r="A68" s="4" t="s">
        <v>916</v>
      </c>
      <c r="B68" s="6" t="n">
        <v>50889</v>
      </c>
      <c r="C68" s="5" t="n">
        <v>50587</v>
      </c>
    </row>
    <row r="69" spans="1:3">
      <c r="A69" s="3" t="s">
        <v>1698</v>
      </c>
    </row>
    <row r="70" spans="1:3">
      <c r="A70" s="4" t="s">
        <v>1662</v>
      </c>
      <c r="B70" s="4" t="s">
        <v>787</v>
      </c>
    </row>
    <row r="71" spans="1:3">
      <c r="A71" s="4" t="s">
        <v>1663</v>
      </c>
      <c r="B71" s="4" t="s">
        <v>1699</v>
      </c>
    </row>
    <row r="72" spans="1:3">
      <c r="A72" s="4" t="s">
        <v>1664</v>
      </c>
      <c r="B72" s="4" t="s">
        <v>1700</v>
      </c>
    </row>
    <row r="73" spans="1:3">
      <c r="A73" s="4" t="s">
        <v>1665</v>
      </c>
      <c r="B73" s="4" t="s">
        <v>1701</v>
      </c>
    </row>
    <row r="74" spans="1:3">
      <c r="A74" s="4" t="s">
        <v>1672</v>
      </c>
      <c r="B74" s="4" t="s">
        <v>1702</v>
      </c>
    </row>
    <row r="75" spans="1:3">
      <c r="A75" s="3" t="s">
        <v>1703</v>
      </c>
    </row>
    <row r="76" spans="1:3">
      <c r="A76" s="4" t="s">
        <v>1704</v>
      </c>
      <c r="B76" s="4" t="s">
        <v>1287</v>
      </c>
    </row>
    <row r="77" spans="1:3">
      <c r="A77" s="4" t="s">
        <v>1705</v>
      </c>
      <c r="B77" s="4" t="s">
        <v>1247</v>
      </c>
    </row>
    <row r="78" spans="1:3">
      <c r="A78" s="4" t="s">
        <v>1706</v>
      </c>
      <c r="B78" s="4" t="s">
        <v>1247</v>
      </c>
    </row>
    <row r="79" spans="1:3">
      <c r="A79" s="4" t="s">
        <v>1219</v>
      </c>
    </row>
    <row r="80" spans="1:3">
      <c r="A80" s="3" t="s">
        <v>1703</v>
      </c>
    </row>
    <row r="81" spans="1:3">
      <c r="A81" s="4" t="s">
        <v>1707</v>
      </c>
      <c r="B81" s="4" t="s">
        <v>1223</v>
      </c>
    </row>
    <row r="82" spans="1:3">
      <c r="A82" s="4" t="s">
        <v>862</v>
      </c>
    </row>
    <row r="83" spans="1:3">
      <c r="A83" s="3" t="s">
        <v>1661</v>
      </c>
    </row>
    <row r="84" spans="1:3">
      <c r="A84" s="4" t="s">
        <v>1662</v>
      </c>
      <c r="B84" s="6" t="n">
        <v>2012</v>
      </c>
    </row>
    <row r="85" spans="1:3">
      <c r="A85" s="4" t="s">
        <v>1663</v>
      </c>
      <c r="B85" s="5" t="n">
        <v>2393</v>
      </c>
    </row>
    <row r="86" spans="1:3">
      <c r="A86" s="4" t="s">
        <v>1664</v>
      </c>
      <c r="B86" s="5" t="n">
        <v>7574</v>
      </c>
    </row>
    <row r="87" spans="1:3">
      <c r="A87" s="4" t="s">
        <v>1665</v>
      </c>
      <c r="B87" s="5" t="n">
        <v>74610</v>
      </c>
    </row>
    <row r="88" spans="1:3">
      <c r="A88" s="4" t="s">
        <v>1622</v>
      </c>
      <c r="B88" s="5" t="n">
        <v>86589</v>
      </c>
      <c r="C88" s="5" t="n">
        <v>103980</v>
      </c>
    </row>
    <row r="89" spans="1:3">
      <c r="A89" s="3" t="s">
        <v>1666</v>
      </c>
    </row>
    <row r="90" spans="1:3">
      <c r="A90" s="4" t="s">
        <v>1662</v>
      </c>
      <c r="B90" s="5" t="n">
        <v>2022</v>
      </c>
    </row>
    <row r="91" spans="1:3">
      <c r="A91" s="4" t="s">
        <v>1663</v>
      </c>
      <c r="B91" s="5" t="n">
        <v>2449</v>
      </c>
    </row>
    <row r="92" spans="1:3">
      <c r="A92" s="4" t="s">
        <v>1664</v>
      </c>
      <c r="B92" s="5" t="n">
        <v>7756</v>
      </c>
    </row>
    <row r="93" spans="1:3">
      <c r="A93" s="4" t="s">
        <v>1665</v>
      </c>
      <c r="B93" s="5" t="n">
        <v>75325</v>
      </c>
    </row>
    <row r="94" spans="1:3">
      <c r="A94" s="4" t="s">
        <v>916</v>
      </c>
      <c r="B94" s="6" t="n">
        <v>87552</v>
      </c>
      <c r="C94" s="5" t="n">
        <v>105582</v>
      </c>
    </row>
    <row r="95" spans="1:3">
      <c r="A95" s="3" t="s">
        <v>1667</v>
      </c>
    </row>
    <row r="96" spans="1:3">
      <c r="A96" s="4" t="s">
        <v>1662</v>
      </c>
      <c r="B96" s="4" t="s">
        <v>1708</v>
      </c>
    </row>
    <row r="97" spans="1:3">
      <c r="A97" s="4" t="s">
        <v>1663</v>
      </c>
      <c r="B97" s="4" t="s">
        <v>1709</v>
      </c>
    </row>
    <row r="98" spans="1:3">
      <c r="A98" s="4" t="s">
        <v>1664</v>
      </c>
      <c r="B98" s="4" t="s">
        <v>826</v>
      </c>
    </row>
    <row r="99" spans="1:3">
      <c r="A99" s="4" t="s">
        <v>1665</v>
      </c>
      <c r="B99" s="4" t="s">
        <v>1710</v>
      </c>
    </row>
    <row r="100" spans="1:3">
      <c r="A100" s="4" t="s">
        <v>1672</v>
      </c>
      <c r="B100" s="4" t="s">
        <v>1711</v>
      </c>
    </row>
    <row r="101" spans="1:3">
      <c r="A101" s="3" t="s">
        <v>1696</v>
      </c>
    </row>
    <row r="102" spans="1:3">
      <c r="A102" s="4" t="s">
        <v>1662</v>
      </c>
      <c r="B102" s="6" t="n">
        <v>0</v>
      </c>
    </row>
    <row r="103" spans="1:3">
      <c r="A103" s="4" t="s">
        <v>1663</v>
      </c>
      <c r="B103" s="5" t="n">
        <v>0</v>
      </c>
    </row>
    <row r="104" spans="1:3">
      <c r="A104" s="4" t="s">
        <v>1664</v>
      </c>
      <c r="B104" s="5" t="n">
        <v>0</v>
      </c>
    </row>
    <row r="105" spans="1:3">
      <c r="A105" s="4" t="s">
        <v>1665</v>
      </c>
      <c r="B105" s="5" t="n">
        <v>35693</v>
      </c>
    </row>
    <row r="106" spans="1:3">
      <c r="A106" s="4" t="s">
        <v>1622</v>
      </c>
      <c r="B106" s="5" t="n">
        <v>35693</v>
      </c>
      <c r="C106" s="5" t="n">
        <v>36271</v>
      </c>
    </row>
    <row r="107" spans="1:3">
      <c r="A107" s="3" t="s">
        <v>1697</v>
      </c>
    </row>
    <row r="108" spans="1:3">
      <c r="A108" s="4" t="s">
        <v>1662</v>
      </c>
      <c r="B108" s="5" t="n">
        <v>0</v>
      </c>
    </row>
    <row r="109" spans="1:3">
      <c r="A109" s="4" t="s">
        <v>1663</v>
      </c>
      <c r="B109" s="5" t="n">
        <v>0</v>
      </c>
    </row>
    <row r="110" spans="1:3">
      <c r="A110" s="4" t="s">
        <v>1664</v>
      </c>
      <c r="B110" s="5" t="n">
        <v>0</v>
      </c>
    </row>
    <row r="111" spans="1:3">
      <c r="A111" s="4" t="s">
        <v>1665</v>
      </c>
      <c r="B111" s="5" t="n">
        <v>36165</v>
      </c>
    </row>
    <row r="112" spans="1:3">
      <c r="A112" s="4" t="s">
        <v>916</v>
      </c>
      <c r="B112" s="6" t="n">
        <v>36165</v>
      </c>
      <c r="C112" s="5" t="n">
        <v>37081</v>
      </c>
    </row>
    <row r="113" spans="1:3">
      <c r="A113" s="3" t="s">
        <v>1698</v>
      </c>
    </row>
    <row r="114" spans="1:3">
      <c r="A114" s="4" t="s">
        <v>1662</v>
      </c>
      <c r="B114" s="4" t="s">
        <v>787</v>
      </c>
    </row>
    <row r="115" spans="1:3">
      <c r="A115" s="4" t="s">
        <v>1663</v>
      </c>
      <c r="B115" s="4" t="s">
        <v>787</v>
      </c>
    </row>
    <row r="116" spans="1:3">
      <c r="A116" s="4" t="s">
        <v>1664</v>
      </c>
      <c r="B116" s="4" t="s">
        <v>787</v>
      </c>
    </row>
    <row r="117" spans="1:3">
      <c r="A117" s="4" t="s">
        <v>1665</v>
      </c>
      <c r="B117" s="4" t="s">
        <v>1712</v>
      </c>
    </row>
    <row r="118" spans="1:3">
      <c r="A118" s="4" t="s">
        <v>1672</v>
      </c>
      <c r="B118" s="4" t="s">
        <v>1712</v>
      </c>
    </row>
    <row r="119" spans="1:3">
      <c r="A119" s="4" t="s">
        <v>1635</v>
      </c>
    </row>
    <row r="120" spans="1:3">
      <c r="A120" s="3" t="s">
        <v>1661</v>
      </c>
    </row>
    <row r="121" spans="1:3">
      <c r="A121" s="4" t="s">
        <v>1662</v>
      </c>
      <c r="B121" s="6" t="n">
        <v>132</v>
      </c>
    </row>
    <row r="122" spans="1:3">
      <c r="A122" s="4" t="s">
        <v>1663</v>
      </c>
      <c r="B122" s="5" t="n">
        <v>4573</v>
      </c>
    </row>
    <row r="123" spans="1:3">
      <c r="A123" s="4" t="s">
        <v>1664</v>
      </c>
      <c r="B123" s="5" t="n">
        <v>38976</v>
      </c>
    </row>
    <row r="124" spans="1:3">
      <c r="A124" s="4" t="s">
        <v>1665</v>
      </c>
      <c r="B124" s="5" t="n">
        <v>1141</v>
      </c>
    </row>
    <row r="125" spans="1:3">
      <c r="A125" s="4" t="s">
        <v>1622</v>
      </c>
      <c r="B125" s="5" t="n">
        <v>44822</v>
      </c>
      <c r="C125" s="5" t="n">
        <v>11202</v>
      </c>
    </row>
    <row r="126" spans="1:3">
      <c r="A126" s="3" t="s">
        <v>1666</v>
      </c>
    </row>
    <row r="127" spans="1:3">
      <c r="A127" s="4" t="s">
        <v>1662</v>
      </c>
      <c r="B127" s="5" t="n">
        <v>132</v>
      </c>
    </row>
    <row r="128" spans="1:3">
      <c r="A128" s="4" t="s">
        <v>1663</v>
      </c>
      <c r="B128" s="5" t="n">
        <v>4561</v>
      </c>
    </row>
    <row r="129" spans="1:3">
      <c r="A129" s="4" t="s">
        <v>1664</v>
      </c>
      <c r="B129" s="5" t="n">
        <v>38317</v>
      </c>
    </row>
    <row r="130" spans="1:3">
      <c r="A130" s="4" t="s">
        <v>1665</v>
      </c>
      <c r="B130" s="5" t="n">
        <v>1091</v>
      </c>
    </row>
    <row r="131" spans="1:3">
      <c r="A131" s="4" t="s">
        <v>916</v>
      </c>
      <c r="B131" s="6" t="n">
        <v>44101</v>
      </c>
      <c r="C131" s="5" t="n">
        <v>11036</v>
      </c>
    </row>
    <row r="132" spans="1:3">
      <c r="A132" s="3" t="s">
        <v>1667</v>
      </c>
    </row>
    <row r="133" spans="1:3">
      <c r="A133" s="4" t="s">
        <v>1662</v>
      </c>
      <c r="B133" s="4" t="s">
        <v>1713</v>
      </c>
    </row>
    <row r="134" spans="1:3">
      <c r="A134" s="4" t="s">
        <v>1663</v>
      </c>
      <c r="B134" s="4" t="s">
        <v>1714</v>
      </c>
    </row>
    <row r="135" spans="1:3">
      <c r="A135" s="4" t="s">
        <v>1664</v>
      </c>
      <c r="B135" s="4" t="s">
        <v>1715</v>
      </c>
    </row>
    <row r="136" spans="1:3">
      <c r="A136" s="4" t="s">
        <v>1665</v>
      </c>
      <c r="B136" s="4" t="s">
        <v>1716</v>
      </c>
    </row>
    <row r="137" spans="1:3">
      <c r="A137" s="4" t="s">
        <v>1672</v>
      </c>
      <c r="B137" s="4" t="s">
        <v>1717</v>
      </c>
    </row>
    <row r="138" spans="1:3">
      <c r="A138" s="4" t="s">
        <v>605</v>
      </c>
    </row>
    <row r="139" spans="1:3">
      <c r="A139" s="3" t="s">
        <v>1661</v>
      </c>
    </row>
    <row r="140" spans="1:3">
      <c r="A140" s="4" t="s">
        <v>1662</v>
      </c>
      <c r="B140" s="6" t="n">
        <v>134</v>
      </c>
    </row>
    <row r="141" spans="1:3">
      <c r="A141" s="4" t="s">
        <v>1663</v>
      </c>
      <c r="B141" s="5" t="n">
        <v>752</v>
      </c>
    </row>
    <row r="142" spans="1:3">
      <c r="A142" s="4" t="s">
        <v>1664</v>
      </c>
      <c r="B142" s="5" t="n">
        <v>1096</v>
      </c>
    </row>
    <row r="143" spans="1:3">
      <c r="A143" s="4" t="s">
        <v>1665</v>
      </c>
      <c r="B143" s="5" t="n">
        <v>28302</v>
      </c>
    </row>
    <row r="144" spans="1:3">
      <c r="A144" s="4" t="s">
        <v>1622</v>
      </c>
      <c r="B144" s="5" t="n">
        <v>30284</v>
      </c>
      <c r="C144" s="5" t="n">
        <v>31328</v>
      </c>
    </row>
    <row r="145" spans="1:3">
      <c r="A145" s="3" t="s">
        <v>1666</v>
      </c>
    </row>
    <row r="146" spans="1:3">
      <c r="A146" s="4" t="s">
        <v>1662</v>
      </c>
      <c r="B146" s="5" t="n">
        <v>135</v>
      </c>
    </row>
    <row r="147" spans="1:3">
      <c r="A147" s="4" t="s">
        <v>1663</v>
      </c>
      <c r="B147" s="5" t="n">
        <v>767</v>
      </c>
    </row>
    <row r="148" spans="1:3">
      <c r="A148" s="4" t="s">
        <v>1664</v>
      </c>
      <c r="B148" s="5" t="n">
        <v>1148</v>
      </c>
    </row>
    <row r="149" spans="1:3">
      <c r="A149" s="4" t="s">
        <v>1665</v>
      </c>
      <c r="B149" s="5" t="n">
        <v>29542</v>
      </c>
    </row>
    <row r="150" spans="1:3">
      <c r="A150" s="4" t="s">
        <v>916</v>
      </c>
      <c r="B150" s="6" t="n">
        <v>31592</v>
      </c>
      <c r="C150" s="5" t="n">
        <v>33550</v>
      </c>
    </row>
    <row r="151" spans="1:3">
      <c r="A151" s="3" t="s">
        <v>1667</v>
      </c>
    </row>
    <row r="152" spans="1:3">
      <c r="A152" s="4" t="s">
        <v>1662</v>
      </c>
      <c r="B152" s="4" t="s">
        <v>1718</v>
      </c>
    </row>
    <row r="153" spans="1:3">
      <c r="A153" s="4" t="s">
        <v>1663</v>
      </c>
      <c r="B153" s="4" t="s">
        <v>1719</v>
      </c>
    </row>
    <row r="154" spans="1:3">
      <c r="A154" s="4" t="s">
        <v>1664</v>
      </c>
      <c r="B154" s="4" t="s">
        <v>1720</v>
      </c>
    </row>
    <row r="155" spans="1:3">
      <c r="A155" s="4" t="s">
        <v>1665</v>
      </c>
      <c r="B155" s="4" t="s">
        <v>1721</v>
      </c>
    </row>
    <row r="156" spans="1:3">
      <c r="A156" s="4" t="s">
        <v>1672</v>
      </c>
      <c r="B156" s="4" t="s">
        <v>1722</v>
      </c>
    </row>
    <row r="157" spans="1:3">
      <c r="A157" s="3" t="s">
        <v>1696</v>
      </c>
    </row>
    <row r="158" spans="1:3">
      <c r="A158" s="4" t="s">
        <v>1662</v>
      </c>
      <c r="B158" s="6" t="n">
        <v>0</v>
      </c>
    </row>
    <row r="159" spans="1:3">
      <c r="A159" s="4" t="s">
        <v>1663</v>
      </c>
      <c r="B159" s="5" t="n">
        <v>29</v>
      </c>
    </row>
    <row r="160" spans="1:3">
      <c r="A160" s="4" t="s">
        <v>1664</v>
      </c>
      <c r="B160" s="5" t="n">
        <v>1439</v>
      </c>
    </row>
    <row r="161" spans="1:3">
      <c r="A161" s="4" t="s">
        <v>1665</v>
      </c>
      <c r="B161" s="5" t="n">
        <v>13007</v>
      </c>
    </row>
    <row r="162" spans="1:3">
      <c r="A162" s="4" t="s">
        <v>1622</v>
      </c>
      <c r="B162" s="5" t="n">
        <v>14475</v>
      </c>
      <c r="C162" s="5" t="n">
        <v>12802</v>
      </c>
    </row>
    <row r="163" spans="1:3">
      <c r="A163" s="3" t="s">
        <v>1697</v>
      </c>
    </row>
    <row r="164" spans="1:3">
      <c r="A164" s="4" t="s">
        <v>1662</v>
      </c>
      <c r="B164" s="5" t="n">
        <v>0</v>
      </c>
    </row>
    <row r="165" spans="1:3">
      <c r="A165" s="4" t="s">
        <v>1663</v>
      </c>
      <c r="B165" s="5" t="n">
        <v>29</v>
      </c>
    </row>
    <row r="166" spans="1:3">
      <c r="A166" s="4" t="s">
        <v>1664</v>
      </c>
      <c r="B166" s="5" t="n">
        <v>1467</v>
      </c>
    </row>
    <row r="167" spans="1:3">
      <c r="A167" s="4" t="s">
        <v>1665</v>
      </c>
      <c r="B167" s="5" t="n">
        <v>13228</v>
      </c>
    </row>
    <row r="168" spans="1:3">
      <c r="A168" s="4" t="s">
        <v>916</v>
      </c>
      <c r="B168" s="6" t="n">
        <v>14724</v>
      </c>
      <c r="C168" s="5" t="n">
        <v>13506</v>
      </c>
    </row>
    <row r="169" spans="1:3">
      <c r="A169" s="3" t="s">
        <v>1698</v>
      </c>
    </row>
    <row r="170" spans="1:3">
      <c r="A170" s="4" t="s">
        <v>1662</v>
      </c>
      <c r="B170" s="4" t="s">
        <v>787</v>
      </c>
    </row>
    <row r="171" spans="1:3">
      <c r="A171" s="4" t="s">
        <v>1663</v>
      </c>
      <c r="B171" s="4" t="s">
        <v>1699</v>
      </c>
    </row>
    <row r="172" spans="1:3">
      <c r="A172" s="4" t="s">
        <v>1664</v>
      </c>
      <c r="B172" s="4" t="s">
        <v>1700</v>
      </c>
    </row>
    <row r="173" spans="1:3">
      <c r="A173" s="4" t="s">
        <v>1665</v>
      </c>
      <c r="B173" s="4" t="s">
        <v>1723</v>
      </c>
    </row>
    <row r="174" spans="1:3">
      <c r="A174" s="4" t="s">
        <v>1672</v>
      </c>
      <c r="B174" s="4" t="s">
        <v>1724</v>
      </c>
    </row>
    <row r="175" spans="1:3">
      <c r="A175" s="4" t="s">
        <v>1636</v>
      </c>
    </row>
    <row r="176" spans="1:3">
      <c r="A176" s="3" t="s">
        <v>1661</v>
      </c>
    </row>
    <row r="177" spans="1:3">
      <c r="A177" s="4" t="s">
        <v>1662</v>
      </c>
      <c r="B177" s="6" t="n">
        <v>106</v>
      </c>
    </row>
    <row r="178" spans="1:3">
      <c r="A178" s="4" t="s">
        <v>1663</v>
      </c>
      <c r="B178" s="5" t="n">
        <v>0</v>
      </c>
    </row>
    <row r="179" spans="1:3">
      <c r="A179" s="4" t="s">
        <v>1664</v>
      </c>
      <c r="B179" s="5" t="n">
        <v>0</v>
      </c>
    </row>
    <row r="180" spans="1:3">
      <c r="A180" s="4" t="s">
        <v>1665</v>
      </c>
      <c r="B180" s="5" t="n">
        <v>0</v>
      </c>
    </row>
    <row r="181" spans="1:3">
      <c r="A181" s="4" t="s">
        <v>1622</v>
      </c>
      <c r="B181" s="5" t="n">
        <v>106</v>
      </c>
      <c r="C181" s="5" t="n">
        <v>282</v>
      </c>
    </row>
    <row r="182" spans="1:3">
      <c r="A182" s="3" t="s">
        <v>1666</v>
      </c>
    </row>
    <row r="183" spans="1:3">
      <c r="A183" s="4" t="s">
        <v>1662</v>
      </c>
      <c r="B183" s="5" t="n">
        <v>106</v>
      </c>
    </row>
    <row r="184" spans="1:3">
      <c r="A184" s="4" t="s">
        <v>1663</v>
      </c>
      <c r="B184" s="5" t="n">
        <v>0</v>
      </c>
    </row>
    <row r="185" spans="1:3">
      <c r="A185" s="4" t="s">
        <v>1664</v>
      </c>
      <c r="B185" s="5" t="n">
        <v>0</v>
      </c>
    </row>
    <row r="186" spans="1:3">
      <c r="A186" s="4" t="s">
        <v>1665</v>
      </c>
      <c r="B186" s="5" t="n">
        <v>0</v>
      </c>
    </row>
    <row r="187" spans="1:3">
      <c r="A187" s="4" t="s">
        <v>916</v>
      </c>
      <c r="B187" s="6" t="n">
        <v>106</v>
      </c>
      <c r="C187" s="5" t="n">
        <v>283</v>
      </c>
    </row>
    <row r="188" spans="1:3">
      <c r="A188" s="3" t="s">
        <v>1667</v>
      </c>
    </row>
    <row r="189" spans="1:3">
      <c r="A189" s="4" t="s">
        <v>1662</v>
      </c>
      <c r="B189" s="4" t="s">
        <v>1725</v>
      </c>
    </row>
    <row r="190" spans="1:3">
      <c r="A190" s="4" t="s">
        <v>1663</v>
      </c>
      <c r="B190" s="4" t="s">
        <v>787</v>
      </c>
    </row>
    <row r="191" spans="1:3">
      <c r="A191" s="4" t="s">
        <v>1664</v>
      </c>
      <c r="B191" s="4" t="s">
        <v>787</v>
      </c>
    </row>
    <row r="192" spans="1:3">
      <c r="A192" s="4" t="s">
        <v>1665</v>
      </c>
      <c r="B192" s="4" t="s">
        <v>787</v>
      </c>
    </row>
    <row r="193" spans="1:3">
      <c r="A193" s="4" t="s">
        <v>1672</v>
      </c>
      <c r="B193" s="4" t="s">
        <v>1725</v>
      </c>
    </row>
    <row r="194" spans="1:3">
      <c r="A194" s="4" t="s">
        <v>869</v>
      </c>
    </row>
    <row r="195" spans="1:3">
      <c r="A195" s="3" t="s">
        <v>1661</v>
      </c>
    </row>
    <row r="196" spans="1:3">
      <c r="A196" s="4" t="s">
        <v>1662</v>
      </c>
      <c r="B196" s="6" t="n">
        <v>5831</v>
      </c>
    </row>
    <row r="197" spans="1:3">
      <c r="A197" s="4" t="s">
        <v>1663</v>
      </c>
      <c r="B197" s="5" t="n">
        <v>14109</v>
      </c>
    </row>
    <row r="198" spans="1:3">
      <c r="A198" s="4" t="s">
        <v>1664</v>
      </c>
      <c r="B198" s="5" t="n">
        <v>13503</v>
      </c>
    </row>
    <row r="199" spans="1:3">
      <c r="A199" s="4" t="s">
        <v>1665</v>
      </c>
      <c r="B199" s="5" t="n">
        <v>1054</v>
      </c>
    </row>
    <row r="200" spans="1:3">
      <c r="A200" s="4" t="s">
        <v>1622</v>
      </c>
      <c r="B200" s="5" t="n">
        <v>34497</v>
      </c>
      <c r="C200" s="5" t="n">
        <v>35864</v>
      </c>
    </row>
    <row r="201" spans="1:3">
      <c r="A201" s="3" t="s">
        <v>1666</v>
      </c>
    </row>
    <row r="202" spans="1:3">
      <c r="A202" s="4" t="s">
        <v>1662</v>
      </c>
      <c r="B202" s="5" t="n">
        <v>5838</v>
      </c>
    </row>
    <row r="203" spans="1:3">
      <c r="A203" s="4" t="s">
        <v>1663</v>
      </c>
      <c r="B203" s="5" t="n">
        <v>14444</v>
      </c>
    </row>
    <row r="204" spans="1:3">
      <c r="A204" s="4" t="s">
        <v>1664</v>
      </c>
      <c r="B204" s="5" t="n">
        <v>13944</v>
      </c>
    </row>
    <row r="205" spans="1:3">
      <c r="A205" s="4" t="s">
        <v>1665</v>
      </c>
      <c r="B205" s="5" t="n">
        <v>1062</v>
      </c>
    </row>
    <row r="206" spans="1:3">
      <c r="A206" s="4" t="s">
        <v>916</v>
      </c>
      <c r="B206" s="6" t="n">
        <v>35288</v>
      </c>
      <c r="C206" s="5" t="n">
        <v>36676</v>
      </c>
    </row>
    <row r="207" spans="1:3">
      <c r="A207" s="3" t="s">
        <v>1667</v>
      </c>
    </row>
    <row r="208" spans="1:3">
      <c r="A208" s="4" t="s">
        <v>1662</v>
      </c>
      <c r="B208" s="4" t="s">
        <v>1726</v>
      </c>
    </row>
    <row r="209" spans="1:3">
      <c r="A209" s="4" t="s">
        <v>1663</v>
      </c>
      <c r="B209" s="4" t="s">
        <v>1727</v>
      </c>
    </row>
    <row r="210" spans="1:3">
      <c r="A210" s="4" t="s">
        <v>1664</v>
      </c>
      <c r="B210" s="4" t="s">
        <v>1728</v>
      </c>
    </row>
    <row r="211" spans="1:3">
      <c r="A211" s="4" t="s">
        <v>1665</v>
      </c>
      <c r="B211" s="4" t="s">
        <v>1681</v>
      </c>
    </row>
    <row r="212" spans="1:3">
      <c r="A212" s="4" t="s">
        <v>1672</v>
      </c>
      <c r="B212" s="4" t="s">
        <v>1729</v>
      </c>
    </row>
    <row r="213" spans="1:3">
      <c r="A213" s="4" t="s">
        <v>870</v>
      </c>
    </row>
    <row r="214" spans="1:3">
      <c r="A214" s="3" t="s">
        <v>1661</v>
      </c>
    </row>
    <row r="215" spans="1:3">
      <c r="A215" s="4" t="s">
        <v>1662</v>
      </c>
      <c r="B215" s="6" t="n">
        <v>2059</v>
      </c>
    </row>
    <row r="216" spans="1:3">
      <c r="A216" s="4" t="s">
        <v>1663</v>
      </c>
      <c r="B216" s="5" t="n">
        <v>1312</v>
      </c>
    </row>
    <row r="217" spans="1:3">
      <c r="A217" s="4" t="s">
        <v>1664</v>
      </c>
      <c r="B217" s="5" t="n">
        <v>1424</v>
      </c>
    </row>
    <row r="218" spans="1:3">
      <c r="A218" s="4" t="s">
        <v>1665</v>
      </c>
      <c r="B218" s="5" t="n">
        <v>121</v>
      </c>
    </row>
    <row r="219" spans="1:3">
      <c r="A219" s="4" t="s">
        <v>1622</v>
      </c>
      <c r="B219" s="5" t="n">
        <v>4916</v>
      </c>
      <c r="C219" s="5" t="n">
        <v>12464</v>
      </c>
    </row>
    <row r="220" spans="1:3">
      <c r="A220" s="3" t="s">
        <v>1666</v>
      </c>
    </row>
    <row r="221" spans="1:3">
      <c r="A221" s="4" t="s">
        <v>1662</v>
      </c>
      <c r="B221" s="5" t="n">
        <v>2070</v>
      </c>
    </row>
    <row r="222" spans="1:3">
      <c r="A222" s="4" t="s">
        <v>1663</v>
      </c>
      <c r="B222" s="5" t="n">
        <v>1332</v>
      </c>
    </row>
    <row r="223" spans="1:3">
      <c r="A223" s="4" t="s">
        <v>1664</v>
      </c>
      <c r="B223" s="5" t="n">
        <v>1433</v>
      </c>
    </row>
    <row r="224" spans="1:3">
      <c r="A224" s="4" t="s">
        <v>1665</v>
      </c>
      <c r="B224" s="5" t="n">
        <v>123</v>
      </c>
    </row>
    <row r="225" spans="1:3">
      <c r="A225" s="4" t="s">
        <v>916</v>
      </c>
      <c r="B225" s="6" t="n">
        <v>4958</v>
      </c>
      <c r="C225" s="6" t="n">
        <v>12436</v>
      </c>
    </row>
    <row r="226" spans="1:3">
      <c r="A226" s="3" t="s">
        <v>1667</v>
      </c>
    </row>
    <row r="227" spans="1:3">
      <c r="A227" s="4" t="s">
        <v>1662</v>
      </c>
      <c r="B227" s="4" t="s">
        <v>1730</v>
      </c>
    </row>
    <row r="228" spans="1:3">
      <c r="A228" s="4" t="s">
        <v>1663</v>
      </c>
      <c r="B228" s="4" t="s">
        <v>1731</v>
      </c>
    </row>
    <row r="229" spans="1:3">
      <c r="A229" s="4" t="s">
        <v>1664</v>
      </c>
      <c r="B229" s="4" t="s">
        <v>1732</v>
      </c>
    </row>
    <row r="230" spans="1:3">
      <c r="A230" s="4" t="s">
        <v>1665</v>
      </c>
      <c r="B230" s="4" t="s">
        <v>1733</v>
      </c>
    </row>
    <row r="231" spans="1:3">
      <c r="A231" s="4" t="s">
        <v>1672</v>
      </c>
      <c r="B231" s="4" t="s">
        <v>1734</v>
      </c>
    </row>
    <row r="232" spans="1:3">
      <c r="A232" s="4" t="s">
        <v>871</v>
      </c>
    </row>
    <row r="233" spans="1:3">
      <c r="A233" s="3" t="s">
        <v>1661</v>
      </c>
    </row>
    <row r="234" spans="1:3">
      <c r="A234" s="4" t="s">
        <v>1662</v>
      </c>
      <c r="B234" s="6" t="n">
        <v>0</v>
      </c>
    </row>
    <row r="235" spans="1:3">
      <c r="A235" s="4" t="s">
        <v>1663</v>
      </c>
      <c r="B235" s="5" t="n">
        <v>444</v>
      </c>
    </row>
    <row r="236" spans="1:3">
      <c r="A236" s="4" t="s">
        <v>1664</v>
      </c>
      <c r="B236" s="5" t="n">
        <v>21551</v>
      </c>
    </row>
    <row r="237" spans="1:3">
      <c r="A237" s="4" t="s">
        <v>1665</v>
      </c>
      <c r="B237" s="5" t="n">
        <v>12307</v>
      </c>
    </row>
    <row r="238" spans="1:3">
      <c r="A238" s="4" t="s">
        <v>1622</v>
      </c>
      <c r="B238" s="5" t="n">
        <v>34302</v>
      </c>
    </row>
    <row r="239" spans="1:3">
      <c r="A239" s="3" t="s">
        <v>1666</v>
      </c>
    </row>
    <row r="240" spans="1:3">
      <c r="A240" s="4" t="s">
        <v>1662</v>
      </c>
      <c r="B240" s="5" t="n">
        <v>0</v>
      </c>
    </row>
    <row r="241" spans="1:3">
      <c r="A241" s="4" t="s">
        <v>1663</v>
      </c>
      <c r="B241" s="5" t="n">
        <v>446</v>
      </c>
    </row>
    <row r="242" spans="1:3">
      <c r="A242" s="4" t="s">
        <v>1664</v>
      </c>
      <c r="B242" s="5" t="n">
        <v>21577</v>
      </c>
    </row>
    <row r="243" spans="1:3">
      <c r="A243" s="4" t="s">
        <v>1665</v>
      </c>
      <c r="B243" s="5" t="n">
        <v>12345</v>
      </c>
    </row>
    <row r="244" spans="1:3">
      <c r="A244" s="4" t="s">
        <v>916</v>
      </c>
      <c r="B244" s="6" t="n">
        <v>34368</v>
      </c>
    </row>
    <row r="245" spans="1:3">
      <c r="A245" s="3" t="s">
        <v>1667</v>
      </c>
    </row>
    <row r="246" spans="1:3">
      <c r="A246" s="4" t="s">
        <v>1662</v>
      </c>
      <c r="B246" s="4" t="s">
        <v>787</v>
      </c>
    </row>
    <row r="247" spans="1:3">
      <c r="A247" s="4" t="s">
        <v>1663</v>
      </c>
      <c r="B247" s="4" t="s">
        <v>1735</v>
      </c>
    </row>
    <row r="248" spans="1:3">
      <c r="A248" s="4" t="s">
        <v>1664</v>
      </c>
      <c r="B248" s="4" t="s">
        <v>1736</v>
      </c>
    </row>
    <row r="249" spans="1:3">
      <c r="A249" s="4" t="s">
        <v>1665</v>
      </c>
      <c r="B249" s="4" t="s">
        <v>1737</v>
      </c>
    </row>
    <row r="250" spans="1:3">
      <c r="A250" s="4" t="s">
        <v>1672</v>
      </c>
      <c r="B250" s="4" t="s">
        <v>1738</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739</v>
      </c>
      <c r="B1" s="2" t="s">
        <v>2</v>
      </c>
      <c r="C1" s="2" t="s">
        <v>30</v>
      </c>
    </row>
    <row r="2" spans="1:3">
      <c r="A2" s="3" t="s">
        <v>76</v>
      </c>
    </row>
    <row r="3" spans="1:3">
      <c r="A3" s="4" t="s">
        <v>1740</v>
      </c>
      <c r="B3" s="6" t="n">
        <v>480735000000</v>
      </c>
      <c r="C3" s="6" t="n">
        <v>368148000000</v>
      </c>
    </row>
    <row r="4" spans="1:3">
      <c r="A4" s="4" t="s">
        <v>1741</v>
      </c>
      <c r="B4" s="5" t="n">
        <v>-250832000000</v>
      </c>
      <c r="C4" s="5" t="n">
        <v>-156258000000</v>
      </c>
    </row>
    <row r="5" spans="1:3">
      <c r="A5" s="4" t="s">
        <v>1742</v>
      </c>
      <c r="B5" s="5" t="n">
        <v>229903000000</v>
      </c>
      <c r="C5" s="5" t="n">
        <v>211890000000</v>
      </c>
    </row>
    <row r="6" spans="1:3">
      <c r="A6" s="4" t="s">
        <v>1743</v>
      </c>
      <c r="B6" s="5" t="n">
        <v>-222413000000</v>
      </c>
      <c r="C6" s="5" t="n">
        <v>-207958000000</v>
      </c>
    </row>
    <row r="7" spans="1:3">
      <c r="A7" s="4" t="s">
        <v>1744</v>
      </c>
      <c r="B7" s="5" t="n">
        <v>7490000000</v>
      </c>
      <c r="C7" s="5" t="n">
        <v>3932000000</v>
      </c>
    </row>
    <row r="8" spans="1:3">
      <c r="A8" s="4" t="s">
        <v>1745</v>
      </c>
      <c r="B8" s="5" t="n">
        <v>96409000000</v>
      </c>
      <c r="C8" s="5" t="n">
        <v>98721000000</v>
      </c>
    </row>
    <row r="9" spans="1:3">
      <c r="A9" s="4" t="s">
        <v>1746</v>
      </c>
      <c r="B9" s="5" t="n">
        <v>-66822000000</v>
      </c>
      <c r="C9" s="5" t="n">
        <v>-65081000000</v>
      </c>
    </row>
    <row r="10" spans="1:3">
      <c r="A10" s="4" t="s">
        <v>1747</v>
      </c>
      <c r="B10" s="5" t="n">
        <v>29587000000</v>
      </c>
      <c r="C10" s="5" t="n">
        <v>33640000000</v>
      </c>
    </row>
    <row r="11" spans="1:3">
      <c r="A11" s="3" t="s">
        <v>94</v>
      </c>
    </row>
    <row r="12" spans="1:3">
      <c r="A12" s="4" t="s">
        <v>1748</v>
      </c>
      <c r="B12" s="5" t="n">
        <v>402465000000</v>
      </c>
      <c r="C12" s="5" t="n">
        <v>290044000000</v>
      </c>
    </row>
    <row r="13" spans="1:3">
      <c r="A13" s="4" t="s">
        <v>1749</v>
      </c>
      <c r="B13" s="5" t="n">
        <v>-250832000000</v>
      </c>
      <c r="C13" s="5" t="n">
        <v>-156258000000</v>
      </c>
    </row>
    <row r="14" spans="1:3">
      <c r="A14" s="4" t="s">
        <v>1750</v>
      </c>
      <c r="B14" s="5" t="n">
        <v>151633000000</v>
      </c>
      <c r="C14" s="5" t="n">
        <v>133786000000</v>
      </c>
    </row>
    <row r="15" spans="1:3">
      <c r="A15" s="4" t="s">
        <v>1751</v>
      </c>
      <c r="B15" s="5" t="n">
        <v>-133300000000</v>
      </c>
      <c r="C15" s="5" t="n">
        <v>-119332000000</v>
      </c>
    </row>
    <row r="16" spans="1:3">
      <c r="A16" s="4" t="s">
        <v>1752</v>
      </c>
      <c r="B16" s="5" t="n">
        <v>18333000000</v>
      </c>
      <c r="C16" s="5" t="n">
        <v>14454000000</v>
      </c>
    </row>
    <row r="17" spans="1:3">
      <c r="A17" s="4" t="s">
        <v>1753</v>
      </c>
      <c r="B17" s="5" t="n">
        <v>22451000000</v>
      </c>
      <c r="C17" s="5" t="n">
        <v>22556000000</v>
      </c>
    </row>
    <row r="18" spans="1:3">
      <c r="A18" s="4" t="s">
        <v>1754</v>
      </c>
      <c r="B18" s="5" t="n">
        <v>-22177000000</v>
      </c>
      <c r="C18" s="5" t="n">
        <v>-22245000000</v>
      </c>
    </row>
    <row r="19" spans="1:3">
      <c r="A19" s="4" t="s">
        <v>1755</v>
      </c>
      <c r="B19" s="5" t="n">
        <v>274000000</v>
      </c>
      <c r="C19" s="5" t="n">
        <v>311000000</v>
      </c>
    </row>
    <row r="20" spans="1:3">
      <c r="A20" s="4" t="s">
        <v>1756</v>
      </c>
      <c r="B20" s="5" t="n">
        <v>4800000000</v>
      </c>
      <c r="C20" s="5" t="n">
        <v>2300000000</v>
      </c>
    </row>
    <row r="21" spans="1:3">
      <c r="A21" s="4" t="s">
        <v>1757</v>
      </c>
      <c r="B21" s="5" t="n">
        <v>27100000000</v>
      </c>
      <c r="C21" s="5" t="n">
        <v>31300000000</v>
      </c>
    </row>
    <row r="22" spans="1:3">
      <c r="A22" s="4" t="s">
        <v>1758</v>
      </c>
      <c r="B22" s="5" t="n">
        <v>15900000000</v>
      </c>
      <c r="C22" s="5" t="n">
        <v>12600000000</v>
      </c>
    </row>
    <row r="23" spans="1:3">
      <c r="A23" s="4" t="s">
        <v>1759</v>
      </c>
      <c r="B23" s="5" t="n">
        <v>90000000</v>
      </c>
      <c r="C23" s="5" t="n">
        <v>45000000</v>
      </c>
    </row>
    <row r="24" spans="1:3">
      <c r="A24" s="4" t="s">
        <v>1760</v>
      </c>
    </row>
    <row r="25" spans="1:3">
      <c r="A25" s="3" t="s">
        <v>94</v>
      </c>
    </row>
    <row r="26" spans="1:3">
      <c r="A26" s="4" t="s">
        <v>1761</v>
      </c>
      <c r="B26" s="5" t="n">
        <v>9100000000</v>
      </c>
      <c r="C26" s="5" t="n">
        <v>4400000000</v>
      </c>
    </row>
    <row r="27" spans="1:3">
      <c r="A27" s="4" t="s">
        <v>1762</v>
      </c>
    </row>
    <row r="28" spans="1:3">
      <c r="A28" s="3" t="s">
        <v>76</v>
      </c>
    </row>
    <row r="29" spans="1:3">
      <c r="A29" s="4" t="s">
        <v>1742</v>
      </c>
      <c r="B29" s="5" t="n">
        <v>21500000000</v>
      </c>
      <c r="C29" s="5" t="n">
        <v>23100000000</v>
      </c>
    </row>
    <row r="30" spans="1:3">
      <c r="A30" s="3" t="s">
        <v>94</v>
      </c>
    </row>
    <row r="31" spans="1:3">
      <c r="A31" s="4" t="s">
        <v>1750</v>
      </c>
      <c r="B31" s="5" t="n">
        <v>687000000</v>
      </c>
      <c r="C31" s="5" t="n">
        <v>3500000000</v>
      </c>
    </row>
    <row r="32" spans="1:3">
      <c r="A32" s="4" t="s">
        <v>137</v>
      </c>
      <c r="B32" s="5" t="n">
        <v>0</v>
      </c>
      <c r="C32" s="5" t="n">
        <v>395000000</v>
      </c>
    </row>
    <row r="33" spans="1:3">
      <c r="A33" s="4" t="s">
        <v>1763</v>
      </c>
    </row>
    <row r="34" spans="1:3">
      <c r="A34" s="3" t="s">
        <v>94</v>
      </c>
    </row>
    <row r="35" spans="1:3">
      <c r="A35" s="4" t="s">
        <v>1764</v>
      </c>
      <c r="B35" s="6" t="n">
        <v>0</v>
      </c>
      <c r="C35" s="6" t="n">
        <v>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5</v>
      </c>
      <c r="B1" s="2" t="s">
        <v>2</v>
      </c>
      <c r="C1" s="2" t="s">
        <v>30</v>
      </c>
    </row>
    <row r="2" spans="1:3">
      <c r="A2" s="3" t="s">
        <v>1766</v>
      </c>
    </row>
    <row r="3" spans="1:3">
      <c r="A3" s="4" t="s">
        <v>1767</v>
      </c>
      <c r="B3" s="6" t="n">
        <v>402465</v>
      </c>
      <c r="C3" s="6" t="n">
        <v>290044</v>
      </c>
    </row>
    <row r="4" spans="1:3">
      <c r="A4" s="4" t="s">
        <v>1759</v>
      </c>
      <c r="B4" s="5" t="n">
        <v>22451</v>
      </c>
      <c r="C4" s="5" t="n">
        <v>22556</v>
      </c>
    </row>
    <row r="5" spans="1:3">
      <c r="A5" s="4" t="s">
        <v>1760</v>
      </c>
    </row>
    <row r="6" spans="1:3">
      <c r="A6" s="3" t="s">
        <v>1766</v>
      </c>
    </row>
    <row r="7" spans="1:3">
      <c r="A7" s="4" t="s">
        <v>1761</v>
      </c>
      <c r="B7" s="5" t="n">
        <v>9100</v>
      </c>
      <c r="C7" s="5" t="n">
        <v>4400</v>
      </c>
    </row>
    <row r="8" spans="1:3">
      <c r="A8" s="4" t="s">
        <v>1768</v>
      </c>
    </row>
    <row r="9" spans="1:3">
      <c r="A9" s="3" t="s">
        <v>1766</v>
      </c>
    </row>
    <row r="10" spans="1:3">
      <c r="A10" s="4" t="s">
        <v>1767</v>
      </c>
      <c r="B10" s="5" t="n">
        <v>140318</v>
      </c>
      <c r="C10" s="5" t="n">
        <v>114595</v>
      </c>
    </row>
    <row r="11" spans="1:3">
      <c r="A11" s="4" t="s">
        <v>1759</v>
      </c>
      <c r="B11" s="5" t="n">
        <v>13586</v>
      </c>
      <c r="C11" s="5" t="n">
        <v>8320</v>
      </c>
    </row>
    <row r="12" spans="1:3">
      <c r="A12" s="4" t="s">
        <v>1769</v>
      </c>
    </row>
    <row r="13" spans="1:3">
      <c r="A13" s="3" t="s">
        <v>1766</v>
      </c>
    </row>
    <row r="14" spans="1:3">
      <c r="A14" s="4" t="s">
        <v>1767</v>
      </c>
      <c r="B14" s="5" t="n">
        <v>157860</v>
      </c>
      <c r="C14" s="5" t="n">
        <v>100082</v>
      </c>
    </row>
    <row r="15" spans="1:3">
      <c r="A15" s="4" t="s">
        <v>1759</v>
      </c>
      <c r="B15" s="5" t="n">
        <v>1371</v>
      </c>
      <c r="C15" s="5" t="n">
        <v>708</v>
      </c>
    </row>
    <row r="16" spans="1:3">
      <c r="A16" s="4" t="s">
        <v>1770</v>
      </c>
    </row>
    <row r="17" spans="1:3">
      <c r="A17" s="3" t="s">
        <v>1766</v>
      </c>
    </row>
    <row r="18" spans="1:3">
      <c r="A18" s="4" t="s">
        <v>1767</v>
      </c>
      <c r="B18" s="5" t="n">
        <v>55621</v>
      </c>
      <c r="C18" s="5" t="n">
        <v>29955</v>
      </c>
    </row>
    <row r="19" spans="1:3">
      <c r="A19" s="4" t="s">
        <v>1759</v>
      </c>
      <c r="B19" s="5" t="n">
        <v>2877</v>
      </c>
      <c r="C19" s="5" t="n">
        <v>793</v>
      </c>
    </row>
    <row r="20" spans="1:3">
      <c r="A20" s="4" t="s">
        <v>1771</v>
      </c>
    </row>
    <row r="21" spans="1:3">
      <c r="A21" s="3" t="s">
        <v>1766</v>
      </c>
    </row>
    <row r="22" spans="1:3">
      <c r="A22" s="4" t="s">
        <v>1767</v>
      </c>
      <c r="B22" s="5" t="n">
        <v>48666</v>
      </c>
      <c r="C22" s="5" t="n">
        <v>45412</v>
      </c>
    </row>
    <row r="23" spans="1:3">
      <c r="A23" s="4" t="s">
        <v>1759</v>
      </c>
      <c r="B23" s="5" t="n">
        <v>4617</v>
      </c>
      <c r="C23" s="5" t="n">
        <v>12735</v>
      </c>
    </row>
    <row r="24" spans="1:3">
      <c r="A24" s="4" t="s">
        <v>862</v>
      </c>
    </row>
    <row r="25" spans="1:3">
      <c r="A25" s="3" t="s">
        <v>1766</v>
      </c>
    </row>
    <row r="26" spans="1:3">
      <c r="A26" s="4" t="s">
        <v>1767</v>
      </c>
      <c r="B26" s="5" t="n">
        <v>10546</v>
      </c>
      <c r="C26" s="5" t="n">
        <v>12790</v>
      </c>
    </row>
    <row r="27" spans="1:3">
      <c r="A27" s="4" t="s">
        <v>1759</v>
      </c>
      <c r="B27" s="5" t="n">
        <v>0</v>
      </c>
      <c r="C27" s="5" t="n">
        <v>0</v>
      </c>
    </row>
    <row r="28" spans="1:3">
      <c r="A28" s="4" t="s">
        <v>1635</v>
      </c>
    </row>
    <row r="29" spans="1:3">
      <c r="A29" s="3" t="s">
        <v>1766</v>
      </c>
    </row>
    <row r="30" spans="1:3">
      <c r="A30" s="4" t="s">
        <v>1767</v>
      </c>
      <c r="B30" s="5" t="n">
        <v>199030</v>
      </c>
      <c r="C30" s="5" t="n">
        <v>154377</v>
      </c>
    </row>
    <row r="31" spans="1:3">
      <c r="A31" s="4" t="s">
        <v>1759</v>
      </c>
      <c r="B31" s="5" t="n">
        <v>0</v>
      </c>
      <c r="C31" s="5" t="n">
        <v>5</v>
      </c>
    </row>
    <row r="32" spans="1:3">
      <c r="A32" s="4" t="s">
        <v>605</v>
      </c>
    </row>
    <row r="33" spans="1:3">
      <c r="A33" s="3" t="s">
        <v>1766</v>
      </c>
    </row>
    <row r="34" spans="1:3">
      <c r="A34" s="4" t="s">
        <v>1767</v>
      </c>
      <c r="B34" s="5" t="n">
        <v>2491</v>
      </c>
      <c r="C34" s="5" t="n">
        <v>1316</v>
      </c>
    </row>
    <row r="35" spans="1:3">
      <c r="A35" s="4" t="s">
        <v>1759</v>
      </c>
      <c r="B35" s="5" t="n">
        <v>0</v>
      </c>
      <c r="C35" s="5" t="n">
        <v>0</v>
      </c>
    </row>
    <row r="36" spans="1:3">
      <c r="A36" s="4" t="s">
        <v>1772</v>
      </c>
    </row>
    <row r="37" spans="1:3">
      <c r="A37" s="3" t="s">
        <v>1766</v>
      </c>
    </row>
    <row r="38" spans="1:3">
      <c r="A38" s="4" t="s">
        <v>1767</v>
      </c>
      <c r="B38" s="5" t="n">
        <v>149008</v>
      </c>
      <c r="C38" s="5" t="n">
        <v>80162</v>
      </c>
    </row>
    <row r="39" spans="1:3">
      <c r="A39" s="4" t="s">
        <v>1759</v>
      </c>
      <c r="B39" s="5" t="n">
        <v>1279</v>
      </c>
      <c r="C39" s="5" t="n">
        <v>4426</v>
      </c>
    </row>
    <row r="40" spans="1:3">
      <c r="A40" s="4" t="s">
        <v>870</v>
      </c>
    </row>
    <row r="41" spans="1:3">
      <c r="A41" s="3" t="s">
        <v>1766</v>
      </c>
    </row>
    <row r="42" spans="1:3">
      <c r="A42" s="4" t="s">
        <v>1767</v>
      </c>
      <c r="B42" s="5" t="n">
        <v>18140</v>
      </c>
      <c r="C42" s="5" t="n">
        <v>21286</v>
      </c>
    </row>
    <row r="43" spans="1:3">
      <c r="A43" s="4" t="s">
        <v>1759</v>
      </c>
      <c r="B43" s="5" t="n">
        <v>108</v>
      </c>
      <c r="C43" s="5" t="n">
        <v>78</v>
      </c>
    </row>
    <row r="44" spans="1:3">
      <c r="A44" s="4" t="s">
        <v>871</v>
      </c>
    </row>
    <row r="45" spans="1:3">
      <c r="A45" s="3" t="s">
        <v>1766</v>
      </c>
    </row>
    <row r="46" spans="1:3">
      <c r="A46" s="4" t="s">
        <v>1767</v>
      </c>
      <c r="B46" s="5" t="n">
        <v>7721</v>
      </c>
      <c r="C46" s="5" t="n">
        <v>4394</v>
      </c>
    </row>
    <row r="47" spans="1:3">
      <c r="A47" s="4" t="s">
        <v>1759</v>
      </c>
      <c r="B47" s="5" t="n">
        <v>0</v>
      </c>
      <c r="C47" s="5" t="n">
        <v>0</v>
      </c>
    </row>
    <row r="48" spans="1:3">
      <c r="A48" s="4" t="s">
        <v>872</v>
      </c>
    </row>
    <row r="49" spans="1:3">
      <c r="A49" s="3" t="s">
        <v>1766</v>
      </c>
    </row>
    <row r="50" spans="1:3">
      <c r="A50" s="4" t="s">
        <v>1767</v>
      </c>
      <c r="B50" s="5" t="n">
        <v>15529</v>
      </c>
      <c r="C50" s="5" t="n">
        <v>15719</v>
      </c>
    </row>
    <row r="51" spans="1:3">
      <c r="A51" s="4" t="s">
        <v>1759</v>
      </c>
      <c r="B51" s="6" t="n">
        <v>21064</v>
      </c>
      <c r="C51" s="6" t="n">
        <v>18047</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3</v>
      </c>
      <c r="B1" s="2" t="s">
        <v>2</v>
      </c>
      <c r="C1" s="2" t="s">
        <v>30</v>
      </c>
    </row>
    <row r="2" spans="1:3">
      <c r="A2" s="3" t="s">
        <v>240</v>
      </c>
    </row>
    <row r="3" spans="1:3">
      <c r="A3" s="4" t="s">
        <v>1774</v>
      </c>
      <c r="B3" s="9" t="n">
        <v>5.9</v>
      </c>
      <c r="C3" s="9" t="n">
        <v>7.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8"/>
  </cols>
  <sheetData>
    <row r="1" spans="1:2">
      <c r="A1" s="1" t="s">
        <v>1775</v>
      </c>
      <c r="B1" s="2" t="s">
        <v>1</v>
      </c>
    </row>
    <row r="2" spans="1:2">
      <c r="B2" s="2" t="s">
        <v>1776</v>
      </c>
    </row>
    <row r="3" spans="1:2">
      <c r="A3" s="3" t="s">
        <v>1777</v>
      </c>
    </row>
    <row r="4" spans="1:2">
      <c r="A4" s="4" t="s">
        <v>1778</v>
      </c>
      <c r="B4" s="5" t="n">
        <v>3</v>
      </c>
    </row>
    <row r="5" spans="1:2">
      <c r="A5" s="4" t="s">
        <v>1779</v>
      </c>
    </row>
    <row r="6" spans="1:2">
      <c r="A6" s="3" t="s">
        <v>1777</v>
      </c>
    </row>
    <row r="7" spans="1:2">
      <c r="A7" s="4" t="s">
        <v>1780</v>
      </c>
      <c r="B7" s="5" t="n">
        <v>6</v>
      </c>
    </row>
    <row r="8" spans="1:2">
      <c r="A8" s="4" t="s">
        <v>1781</v>
      </c>
    </row>
    <row r="9" spans="1:2">
      <c r="A9" s="3" t="s">
        <v>1777</v>
      </c>
    </row>
    <row r="10" spans="1:2">
      <c r="A10" s="4" t="s">
        <v>1782</v>
      </c>
      <c r="B10" s="4" t="s">
        <v>1783</v>
      </c>
    </row>
    <row r="11" spans="1:2">
      <c r="A11" s="4" t="s">
        <v>1784</v>
      </c>
    </row>
    <row r="12" spans="1:2">
      <c r="A12" s="3" t="s">
        <v>1777</v>
      </c>
    </row>
    <row r="13" spans="1:2">
      <c r="A13" s="4" t="s">
        <v>1782</v>
      </c>
      <c r="B13" s="4" t="s">
        <v>1785</v>
      </c>
    </row>
    <row r="14" spans="1:2">
      <c r="A14" s="4" t="s">
        <v>1786</v>
      </c>
    </row>
    <row r="15" spans="1:2">
      <c r="A15" s="3" t="s">
        <v>1777</v>
      </c>
    </row>
    <row r="16" spans="1:2">
      <c r="A16" s="4" t="s">
        <v>1787</v>
      </c>
      <c r="B16" s="4" t="s">
        <v>1788</v>
      </c>
    </row>
    <row r="17" spans="1:2">
      <c r="A17" s="4" t="s">
        <v>1789</v>
      </c>
    </row>
    <row r="18" spans="1:2">
      <c r="A18" s="3" t="s">
        <v>1777</v>
      </c>
    </row>
    <row r="19" spans="1:2">
      <c r="A19" s="4" t="s">
        <v>1787</v>
      </c>
      <c r="B19" s="4" t="s">
        <v>1790</v>
      </c>
    </row>
    <row r="20" spans="1:2">
      <c r="A20" s="4" t="s">
        <v>1791</v>
      </c>
    </row>
    <row r="21" spans="1:2">
      <c r="A21" s="3" t="s">
        <v>1777</v>
      </c>
    </row>
    <row r="22" spans="1:2">
      <c r="A22" s="4" t="s">
        <v>1782</v>
      </c>
      <c r="B22" s="4" t="s">
        <v>1792</v>
      </c>
    </row>
    <row r="23" spans="1:2">
      <c r="A23" s="4" t="s">
        <v>1793</v>
      </c>
    </row>
    <row r="24" spans="1:2">
      <c r="A24" s="3" t="s">
        <v>1777</v>
      </c>
    </row>
    <row r="25" spans="1:2">
      <c r="A25" s="4" t="s">
        <v>1782</v>
      </c>
      <c r="B25" s="4" t="s">
        <v>1792</v>
      </c>
    </row>
    <row r="26" spans="1:2">
      <c r="A26" s="4" t="s">
        <v>607</v>
      </c>
    </row>
    <row r="27" spans="1:2">
      <c r="A27" s="3" t="s">
        <v>1777</v>
      </c>
    </row>
    <row r="28" spans="1:2">
      <c r="A28" s="4" t="s">
        <v>1794</v>
      </c>
      <c r="B28" s="4" t="s">
        <v>1795</v>
      </c>
    </row>
    <row r="29" spans="1:2">
      <c r="A29" s="4" t="s">
        <v>1796</v>
      </c>
    </row>
    <row r="30" spans="1:2">
      <c r="A30" s="3" t="s">
        <v>1777</v>
      </c>
    </row>
    <row r="31" spans="1:2">
      <c r="A31" s="4" t="s">
        <v>1797</v>
      </c>
      <c r="B31" s="4" t="s">
        <v>1795</v>
      </c>
    </row>
    <row r="32" spans="1:2">
      <c r="A32" s="4" t="s">
        <v>1798</v>
      </c>
    </row>
    <row r="33" spans="1:2">
      <c r="A33" s="3" t="s">
        <v>1777</v>
      </c>
    </row>
    <row r="34" spans="1:2">
      <c r="A34" s="4" t="s">
        <v>1799</v>
      </c>
      <c r="B34" s="4" t="s">
        <v>1795</v>
      </c>
    </row>
    <row r="35" spans="1:2">
      <c r="A35" s="4" t="s">
        <v>1800</v>
      </c>
    </row>
    <row r="36" spans="1:2">
      <c r="A36" s="3" t="s">
        <v>1777</v>
      </c>
    </row>
    <row r="37" spans="1:2">
      <c r="A37" s="4" t="s">
        <v>1799</v>
      </c>
      <c r="B37" s="4" t="s">
        <v>1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801</v>
      </c>
      <c r="B1" s="2" t="s">
        <v>2</v>
      </c>
      <c r="C1" s="2" t="s">
        <v>30</v>
      </c>
      <c r="D1" s="2" t="s">
        <v>31</v>
      </c>
    </row>
    <row r="2" spans="1:4">
      <c r="A2" s="3" t="s">
        <v>1777</v>
      </c>
    </row>
    <row r="3" spans="1:4">
      <c r="A3" s="4" t="s">
        <v>1802</v>
      </c>
      <c r="B3" s="6" t="n">
        <v>889907</v>
      </c>
      <c r="C3" s="6" t="n">
        <v>832792</v>
      </c>
      <c r="D3" s="6" t="n">
        <v>747508</v>
      </c>
    </row>
    <row r="4" spans="1:4">
      <c r="A4" s="4" t="s">
        <v>1803</v>
      </c>
      <c r="B4" s="5" t="n">
        <v>2628</v>
      </c>
      <c r="C4" s="5" t="n">
        <v>1646</v>
      </c>
    </row>
    <row r="5" spans="1:4">
      <c r="A5" s="4" t="s">
        <v>121</v>
      </c>
      <c r="B5" s="5" t="n">
        <v>2230</v>
      </c>
      <c r="C5" s="5" t="n">
        <v>2861</v>
      </c>
    </row>
    <row r="6" spans="1:4">
      <c r="A6" s="4" t="s">
        <v>147</v>
      </c>
      <c r="B6" s="5" t="n">
        <v>894765</v>
      </c>
      <c r="C6" s="5" t="n">
        <v>837299</v>
      </c>
    </row>
    <row r="7" spans="1:4">
      <c r="A7" s="4" t="s">
        <v>1012</v>
      </c>
    </row>
    <row r="8" spans="1:4">
      <c r="A8" s="3" t="s">
        <v>1777</v>
      </c>
    </row>
    <row r="9" spans="1:4">
      <c r="A9" s="4" t="s">
        <v>1802</v>
      </c>
      <c r="B9" s="5" t="n">
        <v>364406</v>
      </c>
      <c r="C9" s="5" t="n">
        <v>344355</v>
      </c>
      <c r="D9" s="5" t="n">
        <v>294979</v>
      </c>
    </row>
    <row r="10" spans="1:4">
      <c r="A10" s="4" t="s">
        <v>1803</v>
      </c>
      <c r="B10" s="5" t="n">
        <v>238</v>
      </c>
      <c r="C10" s="5" t="n">
        <v>466</v>
      </c>
    </row>
    <row r="11" spans="1:4">
      <c r="A11" s="4" t="s">
        <v>121</v>
      </c>
      <c r="B11" s="5" t="n">
        <v>0</v>
      </c>
      <c r="C11" s="5" t="n">
        <v>0</v>
      </c>
    </row>
    <row r="12" spans="1:4">
      <c r="A12" s="4" t="s">
        <v>147</v>
      </c>
      <c r="B12" s="5" t="n">
        <v>364644</v>
      </c>
      <c r="C12" s="5" t="n">
        <v>344821</v>
      </c>
    </row>
    <row r="13" spans="1:4">
      <c r="A13" s="4" t="s">
        <v>1015</v>
      </c>
    </row>
    <row r="14" spans="1:4">
      <c r="A14" s="3" t="s">
        <v>1777</v>
      </c>
    </row>
    <row r="15" spans="1:4">
      <c r="A15" s="4" t="s">
        <v>1802</v>
      </c>
      <c r="B15" s="5" t="n">
        <v>141711</v>
      </c>
      <c r="C15" s="5" t="n">
        <v>131387</v>
      </c>
    </row>
    <row r="16" spans="1:4">
      <c r="A16" s="4" t="s">
        <v>1803</v>
      </c>
      <c r="B16" s="5" t="n">
        <v>105</v>
      </c>
      <c r="C16" s="5" t="n">
        <v>76</v>
      </c>
    </row>
    <row r="17" spans="1:4">
      <c r="A17" s="4" t="s">
        <v>121</v>
      </c>
      <c r="B17" s="5" t="n">
        <v>0</v>
      </c>
      <c r="C17" s="5" t="n">
        <v>0</v>
      </c>
    </row>
    <row r="18" spans="1:4">
      <c r="A18" s="4" t="s">
        <v>147</v>
      </c>
      <c r="B18" s="5" t="n">
        <v>141816</v>
      </c>
      <c r="C18" s="5" t="n">
        <v>131463</v>
      </c>
    </row>
    <row r="19" spans="1:4">
      <c r="A19" s="4" t="s">
        <v>1017</v>
      </c>
    </row>
    <row r="20" spans="1:4">
      <c r="A20" s="3" t="s">
        <v>1777</v>
      </c>
    </row>
    <row r="21" spans="1:4">
      <c r="A21" s="4" t="s">
        <v>1802</v>
      </c>
      <c r="B21" s="5" t="n">
        <v>383790</v>
      </c>
      <c r="C21" s="5" t="n">
        <v>357050</v>
      </c>
      <c r="D21" s="6" t="n">
        <v>324502</v>
      </c>
    </row>
    <row r="22" spans="1:4">
      <c r="A22" s="4" t="s">
        <v>1803</v>
      </c>
      <c r="B22" s="5" t="n">
        <v>2285</v>
      </c>
      <c r="C22" s="5" t="n">
        <v>1104</v>
      </c>
    </row>
    <row r="23" spans="1:4">
      <c r="A23" s="4" t="s">
        <v>121</v>
      </c>
      <c r="B23" s="5" t="n">
        <v>2230</v>
      </c>
      <c r="C23" s="5" t="n">
        <v>2861</v>
      </c>
    </row>
    <row r="24" spans="1:4">
      <c r="A24" s="4" t="s">
        <v>147</v>
      </c>
      <c r="B24" s="6" t="n">
        <v>388305</v>
      </c>
      <c r="C24" s="6" t="n">
        <v>36101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4</v>
      </c>
      <c r="B1" s="2" t="s">
        <v>1</v>
      </c>
    </row>
    <row r="2" spans="1:4">
      <c r="B2" s="2" t="s">
        <v>2</v>
      </c>
      <c r="C2" s="2" t="s">
        <v>30</v>
      </c>
      <c r="D2" s="2" t="s">
        <v>31</v>
      </c>
    </row>
    <row r="3" spans="1:4">
      <c r="A3" s="3" t="s">
        <v>1805</v>
      </c>
    </row>
    <row r="4" spans="1:4">
      <c r="A4" s="4" t="s">
        <v>183</v>
      </c>
      <c r="B4" s="6" t="n">
        <v>5564</v>
      </c>
      <c r="C4" s="6" t="n">
        <v>7433</v>
      </c>
      <c r="D4" s="6" t="n">
        <v>8319</v>
      </c>
    </row>
    <row r="5" spans="1:4">
      <c r="A5" s="4" t="s">
        <v>846</v>
      </c>
      <c r="B5" s="5" t="n">
        <v>15107</v>
      </c>
      <c r="C5" s="5" t="n">
        <v>14287</v>
      </c>
      <c r="D5" s="5" t="n">
        <v>14036</v>
      </c>
    </row>
    <row r="6" spans="1:4">
      <c r="A6" s="4" t="s">
        <v>1806</v>
      </c>
      <c r="B6" s="5" t="n">
        <v>2702</v>
      </c>
      <c r="C6" s="5" t="n">
        <v>2235</v>
      </c>
      <c r="D6" s="5" t="n">
        <v>4810</v>
      </c>
    </row>
    <row r="7" spans="1:4">
      <c r="A7" s="4" t="s">
        <v>1012</v>
      </c>
    </row>
    <row r="8" spans="1:4">
      <c r="A8" s="3" t="s">
        <v>1805</v>
      </c>
    </row>
    <row r="9" spans="1:4">
      <c r="A9" s="4" t="s">
        <v>183</v>
      </c>
      <c r="B9" s="5" t="n">
        <v>4116</v>
      </c>
      <c r="C9" s="5" t="n">
        <v>5279</v>
      </c>
      <c r="D9" s="5" t="n">
        <v>7434</v>
      </c>
    </row>
    <row r="10" spans="1:4">
      <c r="A10" s="4" t="s">
        <v>846</v>
      </c>
      <c r="B10" s="5" t="n">
        <v>6368</v>
      </c>
      <c r="C10" s="5" t="n">
        <v>5099</v>
      </c>
      <c r="D10" s="5" t="n">
        <v>6655</v>
      </c>
    </row>
    <row r="11" spans="1:4">
      <c r="A11" s="4" t="s">
        <v>1806</v>
      </c>
      <c r="B11" s="5" t="n">
        <v>321</v>
      </c>
      <c r="C11" s="5" t="n">
        <v>1514</v>
      </c>
      <c r="D11" s="5" t="n">
        <v>1190</v>
      </c>
    </row>
    <row r="12" spans="1:4">
      <c r="A12" s="4" t="s">
        <v>1807</v>
      </c>
      <c r="B12" s="5" t="n">
        <v>30400</v>
      </c>
      <c r="C12" s="5" t="n">
        <v>50300</v>
      </c>
      <c r="D12" s="5" t="n">
        <v>15100</v>
      </c>
    </row>
    <row r="13" spans="1:4">
      <c r="A13" s="4" t="s">
        <v>1015</v>
      </c>
    </row>
    <row r="14" spans="1:4">
      <c r="A14" s="3" t="s">
        <v>1805</v>
      </c>
    </row>
    <row r="15" spans="1:4">
      <c r="A15" s="4" t="s">
        <v>183</v>
      </c>
      <c r="B15" s="5" t="n">
        <v>0</v>
      </c>
      <c r="C15" s="5" t="n">
        <v>0</v>
      </c>
      <c r="D15" s="5" t="n">
        <v>0</v>
      </c>
    </row>
    <row r="16" spans="1:4">
      <c r="A16" s="4" t="s">
        <v>846</v>
      </c>
      <c r="B16" s="5" t="n">
        <v>0</v>
      </c>
      <c r="C16" s="5" t="n">
        <v>0</v>
      </c>
      <c r="D16" s="5" t="n">
        <v>0</v>
      </c>
    </row>
    <row r="17" spans="1:4">
      <c r="A17" s="4" t="s">
        <v>1806</v>
      </c>
      <c r="B17" s="5" t="n">
        <v>0</v>
      </c>
      <c r="C17" s="5" t="n">
        <v>79</v>
      </c>
      <c r="D17" s="5" t="n">
        <v>3039</v>
      </c>
    </row>
    <row r="18" spans="1:4">
      <c r="A18" s="4" t="s">
        <v>1017</v>
      </c>
    </row>
    <row r="19" spans="1:4">
      <c r="A19" s="3" t="s">
        <v>1805</v>
      </c>
    </row>
    <row r="20" spans="1:4">
      <c r="A20" s="4" t="s">
        <v>183</v>
      </c>
      <c r="B20" s="5" t="n">
        <v>1448</v>
      </c>
      <c r="C20" s="5" t="n">
        <v>2154</v>
      </c>
      <c r="D20" s="5" t="n">
        <v>885</v>
      </c>
    </row>
    <row r="21" spans="1:4">
      <c r="A21" s="4" t="s">
        <v>846</v>
      </c>
      <c r="B21" s="5" t="n">
        <v>8739</v>
      </c>
      <c r="C21" s="5" t="n">
        <v>9188</v>
      </c>
      <c r="D21" s="5" t="n">
        <v>7381</v>
      </c>
    </row>
    <row r="22" spans="1:4">
      <c r="A22" s="4" t="s">
        <v>1806</v>
      </c>
      <c r="B22" s="6" t="n">
        <v>2381</v>
      </c>
      <c r="C22" s="6" t="n">
        <v>642</v>
      </c>
      <c r="D22" s="6" t="n">
        <v>581</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8</v>
      </c>
      <c r="B1" s="2" t="s">
        <v>1</v>
      </c>
    </row>
    <row r="2" spans="1:4">
      <c r="B2" s="2" t="s">
        <v>2</v>
      </c>
      <c r="C2" s="2" t="s">
        <v>30</v>
      </c>
      <c r="D2" s="2" t="s">
        <v>31</v>
      </c>
    </row>
    <row r="3" spans="1:4">
      <c r="A3" s="3" t="s">
        <v>1777</v>
      </c>
    </row>
    <row r="4" spans="1:4">
      <c r="A4" s="4" t="s">
        <v>1809</v>
      </c>
      <c r="B4" s="6" t="n">
        <v>245</v>
      </c>
      <c r="C4" s="6" t="n">
        <v>340</v>
      </c>
      <c r="D4" s="6" t="n">
        <v>201</v>
      </c>
    </row>
    <row r="5" spans="1:4">
      <c r="A5" s="4" t="s">
        <v>1012</v>
      </c>
    </row>
    <row r="6" spans="1:4">
      <c r="A6" s="3" t="s">
        <v>1777</v>
      </c>
    </row>
    <row r="7" spans="1:4">
      <c r="A7" s="4" t="s">
        <v>1809</v>
      </c>
      <c r="B7" s="5" t="n">
        <v>231</v>
      </c>
      <c r="C7" s="5" t="n">
        <v>305</v>
      </c>
      <c r="D7" s="5" t="n">
        <v>341</v>
      </c>
    </row>
    <row r="8" spans="1:4">
      <c r="A8" s="4" t="s">
        <v>1015</v>
      </c>
    </row>
    <row r="9" spans="1:4">
      <c r="A9" s="3" t="s">
        <v>1777</v>
      </c>
    </row>
    <row r="10" spans="1:4">
      <c r="A10" s="4" t="s">
        <v>1809</v>
      </c>
      <c r="B10" s="5" t="n">
        <v>-12</v>
      </c>
      <c r="C10" s="5" t="n">
        <v>1</v>
      </c>
      <c r="D10" s="5" t="n">
        <v>-241</v>
      </c>
    </row>
    <row r="11" spans="1:4">
      <c r="A11" s="4" t="s">
        <v>1017</v>
      </c>
    </row>
    <row r="12" spans="1:4">
      <c r="A12" s="3" t="s">
        <v>1777</v>
      </c>
    </row>
    <row r="13" spans="1:4">
      <c r="A13" s="4" t="s">
        <v>1809</v>
      </c>
      <c r="B13" s="6" t="n">
        <v>26</v>
      </c>
      <c r="C13" s="6" t="n">
        <v>34</v>
      </c>
      <c r="D13" s="6" t="n">
        <v>10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10</v>
      </c>
      <c r="B1" s="2" t="s">
        <v>2</v>
      </c>
      <c r="C1" s="2" t="s">
        <v>30</v>
      </c>
      <c r="D1" s="2" t="s">
        <v>31</v>
      </c>
    </row>
    <row r="2" spans="1:4">
      <c r="A2" s="3" t="s">
        <v>1777</v>
      </c>
    </row>
    <row r="3" spans="1:4">
      <c r="A3" s="4" t="s">
        <v>1802</v>
      </c>
      <c r="B3" s="6" t="n">
        <v>889907</v>
      </c>
      <c r="C3" s="6" t="n">
        <v>832792</v>
      </c>
      <c r="D3" s="6" t="n">
        <v>747508</v>
      </c>
    </row>
    <row r="4" spans="1:4">
      <c r="A4" s="4" t="s">
        <v>1012</v>
      </c>
    </row>
    <row r="5" spans="1:4">
      <c r="A5" s="3" t="s">
        <v>1777</v>
      </c>
    </row>
    <row r="6" spans="1:4">
      <c r="A6" s="4" t="s">
        <v>1802</v>
      </c>
      <c r="B6" s="5" t="n">
        <v>364406</v>
      </c>
      <c r="C6" s="5" t="n">
        <v>344355</v>
      </c>
      <c r="D6" s="6" t="n">
        <v>294979</v>
      </c>
    </row>
    <row r="7" spans="1:4">
      <c r="A7" s="4" t="s">
        <v>1811</v>
      </c>
    </row>
    <row r="8" spans="1:4">
      <c r="A8" s="3" t="s">
        <v>1777</v>
      </c>
    </row>
    <row r="9" spans="1:4">
      <c r="A9" s="4" t="s">
        <v>1802</v>
      </c>
      <c r="B9" s="5" t="n">
        <v>39063</v>
      </c>
      <c r="C9" s="5" t="n">
        <v>45559</v>
      </c>
    </row>
    <row r="10" spans="1:4">
      <c r="A10" s="4" t="s">
        <v>1812</v>
      </c>
    </row>
    <row r="11" spans="1:4">
      <c r="A11" s="3" t="s">
        <v>1777</v>
      </c>
    </row>
    <row r="12" spans="1:4">
      <c r="A12" s="4" t="s">
        <v>1802</v>
      </c>
      <c r="B12" s="5" t="n">
        <v>12902</v>
      </c>
      <c r="C12" s="5" t="n">
        <v>14989</v>
      </c>
    </row>
    <row r="13" spans="1:4">
      <c r="A13" s="4" t="s">
        <v>1813</v>
      </c>
    </row>
    <row r="14" spans="1:4">
      <c r="A14" s="3" t="s">
        <v>1777</v>
      </c>
    </row>
    <row r="15" spans="1:4">
      <c r="A15" s="4" t="s">
        <v>1802</v>
      </c>
      <c r="B15" s="5" t="n">
        <v>192163</v>
      </c>
      <c r="C15" s="5" t="n">
        <v>166239</v>
      </c>
    </row>
    <row r="16" spans="1:4">
      <c r="A16" s="4" t="s">
        <v>1814</v>
      </c>
    </row>
    <row r="17" spans="1:4">
      <c r="A17" s="3" t="s">
        <v>1777</v>
      </c>
    </row>
    <row r="18" spans="1:4">
      <c r="A18" s="4" t="s">
        <v>1802</v>
      </c>
      <c r="B18" s="5" t="n">
        <v>35679</v>
      </c>
      <c r="C18" s="5" t="n">
        <v>40998</v>
      </c>
    </row>
    <row r="19" spans="1:4">
      <c r="A19" s="4" t="s">
        <v>1815</v>
      </c>
    </row>
    <row r="20" spans="1:4">
      <c r="A20" s="3" t="s">
        <v>1777</v>
      </c>
    </row>
    <row r="21" spans="1:4">
      <c r="A21" s="4" t="s">
        <v>1802</v>
      </c>
      <c r="B21" s="5" t="n">
        <v>65814</v>
      </c>
      <c r="C21" s="5" t="n">
        <v>60255</v>
      </c>
    </row>
    <row r="22" spans="1:4">
      <c r="A22" s="4" t="s">
        <v>1816</v>
      </c>
    </row>
    <row r="23" spans="1:4">
      <c r="A23" s="3" t="s">
        <v>1777</v>
      </c>
    </row>
    <row r="24" spans="1:4">
      <c r="A24" s="4" t="s">
        <v>1802</v>
      </c>
      <c r="B24" s="5" t="n">
        <v>22698</v>
      </c>
      <c r="C24" s="5" t="n">
        <v>21208</v>
      </c>
    </row>
    <row r="25" spans="1:4">
      <c r="A25" s="4" t="s">
        <v>1817</v>
      </c>
    </row>
    <row r="26" spans="1:4">
      <c r="A26" s="3" t="s">
        <v>1777</v>
      </c>
    </row>
    <row r="27" spans="1:4">
      <c r="A27" s="4" t="s">
        <v>1802</v>
      </c>
      <c r="B27" s="5" t="n">
        <v>8989</v>
      </c>
      <c r="C27" s="5" t="n">
        <v>10096</v>
      </c>
    </row>
    <row r="28" spans="1:4">
      <c r="A28" s="4" t="s">
        <v>1818</v>
      </c>
    </row>
    <row r="29" spans="1:4">
      <c r="A29" s="3" t="s">
        <v>1777</v>
      </c>
    </row>
    <row r="30" spans="1:4">
      <c r="A30" s="4" t="s">
        <v>1802</v>
      </c>
      <c r="B30" s="5" t="n">
        <v>7602</v>
      </c>
      <c r="C30" s="5" t="n">
        <v>8893</v>
      </c>
    </row>
    <row r="31" spans="1:4">
      <c r="A31" s="4" t="s">
        <v>1819</v>
      </c>
    </row>
    <row r="32" spans="1:4">
      <c r="A32" s="3" t="s">
        <v>1777</v>
      </c>
    </row>
    <row r="33" spans="1:4">
      <c r="A33" s="4" t="s">
        <v>1802</v>
      </c>
      <c r="B33" s="5" t="n">
        <v>2941</v>
      </c>
      <c r="C33" s="5" t="n">
        <v>3263</v>
      </c>
    </row>
    <row r="34" spans="1:4">
      <c r="A34" s="4" t="s">
        <v>1820</v>
      </c>
    </row>
    <row r="35" spans="1:4">
      <c r="A35" s="3" t="s">
        <v>1777</v>
      </c>
    </row>
    <row r="36" spans="1:4">
      <c r="A36" s="4" t="s">
        <v>1802</v>
      </c>
      <c r="B36" s="6" t="n">
        <v>12234</v>
      </c>
      <c r="C36" s="6" t="n">
        <v>1385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21</v>
      </c>
      <c r="B1" s="2" t="s">
        <v>2</v>
      </c>
      <c r="C1" s="2" t="s">
        <v>30</v>
      </c>
      <c r="D1" s="2" t="s">
        <v>31</v>
      </c>
    </row>
    <row r="2" spans="1:4">
      <c r="A2" s="3" t="s">
        <v>1777</v>
      </c>
    </row>
    <row r="3" spans="1:4">
      <c r="A3" s="4" t="s">
        <v>1802</v>
      </c>
      <c r="B3" s="6" t="n">
        <v>889907</v>
      </c>
      <c r="C3" s="6" t="n">
        <v>832792</v>
      </c>
      <c r="D3" s="6" t="n">
        <v>747508</v>
      </c>
    </row>
    <row r="4" spans="1:4">
      <c r="A4" s="4" t="s">
        <v>1012</v>
      </c>
    </row>
    <row r="5" spans="1:4">
      <c r="A5" s="3" t="s">
        <v>1777</v>
      </c>
    </row>
    <row r="6" spans="1:4">
      <c r="A6" s="4" t="s">
        <v>1802</v>
      </c>
      <c r="B6" s="5" t="n">
        <v>364406</v>
      </c>
      <c r="C6" s="5" t="n">
        <v>344355</v>
      </c>
      <c r="D6" s="6" t="n">
        <v>294979</v>
      </c>
    </row>
    <row r="7" spans="1:4">
      <c r="A7" s="4" t="s">
        <v>1822</v>
      </c>
    </row>
    <row r="8" spans="1:4">
      <c r="A8" s="3" t="s">
        <v>1777</v>
      </c>
    </row>
    <row r="9" spans="1:4">
      <c r="A9" s="4" t="s">
        <v>1802</v>
      </c>
      <c r="B9" s="6" t="n">
        <v>231226</v>
      </c>
      <c r="C9" s="6" t="n">
        <v>211798</v>
      </c>
    </row>
    <row r="10" spans="1:4">
      <c r="A10" s="4" t="s">
        <v>1823</v>
      </c>
      <c r="B10" s="4" t="s">
        <v>1824</v>
      </c>
      <c r="C10" s="4" t="s">
        <v>1825</v>
      </c>
    </row>
    <row r="11" spans="1:4">
      <c r="A11" s="4" t="s">
        <v>969</v>
      </c>
      <c r="B11" s="6" t="n">
        <v>4092</v>
      </c>
      <c r="C11" s="6" t="n">
        <v>4694</v>
      </c>
    </row>
    <row r="12" spans="1:4">
      <c r="A12" s="4" t="s">
        <v>1826</v>
      </c>
    </row>
    <row r="13" spans="1:4">
      <c r="A13" s="3" t="s">
        <v>1777</v>
      </c>
    </row>
    <row r="14" spans="1:4">
      <c r="A14" s="4" t="s">
        <v>1802</v>
      </c>
      <c r="B14" s="5" t="n">
        <v>67429</v>
      </c>
      <c r="C14" s="5" t="n">
        <v>56208</v>
      </c>
    </row>
    <row r="15" spans="1:4">
      <c r="A15" s="4" t="s">
        <v>1827</v>
      </c>
    </row>
    <row r="16" spans="1:4">
      <c r="A16" s="3" t="s">
        <v>1777</v>
      </c>
    </row>
    <row r="17" spans="1:4">
      <c r="A17" s="4" t="s">
        <v>1802</v>
      </c>
      <c r="B17" s="5" t="n">
        <v>32791</v>
      </c>
      <c r="C17" s="5" t="n">
        <v>30609</v>
      </c>
    </row>
    <row r="18" spans="1:4">
      <c r="A18" s="4" t="s">
        <v>1828</v>
      </c>
    </row>
    <row r="19" spans="1:4">
      <c r="A19" s="3" t="s">
        <v>1777</v>
      </c>
    </row>
    <row r="20" spans="1:4">
      <c r="A20" s="4" t="s">
        <v>1802</v>
      </c>
      <c r="B20" s="5" t="n">
        <v>16062</v>
      </c>
      <c r="C20" s="5" t="n">
        <v>14944</v>
      </c>
    </row>
    <row r="21" spans="1:4">
      <c r="A21" s="4" t="s">
        <v>1829</v>
      </c>
    </row>
    <row r="22" spans="1:4">
      <c r="A22" s="3" t="s">
        <v>1777</v>
      </c>
    </row>
    <row r="23" spans="1:4">
      <c r="A23" s="4" t="s">
        <v>1802</v>
      </c>
      <c r="B23" s="5" t="n">
        <v>12942</v>
      </c>
      <c r="C23" s="5" t="n">
        <v>11660</v>
      </c>
    </row>
    <row r="24" spans="1:4">
      <c r="A24" s="4" t="s">
        <v>1830</v>
      </c>
    </row>
    <row r="25" spans="1:4">
      <c r="A25" s="3" t="s">
        <v>1777</v>
      </c>
    </row>
    <row r="26" spans="1:4">
      <c r="A26" s="4" t="s">
        <v>1802</v>
      </c>
      <c r="B26" s="5" t="n">
        <v>10520</v>
      </c>
      <c r="C26" s="5" t="n">
        <v>9586</v>
      </c>
    </row>
    <row r="27" spans="1:4">
      <c r="A27" s="4" t="s">
        <v>1831</v>
      </c>
    </row>
    <row r="28" spans="1:4">
      <c r="A28" s="3" t="s">
        <v>1777</v>
      </c>
    </row>
    <row r="29" spans="1:4">
      <c r="A29" s="4" t="s">
        <v>1802</v>
      </c>
      <c r="B29" s="5" t="n">
        <v>8624</v>
      </c>
      <c r="C29" s="5" t="n">
        <v>8157</v>
      </c>
    </row>
    <row r="30" spans="1:4">
      <c r="A30" s="4" t="s">
        <v>1832</v>
      </c>
    </row>
    <row r="31" spans="1:4">
      <c r="A31" s="3" t="s">
        <v>1777</v>
      </c>
    </row>
    <row r="32" spans="1:4">
      <c r="A32" s="4" t="s">
        <v>1802</v>
      </c>
      <c r="B32" s="5" t="n">
        <v>6981</v>
      </c>
      <c r="C32" s="5" t="n">
        <v>6216</v>
      </c>
    </row>
    <row r="33" spans="1:4">
      <c r="A33" s="4" t="s">
        <v>1833</v>
      </c>
    </row>
    <row r="34" spans="1:4">
      <c r="A34" s="3" t="s">
        <v>1777</v>
      </c>
    </row>
    <row r="35" spans="1:4">
      <c r="A35" s="4" t="s">
        <v>1802</v>
      </c>
      <c r="B35" s="5" t="n">
        <v>6672</v>
      </c>
      <c r="C35" s="5" t="n">
        <v>5627</v>
      </c>
    </row>
    <row r="36" spans="1:4">
      <c r="A36" s="4" t="s">
        <v>1834</v>
      </c>
    </row>
    <row r="37" spans="1:4">
      <c r="A37" s="3" t="s">
        <v>1777</v>
      </c>
    </row>
    <row r="38" spans="1:4">
      <c r="A38" s="4" t="s">
        <v>1802</v>
      </c>
      <c r="B38" s="5" t="n">
        <v>6204</v>
      </c>
      <c r="C38" s="5" t="n">
        <v>5799</v>
      </c>
    </row>
    <row r="39" spans="1:4">
      <c r="A39" s="4" t="s">
        <v>1835</v>
      </c>
    </row>
    <row r="40" spans="1:4">
      <c r="A40" s="3" t="s">
        <v>1777</v>
      </c>
    </row>
    <row r="41" spans="1:4">
      <c r="A41" s="4" t="s">
        <v>1802</v>
      </c>
      <c r="B41" s="5" t="n">
        <v>5349</v>
      </c>
      <c r="C41" s="5" t="n">
        <v>5298</v>
      </c>
    </row>
    <row r="42" spans="1:4">
      <c r="A42" s="4" t="s">
        <v>1836</v>
      </c>
    </row>
    <row r="43" spans="1:4">
      <c r="A43" s="3" t="s">
        <v>1777</v>
      </c>
    </row>
    <row r="44" spans="1:4">
      <c r="A44" s="4" t="s">
        <v>1802</v>
      </c>
      <c r="B44" s="5" t="n">
        <v>57652</v>
      </c>
      <c r="C44" s="5" t="n">
        <v>57694</v>
      </c>
    </row>
    <row r="45" spans="1:4">
      <c r="A45" s="4" t="s">
        <v>1837</v>
      </c>
    </row>
    <row r="46" spans="1:4">
      <c r="A46" s="3" t="s">
        <v>1777</v>
      </c>
    </row>
    <row r="47" spans="1:4">
      <c r="A47" s="4" t="s">
        <v>1802</v>
      </c>
      <c r="B47" s="5" t="n">
        <v>3813</v>
      </c>
      <c r="C47" s="5" t="n">
        <v>4714</v>
      </c>
    </row>
    <row r="48" spans="1:4">
      <c r="A48" s="4" t="s">
        <v>1838</v>
      </c>
    </row>
    <row r="49" spans="1:4">
      <c r="A49" s="3" t="s">
        <v>1777</v>
      </c>
    </row>
    <row r="50" spans="1:4">
      <c r="A50" s="4" t="s">
        <v>1802</v>
      </c>
      <c r="B50" s="5" t="n">
        <v>100</v>
      </c>
      <c r="C50" s="5" t="n">
        <v>223</v>
      </c>
    </row>
    <row r="51" spans="1:4">
      <c r="A51" s="4" t="s">
        <v>1839</v>
      </c>
    </row>
    <row r="52" spans="1:4">
      <c r="A52" s="3" t="s">
        <v>1777</v>
      </c>
    </row>
    <row r="53" spans="1:4">
      <c r="A53" s="4" t="s">
        <v>1802</v>
      </c>
      <c r="B53" s="5" t="n">
        <v>63</v>
      </c>
      <c r="C53" s="5" t="n">
        <v>109</v>
      </c>
    </row>
    <row r="54" spans="1:4">
      <c r="A54" s="4" t="s">
        <v>1840</v>
      </c>
    </row>
    <row r="55" spans="1:4">
      <c r="A55" s="3" t="s">
        <v>1777</v>
      </c>
    </row>
    <row r="56" spans="1:4">
      <c r="A56" s="4" t="s">
        <v>1802</v>
      </c>
      <c r="B56" s="5" t="n">
        <v>803</v>
      </c>
      <c r="C56" s="5" t="n">
        <v>1618</v>
      </c>
    </row>
    <row r="57" spans="1:4">
      <c r="A57" s="4" t="s">
        <v>1841</v>
      </c>
    </row>
    <row r="58" spans="1:4">
      <c r="A58" s="3" t="s">
        <v>1777</v>
      </c>
    </row>
    <row r="59" spans="1:4">
      <c r="A59" s="4" t="s">
        <v>1802</v>
      </c>
      <c r="B59" s="5" t="n">
        <v>398</v>
      </c>
      <c r="C59" s="5" t="n">
        <v>725</v>
      </c>
    </row>
    <row r="60" spans="1:4">
      <c r="A60" s="4" t="s">
        <v>1842</v>
      </c>
    </row>
    <row r="61" spans="1:4">
      <c r="A61" s="3" t="s">
        <v>1777</v>
      </c>
    </row>
    <row r="62" spans="1:4">
      <c r="A62" s="4" t="s">
        <v>1802</v>
      </c>
      <c r="B62" s="5" t="n">
        <v>6987</v>
      </c>
      <c r="C62" s="5" t="n">
        <v>7696</v>
      </c>
    </row>
    <row r="63" spans="1:4">
      <c r="A63" s="4" t="s">
        <v>1843</v>
      </c>
    </row>
    <row r="64" spans="1:4">
      <c r="A64" s="3" t="s">
        <v>1777</v>
      </c>
    </row>
    <row r="65" spans="1:4">
      <c r="A65" s="4" t="s">
        <v>1802</v>
      </c>
      <c r="B65" s="5" t="n">
        <v>1663</v>
      </c>
      <c r="C65" s="5" t="n">
        <v>2405</v>
      </c>
    </row>
    <row r="66" spans="1:4">
      <c r="A66" s="4" t="s">
        <v>1844</v>
      </c>
    </row>
    <row r="67" spans="1:4">
      <c r="A67" s="3" t="s">
        <v>1777</v>
      </c>
    </row>
    <row r="68" spans="1:4">
      <c r="A68" s="4" t="s">
        <v>1802</v>
      </c>
      <c r="B68" s="5" t="n">
        <v>196896</v>
      </c>
      <c r="C68" s="5" t="n">
        <v>171889</v>
      </c>
    </row>
    <row r="69" spans="1:4">
      <c r="A69" s="4" t="s">
        <v>1845</v>
      </c>
    </row>
    <row r="70" spans="1:4">
      <c r="A70" s="3" t="s">
        <v>1777</v>
      </c>
    </row>
    <row r="71" spans="1:4">
      <c r="A71" s="4" t="s">
        <v>1802</v>
      </c>
      <c r="B71" s="5" t="n">
        <v>11139</v>
      </c>
      <c r="C71" s="5" t="n">
        <v>11731</v>
      </c>
    </row>
    <row r="72" spans="1:4">
      <c r="A72" s="4" t="s">
        <v>1846</v>
      </c>
    </row>
    <row r="73" spans="1:4">
      <c r="A73" s="3" t="s">
        <v>1777</v>
      </c>
    </row>
    <row r="74" spans="1:4">
      <c r="A74" s="4" t="s">
        <v>1802</v>
      </c>
      <c r="B74" s="5" t="n">
        <v>9364</v>
      </c>
      <c r="C74" s="5" t="n">
        <v>10688</v>
      </c>
    </row>
    <row r="75" spans="1:4">
      <c r="A75" s="4" t="s">
        <v>1847</v>
      </c>
      <c r="B75" s="5" t="n">
        <v>4858</v>
      </c>
      <c r="C75" s="5" t="n">
        <v>6056</v>
      </c>
    </row>
    <row r="76" spans="1:4">
      <c r="A76" s="4" t="s">
        <v>1848</v>
      </c>
    </row>
    <row r="77" spans="1:4">
      <c r="A77" s="3" t="s">
        <v>1777</v>
      </c>
    </row>
    <row r="78" spans="1:4">
      <c r="A78" s="4" t="s">
        <v>1802</v>
      </c>
      <c r="B78" s="5" t="n">
        <v>9400</v>
      </c>
      <c r="C78" s="5" t="n">
        <v>10700</v>
      </c>
    </row>
    <row r="79" spans="1:4">
      <c r="A79" s="4" t="s">
        <v>1849</v>
      </c>
    </row>
    <row r="80" spans="1:4">
      <c r="A80" s="3" t="s">
        <v>1777</v>
      </c>
    </row>
    <row r="81" spans="1:4">
      <c r="A81" s="4" t="s">
        <v>1802</v>
      </c>
      <c r="B81" s="5" t="n">
        <v>221760</v>
      </c>
      <c r="C81" s="5" t="n">
        <v>200762</v>
      </c>
    </row>
    <row r="82" spans="1:4">
      <c r="A82" s="4" t="s">
        <v>1850</v>
      </c>
    </row>
    <row r="83" spans="1:4">
      <c r="A83" s="3" t="s">
        <v>1777</v>
      </c>
    </row>
    <row r="84" spans="1:4">
      <c r="A84" s="4" t="s">
        <v>1802</v>
      </c>
      <c r="B84" s="5" t="n">
        <v>2500</v>
      </c>
      <c r="C84" s="5" t="n">
        <v>2600</v>
      </c>
    </row>
    <row r="85" spans="1:4">
      <c r="A85" s="4" t="s">
        <v>1851</v>
      </c>
    </row>
    <row r="86" spans="1:4">
      <c r="A86" s="3" t="s">
        <v>1777</v>
      </c>
    </row>
    <row r="87" spans="1:4">
      <c r="A87" s="4" t="s">
        <v>1802</v>
      </c>
      <c r="B87" s="5" t="n">
        <v>4470</v>
      </c>
      <c r="C87" s="5" t="n">
        <v>4750</v>
      </c>
    </row>
    <row r="88" spans="1:4">
      <c r="A88" s="4" t="s">
        <v>1852</v>
      </c>
    </row>
    <row r="89" spans="1:4">
      <c r="A89" s="3" t="s">
        <v>1777</v>
      </c>
    </row>
    <row r="90" spans="1:4">
      <c r="A90" s="4" t="s">
        <v>1802</v>
      </c>
      <c r="B90" s="5" t="n">
        <v>3100</v>
      </c>
      <c r="C90" s="5" t="n">
        <v>3200</v>
      </c>
    </row>
    <row r="91" spans="1:4">
      <c r="A91" s="4" t="s">
        <v>1853</v>
      </c>
    </row>
    <row r="92" spans="1:4">
      <c r="A92" s="3" t="s">
        <v>1777</v>
      </c>
    </row>
    <row r="93" spans="1:4">
      <c r="A93" s="4" t="s">
        <v>1802</v>
      </c>
      <c r="B93" s="5" t="n">
        <v>4996</v>
      </c>
      <c r="C93" s="5" t="n">
        <v>6286</v>
      </c>
    </row>
    <row r="94" spans="1:4">
      <c r="A94" s="4" t="s">
        <v>1854</v>
      </c>
    </row>
    <row r="95" spans="1:4">
      <c r="A95" s="3" t="s">
        <v>1777</v>
      </c>
    </row>
    <row r="96" spans="1:4">
      <c r="A96" s="4" t="s">
        <v>1802</v>
      </c>
      <c r="B96" s="5" t="n">
        <v>3800</v>
      </c>
      <c r="C96" s="5" t="n">
        <v>4900</v>
      </c>
    </row>
    <row r="97" spans="1:4">
      <c r="A97" s="4" t="s">
        <v>1855</v>
      </c>
    </row>
    <row r="98" spans="1:4">
      <c r="A98" s="3" t="s">
        <v>1777</v>
      </c>
    </row>
    <row r="99" spans="1:4">
      <c r="A99" s="4" t="s">
        <v>1802</v>
      </c>
      <c r="B99" s="5" t="n">
        <v>6900</v>
      </c>
      <c r="C99" s="5" t="n">
        <v>8100</v>
      </c>
    </row>
    <row r="100" spans="1:4">
      <c r="A100" s="4" t="s">
        <v>1856</v>
      </c>
    </row>
    <row r="101" spans="1:4">
      <c r="A101" s="3" t="s">
        <v>1777</v>
      </c>
    </row>
    <row r="102" spans="1:4">
      <c r="A102" s="4" t="s">
        <v>969</v>
      </c>
      <c r="B102" s="5" t="n">
        <v>2200</v>
      </c>
      <c r="C102" s="5" t="n">
        <v>3400</v>
      </c>
    </row>
    <row r="103" spans="1:4">
      <c r="A103" s="4" t="s">
        <v>1811</v>
      </c>
    </row>
    <row r="104" spans="1:4">
      <c r="A104" s="3" t="s">
        <v>1777</v>
      </c>
    </row>
    <row r="105" spans="1:4">
      <c r="A105" s="4" t="s">
        <v>1802</v>
      </c>
      <c r="B105" s="6" t="n">
        <v>39063</v>
      </c>
      <c r="C105" s="6" t="n">
        <v>45559</v>
      </c>
    </row>
    <row r="106" spans="1:4">
      <c r="A106" s="4" t="s">
        <v>1823</v>
      </c>
      <c r="B106" s="4" t="s">
        <v>1857</v>
      </c>
      <c r="C106" s="4" t="s">
        <v>1858</v>
      </c>
    </row>
    <row r="107" spans="1:4">
      <c r="A107" s="4" t="s">
        <v>969</v>
      </c>
      <c r="B107" s="6" t="n">
        <v>1845</v>
      </c>
      <c r="C107" s="6" t="n">
        <v>2191</v>
      </c>
    </row>
    <row r="108" spans="1:4">
      <c r="A108" s="4" t="s">
        <v>1859</v>
      </c>
    </row>
    <row r="109" spans="1:4">
      <c r="A109" s="3" t="s">
        <v>1777</v>
      </c>
    </row>
    <row r="110" spans="1:4">
      <c r="A110" s="4" t="s">
        <v>1802</v>
      </c>
      <c r="B110" s="5" t="n">
        <v>7644</v>
      </c>
      <c r="C110" s="5" t="n">
        <v>8945</v>
      </c>
    </row>
    <row r="111" spans="1:4">
      <c r="A111" s="4" t="s">
        <v>1860</v>
      </c>
    </row>
    <row r="112" spans="1:4">
      <c r="A112" s="3" t="s">
        <v>1777</v>
      </c>
    </row>
    <row r="113" spans="1:4">
      <c r="A113" s="4" t="s">
        <v>1802</v>
      </c>
      <c r="B113" s="5" t="n">
        <v>7978</v>
      </c>
      <c r="C113" s="5" t="n">
        <v>9147</v>
      </c>
    </row>
    <row r="114" spans="1:4">
      <c r="A114" s="4" t="s">
        <v>1861</v>
      </c>
    </row>
    <row r="115" spans="1:4">
      <c r="A115" s="3" t="s">
        <v>1777</v>
      </c>
    </row>
    <row r="116" spans="1:4">
      <c r="A116" s="4" t="s">
        <v>1802</v>
      </c>
      <c r="B116" s="5" t="n">
        <v>2947</v>
      </c>
      <c r="C116" s="5" t="n">
        <v>3420</v>
      </c>
    </row>
    <row r="117" spans="1:4">
      <c r="A117" s="4" t="s">
        <v>1862</v>
      </c>
    </row>
    <row r="118" spans="1:4">
      <c r="A118" s="3" t="s">
        <v>1777</v>
      </c>
    </row>
    <row r="119" spans="1:4">
      <c r="A119" s="4" t="s">
        <v>1802</v>
      </c>
      <c r="B119" s="5" t="n">
        <v>2225</v>
      </c>
      <c r="C119" s="5" t="n">
        <v>2532</v>
      </c>
    </row>
    <row r="120" spans="1:4">
      <c r="A120" s="4" t="s">
        <v>1863</v>
      </c>
    </row>
    <row r="121" spans="1:4">
      <c r="A121" s="3" t="s">
        <v>1777</v>
      </c>
    </row>
    <row r="122" spans="1:4">
      <c r="A122" s="4" t="s">
        <v>1802</v>
      </c>
      <c r="B122" s="5" t="n">
        <v>2133</v>
      </c>
      <c r="C122" s="5" t="n">
        <v>2409</v>
      </c>
    </row>
    <row r="123" spans="1:4">
      <c r="A123" s="4" t="s">
        <v>1864</v>
      </c>
    </row>
    <row r="124" spans="1:4">
      <c r="A124" s="3" t="s">
        <v>1777</v>
      </c>
    </row>
    <row r="125" spans="1:4">
      <c r="A125" s="4" t="s">
        <v>1802</v>
      </c>
      <c r="B125" s="5" t="n">
        <v>2253</v>
      </c>
      <c r="C125" s="5" t="n">
        <v>2590</v>
      </c>
    </row>
    <row r="126" spans="1:4">
      <c r="A126" s="4" t="s">
        <v>1865</v>
      </c>
    </row>
    <row r="127" spans="1:4">
      <c r="A127" s="3" t="s">
        <v>1777</v>
      </c>
    </row>
    <row r="128" spans="1:4">
      <c r="A128" s="4" t="s">
        <v>1802</v>
      </c>
      <c r="B128" s="5" t="n">
        <v>677</v>
      </c>
      <c r="C128" s="5" t="n">
        <v>807</v>
      </c>
    </row>
    <row r="129" spans="1:4">
      <c r="A129" s="4" t="s">
        <v>1866</v>
      </c>
    </row>
    <row r="130" spans="1:4">
      <c r="A130" s="3" t="s">
        <v>1777</v>
      </c>
    </row>
    <row r="131" spans="1:4">
      <c r="A131" s="4" t="s">
        <v>1802</v>
      </c>
      <c r="B131" s="5" t="n">
        <v>1229</v>
      </c>
      <c r="C131" s="5" t="n">
        <v>1451</v>
      </c>
    </row>
    <row r="132" spans="1:4">
      <c r="A132" s="4" t="s">
        <v>1867</v>
      </c>
    </row>
    <row r="133" spans="1:4">
      <c r="A133" s="3" t="s">
        <v>1777</v>
      </c>
    </row>
    <row r="134" spans="1:4">
      <c r="A134" s="4" t="s">
        <v>1802</v>
      </c>
      <c r="B134" s="5" t="n">
        <v>371</v>
      </c>
      <c r="C134" s="5" t="n">
        <v>459</v>
      </c>
    </row>
    <row r="135" spans="1:4">
      <c r="A135" s="4" t="s">
        <v>1868</v>
      </c>
    </row>
    <row r="136" spans="1:4">
      <c r="A136" s="3" t="s">
        <v>1777</v>
      </c>
    </row>
    <row r="137" spans="1:4">
      <c r="A137" s="4" t="s">
        <v>1802</v>
      </c>
      <c r="B137" s="5" t="n">
        <v>1772</v>
      </c>
      <c r="C137" s="5" t="n">
        <v>2143</v>
      </c>
    </row>
    <row r="138" spans="1:4">
      <c r="A138" s="4" t="s">
        <v>1869</v>
      </c>
    </row>
    <row r="139" spans="1:4">
      <c r="A139" s="3" t="s">
        <v>1777</v>
      </c>
    </row>
    <row r="140" spans="1:4">
      <c r="A140" s="4" t="s">
        <v>1802</v>
      </c>
      <c r="B140" s="5" t="n">
        <v>9834</v>
      </c>
      <c r="C140" s="5" t="n">
        <v>11656</v>
      </c>
    </row>
    <row r="141" spans="1:4">
      <c r="A141" s="4" t="s">
        <v>1870</v>
      </c>
    </row>
    <row r="142" spans="1:4">
      <c r="A142" s="3" t="s">
        <v>1777</v>
      </c>
    </row>
    <row r="143" spans="1:4">
      <c r="A143" s="4" t="s">
        <v>1802</v>
      </c>
      <c r="B143" s="5" t="n">
        <v>2486</v>
      </c>
      <c r="C143" s="5" t="n">
        <v>3056</v>
      </c>
    </row>
    <row r="144" spans="1:4">
      <c r="A144" s="4" t="s">
        <v>1871</v>
      </c>
    </row>
    <row r="145" spans="1:4">
      <c r="A145" s="3" t="s">
        <v>1777</v>
      </c>
    </row>
    <row r="146" spans="1:4">
      <c r="A146" s="4" t="s">
        <v>1802</v>
      </c>
      <c r="B146" s="5" t="n">
        <v>70</v>
      </c>
      <c r="C146" s="5" t="n">
        <v>165</v>
      </c>
    </row>
    <row r="147" spans="1:4">
      <c r="A147" s="4" t="s">
        <v>1872</v>
      </c>
    </row>
    <row r="148" spans="1:4">
      <c r="A148" s="3" t="s">
        <v>1777</v>
      </c>
    </row>
    <row r="149" spans="1:4">
      <c r="A149" s="4" t="s">
        <v>1802</v>
      </c>
      <c r="B149" s="5" t="n">
        <v>15</v>
      </c>
      <c r="C149" s="5" t="n">
        <v>32</v>
      </c>
    </row>
    <row r="150" spans="1:4">
      <c r="A150" s="4" t="s">
        <v>1873</v>
      </c>
    </row>
    <row r="151" spans="1:4">
      <c r="A151" s="3" t="s">
        <v>1777</v>
      </c>
    </row>
    <row r="152" spans="1:4">
      <c r="A152" s="4" t="s">
        <v>1802</v>
      </c>
      <c r="B152" s="5" t="n">
        <v>668</v>
      </c>
      <c r="C152" s="5" t="n">
        <v>1344</v>
      </c>
    </row>
    <row r="153" spans="1:4">
      <c r="A153" s="4" t="s">
        <v>1874</v>
      </c>
    </row>
    <row r="154" spans="1:4">
      <c r="A154" s="3" t="s">
        <v>1777</v>
      </c>
    </row>
    <row r="155" spans="1:4">
      <c r="A155" s="4" t="s">
        <v>1802</v>
      </c>
      <c r="B155" s="5" t="n">
        <v>221</v>
      </c>
      <c r="C155" s="5" t="n">
        <v>434</v>
      </c>
    </row>
    <row r="156" spans="1:4">
      <c r="A156" s="4" t="s">
        <v>1875</v>
      </c>
    </row>
    <row r="157" spans="1:4">
      <c r="A157" s="3" t="s">
        <v>1777</v>
      </c>
    </row>
    <row r="158" spans="1:4">
      <c r="A158" s="4" t="s">
        <v>1802</v>
      </c>
      <c r="B158" s="5" t="n">
        <v>2961</v>
      </c>
      <c r="C158" s="5" t="n">
        <v>4537</v>
      </c>
    </row>
    <row r="159" spans="1:4">
      <c r="A159" s="4" t="s">
        <v>1876</v>
      </c>
    </row>
    <row r="160" spans="1:4">
      <c r="A160" s="3" t="s">
        <v>1777</v>
      </c>
    </row>
    <row r="161" spans="1:4">
      <c r="A161" s="4" t="s">
        <v>1802</v>
      </c>
      <c r="B161" s="5" t="n">
        <v>945</v>
      </c>
      <c r="C161" s="5" t="n">
        <v>1409</v>
      </c>
    </row>
    <row r="162" spans="1:4">
      <c r="A162" s="4" t="s">
        <v>1877</v>
      </c>
    </row>
    <row r="163" spans="1:4">
      <c r="A163" s="3" t="s">
        <v>1777</v>
      </c>
    </row>
    <row r="164" spans="1:4">
      <c r="A164" s="4" t="s">
        <v>1802</v>
      </c>
      <c r="B164" s="5" t="n">
        <v>27317</v>
      </c>
      <c r="C164" s="5" t="n">
        <v>29648</v>
      </c>
    </row>
    <row r="165" spans="1:4">
      <c r="A165" s="4" t="s">
        <v>1878</v>
      </c>
    </row>
    <row r="166" spans="1:4">
      <c r="A166" s="3" t="s">
        <v>1777</v>
      </c>
    </row>
    <row r="167" spans="1:4">
      <c r="A167" s="4" t="s">
        <v>1802</v>
      </c>
      <c r="B167" s="5" t="n">
        <v>4380</v>
      </c>
      <c r="C167" s="5" t="n">
        <v>4934</v>
      </c>
    </row>
    <row r="168" spans="1:4">
      <c r="A168" s="4" t="s">
        <v>1879</v>
      </c>
    </row>
    <row r="169" spans="1:4">
      <c r="A169" s="3" t="s">
        <v>1777</v>
      </c>
    </row>
    <row r="170" spans="1:4">
      <c r="A170" s="4" t="s">
        <v>1802</v>
      </c>
      <c r="B170" s="5" t="n">
        <v>0</v>
      </c>
      <c r="C170" s="5" t="n">
        <v>0</v>
      </c>
    </row>
    <row r="171" spans="1:4">
      <c r="A171" s="4" t="s">
        <v>1847</v>
      </c>
      <c r="B171" s="5" t="n">
        <v>0</v>
      </c>
      <c r="C171" s="5" t="n">
        <v>0</v>
      </c>
    </row>
    <row r="172" spans="1:4">
      <c r="A172" s="4" t="s">
        <v>1880</v>
      </c>
    </row>
    <row r="173" spans="1:4">
      <c r="A173" s="3" t="s">
        <v>1777</v>
      </c>
    </row>
    <row r="174" spans="1:4">
      <c r="A174" s="4" t="s">
        <v>1802</v>
      </c>
      <c r="B174" s="5" t="n">
        <v>37941</v>
      </c>
      <c r="C174" s="5" t="n">
        <v>44299</v>
      </c>
    </row>
    <row r="175" spans="1:4">
      <c r="A175" s="4" t="s">
        <v>1881</v>
      </c>
    </row>
    <row r="176" spans="1:4">
      <c r="A176" s="3" t="s">
        <v>1777</v>
      </c>
    </row>
    <row r="177" spans="1:4">
      <c r="A177" s="4" t="s">
        <v>1802</v>
      </c>
      <c r="B177" s="5" t="n">
        <v>646</v>
      </c>
      <c r="C177" s="5" t="n">
        <v>708</v>
      </c>
    </row>
    <row r="178" spans="1:4">
      <c r="A178" s="4" t="s">
        <v>1882</v>
      </c>
    </row>
    <row r="179" spans="1:4">
      <c r="A179" s="3" t="s">
        <v>1777</v>
      </c>
    </row>
    <row r="180" spans="1:4">
      <c r="A180" s="4" t="s">
        <v>1802</v>
      </c>
      <c r="B180" s="5" t="n">
        <v>476</v>
      </c>
      <c r="C180" s="5" t="n">
        <v>552</v>
      </c>
    </row>
    <row r="181" spans="1:4">
      <c r="A181" s="4" t="s">
        <v>1813</v>
      </c>
    </row>
    <row r="182" spans="1:4">
      <c r="A182" s="3" t="s">
        <v>1777</v>
      </c>
    </row>
    <row r="183" spans="1:4">
      <c r="A183" s="4" t="s">
        <v>1802</v>
      </c>
      <c r="B183" s="6" t="n">
        <v>192163</v>
      </c>
      <c r="C183" s="6" t="n">
        <v>166239</v>
      </c>
    </row>
    <row r="184" spans="1:4">
      <c r="A184" s="4" t="s">
        <v>1823</v>
      </c>
      <c r="B184" s="4" t="s">
        <v>1883</v>
      </c>
      <c r="C184" s="4" t="s">
        <v>1884</v>
      </c>
    </row>
    <row r="185" spans="1:4">
      <c r="A185" s="4" t="s">
        <v>969</v>
      </c>
      <c r="B185" s="6" t="n">
        <v>2247</v>
      </c>
      <c r="C185" s="6" t="n">
        <v>2503</v>
      </c>
    </row>
    <row r="186" spans="1:4">
      <c r="A186" s="4" t="s">
        <v>1885</v>
      </c>
    </row>
    <row r="187" spans="1:4">
      <c r="A187" s="3" t="s">
        <v>1777</v>
      </c>
    </row>
    <row r="188" spans="1:4">
      <c r="A188" s="4" t="s">
        <v>1802</v>
      </c>
      <c r="B188" s="5" t="n">
        <v>59785</v>
      </c>
      <c r="C188" s="5" t="n">
        <v>47263</v>
      </c>
    </row>
    <row r="189" spans="1:4">
      <c r="A189" s="4" t="s">
        <v>1886</v>
      </c>
    </row>
    <row r="190" spans="1:4">
      <c r="A190" s="3" t="s">
        <v>1777</v>
      </c>
    </row>
    <row r="191" spans="1:4">
      <c r="A191" s="4" t="s">
        <v>1802</v>
      </c>
      <c r="B191" s="5" t="n">
        <v>24813</v>
      </c>
      <c r="C191" s="5" t="n">
        <v>21462</v>
      </c>
    </row>
    <row r="192" spans="1:4">
      <c r="A192" s="4" t="s">
        <v>1887</v>
      </c>
    </row>
    <row r="193" spans="1:4">
      <c r="A193" s="3" t="s">
        <v>1777</v>
      </c>
    </row>
    <row r="194" spans="1:4">
      <c r="A194" s="4" t="s">
        <v>1802</v>
      </c>
      <c r="B194" s="5" t="n">
        <v>13115</v>
      </c>
      <c r="C194" s="5" t="n">
        <v>11524</v>
      </c>
    </row>
    <row r="195" spans="1:4">
      <c r="A195" s="4" t="s">
        <v>1888</v>
      </c>
    </row>
    <row r="196" spans="1:4">
      <c r="A196" s="3" t="s">
        <v>1777</v>
      </c>
    </row>
    <row r="197" spans="1:4">
      <c r="A197" s="4" t="s">
        <v>1802</v>
      </c>
      <c r="B197" s="5" t="n">
        <v>10717</v>
      </c>
      <c r="C197" s="5" t="n">
        <v>9128</v>
      </c>
    </row>
    <row r="198" spans="1:4">
      <c r="A198" s="4" t="s">
        <v>1889</v>
      </c>
    </row>
    <row r="199" spans="1:4">
      <c r="A199" s="3" t="s">
        <v>1777</v>
      </c>
    </row>
    <row r="200" spans="1:4">
      <c r="A200" s="4" t="s">
        <v>1802</v>
      </c>
      <c r="B200" s="5" t="n">
        <v>8387</v>
      </c>
      <c r="C200" s="5" t="n">
        <v>7177</v>
      </c>
    </row>
    <row r="201" spans="1:4">
      <c r="A201" s="4" t="s">
        <v>1890</v>
      </c>
    </row>
    <row r="202" spans="1:4">
      <c r="A202" s="3" t="s">
        <v>1777</v>
      </c>
    </row>
    <row r="203" spans="1:4">
      <c r="A203" s="4" t="s">
        <v>1802</v>
      </c>
      <c r="B203" s="5" t="n">
        <v>6371</v>
      </c>
      <c r="C203" s="5" t="n">
        <v>5567</v>
      </c>
    </row>
    <row r="204" spans="1:4">
      <c r="A204" s="4" t="s">
        <v>1891</v>
      </c>
    </row>
    <row r="205" spans="1:4">
      <c r="A205" s="3" t="s">
        <v>1777</v>
      </c>
    </row>
    <row r="206" spans="1:4">
      <c r="A206" s="4" t="s">
        <v>1802</v>
      </c>
      <c r="B206" s="5" t="n">
        <v>6304</v>
      </c>
      <c r="C206" s="5" t="n">
        <v>5409</v>
      </c>
    </row>
    <row r="207" spans="1:4">
      <c r="A207" s="4" t="s">
        <v>1892</v>
      </c>
    </row>
    <row r="208" spans="1:4">
      <c r="A208" s="3" t="s">
        <v>1777</v>
      </c>
    </row>
    <row r="209" spans="1:4">
      <c r="A209" s="4" t="s">
        <v>1802</v>
      </c>
      <c r="B209" s="5" t="n">
        <v>5443</v>
      </c>
      <c r="C209" s="5" t="n">
        <v>4176</v>
      </c>
    </row>
    <row r="210" spans="1:4">
      <c r="A210" s="4" t="s">
        <v>1893</v>
      </c>
    </row>
    <row r="211" spans="1:4">
      <c r="A211" s="3" t="s">
        <v>1777</v>
      </c>
    </row>
    <row r="212" spans="1:4">
      <c r="A212" s="4" t="s">
        <v>1802</v>
      </c>
      <c r="B212" s="5" t="n">
        <v>5833</v>
      </c>
      <c r="C212" s="5" t="n">
        <v>5340</v>
      </c>
    </row>
    <row r="213" spans="1:4">
      <c r="A213" s="4" t="s">
        <v>1894</v>
      </c>
    </row>
    <row r="214" spans="1:4">
      <c r="A214" s="3" t="s">
        <v>1777</v>
      </c>
    </row>
    <row r="215" spans="1:4">
      <c r="A215" s="4" t="s">
        <v>1802</v>
      </c>
      <c r="B215" s="5" t="n">
        <v>3577</v>
      </c>
      <c r="C215" s="5" t="n">
        <v>3155</v>
      </c>
    </row>
    <row r="216" spans="1:4">
      <c r="A216" s="4" t="s">
        <v>1895</v>
      </c>
    </row>
    <row r="217" spans="1:4">
      <c r="A217" s="3" t="s">
        <v>1777</v>
      </c>
    </row>
    <row r="218" spans="1:4">
      <c r="A218" s="4" t="s">
        <v>1802</v>
      </c>
      <c r="B218" s="5" t="n">
        <v>47818</v>
      </c>
      <c r="C218" s="5" t="n">
        <v>46038</v>
      </c>
    </row>
    <row r="219" spans="1:4">
      <c r="A219" s="4" t="s">
        <v>1896</v>
      </c>
    </row>
    <row r="220" spans="1:4">
      <c r="A220" s="3" t="s">
        <v>1777</v>
      </c>
    </row>
    <row r="221" spans="1:4">
      <c r="A221" s="4" t="s">
        <v>1802</v>
      </c>
      <c r="B221" s="5" t="n">
        <v>1327</v>
      </c>
      <c r="C221" s="5" t="n">
        <v>1658</v>
      </c>
    </row>
    <row r="222" spans="1:4">
      <c r="A222" s="4" t="s">
        <v>1897</v>
      </c>
    </row>
    <row r="223" spans="1:4">
      <c r="A223" s="3" t="s">
        <v>1777</v>
      </c>
    </row>
    <row r="224" spans="1:4">
      <c r="A224" s="4" t="s">
        <v>1802</v>
      </c>
      <c r="B224" s="5" t="n">
        <v>30</v>
      </c>
      <c r="C224" s="5" t="n">
        <v>58</v>
      </c>
    </row>
    <row r="225" spans="1:4">
      <c r="A225" s="4" t="s">
        <v>1898</v>
      </c>
    </row>
    <row r="226" spans="1:4">
      <c r="A226" s="3" t="s">
        <v>1777</v>
      </c>
    </row>
    <row r="227" spans="1:4">
      <c r="A227" s="4" t="s">
        <v>1802</v>
      </c>
      <c r="B227" s="5" t="n">
        <v>48</v>
      </c>
      <c r="C227" s="5" t="n">
        <v>77</v>
      </c>
    </row>
    <row r="228" spans="1:4">
      <c r="A228" s="4" t="s">
        <v>1899</v>
      </c>
    </row>
    <row r="229" spans="1:4">
      <c r="A229" s="3" t="s">
        <v>1777</v>
      </c>
    </row>
    <row r="230" spans="1:4">
      <c r="A230" s="4" t="s">
        <v>1802</v>
      </c>
      <c r="B230" s="5" t="n">
        <v>135</v>
      </c>
      <c r="C230" s="5" t="n">
        <v>274</v>
      </c>
    </row>
    <row r="231" spans="1:4">
      <c r="A231" s="4" t="s">
        <v>1900</v>
      </c>
    </row>
    <row r="232" spans="1:4">
      <c r="A232" s="3" t="s">
        <v>1777</v>
      </c>
    </row>
    <row r="233" spans="1:4">
      <c r="A233" s="4" t="s">
        <v>1802</v>
      </c>
      <c r="B233" s="5" t="n">
        <v>177</v>
      </c>
      <c r="C233" s="5" t="n">
        <v>291</v>
      </c>
    </row>
    <row r="234" spans="1:4">
      <c r="A234" s="4" t="s">
        <v>1901</v>
      </c>
    </row>
    <row r="235" spans="1:4">
      <c r="A235" s="3" t="s">
        <v>1777</v>
      </c>
    </row>
    <row r="236" spans="1:4">
      <c r="A236" s="4" t="s">
        <v>1802</v>
      </c>
      <c r="B236" s="5" t="n">
        <v>4026</v>
      </c>
      <c r="C236" s="5" t="n">
        <v>3159</v>
      </c>
    </row>
    <row r="237" spans="1:4">
      <c r="A237" s="4" t="s">
        <v>1902</v>
      </c>
    </row>
    <row r="238" spans="1:4">
      <c r="A238" s="3" t="s">
        <v>1777</v>
      </c>
    </row>
    <row r="239" spans="1:4">
      <c r="A239" s="4" t="s">
        <v>1802</v>
      </c>
      <c r="B239" s="5" t="n">
        <v>718</v>
      </c>
      <c r="C239" s="5" t="n">
        <v>996</v>
      </c>
    </row>
    <row r="240" spans="1:4">
      <c r="A240" s="4" t="s">
        <v>1903</v>
      </c>
    </row>
    <row r="241" spans="1:4">
      <c r="A241" s="3" t="s">
        <v>1777</v>
      </c>
    </row>
    <row r="242" spans="1:4">
      <c r="A242" s="4" t="s">
        <v>1802</v>
      </c>
      <c r="B242" s="5" t="n">
        <v>169579</v>
      </c>
      <c r="C242" s="5" t="n">
        <v>142241</v>
      </c>
    </row>
    <row r="243" spans="1:4">
      <c r="A243" s="4" t="s">
        <v>1904</v>
      </c>
    </row>
    <row r="244" spans="1:4">
      <c r="A244" s="3" t="s">
        <v>1777</v>
      </c>
    </row>
    <row r="245" spans="1:4">
      <c r="A245" s="4" t="s">
        <v>1802</v>
      </c>
      <c r="B245" s="5" t="n">
        <v>6759</v>
      </c>
      <c r="C245" s="5" t="n">
        <v>6797</v>
      </c>
    </row>
    <row r="246" spans="1:4">
      <c r="A246" s="4" t="s">
        <v>1905</v>
      </c>
    </row>
    <row r="247" spans="1:4">
      <c r="A247" s="3" t="s">
        <v>1777</v>
      </c>
    </row>
    <row r="248" spans="1:4">
      <c r="A248" s="4" t="s">
        <v>1802</v>
      </c>
      <c r="B248" s="5" t="n">
        <v>9364</v>
      </c>
      <c r="C248" s="5" t="n">
        <v>10688</v>
      </c>
    </row>
    <row r="249" spans="1:4">
      <c r="A249" s="4" t="s">
        <v>1847</v>
      </c>
      <c r="B249" s="5" t="n">
        <v>4858</v>
      </c>
      <c r="C249" s="5" t="n">
        <v>6056</v>
      </c>
    </row>
    <row r="250" spans="1:4">
      <c r="A250" s="4" t="s">
        <v>1906</v>
      </c>
    </row>
    <row r="251" spans="1:4">
      <c r="A251" s="3" t="s">
        <v>1777</v>
      </c>
    </row>
    <row r="252" spans="1:4">
      <c r="A252" s="4" t="s">
        <v>1802</v>
      </c>
      <c r="B252" s="5" t="n">
        <v>183819</v>
      </c>
      <c r="C252" s="5" t="n">
        <v>156463</v>
      </c>
    </row>
    <row r="253" spans="1:4">
      <c r="A253" s="4" t="s">
        <v>1907</v>
      </c>
    </row>
    <row r="254" spans="1:4">
      <c r="A254" s="3" t="s">
        <v>1777</v>
      </c>
    </row>
    <row r="255" spans="1:4">
      <c r="A255" s="4" t="s">
        <v>1802</v>
      </c>
      <c r="B255" s="5" t="n">
        <v>3824</v>
      </c>
      <c r="C255" s="5" t="n">
        <v>4042</v>
      </c>
    </row>
    <row r="256" spans="1:4">
      <c r="A256" s="4" t="s">
        <v>1908</v>
      </c>
    </row>
    <row r="257" spans="1:4">
      <c r="A257" s="3" t="s">
        <v>1777</v>
      </c>
    </row>
    <row r="258" spans="1:4">
      <c r="A258" s="4" t="s">
        <v>1802</v>
      </c>
      <c r="B258" s="6" t="n">
        <v>4520</v>
      </c>
      <c r="C258" s="6" t="n">
        <v>573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9</v>
      </c>
      <c r="B1" s="2" t="s">
        <v>1</v>
      </c>
    </row>
    <row r="2" spans="1:4">
      <c r="B2" s="2" t="s">
        <v>2</v>
      </c>
      <c r="C2" s="2" t="s">
        <v>30</v>
      </c>
      <c r="D2" s="2" t="s">
        <v>31</v>
      </c>
    </row>
    <row r="3" spans="1:4">
      <c r="A3" s="3" t="s">
        <v>1777</v>
      </c>
    </row>
    <row r="4" spans="1:4">
      <c r="A4" s="4" t="s">
        <v>1802</v>
      </c>
      <c r="B4" s="6" t="n">
        <v>889907</v>
      </c>
      <c r="C4" s="6" t="n">
        <v>832792</v>
      </c>
      <c r="D4" s="6" t="n">
        <v>747508</v>
      </c>
    </row>
    <row r="5" spans="1:4">
      <c r="A5" s="4" t="s">
        <v>1012</v>
      </c>
    </row>
    <row r="6" spans="1:4">
      <c r="A6" s="3" t="s">
        <v>1777</v>
      </c>
    </row>
    <row r="7" spans="1:4">
      <c r="A7" s="4" t="s">
        <v>1802</v>
      </c>
      <c r="B7" s="5" t="n">
        <v>364406</v>
      </c>
      <c r="C7" s="5" t="n">
        <v>344355</v>
      </c>
      <c r="D7" s="6" t="n">
        <v>294979</v>
      </c>
    </row>
    <row r="8" spans="1:4">
      <c r="A8" s="4" t="s">
        <v>1910</v>
      </c>
    </row>
    <row r="9" spans="1:4">
      <c r="A9" s="3" t="s">
        <v>1777</v>
      </c>
    </row>
    <row r="10" spans="1:4">
      <c r="A10" s="4" t="s">
        <v>1802</v>
      </c>
      <c r="B10" s="6" t="n">
        <v>39063</v>
      </c>
      <c r="C10" s="6" t="n">
        <v>45559</v>
      </c>
    </row>
    <row r="11" spans="1:4">
      <c r="A11" s="4" t="s">
        <v>1823</v>
      </c>
      <c r="B11" s="4" t="s">
        <v>1857</v>
      </c>
      <c r="C11" s="4" t="s">
        <v>1858</v>
      </c>
    </row>
    <row r="12" spans="1:4">
      <c r="A12" s="4" t="s">
        <v>1911</v>
      </c>
    </row>
    <row r="13" spans="1:4">
      <c r="A13" s="3" t="s">
        <v>1777</v>
      </c>
    </row>
    <row r="14" spans="1:4">
      <c r="A14" s="4" t="s">
        <v>1912</v>
      </c>
      <c r="B14" s="4" t="s">
        <v>1223</v>
      </c>
    </row>
    <row r="15" spans="1:4">
      <c r="A15" s="4" t="s">
        <v>1913</v>
      </c>
    </row>
    <row r="16" spans="1:4">
      <c r="A16" s="3" t="s">
        <v>1777</v>
      </c>
    </row>
    <row r="17" spans="1:4">
      <c r="A17" s="4" t="s">
        <v>1914</v>
      </c>
      <c r="B17" s="4" t="s">
        <v>1915</v>
      </c>
    </row>
    <row r="18" spans="1:4">
      <c r="A18" s="4" t="s">
        <v>1916</v>
      </c>
    </row>
    <row r="19" spans="1:4">
      <c r="A19" s="3" t="s">
        <v>1777</v>
      </c>
    </row>
    <row r="20" spans="1:4">
      <c r="A20" s="4" t="s">
        <v>1802</v>
      </c>
      <c r="B20" s="6" t="n">
        <v>25437</v>
      </c>
      <c r="C20" s="6" t="n">
        <v>30711</v>
      </c>
    </row>
    <row r="21" spans="1:4">
      <c r="A21" s="4" t="s">
        <v>1823</v>
      </c>
      <c r="B21" s="4" t="s">
        <v>1917</v>
      </c>
      <c r="C21" s="4" t="s">
        <v>1356</v>
      </c>
    </row>
    <row r="22" spans="1:4">
      <c r="A22" s="4" t="s">
        <v>1918</v>
      </c>
    </row>
    <row r="23" spans="1:4">
      <c r="A23" s="3" t="s">
        <v>1777</v>
      </c>
    </row>
    <row r="24" spans="1:4">
      <c r="A24" s="4" t="s">
        <v>1802</v>
      </c>
      <c r="B24" s="6" t="n">
        <v>10304</v>
      </c>
      <c r="C24" s="6" t="n">
        <v>17050</v>
      </c>
    </row>
    <row r="25" spans="1:4">
      <c r="A25" s="4" t="s">
        <v>1823</v>
      </c>
      <c r="B25" s="4" t="s">
        <v>1715</v>
      </c>
      <c r="C25" s="4" t="s">
        <v>1919</v>
      </c>
    </row>
    <row r="26" spans="1:4">
      <c r="A26" s="4" t="s">
        <v>1920</v>
      </c>
    </row>
    <row r="27" spans="1:4">
      <c r="A27" s="3" t="s">
        <v>1777</v>
      </c>
    </row>
    <row r="28" spans="1:4">
      <c r="A28" s="4" t="s">
        <v>1802</v>
      </c>
      <c r="B28" s="6" t="n">
        <v>13272</v>
      </c>
      <c r="C28" s="6" t="n">
        <v>11252</v>
      </c>
    </row>
    <row r="29" spans="1:4">
      <c r="A29" s="4" t="s">
        <v>1823</v>
      </c>
      <c r="B29" s="4" t="s">
        <v>1921</v>
      </c>
      <c r="C29" s="4" t="s">
        <v>1922</v>
      </c>
    </row>
    <row r="30" spans="1:4">
      <c r="A30" s="4" t="s">
        <v>1923</v>
      </c>
    </row>
    <row r="31" spans="1:4">
      <c r="A31" s="3" t="s">
        <v>1777</v>
      </c>
    </row>
    <row r="32" spans="1:4">
      <c r="A32" s="4" t="s">
        <v>1802</v>
      </c>
      <c r="B32" s="6" t="n">
        <v>1861</v>
      </c>
      <c r="C32" s="6" t="n">
        <v>2409</v>
      </c>
    </row>
    <row r="33" spans="1:4">
      <c r="A33" s="4" t="s">
        <v>1823</v>
      </c>
      <c r="B33" s="4" t="s">
        <v>1695</v>
      </c>
      <c r="C33" s="4" t="s">
        <v>82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924</v>
      </c>
      <c r="B1" s="2" t="s">
        <v>1</v>
      </c>
    </row>
    <row r="2" spans="1:4">
      <c r="B2" s="2" t="s">
        <v>1925</v>
      </c>
      <c r="C2" s="2" t="s">
        <v>735</v>
      </c>
      <c r="D2" s="2" t="s">
        <v>736</v>
      </c>
    </row>
    <row r="3" spans="1:4">
      <c r="A3" s="3" t="s">
        <v>1926</v>
      </c>
    </row>
    <row r="4" spans="1:4">
      <c r="A4" s="4" t="s">
        <v>1927</v>
      </c>
      <c r="B4" s="6" t="n">
        <v>3400</v>
      </c>
      <c r="C4" s="6" t="n">
        <v>3800</v>
      </c>
    </row>
    <row r="5" spans="1:4">
      <c r="A5" s="4" t="s">
        <v>1928</v>
      </c>
      <c r="B5" s="5" t="n">
        <v>2300</v>
      </c>
      <c r="C5" s="5" t="n">
        <v>2500</v>
      </c>
    </row>
    <row r="6" spans="1:4">
      <c r="A6" s="4" t="s">
        <v>1929</v>
      </c>
    </row>
    <row r="7" spans="1:4">
      <c r="A7" s="3" t="s">
        <v>1926</v>
      </c>
    </row>
    <row r="8" spans="1:4">
      <c r="A8" s="4" t="s">
        <v>1930</v>
      </c>
      <c r="B8" s="5" t="n">
        <v>5955</v>
      </c>
      <c r="C8" s="5" t="n">
        <v>6536</v>
      </c>
    </row>
    <row r="9" spans="1:4">
      <c r="A9" s="4" t="s">
        <v>1931</v>
      </c>
      <c r="B9" s="5" t="n">
        <v>2341</v>
      </c>
      <c r="C9" s="5" t="n">
        <v>2512</v>
      </c>
    </row>
    <row r="10" spans="1:4">
      <c r="A10" s="4" t="s">
        <v>1932</v>
      </c>
      <c r="B10" s="5" t="n">
        <v>8296</v>
      </c>
      <c r="C10" s="5" t="n">
        <v>9048</v>
      </c>
    </row>
    <row r="11" spans="1:4">
      <c r="A11" s="4" t="s">
        <v>1933</v>
      </c>
      <c r="B11" s="5" t="n">
        <v>189</v>
      </c>
      <c r="C11" s="5" t="n">
        <v>246</v>
      </c>
    </row>
    <row r="12" spans="1:4">
      <c r="A12" s="4" t="s">
        <v>1934</v>
      </c>
      <c r="B12" s="5" t="n">
        <v>12132</v>
      </c>
      <c r="C12" s="5" t="n">
        <v>13042</v>
      </c>
    </row>
    <row r="13" spans="1:4">
      <c r="A13" s="4" t="s">
        <v>1935</v>
      </c>
      <c r="B13" s="5" t="n">
        <v>2871</v>
      </c>
      <c r="C13" s="5" t="n">
        <v>3177</v>
      </c>
    </row>
    <row r="14" spans="1:4">
      <c r="A14" s="4" t="s">
        <v>1936</v>
      </c>
      <c r="B14" s="5" t="n">
        <v>8687</v>
      </c>
      <c r="C14" s="5" t="n">
        <v>10066</v>
      </c>
      <c r="D14" s="6" t="n">
        <v>12609</v>
      </c>
    </row>
    <row r="15" spans="1:4">
      <c r="A15" s="4" t="s">
        <v>1937</v>
      </c>
      <c r="B15" s="5" t="n">
        <v>430</v>
      </c>
      <c r="C15" s="5" t="n">
        <v>476</v>
      </c>
      <c r="D15" s="5" t="n">
        <v>581</v>
      </c>
    </row>
    <row r="16" spans="1:4">
      <c r="A16" s="4" t="s">
        <v>1938</v>
      </c>
      <c r="B16" s="6" t="n">
        <v>157</v>
      </c>
      <c r="C16" s="5" t="n">
        <v>172</v>
      </c>
      <c r="D16" s="5" t="n">
        <v>195</v>
      </c>
    </row>
    <row r="17" spans="1:4">
      <c r="A17" s="4" t="s">
        <v>1939</v>
      </c>
      <c r="B17" s="5" t="n">
        <v>6</v>
      </c>
    </row>
    <row r="18" spans="1:4">
      <c r="A18" s="4" t="s">
        <v>1940</v>
      </c>
    </row>
    <row r="19" spans="1:4">
      <c r="A19" s="3" t="s">
        <v>1926</v>
      </c>
    </row>
    <row r="20" spans="1:4">
      <c r="A20" s="4" t="s">
        <v>1930</v>
      </c>
      <c r="B20" s="6" t="n">
        <v>1266</v>
      </c>
      <c r="C20" s="5" t="n">
        <v>1293</v>
      </c>
    </row>
    <row r="21" spans="1:4">
      <c r="A21" s="4" t="s">
        <v>1931</v>
      </c>
      <c r="B21" s="5" t="n">
        <v>998</v>
      </c>
      <c r="C21" s="5" t="n">
        <v>1065</v>
      </c>
    </row>
    <row r="22" spans="1:4">
      <c r="A22" s="4" t="s">
        <v>1932</v>
      </c>
      <c r="B22" s="5" t="n">
        <v>2264</v>
      </c>
      <c r="C22" s="5" t="n">
        <v>2358</v>
      </c>
    </row>
    <row r="23" spans="1:4">
      <c r="A23" s="4" t="s">
        <v>1933</v>
      </c>
      <c r="B23" s="5" t="n">
        <v>121</v>
      </c>
      <c r="C23" s="5" t="n">
        <v>138</v>
      </c>
    </row>
    <row r="24" spans="1:4">
      <c r="A24" s="4" t="s">
        <v>1934</v>
      </c>
      <c r="B24" s="5" t="n">
        <v>3847</v>
      </c>
      <c r="C24" s="5" t="n">
        <v>3960</v>
      </c>
    </row>
    <row r="25" spans="1:4">
      <c r="A25" s="4" t="s">
        <v>1935</v>
      </c>
      <c r="B25" s="5" t="n">
        <v>1116</v>
      </c>
      <c r="C25" s="5" t="n">
        <v>1220</v>
      </c>
    </row>
    <row r="26" spans="1:4">
      <c r="A26" s="4" t="s">
        <v>1936</v>
      </c>
      <c r="B26" s="5" t="n">
        <v>2311</v>
      </c>
      <c r="C26" s="5" t="n">
        <v>2369</v>
      </c>
      <c r="D26" s="5" t="n">
        <v>2435</v>
      </c>
    </row>
    <row r="27" spans="1:4">
      <c r="A27" s="4" t="s">
        <v>1937</v>
      </c>
      <c r="B27" s="5" t="n">
        <v>125</v>
      </c>
      <c r="C27" s="5" t="n">
        <v>128</v>
      </c>
      <c r="D27" s="5" t="n">
        <v>137</v>
      </c>
    </row>
    <row r="28" spans="1:4">
      <c r="A28" s="4" t="s">
        <v>1938</v>
      </c>
      <c r="B28" s="6" t="n">
        <v>80</v>
      </c>
      <c r="C28" s="5" t="n">
        <v>85</v>
      </c>
      <c r="D28" s="5" t="n">
        <v>90</v>
      </c>
    </row>
    <row r="29" spans="1:4">
      <c r="A29" s="4" t="s">
        <v>1941</v>
      </c>
    </row>
    <row r="30" spans="1:4">
      <c r="A30" s="3" t="s">
        <v>1926</v>
      </c>
    </row>
    <row r="31" spans="1:4">
      <c r="A31" s="4" t="s">
        <v>1942</v>
      </c>
      <c r="B31" s="4" t="s">
        <v>853</v>
      </c>
    </row>
    <row r="32" spans="1:4">
      <c r="A32" s="4" t="s">
        <v>607</v>
      </c>
    </row>
    <row r="33" spans="1:4">
      <c r="A33" s="3" t="s">
        <v>1926</v>
      </c>
    </row>
    <row r="34" spans="1:4">
      <c r="A34" s="4" t="s">
        <v>1930</v>
      </c>
      <c r="B34" s="6" t="n">
        <v>4689</v>
      </c>
      <c r="C34" s="5" t="n">
        <v>5243</v>
      </c>
    </row>
    <row r="35" spans="1:4">
      <c r="A35" s="4" t="s">
        <v>1931</v>
      </c>
      <c r="B35" s="5" t="n">
        <v>1343</v>
      </c>
      <c r="C35" s="5" t="n">
        <v>1447</v>
      </c>
    </row>
    <row r="36" spans="1:4">
      <c r="A36" s="4" t="s">
        <v>1932</v>
      </c>
      <c r="B36" s="5" t="n">
        <v>6032</v>
      </c>
      <c r="C36" s="5" t="n">
        <v>6690</v>
      </c>
    </row>
    <row r="37" spans="1:4">
      <c r="A37" s="4" t="s">
        <v>1933</v>
      </c>
      <c r="B37" s="5" t="n">
        <v>68</v>
      </c>
      <c r="C37" s="5" t="n">
        <v>108</v>
      </c>
    </row>
    <row r="38" spans="1:4">
      <c r="A38" s="4" t="s">
        <v>1934</v>
      </c>
      <c r="B38" s="5" t="n">
        <v>8285</v>
      </c>
      <c r="C38" s="5" t="n">
        <v>9082</v>
      </c>
    </row>
    <row r="39" spans="1:4">
      <c r="A39" s="4" t="s">
        <v>1935</v>
      </c>
      <c r="B39" s="5" t="n">
        <v>1755</v>
      </c>
      <c r="C39" s="5" t="n">
        <v>1957</v>
      </c>
    </row>
    <row r="40" spans="1:4">
      <c r="A40" s="4" t="s">
        <v>1936</v>
      </c>
      <c r="B40" s="5" t="n">
        <v>6376</v>
      </c>
      <c r="C40" s="5" t="n">
        <v>7697</v>
      </c>
      <c r="D40" s="5" t="n">
        <v>10174</v>
      </c>
    </row>
    <row r="41" spans="1:4">
      <c r="A41" s="4" t="s">
        <v>1937</v>
      </c>
      <c r="B41" s="5" t="n">
        <v>305</v>
      </c>
      <c r="C41" s="5" t="n">
        <v>348</v>
      </c>
      <c r="D41" s="5" t="n">
        <v>444</v>
      </c>
    </row>
    <row r="42" spans="1:4">
      <c r="A42" s="4" t="s">
        <v>1938</v>
      </c>
      <c r="B42" s="6" t="n">
        <v>77</v>
      </c>
      <c r="C42" s="6" t="n">
        <v>87</v>
      </c>
      <c r="D42" s="6" t="n">
        <v>105</v>
      </c>
    </row>
    <row r="43" spans="1:4">
      <c r="A43" s="4" t="s">
        <v>1943</v>
      </c>
    </row>
    <row r="44" spans="1:4">
      <c r="A44" s="3" t="s">
        <v>1926</v>
      </c>
    </row>
    <row r="45" spans="1:4">
      <c r="A45" s="4" t="s">
        <v>1942</v>
      </c>
      <c r="B45" s="4" t="s">
        <v>141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4</v>
      </c>
      <c r="B1" s="2" t="s">
        <v>1</v>
      </c>
    </row>
    <row r="2" spans="1:4">
      <c r="B2" s="2" t="s">
        <v>2</v>
      </c>
      <c r="C2" s="2" t="s">
        <v>30</v>
      </c>
      <c r="D2" s="2" t="s">
        <v>31</v>
      </c>
    </row>
    <row r="3" spans="1:4">
      <c r="A3" s="4" t="s">
        <v>1929</v>
      </c>
    </row>
    <row r="4" spans="1:4">
      <c r="A4" s="3" t="s">
        <v>1945</v>
      </c>
    </row>
    <row r="5" spans="1:4">
      <c r="A5" s="4" t="s">
        <v>1946</v>
      </c>
      <c r="B5" s="6" t="n">
        <v>639</v>
      </c>
      <c r="C5" s="6" t="n">
        <v>668</v>
      </c>
      <c r="D5" s="6" t="n">
        <v>732</v>
      </c>
    </row>
    <row r="6" spans="1:4">
      <c r="A6" s="4" t="s">
        <v>1940</v>
      </c>
    </row>
    <row r="7" spans="1:4">
      <c r="A7" s="3" t="s">
        <v>1945</v>
      </c>
    </row>
    <row r="8" spans="1:4">
      <c r="A8" s="4" t="s">
        <v>1946</v>
      </c>
      <c r="B8" s="5" t="n">
        <v>385</v>
      </c>
      <c r="C8" s="5" t="n">
        <v>401</v>
      </c>
      <c r="D8" s="5" t="n">
        <v>321</v>
      </c>
    </row>
    <row r="9" spans="1:4">
      <c r="A9" s="4" t="s">
        <v>607</v>
      </c>
    </row>
    <row r="10" spans="1:4">
      <c r="A10" s="3" t="s">
        <v>1945</v>
      </c>
    </row>
    <row r="11" spans="1:4">
      <c r="A11" s="4" t="s">
        <v>1946</v>
      </c>
      <c r="B11" s="6" t="n">
        <v>254</v>
      </c>
      <c r="C11" s="6" t="n">
        <v>267</v>
      </c>
      <c r="D11" s="6" t="n">
        <v>41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7</v>
      </c>
      <c r="B1" s="2" t="s">
        <v>1</v>
      </c>
    </row>
    <row r="2" spans="1:4">
      <c r="B2" s="2" t="s">
        <v>2</v>
      </c>
      <c r="C2" s="2" t="s">
        <v>30</v>
      </c>
      <c r="D2" s="2" t="s">
        <v>31</v>
      </c>
    </row>
    <row r="3" spans="1:4">
      <c r="A3" s="3" t="s">
        <v>1945</v>
      </c>
    </row>
    <row r="4" spans="1:4">
      <c r="A4" s="4" t="s">
        <v>1948</v>
      </c>
      <c r="B4" s="4" t="s">
        <v>748</v>
      </c>
    </row>
    <row r="5" spans="1:4">
      <c r="A5" s="4" t="s">
        <v>1949</v>
      </c>
    </row>
    <row r="6" spans="1:4">
      <c r="A6" s="3" t="s">
        <v>1945</v>
      </c>
    </row>
    <row r="7" spans="1:4">
      <c r="A7" s="4" t="s">
        <v>1950</v>
      </c>
      <c r="B7" s="5" t="n">
        <v>5705</v>
      </c>
      <c r="C7" s="5" t="n">
        <v>6644</v>
      </c>
      <c r="D7" s="5" t="n">
        <v>4673</v>
      </c>
    </row>
    <row r="8" spans="1:4">
      <c r="A8" s="4" t="s">
        <v>1951</v>
      </c>
    </row>
    <row r="9" spans="1:4">
      <c r="A9" s="3" t="s">
        <v>1945</v>
      </c>
    </row>
    <row r="10" spans="1:4">
      <c r="A10" s="4" t="s">
        <v>1950</v>
      </c>
      <c r="B10" s="5" t="n">
        <v>8162</v>
      </c>
      <c r="C10" s="5" t="n">
        <v>7441</v>
      </c>
      <c r="D10" s="5" t="n">
        <v>9632</v>
      </c>
    </row>
    <row r="11" spans="1:4">
      <c r="A11" s="4" t="s">
        <v>1952</v>
      </c>
    </row>
    <row r="12" spans="1:4">
      <c r="A12" s="3" t="s">
        <v>1945</v>
      </c>
    </row>
    <row r="13" spans="1:4">
      <c r="A13" s="4" t="s">
        <v>1953</v>
      </c>
      <c r="B13" s="4" t="s">
        <v>1954</v>
      </c>
      <c r="C13" s="4" t="s">
        <v>1955</v>
      </c>
      <c r="D13" s="4" t="s">
        <v>1956</v>
      </c>
    </row>
    <row r="14" spans="1:4">
      <c r="A14" s="4" t="s">
        <v>1957</v>
      </c>
    </row>
    <row r="15" spans="1:4">
      <c r="A15" s="3" t="s">
        <v>1945</v>
      </c>
    </row>
    <row r="16" spans="1:4">
      <c r="A16" s="4" t="s">
        <v>1953</v>
      </c>
      <c r="B16" s="4" t="s">
        <v>1958</v>
      </c>
      <c r="C16" s="4" t="s">
        <v>1958</v>
      </c>
      <c r="D16" s="4" t="s">
        <v>1959</v>
      </c>
    </row>
    <row r="17" spans="1:4">
      <c r="A17" s="4" t="s">
        <v>1960</v>
      </c>
    </row>
    <row r="18" spans="1:4">
      <c r="A18" s="3" t="s">
        <v>1945</v>
      </c>
    </row>
    <row r="19" spans="1:4">
      <c r="A19" s="4" t="s">
        <v>1953</v>
      </c>
      <c r="B19" s="4" t="s">
        <v>791</v>
      </c>
      <c r="C19" s="4" t="s">
        <v>1961</v>
      </c>
      <c r="D19" s="4" t="s">
        <v>791</v>
      </c>
    </row>
    <row r="20" spans="1:4">
      <c r="A20" s="4" t="s">
        <v>1962</v>
      </c>
    </row>
    <row r="21" spans="1:4">
      <c r="A21" s="3" t="s">
        <v>1945</v>
      </c>
    </row>
    <row r="22" spans="1:4">
      <c r="A22" s="4" t="s">
        <v>1953</v>
      </c>
      <c r="B22" s="4" t="s">
        <v>1418</v>
      </c>
      <c r="C22" s="4" t="s">
        <v>1418</v>
      </c>
      <c r="D22" s="4" t="s">
        <v>1963</v>
      </c>
    </row>
    <row r="23" spans="1:4">
      <c r="A23" s="4" t="s">
        <v>1964</v>
      </c>
    </row>
    <row r="24" spans="1:4">
      <c r="A24" s="3" t="s">
        <v>1945</v>
      </c>
    </row>
    <row r="25" spans="1:4">
      <c r="A25" s="4" t="s">
        <v>1953</v>
      </c>
      <c r="B25" s="4" t="s">
        <v>1417</v>
      </c>
      <c r="C25" s="4" t="s">
        <v>795</v>
      </c>
      <c r="D25" s="4" t="s">
        <v>1341</v>
      </c>
    </row>
    <row r="26" spans="1:4">
      <c r="A26" s="4" t="s">
        <v>1965</v>
      </c>
    </row>
    <row r="27" spans="1:4">
      <c r="A27" s="3" t="s">
        <v>1945</v>
      </c>
    </row>
    <row r="28" spans="1:4">
      <c r="A28" s="4" t="s">
        <v>1950</v>
      </c>
      <c r="B28" s="5" t="n">
        <v>3760</v>
      </c>
      <c r="C28" s="5" t="n">
        <v>3933</v>
      </c>
      <c r="D28" s="5" t="n">
        <v>1565</v>
      </c>
    </row>
    <row r="29" spans="1:4">
      <c r="A29" s="4" t="s">
        <v>1941</v>
      </c>
    </row>
    <row r="30" spans="1:4">
      <c r="A30" s="3" t="s">
        <v>1945</v>
      </c>
    </row>
    <row r="31" spans="1:4">
      <c r="A31" s="4" t="s">
        <v>1950</v>
      </c>
      <c r="B31" s="5" t="n">
        <v>4824</v>
      </c>
      <c r="C31" s="5" t="n">
        <v>4296</v>
      </c>
      <c r="D31" s="5" t="n">
        <v>3984</v>
      </c>
    </row>
    <row r="32" spans="1:4">
      <c r="A32" s="4" t="s">
        <v>1966</v>
      </c>
    </row>
    <row r="33" spans="1:4">
      <c r="A33" s="3" t="s">
        <v>1945</v>
      </c>
    </row>
    <row r="34" spans="1:4">
      <c r="A34" s="4" t="s">
        <v>1953</v>
      </c>
      <c r="B34" s="4" t="s">
        <v>1967</v>
      </c>
      <c r="C34" s="4" t="s">
        <v>1968</v>
      </c>
      <c r="D34" s="4" t="s">
        <v>1967</v>
      </c>
    </row>
    <row r="35" spans="1:4">
      <c r="A35" s="4" t="s">
        <v>1969</v>
      </c>
    </row>
    <row r="36" spans="1:4">
      <c r="A36" s="3" t="s">
        <v>1945</v>
      </c>
    </row>
    <row r="37" spans="1:4">
      <c r="A37" s="4" t="s">
        <v>1953</v>
      </c>
      <c r="B37" s="4" t="s">
        <v>1970</v>
      </c>
      <c r="C37" s="4" t="s">
        <v>1971</v>
      </c>
      <c r="D37" s="4" t="s">
        <v>1972</v>
      </c>
    </row>
    <row r="38" spans="1:4">
      <c r="A38" s="4" t="s">
        <v>1973</v>
      </c>
    </row>
    <row r="39" spans="1:4">
      <c r="A39" s="3" t="s">
        <v>1945</v>
      </c>
    </row>
    <row r="40" spans="1:4">
      <c r="A40" s="4" t="s">
        <v>1953</v>
      </c>
      <c r="B40" s="4" t="s">
        <v>1974</v>
      </c>
      <c r="C40" s="4" t="s">
        <v>1975</v>
      </c>
      <c r="D40" s="4" t="s">
        <v>1976</v>
      </c>
    </row>
    <row r="41" spans="1:4">
      <c r="A41" s="4" t="s">
        <v>1977</v>
      </c>
    </row>
    <row r="42" spans="1:4">
      <c r="A42" s="3" t="s">
        <v>1945</v>
      </c>
    </row>
    <row r="43" spans="1:4">
      <c r="A43" s="4" t="s">
        <v>1953</v>
      </c>
      <c r="B43" s="4" t="s">
        <v>816</v>
      </c>
      <c r="C43" s="4" t="s">
        <v>1365</v>
      </c>
      <c r="D43" s="4" t="s">
        <v>1978</v>
      </c>
    </row>
    <row r="44" spans="1:4">
      <c r="A44" s="4" t="s">
        <v>1979</v>
      </c>
    </row>
    <row r="45" spans="1:4">
      <c r="A45" s="3" t="s">
        <v>1945</v>
      </c>
    </row>
    <row r="46" spans="1:4">
      <c r="A46" s="4" t="s">
        <v>1953</v>
      </c>
      <c r="B46" s="4" t="s">
        <v>1341</v>
      </c>
      <c r="C46" s="4" t="s">
        <v>787</v>
      </c>
      <c r="D46" s="4" t="s">
        <v>787</v>
      </c>
    </row>
    <row r="47" spans="1:4">
      <c r="A47" s="4" t="s">
        <v>1980</v>
      </c>
    </row>
    <row r="48" spans="1:4">
      <c r="A48" s="3" t="s">
        <v>1945</v>
      </c>
    </row>
    <row r="49" spans="1:4">
      <c r="A49" s="4" t="s">
        <v>1950</v>
      </c>
      <c r="B49" s="5" t="n">
        <v>1945</v>
      </c>
      <c r="C49" s="5" t="n">
        <v>2711</v>
      </c>
      <c r="D49" s="5" t="n">
        <v>3108</v>
      </c>
    </row>
    <row r="50" spans="1:4">
      <c r="A50" s="4" t="s">
        <v>1943</v>
      </c>
    </row>
    <row r="51" spans="1:4">
      <c r="A51" s="3" t="s">
        <v>1945</v>
      </c>
    </row>
    <row r="52" spans="1:4">
      <c r="A52" s="4" t="s">
        <v>1950</v>
      </c>
      <c r="B52" s="5" t="n">
        <v>3338</v>
      </c>
      <c r="C52" s="5" t="n">
        <v>3145</v>
      </c>
      <c r="D52" s="5" t="n">
        <v>5648</v>
      </c>
    </row>
    <row r="53" spans="1:4">
      <c r="A53" s="4" t="s">
        <v>1981</v>
      </c>
    </row>
    <row r="54" spans="1:4">
      <c r="A54" s="3" t="s">
        <v>1945</v>
      </c>
    </row>
    <row r="55" spans="1:4">
      <c r="A55" s="4" t="s">
        <v>1953</v>
      </c>
      <c r="B55" s="4" t="s">
        <v>1954</v>
      </c>
      <c r="C55" s="4" t="s">
        <v>1982</v>
      </c>
      <c r="D55" s="4" t="s">
        <v>1398</v>
      </c>
    </row>
    <row r="56" spans="1:4">
      <c r="A56" s="4" t="s">
        <v>1983</v>
      </c>
    </row>
    <row r="57" spans="1:4">
      <c r="A57" s="3" t="s">
        <v>1945</v>
      </c>
    </row>
    <row r="58" spans="1:4">
      <c r="A58" s="4" t="s">
        <v>1953</v>
      </c>
      <c r="B58" s="4" t="s">
        <v>793</v>
      </c>
      <c r="C58" s="4" t="s">
        <v>1984</v>
      </c>
      <c r="D58" s="4" t="s">
        <v>1985</v>
      </c>
    </row>
    <row r="59" spans="1:4">
      <c r="A59" s="4" t="s">
        <v>1986</v>
      </c>
    </row>
    <row r="60" spans="1:4">
      <c r="A60" s="3" t="s">
        <v>1945</v>
      </c>
    </row>
    <row r="61" spans="1:4">
      <c r="A61" s="4" t="s">
        <v>1953</v>
      </c>
      <c r="B61" s="4" t="s">
        <v>1418</v>
      </c>
      <c r="C61" s="4" t="s">
        <v>1987</v>
      </c>
      <c r="D61" s="4" t="s">
        <v>797</v>
      </c>
    </row>
    <row r="62" spans="1:4">
      <c r="A62" s="4" t="s">
        <v>1988</v>
      </c>
    </row>
    <row r="63" spans="1:4">
      <c r="A63" s="3" t="s">
        <v>1945</v>
      </c>
    </row>
    <row r="64" spans="1:4">
      <c r="A64" s="4" t="s">
        <v>1953</v>
      </c>
      <c r="B64" s="4" t="s">
        <v>1978</v>
      </c>
      <c r="C64" s="4" t="s">
        <v>1989</v>
      </c>
      <c r="D64" s="4" t="s">
        <v>1985</v>
      </c>
    </row>
    <row r="65" spans="1:4">
      <c r="A65" s="4" t="s">
        <v>1990</v>
      </c>
    </row>
    <row r="66" spans="1:4">
      <c r="A66" s="3" t="s">
        <v>1945</v>
      </c>
    </row>
    <row r="67" spans="1:4">
      <c r="A67" s="4" t="s">
        <v>1953</v>
      </c>
      <c r="B67" s="4" t="s">
        <v>903</v>
      </c>
      <c r="C67" s="4" t="s">
        <v>1991</v>
      </c>
      <c r="D67" s="4" t="s">
        <v>128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1992</v>
      </c>
      <c r="B1" s="2" t="s">
        <v>1</v>
      </c>
    </row>
    <row r="2" spans="1:4">
      <c r="B2" s="2" t="s">
        <v>1993</v>
      </c>
      <c r="C2" s="2" t="s">
        <v>735</v>
      </c>
      <c r="D2" s="2" t="s">
        <v>736</v>
      </c>
    </row>
    <row r="3" spans="1:4">
      <c r="A3" s="3" t="s">
        <v>1945</v>
      </c>
    </row>
    <row r="4" spans="1:4">
      <c r="A4" s="4" t="s">
        <v>913</v>
      </c>
      <c r="B4" s="6" t="n">
        <v>889907</v>
      </c>
      <c r="C4" s="6" t="n">
        <v>832792</v>
      </c>
      <c r="D4" s="6" t="n">
        <v>747508</v>
      </c>
    </row>
    <row r="5" spans="1:4">
      <c r="A5" s="4" t="s">
        <v>1012</v>
      </c>
    </row>
    <row r="6" spans="1:4">
      <c r="A6" s="3" t="s">
        <v>1945</v>
      </c>
    </row>
    <row r="7" spans="1:4">
      <c r="A7" s="4" t="s">
        <v>913</v>
      </c>
      <c r="B7" s="5" t="n">
        <v>364406</v>
      </c>
      <c r="C7" s="5" t="n">
        <v>344355</v>
      </c>
      <c r="D7" s="6" t="n">
        <v>294979</v>
      </c>
    </row>
    <row r="8" spans="1:4">
      <c r="A8" s="4" t="s">
        <v>1994</v>
      </c>
    </row>
    <row r="9" spans="1:4">
      <c r="A9" s="3" t="s">
        <v>1945</v>
      </c>
    </row>
    <row r="10" spans="1:4">
      <c r="A10" s="4" t="s">
        <v>913</v>
      </c>
      <c r="B10" s="5" t="n">
        <v>932</v>
      </c>
      <c r="C10" s="5" t="n">
        <v>1200</v>
      </c>
    </row>
    <row r="11" spans="1:4">
      <c r="A11" s="4" t="s">
        <v>1811</v>
      </c>
    </row>
    <row r="12" spans="1:4">
      <c r="A12" s="3" t="s">
        <v>1945</v>
      </c>
    </row>
    <row r="13" spans="1:4">
      <c r="A13" s="4" t="s">
        <v>913</v>
      </c>
      <c r="B13" s="6" t="n">
        <v>39063</v>
      </c>
      <c r="C13" s="6" t="n">
        <v>45559</v>
      </c>
    </row>
    <row r="14" spans="1:4">
      <c r="A14" s="4" t="s">
        <v>1995</v>
      </c>
    </row>
    <row r="15" spans="1:4">
      <c r="A15" s="3" t="s">
        <v>1945</v>
      </c>
    </row>
    <row r="16" spans="1:4">
      <c r="A16" s="4" t="s">
        <v>1996</v>
      </c>
      <c r="B16" s="4" t="s">
        <v>1997</v>
      </c>
      <c r="C16" s="4" t="s">
        <v>1998</v>
      </c>
      <c r="D16" s="4" t="s">
        <v>1999</v>
      </c>
    </row>
    <row r="17" spans="1:4">
      <c r="A17" s="4" t="s">
        <v>2000</v>
      </c>
      <c r="B17" s="4" t="s">
        <v>2001</v>
      </c>
      <c r="C17" s="4" t="s">
        <v>2002</v>
      </c>
      <c r="D17" s="4" t="s">
        <v>1343</v>
      </c>
    </row>
    <row r="18" spans="1:4">
      <c r="A18" s="4" t="s">
        <v>2003</v>
      </c>
      <c r="B18" s="4" t="s">
        <v>2004</v>
      </c>
      <c r="C18" s="4" t="s">
        <v>2004</v>
      </c>
      <c r="D18" s="4" t="s">
        <v>2005</v>
      </c>
    </row>
    <row r="19" spans="1:4">
      <c r="A19" s="4" t="s">
        <v>2006</v>
      </c>
      <c r="B19" s="4" t="s">
        <v>2007</v>
      </c>
      <c r="C19" s="4" t="s">
        <v>2008</v>
      </c>
      <c r="D19" s="4" t="s">
        <v>2009</v>
      </c>
    </row>
    <row r="20" spans="1:4">
      <c r="A20" s="4" t="s">
        <v>2010</v>
      </c>
      <c r="B20" s="6" t="n">
        <v>1</v>
      </c>
      <c r="C20" s="6" t="n">
        <v>4</v>
      </c>
      <c r="D20" s="6" t="n">
        <v>27</v>
      </c>
    </row>
    <row r="21" spans="1:4">
      <c r="A21" s="4" t="s">
        <v>2011</v>
      </c>
      <c r="B21" s="5" t="n">
        <v>23</v>
      </c>
      <c r="C21" s="5" t="n">
        <v>27</v>
      </c>
      <c r="D21" s="5" t="n">
        <v>16</v>
      </c>
    </row>
    <row r="22" spans="1:4">
      <c r="A22" s="4" t="s">
        <v>2012</v>
      </c>
      <c r="B22" s="5" t="n">
        <v>7</v>
      </c>
      <c r="C22" s="5" t="n">
        <v>6</v>
      </c>
      <c r="D22" s="5" t="n">
        <v>35</v>
      </c>
    </row>
    <row r="23" spans="1:4">
      <c r="A23" s="4" t="s">
        <v>2013</v>
      </c>
      <c r="B23" s="6" t="n">
        <v>40</v>
      </c>
      <c r="C23" s="5" t="n">
        <v>21</v>
      </c>
      <c r="D23" s="6" t="n">
        <v>29</v>
      </c>
    </row>
    <row r="24" spans="1:4">
      <c r="A24" s="4" t="s">
        <v>2014</v>
      </c>
      <c r="B24" s="4" t="s">
        <v>2015</v>
      </c>
    </row>
    <row r="25" spans="1:4">
      <c r="A25" s="4" t="s">
        <v>1813</v>
      </c>
    </row>
    <row r="26" spans="1:4">
      <c r="A26" s="3" t="s">
        <v>1945</v>
      </c>
    </row>
    <row r="27" spans="1:4">
      <c r="A27" s="4" t="s">
        <v>913</v>
      </c>
      <c r="B27" s="6" t="n">
        <v>192163</v>
      </c>
      <c r="C27" s="6" t="n">
        <v>166239</v>
      </c>
    </row>
    <row r="28" spans="1:4">
      <c r="A28" s="4" t="s">
        <v>2016</v>
      </c>
    </row>
    <row r="29" spans="1:4">
      <c r="A29" s="3" t="s">
        <v>1945</v>
      </c>
    </row>
    <row r="30" spans="1:4">
      <c r="A30" s="4" t="s">
        <v>1996</v>
      </c>
      <c r="B30" s="4" t="s">
        <v>2017</v>
      </c>
      <c r="C30" s="4" t="s">
        <v>2018</v>
      </c>
      <c r="D30" s="4" t="s">
        <v>2019</v>
      </c>
    </row>
    <row r="31" spans="1:4">
      <c r="A31" s="4" t="s">
        <v>2000</v>
      </c>
      <c r="B31" s="4" t="s">
        <v>2020</v>
      </c>
      <c r="C31" s="4" t="s">
        <v>2021</v>
      </c>
      <c r="D31" s="4" t="s">
        <v>2022</v>
      </c>
    </row>
    <row r="32" spans="1:4">
      <c r="A32" s="4" t="s">
        <v>2003</v>
      </c>
      <c r="B32" s="4" t="s">
        <v>2023</v>
      </c>
      <c r="C32" s="4" t="s">
        <v>2024</v>
      </c>
      <c r="D32" s="4" t="s">
        <v>2023</v>
      </c>
    </row>
    <row r="33" spans="1:4">
      <c r="A33" s="4" t="s">
        <v>2006</v>
      </c>
      <c r="B33" s="4" t="s">
        <v>2007</v>
      </c>
      <c r="C33" s="4" t="s">
        <v>2025</v>
      </c>
      <c r="D33" s="4" t="s">
        <v>2026</v>
      </c>
    </row>
    <row r="34" spans="1:4">
      <c r="A34" s="4" t="s">
        <v>2010</v>
      </c>
      <c r="B34" s="6" t="n">
        <v>4</v>
      </c>
      <c r="C34" s="6" t="n">
        <v>11</v>
      </c>
      <c r="D34" s="6" t="n">
        <v>12</v>
      </c>
    </row>
    <row r="35" spans="1:4">
      <c r="A35" s="4" t="s">
        <v>2011</v>
      </c>
      <c r="B35" s="5" t="n">
        <v>30</v>
      </c>
      <c r="C35" s="5" t="n">
        <v>58</v>
      </c>
      <c r="D35" s="5" t="n">
        <v>58</v>
      </c>
    </row>
    <row r="36" spans="1:4">
      <c r="A36" s="4" t="s">
        <v>2012</v>
      </c>
      <c r="B36" s="5" t="n">
        <v>44</v>
      </c>
      <c r="C36" s="5" t="n">
        <v>66</v>
      </c>
      <c r="D36" s="5" t="n">
        <v>172</v>
      </c>
    </row>
    <row r="37" spans="1:4">
      <c r="A37" s="4" t="s">
        <v>2013</v>
      </c>
      <c r="B37" s="6" t="n">
        <v>98</v>
      </c>
      <c r="C37" s="5" t="n">
        <v>133</v>
      </c>
      <c r="D37" s="6" t="n">
        <v>214</v>
      </c>
    </row>
    <row r="38" spans="1:4">
      <c r="A38" s="4" t="s">
        <v>2014</v>
      </c>
      <c r="B38" s="4" t="s">
        <v>1223</v>
      </c>
    </row>
    <row r="39" spans="1:4">
      <c r="A39" s="4" t="s">
        <v>1822</v>
      </c>
    </row>
    <row r="40" spans="1:4">
      <c r="A40" s="3" t="s">
        <v>1945</v>
      </c>
    </row>
    <row r="41" spans="1:4">
      <c r="A41" s="4" t="s">
        <v>2027</v>
      </c>
      <c r="B41" s="5" t="n">
        <v>2</v>
      </c>
    </row>
    <row r="42" spans="1:4">
      <c r="A42" s="4" t="s">
        <v>913</v>
      </c>
      <c r="B42" s="6" t="n">
        <v>231226</v>
      </c>
      <c r="C42" s="6" t="n">
        <v>211798</v>
      </c>
    </row>
    <row r="43" spans="1:4">
      <c r="A43" s="4" t="s">
        <v>2028</v>
      </c>
    </row>
    <row r="44" spans="1:4">
      <c r="A44" s="3" t="s">
        <v>1945</v>
      </c>
    </row>
    <row r="45" spans="1:4">
      <c r="A45" s="4" t="s">
        <v>1996</v>
      </c>
      <c r="B45" s="4" t="s">
        <v>2029</v>
      </c>
      <c r="C45" s="4" t="s">
        <v>2030</v>
      </c>
      <c r="D45" s="4" t="s">
        <v>2031</v>
      </c>
    </row>
    <row r="46" spans="1:4">
      <c r="A46" s="4" t="s">
        <v>2000</v>
      </c>
      <c r="B46" s="4" t="s">
        <v>2032</v>
      </c>
      <c r="C46" s="4" t="s">
        <v>2033</v>
      </c>
      <c r="D46" s="4" t="s">
        <v>2034</v>
      </c>
    </row>
    <row r="47" spans="1:4">
      <c r="A47" s="4" t="s">
        <v>2003</v>
      </c>
      <c r="B47" s="4" t="s">
        <v>2035</v>
      </c>
      <c r="C47" s="4" t="s">
        <v>2035</v>
      </c>
      <c r="D47" s="4" t="s">
        <v>2036</v>
      </c>
    </row>
    <row r="48" spans="1:4">
      <c r="A48" s="4" t="s">
        <v>2006</v>
      </c>
      <c r="B48" s="4" t="s">
        <v>2007</v>
      </c>
      <c r="C48" s="4" t="s">
        <v>2026</v>
      </c>
      <c r="D48" s="4" t="s">
        <v>2026</v>
      </c>
    </row>
    <row r="49" spans="1:4">
      <c r="A49" s="4" t="s">
        <v>2010</v>
      </c>
      <c r="B49" s="6" t="n">
        <v>5</v>
      </c>
      <c r="C49" s="6" t="n">
        <v>15</v>
      </c>
      <c r="D49" s="6" t="n">
        <v>39</v>
      </c>
    </row>
    <row r="50" spans="1:4">
      <c r="A50" s="4" t="s">
        <v>2011</v>
      </c>
      <c r="B50" s="5" t="n">
        <v>53</v>
      </c>
      <c r="C50" s="5" t="n">
        <v>85</v>
      </c>
      <c r="D50" s="5" t="n">
        <v>74</v>
      </c>
    </row>
    <row r="51" spans="1:4">
      <c r="A51" s="4" t="s">
        <v>2012</v>
      </c>
      <c r="B51" s="5" t="n">
        <v>51</v>
      </c>
      <c r="C51" s="5" t="n">
        <v>72</v>
      </c>
      <c r="D51" s="5" t="n">
        <v>207</v>
      </c>
    </row>
    <row r="52" spans="1:4">
      <c r="A52" s="4" t="s">
        <v>2013</v>
      </c>
      <c r="B52" s="6" t="n">
        <v>138</v>
      </c>
      <c r="C52" s="5" t="n">
        <v>154</v>
      </c>
      <c r="D52" s="6" t="n">
        <v>243</v>
      </c>
    </row>
    <row r="53" spans="1:4">
      <c r="A53" s="4" t="s">
        <v>2037</v>
      </c>
    </row>
    <row r="54" spans="1:4">
      <c r="A54" s="3" t="s">
        <v>1945</v>
      </c>
    </row>
    <row r="55" spans="1:4">
      <c r="A55" s="4" t="s">
        <v>2038</v>
      </c>
      <c r="B55" s="4" t="s">
        <v>1218</v>
      </c>
    </row>
    <row r="56" spans="1:4">
      <c r="A56" s="4" t="s">
        <v>1816</v>
      </c>
    </row>
    <row r="57" spans="1:4">
      <c r="A57" s="3" t="s">
        <v>1945</v>
      </c>
    </row>
    <row r="58" spans="1:4">
      <c r="A58" s="4" t="s">
        <v>913</v>
      </c>
      <c r="B58" s="6" t="n">
        <v>22698</v>
      </c>
      <c r="C58" s="6" t="n">
        <v>21208</v>
      </c>
    </row>
    <row r="59" spans="1:4">
      <c r="A59" s="4" t="s">
        <v>2039</v>
      </c>
    </row>
    <row r="60" spans="1:4">
      <c r="A60" s="3" t="s">
        <v>1945</v>
      </c>
    </row>
    <row r="61" spans="1:4">
      <c r="A61" s="4" t="s">
        <v>2040</v>
      </c>
      <c r="B61" s="4" t="s">
        <v>115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41</v>
      </c>
      <c r="B1" s="2" t="s">
        <v>2</v>
      </c>
      <c r="C1" s="2" t="s">
        <v>30</v>
      </c>
      <c r="D1" s="2" t="s">
        <v>31</v>
      </c>
    </row>
    <row r="2" spans="1:4">
      <c r="A2" s="3" t="s">
        <v>1777</v>
      </c>
    </row>
    <row r="3" spans="1:4">
      <c r="A3" s="4" t="s">
        <v>1802</v>
      </c>
      <c r="B3" s="6" t="n">
        <v>889907</v>
      </c>
      <c r="C3" s="6" t="n">
        <v>832792</v>
      </c>
      <c r="D3" s="6" t="n">
        <v>747508</v>
      </c>
    </row>
    <row r="4" spans="1:4">
      <c r="A4" s="4" t="s">
        <v>1012</v>
      </c>
    </row>
    <row r="5" spans="1:4">
      <c r="A5" s="3" t="s">
        <v>1777</v>
      </c>
    </row>
    <row r="6" spans="1:4">
      <c r="A6" s="4" t="s">
        <v>1802</v>
      </c>
      <c r="B6" s="5" t="n">
        <v>364406</v>
      </c>
      <c r="C6" s="5" t="n">
        <v>344355</v>
      </c>
      <c r="D6" s="6" t="n">
        <v>294979</v>
      </c>
    </row>
    <row r="7" spans="1:4">
      <c r="A7" s="4" t="s">
        <v>1815</v>
      </c>
    </row>
    <row r="8" spans="1:4">
      <c r="A8" s="3" t="s">
        <v>1777</v>
      </c>
    </row>
    <row r="9" spans="1:4">
      <c r="A9" s="4" t="s">
        <v>1802</v>
      </c>
      <c r="B9" s="6" t="n">
        <v>65814</v>
      </c>
      <c r="C9" s="6" t="n">
        <v>60255</v>
      </c>
    </row>
    <row r="10" spans="1:4">
      <c r="A10" s="4" t="s">
        <v>1823</v>
      </c>
      <c r="B10" s="4" t="s">
        <v>2042</v>
      </c>
      <c r="C10" s="4" t="s">
        <v>2043</v>
      </c>
    </row>
    <row r="11" spans="1:4">
      <c r="A11" s="4" t="s">
        <v>2044</v>
      </c>
      <c r="B11" s="6" t="n">
        <v>0</v>
      </c>
      <c r="C11" s="6" t="n">
        <v>0</v>
      </c>
    </row>
    <row r="12" spans="1:4">
      <c r="A12" s="4" t="s">
        <v>969</v>
      </c>
      <c r="B12" s="5" t="n">
        <v>214</v>
      </c>
      <c r="C12" s="5" t="n">
        <v>116</v>
      </c>
    </row>
    <row r="13" spans="1:4">
      <c r="A13" s="4" t="s">
        <v>2045</v>
      </c>
    </row>
    <row r="14" spans="1:4">
      <c r="A14" s="3" t="s">
        <v>1777</v>
      </c>
    </row>
    <row r="15" spans="1:4">
      <c r="A15" s="4" t="s">
        <v>1802</v>
      </c>
      <c r="B15" s="5" t="n">
        <v>13899</v>
      </c>
      <c r="C15" s="5" t="n">
        <v>11277</v>
      </c>
    </row>
    <row r="16" spans="1:4">
      <c r="A16" s="4" t="s">
        <v>2046</v>
      </c>
    </row>
    <row r="17" spans="1:4">
      <c r="A17" s="3" t="s">
        <v>1777</v>
      </c>
    </row>
    <row r="18" spans="1:4">
      <c r="A18" s="4" t="s">
        <v>1802</v>
      </c>
      <c r="B18" s="5" t="n">
        <v>201</v>
      </c>
      <c r="C18" s="5" t="n">
        <v>76</v>
      </c>
    </row>
    <row r="19" spans="1:4">
      <c r="A19" s="4" t="s">
        <v>2047</v>
      </c>
    </row>
    <row r="20" spans="1:4">
      <c r="A20" s="3" t="s">
        <v>1777</v>
      </c>
    </row>
    <row r="21" spans="1:4">
      <c r="A21" s="4" t="s">
        <v>1802</v>
      </c>
      <c r="B21" s="5" t="n">
        <v>94</v>
      </c>
      <c r="C21" s="5" t="n">
        <v>0</v>
      </c>
    </row>
    <row r="22" spans="1:4">
      <c r="A22" s="4" t="s">
        <v>2048</v>
      </c>
    </row>
    <row r="23" spans="1:4">
      <c r="A23" s="3" t="s">
        <v>1777</v>
      </c>
    </row>
    <row r="24" spans="1:4">
      <c r="A24" s="4" t="s">
        <v>1802</v>
      </c>
      <c r="B24" s="5" t="n">
        <v>7975</v>
      </c>
      <c r="C24" s="5" t="n">
        <v>7186</v>
      </c>
    </row>
    <row r="25" spans="1:4">
      <c r="A25" s="4" t="s">
        <v>2049</v>
      </c>
    </row>
    <row r="26" spans="1:4">
      <c r="A26" s="3" t="s">
        <v>1777</v>
      </c>
    </row>
    <row r="27" spans="1:4">
      <c r="A27" s="4" t="s">
        <v>1802</v>
      </c>
      <c r="B27" s="5" t="n">
        <v>7041</v>
      </c>
      <c r="C27" s="5" t="n">
        <v>6457</v>
      </c>
    </row>
    <row r="28" spans="1:4">
      <c r="A28" s="4" t="s">
        <v>2050</v>
      </c>
    </row>
    <row r="29" spans="1:4">
      <c r="A29" s="3" t="s">
        <v>1777</v>
      </c>
    </row>
    <row r="30" spans="1:4">
      <c r="A30" s="4" t="s">
        <v>1802</v>
      </c>
      <c r="B30" s="5" t="n">
        <v>4078</v>
      </c>
      <c r="C30" s="5" t="n">
        <v>3874</v>
      </c>
    </row>
    <row r="31" spans="1:4">
      <c r="A31" s="4" t="s">
        <v>2051</v>
      </c>
    </row>
    <row r="32" spans="1:4">
      <c r="A32" s="3" t="s">
        <v>1777</v>
      </c>
    </row>
    <row r="33" spans="1:4">
      <c r="A33" s="4" t="s">
        <v>1802</v>
      </c>
      <c r="B33" s="5" t="n">
        <v>3984</v>
      </c>
      <c r="C33" s="5" t="n">
        <v>3678</v>
      </c>
    </row>
    <row r="34" spans="1:4">
      <c r="A34" s="4" t="s">
        <v>2052</v>
      </c>
    </row>
    <row r="35" spans="1:4">
      <c r="A35" s="3" t="s">
        <v>1777</v>
      </c>
    </row>
    <row r="36" spans="1:4">
      <c r="A36" s="4" t="s">
        <v>1802</v>
      </c>
      <c r="B36" s="5" t="n">
        <v>3374</v>
      </c>
      <c r="C36" s="5" t="n">
        <v>2843</v>
      </c>
    </row>
    <row r="37" spans="1:4">
      <c r="A37" s="4" t="s">
        <v>2053</v>
      </c>
    </row>
    <row r="38" spans="1:4">
      <c r="A38" s="3" t="s">
        <v>1777</v>
      </c>
    </row>
    <row r="39" spans="1:4">
      <c r="A39" s="4" t="s">
        <v>1802</v>
      </c>
      <c r="B39" s="5" t="n">
        <v>2194</v>
      </c>
      <c r="C39" s="5" t="n">
        <v>2340</v>
      </c>
    </row>
    <row r="40" spans="1:4">
      <c r="A40" s="4" t="s">
        <v>2054</v>
      </c>
    </row>
    <row r="41" spans="1:4">
      <c r="A41" s="3" t="s">
        <v>1777</v>
      </c>
    </row>
    <row r="42" spans="1:4">
      <c r="A42" s="4" t="s">
        <v>1802</v>
      </c>
      <c r="B42" s="5" t="n">
        <v>2209</v>
      </c>
      <c r="C42" s="5" t="n">
        <v>2033</v>
      </c>
    </row>
    <row r="43" spans="1:4">
      <c r="A43" s="4" t="s">
        <v>2055</v>
      </c>
    </row>
    <row r="44" spans="1:4">
      <c r="A44" s="3" t="s">
        <v>1777</v>
      </c>
    </row>
    <row r="45" spans="1:4">
      <c r="A45" s="4" t="s">
        <v>1802</v>
      </c>
      <c r="B45" s="5" t="n">
        <v>1567</v>
      </c>
      <c r="C45" s="5" t="n">
        <v>1550</v>
      </c>
    </row>
    <row r="46" spans="1:4">
      <c r="A46" s="4" t="s">
        <v>2056</v>
      </c>
    </row>
    <row r="47" spans="1:4">
      <c r="A47" s="3" t="s">
        <v>1777</v>
      </c>
    </row>
    <row r="48" spans="1:4">
      <c r="A48" s="4" t="s">
        <v>1802</v>
      </c>
      <c r="B48" s="5" t="n">
        <v>2031</v>
      </c>
      <c r="C48" s="5" t="n">
        <v>1998</v>
      </c>
    </row>
    <row r="49" spans="1:4">
      <c r="A49" s="4" t="s">
        <v>2057</v>
      </c>
    </row>
    <row r="50" spans="1:4">
      <c r="A50" s="3" t="s">
        <v>1777</v>
      </c>
    </row>
    <row r="51" spans="1:4">
      <c r="A51" s="4" t="s">
        <v>1802</v>
      </c>
      <c r="B51" s="5" t="n">
        <v>1814</v>
      </c>
      <c r="C51" s="5" t="n">
        <v>1713</v>
      </c>
    </row>
    <row r="52" spans="1:4">
      <c r="A52" s="4" t="s">
        <v>2058</v>
      </c>
    </row>
    <row r="53" spans="1:4">
      <c r="A53" s="3" t="s">
        <v>1777</v>
      </c>
    </row>
    <row r="54" spans="1:4">
      <c r="A54" s="4" t="s">
        <v>1802</v>
      </c>
      <c r="B54" s="5" t="n">
        <v>29547</v>
      </c>
      <c r="C54" s="5" t="n">
        <v>26583</v>
      </c>
    </row>
    <row r="55" spans="1:4">
      <c r="A55" s="4" t="s">
        <v>1816</v>
      </c>
    </row>
    <row r="56" spans="1:4">
      <c r="A56" s="3" t="s">
        <v>1777</v>
      </c>
    </row>
    <row r="57" spans="1:4">
      <c r="A57" s="4" t="s">
        <v>1802</v>
      </c>
      <c r="B57" s="6" t="n">
        <v>22698</v>
      </c>
      <c r="C57" s="6" t="n">
        <v>21208</v>
      </c>
    </row>
    <row r="58" spans="1:4">
      <c r="A58" s="4" t="s">
        <v>1823</v>
      </c>
      <c r="B58" s="4" t="s">
        <v>2059</v>
      </c>
      <c r="C58" s="4" t="s">
        <v>1729</v>
      </c>
    </row>
    <row r="59" spans="1:4">
      <c r="A59" s="4" t="s">
        <v>2044</v>
      </c>
      <c r="B59" s="6" t="n">
        <v>0</v>
      </c>
      <c r="C59" s="6" t="n">
        <v>0</v>
      </c>
    </row>
    <row r="60" spans="1:4">
      <c r="A60" s="4" t="s">
        <v>969</v>
      </c>
      <c r="B60" s="5" t="n">
        <v>286</v>
      </c>
      <c r="C60" s="5" t="n">
        <v>263</v>
      </c>
    </row>
    <row r="61" spans="1:4">
      <c r="A61" s="4" t="s">
        <v>2060</v>
      </c>
    </row>
    <row r="62" spans="1:4">
      <c r="A62" s="3" t="s">
        <v>1777</v>
      </c>
    </row>
    <row r="63" spans="1:4">
      <c r="A63" s="4" t="s">
        <v>1802</v>
      </c>
      <c r="B63" s="5" t="n">
        <v>16858</v>
      </c>
      <c r="C63" s="5" t="n">
        <v>15505</v>
      </c>
    </row>
    <row r="64" spans="1:4">
      <c r="A64" s="4" t="s">
        <v>2061</v>
      </c>
    </row>
    <row r="65" spans="1:4">
      <c r="A65" s="3" t="s">
        <v>1777</v>
      </c>
    </row>
    <row r="66" spans="1:4">
      <c r="A66" s="4" t="s">
        <v>1802</v>
      </c>
      <c r="B66" s="5" t="n">
        <v>816</v>
      </c>
      <c r="C66" s="5" t="n">
        <v>815</v>
      </c>
    </row>
    <row r="67" spans="1:4">
      <c r="A67" s="4" t="s">
        <v>2062</v>
      </c>
    </row>
    <row r="68" spans="1:4">
      <c r="A68" s="3" t="s">
        <v>1777</v>
      </c>
    </row>
    <row r="69" spans="1:4">
      <c r="A69" s="4" t="s">
        <v>1802</v>
      </c>
      <c r="B69" s="5" t="n">
        <v>217</v>
      </c>
      <c r="C69" s="5" t="n">
        <v>210</v>
      </c>
    </row>
    <row r="70" spans="1:4">
      <c r="A70" s="4" t="s">
        <v>2063</v>
      </c>
    </row>
    <row r="71" spans="1:4">
      <c r="A71" s="3" t="s">
        <v>1777</v>
      </c>
    </row>
    <row r="72" spans="1:4">
      <c r="A72" s="4" t="s">
        <v>1802</v>
      </c>
      <c r="B72" s="5" t="n">
        <v>4158</v>
      </c>
      <c r="C72" s="5" t="n">
        <v>3530</v>
      </c>
    </row>
    <row r="73" spans="1:4">
      <c r="A73" s="4" t="s">
        <v>2064</v>
      </c>
    </row>
    <row r="74" spans="1:4">
      <c r="A74" s="3" t="s">
        <v>1777</v>
      </c>
    </row>
    <row r="75" spans="1:4">
      <c r="A75" s="4" t="s">
        <v>1802</v>
      </c>
      <c r="B75" s="5" t="n">
        <v>2769</v>
      </c>
      <c r="C75" s="5" t="n">
        <v>2622</v>
      </c>
    </row>
    <row r="76" spans="1:4">
      <c r="A76" s="4" t="s">
        <v>2065</v>
      </c>
    </row>
    <row r="77" spans="1:4">
      <c r="A77" s="3" t="s">
        <v>1777</v>
      </c>
    </row>
    <row r="78" spans="1:4">
      <c r="A78" s="4" t="s">
        <v>1802</v>
      </c>
      <c r="B78" s="5" t="n">
        <v>3510</v>
      </c>
      <c r="C78" s="5" t="n">
        <v>3359</v>
      </c>
    </row>
    <row r="79" spans="1:4">
      <c r="A79" s="4" t="s">
        <v>2066</v>
      </c>
    </row>
    <row r="80" spans="1:4">
      <c r="A80" s="3" t="s">
        <v>1777</v>
      </c>
    </row>
    <row r="81" spans="1:4">
      <c r="A81" s="4" t="s">
        <v>1802</v>
      </c>
      <c r="B81" s="5" t="n">
        <v>1627</v>
      </c>
      <c r="C81" s="5" t="n">
        <v>1459</v>
      </c>
    </row>
    <row r="82" spans="1:4">
      <c r="A82" s="4" t="s">
        <v>2067</v>
      </c>
    </row>
    <row r="83" spans="1:4">
      <c r="A83" s="3" t="s">
        <v>1777</v>
      </c>
    </row>
    <row r="84" spans="1:4">
      <c r="A84" s="4" t="s">
        <v>1802</v>
      </c>
      <c r="B84" s="5" t="n">
        <v>1068</v>
      </c>
      <c r="C84" s="5" t="n">
        <v>941</v>
      </c>
    </row>
    <row r="85" spans="1:4">
      <c r="A85" s="4" t="s">
        <v>2068</v>
      </c>
    </row>
    <row r="86" spans="1:4">
      <c r="A86" s="3" t="s">
        <v>1777</v>
      </c>
    </row>
    <row r="87" spans="1:4">
      <c r="A87" s="4" t="s">
        <v>1802</v>
      </c>
      <c r="B87" s="5" t="n">
        <v>1366</v>
      </c>
      <c r="C87" s="5" t="n">
        <v>1363</v>
      </c>
    </row>
    <row r="88" spans="1:4">
      <c r="A88" s="4" t="s">
        <v>2069</v>
      </c>
    </row>
    <row r="89" spans="1:4">
      <c r="A89" s="3" t="s">
        <v>1777</v>
      </c>
    </row>
    <row r="90" spans="1:4">
      <c r="A90" s="4" t="s">
        <v>1802</v>
      </c>
      <c r="B90" s="5" t="n">
        <v>1270</v>
      </c>
      <c r="C90" s="5" t="n">
        <v>1205</v>
      </c>
    </row>
    <row r="91" spans="1:4">
      <c r="A91" s="4" t="s">
        <v>2070</v>
      </c>
    </row>
    <row r="92" spans="1:4">
      <c r="A92" s="3" t="s">
        <v>1777</v>
      </c>
    </row>
    <row r="93" spans="1:4">
      <c r="A93" s="4" t="s">
        <v>1802</v>
      </c>
      <c r="B93" s="5" t="n">
        <v>1308</v>
      </c>
      <c r="C93" s="5" t="n">
        <v>1361</v>
      </c>
    </row>
    <row r="94" spans="1:4">
      <c r="A94" s="4" t="s">
        <v>2071</v>
      </c>
    </row>
    <row r="95" spans="1:4">
      <c r="A95" s="3" t="s">
        <v>1777</v>
      </c>
    </row>
    <row r="96" spans="1:4">
      <c r="A96" s="4" t="s">
        <v>1802</v>
      </c>
      <c r="B96" s="5" t="n">
        <v>546</v>
      </c>
      <c r="C96" s="5" t="n">
        <v>500</v>
      </c>
    </row>
    <row r="97" spans="1:4">
      <c r="A97" s="4" t="s">
        <v>2072</v>
      </c>
    </row>
    <row r="98" spans="1:4">
      <c r="A98" s="3" t="s">
        <v>1777</v>
      </c>
    </row>
    <row r="99" spans="1:4">
      <c r="A99" s="4" t="s">
        <v>1802</v>
      </c>
      <c r="B99" s="5" t="n">
        <v>961</v>
      </c>
      <c r="C99" s="5" t="n">
        <v>997</v>
      </c>
    </row>
    <row r="100" spans="1:4">
      <c r="A100" s="4" t="s">
        <v>2073</v>
      </c>
    </row>
    <row r="101" spans="1:4">
      <c r="A101" s="3" t="s">
        <v>1777</v>
      </c>
    </row>
    <row r="102" spans="1:4">
      <c r="A102" s="4" t="s">
        <v>1802</v>
      </c>
      <c r="B102" s="5" t="n">
        <v>4115</v>
      </c>
      <c r="C102" s="5" t="n">
        <v>3871</v>
      </c>
    </row>
    <row r="103" spans="1:4">
      <c r="A103" s="4" t="s">
        <v>1817</v>
      </c>
    </row>
    <row r="104" spans="1:4">
      <c r="A104" s="3" t="s">
        <v>1777</v>
      </c>
    </row>
    <row r="105" spans="1:4">
      <c r="A105" s="4" t="s">
        <v>1802</v>
      </c>
      <c r="B105" s="6" t="n">
        <v>8989</v>
      </c>
      <c r="C105" s="6" t="n">
        <v>10096</v>
      </c>
    </row>
    <row r="106" spans="1:4">
      <c r="A106" s="4" t="s">
        <v>1823</v>
      </c>
      <c r="B106" s="4" t="s">
        <v>2074</v>
      </c>
      <c r="C106" s="4" t="s">
        <v>1669</v>
      </c>
    </row>
    <row r="107" spans="1:4">
      <c r="A107" s="4" t="s">
        <v>2044</v>
      </c>
      <c r="B107" s="6" t="n">
        <v>263</v>
      </c>
      <c r="C107" s="6" t="n">
        <v>290</v>
      </c>
    </row>
    <row r="108" spans="1:4">
      <c r="A108" s="4" t="s">
        <v>969</v>
      </c>
      <c r="B108" s="5" t="n">
        <v>175</v>
      </c>
      <c r="C108" s="5" t="n">
        <v>242</v>
      </c>
    </row>
    <row r="109" spans="1:4">
      <c r="A109" s="4" t="s">
        <v>2075</v>
      </c>
    </row>
    <row r="110" spans="1:4">
      <c r="A110" s="3" t="s">
        <v>1777</v>
      </c>
    </row>
    <row r="111" spans="1:4">
      <c r="A111" s="4" t="s">
        <v>1802</v>
      </c>
      <c r="B111" s="5" t="n">
        <v>935</v>
      </c>
      <c r="C111" s="5" t="n">
        <v>1051</v>
      </c>
    </row>
    <row r="112" spans="1:4">
      <c r="A112" s="4" t="s">
        <v>2076</v>
      </c>
    </row>
    <row r="113" spans="1:4">
      <c r="A113" s="3" t="s">
        <v>1777</v>
      </c>
    </row>
    <row r="114" spans="1:4">
      <c r="A114" s="4" t="s">
        <v>1802</v>
      </c>
      <c r="B114" s="5" t="n">
        <v>739</v>
      </c>
      <c r="C114" s="5" t="n">
        <v>839</v>
      </c>
    </row>
    <row r="115" spans="1:4">
      <c r="A115" s="4" t="s">
        <v>2077</v>
      </c>
    </row>
    <row r="116" spans="1:4">
      <c r="A116" s="3" t="s">
        <v>1777</v>
      </c>
    </row>
    <row r="117" spans="1:4">
      <c r="A117" s="4" t="s">
        <v>1802</v>
      </c>
      <c r="B117" s="5" t="n">
        <v>1187</v>
      </c>
      <c r="C117" s="5" t="n">
        <v>1224</v>
      </c>
    </row>
    <row r="118" spans="1:4">
      <c r="A118" s="4" t="s">
        <v>2078</v>
      </c>
    </row>
    <row r="119" spans="1:4">
      <c r="A119" s="3" t="s">
        <v>1777</v>
      </c>
    </row>
    <row r="120" spans="1:4">
      <c r="A120" s="4" t="s">
        <v>1802</v>
      </c>
      <c r="B120" s="5" t="n">
        <v>582</v>
      </c>
      <c r="C120" s="5" t="n">
        <v>679</v>
      </c>
    </row>
    <row r="121" spans="1:4">
      <c r="A121" s="4" t="s">
        <v>2079</v>
      </c>
    </row>
    <row r="122" spans="1:4">
      <c r="A122" s="3" t="s">
        <v>1777</v>
      </c>
    </row>
    <row r="123" spans="1:4">
      <c r="A123" s="4" t="s">
        <v>1802</v>
      </c>
      <c r="B123" s="5" t="n">
        <v>475</v>
      </c>
      <c r="C123" s="5" t="n">
        <v>516</v>
      </c>
    </row>
    <row r="124" spans="1:4">
      <c r="A124" s="4" t="s">
        <v>2080</v>
      </c>
    </row>
    <row r="125" spans="1:4">
      <c r="A125" s="3" t="s">
        <v>1777</v>
      </c>
    </row>
    <row r="126" spans="1:4">
      <c r="A126" s="4" t="s">
        <v>1802</v>
      </c>
      <c r="B126" s="5" t="n">
        <v>490</v>
      </c>
      <c r="C126" s="5" t="n">
        <v>559</v>
      </c>
    </row>
    <row r="127" spans="1:4">
      <c r="A127" s="4" t="s">
        <v>2081</v>
      </c>
    </row>
    <row r="128" spans="1:4">
      <c r="A128" s="3" t="s">
        <v>1777</v>
      </c>
    </row>
    <row r="129" spans="1:4">
      <c r="A129" s="4" t="s">
        <v>1802</v>
      </c>
      <c r="B129" s="5" t="n">
        <v>202</v>
      </c>
      <c r="C129" s="5" t="n">
        <v>236</v>
      </c>
    </row>
    <row r="130" spans="1:4">
      <c r="A130" s="4" t="s">
        <v>2082</v>
      </c>
    </row>
    <row r="131" spans="1:4">
      <c r="A131" s="3" t="s">
        <v>1777</v>
      </c>
    </row>
    <row r="132" spans="1:4">
      <c r="A132" s="4" t="s">
        <v>1802</v>
      </c>
      <c r="B132" s="5" t="n">
        <v>355</v>
      </c>
      <c r="C132" s="5" t="n">
        <v>415</v>
      </c>
    </row>
    <row r="133" spans="1:4">
      <c r="A133" s="4" t="s">
        <v>2083</v>
      </c>
    </row>
    <row r="134" spans="1:4">
      <c r="A134" s="3" t="s">
        <v>1777</v>
      </c>
    </row>
    <row r="135" spans="1:4">
      <c r="A135" s="4" t="s">
        <v>1802</v>
      </c>
      <c r="B135" s="5" t="n">
        <v>320</v>
      </c>
      <c r="C135" s="5" t="n">
        <v>366</v>
      </c>
    </row>
    <row r="136" spans="1:4">
      <c r="A136" s="4" t="s">
        <v>2084</v>
      </c>
    </row>
    <row r="137" spans="1:4">
      <c r="A137" s="3" t="s">
        <v>1777</v>
      </c>
    </row>
    <row r="138" spans="1:4">
      <c r="A138" s="4" t="s">
        <v>1802</v>
      </c>
      <c r="B138" s="5" t="n">
        <v>120</v>
      </c>
      <c r="C138" s="5" t="n">
        <v>134</v>
      </c>
    </row>
    <row r="139" spans="1:4">
      <c r="A139" s="4" t="s">
        <v>2085</v>
      </c>
    </row>
    <row r="140" spans="1:4">
      <c r="A140" s="3" t="s">
        <v>1777</v>
      </c>
    </row>
    <row r="141" spans="1:4">
      <c r="A141" s="4" t="s">
        <v>1802</v>
      </c>
      <c r="B141" s="5" t="n">
        <v>3584</v>
      </c>
      <c r="C141" s="5" t="n">
        <v>4077</v>
      </c>
    </row>
    <row r="142" spans="1:4">
      <c r="A142" s="4" t="s">
        <v>2086</v>
      </c>
    </row>
    <row r="143" spans="1:4">
      <c r="A143" s="3" t="s">
        <v>1777</v>
      </c>
    </row>
    <row r="144" spans="1:4">
      <c r="A144" s="4" t="s">
        <v>1802</v>
      </c>
      <c r="B144" s="6" t="n">
        <v>97501</v>
      </c>
      <c r="C144" s="6" t="n">
        <v>91559</v>
      </c>
    </row>
    <row r="145" spans="1:4">
      <c r="A145" s="4" t="s">
        <v>1823</v>
      </c>
      <c r="B145" s="4" t="s">
        <v>2087</v>
      </c>
      <c r="C145" s="4" t="s">
        <v>2088</v>
      </c>
    </row>
    <row r="146" spans="1:4">
      <c r="A146" s="4" t="s">
        <v>2044</v>
      </c>
      <c r="B146" s="6" t="n">
        <v>263</v>
      </c>
      <c r="C146" s="6" t="n">
        <v>290</v>
      </c>
    </row>
    <row r="147" spans="1:4">
      <c r="A147" s="4" t="s">
        <v>969</v>
      </c>
      <c r="B147" s="5" t="n">
        <v>675</v>
      </c>
      <c r="C147" s="5" t="n">
        <v>621</v>
      </c>
    </row>
    <row r="148" spans="1:4">
      <c r="A148" s="4" t="s">
        <v>2089</v>
      </c>
    </row>
    <row r="149" spans="1:4">
      <c r="A149" s="3" t="s">
        <v>1777</v>
      </c>
    </row>
    <row r="150" spans="1:4">
      <c r="A150" s="4" t="s">
        <v>1802</v>
      </c>
      <c r="B150" s="5" t="n">
        <v>30757</v>
      </c>
      <c r="C150" s="5" t="n">
        <v>26782</v>
      </c>
    </row>
    <row r="151" spans="1:4">
      <c r="A151" s="4" t="s">
        <v>2090</v>
      </c>
    </row>
    <row r="152" spans="1:4">
      <c r="A152" s="3" t="s">
        <v>1777</v>
      </c>
    </row>
    <row r="153" spans="1:4">
      <c r="A153" s="4" t="s">
        <v>1802</v>
      </c>
      <c r="B153" s="5" t="n">
        <v>1017</v>
      </c>
      <c r="C153" s="5" t="n">
        <v>891</v>
      </c>
    </row>
    <row r="154" spans="1:4">
      <c r="A154" s="4" t="s">
        <v>2091</v>
      </c>
    </row>
    <row r="155" spans="1:4">
      <c r="A155" s="3" t="s">
        <v>1777</v>
      </c>
    </row>
    <row r="156" spans="1:4">
      <c r="A156" s="4" t="s">
        <v>1802</v>
      </c>
      <c r="B156" s="5" t="n">
        <v>311</v>
      </c>
      <c r="C156" s="5" t="n">
        <v>210</v>
      </c>
    </row>
    <row r="157" spans="1:4">
      <c r="A157" s="4" t="s">
        <v>2092</v>
      </c>
    </row>
    <row r="158" spans="1:4">
      <c r="A158" s="3" t="s">
        <v>1777</v>
      </c>
    </row>
    <row r="159" spans="1:4">
      <c r="A159" s="4" t="s">
        <v>1802</v>
      </c>
      <c r="B159" s="5" t="n">
        <v>13068</v>
      </c>
      <c r="C159" s="5" t="n">
        <v>11767</v>
      </c>
    </row>
    <row r="160" spans="1:4">
      <c r="A160" s="4" t="s">
        <v>2093</v>
      </c>
    </row>
    <row r="161" spans="1:4">
      <c r="A161" s="3" t="s">
        <v>1777</v>
      </c>
    </row>
    <row r="162" spans="1:4">
      <c r="A162" s="4" t="s">
        <v>1802</v>
      </c>
      <c r="B162" s="5" t="n">
        <v>10549</v>
      </c>
      <c r="C162" s="5" t="n">
        <v>9918</v>
      </c>
    </row>
    <row r="163" spans="1:4">
      <c r="A163" s="4" t="s">
        <v>2094</v>
      </c>
    </row>
    <row r="164" spans="1:4">
      <c r="A164" s="3" t="s">
        <v>1777</v>
      </c>
    </row>
    <row r="165" spans="1:4">
      <c r="A165" s="4" t="s">
        <v>1802</v>
      </c>
      <c r="B165" s="5" t="n">
        <v>8775</v>
      </c>
      <c r="C165" s="5" t="n">
        <v>8457</v>
      </c>
    </row>
    <row r="166" spans="1:4">
      <c r="A166" s="4" t="s">
        <v>2095</v>
      </c>
    </row>
    <row r="167" spans="1:4">
      <c r="A167" s="3" t="s">
        <v>1777</v>
      </c>
    </row>
    <row r="168" spans="1:4">
      <c r="A168" s="4" t="s">
        <v>1802</v>
      </c>
      <c r="B168" s="5" t="n">
        <v>6193</v>
      </c>
      <c r="C168" s="5" t="n">
        <v>5816</v>
      </c>
    </row>
    <row r="169" spans="1:4">
      <c r="A169" s="4" t="s">
        <v>2096</v>
      </c>
    </row>
    <row r="170" spans="1:4">
      <c r="A170" s="3" t="s">
        <v>1777</v>
      </c>
    </row>
    <row r="171" spans="1:4">
      <c r="A171" s="4" t="s">
        <v>1802</v>
      </c>
      <c r="B171" s="5" t="n">
        <v>4917</v>
      </c>
      <c r="C171" s="5" t="n">
        <v>4300</v>
      </c>
    </row>
    <row r="172" spans="1:4">
      <c r="A172" s="4" t="s">
        <v>2097</v>
      </c>
    </row>
    <row r="173" spans="1:4">
      <c r="A173" s="3" t="s">
        <v>1777</v>
      </c>
    </row>
    <row r="174" spans="1:4">
      <c r="A174" s="4" t="s">
        <v>1802</v>
      </c>
      <c r="B174" s="5" t="n">
        <v>4050</v>
      </c>
      <c r="C174" s="5" t="n">
        <v>4262</v>
      </c>
    </row>
    <row r="175" spans="1:4">
      <c r="A175" s="4" t="s">
        <v>2098</v>
      </c>
    </row>
    <row r="176" spans="1:4">
      <c r="A176" s="3" t="s">
        <v>1777</v>
      </c>
    </row>
    <row r="177" spans="1:4">
      <c r="A177" s="4" t="s">
        <v>1802</v>
      </c>
      <c r="B177" s="5" t="n">
        <v>3681</v>
      </c>
      <c r="C177" s="5" t="n">
        <v>3474</v>
      </c>
    </row>
    <row r="178" spans="1:4">
      <c r="A178" s="4" t="s">
        <v>2099</v>
      </c>
    </row>
    <row r="179" spans="1:4">
      <c r="A179" s="3" t="s">
        <v>1777</v>
      </c>
    </row>
    <row r="180" spans="1:4">
      <c r="A180" s="4" t="s">
        <v>1802</v>
      </c>
      <c r="B180" s="5" t="n">
        <v>3230</v>
      </c>
      <c r="C180" s="5" t="n">
        <v>3326</v>
      </c>
    </row>
    <row r="181" spans="1:4">
      <c r="A181" s="4" t="s">
        <v>2100</v>
      </c>
    </row>
    <row r="182" spans="1:4">
      <c r="A182" s="3" t="s">
        <v>1777</v>
      </c>
    </row>
    <row r="183" spans="1:4">
      <c r="A183" s="4" t="s">
        <v>1802</v>
      </c>
      <c r="B183" s="5" t="n">
        <v>2897</v>
      </c>
      <c r="C183" s="5" t="n">
        <v>2864</v>
      </c>
    </row>
    <row r="184" spans="1:4">
      <c r="A184" s="4" t="s">
        <v>2101</v>
      </c>
    </row>
    <row r="185" spans="1:4">
      <c r="A185" s="3" t="s">
        <v>1777</v>
      </c>
    </row>
    <row r="186" spans="1:4">
      <c r="A186" s="4" t="s">
        <v>1802</v>
      </c>
      <c r="B186" s="5" t="n">
        <v>2895</v>
      </c>
      <c r="C186" s="5" t="n">
        <v>2844</v>
      </c>
    </row>
    <row r="187" spans="1:4">
      <c r="A187" s="4" t="s">
        <v>2102</v>
      </c>
    </row>
    <row r="188" spans="1:4">
      <c r="A188" s="3" t="s">
        <v>1777</v>
      </c>
    </row>
    <row r="189" spans="1:4">
      <c r="A189" s="4" t="s">
        <v>1802</v>
      </c>
      <c r="B189" s="5" t="n">
        <v>37246</v>
      </c>
      <c r="C189" s="5" t="n">
        <v>34531</v>
      </c>
    </row>
    <row r="190" spans="1:4">
      <c r="A190" s="4" t="s">
        <v>2103</v>
      </c>
    </row>
    <row r="191" spans="1:4">
      <c r="A191" s="3" t="s">
        <v>1777</v>
      </c>
    </row>
    <row r="192" spans="1:4">
      <c r="A192" s="4" t="s">
        <v>1802</v>
      </c>
      <c r="B192" s="5" t="n">
        <v>3300</v>
      </c>
      <c r="C192" s="5" t="n">
        <v>3800</v>
      </c>
    </row>
    <row r="193" spans="1:4">
      <c r="A193" s="4" t="s">
        <v>2104</v>
      </c>
    </row>
    <row r="194" spans="1:4">
      <c r="A194" s="3" t="s">
        <v>1777</v>
      </c>
    </row>
    <row r="195" spans="1:4">
      <c r="A195" s="4" t="s">
        <v>1802</v>
      </c>
      <c r="B195" s="5" t="n">
        <v>65029</v>
      </c>
      <c r="C195" s="5" t="n">
        <v>59442</v>
      </c>
    </row>
    <row r="196" spans="1:4">
      <c r="A196" s="4" t="s">
        <v>2105</v>
      </c>
    </row>
    <row r="197" spans="1:4">
      <c r="A197" s="3" t="s">
        <v>1777</v>
      </c>
    </row>
    <row r="198" spans="1:4">
      <c r="A198" s="4" t="s">
        <v>1802</v>
      </c>
      <c r="B198" s="5" t="n">
        <v>22312</v>
      </c>
      <c r="C198" s="5" t="n">
        <v>20887</v>
      </c>
    </row>
    <row r="199" spans="1:4">
      <c r="A199" s="4" t="s">
        <v>2106</v>
      </c>
    </row>
    <row r="200" spans="1:4">
      <c r="A200" s="3" t="s">
        <v>1777</v>
      </c>
    </row>
    <row r="201" spans="1:4">
      <c r="A201" s="4" t="s">
        <v>1802</v>
      </c>
      <c r="B201" s="5" t="n">
        <v>8397</v>
      </c>
      <c r="C201" s="5" t="n">
        <v>9405</v>
      </c>
    </row>
    <row r="202" spans="1:4">
      <c r="A202" s="4" t="s">
        <v>2107</v>
      </c>
    </row>
    <row r="203" spans="1:4">
      <c r="A203" s="3" t="s">
        <v>1777</v>
      </c>
    </row>
    <row r="204" spans="1:4">
      <c r="A204" s="4" t="s">
        <v>1802</v>
      </c>
      <c r="B204" s="5" t="n">
        <v>95738</v>
      </c>
      <c r="C204" s="5" t="n">
        <v>89734</v>
      </c>
    </row>
    <row r="205" spans="1:4">
      <c r="A205" s="4" t="s">
        <v>2108</v>
      </c>
    </row>
    <row r="206" spans="1:4">
      <c r="A206" s="3" t="s">
        <v>1777</v>
      </c>
    </row>
    <row r="207" spans="1:4">
      <c r="A207" s="4" t="s">
        <v>1802</v>
      </c>
      <c r="B207" s="5" t="n">
        <v>773</v>
      </c>
      <c r="C207" s="5" t="n">
        <v>804</v>
      </c>
    </row>
    <row r="208" spans="1:4">
      <c r="A208" s="4" t="s">
        <v>2109</v>
      </c>
    </row>
    <row r="209" spans="1:4">
      <c r="A209" s="3" t="s">
        <v>1777</v>
      </c>
    </row>
    <row r="210" spans="1:4">
      <c r="A210" s="4" t="s">
        <v>1802</v>
      </c>
      <c r="B210" s="5" t="n">
        <v>247</v>
      </c>
      <c r="C210" s="5" t="n">
        <v>215</v>
      </c>
    </row>
    <row r="211" spans="1:4">
      <c r="A211" s="4" t="s">
        <v>2110</v>
      </c>
    </row>
    <row r="212" spans="1:4">
      <c r="A212" s="3" t="s">
        <v>1777</v>
      </c>
    </row>
    <row r="213" spans="1:4">
      <c r="A213" s="4" t="s">
        <v>1802</v>
      </c>
      <c r="B213" s="5" t="n">
        <v>374</v>
      </c>
      <c r="C213" s="5" t="n">
        <v>445</v>
      </c>
    </row>
    <row r="214" spans="1:4">
      <c r="A214" s="4" t="s">
        <v>2111</v>
      </c>
    </row>
    <row r="215" spans="1:4">
      <c r="A215" s="3" t="s">
        <v>1777</v>
      </c>
    </row>
    <row r="216" spans="1:4">
      <c r="A216" s="4" t="s">
        <v>1802</v>
      </c>
      <c r="B216" s="5" t="n">
        <v>1394</v>
      </c>
      <c r="C216" s="5" t="n">
        <v>1464</v>
      </c>
    </row>
    <row r="217" spans="1:4">
      <c r="A217" s="4" t="s">
        <v>2112</v>
      </c>
    </row>
    <row r="218" spans="1:4">
      <c r="A218" s="3" t="s">
        <v>1777</v>
      </c>
    </row>
    <row r="219" spans="1:4">
      <c r="A219" s="4" t="s">
        <v>1802</v>
      </c>
      <c r="B219" s="5" t="n">
        <v>257</v>
      </c>
      <c r="C219" s="5" t="n">
        <v>299</v>
      </c>
    </row>
    <row r="220" spans="1:4">
      <c r="A220" s="4" t="s">
        <v>2113</v>
      </c>
    </row>
    <row r="221" spans="1:4">
      <c r="A221" s="3" t="s">
        <v>1777</v>
      </c>
    </row>
    <row r="222" spans="1:4">
      <c r="A222" s="4" t="s">
        <v>1802</v>
      </c>
      <c r="B222" s="5" t="n">
        <v>12</v>
      </c>
      <c r="C222" s="5" t="n">
        <v>9</v>
      </c>
    </row>
    <row r="223" spans="1:4">
      <c r="A223" s="4" t="s">
        <v>2114</v>
      </c>
    </row>
    <row r="224" spans="1:4">
      <c r="A224" s="3" t="s">
        <v>1777</v>
      </c>
    </row>
    <row r="225" spans="1:4">
      <c r="A225" s="4" t="s">
        <v>1802</v>
      </c>
      <c r="B225" s="5" t="n">
        <v>139</v>
      </c>
      <c r="C225" s="5" t="n">
        <v>106</v>
      </c>
    </row>
    <row r="226" spans="1:4">
      <c r="A226" s="4" t="s">
        <v>2115</v>
      </c>
    </row>
    <row r="227" spans="1:4">
      <c r="A227" s="3" t="s">
        <v>1777</v>
      </c>
    </row>
    <row r="228" spans="1:4">
      <c r="A228" s="4" t="s">
        <v>1802</v>
      </c>
      <c r="B228" s="5" t="n">
        <v>218</v>
      </c>
      <c r="C228" s="5" t="n">
        <v>246</v>
      </c>
    </row>
    <row r="229" spans="1:4">
      <c r="A229" s="4" t="s">
        <v>2116</v>
      </c>
    </row>
    <row r="230" spans="1:4">
      <c r="A230" s="3" t="s">
        <v>1777</v>
      </c>
    </row>
    <row r="231" spans="1:4">
      <c r="A231" s="4" t="s">
        <v>1802</v>
      </c>
      <c r="B231" s="5" t="n">
        <v>369</v>
      </c>
      <c r="C231" s="5" t="n">
        <v>361</v>
      </c>
    </row>
    <row r="232" spans="1:4">
      <c r="A232" s="4" t="s">
        <v>2117</v>
      </c>
    </row>
    <row r="233" spans="1:4">
      <c r="A233" s="3" t="s">
        <v>1777</v>
      </c>
    </row>
    <row r="234" spans="1:4">
      <c r="A234" s="4" t="s">
        <v>1802</v>
      </c>
      <c r="B234" s="5" t="n">
        <v>211</v>
      </c>
      <c r="C234" s="5" t="n">
        <v>227</v>
      </c>
    </row>
    <row r="235" spans="1:4">
      <c r="A235" s="4" t="s">
        <v>2118</v>
      </c>
    </row>
    <row r="236" spans="1:4">
      <c r="A236" s="3" t="s">
        <v>1777</v>
      </c>
    </row>
    <row r="237" spans="1:4">
      <c r="A237" s="4" t="s">
        <v>1802</v>
      </c>
      <c r="B237" s="6" t="n">
        <v>468</v>
      </c>
      <c r="C237" s="6" t="n">
        <v>52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19</v>
      </c>
      <c r="B1" s="2" t="s">
        <v>1</v>
      </c>
    </row>
    <row r="2" spans="1:4">
      <c r="B2" s="2" t="s">
        <v>2</v>
      </c>
      <c r="C2" s="2" t="s">
        <v>30</v>
      </c>
      <c r="D2" s="2" t="s">
        <v>31</v>
      </c>
    </row>
    <row r="3" spans="1:4">
      <c r="A3" s="4" t="s">
        <v>2120</v>
      </c>
    </row>
    <row r="4" spans="1:4">
      <c r="A4" s="3" t="s">
        <v>1945</v>
      </c>
    </row>
    <row r="5" spans="1:4">
      <c r="A5" s="4" t="s">
        <v>2121</v>
      </c>
      <c r="B5" s="4" t="s">
        <v>2122</v>
      </c>
    </row>
    <row r="6" spans="1:4">
      <c r="A6" s="4" t="s">
        <v>2123</v>
      </c>
    </row>
    <row r="7" spans="1:4">
      <c r="A7" s="3" t="s">
        <v>1945</v>
      </c>
    </row>
    <row r="8" spans="1:4">
      <c r="A8" s="4" t="s">
        <v>1930</v>
      </c>
      <c r="B8" s="6" t="n">
        <v>614</v>
      </c>
      <c r="C8" s="6" t="n">
        <v>527</v>
      </c>
    </row>
    <row r="9" spans="1:4">
      <c r="A9" s="4" t="s">
        <v>1931</v>
      </c>
      <c r="B9" s="5" t="n">
        <v>30</v>
      </c>
      <c r="C9" s="5" t="n">
        <v>31</v>
      </c>
    </row>
    <row r="10" spans="1:4">
      <c r="A10" s="4" t="s">
        <v>1932</v>
      </c>
      <c r="B10" s="5" t="n">
        <v>644</v>
      </c>
      <c r="C10" s="5" t="n">
        <v>558</v>
      </c>
    </row>
    <row r="11" spans="1:4">
      <c r="A11" s="4" t="s">
        <v>1933</v>
      </c>
      <c r="B11" s="5" t="n">
        <v>119</v>
      </c>
      <c r="C11" s="5" t="n">
        <v>118</v>
      </c>
    </row>
    <row r="12" spans="1:4">
      <c r="A12" s="4" t="s">
        <v>1934</v>
      </c>
      <c r="B12" s="5" t="n">
        <v>753</v>
      </c>
      <c r="C12" s="5" t="n">
        <v>668</v>
      </c>
    </row>
    <row r="13" spans="1:4">
      <c r="A13" s="4" t="s">
        <v>1935</v>
      </c>
      <c r="B13" s="5" t="n">
        <v>508</v>
      </c>
      <c r="C13" s="5" t="n">
        <v>449</v>
      </c>
    </row>
    <row r="14" spans="1:4">
      <c r="A14" s="4" t="s">
        <v>1936</v>
      </c>
      <c r="B14" s="5" t="n">
        <v>635</v>
      </c>
      <c r="C14" s="5" t="n">
        <v>566</v>
      </c>
      <c r="D14" s="6" t="n">
        <v>599</v>
      </c>
    </row>
    <row r="15" spans="1:4">
      <c r="A15" s="4" t="s">
        <v>2124</v>
      </c>
      <c r="B15" s="5" t="n">
        <v>362</v>
      </c>
      <c r="C15" s="5" t="n">
        <v>384</v>
      </c>
    </row>
    <row r="16" spans="1:4">
      <c r="A16" s="4" t="s">
        <v>2125</v>
      </c>
      <c r="B16" s="6" t="n">
        <v>226</v>
      </c>
      <c r="C16" s="6" t="n">
        <v>27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5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26</v>
      </c>
      <c r="B1" s="2" t="s">
        <v>2</v>
      </c>
      <c r="C1" s="2" t="s">
        <v>30</v>
      </c>
      <c r="D1" s="2" t="s">
        <v>31</v>
      </c>
    </row>
    <row r="2" spans="1:4">
      <c r="A2" s="3" t="s">
        <v>1777</v>
      </c>
    </row>
    <row r="3" spans="1:4">
      <c r="A3" s="4" t="s">
        <v>913</v>
      </c>
      <c r="B3" s="6" t="n">
        <v>889907</v>
      </c>
      <c r="C3" s="6" t="n">
        <v>832792</v>
      </c>
      <c r="D3" s="6" t="n">
        <v>747508</v>
      </c>
    </row>
    <row r="4" spans="1:4">
      <c r="A4" s="4" t="s">
        <v>1012</v>
      </c>
    </row>
    <row r="5" spans="1:4">
      <c r="A5" s="3" t="s">
        <v>1777</v>
      </c>
    </row>
    <row r="6" spans="1:4">
      <c r="A6" s="4" t="s">
        <v>913</v>
      </c>
      <c r="B6" s="5" t="n">
        <v>364406</v>
      </c>
      <c r="C6" s="5" t="n">
        <v>344355</v>
      </c>
      <c r="D6" s="6" t="n">
        <v>294979</v>
      </c>
    </row>
    <row r="7" spans="1:4">
      <c r="A7" s="4" t="s">
        <v>1813</v>
      </c>
    </row>
    <row r="8" spans="1:4">
      <c r="A8" s="3" t="s">
        <v>1777</v>
      </c>
    </row>
    <row r="9" spans="1:4">
      <c r="A9" s="4" t="s">
        <v>913</v>
      </c>
      <c r="B9" s="5" t="n">
        <v>192163</v>
      </c>
      <c r="C9" s="5" t="n">
        <v>166239</v>
      </c>
    </row>
    <row r="10" spans="1:4">
      <c r="A10" s="4" t="s">
        <v>1934</v>
      </c>
      <c r="B10" s="5" t="n">
        <v>8285</v>
      </c>
      <c r="C10" s="5" t="n">
        <v>9082</v>
      </c>
    </row>
    <row r="11" spans="1:4">
      <c r="A11" s="4" t="s">
        <v>1885</v>
      </c>
    </row>
    <row r="12" spans="1:4">
      <c r="A12" s="3" t="s">
        <v>1777</v>
      </c>
    </row>
    <row r="13" spans="1:4">
      <c r="A13" s="4" t="s">
        <v>913</v>
      </c>
      <c r="B13" s="5" t="n">
        <v>59785</v>
      </c>
      <c r="C13" s="5" t="n">
        <v>47263</v>
      </c>
    </row>
    <row r="14" spans="1:4">
      <c r="A14" s="4" t="s">
        <v>1889</v>
      </c>
    </row>
    <row r="15" spans="1:4">
      <c r="A15" s="3" t="s">
        <v>1777</v>
      </c>
    </row>
    <row r="16" spans="1:4">
      <c r="A16" s="4" t="s">
        <v>913</v>
      </c>
      <c r="B16" s="5" t="n">
        <v>8387</v>
      </c>
      <c r="C16" s="5" t="n">
        <v>7177</v>
      </c>
    </row>
    <row r="17" spans="1:4">
      <c r="A17" s="4" t="s">
        <v>1886</v>
      </c>
    </row>
    <row r="18" spans="1:4">
      <c r="A18" s="3" t="s">
        <v>1777</v>
      </c>
    </row>
    <row r="19" spans="1:4">
      <c r="A19" s="4" t="s">
        <v>913</v>
      </c>
      <c r="B19" s="5" t="n">
        <v>24813</v>
      </c>
      <c r="C19" s="5" t="n">
        <v>21462</v>
      </c>
    </row>
    <row r="20" spans="1:4">
      <c r="A20" s="4" t="s">
        <v>1892</v>
      </c>
    </row>
    <row r="21" spans="1:4">
      <c r="A21" s="3" t="s">
        <v>1777</v>
      </c>
    </row>
    <row r="22" spans="1:4">
      <c r="A22" s="4" t="s">
        <v>913</v>
      </c>
      <c r="B22" s="5" t="n">
        <v>5443</v>
      </c>
      <c r="C22" s="5" t="n">
        <v>4176</v>
      </c>
    </row>
    <row r="23" spans="1:4">
      <c r="A23" s="4" t="s">
        <v>1890</v>
      </c>
    </row>
    <row r="24" spans="1:4">
      <c r="A24" s="3" t="s">
        <v>1777</v>
      </c>
    </row>
    <row r="25" spans="1:4">
      <c r="A25" s="4" t="s">
        <v>913</v>
      </c>
      <c r="B25" s="5" t="n">
        <v>6371</v>
      </c>
      <c r="C25" s="5" t="n">
        <v>5567</v>
      </c>
    </row>
    <row r="26" spans="1:4">
      <c r="A26" s="4" t="s">
        <v>1887</v>
      </c>
    </row>
    <row r="27" spans="1:4">
      <c r="A27" s="3" t="s">
        <v>1777</v>
      </c>
    </row>
    <row r="28" spans="1:4">
      <c r="A28" s="4" t="s">
        <v>913</v>
      </c>
      <c r="B28" s="5" t="n">
        <v>13115</v>
      </c>
      <c r="C28" s="5" t="n">
        <v>11524</v>
      </c>
    </row>
    <row r="29" spans="1:4">
      <c r="A29" s="4" t="s">
        <v>1893</v>
      </c>
    </row>
    <row r="30" spans="1:4">
      <c r="A30" s="3" t="s">
        <v>1777</v>
      </c>
    </row>
    <row r="31" spans="1:4">
      <c r="A31" s="4" t="s">
        <v>913</v>
      </c>
      <c r="B31" s="5" t="n">
        <v>5833</v>
      </c>
      <c r="C31" s="5" t="n">
        <v>5340</v>
      </c>
    </row>
    <row r="32" spans="1:4">
      <c r="A32" s="4" t="s">
        <v>1894</v>
      </c>
    </row>
    <row r="33" spans="1:4">
      <c r="A33" s="3" t="s">
        <v>1777</v>
      </c>
    </row>
    <row r="34" spans="1:4">
      <c r="A34" s="4" t="s">
        <v>913</v>
      </c>
      <c r="B34" s="5" t="n">
        <v>3577</v>
      </c>
      <c r="C34" s="5" t="n">
        <v>3155</v>
      </c>
    </row>
    <row r="35" spans="1:4">
      <c r="A35" s="4" t="s">
        <v>1895</v>
      </c>
    </row>
    <row r="36" spans="1:4">
      <c r="A36" s="3" t="s">
        <v>1777</v>
      </c>
    </row>
    <row r="37" spans="1:4">
      <c r="A37" s="4" t="s">
        <v>913</v>
      </c>
      <c r="B37" s="5" t="n">
        <v>47818</v>
      </c>
      <c r="C37" s="5" t="n">
        <v>46038</v>
      </c>
    </row>
    <row r="38" spans="1:4">
      <c r="A38" s="4" t="s">
        <v>1896</v>
      </c>
    </row>
    <row r="39" spans="1:4">
      <c r="A39" s="3" t="s">
        <v>1777</v>
      </c>
    </row>
    <row r="40" spans="1:4">
      <c r="A40" s="4" t="s">
        <v>913</v>
      </c>
      <c r="B40" s="5" t="n">
        <v>1327</v>
      </c>
      <c r="C40" s="5" t="n">
        <v>1658</v>
      </c>
    </row>
    <row r="41" spans="1:4">
      <c r="A41" s="4" t="s">
        <v>1897</v>
      </c>
    </row>
    <row r="42" spans="1:4">
      <c r="A42" s="3" t="s">
        <v>1777</v>
      </c>
    </row>
    <row r="43" spans="1:4">
      <c r="A43" s="4" t="s">
        <v>913</v>
      </c>
      <c r="B43" s="5" t="n">
        <v>30</v>
      </c>
      <c r="C43" s="5" t="n">
        <v>58</v>
      </c>
    </row>
    <row r="44" spans="1:4">
      <c r="A44" s="4" t="s">
        <v>1898</v>
      </c>
    </row>
    <row r="45" spans="1:4">
      <c r="A45" s="3" t="s">
        <v>1777</v>
      </c>
    </row>
    <row r="46" spans="1:4">
      <c r="A46" s="4" t="s">
        <v>913</v>
      </c>
      <c r="B46" s="5" t="n">
        <v>48</v>
      </c>
      <c r="C46" s="5" t="n">
        <v>77</v>
      </c>
    </row>
    <row r="47" spans="1:4">
      <c r="A47" s="4" t="s">
        <v>1899</v>
      </c>
    </row>
    <row r="48" spans="1:4">
      <c r="A48" s="3" t="s">
        <v>1777</v>
      </c>
    </row>
    <row r="49" spans="1:4">
      <c r="A49" s="4" t="s">
        <v>913</v>
      </c>
      <c r="B49" s="5" t="n">
        <v>135</v>
      </c>
      <c r="C49" s="5" t="n">
        <v>274</v>
      </c>
    </row>
    <row r="50" spans="1:4">
      <c r="A50" s="4" t="s">
        <v>1900</v>
      </c>
    </row>
    <row r="51" spans="1:4">
      <c r="A51" s="3" t="s">
        <v>1777</v>
      </c>
    </row>
    <row r="52" spans="1:4">
      <c r="A52" s="4" t="s">
        <v>913</v>
      </c>
      <c r="B52" s="5" t="n">
        <v>177</v>
      </c>
      <c r="C52" s="5" t="n">
        <v>291</v>
      </c>
    </row>
    <row r="53" spans="1:4">
      <c r="A53" s="4" t="s">
        <v>1901</v>
      </c>
    </row>
    <row r="54" spans="1:4">
      <c r="A54" s="3" t="s">
        <v>1777</v>
      </c>
    </row>
    <row r="55" spans="1:4">
      <c r="A55" s="4" t="s">
        <v>913</v>
      </c>
      <c r="B55" s="5" t="n">
        <v>4026</v>
      </c>
      <c r="C55" s="5" t="n">
        <v>3159</v>
      </c>
    </row>
    <row r="56" spans="1:4">
      <c r="A56" s="4" t="s">
        <v>1902</v>
      </c>
    </row>
    <row r="57" spans="1:4">
      <c r="A57" s="3" t="s">
        <v>1777</v>
      </c>
    </row>
    <row r="58" spans="1:4">
      <c r="A58" s="4" t="s">
        <v>913</v>
      </c>
      <c r="B58" s="5" t="n">
        <v>718</v>
      </c>
      <c r="C58" s="5" t="n">
        <v>996</v>
      </c>
    </row>
    <row r="59" spans="1:4">
      <c r="A59" s="4" t="s">
        <v>2127</v>
      </c>
    </row>
    <row r="60" spans="1:4">
      <c r="A60" s="3" t="s">
        <v>1777</v>
      </c>
    </row>
    <row r="61" spans="1:4">
      <c r="A61" s="4" t="s">
        <v>913</v>
      </c>
      <c r="B61" s="5" t="n">
        <v>169579</v>
      </c>
      <c r="C61" s="5" t="n">
        <v>142241</v>
      </c>
    </row>
    <row r="62" spans="1:4">
      <c r="A62" s="4" t="s">
        <v>2128</v>
      </c>
    </row>
    <row r="63" spans="1:4">
      <c r="A63" s="3" t="s">
        <v>1777</v>
      </c>
    </row>
    <row r="64" spans="1:4">
      <c r="A64" s="4" t="s">
        <v>913</v>
      </c>
      <c r="B64" s="5" t="n">
        <v>6759</v>
      </c>
      <c r="C64" s="5" t="n">
        <v>6797</v>
      </c>
    </row>
    <row r="65" spans="1:4">
      <c r="A65" s="4" t="s">
        <v>1906</v>
      </c>
    </row>
    <row r="66" spans="1:4">
      <c r="A66" s="3" t="s">
        <v>1777</v>
      </c>
    </row>
    <row r="67" spans="1:4">
      <c r="A67" s="4" t="s">
        <v>913</v>
      </c>
      <c r="B67" s="5" t="n">
        <v>183819</v>
      </c>
      <c r="C67" s="5" t="n">
        <v>156463</v>
      </c>
    </row>
    <row r="68" spans="1:4">
      <c r="A68" s="4" t="s">
        <v>1907</v>
      </c>
    </row>
    <row r="69" spans="1:4">
      <c r="A69" s="3" t="s">
        <v>1777</v>
      </c>
    </row>
    <row r="70" spans="1:4">
      <c r="A70" s="4" t="s">
        <v>913</v>
      </c>
      <c r="B70" s="5" t="n">
        <v>3824</v>
      </c>
      <c r="C70" s="5" t="n">
        <v>4042</v>
      </c>
    </row>
    <row r="71" spans="1:4">
      <c r="A71" s="4" t="s">
        <v>2129</v>
      </c>
    </row>
    <row r="72" spans="1:4">
      <c r="A72" s="3" t="s">
        <v>1777</v>
      </c>
    </row>
    <row r="73" spans="1:4">
      <c r="A73" s="4" t="s">
        <v>913</v>
      </c>
      <c r="B73" s="5" t="n">
        <v>4520</v>
      </c>
      <c r="C73" s="5" t="n">
        <v>5734</v>
      </c>
    </row>
    <row r="74" spans="1:4">
      <c r="A74" s="4" t="s">
        <v>1811</v>
      </c>
    </row>
    <row r="75" spans="1:4">
      <c r="A75" s="3" t="s">
        <v>1777</v>
      </c>
    </row>
    <row r="76" spans="1:4">
      <c r="A76" s="4" t="s">
        <v>913</v>
      </c>
      <c r="B76" s="5" t="n">
        <v>39063</v>
      </c>
      <c r="C76" s="5" t="n">
        <v>45559</v>
      </c>
    </row>
    <row r="77" spans="1:4">
      <c r="A77" s="4" t="s">
        <v>1934</v>
      </c>
      <c r="B77" s="5" t="n">
        <v>3847</v>
      </c>
      <c r="C77" s="5" t="n">
        <v>3960</v>
      </c>
    </row>
    <row r="78" spans="1:4">
      <c r="A78" s="4" t="s">
        <v>1859</v>
      </c>
    </row>
    <row r="79" spans="1:4">
      <c r="A79" s="3" t="s">
        <v>1777</v>
      </c>
    </row>
    <row r="80" spans="1:4">
      <c r="A80" s="4" t="s">
        <v>913</v>
      </c>
      <c r="B80" s="5" t="n">
        <v>7644</v>
      </c>
      <c r="C80" s="5" t="n">
        <v>8945</v>
      </c>
    </row>
    <row r="81" spans="1:4">
      <c r="A81" s="4" t="s">
        <v>1863</v>
      </c>
    </row>
    <row r="82" spans="1:4">
      <c r="A82" s="3" t="s">
        <v>1777</v>
      </c>
    </row>
    <row r="83" spans="1:4">
      <c r="A83" s="4" t="s">
        <v>913</v>
      </c>
      <c r="B83" s="5" t="n">
        <v>2133</v>
      </c>
      <c r="C83" s="5" t="n">
        <v>2409</v>
      </c>
    </row>
    <row r="84" spans="1:4">
      <c r="A84" s="4" t="s">
        <v>1860</v>
      </c>
    </row>
    <row r="85" spans="1:4">
      <c r="A85" s="3" t="s">
        <v>1777</v>
      </c>
    </row>
    <row r="86" spans="1:4">
      <c r="A86" s="4" t="s">
        <v>913</v>
      </c>
      <c r="B86" s="5" t="n">
        <v>7978</v>
      </c>
      <c r="C86" s="5" t="n">
        <v>9147</v>
      </c>
    </row>
    <row r="87" spans="1:4">
      <c r="A87" s="4" t="s">
        <v>1866</v>
      </c>
    </row>
    <row r="88" spans="1:4">
      <c r="A88" s="3" t="s">
        <v>1777</v>
      </c>
    </row>
    <row r="89" spans="1:4">
      <c r="A89" s="4" t="s">
        <v>913</v>
      </c>
      <c r="B89" s="5" t="n">
        <v>1229</v>
      </c>
      <c r="C89" s="5" t="n">
        <v>1451</v>
      </c>
    </row>
    <row r="90" spans="1:4">
      <c r="A90" s="4" t="s">
        <v>1864</v>
      </c>
    </row>
    <row r="91" spans="1:4">
      <c r="A91" s="3" t="s">
        <v>1777</v>
      </c>
    </row>
    <row r="92" spans="1:4">
      <c r="A92" s="4" t="s">
        <v>913</v>
      </c>
      <c r="B92" s="5" t="n">
        <v>2253</v>
      </c>
      <c r="C92" s="5" t="n">
        <v>2590</v>
      </c>
    </row>
    <row r="93" spans="1:4">
      <c r="A93" s="4" t="s">
        <v>1861</v>
      </c>
    </row>
    <row r="94" spans="1:4">
      <c r="A94" s="3" t="s">
        <v>1777</v>
      </c>
    </row>
    <row r="95" spans="1:4">
      <c r="A95" s="4" t="s">
        <v>913</v>
      </c>
      <c r="B95" s="5" t="n">
        <v>2947</v>
      </c>
      <c r="C95" s="5" t="n">
        <v>3420</v>
      </c>
    </row>
    <row r="96" spans="1:4">
      <c r="A96" s="4" t="s">
        <v>1867</v>
      </c>
    </row>
    <row r="97" spans="1:4">
      <c r="A97" s="3" t="s">
        <v>1777</v>
      </c>
    </row>
    <row r="98" spans="1:4">
      <c r="A98" s="4" t="s">
        <v>913</v>
      </c>
      <c r="B98" s="5" t="n">
        <v>371</v>
      </c>
      <c r="C98" s="5" t="n">
        <v>459</v>
      </c>
    </row>
    <row r="99" spans="1:4">
      <c r="A99" s="4" t="s">
        <v>1868</v>
      </c>
    </row>
    <row r="100" spans="1:4">
      <c r="A100" s="3" t="s">
        <v>1777</v>
      </c>
    </row>
    <row r="101" spans="1:4">
      <c r="A101" s="4" t="s">
        <v>913</v>
      </c>
      <c r="B101" s="5" t="n">
        <v>1772</v>
      </c>
      <c r="C101" s="5" t="n">
        <v>2143</v>
      </c>
    </row>
    <row r="102" spans="1:4">
      <c r="A102" s="4" t="s">
        <v>1869</v>
      </c>
    </row>
    <row r="103" spans="1:4">
      <c r="A103" s="3" t="s">
        <v>1777</v>
      </c>
    </row>
    <row r="104" spans="1:4">
      <c r="A104" s="4" t="s">
        <v>913</v>
      </c>
      <c r="B104" s="5" t="n">
        <v>9834</v>
      </c>
      <c r="C104" s="5" t="n">
        <v>11656</v>
      </c>
    </row>
    <row r="105" spans="1:4">
      <c r="A105" s="4" t="s">
        <v>1870</v>
      </c>
    </row>
    <row r="106" spans="1:4">
      <c r="A106" s="3" t="s">
        <v>1777</v>
      </c>
    </row>
    <row r="107" spans="1:4">
      <c r="A107" s="4" t="s">
        <v>913</v>
      </c>
      <c r="B107" s="5" t="n">
        <v>2486</v>
      </c>
      <c r="C107" s="5" t="n">
        <v>3056</v>
      </c>
    </row>
    <row r="108" spans="1:4">
      <c r="A108" s="4" t="s">
        <v>1871</v>
      </c>
    </row>
    <row r="109" spans="1:4">
      <c r="A109" s="3" t="s">
        <v>1777</v>
      </c>
    </row>
    <row r="110" spans="1:4">
      <c r="A110" s="4" t="s">
        <v>913</v>
      </c>
      <c r="B110" s="5" t="n">
        <v>70</v>
      </c>
      <c r="C110" s="5" t="n">
        <v>165</v>
      </c>
    </row>
    <row r="111" spans="1:4">
      <c r="A111" s="4" t="s">
        <v>1872</v>
      </c>
    </row>
    <row r="112" spans="1:4">
      <c r="A112" s="3" t="s">
        <v>1777</v>
      </c>
    </row>
    <row r="113" spans="1:4">
      <c r="A113" s="4" t="s">
        <v>913</v>
      </c>
      <c r="B113" s="5" t="n">
        <v>15</v>
      </c>
      <c r="C113" s="5" t="n">
        <v>32</v>
      </c>
    </row>
    <row r="114" spans="1:4">
      <c r="A114" s="4" t="s">
        <v>1873</v>
      </c>
    </row>
    <row r="115" spans="1:4">
      <c r="A115" s="3" t="s">
        <v>1777</v>
      </c>
    </row>
    <row r="116" spans="1:4">
      <c r="A116" s="4" t="s">
        <v>913</v>
      </c>
      <c r="B116" s="5" t="n">
        <v>668</v>
      </c>
      <c r="C116" s="5" t="n">
        <v>1344</v>
      </c>
    </row>
    <row r="117" spans="1:4">
      <c r="A117" s="4" t="s">
        <v>1874</v>
      </c>
    </row>
    <row r="118" spans="1:4">
      <c r="A118" s="3" t="s">
        <v>1777</v>
      </c>
    </row>
    <row r="119" spans="1:4">
      <c r="A119" s="4" t="s">
        <v>913</v>
      </c>
      <c r="B119" s="5" t="n">
        <v>221</v>
      </c>
      <c r="C119" s="5" t="n">
        <v>434</v>
      </c>
    </row>
    <row r="120" spans="1:4">
      <c r="A120" s="4" t="s">
        <v>1875</v>
      </c>
    </row>
    <row r="121" spans="1:4">
      <c r="A121" s="3" t="s">
        <v>1777</v>
      </c>
    </row>
    <row r="122" spans="1:4">
      <c r="A122" s="4" t="s">
        <v>913</v>
      </c>
      <c r="B122" s="5" t="n">
        <v>2961</v>
      </c>
      <c r="C122" s="5" t="n">
        <v>4537</v>
      </c>
    </row>
    <row r="123" spans="1:4">
      <c r="A123" s="4" t="s">
        <v>1876</v>
      </c>
    </row>
    <row r="124" spans="1:4">
      <c r="A124" s="3" t="s">
        <v>1777</v>
      </c>
    </row>
    <row r="125" spans="1:4">
      <c r="A125" s="4" t="s">
        <v>913</v>
      </c>
      <c r="B125" s="5" t="n">
        <v>945</v>
      </c>
      <c r="C125" s="5" t="n">
        <v>1409</v>
      </c>
    </row>
    <row r="126" spans="1:4">
      <c r="A126" s="4" t="s">
        <v>2130</v>
      </c>
    </row>
    <row r="127" spans="1:4">
      <c r="A127" s="3" t="s">
        <v>1777</v>
      </c>
    </row>
    <row r="128" spans="1:4">
      <c r="A128" s="4" t="s">
        <v>913</v>
      </c>
      <c r="B128" s="5" t="n">
        <v>27317</v>
      </c>
      <c r="C128" s="5" t="n">
        <v>29648</v>
      </c>
    </row>
    <row r="129" spans="1:4">
      <c r="A129" s="4" t="s">
        <v>2131</v>
      </c>
    </row>
    <row r="130" spans="1:4">
      <c r="A130" s="3" t="s">
        <v>1777</v>
      </c>
    </row>
    <row r="131" spans="1:4">
      <c r="A131" s="4" t="s">
        <v>913</v>
      </c>
      <c r="B131" s="5" t="n">
        <v>4380</v>
      </c>
      <c r="C131" s="5" t="n">
        <v>4934</v>
      </c>
    </row>
    <row r="132" spans="1:4">
      <c r="A132" s="4" t="s">
        <v>1880</v>
      </c>
    </row>
    <row r="133" spans="1:4">
      <c r="A133" s="3" t="s">
        <v>1777</v>
      </c>
    </row>
    <row r="134" spans="1:4">
      <c r="A134" s="4" t="s">
        <v>913</v>
      </c>
      <c r="B134" s="5" t="n">
        <v>37941</v>
      </c>
      <c r="C134" s="5" t="n">
        <v>44299</v>
      </c>
    </row>
    <row r="135" spans="1:4">
      <c r="A135" s="4" t="s">
        <v>1881</v>
      </c>
    </row>
    <row r="136" spans="1:4">
      <c r="A136" s="3" t="s">
        <v>1777</v>
      </c>
    </row>
    <row r="137" spans="1:4">
      <c r="A137" s="4" t="s">
        <v>913</v>
      </c>
      <c r="B137" s="5" t="n">
        <v>646</v>
      </c>
      <c r="C137" s="5" t="n">
        <v>708</v>
      </c>
    </row>
    <row r="138" spans="1:4">
      <c r="A138" s="4" t="s">
        <v>2132</v>
      </c>
    </row>
    <row r="139" spans="1:4">
      <c r="A139" s="3" t="s">
        <v>1777</v>
      </c>
    </row>
    <row r="140" spans="1:4">
      <c r="A140" s="4" t="s">
        <v>913</v>
      </c>
      <c r="B140" s="5" t="n">
        <v>476</v>
      </c>
      <c r="C140" s="5" t="n">
        <v>552</v>
      </c>
    </row>
    <row r="141" spans="1:4">
      <c r="A141" s="4" t="s">
        <v>2133</v>
      </c>
    </row>
    <row r="142" spans="1:4">
      <c r="A142" s="3" t="s">
        <v>1777</v>
      </c>
    </row>
    <row r="143" spans="1:4">
      <c r="A143" s="4" t="s">
        <v>913</v>
      </c>
      <c r="B143" s="5" t="n">
        <v>35679</v>
      </c>
      <c r="C143" s="5" t="n">
        <v>40998</v>
      </c>
    </row>
    <row r="144" spans="1:4">
      <c r="A144" s="4" t="s">
        <v>2134</v>
      </c>
      <c r="B144" s="5" t="n">
        <v>2311</v>
      </c>
      <c r="C144" s="5" t="n">
        <v>2742</v>
      </c>
    </row>
    <row r="145" spans="1:4">
      <c r="A145" s="4" t="s">
        <v>1934</v>
      </c>
      <c r="B145" s="6" t="n">
        <v>36971</v>
      </c>
      <c r="C145" s="6" t="n">
        <v>42665</v>
      </c>
    </row>
    <row r="146" spans="1:4">
      <c r="A146" s="4" t="s">
        <v>2135</v>
      </c>
      <c r="B146" s="4" t="s">
        <v>2136</v>
      </c>
      <c r="C146" s="4" t="s">
        <v>2137</v>
      </c>
    </row>
    <row r="147" spans="1:4">
      <c r="A147" s="4" t="s">
        <v>2138</v>
      </c>
    </row>
    <row r="148" spans="1:4">
      <c r="A148" s="3" t="s">
        <v>1777</v>
      </c>
    </row>
    <row r="149" spans="1:4">
      <c r="A149" s="4" t="s">
        <v>1934</v>
      </c>
      <c r="B149" s="6" t="n">
        <v>20322</v>
      </c>
      <c r="C149" s="6" t="n">
        <v>23490</v>
      </c>
    </row>
    <row r="150" spans="1:4">
      <c r="A150" s="4" t="s">
        <v>2139</v>
      </c>
    </row>
    <row r="151" spans="1:4">
      <c r="A151" s="3" t="s">
        <v>1777</v>
      </c>
    </row>
    <row r="152" spans="1:4">
      <c r="A152" s="4" t="s">
        <v>1934</v>
      </c>
      <c r="B152" s="5" t="n">
        <v>3165</v>
      </c>
      <c r="C152" s="5" t="n">
        <v>3621</v>
      </c>
    </row>
    <row r="153" spans="1:4">
      <c r="A153" s="4" t="s">
        <v>2140</v>
      </c>
    </row>
    <row r="154" spans="1:4">
      <c r="A154" s="3" t="s">
        <v>1777</v>
      </c>
    </row>
    <row r="155" spans="1:4">
      <c r="A155" s="4" t="s">
        <v>1934</v>
      </c>
      <c r="B155" s="5" t="n">
        <v>2286</v>
      </c>
      <c r="C155" s="5" t="n">
        <v>2581</v>
      </c>
    </row>
    <row r="156" spans="1:4">
      <c r="A156" s="4" t="s">
        <v>2141</v>
      </c>
    </row>
    <row r="157" spans="1:4">
      <c r="A157" s="3" t="s">
        <v>1777</v>
      </c>
    </row>
    <row r="158" spans="1:4">
      <c r="A158" s="4" t="s">
        <v>1934</v>
      </c>
      <c r="B158" s="5" t="n">
        <v>1198</v>
      </c>
      <c r="C158" s="5" t="n">
        <v>1433</v>
      </c>
    </row>
    <row r="159" spans="1:4">
      <c r="A159" s="4" t="s">
        <v>2142</v>
      </c>
    </row>
    <row r="160" spans="1:4">
      <c r="A160" s="3" t="s">
        <v>1777</v>
      </c>
    </row>
    <row r="161" spans="1:4">
      <c r="A161" s="4" t="s">
        <v>1934</v>
      </c>
      <c r="B161" s="5" t="n">
        <v>1016</v>
      </c>
      <c r="C161" s="5" t="n">
        <v>1157</v>
      </c>
    </row>
    <row r="162" spans="1:4">
      <c r="A162" s="4" t="s">
        <v>2143</v>
      </c>
    </row>
    <row r="163" spans="1:4">
      <c r="A163" s="3" t="s">
        <v>1777</v>
      </c>
    </row>
    <row r="164" spans="1:4">
      <c r="A164" s="4" t="s">
        <v>1934</v>
      </c>
      <c r="B164" s="5" t="n">
        <v>1000</v>
      </c>
      <c r="C164" s="5" t="n">
        <v>1150</v>
      </c>
    </row>
    <row r="165" spans="1:4">
      <c r="A165" s="4" t="s">
        <v>2144</v>
      </c>
    </row>
    <row r="166" spans="1:4">
      <c r="A166" s="3" t="s">
        <v>1777</v>
      </c>
    </row>
    <row r="167" spans="1:4">
      <c r="A167" s="4" t="s">
        <v>1934</v>
      </c>
      <c r="B167" s="5" t="n">
        <v>723</v>
      </c>
      <c r="C167" s="5" t="n">
        <v>834</v>
      </c>
    </row>
    <row r="168" spans="1:4">
      <c r="A168" s="4" t="s">
        <v>2145</v>
      </c>
    </row>
    <row r="169" spans="1:4">
      <c r="A169" s="3" t="s">
        <v>1777</v>
      </c>
    </row>
    <row r="170" spans="1:4">
      <c r="A170" s="4" t="s">
        <v>1934</v>
      </c>
      <c r="B170" s="5" t="n">
        <v>620</v>
      </c>
      <c r="C170" s="5" t="n">
        <v>690</v>
      </c>
    </row>
    <row r="171" spans="1:4">
      <c r="A171" s="4" t="s">
        <v>2146</v>
      </c>
    </row>
    <row r="172" spans="1:4">
      <c r="A172" s="3" t="s">
        <v>1777</v>
      </c>
    </row>
    <row r="173" spans="1:4">
      <c r="A173" s="4" t="s">
        <v>1934</v>
      </c>
      <c r="B173" s="5" t="n">
        <v>614</v>
      </c>
      <c r="C173" s="5" t="n">
        <v>703</v>
      </c>
    </row>
    <row r="174" spans="1:4">
      <c r="A174" s="4" t="s">
        <v>2147</v>
      </c>
    </row>
    <row r="175" spans="1:4">
      <c r="A175" s="3" t="s">
        <v>1777</v>
      </c>
    </row>
    <row r="176" spans="1:4">
      <c r="A176" s="4" t="s">
        <v>1934</v>
      </c>
      <c r="B176" s="5" t="n">
        <v>589</v>
      </c>
      <c r="C176" s="5" t="n">
        <v>674</v>
      </c>
    </row>
    <row r="177" spans="1:4">
      <c r="A177" s="4" t="s">
        <v>2148</v>
      </c>
    </row>
    <row r="178" spans="1:4">
      <c r="A178" s="3" t="s">
        <v>1777</v>
      </c>
    </row>
    <row r="179" spans="1:4">
      <c r="A179" s="4" t="s">
        <v>1934</v>
      </c>
      <c r="B179" s="5" t="n">
        <v>5438</v>
      </c>
      <c r="C179" s="5" t="n">
        <v>6332</v>
      </c>
    </row>
    <row r="180" spans="1:4">
      <c r="A180" s="4" t="s">
        <v>2149</v>
      </c>
    </row>
    <row r="181" spans="1:4">
      <c r="A181" s="3" t="s">
        <v>1777</v>
      </c>
    </row>
    <row r="182" spans="1:4">
      <c r="A182" s="4" t="s">
        <v>1934</v>
      </c>
      <c r="B182" s="5" t="n">
        <v>1903</v>
      </c>
      <c r="C182" s="5" t="n">
        <v>2325</v>
      </c>
    </row>
    <row r="183" spans="1:4">
      <c r="A183" s="4" t="s">
        <v>2150</v>
      </c>
    </row>
    <row r="184" spans="1:4">
      <c r="A184" s="3" t="s">
        <v>1777</v>
      </c>
    </row>
    <row r="185" spans="1:4">
      <c r="A185" s="4" t="s">
        <v>1934</v>
      </c>
      <c r="B185" s="5" t="n">
        <v>94</v>
      </c>
      <c r="C185" s="5" t="n">
        <v>192</v>
      </c>
    </row>
    <row r="186" spans="1:4">
      <c r="A186" s="4" t="s">
        <v>2151</v>
      </c>
    </row>
    <row r="187" spans="1:4">
      <c r="A187" s="3" t="s">
        <v>1777</v>
      </c>
    </row>
    <row r="188" spans="1:4">
      <c r="A188" s="4" t="s">
        <v>1934</v>
      </c>
      <c r="B188" s="5" t="n">
        <v>105</v>
      </c>
      <c r="C188" s="5" t="n">
        <v>199</v>
      </c>
    </row>
    <row r="189" spans="1:4">
      <c r="A189" s="4" t="s">
        <v>2152</v>
      </c>
    </row>
    <row r="190" spans="1:4">
      <c r="A190" s="3" t="s">
        <v>1777</v>
      </c>
    </row>
    <row r="191" spans="1:4">
      <c r="A191" s="4" t="s">
        <v>1934</v>
      </c>
      <c r="B191" s="5" t="n">
        <v>729</v>
      </c>
      <c r="C191" s="5" t="n">
        <v>1305</v>
      </c>
    </row>
    <row r="192" spans="1:4">
      <c r="A192" s="4" t="s">
        <v>2153</v>
      </c>
    </row>
    <row r="193" spans="1:4">
      <c r="A193" s="3" t="s">
        <v>1777</v>
      </c>
    </row>
    <row r="194" spans="1:4">
      <c r="A194" s="4" t="s">
        <v>1934</v>
      </c>
      <c r="B194" s="5" t="n">
        <v>619</v>
      </c>
      <c r="C194" s="5" t="n">
        <v>1055</v>
      </c>
    </row>
    <row r="195" spans="1:4">
      <c r="A195" s="4" t="s">
        <v>2154</v>
      </c>
    </row>
    <row r="196" spans="1:4">
      <c r="A196" s="3" t="s">
        <v>1777</v>
      </c>
    </row>
    <row r="197" spans="1:4">
      <c r="A197" s="4" t="s">
        <v>1934</v>
      </c>
      <c r="B197" s="5" t="n">
        <v>3074</v>
      </c>
      <c r="C197" s="5" t="n">
        <v>4833</v>
      </c>
    </row>
    <row r="198" spans="1:4">
      <c r="A198" s="4" t="s">
        <v>2155</v>
      </c>
    </row>
    <row r="199" spans="1:4">
      <c r="A199" s="3" t="s">
        <v>1777</v>
      </c>
    </row>
    <row r="200" spans="1:4">
      <c r="A200" s="4" t="s">
        <v>1934</v>
      </c>
      <c r="B200" s="5" t="n">
        <v>2233</v>
      </c>
      <c r="C200" s="5" t="n">
        <v>3443</v>
      </c>
    </row>
    <row r="201" spans="1:4">
      <c r="A201" s="4" t="s">
        <v>2156</v>
      </c>
    </row>
    <row r="202" spans="1:4">
      <c r="A202" s="3" t="s">
        <v>1777</v>
      </c>
    </row>
    <row r="203" spans="1:4">
      <c r="A203" s="4" t="s">
        <v>1934</v>
      </c>
      <c r="B203" s="5" t="n">
        <v>18316</v>
      </c>
      <c r="C203" s="5" t="n">
        <v>18903</v>
      </c>
    </row>
    <row r="204" spans="1:4">
      <c r="A204" s="4" t="s">
        <v>2157</v>
      </c>
    </row>
    <row r="205" spans="1:4">
      <c r="A205" s="3" t="s">
        <v>1777</v>
      </c>
    </row>
    <row r="206" spans="1:4">
      <c r="A206" s="4" t="s">
        <v>1934</v>
      </c>
      <c r="B206" s="5" t="n">
        <v>9898</v>
      </c>
      <c r="C206" s="5" t="n">
        <v>10410</v>
      </c>
    </row>
    <row r="207" spans="1:4">
      <c r="A207" s="4" t="s">
        <v>2158</v>
      </c>
    </row>
    <row r="208" spans="1:4">
      <c r="A208" s="3" t="s">
        <v>1777</v>
      </c>
    </row>
    <row r="209" spans="1:4">
      <c r="A209" s="4" t="s">
        <v>1934</v>
      </c>
      <c r="B209" s="5" t="n">
        <v>33342</v>
      </c>
      <c r="C209" s="5" t="n">
        <v>37883</v>
      </c>
    </row>
    <row r="210" spans="1:4">
      <c r="A210" s="4" t="s">
        <v>2159</v>
      </c>
    </row>
    <row r="211" spans="1:4">
      <c r="A211" s="3" t="s">
        <v>1777</v>
      </c>
    </row>
    <row r="212" spans="1:4">
      <c r="A212" s="4" t="s">
        <v>1934</v>
      </c>
      <c r="B212" s="5" t="n">
        <v>1543</v>
      </c>
      <c r="C212" s="5" t="n">
        <v>1896</v>
      </c>
    </row>
    <row r="213" spans="1:4">
      <c r="A213" s="4" t="s">
        <v>2160</v>
      </c>
    </row>
    <row r="214" spans="1:4">
      <c r="A214" s="3" t="s">
        <v>1777</v>
      </c>
    </row>
    <row r="215" spans="1:4">
      <c r="A215" s="4" t="s">
        <v>1934</v>
      </c>
      <c r="B215" s="5" t="n">
        <v>2086</v>
      </c>
      <c r="C215" s="5" t="n">
        <v>2886</v>
      </c>
    </row>
    <row r="216" spans="1:4">
      <c r="A216" s="4" t="s">
        <v>2161</v>
      </c>
    </row>
    <row r="217" spans="1:4">
      <c r="A217" s="3" t="s">
        <v>1777</v>
      </c>
    </row>
    <row r="218" spans="1:4">
      <c r="A218" s="4" t="s">
        <v>913</v>
      </c>
      <c r="B218" s="5" t="n">
        <v>12902</v>
      </c>
      <c r="C218" s="5" t="n">
        <v>14989</v>
      </c>
    </row>
    <row r="219" spans="1:4">
      <c r="A219" s="4" t="s">
        <v>2134</v>
      </c>
      <c r="B219" s="5" t="n">
        <v>1433</v>
      </c>
      <c r="C219" s="5" t="n">
        <v>1708</v>
      </c>
    </row>
    <row r="220" spans="1:4">
      <c r="A220" s="4" t="s">
        <v>1934</v>
      </c>
      <c r="B220" s="6" t="n">
        <v>13192</v>
      </c>
      <c r="C220" s="6" t="n">
        <v>15342</v>
      </c>
    </row>
    <row r="221" spans="1:4">
      <c r="A221" s="4" t="s">
        <v>2135</v>
      </c>
      <c r="B221" s="4" t="s">
        <v>2162</v>
      </c>
      <c r="C221" s="4" t="s">
        <v>2163</v>
      </c>
    </row>
    <row r="222" spans="1:4">
      <c r="A222" s="4" t="s">
        <v>2164</v>
      </c>
    </row>
    <row r="223" spans="1:4">
      <c r="A223" s="3" t="s">
        <v>1777</v>
      </c>
    </row>
    <row r="224" spans="1:4">
      <c r="A224" s="4" t="s">
        <v>1934</v>
      </c>
      <c r="B224" s="6" t="n">
        <v>7899</v>
      </c>
      <c r="C224" s="6" t="n">
        <v>9205</v>
      </c>
    </row>
    <row r="225" spans="1:4">
      <c r="A225" s="4" t="s">
        <v>2165</v>
      </c>
    </row>
    <row r="226" spans="1:4">
      <c r="A226" s="3" t="s">
        <v>1777</v>
      </c>
    </row>
    <row r="227" spans="1:4">
      <c r="A227" s="4" t="s">
        <v>1934</v>
      </c>
      <c r="B227" s="5" t="n">
        <v>1306</v>
      </c>
      <c r="C227" s="5" t="n">
        <v>1479</v>
      </c>
    </row>
    <row r="228" spans="1:4">
      <c r="A228" s="4" t="s">
        <v>2166</v>
      </c>
    </row>
    <row r="229" spans="1:4">
      <c r="A229" s="3" t="s">
        <v>1777</v>
      </c>
    </row>
    <row r="230" spans="1:4">
      <c r="A230" s="4" t="s">
        <v>1934</v>
      </c>
      <c r="B230" s="5" t="n">
        <v>697</v>
      </c>
      <c r="C230" s="5" t="n">
        <v>788</v>
      </c>
    </row>
    <row r="231" spans="1:4">
      <c r="A231" s="4" t="s">
        <v>2167</v>
      </c>
    </row>
    <row r="232" spans="1:4">
      <c r="A232" s="3" t="s">
        <v>1777</v>
      </c>
    </row>
    <row r="233" spans="1:4">
      <c r="A233" s="4" t="s">
        <v>1934</v>
      </c>
      <c r="B233" s="5" t="n">
        <v>673</v>
      </c>
      <c r="C233" s="5" t="n">
        <v>819</v>
      </c>
    </row>
    <row r="234" spans="1:4">
      <c r="A234" s="4" t="s">
        <v>2168</v>
      </c>
    </row>
    <row r="235" spans="1:4">
      <c r="A235" s="3" t="s">
        <v>1777</v>
      </c>
    </row>
    <row r="236" spans="1:4">
      <c r="A236" s="4" t="s">
        <v>1934</v>
      </c>
      <c r="B236" s="5" t="n">
        <v>280</v>
      </c>
      <c r="C236" s="5" t="n">
        <v>310</v>
      </c>
    </row>
    <row r="237" spans="1:4">
      <c r="A237" s="4" t="s">
        <v>2169</v>
      </c>
    </row>
    <row r="238" spans="1:4">
      <c r="A238" s="3" t="s">
        <v>1777</v>
      </c>
    </row>
    <row r="239" spans="1:4">
      <c r="A239" s="4" t="s">
        <v>1934</v>
      </c>
      <c r="B239" s="5" t="n">
        <v>314</v>
      </c>
      <c r="C239" s="5" t="n">
        <v>358</v>
      </c>
    </row>
    <row r="240" spans="1:4">
      <c r="A240" s="4" t="s">
        <v>2170</v>
      </c>
    </row>
    <row r="241" spans="1:4">
      <c r="A241" s="3" t="s">
        <v>1777</v>
      </c>
    </row>
    <row r="242" spans="1:4">
      <c r="A242" s="4" t="s">
        <v>1934</v>
      </c>
      <c r="B242" s="5" t="n">
        <v>94</v>
      </c>
      <c r="C242" s="5" t="n">
        <v>112</v>
      </c>
    </row>
    <row r="243" spans="1:4">
      <c r="A243" s="4" t="s">
        <v>2171</v>
      </c>
    </row>
    <row r="244" spans="1:4">
      <c r="A244" s="3" t="s">
        <v>1777</v>
      </c>
    </row>
    <row r="245" spans="1:4">
      <c r="A245" s="4" t="s">
        <v>1934</v>
      </c>
      <c r="B245" s="5" t="n">
        <v>64</v>
      </c>
      <c r="C245" s="5" t="n">
        <v>73</v>
      </c>
    </row>
    <row r="246" spans="1:4">
      <c r="A246" s="4" t="s">
        <v>2172</v>
      </c>
    </row>
    <row r="247" spans="1:4">
      <c r="A247" s="3" t="s">
        <v>1777</v>
      </c>
    </row>
    <row r="248" spans="1:4">
      <c r="A248" s="4" t="s">
        <v>1934</v>
      </c>
      <c r="B248" s="5" t="n">
        <v>241</v>
      </c>
      <c r="C248" s="5" t="n">
        <v>281</v>
      </c>
    </row>
    <row r="249" spans="1:4">
      <c r="A249" s="4" t="s">
        <v>2173</v>
      </c>
    </row>
    <row r="250" spans="1:4">
      <c r="A250" s="3" t="s">
        <v>1777</v>
      </c>
    </row>
    <row r="251" spans="1:4">
      <c r="A251" s="4" t="s">
        <v>1934</v>
      </c>
      <c r="B251" s="5" t="n">
        <v>77</v>
      </c>
      <c r="C251" s="5" t="n">
        <v>88</v>
      </c>
    </row>
    <row r="252" spans="1:4">
      <c r="A252" s="4" t="s">
        <v>2174</v>
      </c>
    </row>
    <row r="253" spans="1:4">
      <c r="A253" s="3" t="s">
        <v>1777</v>
      </c>
    </row>
    <row r="254" spans="1:4">
      <c r="A254" s="4" t="s">
        <v>1934</v>
      </c>
      <c r="B254" s="5" t="n">
        <v>1547</v>
      </c>
      <c r="C254" s="5" t="n">
        <v>1829</v>
      </c>
    </row>
    <row r="255" spans="1:4">
      <c r="A255" s="4" t="s">
        <v>2175</v>
      </c>
    </row>
    <row r="256" spans="1:4">
      <c r="A256" s="3" t="s">
        <v>1777</v>
      </c>
    </row>
    <row r="257" spans="1:4">
      <c r="A257" s="4" t="s">
        <v>1934</v>
      </c>
      <c r="B257" s="5" t="n">
        <v>750</v>
      </c>
      <c r="C257" s="5" t="n">
        <v>889</v>
      </c>
    </row>
    <row r="258" spans="1:4">
      <c r="A258" s="4" t="s">
        <v>2176</v>
      </c>
    </row>
    <row r="259" spans="1:4">
      <c r="A259" s="3" t="s">
        <v>1777</v>
      </c>
    </row>
    <row r="260" spans="1:4">
      <c r="A260" s="4" t="s">
        <v>1934</v>
      </c>
      <c r="B260" s="5" t="n">
        <v>69</v>
      </c>
      <c r="C260" s="5" t="n">
        <v>153</v>
      </c>
    </row>
    <row r="261" spans="1:4">
      <c r="A261" s="4" t="s">
        <v>2177</v>
      </c>
    </row>
    <row r="262" spans="1:4">
      <c r="A262" s="3" t="s">
        <v>1777</v>
      </c>
    </row>
    <row r="263" spans="1:4">
      <c r="A263" s="4" t="s">
        <v>1934</v>
      </c>
      <c r="B263" s="5" t="n">
        <v>39</v>
      </c>
      <c r="C263" s="5" t="n">
        <v>80</v>
      </c>
    </row>
    <row r="264" spans="1:4">
      <c r="A264" s="4" t="s">
        <v>2178</v>
      </c>
    </row>
    <row r="265" spans="1:4">
      <c r="A265" s="3" t="s">
        <v>1777</v>
      </c>
    </row>
    <row r="266" spans="1:4">
      <c r="A266" s="4" t="s">
        <v>1934</v>
      </c>
      <c r="B266" s="5" t="n">
        <v>555</v>
      </c>
      <c r="C266" s="5" t="n">
        <v>942</v>
      </c>
    </row>
    <row r="267" spans="1:4">
      <c r="A267" s="4" t="s">
        <v>2179</v>
      </c>
    </row>
    <row r="268" spans="1:4">
      <c r="A268" s="3" t="s">
        <v>1777</v>
      </c>
    </row>
    <row r="269" spans="1:4">
      <c r="A269" s="4" t="s">
        <v>1934</v>
      </c>
      <c r="B269" s="5" t="n">
        <v>256</v>
      </c>
      <c r="C269" s="5" t="n">
        <v>444</v>
      </c>
    </row>
    <row r="270" spans="1:4">
      <c r="A270" s="4" t="s">
        <v>2180</v>
      </c>
    </row>
    <row r="271" spans="1:4">
      <c r="A271" s="3" t="s">
        <v>1777</v>
      </c>
    </row>
    <row r="272" spans="1:4">
      <c r="A272" s="4" t="s">
        <v>1934</v>
      </c>
      <c r="B272" s="5" t="n">
        <v>1860</v>
      </c>
      <c r="C272" s="5" t="n">
        <v>2709</v>
      </c>
    </row>
    <row r="273" spans="1:4">
      <c r="A273" s="4" t="s">
        <v>2181</v>
      </c>
    </row>
    <row r="274" spans="1:4">
      <c r="A274" s="3" t="s">
        <v>1777</v>
      </c>
    </row>
    <row r="275" spans="1:4">
      <c r="A275" s="4" t="s">
        <v>1934</v>
      </c>
      <c r="B275" s="5" t="n">
        <v>804</v>
      </c>
      <c r="C275" s="5" t="n">
        <v>1136</v>
      </c>
    </row>
    <row r="276" spans="1:4">
      <c r="A276" s="4" t="s">
        <v>2182</v>
      </c>
    </row>
    <row r="277" spans="1:4">
      <c r="A277" s="3" t="s">
        <v>1777</v>
      </c>
    </row>
    <row r="278" spans="1:4">
      <c r="A278" s="4" t="s">
        <v>1934</v>
      </c>
      <c r="B278" s="5" t="n">
        <v>6676</v>
      </c>
      <c r="C278" s="5" t="n">
        <v>6724</v>
      </c>
    </row>
    <row r="279" spans="1:4">
      <c r="A279" s="4" t="s">
        <v>2183</v>
      </c>
    </row>
    <row r="280" spans="1:4">
      <c r="A280" s="3" t="s">
        <v>1777</v>
      </c>
    </row>
    <row r="281" spans="1:4">
      <c r="A281" s="4" t="s">
        <v>1934</v>
      </c>
      <c r="B281" s="5" t="n">
        <v>2183</v>
      </c>
      <c r="C281" s="5" t="n">
        <v>2265</v>
      </c>
    </row>
    <row r="282" spans="1:4">
      <c r="A282" s="4" t="s">
        <v>2184</v>
      </c>
    </row>
    <row r="283" spans="1:4">
      <c r="A283" s="3" t="s">
        <v>1777</v>
      </c>
    </row>
    <row r="284" spans="1:4">
      <c r="A284" s="4" t="s">
        <v>1934</v>
      </c>
      <c r="B284" s="5" t="n">
        <v>12423</v>
      </c>
      <c r="C284" s="5" t="n">
        <v>14387</v>
      </c>
    </row>
    <row r="285" spans="1:4">
      <c r="A285" s="4" t="s">
        <v>2185</v>
      </c>
    </row>
    <row r="286" spans="1:4">
      <c r="A286" s="3" t="s">
        <v>1777</v>
      </c>
    </row>
    <row r="287" spans="1:4">
      <c r="A287" s="4" t="s">
        <v>1934</v>
      </c>
      <c r="B287" s="5" t="n">
        <v>291</v>
      </c>
      <c r="C287" s="5" t="n">
        <v>322</v>
      </c>
    </row>
    <row r="288" spans="1:4">
      <c r="A288" s="4" t="s">
        <v>2186</v>
      </c>
    </row>
    <row r="289" spans="1:4">
      <c r="A289" s="3" t="s">
        <v>1777</v>
      </c>
    </row>
    <row r="290" spans="1:4">
      <c r="A290" s="4" t="s">
        <v>1934</v>
      </c>
      <c r="B290" s="5" t="n">
        <v>478</v>
      </c>
      <c r="C290" s="5" t="n">
        <v>633</v>
      </c>
    </row>
    <row r="291" spans="1:4">
      <c r="A291" s="4" t="s">
        <v>2187</v>
      </c>
    </row>
    <row r="292" spans="1:4">
      <c r="A292" s="3" t="s">
        <v>1777</v>
      </c>
    </row>
    <row r="293" spans="1:4">
      <c r="A293" s="4" t="s">
        <v>913</v>
      </c>
      <c r="B293" s="5" t="n">
        <v>7602</v>
      </c>
      <c r="C293" s="5" t="n">
        <v>8893</v>
      </c>
    </row>
    <row r="294" spans="1:4">
      <c r="A294" s="4" t="s">
        <v>2134</v>
      </c>
      <c r="B294" s="5" t="n">
        <v>829</v>
      </c>
      <c r="C294" s="5" t="n">
        <v>985</v>
      </c>
    </row>
    <row r="295" spans="1:4">
      <c r="A295" s="4" t="s">
        <v>1934</v>
      </c>
      <c r="B295" s="6" t="n">
        <v>7627</v>
      </c>
      <c r="C295" s="6" t="n">
        <v>8919</v>
      </c>
    </row>
    <row r="296" spans="1:4">
      <c r="A296" s="4" t="s">
        <v>2135</v>
      </c>
      <c r="B296" s="4" t="s">
        <v>2188</v>
      </c>
      <c r="C296" s="4" t="s">
        <v>2189</v>
      </c>
    </row>
    <row r="297" spans="1:4">
      <c r="A297" s="4" t="s">
        <v>2190</v>
      </c>
    </row>
    <row r="298" spans="1:4">
      <c r="A298" s="3" t="s">
        <v>1777</v>
      </c>
    </row>
    <row r="299" spans="1:4">
      <c r="A299" s="4" t="s">
        <v>1934</v>
      </c>
      <c r="B299" s="6" t="n">
        <v>4396</v>
      </c>
      <c r="C299" s="6" t="n">
        <v>5172</v>
      </c>
    </row>
    <row r="300" spans="1:4">
      <c r="A300" s="4" t="s">
        <v>2191</v>
      </c>
    </row>
    <row r="301" spans="1:4">
      <c r="A301" s="3" t="s">
        <v>1777</v>
      </c>
    </row>
    <row r="302" spans="1:4">
      <c r="A302" s="4" t="s">
        <v>1934</v>
      </c>
      <c r="B302" s="5" t="n">
        <v>501</v>
      </c>
      <c r="C302" s="5" t="n">
        <v>586</v>
      </c>
    </row>
    <row r="303" spans="1:4">
      <c r="A303" s="4" t="s">
        <v>2192</v>
      </c>
    </row>
    <row r="304" spans="1:4">
      <c r="A304" s="3" t="s">
        <v>1777</v>
      </c>
    </row>
    <row r="305" spans="1:4">
      <c r="A305" s="4" t="s">
        <v>1934</v>
      </c>
      <c r="B305" s="5" t="n">
        <v>515</v>
      </c>
      <c r="C305" s="5" t="n">
        <v>580</v>
      </c>
    </row>
    <row r="306" spans="1:4">
      <c r="A306" s="4" t="s">
        <v>2193</v>
      </c>
    </row>
    <row r="307" spans="1:4">
      <c r="A307" s="3" t="s">
        <v>1777</v>
      </c>
    </row>
    <row r="308" spans="1:4">
      <c r="A308" s="4" t="s">
        <v>1934</v>
      </c>
      <c r="B308" s="5" t="n">
        <v>167</v>
      </c>
      <c r="C308" s="5" t="n">
        <v>194</v>
      </c>
    </row>
    <row r="309" spans="1:4">
      <c r="A309" s="4" t="s">
        <v>2194</v>
      </c>
    </row>
    <row r="310" spans="1:4">
      <c r="A310" s="3" t="s">
        <v>1777</v>
      </c>
    </row>
    <row r="311" spans="1:4">
      <c r="A311" s="4" t="s">
        <v>1934</v>
      </c>
      <c r="B311" s="5" t="n">
        <v>210</v>
      </c>
      <c r="C311" s="5" t="n">
        <v>238</v>
      </c>
    </row>
    <row r="312" spans="1:4">
      <c r="A312" s="4" t="s">
        <v>2195</v>
      </c>
    </row>
    <row r="313" spans="1:4">
      <c r="A313" s="3" t="s">
        <v>1777</v>
      </c>
    </row>
    <row r="314" spans="1:4">
      <c r="A314" s="4" t="s">
        <v>1934</v>
      </c>
      <c r="B314" s="5" t="n">
        <v>226</v>
      </c>
      <c r="C314" s="5" t="n">
        <v>263</v>
      </c>
    </row>
    <row r="315" spans="1:4">
      <c r="A315" s="4" t="s">
        <v>2196</v>
      </c>
    </row>
    <row r="316" spans="1:4">
      <c r="A316" s="3" t="s">
        <v>1777</v>
      </c>
    </row>
    <row r="317" spans="1:4">
      <c r="A317" s="4" t="s">
        <v>1934</v>
      </c>
      <c r="B317" s="5" t="n">
        <v>173</v>
      </c>
      <c r="C317" s="5" t="n">
        <v>199</v>
      </c>
    </row>
    <row r="318" spans="1:4">
      <c r="A318" s="4" t="s">
        <v>2197</v>
      </c>
    </row>
    <row r="319" spans="1:4">
      <c r="A319" s="3" t="s">
        <v>1777</v>
      </c>
    </row>
    <row r="320" spans="1:4">
      <c r="A320" s="4" t="s">
        <v>1934</v>
      </c>
      <c r="B320" s="5" t="n">
        <v>144</v>
      </c>
      <c r="C320" s="5" t="n">
        <v>159</v>
      </c>
    </row>
    <row r="321" spans="1:4">
      <c r="A321" s="4" t="s">
        <v>2198</v>
      </c>
    </row>
    <row r="322" spans="1:4">
      <c r="A322" s="3" t="s">
        <v>1777</v>
      </c>
    </row>
    <row r="323" spans="1:4">
      <c r="A323" s="4" t="s">
        <v>1934</v>
      </c>
      <c r="B323" s="5" t="n">
        <v>124</v>
      </c>
      <c r="C323" s="5" t="n">
        <v>143</v>
      </c>
    </row>
    <row r="324" spans="1:4">
      <c r="A324" s="4" t="s">
        <v>2199</v>
      </c>
    </row>
    <row r="325" spans="1:4">
      <c r="A325" s="3" t="s">
        <v>1777</v>
      </c>
    </row>
    <row r="326" spans="1:4">
      <c r="A326" s="4" t="s">
        <v>1934</v>
      </c>
      <c r="B326" s="5" t="n">
        <v>142</v>
      </c>
      <c r="C326" s="5" t="n">
        <v>170</v>
      </c>
    </row>
    <row r="327" spans="1:4">
      <c r="A327" s="4" t="s">
        <v>2200</v>
      </c>
    </row>
    <row r="328" spans="1:4">
      <c r="A328" s="3" t="s">
        <v>1777</v>
      </c>
    </row>
    <row r="329" spans="1:4">
      <c r="A329" s="4" t="s">
        <v>1934</v>
      </c>
      <c r="B329" s="5" t="n">
        <v>1029</v>
      </c>
      <c r="C329" s="5" t="n">
        <v>1215</v>
      </c>
    </row>
    <row r="330" spans="1:4">
      <c r="A330" s="4" t="s">
        <v>2201</v>
      </c>
    </row>
    <row r="331" spans="1:4">
      <c r="A331" s="3" t="s">
        <v>1777</v>
      </c>
    </row>
    <row r="332" spans="1:4">
      <c r="A332" s="4" t="s">
        <v>1934</v>
      </c>
      <c r="B332" s="5" t="n">
        <v>391</v>
      </c>
      <c r="C332" s="5" t="n">
        <v>498</v>
      </c>
    </row>
    <row r="333" spans="1:4">
      <c r="A333" s="4" t="s">
        <v>2202</v>
      </c>
    </row>
    <row r="334" spans="1:4">
      <c r="A334" s="3" t="s">
        <v>1777</v>
      </c>
    </row>
    <row r="335" spans="1:4">
      <c r="A335" s="4" t="s">
        <v>1934</v>
      </c>
      <c r="B335" s="5" t="n">
        <v>6</v>
      </c>
      <c r="C335" s="5" t="n">
        <v>10</v>
      </c>
    </row>
    <row r="336" spans="1:4">
      <c r="A336" s="4" t="s">
        <v>2203</v>
      </c>
    </row>
    <row r="337" spans="1:4">
      <c r="A337" s="3" t="s">
        <v>1777</v>
      </c>
    </row>
    <row r="338" spans="1:4">
      <c r="A338" s="4" t="s">
        <v>1934</v>
      </c>
      <c r="B338" s="5" t="n">
        <v>17</v>
      </c>
      <c r="C338" s="5" t="n">
        <v>28</v>
      </c>
    </row>
    <row r="339" spans="1:4">
      <c r="A339" s="4" t="s">
        <v>2204</v>
      </c>
    </row>
    <row r="340" spans="1:4">
      <c r="A340" s="3" t="s">
        <v>1777</v>
      </c>
    </row>
    <row r="341" spans="1:4">
      <c r="A341" s="4" t="s">
        <v>1934</v>
      </c>
      <c r="B341" s="5" t="n">
        <v>52</v>
      </c>
      <c r="C341" s="5" t="n">
        <v>120</v>
      </c>
    </row>
    <row r="342" spans="1:4">
      <c r="A342" s="4" t="s">
        <v>2205</v>
      </c>
    </row>
    <row r="343" spans="1:4">
      <c r="A343" s="3" t="s">
        <v>1777</v>
      </c>
    </row>
    <row r="344" spans="1:4">
      <c r="A344" s="4" t="s">
        <v>1934</v>
      </c>
      <c r="B344" s="5" t="n">
        <v>84</v>
      </c>
      <c r="C344" s="5" t="n">
        <v>152</v>
      </c>
    </row>
    <row r="345" spans="1:4">
      <c r="A345" s="4" t="s">
        <v>2206</v>
      </c>
    </row>
    <row r="346" spans="1:4">
      <c r="A346" s="3" t="s">
        <v>1777</v>
      </c>
    </row>
    <row r="347" spans="1:4">
      <c r="A347" s="4" t="s">
        <v>1934</v>
      </c>
      <c r="B347" s="5" t="n">
        <v>442</v>
      </c>
      <c r="C347" s="5" t="n">
        <v>816</v>
      </c>
    </row>
    <row r="348" spans="1:4">
      <c r="A348" s="4" t="s">
        <v>2207</v>
      </c>
    </row>
    <row r="349" spans="1:4">
      <c r="A349" s="3" t="s">
        <v>1777</v>
      </c>
    </row>
    <row r="350" spans="1:4">
      <c r="A350" s="4" t="s">
        <v>1934</v>
      </c>
      <c r="B350" s="5" t="n">
        <v>381</v>
      </c>
      <c r="C350" s="5" t="n">
        <v>614</v>
      </c>
    </row>
    <row r="351" spans="1:4">
      <c r="A351" s="4" t="s">
        <v>2208</v>
      </c>
    </row>
    <row r="352" spans="1:4">
      <c r="A352" s="3" t="s">
        <v>1777</v>
      </c>
    </row>
    <row r="353" spans="1:4">
      <c r="A353" s="4" t="s">
        <v>1934</v>
      </c>
      <c r="B353" s="5" t="n">
        <v>3967</v>
      </c>
      <c r="C353" s="5" t="n">
        <v>4243</v>
      </c>
    </row>
    <row r="354" spans="1:4">
      <c r="A354" s="4" t="s">
        <v>2209</v>
      </c>
    </row>
    <row r="355" spans="1:4">
      <c r="A355" s="3" t="s">
        <v>1777</v>
      </c>
    </row>
    <row r="356" spans="1:4">
      <c r="A356" s="4" t="s">
        <v>1934</v>
      </c>
      <c r="B356" s="5" t="n">
        <v>2287</v>
      </c>
      <c r="C356" s="5" t="n">
        <v>2438</v>
      </c>
    </row>
    <row r="357" spans="1:4">
      <c r="A357" s="4" t="s">
        <v>2210</v>
      </c>
    </row>
    <row r="358" spans="1:4">
      <c r="A358" s="3" t="s">
        <v>1777</v>
      </c>
    </row>
    <row r="359" spans="1:4">
      <c r="A359" s="4" t="s">
        <v>1934</v>
      </c>
      <c r="B359" s="5" t="n">
        <v>6840</v>
      </c>
      <c r="C359" s="5" t="n">
        <v>7894</v>
      </c>
    </row>
    <row r="360" spans="1:4">
      <c r="A360" s="4" t="s">
        <v>2211</v>
      </c>
    </row>
    <row r="361" spans="1:4">
      <c r="A361" s="3" t="s">
        <v>1777</v>
      </c>
    </row>
    <row r="362" spans="1:4">
      <c r="A362" s="4" t="s">
        <v>1934</v>
      </c>
      <c r="B362" s="5" t="n">
        <v>336</v>
      </c>
      <c r="C362" s="5" t="n">
        <v>424</v>
      </c>
    </row>
    <row r="363" spans="1:4">
      <c r="A363" s="4" t="s">
        <v>2212</v>
      </c>
    </row>
    <row r="364" spans="1:4">
      <c r="A364" s="3" t="s">
        <v>1777</v>
      </c>
    </row>
    <row r="365" spans="1:4">
      <c r="A365" s="4" t="s">
        <v>1934</v>
      </c>
      <c r="B365" s="5" t="n">
        <v>451</v>
      </c>
      <c r="C365" s="5" t="n">
        <v>601</v>
      </c>
    </row>
    <row r="366" spans="1:4">
      <c r="A366" s="4" t="s">
        <v>2213</v>
      </c>
    </row>
    <row r="367" spans="1:4">
      <c r="A367" s="3" t="s">
        <v>1777</v>
      </c>
    </row>
    <row r="368" spans="1:4">
      <c r="A368" s="4" t="s">
        <v>913</v>
      </c>
      <c r="B368" s="5" t="n">
        <v>2941</v>
      </c>
      <c r="C368" s="5" t="n">
        <v>3263</v>
      </c>
    </row>
    <row r="369" spans="1:4">
      <c r="A369" s="4" t="s">
        <v>2134</v>
      </c>
      <c r="B369" s="5" t="n">
        <v>0</v>
      </c>
      <c r="C369" s="5" t="n">
        <v>0</v>
      </c>
    </row>
    <row r="370" spans="1:4">
      <c r="A370" s="4" t="s">
        <v>1934</v>
      </c>
      <c r="B370" s="6" t="n">
        <v>3606</v>
      </c>
      <c r="C370" s="6" t="n">
        <v>4051</v>
      </c>
    </row>
    <row r="371" spans="1:4">
      <c r="A371" s="4" t="s">
        <v>2135</v>
      </c>
      <c r="B371" s="4" t="s">
        <v>2214</v>
      </c>
      <c r="C371" s="4" t="s">
        <v>2215</v>
      </c>
    </row>
    <row r="372" spans="1:4">
      <c r="A372" s="4" t="s">
        <v>2216</v>
      </c>
    </row>
    <row r="373" spans="1:4">
      <c r="A373" s="3" t="s">
        <v>1777</v>
      </c>
    </row>
    <row r="374" spans="1:4">
      <c r="A374" s="4" t="s">
        <v>1934</v>
      </c>
      <c r="B374" s="6" t="n">
        <v>899</v>
      </c>
      <c r="C374" s="6" t="n">
        <v>1005</v>
      </c>
    </row>
    <row r="375" spans="1:4">
      <c r="A375" s="4" t="s">
        <v>2217</v>
      </c>
    </row>
    <row r="376" spans="1:4">
      <c r="A376" s="3" t="s">
        <v>1777</v>
      </c>
    </row>
    <row r="377" spans="1:4">
      <c r="A377" s="4" t="s">
        <v>1934</v>
      </c>
      <c r="B377" s="5" t="n">
        <v>332</v>
      </c>
      <c r="C377" s="5" t="n">
        <v>373</v>
      </c>
    </row>
    <row r="378" spans="1:4">
      <c r="A378" s="4" t="s">
        <v>2218</v>
      </c>
    </row>
    <row r="379" spans="1:4">
      <c r="A379" s="3" t="s">
        <v>1777</v>
      </c>
    </row>
    <row r="380" spans="1:4">
      <c r="A380" s="4" t="s">
        <v>1934</v>
      </c>
      <c r="B380" s="5" t="n">
        <v>363</v>
      </c>
      <c r="C380" s="5" t="n">
        <v>400</v>
      </c>
    </row>
    <row r="381" spans="1:4">
      <c r="A381" s="4" t="s">
        <v>2219</v>
      </c>
    </row>
    <row r="382" spans="1:4">
      <c r="A382" s="3" t="s">
        <v>1777</v>
      </c>
    </row>
    <row r="383" spans="1:4">
      <c r="A383" s="4" t="s">
        <v>1934</v>
      </c>
      <c r="B383" s="5" t="n">
        <v>68</v>
      </c>
      <c r="C383" s="5" t="n">
        <v>81</v>
      </c>
    </row>
    <row r="384" spans="1:4">
      <c r="A384" s="4" t="s">
        <v>2220</v>
      </c>
    </row>
    <row r="385" spans="1:4">
      <c r="A385" s="3" t="s">
        <v>1777</v>
      </c>
    </row>
    <row r="386" spans="1:4">
      <c r="A386" s="4" t="s">
        <v>1934</v>
      </c>
      <c r="B386" s="5" t="n">
        <v>125</v>
      </c>
      <c r="C386" s="5" t="n">
        <v>139</v>
      </c>
    </row>
    <row r="387" spans="1:4">
      <c r="A387" s="4" t="s">
        <v>2221</v>
      </c>
    </row>
    <row r="388" spans="1:4">
      <c r="A388" s="3" t="s">
        <v>1777</v>
      </c>
    </row>
    <row r="389" spans="1:4">
      <c r="A389" s="4" t="s">
        <v>1934</v>
      </c>
      <c r="B389" s="5" t="n">
        <v>178</v>
      </c>
      <c r="C389" s="5" t="n">
        <v>196</v>
      </c>
    </row>
    <row r="390" spans="1:4">
      <c r="A390" s="4" t="s">
        <v>2222</v>
      </c>
    </row>
    <row r="391" spans="1:4">
      <c r="A391" s="3" t="s">
        <v>1777</v>
      </c>
    </row>
    <row r="392" spans="1:4">
      <c r="A392" s="4" t="s">
        <v>1934</v>
      </c>
      <c r="B392" s="5" t="n">
        <v>110</v>
      </c>
      <c r="C392" s="5" t="n">
        <v>125</v>
      </c>
    </row>
    <row r="393" spans="1:4">
      <c r="A393" s="4" t="s">
        <v>2223</v>
      </c>
    </row>
    <row r="394" spans="1:4">
      <c r="A394" s="3" t="s">
        <v>1777</v>
      </c>
    </row>
    <row r="395" spans="1:4">
      <c r="A395" s="4" t="s">
        <v>1934</v>
      </c>
      <c r="B395" s="5" t="n">
        <v>145</v>
      </c>
      <c r="C395" s="5" t="n">
        <v>161</v>
      </c>
    </row>
    <row r="396" spans="1:4">
      <c r="A396" s="4" t="s">
        <v>2224</v>
      </c>
    </row>
    <row r="397" spans="1:4">
      <c r="A397" s="3" t="s">
        <v>1777</v>
      </c>
    </row>
    <row r="398" spans="1:4">
      <c r="A398" s="4" t="s">
        <v>1934</v>
      </c>
      <c r="B398" s="5" t="n">
        <v>68</v>
      </c>
      <c r="C398" s="5" t="n">
        <v>76</v>
      </c>
    </row>
    <row r="399" spans="1:4">
      <c r="A399" s="4" t="s">
        <v>2225</v>
      </c>
    </row>
    <row r="400" spans="1:4">
      <c r="A400" s="3" t="s">
        <v>1777</v>
      </c>
    </row>
    <row r="401" spans="1:4">
      <c r="A401" s="4" t="s">
        <v>1934</v>
      </c>
      <c r="B401" s="5" t="n">
        <v>56</v>
      </c>
      <c r="C401" s="5" t="n">
        <v>62</v>
      </c>
    </row>
    <row r="402" spans="1:4">
      <c r="A402" s="4" t="s">
        <v>2226</v>
      </c>
    </row>
    <row r="403" spans="1:4">
      <c r="A403" s="3" t="s">
        <v>1777</v>
      </c>
    </row>
    <row r="404" spans="1:4">
      <c r="A404" s="4" t="s">
        <v>1934</v>
      </c>
      <c r="B404" s="5" t="n">
        <v>1262</v>
      </c>
      <c r="C404" s="5" t="n">
        <v>1433</v>
      </c>
    </row>
    <row r="405" spans="1:4">
      <c r="A405" s="4" t="s">
        <v>2227</v>
      </c>
    </row>
    <row r="406" spans="1:4">
      <c r="A406" s="3" t="s">
        <v>1777</v>
      </c>
    </row>
    <row r="407" spans="1:4">
      <c r="A407" s="4" t="s">
        <v>1934</v>
      </c>
      <c r="B407" s="5" t="n">
        <v>177</v>
      </c>
      <c r="C407" s="5" t="n">
        <v>210</v>
      </c>
    </row>
    <row r="408" spans="1:4">
      <c r="A408" s="4" t="s">
        <v>2228</v>
      </c>
    </row>
    <row r="409" spans="1:4">
      <c r="A409" s="3" t="s">
        <v>1777</v>
      </c>
    </row>
    <row r="410" spans="1:4">
      <c r="A410" s="4" t="s">
        <v>1934</v>
      </c>
      <c r="B410" s="5" t="n">
        <v>7</v>
      </c>
      <c r="C410" s="5" t="n">
        <v>10</v>
      </c>
    </row>
    <row r="411" spans="1:4">
      <c r="A411" s="4" t="s">
        <v>2229</v>
      </c>
    </row>
    <row r="412" spans="1:4">
      <c r="A412" s="3" t="s">
        <v>1777</v>
      </c>
    </row>
    <row r="413" spans="1:4">
      <c r="A413" s="4" t="s">
        <v>1934</v>
      </c>
      <c r="B413" s="5" t="n">
        <v>31</v>
      </c>
      <c r="C413" s="5" t="n">
        <v>55</v>
      </c>
    </row>
    <row r="414" spans="1:4">
      <c r="A414" s="4" t="s">
        <v>2230</v>
      </c>
    </row>
    <row r="415" spans="1:4">
      <c r="A415" s="3" t="s">
        <v>1777</v>
      </c>
    </row>
    <row r="416" spans="1:4">
      <c r="A416" s="4" t="s">
        <v>1934</v>
      </c>
      <c r="B416" s="5" t="n">
        <v>39</v>
      </c>
      <c r="C416" s="5" t="n">
        <v>77</v>
      </c>
    </row>
    <row r="417" spans="1:4">
      <c r="A417" s="4" t="s">
        <v>2231</v>
      </c>
    </row>
    <row r="418" spans="1:4">
      <c r="A418" s="3" t="s">
        <v>1777</v>
      </c>
    </row>
    <row r="419" spans="1:4">
      <c r="A419" s="4" t="s">
        <v>1934</v>
      </c>
      <c r="B419" s="5" t="n">
        <v>135</v>
      </c>
      <c r="C419" s="5" t="n">
        <v>220</v>
      </c>
    </row>
    <row r="420" spans="1:4">
      <c r="A420" s="4" t="s">
        <v>2232</v>
      </c>
    </row>
    <row r="421" spans="1:4">
      <c r="A421" s="3" t="s">
        <v>1777</v>
      </c>
    </row>
    <row r="422" spans="1:4">
      <c r="A422" s="4" t="s">
        <v>1934</v>
      </c>
      <c r="B422" s="5" t="n">
        <v>214</v>
      </c>
      <c r="C422" s="5" t="n">
        <v>331</v>
      </c>
    </row>
    <row r="423" spans="1:4">
      <c r="A423" s="4" t="s">
        <v>2233</v>
      </c>
    </row>
    <row r="424" spans="1:4">
      <c r="A424" s="3" t="s">
        <v>1777</v>
      </c>
    </row>
    <row r="425" spans="1:4">
      <c r="A425" s="4" t="s">
        <v>1934</v>
      </c>
      <c r="B425" s="5" t="n">
        <v>439</v>
      </c>
      <c r="C425" s="5" t="n">
        <v>643</v>
      </c>
    </row>
    <row r="426" spans="1:4">
      <c r="A426" s="4" t="s">
        <v>2234</v>
      </c>
    </row>
    <row r="427" spans="1:4">
      <c r="A427" s="3" t="s">
        <v>1777</v>
      </c>
    </row>
    <row r="428" spans="1:4">
      <c r="A428" s="4" t="s">
        <v>1934</v>
      </c>
      <c r="B428" s="5" t="n">
        <v>919</v>
      </c>
      <c r="C428" s="5" t="n">
        <v>863</v>
      </c>
    </row>
    <row r="429" spans="1:4">
      <c r="A429" s="4" t="s">
        <v>2235</v>
      </c>
    </row>
    <row r="430" spans="1:4">
      <c r="A430" s="3" t="s">
        <v>1777</v>
      </c>
    </row>
    <row r="431" spans="1:4">
      <c r="A431" s="4" t="s">
        <v>1934</v>
      </c>
      <c r="B431" s="5" t="n">
        <v>1645</v>
      </c>
      <c r="C431" s="5" t="n">
        <v>1642</v>
      </c>
    </row>
    <row r="432" spans="1:4">
      <c r="A432" s="4" t="s">
        <v>2236</v>
      </c>
    </row>
    <row r="433" spans="1:4">
      <c r="A433" s="3" t="s">
        <v>1777</v>
      </c>
    </row>
    <row r="434" spans="1:4">
      <c r="A434" s="4" t="s">
        <v>1934</v>
      </c>
      <c r="B434" s="5" t="n">
        <v>3005</v>
      </c>
      <c r="C434" s="5" t="n">
        <v>3232</v>
      </c>
    </row>
    <row r="435" spans="1:4">
      <c r="A435" s="4" t="s">
        <v>2237</v>
      </c>
    </row>
    <row r="436" spans="1:4">
      <c r="A436" s="3" t="s">
        <v>1777</v>
      </c>
    </row>
    <row r="437" spans="1:4">
      <c r="A437" s="4" t="s">
        <v>1934</v>
      </c>
      <c r="B437" s="5" t="n">
        <v>361</v>
      </c>
      <c r="C437" s="5" t="n">
        <v>439</v>
      </c>
    </row>
    <row r="438" spans="1:4">
      <c r="A438" s="4" t="s">
        <v>2238</v>
      </c>
    </row>
    <row r="439" spans="1:4">
      <c r="A439" s="3" t="s">
        <v>1777</v>
      </c>
    </row>
    <row r="440" spans="1:4">
      <c r="A440" s="4" t="s">
        <v>1934</v>
      </c>
      <c r="B440" s="5" t="n">
        <v>240</v>
      </c>
      <c r="C440" s="5" t="n">
        <v>380</v>
      </c>
    </row>
    <row r="441" spans="1:4">
      <c r="A441" s="4" t="s">
        <v>2239</v>
      </c>
    </row>
    <row r="442" spans="1:4">
      <c r="A442" s="3" t="s">
        <v>1777</v>
      </c>
    </row>
    <row r="443" spans="1:4">
      <c r="A443" s="4" t="s">
        <v>913</v>
      </c>
      <c r="B443" s="5" t="n">
        <v>12234</v>
      </c>
      <c r="C443" s="5" t="n">
        <v>13853</v>
      </c>
    </row>
    <row r="444" spans="1:4">
      <c r="A444" s="4" t="s">
        <v>2134</v>
      </c>
      <c r="B444" s="5" t="n">
        <v>49</v>
      </c>
      <c r="C444" s="5" t="n">
        <v>49</v>
      </c>
    </row>
    <row r="445" spans="1:4">
      <c r="A445" s="4" t="s">
        <v>1934</v>
      </c>
      <c r="B445" s="6" t="n">
        <v>12546</v>
      </c>
      <c r="C445" s="6" t="n">
        <v>14353</v>
      </c>
    </row>
    <row r="446" spans="1:4">
      <c r="A446" s="4" t="s">
        <v>2135</v>
      </c>
      <c r="B446" s="4" t="s">
        <v>2240</v>
      </c>
      <c r="C446" s="4" t="s">
        <v>2241</v>
      </c>
    </row>
    <row r="447" spans="1:4">
      <c r="A447" s="4" t="s">
        <v>2242</v>
      </c>
    </row>
    <row r="448" spans="1:4">
      <c r="A448" s="3" t="s">
        <v>1777</v>
      </c>
    </row>
    <row r="449" spans="1:4">
      <c r="A449" s="4" t="s">
        <v>1934</v>
      </c>
      <c r="B449" s="6" t="n">
        <v>7128</v>
      </c>
      <c r="C449" s="6" t="n">
        <v>8108</v>
      </c>
    </row>
    <row r="450" spans="1:4">
      <c r="A450" s="4" t="s">
        <v>2243</v>
      </c>
    </row>
    <row r="451" spans="1:4">
      <c r="A451" s="3" t="s">
        <v>1777</v>
      </c>
    </row>
    <row r="452" spans="1:4">
      <c r="A452" s="4" t="s">
        <v>1934</v>
      </c>
      <c r="B452" s="5" t="n">
        <v>1026</v>
      </c>
      <c r="C452" s="5" t="n">
        <v>1183</v>
      </c>
    </row>
    <row r="453" spans="1:4">
      <c r="A453" s="4" t="s">
        <v>2244</v>
      </c>
    </row>
    <row r="454" spans="1:4">
      <c r="A454" s="3" t="s">
        <v>1777</v>
      </c>
    </row>
    <row r="455" spans="1:4">
      <c r="A455" s="4" t="s">
        <v>1934</v>
      </c>
      <c r="B455" s="5" t="n">
        <v>711</v>
      </c>
      <c r="C455" s="5" t="n">
        <v>813</v>
      </c>
    </row>
    <row r="456" spans="1:4">
      <c r="A456" s="4" t="s">
        <v>2245</v>
      </c>
    </row>
    <row r="457" spans="1:4">
      <c r="A457" s="3" t="s">
        <v>1777</v>
      </c>
    </row>
    <row r="458" spans="1:4">
      <c r="A458" s="4" t="s">
        <v>1934</v>
      </c>
      <c r="B458" s="5" t="n">
        <v>290</v>
      </c>
      <c r="C458" s="5" t="n">
        <v>339</v>
      </c>
    </row>
    <row r="459" spans="1:4">
      <c r="A459" s="4" t="s">
        <v>2246</v>
      </c>
    </row>
    <row r="460" spans="1:4">
      <c r="A460" s="3" t="s">
        <v>1777</v>
      </c>
    </row>
    <row r="461" spans="1:4">
      <c r="A461" s="4" t="s">
        <v>1934</v>
      </c>
      <c r="B461" s="5" t="n">
        <v>401</v>
      </c>
      <c r="C461" s="5" t="n">
        <v>470</v>
      </c>
    </row>
    <row r="462" spans="1:4">
      <c r="A462" s="4" t="s">
        <v>2247</v>
      </c>
    </row>
    <row r="463" spans="1:4">
      <c r="A463" s="3" t="s">
        <v>1777</v>
      </c>
    </row>
    <row r="464" spans="1:4">
      <c r="A464" s="4" t="s">
        <v>1934</v>
      </c>
      <c r="B464" s="5" t="n">
        <v>282</v>
      </c>
      <c r="C464" s="5" t="n">
        <v>333</v>
      </c>
    </row>
    <row r="465" spans="1:4">
      <c r="A465" s="4" t="s">
        <v>2248</v>
      </c>
    </row>
    <row r="466" spans="1:4">
      <c r="A466" s="3" t="s">
        <v>1777</v>
      </c>
    </row>
    <row r="467" spans="1:4">
      <c r="A467" s="4" t="s">
        <v>1934</v>
      </c>
      <c r="B467" s="5" t="n">
        <v>346</v>
      </c>
      <c r="C467" s="5" t="n">
        <v>398</v>
      </c>
    </row>
    <row r="468" spans="1:4">
      <c r="A468" s="4" t="s">
        <v>2249</v>
      </c>
    </row>
    <row r="469" spans="1:4">
      <c r="A469" s="3" t="s">
        <v>1777</v>
      </c>
    </row>
    <row r="470" spans="1:4">
      <c r="A470" s="4" t="s">
        <v>1934</v>
      </c>
      <c r="B470" s="5" t="n">
        <v>267</v>
      </c>
      <c r="C470" s="5" t="n">
        <v>297</v>
      </c>
    </row>
    <row r="471" spans="1:4">
      <c r="A471" s="4" t="s">
        <v>2250</v>
      </c>
    </row>
    <row r="472" spans="1:4">
      <c r="A472" s="3" t="s">
        <v>1777</v>
      </c>
    </row>
    <row r="473" spans="1:4">
      <c r="A473" s="4" t="s">
        <v>1934</v>
      </c>
      <c r="B473" s="5" t="n">
        <v>181</v>
      </c>
      <c r="C473" s="5" t="n">
        <v>203</v>
      </c>
    </row>
    <row r="474" spans="1:4">
      <c r="A474" s="4" t="s">
        <v>2251</v>
      </c>
    </row>
    <row r="475" spans="1:4">
      <c r="A475" s="3" t="s">
        <v>1777</v>
      </c>
    </row>
    <row r="476" spans="1:4">
      <c r="A476" s="4" t="s">
        <v>1934</v>
      </c>
      <c r="B476" s="5" t="n">
        <v>314</v>
      </c>
      <c r="C476" s="5" t="n">
        <v>354</v>
      </c>
    </row>
    <row r="477" spans="1:4">
      <c r="A477" s="4" t="s">
        <v>2252</v>
      </c>
    </row>
    <row r="478" spans="1:4">
      <c r="A478" s="3" t="s">
        <v>1777</v>
      </c>
    </row>
    <row r="479" spans="1:4">
      <c r="A479" s="4" t="s">
        <v>1934</v>
      </c>
      <c r="B479" s="5" t="n">
        <v>1600</v>
      </c>
      <c r="C479" s="5" t="n">
        <v>1855</v>
      </c>
    </row>
    <row r="480" spans="1:4">
      <c r="A480" s="4" t="s">
        <v>2253</v>
      </c>
    </row>
    <row r="481" spans="1:4">
      <c r="A481" s="3" t="s">
        <v>1777</v>
      </c>
    </row>
    <row r="482" spans="1:4">
      <c r="A482" s="4" t="s">
        <v>1934</v>
      </c>
      <c r="B482" s="5" t="n">
        <v>585</v>
      </c>
      <c r="C482" s="5" t="n">
        <v>728</v>
      </c>
    </row>
    <row r="483" spans="1:4">
      <c r="A483" s="4" t="s">
        <v>2254</v>
      </c>
    </row>
    <row r="484" spans="1:4">
      <c r="A484" s="3" t="s">
        <v>1777</v>
      </c>
    </row>
    <row r="485" spans="1:4">
      <c r="A485" s="4" t="s">
        <v>1934</v>
      </c>
      <c r="B485" s="5" t="n">
        <v>12</v>
      </c>
      <c r="C485" s="5" t="n">
        <v>19</v>
      </c>
    </row>
    <row r="486" spans="1:4">
      <c r="A486" s="4" t="s">
        <v>2255</v>
      </c>
    </row>
    <row r="487" spans="1:4">
      <c r="A487" s="3" t="s">
        <v>1777</v>
      </c>
    </row>
    <row r="488" spans="1:4">
      <c r="A488" s="4" t="s">
        <v>1934</v>
      </c>
      <c r="B488" s="5" t="n">
        <v>18</v>
      </c>
      <c r="C488" s="5" t="n">
        <v>36</v>
      </c>
    </row>
    <row r="489" spans="1:4">
      <c r="A489" s="4" t="s">
        <v>2256</v>
      </c>
    </row>
    <row r="490" spans="1:4">
      <c r="A490" s="3" t="s">
        <v>1777</v>
      </c>
    </row>
    <row r="491" spans="1:4">
      <c r="A491" s="4" t="s">
        <v>1934</v>
      </c>
      <c r="B491" s="5" t="n">
        <v>83</v>
      </c>
      <c r="C491" s="5" t="n">
        <v>166</v>
      </c>
    </row>
    <row r="492" spans="1:4">
      <c r="A492" s="4" t="s">
        <v>2257</v>
      </c>
    </row>
    <row r="493" spans="1:4">
      <c r="A493" s="3" t="s">
        <v>1777</v>
      </c>
    </row>
    <row r="494" spans="1:4">
      <c r="A494" s="4" t="s">
        <v>1934</v>
      </c>
      <c r="B494" s="5" t="n">
        <v>144</v>
      </c>
      <c r="C494" s="5" t="n">
        <v>239</v>
      </c>
    </row>
    <row r="495" spans="1:4">
      <c r="A495" s="4" t="s">
        <v>2258</v>
      </c>
    </row>
    <row r="496" spans="1:4">
      <c r="A496" s="3" t="s">
        <v>1777</v>
      </c>
    </row>
    <row r="497" spans="1:4">
      <c r="A497" s="4" t="s">
        <v>1934</v>
      </c>
      <c r="B497" s="5" t="n">
        <v>558</v>
      </c>
      <c r="C497" s="5" t="n">
        <v>977</v>
      </c>
    </row>
    <row r="498" spans="1:4">
      <c r="A498" s="4" t="s">
        <v>2259</v>
      </c>
    </row>
    <row r="499" spans="1:4">
      <c r="A499" s="3" t="s">
        <v>1777</v>
      </c>
    </row>
    <row r="500" spans="1:4">
      <c r="A500" s="4" t="s">
        <v>1934</v>
      </c>
      <c r="B500" s="5" t="n">
        <v>609</v>
      </c>
      <c r="C500" s="5" t="n">
        <v>1050</v>
      </c>
    </row>
    <row r="501" spans="1:4">
      <c r="A501" s="4" t="s">
        <v>2260</v>
      </c>
    </row>
    <row r="502" spans="1:4">
      <c r="A502" s="3" t="s">
        <v>1777</v>
      </c>
    </row>
    <row r="503" spans="1:4">
      <c r="A503" s="4" t="s">
        <v>1934</v>
      </c>
      <c r="B503" s="5" t="n">
        <v>6754</v>
      </c>
      <c r="C503" s="5" t="n">
        <v>7073</v>
      </c>
    </row>
    <row r="504" spans="1:4">
      <c r="A504" s="4" t="s">
        <v>2261</v>
      </c>
    </row>
    <row r="505" spans="1:4">
      <c r="A505" s="3" t="s">
        <v>1777</v>
      </c>
    </row>
    <row r="506" spans="1:4">
      <c r="A506" s="4" t="s">
        <v>1934</v>
      </c>
      <c r="B506" s="5" t="n">
        <v>3783</v>
      </c>
      <c r="C506" s="5" t="n">
        <v>4065</v>
      </c>
    </row>
    <row r="507" spans="1:4">
      <c r="A507" s="4" t="s">
        <v>2262</v>
      </c>
    </row>
    <row r="508" spans="1:4">
      <c r="A508" s="3" t="s">
        <v>1777</v>
      </c>
    </row>
    <row r="509" spans="1:4">
      <c r="A509" s="4" t="s">
        <v>1934</v>
      </c>
      <c r="B509" s="5" t="n">
        <v>11074</v>
      </c>
      <c r="C509" s="5" t="n">
        <v>12370</v>
      </c>
    </row>
    <row r="510" spans="1:4">
      <c r="A510" s="4" t="s">
        <v>2263</v>
      </c>
    </row>
    <row r="511" spans="1:4">
      <c r="A511" s="3" t="s">
        <v>1777</v>
      </c>
    </row>
    <row r="512" spans="1:4">
      <c r="A512" s="4" t="s">
        <v>1934</v>
      </c>
      <c r="B512" s="5" t="n">
        <v>555</v>
      </c>
      <c r="C512" s="5" t="n">
        <v>711</v>
      </c>
    </row>
    <row r="513" spans="1:4">
      <c r="A513" s="4" t="s">
        <v>2264</v>
      </c>
    </row>
    <row r="514" spans="1:4">
      <c r="A514" s="3" t="s">
        <v>1777</v>
      </c>
    </row>
    <row r="515" spans="1:4">
      <c r="A515" s="4" t="s">
        <v>1934</v>
      </c>
      <c r="B515" s="6" t="n">
        <v>917</v>
      </c>
      <c r="C515" s="6" t="n">
        <v>1272</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65</v>
      </c>
      <c r="B1" s="2" t="s">
        <v>1</v>
      </c>
    </row>
    <row r="2" spans="1:4">
      <c r="B2" s="2" t="s">
        <v>2</v>
      </c>
      <c r="C2" s="2" t="s">
        <v>30</v>
      </c>
      <c r="D2" s="2" t="s">
        <v>31</v>
      </c>
    </row>
    <row r="3" spans="1:4">
      <c r="A3" s="3" t="s">
        <v>1777</v>
      </c>
    </row>
    <row r="4" spans="1:4">
      <c r="A4" s="4" t="s">
        <v>242</v>
      </c>
      <c r="B4" s="6" t="n">
        <v>889907</v>
      </c>
      <c r="C4" s="6" t="n">
        <v>832792</v>
      </c>
      <c r="D4" s="6" t="n">
        <v>747508</v>
      </c>
    </row>
    <row r="5" spans="1:4">
      <c r="A5" s="4" t="s">
        <v>1012</v>
      </c>
    </row>
    <row r="6" spans="1:4">
      <c r="A6" s="3" t="s">
        <v>1777</v>
      </c>
    </row>
    <row r="7" spans="1:4">
      <c r="A7" s="4" t="s">
        <v>242</v>
      </c>
      <c r="B7" s="5" t="n">
        <v>364406</v>
      </c>
      <c r="C7" s="5" t="n">
        <v>344355</v>
      </c>
      <c r="D7" s="6" t="n">
        <v>294979</v>
      </c>
    </row>
    <row r="8" spans="1:4">
      <c r="A8" s="4" t="s">
        <v>1811</v>
      </c>
    </row>
    <row r="9" spans="1:4">
      <c r="A9" s="3" t="s">
        <v>1777</v>
      </c>
    </row>
    <row r="10" spans="1:4">
      <c r="A10" s="4" t="s">
        <v>242</v>
      </c>
      <c r="B10" s="6" t="n">
        <v>39063</v>
      </c>
      <c r="C10" s="6" t="n">
        <v>45559</v>
      </c>
    </row>
    <row r="11" spans="1:4">
      <c r="A11" s="4" t="s">
        <v>2266</v>
      </c>
      <c r="B11" s="4" t="s">
        <v>1857</v>
      </c>
      <c r="C11" s="4" t="s">
        <v>1858</v>
      </c>
    </row>
    <row r="12" spans="1:4">
      <c r="A12" s="4" t="s">
        <v>2267</v>
      </c>
    </row>
    <row r="13" spans="1:4">
      <c r="A13" s="3" t="s">
        <v>1777</v>
      </c>
    </row>
    <row r="14" spans="1:4">
      <c r="A14" s="4" t="s">
        <v>242</v>
      </c>
      <c r="B14" s="6" t="n">
        <v>25437</v>
      </c>
      <c r="C14" s="6" t="n">
        <v>30711</v>
      </c>
    </row>
    <row r="15" spans="1:4">
      <c r="A15" s="4" t="s">
        <v>2266</v>
      </c>
      <c r="B15" s="4" t="s">
        <v>1917</v>
      </c>
      <c r="C15" s="4" t="s">
        <v>1356</v>
      </c>
    </row>
    <row r="16" spans="1:4">
      <c r="A16" s="4" t="s">
        <v>2268</v>
      </c>
    </row>
    <row r="17" spans="1:4">
      <c r="A17" s="3" t="s">
        <v>1777</v>
      </c>
    </row>
    <row r="18" spans="1:4">
      <c r="A18" s="4" t="s">
        <v>242</v>
      </c>
      <c r="B18" s="6" t="n">
        <v>1861</v>
      </c>
      <c r="C18" s="6" t="n">
        <v>2409</v>
      </c>
    </row>
    <row r="19" spans="1:4">
      <c r="A19" s="4" t="s">
        <v>2266</v>
      </c>
      <c r="B19" s="4" t="s">
        <v>1695</v>
      </c>
      <c r="C19" s="4" t="s">
        <v>826</v>
      </c>
    </row>
    <row r="20" spans="1:4">
      <c r="A20" s="4" t="s">
        <v>2161</v>
      </c>
    </row>
    <row r="21" spans="1:4">
      <c r="A21" s="3" t="s">
        <v>1777</v>
      </c>
    </row>
    <row r="22" spans="1:4">
      <c r="A22" s="4" t="s">
        <v>242</v>
      </c>
      <c r="B22" s="6" t="n">
        <v>12902</v>
      </c>
      <c r="C22" s="6" t="n">
        <v>14989</v>
      </c>
    </row>
    <row r="23" spans="1:4">
      <c r="A23" s="4" t="s">
        <v>2269</v>
      </c>
    </row>
    <row r="24" spans="1:4">
      <c r="A24" s="3" t="s">
        <v>1777</v>
      </c>
    </row>
    <row r="25" spans="1:4">
      <c r="A25" s="4" t="s">
        <v>2270</v>
      </c>
      <c r="B25" s="4" t="s">
        <v>1961</v>
      </c>
    </row>
    <row r="26" spans="1:4">
      <c r="A26" s="4" t="s">
        <v>2271</v>
      </c>
    </row>
    <row r="27" spans="1:4">
      <c r="A27" s="3" t="s">
        <v>1777</v>
      </c>
    </row>
    <row r="28" spans="1:4">
      <c r="A28" s="4" t="s">
        <v>242</v>
      </c>
      <c r="B28" s="6" t="n">
        <v>10043</v>
      </c>
      <c r="C28" s="6" t="n">
        <v>11834</v>
      </c>
    </row>
    <row r="29" spans="1:4">
      <c r="A29" s="4" t="s">
        <v>2266</v>
      </c>
      <c r="B29" s="4" t="s">
        <v>2272</v>
      </c>
      <c r="C29" s="4" t="s">
        <v>2273</v>
      </c>
    </row>
    <row r="30" spans="1:4">
      <c r="A30" s="4" t="s">
        <v>2274</v>
      </c>
    </row>
    <row r="31" spans="1:4">
      <c r="A31" s="3" t="s">
        <v>1777</v>
      </c>
    </row>
    <row r="32" spans="1:4">
      <c r="A32" s="4" t="s">
        <v>242</v>
      </c>
      <c r="B32" s="6" t="n">
        <v>2126</v>
      </c>
      <c r="C32" s="6" t="n">
        <v>5000</v>
      </c>
    </row>
    <row r="33" spans="1:4">
      <c r="A33" s="4" t="s">
        <v>2266</v>
      </c>
      <c r="B33" s="4" t="s">
        <v>2275</v>
      </c>
      <c r="C33" s="4" t="s">
        <v>1373</v>
      </c>
    </row>
    <row r="34" spans="1:4">
      <c r="A34" s="4" t="s">
        <v>1912</v>
      </c>
      <c r="B34" s="4" t="s">
        <v>1223</v>
      </c>
    </row>
    <row r="35" spans="1:4">
      <c r="A35" s="4" t="s">
        <v>2276</v>
      </c>
    </row>
    <row r="36" spans="1:4">
      <c r="A36" s="3" t="s">
        <v>1777</v>
      </c>
    </row>
    <row r="37" spans="1:4">
      <c r="A37" s="4" t="s">
        <v>242</v>
      </c>
      <c r="B37" s="6" t="n">
        <v>7452</v>
      </c>
      <c r="C37" s="6" t="n">
        <v>6252</v>
      </c>
    </row>
    <row r="38" spans="1:4">
      <c r="A38" s="4" t="s">
        <v>2266</v>
      </c>
      <c r="B38" s="4" t="s">
        <v>2277</v>
      </c>
      <c r="C38" s="4" t="s">
        <v>2278</v>
      </c>
    </row>
    <row r="39" spans="1:4">
      <c r="A39" s="4" t="s">
        <v>2279</v>
      </c>
    </row>
    <row r="40" spans="1:4">
      <c r="A40" s="3" t="s">
        <v>1777</v>
      </c>
    </row>
    <row r="41" spans="1:4">
      <c r="A41" s="4" t="s">
        <v>242</v>
      </c>
      <c r="B41" s="6" t="n">
        <v>465</v>
      </c>
      <c r="C41" s="6" t="n">
        <v>582</v>
      </c>
    </row>
    <row r="42" spans="1:4">
      <c r="A42" s="4" t="s">
        <v>2266</v>
      </c>
      <c r="B42" s="4" t="s">
        <v>2280</v>
      </c>
      <c r="C42" s="4" t="s">
        <v>2281</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82</v>
      </c>
      <c r="B1" s="2" t="s">
        <v>1</v>
      </c>
    </row>
    <row r="2" spans="1:4">
      <c r="B2" s="2" t="s">
        <v>2</v>
      </c>
      <c r="C2" s="2" t="s">
        <v>30</v>
      </c>
      <c r="D2" s="2" t="s">
        <v>31</v>
      </c>
    </row>
    <row r="3" spans="1:4">
      <c r="A3" s="3" t="s">
        <v>2283</v>
      </c>
    </row>
    <row r="4" spans="1:4">
      <c r="A4" s="4" t="s">
        <v>242</v>
      </c>
      <c r="B4" s="6" t="n">
        <v>889907</v>
      </c>
      <c r="C4" s="6" t="n">
        <v>832792</v>
      </c>
      <c r="D4" s="6" t="n">
        <v>747508</v>
      </c>
    </row>
    <row r="5" spans="1:4">
      <c r="A5" s="4" t="s">
        <v>1012</v>
      </c>
    </row>
    <row r="6" spans="1:4">
      <c r="A6" s="3" t="s">
        <v>2283</v>
      </c>
    </row>
    <row r="7" spans="1:4">
      <c r="A7" s="4" t="s">
        <v>242</v>
      </c>
      <c r="B7" s="5" t="n">
        <v>364406</v>
      </c>
      <c r="C7" s="5" t="n">
        <v>344355</v>
      </c>
      <c r="D7" s="5" t="n">
        <v>294979</v>
      </c>
    </row>
    <row r="8" spans="1:4">
      <c r="A8" s="4" t="s">
        <v>1994</v>
      </c>
    </row>
    <row r="9" spans="1:4">
      <c r="A9" s="3" t="s">
        <v>2283</v>
      </c>
    </row>
    <row r="10" spans="1:4">
      <c r="A10" s="4" t="s">
        <v>242</v>
      </c>
      <c r="B10" s="5" t="n">
        <v>932</v>
      </c>
      <c r="C10" s="5" t="n">
        <v>1200</v>
      </c>
    </row>
    <row r="11" spans="1:4">
      <c r="A11" s="4" t="s">
        <v>1813</v>
      </c>
    </row>
    <row r="12" spans="1:4">
      <c r="A12" s="3" t="s">
        <v>2283</v>
      </c>
    </row>
    <row r="13" spans="1:4">
      <c r="A13" s="4" t="s">
        <v>242</v>
      </c>
      <c r="B13" s="5" t="n">
        <v>192163</v>
      </c>
      <c r="C13" s="5" t="n">
        <v>166239</v>
      </c>
    </row>
    <row r="14" spans="1:4">
      <c r="A14" s="4" t="s">
        <v>2133</v>
      </c>
    </row>
    <row r="15" spans="1:4">
      <c r="A15" s="3" t="s">
        <v>2283</v>
      </c>
    </row>
    <row r="16" spans="1:4">
      <c r="A16" s="4" t="s">
        <v>844</v>
      </c>
      <c r="B16" s="5" t="n">
        <v>13491</v>
      </c>
      <c r="C16" s="5" t="n">
        <v>14592</v>
      </c>
      <c r="D16" s="5" t="n">
        <v>16167</v>
      </c>
    </row>
    <row r="17" spans="1:4">
      <c r="A17" s="4" t="s">
        <v>2284</v>
      </c>
      <c r="B17" s="5" t="n">
        <v>-1555</v>
      </c>
      <c r="C17" s="5" t="n">
        <v>-1700</v>
      </c>
      <c r="D17" s="5" t="n">
        <v>-1934</v>
      </c>
    </row>
    <row r="18" spans="1:4">
      <c r="A18" s="4" t="s">
        <v>2285</v>
      </c>
      <c r="B18" s="5" t="n">
        <v>260</v>
      </c>
      <c r="C18" s="5" t="n">
        <v>279</v>
      </c>
      <c r="D18" s="5" t="n">
        <v>-174</v>
      </c>
    </row>
    <row r="19" spans="1:4">
      <c r="A19" s="4" t="s">
        <v>2286</v>
      </c>
      <c r="B19" s="5" t="n">
        <v>-428</v>
      </c>
      <c r="C19" s="5" t="n">
        <v>230</v>
      </c>
      <c r="D19" s="5" t="n">
        <v>533</v>
      </c>
    </row>
    <row r="20" spans="1:4">
      <c r="A20" s="4" t="s">
        <v>2287</v>
      </c>
      <c r="B20" s="5" t="n">
        <v>0</v>
      </c>
      <c r="C20" s="5" t="n">
        <v>90</v>
      </c>
      <c r="D20" s="5" t="n">
        <v>0</v>
      </c>
    </row>
    <row r="21" spans="1:4">
      <c r="A21" s="4" t="s">
        <v>2288</v>
      </c>
      <c r="B21" s="6" t="n">
        <v>11768</v>
      </c>
      <c r="C21" s="6" t="n">
        <v>13491</v>
      </c>
      <c r="D21" s="6" t="n">
        <v>14592</v>
      </c>
    </row>
    <row r="22" spans="1:4">
      <c r="A22" s="4" t="s">
        <v>2289</v>
      </c>
      <c r="B22" s="4" t="s">
        <v>2273</v>
      </c>
      <c r="C22" s="4" t="s">
        <v>1359</v>
      </c>
      <c r="D22" s="4" t="s">
        <v>2290</v>
      </c>
    </row>
    <row r="23" spans="1:4">
      <c r="A23" s="4" t="s">
        <v>242</v>
      </c>
      <c r="B23" s="6" t="n">
        <v>35679</v>
      </c>
      <c r="C23" s="6" t="n">
        <v>40998</v>
      </c>
    </row>
    <row r="24" spans="1:4">
      <c r="A24" s="4" t="s">
        <v>2291</v>
      </c>
    </row>
    <row r="25" spans="1:4">
      <c r="A25" s="3" t="s">
        <v>2283</v>
      </c>
    </row>
    <row r="26" spans="1:4">
      <c r="A26" s="4" t="s">
        <v>242</v>
      </c>
      <c r="B26" s="6" t="n">
        <v>1700</v>
      </c>
      <c r="C26" s="6" t="n">
        <v>23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2</v>
      </c>
      <c r="B1" s="2" t="s">
        <v>1</v>
      </c>
    </row>
    <row r="2" spans="1:4">
      <c r="B2" s="2" t="s">
        <v>2</v>
      </c>
      <c r="C2" s="2" t="s">
        <v>30</v>
      </c>
      <c r="D2" s="2" t="s">
        <v>31</v>
      </c>
    </row>
    <row r="3" spans="1:4">
      <c r="A3" s="3" t="s">
        <v>1777</v>
      </c>
    </row>
    <row r="4" spans="1:4">
      <c r="A4" s="4" t="s">
        <v>1802</v>
      </c>
      <c r="B4" s="6" t="n">
        <v>889907</v>
      </c>
      <c r="C4" s="6" t="n">
        <v>832792</v>
      </c>
      <c r="D4" s="6" t="n">
        <v>747508</v>
      </c>
    </row>
    <row r="5" spans="1:4">
      <c r="A5" s="4" t="s">
        <v>1015</v>
      </c>
    </row>
    <row r="6" spans="1:4">
      <c r="A6" s="3" t="s">
        <v>1777</v>
      </c>
    </row>
    <row r="7" spans="1:4">
      <c r="A7" s="4" t="s">
        <v>2293</v>
      </c>
      <c r="B7" s="6" t="n">
        <v>3442</v>
      </c>
      <c r="C7" s="6" t="n">
        <v>3122</v>
      </c>
    </row>
    <row r="8" spans="1:4">
      <c r="A8" s="4" t="s">
        <v>2294</v>
      </c>
      <c r="B8" s="4" t="s">
        <v>2295</v>
      </c>
      <c r="C8" s="4" t="s">
        <v>2296</v>
      </c>
    </row>
    <row r="9" spans="1:4">
      <c r="A9" s="4" t="s">
        <v>1802</v>
      </c>
      <c r="B9" s="6" t="n">
        <v>141711</v>
      </c>
      <c r="C9" s="6" t="n">
        <v>131387</v>
      </c>
    </row>
    <row r="10" spans="1:4">
      <c r="A10" s="4" t="s">
        <v>1823</v>
      </c>
      <c r="B10" s="4" t="s">
        <v>2297</v>
      </c>
      <c r="C10" s="4" t="s">
        <v>2298</v>
      </c>
    </row>
    <row r="11" spans="1:4">
      <c r="A11" s="4" t="s">
        <v>2299</v>
      </c>
      <c r="B11" s="4" t="s">
        <v>2300</v>
      </c>
      <c r="C11" s="4" t="s">
        <v>2301</v>
      </c>
    </row>
    <row r="12" spans="1:4">
      <c r="A12" s="4" t="s">
        <v>2302</v>
      </c>
      <c r="B12" s="4" t="s">
        <v>2303</v>
      </c>
      <c r="C12" s="4" t="s">
        <v>2303</v>
      </c>
    </row>
    <row r="13" spans="1:4">
      <c r="A13" s="4" t="s">
        <v>2304</v>
      </c>
      <c r="B13" s="4" t="s">
        <v>2305</v>
      </c>
      <c r="C13" s="4" t="s">
        <v>2306</v>
      </c>
    </row>
    <row r="14" spans="1:4">
      <c r="A14" s="4" t="s">
        <v>2307</v>
      </c>
      <c r="B14" s="4" t="s">
        <v>1825</v>
      </c>
      <c r="C14" s="4" t="s">
        <v>2308</v>
      </c>
    </row>
    <row r="15" spans="1:4">
      <c r="A15" s="4" t="s">
        <v>2309</v>
      </c>
    </row>
    <row r="16" spans="1:4">
      <c r="A16" s="3" t="s">
        <v>1777</v>
      </c>
    </row>
    <row r="17" spans="1:4">
      <c r="A17" s="4" t="s">
        <v>1802</v>
      </c>
      <c r="B17" s="6" t="n">
        <v>20571</v>
      </c>
      <c r="C17" s="6" t="n">
        <v>18802</v>
      </c>
    </row>
    <row r="18" spans="1:4">
      <c r="A18" s="4" t="s">
        <v>2310</v>
      </c>
    </row>
    <row r="19" spans="1:4">
      <c r="A19" s="3" t="s">
        <v>1777</v>
      </c>
    </row>
    <row r="20" spans="1:4">
      <c r="A20" s="4" t="s">
        <v>1802</v>
      </c>
      <c r="B20" s="5" t="n">
        <v>13220</v>
      </c>
      <c r="C20" s="5" t="n">
        <v>11847</v>
      </c>
    </row>
    <row r="21" spans="1:4">
      <c r="A21" s="4" t="s">
        <v>2311</v>
      </c>
    </row>
    <row r="22" spans="1:4">
      <c r="A22" s="3" t="s">
        <v>1777</v>
      </c>
    </row>
    <row r="23" spans="1:4">
      <c r="A23" s="4" t="s">
        <v>1802</v>
      </c>
      <c r="B23" s="5" t="n">
        <v>12249</v>
      </c>
      <c r="C23" s="5" t="n">
        <v>11360</v>
      </c>
    </row>
    <row r="24" spans="1:4">
      <c r="A24" s="4" t="s">
        <v>2312</v>
      </c>
    </row>
    <row r="25" spans="1:4">
      <c r="A25" s="3" t="s">
        <v>1777</v>
      </c>
    </row>
    <row r="26" spans="1:4">
      <c r="A26" s="4" t="s">
        <v>1802</v>
      </c>
      <c r="B26" s="5" t="n">
        <v>8585</v>
      </c>
      <c r="C26" s="5" t="n">
        <v>7806</v>
      </c>
    </row>
    <row r="27" spans="1:4">
      <c r="A27" s="4" t="s">
        <v>2313</v>
      </c>
    </row>
    <row r="28" spans="1:4">
      <c r="A28" s="3" t="s">
        <v>1777</v>
      </c>
    </row>
    <row r="29" spans="1:4">
      <c r="A29" s="4" t="s">
        <v>1802</v>
      </c>
      <c r="B29" s="5" t="n">
        <v>8189</v>
      </c>
      <c r="C29" s="5" t="n">
        <v>7655</v>
      </c>
    </row>
    <row r="30" spans="1:4">
      <c r="A30" s="4" t="s">
        <v>2314</v>
      </c>
    </row>
    <row r="31" spans="1:4">
      <c r="A31" s="3" t="s">
        <v>1777</v>
      </c>
    </row>
    <row r="32" spans="1:4">
      <c r="A32" s="4" t="s">
        <v>1802</v>
      </c>
      <c r="B32" s="5" t="n">
        <v>6271</v>
      </c>
      <c r="C32" s="5" t="n">
        <v>5879</v>
      </c>
    </row>
    <row r="33" spans="1:4">
      <c r="A33" s="4" t="s">
        <v>2315</v>
      </c>
    </row>
    <row r="34" spans="1:4">
      <c r="A34" s="3" t="s">
        <v>1777</v>
      </c>
    </row>
    <row r="35" spans="1:4">
      <c r="A35" s="4" t="s">
        <v>1802</v>
      </c>
      <c r="B35" s="5" t="n">
        <v>4906</v>
      </c>
      <c r="C35" s="5" t="n">
        <v>4700</v>
      </c>
    </row>
    <row r="36" spans="1:4">
      <c r="A36" s="4" t="s">
        <v>2316</v>
      </c>
    </row>
    <row r="37" spans="1:4">
      <c r="A37" s="3" t="s">
        <v>1777</v>
      </c>
    </row>
    <row r="38" spans="1:4">
      <c r="A38" s="4" t="s">
        <v>1802</v>
      </c>
      <c r="B38" s="5" t="n">
        <v>4787</v>
      </c>
      <c r="C38" s="5" t="n">
        <v>4533</v>
      </c>
    </row>
    <row r="39" spans="1:4">
      <c r="A39" s="4" t="s">
        <v>2317</v>
      </c>
    </row>
    <row r="40" spans="1:4">
      <c r="A40" s="3" t="s">
        <v>1777</v>
      </c>
    </row>
    <row r="41" spans="1:4">
      <c r="A41" s="4" t="s">
        <v>1802</v>
      </c>
      <c r="B41" s="5" t="n">
        <v>3741</v>
      </c>
      <c r="C41" s="5" t="n">
        <v>3562</v>
      </c>
    </row>
    <row r="42" spans="1:4">
      <c r="A42" s="4" t="s">
        <v>2318</v>
      </c>
    </row>
    <row r="43" spans="1:4">
      <c r="A43" s="3" t="s">
        <v>1777</v>
      </c>
    </row>
    <row r="44" spans="1:4">
      <c r="A44" s="4" t="s">
        <v>1802</v>
      </c>
      <c r="B44" s="5" t="n">
        <v>3699</v>
      </c>
      <c r="C44" s="5" t="n">
        <v>3399</v>
      </c>
    </row>
    <row r="45" spans="1:4">
      <c r="A45" s="4" t="s">
        <v>2319</v>
      </c>
    </row>
    <row r="46" spans="1:4">
      <c r="A46" s="3" t="s">
        <v>1777</v>
      </c>
    </row>
    <row r="47" spans="1:4">
      <c r="A47" s="4" t="s">
        <v>1802</v>
      </c>
      <c r="B47" s="5" t="n">
        <v>55493</v>
      </c>
      <c r="C47" s="5" t="n">
        <v>51844</v>
      </c>
    </row>
    <row r="48" spans="1:4">
      <c r="A48" s="4" t="s">
        <v>2320</v>
      </c>
    </row>
    <row r="49" spans="1:4">
      <c r="A49" s="3" t="s">
        <v>1777</v>
      </c>
    </row>
    <row r="50" spans="1:4">
      <c r="A50" s="4" t="s">
        <v>1802</v>
      </c>
      <c r="B50" s="5" t="n">
        <v>139434</v>
      </c>
      <c r="C50" s="5" t="n">
        <v>129502</v>
      </c>
    </row>
    <row r="51" spans="1:4">
      <c r="A51" s="4" t="s">
        <v>2321</v>
      </c>
    </row>
    <row r="52" spans="1:4">
      <c r="A52" s="3" t="s">
        <v>1777</v>
      </c>
    </row>
    <row r="53" spans="1:4">
      <c r="A53" s="4" t="s">
        <v>1802</v>
      </c>
      <c r="B53" s="5" t="n">
        <v>1134</v>
      </c>
      <c r="C53" s="5" t="n">
        <v>941</v>
      </c>
    </row>
    <row r="54" spans="1:4">
      <c r="A54" s="4" t="s">
        <v>2322</v>
      </c>
    </row>
    <row r="55" spans="1:4">
      <c r="A55" s="3" t="s">
        <v>1777</v>
      </c>
    </row>
    <row r="56" spans="1:4">
      <c r="A56" s="4" t="s">
        <v>1802</v>
      </c>
      <c r="B56" s="6" t="n">
        <v>1143</v>
      </c>
      <c r="C56" s="6" t="n">
        <v>94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23</v>
      </c>
      <c r="B1" s="2" t="s">
        <v>1</v>
      </c>
    </row>
    <row r="2" spans="1:4">
      <c r="B2" s="2" t="s">
        <v>2</v>
      </c>
      <c r="C2" s="2" t="s">
        <v>30</v>
      </c>
      <c r="D2" s="2" t="s">
        <v>31</v>
      </c>
    </row>
    <row r="3" spans="1:4">
      <c r="A3" s="3" t="s">
        <v>1945</v>
      </c>
    </row>
    <row r="4" spans="1:4">
      <c r="A4" s="4" t="s">
        <v>2324</v>
      </c>
      <c r="B4" s="6" t="n">
        <v>1240</v>
      </c>
      <c r="C4" s="6" t="n">
        <v>1465</v>
      </c>
    </row>
    <row r="5" spans="1:4">
      <c r="A5" s="4" t="s">
        <v>2325</v>
      </c>
      <c r="B5" s="5" t="n">
        <v>358</v>
      </c>
      <c r="C5" s="5" t="n">
        <v>460</v>
      </c>
    </row>
    <row r="6" spans="1:4">
      <c r="A6" s="4" t="s">
        <v>2326</v>
      </c>
      <c r="B6" s="5" t="n">
        <v>1325</v>
      </c>
      <c r="C6" s="5" t="n">
        <v>1710</v>
      </c>
      <c r="D6" s="6" t="n">
        <v>2503</v>
      </c>
    </row>
    <row r="7" spans="1:4">
      <c r="A7" s="4" t="s">
        <v>2327</v>
      </c>
      <c r="B7" s="5" t="n">
        <v>63</v>
      </c>
      <c r="C7" s="5" t="n">
        <v>82</v>
      </c>
      <c r="D7" s="6" t="n">
        <v>123</v>
      </c>
    </row>
    <row r="8" spans="1:4">
      <c r="A8" s="4" t="s">
        <v>2328</v>
      </c>
    </row>
    <row r="9" spans="1:4">
      <c r="A9" s="3" t="s">
        <v>1945</v>
      </c>
    </row>
    <row r="10" spans="1:4">
      <c r="A10" s="4" t="s">
        <v>2324</v>
      </c>
      <c r="B10" s="5" t="n">
        <v>1098</v>
      </c>
      <c r="C10" s="5" t="n">
        <v>1286</v>
      </c>
    </row>
    <row r="11" spans="1:4">
      <c r="A11" s="4" t="s">
        <v>2329</v>
      </c>
    </row>
    <row r="12" spans="1:4">
      <c r="A12" s="3" t="s">
        <v>1945</v>
      </c>
    </row>
    <row r="13" spans="1:4">
      <c r="A13" s="4" t="s">
        <v>2324</v>
      </c>
      <c r="B13" s="5" t="n">
        <v>142</v>
      </c>
      <c r="C13" s="5" t="n">
        <v>179</v>
      </c>
    </row>
    <row r="14" spans="1:4">
      <c r="A14" s="4" t="s">
        <v>2330</v>
      </c>
    </row>
    <row r="15" spans="1:4">
      <c r="A15" s="3" t="s">
        <v>1945</v>
      </c>
    </row>
    <row r="16" spans="1:4">
      <c r="A16" s="4" t="s">
        <v>2324</v>
      </c>
      <c r="B16" s="5" t="n">
        <v>94</v>
      </c>
      <c r="C16" s="5" t="n">
        <v>113</v>
      </c>
    </row>
    <row r="17" spans="1:4">
      <c r="A17" s="4" t="s">
        <v>2331</v>
      </c>
    </row>
    <row r="18" spans="1:4">
      <c r="A18" s="3" t="s">
        <v>1945</v>
      </c>
    </row>
    <row r="19" spans="1:4">
      <c r="A19" s="4" t="s">
        <v>2324</v>
      </c>
      <c r="B19" s="6" t="n">
        <v>48</v>
      </c>
      <c r="C19" s="6" t="n">
        <v>6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332</v>
      </c>
      <c r="B1" s="2" t="s">
        <v>1</v>
      </c>
    </row>
    <row r="2" spans="1:4">
      <c r="B2" s="2" t="s">
        <v>1925</v>
      </c>
      <c r="C2" s="2" t="s">
        <v>735</v>
      </c>
      <c r="D2" s="2" t="s">
        <v>736</v>
      </c>
    </row>
    <row r="3" spans="1:4">
      <c r="A3" s="3" t="s">
        <v>1945</v>
      </c>
    </row>
    <row r="4" spans="1:4">
      <c r="A4" s="4" t="s">
        <v>2333</v>
      </c>
      <c r="B4" s="4" t="s">
        <v>2334</v>
      </c>
    </row>
    <row r="5" spans="1:4">
      <c r="A5" s="4" t="s">
        <v>1946</v>
      </c>
      <c r="B5" s="6" t="n">
        <v>636</v>
      </c>
      <c r="C5" s="6" t="n">
        <v>638</v>
      </c>
      <c r="D5" s="6" t="n">
        <v>807</v>
      </c>
    </row>
    <row r="6" spans="1:4">
      <c r="A6" s="4" t="s">
        <v>2335</v>
      </c>
      <c r="B6" s="4" t="s">
        <v>2336</v>
      </c>
      <c r="C6" s="4" t="s">
        <v>2337</v>
      </c>
      <c r="D6" s="4" t="s">
        <v>2338</v>
      </c>
    </row>
    <row r="7" spans="1:4">
      <c r="A7" s="4" t="s">
        <v>2339</v>
      </c>
      <c r="B7" s="4" t="s">
        <v>2340</v>
      </c>
      <c r="C7" s="4" t="s">
        <v>1360</v>
      </c>
      <c r="D7" s="4" t="s">
        <v>1360</v>
      </c>
    </row>
    <row r="8" spans="1:4">
      <c r="A8" s="4" t="s">
        <v>2341</v>
      </c>
      <c r="B8" s="6" t="n">
        <v>79</v>
      </c>
      <c r="C8" s="6" t="n">
        <v>85</v>
      </c>
      <c r="D8" s="6" t="n">
        <v>119</v>
      </c>
    </row>
    <row r="9" spans="1:4">
      <c r="A9" s="4" t="s">
        <v>2040</v>
      </c>
      <c r="B9" s="4" t="s">
        <v>1153</v>
      </c>
    </row>
    <row r="10" spans="1:4">
      <c r="A10" s="4" t="s">
        <v>2342</v>
      </c>
      <c r="B10" s="5" t="n">
        <v>2</v>
      </c>
    </row>
    <row r="11" spans="1:4">
      <c r="A11" s="4" t="s">
        <v>1942</v>
      </c>
      <c r="B11" s="4" t="s">
        <v>2343</v>
      </c>
      <c r="C11" s="4" t="s">
        <v>2344</v>
      </c>
      <c r="D11" s="4" t="s">
        <v>234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6</v>
      </c>
      <c r="B1" s="2" t="s">
        <v>1</v>
      </c>
    </row>
    <row r="2" spans="1:4">
      <c r="B2" s="2" t="s">
        <v>2</v>
      </c>
      <c r="C2" s="2" t="s">
        <v>30</v>
      </c>
      <c r="D2" s="2" t="s">
        <v>31</v>
      </c>
    </row>
    <row r="3" spans="1:4">
      <c r="A3" s="3" t="s">
        <v>1777</v>
      </c>
    </row>
    <row r="4" spans="1:4">
      <c r="A4" s="4" t="s">
        <v>1802</v>
      </c>
      <c r="B4" s="6" t="n">
        <v>889907</v>
      </c>
      <c r="C4" s="6" t="n">
        <v>832792</v>
      </c>
      <c r="D4" s="6" t="n">
        <v>747508</v>
      </c>
    </row>
    <row r="5" spans="1:4">
      <c r="A5" s="4" t="s">
        <v>1017</v>
      </c>
    </row>
    <row r="6" spans="1:4">
      <c r="A6" s="3" t="s">
        <v>1777</v>
      </c>
    </row>
    <row r="7" spans="1:4">
      <c r="A7" s="4" t="s">
        <v>1802</v>
      </c>
      <c r="B7" s="6" t="n">
        <v>383790</v>
      </c>
      <c r="C7" s="6" t="n">
        <v>357050</v>
      </c>
      <c r="D7" s="6" t="n">
        <v>324502</v>
      </c>
    </row>
    <row r="8" spans="1:4">
      <c r="A8" s="4" t="s">
        <v>2347</v>
      </c>
      <c r="B8" s="4" t="s">
        <v>2348</v>
      </c>
      <c r="C8" s="4" t="s">
        <v>2349</v>
      </c>
    </row>
    <row r="9" spans="1:4">
      <c r="A9" s="4" t="s">
        <v>2350</v>
      </c>
      <c r="B9" s="4" t="s">
        <v>2351</v>
      </c>
      <c r="C9" s="4" t="s">
        <v>2352</v>
      </c>
    </row>
    <row r="10" spans="1:4">
      <c r="A10" s="4" t="s">
        <v>2353</v>
      </c>
      <c r="B10" s="6" t="n">
        <v>341</v>
      </c>
      <c r="C10" s="6" t="n">
        <v>10</v>
      </c>
    </row>
    <row r="11" spans="1:4">
      <c r="A11" s="4" t="s">
        <v>2354</v>
      </c>
      <c r="B11" s="4" t="s">
        <v>2355</v>
      </c>
      <c r="C11" s="4" t="s">
        <v>787</v>
      </c>
    </row>
    <row r="12" spans="1:4">
      <c r="A12" s="4" t="s">
        <v>2356</v>
      </c>
    </row>
    <row r="13" spans="1:4">
      <c r="A13" s="3" t="s">
        <v>1777</v>
      </c>
    </row>
    <row r="14" spans="1:4">
      <c r="A14" s="4" t="s">
        <v>1802</v>
      </c>
      <c r="B14" s="6" t="n">
        <v>380518</v>
      </c>
      <c r="C14" s="6" t="n">
        <v>354451</v>
      </c>
    </row>
    <row r="15" spans="1:4">
      <c r="A15" s="4" t="s">
        <v>2357</v>
      </c>
    </row>
    <row r="16" spans="1:4">
      <c r="A16" s="3" t="s">
        <v>1777</v>
      </c>
    </row>
    <row r="17" spans="1:4">
      <c r="A17" s="4" t="s">
        <v>1802</v>
      </c>
      <c r="B17" s="5" t="n">
        <v>1186</v>
      </c>
      <c r="C17" s="5" t="n">
        <v>1544</v>
      </c>
    </row>
    <row r="18" spans="1:4">
      <c r="A18" s="4" t="s">
        <v>2358</v>
      </c>
    </row>
    <row r="19" spans="1:4">
      <c r="A19" s="3" t="s">
        <v>1777</v>
      </c>
    </row>
    <row r="20" spans="1:4">
      <c r="A20" s="4" t="s">
        <v>1802</v>
      </c>
      <c r="B20" s="5" t="n">
        <v>132</v>
      </c>
      <c r="C20" s="5" t="n">
        <v>67</v>
      </c>
    </row>
    <row r="21" spans="1:4">
      <c r="A21" s="4" t="s">
        <v>2359</v>
      </c>
    </row>
    <row r="22" spans="1:4">
      <c r="A22" s="3" t="s">
        <v>1777</v>
      </c>
    </row>
    <row r="23" spans="1:4">
      <c r="A23" s="4" t="s">
        <v>1802</v>
      </c>
      <c r="B23" s="5" t="n">
        <v>289923</v>
      </c>
      <c r="C23" s="5" t="n">
        <v>267736</v>
      </c>
    </row>
    <row r="24" spans="1:4">
      <c r="A24" s="4" t="s">
        <v>2360</v>
      </c>
    </row>
    <row r="25" spans="1:4">
      <c r="A25" s="3" t="s">
        <v>1777</v>
      </c>
    </row>
    <row r="26" spans="1:4">
      <c r="A26" s="4" t="s">
        <v>1802</v>
      </c>
      <c r="B26" s="5" t="n">
        <v>93867</v>
      </c>
      <c r="C26" s="5" t="n">
        <v>89314</v>
      </c>
    </row>
    <row r="27" spans="1:4">
      <c r="A27" s="4" t="s">
        <v>2361</v>
      </c>
    </row>
    <row r="28" spans="1:4">
      <c r="A28" s="3" t="s">
        <v>1777</v>
      </c>
    </row>
    <row r="29" spans="1:4">
      <c r="A29" s="4" t="s">
        <v>1802</v>
      </c>
      <c r="B29" s="5" t="n">
        <v>84560</v>
      </c>
      <c r="C29" s="5" t="n">
        <v>81953</v>
      </c>
    </row>
    <row r="30" spans="1:4">
      <c r="A30" s="4" t="s">
        <v>2362</v>
      </c>
    </row>
    <row r="31" spans="1:4">
      <c r="A31" s="3" t="s">
        <v>1777</v>
      </c>
    </row>
    <row r="32" spans="1:4">
      <c r="A32" s="4" t="s">
        <v>1802</v>
      </c>
      <c r="B32" s="5" t="n">
        <v>7353</v>
      </c>
      <c r="C32" s="5" t="n">
        <v>6373</v>
      </c>
    </row>
    <row r="33" spans="1:4">
      <c r="A33" s="4" t="s">
        <v>2363</v>
      </c>
    </row>
    <row r="34" spans="1:4">
      <c r="A34" s="3" t="s">
        <v>1777</v>
      </c>
    </row>
    <row r="35" spans="1:4">
      <c r="A35" s="4" t="s">
        <v>1802</v>
      </c>
      <c r="B35" s="5" t="n">
        <v>1954</v>
      </c>
      <c r="C35" s="5" t="n">
        <v>988</v>
      </c>
    </row>
    <row r="36" spans="1:4">
      <c r="A36" s="4" t="s">
        <v>2364</v>
      </c>
    </row>
    <row r="37" spans="1:4">
      <c r="A37" s="3" t="s">
        <v>1777</v>
      </c>
    </row>
    <row r="38" spans="1:4">
      <c r="A38" s="4" t="s">
        <v>1802</v>
      </c>
      <c r="B38" s="6" t="n">
        <v>119741</v>
      </c>
      <c r="C38" s="6" t="n">
        <v>112932</v>
      </c>
    </row>
    <row r="39" spans="1:4">
      <c r="A39" s="4" t="s">
        <v>2347</v>
      </c>
      <c r="B39" s="4" t="s">
        <v>2365</v>
      </c>
      <c r="C39" s="4" t="s">
        <v>2366</v>
      </c>
    </row>
    <row r="40" spans="1:4">
      <c r="A40" s="4" t="s">
        <v>2350</v>
      </c>
      <c r="B40" s="4" t="s">
        <v>2367</v>
      </c>
      <c r="C40" s="4" t="s">
        <v>2368</v>
      </c>
    </row>
    <row r="41" spans="1:4">
      <c r="A41" s="4" t="s">
        <v>2353</v>
      </c>
      <c r="B41" s="6" t="n">
        <v>335</v>
      </c>
      <c r="C41" s="6" t="n">
        <v>26</v>
      </c>
    </row>
    <row r="42" spans="1:4">
      <c r="A42" s="4" t="s">
        <v>2354</v>
      </c>
      <c r="B42" s="4" t="s">
        <v>2352</v>
      </c>
      <c r="C42" s="4" t="s">
        <v>2369</v>
      </c>
    </row>
    <row r="43" spans="1:4">
      <c r="A43" s="4" t="s">
        <v>2370</v>
      </c>
    </row>
    <row r="44" spans="1:4">
      <c r="A44" s="3" t="s">
        <v>1777</v>
      </c>
    </row>
    <row r="45" spans="1:4">
      <c r="A45" s="4" t="s">
        <v>1802</v>
      </c>
      <c r="B45" s="6" t="n">
        <v>117905</v>
      </c>
      <c r="C45" s="6" t="n">
        <v>112058</v>
      </c>
    </row>
    <row r="46" spans="1:4">
      <c r="A46" s="4" t="s">
        <v>2371</v>
      </c>
    </row>
    <row r="47" spans="1:4">
      <c r="A47" s="3" t="s">
        <v>1777</v>
      </c>
    </row>
    <row r="48" spans="1:4">
      <c r="A48" s="4" t="s">
        <v>1802</v>
      </c>
      <c r="B48" s="5" t="n">
        <v>268</v>
      </c>
      <c r="C48" s="5" t="n">
        <v>259</v>
      </c>
    </row>
    <row r="49" spans="1:4">
      <c r="A49" s="4" t="s">
        <v>2372</v>
      </c>
    </row>
    <row r="50" spans="1:4">
      <c r="A50" s="3" t="s">
        <v>1777</v>
      </c>
    </row>
    <row r="51" spans="1:4">
      <c r="A51" s="4" t="s">
        <v>1802</v>
      </c>
      <c r="B51" s="5" t="n">
        <v>86</v>
      </c>
      <c r="C51" s="5" t="n">
        <v>7</v>
      </c>
    </row>
    <row r="52" spans="1:4">
      <c r="A52" s="4" t="s">
        <v>2373</v>
      </c>
    </row>
    <row r="53" spans="1:4">
      <c r="A53" s="3" t="s">
        <v>1777</v>
      </c>
    </row>
    <row r="54" spans="1:4">
      <c r="A54" s="4" t="s">
        <v>1802</v>
      </c>
      <c r="B54" s="5" t="n">
        <v>64949</v>
      </c>
      <c r="C54" s="5" t="n">
        <v>62150</v>
      </c>
    </row>
    <row r="55" spans="1:4">
      <c r="A55" s="4" t="s">
        <v>2374</v>
      </c>
    </row>
    <row r="56" spans="1:4">
      <c r="A56" s="3" t="s">
        <v>1777</v>
      </c>
    </row>
    <row r="57" spans="1:4">
      <c r="A57" s="4" t="s">
        <v>1802</v>
      </c>
      <c r="B57" s="5" t="n">
        <v>54792</v>
      </c>
      <c r="C57" s="5" t="n">
        <v>50782</v>
      </c>
    </row>
    <row r="58" spans="1:4">
      <c r="A58" s="4" t="s">
        <v>2375</v>
      </c>
    </row>
    <row r="59" spans="1:4">
      <c r="A59" s="3" t="s">
        <v>1777</v>
      </c>
    </row>
    <row r="60" spans="1:4">
      <c r="A60" s="4" t="s">
        <v>1802</v>
      </c>
      <c r="B60" s="5" t="n">
        <v>47149</v>
      </c>
      <c r="C60" s="5" t="n">
        <v>45632</v>
      </c>
    </row>
    <row r="61" spans="1:4">
      <c r="A61" s="4" t="s">
        <v>2376</v>
      </c>
    </row>
    <row r="62" spans="1:4">
      <c r="A62" s="3" t="s">
        <v>1777</v>
      </c>
    </row>
    <row r="63" spans="1:4">
      <c r="A63" s="4" t="s">
        <v>1802</v>
      </c>
      <c r="B63" s="5" t="n">
        <v>6161</v>
      </c>
      <c r="C63" s="5" t="n">
        <v>4542</v>
      </c>
    </row>
    <row r="64" spans="1:4">
      <c r="A64" s="4" t="s">
        <v>2377</v>
      </c>
    </row>
    <row r="65" spans="1:4">
      <c r="A65" s="3" t="s">
        <v>1777</v>
      </c>
    </row>
    <row r="66" spans="1:4">
      <c r="A66" s="4" t="s">
        <v>1802</v>
      </c>
      <c r="B66" s="5" t="n">
        <v>1482</v>
      </c>
      <c r="C66" s="5" t="n">
        <v>608</v>
      </c>
    </row>
    <row r="67" spans="1:4">
      <c r="A67" s="4" t="s">
        <v>2378</v>
      </c>
    </row>
    <row r="68" spans="1:4">
      <c r="A68" s="3" t="s">
        <v>1777</v>
      </c>
    </row>
    <row r="69" spans="1:4">
      <c r="A69" s="4" t="s">
        <v>1802</v>
      </c>
      <c r="B69" s="6" t="n">
        <v>106315</v>
      </c>
      <c r="C69" s="6" t="n">
        <v>92820</v>
      </c>
    </row>
    <row r="70" spans="1:4">
      <c r="A70" s="4" t="s">
        <v>2347</v>
      </c>
      <c r="B70" s="4" t="s">
        <v>2379</v>
      </c>
      <c r="C70" s="4" t="s">
        <v>2380</v>
      </c>
    </row>
    <row r="71" spans="1:4">
      <c r="A71" s="4" t="s">
        <v>2350</v>
      </c>
      <c r="B71" s="4" t="s">
        <v>2381</v>
      </c>
      <c r="C71" s="4" t="s">
        <v>2382</v>
      </c>
    </row>
    <row r="72" spans="1:4">
      <c r="A72" s="4" t="s">
        <v>2353</v>
      </c>
      <c r="B72" s="6" t="n">
        <v>-7</v>
      </c>
      <c r="C72" s="6" t="n">
        <v>-14</v>
      </c>
    </row>
    <row r="73" spans="1:4">
      <c r="A73" s="4" t="s">
        <v>2354</v>
      </c>
      <c r="B73" s="4" t="s">
        <v>2383</v>
      </c>
      <c r="C73" s="4" t="s">
        <v>2384</v>
      </c>
    </row>
    <row r="74" spans="1:4">
      <c r="A74" s="4" t="s">
        <v>2385</v>
      </c>
    </row>
    <row r="75" spans="1:4">
      <c r="A75" s="3" t="s">
        <v>1777</v>
      </c>
    </row>
    <row r="76" spans="1:4">
      <c r="A76" s="4" t="s">
        <v>1802</v>
      </c>
      <c r="B76" s="6" t="n">
        <v>105958</v>
      </c>
      <c r="C76" s="6" t="n">
        <v>92381</v>
      </c>
    </row>
    <row r="77" spans="1:4">
      <c r="A77" s="4" t="s">
        <v>2386</v>
      </c>
    </row>
    <row r="78" spans="1:4">
      <c r="A78" s="3" t="s">
        <v>1777</v>
      </c>
    </row>
    <row r="79" spans="1:4">
      <c r="A79" s="4" t="s">
        <v>1802</v>
      </c>
      <c r="B79" s="5" t="n">
        <v>155</v>
      </c>
      <c r="C79" s="5" t="n">
        <v>193</v>
      </c>
    </row>
    <row r="80" spans="1:4">
      <c r="A80" s="4" t="s">
        <v>2387</v>
      </c>
    </row>
    <row r="81" spans="1:4">
      <c r="A81" s="3" t="s">
        <v>1777</v>
      </c>
    </row>
    <row r="82" spans="1:4">
      <c r="A82" s="4" t="s">
        <v>1802</v>
      </c>
      <c r="B82" s="5" t="n">
        <v>2</v>
      </c>
      <c r="C82" s="5" t="n">
        <v>15</v>
      </c>
    </row>
    <row r="83" spans="1:4">
      <c r="A83" s="4" t="s">
        <v>2388</v>
      </c>
    </row>
    <row r="84" spans="1:4">
      <c r="A84" s="3" t="s">
        <v>1777</v>
      </c>
    </row>
    <row r="85" spans="1:4">
      <c r="A85" s="4" t="s">
        <v>1802</v>
      </c>
      <c r="B85" s="5" t="n">
        <v>88434</v>
      </c>
      <c r="C85" s="5" t="n">
        <v>74330</v>
      </c>
    </row>
    <row r="86" spans="1:4">
      <c r="A86" s="4" t="s">
        <v>2389</v>
      </c>
    </row>
    <row r="87" spans="1:4">
      <c r="A87" s="3" t="s">
        <v>1777</v>
      </c>
    </row>
    <row r="88" spans="1:4">
      <c r="A88" s="4" t="s">
        <v>1802</v>
      </c>
      <c r="B88" s="5" t="n">
        <v>17881</v>
      </c>
      <c r="C88" s="5" t="n">
        <v>18490</v>
      </c>
    </row>
    <row r="89" spans="1:4">
      <c r="A89" s="4" t="s">
        <v>2390</v>
      </c>
    </row>
    <row r="90" spans="1:4">
      <c r="A90" s="3" t="s">
        <v>1777</v>
      </c>
    </row>
    <row r="91" spans="1:4">
      <c r="A91" s="4" t="s">
        <v>1802</v>
      </c>
      <c r="B91" s="5" t="n">
        <v>16883</v>
      </c>
      <c r="C91" s="5" t="n">
        <v>17008</v>
      </c>
    </row>
    <row r="92" spans="1:4">
      <c r="A92" s="4" t="s">
        <v>2391</v>
      </c>
    </row>
    <row r="93" spans="1:4">
      <c r="A93" s="3" t="s">
        <v>1777</v>
      </c>
    </row>
    <row r="94" spans="1:4">
      <c r="A94" s="4" t="s">
        <v>1802</v>
      </c>
      <c r="B94" s="5" t="n">
        <v>798</v>
      </c>
      <c r="C94" s="5" t="n">
        <v>1251</v>
      </c>
    </row>
    <row r="95" spans="1:4">
      <c r="A95" s="4" t="s">
        <v>2392</v>
      </c>
    </row>
    <row r="96" spans="1:4">
      <c r="A96" s="3" t="s">
        <v>1777</v>
      </c>
    </row>
    <row r="97" spans="1:4">
      <c r="A97" s="4" t="s">
        <v>1802</v>
      </c>
      <c r="B97" s="5" t="n">
        <v>200</v>
      </c>
      <c r="C97" s="5" t="n">
        <v>231</v>
      </c>
    </row>
    <row r="98" spans="1:4">
      <c r="A98" s="4" t="s">
        <v>2393</v>
      </c>
    </row>
    <row r="99" spans="1:4">
      <c r="A99" s="3" t="s">
        <v>1777</v>
      </c>
    </row>
    <row r="100" spans="1:4">
      <c r="A100" s="4" t="s">
        <v>1802</v>
      </c>
      <c r="B100" s="6" t="n">
        <v>32088</v>
      </c>
      <c r="C100" s="6" t="n">
        <v>29783</v>
      </c>
    </row>
    <row r="101" spans="1:4">
      <c r="A101" s="4" t="s">
        <v>2347</v>
      </c>
      <c r="B101" s="4" t="s">
        <v>2394</v>
      </c>
      <c r="C101" s="4" t="s">
        <v>1824</v>
      </c>
    </row>
    <row r="102" spans="1:4">
      <c r="A102" s="4" t="s">
        <v>2350</v>
      </c>
      <c r="B102" s="4" t="s">
        <v>2395</v>
      </c>
      <c r="C102" s="4" t="s">
        <v>2395</v>
      </c>
    </row>
    <row r="103" spans="1:4">
      <c r="A103" s="4" t="s">
        <v>2353</v>
      </c>
      <c r="B103" s="6" t="n">
        <v>-2</v>
      </c>
      <c r="C103" s="6" t="n">
        <v>-5</v>
      </c>
    </row>
    <row r="104" spans="1:4">
      <c r="A104" s="4" t="s">
        <v>2354</v>
      </c>
      <c r="B104" s="4" t="s">
        <v>2383</v>
      </c>
      <c r="C104" s="4" t="s">
        <v>2384</v>
      </c>
    </row>
    <row r="105" spans="1:4">
      <c r="A105" s="4" t="s">
        <v>2396</v>
      </c>
    </row>
    <row r="106" spans="1:4">
      <c r="A106" s="3" t="s">
        <v>1777</v>
      </c>
    </row>
    <row r="107" spans="1:4">
      <c r="A107" s="4" t="s">
        <v>1802</v>
      </c>
      <c r="B107" s="6" t="n">
        <v>32036</v>
      </c>
      <c r="C107" s="6" t="n">
        <v>29713</v>
      </c>
    </row>
    <row r="108" spans="1:4">
      <c r="A108" s="4" t="s">
        <v>2397</v>
      </c>
    </row>
    <row r="109" spans="1:4">
      <c r="A109" s="3" t="s">
        <v>1777</v>
      </c>
    </row>
    <row r="110" spans="1:4">
      <c r="A110" s="4" t="s">
        <v>1802</v>
      </c>
      <c r="B110" s="5" t="n">
        <v>22</v>
      </c>
      <c r="C110" s="5" t="n">
        <v>49</v>
      </c>
    </row>
    <row r="111" spans="1:4">
      <c r="A111" s="4" t="s">
        <v>2398</v>
      </c>
    </row>
    <row r="112" spans="1:4">
      <c r="A112" s="3" t="s">
        <v>1777</v>
      </c>
    </row>
    <row r="113" spans="1:4">
      <c r="A113" s="4" t="s">
        <v>1802</v>
      </c>
      <c r="B113" s="5" t="n">
        <v>21</v>
      </c>
      <c r="C113" s="5" t="n">
        <v>11</v>
      </c>
    </row>
    <row r="114" spans="1:4">
      <c r="A114" s="4" t="s">
        <v>2399</v>
      </c>
    </row>
    <row r="115" spans="1:4">
      <c r="A115" s="3" t="s">
        <v>1777</v>
      </c>
    </row>
    <row r="116" spans="1:4">
      <c r="A116" s="4" t="s">
        <v>1802</v>
      </c>
      <c r="B116" s="5" t="n">
        <v>23562</v>
      </c>
      <c r="C116" s="5" t="n">
        <v>21786</v>
      </c>
    </row>
    <row r="117" spans="1:4">
      <c r="A117" s="4" t="s">
        <v>2400</v>
      </c>
    </row>
    <row r="118" spans="1:4">
      <c r="A118" s="3" t="s">
        <v>1777</v>
      </c>
    </row>
    <row r="119" spans="1:4">
      <c r="A119" s="4" t="s">
        <v>1802</v>
      </c>
      <c r="B119" s="5" t="n">
        <v>8526</v>
      </c>
      <c r="C119" s="5" t="n">
        <v>7997</v>
      </c>
    </row>
    <row r="120" spans="1:4">
      <c r="A120" s="4" t="s">
        <v>2401</v>
      </c>
    </row>
    <row r="121" spans="1:4">
      <c r="A121" s="3" t="s">
        <v>1777</v>
      </c>
    </row>
    <row r="122" spans="1:4">
      <c r="A122" s="4" t="s">
        <v>1802</v>
      </c>
      <c r="B122" s="5" t="n">
        <v>8317</v>
      </c>
      <c r="C122" s="5" t="n">
        <v>7667</v>
      </c>
    </row>
    <row r="123" spans="1:4">
      <c r="A123" s="4" t="s">
        <v>2402</v>
      </c>
    </row>
    <row r="124" spans="1:4">
      <c r="A124" s="3" t="s">
        <v>1777</v>
      </c>
    </row>
    <row r="125" spans="1:4">
      <c r="A125" s="4" t="s">
        <v>1802</v>
      </c>
      <c r="B125" s="5" t="n">
        <v>200</v>
      </c>
      <c r="C125" s="5" t="n">
        <v>320</v>
      </c>
    </row>
    <row r="126" spans="1:4">
      <c r="A126" s="4" t="s">
        <v>2403</v>
      </c>
    </row>
    <row r="127" spans="1:4">
      <c r="A127" s="3" t="s">
        <v>1777</v>
      </c>
    </row>
    <row r="128" spans="1:4">
      <c r="A128" s="4" t="s">
        <v>1802</v>
      </c>
      <c r="B128" s="5" t="n">
        <v>9</v>
      </c>
      <c r="C128" s="5" t="n">
        <v>10</v>
      </c>
    </row>
    <row r="129" spans="1:4">
      <c r="A129" s="4" t="s">
        <v>2404</v>
      </c>
    </row>
    <row r="130" spans="1:4">
      <c r="A130" s="3" t="s">
        <v>1777</v>
      </c>
    </row>
    <row r="131" spans="1:4">
      <c r="A131" s="4" t="s">
        <v>1802</v>
      </c>
      <c r="B131" s="6" t="n">
        <v>16380</v>
      </c>
      <c r="C131" s="6" t="n">
        <v>11626</v>
      </c>
    </row>
    <row r="132" spans="1:4">
      <c r="A132" s="4" t="s">
        <v>2347</v>
      </c>
      <c r="B132" s="4" t="s">
        <v>2405</v>
      </c>
      <c r="C132" s="4" t="s">
        <v>2406</v>
      </c>
    </row>
    <row r="133" spans="1:4">
      <c r="A133" s="4" t="s">
        <v>2350</v>
      </c>
      <c r="B133" s="4" t="s">
        <v>787</v>
      </c>
      <c r="C133" s="4" t="s">
        <v>787</v>
      </c>
    </row>
    <row r="134" spans="1:4">
      <c r="A134" s="4" t="s">
        <v>2353</v>
      </c>
      <c r="B134" s="6" t="n">
        <v>-1</v>
      </c>
      <c r="C134" s="6" t="n">
        <v>-8</v>
      </c>
    </row>
    <row r="135" spans="1:4">
      <c r="A135" s="4" t="s">
        <v>2354</v>
      </c>
      <c r="B135" s="4" t="s">
        <v>2383</v>
      </c>
      <c r="C135" s="4" t="s">
        <v>2407</v>
      </c>
    </row>
    <row r="136" spans="1:4">
      <c r="A136" s="4" t="s">
        <v>2408</v>
      </c>
    </row>
    <row r="137" spans="1:4">
      <c r="A137" s="3" t="s">
        <v>1777</v>
      </c>
    </row>
    <row r="138" spans="1:4">
      <c r="A138" s="4" t="s">
        <v>1802</v>
      </c>
      <c r="B138" s="6" t="n">
        <v>16269</v>
      </c>
      <c r="C138" s="6" t="n">
        <v>11565</v>
      </c>
    </row>
    <row r="139" spans="1:4">
      <c r="A139" s="4" t="s">
        <v>2409</v>
      </c>
    </row>
    <row r="140" spans="1:4">
      <c r="A140" s="3" t="s">
        <v>1777</v>
      </c>
    </row>
    <row r="141" spans="1:4">
      <c r="A141" s="4" t="s">
        <v>1802</v>
      </c>
      <c r="B141" s="5" t="n">
        <v>107</v>
      </c>
      <c r="C141" s="5" t="n">
        <v>55</v>
      </c>
    </row>
    <row r="142" spans="1:4">
      <c r="A142" s="4" t="s">
        <v>2410</v>
      </c>
    </row>
    <row r="143" spans="1:4">
      <c r="A143" s="3" t="s">
        <v>1777</v>
      </c>
    </row>
    <row r="144" spans="1:4">
      <c r="A144" s="4" t="s">
        <v>1802</v>
      </c>
      <c r="B144" s="5" t="n">
        <v>4</v>
      </c>
      <c r="C144" s="5" t="n">
        <v>6</v>
      </c>
    </row>
    <row r="145" spans="1:4">
      <c r="A145" s="4" t="s">
        <v>2411</v>
      </c>
    </row>
    <row r="146" spans="1:4">
      <c r="A146" s="3" t="s">
        <v>1777</v>
      </c>
    </row>
    <row r="147" spans="1:4">
      <c r="A147" s="4" t="s">
        <v>1802</v>
      </c>
      <c r="B147" s="5" t="n">
        <v>15935</v>
      </c>
      <c r="C147" s="5" t="n">
        <v>11363</v>
      </c>
    </row>
    <row r="148" spans="1:4">
      <c r="A148" s="4" t="s">
        <v>2412</v>
      </c>
    </row>
    <row r="149" spans="1:4">
      <c r="A149" s="3" t="s">
        <v>1777</v>
      </c>
    </row>
    <row r="150" spans="1:4">
      <c r="A150" s="4" t="s">
        <v>1802</v>
      </c>
      <c r="B150" s="5" t="n">
        <v>445</v>
      </c>
      <c r="C150" s="5" t="n">
        <v>263</v>
      </c>
    </row>
    <row r="151" spans="1:4">
      <c r="A151" s="4" t="s">
        <v>2413</v>
      </c>
    </row>
    <row r="152" spans="1:4">
      <c r="A152" s="3" t="s">
        <v>1777</v>
      </c>
    </row>
    <row r="153" spans="1:4">
      <c r="A153" s="4" t="s">
        <v>1802</v>
      </c>
      <c r="B153" s="5" t="n">
        <v>439</v>
      </c>
      <c r="C153" s="5" t="n">
        <v>256</v>
      </c>
    </row>
    <row r="154" spans="1:4">
      <c r="A154" s="4" t="s">
        <v>2414</v>
      </c>
    </row>
    <row r="155" spans="1:4">
      <c r="A155" s="3" t="s">
        <v>1777</v>
      </c>
    </row>
    <row r="156" spans="1:4">
      <c r="A156" s="4" t="s">
        <v>1802</v>
      </c>
      <c r="B156" s="5" t="n">
        <v>6</v>
      </c>
      <c r="C156" s="5" t="n">
        <v>7</v>
      </c>
    </row>
    <row r="157" spans="1:4">
      <c r="A157" s="4" t="s">
        <v>2415</v>
      </c>
    </row>
    <row r="158" spans="1:4">
      <c r="A158" s="3" t="s">
        <v>1777</v>
      </c>
    </row>
    <row r="159" spans="1:4">
      <c r="A159" s="4" t="s">
        <v>1802</v>
      </c>
      <c r="B159" s="5" t="n">
        <v>0</v>
      </c>
      <c r="C159" s="5" t="n">
        <v>0</v>
      </c>
    </row>
    <row r="160" spans="1:4">
      <c r="A160" s="4" t="s">
        <v>2416</v>
      </c>
    </row>
    <row r="161" spans="1:4">
      <c r="A161" s="3" t="s">
        <v>1777</v>
      </c>
    </row>
    <row r="162" spans="1:4">
      <c r="A162" s="4" t="s">
        <v>1802</v>
      </c>
      <c r="B162" s="6" t="n">
        <v>109266</v>
      </c>
      <c r="C162" s="6" t="n">
        <v>109889</v>
      </c>
    </row>
    <row r="163" spans="1:4">
      <c r="A163" s="4" t="s">
        <v>2347</v>
      </c>
      <c r="B163" s="4" t="s">
        <v>2417</v>
      </c>
      <c r="C163" s="4" t="s">
        <v>2418</v>
      </c>
    </row>
    <row r="164" spans="1:4">
      <c r="A164" s="4" t="s">
        <v>2350</v>
      </c>
      <c r="B164" s="4" t="s">
        <v>2419</v>
      </c>
      <c r="C164" s="4" t="s">
        <v>2420</v>
      </c>
    </row>
    <row r="165" spans="1:4">
      <c r="A165" s="4" t="s">
        <v>2353</v>
      </c>
      <c r="B165" s="6" t="n">
        <v>16</v>
      </c>
      <c r="C165" s="6" t="n">
        <v>11</v>
      </c>
    </row>
    <row r="166" spans="1:4">
      <c r="A166" s="4" t="s">
        <v>2354</v>
      </c>
      <c r="B166" s="4" t="s">
        <v>2421</v>
      </c>
      <c r="C166" s="4" t="s">
        <v>2421</v>
      </c>
    </row>
    <row r="167" spans="1:4">
      <c r="A167" s="4" t="s">
        <v>2422</v>
      </c>
    </row>
    <row r="168" spans="1:4">
      <c r="A168" s="3" t="s">
        <v>1777</v>
      </c>
    </row>
    <row r="169" spans="1:4">
      <c r="A169" s="4" t="s">
        <v>1802</v>
      </c>
      <c r="B169" s="6" t="n">
        <v>108350</v>
      </c>
      <c r="C169" s="6" t="n">
        <v>108734</v>
      </c>
    </row>
    <row r="170" spans="1:4">
      <c r="A170" s="4" t="s">
        <v>2423</v>
      </c>
    </row>
    <row r="171" spans="1:4">
      <c r="A171" s="3" t="s">
        <v>1777</v>
      </c>
    </row>
    <row r="172" spans="1:4">
      <c r="A172" s="4" t="s">
        <v>1802</v>
      </c>
      <c r="B172" s="5" t="n">
        <v>634</v>
      </c>
      <c r="C172" s="5" t="n">
        <v>988</v>
      </c>
    </row>
    <row r="173" spans="1:4">
      <c r="A173" s="4" t="s">
        <v>2424</v>
      </c>
    </row>
    <row r="174" spans="1:4">
      <c r="A174" s="3" t="s">
        <v>1777</v>
      </c>
    </row>
    <row r="175" spans="1:4">
      <c r="A175" s="4" t="s">
        <v>1802</v>
      </c>
      <c r="B175" s="5" t="n">
        <v>19</v>
      </c>
      <c r="C175" s="5" t="n">
        <v>28</v>
      </c>
    </row>
    <row r="176" spans="1:4">
      <c r="A176" s="4" t="s">
        <v>2425</v>
      </c>
    </row>
    <row r="177" spans="1:4">
      <c r="A177" s="3" t="s">
        <v>1777</v>
      </c>
    </row>
    <row r="178" spans="1:4">
      <c r="A178" s="4" t="s">
        <v>1802</v>
      </c>
      <c r="B178" s="5" t="n">
        <v>97043</v>
      </c>
      <c r="C178" s="5" t="n">
        <v>98107</v>
      </c>
    </row>
    <row r="179" spans="1:4">
      <c r="A179" s="4" t="s">
        <v>2426</v>
      </c>
    </row>
    <row r="180" spans="1:4">
      <c r="A180" s="3" t="s">
        <v>1777</v>
      </c>
    </row>
    <row r="181" spans="1:4">
      <c r="A181" s="4" t="s">
        <v>1802</v>
      </c>
      <c r="B181" s="5" t="n">
        <v>12223</v>
      </c>
      <c r="C181" s="5" t="n">
        <v>11782</v>
      </c>
    </row>
    <row r="182" spans="1:4">
      <c r="A182" s="4" t="s">
        <v>2427</v>
      </c>
    </row>
    <row r="183" spans="1:4">
      <c r="A183" s="3" t="s">
        <v>1777</v>
      </c>
    </row>
    <row r="184" spans="1:4">
      <c r="A184" s="4" t="s">
        <v>1802</v>
      </c>
      <c r="B184" s="5" t="n">
        <v>11772</v>
      </c>
      <c r="C184" s="5" t="n">
        <v>11390</v>
      </c>
    </row>
    <row r="185" spans="1:4">
      <c r="A185" s="4" t="s">
        <v>2428</v>
      </c>
    </row>
    <row r="186" spans="1:4">
      <c r="A186" s="3" t="s">
        <v>1777</v>
      </c>
    </row>
    <row r="187" spans="1:4">
      <c r="A187" s="4" t="s">
        <v>1802</v>
      </c>
      <c r="B187" s="5" t="n">
        <v>188</v>
      </c>
      <c r="C187" s="5" t="n">
        <v>253</v>
      </c>
    </row>
    <row r="188" spans="1:4">
      <c r="A188" s="4" t="s">
        <v>2429</v>
      </c>
    </row>
    <row r="189" spans="1:4">
      <c r="A189" s="3" t="s">
        <v>1777</v>
      </c>
    </row>
    <row r="190" spans="1:4">
      <c r="A190" s="4" t="s">
        <v>1802</v>
      </c>
      <c r="B190" s="5" t="n">
        <v>263</v>
      </c>
      <c r="C190" s="5" t="n">
        <v>139</v>
      </c>
    </row>
    <row r="191" spans="1:4">
      <c r="A191" s="4" t="s">
        <v>2430</v>
      </c>
    </row>
    <row r="192" spans="1:4">
      <c r="A192" s="3" t="s">
        <v>1777</v>
      </c>
    </row>
    <row r="193" spans="1:4">
      <c r="A193" s="4" t="s">
        <v>1802</v>
      </c>
      <c r="B193" s="5" t="n">
        <v>91514</v>
      </c>
      <c r="C193" s="5" t="n">
        <v>94051</v>
      </c>
    </row>
    <row r="194" spans="1:4">
      <c r="A194" s="4" t="s">
        <v>2431</v>
      </c>
    </row>
    <row r="195" spans="1:4">
      <c r="A195" s="3" t="s">
        <v>1777</v>
      </c>
    </row>
    <row r="196" spans="1:4">
      <c r="A196" s="4" t="s">
        <v>1802</v>
      </c>
      <c r="B196" s="5" t="n">
        <v>30259</v>
      </c>
      <c r="C196" s="5" t="n">
        <v>30063</v>
      </c>
    </row>
    <row r="197" spans="1:4">
      <c r="A197" s="4" t="s">
        <v>2432</v>
      </c>
    </row>
    <row r="198" spans="1:4">
      <c r="A198" s="3" t="s">
        <v>1777</v>
      </c>
    </row>
    <row r="199" spans="1:4">
      <c r="A199" s="4" t="s">
        <v>1802</v>
      </c>
      <c r="B199" s="5" t="n">
        <v>3292</v>
      </c>
      <c r="C199" s="5" t="n">
        <v>3003</v>
      </c>
    </row>
    <row r="200" spans="1:4">
      <c r="A200" s="4" t="s">
        <v>2433</v>
      </c>
    </row>
    <row r="201" spans="1:4">
      <c r="A201" s="3" t="s">
        <v>1777</v>
      </c>
    </row>
    <row r="202" spans="1:4">
      <c r="A202" s="4" t="s">
        <v>1802</v>
      </c>
      <c r="B202" s="5" t="n">
        <v>14741</v>
      </c>
      <c r="C202" s="5" t="n">
        <v>17166</v>
      </c>
    </row>
    <row r="203" spans="1:4">
      <c r="A203" s="4" t="s">
        <v>2434</v>
      </c>
    </row>
    <row r="204" spans="1:4">
      <c r="A204" s="3" t="s">
        <v>1777</v>
      </c>
    </row>
    <row r="205" spans="1:4">
      <c r="A205" s="4" t="s">
        <v>1802</v>
      </c>
      <c r="B205" s="5" t="n">
        <v>3726</v>
      </c>
      <c r="C205" s="5" t="n">
        <v>1788</v>
      </c>
    </row>
    <row r="206" spans="1:4">
      <c r="A206" s="4" t="s">
        <v>2435</v>
      </c>
    </row>
    <row r="207" spans="1:4">
      <c r="A207" s="3" t="s">
        <v>1777</v>
      </c>
    </row>
    <row r="208" spans="1:4">
      <c r="A208" s="4" t="s">
        <v>1802</v>
      </c>
      <c r="B208" s="5" t="n">
        <v>39496</v>
      </c>
      <c r="C208" s="5" t="n">
        <v>42031</v>
      </c>
    </row>
    <row r="209" spans="1:4">
      <c r="A209" s="4" t="s">
        <v>2436</v>
      </c>
    </row>
    <row r="210" spans="1:4">
      <c r="A210" s="3" t="s">
        <v>1777</v>
      </c>
    </row>
    <row r="211" spans="1:4">
      <c r="A211" s="4" t="s">
        <v>1802</v>
      </c>
      <c r="B211" s="5" t="n">
        <v>292276</v>
      </c>
      <c r="C211" s="5" t="n">
        <v>262999</v>
      </c>
    </row>
    <row r="212" spans="1:4">
      <c r="A212" s="4" t="s">
        <v>2437</v>
      </c>
    </row>
    <row r="213" spans="1:4">
      <c r="A213" s="3" t="s">
        <v>1777</v>
      </c>
    </row>
    <row r="214" spans="1:4">
      <c r="A214" s="4" t="s">
        <v>1802</v>
      </c>
      <c r="B214" s="5" t="n">
        <v>89482</v>
      </c>
      <c r="C214" s="5" t="n">
        <v>82869</v>
      </c>
    </row>
    <row r="215" spans="1:4">
      <c r="A215" s="4" t="s">
        <v>2438</v>
      </c>
    </row>
    <row r="216" spans="1:4">
      <c r="A216" s="3" t="s">
        <v>1777</v>
      </c>
    </row>
    <row r="217" spans="1:4">
      <c r="A217" s="4" t="s">
        <v>1802</v>
      </c>
      <c r="B217" s="5" t="n">
        <v>103023</v>
      </c>
      <c r="C217" s="5" t="n">
        <v>89817</v>
      </c>
    </row>
    <row r="218" spans="1:4">
      <c r="A218" s="4" t="s">
        <v>2439</v>
      </c>
    </row>
    <row r="219" spans="1:4">
      <c r="A219" s="3" t="s">
        <v>1777</v>
      </c>
    </row>
    <row r="220" spans="1:4">
      <c r="A220" s="4" t="s">
        <v>1802</v>
      </c>
      <c r="B220" s="5" t="n">
        <v>17347</v>
      </c>
      <c r="C220" s="5" t="n">
        <v>12617</v>
      </c>
    </row>
    <row r="221" spans="1:4">
      <c r="A221" s="4" t="s">
        <v>2440</v>
      </c>
    </row>
    <row r="222" spans="1:4">
      <c r="A222" s="3" t="s">
        <v>1777</v>
      </c>
    </row>
    <row r="223" spans="1:4">
      <c r="A223" s="4" t="s">
        <v>1802</v>
      </c>
      <c r="B223" s="5" t="n">
        <v>12654</v>
      </c>
      <c r="C223" s="5" t="n">
        <v>9838</v>
      </c>
    </row>
    <row r="224" spans="1:4">
      <c r="A224" s="4" t="s">
        <v>2441</v>
      </c>
    </row>
    <row r="225" spans="1:4">
      <c r="A225" s="3" t="s">
        <v>1777</v>
      </c>
    </row>
    <row r="226" spans="1:4">
      <c r="A226" s="4" t="s">
        <v>1802</v>
      </c>
      <c r="B226" s="6" t="n">
        <v>69770</v>
      </c>
      <c r="C226" s="6" t="n">
        <v>67858</v>
      </c>
    </row>
  </sheetData>
  <mergeCells count="2">
    <mergeCell ref="A1:A2"/>
    <mergeCell ref="B1:C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2</v>
      </c>
      <c r="B1" s="2" t="s">
        <v>2</v>
      </c>
      <c r="C1" s="2" t="s">
        <v>30</v>
      </c>
      <c r="D1" s="2" t="s">
        <v>31</v>
      </c>
    </row>
    <row r="2" spans="1:4">
      <c r="A2" s="3" t="s">
        <v>1777</v>
      </c>
    </row>
    <row r="3" spans="1:4">
      <c r="A3" s="4" t="s">
        <v>1802</v>
      </c>
      <c r="B3" s="6" t="n">
        <v>889907</v>
      </c>
      <c r="C3" s="6" t="n">
        <v>832792</v>
      </c>
      <c r="D3" s="6" t="n">
        <v>747508</v>
      </c>
    </row>
    <row r="4" spans="1:4">
      <c r="A4" s="4" t="s">
        <v>1017</v>
      </c>
    </row>
    <row r="5" spans="1:4">
      <c r="A5" s="3" t="s">
        <v>1777</v>
      </c>
    </row>
    <row r="6" spans="1:4">
      <c r="A6" s="4" t="s">
        <v>1802</v>
      </c>
      <c r="B6" s="6" t="n">
        <v>383790</v>
      </c>
      <c r="C6" s="6" t="n">
        <v>357050</v>
      </c>
      <c r="D6" s="6" t="n">
        <v>324502</v>
      </c>
    </row>
    <row r="7" spans="1:4">
      <c r="A7" s="4" t="s">
        <v>2443</v>
      </c>
      <c r="B7" s="4" t="s">
        <v>2348</v>
      </c>
      <c r="C7" s="4" t="s">
        <v>2349</v>
      </c>
    </row>
    <row r="8" spans="1:4">
      <c r="A8" s="4" t="s">
        <v>2444</v>
      </c>
      <c r="B8" s="4" t="s">
        <v>2351</v>
      </c>
      <c r="C8" s="4" t="s">
        <v>2352</v>
      </c>
    </row>
    <row r="9" spans="1:4">
      <c r="A9" s="4" t="s">
        <v>2363</v>
      </c>
    </row>
    <row r="10" spans="1:4">
      <c r="A10" s="3" t="s">
        <v>1777</v>
      </c>
    </row>
    <row r="11" spans="1:4">
      <c r="A11" s="4" t="s">
        <v>1802</v>
      </c>
      <c r="B11" s="6" t="n">
        <v>1954</v>
      </c>
      <c r="C11" s="6" t="n">
        <v>988</v>
      </c>
    </row>
    <row r="12" spans="1:4">
      <c r="A12" s="4" t="s">
        <v>2445</v>
      </c>
    </row>
    <row r="13" spans="1:4">
      <c r="A13" s="3" t="s">
        <v>1777</v>
      </c>
    </row>
    <row r="14" spans="1:4">
      <c r="A14" s="4" t="s">
        <v>1802</v>
      </c>
      <c r="B14" s="6" t="n">
        <v>106315</v>
      </c>
      <c r="C14" s="6" t="n">
        <v>92820</v>
      </c>
    </row>
    <row r="15" spans="1:4">
      <c r="A15" s="4" t="s">
        <v>2443</v>
      </c>
      <c r="B15" s="4" t="s">
        <v>2379</v>
      </c>
      <c r="C15" s="4" t="s">
        <v>2380</v>
      </c>
    </row>
    <row r="16" spans="1:4">
      <c r="A16" s="4" t="s">
        <v>2444</v>
      </c>
      <c r="B16" s="4" t="s">
        <v>2381</v>
      </c>
      <c r="C16" s="4" t="s">
        <v>2382</v>
      </c>
    </row>
    <row r="17" spans="1:4">
      <c r="A17" s="4" t="s">
        <v>2446</v>
      </c>
    </row>
    <row r="18" spans="1:4">
      <c r="A18" s="3" t="s">
        <v>1777</v>
      </c>
    </row>
    <row r="19" spans="1:4">
      <c r="A19" s="4" t="s">
        <v>1802</v>
      </c>
      <c r="B19" s="6" t="n">
        <v>9200</v>
      </c>
      <c r="C19" s="6" t="n">
        <v>7300</v>
      </c>
    </row>
    <row r="20" spans="1:4">
      <c r="A20" s="4" t="s">
        <v>2447</v>
      </c>
    </row>
    <row r="21" spans="1:4">
      <c r="A21" s="3" t="s">
        <v>1777</v>
      </c>
    </row>
    <row r="22" spans="1:4">
      <c r="A22" s="4" t="s">
        <v>1802</v>
      </c>
      <c r="B22" s="6" t="n">
        <v>71978</v>
      </c>
      <c r="C22" s="6" t="n">
        <v>64271</v>
      </c>
    </row>
    <row r="23" spans="1:4">
      <c r="A23" s="4" t="s">
        <v>2443</v>
      </c>
      <c r="B23" s="4" t="s">
        <v>1883</v>
      </c>
      <c r="C23" s="4" t="s">
        <v>2448</v>
      </c>
    </row>
    <row r="24" spans="1:4">
      <c r="A24" s="4" t="s">
        <v>2444</v>
      </c>
      <c r="B24" s="4" t="s">
        <v>2449</v>
      </c>
      <c r="C24" s="4" t="s">
        <v>2420</v>
      </c>
    </row>
    <row r="25" spans="1:4">
      <c r="A25" s="4" t="s">
        <v>2450</v>
      </c>
    </row>
    <row r="26" spans="1:4">
      <c r="A26" s="3" t="s">
        <v>1777</v>
      </c>
    </row>
    <row r="27" spans="1:4">
      <c r="A27" s="4" t="s">
        <v>1802</v>
      </c>
      <c r="B27" s="6" t="n">
        <v>34337</v>
      </c>
      <c r="C27" s="6" t="n">
        <v>28549</v>
      </c>
    </row>
    <row r="28" spans="1:4">
      <c r="A28" s="4" t="s">
        <v>2443</v>
      </c>
      <c r="B28" s="4" t="s">
        <v>2451</v>
      </c>
      <c r="C28" s="4" t="s">
        <v>2452</v>
      </c>
    </row>
    <row r="29" spans="1:4">
      <c r="A29" s="4" t="s">
        <v>2444</v>
      </c>
      <c r="B29" s="4" t="s">
        <v>1713</v>
      </c>
      <c r="C29" s="4" t="s">
        <v>2351</v>
      </c>
    </row>
    <row r="30" spans="1:4">
      <c r="A30" s="4" t="s">
        <v>2453</v>
      </c>
    </row>
    <row r="31" spans="1:4">
      <c r="A31" s="3" t="s">
        <v>1777</v>
      </c>
    </row>
    <row r="32" spans="1:4">
      <c r="A32" s="4" t="s">
        <v>1802</v>
      </c>
      <c r="B32" s="6" t="n">
        <v>998</v>
      </c>
      <c r="C32" s="6" t="n">
        <v>1482</v>
      </c>
    </row>
    <row r="33" spans="1:4">
      <c r="A33" s="4" t="s">
        <v>2454</v>
      </c>
    </row>
    <row r="34" spans="1:4">
      <c r="A34" s="3" t="s">
        <v>1777</v>
      </c>
    </row>
    <row r="35" spans="1:4">
      <c r="A35" s="4" t="s">
        <v>1802</v>
      </c>
      <c r="B35" s="5" t="n">
        <v>539</v>
      </c>
      <c r="C35" s="5" t="n">
        <v>562</v>
      </c>
    </row>
    <row r="36" spans="1:4">
      <c r="A36" s="4" t="s">
        <v>2455</v>
      </c>
    </row>
    <row r="37" spans="1:4">
      <c r="A37" s="3" t="s">
        <v>1777</v>
      </c>
    </row>
    <row r="38" spans="1:4">
      <c r="A38" s="4" t="s">
        <v>1802</v>
      </c>
      <c r="B38" s="5" t="n">
        <v>459</v>
      </c>
      <c r="C38" s="5" t="n">
        <v>920</v>
      </c>
    </row>
    <row r="39" spans="1:4">
      <c r="A39" s="4" t="s">
        <v>2456</v>
      </c>
    </row>
    <row r="40" spans="1:4">
      <c r="A40" s="3" t="s">
        <v>1777</v>
      </c>
    </row>
    <row r="41" spans="1:4">
      <c r="A41" s="4" t="s">
        <v>1802</v>
      </c>
      <c r="B41" s="5" t="n">
        <v>200</v>
      </c>
      <c r="C41" s="5" t="n">
        <v>231</v>
      </c>
    </row>
    <row r="42" spans="1:4">
      <c r="A42" s="4" t="s">
        <v>2457</v>
      </c>
    </row>
    <row r="43" spans="1:4">
      <c r="A43" s="3" t="s">
        <v>1777</v>
      </c>
    </row>
    <row r="44" spans="1:4">
      <c r="A44" s="4" t="s">
        <v>1802</v>
      </c>
      <c r="B44" s="5" t="n">
        <v>57</v>
      </c>
      <c r="C44" s="5" t="n">
        <v>85</v>
      </c>
    </row>
    <row r="45" spans="1:4">
      <c r="A45" s="4" t="s">
        <v>2458</v>
      </c>
    </row>
    <row r="46" spans="1:4">
      <c r="A46" s="3" t="s">
        <v>1777</v>
      </c>
    </row>
    <row r="47" spans="1:4">
      <c r="A47" s="4" t="s">
        <v>1802</v>
      </c>
      <c r="B47" s="6" t="n">
        <v>143</v>
      </c>
      <c r="C47" s="6" t="n">
        <v>14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9</v>
      </c>
      <c r="B1" s="2" t="s">
        <v>1</v>
      </c>
    </row>
    <row r="2" spans="1:4">
      <c r="B2" s="2" t="s">
        <v>2</v>
      </c>
      <c r="C2" s="2" t="s">
        <v>30</v>
      </c>
      <c r="D2" s="2" t="s">
        <v>31</v>
      </c>
    </row>
    <row r="3" spans="1:4">
      <c r="A3" s="3" t="s">
        <v>1926</v>
      </c>
    </row>
    <row r="4" spans="1:4">
      <c r="A4" s="4" t="s">
        <v>1930</v>
      </c>
      <c r="B4" s="6" t="n">
        <v>1440</v>
      </c>
      <c r="C4" s="6" t="n">
        <v>726</v>
      </c>
    </row>
    <row r="5" spans="1:4">
      <c r="A5" s="4" t="s">
        <v>1931</v>
      </c>
      <c r="B5" s="5" t="n">
        <v>577</v>
      </c>
      <c r="C5" s="5" t="n">
        <v>298</v>
      </c>
    </row>
    <row r="6" spans="1:4">
      <c r="A6" s="4" t="s">
        <v>1932</v>
      </c>
      <c r="B6" s="5" t="n">
        <v>2017</v>
      </c>
      <c r="C6" s="5" t="n">
        <v>1024</v>
      </c>
    </row>
    <row r="7" spans="1:4">
      <c r="A7" s="4" t="s">
        <v>1933</v>
      </c>
      <c r="B7" s="5" t="n">
        <v>342</v>
      </c>
      <c r="C7" s="5" t="n">
        <v>274</v>
      </c>
    </row>
    <row r="8" spans="1:4">
      <c r="A8" s="4" t="s">
        <v>1934</v>
      </c>
      <c r="B8" s="5" t="n">
        <v>2345</v>
      </c>
      <c r="C8" s="5" t="n">
        <v>1209</v>
      </c>
    </row>
    <row r="9" spans="1:4">
      <c r="A9" s="4" t="s">
        <v>1936</v>
      </c>
      <c r="B9" s="5" t="n">
        <v>1923</v>
      </c>
      <c r="C9" s="5" t="n">
        <v>845</v>
      </c>
      <c r="D9" s="6" t="n">
        <v>715</v>
      </c>
    </row>
    <row r="10" spans="1:4">
      <c r="A10" s="4" t="s">
        <v>2460</v>
      </c>
      <c r="B10" s="5" t="n">
        <v>733</v>
      </c>
      <c r="C10" s="5" t="n">
        <v>208</v>
      </c>
    </row>
    <row r="11" spans="1:4">
      <c r="A11" s="4" t="s">
        <v>2461</v>
      </c>
    </row>
    <row r="12" spans="1:4">
      <c r="A12" s="3" t="s">
        <v>1926</v>
      </c>
    </row>
    <row r="13" spans="1:4">
      <c r="A13" s="4" t="s">
        <v>1930</v>
      </c>
      <c r="B13" s="5" t="n">
        <v>1119</v>
      </c>
      <c r="C13" s="5" t="n">
        <v>522</v>
      </c>
    </row>
    <row r="14" spans="1:4">
      <c r="A14" s="4" t="s">
        <v>1931</v>
      </c>
      <c r="B14" s="5" t="n">
        <v>414</v>
      </c>
      <c r="C14" s="5" t="n">
        <v>98</v>
      </c>
    </row>
    <row r="15" spans="1:4">
      <c r="A15" s="4" t="s">
        <v>1932</v>
      </c>
      <c r="B15" s="5" t="n">
        <v>1533</v>
      </c>
      <c r="C15" s="5" t="n">
        <v>620</v>
      </c>
    </row>
    <row r="16" spans="1:4">
      <c r="A16" s="4" t="s">
        <v>1933</v>
      </c>
      <c r="B16" s="5" t="n">
        <v>258</v>
      </c>
      <c r="C16" s="5" t="n">
        <v>220</v>
      </c>
    </row>
    <row r="17" spans="1:4">
      <c r="A17" s="4" t="s">
        <v>1934</v>
      </c>
      <c r="B17" s="5" t="n">
        <v>1754</v>
      </c>
      <c r="C17" s="5" t="n">
        <v>669</v>
      </c>
    </row>
    <row r="18" spans="1:4">
      <c r="A18" s="4" t="s">
        <v>1936</v>
      </c>
      <c r="B18" s="5" t="n">
        <v>1480</v>
      </c>
      <c r="C18" s="5" t="n">
        <v>453</v>
      </c>
      <c r="D18" s="5" t="n">
        <v>243</v>
      </c>
    </row>
    <row r="19" spans="1:4">
      <c r="A19" s="4" t="s">
        <v>2462</v>
      </c>
    </row>
    <row r="20" spans="1:4">
      <c r="A20" s="3" t="s">
        <v>1926</v>
      </c>
    </row>
    <row r="21" spans="1:4">
      <c r="A21" s="4" t="s">
        <v>1930</v>
      </c>
      <c r="B21" s="5" t="n">
        <v>125</v>
      </c>
      <c r="C21" s="5" t="n">
        <v>148</v>
      </c>
    </row>
    <row r="22" spans="1:4">
      <c r="A22" s="4" t="s">
        <v>1931</v>
      </c>
      <c r="B22" s="5" t="n">
        <v>87</v>
      </c>
      <c r="C22" s="5" t="n">
        <v>106</v>
      </c>
    </row>
    <row r="23" spans="1:4">
      <c r="A23" s="4" t="s">
        <v>1932</v>
      </c>
      <c r="B23" s="5" t="n">
        <v>212</v>
      </c>
      <c r="C23" s="5" t="n">
        <v>254</v>
      </c>
    </row>
    <row r="24" spans="1:4">
      <c r="A24" s="4" t="s">
        <v>1933</v>
      </c>
      <c r="B24" s="5" t="n">
        <v>18</v>
      </c>
      <c r="C24" s="5" t="n">
        <v>27</v>
      </c>
    </row>
    <row r="25" spans="1:4">
      <c r="A25" s="4" t="s">
        <v>1934</v>
      </c>
      <c r="B25" s="5" t="n">
        <v>295</v>
      </c>
      <c r="C25" s="5" t="n">
        <v>363</v>
      </c>
    </row>
    <row r="26" spans="1:4">
      <c r="A26" s="4" t="s">
        <v>1936</v>
      </c>
      <c r="B26" s="5" t="n">
        <v>217</v>
      </c>
      <c r="C26" s="5" t="n">
        <v>250</v>
      </c>
      <c r="D26" s="5" t="n">
        <v>297</v>
      </c>
    </row>
    <row r="27" spans="1:4">
      <c r="A27" s="4" t="s">
        <v>2463</v>
      </c>
    </row>
    <row r="28" spans="1:4">
      <c r="A28" s="3" t="s">
        <v>1926</v>
      </c>
    </row>
    <row r="29" spans="1:4">
      <c r="A29" s="4" t="s">
        <v>1930</v>
      </c>
      <c r="B29" s="5" t="n">
        <v>9</v>
      </c>
      <c r="C29" s="5" t="n">
        <v>10</v>
      </c>
    </row>
    <row r="30" spans="1:4">
      <c r="A30" s="4" t="s">
        <v>1931</v>
      </c>
      <c r="B30" s="5" t="n">
        <v>0</v>
      </c>
      <c r="C30" s="5" t="n">
        <v>0</v>
      </c>
    </row>
    <row r="31" spans="1:4">
      <c r="A31" s="4" t="s">
        <v>1932</v>
      </c>
      <c r="B31" s="5" t="n">
        <v>9</v>
      </c>
      <c r="C31" s="5" t="n">
        <v>10</v>
      </c>
    </row>
    <row r="32" spans="1:4">
      <c r="A32" s="4" t="s">
        <v>1933</v>
      </c>
      <c r="B32" s="5" t="n">
        <v>3</v>
      </c>
      <c r="C32" s="5" t="n">
        <v>3</v>
      </c>
    </row>
    <row r="33" spans="1:4">
      <c r="A33" s="4" t="s">
        <v>1934</v>
      </c>
      <c r="B33" s="5" t="n">
        <v>12</v>
      </c>
      <c r="C33" s="5" t="n">
        <v>13</v>
      </c>
    </row>
    <row r="34" spans="1:4">
      <c r="A34" s="4" t="s">
        <v>1936</v>
      </c>
      <c r="B34" s="5" t="n">
        <v>13</v>
      </c>
      <c r="C34" s="5" t="n">
        <v>13</v>
      </c>
      <c r="D34" s="5" t="n">
        <v>20</v>
      </c>
    </row>
    <row r="35" spans="1:4">
      <c r="A35" s="4" t="s">
        <v>2464</v>
      </c>
    </row>
    <row r="36" spans="1:4">
      <c r="A36" s="3" t="s">
        <v>1926</v>
      </c>
    </row>
    <row r="37" spans="1:4">
      <c r="A37" s="4" t="s">
        <v>1930</v>
      </c>
      <c r="B37" s="5" t="n">
        <v>0</v>
      </c>
      <c r="C37" s="5" t="n">
        <v>0</v>
      </c>
    </row>
    <row r="38" spans="1:4">
      <c r="A38" s="4" t="s">
        <v>1931</v>
      </c>
      <c r="B38" s="5" t="n">
        <v>0</v>
      </c>
      <c r="C38" s="5" t="n">
        <v>0</v>
      </c>
    </row>
    <row r="39" spans="1:4">
      <c r="A39" s="4" t="s">
        <v>1932</v>
      </c>
      <c r="B39" s="5" t="n">
        <v>0</v>
      </c>
      <c r="C39" s="5" t="n">
        <v>0</v>
      </c>
    </row>
    <row r="40" spans="1:4">
      <c r="A40" s="4" t="s">
        <v>1933</v>
      </c>
      <c r="B40" s="5" t="n">
        <v>0</v>
      </c>
      <c r="C40" s="5" t="n">
        <v>0</v>
      </c>
    </row>
    <row r="41" spans="1:4">
      <c r="A41" s="4" t="s">
        <v>1934</v>
      </c>
      <c r="B41" s="5" t="n">
        <v>0</v>
      </c>
      <c r="C41" s="5" t="n">
        <v>0</v>
      </c>
    </row>
    <row r="42" spans="1:4">
      <c r="A42" s="4" t="s">
        <v>1936</v>
      </c>
      <c r="B42" s="5" t="n">
        <v>0</v>
      </c>
      <c r="C42" s="5" t="n">
        <v>0</v>
      </c>
      <c r="D42" s="5" t="n">
        <v>0</v>
      </c>
    </row>
    <row r="43" spans="1:4">
      <c r="A43" s="4" t="s">
        <v>157</v>
      </c>
    </row>
    <row r="44" spans="1:4">
      <c r="A44" s="3" t="s">
        <v>1926</v>
      </c>
    </row>
    <row r="45" spans="1:4">
      <c r="A45" s="4" t="s">
        <v>1930</v>
      </c>
      <c r="B45" s="5" t="n">
        <v>187</v>
      </c>
      <c r="C45" s="5" t="n">
        <v>46</v>
      </c>
    </row>
    <row r="46" spans="1:4">
      <c r="A46" s="4" t="s">
        <v>1931</v>
      </c>
      <c r="B46" s="5" t="n">
        <v>76</v>
      </c>
      <c r="C46" s="5" t="n">
        <v>94</v>
      </c>
    </row>
    <row r="47" spans="1:4">
      <c r="A47" s="4" t="s">
        <v>1932</v>
      </c>
      <c r="B47" s="5" t="n">
        <v>263</v>
      </c>
      <c r="C47" s="5" t="n">
        <v>140</v>
      </c>
    </row>
    <row r="48" spans="1:4">
      <c r="A48" s="4" t="s">
        <v>1933</v>
      </c>
      <c r="B48" s="5" t="n">
        <v>63</v>
      </c>
      <c r="C48" s="5" t="n">
        <v>24</v>
      </c>
    </row>
    <row r="49" spans="1:4">
      <c r="A49" s="4" t="s">
        <v>1934</v>
      </c>
      <c r="B49" s="5" t="n">
        <v>284</v>
      </c>
      <c r="C49" s="5" t="n">
        <v>164</v>
      </c>
    </row>
    <row r="50" spans="1:4">
      <c r="A50" s="4" t="s">
        <v>1936</v>
      </c>
      <c r="B50" s="6" t="n">
        <v>213</v>
      </c>
      <c r="C50" s="6" t="n">
        <v>129</v>
      </c>
      <c r="D50" s="6" t="n">
        <v>155</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16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465</v>
      </c>
      <c r="B1" s="2" t="s">
        <v>1544</v>
      </c>
      <c r="C1" s="2" t="s">
        <v>1</v>
      </c>
    </row>
    <row r="2" spans="1:8">
      <c r="B2" s="2" t="s">
        <v>31</v>
      </c>
      <c r="C2" s="2" t="s">
        <v>2</v>
      </c>
      <c r="D2" s="2" t="s">
        <v>30</v>
      </c>
      <c r="E2" s="2" t="s">
        <v>31</v>
      </c>
      <c r="F2" s="2" t="s">
        <v>2</v>
      </c>
      <c r="G2" s="2" t="s">
        <v>30</v>
      </c>
      <c r="H2" s="2" t="s">
        <v>31</v>
      </c>
    </row>
    <row r="3" spans="1:8">
      <c r="A3" s="3" t="s">
        <v>2466</v>
      </c>
    </row>
    <row r="4" spans="1:8">
      <c r="A4" s="4" t="s">
        <v>2467</v>
      </c>
      <c r="C4" s="6" t="n">
        <v>156</v>
      </c>
      <c r="D4" s="6" t="n">
        <v>208</v>
      </c>
      <c r="E4" s="6" t="n">
        <v>533</v>
      </c>
    </row>
    <row r="5" spans="1:8">
      <c r="A5" s="4" t="s">
        <v>2468</v>
      </c>
      <c r="C5" s="5" t="n">
        <v>5361</v>
      </c>
      <c r="D5" s="5" t="n">
        <v>3827</v>
      </c>
      <c r="E5" s="5" t="n">
        <v>3139</v>
      </c>
    </row>
    <row r="6" spans="1:8">
      <c r="A6" s="3" t="s">
        <v>2469</v>
      </c>
    </row>
    <row r="7" spans="1:8">
      <c r="A7" s="4" t="s">
        <v>2470</v>
      </c>
      <c r="F7" s="6" t="n">
        <v>12197</v>
      </c>
      <c r="G7" s="6" t="n">
        <v>12095</v>
      </c>
      <c r="H7" s="6" t="n">
        <v>14686</v>
      </c>
    </row>
    <row r="8" spans="1:8">
      <c r="A8" s="4" t="s">
        <v>2471</v>
      </c>
      <c r="F8" s="5" t="n">
        <v>842028</v>
      </c>
      <c r="G8" s="5" t="n">
        <v>779695</v>
      </c>
      <c r="H8" s="5" t="n">
        <v>686122</v>
      </c>
    </row>
    <row r="9" spans="1:8">
      <c r="A9" s="4" t="s">
        <v>2472</v>
      </c>
      <c r="F9" s="5" t="n">
        <v>35682</v>
      </c>
      <c r="G9" s="5" t="n">
        <v>41002</v>
      </c>
      <c r="H9" s="5" t="n">
        <v>46700</v>
      </c>
    </row>
    <row r="10" spans="1:8">
      <c r="A10" s="4" t="s">
        <v>2473</v>
      </c>
      <c r="F10" s="5" t="n">
        <v>889907</v>
      </c>
      <c r="G10" s="5" t="n">
        <v>832792</v>
      </c>
      <c r="H10" s="5" t="n">
        <v>747508</v>
      </c>
    </row>
    <row r="11" spans="1:8">
      <c r="A11" s="3" t="s">
        <v>2474</v>
      </c>
    </row>
    <row r="12" spans="1:8">
      <c r="A12" s="4" t="s">
        <v>2470</v>
      </c>
      <c r="F12" s="5" t="n">
        <v>506</v>
      </c>
      <c r="G12" s="5" t="n">
        <v>193</v>
      </c>
      <c r="H12" s="5" t="n">
        <v>103</v>
      </c>
    </row>
    <row r="13" spans="1:8">
      <c r="A13" s="4" t="s">
        <v>2471</v>
      </c>
      <c r="F13" s="5" t="n">
        <v>976196</v>
      </c>
      <c r="G13" s="5" t="n">
        <v>940202</v>
      </c>
      <c r="H13" s="5" t="n">
        <v>950894</v>
      </c>
    </row>
    <row r="14" spans="1:8">
      <c r="A14" s="4" t="s">
        <v>2475</v>
      </c>
      <c r="F14" s="5" t="n">
        <v>976702</v>
      </c>
      <c r="G14" s="5" t="n">
        <v>940395</v>
      </c>
      <c r="H14" s="5" t="n">
        <v>950997</v>
      </c>
    </row>
    <row r="15" spans="1:8">
      <c r="A15" s="4" t="s">
        <v>2476</v>
      </c>
    </row>
    <row r="16" spans="1:8">
      <c r="A16" s="3" t="s">
        <v>2466</v>
      </c>
    </row>
    <row r="17" spans="1:8">
      <c r="A17" s="4" t="s">
        <v>2353</v>
      </c>
      <c r="C17" s="5" t="n">
        <v>105</v>
      </c>
      <c r="D17" s="5" t="n">
        <v>120</v>
      </c>
      <c r="E17" s="5" t="n">
        <v>154</v>
      </c>
    </row>
    <row r="18" spans="1:8">
      <c r="A18" s="3" t="s">
        <v>2476</v>
      </c>
    </row>
    <row r="19" spans="1:8">
      <c r="A19" s="4" t="s">
        <v>2477</v>
      </c>
      <c r="F19" s="5" t="n">
        <v>2691</v>
      </c>
      <c r="G19" s="5" t="n">
        <v>2849</v>
      </c>
      <c r="H19" s="5" t="n">
        <v>3351</v>
      </c>
    </row>
    <row r="20" spans="1:8">
      <c r="A20" s="4" t="s">
        <v>84</v>
      </c>
    </row>
    <row r="21" spans="1:8">
      <c r="A21" s="3" t="s">
        <v>2466</v>
      </c>
    </row>
    <row r="22" spans="1:8">
      <c r="A22" s="4" t="s">
        <v>844</v>
      </c>
      <c r="C22" s="5" t="n">
        <v>13555</v>
      </c>
      <c r="D22" s="5" t="n">
        <v>14185</v>
      </c>
      <c r="E22" s="5" t="n">
        <v>16264</v>
      </c>
    </row>
    <row r="23" spans="1:8">
      <c r="A23" s="4" t="s">
        <v>2467</v>
      </c>
      <c r="C23" s="5" t="n">
        <v>5697</v>
      </c>
      <c r="D23" s="5" t="n">
        <v>5241</v>
      </c>
      <c r="E23" s="5" t="n">
        <v>6114</v>
      </c>
    </row>
    <row r="24" spans="1:8">
      <c r="A24" s="4" t="s">
        <v>2478</v>
      </c>
      <c r="C24" s="5" t="n">
        <v>-1005</v>
      </c>
      <c r="D24" s="5" t="n">
        <v>-1155</v>
      </c>
      <c r="E24" s="5" t="n">
        <v>-1355</v>
      </c>
    </row>
    <row r="25" spans="1:8">
      <c r="A25" s="4" t="s">
        <v>2353</v>
      </c>
      <c r="C25" s="5" t="n">
        <v>4692</v>
      </c>
      <c r="D25" s="5" t="n">
        <v>4086</v>
      </c>
      <c r="E25" s="5" t="n">
        <v>4759</v>
      </c>
    </row>
    <row r="26" spans="1:8">
      <c r="A26" s="4" t="s">
        <v>2468</v>
      </c>
      <c r="C26" s="5" t="n">
        <v>5080</v>
      </c>
      <c r="D26" s="5" t="n">
        <v>3663</v>
      </c>
      <c r="E26" s="5" t="n">
        <v>3224</v>
      </c>
    </row>
    <row r="27" spans="1:8">
      <c r="A27" s="4" t="s">
        <v>157</v>
      </c>
      <c r="C27" s="5" t="n">
        <v>-11</v>
      </c>
      <c r="D27" s="5" t="n">
        <v>1</v>
      </c>
      <c r="E27" s="5" t="n">
        <v>-11</v>
      </c>
    </row>
    <row r="28" spans="1:8">
      <c r="A28" s="4" t="s">
        <v>849</v>
      </c>
      <c r="B28" s="6" t="n">
        <v>14185</v>
      </c>
      <c r="C28" s="5" t="n">
        <v>13776</v>
      </c>
      <c r="D28" s="5" t="n">
        <v>13555</v>
      </c>
      <c r="E28" s="5" t="n">
        <v>14185</v>
      </c>
    </row>
    <row r="29" spans="1:8">
      <c r="A29" s="3" t="s">
        <v>2479</v>
      </c>
    </row>
    <row r="30" spans="1:8">
      <c r="A30" s="4" t="s">
        <v>2470</v>
      </c>
      <c r="F30" s="5" t="n">
        <v>1008</v>
      </c>
      <c r="G30" s="5" t="n">
        <v>1098</v>
      </c>
      <c r="H30" s="5" t="n">
        <v>1126</v>
      </c>
    </row>
    <row r="31" spans="1:8">
      <c r="A31" s="4" t="s">
        <v>2471</v>
      </c>
      <c r="F31" s="5" t="n">
        <v>10457</v>
      </c>
      <c r="G31" s="5" t="n">
        <v>9715</v>
      </c>
      <c r="H31" s="5" t="n">
        <v>9734</v>
      </c>
    </row>
    <row r="32" spans="1:8">
      <c r="A32" s="4" t="s">
        <v>2472</v>
      </c>
      <c r="F32" s="5" t="n">
        <v>2311</v>
      </c>
      <c r="G32" s="5" t="n">
        <v>2742</v>
      </c>
      <c r="H32" s="5" t="n">
        <v>3325</v>
      </c>
    </row>
    <row r="33" spans="1:8">
      <c r="A33" s="4" t="s">
        <v>2480</v>
      </c>
      <c r="B33" s="5" t="n">
        <v>14185</v>
      </c>
      <c r="C33" s="5" t="n">
        <v>13555</v>
      </c>
      <c r="D33" s="5" t="n">
        <v>14185</v>
      </c>
      <c r="E33" s="5" t="n">
        <v>16264</v>
      </c>
      <c r="F33" s="5" t="n">
        <v>13776</v>
      </c>
      <c r="G33" s="5" t="n">
        <v>13555</v>
      </c>
      <c r="H33" s="5" t="n">
        <v>14185</v>
      </c>
    </row>
    <row r="34" spans="1:8">
      <c r="A34" s="4" t="s">
        <v>2481</v>
      </c>
    </row>
    <row r="35" spans="1:8">
      <c r="A35" s="3" t="s">
        <v>2466</v>
      </c>
    </row>
    <row r="36" spans="1:8">
      <c r="A36" s="4" t="s">
        <v>844</v>
      </c>
      <c r="C36" s="5" t="n">
        <v>786</v>
      </c>
      <c r="D36" s="5" t="n">
        <v>622</v>
      </c>
      <c r="E36" s="5" t="n">
        <v>705</v>
      </c>
    </row>
    <row r="37" spans="1:8">
      <c r="A37" s="4" t="s">
        <v>2468</v>
      </c>
      <c r="C37" s="5" t="n">
        <v>281</v>
      </c>
      <c r="D37" s="5" t="n">
        <v>164</v>
      </c>
      <c r="E37" s="5" t="n">
        <v>-85</v>
      </c>
    </row>
    <row r="38" spans="1:8">
      <c r="A38" s="4" t="s">
        <v>157</v>
      </c>
      <c r="C38" s="5" t="n">
        <v>11</v>
      </c>
      <c r="D38" s="5" t="n">
        <v>0</v>
      </c>
      <c r="E38" s="5" t="n">
        <v>2</v>
      </c>
    </row>
    <row r="39" spans="1:8">
      <c r="A39" s="4" t="s">
        <v>849</v>
      </c>
      <c r="B39" s="5" t="n">
        <v>622</v>
      </c>
      <c r="C39" s="5" t="n">
        <v>1078</v>
      </c>
      <c r="D39" s="5" t="n">
        <v>786</v>
      </c>
      <c r="E39" s="5" t="n">
        <v>622</v>
      </c>
    </row>
    <row r="40" spans="1:8">
      <c r="A40" s="3" t="s">
        <v>2479</v>
      </c>
    </row>
    <row r="41" spans="1:8">
      <c r="A41" s="4" t="s">
        <v>2482</v>
      </c>
      <c r="F41" s="5" t="n">
        <v>169</v>
      </c>
      <c r="G41" s="5" t="n">
        <v>73</v>
      </c>
      <c r="H41" s="5" t="n">
        <v>60</v>
      </c>
    </row>
    <row r="42" spans="1:8">
      <c r="A42" s="4" t="s">
        <v>2483</v>
      </c>
      <c r="F42" s="5" t="n">
        <v>909</v>
      </c>
      <c r="G42" s="5" t="n">
        <v>713</v>
      </c>
      <c r="H42" s="5" t="n">
        <v>562</v>
      </c>
    </row>
    <row r="43" spans="1:8">
      <c r="A43" s="4" t="s">
        <v>2480</v>
      </c>
      <c r="B43" s="5" t="n">
        <v>622</v>
      </c>
      <c r="C43" s="5" t="n">
        <v>786</v>
      </c>
      <c r="D43" s="5" t="n">
        <v>622</v>
      </c>
      <c r="E43" s="5" t="n">
        <v>705</v>
      </c>
      <c r="F43" s="5" t="n">
        <v>1078</v>
      </c>
      <c r="G43" s="5" t="n">
        <v>786</v>
      </c>
      <c r="H43" s="5" t="n">
        <v>622</v>
      </c>
    </row>
    <row r="44" spans="1:8">
      <c r="A44" s="4" t="s">
        <v>1012</v>
      </c>
    </row>
    <row r="45" spans="1:8">
      <c r="A45" s="3" t="s">
        <v>2466</v>
      </c>
    </row>
    <row r="46" spans="1:8">
      <c r="A46" s="4" t="s">
        <v>2467</v>
      </c>
      <c r="C46" s="5" t="n">
        <v>156</v>
      </c>
      <c r="D46" s="5" t="n">
        <v>208</v>
      </c>
      <c r="E46" s="5" t="n">
        <v>533</v>
      </c>
    </row>
    <row r="47" spans="1:8">
      <c r="A47" s="3" t="s">
        <v>2469</v>
      </c>
    </row>
    <row r="48" spans="1:8">
      <c r="A48" s="4" t="s">
        <v>2470</v>
      </c>
      <c r="F48" s="5" t="n">
        <v>8940</v>
      </c>
      <c r="G48" s="5" t="n">
        <v>9606</v>
      </c>
      <c r="H48" s="5" t="n">
        <v>12020</v>
      </c>
    </row>
    <row r="49" spans="1:8">
      <c r="A49" s="4" t="s">
        <v>2471</v>
      </c>
      <c r="F49" s="5" t="n">
        <v>319787</v>
      </c>
      <c r="G49" s="5" t="n">
        <v>293751</v>
      </c>
      <c r="H49" s="5" t="n">
        <v>236263</v>
      </c>
    </row>
    <row r="50" spans="1:8">
      <c r="A50" s="4" t="s">
        <v>2472</v>
      </c>
      <c r="F50" s="5" t="n">
        <v>35679</v>
      </c>
      <c r="G50" s="5" t="n">
        <v>40998</v>
      </c>
      <c r="H50" s="5" t="n">
        <v>46696</v>
      </c>
    </row>
    <row r="51" spans="1:8">
      <c r="A51" s="4" t="s">
        <v>2473</v>
      </c>
      <c r="F51" s="5" t="n">
        <v>364406</v>
      </c>
      <c r="G51" s="5" t="n">
        <v>344355</v>
      </c>
      <c r="H51" s="5" t="n">
        <v>294979</v>
      </c>
    </row>
    <row r="52" spans="1:8">
      <c r="A52" s="3" t="s">
        <v>2474</v>
      </c>
    </row>
    <row r="53" spans="1:8">
      <c r="A53" s="4" t="s">
        <v>2470</v>
      </c>
      <c r="F53" s="5" t="n">
        <v>0</v>
      </c>
      <c r="G53" s="5" t="n">
        <v>0</v>
      </c>
      <c r="H53" s="5" t="n">
        <v>0</v>
      </c>
    </row>
    <row r="54" spans="1:8">
      <c r="A54" s="4" t="s">
        <v>2471</v>
      </c>
      <c r="F54" s="5" t="n">
        <v>54797</v>
      </c>
      <c r="G54" s="5" t="n">
        <v>58478</v>
      </c>
      <c r="H54" s="5" t="n">
        <v>58153</v>
      </c>
    </row>
    <row r="55" spans="1:8">
      <c r="A55" s="4" t="s">
        <v>2475</v>
      </c>
      <c r="F55" s="5" t="n">
        <v>54797</v>
      </c>
      <c r="G55" s="5" t="n">
        <v>58478</v>
      </c>
      <c r="H55" s="5" t="n">
        <v>58153</v>
      </c>
    </row>
    <row r="56" spans="1:8">
      <c r="A56" s="4" t="s">
        <v>2484</v>
      </c>
    </row>
    <row r="57" spans="1:8">
      <c r="A57" s="3" t="s">
        <v>2466</v>
      </c>
    </row>
    <row r="58" spans="1:8">
      <c r="A58" s="4" t="s">
        <v>2353</v>
      </c>
      <c r="C58" s="5" t="n">
        <v>98</v>
      </c>
      <c r="D58" s="5" t="n">
        <v>104</v>
      </c>
      <c r="E58" s="5" t="n">
        <v>133</v>
      </c>
    </row>
    <row r="59" spans="1:8">
      <c r="A59" s="3" t="s">
        <v>2476</v>
      </c>
    </row>
    <row r="60" spans="1:8">
      <c r="A60" s="4" t="s">
        <v>2477</v>
      </c>
      <c r="F60" s="5" t="n">
        <v>2391</v>
      </c>
      <c r="G60" s="5" t="n">
        <v>2566</v>
      </c>
      <c r="H60" s="5" t="n">
        <v>3025</v>
      </c>
    </row>
    <row r="61" spans="1:8">
      <c r="A61" s="4" t="s">
        <v>2485</v>
      </c>
    </row>
    <row r="62" spans="1:8">
      <c r="A62" s="3" t="s">
        <v>2466</v>
      </c>
    </row>
    <row r="63" spans="1:8">
      <c r="A63" s="4" t="s">
        <v>844</v>
      </c>
      <c r="C63" s="5" t="n">
        <v>5806</v>
      </c>
      <c r="D63" s="5" t="n">
        <v>7050</v>
      </c>
      <c r="E63" s="5" t="n">
        <v>8456</v>
      </c>
    </row>
    <row r="64" spans="1:8">
      <c r="A64" s="4" t="s">
        <v>2467</v>
      </c>
      <c r="B64" s="5" t="n">
        <v>291</v>
      </c>
      <c r="C64" s="5" t="n">
        <v>1500</v>
      </c>
      <c r="D64" s="5" t="n">
        <v>1658</v>
      </c>
      <c r="E64" s="5" t="n">
        <v>2132</v>
      </c>
    </row>
    <row r="65" spans="1:8">
      <c r="A65" s="4" t="s">
        <v>2478</v>
      </c>
      <c r="C65" s="5" t="n">
        <v>-591</v>
      </c>
      <c r="D65" s="5" t="n">
        <v>-704</v>
      </c>
      <c r="E65" s="5" t="n">
        <v>-814</v>
      </c>
    </row>
    <row r="66" spans="1:8">
      <c r="A66" s="4" t="s">
        <v>2353</v>
      </c>
      <c r="C66" s="5" t="n">
        <v>909</v>
      </c>
      <c r="D66" s="5" t="n">
        <v>954</v>
      </c>
      <c r="E66" s="5" t="n">
        <v>1318</v>
      </c>
    </row>
    <row r="67" spans="1:8">
      <c r="A67" s="4" t="s">
        <v>2468</v>
      </c>
      <c r="C67" s="5" t="n">
        <v>467</v>
      </c>
      <c r="D67" s="5" t="n">
        <v>-82</v>
      </c>
      <c r="E67" s="5" t="n">
        <v>414</v>
      </c>
    </row>
    <row r="68" spans="1:8">
      <c r="A68" s="4" t="s">
        <v>157</v>
      </c>
      <c r="C68" s="5" t="n">
        <v>-10</v>
      </c>
      <c r="D68" s="5" t="n">
        <v>0</v>
      </c>
      <c r="E68" s="5" t="n">
        <v>31</v>
      </c>
    </row>
    <row r="69" spans="1:8">
      <c r="A69" s="4" t="s">
        <v>849</v>
      </c>
      <c r="B69" s="5" t="n">
        <v>7050</v>
      </c>
      <c r="C69" s="5" t="n">
        <v>5198</v>
      </c>
      <c r="D69" s="5" t="n">
        <v>5806</v>
      </c>
      <c r="E69" s="5" t="n">
        <v>7050</v>
      </c>
    </row>
    <row r="70" spans="1:8">
      <c r="A70" s="3" t="s">
        <v>2479</v>
      </c>
    </row>
    <row r="71" spans="1:8">
      <c r="A71" s="4" t="s">
        <v>2470</v>
      </c>
      <c r="F71" s="5" t="n">
        <v>308</v>
      </c>
      <c r="G71" s="5" t="n">
        <v>364</v>
      </c>
      <c r="H71" s="5" t="n">
        <v>539</v>
      </c>
    </row>
    <row r="72" spans="1:8">
      <c r="A72" s="4" t="s">
        <v>2471</v>
      </c>
      <c r="F72" s="5" t="n">
        <v>2579</v>
      </c>
      <c r="G72" s="5" t="n">
        <v>2700</v>
      </c>
      <c r="H72" s="5" t="n">
        <v>3186</v>
      </c>
    </row>
    <row r="73" spans="1:8">
      <c r="A73" s="4" t="s">
        <v>2472</v>
      </c>
      <c r="F73" s="5" t="n">
        <v>2311</v>
      </c>
      <c r="G73" s="5" t="n">
        <v>2742</v>
      </c>
      <c r="H73" s="5" t="n">
        <v>3325</v>
      </c>
    </row>
    <row r="74" spans="1:8">
      <c r="A74" s="4" t="s">
        <v>2480</v>
      </c>
      <c r="B74" s="5" t="n">
        <v>7050</v>
      </c>
      <c r="C74" s="5" t="n">
        <v>5806</v>
      </c>
      <c r="D74" s="5" t="n">
        <v>7050</v>
      </c>
      <c r="E74" s="5" t="n">
        <v>8456</v>
      </c>
      <c r="F74" s="5" t="n">
        <v>5198</v>
      </c>
      <c r="G74" s="5" t="n">
        <v>5806</v>
      </c>
      <c r="H74" s="5" t="n">
        <v>7050</v>
      </c>
    </row>
    <row r="75" spans="1:8">
      <c r="A75" s="4" t="s">
        <v>2486</v>
      </c>
    </row>
    <row r="76" spans="1:8">
      <c r="A76" s="3" t="s">
        <v>2466</v>
      </c>
    </row>
    <row r="77" spans="1:8">
      <c r="A77" s="4" t="s">
        <v>844</v>
      </c>
      <c r="C77" s="5" t="n">
        <v>14</v>
      </c>
      <c r="D77" s="5" t="n">
        <v>13</v>
      </c>
      <c r="E77" s="5" t="n">
        <v>8</v>
      </c>
    </row>
    <row r="78" spans="1:8">
      <c r="A78" s="4" t="s">
        <v>2468</v>
      </c>
      <c r="C78" s="5" t="n">
        <v>0</v>
      </c>
      <c r="D78" s="5" t="n">
        <v>1</v>
      </c>
      <c r="E78" s="5" t="n">
        <v>5</v>
      </c>
    </row>
    <row r="79" spans="1:8">
      <c r="A79" s="4" t="s">
        <v>157</v>
      </c>
      <c r="C79" s="5" t="n">
        <v>12</v>
      </c>
      <c r="D79" s="5" t="n">
        <v>0</v>
      </c>
      <c r="E79" s="5" t="n">
        <v>0</v>
      </c>
    </row>
    <row r="80" spans="1:8">
      <c r="A80" s="4" t="s">
        <v>849</v>
      </c>
      <c r="B80" s="5" t="n">
        <v>13</v>
      </c>
      <c r="C80" s="5" t="n">
        <v>26</v>
      </c>
      <c r="D80" s="5" t="n">
        <v>14</v>
      </c>
      <c r="E80" s="5" t="n">
        <v>13</v>
      </c>
    </row>
    <row r="81" spans="1:8">
      <c r="A81" s="3" t="s">
        <v>2479</v>
      </c>
    </row>
    <row r="82" spans="1:8">
      <c r="A82" s="4" t="s">
        <v>2482</v>
      </c>
      <c r="F82" s="5" t="n">
        <v>0</v>
      </c>
      <c r="G82" s="5" t="n">
        <v>0</v>
      </c>
      <c r="H82" s="5" t="n">
        <v>0</v>
      </c>
    </row>
    <row r="83" spans="1:8">
      <c r="A83" s="4" t="s">
        <v>2483</v>
      </c>
      <c r="F83" s="5" t="n">
        <v>26</v>
      </c>
      <c r="G83" s="5" t="n">
        <v>14</v>
      </c>
      <c r="H83" s="5" t="n">
        <v>13</v>
      </c>
    </row>
    <row r="84" spans="1:8">
      <c r="A84" s="4" t="s">
        <v>2480</v>
      </c>
      <c r="B84" s="5" t="n">
        <v>13</v>
      </c>
      <c r="C84" s="5" t="n">
        <v>14</v>
      </c>
      <c r="D84" s="5" t="n">
        <v>13</v>
      </c>
      <c r="E84" s="5" t="n">
        <v>8</v>
      </c>
      <c r="F84" s="5" t="n">
        <v>26</v>
      </c>
      <c r="G84" s="5" t="n">
        <v>14</v>
      </c>
      <c r="H84" s="5" t="n">
        <v>13</v>
      </c>
    </row>
    <row r="85" spans="1:8">
      <c r="A85" s="4" t="s">
        <v>1015</v>
      </c>
    </row>
    <row r="86" spans="1:8">
      <c r="A86" s="3" t="s">
        <v>2466</v>
      </c>
    </row>
    <row r="87" spans="1:8">
      <c r="A87" s="4" t="s">
        <v>2467</v>
      </c>
      <c r="C87" s="5" t="n">
        <v>0</v>
      </c>
      <c r="D87" s="5" t="n">
        <v>0</v>
      </c>
      <c r="E87" s="5" t="n">
        <v>0</v>
      </c>
    </row>
    <row r="88" spans="1:8">
      <c r="A88" s="3" t="s">
        <v>2469</v>
      </c>
    </row>
    <row r="89" spans="1:8">
      <c r="A89" s="4" t="s">
        <v>2470</v>
      </c>
      <c r="F89" s="5" t="n">
        <v>1240</v>
      </c>
      <c r="G89" s="5" t="n">
        <v>1465</v>
      </c>
      <c r="H89" s="5" t="n">
        <v>2029</v>
      </c>
    </row>
    <row r="90" spans="1:8">
      <c r="A90" s="4" t="s">
        <v>2471</v>
      </c>
      <c r="F90" s="5" t="n">
        <v>140471</v>
      </c>
      <c r="G90" s="5" t="n">
        <v>129922</v>
      </c>
      <c r="H90" s="5" t="n">
        <v>125998</v>
      </c>
    </row>
    <row r="91" spans="1:8">
      <c r="A91" s="4" t="s">
        <v>2472</v>
      </c>
      <c r="F91" s="5" t="n">
        <v>0</v>
      </c>
      <c r="G91" s="5" t="n">
        <v>0</v>
      </c>
      <c r="H91" s="5" t="n">
        <v>0</v>
      </c>
    </row>
    <row r="92" spans="1:8">
      <c r="A92" s="4" t="s">
        <v>2473</v>
      </c>
      <c r="F92" s="5" t="n">
        <v>141711</v>
      </c>
      <c r="G92" s="5" t="n">
        <v>131387</v>
      </c>
      <c r="H92" s="5" t="n">
        <v>128027</v>
      </c>
    </row>
    <row r="93" spans="1:8">
      <c r="A93" s="3" t="s">
        <v>2474</v>
      </c>
    </row>
    <row r="94" spans="1:8">
      <c r="A94" s="4" t="s">
        <v>2470</v>
      </c>
      <c r="F94" s="5" t="n">
        <v>0</v>
      </c>
      <c r="G94" s="5" t="n">
        <v>0</v>
      </c>
      <c r="H94" s="5" t="n">
        <v>0</v>
      </c>
    </row>
    <row r="95" spans="1:8">
      <c r="A95" s="4" t="s">
        <v>2471</v>
      </c>
      <c r="F95" s="5" t="n">
        <v>553891</v>
      </c>
      <c r="G95" s="5" t="n">
        <v>515518</v>
      </c>
      <c r="H95" s="5" t="n">
        <v>525963</v>
      </c>
    </row>
    <row r="96" spans="1:8">
      <c r="A96" s="4" t="s">
        <v>2475</v>
      </c>
      <c r="F96" s="5" t="n">
        <v>553891</v>
      </c>
      <c r="G96" s="5" t="n">
        <v>515518</v>
      </c>
      <c r="H96" s="5" t="n">
        <v>525963</v>
      </c>
    </row>
    <row r="97" spans="1:8">
      <c r="A97" s="4" t="s">
        <v>2487</v>
      </c>
    </row>
    <row r="98" spans="1:8">
      <c r="A98" s="3" t="s">
        <v>2466</v>
      </c>
    </row>
    <row r="99" spans="1:8">
      <c r="A99" s="4" t="s">
        <v>2353</v>
      </c>
      <c r="C99" s="5" t="n">
        <v>0</v>
      </c>
      <c r="D99" s="5" t="n">
        <v>0</v>
      </c>
      <c r="E99" s="5" t="n">
        <v>0</v>
      </c>
    </row>
    <row r="100" spans="1:8">
      <c r="A100" s="3" t="s">
        <v>2476</v>
      </c>
    </row>
    <row r="101" spans="1:8">
      <c r="A101" s="4" t="s">
        <v>2477</v>
      </c>
      <c r="F101" s="5" t="n">
        <v>0</v>
      </c>
      <c r="G101" s="5" t="n">
        <v>0</v>
      </c>
      <c r="H101" s="5" t="n">
        <v>0</v>
      </c>
    </row>
    <row r="102" spans="1:8">
      <c r="A102" s="4" t="s">
        <v>2488</v>
      </c>
    </row>
    <row r="103" spans="1:8">
      <c r="A103" s="3" t="s">
        <v>2466</v>
      </c>
    </row>
    <row r="104" spans="1:8">
      <c r="A104" s="4" t="s">
        <v>844</v>
      </c>
      <c r="C104" s="5" t="n">
        <v>3434</v>
      </c>
      <c r="D104" s="5" t="n">
        <v>3439</v>
      </c>
      <c r="E104" s="5" t="n">
        <v>3795</v>
      </c>
    </row>
    <row r="105" spans="1:8">
      <c r="A105" s="4" t="s">
        <v>2467</v>
      </c>
      <c r="C105" s="5" t="n">
        <v>3799</v>
      </c>
      <c r="D105" s="5" t="n">
        <v>3488</v>
      </c>
      <c r="E105" s="5" t="n">
        <v>3831</v>
      </c>
    </row>
    <row r="106" spans="1:8">
      <c r="A106" s="4" t="s">
        <v>2478</v>
      </c>
      <c r="C106" s="5" t="n">
        <v>-357</v>
      </c>
      <c r="D106" s="5" t="n">
        <v>-366</v>
      </c>
      <c r="E106" s="5" t="n">
        <v>-402</v>
      </c>
    </row>
    <row r="107" spans="1:8">
      <c r="A107" s="4" t="s">
        <v>2353</v>
      </c>
      <c r="C107" s="5" t="n">
        <v>3442</v>
      </c>
      <c r="D107" s="5" t="n">
        <v>3122</v>
      </c>
      <c r="E107" s="5" t="n">
        <v>3429</v>
      </c>
    </row>
    <row r="108" spans="1:8">
      <c r="A108" s="4" t="s">
        <v>2468</v>
      </c>
      <c r="C108" s="5" t="n">
        <v>4042</v>
      </c>
      <c r="D108" s="5" t="n">
        <v>3122</v>
      </c>
      <c r="E108" s="5" t="n">
        <v>3079</v>
      </c>
    </row>
    <row r="109" spans="1:8">
      <c r="A109" s="4" t="s">
        <v>157</v>
      </c>
      <c r="C109" s="5" t="n">
        <v>0</v>
      </c>
      <c r="D109" s="5" t="n">
        <v>-5</v>
      </c>
      <c r="E109" s="5" t="n">
        <v>-6</v>
      </c>
    </row>
    <row r="110" spans="1:8">
      <c r="A110" s="4" t="s">
        <v>849</v>
      </c>
      <c r="B110" s="5" t="n">
        <v>3439</v>
      </c>
      <c r="C110" s="5" t="n">
        <v>4034</v>
      </c>
      <c r="D110" s="5" t="n">
        <v>3434</v>
      </c>
      <c r="E110" s="5" t="n">
        <v>3439</v>
      </c>
    </row>
    <row r="111" spans="1:8">
      <c r="A111" s="3" t="s">
        <v>2479</v>
      </c>
    </row>
    <row r="112" spans="1:8">
      <c r="A112" s="4" t="s">
        <v>2470</v>
      </c>
      <c r="F112" s="5" t="n">
        <v>358</v>
      </c>
      <c r="G112" s="5" t="n">
        <v>460</v>
      </c>
      <c r="H112" s="5" t="n">
        <v>500</v>
      </c>
    </row>
    <row r="113" spans="1:8">
      <c r="A113" s="4" t="s">
        <v>2471</v>
      </c>
      <c r="F113" s="5" t="n">
        <v>3676</v>
      </c>
      <c r="G113" s="5" t="n">
        <v>2974</v>
      </c>
      <c r="H113" s="5" t="n">
        <v>2939</v>
      </c>
    </row>
    <row r="114" spans="1:8">
      <c r="A114" s="4" t="s">
        <v>2472</v>
      </c>
      <c r="F114" s="5" t="n">
        <v>0</v>
      </c>
      <c r="G114" s="5" t="n">
        <v>0</v>
      </c>
      <c r="H114" s="5" t="n">
        <v>0</v>
      </c>
    </row>
    <row r="115" spans="1:8">
      <c r="A115" s="4" t="s">
        <v>2480</v>
      </c>
      <c r="B115" s="5" t="n">
        <v>3439</v>
      </c>
      <c r="C115" s="5" t="n">
        <v>3434</v>
      </c>
      <c r="D115" s="5" t="n">
        <v>3439</v>
      </c>
      <c r="E115" s="5" t="n">
        <v>3795</v>
      </c>
      <c r="F115" s="5" t="n">
        <v>4034</v>
      </c>
      <c r="G115" s="5" t="n">
        <v>3434</v>
      </c>
      <c r="H115" s="5" t="n">
        <v>3439</v>
      </c>
    </row>
    <row r="116" spans="1:8">
      <c r="A116" s="4" t="s">
        <v>2489</v>
      </c>
    </row>
    <row r="117" spans="1:8">
      <c r="A117" s="3" t="s">
        <v>2466</v>
      </c>
    </row>
    <row r="118" spans="1:8">
      <c r="A118" s="4" t="s">
        <v>844</v>
      </c>
      <c r="C118" s="5" t="n">
        <v>0</v>
      </c>
      <c r="D118" s="5" t="n">
        <v>0</v>
      </c>
      <c r="E118" s="5" t="n">
        <v>0</v>
      </c>
    </row>
    <row r="119" spans="1:8">
      <c r="A119" s="4" t="s">
        <v>2468</v>
      </c>
      <c r="C119" s="5" t="n">
        <v>0</v>
      </c>
      <c r="D119" s="5" t="n">
        <v>0</v>
      </c>
      <c r="E119" s="5" t="n">
        <v>0</v>
      </c>
    </row>
    <row r="120" spans="1:8">
      <c r="A120" s="4" t="s">
        <v>157</v>
      </c>
      <c r="C120" s="5" t="n">
        <v>0</v>
      </c>
      <c r="D120" s="5" t="n">
        <v>0</v>
      </c>
      <c r="E120" s="5" t="n">
        <v>0</v>
      </c>
    </row>
    <row r="121" spans="1:8">
      <c r="A121" s="4" t="s">
        <v>849</v>
      </c>
      <c r="B121" s="5" t="n">
        <v>0</v>
      </c>
      <c r="C121" s="5" t="n">
        <v>0</v>
      </c>
      <c r="D121" s="5" t="n">
        <v>0</v>
      </c>
      <c r="E121" s="5" t="n">
        <v>0</v>
      </c>
    </row>
    <row r="122" spans="1:8">
      <c r="A122" s="3" t="s">
        <v>2479</v>
      </c>
    </row>
    <row r="123" spans="1:8">
      <c r="A123" s="4" t="s">
        <v>2482</v>
      </c>
      <c r="F123" s="5" t="n">
        <v>0</v>
      </c>
      <c r="G123" s="5" t="n">
        <v>0</v>
      </c>
      <c r="H123" s="5" t="n">
        <v>0</v>
      </c>
    </row>
    <row r="124" spans="1:8">
      <c r="A124" s="4" t="s">
        <v>2483</v>
      </c>
      <c r="F124" s="5" t="n">
        <v>0</v>
      </c>
      <c r="G124" s="5" t="n">
        <v>0</v>
      </c>
      <c r="H124" s="5" t="n">
        <v>0</v>
      </c>
    </row>
    <row r="125" spans="1:8">
      <c r="A125" s="4" t="s">
        <v>2480</v>
      </c>
      <c r="B125" s="5" t="n">
        <v>0</v>
      </c>
      <c r="C125" s="5" t="n">
        <v>0</v>
      </c>
      <c r="D125" s="5" t="n">
        <v>0</v>
      </c>
      <c r="E125" s="5" t="n">
        <v>0</v>
      </c>
      <c r="F125" s="5" t="n">
        <v>0</v>
      </c>
      <c r="G125" s="5" t="n">
        <v>0</v>
      </c>
      <c r="H125" s="5" t="n">
        <v>0</v>
      </c>
    </row>
    <row r="126" spans="1:8">
      <c r="A126" s="4" t="s">
        <v>1017</v>
      </c>
    </row>
    <row r="127" spans="1:8">
      <c r="A127" s="3" t="s">
        <v>2466</v>
      </c>
    </row>
    <row r="128" spans="1:8">
      <c r="A128" s="4" t="s">
        <v>2467</v>
      </c>
      <c r="C128" s="5" t="n">
        <v>0</v>
      </c>
      <c r="D128" s="5" t="n">
        <v>0</v>
      </c>
      <c r="E128" s="5" t="n">
        <v>0</v>
      </c>
    </row>
    <row r="129" spans="1:8">
      <c r="A129" s="3" t="s">
        <v>2469</v>
      </c>
    </row>
    <row r="130" spans="1:8">
      <c r="A130" s="4" t="s">
        <v>2470</v>
      </c>
      <c r="F130" s="5" t="n">
        <v>2017</v>
      </c>
      <c r="G130" s="5" t="n">
        <v>1024</v>
      </c>
      <c r="H130" s="5" t="n">
        <v>637</v>
      </c>
    </row>
    <row r="131" spans="1:8">
      <c r="A131" s="4" t="s">
        <v>2471</v>
      </c>
      <c r="F131" s="5" t="n">
        <v>381770</v>
      </c>
      <c r="G131" s="5" t="n">
        <v>356022</v>
      </c>
      <c r="H131" s="5" t="n">
        <v>323861</v>
      </c>
    </row>
    <row r="132" spans="1:8">
      <c r="A132" s="4" t="s">
        <v>2472</v>
      </c>
      <c r="F132" s="5" t="n">
        <v>3</v>
      </c>
      <c r="G132" s="5" t="n">
        <v>4</v>
      </c>
      <c r="H132" s="5" t="n">
        <v>4</v>
      </c>
    </row>
    <row r="133" spans="1:8">
      <c r="A133" s="4" t="s">
        <v>2473</v>
      </c>
      <c r="F133" s="5" t="n">
        <v>383790</v>
      </c>
      <c r="G133" s="5" t="n">
        <v>357050</v>
      </c>
      <c r="H133" s="5" t="n">
        <v>324502</v>
      </c>
    </row>
    <row r="134" spans="1:8">
      <c r="A134" s="3" t="s">
        <v>2474</v>
      </c>
    </row>
    <row r="135" spans="1:8">
      <c r="A135" s="4" t="s">
        <v>2470</v>
      </c>
      <c r="F135" s="5" t="n">
        <v>506</v>
      </c>
      <c r="G135" s="5" t="n">
        <v>193</v>
      </c>
      <c r="H135" s="5" t="n">
        <v>103</v>
      </c>
    </row>
    <row r="136" spans="1:8">
      <c r="A136" s="4" t="s">
        <v>2471</v>
      </c>
      <c r="F136" s="5" t="n">
        <v>367508</v>
      </c>
      <c r="G136" s="5" t="n">
        <v>366206</v>
      </c>
      <c r="H136" s="5" t="n">
        <v>366778</v>
      </c>
    </row>
    <row r="137" spans="1:8">
      <c r="A137" s="4" t="s">
        <v>2475</v>
      </c>
      <c r="F137" s="5" t="n">
        <v>368014</v>
      </c>
      <c r="G137" s="5" t="n">
        <v>366399</v>
      </c>
      <c r="H137" s="5" t="n">
        <v>366881</v>
      </c>
    </row>
    <row r="138" spans="1:8">
      <c r="A138" s="4" t="s">
        <v>2490</v>
      </c>
    </row>
    <row r="139" spans="1:8">
      <c r="A139" s="3" t="s">
        <v>2466</v>
      </c>
    </row>
    <row r="140" spans="1:8">
      <c r="A140" s="4" t="s">
        <v>2353</v>
      </c>
      <c r="C140" s="5" t="n">
        <v>7</v>
      </c>
      <c r="D140" s="5" t="n">
        <v>16</v>
      </c>
      <c r="E140" s="5" t="n">
        <v>21</v>
      </c>
    </row>
    <row r="141" spans="1:8">
      <c r="A141" s="3" t="s">
        <v>2476</v>
      </c>
    </row>
    <row r="142" spans="1:8">
      <c r="A142" s="4" t="s">
        <v>2477</v>
      </c>
      <c r="F142" s="5" t="n">
        <v>300</v>
      </c>
      <c r="G142" s="5" t="n">
        <v>283</v>
      </c>
      <c r="H142" s="5" t="n">
        <v>326</v>
      </c>
    </row>
    <row r="143" spans="1:8">
      <c r="A143" s="4" t="s">
        <v>2491</v>
      </c>
    </row>
    <row r="144" spans="1:8">
      <c r="A144" s="3" t="s">
        <v>2466</v>
      </c>
    </row>
    <row r="145" spans="1:8">
      <c r="A145" s="4" t="s">
        <v>844</v>
      </c>
      <c r="C145" s="5" t="n">
        <v>4315</v>
      </c>
      <c r="D145" s="5" t="n">
        <v>3696</v>
      </c>
      <c r="E145" s="5" t="n">
        <v>4013</v>
      </c>
    </row>
    <row r="146" spans="1:8">
      <c r="A146" s="4" t="s">
        <v>2467</v>
      </c>
      <c r="C146" s="5" t="n">
        <v>398</v>
      </c>
      <c r="D146" s="5" t="n">
        <v>95</v>
      </c>
      <c r="E146" s="5" t="n">
        <v>151</v>
      </c>
    </row>
    <row r="147" spans="1:8">
      <c r="A147" s="4" t="s">
        <v>2478</v>
      </c>
      <c r="C147" s="5" t="n">
        <v>-57</v>
      </c>
      <c r="D147" s="5" t="n">
        <v>-85</v>
      </c>
      <c r="E147" s="5" t="n">
        <v>-139</v>
      </c>
    </row>
    <row r="148" spans="1:8">
      <c r="A148" s="4" t="s">
        <v>2353</v>
      </c>
      <c r="C148" s="5" t="n">
        <v>341</v>
      </c>
      <c r="D148" s="5" t="n">
        <v>10</v>
      </c>
      <c r="E148" s="5" t="n">
        <v>12</v>
      </c>
    </row>
    <row r="149" spans="1:8">
      <c r="A149" s="4" t="s">
        <v>2468</v>
      </c>
      <c r="C149" s="5" t="n">
        <v>571</v>
      </c>
      <c r="D149" s="5" t="n">
        <v>623</v>
      </c>
      <c r="E149" s="5" t="n">
        <v>-269</v>
      </c>
    </row>
    <row r="150" spans="1:8">
      <c r="A150" s="4" t="s">
        <v>157</v>
      </c>
      <c r="C150" s="5" t="n">
        <v>-1</v>
      </c>
      <c r="D150" s="5" t="n">
        <v>6</v>
      </c>
      <c r="E150" s="5" t="n">
        <v>-36</v>
      </c>
    </row>
    <row r="151" spans="1:8">
      <c r="A151" s="4" t="s">
        <v>849</v>
      </c>
      <c r="B151" s="5" t="n">
        <v>3696</v>
      </c>
      <c r="C151" s="5" t="n">
        <v>4544</v>
      </c>
      <c r="D151" s="5" t="n">
        <v>4315</v>
      </c>
      <c r="E151" s="5" t="n">
        <v>3696</v>
      </c>
    </row>
    <row r="152" spans="1:8">
      <c r="A152" s="3" t="s">
        <v>2479</v>
      </c>
    </row>
    <row r="153" spans="1:8">
      <c r="A153" s="4" t="s">
        <v>2470</v>
      </c>
      <c r="F153" s="5" t="n">
        <v>342</v>
      </c>
      <c r="G153" s="5" t="n">
        <v>274</v>
      </c>
      <c r="H153" s="5" t="n">
        <v>87</v>
      </c>
    </row>
    <row r="154" spans="1:8">
      <c r="A154" s="4" t="s">
        <v>2471</v>
      </c>
      <c r="F154" s="5" t="n">
        <v>4202</v>
      </c>
      <c r="G154" s="5" t="n">
        <v>4041</v>
      </c>
      <c r="H154" s="5" t="n">
        <v>3609</v>
      </c>
    </row>
    <row r="155" spans="1:8">
      <c r="A155" s="4" t="s">
        <v>2472</v>
      </c>
      <c r="F155" s="5" t="n">
        <v>0</v>
      </c>
      <c r="G155" s="5" t="n">
        <v>0</v>
      </c>
      <c r="H155" s="5" t="n">
        <v>0</v>
      </c>
    </row>
    <row r="156" spans="1:8">
      <c r="A156" s="4" t="s">
        <v>2480</v>
      </c>
      <c r="B156" s="5" t="n">
        <v>3696</v>
      </c>
      <c r="C156" s="5" t="n">
        <v>4315</v>
      </c>
      <c r="D156" s="5" t="n">
        <v>3696</v>
      </c>
      <c r="E156" s="5" t="n">
        <v>4013</v>
      </c>
      <c r="F156" s="5" t="n">
        <v>4544</v>
      </c>
      <c r="G156" s="5" t="n">
        <v>4315</v>
      </c>
      <c r="H156" s="5" t="n">
        <v>3696</v>
      </c>
    </row>
    <row r="157" spans="1:8">
      <c r="A157" s="4" t="s">
        <v>2492</v>
      </c>
    </row>
    <row r="158" spans="1:8">
      <c r="A158" s="3" t="s">
        <v>2466</v>
      </c>
    </row>
    <row r="159" spans="1:8">
      <c r="A159" s="4" t="s">
        <v>844</v>
      </c>
      <c r="C159" s="5" t="n">
        <v>772</v>
      </c>
      <c r="D159" s="5" t="n">
        <v>609</v>
      </c>
      <c r="E159" s="5" t="n">
        <v>697</v>
      </c>
    </row>
    <row r="160" spans="1:8">
      <c r="A160" s="4" t="s">
        <v>2468</v>
      </c>
      <c r="C160" s="5" t="n">
        <v>281</v>
      </c>
      <c r="D160" s="5" t="n">
        <v>163</v>
      </c>
      <c r="E160" s="5" t="n">
        <v>-90</v>
      </c>
    </row>
    <row r="161" spans="1:8">
      <c r="A161" s="4" t="s">
        <v>157</v>
      </c>
      <c r="C161" s="5" t="n">
        <v>-1</v>
      </c>
      <c r="D161" s="5" t="n">
        <v>0</v>
      </c>
      <c r="E161" s="5" t="n">
        <v>2</v>
      </c>
    </row>
    <row r="162" spans="1:8">
      <c r="A162" s="4" t="s">
        <v>849</v>
      </c>
      <c r="B162" s="5" t="n">
        <v>609</v>
      </c>
      <c r="C162" s="5" t="n">
        <v>1052</v>
      </c>
      <c r="D162" s="5" t="n">
        <v>772</v>
      </c>
      <c r="E162" s="5" t="n">
        <v>609</v>
      </c>
    </row>
    <row r="163" spans="1:8">
      <c r="A163" s="3" t="s">
        <v>2479</v>
      </c>
    </row>
    <row r="164" spans="1:8">
      <c r="A164" s="4" t="s">
        <v>2482</v>
      </c>
      <c r="F164" s="5" t="n">
        <v>169</v>
      </c>
      <c r="G164" s="5" t="n">
        <v>73</v>
      </c>
      <c r="H164" s="5" t="n">
        <v>60</v>
      </c>
    </row>
    <row r="165" spans="1:8">
      <c r="A165" s="4" t="s">
        <v>2483</v>
      </c>
      <c r="F165" s="5" t="n">
        <v>883</v>
      </c>
      <c r="G165" s="5" t="n">
        <v>699</v>
      </c>
      <c r="H165" s="5" t="n">
        <v>549</v>
      </c>
    </row>
    <row r="166" spans="1:8">
      <c r="A166" s="4" t="s">
        <v>2480</v>
      </c>
      <c r="B166" s="6" t="n">
        <v>609</v>
      </c>
      <c r="C166" s="6" t="n">
        <v>772</v>
      </c>
      <c r="D166" s="6" t="n">
        <v>609</v>
      </c>
      <c r="E166" s="6" t="n">
        <v>697</v>
      </c>
      <c r="F166" s="6" t="n">
        <v>1052</v>
      </c>
      <c r="G166" s="6" t="n">
        <v>772</v>
      </c>
      <c r="H166" s="6" t="n">
        <v>609</v>
      </c>
    </row>
  </sheetData>
  <mergeCells count="2">
    <mergeCell ref="A1:A2"/>
    <mergeCell ref="C1:E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493</v>
      </c>
      <c r="B1" s="2" t="s">
        <v>1</v>
      </c>
    </row>
    <row r="2" spans="1:3">
      <c r="B2" s="2" t="s">
        <v>2</v>
      </c>
      <c r="C2" s="2" t="s">
        <v>30</v>
      </c>
    </row>
    <row r="3" spans="1:3">
      <c r="A3" s="3" t="s">
        <v>2494</v>
      </c>
    </row>
    <row r="4" spans="1:3">
      <c r="A4" s="4" t="s">
        <v>2495</v>
      </c>
      <c r="B4" s="4" t="s">
        <v>1418</v>
      </c>
      <c r="C4" s="4" t="s">
        <v>2496</v>
      </c>
    </row>
    <row r="5" spans="1:3">
      <c r="A5" s="4" t="s">
        <v>2497</v>
      </c>
      <c r="B5" s="6" t="n">
        <v>8900000000</v>
      </c>
      <c r="C5" s="6" t="n">
        <v>13600000000</v>
      </c>
    </row>
    <row r="6" spans="1:3">
      <c r="A6" s="4" t="s">
        <v>2498</v>
      </c>
    </row>
    <row r="7" spans="1:3">
      <c r="A7" s="3" t="s">
        <v>2494</v>
      </c>
    </row>
    <row r="8" spans="1:3">
      <c r="A8" s="4" t="s">
        <v>2497</v>
      </c>
      <c r="B8" s="5" t="n">
        <v>0</v>
      </c>
      <c r="C8" s="5" t="n">
        <v>0</v>
      </c>
    </row>
    <row r="9" spans="1:3">
      <c r="A9" s="4" t="s">
        <v>2499</v>
      </c>
    </row>
    <row r="10" spans="1:3">
      <c r="A10" s="3" t="s">
        <v>2494</v>
      </c>
    </row>
    <row r="11" spans="1:3">
      <c r="A11" s="4" t="s">
        <v>2497</v>
      </c>
      <c r="B11" s="6" t="n">
        <v>5300000000</v>
      </c>
      <c r="C11" s="6" t="n">
        <v>5300000000</v>
      </c>
    </row>
    <row r="12" spans="1:3">
      <c r="A12" s="4" t="s">
        <v>1219</v>
      </c>
    </row>
    <row r="13" spans="1:3">
      <c r="A13" s="3" t="s">
        <v>2494</v>
      </c>
    </row>
    <row r="14" spans="1:3">
      <c r="A14" s="4" t="s">
        <v>2495</v>
      </c>
      <c r="B14" s="4" t="s">
        <v>795</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0</v>
      </c>
      <c r="B1" s="2" t="s">
        <v>2</v>
      </c>
      <c r="C1" s="2" t="s">
        <v>30</v>
      </c>
    </row>
    <row r="2" spans="1:3">
      <c r="A2" s="3" t="s">
        <v>501</v>
      </c>
    </row>
    <row r="3" spans="1:3">
      <c r="A3" s="4" t="s">
        <v>2501</v>
      </c>
      <c r="B3" s="6" t="n">
        <v>199596</v>
      </c>
      <c r="C3" s="6" t="n">
        <v>233550</v>
      </c>
    </row>
    <row r="4" spans="1:3">
      <c r="A4" s="4" t="s">
        <v>2502</v>
      </c>
      <c r="B4" s="4" t="s">
        <v>2503</v>
      </c>
      <c r="C4" s="4" t="s">
        <v>1954</v>
      </c>
    </row>
    <row r="5" spans="1:3">
      <c r="A5" s="4" t="s">
        <v>2504</v>
      </c>
    </row>
    <row r="6" spans="1:3">
      <c r="A6" s="3" t="s">
        <v>501</v>
      </c>
    </row>
    <row r="7" spans="1:3">
      <c r="A7" s="4" t="s">
        <v>2505</v>
      </c>
      <c r="B7" s="6" t="n">
        <v>180</v>
      </c>
      <c r="C7" s="6" t="n">
        <v>163</v>
      </c>
    </row>
    <row r="8" spans="1:3">
      <c r="A8" s="4" t="s">
        <v>2506</v>
      </c>
      <c r="B8" s="5" t="n">
        <v>49</v>
      </c>
      <c r="C8" s="5" t="n">
        <v>73</v>
      </c>
    </row>
    <row r="9" spans="1:3">
      <c r="A9" s="4" t="s">
        <v>2507</v>
      </c>
    </row>
    <row r="10" spans="1:3">
      <c r="A10" s="3" t="s">
        <v>501</v>
      </c>
    </row>
    <row r="11" spans="1:3">
      <c r="A11" s="4" t="s">
        <v>2501</v>
      </c>
      <c r="B11" s="5" t="n">
        <v>76789</v>
      </c>
      <c r="C11" s="5" t="n">
        <v>85687</v>
      </c>
    </row>
    <row r="12" spans="1:3">
      <c r="A12" s="4" t="s">
        <v>2508</v>
      </c>
    </row>
    <row r="13" spans="1:3">
      <c r="A13" s="3" t="s">
        <v>501</v>
      </c>
    </row>
    <row r="14" spans="1:3">
      <c r="A14" s="4" t="s">
        <v>2501</v>
      </c>
      <c r="B14" s="5" t="n">
        <v>21542</v>
      </c>
      <c r="C14" s="5" t="n">
        <v>24389</v>
      </c>
    </row>
    <row r="15" spans="1:3">
      <c r="A15" s="4" t="s">
        <v>2509</v>
      </c>
    </row>
    <row r="16" spans="1:3">
      <c r="A16" s="3" t="s">
        <v>501</v>
      </c>
    </row>
    <row r="17" spans="1:3">
      <c r="A17" s="4" t="s">
        <v>2510</v>
      </c>
      <c r="B17" s="5" t="n">
        <v>1500</v>
      </c>
      <c r="C17" s="5" t="n">
        <v>1900</v>
      </c>
    </row>
    <row r="18" spans="1:3">
      <c r="A18" s="4" t="s">
        <v>2511</v>
      </c>
    </row>
    <row r="19" spans="1:3">
      <c r="A19" s="3" t="s">
        <v>501</v>
      </c>
    </row>
    <row r="20" spans="1:3">
      <c r="A20" s="4" t="s">
        <v>2510</v>
      </c>
      <c r="B20" s="5" t="n">
        <v>77</v>
      </c>
      <c r="C20" s="5" t="n">
        <v>93</v>
      </c>
    </row>
    <row r="21" spans="1:3">
      <c r="A21" s="4" t="s">
        <v>2512</v>
      </c>
    </row>
    <row r="22" spans="1:3">
      <c r="A22" s="3" t="s">
        <v>501</v>
      </c>
    </row>
    <row r="23" spans="1:3">
      <c r="A23" s="4" t="s">
        <v>2501</v>
      </c>
      <c r="B23" s="5" t="n">
        <v>101265</v>
      </c>
      <c r="C23" s="5" t="n">
        <v>123474</v>
      </c>
    </row>
    <row r="24" spans="1:3">
      <c r="A24" s="4" t="s">
        <v>2513</v>
      </c>
    </row>
    <row r="25" spans="1:3">
      <c r="A25" s="3" t="s">
        <v>501</v>
      </c>
    </row>
    <row r="26" spans="1:3">
      <c r="A26" s="4" t="s">
        <v>2510</v>
      </c>
      <c r="B26" s="5" t="n">
        <v>2400</v>
      </c>
      <c r="C26" s="5" t="n">
        <v>3700</v>
      </c>
    </row>
    <row r="27" spans="1:3">
      <c r="A27" s="4" t="s">
        <v>2514</v>
      </c>
    </row>
    <row r="28" spans="1:3">
      <c r="A28" s="3" t="s">
        <v>501</v>
      </c>
    </row>
    <row r="29" spans="1:3">
      <c r="A29" s="4" t="s">
        <v>2510</v>
      </c>
      <c r="B29" s="5" t="n">
        <v>210</v>
      </c>
      <c r="C29" s="5" t="n">
        <v>198</v>
      </c>
    </row>
    <row r="30" spans="1:3">
      <c r="A30" s="4" t="s">
        <v>116</v>
      </c>
    </row>
    <row r="31" spans="1:3">
      <c r="A31" s="3" t="s">
        <v>501</v>
      </c>
    </row>
    <row r="32" spans="1:3">
      <c r="A32" s="4" t="s">
        <v>2515</v>
      </c>
      <c r="B32" s="5" t="n">
        <v>4316</v>
      </c>
      <c r="C32" s="5" t="n">
        <v>1571</v>
      </c>
    </row>
    <row r="33" spans="1:3">
      <c r="A33" s="4" t="s">
        <v>2516</v>
      </c>
    </row>
    <row r="34" spans="1:3">
      <c r="A34" s="3" t="s">
        <v>501</v>
      </c>
    </row>
    <row r="35" spans="1:3">
      <c r="A35" s="4" t="s">
        <v>2515</v>
      </c>
      <c r="B35" s="5" t="n">
        <v>4209</v>
      </c>
      <c r="C35" s="5" t="n">
        <v>1400</v>
      </c>
    </row>
    <row r="36" spans="1:3">
      <c r="A36" s="4" t="s">
        <v>2517</v>
      </c>
    </row>
    <row r="37" spans="1:3">
      <c r="A37" s="3" t="s">
        <v>501</v>
      </c>
    </row>
    <row r="38" spans="1:3">
      <c r="A38" s="4" t="s">
        <v>2515</v>
      </c>
      <c r="B38" s="5" t="n">
        <v>0</v>
      </c>
      <c r="C38" s="5" t="n">
        <v>64</v>
      </c>
    </row>
    <row r="39" spans="1:3">
      <c r="A39" s="4" t="s">
        <v>2518</v>
      </c>
    </row>
    <row r="40" spans="1:3">
      <c r="A40" s="3" t="s">
        <v>501</v>
      </c>
    </row>
    <row r="41" spans="1:3">
      <c r="A41" s="4" t="s">
        <v>2515</v>
      </c>
      <c r="B41" s="5" t="n">
        <v>107</v>
      </c>
      <c r="C41" s="5" t="n">
        <v>107</v>
      </c>
    </row>
    <row r="42" spans="1:3">
      <c r="A42" s="4" t="s">
        <v>2519</v>
      </c>
    </row>
    <row r="43" spans="1:3">
      <c r="A43" s="3" t="s">
        <v>501</v>
      </c>
    </row>
    <row r="44" spans="1:3">
      <c r="A44" s="4" t="s">
        <v>2520</v>
      </c>
      <c r="B44" s="5" t="n">
        <v>148910</v>
      </c>
      <c r="C44" s="5" t="n">
        <v>169576</v>
      </c>
    </row>
    <row r="45" spans="1:3">
      <c r="A45" s="4" t="s">
        <v>2521</v>
      </c>
      <c r="B45" s="5" t="n">
        <v>4209</v>
      </c>
      <c r="C45" s="5" t="n">
        <v>6020</v>
      </c>
    </row>
    <row r="46" spans="1:3">
      <c r="A46" s="4" t="s">
        <v>2522</v>
      </c>
    </row>
    <row r="47" spans="1:3">
      <c r="A47" s="3" t="s">
        <v>501</v>
      </c>
    </row>
    <row r="48" spans="1:3">
      <c r="A48" s="4" t="s">
        <v>2521</v>
      </c>
      <c r="B48" s="5" t="n">
        <v>811</v>
      </c>
      <c r="C48" s="5" t="n">
        <v>950</v>
      </c>
    </row>
    <row r="49" spans="1:3">
      <c r="A49" s="4" t="s">
        <v>2523</v>
      </c>
    </row>
    <row r="50" spans="1:3">
      <c r="A50" s="3" t="s">
        <v>501</v>
      </c>
    </row>
    <row r="51" spans="1:3">
      <c r="A51" s="4" t="s">
        <v>2521</v>
      </c>
      <c r="B51" s="5" t="n">
        <v>3398</v>
      </c>
      <c r="C51" s="5" t="n">
        <v>5070</v>
      </c>
    </row>
    <row r="52" spans="1:3">
      <c r="A52" s="4" t="s">
        <v>2524</v>
      </c>
    </row>
    <row r="53" spans="1:3">
      <c r="A53" s="3" t="s">
        <v>501</v>
      </c>
    </row>
    <row r="54" spans="1:3">
      <c r="A54" s="4" t="s">
        <v>2520</v>
      </c>
      <c r="B54" s="5" t="n">
        <v>57543</v>
      </c>
      <c r="C54" s="5" t="n">
        <v>66708</v>
      </c>
    </row>
    <row r="55" spans="1:3">
      <c r="A55" s="4" t="s">
        <v>2521</v>
      </c>
      <c r="B55" s="5" t="n">
        <v>1560</v>
      </c>
      <c r="C55" s="5" t="n">
        <v>2013</v>
      </c>
    </row>
    <row r="56" spans="1:3">
      <c r="A56" s="4" t="s">
        <v>2525</v>
      </c>
    </row>
    <row r="57" spans="1:3">
      <c r="A57" s="3" t="s">
        <v>501</v>
      </c>
    </row>
    <row r="58" spans="1:3">
      <c r="A58" s="4" t="s">
        <v>2520</v>
      </c>
      <c r="B58" s="5" t="n">
        <v>19903</v>
      </c>
      <c r="C58" s="5" t="n">
        <v>22549</v>
      </c>
    </row>
    <row r="59" spans="1:3">
      <c r="A59" s="4" t="s">
        <v>2521</v>
      </c>
      <c r="B59" s="5" t="n">
        <v>76</v>
      </c>
      <c r="C59" s="5" t="n">
        <v>109</v>
      </c>
    </row>
    <row r="60" spans="1:3">
      <c r="A60" s="4" t="s">
        <v>2526</v>
      </c>
    </row>
    <row r="61" spans="1:3">
      <c r="A61" s="3" t="s">
        <v>501</v>
      </c>
    </row>
    <row r="62" spans="1:3">
      <c r="A62" s="4" t="s">
        <v>2521</v>
      </c>
      <c r="B62" s="5" t="n">
        <v>226</v>
      </c>
      <c r="C62" s="5" t="n">
        <v>394</v>
      </c>
    </row>
    <row r="63" spans="1:3">
      <c r="A63" s="4" t="s">
        <v>2527</v>
      </c>
    </row>
    <row r="64" spans="1:3">
      <c r="A64" s="3" t="s">
        <v>501</v>
      </c>
    </row>
    <row r="65" spans="1:3">
      <c r="A65" s="4" t="s">
        <v>2521</v>
      </c>
      <c r="B65" s="5" t="n">
        <v>76</v>
      </c>
      <c r="C65" s="5" t="n">
        <v>109</v>
      </c>
    </row>
    <row r="66" spans="1:3">
      <c r="A66" s="4" t="s">
        <v>2528</v>
      </c>
    </row>
    <row r="67" spans="1:3">
      <c r="A67" s="3" t="s">
        <v>501</v>
      </c>
    </row>
    <row r="68" spans="1:3">
      <c r="A68" s="4" t="s">
        <v>2521</v>
      </c>
      <c r="B68" s="5" t="n">
        <v>1334</v>
      </c>
      <c r="C68" s="5" t="n">
        <v>1619</v>
      </c>
    </row>
    <row r="69" spans="1:3">
      <c r="A69" s="4" t="s">
        <v>2529</v>
      </c>
    </row>
    <row r="70" spans="1:3">
      <c r="A70" s="3" t="s">
        <v>501</v>
      </c>
    </row>
    <row r="71" spans="1:3">
      <c r="A71" s="4" t="s">
        <v>2521</v>
      </c>
      <c r="B71" s="5" t="n">
        <v>0</v>
      </c>
      <c r="C71" s="5" t="n">
        <v>0</v>
      </c>
    </row>
    <row r="72" spans="1:3">
      <c r="A72" s="4" t="s">
        <v>2530</v>
      </c>
    </row>
    <row r="73" spans="1:3">
      <c r="A73" s="3" t="s">
        <v>501</v>
      </c>
    </row>
    <row r="74" spans="1:3">
      <c r="A74" s="4" t="s">
        <v>2520</v>
      </c>
      <c r="B74" s="5" t="n">
        <v>71464</v>
      </c>
      <c r="C74" s="5" t="n">
        <v>80319</v>
      </c>
    </row>
    <row r="75" spans="1:3">
      <c r="A75" s="4" t="s">
        <v>2521</v>
      </c>
      <c r="B75" s="5" t="n">
        <v>2573</v>
      </c>
      <c r="C75" s="5" t="n">
        <v>3898</v>
      </c>
    </row>
    <row r="76" spans="1:3">
      <c r="A76" s="4" t="s">
        <v>2531</v>
      </c>
    </row>
    <row r="77" spans="1:3">
      <c r="A77" s="3" t="s">
        <v>501</v>
      </c>
    </row>
    <row r="78" spans="1:3">
      <c r="A78" s="4" t="s">
        <v>2521</v>
      </c>
      <c r="B78" s="5" t="n">
        <v>509</v>
      </c>
      <c r="C78" s="5" t="n">
        <v>447</v>
      </c>
    </row>
    <row r="79" spans="1:3">
      <c r="A79" s="4" t="s">
        <v>2532</v>
      </c>
    </row>
    <row r="80" spans="1:3">
      <c r="A80" s="3" t="s">
        <v>501</v>
      </c>
    </row>
    <row r="81" spans="1:3">
      <c r="A81" s="4" t="s">
        <v>2521</v>
      </c>
      <c r="B81" s="6" t="n">
        <v>2064</v>
      </c>
      <c r="C81" s="6" t="n">
        <v>345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533</v>
      </c>
      <c r="B1" s="2" t="s">
        <v>1</v>
      </c>
    </row>
    <row r="2" spans="1:6">
      <c r="B2" s="2" t="s">
        <v>2</v>
      </c>
      <c r="D2" s="2" t="s">
        <v>30</v>
      </c>
      <c r="F2" s="2" t="s">
        <v>31</v>
      </c>
    </row>
    <row r="3" spans="1:6">
      <c r="A3" s="3" t="s">
        <v>2494</v>
      </c>
    </row>
    <row r="4" spans="1:6">
      <c r="A4" s="4" t="s">
        <v>2534</v>
      </c>
      <c r="B4" s="6" t="n">
        <v>11200</v>
      </c>
      <c r="D4" s="6" t="n">
        <v>21900</v>
      </c>
      <c r="F4" s="6" t="n">
        <v>22700</v>
      </c>
    </row>
    <row r="5" spans="1:6">
      <c r="A5" s="4" t="s">
        <v>2535</v>
      </c>
      <c r="B5" s="5" t="n">
        <v>647</v>
      </c>
      <c r="D5" s="5" t="n">
        <v>777</v>
      </c>
      <c r="F5" s="5" t="n">
        <v>1100</v>
      </c>
    </row>
    <row r="6" spans="1:6">
      <c r="A6" s="4" t="s">
        <v>2536</v>
      </c>
      <c r="B6" s="5" t="n">
        <v>2490972</v>
      </c>
      <c r="C6" s="4" t="s">
        <v>93</v>
      </c>
      <c r="D6" s="5" t="n">
        <v>2351698</v>
      </c>
      <c r="E6" s="4" t="s">
        <v>93</v>
      </c>
      <c r="F6" s="5" t="n">
        <v>2572274</v>
      </c>
    </row>
    <row r="7" spans="1:6">
      <c r="A7" s="4" t="s">
        <v>2537</v>
      </c>
      <c r="B7" s="6" t="n">
        <v>976702</v>
      </c>
      <c r="D7" s="5" t="n">
        <v>940395</v>
      </c>
      <c r="F7" s="6" t="n">
        <v>950997</v>
      </c>
    </row>
    <row r="8" spans="1:6">
      <c r="A8" s="4" t="s">
        <v>1222</v>
      </c>
    </row>
    <row r="9" spans="1:6">
      <c r="A9" s="3" t="s">
        <v>2494</v>
      </c>
    </row>
    <row r="10" spans="1:6">
      <c r="A10" s="4" t="s">
        <v>2538</v>
      </c>
      <c r="B10" s="4" t="s">
        <v>1284</v>
      </c>
    </row>
    <row r="11" spans="1:6">
      <c r="A11" s="4" t="s">
        <v>2539</v>
      </c>
    </row>
    <row r="12" spans="1:6">
      <c r="A12" s="3" t="s">
        <v>2494</v>
      </c>
    </row>
    <row r="13" spans="1:6">
      <c r="A13" s="4" t="s">
        <v>2536</v>
      </c>
      <c r="B13" s="6" t="n">
        <v>875</v>
      </c>
      <c r="D13" s="5" t="n">
        <v>2200</v>
      </c>
    </row>
    <row r="14" spans="1:6">
      <c r="A14" s="4" t="s">
        <v>2540</v>
      </c>
    </row>
    <row r="15" spans="1:6">
      <c r="A15" s="3" t="s">
        <v>2494</v>
      </c>
    </row>
    <row r="16" spans="1:6">
      <c r="A16" s="4" t="s">
        <v>2541</v>
      </c>
      <c r="B16" s="5" t="n">
        <v>2000</v>
      </c>
      <c r="D16" s="5" t="n">
        <v>4600</v>
      </c>
    </row>
    <row r="17" spans="1:6">
      <c r="A17" s="4" t="s">
        <v>2542</v>
      </c>
    </row>
    <row r="18" spans="1:6">
      <c r="A18" s="3" t="s">
        <v>2494</v>
      </c>
    </row>
    <row r="19" spans="1:6">
      <c r="A19" s="4" t="s">
        <v>2543</v>
      </c>
      <c r="B19" s="5" t="n">
        <v>21200</v>
      </c>
      <c r="D19" s="5" t="n">
        <v>15700</v>
      </c>
    </row>
    <row r="20" spans="1:6">
      <c r="A20" s="4" t="s">
        <v>2544</v>
      </c>
    </row>
    <row r="21" spans="1:6">
      <c r="A21" s="3" t="s">
        <v>2494</v>
      </c>
    </row>
    <row r="22" spans="1:6">
      <c r="A22" s="4" t="s">
        <v>2537</v>
      </c>
      <c r="B22" s="6" t="n">
        <v>7400</v>
      </c>
      <c r="D22" s="6" t="n">
        <v>5600</v>
      </c>
    </row>
    <row r="23" spans="1:6"/>
    <row r="24" spans="1:6">
      <c r="A24" s="4" t="s">
        <v>93</v>
      </c>
      <c r="B24" s="4" t="s">
        <v>118</v>
      </c>
    </row>
  </sheetData>
  <mergeCells count="6">
    <mergeCell ref="A1:A2"/>
    <mergeCell ref="B1:F1"/>
    <mergeCell ref="B2:C2"/>
    <mergeCell ref="D2:E2"/>
    <mergeCell ref="A23:F23"/>
    <mergeCell ref="B24:F24"/>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545</v>
      </c>
      <c r="B1" s="2" t="s">
        <v>1</v>
      </c>
    </row>
    <row r="2" spans="1:6">
      <c r="B2" s="2" t="s">
        <v>2</v>
      </c>
      <c r="D2" s="2" t="s">
        <v>30</v>
      </c>
      <c r="F2" s="2" t="s">
        <v>31</v>
      </c>
    </row>
    <row r="3" spans="1:6">
      <c r="A3" s="3" t="s">
        <v>2494</v>
      </c>
    </row>
    <row r="4" spans="1:6">
      <c r="A4" s="4" t="s">
        <v>92</v>
      </c>
      <c r="B4" s="6" t="n">
        <v>2490972</v>
      </c>
      <c r="C4" s="4" t="s">
        <v>93</v>
      </c>
      <c r="D4" s="6" t="n">
        <v>2351698</v>
      </c>
      <c r="E4" s="4" t="s">
        <v>93</v>
      </c>
      <c r="F4" s="6" t="n">
        <v>2572274</v>
      </c>
    </row>
    <row r="5" spans="1:6">
      <c r="A5" s="4" t="s">
        <v>2546</v>
      </c>
    </row>
    <row r="6" spans="1:6">
      <c r="A6" s="3" t="s">
        <v>2494</v>
      </c>
    </row>
    <row r="7" spans="1:6">
      <c r="A7" s="4" t="s">
        <v>92</v>
      </c>
      <c r="B7" s="5" t="n">
        <v>1096</v>
      </c>
      <c r="D7" s="5" t="n">
        <v>6937</v>
      </c>
    </row>
    <row r="8" spans="1:6">
      <c r="A8" s="4" t="s">
        <v>2547</v>
      </c>
      <c r="B8" s="5" t="n">
        <v>662</v>
      </c>
      <c r="D8" s="5" t="n">
        <v>3794</v>
      </c>
    </row>
    <row r="9" spans="1:6">
      <c r="A9" s="4" t="s">
        <v>2548</v>
      </c>
      <c r="B9" s="6" t="n">
        <v>434</v>
      </c>
      <c r="D9" s="6" t="n">
        <v>3143</v>
      </c>
    </row>
    <row r="10" spans="1:6">
      <c r="A10" s="4" t="s">
        <v>2549</v>
      </c>
      <c r="B10" s="4" t="s">
        <v>2550</v>
      </c>
      <c r="D10" s="4" t="s">
        <v>2551</v>
      </c>
    </row>
    <row r="11" spans="1:6">
      <c r="A11" s="4" t="s">
        <v>2552</v>
      </c>
    </row>
    <row r="12" spans="1:6">
      <c r="A12" s="3" t="s">
        <v>2494</v>
      </c>
    </row>
    <row r="13" spans="1:6">
      <c r="A13" s="4" t="s">
        <v>92</v>
      </c>
      <c r="B13" s="6" t="n">
        <v>264</v>
      </c>
      <c r="D13" s="6" t="n">
        <v>1743</v>
      </c>
    </row>
    <row r="14" spans="1:6">
      <c r="A14" s="4" t="s">
        <v>2553</v>
      </c>
    </row>
    <row r="15" spans="1:6">
      <c r="A15" s="3" t="s">
        <v>2494</v>
      </c>
    </row>
    <row r="16" spans="1:6">
      <c r="A16" s="4" t="s">
        <v>92</v>
      </c>
      <c r="B16" s="5" t="n">
        <v>700</v>
      </c>
      <c r="D16" s="5" t="n">
        <v>4631</v>
      </c>
    </row>
    <row r="17" spans="1:6">
      <c r="A17" s="4" t="s">
        <v>2554</v>
      </c>
    </row>
    <row r="18" spans="1:6">
      <c r="A18" s="3" t="s">
        <v>2494</v>
      </c>
    </row>
    <row r="19" spans="1:6">
      <c r="A19" s="4" t="s">
        <v>92</v>
      </c>
      <c r="B19" s="5" t="n">
        <v>43</v>
      </c>
      <c r="D19" s="5" t="n">
        <v>448</v>
      </c>
    </row>
    <row r="20" spans="1:6">
      <c r="A20" s="4" t="s">
        <v>2555</v>
      </c>
    </row>
    <row r="21" spans="1:6">
      <c r="A21" s="3" t="s">
        <v>2494</v>
      </c>
    </row>
    <row r="22" spans="1:6">
      <c r="A22" s="4" t="s">
        <v>92</v>
      </c>
      <c r="B22" s="5" t="n">
        <v>24</v>
      </c>
      <c r="D22" s="5" t="n">
        <v>24</v>
      </c>
    </row>
    <row r="23" spans="1:6">
      <c r="A23" s="4" t="s">
        <v>2556</v>
      </c>
    </row>
    <row r="24" spans="1:6">
      <c r="A24" s="3" t="s">
        <v>2494</v>
      </c>
    </row>
    <row r="25" spans="1:6">
      <c r="A25" s="4" t="s">
        <v>92</v>
      </c>
      <c r="B25" s="5" t="n">
        <v>65</v>
      </c>
      <c r="D25" s="5" t="n">
        <v>91</v>
      </c>
    </row>
    <row r="26" spans="1:6">
      <c r="A26" s="4" t="s">
        <v>2557</v>
      </c>
    </row>
    <row r="27" spans="1:6">
      <c r="A27" s="3" t="s">
        <v>2494</v>
      </c>
    </row>
    <row r="28" spans="1:6">
      <c r="A28" s="4" t="s">
        <v>2558</v>
      </c>
      <c r="B28" s="6" t="n">
        <v>662</v>
      </c>
      <c r="D28" s="6" t="n">
        <v>3794</v>
      </c>
    </row>
    <row r="29" spans="1:6"/>
    <row r="30" spans="1:6">
      <c r="A30" s="4" t="s">
        <v>93</v>
      </c>
      <c r="B30" s="4" t="s">
        <v>118</v>
      </c>
    </row>
  </sheetData>
  <mergeCells count="6">
    <mergeCell ref="A1:A2"/>
    <mergeCell ref="B1:E1"/>
    <mergeCell ref="B2:C2"/>
    <mergeCell ref="D2:E2"/>
    <mergeCell ref="A29:F29"/>
    <mergeCell ref="B30:F30"/>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559</v>
      </c>
      <c r="C1" s="2" t="s">
        <v>2</v>
      </c>
      <c r="E1" s="2" t="s">
        <v>30</v>
      </c>
      <c r="G1" s="2" t="s">
        <v>31</v>
      </c>
    </row>
    <row r="2" spans="1:7">
      <c r="A2" s="3" t="s">
        <v>2560</v>
      </c>
    </row>
    <row r="3" spans="1:7">
      <c r="A3" s="4" t="s">
        <v>177</v>
      </c>
      <c r="C3" s="6" t="n">
        <v>372130</v>
      </c>
      <c r="E3" s="6" t="n">
        <v>343839</v>
      </c>
    </row>
    <row r="4" spans="1:7">
      <c r="A4" s="4" t="s">
        <v>242</v>
      </c>
      <c r="C4" s="5" t="n">
        <v>889907</v>
      </c>
      <c r="E4" s="5" t="n">
        <v>832792</v>
      </c>
      <c r="G4" s="6" t="n">
        <v>747508</v>
      </c>
    </row>
    <row r="5" spans="1:7">
      <c r="A5" s="4" t="s">
        <v>157</v>
      </c>
      <c r="C5" s="5" t="n">
        <v>112076</v>
      </c>
      <c r="E5" s="5" t="n">
        <v>105572</v>
      </c>
    </row>
    <row r="6" spans="1:7">
      <c r="A6" s="4" t="s">
        <v>92</v>
      </c>
      <c r="C6" s="5" t="n">
        <v>2490972</v>
      </c>
      <c r="D6" s="4" t="s">
        <v>93</v>
      </c>
      <c r="E6" s="5" t="n">
        <v>2351698</v>
      </c>
      <c r="F6" s="4" t="s">
        <v>93</v>
      </c>
      <c r="G6" s="6" t="n">
        <v>2572274</v>
      </c>
    </row>
    <row r="7" spans="1:7">
      <c r="A7" s="4" t="s">
        <v>142</v>
      </c>
      <c r="C7" s="5" t="n">
        <v>39047</v>
      </c>
      <c r="E7" s="5" t="n">
        <v>41879</v>
      </c>
    </row>
    <row r="8" spans="1:7">
      <c r="A8" s="4" t="s">
        <v>103</v>
      </c>
      <c r="B8" s="4" t="s">
        <v>93</v>
      </c>
      <c r="C8" s="5" t="n">
        <v>2236782</v>
      </c>
      <c r="E8" s="5" t="n">
        <v>2104125</v>
      </c>
    </row>
    <row r="9" spans="1:7">
      <c r="A9" s="4" t="s">
        <v>116</v>
      </c>
    </row>
    <row r="10" spans="1:7">
      <c r="A10" s="3" t="s">
        <v>2560</v>
      </c>
    </row>
    <row r="11" spans="1:7">
      <c r="A11" s="4" t="s">
        <v>242</v>
      </c>
      <c r="C11" s="5" t="n">
        <v>75614</v>
      </c>
      <c r="E11" s="5" t="n">
        <v>75104</v>
      </c>
    </row>
    <row r="12" spans="1:7">
      <c r="A12" s="4" t="s">
        <v>157</v>
      </c>
      <c r="C12" s="5" t="n">
        <v>3321</v>
      </c>
      <c r="E12" s="5" t="n">
        <v>2765</v>
      </c>
    </row>
    <row r="13" spans="1:7">
      <c r="A13" s="4" t="s">
        <v>92</v>
      </c>
      <c r="C13" s="5" t="n">
        <v>82120</v>
      </c>
      <c r="E13" s="5" t="n">
        <v>81605</v>
      </c>
    </row>
    <row r="14" spans="1:7">
      <c r="A14" s="4" t="s">
        <v>142</v>
      </c>
      <c r="C14" s="5" t="n">
        <v>39047</v>
      </c>
      <c r="E14" s="5" t="n">
        <v>41879</v>
      </c>
    </row>
    <row r="15" spans="1:7">
      <c r="A15" s="4" t="s">
        <v>157</v>
      </c>
      <c r="C15" s="5" t="n">
        <v>490</v>
      </c>
      <c r="E15" s="5" t="n">
        <v>809</v>
      </c>
    </row>
    <row r="16" spans="1:7">
      <c r="A16" s="4" t="s">
        <v>103</v>
      </c>
      <c r="C16" s="5" t="n">
        <v>39537</v>
      </c>
      <c r="E16" s="5" t="n">
        <v>42688</v>
      </c>
    </row>
    <row r="17" spans="1:7">
      <c r="A17" s="4" t="s">
        <v>2561</v>
      </c>
      <c r="C17" s="5" t="n">
        <v>33400</v>
      </c>
      <c r="E17" s="5" t="n">
        <v>30600</v>
      </c>
    </row>
    <row r="18" spans="1:7">
      <c r="A18" s="4" t="s">
        <v>2562</v>
      </c>
      <c r="C18" s="5" t="n">
        <v>11600</v>
      </c>
    </row>
    <row r="19" spans="1:7">
      <c r="A19" s="4" t="s">
        <v>2563</v>
      </c>
      <c r="C19" s="5" t="n">
        <v>19100</v>
      </c>
    </row>
    <row r="20" spans="1:7">
      <c r="A20" s="4" t="s">
        <v>2564</v>
      </c>
      <c r="C20" s="5" t="n">
        <v>2700</v>
      </c>
    </row>
    <row r="21" spans="1:7">
      <c r="A21" s="4" t="s">
        <v>2565</v>
      </c>
    </row>
    <row r="22" spans="1:7">
      <c r="A22" s="3" t="s">
        <v>2560</v>
      </c>
    </row>
    <row r="23" spans="1:7">
      <c r="A23" s="4" t="s">
        <v>177</v>
      </c>
      <c r="C23" s="5" t="n">
        <v>3185</v>
      </c>
      <c r="E23" s="5" t="n">
        <v>3736</v>
      </c>
    </row>
    <row r="24" spans="1:7">
      <c r="A24" s="4" t="s">
        <v>2566</v>
      </c>
    </row>
    <row r="25" spans="1:7">
      <c r="A25" s="3" t="s">
        <v>2560</v>
      </c>
    </row>
    <row r="26" spans="1:7">
      <c r="A26" s="4" t="s">
        <v>242</v>
      </c>
      <c r="C26" s="5" t="n">
        <v>45919</v>
      </c>
      <c r="E26" s="5" t="n">
        <v>47358</v>
      </c>
    </row>
    <row r="27" spans="1:7">
      <c r="A27" s="4" t="s">
        <v>157</v>
      </c>
      <c r="C27" s="5" t="n">
        <v>790</v>
      </c>
      <c r="E27" s="5" t="n">
        <v>718</v>
      </c>
    </row>
    <row r="28" spans="1:7">
      <c r="A28" s="4" t="s">
        <v>92</v>
      </c>
      <c r="C28" s="5" t="n">
        <v>46709</v>
      </c>
      <c r="E28" s="5" t="n">
        <v>48076</v>
      </c>
    </row>
    <row r="29" spans="1:7">
      <c r="A29" s="4" t="s">
        <v>142</v>
      </c>
      <c r="C29" s="5" t="n">
        <v>31181</v>
      </c>
      <c r="E29" s="5" t="n">
        <v>27906</v>
      </c>
    </row>
    <row r="30" spans="1:7">
      <c r="A30" s="4" t="s">
        <v>157</v>
      </c>
      <c r="C30" s="5" t="n">
        <v>18</v>
      </c>
      <c r="E30" s="5" t="n">
        <v>15</v>
      </c>
    </row>
    <row r="31" spans="1:7">
      <c r="A31" s="4" t="s">
        <v>103</v>
      </c>
      <c r="C31" s="5" t="n">
        <v>31199</v>
      </c>
      <c r="E31" s="5" t="n">
        <v>27921</v>
      </c>
    </row>
    <row r="32" spans="1:7">
      <c r="A32" s="4" t="s">
        <v>2567</v>
      </c>
    </row>
    <row r="33" spans="1:7">
      <c r="A33" s="3" t="s">
        <v>2560</v>
      </c>
    </row>
    <row r="34" spans="1:7">
      <c r="A34" s="4" t="s">
        <v>177</v>
      </c>
      <c r="C34" s="5" t="n">
        <v>0</v>
      </c>
      <c r="E34" s="5" t="n">
        <v>0</v>
      </c>
    </row>
    <row r="35" spans="1:7">
      <c r="A35" s="4" t="s">
        <v>2568</v>
      </c>
    </row>
    <row r="36" spans="1:7">
      <c r="A36" s="3" t="s">
        <v>2560</v>
      </c>
    </row>
    <row r="37" spans="1:7">
      <c r="A37" s="4" t="s">
        <v>242</v>
      </c>
      <c r="C37" s="5" t="n">
        <v>23760</v>
      </c>
      <c r="E37" s="5" t="n">
        <v>24388</v>
      </c>
    </row>
    <row r="38" spans="1:7">
      <c r="A38" s="4" t="s">
        <v>157</v>
      </c>
      <c r="C38" s="5" t="n">
        <v>43</v>
      </c>
      <c r="E38" s="5" t="n">
        <v>37</v>
      </c>
    </row>
    <row r="39" spans="1:7">
      <c r="A39" s="4" t="s">
        <v>92</v>
      </c>
      <c r="C39" s="5" t="n">
        <v>23803</v>
      </c>
      <c r="E39" s="5" t="n">
        <v>24425</v>
      </c>
    </row>
    <row r="40" spans="1:7">
      <c r="A40" s="4" t="s">
        <v>142</v>
      </c>
      <c r="C40" s="5" t="n">
        <v>2719</v>
      </c>
      <c r="E40" s="5" t="n">
        <v>8724</v>
      </c>
    </row>
    <row r="41" spans="1:7">
      <c r="A41" s="4" t="s">
        <v>157</v>
      </c>
      <c r="C41" s="5" t="n">
        <v>33</v>
      </c>
      <c r="E41" s="5" t="n">
        <v>19</v>
      </c>
    </row>
    <row r="42" spans="1:7">
      <c r="A42" s="4" t="s">
        <v>103</v>
      </c>
      <c r="C42" s="5" t="n">
        <v>2752</v>
      </c>
      <c r="E42" s="5" t="n">
        <v>8743</v>
      </c>
    </row>
    <row r="43" spans="1:7">
      <c r="A43" s="4" t="s">
        <v>2569</v>
      </c>
    </row>
    <row r="44" spans="1:7">
      <c r="A44" s="3" t="s">
        <v>2560</v>
      </c>
    </row>
    <row r="45" spans="1:7">
      <c r="A45" s="4" t="s">
        <v>177</v>
      </c>
      <c r="C45" s="5" t="n">
        <v>0</v>
      </c>
      <c r="E45" s="5" t="n">
        <v>0</v>
      </c>
    </row>
    <row r="46" spans="1:7">
      <c r="A46" s="4" t="s">
        <v>2570</v>
      </c>
    </row>
    <row r="47" spans="1:7">
      <c r="A47" s="3" t="s">
        <v>2560</v>
      </c>
    </row>
    <row r="48" spans="1:7">
      <c r="A48" s="4" t="s">
        <v>242</v>
      </c>
      <c r="C48" s="5" t="n">
        <v>0</v>
      </c>
      <c r="E48" s="5" t="n">
        <v>0</v>
      </c>
    </row>
    <row r="49" spans="1:7">
      <c r="A49" s="4" t="s">
        <v>157</v>
      </c>
      <c r="C49" s="5" t="n">
        <v>8</v>
      </c>
      <c r="E49" s="5" t="n">
        <v>5</v>
      </c>
    </row>
    <row r="50" spans="1:7">
      <c r="A50" s="4" t="s">
        <v>92</v>
      </c>
      <c r="C50" s="5" t="n">
        <v>2905</v>
      </c>
      <c r="E50" s="5" t="n">
        <v>2691</v>
      </c>
    </row>
    <row r="51" spans="1:7">
      <c r="A51" s="4" t="s">
        <v>142</v>
      </c>
      <c r="C51" s="5" t="n">
        <v>2969</v>
      </c>
      <c r="E51" s="5" t="n">
        <v>2597</v>
      </c>
    </row>
    <row r="52" spans="1:7">
      <c r="A52" s="4" t="s">
        <v>157</v>
      </c>
      <c r="C52" s="5" t="n">
        <v>2</v>
      </c>
      <c r="E52" s="5" t="n">
        <v>1</v>
      </c>
    </row>
    <row r="53" spans="1:7">
      <c r="A53" s="4" t="s">
        <v>103</v>
      </c>
      <c r="C53" s="5" t="n">
        <v>2971</v>
      </c>
      <c r="E53" s="5" t="n">
        <v>2598</v>
      </c>
    </row>
    <row r="54" spans="1:7">
      <c r="A54" s="4" t="s">
        <v>2571</v>
      </c>
    </row>
    <row r="55" spans="1:7">
      <c r="A55" s="3" t="s">
        <v>2560</v>
      </c>
    </row>
    <row r="56" spans="1:7">
      <c r="A56" s="4" t="s">
        <v>177</v>
      </c>
      <c r="C56" s="5" t="n">
        <v>2897</v>
      </c>
      <c r="E56" s="5" t="n">
        <v>2686</v>
      </c>
    </row>
    <row r="57" spans="1:7">
      <c r="A57" s="4" t="s">
        <v>2572</v>
      </c>
    </row>
    <row r="58" spans="1:7">
      <c r="A58" s="3" t="s">
        <v>2560</v>
      </c>
    </row>
    <row r="59" spans="1:7">
      <c r="A59" s="4" t="s">
        <v>242</v>
      </c>
      <c r="C59" s="5" t="n">
        <v>4246</v>
      </c>
      <c r="E59" s="5" t="n">
        <v>1433</v>
      </c>
    </row>
    <row r="60" spans="1:7">
      <c r="A60" s="4" t="s">
        <v>157</v>
      </c>
      <c r="C60" s="5" t="n">
        <v>103</v>
      </c>
      <c r="E60" s="5" t="n">
        <v>27</v>
      </c>
    </row>
    <row r="61" spans="1:7">
      <c r="A61" s="4" t="s">
        <v>92</v>
      </c>
      <c r="C61" s="5" t="n">
        <v>4492</v>
      </c>
      <c r="E61" s="5" t="n">
        <v>2300</v>
      </c>
    </row>
    <row r="62" spans="1:7">
      <c r="A62" s="4" t="s">
        <v>142</v>
      </c>
      <c r="C62" s="5" t="n">
        <v>468</v>
      </c>
      <c r="E62" s="5" t="n">
        <v>777</v>
      </c>
    </row>
    <row r="63" spans="1:7">
      <c r="A63" s="4" t="s">
        <v>157</v>
      </c>
      <c r="C63" s="5" t="n">
        <v>313</v>
      </c>
      <c r="E63" s="5" t="n">
        <v>643</v>
      </c>
    </row>
    <row r="64" spans="1:7">
      <c r="A64" s="4" t="s">
        <v>103</v>
      </c>
      <c r="C64" s="5" t="n">
        <v>781</v>
      </c>
      <c r="E64" s="5" t="n">
        <v>1420</v>
      </c>
    </row>
    <row r="65" spans="1:7">
      <c r="A65" s="4" t="s">
        <v>2573</v>
      </c>
    </row>
    <row r="66" spans="1:7">
      <c r="A66" s="3" t="s">
        <v>2560</v>
      </c>
    </row>
    <row r="67" spans="1:7">
      <c r="A67" s="4" t="s">
        <v>177</v>
      </c>
      <c r="C67" s="5" t="n">
        <v>143</v>
      </c>
      <c r="E67" s="5" t="n">
        <v>840</v>
      </c>
    </row>
    <row r="68" spans="1:7">
      <c r="A68" s="4" t="s">
        <v>2574</v>
      </c>
    </row>
    <row r="69" spans="1:7">
      <c r="A69" s="3" t="s">
        <v>2560</v>
      </c>
    </row>
    <row r="70" spans="1:7">
      <c r="A70" s="4" t="s">
        <v>242</v>
      </c>
      <c r="C70" s="5" t="n">
        <v>1689</v>
      </c>
      <c r="E70" s="5" t="n">
        <v>1925</v>
      </c>
    </row>
    <row r="71" spans="1:7">
      <c r="A71" s="4" t="s">
        <v>157</v>
      </c>
      <c r="C71" s="5" t="n">
        <v>59</v>
      </c>
      <c r="E71" s="5" t="n">
        <v>62</v>
      </c>
    </row>
    <row r="72" spans="1:7">
      <c r="A72" s="4" t="s">
        <v>92</v>
      </c>
      <c r="C72" s="5" t="n">
        <v>1748</v>
      </c>
      <c r="E72" s="5" t="n">
        <v>1987</v>
      </c>
    </row>
    <row r="73" spans="1:7">
      <c r="A73" s="4" t="s">
        <v>142</v>
      </c>
      <c r="C73" s="5" t="n">
        <v>1527</v>
      </c>
      <c r="E73" s="5" t="n">
        <v>1760</v>
      </c>
    </row>
    <row r="74" spans="1:7">
      <c r="A74" s="4" t="s">
        <v>157</v>
      </c>
      <c r="C74" s="5" t="n">
        <v>4</v>
      </c>
      <c r="E74" s="5" t="n">
        <v>5</v>
      </c>
    </row>
    <row r="75" spans="1:7">
      <c r="A75" s="4" t="s">
        <v>103</v>
      </c>
      <c r="C75" s="5" t="n">
        <v>1531</v>
      </c>
      <c r="E75" s="5" t="n">
        <v>1765</v>
      </c>
    </row>
    <row r="76" spans="1:7">
      <c r="A76" s="4" t="s">
        <v>2575</v>
      </c>
    </row>
    <row r="77" spans="1:7">
      <c r="A77" s="3" t="s">
        <v>2560</v>
      </c>
    </row>
    <row r="78" spans="1:7">
      <c r="A78" s="4" t="s">
        <v>177</v>
      </c>
      <c r="C78" s="5" t="n">
        <v>0</v>
      </c>
      <c r="E78" s="5" t="n">
        <v>0</v>
      </c>
    </row>
    <row r="79" spans="1:7">
      <c r="A79" s="4" t="s">
        <v>2576</v>
      </c>
    </row>
    <row r="80" spans="1:7">
      <c r="A80" s="3" t="s">
        <v>2560</v>
      </c>
    </row>
    <row r="81" spans="1:7">
      <c r="A81" s="4" t="s">
        <v>242</v>
      </c>
      <c r="C81" s="5" t="n">
        <v>0</v>
      </c>
      <c r="E81" s="5" t="n">
        <v>0</v>
      </c>
    </row>
    <row r="82" spans="1:7">
      <c r="A82" s="4" t="s">
        <v>157</v>
      </c>
      <c r="C82" s="5" t="n">
        <v>2318</v>
      </c>
      <c r="E82" s="5" t="n">
        <v>1916</v>
      </c>
    </row>
    <row r="83" spans="1:7">
      <c r="A83" s="4" t="s">
        <v>92</v>
      </c>
      <c r="C83" s="5" t="n">
        <v>2463</v>
      </c>
      <c r="E83" s="5" t="n">
        <v>2126</v>
      </c>
    </row>
    <row r="84" spans="1:7">
      <c r="A84" s="4" t="s">
        <v>142</v>
      </c>
      <c r="C84" s="5" t="n">
        <v>183</v>
      </c>
      <c r="E84" s="5" t="n">
        <v>115</v>
      </c>
    </row>
    <row r="85" spans="1:7">
      <c r="A85" s="4" t="s">
        <v>157</v>
      </c>
      <c r="C85" s="5" t="n">
        <v>120</v>
      </c>
      <c r="E85" s="5" t="n">
        <v>126</v>
      </c>
    </row>
    <row r="86" spans="1:7">
      <c r="A86" s="4" t="s">
        <v>103</v>
      </c>
      <c r="C86" s="5" t="n">
        <v>303</v>
      </c>
      <c r="E86" s="5" t="n">
        <v>241</v>
      </c>
    </row>
    <row r="87" spans="1:7">
      <c r="A87" s="4" t="s">
        <v>2577</v>
      </c>
    </row>
    <row r="88" spans="1:7">
      <c r="A88" s="3" t="s">
        <v>2560</v>
      </c>
    </row>
    <row r="89" spans="1:7">
      <c r="A89" s="4" t="s">
        <v>177</v>
      </c>
      <c r="C89" s="6" t="n">
        <v>145</v>
      </c>
      <c r="E89" s="6" t="n">
        <v>210</v>
      </c>
    </row>
    <row r="90" spans="1:7"/>
    <row r="91" spans="1:7">
      <c r="A91" s="4" t="s">
        <v>93</v>
      </c>
      <c r="B91" s="4" t="s">
        <v>118</v>
      </c>
    </row>
  </sheetData>
  <mergeCells count="5">
    <mergeCell ref="A1:B1"/>
    <mergeCell ref="C1:D1"/>
    <mergeCell ref="E1:F1"/>
    <mergeCell ref="A90:F90"/>
    <mergeCell ref="B91:F9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2578</v>
      </c>
      <c r="B1" s="2" t="s">
        <v>1</v>
      </c>
    </row>
    <row r="2" spans="1:4">
      <c r="B2" s="2" t="s">
        <v>2</v>
      </c>
      <c r="C2" s="2" t="s">
        <v>30</v>
      </c>
      <c r="D2" s="2" t="s">
        <v>31</v>
      </c>
    </row>
    <row r="3" spans="1:4">
      <c r="A3" s="4" t="s">
        <v>607</v>
      </c>
    </row>
    <row r="4" spans="1:4">
      <c r="A4" s="3" t="s">
        <v>2579</v>
      </c>
    </row>
    <row r="5" spans="1:4">
      <c r="A5" s="4" t="s">
        <v>2580</v>
      </c>
      <c r="B5" s="6" t="n">
        <v>1817</v>
      </c>
      <c r="C5" s="6" t="n">
        <v>3008</v>
      </c>
      <c r="D5" s="6" t="n">
        <v>2558</v>
      </c>
    </row>
    <row r="6" spans="1:4">
      <c r="A6" s="3" t="s">
        <v>2581</v>
      </c>
    </row>
    <row r="7" spans="1:4">
      <c r="A7" s="4" t="s">
        <v>2582</v>
      </c>
      <c r="B7" s="5" t="n">
        <v>1831</v>
      </c>
      <c r="C7" s="5" t="n">
        <v>3022</v>
      </c>
      <c r="D7" s="5" t="n">
        <v>2569</v>
      </c>
    </row>
    <row r="8" spans="1:4">
      <c r="A8" s="4" t="s">
        <v>2583</v>
      </c>
      <c r="B8" s="5" t="n">
        <v>477</v>
      </c>
      <c r="C8" s="5" t="n">
        <v>528</v>
      </c>
      <c r="D8" s="5" t="n">
        <v>557</v>
      </c>
    </row>
    <row r="9" spans="1:4">
      <c r="A9" s="4" t="s">
        <v>2584</v>
      </c>
      <c r="B9" s="5" t="n">
        <v>37</v>
      </c>
      <c r="C9" s="5" t="n">
        <v>3</v>
      </c>
      <c r="D9" s="5" t="n">
        <v>121</v>
      </c>
    </row>
    <row r="10" spans="1:4">
      <c r="A10" s="4" t="s">
        <v>2585</v>
      </c>
      <c r="B10" s="6" t="n">
        <v>482</v>
      </c>
      <c r="C10" s="6" t="n">
        <v>407</v>
      </c>
      <c r="D10" s="6" t="n">
        <v>179</v>
      </c>
    </row>
    <row r="11" spans="1:4">
      <c r="A11" s="4" t="s">
        <v>2586</v>
      </c>
      <c r="B11" s="4" t="s">
        <v>2587</v>
      </c>
      <c r="C11" s="4" t="s">
        <v>2588</v>
      </c>
      <c r="D11" s="4" t="s">
        <v>2589</v>
      </c>
    </row>
    <row r="12" spans="1:4">
      <c r="A12" s="4" t="s">
        <v>1351</v>
      </c>
      <c r="B12" s="4" t="s">
        <v>1359</v>
      </c>
      <c r="C12" s="4" t="s">
        <v>2590</v>
      </c>
      <c r="D12" s="4" t="s">
        <v>2591</v>
      </c>
    </row>
    <row r="13" spans="1:4">
      <c r="A13" s="4" t="s">
        <v>2592</v>
      </c>
    </row>
    <row r="14" spans="1:4">
      <c r="A14" s="3" t="s">
        <v>2581</v>
      </c>
    </row>
    <row r="15" spans="1:4">
      <c r="A15" s="4" t="s">
        <v>2582</v>
      </c>
      <c r="B15" s="6" t="n">
        <v>1831</v>
      </c>
      <c r="C15" s="6" t="n">
        <v>2963</v>
      </c>
      <c r="D15" s="6" t="n">
        <v>2384</v>
      </c>
    </row>
    <row r="16" spans="1:4">
      <c r="A16" s="4" t="s">
        <v>2593</v>
      </c>
    </row>
    <row r="17" spans="1:4">
      <c r="A17" s="3" t="s">
        <v>2581</v>
      </c>
    </row>
    <row r="18" spans="1:4">
      <c r="A18" s="4" t="s">
        <v>2582</v>
      </c>
      <c r="B18" s="5" t="n">
        <v>0</v>
      </c>
      <c r="C18" s="5" t="n">
        <v>59</v>
      </c>
      <c r="D18" s="5" t="n">
        <v>185</v>
      </c>
    </row>
    <row r="19" spans="1:4">
      <c r="A19" s="4" t="s">
        <v>2594</v>
      </c>
    </row>
    <row r="20" spans="1:4">
      <c r="A20" s="3" t="s">
        <v>2581</v>
      </c>
    </row>
    <row r="21" spans="1:4">
      <c r="A21" s="4" t="s">
        <v>2582</v>
      </c>
      <c r="B21" s="5" t="n">
        <v>0</v>
      </c>
      <c r="C21" s="5" t="n">
        <v>0</v>
      </c>
      <c r="D21" s="5" t="n">
        <v>0</v>
      </c>
    </row>
    <row r="22" spans="1:4">
      <c r="A22" s="4" t="s">
        <v>2512</v>
      </c>
    </row>
    <row r="23" spans="1:4">
      <c r="A23" s="3" t="s">
        <v>2579</v>
      </c>
    </row>
    <row r="24" spans="1:4">
      <c r="A24" s="4" t="s">
        <v>2580</v>
      </c>
      <c r="B24" s="5" t="n">
        <v>8964</v>
      </c>
      <c r="C24" s="5" t="n">
        <v>11933</v>
      </c>
      <c r="D24" s="5" t="n">
        <v>11911</v>
      </c>
    </row>
    <row r="25" spans="1:4">
      <c r="A25" s="3" t="s">
        <v>2581</v>
      </c>
    </row>
    <row r="26" spans="1:4">
      <c r="A26" s="4" t="s">
        <v>2582</v>
      </c>
      <c r="B26" s="5" t="n">
        <v>9094</v>
      </c>
      <c r="C26" s="5" t="n">
        <v>12011</v>
      </c>
      <c r="D26" s="5" t="n">
        <v>12079</v>
      </c>
    </row>
    <row r="27" spans="1:4">
      <c r="A27" s="4" t="s">
        <v>2583</v>
      </c>
      <c r="B27" s="5" t="n">
        <v>3</v>
      </c>
      <c r="C27" s="5" t="n">
        <v>3</v>
      </c>
      <c r="D27" s="5" t="n">
        <v>4</v>
      </c>
    </row>
    <row r="28" spans="1:4">
      <c r="A28" s="4" t="s">
        <v>2584</v>
      </c>
      <c r="B28" s="5" t="n">
        <v>0</v>
      </c>
      <c r="C28" s="5" t="n">
        <v>0</v>
      </c>
      <c r="D28" s="5" t="n">
        <v>0</v>
      </c>
    </row>
    <row r="29" spans="1:4">
      <c r="A29" s="4" t="s">
        <v>2585</v>
      </c>
      <c r="B29" s="6" t="n">
        <v>1441</v>
      </c>
      <c r="C29" s="6" t="n">
        <v>597</v>
      </c>
      <c r="D29" s="6" t="n">
        <v>578</v>
      </c>
    </row>
    <row r="30" spans="1:4">
      <c r="A30" s="4" t="s">
        <v>2586</v>
      </c>
      <c r="B30" s="4" t="s">
        <v>2595</v>
      </c>
      <c r="C30" s="4" t="s">
        <v>2595</v>
      </c>
      <c r="D30" s="4" t="s">
        <v>1565</v>
      </c>
    </row>
    <row r="31" spans="1:4">
      <c r="A31" s="4" t="s">
        <v>1351</v>
      </c>
      <c r="B31" s="4" t="s">
        <v>2596</v>
      </c>
      <c r="C31" s="4" t="s">
        <v>1373</v>
      </c>
      <c r="D31" s="4" t="s">
        <v>1371</v>
      </c>
    </row>
    <row r="32" spans="1:4">
      <c r="A32" s="4" t="s">
        <v>2597</v>
      </c>
    </row>
    <row r="33" spans="1:4">
      <c r="A33" s="3" t="s">
        <v>2581</v>
      </c>
    </row>
    <row r="34" spans="1:4">
      <c r="A34" s="4" t="s">
        <v>2582</v>
      </c>
      <c r="B34" s="6" t="n">
        <v>9092</v>
      </c>
      <c r="C34" s="6" t="n">
        <v>11968</v>
      </c>
      <c r="D34" s="6" t="n">
        <v>11381</v>
      </c>
    </row>
    <row r="35" spans="1:4">
      <c r="A35" s="4" t="s">
        <v>2598</v>
      </c>
    </row>
    <row r="36" spans="1:4">
      <c r="A36" s="3" t="s">
        <v>2581</v>
      </c>
    </row>
    <row r="37" spans="1:4">
      <c r="A37" s="4" t="s">
        <v>2582</v>
      </c>
      <c r="B37" s="5" t="n">
        <v>2</v>
      </c>
      <c r="C37" s="5" t="n">
        <v>43</v>
      </c>
      <c r="D37" s="5" t="n">
        <v>130</v>
      </c>
    </row>
    <row r="38" spans="1:4">
      <c r="A38" s="4" t="s">
        <v>2599</v>
      </c>
    </row>
    <row r="39" spans="1:4">
      <c r="A39" s="3" t="s">
        <v>2581</v>
      </c>
    </row>
    <row r="40" spans="1:4">
      <c r="A40" s="4" t="s">
        <v>2582</v>
      </c>
      <c r="B40" s="6" t="n">
        <v>0</v>
      </c>
      <c r="C40" s="6" t="n">
        <v>0</v>
      </c>
      <c r="D40" s="6" t="n">
        <v>568</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0</v>
      </c>
      <c r="B1" s="2" t="s">
        <v>1</v>
      </c>
    </row>
    <row r="2" spans="1:4">
      <c r="B2" s="2" t="s">
        <v>2</v>
      </c>
      <c r="C2" s="2" t="s">
        <v>30</v>
      </c>
      <c r="D2" s="2" t="s">
        <v>31</v>
      </c>
    </row>
    <row r="3" spans="1:4">
      <c r="A3" s="3" t="s">
        <v>2601</v>
      </c>
    </row>
    <row r="4" spans="1:4">
      <c r="A4" s="4" t="s">
        <v>2602</v>
      </c>
      <c r="B4" s="6" t="n">
        <v>52869</v>
      </c>
      <c r="C4" s="6" t="n">
        <v>42161</v>
      </c>
      <c r="D4" s="6" t="n">
        <v>55802</v>
      </c>
    </row>
    <row r="5" spans="1:4">
      <c r="A5" s="4" t="s">
        <v>2603</v>
      </c>
      <c r="B5" s="5" t="n">
        <v>592</v>
      </c>
      <c r="C5" s="5" t="n">
        <v>313</v>
      </c>
      <c r="D5" s="5" t="n">
        <v>260</v>
      </c>
    </row>
    <row r="6" spans="1:4">
      <c r="A6" s="4" t="s">
        <v>2604</v>
      </c>
      <c r="B6" s="5" t="n">
        <v>51852</v>
      </c>
      <c r="C6" s="5" t="n">
        <v>41615</v>
      </c>
      <c r="D6" s="5" t="n">
        <v>55117</v>
      </c>
    </row>
    <row r="7" spans="1:4">
      <c r="A7" s="4" t="s">
        <v>2605</v>
      </c>
      <c r="B7" s="5" t="n">
        <v>52444</v>
      </c>
      <c r="C7" s="5" t="n">
        <v>41928</v>
      </c>
      <c r="D7" s="5" t="n">
        <v>55377</v>
      </c>
    </row>
    <row r="8" spans="1:4">
      <c r="A8" s="4" t="s">
        <v>2606</v>
      </c>
      <c r="B8" s="5" t="n">
        <v>222</v>
      </c>
      <c r="C8" s="5" t="n">
        <v>299</v>
      </c>
      <c r="D8" s="6" t="n">
        <v>316</v>
      </c>
    </row>
    <row r="9" spans="1:4">
      <c r="A9" s="4" t="s">
        <v>2607</v>
      </c>
      <c r="B9" s="5" t="n">
        <v>9600</v>
      </c>
      <c r="C9" s="5" t="n">
        <v>11100</v>
      </c>
    </row>
    <row r="10" spans="1:4">
      <c r="A10" s="4" t="s">
        <v>2608</v>
      </c>
      <c r="B10" s="5" t="n">
        <v>142</v>
      </c>
      <c r="C10" s="5" t="n">
        <v>343</v>
      </c>
    </row>
    <row r="11" spans="1:4">
      <c r="A11" s="4" t="s">
        <v>607</v>
      </c>
    </row>
    <row r="12" spans="1:4">
      <c r="A12" s="3" t="s">
        <v>2601</v>
      </c>
    </row>
    <row r="13" spans="1:4">
      <c r="A13" s="4" t="s">
        <v>2608</v>
      </c>
      <c r="B13" s="6" t="n">
        <v>1000</v>
      </c>
      <c r="C13" s="6" t="n">
        <v>11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09</v>
      </c>
      <c r="B1" s="2" t="s">
        <v>1</v>
      </c>
    </row>
    <row r="2" spans="1:3">
      <c r="B2" s="2" t="s">
        <v>2</v>
      </c>
      <c r="C2" s="2" t="s">
        <v>30</v>
      </c>
    </row>
    <row r="3" spans="1:3">
      <c r="A3" s="3" t="s">
        <v>2610</v>
      </c>
    </row>
    <row r="4" spans="1:3">
      <c r="A4" s="4" t="s">
        <v>2501</v>
      </c>
      <c r="B4" s="6" t="n">
        <v>199596</v>
      </c>
      <c r="C4" s="6" t="n">
        <v>233550</v>
      </c>
    </row>
    <row r="5" spans="1:3">
      <c r="A5" s="4" t="s">
        <v>2512</v>
      </c>
    </row>
    <row r="6" spans="1:3">
      <c r="A6" s="3" t="s">
        <v>2610</v>
      </c>
    </row>
    <row r="7" spans="1:3">
      <c r="A7" s="4" t="s">
        <v>2501</v>
      </c>
      <c r="B7" s="5" t="n">
        <v>101265</v>
      </c>
      <c r="C7" s="5" t="n">
        <v>123474</v>
      </c>
    </row>
    <row r="8" spans="1:3">
      <c r="A8" s="4" t="s">
        <v>2611</v>
      </c>
    </row>
    <row r="9" spans="1:3">
      <c r="A9" s="3" t="s">
        <v>2610</v>
      </c>
    </row>
    <row r="10" spans="1:3">
      <c r="A10" s="4" t="s">
        <v>1847</v>
      </c>
      <c r="B10" s="5" t="n">
        <v>12110</v>
      </c>
      <c r="C10" s="5" t="n">
        <v>15581</v>
      </c>
    </row>
    <row r="11" spans="1:3">
      <c r="A11" s="4" t="s">
        <v>2612</v>
      </c>
      <c r="B11" s="5" t="n">
        <v>2890</v>
      </c>
      <c r="C11" s="5" t="n">
        <v>3752</v>
      </c>
    </row>
    <row r="12" spans="1:3">
      <c r="A12" s="4" t="s">
        <v>2613</v>
      </c>
      <c r="B12" s="5" t="n">
        <v>46400</v>
      </c>
      <c r="C12" s="5" t="n">
        <v>62400</v>
      </c>
    </row>
    <row r="13" spans="1:3">
      <c r="A13" s="4" t="s">
        <v>2614</v>
      </c>
    </row>
    <row r="14" spans="1:3">
      <c r="A14" s="3" t="s">
        <v>2610</v>
      </c>
    </row>
    <row r="15" spans="1:3">
      <c r="A15" s="4" t="s">
        <v>1847</v>
      </c>
      <c r="B15" s="5" t="n">
        <v>1755</v>
      </c>
      <c r="C15" s="5" t="n">
        <v>1808</v>
      </c>
    </row>
    <row r="16" spans="1:3">
      <c r="A16" s="4" t="s">
        <v>2612</v>
      </c>
      <c r="B16" s="5" t="n">
        <v>643</v>
      </c>
      <c r="C16" s="5" t="n">
        <v>375</v>
      </c>
    </row>
    <row r="17" spans="1:3">
      <c r="A17" s="4" t="s">
        <v>2519</v>
      </c>
    </row>
    <row r="18" spans="1:3">
      <c r="A18" s="3" t="s">
        <v>2610</v>
      </c>
    </row>
    <row r="19" spans="1:3">
      <c r="A19" s="4" t="s">
        <v>2615</v>
      </c>
      <c r="B19" s="5" t="n">
        <v>148910</v>
      </c>
      <c r="C19" s="5" t="n">
        <v>169576</v>
      </c>
    </row>
    <row r="20" spans="1:3">
      <c r="A20" s="4" t="s">
        <v>2530</v>
      </c>
    </row>
    <row r="21" spans="1:3">
      <c r="A21" s="3" t="s">
        <v>2610</v>
      </c>
    </row>
    <row r="22" spans="1:3">
      <c r="A22" s="4" t="s">
        <v>2615</v>
      </c>
      <c r="B22" s="5" t="n">
        <v>71464</v>
      </c>
      <c r="C22" s="5" t="n">
        <v>80319</v>
      </c>
    </row>
    <row r="23" spans="1:3">
      <c r="A23" s="4" t="s">
        <v>116</v>
      </c>
    </row>
    <row r="24" spans="1:3">
      <c r="A24" s="3" t="s">
        <v>2610</v>
      </c>
    </row>
    <row r="25" spans="1:3">
      <c r="A25" s="4" t="s">
        <v>2515</v>
      </c>
      <c r="B25" s="5" t="n">
        <v>4316</v>
      </c>
      <c r="C25" s="5" t="n">
        <v>1571</v>
      </c>
    </row>
    <row r="26" spans="1:3">
      <c r="A26" s="4" t="s">
        <v>2518</v>
      </c>
    </row>
    <row r="27" spans="1:3">
      <c r="A27" s="3" t="s">
        <v>2610</v>
      </c>
    </row>
    <row r="28" spans="1:3">
      <c r="A28" s="4" t="s">
        <v>2515</v>
      </c>
      <c r="B28" s="5" t="n">
        <v>107</v>
      </c>
      <c r="C28" s="5" t="n">
        <v>107</v>
      </c>
    </row>
    <row r="29" spans="1:3">
      <c r="A29" s="4" t="s">
        <v>2616</v>
      </c>
    </row>
    <row r="30" spans="1:3">
      <c r="A30" s="3" t="s">
        <v>2610</v>
      </c>
    </row>
    <row r="31" spans="1:3">
      <c r="A31" s="4" t="s">
        <v>2501</v>
      </c>
      <c r="B31" s="5" t="n">
        <v>76789</v>
      </c>
      <c r="C31" s="5" t="n">
        <v>85687</v>
      </c>
    </row>
    <row r="32" spans="1:3">
      <c r="A32" s="4" t="s">
        <v>2617</v>
      </c>
    </row>
    <row r="33" spans="1:3">
      <c r="A33" s="3" t="s">
        <v>2610</v>
      </c>
    </row>
    <row r="34" spans="1:3">
      <c r="A34" s="4" t="s">
        <v>1847</v>
      </c>
      <c r="B34" s="5" t="n">
        <v>6169</v>
      </c>
      <c r="C34" s="5" t="n">
        <v>8325</v>
      </c>
    </row>
    <row r="35" spans="1:3">
      <c r="A35" s="4" t="s">
        <v>2612</v>
      </c>
      <c r="B35" s="5" t="n">
        <v>1160</v>
      </c>
      <c r="C35" s="5" t="n">
        <v>1946</v>
      </c>
    </row>
    <row r="36" spans="1:3">
      <c r="A36" s="4" t="s">
        <v>2618</v>
      </c>
    </row>
    <row r="37" spans="1:3">
      <c r="A37" s="3" t="s">
        <v>2610</v>
      </c>
    </row>
    <row r="38" spans="1:3">
      <c r="A38" s="4" t="s">
        <v>2615</v>
      </c>
      <c r="B38" s="5" t="n">
        <v>57543</v>
      </c>
      <c r="C38" s="5" t="n">
        <v>66708</v>
      </c>
    </row>
    <row r="39" spans="1:3">
      <c r="A39" s="4" t="s">
        <v>2619</v>
      </c>
    </row>
    <row r="40" spans="1:3">
      <c r="A40" s="3" t="s">
        <v>2610</v>
      </c>
    </row>
    <row r="41" spans="1:3">
      <c r="A41" s="4" t="s">
        <v>2515</v>
      </c>
      <c r="B41" s="5" t="n">
        <v>4209</v>
      </c>
      <c r="C41" s="5" t="n">
        <v>1400</v>
      </c>
    </row>
    <row r="42" spans="1:3">
      <c r="A42" s="4" t="s">
        <v>2620</v>
      </c>
    </row>
    <row r="43" spans="1:3">
      <c r="A43" s="3" t="s">
        <v>2610</v>
      </c>
    </row>
    <row r="44" spans="1:3">
      <c r="A44" s="4" t="s">
        <v>2501</v>
      </c>
      <c r="B44" s="5" t="n">
        <v>21542</v>
      </c>
      <c r="C44" s="5" t="n">
        <v>24389</v>
      </c>
    </row>
    <row r="45" spans="1:3">
      <c r="A45" s="4" t="s">
        <v>2621</v>
      </c>
    </row>
    <row r="46" spans="1:3">
      <c r="A46" s="3" t="s">
        <v>2610</v>
      </c>
    </row>
    <row r="47" spans="1:3">
      <c r="A47" s="4" t="s">
        <v>1847</v>
      </c>
      <c r="B47" s="5" t="n">
        <v>4186</v>
      </c>
      <c r="C47" s="5" t="n">
        <v>5448</v>
      </c>
    </row>
    <row r="48" spans="1:3">
      <c r="A48" s="4" t="s">
        <v>2612</v>
      </c>
      <c r="B48" s="5" t="n">
        <v>1087</v>
      </c>
      <c r="C48" s="5" t="n">
        <v>1431</v>
      </c>
    </row>
    <row r="49" spans="1:3">
      <c r="A49" s="4" t="s">
        <v>2622</v>
      </c>
    </row>
    <row r="50" spans="1:3">
      <c r="A50" s="3" t="s">
        <v>2610</v>
      </c>
    </row>
    <row r="51" spans="1:3">
      <c r="A51" s="4" t="s">
        <v>2615</v>
      </c>
      <c r="B51" s="5" t="n">
        <v>19903</v>
      </c>
      <c r="C51" s="5" t="n">
        <v>22549</v>
      </c>
    </row>
    <row r="52" spans="1:3">
      <c r="A52" s="4" t="s">
        <v>2623</v>
      </c>
    </row>
    <row r="53" spans="1:3">
      <c r="A53" s="3" t="s">
        <v>2610</v>
      </c>
    </row>
    <row r="54" spans="1:3">
      <c r="A54" s="4" t="s">
        <v>2515</v>
      </c>
      <c r="B54" s="6" t="n">
        <v>0</v>
      </c>
      <c r="C54" s="6" t="n">
        <v>6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24</v>
      </c>
      <c r="B1" s="2" t="s">
        <v>2</v>
      </c>
      <c r="C1" s="2" t="s">
        <v>30</v>
      </c>
      <c r="D1" s="2" t="s">
        <v>2625</v>
      </c>
      <c r="E1" s="2" t="s">
        <v>31</v>
      </c>
      <c r="F1" s="2" t="s">
        <v>589</v>
      </c>
    </row>
    <row r="2" spans="1:6">
      <c r="A2" s="3" t="s">
        <v>2626</v>
      </c>
    </row>
    <row r="3" spans="1:6">
      <c r="A3" s="4" t="s">
        <v>88</v>
      </c>
      <c r="B3" s="6" t="n">
        <v>47288</v>
      </c>
      <c r="C3" s="6" t="n">
        <v>47325</v>
      </c>
      <c r="E3" s="6" t="n">
        <v>47647</v>
      </c>
      <c r="F3" s="6" t="n">
        <v>48081</v>
      </c>
    </row>
    <row r="4" spans="1:6">
      <c r="A4" s="4" t="s">
        <v>2627</v>
      </c>
    </row>
    <row r="5" spans="1:6">
      <c r="A5" s="3" t="s">
        <v>2626</v>
      </c>
    </row>
    <row r="6" spans="1:6">
      <c r="A6" s="4" t="s">
        <v>88</v>
      </c>
      <c r="B6" s="5" t="n">
        <v>30797</v>
      </c>
      <c r="C6" s="5" t="n">
        <v>30769</v>
      </c>
      <c r="E6" s="5" t="n">
        <v>30941</v>
      </c>
    </row>
    <row r="7" spans="1:6">
      <c r="A7" s="4" t="s">
        <v>2504</v>
      </c>
    </row>
    <row r="8" spans="1:6">
      <c r="A8" s="3" t="s">
        <v>2626</v>
      </c>
    </row>
    <row r="9" spans="1:6">
      <c r="A9" s="4" t="s">
        <v>88</v>
      </c>
      <c r="B9" s="5" t="n">
        <v>6772</v>
      </c>
      <c r="C9" s="5" t="n">
        <v>6772</v>
      </c>
      <c r="E9" s="5" t="n">
        <v>6780</v>
      </c>
    </row>
    <row r="10" spans="1:6">
      <c r="A10" s="4" t="s">
        <v>2628</v>
      </c>
    </row>
    <row r="11" spans="1:6">
      <c r="A11" s="3" t="s">
        <v>2626</v>
      </c>
    </row>
    <row r="12" spans="1:6">
      <c r="A12" s="4" t="s">
        <v>88</v>
      </c>
      <c r="B12" s="5" t="n">
        <v>2861</v>
      </c>
      <c r="C12" s="5" t="n">
        <v>2861</v>
      </c>
      <c r="E12" s="5" t="n">
        <v>2861</v>
      </c>
    </row>
    <row r="13" spans="1:6">
      <c r="A13" s="4" t="s">
        <v>2629</v>
      </c>
    </row>
    <row r="14" spans="1:6">
      <c r="A14" s="3" t="s">
        <v>2626</v>
      </c>
    </row>
    <row r="15" spans="1:6">
      <c r="A15" s="4" t="s">
        <v>88</v>
      </c>
      <c r="B15" s="5" t="n">
        <v>6858</v>
      </c>
      <c r="C15" s="5" t="n">
        <v>6923</v>
      </c>
      <c r="E15" s="5" t="n">
        <v>6964</v>
      </c>
    </row>
    <row r="16" spans="1:6">
      <c r="A16" s="4" t="s">
        <v>2630</v>
      </c>
    </row>
    <row r="17" spans="1:6">
      <c r="A17" s="3" t="s">
        <v>2626</v>
      </c>
    </row>
    <row r="18" spans="1:6">
      <c r="A18" s="4" t="s">
        <v>88</v>
      </c>
      <c r="B18" s="6" t="n">
        <v>0</v>
      </c>
      <c r="C18" s="6" t="n">
        <v>0</v>
      </c>
      <c r="D18" s="6" t="n">
        <v>101</v>
      </c>
      <c r="E18" s="6" t="n">
        <v>101</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1</v>
      </c>
      <c r="B1" s="2" t="s">
        <v>1</v>
      </c>
    </row>
    <row r="2" spans="1:4">
      <c r="B2" s="2" t="s">
        <v>2</v>
      </c>
      <c r="C2" s="2" t="s">
        <v>30</v>
      </c>
      <c r="D2" s="2" t="s">
        <v>31</v>
      </c>
    </row>
    <row r="3" spans="1:4">
      <c r="A3" s="3" t="s">
        <v>2632</v>
      </c>
    </row>
    <row r="4" spans="1:4">
      <c r="A4" s="4" t="s">
        <v>2633</v>
      </c>
      <c r="B4" s="6" t="n">
        <v>47325</v>
      </c>
      <c r="C4" s="6" t="n">
        <v>47647</v>
      </c>
      <c r="D4" s="6" t="n">
        <v>48081</v>
      </c>
    </row>
    <row r="5" spans="1:4">
      <c r="A5" s="3" t="s">
        <v>2634</v>
      </c>
    </row>
    <row r="6" spans="1:4">
      <c r="A6" s="4" t="s">
        <v>2635</v>
      </c>
      <c r="B6" s="5" t="n">
        <v>0</v>
      </c>
      <c r="C6" s="5" t="n">
        <v>28</v>
      </c>
      <c r="D6" s="5" t="n">
        <v>43</v>
      </c>
    </row>
    <row r="7" spans="1:4">
      <c r="A7" s="4" t="s">
        <v>2636</v>
      </c>
      <c r="B7" s="5" t="n">
        <v>-72</v>
      </c>
      <c r="C7" s="5" t="n">
        <v>-160</v>
      </c>
      <c r="D7" s="5" t="n">
        <v>-80</v>
      </c>
    </row>
    <row r="8" spans="1:4">
      <c r="A8" s="4" t="s">
        <v>157</v>
      </c>
      <c r="B8" s="5" t="n">
        <v>35</v>
      </c>
      <c r="C8" s="5" t="n">
        <v>-190</v>
      </c>
      <c r="D8" s="5" t="n">
        <v>-397</v>
      </c>
    </row>
    <row r="9" spans="1:4">
      <c r="A9" s="4" t="s">
        <v>2637</v>
      </c>
      <c r="B9" s="5" t="n">
        <v>47288</v>
      </c>
      <c r="C9" s="5" t="n">
        <v>47325</v>
      </c>
      <c r="D9" s="5" t="n">
        <v>47647</v>
      </c>
    </row>
    <row r="10" spans="1:4">
      <c r="A10" s="4" t="s">
        <v>2630</v>
      </c>
    </row>
    <row r="11" spans="1:4">
      <c r="A11" s="3" t="s">
        <v>2632</v>
      </c>
    </row>
    <row r="12" spans="1:4">
      <c r="A12" s="4" t="s">
        <v>2633</v>
      </c>
      <c r="B12" s="5" t="n">
        <v>0</v>
      </c>
      <c r="C12" s="5" t="n">
        <v>101</v>
      </c>
    </row>
    <row r="13" spans="1:4">
      <c r="A13" s="3" t="s">
        <v>2634</v>
      </c>
    </row>
    <row r="14" spans="1:4">
      <c r="A14" s="4" t="s">
        <v>2637</v>
      </c>
      <c r="B14" s="6" t="n">
        <v>0</v>
      </c>
      <c r="C14" s="6" t="n">
        <v>0</v>
      </c>
      <c r="D14" s="5" t="n">
        <v>101</v>
      </c>
    </row>
    <row r="15" spans="1:4">
      <c r="A15" s="4" t="s">
        <v>2638</v>
      </c>
      <c r="D15" s="6" t="n">
        <v>276</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39</v>
      </c>
      <c r="B1" s="2" t="s">
        <v>1</v>
      </c>
    </row>
    <row r="2" spans="1:4">
      <c r="B2" s="2" t="s">
        <v>2</v>
      </c>
      <c r="C2" s="2" t="s">
        <v>30</v>
      </c>
      <c r="D2" s="2" t="s">
        <v>31</v>
      </c>
    </row>
    <row r="3" spans="1:4">
      <c r="A3" s="3" t="s">
        <v>2640</v>
      </c>
    </row>
    <row r="4" spans="1:4">
      <c r="A4" s="4" t="s">
        <v>2641</v>
      </c>
      <c r="B4" s="6" t="n">
        <v>6608</v>
      </c>
      <c r="C4" s="6" t="n">
        <v>7436</v>
      </c>
      <c r="D4" s="6" t="n">
        <v>9614</v>
      </c>
    </row>
    <row r="5" spans="1:4">
      <c r="A5" s="3" t="s">
        <v>2642</v>
      </c>
    </row>
    <row r="6" spans="1:4">
      <c r="A6" s="4" t="s">
        <v>2643</v>
      </c>
      <c r="B6" s="5" t="n">
        <v>679</v>
      </c>
      <c r="C6" s="5" t="n">
        <v>550</v>
      </c>
      <c r="D6" s="5" t="n">
        <v>757</v>
      </c>
    </row>
    <row r="7" spans="1:4">
      <c r="A7" s="4" t="s">
        <v>2644</v>
      </c>
      <c r="B7" s="5" t="n">
        <v>0</v>
      </c>
      <c r="C7" s="5" t="n">
        <v>435</v>
      </c>
      <c r="D7" s="5" t="n">
        <v>11</v>
      </c>
    </row>
    <row r="8" spans="1:4">
      <c r="A8" s="4" t="s">
        <v>2645</v>
      </c>
      <c r="B8" s="5" t="n">
        <v>-109</v>
      </c>
      <c r="C8" s="5" t="n">
        <v>-486</v>
      </c>
      <c r="D8" s="5" t="n">
        <v>-209</v>
      </c>
    </row>
    <row r="9" spans="1:4">
      <c r="A9" s="4" t="s">
        <v>2646</v>
      </c>
      <c r="B9" s="5" t="n">
        <v>570</v>
      </c>
      <c r="C9" s="5" t="n">
        <v>499</v>
      </c>
      <c r="D9" s="5" t="n">
        <v>559</v>
      </c>
    </row>
    <row r="10" spans="1:4">
      <c r="A10" s="4" t="s">
        <v>2647</v>
      </c>
      <c r="B10" s="5" t="n">
        <v>-919</v>
      </c>
      <c r="C10" s="5" t="n">
        <v>-922</v>
      </c>
      <c r="D10" s="5" t="n">
        <v>-911</v>
      </c>
    </row>
    <row r="11" spans="1:4">
      <c r="A11" s="3" t="s">
        <v>2648</v>
      </c>
    </row>
    <row r="12" spans="1:4">
      <c r="A12" s="4" t="s">
        <v>2649</v>
      </c>
      <c r="B12" s="5" t="n">
        <v>-72</v>
      </c>
      <c r="C12" s="5" t="n">
        <v>-160</v>
      </c>
      <c r="D12" s="5" t="n">
        <v>-1608</v>
      </c>
    </row>
    <row r="13" spans="1:4">
      <c r="A13" s="3" t="s">
        <v>2650</v>
      </c>
    </row>
    <row r="14" spans="1:4">
      <c r="A14" s="4" t="s">
        <v>2651</v>
      </c>
      <c r="B14" s="5" t="n">
        <v>-35</v>
      </c>
      <c r="C14" s="5" t="n">
        <v>-112</v>
      </c>
      <c r="D14" s="5" t="n">
        <v>133</v>
      </c>
    </row>
    <row r="15" spans="1:4">
      <c r="A15" s="4" t="s">
        <v>2652</v>
      </c>
      <c r="B15" s="5" t="n">
        <v>7</v>
      </c>
      <c r="C15" s="5" t="n">
        <v>-10</v>
      </c>
      <c r="D15" s="5" t="n">
        <v>-459</v>
      </c>
    </row>
    <row r="16" spans="1:4">
      <c r="A16" s="4" t="s">
        <v>2653</v>
      </c>
      <c r="B16" s="5" t="n">
        <v>-63</v>
      </c>
      <c r="C16" s="5" t="n">
        <v>-123</v>
      </c>
      <c r="D16" s="5" t="n">
        <v>108</v>
      </c>
    </row>
    <row r="17" spans="1:4">
      <c r="A17" s="4" t="s">
        <v>2654</v>
      </c>
      <c r="B17" s="5" t="n">
        <v>-91</v>
      </c>
      <c r="C17" s="5" t="n">
        <v>-245</v>
      </c>
      <c r="D17" s="5" t="n">
        <v>-218</v>
      </c>
    </row>
    <row r="18" spans="1:4">
      <c r="A18" s="4" t="s">
        <v>2655</v>
      </c>
      <c r="B18" s="5" t="n">
        <v>-163</v>
      </c>
      <c r="C18" s="5" t="n">
        <v>-405</v>
      </c>
      <c r="D18" s="5" t="n">
        <v>-1826</v>
      </c>
    </row>
    <row r="19" spans="1:4">
      <c r="A19" s="4" t="s">
        <v>2656</v>
      </c>
      <c r="B19" s="5" t="n">
        <v>6096</v>
      </c>
      <c r="C19" s="5" t="n">
        <v>6608</v>
      </c>
      <c r="D19" s="5" t="n">
        <v>7436</v>
      </c>
    </row>
    <row r="20" spans="1:4">
      <c r="A20" s="4" t="s">
        <v>2657</v>
      </c>
      <c r="B20" s="5" t="n">
        <v>-163</v>
      </c>
      <c r="C20" s="5" t="n">
        <v>-405</v>
      </c>
      <c r="D20" s="5" t="n">
        <v>-1826</v>
      </c>
    </row>
    <row r="21" spans="1:4">
      <c r="A21" s="4" t="s">
        <v>2658</v>
      </c>
      <c r="B21" s="5" t="n">
        <v>2124</v>
      </c>
      <c r="C21" s="5" t="n">
        <v>2533</v>
      </c>
      <c r="D21" s="5" t="n">
        <v>2884</v>
      </c>
    </row>
    <row r="22" spans="1:4">
      <c r="A22" s="4" t="s">
        <v>2659</v>
      </c>
      <c r="B22" s="5" t="n">
        <v>593300</v>
      </c>
      <c r="C22" s="5" t="n">
        <v>677000</v>
      </c>
      <c r="D22" s="5" t="n">
        <v>756100</v>
      </c>
    </row>
    <row r="23" spans="1:4">
      <c r="A23" s="4" t="s">
        <v>2660</v>
      </c>
      <c r="B23" s="6" t="n">
        <v>4700</v>
      </c>
      <c r="C23" s="6" t="n">
        <v>6500</v>
      </c>
      <c r="D23" s="6" t="n">
        <v>8500</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1</v>
      </c>
      <c r="B1" s="2" t="s">
        <v>1</v>
      </c>
    </row>
    <row r="2" spans="1:4">
      <c r="B2" s="2" t="s">
        <v>2</v>
      </c>
      <c r="C2" s="2" t="s">
        <v>30</v>
      </c>
      <c r="D2" s="2" t="s">
        <v>31</v>
      </c>
    </row>
    <row r="3" spans="1:4">
      <c r="A3" s="3" t="s">
        <v>2662</v>
      </c>
    </row>
    <row r="4" spans="1:4">
      <c r="A4" s="4" t="s">
        <v>879</v>
      </c>
      <c r="B4" s="6" t="n">
        <v>1</v>
      </c>
      <c r="C4" s="6" t="n">
        <v>2</v>
      </c>
      <c r="D4" s="6" t="n">
        <v>3</v>
      </c>
    </row>
    <row r="5" spans="1:4">
      <c r="A5" s="4" t="s">
        <v>38</v>
      </c>
      <c r="B5" s="5" t="n">
        <v>2491</v>
      </c>
      <c r="C5" s="5" t="n">
        <v>2513</v>
      </c>
      <c r="D5" s="5" t="n">
        <v>3563</v>
      </c>
    </row>
    <row r="6" spans="1:4">
      <c r="A6" s="4" t="s">
        <v>2627</v>
      </c>
    </row>
    <row r="7" spans="1:4">
      <c r="A7" s="3" t="s">
        <v>520</v>
      </c>
    </row>
    <row r="8" spans="1:4">
      <c r="A8" s="4" t="s">
        <v>2663</v>
      </c>
      <c r="B8" s="5" t="n">
        <v>853</v>
      </c>
      <c r="C8" s="5" t="n">
        <v>769</v>
      </c>
      <c r="D8" s="5" t="n">
        <v>1190</v>
      </c>
    </row>
    <row r="9" spans="1:4">
      <c r="A9" s="3" t="s">
        <v>2664</v>
      </c>
    </row>
    <row r="10" spans="1:4">
      <c r="A10" s="4" t="s">
        <v>2665</v>
      </c>
      <c r="B10" s="5" t="n">
        <v>2336</v>
      </c>
      <c r="C10" s="5" t="n">
        <v>2776</v>
      </c>
      <c r="D10" s="5" t="n">
        <v>3303</v>
      </c>
    </row>
    <row r="11" spans="1:4">
      <c r="A11" s="4" t="s">
        <v>2666</v>
      </c>
      <c r="B11" s="5" t="n">
        <v>-916</v>
      </c>
      <c r="C11" s="5" t="n">
        <v>-917</v>
      </c>
      <c r="D11" s="5" t="n">
        <v>-905</v>
      </c>
    </row>
    <row r="12" spans="1:4">
      <c r="A12" s="4" t="s">
        <v>2667</v>
      </c>
      <c r="B12" s="5" t="n">
        <v>1420</v>
      </c>
      <c r="C12" s="5" t="n">
        <v>1859</v>
      </c>
      <c r="D12" s="5" t="n">
        <v>2398</v>
      </c>
    </row>
    <row r="13" spans="1:4">
      <c r="A13" s="3" t="s">
        <v>2662</v>
      </c>
    </row>
    <row r="14" spans="1:4">
      <c r="A14" s="4" t="s">
        <v>2668</v>
      </c>
      <c r="B14" s="5" t="n">
        <v>-72</v>
      </c>
      <c r="C14" s="5" t="n">
        <v>-160</v>
      </c>
      <c r="D14" s="5" t="n">
        <v>-1606</v>
      </c>
    </row>
    <row r="15" spans="1:4">
      <c r="A15" s="4" t="s">
        <v>2669</v>
      </c>
      <c r="B15" s="5" t="n">
        <v>-91</v>
      </c>
      <c r="C15" s="5" t="n">
        <v>-245</v>
      </c>
      <c r="D15" s="5" t="n">
        <v>-218</v>
      </c>
    </row>
    <row r="16" spans="1:4">
      <c r="A16" s="4" t="s">
        <v>2670</v>
      </c>
      <c r="B16" s="5" t="n">
        <v>380</v>
      </c>
      <c r="C16" s="5" t="n">
        <v>288</v>
      </c>
      <c r="D16" s="5" t="n">
        <v>1796</v>
      </c>
    </row>
    <row r="17" spans="1:4">
      <c r="A17" s="4" t="s">
        <v>2671</v>
      </c>
      <c r="B17" s="5" t="n">
        <v>217</v>
      </c>
      <c r="C17" s="5" t="n">
        <v>-117</v>
      </c>
      <c r="D17" s="5" t="n">
        <v>-28</v>
      </c>
    </row>
    <row r="18" spans="1:4">
      <c r="A18" s="4" t="s">
        <v>2672</v>
      </c>
      <c r="B18" s="5" t="n">
        <v>1637</v>
      </c>
      <c r="C18" s="5" t="n">
        <v>1742</v>
      </c>
      <c r="D18" s="5" t="n">
        <v>2370</v>
      </c>
    </row>
    <row r="19" spans="1:4">
      <c r="A19" s="4" t="s">
        <v>38</v>
      </c>
      <c r="B19" s="6" t="n">
        <v>2490</v>
      </c>
      <c r="C19" s="6" t="n">
        <v>2511</v>
      </c>
      <c r="D19" s="6" t="n">
        <v>3560</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3</v>
      </c>
      <c r="B1" s="2" t="s">
        <v>1</v>
      </c>
    </row>
    <row r="2" spans="1:3">
      <c r="B2" s="2" t="s">
        <v>2</v>
      </c>
      <c r="C2" s="2" t="s">
        <v>30</v>
      </c>
    </row>
    <row r="3" spans="1:3">
      <c r="A3" s="3" t="s">
        <v>252</v>
      </c>
    </row>
    <row r="4" spans="1:3">
      <c r="A4" s="4" t="s">
        <v>2674</v>
      </c>
      <c r="B4" s="4" t="s">
        <v>2675</v>
      </c>
      <c r="C4" s="4" t="s">
        <v>2676</v>
      </c>
    </row>
    <row r="5" spans="1:3">
      <c r="A5" s="4" t="s">
        <v>2677</v>
      </c>
      <c r="B5" s="6" t="n">
        <v>-231</v>
      </c>
      <c r="C5" s="6" t="n">
        <v>-275</v>
      </c>
    </row>
    <row r="6" spans="1:3">
      <c r="A6" s="4" t="s">
        <v>2678</v>
      </c>
      <c r="B6" s="6" t="n">
        <v>-445</v>
      </c>
      <c r="C6" s="6" t="n">
        <v>-529</v>
      </c>
    </row>
    <row r="7" spans="1:3">
      <c r="A7" s="4" t="s">
        <v>2679</v>
      </c>
      <c r="B7" s="4" t="s">
        <v>2680</v>
      </c>
      <c r="C7" s="4" t="s">
        <v>2681</v>
      </c>
    </row>
    <row r="8" spans="1:3">
      <c r="A8" s="4" t="s">
        <v>2682</v>
      </c>
      <c r="B8" s="6" t="n">
        <v>-248</v>
      </c>
      <c r="C8" s="6" t="n">
        <v>-258</v>
      </c>
    </row>
    <row r="9" spans="1:3">
      <c r="A9" s="4" t="s">
        <v>2683</v>
      </c>
      <c r="B9" s="6" t="n">
        <v>-477</v>
      </c>
      <c r="C9" s="6" t="n">
        <v>-498</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84</v>
      </c>
      <c r="B1" s="2" t="s">
        <v>2</v>
      </c>
      <c r="C1" s="2" t="s">
        <v>30</v>
      </c>
    </row>
    <row r="2" spans="1:3">
      <c r="A2" s="3" t="s">
        <v>2685</v>
      </c>
    </row>
    <row r="3" spans="1:3">
      <c r="A3" s="4" t="s">
        <v>2686</v>
      </c>
      <c r="B3" s="6" t="n">
        <v>400831</v>
      </c>
      <c r="C3" s="6" t="n">
        <v>392721</v>
      </c>
    </row>
    <row r="4" spans="1:3">
      <c r="A4" s="4" t="s">
        <v>2687</v>
      </c>
      <c r="B4" s="5" t="n">
        <v>737949</v>
      </c>
      <c r="C4" s="5" t="n">
        <v>663004</v>
      </c>
    </row>
    <row r="5" spans="1:3">
      <c r="A5" s="4" t="s">
        <v>2688</v>
      </c>
      <c r="B5" s="5" t="n">
        <v>1138780</v>
      </c>
      <c r="C5" s="5" t="n">
        <v>1055725</v>
      </c>
    </row>
    <row r="6" spans="1:3">
      <c r="A6" s="3" t="s">
        <v>2689</v>
      </c>
    </row>
    <row r="7" spans="1:3">
      <c r="A7" s="4" t="s">
        <v>2686</v>
      </c>
      <c r="B7" s="5" t="n">
        <v>14764</v>
      </c>
      <c r="C7" s="5" t="n">
        <v>14489</v>
      </c>
    </row>
    <row r="8" spans="1:3">
      <c r="A8" s="4" t="s">
        <v>2690</v>
      </c>
      <c r="B8" s="5" t="n">
        <v>221635</v>
      </c>
      <c r="C8" s="5" t="n">
        <v>209501</v>
      </c>
    </row>
    <row r="9" spans="1:3">
      <c r="A9" s="4" t="s">
        <v>2691</v>
      </c>
      <c r="B9" s="5" t="n">
        <v>236399</v>
      </c>
      <c r="C9" s="5" t="n">
        <v>223990</v>
      </c>
    </row>
    <row r="10" spans="1:3">
      <c r="A10" s="4" t="s">
        <v>2692</v>
      </c>
      <c r="B10" s="5" t="n">
        <v>1375179</v>
      </c>
      <c r="C10" s="5" t="n">
        <v>1279715</v>
      </c>
    </row>
    <row r="11" spans="1:3">
      <c r="A11" s="4" t="s">
        <v>916</v>
      </c>
    </row>
    <row r="12" spans="1:3">
      <c r="A12" s="3" t="s">
        <v>2685</v>
      </c>
    </row>
    <row r="13" spans="1:3">
      <c r="A13" s="4" t="s">
        <v>2693</v>
      </c>
      <c r="B13" s="5" t="n">
        <v>12245</v>
      </c>
      <c r="C13" s="5" t="n">
        <v>10916</v>
      </c>
    </row>
    <row r="14" spans="1:3">
      <c r="A14" s="3" t="s">
        <v>2689</v>
      </c>
    </row>
    <row r="15" spans="1:3">
      <c r="A15" s="4" t="s">
        <v>2693</v>
      </c>
      <c r="B15" s="6" t="n">
        <v>1667</v>
      </c>
      <c r="C15" s="6" t="n">
        <v>16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94</v>
      </c>
      <c r="B1" s="2" t="s">
        <v>2</v>
      </c>
      <c r="C1" s="2" t="s">
        <v>30</v>
      </c>
    </row>
    <row r="2" spans="1:3">
      <c r="A2" s="3" t="s">
        <v>2695</v>
      </c>
    </row>
    <row r="3" spans="1:3">
      <c r="A3" s="4" t="s">
        <v>147</v>
      </c>
      <c r="B3" s="6" t="n">
        <v>81429</v>
      </c>
      <c r="C3" s="6" t="n">
        <v>112610</v>
      </c>
    </row>
    <row r="4" spans="1:3">
      <c r="A4" s="4" t="s">
        <v>2685</v>
      </c>
    </row>
    <row r="5" spans="1:3">
      <c r="A5" s="3" t="s">
        <v>2695</v>
      </c>
    </row>
    <row r="6" spans="1:3">
      <c r="A6" s="4" t="s">
        <v>147</v>
      </c>
      <c r="B6" s="5" t="n">
        <v>26180</v>
      </c>
      <c r="C6" s="5" t="n">
        <v>64519</v>
      </c>
    </row>
    <row r="7" spans="1:3">
      <c r="A7" s="4" t="s">
        <v>2689</v>
      </c>
    </row>
    <row r="8" spans="1:3">
      <c r="A8" s="3" t="s">
        <v>2695</v>
      </c>
    </row>
    <row r="9" spans="1:3">
      <c r="A9" s="4" t="s">
        <v>147</v>
      </c>
      <c r="B9" s="6" t="n">
        <v>55249</v>
      </c>
      <c r="C9" s="6" t="n">
        <v>4809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696</v>
      </c>
      <c r="B1" s="2" t="s">
        <v>1316</v>
      </c>
    </row>
    <row r="2" spans="1:2">
      <c r="A2" s="3" t="s">
        <v>2697</v>
      </c>
    </row>
    <row r="3" spans="1:2">
      <c r="A3" s="5" t="n">
        <v>2017</v>
      </c>
      <c r="B3" s="6" t="n">
        <v>86377</v>
      </c>
    </row>
    <row r="4" spans="1:2">
      <c r="A4" s="5" t="n">
        <v>2018</v>
      </c>
      <c r="B4" s="5" t="n">
        <v>4609</v>
      </c>
    </row>
    <row r="5" spans="1:2">
      <c r="A5" s="5" t="n">
        <v>2019</v>
      </c>
      <c r="B5" s="5" t="n">
        <v>2134</v>
      </c>
    </row>
    <row r="6" spans="1:2">
      <c r="A6" s="5" t="n">
        <v>2020</v>
      </c>
      <c r="B6" s="5" t="n">
        <v>2044</v>
      </c>
    </row>
    <row r="7" spans="1:2">
      <c r="A7" s="5" t="n">
        <v>2021</v>
      </c>
      <c r="B7" s="5" t="n">
        <v>4176</v>
      </c>
    </row>
    <row r="8" spans="1:2">
      <c r="A8" s="4" t="s">
        <v>2698</v>
      </c>
      <c r="B8" s="5" t="n">
        <v>3889</v>
      </c>
    </row>
    <row r="9" spans="1:2">
      <c r="A9" s="4" t="s">
        <v>147</v>
      </c>
      <c r="B9" s="5" t="n">
        <v>103229</v>
      </c>
    </row>
    <row r="10" spans="1:2">
      <c r="A10" s="4" t="s">
        <v>2699</v>
      </c>
    </row>
    <row r="11" spans="1:2">
      <c r="A11" s="3" t="s">
        <v>2697</v>
      </c>
    </row>
    <row r="12" spans="1:2">
      <c r="A12" s="5" t="n">
        <v>2017</v>
      </c>
      <c r="B12" s="5" t="n">
        <v>31531</v>
      </c>
    </row>
    <row r="13" spans="1:2">
      <c r="A13" s="5" t="n">
        <v>2018</v>
      </c>
      <c r="B13" s="5" t="n">
        <v>4433</v>
      </c>
    </row>
    <row r="14" spans="1:2">
      <c r="A14" s="5" t="n">
        <v>2019</v>
      </c>
      <c r="B14" s="5" t="n">
        <v>2066</v>
      </c>
    </row>
    <row r="15" spans="1:2">
      <c r="A15" s="5" t="n">
        <v>2020</v>
      </c>
      <c r="B15" s="5" t="n">
        <v>2005</v>
      </c>
    </row>
    <row r="16" spans="1:2">
      <c r="A16" s="5" t="n">
        <v>2021</v>
      </c>
      <c r="B16" s="5" t="n">
        <v>3988</v>
      </c>
    </row>
    <row r="17" spans="1:2">
      <c r="A17" s="4" t="s">
        <v>2698</v>
      </c>
      <c r="B17" s="5" t="n">
        <v>3889</v>
      </c>
    </row>
    <row r="18" spans="1:2">
      <c r="A18" s="4" t="s">
        <v>147</v>
      </c>
      <c r="B18" s="5" t="n">
        <v>47912</v>
      </c>
    </row>
    <row r="19" spans="1:2">
      <c r="A19" s="4" t="s">
        <v>2700</v>
      </c>
    </row>
    <row r="20" spans="1:2">
      <c r="A20" s="3" t="s">
        <v>2697</v>
      </c>
    </row>
    <row r="21" spans="1:2">
      <c r="A21" s="5" t="n">
        <v>2017</v>
      </c>
      <c r="B21" s="5" t="n">
        <v>54846</v>
      </c>
    </row>
    <row r="22" spans="1:2">
      <c r="A22" s="5" t="n">
        <v>2018</v>
      </c>
      <c r="B22" s="5" t="n">
        <v>176</v>
      </c>
    </row>
    <row r="23" spans="1:2">
      <c r="A23" s="5" t="n">
        <v>2019</v>
      </c>
      <c r="B23" s="5" t="n">
        <v>68</v>
      </c>
    </row>
    <row r="24" spans="1:2">
      <c r="A24" s="5" t="n">
        <v>2020</v>
      </c>
      <c r="B24" s="5" t="n">
        <v>39</v>
      </c>
    </row>
    <row r="25" spans="1:2">
      <c r="A25" s="5" t="n">
        <v>2021</v>
      </c>
      <c r="B25" s="5" t="n">
        <v>188</v>
      </c>
    </row>
    <row r="26" spans="1:2">
      <c r="A26" s="4" t="s">
        <v>2698</v>
      </c>
      <c r="B26" s="5" t="n">
        <v>0</v>
      </c>
    </row>
    <row r="27" spans="1:2">
      <c r="A27" s="4" t="s">
        <v>147</v>
      </c>
      <c r="B27" s="6" t="n">
        <v>5531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701</v>
      </c>
      <c r="B1" s="2" t="s">
        <v>2</v>
      </c>
      <c r="C1" s="2" t="s">
        <v>30</v>
      </c>
    </row>
    <row r="2" spans="1:3">
      <c r="A2" s="3" t="s">
        <v>260</v>
      </c>
    </row>
    <row r="3" spans="1:3">
      <c r="A3" s="4" t="s">
        <v>2702</v>
      </c>
      <c r="B3" s="6" t="n">
        <v>109842</v>
      </c>
      <c r="C3" s="6" t="n">
        <v>107632</v>
      </c>
    </row>
    <row r="4" spans="1:3">
      <c r="A4" s="4" t="s">
        <v>141</v>
      </c>
      <c r="B4" s="5" t="n">
        <v>80701</v>
      </c>
      <c r="C4" s="5" t="n">
        <v>70006</v>
      </c>
    </row>
    <row r="5" spans="1:3">
      <c r="A5" s="4" t="s">
        <v>147</v>
      </c>
      <c r="B5" s="6" t="n">
        <v>190543</v>
      </c>
      <c r="C5" s="6" t="n">
        <v>17763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703</v>
      </c>
      <c r="B1" s="2" t="s">
        <v>1</v>
      </c>
    </row>
    <row r="2" spans="1:3">
      <c r="B2" s="2" t="s">
        <v>2</v>
      </c>
      <c r="C2" s="2" t="s">
        <v>30</v>
      </c>
    </row>
    <row r="3" spans="1:3">
      <c r="A3" s="3" t="s">
        <v>535</v>
      </c>
    </row>
    <row r="4" spans="1:3">
      <c r="A4" s="4" t="s">
        <v>2704</v>
      </c>
      <c r="B4" s="6" t="n">
        <v>46705</v>
      </c>
    </row>
    <row r="5" spans="1:3">
      <c r="A5" s="4" t="s">
        <v>2705</v>
      </c>
      <c r="B5" s="5" t="n">
        <v>145950</v>
      </c>
    </row>
    <row r="6" spans="1:3">
      <c r="A6" s="4" t="s">
        <v>2698</v>
      </c>
      <c r="B6" s="5" t="n">
        <v>102590</v>
      </c>
    </row>
    <row r="7" spans="1:3">
      <c r="A7" s="4" t="s">
        <v>143</v>
      </c>
      <c r="B7" s="6" t="n">
        <v>295245</v>
      </c>
      <c r="C7" s="6" t="n">
        <v>288651</v>
      </c>
    </row>
    <row r="8" spans="1:3">
      <c r="A8" s="3" t="s">
        <v>2706</v>
      </c>
    </row>
    <row r="9" spans="1:3">
      <c r="A9" s="4" t="s">
        <v>2707</v>
      </c>
      <c r="B9" s="4" t="s">
        <v>2708</v>
      </c>
    </row>
    <row r="10" spans="1:3">
      <c r="A10" s="4" t="s">
        <v>2709</v>
      </c>
      <c r="B10" s="4" t="s">
        <v>2710</v>
      </c>
    </row>
    <row r="11" spans="1:3">
      <c r="A11" s="4" t="s">
        <v>2711</v>
      </c>
      <c r="B11" s="6" t="n">
        <v>205600</v>
      </c>
      <c r="C11" s="5" t="n">
        <v>171600</v>
      </c>
    </row>
    <row r="12" spans="1:3">
      <c r="A12" s="4" t="s">
        <v>2712</v>
      </c>
      <c r="B12" s="5" t="n">
        <v>7500</v>
      </c>
      <c r="C12" s="5" t="n">
        <v>5500</v>
      </c>
    </row>
    <row r="13" spans="1:3">
      <c r="A13" s="4" t="s">
        <v>2713</v>
      </c>
      <c r="B13" s="5" t="n">
        <v>25100</v>
      </c>
      <c r="C13" s="5" t="n">
        <v>16200</v>
      </c>
    </row>
    <row r="14" spans="1:3">
      <c r="A14" s="4" t="s">
        <v>97</v>
      </c>
      <c r="B14" s="5" t="n">
        <v>11738</v>
      </c>
      <c r="C14" s="6" t="n">
        <v>15562</v>
      </c>
    </row>
    <row r="15" spans="1:3">
      <c r="A15" s="4" t="s">
        <v>2714</v>
      </c>
      <c r="B15" s="5" t="n">
        <v>81800</v>
      </c>
    </row>
    <row r="16" spans="1:3">
      <c r="A16" s="4" t="s">
        <v>2715</v>
      </c>
      <c r="B16" s="5" t="n">
        <v>49400</v>
      </c>
    </row>
    <row r="17" spans="1:3">
      <c r="A17" s="4" t="s">
        <v>2716</v>
      </c>
      <c r="B17" s="5" t="n">
        <v>32200</v>
      </c>
    </row>
    <row r="18" spans="1:3">
      <c r="A18" s="4" t="s">
        <v>2717</v>
      </c>
      <c r="B18" s="5" t="n">
        <v>33800</v>
      </c>
    </row>
    <row r="19" spans="1:3">
      <c r="A19" s="4" t="s">
        <v>2718</v>
      </c>
      <c r="B19" s="6" t="n">
        <v>30600</v>
      </c>
    </row>
    <row r="20" spans="1:3">
      <c r="A20" s="4" t="s">
        <v>2719</v>
      </c>
      <c r="B20" s="4" t="s">
        <v>2720</v>
      </c>
      <c r="C20" s="4" t="s">
        <v>2001</v>
      </c>
    </row>
    <row r="21" spans="1:3">
      <c r="A21" s="4" t="s">
        <v>2721</v>
      </c>
      <c r="B21" s="4" t="s">
        <v>2722</v>
      </c>
      <c r="C21" s="4" t="s">
        <v>2723</v>
      </c>
    </row>
    <row r="22" spans="1:3">
      <c r="A22" s="4" t="s">
        <v>2724</v>
      </c>
    </row>
    <row r="23" spans="1:3">
      <c r="A23" s="3" t="s">
        <v>2706</v>
      </c>
    </row>
    <row r="24" spans="1:3">
      <c r="A24" s="4" t="s">
        <v>2725</v>
      </c>
      <c r="B24" s="6" t="n">
        <v>3900</v>
      </c>
      <c r="C24" s="6" t="n">
        <v>152</v>
      </c>
    </row>
    <row r="25" spans="1:3">
      <c r="A25" s="4" t="s">
        <v>135</v>
      </c>
    </row>
    <row r="26" spans="1:3">
      <c r="A26" s="3" t="s">
        <v>2706</v>
      </c>
    </row>
    <row r="27" spans="1:3">
      <c r="A27" s="4" t="s">
        <v>914</v>
      </c>
      <c r="B27" s="5" t="n">
        <v>37686</v>
      </c>
      <c r="C27" s="5" t="n">
        <v>33065</v>
      </c>
    </row>
    <row r="28" spans="1:3">
      <c r="A28" s="4" t="s">
        <v>2726</v>
      </c>
      <c r="B28" s="5" t="n">
        <v>120</v>
      </c>
      <c r="C28" s="5" t="n">
        <v>787</v>
      </c>
    </row>
    <row r="29" spans="1:3">
      <c r="A29" s="4" t="s">
        <v>963</v>
      </c>
    </row>
    <row r="30" spans="1:3">
      <c r="A30" s="3" t="s">
        <v>535</v>
      </c>
    </row>
    <row r="31" spans="1:3">
      <c r="A31" s="4" t="s">
        <v>2704</v>
      </c>
      <c r="B31" s="5" t="n">
        <v>11602</v>
      </c>
    </row>
    <row r="32" spans="1:3">
      <c r="A32" s="4" t="s">
        <v>2705</v>
      </c>
      <c r="B32" s="5" t="n">
        <v>19047</v>
      </c>
    </row>
    <row r="33" spans="1:3">
      <c r="A33" s="4" t="s">
        <v>2698</v>
      </c>
      <c r="B33" s="5" t="n">
        <v>2710</v>
      </c>
    </row>
    <row r="34" spans="1:3">
      <c r="A34" s="4" t="s">
        <v>143</v>
      </c>
      <c r="B34" s="6" t="n">
        <v>33359</v>
      </c>
      <c r="C34" s="5" t="n">
        <v>30557</v>
      </c>
    </row>
    <row r="35" spans="1:3">
      <c r="A35" s="4" t="s">
        <v>2727</v>
      </c>
      <c r="B35" s="4" t="s">
        <v>2728</v>
      </c>
    </row>
    <row r="36" spans="1:3">
      <c r="A36" s="4" t="s">
        <v>2729</v>
      </c>
      <c r="B36" s="4" t="s">
        <v>2730</v>
      </c>
    </row>
    <row r="37" spans="1:3">
      <c r="A37" s="4" t="s">
        <v>2731</v>
      </c>
      <c r="B37" s="4" t="s">
        <v>2732</v>
      </c>
    </row>
    <row r="38" spans="1:3">
      <c r="A38" s="4" t="s">
        <v>2733</v>
      </c>
      <c r="B38" s="4" t="s">
        <v>2734</v>
      </c>
    </row>
    <row r="39" spans="1:3">
      <c r="A39" s="4" t="s">
        <v>2735</v>
      </c>
      <c r="B39" s="4" t="s">
        <v>2736</v>
      </c>
    </row>
    <row r="40" spans="1:3">
      <c r="A40" s="4" t="s">
        <v>2737</v>
      </c>
      <c r="B40" s="4" t="s">
        <v>2738</v>
      </c>
    </row>
    <row r="41" spans="1:3">
      <c r="A41" s="3" t="s">
        <v>2706</v>
      </c>
    </row>
    <row r="42" spans="1:3">
      <c r="A42" s="4" t="s">
        <v>97</v>
      </c>
      <c r="B42" s="6" t="n">
        <v>5700</v>
      </c>
      <c r="C42" s="5" t="n">
        <v>11300</v>
      </c>
    </row>
    <row r="43" spans="1:3">
      <c r="A43" s="4" t="s">
        <v>2739</v>
      </c>
    </row>
    <row r="44" spans="1:3">
      <c r="A44" s="3" t="s">
        <v>535</v>
      </c>
    </row>
    <row r="45" spans="1:3">
      <c r="A45" s="4" t="s">
        <v>2704</v>
      </c>
      <c r="B45" s="5" t="n">
        <v>0</v>
      </c>
    </row>
    <row r="46" spans="1:3">
      <c r="A46" s="4" t="s">
        <v>2705</v>
      </c>
      <c r="B46" s="5" t="n">
        <v>0</v>
      </c>
    </row>
    <row r="47" spans="1:3">
      <c r="A47" s="4" t="s">
        <v>2698</v>
      </c>
      <c r="B47" s="5" t="n">
        <v>2345</v>
      </c>
    </row>
    <row r="48" spans="1:3">
      <c r="A48" s="4" t="s">
        <v>143</v>
      </c>
      <c r="B48" s="6" t="n">
        <v>2345</v>
      </c>
      <c r="C48" s="5" t="n">
        <v>3969</v>
      </c>
    </row>
    <row r="49" spans="1:3">
      <c r="A49" s="4" t="s">
        <v>2727</v>
      </c>
      <c r="B49" s="4" t="s">
        <v>787</v>
      </c>
    </row>
    <row r="50" spans="1:3">
      <c r="A50" s="4" t="s">
        <v>2729</v>
      </c>
      <c r="B50" s="4" t="s">
        <v>787</v>
      </c>
    </row>
    <row r="51" spans="1:3">
      <c r="A51" s="4" t="s">
        <v>2731</v>
      </c>
      <c r="B51" s="4" t="s">
        <v>787</v>
      </c>
    </row>
    <row r="52" spans="1:3">
      <c r="A52" s="4" t="s">
        <v>2733</v>
      </c>
      <c r="B52" s="4" t="s">
        <v>787</v>
      </c>
    </row>
    <row r="53" spans="1:3">
      <c r="A53" s="4" t="s">
        <v>2735</v>
      </c>
      <c r="B53" s="4" t="s">
        <v>2740</v>
      </c>
    </row>
    <row r="54" spans="1:3">
      <c r="A54" s="4" t="s">
        <v>2737</v>
      </c>
      <c r="B54" s="4" t="s">
        <v>2741</v>
      </c>
    </row>
    <row r="55" spans="1:3">
      <c r="A55" s="4" t="s">
        <v>2742</v>
      </c>
    </row>
    <row r="56" spans="1:3">
      <c r="A56" s="3" t="s">
        <v>2706</v>
      </c>
    </row>
    <row r="57" spans="1:3">
      <c r="A57" s="4" t="s">
        <v>143</v>
      </c>
      <c r="B57" s="6" t="n">
        <v>82200</v>
      </c>
      <c r="C57" s="5" t="n">
        <v>76600</v>
      </c>
    </row>
    <row r="58" spans="1:3">
      <c r="A58" s="4" t="s">
        <v>2743</v>
      </c>
    </row>
    <row r="59" spans="1:3">
      <c r="A59" s="3" t="s">
        <v>535</v>
      </c>
    </row>
    <row r="60" spans="1:3">
      <c r="A60" s="4" t="s">
        <v>2704</v>
      </c>
      <c r="B60" s="5" t="n">
        <v>5164</v>
      </c>
    </row>
    <row r="61" spans="1:3">
      <c r="A61" s="4" t="s">
        <v>2705</v>
      </c>
      <c r="B61" s="5" t="n">
        <v>12766</v>
      </c>
    </row>
    <row r="62" spans="1:3">
      <c r="A62" s="4" t="s">
        <v>2698</v>
      </c>
      <c r="B62" s="5" t="n">
        <v>748</v>
      </c>
    </row>
    <row r="63" spans="1:3">
      <c r="A63" s="4" t="s">
        <v>143</v>
      </c>
      <c r="B63" s="5" t="n">
        <v>18678</v>
      </c>
      <c r="C63" s="5" t="n">
        <v>14199</v>
      </c>
    </row>
    <row r="64" spans="1:3">
      <c r="A64" s="4" t="s">
        <v>2744</v>
      </c>
    </row>
    <row r="65" spans="1:3">
      <c r="A65" s="3" t="s">
        <v>535</v>
      </c>
    </row>
    <row r="66" spans="1:3">
      <c r="A66" s="4" t="s">
        <v>2704</v>
      </c>
      <c r="B66" s="5" t="n">
        <v>0</v>
      </c>
    </row>
    <row r="67" spans="1:3">
      <c r="A67" s="4" t="s">
        <v>2705</v>
      </c>
      <c r="B67" s="5" t="n">
        <v>0</v>
      </c>
    </row>
    <row r="68" spans="1:3">
      <c r="A68" s="4" t="s">
        <v>2698</v>
      </c>
      <c r="B68" s="5" t="n">
        <v>706</v>
      </c>
    </row>
    <row r="69" spans="1:3">
      <c r="A69" s="4" t="s">
        <v>143</v>
      </c>
      <c r="B69" s="5" t="n">
        <v>706</v>
      </c>
      <c r="C69" s="5" t="n">
        <v>717</v>
      </c>
    </row>
    <row r="70" spans="1:3">
      <c r="A70" s="4" t="s">
        <v>2745</v>
      </c>
    </row>
    <row r="71" spans="1:3">
      <c r="A71" s="3" t="s">
        <v>535</v>
      </c>
    </row>
    <row r="72" spans="1:3">
      <c r="A72" s="4" t="s">
        <v>2704</v>
      </c>
      <c r="B72" s="5" t="n">
        <v>6438</v>
      </c>
    </row>
    <row r="73" spans="1:3">
      <c r="A73" s="4" t="s">
        <v>2705</v>
      </c>
      <c r="B73" s="5" t="n">
        <v>6281</v>
      </c>
    </row>
    <row r="74" spans="1:3">
      <c r="A74" s="4" t="s">
        <v>2698</v>
      </c>
      <c r="B74" s="5" t="n">
        <v>1962</v>
      </c>
    </row>
    <row r="75" spans="1:3">
      <c r="A75" s="4" t="s">
        <v>143</v>
      </c>
      <c r="B75" s="5" t="n">
        <v>14681</v>
      </c>
      <c r="C75" s="5" t="n">
        <v>16358</v>
      </c>
    </row>
    <row r="76" spans="1:3">
      <c r="A76" s="4" t="s">
        <v>2746</v>
      </c>
    </row>
    <row r="77" spans="1:3">
      <c r="A77" s="3" t="s">
        <v>535</v>
      </c>
    </row>
    <row r="78" spans="1:3">
      <c r="A78" s="4" t="s">
        <v>2704</v>
      </c>
      <c r="B78" s="5" t="n">
        <v>0</v>
      </c>
    </row>
    <row r="79" spans="1:3">
      <c r="A79" s="4" t="s">
        <v>2705</v>
      </c>
      <c r="B79" s="5" t="n">
        <v>0</v>
      </c>
    </row>
    <row r="80" spans="1:3">
      <c r="A80" s="4" t="s">
        <v>2698</v>
      </c>
      <c r="B80" s="5" t="n">
        <v>1639</v>
      </c>
    </row>
    <row r="81" spans="1:3">
      <c r="A81" s="4" t="s">
        <v>143</v>
      </c>
      <c r="B81" s="5" t="n">
        <v>1639</v>
      </c>
      <c r="C81" s="5" t="n">
        <v>3252</v>
      </c>
    </row>
    <row r="82" spans="1:3">
      <c r="A82" s="4" t="s">
        <v>2747</v>
      </c>
    </row>
    <row r="83" spans="1:3">
      <c r="A83" s="3" t="s">
        <v>535</v>
      </c>
    </row>
    <row r="84" spans="1:3">
      <c r="A84" s="4" t="s">
        <v>2704</v>
      </c>
      <c r="B84" s="5" t="n">
        <v>26939</v>
      </c>
    </row>
    <row r="85" spans="1:3">
      <c r="A85" s="4" t="s">
        <v>2705</v>
      </c>
      <c r="B85" s="5" t="n">
        <v>73959</v>
      </c>
    </row>
    <row r="86" spans="1:3">
      <c r="A86" s="4" t="s">
        <v>2698</v>
      </c>
      <c r="B86" s="5" t="n">
        <v>80891</v>
      </c>
    </row>
    <row r="87" spans="1:3">
      <c r="A87" s="4" t="s">
        <v>143</v>
      </c>
      <c r="B87" s="5" t="n">
        <v>181789</v>
      </c>
      <c r="C87" s="5" t="n">
        <v>179233</v>
      </c>
    </row>
    <row r="88" spans="1:3">
      <c r="A88" s="3" t="s">
        <v>2706</v>
      </c>
    </row>
    <row r="89" spans="1:3">
      <c r="A89" s="4" t="s">
        <v>143</v>
      </c>
      <c r="B89" s="5" t="n">
        <v>181789</v>
      </c>
      <c r="C89" s="5" t="n">
        <v>179233</v>
      </c>
    </row>
    <row r="90" spans="1:3">
      <c r="A90" s="4" t="s">
        <v>2715</v>
      </c>
      <c r="B90" s="5" t="n">
        <v>21200</v>
      </c>
    </row>
    <row r="91" spans="1:3">
      <c r="A91" s="4" t="s">
        <v>2716</v>
      </c>
      <c r="B91" s="5" t="n">
        <v>13000</v>
      </c>
    </row>
    <row r="92" spans="1:3">
      <c r="A92" s="4" t="s">
        <v>2717</v>
      </c>
      <c r="B92" s="5" t="n">
        <v>21900</v>
      </c>
    </row>
    <row r="93" spans="1:3">
      <c r="A93" s="4" t="s">
        <v>2718</v>
      </c>
      <c r="B93" s="6" t="n">
        <v>17900</v>
      </c>
    </row>
    <row r="94" spans="1:3">
      <c r="A94" s="4" t="s">
        <v>2748</v>
      </c>
    </row>
    <row r="95" spans="1:3">
      <c r="A95" s="3" t="s">
        <v>535</v>
      </c>
    </row>
    <row r="96" spans="1:3">
      <c r="A96" s="4" t="s">
        <v>2727</v>
      </c>
      <c r="B96" s="4" t="s">
        <v>2355</v>
      </c>
    </row>
    <row r="97" spans="1:3">
      <c r="A97" s="4" t="s">
        <v>2729</v>
      </c>
      <c r="B97" s="4" t="s">
        <v>2749</v>
      </c>
    </row>
    <row r="98" spans="1:3">
      <c r="A98" s="4" t="s">
        <v>2731</v>
      </c>
      <c r="B98" s="4" t="s">
        <v>2750</v>
      </c>
    </row>
    <row r="99" spans="1:3">
      <c r="A99" s="4" t="s">
        <v>2733</v>
      </c>
      <c r="B99" s="4" t="s">
        <v>2751</v>
      </c>
    </row>
    <row r="100" spans="1:3">
      <c r="A100" s="4" t="s">
        <v>2735</v>
      </c>
      <c r="B100" s="4" t="s">
        <v>2752</v>
      </c>
    </row>
    <row r="101" spans="1:3">
      <c r="A101" s="4" t="s">
        <v>2737</v>
      </c>
      <c r="B101" s="4" t="s">
        <v>2749</v>
      </c>
    </row>
    <row r="102" spans="1:3">
      <c r="A102" s="4" t="s">
        <v>2753</v>
      </c>
    </row>
    <row r="103" spans="1:3">
      <c r="A103" s="3" t="s">
        <v>535</v>
      </c>
    </row>
    <row r="104" spans="1:3">
      <c r="A104" s="4" t="s">
        <v>2727</v>
      </c>
      <c r="B104" s="4" t="s">
        <v>2754</v>
      </c>
    </row>
    <row r="105" spans="1:3">
      <c r="A105" s="4" t="s">
        <v>2729</v>
      </c>
      <c r="B105" s="4" t="s">
        <v>2755</v>
      </c>
    </row>
    <row r="106" spans="1:3">
      <c r="A106" s="4" t="s">
        <v>2731</v>
      </c>
      <c r="B106" s="4" t="s">
        <v>2756</v>
      </c>
    </row>
    <row r="107" spans="1:3">
      <c r="A107" s="4" t="s">
        <v>2733</v>
      </c>
      <c r="B107" s="4" t="s">
        <v>2757</v>
      </c>
    </row>
    <row r="108" spans="1:3">
      <c r="A108" s="4" t="s">
        <v>2735</v>
      </c>
      <c r="B108" s="4" t="s">
        <v>2758</v>
      </c>
    </row>
    <row r="109" spans="1:3">
      <c r="A109" s="4" t="s">
        <v>2737</v>
      </c>
      <c r="B109" s="4" t="s">
        <v>796</v>
      </c>
    </row>
    <row r="110" spans="1:3">
      <c r="A110" s="4" t="s">
        <v>2759</v>
      </c>
    </row>
    <row r="111" spans="1:3">
      <c r="A111" s="3" t="s">
        <v>535</v>
      </c>
    </row>
    <row r="112" spans="1:3">
      <c r="A112" s="4" t="s">
        <v>2704</v>
      </c>
      <c r="B112" s="6" t="n">
        <v>12109</v>
      </c>
    </row>
    <row r="113" spans="1:3">
      <c r="A113" s="4" t="s">
        <v>2705</v>
      </c>
      <c r="B113" s="5" t="n">
        <v>57938</v>
      </c>
    </row>
    <row r="114" spans="1:3">
      <c r="A114" s="4" t="s">
        <v>2698</v>
      </c>
      <c r="B114" s="5" t="n">
        <v>58920</v>
      </c>
    </row>
    <row r="115" spans="1:3">
      <c r="A115" s="4" t="s">
        <v>143</v>
      </c>
      <c r="B115" s="5" t="n">
        <v>128967</v>
      </c>
      <c r="C115" s="5" t="n">
        <v>117758</v>
      </c>
    </row>
    <row r="116" spans="1:3">
      <c r="A116" s="4" t="s">
        <v>2760</v>
      </c>
    </row>
    <row r="117" spans="1:3">
      <c r="A117" s="3" t="s">
        <v>535</v>
      </c>
    </row>
    <row r="118" spans="1:3">
      <c r="A118" s="4" t="s">
        <v>2704</v>
      </c>
      <c r="B118" s="5" t="n">
        <v>2096</v>
      </c>
    </row>
    <row r="119" spans="1:3">
      <c r="A119" s="4" t="s">
        <v>2705</v>
      </c>
      <c r="B119" s="5" t="n">
        <v>152</v>
      </c>
    </row>
    <row r="120" spans="1:3">
      <c r="A120" s="4" t="s">
        <v>2698</v>
      </c>
      <c r="B120" s="5" t="n">
        <v>14563</v>
      </c>
    </row>
    <row r="121" spans="1:3">
      <c r="A121" s="4" t="s">
        <v>143</v>
      </c>
      <c r="B121" s="5" t="n">
        <v>16811</v>
      </c>
      <c r="C121" s="5" t="n">
        <v>16250</v>
      </c>
    </row>
    <row r="122" spans="1:3">
      <c r="A122" s="4" t="s">
        <v>2761</v>
      </c>
    </row>
    <row r="123" spans="1:3">
      <c r="A123" s="3" t="s">
        <v>535</v>
      </c>
    </row>
    <row r="124" spans="1:3">
      <c r="A124" s="4" t="s">
        <v>2704</v>
      </c>
      <c r="B124" s="5" t="n">
        <v>11870</v>
      </c>
    </row>
    <row r="125" spans="1:3">
      <c r="A125" s="4" t="s">
        <v>2705</v>
      </c>
      <c r="B125" s="5" t="n">
        <v>15497</v>
      </c>
    </row>
    <row r="126" spans="1:3">
      <c r="A126" s="4" t="s">
        <v>2698</v>
      </c>
      <c r="B126" s="5" t="n">
        <v>7399</v>
      </c>
    </row>
    <row r="127" spans="1:3">
      <c r="A127" s="4" t="s">
        <v>143</v>
      </c>
      <c r="B127" s="5" t="n">
        <v>34766</v>
      </c>
      <c r="C127" s="5" t="n">
        <v>44178</v>
      </c>
    </row>
    <row r="128" spans="1:3">
      <c r="A128" s="4" t="s">
        <v>2762</v>
      </c>
    </row>
    <row r="129" spans="1:3">
      <c r="A129" s="3" t="s">
        <v>535</v>
      </c>
    </row>
    <row r="130" spans="1:3">
      <c r="A130" s="4" t="s">
        <v>2704</v>
      </c>
      <c r="B130" s="5" t="n">
        <v>864</v>
      </c>
    </row>
    <row r="131" spans="1:3">
      <c r="A131" s="4" t="s">
        <v>2705</v>
      </c>
      <c r="B131" s="5" t="n">
        <v>372</v>
      </c>
    </row>
    <row r="132" spans="1:3">
      <c r="A132" s="4" t="s">
        <v>2698</v>
      </c>
      <c r="B132" s="5" t="n">
        <v>9</v>
      </c>
    </row>
    <row r="133" spans="1:3">
      <c r="A133" s="4" t="s">
        <v>143</v>
      </c>
      <c r="B133" s="5" t="n">
        <v>1245</v>
      </c>
      <c r="C133" s="5" t="n">
        <v>1047</v>
      </c>
    </row>
    <row r="134" spans="1:3">
      <c r="A134" s="4" t="s">
        <v>2763</v>
      </c>
    </row>
    <row r="135" spans="1:3">
      <c r="A135" s="3" t="s">
        <v>535</v>
      </c>
    </row>
    <row r="136" spans="1:3">
      <c r="A136" s="4" t="s">
        <v>2704</v>
      </c>
      <c r="B136" s="5" t="n">
        <v>19766</v>
      </c>
    </row>
    <row r="137" spans="1:3">
      <c r="A137" s="4" t="s">
        <v>2705</v>
      </c>
      <c r="B137" s="5" t="n">
        <v>71991</v>
      </c>
    </row>
    <row r="138" spans="1:3">
      <c r="A138" s="4" t="s">
        <v>2698</v>
      </c>
      <c r="B138" s="5" t="n">
        <v>19354</v>
      </c>
    </row>
    <row r="139" spans="1:3">
      <c r="A139" s="4" t="s">
        <v>143</v>
      </c>
      <c r="B139" s="6" t="n">
        <v>111111</v>
      </c>
      <c r="C139" s="5" t="n">
        <v>105449</v>
      </c>
    </row>
    <row r="140" spans="1:3">
      <c r="A140" s="4" t="s">
        <v>2764</v>
      </c>
    </row>
    <row r="141" spans="1:3">
      <c r="A141" s="3" t="s">
        <v>535</v>
      </c>
    </row>
    <row r="142" spans="1:3">
      <c r="A142" s="4" t="s">
        <v>2727</v>
      </c>
      <c r="B142" s="4" t="s">
        <v>2765</v>
      </c>
    </row>
    <row r="143" spans="1:3">
      <c r="A143" s="4" t="s">
        <v>2729</v>
      </c>
      <c r="B143" s="4" t="s">
        <v>2766</v>
      </c>
    </row>
    <row r="144" spans="1:3">
      <c r="A144" s="4" t="s">
        <v>2731</v>
      </c>
      <c r="B144" s="4" t="s">
        <v>2767</v>
      </c>
    </row>
    <row r="145" spans="1:3">
      <c r="A145" s="4" t="s">
        <v>2733</v>
      </c>
      <c r="B145" s="4" t="s">
        <v>2768</v>
      </c>
    </row>
    <row r="146" spans="1:3">
      <c r="A146" s="4" t="s">
        <v>2735</v>
      </c>
      <c r="B146" s="4" t="s">
        <v>2417</v>
      </c>
    </row>
    <row r="147" spans="1:3">
      <c r="A147" s="4" t="s">
        <v>2737</v>
      </c>
      <c r="B147" s="4" t="s">
        <v>2769</v>
      </c>
    </row>
    <row r="148" spans="1:3">
      <c r="A148" s="4" t="s">
        <v>2770</v>
      </c>
    </row>
    <row r="149" spans="1:3">
      <c r="A149" s="3" t="s">
        <v>535</v>
      </c>
    </row>
    <row r="150" spans="1:3">
      <c r="A150" s="4" t="s">
        <v>2727</v>
      </c>
      <c r="B150" s="4" t="s">
        <v>2771</v>
      </c>
    </row>
    <row r="151" spans="1:3">
      <c r="A151" s="4" t="s">
        <v>2729</v>
      </c>
      <c r="B151" s="4" t="s">
        <v>2772</v>
      </c>
    </row>
    <row r="152" spans="1:3">
      <c r="A152" s="4" t="s">
        <v>2731</v>
      </c>
      <c r="B152" s="4" t="s">
        <v>787</v>
      </c>
    </row>
    <row r="153" spans="1:3">
      <c r="A153" s="4" t="s">
        <v>2733</v>
      </c>
      <c r="B153" s="4" t="s">
        <v>2773</v>
      </c>
    </row>
    <row r="154" spans="1:3">
      <c r="A154" s="4" t="s">
        <v>2735</v>
      </c>
      <c r="B154" s="4" t="s">
        <v>2774</v>
      </c>
    </row>
    <row r="155" spans="1:3">
      <c r="A155" s="4" t="s">
        <v>2737</v>
      </c>
      <c r="B155" s="4" t="s">
        <v>2773</v>
      </c>
    </row>
    <row r="156" spans="1:3">
      <c r="A156" s="4" t="s">
        <v>2775</v>
      </c>
    </row>
    <row r="157" spans="1:3">
      <c r="A157" s="3" t="s">
        <v>535</v>
      </c>
    </row>
    <row r="158" spans="1:3">
      <c r="A158" s="4" t="s">
        <v>2727</v>
      </c>
      <c r="B158" s="4" t="s">
        <v>1341</v>
      </c>
    </row>
    <row r="159" spans="1:3">
      <c r="A159" s="4" t="s">
        <v>2729</v>
      </c>
      <c r="B159" s="4" t="s">
        <v>1341</v>
      </c>
    </row>
    <row r="160" spans="1:3">
      <c r="A160" s="4" t="s">
        <v>2731</v>
      </c>
      <c r="B160" s="4" t="s">
        <v>787</v>
      </c>
    </row>
    <row r="161" spans="1:3">
      <c r="A161" s="4" t="s">
        <v>2733</v>
      </c>
      <c r="B161" s="4" t="s">
        <v>787</v>
      </c>
    </row>
    <row r="162" spans="1:3">
      <c r="A162" s="4" t="s">
        <v>2735</v>
      </c>
      <c r="B162" s="4" t="s">
        <v>2776</v>
      </c>
    </row>
    <row r="163" spans="1:3">
      <c r="A163" s="4" t="s">
        <v>2737</v>
      </c>
      <c r="B163" s="4" t="s">
        <v>2776</v>
      </c>
    </row>
    <row r="164" spans="1:3">
      <c r="A164" s="4" t="s">
        <v>2777</v>
      </c>
    </row>
    <row r="165" spans="1:3">
      <c r="A165" s="3" t="s">
        <v>535</v>
      </c>
    </row>
    <row r="166" spans="1:3">
      <c r="A166" s="4" t="s">
        <v>2704</v>
      </c>
      <c r="B166" s="6" t="n">
        <v>5</v>
      </c>
    </row>
    <row r="167" spans="1:3">
      <c r="A167" s="4" t="s">
        <v>2705</v>
      </c>
      <c r="B167" s="5" t="n">
        <v>31</v>
      </c>
    </row>
    <row r="168" spans="1:3">
      <c r="A168" s="4" t="s">
        <v>2698</v>
      </c>
      <c r="B168" s="5" t="n">
        <v>143</v>
      </c>
    </row>
    <row r="169" spans="1:3">
      <c r="A169" s="4" t="s">
        <v>143</v>
      </c>
      <c r="B169" s="5" t="n">
        <v>179</v>
      </c>
      <c r="C169" s="5" t="n">
        <v>191</v>
      </c>
    </row>
    <row r="170" spans="1:3">
      <c r="A170" s="4" t="s">
        <v>2778</v>
      </c>
    </row>
    <row r="171" spans="1:3">
      <c r="A171" s="3" t="s">
        <v>535</v>
      </c>
    </row>
    <row r="172" spans="1:3">
      <c r="A172" s="4" t="s">
        <v>2704</v>
      </c>
      <c r="B172" s="5" t="n">
        <v>339</v>
      </c>
    </row>
    <row r="173" spans="1:3">
      <c r="A173" s="4" t="s">
        <v>2705</v>
      </c>
      <c r="B173" s="5" t="n">
        <v>3100</v>
      </c>
    </row>
    <row r="174" spans="1:3">
      <c r="A174" s="4" t="s">
        <v>2698</v>
      </c>
      <c r="B174" s="5" t="n">
        <v>4890</v>
      </c>
    </row>
    <row r="175" spans="1:3">
      <c r="A175" s="4" t="s">
        <v>143</v>
      </c>
      <c r="B175" s="5" t="n">
        <v>8329</v>
      </c>
      <c r="C175" s="5" t="n">
        <v>5550</v>
      </c>
    </row>
    <row r="176" spans="1:3">
      <c r="A176" s="4" t="s">
        <v>2779</v>
      </c>
    </row>
    <row r="177" spans="1:3">
      <c r="A177" s="3" t="s">
        <v>535</v>
      </c>
    </row>
    <row r="178" spans="1:3">
      <c r="A178" s="4" t="s">
        <v>2704</v>
      </c>
      <c r="B178" s="5" t="n">
        <v>3562</v>
      </c>
    </row>
    <row r="179" spans="1:3">
      <c r="A179" s="4" t="s">
        <v>2705</v>
      </c>
      <c r="B179" s="5" t="n">
        <v>0</v>
      </c>
    </row>
    <row r="180" spans="1:3">
      <c r="A180" s="4" t="s">
        <v>2698</v>
      </c>
      <c r="B180" s="5" t="n">
        <v>322</v>
      </c>
    </row>
    <row r="181" spans="1:3">
      <c r="A181" s="4" t="s">
        <v>143</v>
      </c>
      <c r="B181" s="5" t="n">
        <v>3884</v>
      </c>
      <c r="C181" s="5" t="n">
        <v>6580</v>
      </c>
    </row>
    <row r="182" spans="1:3">
      <c r="A182" s="4" t="s">
        <v>2780</v>
      </c>
    </row>
    <row r="183" spans="1:3">
      <c r="A183" s="3" t="s">
        <v>535</v>
      </c>
    </row>
    <row r="184" spans="1:3">
      <c r="A184" s="4" t="s">
        <v>2704</v>
      </c>
      <c r="B184" s="5" t="n">
        <v>11340</v>
      </c>
    </row>
    <row r="185" spans="1:3">
      <c r="A185" s="4" t="s">
        <v>2705</v>
      </c>
      <c r="B185" s="5" t="n">
        <v>57000</v>
      </c>
    </row>
    <row r="186" spans="1:3">
      <c r="A186" s="4" t="s">
        <v>2698</v>
      </c>
      <c r="B186" s="5" t="n">
        <v>11000</v>
      </c>
    </row>
    <row r="187" spans="1:3">
      <c r="A187" s="4" t="s">
        <v>143</v>
      </c>
      <c r="B187" s="5" t="n">
        <v>79340</v>
      </c>
      <c r="C187" s="5" t="n">
        <v>71390</v>
      </c>
    </row>
    <row r="188" spans="1:3">
      <c r="A188" s="4" t="s">
        <v>2781</v>
      </c>
    </row>
    <row r="189" spans="1:3">
      <c r="A189" s="3" t="s">
        <v>535</v>
      </c>
    </row>
    <row r="190" spans="1:3">
      <c r="A190" s="4" t="s">
        <v>2704</v>
      </c>
      <c r="B190" s="5" t="n">
        <v>4520</v>
      </c>
    </row>
    <row r="191" spans="1:3">
      <c r="A191" s="4" t="s">
        <v>2705</v>
      </c>
      <c r="B191" s="5" t="n">
        <v>11860</v>
      </c>
    </row>
    <row r="192" spans="1:3">
      <c r="A192" s="4" t="s">
        <v>2698</v>
      </c>
      <c r="B192" s="5" t="n">
        <v>2999</v>
      </c>
    </row>
    <row r="193" spans="1:3">
      <c r="A193" s="4" t="s">
        <v>143</v>
      </c>
      <c r="B193" s="5" t="n">
        <v>19379</v>
      </c>
      <c r="C193" s="5" t="n">
        <v>20588</v>
      </c>
    </row>
    <row r="194" spans="1:3">
      <c r="A194" s="4" t="s">
        <v>2782</v>
      </c>
    </row>
    <row r="195" spans="1:3">
      <c r="A195" s="3" t="s">
        <v>535</v>
      </c>
    </row>
    <row r="196" spans="1:3">
      <c r="A196" s="4" t="s">
        <v>2704</v>
      </c>
      <c r="B196" s="5" t="n">
        <v>0</v>
      </c>
    </row>
    <row r="197" spans="1:3">
      <c r="A197" s="4" t="s">
        <v>2705</v>
      </c>
      <c r="B197" s="5" t="n">
        <v>0</v>
      </c>
    </row>
    <row r="198" spans="1:3">
      <c r="A198" s="4" t="s">
        <v>2698</v>
      </c>
      <c r="B198" s="5" t="n">
        <v>0</v>
      </c>
    </row>
    <row r="199" spans="1:3">
      <c r="A199" s="4" t="s">
        <v>143</v>
      </c>
      <c r="B199" s="6" t="n">
        <v>0</v>
      </c>
      <c r="C199" s="6" t="n">
        <v>1150</v>
      </c>
    </row>
    <row r="200" spans="1:3">
      <c r="A200" s="4" t="s">
        <v>1219</v>
      </c>
    </row>
    <row r="201" spans="1:3">
      <c r="A201" s="3" t="s">
        <v>535</v>
      </c>
    </row>
    <row r="202" spans="1:3">
      <c r="A202" s="4" t="s">
        <v>2783</v>
      </c>
      <c r="B202" s="4" t="s">
        <v>787</v>
      </c>
    </row>
    <row r="203" spans="1:3">
      <c r="A203" s="4" t="s">
        <v>2784</v>
      </c>
    </row>
    <row r="204" spans="1:3">
      <c r="A204" s="3" t="s">
        <v>535</v>
      </c>
    </row>
    <row r="205" spans="1:3">
      <c r="A205" s="4" t="s">
        <v>2783</v>
      </c>
      <c r="B205" s="4" t="s">
        <v>2736</v>
      </c>
      <c r="C205" s="4" t="s">
        <v>787</v>
      </c>
    </row>
    <row r="206" spans="1:3">
      <c r="A206" s="4" t="s">
        <v>2785</v>
      </c>
    </row>
    <row r="207" spans="1:3">
      <c r="A207" s="3" t="s">
        <v>535</v>
      </c>
    </row>
    <row r="208" spans="1:3">
      <c r="A208" s="4" t="s">
        <v>2783</v>
      </c>
      <c r="B208" s="4" t="s">
        <v>2740</v>
      </c>
      <c r="C208" s="4" t="s">
        <v>2767</v>
      </c>
    </row>
    <row r="209" spans="1:3">
      <c r="A209" s="4" t="s">
        <v>2786</v>
      </c>
    </row>
    <row r="210" spans="1:3">
      <c r="A210" s="3" t="s">
        <v>535</v>
      </c>
    </row>
    <row r="211" spans="1:3">
      <c r="A211" s="4" t="s">
        <v>2783</v>
      </c>
      <c r="B211" s="4" t="s">
        <v>2355</v>
      </c>
      <c r="C211" s="4" t="s">
        <v>2787</v>
      </c>
    </row>
    <row r="212" spans="1:3">
      <c r="A212" s="4" t="s">
        <v>2788</v>
      </c>
    </row>
    <row r="213" spans="1:3">
      <c r="A213" s="3" t="s">
        <v>535</v>
      </c>
    </row>
    <row r="214" spans="1:3">
      <c r="A214" s="4" t="s">
        <v>2783</v>
      </c>
      <c r="B214" s="4" t="s">
        <v>2754</v>
      </c>
      <c r="C214" s="4" t="s">
        <v>2789</v>
      </c>
    </row>
    <row r="215" spans="1:3">
      <c r="A215" s="4" t="s">
        <v>2790</v>
      </c>
    </row>
    <row r="216" spans="1:3">
      <c r="A216" s="3" t="s">
        <v>535</v>
      </c>
    </row>
    <row r="217" spans="1:3">
      <c r="A217" s="4" t="s">
        <v>2783</v>
      </c>
      <c r="B217" s="4" t="s">
        <v>2417</v>
      </c>
      <c r="C217" s="4" t="s">
        <v>2750</v>
      </c>
    </row>
    <row r="218" spans="1:3">
      <c r="A218" s="4" t="s">
        <v>2791</v>
      </c>
    </row>
    <row r="219" spans="1:3">
      <c r="A219" s="3" t="s">
        <v>535</v>
      </c>
    </row>
    <row r="220" spans="1:3">
      <c r="A220" s="4" t="s">
        <v>2783</v>
      </c>
      <c r="B220" s="4" t="s">
        <v>787</v>
      </c>
      <c r="C220" s="4" t="s">
        <v>2792</v>
      </c>
    </row>
    <row r="221" spans="1:3">
      <c r="A221" s="4" t="s">
        <v>2793</v>
      </c>
    </row>
    <row r="222" spans="1:3">
      <c r="A222" s="3" t="s">
        <v>535</v>
      </c>
    </row>
    <row r="223" spans="1:3">
      <c r="A223" s="4" t="s">
        <v>2783</v>
      </c>
      <c r="B223" s="4" t="s">
        <v>1341</v>
      </c>
      <c r="C223" s="4" t="s">
        <v>2767</v>
      </c>
    </row>
    <row r="224" spans="1:3">
      <c r="A224" s="4" t="s">
        <v>1222</v>
      </c>
    </row>
    <row r="225" spans="1:3">
      <c r="A225" s="3" t="s">
        <v>535</v>
      </c>
    </row>
    <row r="226" spans="1:3">
      <c r="A226" s="4" t="s">
        <v>2783</v>
      </c>
      <c r="B226" s="4" t="s">
        <v>2741</v>
      </c>
    </row>
    <row r="227" spans="1:3">
      <c r="A227" s="4" t="s">
        <v>2794</v>
      </c>
    </row>
    <row r="228" spans="1:3">
      <c r="A228" s="3" t="s">
        <v>535</v>
      </c>
    </row>
    <row r="229" spans="1:3">
      <c r="A229" s="4" t="s">
        <v>2783</v>
      </c>
      <c r="B229" s="4" t="s">
        <v>2734</v>
      </c>
      <c r="C229" s="4" t="s">
        <v>2795</v>
      </c>
    </row>
    <row r="230" spans="1:3">
      <c r="A230" s="4" t="s">
        <v>2796</v>
      </c>
    </row>
    <row r="231" spans="1:3">
      <c r="A231" s="3" t="s">
        <v>535</v>
      </c>
    </row>
    <row r="232" spans="1:3">
      <c r="A232" s="4" t="s">
        <v>2783</v>
      </c>
      <c r="B232" s="4" t="s">
        <v>2741</v>
      </c>
      <c r="C232" s="4" t="s">
        <v>2741</v>
      </c>
    </row>
    <row r="233" spans="1:3">
      <c r="A233" s="4" t="s">
        <v>2797</v>
      </c>
    </row>
    <row r="234" spans="1:3">
      <c r="A234" s="3" t="s">
        <v>535</v>
      </c>
    </row>
    <row r="235" spans="1:3">
      <c r="A235" s="4" t="s">
        <v>2783</v>
      </c>
      <c r="B235" s="4" t="s">
        <v>2751</v>
      </c>
      <c r="C235" s="4" t="s">
        <v>2751</v>
      </c>
    </row>
    <row r="236" spans="1:3">
      <c r="A236" s="4" t="s">
        <v>2798</v>
      </c>
    </row>
    <row r="237" spans="1:3">
      <c r="A237" s="3" t="s">
        <v>535</v>
      </c>
    </row>
    <row r="238" spans="1:3">
      <c r="A238" s="4" t="s">
        <v>2783</v>
      </c>
      <c r="B238" s="4" t="s">
        <v>2757</v>
      </c>
      <c r="C238" s="4" t="s">
        <v>2757</v>
      </c>
    </row>
    <row r="239" spans="1:3">
      <c r="A239" s="4" t="s">
        <v>2799</v>
      </c>
    </row>
    <row r="240" spans="1:3">
      <c r="A240" s="3" t="s">
        <v>535</v>
      </c>
    </row>
    <row r="241" spans="1:3">
      <c r="A241" s="4" t="s">
        <v>2783</v>
      </c>
      <c r="B241" s="4" t="s">
        <v>2768</v>
      </c>
      <c r="C241" s="4" t="s">
        <v>2301</v>
      </c>
    </row>
    <row r="242" spans="1:3">
      <c r="A242" s="4" t="s">
        <v>2800</v>
      </c>
    </row>
    <row r="243" spans="1:3">
      <c r="A243" s="3" t="s">
        <v>535</v>
      </c>
    </row>
    <row r="244" spans="1:3">
      <c r="A244" s="4" t="s">
        <v>2783</v>
      </c>
      <c r="B244" s="4" t="s">
        <v>2773</v>
      </c>
      <c r="C244" s="4" t="s">
        <v>2801</v>
      </c>
    </row>
    <row r="245" spans="1:3">
      <c r="A245" s="4" t="s">
        <v>2802</v>
      </c>
    </row>
    <row r="246" spans="1:3">
      <c r="A246" s="3" t="s">
        <v>535</v>
      </c>
    </row>
    <row r="247" spans="1:3">
      <c r="A247" s="4" t="s">
        <v>2783</v>
      </c>
      <c r="B247" s="4" t="s">
        <v>2776</v>
      </c>
      <c r="C247" s="4" t="s">
        <v>27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2803</v>
      </c>
      <c r="B1" s="2" t="s">
        <v>1</v>
      </c>
    </row>
    <row r="2" spans="1:3">
      <c r="B2" s="2" t="s">
        <v>2804</v>
      </c>
      <c r="C2" s="2" t="s">
        <v>735</v>
      </c>
    </row>
    <row r="3" spans="1:3">
      <c r="A3" s="3" t="s">
        <v>2805</v>
      </c>
    </row>
    <row r="4" spans="1:3">
      <c r="A4" s="4" t="s">
        <v>2806</v>
      </c>
      <c r="B4" s="5" t="n">
        <v>8</v>
      </c>
    </row>
    <row r="5" spans="1:3">
      <c r="A5" s="4" t="s">
        <v>2807</v>
      </c>
      <c r="B5" s="6" t="n">
        <v>2300</v>
      </c>
      <c r="C5" s="6" t="n">
        <v>4000</v>
      </c>
    </row>
    <row r="6" spans="1:3">
      <c r="A6" s="4" t="s">
        <v>2808</v>
      </c>
    </row>
    <row r="7" spans="1:3">
      <c r="A7" s="3" t="s">
        <v>2805</v>
      </c>
    </row>
    <row r="8" spans="1:3">
      <c r="A8" s="4" t="s">
        <v>2809</v>
      </c>
      <c r="B8" s="5" t="n">
        <v>1600</v>
      </c>
      <c r="C8" s="5" t="n">
        <v>1500</v>
      </c>
    </row>
    <row r="9" spans="1:3">
      <c r="A9" s="4" t="s">
        <v>2810</v>
      </c>
    </row>
    <row r="10" spans="1:3">
      <c r="A10" s="3" t="s">
        <v>2805</v>
      </c>
    </row>
    <row r="11" spans="1:3">
      <c r="A11" s="4" t="s">
        <v>2811</v>
      </c>
      <c r="C11" s="5" t="n">
        <v>992</v>
      </c>
    </row>
    <row r="12" spans="1:3">
      <c r="A12" s="4" t="s">
        <v>2812</v>
      </c>
      <c r="B12" s="6" t="n">
        <v>1400</v>
      </c>
      <c r="C12" s="6" t="n">
        <v>300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813</v>
      </c>
      <c r="B1" s="2" t="s">
        <v>1</v>
      </c>
    </row>
    <row r="2" spans="1:3">
      <c r="B2" s="2" t="s">
        <v>2</v>
      </c>
      <c r="C2" s="2" t="s">
        <v>30</v>
      </c>
    </row>
    <row r="3" spans="1:3">
      <c r="A3" s="3" t="s">
        <v>2814</v>
      </c>
    </row>
    <row r="4" spans="1:3">
      <c r="A4" s="4" t="s">
        <v>2815</v>
      </c>
      <c r="B4" s="5" t="n">
        <v>200000000</v>
      </c>
      <c r="C4" s="5" t="n">
        <v>200000000</v>
      </c>
    </row>
    <row r="5" spans="1:3">
      <c r="A5" s="4" t="s">
        <v>122</v>
      </c>
      <c r="B5" s="6" t="n">
        <v>1</v>
      </c>
      <c r="C5" s="6" t="n">
        <v>1</v>
      </c>
    </row>
    <row r="6" spans="1:3">
      <c r="A6" s="4" t="s">
        <v>2816</v>
      </c>
      <c r="B6" s="5" t="n">
        <v>2606750</v>
      </c>
      <c r="C6" s="5" t="n">
        <v>2606750</v>
      </c>
    </row>
    <row r="7" spans="1:3">
      <c r="A7" s="4" t="s">
        <v>913</v>
      </c>
      <c r="B7" s="6" t="n">
        <v>26068</v>
      </c>
      <c r="C7" s="6" t="n">
        <v>26068</v>
      </c>
    </row>
    <row r="8" spans="1:3">
      <c r="A8" s="4" t="s">
        <v>2817</v>
      </c>
      <c r="B8" s="6" t="n">
        <v>10000</v>
      </c>
    </row>
    <row r="9" spans="1:3">
      <c r="A9" s="4" t="s">
        <v>2818</v>
      </c>
    </row>
    <row r="10" spans="1:3">
      <c r="A10" s="3" t="s">
        <v>2814</v>
      </c>
    </row>
    <row r="11" spans="1:3">
      <c r="A11" s="4" t="s">
        <v>2816</v>
      </c>
      <c r="B11" s="5" t="n">
        <v>125750</v>
      </c>
      <c r="C11" s="5" t="n">
        <v>125750</v>
      </c>
    </row>
    <row r="12" spans="1:3">
      <c r="A12" s="4" t="s">
        <v>913</v>
      </c>
      <c r="B12" s="6" t="n">
        <v>1258</v>
      </c>
      <c r="C12" s="6" t="n">
        <v>1258</v>
      </c>
    </row>
    <row r="13" spans="1:3">
      <c r="A13" s="4" t="s">
        <v>2819</v>
      </c>
      <c r="B13" s="4" t="s">
        <v>2820</v>
      </c>
    </row>
    <row r="14" spans="1:3">
      <c r="A14" s="4" t="s">
        <v>2821</v>
      </c>
      <c r="B14" s="4" t="s">
        <v>1346</v>
      </c>
    </row>
    <row r="15" spans="1:3">
      <c r="A15" s="4" t="s">
        <v>2822</v>
      </c>
    </row>
    <row r="16" spans="1:3">
      <c r="A16" s="3" t="s">
        <v>2814</v>
      </c>
    </row>
    <row r="17" spans="1:3">
      <c r="A17" s="4" t="s">
        <v>2823</v>
      </c>
      <c r="B17" s="4" t="s">
        <v>2824</v>
      </c>
    </row>
    <row r="18" spans="1:3">
      <c r="A18" s="4" t="s">
        <v>2825</v>
      </c>
    </row>
    <row r="19" spans="1:3">
      <c r="A19" s="3" t="s">
        <v>2814</v>
      </c>
    </row>
    <row r="20" spans="1:3">
      <c r="A20" s="4" t="s">
        <v>2816</v>
      </c>
      <c r="B20" s="5" t="n">
        <v>90000</v>
      </c>
      <c r="C20" s="5" t="n">
        <v>90000</v>
      </c>
    </row>
    <row r="21" spans="1:3">
      <c r="A21" s="4" t="s">
        <v>913</v>
      </c>
      <c r="B21" s="6" t="n">
        <v>900</v>
      </c>
      <c r="C21" s="6" t="n">
        <v>900</v>
      </c>
    </row>
    <row r="22" spans="1:3">
      <c r="A22" s="4" t="s">
        <v>2819</v>
      </c>
      <c r="B22" s="4" t="s">
        <v>2826</v>
      </c>
    </row>
    <row r="23" spans="1:3">
      <c r="A23" s="4" t="s">
        <v>2821</v>
      </c>
      <c r="B23" s="4" t="s">
        <v>2827</v>
      </c>
    </row>
    <row r="24" spans="1:3">
      <c r="A24" s="4" t="s">
        <v>2828</v>
      </c>
    </row>
    <row r="25" spans="1:3">
      <c r="A25" s="3" t="s">
        <v>2814</v>
      </c>
    </row>
    <row r="26" spans="1:3">
      <c r="A26" s="4" t="s">
        <v>2823</v>
      </c>
      <c r="B26" s="4" t="s">
        <v>2829</v>
      </c>
    </row>
    <row r="27" spans="1:3">
      <c r="A27" s="4" t="s">
        <v>2830</v>
      </c>
    </row>
    <row r="28" spans="1:3">
      <c r="A28" s="3" t="s">
        <v>2814</v>
      </c>
    </row>
    <row r="29" spans="1:3">
      <c r="A29" s="4" t="s">
        <v>2816</v>
      </c>
      <c r="B29" s="5" t="n">
        <v>92500</v>
      </c>
      <c r="C29" s="5" t="n">
        <v>92500</v>
      </c>
    </row>
    <row r="30" spans="1:3">
      <c r="A30" s="4" t="s">
        <v>913</v>
      </c>
      <c r="B30" s="6" t="n">
        <v>925</v>
      </c>
      <c r="C30" s="6" t="n">
        <v>925</v>
      </c>
    </row>
    <row r="31" spans="1:3">
      <c r="A31" s="4" t="s">
        <v>2819</v>
      </c>
      <c r="B31" s="4" t="s">
        <v>2831</v>
      </c>
    </row>
    <row r="32" spans="1:3">
      <c r="A32" s="4" t="s">
        <v>2821</v>
      </c>
      <c r="B32" s="4" t="s">
        <v>2832</v>
      </c>
    </row>
    <row r="33" spans="1:3">
      <c r="A33" s="4" t="s">
        <v>2833</v>
      </c>
    </row>
    <row r="34" spans="1:3">
      <c r="A34" s="3" t="s">
        <v>2814</v>
      </c>
    </row>
    <row r="35" spans="1:3">
      <c r="A35" s="4" t="s">
        <v>2823</v>
      </c>
      <c r="B35" s="4" t="s">
        <v>2834</v>
      </c>
    </row>
    <row r="36" spans="1:3">
      <c r="A36" s="4" t="s">
        <v>2835</v>
      </c>
    </row>
    <row r="37" spans="1:3">
      <c r="A37" s="3" t="s">
        <v>2814</v>
      </c>
    </row>
    <row r="38" spans="1:3">
      <c r="A38" s="4" t="s">
        <v>2816</v>
      </c>
      <c r="B38" s="5" t="n">
        <v>88000</v>
      </c>
      <c r="C38" s="5" t="n">
        <v>88000</v>
      </c>
    </row>
    <row r="39" spans="1:3">
      <c r="A39" s="4" t="s">
        <v>913</v>
      </c>
      <c r="B39" s="6" t="n">
        <v>880</v>
      </c>
      <c r="C39" s="6" t="n">
        <v>880</v>
      </c>
    </row>
    <row r="40" spans="1:3">
      <c r="A40" s="4" t="s">
        <v>2819</v>
      </c>
      <c r="B40" s="4" t="s">
        <v>2836</v>
      </c>
    </row>
    <row r="41" spans="1:3">
      <c r="A41" s="4" t="s">
        <v>2821</v>
      </c>
      <c r="B41" s="4" t="s">
        <v>2837</v>
      </c>
    </row>
    <row r="42" spans="1:3">
      <c r="A42" s="4" t="s">
        <v>2838</v>
      </c>
    </row>
    <row r="43" spans="1:3">
      <c r="A43" s="3" t="s">
        <v>2814</v>
      </c>
    </row>
    <row r="44" spans="1:3">
      <c r="A44" s="4" t="s">
        <v>2823</v>
      </c>
      <c r="B44" s="4" t="s">
        <v>2839</v>
      </c>
    </row>
    <row r="45" spans="1:3">
      <c r="A45" s="4" t="s">
        <v>2840</v>
      </c>
    </row>
    <row r="46" spans="1:3">
      <c r="A46" s="3" t="s">
        <v>2814</v>
      </c>
    </row>
    <row r="47" spans="1:3">
      <c r="A47" s="4" t="s">
        <v>2816</v>
      </c>
      <c r="B47" s="5" t="n">
        <v>143000</v>
      </c>
      <c r="C47" s="5" t="n">
        <v>143000</v>
      </c>
    </row>
    <row r="48" spans="1:3">
      <c r="A48" s="4" t="s">
        <v>913</v>
      </c>
      <c r="B48" s="6" t="n">
        <v>1430</v>
      </c>
      <c r="C48" s="6" t="n">
        <v>1430</v>
      </c>
    </row>
    <row r="49" spans="1:3">
      <c r="A49" s="4" t="s">
        <v>2819</v>
      </c>
      <c r="B49" s="4" t="s">
        <v>2841</v>
      </c>
    </row>
    <row r="50" spans="1:3">
      <c r="A50" s="4" t="s">
        <v>2821</v>
      </c>
      <c r="B50" s="4" t="s">
        <v>2842</v>
      </c>
    </row>
    <row r="51" spans="1:3">
      <c r="A51" s="4" t="s">
        <v>2843</v>
      </c>
    </row>
    <row r="52" spans="1:3">
      <c r="A52" s="3" t="s">
        <v>2814</v>
      </c>
    </row>
    <row r="53" spans="1:3">
      <c r="A53" s="4" t="s">
        <v>2823</v>
      </c>
      <c r="B53" s="4" t="s">
        <v>2844</v>
      </c>
    </row>
    <row r="54" spans="1:3">
      <c r="A54" s="4" t="s">
        <v>2845</v>
      </c>
    </row>
    <row r="55" spans="1:3">
      <c r="A55" s="3" t="s">
        <v>2814</v>
      </c>
    </row>
    <row r="56" spans="1:3">
      <c r="A56" s="4" t="s">
        <v>2816</v>
      </c>
      <c r="B56" s="5" t="n">
        <v>142500</v>
      </c>
      <c r="C56" s="5" t="n">
        <v>142500</v>
      </c>
    </row>
    <row r="57" spans="1:3">
      <c r="A57" s="4" t="s">
        <v>913</v>
      </c>
      <c r="B57" s="6" t="n">
        <v>1425</v>
      </c>
      <c r="C57" s="6" t="n">
        <v>1425</v>
      </c>
    </row>
    <row r="58" spans="1:3">
      <c r="A58" s="4" t="s">
        <v>2819</v>
      </c>
      <c r="B58" s="4" t="s">
        <v>2846</v>
      </c>
    </row>
    <row r="59" spans="1:3">
      <c r="A59" s="4" t="s">
        <v>2821</v>
      </c>
      <c r="B59" s="4" t="s">
        <v>2847</v>
      </c>
    </row>
    <row r="60" spans="1:3">
      <c r="A60" s="4" t="s">
        <v>2848</v>
      </c>
    </row>
    <row r="61" spans="1:3">
      <c r="A61" s="3" t="s">
        <v>2814</v>
      </c>
    </row>
    <row r="62" spans="1:3">
      <c r="A62" s="4" t="s">
        <v>2823</v>
      </c>
      <c r="B62" s="4" t="s">
        <v>2849</v>
      </c>
    </row>
    <row r="63" spans="1:3">
      <c r="A63" s="4" t="s">
        <v>2850</v>
      </c>
    </row>
    <row r="64" spans="1:3">
      <c r="A64" s="3" t="s">
        <v>2814</v>
      </c>
    </row>
    <row r="65" spans="1:3">
      <c r="A65" s="4" t="s">
        <v>2816</v>
      </c>
      <c r="B65" s="5" t="n">
        <v>115000</v>
      </c>
      <c r="C65" s="5" t="n">
        <v>115000</v>
      </c>
    </row>
    <row r="66" spans="1:3">
      <c r="A66" s="4" t="s">
        <v>913</v>
      </c>
      <c r="B66" s="6" t="n">
        <v>1150</v>
      </c>
      <c r="C66" s="6" t="n">
        <v>1150</v>
      </c>
    </row>
    <row r="67" spans="1:3">
      <c r="A67" s="4" t="s">
        <v>2819</v>
      </c>
      <c r="B67" s="4" t="s">
        <v>2851</v>
      </c>
    </row>
    <row r="68" spans="1:3">
      <c r="A68" s="4" t="s">
        <v>2821</v>
      </c>
      <c r="B68" s="4" t="s">
        <v>2852</v>
      </c>
    </row>
    <row r="69" spans="1:3">
      <c r="A69" s="4" t="s">
        <v>2853</v>
      </c>
    </row>
    <row r="70" spans="1:3">
      <c r="A70" s="3" t="s">
        <v>2814</v>
      </c>
    </row>
    <row r="71" spans="1:3">
      <c r="A71" s="4" t="s">
        <v>2823</v>
      </c>
      <c r="B71" s="4" t="s">
        <v>2849</v>
      </c>
    </row>
    <row r="72" spans="1:3">
      <c r="A72" s="4" t="s">
        <v>2854</v>
      </c>
    </row>
    <row r="73" spans="1:3">
      <c r="A73" s="3" t="s">
        <v>2814</v>
      </c>
    </row>
    <row r="74" spans="1:3">
      <c r="A74" s="4" t="s">
        <v>2816</v>
      </c>
      <c r="B74" s="5" t="n">
        <v>600000</v>
      </c>
      <c r="C74" s="5" t="n">
        <v>600000</v>
      </c>
    </row>
    <row r="75" spans="1:3">
      <c r="A75" s="4" t="s">
        <v>913</v>
      </c>
      <c r="B75" s="6" t="n">
        <v>6000</v>
      </c>
      <c r="C75" s="6" t="n">
        <v>6000</v>
      </c>
    </row>
    <row r="76" spans="1:3">
      <c r="A76" s="4" t="s">
        <v>2819</v>
      </c>
      <c r="B76" s="4" t="s">
        <v>2855</v>
      </c>
    </row>
    <row r="77" spans="1:3">
      <c r="A77" s="4" t="s">
        <v>2821</v>
      </c>
      <c r="B77" s="4" t="s">
        <v>2856</v>
      </c>
    </row>
    <row r="78" spans="1:3">
      <c r="A78" s="4" t="s">
        <v>2857</v>
      </c>
      <c r="B78" s="4" t="s">
        <v>2858</v>
      </c>
    </row>
    <row r="79" spans="1:3">
      <c r="A79" s="4" t="s">
        <v>2859</v>
      </c>
      <c r="B79" s="4" t="s">
        <v>2860</v>
      </c>
    </row>
    <row r="80" spans="1:3">
      <c r="A80" s="4" t="s">
        <v>2861</v>
      </c>
      <c r="B80" s="4" t="s">
        <v>2862</v>
      </c>
    </row>
    <row r="81" spans="1:3">
      <c r="A81" s="4" t="s">
        <v>2863</v>
      </c>
      <c r="B81" s="4" t="s">
        <v>2864</v>
      </c>
    </row>
    <row r="82" spans="1:3">
      <c r="A82" s="4" t="s">
        <v>2865</v>
      </c>
    </row>
    <row r="83" spans="1:3">
      <c r="A83" s="3" t="s">
        <v>2814</v>
      </c>
    </row>
    <row r="84" spans="1:3">
      <c r="A84" s="4" t="s">
        <v>2823</v>
      </c>
      <c r="B84" s="4" t="s">
        <v>2858</v>
      </c>
    </row>
    <row r="85" spans="1:3">
      <c r="A85" s="4" t="s">
        <v>2866</v>
      </c>
    </row>
    <row r="86" spans="1:3">
      <c r="A86" s="3" t="s">
        <v>2814</v>
      </c>
    </row>
    <row r="87" spans="1:3">
      <c r="A87" s="4" t="s">
        <v>2816</v>
      </c>
      <c r="B87" s="5" t="n">
        <v>150000</v>
      </c>
      <c r="C87" s="5" t="n">
        <v>150000</v>
      </c>
    </row>
    <row r="88" spans="1:3">
      <c r="A88" s="4" t="s">
        <v>913</v>
      </c>
      <c r="B88" s="6" t="n">
        <v>1500</v>
      </c>
      <c r="C88" s="6" t="n">
        <v>1500</v>
      </c>
    </row>
    <row r="89" spans="1:3">
      <c r="A89" s="4" t="s">
        <v>2819</v>
      </c>
      <c r="B89" s="4" t="s">
        <v>2867</v>
      </c>
    </row>
    <row r="90" spans="1:3">
      <c r="A90" s="4" t="s">
        <v>2821</v>
      </c>
      <c r="B90" s="4" t="s">
        <v>2868</v>
      </c>
    </row>
    <row r="91" spans="1:3">
      <c r="A91" s="4" t="s">
        <v>2857</v>
      </c>
      <c r="B91" s="4" t="s">
        <v>2869</v>
      </c>
    </row>
    <row r="92" spans="1:3">
      <c r="A92" s="4" t="s">
        <v>2859</v>
      </c>
      <c r="B92" s="4" t="s">
        <v>2870</v>
      </c>
    </row>
    <row r="93" spans="1:3">
      <c r="A93" s="4" t="s">
        <v>2861</v>
      </c>
      <c r="B93" s="4" t="s">
        <v>2862</v>
      </c>
    </row>
    <row r="94" spans="1:3">
      <c r="A94" s="4" t="s">
        <v>2863</v>
      </c>
      <c r="B94" s="4" t="s">
        <v>2871</v>
      </c>
    </row>
    <row r="95" spans="1:3">
      <c r="A95" s="4" t="s">
        <v>2872</v>
      </c>
    </row>
    <row r="96" spans="1:3">
      <c r="A96" s="3" t="s">
        <v>2814</v>
      </c>
    </row>
    <row r="97" spans="1:3">
      <c r="A97" s="4" t="s">
        <v>2823</v>
      </c>
      <c r="B97" s="4" t="s">
        <v>2869</v>
      </c>
    </row>
    <row r="98" spans="1:3">
      <c r="A98" s="4" t="s">
        <v>2873</v>
      </c>
    </row>
    <row r="99" spans="1:3">
      <c r="A99" s="3" t="s">
        <v>2814</v>
      </c>
    </row>
    <row r="100" spans="1:3">
      <c r="A100" s="4" t="s">
        <v>2816</v>
      </c>
      <c r="B100" s="5" t="n">
        <v>150000</v>
      </c>
      <c r="C100" s="5" t="n">
        <v>150000</v>
      </c>
    </row>
    <row r="101" spans="1:3">
      <c r="A101" s="4" t="s">
        <v>913</v>
      </c>
      <c r="B101" s="6" t="n">
        <v>1500</v>
      </c>
      <c r="C101" s="6" t="n">
        <v>1500</v>
      </c>
    </row>
    <row r="102" spans="1:3">
      <c r="A102" s="4" t="s">
        <v>2819</v>
      </c>
      <c r="B102" s="4" t="s">
        <v>2874</v>
      </c>
    </row>
    <row r="103" spans="1:3">
      <c r="A103" s="4" t="s">
        <v>2821</v>
      </c>
      <c r="B103" s="4" t="s">
        <v>1341</v>
      </c>
    </row>
    <row r="104" spans="1:3">
      <c r="A104" s="4" t="s">
        <v>2857</v>
      </c>
      <c r="B104" s="4" t="s">
        <v>2875</v>
      </c>
    </row>
    <row r="105" spans="1:3">
      <c r="A105" s="4" t="s">
        <v>2859</v>
      </c>
      <c r="B105" s="4" t="s">
        <v>2876</v>
      </c>
    </row>
    <row r="106" spans="1:3">
      <c r="A106" s="4" t="s">
        <v>2861</v>
      </c>
      <c r="B106" s="4" t="s">
        <v>2862</v>
      </c>
    </row>
    <row r="107" spans="1:3">
      <c r="A107" s="4" t="s">
        <v>2863</v>
      </c>
      <c r="B107" s="4" t="s">
        <v>1712</v>
      </c>
    </row>
    <row r="108" spans="1:3">
      <c r="A108" s="4" t="s">
        <v>2877</v>
      </c>
    </row>
    <row r="109" spans="1:3">
      <c r="A109" s="3" t="s">
        <v>2814</v>
      </c>
    </row>
    <row r="110" spans="1:3">
      <c r="A110" s="4" t="s">
        <v>2823</v>
      </c>
      <c r="B110" s="4" t="s">
        <v>2875</v>
      </c>
    </row>
    <row r="111" spans="1:3">
      <c r="A111" s="4" t="s">
        <v>2878</v>
      </c>
    </row>
    <row r="112" spans="1:3">
      <c r="A112" s="3" t="s">
        <v>2814</v>
      </c>
    </row>
    <row r="113" spans="1:3">
      <c r="A113" s="4" t="s">
        <v>2816</v>
      </c>
      <c r="B113" s="5" t="n">
        <v>200000</v>
      </c>
      <c r="C113" s="5" t="n">
        <v>200000</v>
      </c>
    </row>
    <row r="114" spans="1:3">
      <c r="A114" s="4" t="s">
        <v>913</v>
      </c>
      <c r="B114" s="6" t="n">
        <v>2000</v>
      </c>
      <c r="C114" s="6" t="n">
        <v>2000</v>
      </c>
    </row>
    <row r="115" spans="1:3">
      <c r="A115" s="4" t="s">
        <v>2819</v>
      </c>
      <c r="B115" s="4" t="s">
        <v>2879</v>
      </c>
    </row>
    <row r="116" spans="1:3">
      <c r="A116" s="4" t="s">
        <v>2821</v>
      </c>
      <c r="B116" s="4" t="s">
        <v>2880</v>
      </c>
    </row>
    <row r="117" spans="1:3">
      <c r="A117" s="4" t="s">
        <v>2857</v>
      </c>
      <c r="B117" s="4" t="s">
        <v>2881</v>
      </c>
    </row>
    <row r="118" spans="1:3">
      <c r="A118" s="4" t="s">
        <v>2859</v>
      </c>
      <c r="B118" s="4" t="s">
        <v>2882</v>
      </c>
    </row>
    <row r="119" spans="1:3">
      <c r="A119" s="4" t="s">
        <v>2861</v>
      </c>
      <c r="B119" s="4" t="s">
        <v>2862</v>
      </c>
    </row>
    <row r="120" spans="1:3">
      <c r="A120" s="4" t="s">
        <v>2863</v>
      </c>
      <c r="B120" s="4" t="s">
        <v>2883</v>
      </c>
    </row>
    <row r="121" spans="1:3">
      <c r="A121" s="4" t="s">
        <v>2884</v>
      </c>
    </row>
    <row r="122" spans="1:3">
      <c r="A122" s="3" t="s">
        <v>2814</v>
      </c>
    </row>
    <row r="123" spans="1:3">
      <c r="A123" s="4" t="s">
        <v>2823</v>
      </c>
      <c r="B123" s="4" t="s">
        <v>2881</v>
      </c>
    </row>
    <row r="124" spans="1:3">
      <c r="A124" s="4" t="s">
        <v>2885</v>
      </c>
    </row>
    <row r="125" spans="1:3">
      <c r="A125" s="3" t="s">
        <v>2814</v>
      </c>
    </row>
    <row r="126" spans="1:3">
      <c r="A126" s="4" t="s">
        <v>2816</v>
      </c>
      <c r="B126" s="5" t="n">
        <v>100000</v>
      </c>
      <c r="C126" s="5" t="n">
        <v>100000</v>
      </c>
    </row>
    <row r="127" spans="1:3">
      <c r="A127" s="4" t="s">
        <v>913</v>
      </c>
      <c r="B127" s="6" t="n">
        <v>1000</v>
      </c>
      <c r="C127" s="6" t="n">
        <v>1000</v>
      </c>
    </row>
    <row r="128" spans="1:3">
      <c r="A128" s="4" t="s">
        <v>2819</v>
      </c>
      <c r="B128" s="4" t="s">
        <v>2886</v>
      </c>
    </row>
    <row r="129" spans="1:3">
      <c r="A129" s="4" t="s">
        <v>2821</v>
      </c>
      <c r="B129" s="4" t="s">
        <v>2842</v>
      </c>
    </row>
    <row r="130" spans="1:3">
      <c r="A130" s="4" t="s">
        <v>2857</v>
      </c>
      <c r="B130" s="4" t="s">
        <v>2887</v>
      </c>
    </row>
    <row r="131" spans="1:3">
      <c r="A131" s="4" t="s">
        <v>2859</v>
      </c>
      <c r="B131" s="4" t="s">
        <v>2888</v>
      </c>
    </row>
    <row r="132" spans="1:3">
      <c r="A132" s="4" t="s">
        <v>2861</v>
      </c>
      <c r="B132" s="4" t="s">
        <v>2862</v>
      </c>
    </row>
    <row r="133" spans="1:3">
      <c r="A133" s="4" t="s">
        <v>2863</v>
      </c>
      <c r="B133" s="4" t="s">
        <v>2889</v>
      </c>
    </row>
    <row r="134" spans="1:3">
      <c r="A134" s="4" t="s">
        <v>2890</v>
      </c>
    </row>
    <row r="135" spans="1:3">
      <c r="A135" s="3" t="s">
        <v>2814</v>
      </c>
    </row>
    <row r="136" spans="1:3">
      <c r="A136" s="4" t="s">
        <v>2823</v>
      </c>
      <c r="B136" s="4" t="s">
        <v>2887</v>
      </c>
    </row>
    <row r="137" spans="1:3">
      <c r="A137" s="4" t="s">
        <v>2891</v>
      </c>
    </row>
    <row r="138" spans="1:3">
      <c r="A138" s="3" t="s">
        <v>2814</v>
      </c>
    </row>
    <row r="139" spans="1:3">
      <c r="A139" s="4" t="s">
        <v>2816</v>
      </c>
      <c r="B139" s="5" t="n">
        <v>250000</v>
      </c>
      <c r="C139" s="5" t="n">
        <v>250000</v>
      </c>
    </row>
    <row r="140" spans="1:3">
      <c r="A140" s="4" t="s">
        <v>913</v>
      </c>
      <c r="B140" s="6" t="n">
        <v>2500</v>
      </c>
      <c r="C140" s="6" t="n">
        <v>2500</v>
      </c>
    </row>
    <row r="141" spans="1:3">
      <c r="A141" s="4" t="s">
        <v>2819</v>
      </c>
      <c r="B141" s="4" t="s">
        <v>2892</v>
      </c>
    </row>
    <row r="142" spans="1:3">
      <c r="A142" s="4" t="s">
        <v>2821</v>
      </c>
      <c r="B142" s="4" t="s">
        <v>795</v>
      </c>
    </row>
    <row r="143" spans="1:3">
      <c r="A143" s="4" t="s">
        <v>2857</v>
      </c>
      <c r="B143" s="4" t="s">
        <v>2893</v>
      </c>
    </row>
    <row r="144" spans="1:3">
      <c r="A144" s="4" t="s">
        <v>2859</v>
      </c>
      <c r="B144" s="4" t="s">
        <v>2894</v>
      </c>
    </row>
    <row r="145" spans="1:3">
      <c r="A145" s="4" t="s">
        <v>2861</v>
      </c>
      <c r="B145" s="4" t="s">
        <v>2862</v>
      </c>
    </row>
    <row r="146" spans="1:3">
      <c r="A146" s="4" t="s">
        <v>2863</v>
      </c>
      <c r="B146" s="4" t="s">
        <v>2895</v>
      </c>
    </row>
    <row r="147" spans="1:3">
      <c r="A147" s="4" t="s">
        <v>2896</v>
      </c>
    </row>
    <row r="148" spans="1:3">
      <c r="A148" s="3" t="s">
        <v>2814</v>
      </c>
    </row>
    <row r="149" spans="1:3">
      <c r="A149" s="4" t="s">
        <v>2823</v>
      </c>
      <c r="B149" s="4" t="s">
        <v>2893</v>
      </c>
    </row>
    <row r="150" spans="1:3">
      <c r="A150" s="4" t="s">
        <v>2897</v>
      </c>
    </row>
    <row r="151" spans="1:3">
      <c r="A151" s="3" t="s">
        <v>2814</v>
      </c>
    </row>
    <row r="152" spans="1:3">
      <c r="A152" s="4" t="s">
        <v>2816</v>
      </c>
      <c r="B152" s="5" t="n">
        <v>160000</v>
      </c>
      <c r="C152" s="5" t="n">
        <v>160000</v>
      </c>
    </row>
    <row r="153" spans="1:3">
      <c r="A153" s="4" t="s">
        <v>913</v>
      </c>
      <c r="B153" s="6" t="n">
        <v>1600</v>
      </c>
      <c r="C153" s="6" t="n">
        <v>1600</v>
      </c>
    </row>
    <row r="154" spans="1:3">
      <c r="A154" s="4" t="s">
        <v>2819</v>
      </c>
      <c r="B154" s="4" t="s">
        <v>2898</v>
      </c>
    </row>
    <row r="155" spans="1:3">
      <c r="A155" s="4" t="s">
        <v>2821</v>
      </c>
      <c r="B155" s="4" t="s">
        <v>2847</v>
      </c>
    </row>
    <row r="156" spans="1:3">
      <c r="A156" s="4" t="s">
        <v>2857</v>
      </c>
      <c r="B156" s="4" t="s">
        <v>2899</v>
      </c>
    </row>
    <row r="157" spans="1:3">
      <c r="A157" s="4" t="s">
        <v>2859</v>
      </c>
      <c r="B157" s="4" t="s">
        <v>2888</v>
      </c>
    </row>
    <row r="158" spans="1:3">
      <c r="A158" s="4" t="s">
        <v>2861</v>
      </c>
      <c r="B158" s="4" t="s">
        <v>2862</v>
      </c>
    </row>
    <row r="159" spans="1:3">
      <c r="A159" s="4" t="s">
        <v>2863</v>
      </c>
      <c r="B159" s="4" t="s">
        <v>2889</v>
      </c>
    </row>
    <row r="160" spans="1:3">
      <c r="A160" s="4" t="s">
        <v>2900</v>
      </c>
    </row>
    <row r="161" spans="1:3">
      <c r="A161" s="3" t="s">
        <v>2814</v>
      </c>
    </row>
    <row r="162" spans="1:3">
      <c r="A162" s="4" t="s">
        <v>2823</v>
      </c>
      <c r="B162" s="4" t="s">
        <v>2899</v>
      </c>
    </row>
    <row r="163" spans="1:3">
      <c r="A163" s="4" t="s">
        <v>2901</v>
      </c>
    </row>
    <row r="164" spans="1:3">
      <c r="A164" s="3" t="s">
        <v>2814</v>
      </c>
    </row>
    <row r="165" spans="1:3">
      <c r="A165" s="4" t="s">
        <v>2816</v>
      </c>
      <c r="B165" s="5" t="n">
        <v>200000</v>
      </c>
      <c r="C165" s="5" t="n">
        <v>200000</v>
      </c>
    </row>
    <row r="166" spans="1:3">
      <c r="A166" s="4" t="s">
        <v>913</v>
      </c>
      <c r="B166" s="6" t="n">
        <v>2000</v>
      </c>
      <c r="C166" s="6" t="n">
        <v>2000</v>
      </c>
    </row>
    <row r="167" spans="1:3">
      <c r="A167" s="4" t="s">
        <v>2819</v>
      </c>
      <c r="B167" s="4" t="s">
        <v>2902</v>
      </c>
    </row>
    <row r="168" spans="1:3">
      <c r="A168" s="4" t="s">
        <v>2821</v>
      </c>
      <c r="B168" s="4" t="s">
        <v>1372</v>
      </c>
    </row>
    <row r="169" spans="1:3">
      <c r="A169" s="4" t="s">
        <v>2857</v>
      </c>
      <c r="B169" s="4" t="s">
        <v>2903</v>
      </c>
    </row>
    <row r="170" spans="1:3">
      <c r="A170" s="4" t="s">
        <v>2859</v>
      </c>
      <c r="B170" s="4" t="s">
        <v>2904</v>
      </c>
    </row>
    <row r="171" spans="1:3">
      <c r="A171" s="4" t="s">
        <v>2861</v>
      </c>
      <c r="B171" s="4" t="s">
        <v>2862</v>
      </c>
    </row>
    <row r="172" spans="1:3">
      <c r="A172" s="4" t="s">
        <v>2863</v>
      </c>
      <c r="B172" s="4" t="s">
        <v>2905</v>
      </c>
    </row>
    <row r="173" spans="1:3">
      <c r="A173" s="4" t="s">
        <v>2906</v>
      </c>
    </row>
    <row r="174" spans="1:3">
      <c r="A174" s="3" t="s">
        <v>2814</v>
      </c>
    </row>
    <row r="175" spans="1:3">
      <c r="A175" s="4" t="s">
        <v>2823</v>
      </c>
      <c r="B175" s="4" t="s">
        <v>2903</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6"/>
  </cols>
  <sheetData>
    <row r="1" spans="1:6">
      <c r="A1" s="1" t="s">
        <v>2907</v>
      </c>
      <c r="B1" s="2" t="s">
        <v>1544</v>
      </c>
      <c r="C1" s="2" t="s">
        <v>1</v>
      </c>
    </row>
    <row r="2" spans="1:6">
      <c r="B2" s="2" t="s">
        <v>2908</v>
      </c>
      <c r="C2" s="2" t="s">
        <v>2</v>
      </c>
      <c r="D2" s="2" t="s">
        <v>30</v>
      </c>
      <c r="E2" s="2" t="s">
        <v>31</v>
      </c>
      <c r="F2" s="2" t="s">
        <v>2909</v>
      </c>
    </row>
    <row r="3" spans="1:6">
      <c r="A3" s="3" t="s">
        <v>2910</v>
      </c>
    </row>
    <row r="4" spans="1:6">
      <c r="A4" s="4" t="s">
        <v>126</v>
      </c>
      <c r="C4" s="5" t="n">
        <v>9000000000</v>
      </c>
      <c r="D4" s="5" t="n">
        <v>9000000000</v>
      </c>
    </row>
    <row r="5" spans="1:6">
      <c r="A5" s="4" t="s">
        <v>125</v>
      </c>
      <c r="C5" s="6" t="n">
        <v>1</v>
      </c>
      <c r="D5" s="6" t="n">
        <v>1</v>
      </c>
    </row>
    <row r="6" spans="1:6">
      <c r="A6" s="4" t="s">
        <v>2911</v>
      </c>
      <c r="C6" s="10" t="n">
        <v>42.42</v>
      </c>
    </row>
    <row r="7" spans="1:6">
      <c r="A7" s="4" t="s">
        <v>2912</v>
      </c>
      <c r="C7" s="11" t="n">
        <v>42.073</v>
      </c>
    </row>
    <row r="8" spans="1:6">
      <c r="A8" s="4" t="s">
        <v>2913</v>
      </c>
      <c r="C8" s="7" t="n">
        <v>1.88</v>
      </c>
      <c r="D8" s="7" t="n">
        <v>1.72</v>
      </c>
      <c r="E8" s="7" t="n">
        <v>1.58</v>
      </c>
    </row>
    <row r="9" spans="1:6">
      <c r="A9" s="4" t="s">
        <v>2914</v>
      </c>
      <c r="C9" s="10" t="n">
        <v>1.01</v>
      </c>
    </row>
    <row r="10" spans="1:6">
      <c r="A10" s="4" t="s">
        <v>2915</v>
      </c>
      <c r="F10" s="6" t="n">
        <v>10600000000</v>
      </c>
    </row>
    <row r="11" spans="1:6">
      <c r="A11" s="4" t="s">
        <v>2916</v>
      </c>
      <c r="C11" s="6" t="n">
        <v>6100000000</v>
      </c>
    </row>
    <row r="12" spans="1:6">
      <c r="A12" s="4" t="s">
        <v>2917</v>
      </c>
    </row>
    <row r="13" spans="1:6">
      <c r="A13" s="3" t="s">
        <v>2910</v>
      </c>
    </row>
    <row r="14" spans="1:6">
      <c r="A14" s="4" t="s">
        <v>2918</v>
      </c>
      <c r="C14" s="5" t="n">
        <v>24900000</v>
      </c>
      <c r="D14" s="5" t="n">
        <v>47400000</v>
      </c>
      <c r="E14" s="5" t="n">
        <v>59800000</v>
      </c>
    </row>
    <row r="15" spans="1:6">
      <c r="A15" s="4" t="s">
        <v>149</v>
      </c>
    </row>
    <row r="16" spans="1:6">
      <c r="A16" s="3" t="s">
        <v>2910</v>
      </c>
    </row>
    <row r="17" spans="1:6">
      <c r="A17" s="4" t="s">
        <v>2913</v>
      </c>
      <c r="B17" s="7" t="n">
        <v>0.38</v>
      </c>
    </row>
    <row r="18" spans="1:6">
      <c r="A18" s="4" t="s">
        <v>2919</v>
      </c>
      <c r="C18" s="5" t="n">
        <v>154000000</v>
      </c>
    </row>
  </sheetData>
  <mergeCells count="2">
    <mergeCell ref="A1:A2"/>
    <mergeCell ref="C1:E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920</v>
      </c>
      <c r="B1" s="2" t="s">
        <v>1</v>
      </c>
    </row>
    <row r="2" spans="1:4">
      <c r="B2" s="2" t="s">
        <v>2</v>
      </c>
      <c r="C2" s="2" t="s">
        <v>30</v>
      </c>
      <c r="D2" s="2" t="s">
        <v>31</v>
      </c>
    </row>
    <row r="3" spans="1:4">
      <c r="A3" s="3" t="s">
        <v>2921</v>
      </c>
    </row>
    <row r="4" spans="1:4">
      <c r="A4" s="4" t="s">
        <v>2922</v>
      </c>
      <c r="B4" s="5" t="n">
        <v>4104933895</v>
      </c>
      <c r="C4" s="5" t="n">
        <v>4104900000</v>
      </c>
      <c r="D4" s="5" t="n">
        <v>4104900000</v>
      </c>
    </row>
    <row r="5" spans="1:4">
      <c r="A5" s="4" t="s">
        <v>2923</v>
      </c>
      <c r="B5" s="5" t="n">
        <v>3561200000</v>
      </c>
      <c r="C5" s="5" t="n">
        <v>3663500000</v>
      </c>
      <c r="D5" s="5" t="n">
        <v>3714800000</v>
      </c>
    </row>
    <row r="6" spans="1:4">
      <c r="A6" s="3" t="s">
        <v>2924</v>
      </c>
    </row>
    <row r="7" spans="1:4">
      <c r="A7" s="4" t="s">
        <v>2925</v>
      </c>
      <c r="B7" s="5" t="n">
        <v>-441459392</v>
      </c>
    </row>
    <row r="8" spans="1:4">
      <c r="A8" s="4" t="s">
        <v>2926</v>
      </c>
      <c r="B8" s="5" t="n">
        <v>-543744003</v>
      </c>
      <c r="C8" s="5" t="n">
        <v>-441459392</v>
      </c>
    </row>
    <row r="9" spans="1:4">
      <c r="A9" s="4" t="s">
        <v>151</v>
      </c>
    </row>
    <row r="10" spans="1:4">
      <c r="A10" s="3" t="s">
        <v>2924</v>
      </c>
    </row>
    <row r="11" spans="1:4">
      <c r="A11" s="4" t="s">
        <v>2925</v>
      </c>
      <c r="B11" s="5" t="n">
        <v>-441400000</v>
      </c>
      <c r="C11" s="5" t="n">
        <v>-390100000</v>
      </c>
      <c r="D11" s="5" t="n">
        <v>-348800000</v>
      </c>
    </row>
    <row r="12" spans="1:4">
      <c r="A12" s="4" t="s">
        <v>2927</v>
      </c>
      <c r="B12" s="5" t="n">
        <v>-140400000</v>
      </c>
      <c r="C12" s="5" t="n">
        <v>-89800000</v>
      </c>
      <c r="D12" s="5" t="n">
        <v>-82300000</v>
      </c>
    </row>
    <row r="13" spans="1:4">
      <c r="A13" s="4" t="s">
        <v>2928</v>
      </c>
      <c r="B13" s="5" t="n">
        <v>38100000</v>
      </c>
      <c r="C13" s="5" t="n">
        <v>38500000</v>
      </c>
      <c r="D13" s="5" t="n">
        <v>41000000</v>
      </c>
    </row>
    <row r="14" spans="1:4">
      <c r="A14" s="4" t="s">
        <v>2929</v>
      </c>
      <c r="B14" s="5" t="n">
        <v>11100000</v>
      </c>
      <c r="C14" s="5" t="n">
        <v>4700000</v>
      </c>
      <c r="D14" s="5" t="n">
        <v>0</v>
      </c>
    </row>
    <row r="15" spans="1:4">
      <c r="A15" s="4" t="s">
        <v>2930</v>
      </c>
      <c r="B15" s="5" t="n">
        <v>1000000</v>
      </c>
      <c r="C15" s="5" t="n">
        <v>1000000</v>
      </c>
      <c r="D15" s="5" t="n">
        <v>1200000</v>
      </c>
    </row>
    <row r="16" spans="1:4">
      <c r="A16" s="4" t="s">
        <v>2926</v>
      </c>
      <c r="B16" s="5" t="n">
        <v>-543700000</v>
      </c>
      <c r="C16" s="5" t="n">
        <v>-441400000</v>
      </c>
      <c r="D16" s="5" t="n">
        <v>-390100000</v>
      </c>
    </row>
    <row r="17" spans="1:4">
      <c r="A17" s="4" t="s">
        <v>2931</v>
      </c>
    </row>
    <row r="18" spans="1:4">
      <c r="A18" s="3" t="s">
        <v>2924</v>
      </c>
    </row>
    <row r="19" spans="1:4">
      <c r="A19" s="4" t="s">
        <v>2928</v>
      </c>
      <c r="B19" s="5" t="n">
        <v>26000000</v>
      </c>
      <c r="C19" s="5" t="n">
        <v>32800000</v>
      </c>
      <c r="D19" s="5" t="n">
        <v>39800000</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932</v>
      </c>
      <c r="B1" s="2" t="s">
        <v>1</v>
      </c>
    </row>
    <row r="2" spans="1:4">
      <c r="B2" s="2" t="s">
        <v>2</v>
      </c>
      <c r="C2" s="2" t="s">
        <v>30</v>
      </c>
      <c r="D2" s="2" t="s">
        <v>31</v>
      </c>
    </row>
    <row r="3" spans="1:4">
      <c r="A3" s="4" t="s">
        <v>149</v>
      </c>
    </row>
    <row r="4" spans="1:4">
      <c r="A4" s="3" t="s">
        <v>2910</v>
      </c>
    </row>
    <row r="5" spans="1:4">
      <c r="A5" s="4" t="s">
        <v>2933</v>
      </c>
      <c r="B5" s="5" t="n">
        <v>140400000</v>
      </c>
      <c r="C5" s="5" t="n">
        <v>89800000</v>
      </c>
      <c r="D5" s="5" t="n">
        <v>82300000</v>
      </c>
    </row>
    <row r="6" spans="1:4">
      <c r="A6" s="4" t="s">
        <v>2934</v>
      </c>
      <c r="B6" s="6" t="n">
        <v>9082</v>
      </c>
      <c r="C6" s="6" t="n">
        <v>5616</v>
      </c>
      <c r="D6" s="6" t="n">
        <v>4760</v>
      </c>
    </row>
    <row r="7" spans="1:4">
      <c r="A7" s="4" t="s">
        <v>2935</v>
      </c>
    </row>
    <row r="8" spans="1:4">
      <c r="A8" s="3" t="s">
        <v>2910</v>
      </c>
    </row>
    <row r="9" spans="1:4">
      <c r="A9" s="4" t="s">
        <v>2936</v>
      </c>
      <c r="B9" s="5" t="n">
        <v>0</v>
      </c>
      <c r="C9" s="5" t="n">
        <v>0</v>
      </c>
      <c r="D9" s="5" t="n">
        <v>0</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7</v>
      </c>
      <c r="B1" s="2" t="s">
        <v>1</v>
      </c>
    </row>
    <row r="2" spans="1:4">
      <c r="B2" s="2" t="s">
        <v>2</v>
      </c>
      <c r="C2" s="2" t="s">
        <v>30</v>
      </c>
      <c r="D2" s="2" t="s">
        <v>31</v>
      </c>
    </row>
    <row r="3" spans="1:4">
      <c r="A3" s="3" t="s">
        <v>2938</v>
      </c>
    </row>
    <row r="4" spans="1:4">
      <c r="A4" s="4" t="s">
        <v>57</v>
      </c>
      <c r="B4" s="6" t="n">
        <v>24733</v>
      </c>
      <c r="C4" s="6" t="n">
        <v>24442</v>
      </c>
      <c r="D4" s="6" t="n">
        <v>21745</v>
      </c>
    </row>
    <row r="5" spans="1:4">
      <c r="A5" s="4" t="s">
        <v>2939</v>
      </c>
      <c r="B5" s="5" t="n">
        <v>1647</v>
      </c>
      <c r="C5" s="5" t="n">
        <v>1515</v>
      </c>
      <c r="D5" s="5" t="n">
        <v>1125</v>
      </c>
    </row>
    <row r="6" spans="1:4">
      <c r="A6" s="4" t="s">
        <v>2940</v>
      </c>
      <c r="B6" s="5" t="n">
        <v>23086</v>
      </c>
      <c r="C6" s="5" t="n">
        <v>22927</v>
      </c>
      <c r="D6" s="5" t="n">
        <v>20620</v>
      </c>
    </row>
    <row r="7" spans="1:4">
      <c r="A7" s="4" t="s">
        <v>2941</v>
      </c>
      <c r="B7" s="5" t="n">
        <v>503</v>
      </c>
      <c r="C7" s="5" t="n">
        <v>521</v>
      </c>
      <c r="D7" s="5" t="n">
        <v>543</v>
      </c>
    </row>
    <row r="8" spans="1:4">
      <c r="A8" s="4" t="s">
        <v>58</v>
      </c>
      <c r="B8" s="6" t="n">
        <v>22583</v>
      </c>
      <c r="C8" s="6" t="n">
        <v>22406</v>
      </c>
      <c r="D8" s="6" t="n">
        <v>20077</v>
      </c>
    </row>
    <row r="9" spans="1:4">
      <c r="A9" s="4" t="s">
        <v>2942</v>
      </c>
      <c r="B9" s="8" t="n">
        <v>3618.5</v>
      </c>
      <c r="C9" s="8" t="n">
        <v>3700.4</v>
      </c>
      <c r="D9" s="8" t="n">
        <v>3763.5</v>
      </c>
    </row>
    <row r="10" spans="1:4">
      <c r="A10" s="4" t="s">
        <v>2943</v>
      </c>
      <c r="B10" s="7" t="n">
        <v>6.24</v>
      </c>
      <c r="C10" s="7" t="n">
        <v>6.05</v>
      </c>
      <c r="D10" s="7" t="n">
        <v>5.33</v>
      </c>
    </row>
    <row r="11" spans="1:4">
      <c r="A11" s="3" t="s">
        <v>2944</v>
      </c>
    </row>
    <row r="12" spans="1:4">
      <c r="A12" s="4" t="s">
        <v>58</v>
      </c>
      <c r="B12" s="6" t="n">
        <v>22583</v>
      </c>
      <c r="C12" s="6" t="n">
        <v>22406</v>
      </c>
      <c r="D12" s="6" t="n">
        <v>20077</v>
      </c>
    </row>
    <row r="13" spans="1:4">
      <c r="A13" s="4" t="s">
        <v>2942</v>
      </c>
      <c r="B13" s="8" t="n">
        <v>3618.5</v>
      </c>
      <c r="C13" s="8" t="n">
        <v>3700.4</v>
      </c>
      <c r="D13" s="8" t="n">
        <v>3763.5</v>
      </c>
    </row>
    <row r="14" spans="1:4">
      <c r="A14" s="4" t="s">
        <v>2945</v>
      </c>
      <c r="B14" s="8" t="n">
        <v>31.3</v>
      </c>
      <c r="C14" s="8" t="n">
        <v>32.4</v>
      </c>
      <c r="D14" s="5" t="n">
        <v>34</v>
      </c>
    </row>
    <row r="15" spans="1:4">
      <c r="A15" s="4" t="s">
        <v>2946</v>
      </c>
      <c r="B15" s="8" t="n">
        <v>3649.8</v>
      </c>
      <c r="C15" s="8" t="n">
        <v>3732.8</v>
      </c>
      <c r="D15" s="8" t="n">
        <v>3797.5</v>
      </c>
    </row>
    <row r="16" spans="1:4">
      <c r="A16" s="4" t="s">
        <v>2943</v>
      </c>
      <c r="B16" s="7" t="n">
        <v>6.19</v>
      </c>
      <c r="C16" s="6" t="n">
        <v>6</v>
      </c>
      <c r="D16" s="7" t="n">
        <v>5.29</v>
      </c>
    </row>
    <row r="17" spans="1:4">
      <c r="A17" s="3" t="s">
        <v>2947</v>
      </c>
    </row>
    <row r="18" spans="1:4">
      <c r="A18" s="4" t="s">
        <v>2948</v>
      </c>
      <c r="D18" s="5" t="n">
        <v>1</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49</v>
      </c>
      <c r="B1" s="2" t="s">
        <v>1</v>
      </c>
    </row>
    <row r="2" spans="1:5">
      <c r="B2" s="2" t="s">
        <v>2</v>
      </c>
      <c r="C2" s="2" t="s">
        <v>30</v>
      </c>
      <c r="D2" s="2" t="s">
        <v>31</v>
      </c>
      <c r="E2" s="2" t="s">
        <v>589</v>
      </c>
    </row>
    <row r="3" spans="1:5">
      <c r="A3" s="3" t="s">
        <v>2950</v>
      </c>
    </row>
    <row r="4" spans="1:5">
      <c r="A4" s="4" t="s">
        <v>844</v>
      </c>
      <c r="B4" s="6" t="n">
        <v>247573</v>
      </c>
      <c r="C4" s="6" t="n">
        <v>231727</v>
      </c>
    </row>
    <row r="5" spans="1:5">
      <c r="A5" s="4" t="s">
        <v>2951</v>
      </c>
      <c r="B5" s="5" t="n">
        <v>-1521</v>
      </c>
      <c r="C5" s="5" t="n">
        <v>-1997</v>
      </c>
      <c r="D5" s="6" t="n">
        <v>990</v>
      </c>
    </row>
    <row r="6" spans="1:5">
      <c r="A6" s="4" t="s">
        <v>849</v>
      </c>
      <c r="B6" s="5" t="n">
        <v>254190</v>
      </c>
      <c r="C6" s="5" t="n">
        <v>247573</v>
      </c>
      <c r="D6" s="5" t="n">
        <v>231727</v>
      </c>
    </row>
    <row r="7" spans="1:5">
      <c r="A7" s="4" t="s">
        <v>68</v>
      </c>
    </row>
    <row r="8" spans="1:5">
      <c r="A8" s="3" t="s">
        <v>2950</v>
      </c>
    </row>
    <row r="9" spans="1:5">
      <c r="A9" s="4" t="s">
        <v>844</v>
      </c>
      <c r="B9" s="5" t="n">
        <v>2629</v>
      </c>
      <c r="C9" s="5" t="n">
        <v>4773</v>
      </c>
      <c r="D9" s="5" t="n">
        <v>2798</v>
      </c>
    </row>
    <row r="10" spans="1:5">
      <c r="A10" s="4" t="s">
        <v>2951</v>
      </c>
      <c r="B10" s="5" t="n">
        <v>-1105</v>
      </c>
      <c r="C10" s="5" t="n">
        <v>-2144</v>
      </c>
      <c r="D10" s="5" t="n">
        <v>1975</v>
      </c>
    </row>
    <row r="11" spans="1:5">
      <c r="A11" s="4" t="s">
        <v>153</v>
      </c>
      <c r="C11" s="5" t="n">
        <v>0</v>
      </c>
    </row>
    <row r="12" spans="1:5">
      <c r="A12" s="4" t="s">
        <v>849</v>
      </c>
      <c r="B12" s="5" t="n">
        <v>1524</v>
      </c>
      <c r="C12" s="5" t="n">
        <v>2629</v>
      </c>
      <c r="D12" s="5" t="n">
        <v>4773</v>
      </c>
    </row>
    <row r="13" spans="1:5">
      <c r="A13" s="4" t="s">
        <v>69</v>
      </c>
    </row>
    <row r="14" spans="1:5">
      <c r="A14" s="3" t="s">
        <v>2950</v>
      </c>
    </row>
    <row r="15" spans="1:5">
      <c r="A15" s="4" t="s">
        <v>844</v>
      </c>
      <c r="B15" s="5" t="n">
        <v>-162</v>
      </c>
      <c r="C15" s="5" t="n">
        <v>-147</v>
      </c>
      <c r="D15" s="5" t="n">
        <v>-136</v>
      </c>
    </row>
    <row r="16" spans="1:5">
      <c r="A16" s="4" t="s">
        <v>2951</v>
      </c>
      <c r="B16" s="5" t="n">
        <v>-2</v>
      </c>
      <c r="C16" s="5" t="n">
        <v>-15</v>
      </c>
      <c r="D16" s="5" t="n">
        <v>-11</v>
      </c>
    </row>
    <row r="17" spans="1:5">
      <c r="A17" s="4" t="s">
        <v>153</v>
      </c>
      <c r="C17" s="5" t="n">
        <v>0</v>
      </c>
    </row>
    <row r="18" spans="1:5">
      <c r="A18" s="4" t="s">
        <v>849</v>
      </c>
      <c r="B18" s="5" t="n">
        <v>-164</v>
      </c>
      <c r="C18" s="5" t="n">
        <v>-162</v>
      </c>
      <c r="D18" s="5" t="n">
        <v>-147</v>
      </c>
    </row>
    <row r="19" spans="1:5">
      <c r="A19" s="4" t="s">
        <v>70</v>
      </c>
    </row>
    <row r="20" spans="1:5">
      <c r="A20" s="3" t="s">
        <v>2950</v>
      </c>
    </row>
    <row r="21" spans="1:5">
      <c r="A21" s="4" t="s">
        <v>844</v>
      </c>
      <c r="B21" s="5" t="n">
        <v>-44</v>
      </c>
      <c r="C21" s="5" t="n">
        <v>-95</v>
      </c>
      <c r="D21" s="5" t="n">
        <v>-139</v>
      </c>
    </row>
    <row r="22" spans="1:5">
      <c r="A22" s="4" t="s">
        <v>2951</v>
      </c>
      <c r="B22" s="5" t="n">
        <v>-56</v>
      </c>
      <c r="C22" s="5" t="n">
        <v>51</v>
      </c>
      <c r="D22" s="5" t="n">
        <v>44</v>
      </c>
    </row>
    <row r="23" spans="1:5">
      <c r="A23" s="4" t="s">
        <v>153</v>
      </c>
      <c r="C23" s="5" t="n">
        <v>0</v>
      </c>
    </row>
    <row r="24" spans="1:5">
      <c r="A24" s="4" t="s">
        <v>849</v>
      </c>
      <c r="B24" s="5" t="n">
        <v>-100</v>
      </c>
      <c r="C24" s="5" t="n">
        <v>-44</v>
      </c>
      <c r="D24" s="5" t="n">
        <v>-95</v>
      </c>
    </row>
    <row r="25" spans="1:5">
      <c r="A25" s="4" t="s">
        <v>71</v>
      </c>
    </row>
    <row r="26" spans="1:5">
      <c r="A26" s="3" t="s">
        <v>2950</v>
      </c>
    </row>
    <row r="27" spans="1:5">
      <c r="A27" s="4" t="s">
        <v>844</v>
      </c>
      <c r="B27" s="5" t="n">
        <v>-2231</v>
      </c>
      <c r="C27" s="5" t="n">
        <v>-2342</v>
      </c>
      <c r="D27" s="5" t="n">
        <v>-1324</v>
      </c>
    </row>
    <row r="28" spans="1:5">
      <c r="A28" s="4" t="s">
        <v>2951</v>
      </c>
      <c r="B28" s="5" t="n">
        <v>-28</v>
      </c>
      <c r="C28" s="5" t="n">
        <v>111</v>
      </c>
      <c r="D28" s="5" t="n">
        <v>-1018</v>
      </c>
    </row>
    <row r="29" spans="1:5">
      <c r="A29" s="4" t="s">
        <v>153</v>
      </c>
      <c r="C29" s="5" t="n">
        <v>0</v>
      </c>
    </row>
    <row r="30" spans="1:5">
      <c r="A30" s="4" t="s">
        <v>849</v>
      </c>
      <c r="B30" s="5" t="n">
        <v>-2259</v>
      </c>
      <c r="C30" s="5" t="n">
        <v>-2231</v>
      </c>
      <c r="D30" s="5" t="n">
        <v>-2342</v>
      </c>
    </row>
    <row r="31" spans="1:5">
      <c r="A31" s="4" t="s">
        <v>72</v>
      </c>
    </row>
    <row r="32" spans="1:5">
      <c r="A32" s="3" t="s">
        <v>2950</v>
      </c>
    </row>
    <row r="33" spans="1:5">
      <c r="A33" s="4" t="s">
        <v>2951</v>
      </c>
      <c r="B33" s="5" t="n">
        <v>-330</v>
      </c>
      <c r="C33" s="5" t="n">
        <v>0</v>
      </c>
      <c r="D33" s="5" t="n">
        <v>0</v>
      </c>
    </row>
    <row r="34" spans="1:5">
      <c r="A34" s="4" t="s">
        <v>153</v>
      </c>
      <c r="C34" s="5" t="n">
        <v>154</v>
      </c>
    </row>
    <row r="35" spans="1:5">
      <c r="A35" s="4" t="s">
        <v>849</v>
      </c>
      <c r="B35" s="5" t="n">
        <v>-176</v>
      </c>
    </row>
    <row r="36" spans="1:5">
      <c r="A36" s="4" t="s">
        <v>547</v>
      </c>
    </row>
    <row r="37" spans="1:5">
      <c r="A37" s="3" t="s">
        <v>2950</v>
      </c>
    </row>
    <row r="38" spans="1:5">
      <c r="A38" s="4" t="s">
        <v>844</v>
      </c>
      <c r="B38" s="5" t="n">
        <v>192</v>
      </c>
      <c r="C38" s="5" t="n">
        <v>2189</v>
      </c>
      <c r="D38" s="5" t="n">
        <v>1199</v>
      </c>
    </row>
    <row r="39" spans="1:5">
      <c r="A39" s="4" t="s">
        <v>2951</v>
      </c>
      <c r="B39" s="5" t="n">
        <v>-1521</v>
      </c>
      <c r="C39" s="5" t="n">
        <v>-1997</v>
      </c>
      <c r="D39" s="5" t="n">
        <v>990</v>
      </c>
    </row>
    <row r="40" spans="1:5">
      <c r="A40" s="4" t="s">
        <v>153</v>
      </c>
      <c r="C40" s="5" t="n">
        <v>154</v>
      </c>
      <c r="D40" s="5" t="n">
        <v>0</v>
      </c>
      <c r="E40" s="6" t="n">
        <v>0</v>
      </c>
    </row>
    <row r="41" spans="1:5">
      <c r="A41" s="4" t="s">
        <v>849</v>
      </c>
      <c r="B41" s="6" t="n">
        <v>-1175</v>
      </c>
      <c r="C41" s="6" t="n">
        <v>192</v>
      </c>
      <c r="D41" s="6" t="n">
        <v>2189</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2</v>
      </c>
      <c r="B1" s="2" t="s">
        <v>1</v>
      </c>
    </row>
    <row r="2" spans="1:4">
      <c r="B2" s="2" t="s">
        <v>2</v>
      </c>
      <c r="C2" s="2" t="s">
        <v>30</v>
      </c>
      <c r="D2" s="2" t="s">
        <v>31</v>
      </c>
    </row>
    <row r="3" spans="1:4">
      <c r="A3" s="3" t="s">
        <v>2953</v>
      </c>
    </row>
    <row r="4" spans="1:4">
      <c r="A4" s="4" t="s">
        <v>73</v>
      </c>
      <c r="B4" s="6" t="n">
        <v>-1521</v>
      </c>
      <c r="C4" s="6" t="n">
        <v>-1997</v>
      </c>
      <c r="D4" s="6" t="n">
        <v>990</v>
      </c>
    </row>
    <row r="5" spans="1:4">
      <c r="A5" s="4" t="s">
        <v>1148</v>
      </c>
      <c r="C5" s="5" t="n">
        <v>150</v>
      </c>
    </row>
    <row r="6" spans="1:4">
      <c r="A6" s="4" t="s">
        <v>68</v>
      </c>
    </row>
    <row r="7" spans="1:4">
      <c r="A7" s="3" t="s">
        <v>2953</v>
      </c>
    </row>
    <row r="8" spans="1:4">
      <c r="A8" s="4" t="s">
        <v>2954</v>
      </c>
      <c r="B8" s="5" t="n">
        <v>-1628</v>
      </c>
      <c r="C8" s="5" t="n">
        <v>-3315</v>
      </c>
      <c r="D8" s="5" t="n">
        <v>3193</v>
      </c>
    </row>
    <row r="9" spans="1:4">
      <c r="A9" s="4" t="s">
        <v>2955</v>
      </c>
      <c r="B9" s="5" t="n">
        <v>611</v>
      </c>
      <c r="C9" s="5" t="n">
        <v>1297</v>
      </c>
      <c r="D9" s="5" t="n">
        <v>-1170</v>
      </c>
    </row>
    <row r="10" spans="1:4">
      <c r="A10" s="4" t="s">
        <v>2956</v>
      </c>
      <c r="B10" s="5" t="n">
        <v>-1017</v>
      </c>
      <c r="C10" s="5" t="n">
        <v>-2018</v>
      </c>
      <c r="D10" s="5" t="n">
        <v>2023</v>
      </c>
    </row>
    <row r="11" spans="1:4">
      <c r="A11" s="4" t="s">
        <v>2957</v>
      </c>
      <c r="B11" s="5" t="n">
        <v>-141</v>
      </c>
      <c r="C11" s="5" t="n">
        <v>-202</v>
      </c>
      <c r="D11" s="5" t="n">
        <v>-77</v>
      </c>
    </row>
    <row r="12" spans="1:4">
      <c r="A12" s="4" t="s">
        <v>2958</v>
      </c>
      <c r="B12" s="5" t="n">
        <v>53</v>
      </c>
      <c r="C12" s="5" t="n">
        <v>76</v>
      </c>
      <c r="D12" s="5" t="n">
        <v>29</v>
      </c>
    </row>
    <row r="13" spans="1:4">
      <c r="A13" s="4" t="s">
        <v>2959</v>
      </c>
      <c r="B13" s="5" t="n">
        <v>-88</v>
      </c>
      <c r="C13" s="5" t="n">
        <v>-126</v>
      </c>
      <c r="D13" s="5" t="n">
        <v>-48</v>
      </c>
    </row>
    <row r="14" spans="1:4">
      <c r="A14" s="4" t="s">
        <v>2960</v>
      </c>
      <c r="B14" s="5" t="n">
        <v>-1769</v>
      </c>
      <c r="C14" s="5" t="n">
        <v>-3517</v>
      </c>
      <c r="D14" s="5" t="n">
        <v>3116</v>
      </c>
    </row>
    <row r="15" spans="1:4">
      <c r="A15" s="4" t="s">
        <v>2961</v>
      </c>
      <c r="B15" s="5" t="n">
        <v>664</v>
      </c>
      <c r="C15" s="5" t="n">
        <v>1373</v>
      </c>
      <c r="D15" s="5" t="n">
        <v>-1141</v>
      </c>
    </row>
    <row r="16" spans="1:4">
      <c r="A16" s="4" t="s">
        <v>73</v>
      </c>
      <c r="B16" s="5" t="n">
        <v>-1105</v>
      </c>
      <c r="C16" s="5" t="n">
        <v>-2144</v>
      </c>
      <c r="D16" s="5" t="n">
        <v>1975</v>
      </c>
    </row>
    <row r="17" spans="1:4">
      <c r="A17" s="4" t="s">
        <v>69</v>
      </c>
    </row>
    <row r="18" spans="1:4">
      <c r="A18" s="3" t="s">
        <v>2953</v>
      </c>
    </row>
    <row r="19" spans="1:4">
      <c r="A19" s="4" t="s">
        <v>2954</v>
      </c>
      <c r="B19" s="5" t="n">
        <v>-261</v>
      </c>
      <c r="C19" s="5" t="n">
        <v>-1876</v>
      </c>
      <c r="D19" s="5" t="n">
        <v>-1638</v>
      </c>
    </row>
    <row r="20" spans="1:4">
      <c r="A20" s="4" t="s">
        <v>2955</v>
      </c>
      <c r="B20" s="5" t="n">
        <v>99</v>
      </c>
      <c r="C20" s="5" t="n">
        <v>682</v>
      </c>
      <c r="D20" s="5" t="n">
        <v>588</v>
      </c>
    </row>
    <row r="21" spans="1:4">
      <c r="A21" s="4" t="s">
        <v>2956</v>
      </c>
      <c r="B21" s="5" t="n">
        <v>-162</v>
      </c>
      <c r="C21" s="5" t="n">
        <v>-1194</v>
      </c>
      <c r="D21" s="5" t="n">
        <v>-1050</v>
      </c>
    </row>
    <row r="22" spans="1:4">
      <c r="A22" s="4" t="s">
        <v>2957</v>
      </c>
      <c r="B22" s="5" t="n">
        <v>262</v>
      </c>
      <c r="C22" s="5" t="n">
        <v>1885</v>
      </c>
      <c r="D22" s="5" t="n">
        <v>1698</v>
      </c>
    </row>
    <row r="23" spans="1:4">
      <c r="A23" s="4" t="s">
        <v>2958</v>
      </c>
      <c r="B23" s="5" t="n">
        <v>-102</v>
      </c>
      <c r="C23" s="5" t="n">
        <v>-706</v>
      </c>
      <c r="D23" s="5" t="n">
        <v>-659</v>
      </c>
    </row>
    <row r="24" spans="1:4">
      <c r="A24" s="4" t="s">
        <v>2959</v>
      </c>
      <c r="B24" s="5" t="n">
        <v>160</v>
      </c>
      <c r="C24" s="5" t="n">
        <v>1179</v>
      </c>
      <c r="D24" s="5" t="n">
        <v>1039</v>
      </c>
    </row>
    <row r="25" spans="1:4">
      <c r="A25" s="4" t="s">
        <v>2960</v>
      </c>
      <c r="B25" s="5" t="n">
        <v>1</v>
      </c>
      <c r="C25" s="5" t="n">
        <v>9</v>
      </c>
      <c r="D25" s="5" t="n">
        <v>60</v>
      </c>
    </row>
    <row r="26" spans="1:4">
      <c r="A26" s="4" t="s">
        <v>2961</v>
      </c>
      <c r="B26" s="5" t="n">
        <v>-3</v>
      </c>
      <c r="C26" s="5" t="n">
        <v>-24</v>
      </c>
      <c r="D26" s="5" t="n">
        <v>-71</v>
      </c>
    </row>
    <row r="27" spans="1:4">
      <c r="A27" s="4" t="s">
        <v>73</v>
      </c>
      <c r="B27" s="5" t="n">
        <v>-2</v>
      </c>
      <c r="C27" s="5" t="n">
        <v>-15</v>
      </c>
      <c r="D27" s="5" t="n">
        <v>-11</v>
      </c>
    </row>
    <row r="28" spans="1:4">
      <c r="A28" s="4" t="s">
        <v>70</v>
      </c>
    </row>
    <row r="29" spans="1:4">
      <c r="A29" s="3" t="s">
        <v>2953</v>
      </c>
    </row>
    <row r="30" spans="1:4">
      <c r="A30" s="4" t="s">
        <v>2954</v>
      </c>
      <c r="B30" s="5" t="n">
        <v>-450</v>
      </c>
      <c r="C30" s="5" t="n">
        <v>-97</v>
      </c>
      <c r="D30" s="5" t="n">
        <v>98</v>
      </c>
    </row>
    <row r="31" spans="1:4">
      <c r="A31" s="4" t="s">
        <v>2955</v>
      </c>
      <c r="B31" s="5" t="n">
        <v>168</v>
      </c>
      <c r="C31" s="5" t="n">
        <v>35</v>
      </c>
      <c r="D31" s="5" t="n">
        <v>-39</v>
      </c>
    </row>
    <row r="32" spans="1:4">
      <c r="A32" s="4" t="s">
        <v>2956</v>
      </c>
      <c r="B32" s="5" t="n">
        <v>-282</v>
      </c>
      <c r="C32" s="5" t="n">
        <v>-62</v>
      </c>
      <c r="D32" s="5" t="n">
        <v>59</v>
      </c>
    </row>
    <row r="33" spans="1:4">
      <c r="A33" s="4" t="s">
        <v>2957</v>
      </c>
      <c r="B33" s="5" t="n">
        <v>360</v>
      </c>
      <c r="C33" s="5" t="n">
        <v>180</v>
      </c>
      <c r="D33" s="5" t="n">
        <v>-24</v>
      </c>
    </row>
    <row r="34" spans="1:4">
      <c r="A34" s="4" t="s">
        <v>2958</v>
      </c>
      <c r="B34" s="5" t="n">
        <v>-134</v>
      </c>
      <c r="C34" s="5" t="n">
        <v>-67</v>
      </c>
      <c r="D34" s="5" t="n">
        <v>9</v>
      </c>
    </row>
    <row r="35" spans="1:4">
      <c r="A35" s="4" t="s">
        <v>2959</v>
      </c>
      <c r="B35" s="5" t="n">
        <v>226</v>
      </c>
      <c r="C35" s="5" t="n">
        <v>113</v>
      </c>
      <c r="D35" s="5" t="n">
        <v>-15</v>
      </c>
    </row>
    <row r="36" spans="1:4">
      <c r="A36" s="4" t="s">
        <v>2960</v>
      </c>
      <c r="B36" s="5" t="n">
        <v>-90</v>
      </c>
      <c r="C36" s="5" t="n">
        <v>83</v>
      </c>
      <c r="D36" s="5" t="n">
        <v>74</v>
      </c>
    </row>
    <row r="37" spans="1:4">
      <c r="A37" s="4" t="s">
        <v>2961</v>
      </c>
      <c r="B37" s="5" t="n">
        <v>34</v>
      </c>
      <c r="C37" s="5" t="n">
        <v>-32</v>
      </c>
      <c r="D37" s="5" t="n">
        <v>-30</v>
      </c>
    </row>
    <row r="38" spans="1:4">
      <c r="A38" s="4" t="s">
        <v>73</v>
      </c>
      <c r="B38" s="5" t="n">
        <v>-56</v>
      </c>
      <c r="C38" s="5" t="n">
        <v>51</v>
      </c>
      <c r="D38" s="5" t="n">
        <v>44</v>
      </c>
    </row>
    <row r="39" spans="1:4">
      <c r="A39" s="4" t="s">
        <v>71</v>
      </c>
    </row>
    <row r="40" spans="1:4">
      <c r="A40" s="3" t="s">
        <v>2953</v>
      </c>
    </row>
    <row r="41" spans="1:4">
      <c r="A41" s="4" t="s">
        <v>2960</v>
      </c>
      <c r="B41" s="5" t="n">
        <v>-64</v>
      </c>
      <c r="C41" s="5" t="n">
        <v>308</v>
      </c>
      <c r="D41" s="5" t="n">
        <v>-1683</v>
      </c>
    </row>
    <row r="42" spans="1:4">
      <c r="A42" s="4" t="s">
        <v>2961</v>
      </c>
      <c r="B42" s="5" t="n">
        <v>36</v>
      </c>
      <c r="C42" s="5" t="n">
        <v>-197</v>
      </c>
      <c r="D42" s="5" t="n">
        <v>665</v>
      </c>
    </row>
    <row r="43" spans="1:4">
      <c r="A43" s="4" t="s">
        <v>73</v>
      </c>
      <c r="B43" s="5" t="n">
        <v>-28</v>
      </c>
      <c r="C43" s="5" t="n">
        <v>111</v>
      </c>
      <c r="D43" s="5" t="n">
        <v>-1018</v>
      </c>
    </row>
    <row r="44" spans="1:4">
      <c r="A44" s="4" t="s">
        <v>1311</v>
      </c>
    </row>
    <row r="45" spans="1:4">
      <c r="A45" s="3" t="s">
        <v>2953</v>
      </c>
    </row>
    <row r="46" spans="1:4">
      <c r="A46" s="4" t="s">
        <v>2954</v>
      </c>
      <c r="B46" s="5" t="n">
        <v>-366</v>
      </c>
      <c r="C46" s="5" t="n">
        <v>29</v>
      </c>
      <c r="D46" s="5" t="n">
        <v>-1697</v>
      </c>
    </row>
    <row r="47" spans="1:4">
      <c r="A47" s="4" t="s">
        <v>2955</v>
      </c>
      <c r="B47" s="5" t="n">
        <v>145</v>
      </c>
      <c r="C47" s="5" t="n">
        <v>-47</v>
      </c>
      <c r="D47" s="5" t="n">
        <v>688</v>
      </c>
    </row>
    <row r="48" spans="1:4">
      <c r="A48" s="4" t="s">
        <v>2956</v>
      </c>
      <c r="B48" s="5" t="n">
        <v>-221</v>
      </c>
      <c r="C48" s="5" t="n">
        <v>-18</v>
      </c>
      <c r="D48" s="5" t="n">
        <v>-1009</v>
      </c>
    </row>
    <row r="49" spans="1:4">
      <c r="A49" s="4" t="s">
        <v>2957</v>
      </c>
      <c r="B49" s="5" t="n">
        <v>257</v>
      </c>
      <c r="C49" s="5" t="n">
        <v>282</v>
      </c>
      <c r="D49" s="5" t="n">
        <v>72</v>
      </c>
    </row>
    <row r="50" spans="1:4">
      <c r="A50" s="4" t="s">
        <v>2958</v>
      </c>
      <c r="B50" s="5" t="n">
        <v>-97</v>
      </c>
      <c r="C50" s="5" t="n">
        <v>-106</v>
      </c>
      <c r="D50" s="5" t="n">
        <v>-29</v>
      </c>
    </row>
    <row r="51" spans="1:4">
      <c r="A51" s="4" t="s">
        <v>2959</v>
      </c>
      <c r="B51" s="5" t="n">
        <v>160</v>
      </c>
      <c r="C51" s="5" t="n">
        <v>176</v>
      </c>
      <c r="D51" s="5" t="n">
        <v>43</v>
      </c>
    </row>
    <row r="52" spans="1:4">
      <c r="A52" s="4" t="s">
        <v>2962</v>
      </c>
    </row>
    <row r="53" spans="1:4">
      <c r="A53" s="3" t="s">
        <v>2953</v>
      </c>
    </row>
    <row r="54" spans="1:4">
      <c r="A54" s="4" t="s">
        <v>2954</v>
      </c>
      <c r="B54" s="5" t="n">
        <v>0</v>
      </c>
      <c r="C54" s="5" t="n">
        <v>0</v>
      </c>
      <c r="D54" s="5" t="n">
        <v>-53</v>
      </c>
    </row>
    <row r="55" spans="1:4">
      <c r="A55" s="4" t="s">
        <v>2955</v>
      </c>
      <c r="B55" s="5" t="n">
        <v>0</v>
      </c>
      <c r="C55" s="5" t="n">
        <v>0</v>
      </c>
      <c r="D55" s="5" t="n">
        <v>21</v>
      </c>
    </row>
    <row r="56" spans="1:4">
      <c r="A56" s="4" t="s">
        <v>2956</v>
      </c>
      <c r="B56" s="5" t="n">
        <v>0</v>
      </c>
      <c r="C56" s="5" t="n">
        <v>0</v>
      </c>
      <c r="D56" s="5" t="n">
        <v>-32</v>
      </c>
    </row>
    <row r="57" spans="1:4">
      <c r="A57" s="4" t="s">
        <v>2957</v>
      </c>
      <c r="B57" s="5" t="n">
        <v>-36</v>
      </c>
      <c r="C57" s="5" t="n">
        <v>-36</v>
      </c>
      <c r="D57" s="5" t="n">
        <v>-44</v>
      </c>
    </row>
    <row r="58" spans="1:4">
      <c r="A58" s="4" t="s">
        <v>2958</v>
      </c>
      <c r="B58" s="5" t="n">
        <v>14</v>
      </c>
      <c r="C58" s="5" t="n">
        <v>14</v>
      </c>
      <c r="D58" s="5" t="n">
        <v>17</v>
      </c>
    </row>
    <row r="59" spans="1:4">
      <c r="A59" s="4" t="s">
        <v>2959</v>
      </c>
      <c r="B59" s="5" t="n">
        <v>-22</v>
      </c>
      <c r="C59" s="5" t="n">
        <v>-22</v>
      </c>
      <c r="D59" s="5" t="n">
        <v>-27</v>
      </c>
    </row>
    <row r="60" spans="1:4">
      <c r="A60" s="4" t="s">
        <v>2963</v>
      </c>
    </row>
    <row r="61" spans="1:4">
      <c r="A61" s="3" t="s">
        <v>2953</v>
      </c>
    </row>
    <row r="62" spans="1:4">
      <c r="A62" s="4" t="s">
        <v>2957</v>
      </c>
      <c r="B62" s="5" t="n">
        <v>4</v>
      </c>
      <c r="C62" s="5" t="n">
        <v>0</v>
      </c>
      <c r="D62" s="5" t="n">
        <v>0</v>
      </c>
    </row>
    <row r="63" spans="1:4">
      <c r="A63" s="4" t="s">
        <v>2958</v>
      </c>
      <c r="B63" s="5" t="n">
        <v>-1</v>
      </c>
      <c r="C63" s="5" t="n">
        <v>0</v>
      </c>
      <c r="D63" s="5" t="n">
        <v>0</v>
      </c>
    </row>
    <row r="64" spans="1:4">
      <c r="A64" s="4" t="s">
        <v>2959</v>
      </c>
      <c r="B64" s="5" t="n">
        <v>3</v>
      </c>
      <c r="C64" s="5" t="n">
        <v>0</v>
      </c>
      <c r="D64" s="5" t="n">
        <v>0</v>
      </c>
    </row>
    <row r="65" spans="1:4">
      <c r="A65" s="4" t="s">
        <v>2964</v>
      </c>
    </row>
    <row r="66" spans="1:4">
      <c r="A66" s="3" t="s">
        <v>2953</v>
      </c>
    </row>
    <row r="67" spans="1:4">
      <c r="A67" s="4" t="s">
        <v>2957</v>
      </c>
      <c r="B67" s="5" t="n">
        <v>77</v>
      </c>
      <c r="C67" s="5" t="n">
        <v>33</v>
      </c>
      <c r="D67" s="5" t="n">
        <v>39</v>
      </c>
    </row>
    <row r="68" spans="1:4">
      <c r="A68" s="4" t="s">
        <v>2958</v>
      </c>
      <c r="B68" s="5" t="n">
        <v>-25</v>
      </c>
      <c r="C68" s="5" t="n">
        <v>-58</v>
      </c>
      <c r="D68" s="5" t="n">
        <v>-32</v>
      </c>
    </row>
    <row r="69" spans="1:4">
      <c r="A69" s="4" t="s">
        <v>2959</v>
      </c>
      <c r="B69" s="5" t="n">
        <v>52</v>
      </c>
      <c r="C69" s="5" t="n">
        <v>-25</v>
      </c>
      <c r="D69" s="5" t="n">
        <v>7</v>
      </c>
    </row>
    <row r="70" spans="1:4">
      <c r="A70" s="4" t="s">
        <v>2965</v>
      </c>
    </row>
    <row r="71" spans="1:4">
      <c r="A71" s="3" t="s">
        <v>2953</v>
      </c>
    </row>
    <row r="72" spans="1:4">
      <c r="A72" s="4" t="s">
        <v>2960</v>
      </c>
      <c r="B72" s="5" t="n">
        <v>-529</v>
      </c>
      <c r="C72" s="5" t="n">
        <v>0</v>
      </c>
      <c r="D72" s="5" t="n">
        <v>0</v>
      </c>
    </row>
    <row r="73" spans="1:4">
      <c r="A73" s="4" t="s">
        <v>2961</v>
      </c>
      <c r="B73" s="5" t="n">
        <v>199</v>
      </c>
      <c r="C73" s="5" t="n">
        <v>0</v>
      </c>
      <c r="D73" s="5" t="n">
        <v>0</v>
      </c>
    </row>
    <row r="74" spans="1:4">
      <c r="A74" s="4" t="s">
        <v>73</v>
      </c>
      <c r="B74" s="5" t="n">
        <v>-330</v>
      </c>
      <c r="C74" s="5" t="n">
        <v>0</v>
      </c>
      <c r="D74" s="5" t="n">
        <v>0</v>
      </c>
    </row>
    <row r="75" spans="1:4">
      <c r="A75" s="4" t="s">
        <v>547</v>
      </c>
    </row>
    <row r="76" spans="1:4">
      <c r="A76" s="3" t="s">
        <v>2953</v>
      </c>
    </row>
    <row r="77" spans="1:4">
      <c r="A77" s="4" t="s">
        <v>2960</v>
      </c>
      <c r="B77" s="5" t="n">
        <v>-2451</v>
      </c>
      <c r="C77" s="5" t="n">
        <v>-3117</v>
      </c>
      <c r="D77" s="5" t="n">
        <v>1567</v>
      </c>
    </row>
    <row r="78" spans="1:4">
      <c r="A78" s="4" t="s">
        <v>2961</v>
      </c>
      <c r="B78" s="5" t="n">
        <v>930</v>
      </c>
      <c r="C78" s="5" t="n">
        <v>1120</v>
      </c>
      <c r="D78" s="5" t="n">
        <v>-577</v>
      </c>
    </row>
    <row r="79" spans="1:4">
      <c r="A79" s="4" t="s">
        <v>73</v>
      </c>
      <c r="B79" s="6" t="n">
        <v>-1521</v>
      </c>
      <c r="C79" s="6" t="n">
        <v>-1997</v>
      </c>
      <c r="D79" s="6" t="n">
        <v>99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6</v>
      </c>
      <c r="B1" s="2" t="s">
        <v>1</v>
      </c>
    </row>
    <row r="2" spans="1:4">
      <c r="B2" s="2" t="s">
        <v>2</v>
      </c>
      <c r="C2" s="2" t="s">
        <v>30</v>
      </c>
      <c r="D2" s="2" t="s">
        <v>31</v>
      </c>
    </row>
    <row r="3" spans="1:4">
      <c r="A3" s="3" t="s">
        <v>2967</v>
      </c>
    </row>
    <row r="4" spans="1:4">
      <c r="A4" s="4" t="s">
        <v>2968</v>
      </c>
      <c r="B4" s="4" t="s">
        <v>1412</v>
      </c>
      <c r="C4" s="4" t="s">
        <v>1412</v>
      </c>
      <c r="D4" s="4" t="s">
        <v>1412</v>
      </c>
    </row>
    <row r="5" spans="1:4">
      <c r="A5" s="3" t="s">
        <v>2969</v>
      </c>
    </row>
    <row r="6" spans="1:4">
      <c r="A6" s="4" t="s">
        <v>2970</v>
      </c>
      <c r="B6" s="4" t="s">
        <v>2971</v>
      </c>
      <c r="C6" s="4" t="s">
        <v>2972</v>
      </c>
      <c r="D6" s="4" t="s">
        <v>2032</v>
      </c>
    </row>
    <row r="7" spans="1:4">
      <c r="A7" s="4" t="s">
        <v>2973</v>
      </c>
      <c r="B7" s="4" t="s">
        <v>2974</v>
      </c>
      <c r="C7" s="4" t="s">
        <v>2975</v>
      </c>
      <c r="D7" s="4" t="s">
        <v>2974</v>
      </c>
    </row>
    <row r="8" spans="1:4">
      <c r="A8" s="4" t="s">
        <v>2976</v>
      </c>
      <c r="B8" s="4" t="s">
        <v>2977</v>
      </c>
      <c r="C8" s="4" t="s">
        <v>2978</v>
      </c>
      <c r="D8" s="4" t="s">
        <v>2979</v>
      </c>
    </row>
    <row r="9" spans="1:4">
      <c r="A9" s="4" t="s">
        <v>2980</v>
      </c>
      <c r="B9" s="4" t="s">
        <v>2978</v>
      </c>
      <c r="C9" s="4" t="s">
        <v>2981</v>
      </c>
      <c r="D9" s="4" t="s">
        <v>2975</v>
      </c>
    </row>
    <row r="10" spans="1:4">
      <c r="A10" s="4" t="s">
        <v>2982</v>
      </c>
      <c r="B10" s="4" t="s">
        <v>2983</v>
      </c>
      <c r="C10" s="4" t="s">
        <v>1355</v>
      </c>
      <c r="D10" s="4" t="s">
        <v>1343</v>
      </c>
    </row>
    <row r="11" spans="1:4">
      <c r="A11" s="4" t="s">
        <v>2984</v>
      </c>
      <c r="B11" s="4" t="s">
        <v>787</v>
      </c>
      <c r="C11" s="4" t="s">
        <v>2985</v>
      </c>
      <c r="D11" s="4" t="s">
        <v>2986</v>
      </c>
    </row>
    <row r="12" spans="1:4">
      <c r="A12" s="4" t="s">
        <v>2987</v>
      </c>
      <c r="B12" s="4" t="s">
        <v>2988</v>
      </c>
      <c r="C12" s="4" t="s">
        <v>2989</v>
      </c>
      <c r="D12" s="4" t="s">
        <v>2990</v>
      </c>
    </row>
    <row r="13" spans="1:4">
      <c r="A13" s="4" t="s">
        <v>2991</v>
      </c>
      <c r="B13" s="4" t="s">
        <v>2992</v>
      </c>
      <c r="C13" s="4" t="s">
        <v>2993</v>
      </c>
      <c r="D13" s="4" t="s">
        <v>2994</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5</v>
      </c>
      <c r="B1" s="2" t="s">
        <v>1</v>
      </c>
    </row>
    <row r="2" spans="1:4">
      <c r="B2" s="2" t="s">
        <v>2</v>
      </c>
      <c r="C2" s="2" t="s">
        <v>30</v>
      </c>
      <c r="D2" s="2" t="s">
        <v>31</v>
      </c>
    </row>
    <row r="3" spans="1:4">
      <c r="A3" s="3" t="s">
        <v>2996</v>
      </c>
    </row>
    <row r="4" spans="1:4">
      <c r="A4" s="4" t="s">
        <v>2997</v>
      </c>
      <c r="B4" s="6" t="n">
        <v>2488</v>
      </c>
      <c r="C4" s="6" t="n">
        <v>3160</v>
      </c>
      <c r="D4" s="6" t="n">
        <v>2382</v>
      </c>
    </row>
    <row r="5" spans="1:4">
      <c r="A5" s="4" t="s">
        <v>2700</v>
      </c>
      <c r="B5" s="5" t="n">
        <v>1760</v>
      </c>
      <c r="C5" s="5" t="n">
        <v>1220</v>
      </c>
      <c r="D5" s="5" t="n">
        <v>1353</v>
      </c>
    </row>
    <row r="6" spans="1:4">
      <c r="A6" s="4" t="s">
        <v>2998</v>
      </c>
      <c r="B6" s="5" t="n">
        <v>904</v>
      </c>
      <c r="C6" s="5" t="n">
        <v>547</v>
      </c>
      <c r="D6" s="5" t="n">
        <v>857</v>
      </c>
    </row>
    <row r="7" spans="1:4">
      <c r="A7" s="4" t="s">
        <v>2999</v>
      </c>
      <c r="B7" s="5" t="n">
        <v>5152</v>
      </c>
      <c r="C7" s="5" t="n">
        <v>4927</v>
      </c>
      <c r="D7" s="5" t="n">
        <v>4592</v>
      </c>
    </row>
    <row r="8" spans="1:4">
      <c r="A8" s="3" t="s">
        <v>3000</v>
      </c>
    </row>
    <row r="9" spans="1:4">
      <c r="A9" s="4" t="s">
        <v>2997</v>
      </c>
      <c r="B9" s="5" t="n">
        <v>4364</v>
      </c>
      <c r="C9" s="5" t="n">
        <v>1213</v>
      </c>
      <c r="D9" s="5" t="n">
        <v>3890</v>
      </c>
    </row>
    <row r="10" spans="1:4">
      <c r="A10" s="4" t="s">
        <v>2700</v>
      </c>
      <c r="B10" s="5" t="n">
        <v>-73</v>
      </c>
      <c r="C10" s="5" t="n">
        <v>-95</v>
      </c>
      <c r="D10" s="5" t="n">
        <v>71</v>
      </c>
    </row>
    <row r="11" spans="1:4">
      <c r="A11" s="4" t="s">
        <v>2998</v>
      </c>
      <c r="B11" s="5" t="n">
        <v>360</v>
      </c>
      <c r="C11" s="5" t="n">
        <v>215</v>
      </c>
      <c r="D11" s="5" t="n">
        <v>401</v>
      </c>
    </row>
    <row r="12" spans="1:4">
      <c r="A12" s="4" t="s">
        <v>3001</v>
      </c>
      <c r="B12" s="5" t="n">
        <v>4651</v>
      </c>
      <c r="C12" s="5" t="n">
        <v>1333</v>
      </c>
      <c r="D12" s="5" t="n">
        <v>4362</v>
      </c>
    </row>
    <row r="13" spans="1:4">
      <c r="A13" s="4" t="s">
        <v>3002</v>
      </c>
      <c r="B13" s="5" t="n">
        <v>9803</v>
      </c>
      <c r="C13" s="5" t="n">
        <v>6260</v>
      </c>
      <c r="D13" s="5" t="n">
        <v>8954</v>
      </c>
    </row>
    <row r="14" spans="1:4">
      <c r="A14" s="3" t="s">
        <v>3003</v>
      </c>
    </row>
    <row r="15" spans="1:4">
      <c r="A15" s="4" t="s">
        <v>3004</v>
      </c>
      <c r="B15" s="5" t="n">
        <v>55</v>
      </c>
      <c r="C15" s="5" t="n">
        <v>2400</v>
      </c>
      <c r="D15" s="5" t="n">
        <v>451</v>
      </c>
    </row>
    <row r="16" spans="1:4">
      <c r="A16" s="4" t="s">
        <v>3005</v>
      </c>
      <c r="B16" s="6" t="n">
        <v>925</v>
      </c>
      <c r="C16" s="6" t="n">
        <v>1500</v>
      </c>
      <c r="D16" s="6" t="n">
        <v>-14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6</v>
      </c>
      <c r="B1" s="2" t="s">
        <v>1</v>
      </c>
    </row>
    <row r="2" spans="1:4">
      <c r="B2" s="2" t="s">
        <v>2</v>
      </c>
      <c r="C2" s="2" t="s">
        <v>30</v>
      </c>
      <c r="D2" s="2" t="s">
        <v>31</v>
      </c>
    </row>
    <row r="3" spans="1:4">
      <c r="A3" s="3" t="s">
        <v>3007</v>
      </c>
    </row>
    <row r="4" spans="1:4">
      <c r="A4" s="4" t="s">
        <v>2699</v>
      </c>
      <c r="B4" s="6" t="n">
        <v>26651</v>
      </c>
      <c r="C4" s="6" t="n">
        <v>23191</v>
      </c>
      <c r="D4" s="6" t="n">
        <v>23422</v>
      </c>
    </row>
    <row r="5" spans="1:4">
      <c r="A5" s="4" t="s">
        <v>2700</v>
      </c>
      <c r="B5" s="5" t="n">
        <v>7885</v>
      </c>
      <c r="C5" s="5" t="n">
        <v>7511</v>
      </c>
      <c r="D5" s="5" t="n">
        <v>7277</v>
      </c>
    </row>
    <row r="6" spans="1:4">
      <c r="A6" s="4" t="s">
        <v>55</v>
      </c>
      <c r="B6" s="5" t="n">
        <v>34536</v>
      </c>
      <c r="C6" s="5" t="n">
        <v>30702</v>
      </c>
      <c r="D6" s="6" t="n">
        <v>30699</v>
      </c>
    </row>
    <row r="7" spans="1:4">
      <c r="A7" s="4" t="s">
        <v>3008</v>
      </c>
      <c r="B7" s="5" t="n">
        <v>3800</v>
      </c>
    </row>
    <row r="8" spans="1:4">
      <c r="A8" s="4" t="s">
        <v>3009</v>
      </c>
      <c r="B8" s="5" t="n">
        <v>38400</v>
      </c>
    </row>
    <row r="9" spans="1:4">
      <c r="A9" s="4" t="s">
        <v>3010</v>
      </c>
      <c r="B9" s="6" t="n">
        <v>4572</v>
      </c>
      <c r="C9" s="6" t="n">
        <v>4285</v>
      </c>
    </row>
    <row r="10" spans="1:4">
      <c r="A10" s="4" t="s">
        <v>3011</v>
      </c>
    </row>
    <row r="11" spans="1:4">
      <c r="A11" s="3" t="s">
        <v>3007</v>
      </c>
    </row>
    <row r="12" spans="1:4">
      <c r="A12" s="4" t="s">
        <v>3012</v>
      </c>
      <c r="B12" s="4" t="s">
        <v>1989</v>
      </c>
    </row>
    <row r="13" spans="1:4">
      <c r="A13" s="4" t="s">
        <v>3013</v>
      </c>
    </row>
    <row r="14" spans="1:4">
      <c r="A14" s="3" t="s">
        <v>3007</v>
      </c>
    </row>
    <row r="15" spans="1:4">
      <c r="A15" s="4" t="s">
        <v>3010</v>
      </c>
      <c r="B15" s="6" t="n">
        <v>8800</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4</v>
      </c>
      <c r="B1" s="2" t="s">
        <v>1</v>
      </c>
    </row>
    <row r="2" spans="1:4">
      <c r="B2" s="2" t="s">
        <v>2</v>
      </c>
      <c r="C2" s="2" t="s">
        <v>30</v>
      </c>
      <c r="D2" s="2" t="s">
        <v>31</v>
      </c>
    </row>
    <row r="3" spans="1:4">
      <c r="A3" s="3" t="s">
        <v>277</v>
      </c>
    </row>
    <row r="4" spans="1:4">
      <c r="A4" s="4" t="s">
        <v>3015</v>
      </c>
      <c r="B4" s="9" t="n">
        <v>1.7</v>
      </c>
      <c r="C4" s="9" t="n">
        <v>1.6</v>
      </c>
      <c r="D4" s="9" t="n">
        <v>1.6</v>
      </c>
    </row>
    <row r="5" spans="1:4">
      <c r="A5" s="4" t="s">
        <v>3016</v>
      </c>
      <c r="B5" s="8" t="n">
        <v>1.2</v>
      </c>
      <c r="C5" s="8" t="n">
        <v>1.1</v>
      </c>
      <c r="D5" s="9" t="n">
        <v>1.1</v>
      </c>
    </row>
    <row r="6" spans="1:4">
      <c r="A6" s="4" t="s">
        <v>3017</v>
      </c>
      <c r="B6" s="8" t="n">
        <v>8.800000000000001</v>
      </c>
      <c r="C6" s="8" t="n">
        <v>7.7</v>
      </c>
    </row>
    <row r="7" spans="1:4">
      <c r="A7" s="4" t="s">
        <v>3018</v>
      </c>
      <c r="B7" s="9" t="n">
        <v>2.8</v>
      </c>
      <c r="C7" s="6" t="n">
        <v>2</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9</v>
      </c>
      <c r="B1" s="2" t="s">
        <v>2</v>
      </c>
      <c r="C1" s="2" t="s">
        <v>30</v>
      </c>
    </row>
    <row r="2" spans="1:3">
      <c r="A2" s="3" t="s">
        <v>3020</v>
      </c>
    </row>
    <row r="3" spans="1:3">
      <c r="A3" s="4" t="s">
        <v>84</v>
      </c>
      <c r="B3" s="6" t="n">
        <v>5534</v>
      </c>
      <c r="C3" s="6" t="n">
        <v>5343</v>
      </c>
    </row>
    <row r="4" spans="1:3">
      <c r="A4" s="4" t="s">
        <v>3021</v>
      </c>
      <c r="B4" s="5" t="n">
        <v>2911</v>
      </c>
      <c r="C4" s="5" t="n">
        <v>2972</v>
      </c>
    </row>
    <row r="5" spans="1:3">
      <c r="A5" s="4" t="s">
        <v>3022</v>
      </c>
      <c r="B5" s="5" t="n">
        <v>6831</v>
      </c>
      <c r="C5" s="5" t="n">
        <v>7299</v>
      </c>
    </row>
    <row r="6" spans="1:3">
      <c r="A6" s="4" t="s">
        <v>3023</v>
      </c>
      <c r="B6" s="5" t="n">
        <v>5368</v>
      </c>
      <c r="C6" s="5" t="n">
        <v>5365</v>
      </c>
    </row>
    <row r="7" spans="1:3">
      <c r="A7" s="4" t="s">
        <v>3024</v>
      </c>
      <c r="B7" s="5" t="n">
        <v>2155</v>
      </c>
      <c r="C7" s="5" t="n">
        <v>2602</v>
      </c>
    </row>
    <row r="8" spans="1:3">
      <c r="A8" s="4" t="s">
        <v>3025</v>
      </c>
      <c r="B8" s="5" t="n">
        <v>22799</v>
      </c>
      <c r="C8" s="5" t="n">
        <v>23581</v>
      </c>
    </row>
    <row r="9" spans="1:3">
      <c r="A9" s="4" t="s">
        <v>3026</v>
      </c>
      <c r="B9" s="5" t="n">
        <v>-785</v>
      </c>
      <c r="C9" s="5" t="n">
        <v>-735</v>
      </c>
    </row>
    <row r="10" spans="1:3">
      <c r="A10" s="4" t="s">
        <v>3027</v>
      </c>
      <c r="B10" s="5" t="n">
        <v>22014</v>
      </c>
      <c r="C10" s="5" t="n">
        <v>22846</v>
      </c>
    </row>
    <row r="11" spans="1:3">
      <c r="A11" s="3" t="s">
        <v>3028</v>
      </c>
    </row>
    <row r="12" spans="1:3">
      <c r="A12" s="4" t="s">
        <v>172</v>
      </c>
      <c r="B12" s="5" t="n">
        <v>3294</v>
      </c>
      <c r="C12" s="5" t="n">
        <v>3167</v>
      </c>
    </row>
    <row r="13" spans="1:3">
      <c r="A13" s="4" t="s">
        <v>3029</v>
      </c>
      <c r="B13" s="5" t="n">
        <v>4807</v>
      </c>
      <c r="C13" s="5" t="n">
        <v>4968</v>
      </c>
    </row>
    <row r="14" spans="1:3">
      <c r="A14" s="4" t="s">
        <v>3030</v>
      </c>
      <c r="B14" s="5" t="n">
        <v>4053</v>
      </c>
      <c r="C14" s="5" t="n">
        <v>3042</v>
      </c>
    </row>
    <row r="15" spans="1:3">
      <c r="A15" s="4" t="s">
        <v>3023</v>
      </c>
      <c r="B15" s="5" t="n">
        <v>4572</v>
      </c>
      <c r="C15" s="5" t="n">
        <v>4285</v>
      </c>
    </row>
    <row r="16" spans="1:3">
      <c r="A16" s="4" t="s">
        <v>2987</v>
      </c>
      <c r="B16" s="5" t="n">
        <v>5493</v>
      </c>
      <c r="C16" s="5" t="n">
        <v>4419</v>
      </c>
    </row>
    <row r="17" spans="1:3">
      <c r="A17" s="4" t="s">
        <v>3031</v>
      </c>
      <c r="B17" s="5" t="n">
        <v>22219</v>
      </c>
      <c r="C17" s="5" t="n">
        <v>19881</v>
      </c>
    </row>
    <row r="18" spans="1:3">
      <c r="A18" s="4" t="s">
        <v>3032</v>
      </c>
      <c r="B18" s="5" t="n">
        <v>-205</v>
      </c>
    </row>
    <row r="19" spans="1:3">
      <c r="A19" s="4" t="s">
        <v>3032</v>
      </c>
      <c r="C19" s="6" t="n">
        <v>2965</v>
      </c>
    </row>
    <row r="20" spans="1:3">
      <c r="A20" s="4" t="s">
        <v>2997</v>
      </c>
    </row>
    <row r="21" spans="1:3">
      <c r="A21" s="3" t="s">
        <v>3028</v>
      </c>
    </row>
    <row r="22" spans="1:3">
      <c r="A22" s="4" t="s">
        <v>3033</v>
      </c>
      <c r="B22" s="5" t="n">
        <v>3800</v>
      </c>
    </row>
    <row r="23" spans="1:3">
      <c r="A23" s="4" t="s">
        <v>2700</v>
      </c>
    </row>
    <row r="24" spans="1:3">
      <c r="A24" s="3" t="s">
        <v>3028</v>
      </c>
    </row>
    <row r="25" spans="1:3">
      <c r="A25" s="4" t="s">
        <v>3033</v>
      </c>
      <c r="B25" s="5" t="n">
        <v>142</v>
      </c>
    </row>
    <row r="26" spans="1:3">
      <c r="A26" s="4" t="s">
        <v>3034</v>
      </c>
      <c r="B26" s="6" t="n">
        <v>776</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5</v>
      </c>
      <c r="B1" s="2" t="s">
        <v>1</v>
      </c>
    </row>
    <row r="2" spans="1:4">
      <c r="B2" s="2" t="s">
        <v>2</v>
      </c>
      <c r="C2" s="2" t="s">
        <v>30</v>
      </c>
      <c r="D2" s="2" t="s">
        <v>31</v>
      </c>
    </row>
    <row r="3" spans="1:4">
      <c r="A3" s="3" t="s">
        <v>277</v>
      </c>
    </row>
    <row r="4" spans="1:4">
      <c r="A4" s="4" t="s">
        <v>3036</v>
      </c>
      <c r="B4" s="6" t="n">
        <v>2600</v>
      </c>
      <c r="C4" s="6" t="n">
        <v>2100</v>
      </c>
      <c r="D4" s="6" t="n">
        <v>3500</v>
      </c>
    </row>
    <row r="5" spans="1:4">
      <c r="A5" s="4" t="s">
        <v>3037</v>
      </c>
      <c r="B5" s="5" t="n">
        <v>800</v>
      </c>
    </row>
    <row r="6" spans="1:4">
      <c r="A6" s="3" t="s">
        <v>560</v>
      </c>
    </row>
    <row r="7" spans="1:4">
      <c r="A7" s="4" t="s">
        <v>3038</v>
      </c>
      <c r="B7" s="5" t="n">
        <v>3497</v>
      </c>
      <c r="C7" s="5" t="n">
        <v>4911</v>
      </c>
      <c r="D7" s="5" t="n">
        <v>5535</v>
      </c>
    </row>
    <row r="8" spans="1:4">
      <c r="A8" s="4" t="s">
        <v>3039</v>
      </c>
      <c r="B8" s="5" t="n">
        <v>262</v>
      </c>
      <c r="C8" s="5" t="n">
        <v>408</v>
      </c>
      <c r="D8" s="5" t="n">
        <v>810</v>
      </c>
    </row>
    <row r="9" spans="1:4">
      <c r="A9" s="4" t="s">
        <v>3040</v>
      </c>
      <c r="B9" s="5" t="n">
        <v>583</v>
      </c>
      <c r="C9" s="5" t="n">
        <v>1028</v>
      </c>
      <c r="D9" s="5" t="n">
        <v>477</v>
      </c>
    </row>
    <row r="10" spans="1:4">
      <c r="A10" s="4" t="s">
        <v>3041</v>
      </c>
      <c r="B10" s="5" t="n">
        <v>-785</v>
      </c>
      <c r="C10" s="5" t="n">
        <v>-2646</v>
      </c>
      <c r="D10" s="5" t="n">
        <v>-1902</v>
      </c>
    </row>
    <row r="11" spans="1:4">
      <c r="A11" s="4" t="s">
        <v>3042</v>
      </c>
      <c r="B11" s="5" t="n">
        <v>-56</v>
      </c>
      <c r="C11" s="5" t="n">
        <v>-204</v>
      </c>
      <c r="D11" s="5" t="n">
        <v>-9</v>
      </c>
    </row>
    <row r="12" spans="1:4">
      <c r="A12" s="4" t="s">
        <v>3043</v>
      </c>
      <c r="B12" s="5" t="n">
        <v>-51</v>
      </c>
      <c r="C12" s="5" t="n">
        <v>0</v>
      </c>
      <c r="D12" s="5" t="n">
        <v>0</v>
      </c>
    </row>
    <row r="13" spans="1:4">
      <c r="A13" s="4" t="s">
        <v>3044</v>
      </c>
      <c r="B13" s="5" t="n">
        <v>3450</v>
      </c>
      <c r="C13" s="5" t="n">
        <v>3497</v>
      </c>
      <c r="D13" s="5" t="n">
        <v>4911</v>
      </c>
    </row>
    <row r="14" spans="1:4">
      <c r="A14" s="3" t="s">
        <v>3045</v>
      </c>
    </row>
    <row r="15" spans="1:4">
      <c r="A15" s="4" t="s">
        <v>3046</v>
      </c>
      <c r="B15" s="5" t="n">
        <v>86</v>
      </c>
      <c r="C15" s="5" t="n">
        <v>-156</v>
      </c>
      <c r="D15" s="6" t="n">
        <v>17</v>
      </c>
    </row>
    <row r="16" spans="1:4">
      <c r="A16" s="4" t="s">
        <v>3047</v>
      </c>
      <c r="B16" s="6" t="n">
        <v>687</v>
      </c>
      <c r="C16" s="6" t="n">
        <v>578</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8</v>
      </c>
      <c r="B1" s="2" t="s">
        <v>1</v>
      </c>
    </row>
    <row r="2" spans="1:4">
      <c r="B2" s="2" t="s">
        <v>2</v>
      </c>
      <c r="C2" s="2" t="s">
        <v>3049</v>
      </c>
      <c r="D2" s="2" t="s">
        <v>30</v>
      </c>
    </row>
    <row r="3" spans="1:4">
      <c r="A3" s="3" t="s">
        <v>3050</v>
      </c>
    </row>
    <row r="4" spans="1:4">
      <c r="A4" s="4" t="s">
        <v>3051</v>
      </c>
      <c r="B4" s="9" t="n">
        <v>19.3</v>
      </c>
      <c r="D4" s="9" t="n">
        <v>14.4</v>
      </c>
    </row>
    <row r="5" spans="1:4">
      <c r="A5" s="3" t="s">
        <v>3052</v>
      </c>
    </row>
    <row r="6" spans="1:4">
      <c r="A6" s="4" t="s">
        <v>3053</v>
      </c>
      <c r="B6" s="4" t="s">
        <v>1284</v>
      </c>
    </row>
    <row r="7" spans="1:4">
      <c r="A7" s="4" t="s">
        <v>3054</v>
      </c>
      <c r="B7" s="4" t="s">
        <v>764</v>
      </c>
    </row>
    <row r="8" spans="1:4">
      <c r="A8" s="3" t="s">
        <v>3055</v>
      </c>
    </row>
    <row r="9" spans="1:4">
      <c r="A9" s="4" t="s">
        <v>3056</v>
      </c>
      <c r="B9" s="9" t="n">
        <v>13.4</v>
      </c>
      <c r="D9" s="8" t="n">
        <v>13.2</v>
      </c>
    </row>
    <row r="10" spans="1:4">
      <c r="A10" s="4" t="s">
        <v>3057</v>
      </c>
      <c r="B10" s="8" t="n">
        <v>16.1</v>
      </c>
      <c r="D10" s="8" t="n">
        <v>15.6</v>
      </c>
    </row>
    <row r="11" spans="1:4">
      <c r="A11" s="4" t="s">
        <v>3058</v>
      </c>
      <c r="B11" s="8" t="n">
        <v>19.3</v>
      </c>
      <c r="D11" s="5" t="n">
        <v>20</v>
      </c>
    </row>
    <row r="12" spans="1:4">
      <c r="A12" s="4" t="s">
        <v>3059</v>
      </c>
      <c r="B12" s="9" t="n">
        <v>3.6</v>
      </c>
      <c r="D12" s="9" t="n">
        <v>3.1</v>
      </c>
    </row>
    <row r="13" spans="1:4">
      <c r="A13" s="4" t="s">
        <v>3060</v>
      </c>
    </row>
    <row r="14" spans="1:4">
      <c r="A14" s="3" t="s">
        <v>3052</v>
      </c>
    </row>
    <row r="15" spans="1:4">
      <c r="A15" s="4" t="s">
        <v>3061</v>
      </c>
      <c r="C15" s="6" t="n">
        <v>20</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2</v>
      </c>
      <c r="B1" s="2" t="s">
        <v>2</v>
      </c>
      <c r="C1" s="2" t="s">
        <v>30</v>
      </c>
    </row>
    <row r="2" spans="1:3">
      <c r="A2" s="4" t="s">
        <v>3063</v>
      </c>
    </row>
    <row r="3" spans="1:3">
      <c r="A3" s="3" t="s">
        <v>3064</v>
      </c>
    </row>
    <row r="4" spans="1:3">
      <c r="A4" s="4" t="s">
        <v>3065</v>
      </c>
      <c r="B4" s="6" t="n">
        <v>182967</v>
      </c>
      <c r="C4" s="6" t="n">
        <v>175398</v>
      </c>
    </row>
    <row r="5" spans="1:3">
      <c r="A5" s="4" t="s">
        <v>3066</v>
      </c>
      <c r="B5" s="5" t="n">
        <v>208112</v>
      </c>
      <c r="C5" s="5" t="n">
        <v>200482</v>
      </c>
    </row>
    <row r="6" spans="1:3">
      <c r="A6" s="4" t="s">
        <v>3067</v>
      </c>
      <c r="B6" s="5" t="n">
        <v>239553</v>
      </c>
      <c r="C6" s="5" t="n">
        <v>234413</v>
      </c>
    </row>
    <row r="7" spans="1:3">
      <c r="A7" s="3" t="s">
        <v>76</v>
      </c>
    </row>
    <row r="8" spans="1:3">
      <c r="A8" s="4" t="s">
        <v>3068</v>
      </c>
      <c r="B8" s="5" t="n">
        <v>1464981</v>
      </c>
      <c r="C8" s="5" t="n">
        <v>1465262</v>
      </c>
    </row>
    <row r="9" spans="1:3">
      <c r="A9" s="4" t="s">
        <v>3069</v>
      </c>
      <c r="B9" s="6" t="n">
        <v>2484631</v>
      </c>
      <c r="C9" s="6" t="n">
        <v>2358471</v>
      </c>
    </row>
    <row r="10" spans="1:3">
      <c r="A10" s="3" t="s">
        <v>3070</v>
      </c>
    </row>
    <row r="11" spans="1:3">
      <c r="A11" s="12" t="s">
        <v>3071</v>
      </c>
      <c r="B11" s="4" t="s">
        <v>3072</v>
      </c>
      <c r="C11" s="4" t="s">
        <v>853</v>
      </c>
    </row>
    <row r="12" spans="1:3">
      <c r="A12" s="13" t="n">
        <v>1</v>
      </c>
      <c r="B12" s="4" t="s">
        <v>2305</v>
      </c>
      <c r="C12" s="4" t="s">
        <v>3073</v>
      </c>
    </row>
    <row r="13" spans="1:3">
      <c r="A13" s="4" t="s">
        <v>147</v>
      </c>
      <c r="B13" s="4" t="s">
        <v>3074</v>
      </c>
      <c r="C13" s="4" t="s">
        <v>1418</v>
      </c>
    </row>
    <row r="14" spans="1:3">
      <c r="A14" s="4" t="s">
        <v>3075</v>
      </c>
      <c r="B14" s="4" t="s">
        <v>3076</v>
      </c>
      <c r="C14" s="4" t="s">
        <v>3077</v>
      </c>
    </row>
    <row r="15" spans="1:3">
      <c r="A15" s="4" t="s">
        <v>3078</v>
      </c>
    </row>
    <row r="16" spans="1:3">
      <c r="A16" s="3" t="s">
        <v>3064</v>
      </c>
    </row>
    <row r="17" spans="1:3">
      <c r="A17" s="4" t="s">
        <v>3065</v>
      </c>
      <c r="B17" s="6" t="n">
        <v>179319</v>
      </c>
      <c r="C17" s="6" t="n">
        <v>168857</v>
      </c>
    </row>
    <row r="18" spans="1:3">
      <c r="A18" s="4" t="s">
        <v>3066</v>
      </c>
      <c r="B18" s="5" t="n">
        <v>179341</v>
      </c>
      <c r="C18" s="5" t="n">
        <v>169222</v>
      </c>
    </row>
    <row r="19" spans="1:3">
      <c r="A19" s="4" t="s">
        <v>3067</v>
      </c>
      <c r="B19" s="5" t="n">
        <v>191662</v>
      </c>
      <c r="C19" s="5" t="n">
        <v>183262</v>
      </c>
    </row>
    <row r="20" spans="1:3">
      <c r="A20" s="3" t="s">
        <v>76</v>
      </c>
    </row>
    <row r="21" spans="1:3">
      <c r="A21" s="4" t="s">
        <v>3068</v>
      </c>
      <c r="B21" s="5" t="n">
        <v>1293203</v>
      </c>
      <c r="C21" s="5" t="n">
        <v>1264056</v>
      </c>
    </row>
    <row r="22" spans="1:3">
      <c r="A22" s="4" t="s">
        <v>3069</v>
      </c>
      <c r="B22" s="6" t="n">
        <v>2088851</v>
      </c>
      <c r="C22" s="6" t="n">
        <v>1910934</v>
      </c>
    </row>
    <row r="23" spans="1:3">
      <c r="A23" s="3" t="s">
        <v>3070</v>
      </c>
    </row>
    <row r="24" spans="1:3">
      <c r="A24" s="12" t="s">
        <v>3071</v>
      </c>
      <c r="B24" s="4" t="s">
        <v>3079</v>
      </c>
      <c r="C24" s="4" t="s">
        <v>3080</v>
      </c>
    </row>
    <row r="25" spans="1:3">
      <c r="A25" s="13" t="n">
        <v>1</v>
      </c>
      <c r="B25" s="4" t="s">
        <v>3079</v>
      </c>
      <c r="C25" s="4" t="s">
        <v>3080</v>
      </c>
    </row>
    <row r="26" spans="1:3">
      <c r="A26" s="4" t="s">
        <v>147</v>
      </c>
      <c r="B26" s="4" t="s">
        <v>3081</v>
      </c>
      <c r="C26" s="4" t="s">
        <v>3082</v>
      </c>
    </row>
    <row r="27" spans="1:3">
      <c r="A27" s="4" t="s">
        <v>3075</v>
      </c>
      <c r="B27" s="4" t="s">
        <v>3083</v>
      </c>
      <c r="C27" s="4" t="s">
        <v>3084</v>
      </c>
    </row>
    <row r="28" spans="1:3">
      <c r="A28" s="4" t="s">
        <v>3085</v>
      </c>
    </row>
    <row r="29" spans="1:3">
      <c r="A29" s="3" t="s">
        <v>3064</v>
      </c>
    </row>
    <row r="30" spans="1:3">
      <c r="A30" s="4" t="s">
        <v>3065</v>
      </c>
      <c r="B30" s="6" t="n">
        <v>16784</v>
      </c>
      <c r="C30" s="6" t="n">
        <v>15419</v>
      </c>
    </row>
    <row r="31" spans="1:3">
      <c r="A31" s="4" t="s">
        <v>3066</v>
      </c>
      <c r="B31" s="5" t="n">
        <v>16784</v>
      </c>
      <c r="C31" s="5" t="n">
        <v>15419</v>
      </c>
    </row>
    <row r="32" spans="1:3">
      <c r="A32" s="4" t="s">
        <v>3067</v>
      </c>
      <c r="B32" s="5" t="n">
        <v>22862</v>
      </c>
      <c r="C32" s="5" t="n">
        <v>21418</v>
      </c>
    </row>
    <row r="33" spans="1:3">
      <c r="A33" s="3" t="s">
        <v>76</v>
      </c>
    </row>
    <row r="34" spans="1:3">
      <c r="A34" s="4" t="s">
        <v>3068</v>
      </c>
      <c r="B34" s="5" t="n">
        <v>112297</v>
      </c>
      <c r="C34" s="5" t="n">
        <v>105807</v>
      </c>
    </row>
    <row r="35" spans="1:3">
      <c r="A35" s="4" t="s">
        <v>3069</v>
      </c>
      <c r="B35" s="6" t="n">
        <v>120304</v>
      </c>
      <c r="C35" s="6" t="n">
        <v>134152</v>
      </c>
    </row>
    <row r="36" spans="1:3">
      <c r="A36" s="3" t="s">
        <v>3070</v>
      </c>
    </row>
    <row r="37" spans="1:3">
      <c r="A37" s="12" t="s">
        <v>3071</v>
      </c>
      <c r="B37" s="4" t="s">
        <v>3086</v>
      </c>
      <c r="C37" s="4" t="s">
        <v>3087</v>
      </c>
    </row>
    <row r="38" spans="1:3">
      <c r="A38" s="13" t="n">
        <v>1</v>
      </c>
      <c r="B38" s="4" t="s">
        <v>3086</v>
      </c>
      <c r="C38" s="4" t="s">
        <v>3087</v>
      </c>
    </row>
    <row r="39" spans="1:3">
      <c r="A39" s="4" t="s">
        <v>147</v>
      </c>
      <c r="B39" s="4" t="s">
        <v>2993</v>
      </c>
      <c r="C39" s="4" t="s">
        <v>3088</v>
      </c>
    </row>
    <row r="40" spans="1:3">
      <c r="A40" s="4" t="s">
        <v>3075</v>
      </c>
      <c r="B40" s="4" t="s">
        <v>1417</v>
      </c>
      <c r="C40" s="4" t="s">
        <v>3089</v>
      </c>
    </row>
    <row r="41" spans="1:3">
      <c r="A41" s="4" t="s">
        <v>3090</v>
      </c>
    </row>
    <row r="42" spans="1:3">
      <c r="A42" s="3" t="s">
        <v>3064</v>
      </c>
    </row>
    <row r="43" spans="1:3">
      <c r="A43" s="4" t="s">
        <v>3065</v>
      </c>
      <c r="B43" s="6" t="n">
        <v>182967</v>
      </c>
      <c r="C43" s="6" t="n">
        <v>175398</v>
      </c>
    </row>
    <row r="44" spans="1:3">
      <c r="A44" s="4" t="s">
        <v>3066</v>
      </c>
      <c r="B44" s="5" t="n">
        <v>208112</v>
      </c>
      <c r="C44" s="5" t="n">
        <v>200482</v>
      </c>
    </row>
    <row r="45" spans="1:3">
      <c r="A45" s="4" t="s">
        <v>3067</v>
      </c>
      <c r="B45" s="5" t="n">
        <v>228592</v>
      </c>
      <c r="C45" s="5" t="n">
        <v>224616</v>
      </c>
    </row>
    <row r="46" spans="1:3">
      <c r="A46" s="3" t="s">
        <v>76</v>
      </c>
    </row>
    <row r="47" spans="1:3">
      <c r="A47" s="4" t="s">
        <v>3068</v>
      </c>
      <c r="B47" s="5" t="n">
        <v>1476915</v>
      </c>
      <c r="C47" s="5" t="n">
        <v>1485336</v>
      </c>
    </row>
    <row r="48" spans="1:3">
      <c r="A48" s="4" t="s">
        <v>3069</v>
      </c>
      <c r="B48" s="6" t="n">
        <v>2484631</v>
      </c>
      <c r="C48" s="6" t="n">
        <v>2358471</v>
      </c>
    </row>
    <row r="49" spans="1:3">
      <c r="A49" s="3" t="s">
        <v>3070</v>
      </c>
    </row>
    <row r="50" spans="1:3">
      <c r="A50" s="12" t="s">
        <v>3071</v>
      </c>
      <c r="B50" s="4" t="s">
        <v>3091</v>
      </c>
      <c r="C50" s="4" t="s">
        <v>3092</v>
      </c>
    </row>
    <row r="51" spans="1:3">
      <c r="A51" s="13" t="n">
        <v>1</v>
      </c>
      <c r="B51" s="4" t="s">
        <v>3093</v>
      </c>
      <c r="C51" s="4" t="s">
        <v>3094</v>
      </c>
    </row>
    <row r="52" spans="1:3">
      <c r="A52" s="4" t="s">
        <v>147</v>
      </c>
      <c r="B52" s="4" t="s">
        <v>3095</v>
      </c>
      <c r="C52" s="4" t="s">
        <v>3096</v>
      </c>
    </row>
    <row r="53" spans="1:3">
      <c r="A53" s="4" t="s">
        <v>3075</v>
      </c>
      <c r="B53" s="4" t="s">
        <v>3076</v>
      </c>
      <c r="C53" s="4" t="s">
        <v>3077</v>
      </c>
    </row>
    <row r="54" spans="1:3">
      <c r="A54" s="4" t="s">
        <v>3097</v>
      </c>
    </row>
    <row r="55" spans="1:3">
      <c r="A55" s="3" t="s">
        <v>3064</v>
      </c>
    </row>
    <row r="56" spans="1:3">
      <c r="A56" s="4" t="s">
        <v>3065</v>
      </c>
      <c r="B56" s="6" t="n">
        <v>179319</v>
      </c>
      <c r="C56" s="6" t="n">
        <v>168857</v>
      </c>
    </row>
    <row r="57" spans="1:3">
      <c r="A57" s="4" t="s">
        <v>3066</v>
      </c>
      <c r="B57" s="5" t="n">
        <v>179341</v>
      </c>
      <c r="C57" s="5" t="n">
        <v>169222</v>
      </c>
    </row>
    <row r="58" spans="1:3">
      <c r="A58" s="4" t="s">
        <v>3067</v>
      </c>
      <c r="B58" s="5" t="n">
        <v>184637</v>
      </c>
      <c r="C58" s="5" t="n">
        <v>176423</v>
      </c>
    </row>
    <row r="59" spans="1:3">
      <c r="A59" s="3" t="s">
        <v>76</v>
      </c>
    </row>
    <row r="60" spans="1:3">
      <c r="A60" s="4" t="s">
        <v>3068</v>
      </c>
      <c r="B60" s="5" t="n">
        <v>1262613</v>
      </c>
      <c r="C60" s="5" t="n">
        <v>1249607</v>
      </c>
    </row>
    <row r="61" spans="1:3">
      <c r="A61" s="4" t="s">
        <v>3069</v>
      </c>
      <c r="B61" s="6" t="n">
        <v>2088851</v>
      </c>
      <c r="C61" s="6" t="n">
        <v>1910934</v>
      </c>
    </row>
    <row r="62" spans="1:3">
      <c r="A62" s="3" t="s">
        <v>3070</v>
      </c>
    </row>
    <row r="63" spans="1:3">
      <c r="A63" s="12" t="s">
        <v>3071</v>
      </c>
      <c r="B63" s="4" t="s">
        <v>2305</v>
      </c>
      <c r="C63" s="4" t="s">
        <v>3094</v>
      </c>
    </row>
    <row r="64" spans="1:3">
      <c r="A64" s="13" t="n">
        <v>1</v>
      </c>
      <c r="B64" s="4" t="s">
        <v>2305</v>
      </c>
      <c r="C64" s="4" t="s">
        <v>3094</v>
      </c>
    </row>
    <row r="65" spans="1:3">
      <c r="A65" s="4" t="s">
        <v>147</v>
      </c>
      <c r="B65" s="4" t="s">
        <v>3087</v>
      </c>
      <c r="C65" s="4" t="s">
        <v>3093</v>
      </c>
    </row>
    <row r="66" spans="1:3">
      <c r="A66" s="4" t="s">
        <v>3075</v>
      </c>
      <c r="B66" s="4" t="s">
        <v>3083</v>
      </c>
      <c r="C66" s="4" t="s">
        <v>3084</v>
      </c>
    </row>
    <row r="67" spans="1:3">
      <c r="A67" s="4" t="s">
        <v>3098</v>
      </c>
    </row>
    <row r="68" spans="1:3">
      <c r="A68" s="3" t="s">
        <v>3064</v>
      </c>
    </row>
    <row r="69" spans="1:3">
      <c r="A69" s="4" t="s">
        <v>3065</v>
      </c>
      <c r="B69" s="6" t="n">
        <v>16784</v>
      </c>
      <c r="C69" s="6" t="n">
        <v>15419</v>
      </c>
    </row>
    <row r="70" spans="1:3">
      <c r="A70" s="4" t="s">
        <v>3066</v>
      </c>
      <c r="B70" s="5" t="n">
        <v>16784</v>
      </c>
      <c r="C70" s="5" t="n">
        <v>15419</v>
      </c>
    </row>
    <row r="71" spans="1:3">
      <c r="A71" s="4" t="s">
        <v>3067</v>
      </c>
      <c r="B71" s="5" t="n">
        <v>21434</v>
      </c>
      <c r="C71" s="5" t="n">
        <v>20069</v>
      </c>
    </row>
    <row r="72" spans="1:3">
      <c r="A72" s="3" t="s">
        <v>76</v>
      </c>
    </row>
    <row r="73" spans="1:3">
      <c r="A73" s="4" t="s">
        <v>3068</v>
      </c>
      <c r="B73" s="5" t="n">
        <v>186378</v>
      </c>
      <c r="C73" s="5" t="n">
        <v>181775</v>
      </c>
    </row>
    <row r="74" spans="1:3">
      <c r="A74" s="4" t="s">
        <v>3069</v>
      </c>
      <c r="B74" s="6" t="n">
        <v>120304</v>
      </c>
      <c r="C74" s="6" t="n">
        <v>134152</v>
      </c>
    </row>
    <row r="75" spans="1:3">
      <c r="A75" s="3" t="s">
        <v>3070</v>
      </c>
    </row>
    <row r="76" spans="1:3">
      <c r="A76" s="12" t="s">
        <v>3071</v>
      </c>
      <c r="B76" s="4" t="s">
        <v>816</v>
      </c>
      <c r="C76" s="4" t="s">
        <v>3077</v>
      </c>
    </row>
    <row r="77" spans="1:3">
      <c r="A77" s="13" t="n">
        <v>1</v>
      </c>
      <c r="B77" s="4" t="s">
        <v>816</v>
      </c>
      <c r="C77" s="4" t="s">
        <v>3077</v>
      </c>
    </row>
    <row r="78" spans="1:3">
      <c r="A78" s="4" t="s">
        <v>147</v>
      </c>
      <c r="B78" s="4" t="s">
        <v>3089</v>
      </c>
      <c r="C78" s="4" t="s">
        <v>1991</v>
      </c>
    </row>
    <row r="79" spans="1:3">
      <c r="A79" s="4" t="s">
        <v>3075</v>
      </c>
      <c r="B79" s="4" t="s">
        <v>1417</v>
      </c>
      <c r="C79" s="4" t="s">
        <v>3089</v>
      </c>
    </row>
    <row r="80" spans="1:3">
      <c r="A80" s="4" t="s">
        <v>3099</v>
      </c>
    </row>
    <row r="81" spans="1:3">
      <c r="A81" s="3" t="s">
        <v>3100</v>
      </c>
    </row>
    <row r="82" spans="1:3">
      <c r="A82" s="4" t="s">
        <v>3101</v>
      </c>
      <c r="B82" s="6" t="n">
        <v>83</v>
      </c>
      <c r="C82" s="6" t="n">
        <v>105</v>
      </c>
    </row>
    <row r="83" spans="1:3">
      <c r="A83" s="4" t="s">
        <v>3102</v>
      </c>
      <c r="B83" s="6" t="n">
        <v>3100</v>
      </c>
      <c r="C83" s="6" t="n">
        <v>3000</v>
      </c>
    </row>
    <row r="84" spans="1:3">
      <c r="A84" s="4" t="s">
        <v>3103</v>
      </c>
    </row>
    <row r="85" spans="1:3">
      <c r="A85" s="3" t="s">
        <v>3104</v>
      </c>
    </row>
    <row r="86" spans="1:3">
      <c r="A86" s="12" t="s">
        <v>3071</v>
      </c>
      <c r="B86" s="4" t="s">
        <v>1376</v>
      </c>
    </row>
    <row r="87" spans="1:3">
      <c r="A87" s="13" t="n">
        <v>1</v>
      </c>
      <c r="B87" s="4" t="s">
        <v>3105</v>
      </c>
    </row>
    <row r="88" spans="1:3">
      <c r="A88" s="4" t="s">
        <v>147</v>
      </c>
      <c r="B88" s="4" t="s">
        <v>3106</v>
      </c>
    </row>
    <row r="89" spans="1:3">
      <c r="A89" s="4" t="s">
        <v>3075</v>
      </c>
      <c r="B89" s="4" t="s">
        <v>785</v>
      </c>
    </row>
    <row r="90" spans="1:3">
      <c r="A90" s="3" t="s">
        <v>3107</v>
      </c>
    </row>
    <row r="91" spans="1:3">
      <c r="A91" s="12" t="s">
        <v>3071</v>
      </c>
      <c r="B91" s="4" t="s">
        <v>787</v>
      </c>
    </row>
    <row r="92" spans="1:3">
      <c r="A92" s="13" t="n">
        <v>1</v>
      </c>
      <c r="B92" s="4" t="s">
        <v>1341</v>
      </c>
    </row>
    <row r="93" spans="1:3">
      <c r="A93" s="4" t="s">
        <v>147</v>
      </c>
      <c r="B93" s="4" t="s">
        <v>1284</v>
      </c>
    </row>
    <row r="94" spans="1:3">
      <c r="A94" s="4" t="s">
        <v>3075</v>
      </c>
      <c r="B94" s="4" t="s">
        <v>787</v>
      </c>
    </row>
    <row r="95" spans="1:3">
      <c r="A95" s="3" t="s">
        <v>3100</v>
      </c>
    </row>
    <row r="96" spans="1:3">
      <c r="A96" s="4" t="s">
        <v>3108</v>
      </c>
      <c r="B96" s="4" t="s">
        <v>3109</v>
      </c>
    </row>
    <row r="97" spans="1:3">
      <c r="A97" s="4" t="s">
        <v>3110</v>
      </c>
      <c r="B97" s="4" t="s">
        <v>2308</v>
      </c>
    </row>
    <row r="98" spans="1:3">
      <c r="A98" s="4" t="s">
        <v>3111</v>
      </c>
      <c r="B98" s="4" t="s">
        <v>3112</v>
      </c>
    </row>
    <row r="99" spans="1:3">
      <c r="A99" s="4" t="s">
        <v>3113</v>
      </c>
      <c r="B99" s="4" t="s">
        <v>1353</v>
      </c>
    </row>
    <row r="100" spans="1:3">
      <c r="A100" s="4" t="s">
        <v>3114</v>
      </c>
    </row>
    <row r="101" spans="1:3">
      <c r="A101" s="3" t="s">
        <v>3104</v>
      </c>
    </row>
    <row r="102" spans="1:3">
      <c r="A102" s="12" t="s">
        <v>3071</v>
      </c>
      <c r="B102" s="4" t="s">
        <v>3115</v>
      </c>
    </row>
    <row r="103" spans="1:3">
      <c r="A103" s="13" t="n">
        <v>1</v>
      </c>
      <c r="B103" s="4" t="s">
        <v>3116</v>
      </c>
    </row>
    <row r="104" spans="1:3">
      <c r="A104" s="4" t="s">
        <v>147</v>
      </c>
      <c r="B104" s="4" t="s">
        <v>3117</v>
      </c>
    </row>
    <row r="105" spans="1:3">
      <c r="A105" s="4" t="s">
        <v>3075</v>
      </c>
      <c r="B105" s="4" t="s">
        <v>785</v>
      </c>
    </row>
    <row r="106" spans="1:3">
      <c r="A106" s="3" t="s">
        <v>3107</v>
      </c>
    </row>
    <row r="107" spans="1:3">
      <c r="A107" s="12" t="s">
        <v>3071</v>
      </c>
      <c r="B107" s="4" t="s">
        <v>1364</v>
      </c>
    </row>
    <row r="108" spans="1:3">
      <c r="A108" s="13" t="n">
        <v>1</v>
      </c>
      <c r="B108" s="4" t="s">
        <v>796</v>
      </c>
    </row>
    <row r="109" spans="1:3">
      <c r="A109" s="4" t="s">
        <v>147</v>
      </c>
      <c r="B109" s="4" t="s">
        <v>1284</v>
      </c>
    </row>
    <row r="110" spans="1:3">
      <c r="A110" s="4" t="s">
        <v>3075</v>
      </c>
      <c r="B110" s="4" t="s">
        <v>795</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8</v>
      </c>
      <c r="B1" s="2" t="s">
        <v>1</v>
      </c>
    </row>
    <row r="2" spans="1:4">
      <c r="B2" s="2" t="s">
        <v>2</v>
      </c>
      <c r="C2" s="2" t="s">
        <v>30</v>
      </c>
      <c r="D2" s="2" t="s">
        <v>31</v>
      </c>
    </row>
    <row r="3" spans="1:4">
      <c r="A3" s="3" t="s">
        <v>3119</v>
      </c>
    </row>
    <row r="4" spans="1:4">
      <c r="A4" s="4" t="s">
        <v>2537</v>
      </c>
      <c r="B4" s="6" t="n">
        <v>976702</v>
      </c>
      <c r="C4" s="6" t="n">
        <v>940395</v>
      </c>
      <c r="D4" s="6" t="n">
        <v>950997</v>
      </c>
    </row>
    <row r="5" spans="1:4">
      <c r="A5" s="4" t="s">
        <v>3120</v>
      </c>
      <c r="B5" s="5" t="n">
        <v>677681</v>
      </c>
    </row>
    <row r="6" spans="1:4">
      <c r="A6" s="4" t="s">
        <v>3121</v>
      </c>
      <c r="B6" s="5" t="n">
        <v>134169</v>
      </c>
    </row>
    <row r="7" spans="1:4">
      <c r="A7" s="4" t="s">
        <v>3122</v>
      </c>
      <c r="B7" s="5" t="n">
        <v>143699</v>
      </c>
    </row>
    <row r="8" spans="1:4">
      <c r="A8" s="4" t="s">
        <v>3123</v>
      </c>
      <c r="B8" s="5" t="n">
        <v>21153</v>
      </c>
    </row>
    <row r="9" spans="1:4">
      <c r="A9" s="4" t="s">
        <v>3124</v>
      </c>
      <c r="B9" s="5" t="n">
        <v>1519</v>
      </c>
      <c r="C9" s="5" t="n">
        <v>1213</v>
      </c>
    </row>
    <row r="10" spans="1:4">
      <c r="A10" s="3" t="s">
        <v>3125</v>
      </c>
    </row>
    <row r="11" spans="1:4">
      <c r="A11" s="4" t="s">
        <v>3126</v>
      </c>
      <c r="B11" s="5" t="n">
        <v>48</v>
      </c>
      <c r="C11" s="5" t="n">
        <v>50</v>
      </c>
    </row>
    <row r="12" spans="1:4">
      <c r="A12" s="4" t="s">
        <v>3127</v>
      </c>
      <c r="B12" s="5" t="n">
        <v>1000</v>
      </c>
      <c r="C12" s="5" t="n">
        <v>871</v>
      </c>
    </row>
    <row r="13" spans="1:4">
      <c r="A13" s="4" t="s">
        <v>3128</v>
      </c>
      <c r="B13" s="5" t="n">
        <v>34</v>
      </c>
      <c r="C13" s="5" t="n">
        <v>73</v>
      </c>
    </row>
    <row r="14" spans="1:4">
      <c r="A14" s="4" t="s">
        <v>1017</v>
      </c>
    </row>
    <row r="15" spans="1:4">
      <c r="A15" s="3" t="s">
        <v>3119</v>
      </c>
    </row>
    <row r="16" spans="1:4">
      <c r="A16" s="4" t="s">
        <v>2537</v>
      </c>
      <c r="B16" s="5" t="n">
        <v>368014</v>
      </c>
      <c r="C16" s="5" t="n">
        <v>366399</v>
      </c>
      <c r="D16" s="6" t="n">
        <v>366881</v>
      </c>
    </row>
    <row r="17" spans="1:4">
      <c r="A17" s="4" t="s">
        <v>3129</v>
      </c>
    </row>
    <row r="18" spans="1:4">
      <c r="A18" s="3" t="s">
        <v>3119</v>
      </c>
    </row>
    <row r="19" spans="1:4">
      <c r="A19" s="4" t="s">
        <v>2481</v>
      </c>
      <c r="B19" s="5" t="n">
        <v>133</v>
      </c>
      <c r="C19" s="5" t="n">
        <v>148</v>
      </c>
    </row>
    <row r="20" spans="1:4">
      <c r="A20" s="4" t="s">
        <v>3130</v>
      </c>
    </row>
    <row r="21" spans="1:4">
      <c r="A21" s="3" t="s">
        <v>3119</v>
      </c>
    </row>
    <row r="22" spans="1:4">
      <c r="A22" s="4" t="s">
        <v>2537</v>
      </c>
      <c r="B22" s="5" t="n">
        <v>608688</v>
      </c>
      <c r="C22" s="5" t="n">
        <v>573996</v>
      </c>
    </row>
    <row r="23" spans="1:4">
      <c r="A23" s="4" t="s">
        <v>3120</v>
      </c>
      <c r="B23" s="5" t="n">
        <v>589282</v>
      </c>
    </row>
    <row r="24" spans="1:4">
      <c r="A24" s="4" t="s">
        <v>3121</v>
      </c>
      <c r="B24" s="5" t="n">
        <v>4713</v>
      </c>
    </row>
    <row r="25" spans="1:4">
      <c r="A25" s="4" t="s">
        <v>3122</v>
      </c>
      <c r="B25" s="5" t="n">
        <v>1330</v>
      </c>
    </row>
    <row r="26" spans="1:4">
      <c r="A26" s="4" t="s">
        <v>3123</v>
      </c>
      <c r="B26" s="5" t="n">
        <v>13363</v>
      </c>
    </row>
    <row r="27" spans="1:4">
      <c r="A27" s="4" t="s">
        <v>3124</v>
      </c>
      <c r="B27" s="5" t="n">
        <v>26</v>
      </c>
      <c r="C27" s="5" t="n">
        <v>14</v>
      </c>
    </row>
    <row r="28" spans="1:4">
      <c r="A28" s="4" t="s">
        <v>1012</v>
      </c>
    </row>
    <row r="29" spans="1:4">
      <c r="A29" s="3" t="s">
        <v>3119</v>
      </c>
    </row>
    <row r="30" spans="1:4">
      <c r="A30" s="4" t="s">
        <v>2537</v>
      </c>
      <c r="B30" s="5" t="n">
        <v>54797</v>
      </c>
      <c r="C30" s="5" t="n">
        <v>58478</v>
      </c>
    </row>
    <row r="31" spans="1:4">
      <c r="A31" s="4" t="s">
        <v>3120</v>
      </c>
      <c r="B31" s="5" t="n">
        <v>35391</v>
      </c>
    </row>
    <row r="32" spans="1:4">
      <c r="A32" s="4" t="s">
        <v>3121</v>
      </c>
      <c r="B32" s="5" t="n">
        <v>4713</v>
      </c>
    </row>
    <row r="33" spans="1:4">
      <c r="A33" s="4" t="s">
        <v>3122</v>
      </c>
      <c r="B33" s="5" t="n">
        <v>1330</v>
      </c>
    </row>
    <row r="34" spans="1:4">
      <c r="A34" s="4" t="s">
        <v>3123</v>
      </c>
      <c r="B34" s="5" t="n">
        <v>13363</v>
      </c>
    </row>
    <row r="35" spans="1:4">
      <c r="A35" s="4" t="s">
        <v>3124</v>
      </c>
      <c r="B35" s="5" t="n">
        <v>26</v>
      </c>
      <c r="C35" s="5" t="n">
        <v>14</v>
      </c>
    </row>
    <row r="36" spans="1:4">
      <c r="A36" s="4" t="s">
        <v>1940</v>
      </c>
    </row>
    <row r="37" spans="1:4">
      <c r="A37" s="3" t="s">
        <v>3119</v>
      </c>
    </row>
    <row r="38" spans="1:4">
      <c r="A38" s="4" t="s">
        <v>2537</v>
      </c>
      <c r="B38" s="5" t="n">
        <v>21714</v>
      </c>
      <c r="C38" s="5" t="n">
        <v>22756</v>
      </c>
    </row>
    <row r="39" spans="1:4">
      <c r="A39" s="4" t="s">
        <v>3120</v>
      </c>
      <c r="B39" s="5" t="n">
        <v>4247</v>
      </c>
    </row>
    <row r="40" spans="1:4">
      <c r="A40" s="4" t="s">
        <v>3121</v>
      </c>
      <c r="B40" s="5" t="n">
        <v>3578</v>
      </c>
    </row>
    <row r="41" spans="1:4">
      <c r="A41" s="4" t="s">
        <v>3122</v>
      </c>
      <c r="B41" s="5" t="n">
        <v>1035</v>
      </c>
    </row>
    <row r="42" spans="1:4">
      <c r="A42" s="4" t="s">
        <v>3123</v>
      </c>
      <c r="B42" s="5" t="n">
        <v>12854</v>
      </c>
    </row>
    <row r="43" spans="1:4">
      <c r="A43" s="4" t="s">
        <v>3124</v>
      </c>
      <c r="B43" s="5" t="n">
        <v>12</v>
      </c>
      <c r="C43" s="5" t="n">
        <v>0</v>
      </c>
    </row>
    <row r="44" spans="1:4">
      <c r="A44" s="4" t="s">
        <v>607</v>
      </c>
    </row>
    <row r="45" spans="1:4">
      <c r="A45" s="3" t="s">
        <v>3119</v>
      </c>
    </row>
    <row r="46" spans="1:4">
      <c r="A46" s="4" t="s">
        <v>2537</v>
      </c>
      <c r="B46" s="5" t="n">
        <v>11745</v>
      </c>
      <c r="C46" s="5" t="n">
        <v>12992</v>
      </c>
    </row>
    <row r="47" spans="1:4">
      <c r="A47" s="4" t="s">
        <v>3120</v>
      </c>
      <c r="B47" s="5" t="n">
        <v>11745</v>
      </c>
    </row>
    <row r="48" spans="1:4">
      <c r="A48" s="4" t="s">
        <v>3121</v>
      </c>
      <c r="B48" s="5" t="n">
        <v>0</v>
      </c>
    </row>
    <row r="49" spans="1:4">
      <c r="A49" s="4" t="s">
        <v>3122</v>
      </c>
      <c r="B49" s="5" t="n">
        <v>0</v>
      </c>
    </row>
    <row r="50" spans="1:4">
      <c r="A50" s="4" t="s">
        <v>3123</v>
      </c>
      <c r="B50" s="5" t="n">
        <v>0</v>
      </c>
    </row>
    <row r="51" spans="1:4">
      <c r="A51" s="4" t="s">
        <v>3124</v>
      </c>
      <c r="B51" s="5" t="n">
        <v>0</v>
      </c>
      <c r="C51" s="5" t="n">
        <v>0</v>
      </c>
    </row>
    <row r="52" spans="1:4">
      <c r="A52" s="4" t="s">
        <v>3131</v>
      </c>
    </row>
    <row r="53" spans="1:4">
      <c r="A53" s="3" t="s">
        <v>3119</v>
      </c>
    </row>
    <row r="54" spans="1:4">
      <c r="A54" s="4" t="s">
        <v>2537</v>
      </c>
      <c r="B54" s="5" t="n">
        <v>8468</v>
      </c>
      <c r="C54" s="5" t="n">
        <v>10237</v>
      </c>
    </row>
    <row r="55" spans="1:4">
      <c r="A55" s="4" t="s">
        <v>3120</v>
      </c>
      <c r="B55" s="5" t="n">
        <v>7807</v>
      </c>
    </row>
    <row r="56" spans="1:4">
      <c r="A56" s="4" t="s">
        <v>3121</v>
      </c>
      <c r="B56" s="5" t="n">
        <v>461</v>
      </c>
    </row>
    <row r="57" spans="1:4">
      <c r="A57" s="4" t="s">
        <v>3122</v>
      </c>
      <c r="B57" s="5" t="n">
        <v>173</v>
      </c>
    </row>
    <row r="58" spans="1:4">
      <c r="A58" s="4" t="s">
        <v>3123</v>
      </c>
      <c r="B58" s="5" t="n">
        <v>27</v>
      </c>
    </row>
    <row r="59" spans="1:4">
      <c r="A59" s="4" t="s">
        <v>3124</v>
      </c>
      <c r="B59" s="5" t="n">
        <v>2</v>
      </c>
      <c r="C59" s="5" t="n">
        <v>2</v>
      </c>
    </row>
    <row r="60" spans="1:4">
      <c r="A60" s="4" t="s">
        <v>3132</v>
      </c>
    </row>
    <row r="61" spans="1:4">
      <c r="A61" s="3" t="s">
        <v>3119</v>
      </c>
    </row>
    <row r="62" spans="1:4">
      <c r="A62" s="4" t="s">
        <v>2537</v>
      </c>
      <c r="B62" s="5" t="n">
        <v>12733</v>
      </c>
      <c r="C62" s="5" t="n">
        <v>12351</v>
      </c>
    </row>
    <row r="63" spans="1:4">
      <c r="A63" s="4" t="s">
        <v>3120</v>
      </c>
      <c r="B63" s="5" t="n">
        <v>11485</v>
      </c>
    </row>
    <row r="64" spans="1:4">
      <c r="A64" s="4" t="s">
        <v>3121</v>
      </c>
      <c r="B64" s="5" t="n">
        <v>673</v>
      </c>
    </row>
    <row r="65" spans="1:4">
      <c r="A65" s="4" t="s">
        <v>3122</v>
      </c>
      <c r="B65" s="5" t="n">
        <v>122</v>
      </c>
    </row>
    <row r="66" spans="1:4">
      <c r="A66" s="4" t="s">
        <v>3123</v>
      </c>
      <c r="B66" s="5" t="n">
        <v>453</v>
      </c>
    </row>
    <row r="67" spans="1:4">
      <c r="A67" s="4" t="s">
        <v>3124</v>
      </c>
      <c r="B67" s="5" t="n">
        <v>12</v>
      </c>
      <c r="C67" s="5" t="n">
        <v>12</v>
      </c>
    </row>
    <row r="68" spans="1:4">
      <c r="A68" s="4" t="s">
        <v>3133</v>
      </c>
    </row>
    <row r="69" spans="1:4">
      <c r="A69" s="3" t="s">
        <v>3119</v>
      </c>
    </row>
    <row r="70" spans="1:4">
      <c r="A70" s="4" t="s">
        <v>2537</v>
      </c>
      <c r="B70" s="5" t="n">
        <v>137</v>
      </c>
      <c r="C70" s="5" t="n">
        <v>142</v>
      </c>
    </row>
    <row r="71" spans="1:4">
      <c r="A71" s="4" t="s">
        <v>3120</v>
      </c>
      <c r="B71" s="5" t="n">
        <v>107</v>
      </c>
    </row>
    <row r="72" spans="1:4">
      <c r="A72" s="4" t="s">
        <v>3121</v>
      </c>
      <c r="B72" s="5" t="n">
        <v>1</v>
      </c>
    </row>
    <row r="73" spans="1:4">
      <c r="A73" s="4" t="s">
        <v>3122</v>
      </c>
      <c r="B73" s="5" t="n">
        <v>0</v>
      </c>
    </row>
    <row r="74" spans="1:4">
      <c r="A74" s="4" t="s">
        <v>3123</v>
      </c>
      <c r="B74" s="5" t="n">
        <v>29</v>
      </c>
    </row>
    <row r="75" spans="1:4">
      <c r="A75" s="4" t="s">
        <v>3124</v>
      </c>
      <c r="B75" s="5" t="n">
        <v>0</v>
      </c>
      <c r="C75" s="5" t="n">
        <v>0</v>
      </c>
    </row>
    <row r="76" spans="1:4">
      <c r="A76" s="4" t="s">
        <v>1015</v>
      </c>
    </row>
    <row r="77" spans="1:4">
      <c r="A77" s="3" t="s">
        <v>3119</v>
      </c>
    </row>
    <row r="78" spans="1:4">
      <c r="A78" s="4" t="s">
        <v>2537</v>
      </c>
      <c r="B78" s="5" t="n">
        <v>553891</v>
      </c>
      <c r="C78" s="5" t="n">
        <v>515518</v>
      </c>
    </row>
    <row r="79" spans="1:4">
      <c r="A79" s="4" t="s">
        <v>3120</v>
      </c>
      <c r="B79" s="5" t="n">
        <v>553891</v>
      </c>
    </row>
    <row r="80" spans="1:4">
      <c r="A80" s="4" t="s">
        <v>3121</v>
      </c>
      <c r="B80" s="5" t="n">
        <v>0</v>
      </c>
    </row>
    <row r="81" spans="1:4">
      <c r="A81" s="4" t="s">
        <v>3122</v>
      </c>
      <c r="B81" s="5" t="n">
        <v>0</v>
      </c>
    </row>
    <row r="82" spans="1:4">
      <c r="A82" s="4" t="s">
        <v>3123</v>
      </c>
      <c r="B82" s="5" t="n">
        <v>0</v>
      </c>
    </row>
    <row r="83" spans="1:4">
      <c r="A83" s="4" t="s">
        <v>3124</v>
      </c>
      <c r="B83" s="5" t="n">
        <v>0</v>
      </c>
      <c r="C83" s="5" t="n">
        <v>0</v>
      </c>
    </row>
    <row r="84" spans="1:4">
      <c r="A84" s="4" t="s">
        <v>3134</v>
      </c>
    </row>
    <row r="85" spans="1:4">
      <c r="A85" s="3" t="s">
        <v>3119</v>
      </c>
    </row>
    <row r="86" spans="1:4">
      <c r="A86" s="4" t="s">
        <v>2537</v>
      </c>
      <c r="B86" s="5" t="n">
        <v>368014</v>
      </c>
      <c r="C86" s="5" t="n">
        <v>366399</v>
      </c>
    </row>
    <row r="87" spans="1:4">
      <c r="A87" s="4" t="s">
        <v>3120</v>
      </c>
      <c r="B87" s="5" t="n">
        <v>88399</v>
      </c>
    </row>
    <row r="88" spans="1:4">
      <c r="A88" s="4" t="s">
        <v>3121</v>
      </c>
      <c r="B88" s="5" t="n">
        <v>129456</v>
      </c>
    </row>
    <row r="89" spans="1:4">
      <c r="A89" s="4" t="s">
        <v>3122</v>
      </c>
      <c r="B89" s="5" t="n">
        <v>142369</v>
      </c>
    </row>
    <row r="90" spans="1:4">
      <c r="A90" s="4" t="s">
        <v>3123</v>
      </c>
      <c r="B90" s="5" t="n">
        <v>7790</v>
      </c>
    </row>
    <row r="91" spans="1:4">
      <c r="A91" s="4" t="s">
        <v>3124</v>
      </c>
      <c r="B91" s="6" t="n">
        <v>1493</v>
      </c>
      <c r="C91" s="6" t="n">
        <v>1199</v>
      </c>
    </row>
    <row r="92" spans="1:4">
      <c r="A92" s="4" t="s">
        <v>3135</v>
      </c>
    </row>
    <row r="93" spans="1:4">
      <c r="A93" s="3" t="s">
        <v>3125</v>
      </c>
    </row>
    <row r="94" spans="1:4">
      <c r="A94" s="4" t="s">
        <v>3136</v>
      </c>
      <c r="B94" s="4" t="s">
        <v>3137</v>
      </c>
      <c r="C94" s="4" t="s">
        <v>3138</v>
      </c>
    </row>
    <row r="95" spans="1:4">
      <c r="A95" s="4" t="s">
        <v>3139</v>
      </c>
    </row>
    <row r="96" spans="1:4">
      <c r="A96" s="3" t="s">
        <v>3119</v>
      </c>
    </row>
    <row r="97" spans="1:4">
      <c r="A97" s="4" t="s">
        <v>2537</v>
      </c>
      <c r="B97" s="6" t="n">
        <v>328497</v>
      </c>
      <c r="C97" s="6" t="n">
        <v>323325</v>
      </c>
    </row>
    <row r="98" spans="1:4">
      <c r="A98" s="4" t="s">
        <v>3120</v>
      </c>
      <c r="B98" s="5" t="n">
        <v>69307</v>
      </c>
    </row>
    <row r="99" spans="1:4">
      <c r="A99" s="4" t="s">
        <v>3121</v>
      </c>
      <c r="B99" s="5" t="n">
        <v>116716</v>
      </c>
    </row>
    <row r="100" spans="1:4">
      <c r="A100" s="4" t="s">
        <v>3122</v>
      </c>
      <c r="B100" s="5" t="n">
        <v>135663</v>
      </c>
    </row>
    <row r="101" spans="1:4">
      <c r="A101" s="4" t="s">
        <v>3123</v>
      </c>
      <c r="B101" s="5" t="n">
        <v>6811</v>
      </c>
    </row>
    <row r="102" spans="1:4">
      <c r="A102" s="4" t="s">
        <v>3124</v>
      </c>
      <c r="B102" s="5" t="n">
        <v>905</v>
      </c>
      <c r="C102" s="5" t="n">
        <v>649</v>
      </c>
    </row>
    <row r="103" spans="1:4">
      <c r="A103" s="3" t="s">
        <v>3125</v>
      </c>
    </row>
    <row r="104" spans="1:4">
      <c r="A104" s="4" t="s">
        <v>3140</v>
      </c>
      <c r="B104" s="5" t="n">
        <v>328</v>
      </c>
      <c r="C104" s="5" t="n">
        <v>385</v>
      </c>
    </row>
    <row r="105" spans="1:4">
      <c r="A105" s="4" t="s">
        <v>3141</v>
      </c>
    </row>
    <row r="106" spans="1:4">
      <c r="A106" s="3" t="s">
        <v>3119</v>
      </c>
    </row>
    <row r="107" spans="1:4">
      <c r="A107" s="4" t="s">
        <v>2537</v>
      </c>
      <c r="B107" s="5" t="n">
        <v>35947</v>
      </c>
      <c r="C107" s="5" t="n">
        <v>39133</v>
      </c>
    </row>
    <row r="108" spans="1:4">
      <c r="A108" s="4" t="s">
        <v>3120</v>
      </c>
      <c r="B108" s="5" t="n">
        <v>15738</v>
      </c>
    </row>
    <row r="109" spans="1:4">
      <c r="A109" s="4" t="s">
        <v>3121</v>
      </c>
      <c r="B109" s="5" t="n">
        <v>12654</v>
      </c>
    </row>
    <row r="110" spans="1:4">
      <c r="A110" s="4" t="s">
        <v>3122</v>
      </c>
      <c r="B110" s="5" t="n">
        <v>6577</v>
      </c>
    </row>
    <row r="111" spans="1:4">
      <c r="A111" s="4" t="s">
        <v>3123</v>
      </c>
      <c r="B111" s="5" t="n">
        <v>978</v>
      </c>
    </row>
    <row r="112" spans="1:4">
      <c r="A112" s="4" t="s">
        <v>3124</v>
      </c>
      <c r="B112" s="5" t="n">
        <v>586</v>
      </c>
      <c r="C112" s="5" t="n">
        <v>548</v>
      </c>
    </row>
    <row r="113" spans="1:4">
      <c r="A113" s="4" t="s">
        <v>3142</v>
      </c>
      <c r="B113" s="5" t="n">
        <v>441</v>
      </c>
      <c r="C113" s="5" t="n">
        <v>427</v>
      </c>
    </row>
    <row r="114" spans="1:4">
      <c r="A114" s="4" t="s">
        <v>2481</v>
      </c>
      <c r="B114" s="5" t="n">
        <v>145</v>
      </c>
      <c r="C114" s="5" t="n">
        <v>121</v>
      </c>
    </row>
    <row r="115" spans="1:4">
      <c r="A115" s="3" t="s">
        <v>3125</v>
      </c>
    </row>
    <row r="116" spans="1:4">
      <c r="A116" s="4" t="s">
        <v>3143</v>
      </c>
      <c r="B116" s="5" t="n">
        <v>11100</v>
      </c>
      <c r="C116" s="5" t="n">
        <v>11200</v>
      </c>
    </row>
    <row r="117" spans="1:4">
      <c r="A117" s="4" t="s">
        <v>3144</v>
      </c>
    </row>
    <row r="118" spans="1:4">
      <c r="A118" s="3" t="s">
        <v>3119</v>
      </c>
    </row>
    <row r="119" spans="1:4">
      <c r="A119" s="4" t="s">
        <v>2537</v>
      </c>
      <c r="B119" s="5" t="n">
        <v>3570</v>
      </c>
      <c r="C119" s="5" t="n">
        <v>3941</v>
      </c>
    </row>
    <row r="120" spans="1:4">
      <c r="A120" s="4" t="s">
        <v>3120</v>
      </c>
      <c r="B120" s="5" t="n">
        <v>3354</v>
      </c>
    </row>
    <row r="121" spans="1:4">
      <c r="A121" s="4" t="s">
        <v>3121</v>
      </c>
      <c r="B121" s="5" t="n">
        <v>86</v>
      </c>
    </row>
    <row r="122" spans="1:4">
      <c r="A122" s="4" t="s">
        <v>3122</v>
      </c>
      <c r="B122" s="5" t="n">
        <v>129</v>
      </c>
    </row>
    <row r="123" spans="1:4">
      <c r="A123" s="4" t="s">
        <v>3123</v>
      </c>
      <c r="B123" s="5" t="n">
        <v>1</v>
      </c>
    </row>
    <row r="124" spans="1:4">
      <c r="A124" s="4" t="s">
        <v>3124</v>
      </c>
      <c r="B124" s="5" t="n">
        <v>2</v>
      </c>
      <c r="C124" s="5" t="n">
        <v>2</v>
      </c>
    </row>
    <row r="125" spans="1:4">
      <c r="A125" s="4" t="s">
        <v>3142</v>
      </c>
      <c r="B125" s="5" t="n">
        <v>0</v>
      </c>
      <c r="C125" s="5" t="n">
        <v>0</v>
      </c>
    </row>
    <row r="126" spans="1:4">
      <c r="A126" s="4" t="s">
        <v>2481</v>
      </c>
      <c r="B126" s="5" t="n">
        <v>2</v>
      </c>
      <c r="C126" s="5" t="n">
        <v>2</v>
      </c>
    </row>
    <row r="127" spans="1:4">
      <c r="A127" s="3" t="s">
        <v>3125</v>
      </c>
    </row>
    <row r="128" spans="1:4">
      <c r="A128" s="4" t="s">
        <v>3145</v>
      </c>
      <c r="B128" s="5" t="n">
        <v>265</v>
      </c>
      <c r="C128" s="5" t="n">
        <v>341</v>
      </c>
    </row>
    <row r="129" spans="1:4">
      <c r="A129" s="4" t="s">
        <v>3146</v>
      </c>
    </row>
    <row r="130" spans="1:4">
      <c r="A130" s="3" t="s">
        <v>3119</v>
      </c>
    </row>
    <row r="131" spans="1:4">
      <c r="A131" s="4" t="s">
        <v>3147</v>
      </c>
      <c r="B131" s="5" t="n">
        <v>137209</v>
      </c>
      <c r="C131" s="5" t="n">
        <v>183329</v>
      </c>
    </row>
    <row r="132" spans="1:4">
      <c r="A132" s="4" t="s">
        <v>3148</v>
      </c>
      <c r="B132" s="5" t="n">
        <v>137209</v>
      </c>
    </row>
    <row r="133" spans="1:4">
      <c r="A133" s="4" t="s">
        <v>3149</v>
      </c>
      <c r="B133" s="5" t="n">
        <v>0</v>
      </c>
    </row>
    <row r="134" spans="1:4">
      <c r="A134" s="4" t="s">
        <v>3150</v>
      </c>
      <c r="B134" s="5" t="n">
        <v>0</v>
      </c>
    </row>
    <row r="135" spans="1:4">
      <c r="A135" s="4" t="s">
        <v>3151</v>
      </c>
      <c r="B135" s="5" t="n">
        <v>0</v>
      </c>
    </row>
    <row r="136" spans="1:4">
      <c r="A136" s="4" t="s">
        <v>3142</v>
      </c>
      <c r="B136" s="5" t="n">
        <v>0</v>
      </c>
      <c r="C136" s="5" t="n">
        <v>0</v>
      </c>
    </row>
    <row r="137" spans="1:4">
      <c r="A137" s="3" t="s">
        <v>3125</v>
      </c>
    </row>
    <row r="138" spans="1:4">
      <c r="A138" s="4" t="s">
        <v>3152</v>
      </c>
      <c r="B138" s="5" t="n">
        <v>143200</v>
      </c>
      <c r="C138" s="5" t="n">
        <v>190600</v>
      </c>
    </row>
    <row r="139" spans="1:4">
      <c r="A139" s="4" t="s">
        <v>3153</v>
      </c>
    </row>
    <row r="140" spans="1:4">
      <c r="A140" s="3" t="s">
        <v>3119</v>
      </c>
    </row>
    <row r="141" spans="1:4">
      <c r="A141" s="4" t="s">
        <v>3147</v>
      </c>
      <c r="B141" s="5" t="n">
        <v>51966</v>
      </c>
      <c r="C141" s="5" t="n">
        <v>53784</v>
      </c>
    </row>
    <row r="142" spans="1:4">
      <c r="A142" s="4" t="s">
        <v>3148</v>
      </c>
      <c r="B142" s="5" t="n">
        <v>1061</v>
      </c>
    </row>
    <row r="143" spans="1:4">
      <c r="A143" s="4" t="s">
        <v>3149</v>
      </c>
      <c r="B143" s="5" t="n">
        <v>450</v>
      </c>
    </row>
    <row r="144" spans="1:4">
      <c r="A144" s="4" t="s">
        <v>3150</v>
      </c>
      <c r="B144" s="5" t="n">
        <v>10930</v>
      </c>
    </row>
    <row r="145" spans="1:4">
      <c r="A145" s="4" t="s">
        <v>3151</v>
      </c>
      <c r="B145" s="5" t="n">
        <v>39525</v>
      </c>
    </row>
    <row r="146" spans="1:4">
      <c r="A146" s="4" t="s">
        <v>3142</v>
      </c>
      <c r="B146" s="5" t="n">
        <v>80</v>
      </c>
      <c r="C146" s="5" t="n">
        <v>222</v>
      </c>
    </row>
    <row r="147" spans="1:4">
      <c r="A147" s="4" t="s">
        <v>3154</v>
      </c>
    </row>
    <row r="148" spans="1:4">
      <c r="A148" s="3" t="s">
        <v>3119</v>
      </c>
    </row>
    <row r="149" spans="1:4">
      <c r="A149" s="4" t="s">
        <v>3147</v>
      </c>
      <c r="B149" s="5" t="n">
        <v>50722</v>
      </c>
      <c r="C149" s="5" t="n">
        <v>42482</v>
      </c>
    </row>
    <row r="150" spans="1:4">
      <c r="A150" s="4" t="s">
        <v>3148</v>
      </c>
      <c r="B150" s="5" t="n">
        <v>50722</v>
      </c>
    </row>
    <row r="151" spans="1:4">
      <c r="A151" s="4" t="s">
        <v>3149</v>
      </c>
      <c r="B151" s="5" t="n">
        <v>0</v>
      </c>
    </row>
    <row r="152" spans="1:4">
      <c r="A152" s="4" t="s">
        <v>3150</v>
      </c>
      <c r="B152" s="5" t="n">
        <v>0</v>
      </c>
    </row>
    <row r="153" spans="1:4">
      <c r="A153" s="4" t="s">
        <v>3151</v>
      </c>
      <c r="B153" s="5" t="n">
        <v>0</v>
      </c>
    </row>
    <row r="154" spans="1:4">
      <c r="A154" s="4" t="s">
        <v>3142</v>
      </c>
      <c r="B154" s="5" t="n">
        <v>0</v>
      </c>
      <c r="C154" s="5" t="n">
        <v>0</v>
      </c>
    </row>
    <row r="155" spans="1:4">
      <c r="A155" s="4" t="s">
        <v>3155</v>
      </c>
    </row>
    <row r="156" spans="1:4">
      <c r="A156" s="3" t="s">
        <v>3119</v>
      </c>
    </row>
    <row r="157" spans="1:4">
      <c r="A157" s="4" t="s">
        <v>3147</v>
      </c>
      <c r="B157" s="5" t="n">
        <v>26948</v>
      </c>
      <c r="C157" s="5" t="n">
        <v>21798</v>
      </c>
    </row>
    <row r="158" spans="1:4">
      <c r="A158" s="4" t="s">
        <v>3148</v>
      </c>
      <c r="B158" s="5" t="n">
        <v>26948</v>
      </c>
    </row>
    <row r="159" spans="1:4">
      <c r="A159" s="4" t="s">
        <v>3142</v>
      </c>
      <c r="B159" s="5" t="n">
        <v>0</v>
      </c>
      <c r="C159" s="5" t="n">
        <v>0</v>
      </c>
    </row>
    <row r="160" spans="1:4">
      <c r="A160" s="4" t="s">
        <v>3156</v>
      </c>
    </row>
    <row r="161" spans="1:4">
      <c r="A161" s="3" t="s">
        <v>3119</v>
      </c>
    </row>
    <row r="162" spans="1:4">
      <c r="A162" s="4" t="s">
        <v>3157</v>
      </c>
      <c r="B162" s="5" t="n">
        <v>2730</v>
      </c>
      <c r="C162" s="5" t="n">
        <v>4274</v>
      </c>
    </row>
    <row r="163" spans="1:4">
      <c r="A163" s="4" t="s">
        <v>3158</v>
      </c>
      <c r="B163" s="5" t="n">
        <v>64</v>
      </c>
      <c r="C163" s="5" t="n">
        <v>82</v>
      </c>
    </row>
    <row r="164" spans="1:4">
      <c r="A164" s="4" t="s">
        <v>3159</v>
      </c>
    </row>
    <row r="165" spans="1:4">
      <c r="A165" s="3" t="s">
        <v>3119</v>
      </c>
    </row>
    <row r="166" spans="1:4">
      <c r="A166" s="4" t="s">
        <v>3147</v>
      </c>
      <c r="B166" s="5" t="n">
        <v>5715</v>
      </c>
      <c r="C166" s="5" t="n">
        <v>5580</v>
      </c>
    </row>
    <row r="167" spans="1:4">
      <c r="A167" s="4" t="s">
        <v>3148</v>
      </c>
      <c r="B167" s="5" t="n">
        <v>383</v>
      </c>
    </row>
    <row r="168" spans="1:4">
      <c r="A168" s="4" t="s">
        <v>3149</v>
      </c>
      <c r="B168" s="5" t="n">
        <v>2662</v>
      </c>
    </row>
    <row r="169" spans="1:4">
      <c r="A169" s="4" t="s">
        <v>3150</v>
      </c>
      <c r="B169" s="5" t="n">
        <v>1017</v>
      </c>
    </row>
    <row r="170" spans="1:4">
      <c r="A170" s="4" t="s">
        <v>3151</v>
      </c>
      <c r="B170" s="5" t="n">
        <v>1653</v>
      </c>
    </row>
    <row r="171" spans="1:4">
      <c r="A171" s="4" t="s">
        <v>3142</v>
      </c>
      <c r="B171" s="5" t="n">
        <v>-118</v>
      </c>
      <c r="C171" s="5" t="n">
        <v>-94</v>
      </c>
    </row>
    <row r="172" spans="1:4">
      <c r="A172" s="4" t="s">
        <v>3160</v>
      </c>
    </row>
    <row r="173" spans="1:4">
      <c r="A173" s="3" t="s">
        <v>3119</v>
      </c>
    </row>
    <row r="174" spans="1:4">
      <c r="A174" s="4" t="s">
        <v>3147</v>
      </c>
      <c r="B174" s="6" t="n">
        <v>4600</v>
      </c>
      <c r="C174" s="6" t="n">
        <v>4600</v>
      </c>
    </row>
    <row r="175" spans="1:4">
      <c r="A175" s="4" t="s">
        <v>3161</v>
      </c>
    </row>
    <row r="176" spans="1:4">
      <c r="A176" s="3" t="s">
        <v>3119</v>
      </c>
    </row>
    <row r="177" spans="1:4">
      <c r="A177" s="4" t="s">
        <v>3162</v>
      </c>
      <c r="B177" s="4" t="s">
        <v>1792</v>
      </c>
    </row>
  </sheetData>
  <mergeCells count="1">
    <mergeCell ref="A1:A2"/>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3</v>
      </c>
      <c r="B1" s="2" t="s">
        <v>2</v>
      </c>
      <c r="C1" s="2" t="s">
        <v>30</v>
      </c>
    </row>
    <row r="2" spans="1:3">
      <c r="A2" s="4" t="s">
        <v>3164</v>
      </c>
    </row>
    <row r="3" spans="1:3">
      <c r="A3" s="3" t="s">
        <v>3119</v>
      </c>
    </row>
    <row r="4" spans="1:3">
      <c r="A4" s="4" t="s">
        <v>3165</v>
      </c>
      <c r="B4" s="6" t="n">
        <v>588</v>
      </c>
      <c r="C4" s="6" t="n">
        <v>550</v>
      </c>
    </row>
    <row r="5" spans="1:3">
      <c r="A5" s="4" t="s">
        <v>3166</v>
      </c>
      <c r="B5" s="5" t="n">
        <v>147</v>
      </c>
      <c r="C5" s="5" t="n">
        <v>123</v>
      </c>
    </row>
    <row r="6" spans="1:3">
      <c r="A6" s="4" t="s">
        <v>3167</v>
      </c>
      <c r="B6" s="5" t="n">
        <v>441</v>
      </c>
      <c r="C6" s="5" t="n">
        <v>427</v>
      </c>
    </row>
    <row r="7" spans="1:3">
      <c r="A7" s="4" t="s">
        <v>1222</v>
      </c>
    </row>
    <row r="8" spans="1:3">
      <c r="A8" s="3" t="s">
        <v>3119</v>
      </c>
    </row>
    <row r="9" spans="1:3">
      <c r="A9" s="4" t="s">
        <v>3168</v>
      </c>
      <c r="B9" s="6" t="n">
        <v>2400</v>
      </c>
      <c r="C9" s="6" t="n">
        <v>2900</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9</v>
      </c>
      <c r="B1" s="2" t="s">
        <v>2</v>
      </c>
      <c r="C1" s="2" t="s">
        <v>30</v>
      </c>
      <c r="D1" s="2" t="s">
        <v>31</v>
      </c>
    </row>
    <row r="2" spans="1:4">
      <c r="A2" s="3" t="s">
        <v>3170</v>
      </c>
    </row>
    <row r="3" spans="1:4">
      <c r="A3" s="4" t="s">
        <v>2475</v>
      </c>
      <c r="B3" s="6" t="n">
        <v>976702</v>
      </c>
      <c r="C3" s="6" t="n">
        <v>940395</v>
      </c>
      <c r="D3" s="6" t="n">
        <v>950997</v>
      </c>
    </row>
    <row r="4" spans="1:4">
      <c r="A4" s="4" t="s">
        <v>3171</v>
      </c>
      <c r="B4" s="5" t="n">
        <v>1519</v>
      </c>
      <c r="C4" s="5" t="n">
        <v>1213</v>
      </c>
    </row>
    <row r="5" spans="1:4">
      <c r="A5" s="4" t="s">
        <v>3141</v>
      </c>
    </row>
    <row r="6" spans="1:4">
      <c r="A6" s="3" t="s">
        <v>3170</v>
      </c>
    </row>
    <row r="7" spans="1:4">
      <c r="A7" s="4" t="s">
        <v>1190</v>
      </c>
      <c r="B7" s="5" t="n">
        <v>28245</v>
      </c>
      <c r="C7" s="5" t="n">
        <v>31751</v>
      </c>
    </row>
    <row r="8" spans="1:4">
      <c r="A8" s="4" t="s">
        <v>1191</v>
      </c>
      <c r="B8" s="5" t="n">
        <v>7702</v>
      </c>
      <c r="C8" s="5" t="n">
        <v>7382</v>
      </c>
    </row>
    <row r="9" spans="1:4">
      <c r="A9" s="4" t="s">
        <v>2475</v>
      </c>
      <c r="B9" s="5" t="n">
        <v>35947</v>
      </c>
      <c r="C9" s="5" t="n">
        <v>39133</v>
      </c>
    </row>
    <row r="10" spans="1:4">
      <c r="A10" s="4" t="s">
        <v>2481</v>
      </c>
      <c r="B10" s="5" t="n">
        <v>145</v>
      </c>
      <c r="C10" s="5" t="n">
        <v>121</v>
      </c>
    </row>
    <row r="11" spans="1:4">
      <c r="A11" s="4" t="s">
        <v>3142</v>
      </c>
      <c r="B11" s="5" t="n">
        <v>441</v>
      </c>
      <c r="C11" s="5" t="n">
        <v>427</v>
      </c>
    </row>
    <row r="12" spans="1:4">
      <c r="A12" s="4" t="s">
        <v>3171</v>
      </c>
      <c r="B12" s="5" t="n">
        <v>586</v>
      </c>
      <c r="C12" s="5" t="n">
        <v>548</v>
      </c>
    </row>
    <row r="13" spans="1:4">
      <c r="A13" s="4" t="s">
        <v>3172</v>
      </c>
      <c r="B13" s="5" t="n">
        <v>19346</v>
      </c>
      <c r="C13" s="5" t="n">
        <v>18825</v>
      </c>
    </row>
    <row r="14" spans="1:4">
      <c r="A14" s="4" t="s">
        <v>3144</v>
      </c>
    </row>
    <row r="15" spans="1:4">
      <c r="A15" s="3" t="s">
        <v>3170</v>
      </c>
    </row>
    <row r="16" spans="1:4">
      <c r="A16" s="4" t="s">
        <v>1190</v>
      </c>
      <c r="B16" s="5" t="n">
        <v>2781</v>
      </c>
      <c r="C16" s="5" t="n">
        <v>3290</v>
      </c>
    </row>
    <row r="17" spans="1:4">
      <c r="A17" s="4" t="s">
        <v>1191</v>
      </c>
      <c r="B17" s="5" t="n">
        <v>789</v>
      </c>
      <c r="C17" s="5" t="n">
        <v>651</v>
      </c>
    </row>
    <row r="18" spans="1:4">
      <c r="A18" s="4" t="s">
        <v>2475</v>
      </c>
      <c r="B18" s="5" t="n">
        <v>3570</v>
      </c>
      <c r="C18" s="5" t="n">
        <v>3941</v>
      </c>
    </row>
    <row r="19" spans="1:4">
      <c r="A19" s="4" t="s">
        <v>2481</v>
      </c>
      <c r="B19" s="5" t="n">
        <v>2</v>
      </c>
      <c r="C19" s="5" t="n">
        <v>2</v>
      </c>
    </row>
    <row r="20" spans="1:4">
      <c r="A20" s="4" t="s">
        <v>3142</v>
      </c>
      <c r="B20" s="5" t="n">
        <v>0</v>
      </c>
      <c r="C20" s="5" t="n">
        <v>0</v>
      </c>
    </row>
    <row r="21" spans="1:4">
      <c r="A21" s="4" t="s">
        <v>3171</v>
      </c>
      <c r="B21" s="5" t="n">
        <v>2</v>
      </c>
      <c r="C21" s="5" t="n">
        <v>2</v>
      </c>
    </row>
    <row r="22" spans="1:4">
      <c r="A22" s="4" t="s">
        <v>3172</v>
      </c>
      <c r="B22" s="6" t="n">
        <v>940</v>
      </c>
      <c r="C22" s="6" t="n">
        <v>996</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3</v>
      </c>
      <c r="B1" s="2" t="s">
        <v>1</v>
      </c>
    </row>
    <row r="2" spans="1:3">
      <c r="B2" s="2" t="s">
        <v>2</v>
      </c>
      <c r="C2" s="2" t="s">
        <v>30</v>
      </c>
    </row>
    <row r="3" spans="1:3">
      <c r="A3" s="3" t="s">
        <v>3119</v>
      </c>
    </row>
    <row r="4" spans="1:3">
      <c r="A4" s="4" t="s">
        <v>3174</v>
      </c>
      <c r="B4" s="6" t="n">
        <v>47537000</v>
      </c>
      <c r="C4" s="6" t="n">
        <v>50659000</v>
      </c>
    </row>
    <row r="5" spans="1:3">
      <c r="A5" s="4" t="s">
        <v>3141</v>
      </c>
    </row>
    <row r="6" spans="1:3">
      <c r="A6" s="3" t="s">
        <v>3119</v>
      </c>
    </row>
    <row r="7" spans="1:3">
      <c r="A7" s="4" t="s">
        <v>3175</v>
      </c>
      <c r="B7" s="4" t="s">
        <v>748</v>
      </c>
    </row>
    <row r="8" spans="1:3">
      <c r="A8" s="4" t="s">
        <v>3176</v>
      </c>
    </row>
    <row r="9" spans="1:3">
      <c r="A9" s="3" t="s">
        <v>3119</v>
      </c>
    </row>
    <row r="10" spans="1:3">
      <c r="A10" s="4" t="s">
        <v>3177</v>
      </c>
      <c r="B10" s="4" t="s">
        <v>1221</v>
      </c>
    </row>
    <row r="11" spans="1:3">
      <c r="A11" s="4" t="s">
        <v>3153</v>
      </c>
    </row>
    <row r="12" spans="1:3">
      <c r="A12" s="3" t="s">
        <v>3119</v>
      </c>
    </row>
    <row r="13" spans="1:3">
      <c r="A13" s="4" t="s">
        <v>3178</v>
      </c>
      <c r="B13" s="6" t="n">
        <v>51966</v>
      </c>
      <c r="C13" s="5" t="n">
        <v>53784</v>
      </c>
    </row>
    <row r="14" spans="1:3">
      <c r="A14" s="4" t="s">
        <v>3174</v>
      </c>
      <c r="B14" s="5" t="n">
        <v>28700</v>
      </c>
      <c r="C14" s="5" t="n">
        <v>28400</v>
      </c>
    </row>
    <row r="15" spans="1:3">
      <c r="A15" s="4" t="s">
        <v>3179</v>
      </c>
      <c r="B15" s="5" t="n">
        <v>3000</v>
      </c>
      <c r="C15" s="5" t="n">
        <v>3000</v>
      </c>
    </row>
    <row r="16" spans="1:3">
      <c r="A16" s="4" t="s">
        <v>3180</v>
      </c>
      <c r="B16" s="5" t="n">
        <v>96</v>
      </c>
      <c r="C16" s="5" t="n">
        <v>236</v>
      </c>
    </row>
    <row r="17" spans="1:3">
      <c r="A17" s="4" t="s">
        <v>3181</v>
      </c>
      <c r="B17" s="6" t="n">
        <v>16</v>
      </c>
      <c r="C17" s="6" t="n">
        <v>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2</v>
      </c>
      <c r="B1" s="2" t="s">
        <v>2</v>
      </c>
      <c r="C1" s="2" t="s">
        <v>30</v>
      </c>
    </row>
    <row r="2" spans="1:3">
      <c r="A2" s="3" t="s">
        <v>3156</v>
      </c>
    </row>
    <row r="3" spans="1:3">
      <c r="A3" s="4" t="s">
        <v>3183</v>
      </c>
      <c r="B3" s="6" t="n">
        <v>2730</v>
      </c>
      <c r="C3" s="6" t="n">
        <v>4274</v>
      </c>
    </row>
    <row r="4" spans="1:3">
      <c r="A4" s="4" t="s">
        <v>3184</v>
      </c>
      <c r="B4" s="6" t="n">
        <v>64</v>
      </c>
      <c r="C4" s="6" t="n">
        <v>82</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5</v>
      </c>
      <c r="B1" s="2" t="s">
        <v>1</v>
      </c>
    </row>
    <row r="2" spans="1:4">
      <c r="B2" s="2" t="s">
        <v>2</v>
      </c>
      <c r="C2" s="2" t="s">
        <v>30</v>
      </c>
      <c r="D2" s="2" t="s">
        <v>31</v>
      </c>
    </row>
    <row r="3" spans="1:4">
      <c r="A3" s="3" t="s">
        <v>3186</v>
      </c>
    </row>
    <row r="4" spans="1:4">
      <c r="A4" s="4" t="s">
        <v>53</v>
      </c>
      <c r="B4" s="6" t="n">
        <v>5756</v>
      </c>
      <c r="C4" s="6" t="n">
        <v>9593</v>
      </c>
      <c r="D4" s="6" t="n">
        <v>11146</v>
      </c>
    </row>
    <row r="5" spans="1:4">
      <c r="A5" s="4" t="s">
        <v>3187</v>
      </c>
    </row>
    <row r="6" spans="1:4">
      <c r="A6" s="3" t="s">
        <v>3186</v>
      </c>
    </row>
    <row r="7" spans="1:4">
      <c r="A7" s="4" t="s">
        <v>53</v>
      </c>
      <c r="B7" s="5" t="n">
        <v>85</v>
      </c>
      <c r="C7" s="5" t="n">
        <v>12</v>
      </c>
      <c r="D7" s="5" t="n">
        <v>10</v>
      </c>
    </row>
    <row r="8" spans="1:4">
      <c r="A8" s="4" t="s">
        <v>3188</v>
      </c>
      <c r="B8" s="5" t="n">
        <v>1063400</v>
      </c>
      <c r="C8" s="5" t="n">
        <v>949300</v>
      </c>
      <c r="D8" s="6" t="n">
        <v>847900</v>
      </c>
    </row>
    <row r="9" spans="1:4">
      <c r="A9" s="4" t="s">
        <v>2481</v>
      </c>
      <c r="B9" s="5" t="n">
        <v>45</v>
      </c>
      <c r="C9" s="5" t="n">
        <v>20</v>
      </c>
    </row>
    <row r="10" spans="1:4">
      <c r="A10" s="4" t="s">
        <v>3189</v>
      </c>
      <c r="B10" s="6" t="n">
        <v>125</v>
      </c>
      <c r="C10" s="6" t="n">
        <v>136</v>
      </c>
    </row>
    <row r="11" spans="1:4">
      <c r="A11" s="4" t="s">
        <v>3190</v>
      </c>
    </row>
    <row r="12" spans="1:4">
      <c r="A12" s="3" t="s">
        <v>3186</v>
      </c>
    </row>
    <row r="13" spans="1:4">
      <c r="A13" s="4" t="s">
        <v>3191</v>
      </c>
      <c r="B13" s="4" t="s">
        <v>748</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2</v>
      </c>
      <c r="B1" s="2" t="s">
        <v>1</v>
      </c>
    </row>
    <row r="2" spans="1:4">
      <c r="B2" s="2" t="s">
        <v>2</v>
      </c>
      <c r="C2" s="2" t="s">
        <v>30</v>
      </c>
      <c r="D2" s="2" t="s">
        <v>31</v>
      </c>
    </row>
    <row r="3" spans="1:4">
      <c r="A3" s="3" t="s">
        <v>573</v>
      </c>
    </row>
    <row r="4" spans="1:4">
      <c r="A4" s="5" t="n">
        <v>2017</v>
      </c>
      <c r="B4" s="6" t="n">
        <v>1598</v>
      </c>
    </row>
    <row r="5" spans="1:4">
      <c r="A5" s="5" t="n">
        <v>2018</v>
      </c>
      <c r="B5" s="5" t="n">
        <v>1479</v>
      </c>
    </row>
    <row r="6" spans="1:4">
      <c r="A6" s="5" t="n">
        <v>2019</v>
      </c>
      <c r="B6" s="5" t="n">
        <v>1301</v>
      </c>
    </row>
    <row r="7" spans="1:4">
      <c r="A7" s="5" t="n">
        <v>2020</v>
      </c>
      <c r="B7" s="5" t="n">
        <v>1151</v>
      </c>
    </row>
    <row r="8" spans="1:4">
      <c r="A8" s="5" t="n">
        <v>2021</v>
      </c>
      <c r="B8" s="5" t="n">
        <v>885</v>
      </c>
    </row>
    <row r="9" spans="1:4">
      <c r="A9" s="14" t="n">
        <v>2021</v>
      </c>
      <c r="B9" s="5" t="n">
        <v>3701</v>
      </c>
    </row>
    <row r="10" spans="1:4">
      <c r="A10" s="4" t="s">
        <v>3193</v>
      </c>
      <c r="B10" s="5" t="n">
        <v>10115</v>
      </c>
    </row>
    <row r="11" spans="1:4">
      <c r="A11" s="4" t="s">
        <v>3194</v>
      </c>
      <c r="B11" s="5" t="n">
        <v>-1379</v>
      </c>
    </row>
    <row r="12" spans="1:4">
      <c r="A12" s="4" t="s">
        <v>3195</v>
      </c>
      <c r="B12" s="5" t="n">
        <v>8736</v>
      </c>
    </row>
    <row r="13" spans="1:4">
      <c r="A13" s="3" t="s">
        <v>575</v>
      </c>
    </row>
    <row r="14" spans="1:4">
      <c r="A14" s="4" t="s">
        <v>3196</v>
      </c>
      <c r="B14" s="5" t="n">
        <v>1860</v>
      </c>
      <c r="C14" s="6" t="n">
        <v>2015</v>
      </c>
      <c r="D14" s="6" t="n">
        <v>2255</v>
      </c>
    </row>
    <row r="15" spans="1:4">
      <c r="A15" s="4" t="s">
        <v>3197</v>
      </c>
      <c r="B15" s="5" t="n">
        <v>-241</v>
      </c>
      <c r="C15" s="5" t="n">
        <v>-411</v>
      </c>
      <c r="D15" s="5" t="n">
        <v>-383</v>
      </c>
    </row>
    <row r="16" spans="1:4">
      <c r="A16" s="4" t="s">
        <v>3198</v>
      </c>
      <c r="B16" s="6" t="n">
        <v>1619</v>
      </c>
      <c r="C16" s="6" t="n">
        <v>1604</v>
      </c>
      <c r="D16" s="6" t="n">
        <v>1872</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9</v>
      </c>
      <c r="B1" s="2" t="s">
        <v>2</v>
      </c>
      <c r="C1" s="2" t="s">
        <v>30</v>
      </c>
    </row>
    <row r="2" spans="1:3">
      <c r="A2" s="3" t="s">
        <v>577</v>
      </c>
    </row>
    <row r="3" spans="1:3">
      <c r="A3" s="4" t="s">
        <v>3200</v>
      </c>
      <c r="B3" s="6" t="n">
        <v>629</v>
      </c>
      <c r="C3" s="9" t="n">
        <v>567.8</v>
      </c>
    </row>
    <row r="4" spans="1:3">
      <c r="A4" s="4" t="s">
        <v>3201</v>
      </c>
      <c r="B4" s="8" t="n">
        <v>53.5</v>
      </c>
      <c r="C4" s="8" t="n">
        <v>50.7</v>
      </c>
    </row>
    <row r="5" spans="1:3">
      <c r="A5" s="3" t="s">
        <v>3202</v>
      </c>
    </row>
    <row r="6" spans="1:3">
      <c r="A6" s="4" t="s">
        <v>3203</v>
      </c>
      <c r="B6" s="8" t="n">
        <v>914.1</v>
      </c>
      <c r="C6" s="8" t="n">
        <v>748.5</v>
      </c>
    </row>
    <row r="7" spans="1:3">
      <c r="A7" s="4" t="s">
        <v>3204</v>
      </c>
      <c r="B7" s="8" t="n">
        <v>746.6</v>
      </c>
      <c r="C7" s="8" t="n">
        <v>580.9</v>
      </c>
    </row>
    <row r="8" spans="1:3">
      <c r="A8" s="4" t="s">
        <v>133</v>
      </c>
    </row>
    <row r="9" spans="1:3">
      <c r="A9" s="3" t="s">
        <v>577</v>
      </c>
    </row>
    <row r="10" spans="1:3">
      <c r="A10" s="4" t="s">
        <v>3200</v>
      </c>
      <c r="B10" s="8" t="n">
        <v>101.1</v>
      </c>
      <c r="C10" s="8" t="n">
        <v>124.3</v>
      </c>
    </row>
    <row r="11" spans="1:3">
      <c r="A11" s="4" t="s">
        <v>242</v>
      </c>
    </row>
    <row r="12" spans="1:3">
      <c r="A12" s="3" t="s">
        <v>577</v>
      </c>
    </row>
    <row r="13" spans="1:3">
      <c r="A13" s="4" t="s">
        <v>3200</v>
      </c>
      <c r="B13" s="8" t="n">
        <v>374.9</v>
      </c>
      <c r="C13" s="8" t="n">
        <v>298.6</v>
      </c>
    </row>
    <row r="14" spans="1:3">
      <c r="A14" s="4" t="s">
        <v>3205</v>
      </c>
    </row>
    <row r="15" spans="1:3">
      <c r="A15" s="3" t="s">
        <v>577</v>
      </c>
    </row>
    <row r="16" spans="1:3">
      <c r="A16" s="4" t="s">
        <v>3200</v>
      </c>
      <c r="B16" s="5" t="n">
        <v>153</v>
      </c>
      <c r="C16" s="8" t="n">
        <v>144.9</v>
      </c>
    </row>
    <row r="17" spans="1:3">
      <c r="A17" s="4" t="s">
        <v>3206</v>
      </c>
    </row>
    <row r="18" spans="1:3">
      <c r="A18" s="3" t="s">
        <v>577</v>
      </c>
    </row>
    <row r="19" spans="1:3">
      <c r="A19" s="4" t="s">
        <v>3200</v>
      </c>
      <c r="B19" s="9" t="n">
        <v>441.9</v>
      </c>
      <c r="C19" s="9" t="n">
        <v>385.6</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0"/>
    <col customWidth="1" max="5" min="5" width="80"/>
    <col customWidth="1" max="6" min="6" width="21"/>
    <col customWidth="1" max="7" min="7" width="21"/>
    <col customWidth="1" max="8" min="8" width="19"/>
    <col customWidth="1" max="9" min="9" width="20"/>
  </cols>
  <sheetData>
    <row r="1" spans="1:9">
      <c r="A1" s="1" t="s">
        <v>3207</v>
      </c>
      <c r="B1" s="2" t="s">
        <v>1543</v>
      </c>
      <c r="E1" s="2" t="s">
        <v>1</v>
      </c>
    </row>
    <row r="2" spans="1:9">
      <c r="B2" s="2" t="s">
        <v>3208</v>
      </c>
      <c r="C2" s="2" t="s">
        <v>3209</v>
      </c>
      <c r="D2" s="2" t="s">
        <v>3210</v>
      </c>
      <c r="E2" s="2" t="s">
        <v>3211</v>
      </c>
      <c r="F2" s="2" t="s">
        <v>735</v>
      </c>
      <c r="G2" s="2" t="s">
        <v>736</v>
      </c>
      <c r="H2" s="2" t="s">
        <v>3212</v>
      </c>
      <c r="I2" s="2" t="s">
        <v>3213</v>
      </c>
    </row>
    <row r="3" spans="1:9">
      <c r="A3" s="3" t="s">
        <v>3214</v>
      </c>
    </row>
    <row r="4" spans="1:9">
      <c r="A4" s="4" t="s">
        <v>3215</v>
      </c>
      <c r="E4" s="6" t="n">
        <v>-317000000</v>
      </c>
      <c r="F4" s="6" t="n">
        <v>2969000000</v>
      </c>
      <c r="G4" s="6" t="n">
        <v>2883000000</v>
      </c>
    </row>
    <row r="5" spans="1:9">
      <c r="A5" s="4" t="s">
        <v>3216</v>
      </c>
    </row>
    <row r="6" spans="1:9">
      <c r="A6" s="3" t="s">
        <v>3214</v>
      </c>
    </row>
    <row r="7" spans="1:9">
      <c r="A7" s="4" t="s">
        <v>3217</v>
      </c>
      <c r="E7" s="5" t="n">
        <v>150000000</v>
      </c>
    </row>
    <row r="8" spans="1:9">
      <c r="A8" s="4" t="s">
        <v>3218</v>
      </c>
    </row>
    <row r="9" spans="1:9">
      <c r="A9" s="3" t="s">
        <v>3214</v>
      </c>
    </row>
    <row r="10" spans="1:9">
      <c r="A10" s="4" t="s">
        <v>3219</v>
      </c>
      <c r="E10" s="5" t="n">
        <v>0</v>
      </c>
    </row>
    <row r="11" spans="1:9">
      <c r="A11" s="4" t="s">
        <v>3220</v>
      </c>
    </row>
    <row r="12" spans="1:9">
      <c r="A12" s="3" t="s">
        <v>3214</v>
      </c>
    </row>
    <row r="13" spans="1:9">
      <c r="A13" s="4" t="s">
        <v>3219</v>
      </c>
      <c r="E13" s="6" t="n">
        <v>3000000000</v>
      </c>
    </row>
    <row r="14" spans="1:9">
      <c r="A14" s="4" t="s">
        <v>3221</v>
      </c>
    </row>
    <row r="15" spans="1:9">
      <c r="A15" s="3" t="s">
        <v>3214</v>
      </c>
    </row>
    <row r="16" spans="1:9">
      <c r="A16" s="4" t="s">
        <v>3222</v>
      </c>
      <c r="C16" s="4" t="s">
        <v>1153</v>
      </c>
    </row>
    <row r="17" spans="1:9">
      <c r="A17" s="4" t="s">
        <v>3223</v>
      </c>
      <c r="E17" s="5" t="n">
        <v>1</v>
      </c>
    </row>
    <row r="18" spans="1:9">
      <c r="A18" s="4" t="s">
        <v>3224</v>
      </c>
      <c r="D18" s="5" t="n">
        <v>1</v>
      </c>
    </row>
    <row r="19" spans="1:9">
      <c r="A19" s="4" t="s">
        <v>3225</v>
      </c>
    </row>
    <row r="20" spans="1:9">
      <c r="A20" s="3" t="s">
        <v>3214</v>
      </c>
    </row>
    <row r="21" spans="1:9">
      <c r="A21" s="4" t="s">
        <v>3226</v>
      </c>
      <c r="I21" s="5" t="n">
        <v>2</v>
      </c>
    </row>
    <row r="22" spans="1:9">
      <c r="A22" s="4" t="s">
        <v>3227</v>
      </c>
    </row>
    <row r="23" spans="1:9">
      <c r="A23" s="3" t="s">
        <v>3214</v>
      </c>
    </row>
    <row r="24" spans="1:9">
      <c r="A24" s="4" t="s">
        <v>3228</v>
      </c>
      <c r="E24" s="6" t="n">
        <v>1500000000</v>
      </c>
    </row>
    <row r="25" spans="1:9">
      <c r="A25" s="4" t="s">
        <v>3229</v>
      </c>
    </row>
    <row r="26" spans="1:9">
      <c r="A26" s="3" t="s">
        <v>3214</v>
      </c>
    </row>
    <row r="27" spans="1:9">
      <c r="A27" s="4" t="s">
        <v>3230</v>
      </c>
      <c r="E27" s="6" t="n">
        <v>6100000000</v>
      </c>
    </row>
    <row r="28" spans="1:9">
      <c r="A28" s="4" t="s">
        <v>3231</v>
      </c>
      <c r="E28" s="4" t="s">
        <v>764</v>
      </c>
    </row>
    <row r="29" spans="1:9">
      <c r="A29" s="4" t="s">
        <v>3232</v>
      </c>
      <c r="E29" s="4" t="s">
        <v>3233</v>
      </c>
    </row>
    <row r="30" spans="1:9">
      <c r="A30" s="4" t="s">
        <v>3234</v>
      </c>
      <c r="E30" s="4" t="s">
        <v>3235</v>
      </c>
    </row>
    <row r="31" spans="1:9">
      <c r="A31" s="4" t="s">
        <v>3236</v>
      </c>
      <c r="E31" s="4" t="s">
        <v>1792</v>
      </c>
    </row>
    <row r="32" spans="1:9">
      <c r="A32" s="4" t="s">
        <v>3237</v>
      </c>
    </row>
    <row r="33" spans="1:9">
      <c r="A33" s="3" t="s">
        <v>3214</v>
      </c>
    </row>
    <row r="34" spans="1:9">
      <c r="A34" s="4" t="s">
        <v>3226</v>
      </c>
      <c r="E34" s="5" t="n">
        <v>2</v>
      </c>
    </row>
    <row r="35" spans="1:9">
      <c r="A35" s="4" t="s">
        <v>3238</v>
      </c>
      <c r="E35" s="6" t="n">
        <v>1000000000</v>
      </c>
    </row>
    <row r="36" spans="1:9">
      <c r="A36" s="4" t="s">
        <v>3239</v>
      </c>
    </row>
    <row r="37" spans="1:9">
      <c r="A37" s="3" t="s">
        <v>3214</v>
      </c>
    </row>
    <row r="38" spans="1:9">
      <c r="A38" s="4" t="s">
        <v>3240</v>
      </c>
      <c r="H38" s="5" t="n">
        <v>2</v>
      </c>
    </row>
    <row r="39" spans="1:9">
      <c r="A39" s="4" t="s">
        <v>3241</v>
      </c>
    </row>
    <row r="40" spans="1:9">
      <c r="A40" s="3" t="s">
        <v>3214</v>
      </c>
    </row>
    <row r="41" spans="1:9">
      <c r="A41" s="4" t="s">
        <v>3223</v>
      </c>
      <c r="E41" s="5" t="n">
        <v>1</v>
      </c>
    </row>
    <row r="42" spans="1:9">
      <c r="A42" s="4" t="s">
        <v>3242</v>
      </c>
    </row>
    <row r="43" spans="1:9">
      <c r="A43" s="3" t="s">
        <v>3214</v>
      </c>
    </row>
    <row r="44" spans="1:9">
      <c r="A44" s="4" t="s">
        <v>3243</v>
      </c>
      <c r="E44" s="5" t="n">
        <v>1</v>
      </c>
    </row>
    <row r="45" spans="1:9">
      <c r="A45" s="4" t="s">
        <v>3244</v>
      </c>
    </row>
    <row r="46" spans="1:9">
      <c r="A46" s="3" t="s">
        <v>3214</v>
      </c>
    </row>
    <row r="47" spans="1:9">
      <c r="A47" s="4" t="s">
        <v>3243</v>
      </c>
      <c r="E47" s="5" t="n">
        <v>1</v>
      </c>
    </row>
    <row r="48" spans="1:9">
      <c r="A48" s="4" t="s">
        <v>3245</v>
      </c>
    </row>
    <row r="49" spans="1:9">
      <c r="A49" s="3" t="s">
        <v>3214</v>
      </c>
    </row>
    <row r="50" spans="1:9">
      <c r="A50" s="4" t="s">
        <v>3243</v>
      </c>
      <c r="E50" s="5" t="n">
        <v>1</v>
      </c>
    </row>
    <row r="51" spans="1:9">
      <c r="A51" s="4" t="s">
        <v>3246</v>
      </c>
    </row>
    <row r="52" spans="1:9">
      <c r="A52" s="3" t="s">
        <v>3214</v>
      </c>
    </row>
    <row r="53" spans="1:9">
      <c r="A53" s="4" t="s">
        <v>3243</v>
      </c>
      <c r="E53" s="5" t="n">
        <v>1</v>
      </c>
    </row>
    <row r="54" spans="1:9">
      <c r="A54" s="4" t="s">
        <v>3247</v>
      </c>
    </row>
    <row r="55" spans="1:9">
      <c r="A55" s="3" t="s">
        <v>3214</v>
      </c>
    </row>
    <row r="56" spans="1:9">
      <c r="A56" s="4" t="s">
        <v>3248</v>
      </c>
      <c r="E56" s="5" t="n">
        <v>1</v>
      </c>
    </row>
    <row r="57" spans="1:9">
      <c r="A57" s="4" t="s">
        <v>3249</v>
      </c>
      <c r="E57" s="5" t="n">
        <v>21</v>
      </c>
    </row>
    <row r="58" spans="1:9">
      <c r="A58" s="4" t="s">
        <v>3250</v>
      </c>
    </row>
    <row r="59" spans="1:9">
      <c r="A59" s="3" t="s">
        <v>3214</v>
      </c>
    </row>
    <row r="60" spans="1:9">
      <c r="A60" s="4" t="s">
        <v>3251</v>
      </c>
      <c r="E60" s="6" t="n">
        <v>4500000000</v>
      </c>
    </row>
    <row r="61" spans="1:9">
      <c r="A61" s="4" t="s">
        <v>3252</v>
      </c>
      <c r="E61" s="5" t="n">
        <v>330</v>
      </c>
    </row>
    <row r="62" spans="1:9">
      <c r="A62" s="4" t="s">
        <v>3253</v>
      </c>
      <c r="E62" s="5" t="n">
        <v>319</v>
      </c>
    </row>
    <row r="63" spans="1:9">
      <c r="A63" s="4" t="s">
        <v>3254</v>
      </c>
      <c r="E63" s="5" t="n">
        <v>16</v>
      </c>
    </row>
    <row r="64" spans="1:9">
      <c r="A64" s="4" t="s">
        <v>3255</v>
      </c>
    </row>
    <row r="65" spans="1:9">
      <c r="A65" s="3" t="s">
        <v>3214</v>
      </c>
    </row>
    <row r="66" spans="1:9">
      <c r="A66" s="4" t="s">
        <v>3243</v>
      </c>
      <c r="E66" s="5" t="n">
        <v>1</v>
      </c>
    </row>
    <row r="67" spans="1:9">
      <c r="A67" s="4" t="s">
        <v>3256</v>
      </c>
    </row>
    <row r="68" spans="1:9">
      <c r="A68" s="3" t="s">
        <v>3214</v>
      </c>
    </row>
    <row r="69" spans="1:9">
      <c r="A69" s="4" t="s">
        <v>3257</v>
      </c>
      <c r="E69" s="5" t="n">
        <v>2</v>
      </c>
    </row>
    <row r="70" spans="1:9">
      <c r="A70" s="4" t="s">
        <v>3258</v>
      </c>
    </row>
    <row r="71" spans="1:9">
      <c r="A71" s="3" t="s">
        <v>3214</v>
      </c>
    </row>
    <row r="72" spans="1:9">
      <c r="A72" s="4" t="s">
        <v>3259</v>
      </c>
      <c r="E72" s="5" t="n">
        <v>3</v>
      </c>
    </row>
    <row r="73" spans="1:9">
      <c r="A73" s="4" t="s">
        <v>3260</v>
      </c>
    </row>
    <row r="74" spans="1:9">
      <c r="A74" s="3" t="s">
        <v>3214</v>
      </c>
    </row>
    <row r="75" spans="1:9">
      <c r="A75" s="4" t="s">
        <v>3251</v>
      </c>
      <c r="B75" s="6" t="n">
        <v>55000000</v>
      </c>
    </row>
    <row r="76" spans="1:9">
      <c r="A76" s="4" t="s">
        <v>3261</v>
      </c>
    </row>
    <row r="77" spans="1:9">
      <c r="A77" s="3" t="s">
        <v>3214</v>
      </c>
    </row>
    <row r="78" spans="1:9">
      <c r="A78" s="4" t="s">
        <v>3262</v>
      </c>
      <c r="E78" s="6" t="n">
        <v>3000000000</v>
      </c>
    </row>
    <row r="79" spans="1:9">
      <c r="A79" s="4" t="s">
        <v>3263</v>
      </c>
    </row>
    <row r="80" spans="1:9">
      <c r="A80" s="3" t="s">
        <v>3214</v>
      </c>
    </row>
    <row r="81" spans="1:9">
      <c r="A81" s="4" t="s">
        <v>3264</v>
      </c>
      <c r="E81" s="5" t="n">
        <v>3</v>
      </c>
    </row>
    <row r="82" spans="1:9">
      <c r="A82" s="4" t="s">
        <v>3265</v>
      </c>
      <c r="E82" s="5" t="n">
        <v>2</v>
      </c>
    </row>
    <row r="83" spans="1:9">
      <c r="A83" s="4" t="s">
        <v>3266</v>
      </c>
    </row>
    <row r="84" spans="1:9">
      <c r="A84" s="3" t="s">
        <v>3214</v>
      </c>
    </row>
    <row r="85" spans="1:9">
      <c r="A85" s="4" t="s">
        <v>3238</v>
      </c>
      <c r="E85" s="6" t="n">
        <v>6000000000</v>
      </c>
    </row>
    <row r="86" spans="1:9">
      <c r="A86" s="4" t="s">
        <v>3267</v>
      </c>
    </row>
    <row r="87" spans="1:9">
      <c r="A87" s="3" t="s">
        <v>3214</v>
      </c>
    </row>
    <row r="88" spans="1:9">
      <c r="A88" s="4" t="s">
        <v>3238</v>
      </c>
      <c r="E88" s="6" t="n">
        <v>10000000000</v>
      </c>
    </row>
  </sheetData>
  <mergeCells count="3">
    <mergeCell ref="A1:A2"/>
    <mergeCell ref="B1:D1"/>
    <mergeCell ref="E1:G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 customWidth="1" max="6" min="6" width="14"/>
  </cols>
  <sheetData>
    <row r="1" spans="1:6">
      <c r="A1" s="1" t="s">
        <v>3268</v>
      </c>
      <c r="B1" s="2" t="s">
        <v>1</v>
      </c>
    </row>
    <row r="2" spans="1:6">
      <c r="B2" s="2" t="s">
        <v>2</v>
      </c>
      <c r="D2" s="2" t="s">
        <v>30</v>
      </c>
      <c r="F2" s="2" t="s">
        <v>31</v>
      </c>
    </row>
    <row r="3" spans="1:6">
      <c r="A3" s="3" t="s">
        <v>3269</v>
      </c>
    </row>
    <row r="4" spans="1:6">
      <c r="A4" s="4" t="s">
        <v>32</v>
      </c>
      <c r="B4" s="6" t="n">
        <v>95668</v>
      </c>
      <c r="D4" s="6" t="n">
        <v>93543</v>
      </c>
      <c r="F4" s="6" t="n">
        <v>95112</v>
      </c>
    </row>
    <row r="5" spans="1:6">
      <c r="A5" s="4" t="s">
        <v>3270</v>
      </c>
      <c r="B5" s="5" t="n">
        <v>61132</v>
      </c>
      <c r="D5" s="5" t="n">
        <v>62841</v>
      </c>
      <c r="F5" s="5" t="n">
        <v>64413</v>
      </c>
    </row>
    <row r="6" spans="1:6">
      <c r="A6" s="4" t="s">
        <v>55</v>
      </c>
      <c r="B6" s="5" t="n">
        <v>34536</v>
      </c>
      <c r="D6" s="5" t="n">
        <v>30702</v>
      </c>
      <c r="F6" s="5" t="n">
        <v>30699</v>
      </c>
    </row>
    <row r="7" spans="1:6">
      <c r="A7" s="4" t="s">
        <v>57</v>
      </c>
      <c r="B7" s="5" t="n">
        <v>24733</v>
      </c>
      <c r="D7" s="5" t="n">
        <v>24442</v>
      </c>
      <c r="F7" s="5" t="n">
        <v>21745</v>
      </c>
    </row>
    <row r="8" spans="1:6">
      <c r="A8" s="4" t="s">
        <v>92</v>
      </c>
      <c r="B8" s="5" t="n">
        <v>2490972</v>
      </c>
      <c r="C8" s="4" t="s">
        <v>93</v>
      </c>
      <c r="D8" s="5" t="n">
        <v>2351698</v>
      </c>
      <c r="E8" s="4" t="s">
        <v>93</v>
      </c>
      <c r="F8" s="5" t="n">
        <v>2572274</v>
      </c>
    </row>
    <row r="9" spans="1:6">
      <c r="A9" s="4" t="s">
        <v>3271</v>
      </c>
    </row>
    <row r="10" spans="1:6">
      <c r="A10" s="3" t="s">
        <v>3269</v>
      </c>
    </row>
    <row r="11" spans="1:6">
      <c r="A11" s="4" t="s">
        <v>32</v>
      </c>
      <c r="B11" s="5" t="n">
        <v>21913</v>
      </c>
      <c r="D11" s="5" t="n">
        <v>22280</v>
      </c>
      <c r="F11" s="5" t="n">
        <v>24143</v>
      </c>
    </row>
    <row r="12" spans="1:6">
      <c r="A12" s="4" t="s">
        <v>3270</v>
      </c>
      <c r="B12" s="5" t="n">
        <v>14395</v>
      </c>
      <c r="D12" s="5" t="n">
        <v>14620</v>
      </c>
      <c r="F12" s="5" t="n">
        <v>16227</v>
      </c>
    </row>
    <row r="13" spans="1:6">
      <c r="A13" s="4" t="s">
        <v>55</v>
      </c>
      <c r="B13" s="5" t="n">
        <v>7518</v>
      </c>
      <c r="D13" s="5" t="n">
        <v>7660</v>
      </c>
      <c r="F13" s="5" t="n">
        <v>7916</v>
      </c>
    </row>
    <row r="14" spans="1:6">
      <c r="A14" s="4" t="s">
        <v>57</v>
      </c>
      <c r="B14" s="5" t="n">
        <v>5203</v>
      </c>
      <c r="D14" s="5" t="n">
        <v>5696</v>
      </c>
      <c r="F14" s="5" t="n">
        <v>5255</v>
      </c>
    </row>
    <row r="15" spans="1:6">
      <c r="A15" s="4" t="s">
        <v>92</v>
      </c>
      <c r="B15" s="5" t="n">
        <v>594051</v>
      </c>
      <c r="D15" s="5" t="n">
        <v>534579</v>
      </c>
      <c r="F15" s="5" t="n">
        <v>673252</v>
      </c>
    </row>
    <row r="16" spans="1:6">
      <c r="A16" s="4" t="s">
        <v>3272</v>
      </c>
    </row>
    <row r="17" spans="1:6">
      <c r="A17" s="3" t="s">
        <v>3269</v>
      </c>
    </row>
    <row r="18" spans="1:6">
      <c r="A18" s="4" t="s">
        <v>32</v>
      </c>
      <c r="B18" s="5" t="n">
        <v>13842</v>
      </c>
      <c r="D18" s="5" t="n">
        <v>14206</v>
      </c>
      <c r="F18" s="5" t="n">
        <v>16013</v>
      </c>
    </row>
    <row r="19" spans="1:6">
      <c r="A19" s="4" t="s">
        <v>3270</v>
      </c>
      <c r="B19" s="5" t="n">
        <v>8550</v>
      </c>
      <c r="D19" s="5" t="n">
        <v>8871</v>
      </c>
      <c r="F19" s="5" t="n">
        <v>10123</v>
      </c>
    </row>
    <row r="20" spans="1:6">
      <c r="A20" s="4" t="s">
        <v>55</v>
      </c>
      <c r="B20" s="5" t="n">
        <v>5292</v>
      </c>
      <c r="D20" s="5" t="n">
        <v>5335</v>
      </c>
      <c r="F20" s="5" t="n">
        <v>5890</v>
      </c>
    </row>
    <row r="21" spans="1:6">
      <c r="A21" s="4" t="s">
        <v>57</v>
      </c>
      <c r="B21" s="5" t="n">
        <v>3783</v>
      </c>
      <c r="D21" s="5" t="n">
        <v>4158</v>
      </c>
      <c r="F21" s="5" t="n">
        <v>3935</v>
      </c>
    </row>
    <row r="22" spans="1:6">
      <c r="A22" s="4" t="s">
        <v>92</v>
      </c>
      <c r="B22" s="5" t="n">
        <v>394134</v>
      </c>
      <c r="D22" s="5" t="n">
        <v>347647</v>
      </c>
      <c r="F22" s="5" t="n">
        <v>481328</v>
      </c>
    </row>
    <row r="23" spans="1:6">
      <c r="A23" s="4" t="s">
        <v>3273</v>
      </c>
    </row>
    <row r="24" spans="1:6">
      <c r="A24" s="3" t="s">
        <v>3269</v>
      </c>
    </row>
    <row r="25" spans="1:6">
      <c r="A25" s="4" t="s">
        <v>32</v>
      </c>
      <c r="B25" s="5" t="n">
        <v>6112</v>
      </c>
      <c r="D25" s="5" t="n">
        <v>6151</v>
      </c>
      <c r="F25" s="5" t="n">
        <v>6083</v>
      </c>
    </row>
    <row r="26" spans="1:6">
      <c r="A26" s="4" t="s">
        <v>3270</v>
      </c>
      <c r="B26" s="5" t="n">
        <v>4213</v>
      </c>
      <c r="D26" s="5" t="n">
        <v>4241</v>
      </c>
      <c r="F26" s="5" t="n">
        <v>4478</v>
      </c>
    </row>
    <row r="27" spans="1:6">
      <c r="A27" s="4" t="s">
        <v>55</v>
      </c>
      <c r="B27" s="5" t="n">
        <v>1899</v>
      </c>
      <c r="D27" s="5" t="n">
        <v>1910</v>
      </c>
      <c r="F27" s="5" t="n">
        <v>1605</v>
      </c>
    </row>
    <row r="28" spans="1:6">
      <c r="A28" s="4" t="s">
        <v>57</v>
      </c>
      <c r="B28" s="5" t="n">
        <v>1212</v>
      </c>
      <c r="D28" s="5" t="n">
        <v>1285</v>
      </c>
      <c r="F28" s="5" t="n">
        <v>1051</v>
      </c>
    </row>
    <row r="29" spans="1:6">
      <c r="A29" s="4" t="s">
        <v>92</v>
      </c>
      <c r="B29" s="5" t="n">
        <v>156946</v>
      </c>
      <c r="D29" s="5" t="n">
        <v>138747</v>
      </c>
      <c r="F29" s="5" t="n">
        <v>147357</v>
      </c>
    </row>
    <row r="30" spans="1:6">
      <c r="A30" s="4" t="s">
        <v>3274</v>
      </c>
    </row>
    <row r="31" spans="1:6">
      <c r="A31" s="3" t="s">
        <v>3269</v>
      </c>
    </row>
    <row r="32" spans="1:6">
      <c r="A32" s="4" t="s">
        <v>32</v>
      </c>
      <c r="B32" s="5" t="n">
        <v>1959</v>
      </c>
      <c r="D32" s="5" t="n">
        <v>1923</v>
      </c>
      <c r="F32" s="5" t="n">
        <v>2047</v>
      </c>
    </row>
    <row r="33" spans="1:6">
      <c r="A33" s="4" t="s">
        <v>3270</v>
      </c>
      <c r="B33" s="5" t="n">
        <v>1632</v>
      </c>
      <c r="D33" s="5" t="n">
        <v>1508</v>
      </c>
      <c r="F33" s="5" t="n">
        <v>1626</v>
      </c>
    </row>
    <row r="34" spans="1:6">
      <c r="A34" s="4" t="s">
        <v>55</v>
      </c>
      <c r="B34" s="5" t="n">
        <v>327</v>
      </c>
      <c r="D34" s="5" t="n">
        <v>415</v>
      </c>
      <c r="F34" s="5" t="n">
        <v>421</v>
      </c>
    </row>
    <row r="35" spans="1:6">
      <c r="A35" s="4" t="s">
        <v>57</v>
      </c>
      <c r="B35" s="5" t="n">
        <v>208</v>
      </c>
      <c r="D35" s="5" t="n">
        <v>253</v>
      </c>
      <c r="F35" s="5" t="n">
        <v>269</v>
      </c>
    </row>
    <row r="36" spans="1:6">
      <c r="A36" s="4" t="s">
        <v>92</v>
      </c>
      <c r="B36" s="5" t="n">
        <v>42971</v>
      </c>
      <c r="D36" s="5" t="n">
        <v>48185</v>
      </c>
      <c r="F36" s="5" t="n">
        <v>44567</v>
      </c>
    </row>
    <row r="37" spans="1:6">
      <c r="A37" s="4" t="s">
        <v>3275</v>
      </c>
    </row>
    <row r="38" spans="1:6">
      <c r="A38" s="3" t="s">
        <v>3269</v>
      </c>
    </row>
    <row r="39" spans="1:6">
      <c r="A39" s="4" t="s">
        <v>32</v>
      </c>
      <c r="B39" s="5" t="n">
        <v>73755</v>
      </c>
      <c r="D39" s="5" t="n">
        <v>71263</v>
      </c>
      <c r="F39" s="5" t="n">
        <v>70969</v>
      </c>
    </row>
    <row r="40" spans="1:6">
      <c r="A40" s="4" t="s">
        <v>3270</v>
      </c>
      <c r="B40" s="5" t="n">
        <v>46737</v>
      </c>
      <c r="D40" s="5" t="n">
        <v>48221</v>
      </c>
      <c r="F40" s="5" t="n">
        <v>48186</v>
      </c>
    </row>
    <row r="41" spans="1:6">
      <c r="A41" s="4" t="s">
        <v>55</v>
      </c>
      <c r="B41" s="5" t="n">
        <v>27018</v>
      </c>
      <c r="D41" s="5" t="n">
        <v>23042</v>
      </c>
      <c r="F41" s="5" t="n">
        <v>22783</v>
      </c>
    </row>
    <row r="42" spans="1:6">
      <c r="A42" s="4" t="s">
        <v>57</v>
      </c>
      <c r="B42" s="5" t="n">
        <v>19530</v>
      </c>
      <c r="D42" s="5" t="n">
        <v>18746</v>
      </c>
      <c r="F42" s="5" t="n">
        <v>16490</v>
      </c>
    </row>
    <row r="43" spans="1:6">
      <c r="A43" s="4" t="s">
        <v>92</v>
      </c>
      <c r="B43" s="5" t="n">
        <v>1896921</v>
      </c>
      <c r="D43" s="5" t="n">
        <v>1817119</v>
      </c>
      <c r="F43" s="5" t="n">
        <v>1899022</v>
      </c>
    </row>
    <row r="44" spans="1:6">
      <c r="A44" s="4" t="s">
        <v>3276</v>
      </c>
    </row>
    <row r="45" spans="1:6">
      <c r="A45" s="3" t="s">
        <v>3269</v>
      </c>
    </row>
    <row r="46" spans="1:6">
      <c r="A46" s="4" t="s">
        <v>92</v>
      </c>
      <c r="B46" s="6" t="n">
        <v>310000</v>
      </c>
      <c r="D46" s="6" t="n">
        <v>306000</v>
      </c>
      <c r="F46" s="6" t="n">
        <v>434000</v>
      </c>
    </row>
    <row r="47" spans="1:6"/>
    <row r="48" spans="1:6">
      <c r="A48" s="4" t="s">
        <v>93</v>
      </c>
      <c r="B48" s="4" t="s">
        <v>118</v>
      </c>
    </row>
  </sheetData>
  <mergeCells count="6">
    <mergeCell ref="A1:A2"/>
    <mergeCell ref="B1:F1"/>
    <mergeCell ref="B2:C2"/>
    <mergeCell ref="D2:E2"/>
    <mergeCell ref="A47:F47"/>
    <mergeCell ref="B48:F48"/>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5"/>
    <col customWidth="1" max="2" min="2" width="28"/>
  </cols>
  <sheetData>
    <row r="1" spans="1:2">
      <c r="A1" s="1" t="s">
        <v>3277</v>
      </c>
      <c r="B1" s="2" t="s">
        <v>1</v>
      </c>
    </row>
    <row r="2" spans="1:2">
      <c r="B2" s="2" t="s">
        <v>3278</v>
      </c>
    </row>
    <row r="3" spans="1:2">
      <c r="A3" s="3" t="s">
        <v>3279</v>
      </c>
    </row>
    <row r="4" spans="1:2">
      <c r="A4" s="4" t="s">
        <v>3280</v>
      </c>
      <c r="B4" s="5" t="n">
        <v>4</v>
      </c>
    </row>
    <row r="5" spans="1:2">
      <c r="A5" s="4" t="s">
        <v>2629</v>
      </c>
    </row>
    <row r="6" spans="1:2">
      <c r="A6" s="3" t="s">
        <v>3279</v>
      </c>
    </row>
    <row r="7" spans="1:2">
      <c r="A7" s="4" t="s">
        <v>3281</v>
      </c>
      <c r="B7" s="6" t="n">
        <v>2500000</v>
      </c>
    </row>
    <row r="8" spans="1:2">
      <c r="A8" s="4" t="s">
        <v>3282</v>
      </c>
    </row>
    <row r="9" spans="1:2">
      <c r="A9" s="3" t="s">
        <v>3279</v>
      </c>
    </row>
    <row r="10" spans="1:2">
      <c r="A10" s="4" t="s">
        <v>3283</v>
      </c>
      <c r="B10" s="5" t="n">
        <v>20</v>
      </c>
    </row>
    <row r="11" spans="1:2">
      <c r="A11" s="4" t="s">
        <v>3284</v>
      </c>
    </row>
    <row r="12" spans="1:2">
      <c r="A12" s="3" t="s">
        <v>3279</v>
      </c>
    </row>
    <row r="13" spans="1:2">
      <c r="A13" s="4" t="s">
        <v>3283</v>
      </c>
      <c r="B13" s="6" t="n">
        <v>2000</v>
      </c>
    </row>
  </sheetData>
  <mergeCells count="1">
    <mergeCell ref="A1:A2"/>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 customWidth="1" max="5" min="5" width="4"/>
    <col customWidth="1" max="6" min="6" width="14"/>
  </cols>
  <sheetData>
    <row r="1" spans="1:6">
      <c r="A1" s="1" t="s">
        <v>3285</v>
      </c>
      <c r="B1" s="2" t="s">
        <v>1</v>
      </c>
    </row>
    <row r="2" spans="1:6">
      <c r="B2" s="2" t="s">
        <v>2</v>
      </c>
      <c r="D2" s="2" t="s">
        <v>30</v>
      </c>
      <c r="F2" s="2" t="s">
        <v>31</v>
      </c>
    </row>
    <row r="3" spans="1:6">
      <c r="A3" s="3" t="s">
        <v>583</v>
      </c>
    </row>
    <row r="4" spans="1:6">
      <c r="A4" s="4" t="s">
        <v>41</v>
      </c>
      <c r="B4" s="6" t="n">
        <v>49585</v>
      </c>
      <c r="D4" s="6" t="n">
        <v>50033</v>
      </c>
      <c r="F4" s="6" t="n">
        <v>51478</v>
      </c>
    </row>
    <row r="5" spans="1:6">
      <c r="A5" s="4" t="s">
        <v>44</v>
      </c>
      <c r="B5" s="5" t="n">
        <v>46083</v>
      </c>
      <c r="D5" s="5" t="n">
        <v>43510</v>
      </c>
      <c r="F5" s="5" t="n">
        <v>43634</v>
      </c>
    </row>
    <row r="6" spans="1:6">
      <c r="A6" s="4" t="s">
        <v>45</v>
      </c>
      <c r="B6" s="5" t="n">
        <v>95668</v>
      </c>
      <c r="D6" s="5" t="n">
        <v>93543</v>
      </c>
      <c r="F6" s="5" t="n">
        <v>95112</v>
      </c>
    </row>
    <row r="7" spans="1:6">
      <c r="A7" s="4" t="s">
        <v>46</v>
      </c>
      <c r="B7" s="5" t="n">
        <v>5361</v>
      </c>
      <c r="D7" s="5" t="n">
        <v>3827</v>
      </c>
      <c r="F7" s="5" t="n">
        <v>3139</v>
      </c>
    </row>
    <row r="8" spans="1:6">
      <c r="A8" s="4" t="s">
        <v>47</v>
      </c>
      <c r="B8" s="5" t="n">
        <v>55771</v>
      </c>
      <c r="D8" s="5" t="n">
        <v>59014</v>
      </c>
      <c r="F8" s="5" t="n">
        <v>61274</v>
      </c>
    </row>
    <row r="9" spans="1:6">
      <c r="A9" s="4" t="s">
        <v>55</v>
      </c>
      <c r="B9" s="5" t="n">
        <v>34536</v>
      </c>
      <c r="D9" s="5" t="n">
        <v>30702</v>
      </c>
      <c r="F9" s="5" t="n">
        <v>30699</v>
      </c>
    </row>
    <row r="10" spans="1:6">
      <c r="A10" s="4" t="s">
        <v>3286</v>
      </c>
      <c r="B10" s="5" t="n">
        <v>9803</v>
      </c>
      <c r="D10" s="5" t="n">
        <v>6260</v>
      </c>
      <c r="F10" s="5" t="n">
        <v>8954</v>
      </c>
    </row>
    <row r="11" spans="1:6">
      <c r="A11" s="4" t="s">
        <v>57</v>
      </c>
      <c r="B11" s="5" t="n">
        <v>24733</v>
      </c>
      <c r="D11" s="5" t="n">
        <v>24442</v>
      </c>
      <c r="F11" s="5" t="n">
        <v>21745</v>
      </c>
    </row>
    <row r="12" spans="1:6">
      <c r="A12" s="4" t="s">
        <v>3287</v>
      </c>
      <c r="B12" s="5" t="n">
        <v>224631</v>
      </c>
      <c r="D12" s="5" t="n">
        <v>215690</v>
      </c>
      <c r="F12" s="5" t="n">
        <v>207400</v>
      </c>
    </row>
    <row r="13" spans="1:6">
      <c r="A13" s="4" t="s">
        <v>92</v>
      </c>
      <c r="B13" s="6" t="n">
        <v>2490972</v>
      </c>
      <c r="C13" s="4" t="s">
        <v>93</v>
      </c>
      <c r="D13" s="6" t="n">
        <v>2351698</v>
      </c>
      <c r="E13" s="4" t="s">
        <v>93</v>
      </c>
      <c r="F13" s="6" t="n">
        <v>2572274</v>
      </c>
    </row>
    <row r="14" spans="1:6">
      <c r="A14" s="4" t="s">
        <v>3288</v>
      </c>
      <c r="B14" s="4" t="s">
        <v>1284</v>
      </c>
      <c r="D14" s="4" t="s">
        <v>1991</v>
      </c>
      <c r="F14" s="4" t="s">
        <v>1284</v>
      </c>
    </row>
    <row r="15" spans="1:6">
      <c r="A15" s="4" t="s">
        <v>3289</v>
      </c>
      <c r="B15" s="4" t="s">
        <v>1956</v>
      </c>
      <c r="D15" s="4" t="s">
        <v>1959</v>
      </c>
      <c r="F15" s="4" t="s">
        <v>3290</v>
      </c>
    </row>
    <row r="16" spans="1:6">
      <c r="A16" s="4" t="s">
        <v>3291</v>
      </c>
    </row>
    <row r="17" spans="1:6">
      <c r="A17" s="3" t="s">
        <v>583</v>
      </c>
    </row>
    <row r="18" spans="1:6">
      <c r="A18" s="4" t="s">
        <v>41</v>
      </c>
      <c r="B18" s="6" t="n">
        <v>15255</v>
      </c>
      <c r="D18" s="6" t="n">
        <v>15592</v>
      </c>
      <c r="F18" s="6" t="n">
        <v>15937</v>
      </c>
    </row>
    <row r="19" spans="1:6">
      <c r="A19" s="4" t="s">
        <v>44</v>
      </c>
      <c r="B19" s="5" t="n">
        <v>29660</v>
      </c>
      <c r="D19" s="5" t="n">
        <v>28228</v>
      </c>
      <c r="F19" s="5" t="n">
        <v>28431</v>
      </c>
    </row>
    <row r="20" spans="1:6">
      <c r="A20" s="4" t="s">
        <v>45</v>
      </c>
      <c r="B20" s="5" t="n">
        <v>44915</v>
      </c>
      <c r="D20" s="5" t="n">
        <v>43820</v>
      </c>
      <c r="F20" s="5" t="n">
        <v>44368</v>
      </c>
    </row>
    <row r="21" spans="1:6">
      <c r="A21" s="4" t="s">
        <v>46</v>
      </c>
      <c r="B21" s="5" t="n">
        <v>4494</v>
      </c>
      <c r="D21" s="5" t="n">
        <v>3059</v>
      </c>
      <c r="F21" s="5" t="n">
        <v>3520</v>
      </c>
    </row>
    <row r="22" spans="1:6">
      <c r="A22" s="4" t="s">
        <v>47</v>
      </c>
      <c r="B22" s="5" t="n">
        <v>24905</v>
      </c>
      <c r="D22" s="5" t="n">
        <v>24909</v>
      </c>
      <c r="F22" s="5" t="n">
        <v>25609</v>
      </c>
    </row>
    <row r="23" spans="1:6">
      <c r="A23" s="4" t="s">
        <v>55</v>
      </c>
      <c r="B23" s="5" t="n">
        <v>15516</v>
      </c>
      <c r="D23" s="5" t="n">
        <v>15852</v>
      </c>
      <c r="F23" s="5" t="n">
        <v>15239</v>
      </c>
    </row>
    <row r="24" spans="1:6">
      <c r="A24" s="4" t="s">
        <v>3286</v>
      </c>
      <c r="B24" s="5" t="n">
        <v>5802</v>
      </c>
      <c r="D24" s="5" t="n">
        <v>6063</v>
      </c>
      <c r="F24" s="5" t="n">
        <v>6054</v>
      </c>
    </row>
    <row r="25" spans="1:6">
      <c r="A25" s="4" t="s">
        <v>57</v>
      </c>
      <c r="B25" s="5" t="n">
        <v>9714</v>
      </c>
      <c r="D25" s="5" t="n">
        <v>9789</v>
      </c>
      <c r="F25" s="5" t="n">
        <v>9185</v>
      </c>
    </row>
    <row r="26" spans="1:6">
      <c r="A26" s="4" t="s">
        <v>3287</v>
      </c>
      <c r="B26" s="5" t="n">
        <v>51000</v>
      </c>
      <c r="D26" s="5" t="n">
        <v>51000</v>
      </c>
      <c r="F26" s="5" t="n">
        <v>51000</v>
      </c>
    </row>
    <row r="27" spans="1:6">
      <c r="A27" s="4" t="s">
        <v>92</v>
      </c>
      <c r="B27" s="6" t="n">
        <v>535310</v>
      </c>
      <c r="D27" s="6" t="n">
        <v>502652</v>
      </c>
      <c r="F27" s="6" t="n">
        <v>455634</v>
      </c>
    </row>
    <row r="28" spans="1:6">
      <c r="A28" s="4" t="s">
        <v>3288</v>
      </c>
      <c r="B28" s="4" t="s">
        <v>791</v>
      </c>
      <c r="D28" s="4" t="s">
        <v>791</v>
      </c>
      <c r="F28" s="4" t="s">
        <v>791</v>
      </c>
    </row>
    <row r="29" spans="1:6">
      <c r="A29" s="4" t="s">
        <v>3289</v>
      </c>
      <c r="B29" s="4" t="s">
        <v>3292</v>
      </c>
      <c r="D29" s="4" t="s">
        <v>3293</v>
      </c>
      <c r="F29" s="4" t="s">
        <v>1956</v>
      </c>
    </row>
    <row r="30" spans="1:6">
      <c r="A30" s="4" t="s">
        <v>3294</v>
      </c>
    </row>
    <row r="31" spans="1:6">
      <c r="A31" s="3" t="s">
        <v>583</v>
      </c>
    </row>
    <row r="32" spans="1:6">
      <c r="A32" s="4" t="s">
        <v>41</v>
      </c>
      <c r="B32" s="6" t="n">
        <v>24325</v>
      </c>
      <c r="D32" s="6" t="n">
        <v>23693</v>
      </c>
      <c r="F32" s="6" t="n">
        <v>23420</v>
      </c>
    </row>
    <row r="33" spans="1:6">
      <c r="A33" s="4" t="s">
        <v>44</v>
      </c>
      <c r="B33" s="5" t="n">
        <v>10891</v>
      </c>
      <c r="D33" s="5" t="n">
        <v>9849</v>
      </c>
      <c r="F33" s="5" t="n">
        <v>11175</v>
      </c>
    </row>
    <row r="34" spans="1:6">
      <c r="A34" s="4" t="s">
        <v>45</v>
      </c>
      <c r="B34" s="5" t="n">
        <v>35216</v>
      </c>
      <c r="D34" s="5" t="n">
        <v>33542</v>
      </c>
      <c r="F34" s="5" t="n">
        <v>34595</v>
      </c>
    </row>
    <row r="35" spans="1:6">
      <c r="A35" s="4" t="s">
        <v>46</v>
      </c>
      <c r="B35" s="5" t="n">
        <v>563</v>
      </c>
      <c r="D35" s="5" t="n">
        <v>332</v>
      </c>
      <c r="F35" s="5" t="n">
        <v>-161</v>
      </c>
    </row>
    <row r="36" spans="1:6">
      <c r="A36" s="4" t="s">
        <v>47</v>
      </c>
      <c r="B36" s="5" t="n">
        <v>18992</v>
      </c>
      <c r="D36" s="5" t="n">
        <v>21361</v>
      </c>
      <c r="F36" s="5" t="n">
        <v>23273</v>
      </c>
    </row>
    <row r="37" spans="1:6">
      <c r="A37" s="4" t="s">
        <v>55</v>
      </c>
      <c r="B37" s="5" t="n">
        <v>15661</v>
      </c>
      <c r="D37" s="5" t="n">
        <v>11849</v>
      </c>
      <c r="F37" s="5" t="n">
        <v>11483</v>
      </c>
    </row>
    <row r="38" spans="1:6">
      <c r="A38" s="4" t="s">
        <v>3286</v>
      </c>
      <c r="B38" s="5" t="n">
        <v>4846</v>
      </c>
      <c r="D38" s="5" t="n">
        <v>3759</v>
      </c>
      <c r="F38" s="5" t="n">
        <v>4575</v>
      </c>
    </row>
    <row r="39" spans="1:6">
      <c r="A39" s="4" t="s">
        <v>57</v>
      </c>
      <c r="B39" s="5" t="n">
        <v>10815</v>
      </c>
      <c r="D39" s="5" t="n">
        <v>8090</v>
      </c>
      <c r="F39" s="5" t="n">
        <v>6908</v>
      </c>
    </row>
    <row r="40" spans="1:6">
      <c r="A40" s="4" t="s">
        <v>3287</v>
      </c>
      <c r="B40" s="5" t="n">
        <v>64000</v>
      </c>
      <c r="D40" s="5" t="n">
        <v>62000</v>
      </c>
      <c r="F40" s="5" t="n">
        <v>61000</v>
      </c>
    </row>
    <row r="41" spans="1:6">
      <c r="A41" s="4" t="s">
        <v>92</v>
      </c>
      <c r="B41" s="6" t="n">
        <v>803511</v>
      </c>
      <c r="D41" s="6" t="n">
        <v>748691</v>
      </c>
      <c r="F41" s="6" t="n">
        <v>861466</v>
      </c>
    </row>
    <row r="42" spans="1:6">
      <c r="A42" s="4" t="s">
        <v>3288</v>
      </c>
      <c r="B42" s="4" t="s">
        <v>1418</v>
      </c>
      <c r="D42" s="4" t="s">
        <v>853</v>
      </c>
      <c r="F42" s="4" t="s">
        <v>1284</v>
      </c>
    </row>
    <row r="43" spans="1:6">
      <c r="A43" s="4" t="s">
        <v>3289</v>
      </c>
      <c r="B43" s="4" t="s">
        <v>3295</v>
      </c>
      <c r="D43" s="4" t="s">
        <v>3290</v>
      </c>
      <c r="F43" s="4" t="s">
        <v>3296</v>
      </c>
    </row>
    <row r="44" spans="1:6">
      <c r="A44" s="4" t="s">
        <v>3297</v>
      </c>
    </row>
    <row r="45" spans="1:6">
      <c r="A45" s="3" t="s">
        <v>583</v>
      </c>
    </row>
    <row r="46" spans="1:6">
      <c r="A46" s="4" t="s">
        <v>41</v>
      </c>
      <c r="B46" s="6" t="n">
        <v>2320</v>
      </c>
      <c r="D46" s="6" t="n">
        <v>2365</v>
      </c>
      <c r="F46" s="6" t="n">
        <v>2349</v>
      </c>
    </row>
    <row r="47" spans="1:6">
      <c r="A47" s="4" t="s">
        <v>44</v>
      </c>
      <c r="B47" s="5" t="n">
        <v>5133</v>
      </c>
      <c r="D47" s="5" t="n">
        <v>4520</v>
      </c>
      <c r="F47" s="5" t="n">
        <v>4533</v>
      </c>
    </row>
    <row r="48" spans="1:6">
      <c r="A48" s="4" t="s">
        <v>45</v>
      </c>
      <c r="B48" s="5" t="n">
        <v>7453</v>
      </c>
      <c r="D48" s="5" t="n">
        <v>6885</v>
      </c>
      <c r="F48" s="5" t="n">
        <v>6882</v>
      </c>
    </row>
    <row r="49" spans="1:6">
      <c r="A49" s="4" t="s">
        <v>46</v>
      </c>
      <c r="B49" s="5" t="n">
        <v>282</v>
      </c>
      <c r="D49" s="5" t="n">
        <v>442</v>
      </c>
      <c r="F49" s="5" t="n">
        <v>-189</v>
      </c>
    </row>
    <row r="50" spans="1:6">
      <c r="A50" s="4" t="s">
        <v>47</v>
      </c>
      <c r="B50" s="5" t="n">
        <v>2934</v>
      </c>
      <c r="D50" s="5" t="n">
        <v>2881</v>
      </c>
      <c r="F50" s="5" t="n">
        <v>2695</v>
      </c>
    </row>
    <row r="51" spans="1:6">
      <c r="A51" s="4" t="s">
        <v>55</v>
      </c>
      <c r="B51" s="5" t="n">
        <v>4237</v>
      </c>
      <c r="D51" s="5" t="n">
        <v>3562</v>
      </c>
      <c r="F51" s="5" t="n">
        <v>4376</v>
      </c>
    </row>
    <row r="52" spans="1:6">
      <c r="A52" s="4" t="s">
        <v>3286</v>
      </c>
      <c r="B52" s="5" t="n">
        <v>1580</v>
      </c>
      <c r="D52" s="5" t="n">
        <v>1371</v>
      </c>
      <c r="F52" s="5" t="n">
        <v>1741</v>
      </c>
    </row>
    <row r="53" spans="1:6">
      <c r="A53" s="4" t="s">
        <v>57</v>
      </c>
      <c r="B53" s="5" t="n">
        <v>2657</v>
      </c>
      <c r="D53" s="5" t="n">
        <v>2191</v>
      </c>
      <c r="F53" s="5" t="n">
        <v>2635</v>
      </c>
    </row>
    <row r="54" spans="1:6">
      <c r="A54" s="4" t="s">
        <v>3287</v>
      </c>
      <c r="B54" s="5" t="n">
        <v>16000</v>
      </c>
      <c r="D54" s="5" t="n">
        <v>14000</v>
      </c>
      <c r="F54" s="5" t="n">
        <v>14000</v>
      </c>
    </row>
    <row r="55" spans="1:6">
      <c r="A55" s="4" t="s">
        <v>92</v>
      </c>
      <c r="B55" s="6" t="n">
        <v>214341</v>
      </c>
      <c r="D55" s="6" t="n">
        <v>200700</v>
      </c>
      <c r="F55" s="6" t="n">
        <v>195267</v>
      </c>
    </row>
    <row r="56" spans="1:6">
      <c r="A56" s="4" t="s">
        <v>3288</v>
      </c>
      <c r="B56" s="4" t="s">
        <v>1418</v>
      </c>
      <c r="D56" s="4" t="s">
        <v>797</v>
      </c>
      <c r="F56" s="4" t="s">
        <v>791</v>
      </c>
    </row>
    <row r="57" spans="1:6">
      <c r="A57" s="4" t="s">
        <v>3289</v>
      </c>
      <c r="B57" s="4" t="s">
        <v>1422</v>
      </c>
      <c r="D57" s="4" t="s">
        <v>3298</v>
      </c>
      <c r="F57" s="4" t="s">
        <v>1422</v>
      </c>
    </row>
    <row r="58" spans="1:6">
      <c r="A58" s="4" t="s">
        <v>3299</v>
      </c>
    </row>
    <row r="59" spans="1:6">
      <c r="A59" s="3" t="s">
        <v>583</v>
      </c>
    </row>
    <row r="60" spans="1:6">
      <c r="A60" s="4" t="s">
        <v>41</v>
      </c>
      <c r="B60" s="6" t="n">
        <v>9012</v>
      </c>
      <c r="D60" s="6" t="n">
        <v>9563</v>
      </c>
      <c r="F60" s="6" t="n">
        <v>9588</v>
      </c>
    </row>
    <row r="61" spans="1:6">
      <c r="A61" s="4" t="s">
        <v>44</v>
      </c>
      <c r="B61" s="5" t="n">
        <v>3033</v>
      </c>
      <c r="D61" s="5" t="n">
        <v>2556</v>
      </c>
      <c r="F61" s="5" t="n">
        <v>2440</v>
      </c>
    </row>
    <row r="62" spans="1:6">
      <c r="A62" s="4" t="s">
        <v>45</v>
      </c>
      <c r="B62" s="5" t="n">
        <v>12045</v>
      </c>
      <c r="D62" s="5" t="n">
        <v>12119</v>
      </c>
      <c r="F62" s="5" t="n">
        <v>12028</v>
      </c>
    </row>
    <row r="63" spans="1:6">
      <c r="A63" s="4" t="s">
        <v>46</v>
      </c>
      <c r="B63" s="5" t="n">
        <v>26</v>
      </c>
      <c r="D63" s="5" t="n">
        <v>4</v>
      </c>
      <c r="F63" s="5" t="n">
        <v>4</v>
      </c>
    </row>
    <row r="64" spans="1:6">
      <c r="A64" s="4" t="s">
        <v>47</v>
      </c>
      <c r="B64" s="5" t="n">
        <v>8478</v>
      </c>
      <c r="D64" s="5" t="n">
        <v>8886</v>
      </c>
      <c r="F64" s="5" t="n">
        <v>8538</v>
      </c>
    </row>
    <row r="65" spans="1:6">
      <c r="A65" s="4" t="s">
        <v>55</v>
      </c>
      <c r="B65" s="5" t="n">
        <v>3541</v>
      </c>
      <c r="D65" s="5" t="n">
        <v>3229</v>
      </c>
      <c r="F65" s="5" t="n">
        <v>3486</v>
      </c>
    </row>
    <row r="66" spans="1:6">
      <c r="A66" s="4" t="s">
        <v>3286</v>
      </c>
      <c r="B66" s="5" t="n">
        <v>1290</v>
      </c>
      <c r="D66" s="5" t="n">
        <v>1294</v>
      </c>
      <c r="F66" s="5" t="n">
        <v>1333</v>
      </c>
    </row>
    <row r="67" spans="1:6">
      <c r="A67" s="4" t="s">
        <v>57</v>
      </c>
      <c r="B67" s="5" t="n">
        <v>2251</v>
      </c>
      <c r="D67" s="5" t="n">
        <v>1935</v>
      </c>
      <c r="F67" s="5" t="n">
        <v>2153</v>
      </c>
    </row>
    <row r="68" spans="1:6">
      <c r="A68" s="4" t="s">
        <v>3287</v>
      </c>
      <c r="B68" s="5" t="n">
        <v>9000</v>
      </c>
      <c r="D68" s="5" t="n">
        <v>9000</v>
      </c>
      <c r="F68" s="5" t="n">
        <v>9000</v>
      </c>
    </row>
    <row r="69" spans="1:6">
      <c r="A69" s="4" t="s">
        <v>92</v>
      </c>
      <c r="B69" s="6" t="n">
        <v>138384</v>
      </c>
      <c r="D69" s="6" t="n">
        <v>131451</v>
      </c>
      <c r="F69" s="6" t="n">
        <v>128701</v>
      </c>
    </row>
    <row r="70" spans="1:6">
      <c r="A70" s="4" t="s">
        <v>3288</v>
      </c>
      <c r="B70" s="4" t="s">
        <v>1961</v>
      </c>
      <c r="D70" s="4" t="s">
        <v>1976</v>
      </c>
      <c r="F70" s="4" t="s">
        <v>1975</v>
      </c>
    </row>
    <row r="71" spans="1:6">
      <c r="A71" s="4" t="s">
        <v>3289</v>
      </c>
      <c r="B71" s="4" t="s">
        <v>1426</v>
      </c>
      <c r="D71" s="4" t="s">
        <v>3300</v>
      </c>
      <c r="F71" s="4" t="s">
        <v>1982</v>
      </c>
    </row>
    <row r="72" spans="1:6">
      <c r="A72" s="4" t="s">
        <v>3301</v>
      </c>
    </row>
    <row r="73" spans="1:6">
      <c r="A73" s="3" t="s">
        <v>583</v>
      </c>
    </row>
    <row r="74" spans="1:6">
      <c r="A74" s="4" t="s">
        <v>41</v>
      </c>
      <c r="B74" s="6" t="n">
        <v>938</v>
      </c>
      <c r="D74" s="6" t="n">
        <v>800</v>
      </c>
      <c r="F74" s="6" t="n">
        <v>1972</v>
      </c>
    </row>
    <row r="75" spans="1:6">
      <c r="A75" s="4" t="s">
        <v>44</v>
      </c>
      <c r="B75" s="5" t="n">
        <v>-1425</v>
      </c>
      <c r="D75" s="5" t="n">
        <v>-533</v>
      </c>
      <c r="F75" s="5" t="n">
        <v>-1960</v>
      </c>
    </row>
    <row r="76" spans="1:6">
      <c r="A76" s="4" t="s">
        <v>45</v>
      </c>
      <c r="B76" s="5" t="n">
        <v>-487</v>
      </c>
      <c r="D76" s="5" t="n">
        <v>267</v>
      </c>
      <c r="F76" s="5" t="n">
        <v>12</v>
      </c>
    </row>
    <row r="77" spans="1:6">
      <c r="A77" s="4" t="s">
        <v>46</v>
      </c>
      <c r="B77" s="5" t="n">
        <v>-4</v>
      </c>
      <c r="D77" s="5" t="n">
        <v>-10</v>
      </c>
      <c r="F77" s="5" t="n">
        <v>-35</v>
      </c>
    </row>
    <row r="78" spans="1:6">
      <c r="A78" s="4" t="s">
        <v>47</v>
      </c>
      <c r="B78" s="5" t="n">
        <v>462</v>
      </c>
      <c r="D78" s="5" t="n">
        <v>977</v>
      </c>
      <c r="F78" s="5" t="n">
        <v>1159</v>
      </c>
    </row>
    <row r="79" spans="1:6">
      <c r="A79" s="4" t="s">
        <v>55</v>
      </c>
      <c r="B79" s="5" t="n">
        <v>-945</v>
      </c>
      <c r="D79" s="5" t="n">
        <v>-700</v>
      </c>
      <c r="F79" s="5" t="n">
        <v>-1112</v>
      </c>
    </row>
    <row r="80" spans="1:6">
      <c r="A80" s="4" t="s">
        <v>3286</v>
      </c>
      <c r="B80" s="5" t="n">
        <v>-241</v>
      </c>
      <c r="D80" s="5" t="n">
        <v>-3137</v>
      </c>
      <c r="F80" s="5" t="n">
        <v>-1976</v>
      </c>
    </row>
    <row r="81" spans="1:6">
      <c r="A81" s="4" t="s">
        <v>57</v>
      </c>
      <c r="B81" s="5" t="n">
        <v>-704</v>
      </c>
      <c r="D81" s="5" t="n">
        <v>2437</v>
      </c>
      <c r="F81" s="5" t="n">
        <v>864</v>
      </c>
    </row>
    <row r="82" spans="1:6">
      <c r="A82" s="4" t="s">
        <v>3287</v>
      </c>
      <c r="B82" s="5" t="n">
        <v>84631</v>
      </c>
      <c r="D82" s="5" t="n">
        <v>79690</v>
      </c>
      <c r="F82" s="5" t="n">
        <v>72400</v>
      </c>
    </row>
    <row r="83" spans="1:6">
      <c r="A83" s="4" t="s">
        <v>92</v>
      </c>
      <c r="B83" s="5" t="n">
        <v>799426</v>
      </c>
      <c r="D83" s="5" t="n">
        <v>768204</v>
      </c>
      <c r="F83" s="5" t="n">
        <v>931206</v>
      </c>
    </row>
    <row r="84" spans="1:6">
      <c r="A84" s="4" t="s">
        <v>3302</v>
      </c>
    </row>
    <row r="85" spans="1:6">
      <c r="A85" s="3" t="s">
        <v>583</v>
      </c>
    </row>
    <row r="86" spans="1:6">
      <c r="A86" s="4" t="s">
        <v>41</v>
      </c>
      <c r="B86" s="5" t="n">
        <v>-2265</v>
      </c>
      <c r="D86" s="5" t="n">
        <v>-1980</v>
      </c>
      <c r="F86" s="5" t="n">
        <v>-1788</v>
      </c>
    </row>
    <row r="87" spans="1:6">
      <c r="A87" s="4" t="s">
        <v>44</v>
      </c>
      <c r="B87" s="5" t="n">
        <v>-1209</v>
      </c>
      <c r="D87" s="5" t="n">
        <v>-1110</v>
      </c>
      <c r="F87" s="5" t="n">
        <v>-985</v>
      </c>
    </row>
    <row r="88" spans="1:6">
      <c r="A88" s="4" t="s">
        <v>45</v>
      </c>
      <c r="B88" s="5" t="n">
        <v>-3474</v>
      </c>
      <c r="D88" s="5" t="n">
        <v>-3090</v>
      </c>
      <c r="F88" s="5" t="n">
        <v>-2773</v>
      </c>
    </row>
    <row r="89" spans="1:6">
      <c r="A89" s="4" t="s">
        <v>46</v>
      </c>
      <c r="B89" s="5" t="n">
        <v>0</v>
      </c>
      <c r="D89" s="5" t="n">
        <v>0</v>
      </c>
      <c r="F89" s="5" t="n">
        <v>0</v>
      </c>
    </row>
    <row r="90" spans="1:6">
      <c r="A90" s="4" t="s">
        <v>47</v>
      </c>
      <c r="B90" s="5" t="n">
        <v>0</v>
      </c>
      <c r="D90" s="5" t="n">
        <v>0</v>
      </c>
      <c r="F90" s="5" t="n">
        <v>0</v>
      </c>
    </row>
    <row r="91" spans="1:6">
      <c r="A91" s="4" t="s">
        <v>55</v>
      </c>
      <c r="B91" s="5" t="n">
        <v>-3474</v>
      </c>
      <c r="D91" s="5" t="n">
        <v>-3090</v>
      </c>
      <c r="F91" s="5" t="n">
        <v>-2773</v>
      </c>
    </row>
    <row r="92" spans="1:6">
      <c r="A92" s="4" t="s">
        <v>3286</v>
      </c>
      <c r="B92" s="5" t="n">
        <v>-3474</v>
      </c>
      <c r="D92" s="5" t="n">
        <v>-3090</v>
      </c>
      <c r="F92" s="5" t="n">
        <v>-2773</v>
      </c>
    </row>
    <row r="93" spans="1:6">
      <c r="A93" s="4" t="s">
        <v>57</v>
      </c>
      <c r="B93" s="5" t="n">
        <v>0</v>
      </c>
      <c r="D93" s="5" t="n">
        <v>0</v>
      </c>
      <c r="F93" s="5" t="n">
        <v>0</v>
      </c>
    </row>
    <row r="94" spans="1:6">
      <c r="A94" s="4" t="s">
        <v>3287</v>
      </c>
      <c r="B94" s="6" t="n">
        <v>0</v>
      </c>
      <c r="D94" s="6" t="n">
        <v>0</v>
      </c>
      <c r="F94" s="6" t="n">
        <v>0</v>
      </c>
    </row>
    <row r="95" spans="1:6"/>
    <row r="96" spans="1:6">
      <c r="A96" s="4" t="s">
        <v>93</v>
      </c>
      <c r="B96" s="4" t="s">
        <v>118</v>
      </c>
    </row>
  </sheetData>
  <mergeCells count="6">
    <mergeCell ref="A1:A2"/>
    <mergeCell ref="B1:F1"/>
    <mergeCell ref="B2:C2"/>
    <mergeCell ref="D2:E2"/>
    <mergeCell ref="A95:F95"/>
    <mergeCell ref="B96:F96"/>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303</v>
      </c>
      <c r="B1" s="2" t="s">
        <v>1</v>
      </c>
    </row>
    <row r="2" spans="1:4">
      <c r="B2" s="2" t="s">
        <v>2</v>
      </c>
      <c r="C2" s="2" t="s">
        <v>30</v>
      </c>
      <c r="D2" s="2" t="s">
        <v>31</v>
      </c>
    </row>
    <row r="3" spans="1:4">
      <c r="A3" s="3" t="s">
        <v>3304</v>
      </c>
    </row>
    <row r="4" spans="1:4">
      <c r="A4" s="4" t="s">
        <v>40</v>
      </c>
      <c r="B4" s="6" t="n">
        <v>49585</v>
      </c>
      <c r="C4" s="6" t="n">
        <v>50033</v>
      </c>
      <c r="D4" s="6" t="n">
        <v>51478</v>
      </c>
    </row>
    <row r="5" spans="1:4">
      <c r="A5" s="4" t="s">
        <v>3305</v>
      </c>
      <c r="B5" s="5" t="n">
        <v>95668</v>
      </c>
      <c r="C5" s="5" t="n">
        <v>93543</v>
      </c>
      <c r="D5" s="5" t="n">
        <v>95112</v>
      </c>
    </row>
    <row r="6" spans="1:4">
      <c r="A6" s="3" t="s">
        <v>3270</v>
      </c>
    </row>
    <row r="7" spans="1:4">
      <c r="A7" s="4" t="s">
        <v>3306</v>
      </c>
      <c r="B7" s="5" t="n">
        <v>9818</v>
      </c>
      <c r="C7" s="5" t="n">
        <v>7463</v>
      </c>
      <c r="D7" s="5" t="n">
        <v>7897</v>
      </c>
    </row>
    <row r="8" spans="1:4">
      <c r="A8" s="4" t="s">
        <v>47</v>
      </c>
      <c r="B8" s="5" t="n">
        <v>5756</v>
      </c>
      <c r="C8" s="5" t="n">
        <v>9593</v>
      </c>
      <c r="D8" s="5" t="n">
        <v>11146</v>
      </c>
    </row>
    <row r="9" spans="1:4">
      <c r="A9" s="4" t="s">
        <v>3307</v>
      </c>
      <c r="B9" s="5" t="n">
        <v>-9803</v>
      </c>
      <c r="C9" s="5" t="n">
        <v>-6260</v>
      </c>
      <c r="D9" s="5" t="n">
        <v>-8954</v>
      </c>
    </row>
    <row r="10" spans="1:4">
      <c r="A10" s="4" t="s">
        <v>57</v>
      </c>
      <c r="B10" s="5" t="n">
        <v>24733</v>
      </c>
      <c r="C10" s="5" t="n">
        <v>24442</v>
      </c>
      <c r="D10" s="5" t="n">
        <v>21745</v>
      </c>
    </row>
    <row r="11" spans="1:4">
      <c r="A11" s="4" t="s">
        <v>74</v>
      </c>
      <c r="B11" s="5" t="n">
        <v>23212</v>
      </c>
      <c r="C11" s="5" t="n">
        <v>22445</v>
      </c>
      <c r="D11" s="5" t="n">
        <v>22735</v>
      </c>
    </row>
    <row r="12" spans="1:4">
      <c r="A12" s="4" t="s">
        <v>2808</v>
      </c>
    </row>
    <row r="13" spans="1:4">
      <c r="A13" s="3" t="s">
        <v>3304</v>
      </c>
    </row>
    <row r="14" spans="1:4">
      <c r="A14" s="4" t="s">
        <v>3308</v>
      </c>
      <c r="B14" s="5" t="n">
        <v>794</v>
      </c>
      <c r="C14" s="5" t="n">
        <v>443</v>
      </c>
      <c r="D14" s="5" t="n">
        <v>378</v>
      </c>
    </row>
    <row r="15" spans="1:4">
      <c r="A15" s="4" t="s">
        <v>3309</v>
      </c>
      <c r="B15" s="5" t="n">
        <v>207</v>
      </c>
      <c r="C15" s="5" t="n">
        <v>234</v>
      </c>
      <c r="D15" s="5" t="n">
        <v>284</v>
      </c>
    </row>
    <row r="16" spans="1:4">
      <c r="A16" s="4" t="s">
        <v>40</v>
      </c>
      <c r="B16" s="5" t="n">
        <v>-846</v>
      </c>
      <c r="C16" s="5" t="n">
        <v>1773</v>
      </c>
      <c r="D16" s="5" t="n">
        <v>508</v>
      </c>
    </row>
    <row r="17" spans="1:4">
      <c r="A17" s="4" t="s">
        <v>3305</v>
      </c>
      <c r="B17" s="5" t="n">
        <v>16045</v>
      </c>
      <c r="C17" s="5" t="n">
        <v>21311</v>
      </c>
      <c r="D17" s="5" t="n">
        <v>16717</v>
      </c>
    </row>
    <row r="18" spans="1:4">
      <c r="A18" s="3" t="s">
        <v>3270</v>
      </c>
    </row>
    <row r="19" spans="1:4">
      <c r="A19" s="4" t="s">
        <v>3310</v>
      </c>
      <c r="B19" s="5" t="n">
        <v>105</v>
      </c>
      <c r="C19" s="5" t="n">
        <v>98</v>
      </c>
      <c r="D19" s="5" t="n">
        <v>169</v>
      </c>
    </row>
    <row r="20" spans="1:4">
      <c r="A20" s="4" t="s">
        <v>3306</v>
      </c>
      <c r="B20" s="5" t="n">
        <v>4413</v>
      </c>
      <c r="C20" s="5" t="n">
        <v>3720</v>
      </c>
      <c r="D20" s="5" t="n">
        <v>3645</v>
      </c>
    </row>
    <row r="21" spans="1:4">
      <c r="A21" s="4" t="s">
        <v>47</v>
      </c>
      <c r="B21" s="5" t="n">
        <v>1643</v>
      </c>
      <c r="C21" s="5" t="n">
        <v>2611</v>
      </c>
      <c r="D21" s="5" t="n">
        <v>827</v>
      </c>
    </row>
    <row r="22" spans="1:4">
      <c r="A22" s="4" t="s">
        <v>3311</v>
      </c>
      <c r="B22" s="5" t="n">
        <v>6161</v>
      </c>
      <c r="C22" s="5" t="n">
        <v>6429</v>
      </c>
      <c r="D22" s="5" t="n">
        <v>4641</v>
      </c>
    </row>
    <row r="23" spans="1:4">
      <c r="A23" s="4" t="s">
        <v>3312</v>
      </c>
      <c r="B23" s="5" t="n">
        <v>9884</v>
      </c>
      <c r="C23" s="5" t="n">
        <v>14882</v>
      </c>
      <c r="D23" s="5" t="n">
        <v>12076</v>
      </c>
    </row>
    <row r="24" spans="1:4">
      <c r="A24" s="4" t="s">
        <v>3307</v>
      </c>
      <c r="B24" s="5" t="n">
        <v>876</v>
      </c>
      <c r="C24" s="5" t="n">
        <v>1640</v>
      </c>
      <c r="D24" s="5" t="n">
        <v>1430</v>
      </c>
    </row>
    <row r="25" spans="1:4">
      <c r="A25" s="4" t="s">
        <v>3313</v>
      </c>
      <c r="B25" s="5" t="n">
        <v>13973</v>
      </c>
      <c r="C25" s="5" t="n">
        <v>7920</v>
      </c>
      <c r="D25" s="5" t="n">
        <v>8239</v>
      </c>
    </row>
    <row r="26" spans="1:4">
      <c r="A26" s="4" t="s">
        <v>57</v>
      </c>
      <c r="B26" s="5" t="n">
        <v>24733</v>
      </c>
      <c r="C26" s="5" t="n">
        <v>24442</v>
      </c>
      <c r="D26" s="5" t="n">
        <v>21745</v>
      </c>
    </row>
    <row r="27" spans="1:4">
      <c r="A27" s="4" t="s">
        <v>3314</v>
      </c>
      <c r="B27" s="5" t="n">
        <v>-1521</v>
      </c>
      <c r="C27" s="5" t="n">
        <v>-1997</v>
      </c>
      <c r="D27" s="5" t="n">
        <v>990</v>
      </c>
    </row>
    <row r="28" spans="1:4">
      <c r="A28" s="4" t="s">
        <v>74</v>
      </c>
      <c r="B28" s="5" t="n">
        <v>23212</v>
      </c>
      <c r="C28" s="5" t="n">
        <v>22445</v>
      </c>
      <c r="D28" s="5" t="n">
        <v>22735</v>
      </c>
    </row>
    <row r="29" spans="1:4">
      <c r="A29" s="4" t="s">
        <v>3315</v>
      </c>
    </row>
    <row r="30" spans="1:4">
      <c r="A30" s="3" t="s">
        <v>3304</v>
      </c>
    </row>
    <row r="31" spans="1:4">
      <c r="A31" s="4" t="s">
        <v>3316</v>
      </c>
      <c r="B31" s="5" t="n">
        <v>10000</v>
      </c>
      <c r="C31" s="5" t="n">
        <v>10653</v>
      </c>
      <c r="D31" s="5" t="n">
        <v>0</v>
      </c>
    </row>
    <row r="32" spans="1:4">
      <c r="A32" s="4" t="s">
        <v>3317</v>
      </c>
      <c r="B32" s="5" t="n">
        <v>852</v>
      </c>
      <c r="C32" s="5" t="n">
        <v>1438</v>
      </c>
      <c r="D32" s="5" t="n">
        <v>779</v>
      </c>
    </row>
    <row r="33" spans="1:4">
      <c r="A33" s="4" t="s">
        <v>3318</v>
      </c>
    </row>
    <row r="34" spans="1:4">
      <c r="A34" s="3" t="s">
        <v>3304</v>
      </c>
    </row>
    <row r="35" spans="1:4">
      <c r="A35" s="4" t="s">
        <v>3316</v>
      </c>
      <c r="B35" s="5" t="n">
        <v>3873</v>
      </c>
      <c r="C35" s="5" t="n">
        <v>8172</v>
      </c>
      <c r="D35" s="5" t="n">
        <v>14716</v>
      </c>
    </row>
    <row r="36" spans="1:4">
      <c r="A36" s="4" t="s">
        <v>3317</v>
      </c>
      <c r="B36" s="6" t="n">
        <v>1165</v>
      </c>
      <c r="C36" s="6" t="n">
        <v>-1402</v>
      </c>
      <c r="D36" s="6" t="n">
        <v>52</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319</v>
      </c>
      <c r="C1" s="2" t="s">
        <v>2</v>
      </c>
      <c r="E1" s="2" t="s">
        <v>30</v>
      </c>
      <c r="G1" s="2" t="s">
        <v>31</v>
      </c>
      <c r="H1" s="2" t="s">
        <v>589</v>
      </c>
    </row>
    <row r="2" spans="1:8">
      <c r="A2" s="3" t="s">
        <v>76</v>
      </c>
    </row>
    <row r="3" spans="1:8">
      <c r="A3" s="4" t="s">
        <v>77</v>
      </c>
      <c r="C3" s="6" t="n">
        <v>23873</v>
      </c>
      <c r="E3" s="6" t="n">
        <v>20490</v>
      </c>
      <c r="G3" s="6" t="n">
        <v>27831</v>
      </c>
      <c r="H3" s="6" t="n">
        <v>39771</v>
      </c>
    </row>
    <row r="4" spans="1:8">
      <c r="A4" s="4" t="s">
        <v>177</v>
      </c>
      <c r="C4" s="5" t="n">
        <v>372130</v>
      </c>
      <c r="E4" s="5" t="n">
        <v>343839</v>
      </c>
    </row>
    <row r="5" spans="1:8">
      <c r="A5" s="4" t="s">
        <v>120</v>
      </c>
      <c r="C5" s="5" t="n">
        <v>238891</v>
      </c>
      <c r="E5" s="5" t="n">
        <v>241754</v>
      </c>
    </row>
    <row r="6" spans="1:8">
      <c r="A6" s="4" t="s">
        <v>242</v>
      </c>
      <c r="C6" s="5" t="n">
        <v>889907</v>
      </c>
      <c r="E6" s="5" t="n">
        <v>832792</v>
      </c>
      <c r="G6" s="5" t="n">
        <v>747508</v>
      </c>
    </row>
    <row r="7" spans="1:8">
      <c r="A7" s="4" t="s">
        <v>134</v>
      </c>
      <c r="C7" s="5" t="n">
        <v>112076</v>
      </c>
      <c r="E7" s="5" t="n">
        <v>105572</v>
      </c>
    </row>
    <row r="8" spans="1:8">
      <c r="A8" s="4" t="s">
        <v>92</v>
      </c>
      <c r="C8" s="5" t="n">
        <v>2490972</v>
      </c>
      <c r="D8" s="4" t="s">
        <v>93</v>
      </c>
      <c r="E8" s="5" t="n">
        <v>2351698</v>
      </c>
      <c r="F8" s="4" t="s">
        <v>93</v>
      </c>
      <c r="G8" s="5" t="n">
        <v>2572274</v>
      </c>
    </row>
    <row r="9" spans="1:8">
      <c r="A9" s="3" t="s">
        <v>3320</v>
      </c>
    </row>
    <row r="10" spans="1:8">
      <c r="A10" s="4" t="s">
        <v>103</v>
      </c>
      <c r="B10" s="4" t="s">
        <v>93</v>
      </c>
      <c r="C10" s="5" t="n">
        <v>2236782</v>
      </c>
      <c r="E10" s="5" t="n">
        <v>2104125</v>
      </c>
    </row>
    <row r="11" spans="1:8">
      <c r="A11" s="4" t="s">
        <v>114</v>
      </c>
      <c r="C11" s="5" t="n">
        <v>254190</v>
      </c>
      <c r="E11" s="5" t="n">
        <v>247573</v>
      </c>
      <c r="G11" s="5" t="n">
        <v>231727</v>
      </c>
    </row>
    <row r="12" spans="1:8">
      <c r="A12" s="4" t="s">
        <v>115</v>
      </c>
      <c r="C12" s="5" t="n">
        <v>2490972</v>
      </c>
      <c r="E12" s="5" t="n">
        <v>2351698</v>
      </c>
    </row>
    <row r="13" spans="1:8">
      <c r="A13" s="4" t="s">
        <v>2808</v>
      </c>
    </row>
    <row r="14" spans="1:8">
      <c r="A14" s="3" t="s">
        <v>76</v>
      </c>
    </row>
    <row r="15" spans="1:8">
      <c r="A15" s="4" t="s">
        <v>77</v>
      </c>
      <c r="C15" s="5" t="n">
        <v>113</v>
      </c>
      <c r="E15" s="5" t="n">
        <v>74</v>
      </c>
      <c r="G15" s="6" t="n">
        <v>211</v>
      </c>
      <c r="H15" s="6" t="n">
        <v>264</v>
      </c>
    </row>
    <row r="16" spans="1:8">
      <c r="A16" s="4" t="s">
        <v>3321</v>
      </c>
      <c r="C16" s="5" t="n">
        <v>5450</v>
      </c>
      <c r="E16" s="5" t="n">
        <v>65799</v>
      </c>
    </row>
    <row r="17" spans="1:8">
      <c r="A17" s="4" t="s">
        <v>177</v>
      </c>
      <c r="C17" s="5" t="n">
        <v>10326</v>
      </c>
      <c r="E17" s="5" t="n">
        <v>13830</v>
      </c>
    </row>
    <row r="18" spans="1:8">
      <c r="A18" s="4" t="s">
        <v>120</v>
      </c>
      <c r="C18" s="5" t="n">
        <v>2694</v>
      </c>
      <c r="E18" s="5" t="n">
        <v>3154</v>
      </c>
    </row>
    <row r="19" spans="1:8">
      <c r="A19" s="4" t="s">
        <v>242</v>
      </c>
      <c r="C19" s="5" t="n">
        <v>77</v>
      </c>
      <c r="E19" s="5" t="n">
        <v>1887</v>
      </c>
    </row>
    <row r="20" spans="1:8">
      <c r="A20" s="4" t="s">
        <v>134</v>
      </c>
      <c r="C20" s="5" t="n">
        <v>10257</v>
      </c>
      <c r="E20" s="5" t="n">
        <v>18088</v>
      </c>
    </row>
    <row r="21" spans="1:8">
      <c r="A21" s="4" t="s">
        <v>92</v>
      </c>
      <c r="C21" s="5" t="n">
        <v>464618</v>
      </c>
      <c r="E21" s="5" t="n">
        <v>453778</v>
      </c>
    </row>
    <row r="22" spans="1:8">
      <c r="A22" s="3" t="s">
        <v>3320</v>
      </c>
    </row>
    <row r="23" spans="1:8">
      <c r="A23" s="4" t="s">
        <v>3322</v>
      </c>
      <c r="C23" s="5" t="n">
        <v>13584</v>
      </c>
      <c r="E23" s="5" t="n">
        <v>11310</v>
      </c>
    </row>
    <row r="24" spans="1:8">
      <c r="A24" s="4" t="s">
        <v>140</v>
      </c>
      <c r="C24" s="5" t="n">
        <v>3831</v>
      </c>
      <c r="E24" s="5" t="n">
        <v>3722</v>
      </c>
    </row>
    <row r="25" spans="1:8">
      <c r="A25" s="4" t="s">
        <v>953</v>
      </c>
      <c r="C25" s="5" t="n">
        <v>11224</v>
      </c>
      <c r="E25" s="5" t="n">
        <v>11940</v>
      </c>
    </row>
    <row r="26" spans="1:8">
      <c r="A26" s="4" t="s">
        <v>143</v>
      </c>
      <c r="C26" s="5" t="n">
        <v>181789</v>
      </c>
      <c r="E26" s="5" t="n">
        <v>179233</v>
      </c>
    </row>
    <row r="27" spans="1:8">
      <c r="A27" s="4" t="s">
        <v>103</v>
      </c>
      <c r="C27" s="5" t="n">
        <v>210428</v>
      </c>
      <c r="E27" s="5" t="n">
        <v>206205</v>
      </c>
    </row>
    <row r="28" spans="1:8">
      <c r="A28" s="4" t="s">
        <v>114</v>
      </c>
      <c r="C28" s="5" t="n">
        <v>254190</v>
      </c>
      <c r="E28" s="5" t="n">
        <v>247573</v>
      </c>
    </row>
    <row r="29" spans="1:8">
      <c r="A29" s="4" t="s">
        <v>115</v>
      </c>
      <c r="C29" s="5" t="n">
        <v>464618</v>
      </c>
      <c r="E29" s="5" t="n">
        <v>453778</v>
      </c>
    </row>
    <row r="30" spans="1:8">
      <c r="A30" s="4" t="s">
        <v>3315</v>
      </c>
    </row>
    <row r="31" spans="1:8">
      <c r="A31" s="3" t="s">
        <v>76</v>
      </c>
    </row>
    <row r="32" spans="1:8">
      <c r="A32" s="4" t="s">
        <v>3323</v>
      </c>
      <c r="C32" s="5" t="n">
        <v>524</v>
      </c>
      <c r="E32" s="5" t="n">
        <v>32454</v>
      </c>
    </row>
    <row r="33" spans="1:8">
      <c r="A33" s="4" t="s">
        <v>3324</v>
      </c>
      <c r="C33" s="5" t="n">
        <v>422028</v>
      </c>
      <c r="E33" s="5" t="n">
        <v>225613</v>
      </c>
    </row>
    <row r="34" spans="1:8">
      <c r="A34" s="4" t="s">
        <v>3318</v>
      </c>
    </row>
    <row r="35" spans="1:8">
      <c r="A35" s="3" t="s">
        <v>76</v>
      </c>
    </row>
    <row r="36" spans="1:8">
      <c r="A36" s="4" t="s">
        <v>3323</v>
      </c>
      <c r="C36" s="5" t="n">
        <v>46</v>
      </c>
      <c r="E36" s="5" t="n">
        <v>58674</v>
      </c>
    </row>
    <row r="37" spans="1:8">
      <c r="A37" s="4" t="s">
        <v>3324</v>
      </c>
      <c r="C37" s="6" t="n">
        <v>13103</v>
      </c>
      <c r="E37" s="6" t="n">
        <v>34205</v>
      </c>
    </row>
    <row r="38" spans="1:8"/>
    <row r="39" spans="1:8">
      <c r="A39" s="4" t="s">
        <v>93</v>
      </c>
      <c r="B39" s="4" t="s">
        <v>118</v>
      </c>
    </row>
  </sheetData>
  <mergeCells count="5">
    <mergeCell ref="A1:B1"/>
    <mergeCell ref="C1:D1"/>
    <mergeCell ref="E1:F1"/>
    <mergeCell ref="A38:G38"/>
    <mergeCell ref="B39:G39"/>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6448</v>
      </c>
      <c r="C4" s="6" t="n">
        <v>6751</v>
      </c>
      <c r="D4" s="6" t="n">
        <v>6542</v>
      </c>
    </row>
    <row r="5" spans="1:4">
      <c r="A5" s="4" t="s">
        <v>34</v>
      </c>
      <c r="B5" s="5" t="n">
        <v>11566</v>
      </c>
      <c r="C5" s="5" t="n">
        <v>10408</v>
      </c>
      <c r="D5" s="5" t="n">
        <v>10531</v>
      </c>
    </row>
    <row r="6" spans="1:4">
      <c r="A6" s="4" t="s">
        <v>35</v>
      </c>
      <c r="B6" s="5" t="n">
        <v>5774</v>
      </c>
      <c r="C6" s="5" t="n">
        <v>5694</v>
      </c>
      <c r="D6" s="5" t="n">
        <v>5801</v>
      </c>
    </row>
    <row r="7" spans="1:4">
      <c r="A7" s="4" t="s">
        <v>36</v>
      </c>
      <c r="B7" s="5" t="n">
        <v>14591</v>
      </c>
      <c r="C7" s="5" t="n">
        <v>15509</v>
      </c>
      <c r="D7" s="5" t="n">
        <v>15931</v>
      </c>
    </row>
    <row r="8" spans="1:4">
      <c r="A8" s="4" t="s">
        <v>37</v>
      </c>
      <c r="B8" s="5" t="n">
        <v>141</v>
      </c>
      <c r="C8" s="5" t="n">
        <v>202</v>
      </c>
      <c r="D8" s="5" t="n">
        <v>77</v>
      </c>
    </row>
    <row r="9" spans="1:4">
      <c r="A9" s="4" t="s">
        <v>38</v>
      </c>
      <c r="B9" s="5" t="n">
        <v>2491</v>
      </c>
      <c r="C9" s="5" t="n">
        <v>2513</v>
      </c>
      <c r="D9" s="5" t="n">
        <v>3563</v>
      </c>
    </row>
    <row r="10" spans="1:4">
      <c r="A10" s="4" t="s">
        <v>39</v>
      </c>
      <c r="B10" s="5" t="n">
        <v>4779</v>
      </c>
      <c r="C10" s="5" t="n">
        <v>5924</v>
      </c>
      <c r="D10" s="5" t="n">
        <v>6020</v>
      </c>
    </row>
    <row r="11" spans="1:4">
      <c r="A11" s="4" t="s">
        <v>40</v>
      </c>
      <c r="B11" s="5" t="n">
        <v>3795</v>
      </c>
      <c r="C11" s="5" t="n">
        <v>3032</v>
      </c>
      <c r="D11" s="5" t="n">
        <v>3013</v>
      </c>
    </row>
    <row r="12" spans="1:4">
      <c r="A12" s="4" t="s">
        <v>41</v>
      </c>
      <c r="B12" s="5" t="n">
        <v>49585</v>
      </c>
      <c r="C12" s="5" t="n">
        <v>50033</v>
      </c>
      <c r="D12" s="5" t="n">
        <v>51478</v>
      </c>
    </row>
    <row r="13" spans="1:4">
      <c r="A13" s="4" t="s">
        <v>42</v>
      </c>
      <c r="B13" s="5" t="n">
        <v>55901</v>
      </c>
      <c r="C13" s="5" t="n">
        <v>50973</v>
      </c>
      <c r="D13" s="5" t="n">
        <v>51531</v>
      </c>
    </row>
    <row r="14" spans="1:4">
      <c r="A14" s="4" t="s">
        <v>43</v>
      </c>
      <c r="B14" s="5" t="n">
        <v>9818</v>
      </c>
      <c r="C14" s="5" t="n">
        <v>7463</v>
      </c>
      <c r="D14" s="5" t="n">
        <v>7897</v>
      </c>
    </row>
    <row r="15" spans="1:4">
      <c r="A15" s="4" t="s">
        <v>44</v>
      </c>
      <c r="B15" s="5" t="n">
        <v>46083</v>
      </c>
      <c r="C15" s="5" t="n">
        <v>43510</v>
      </c>
      <c r="D15" s="5" t="n">
        <v>43634</v>
      </c>
    </row>
    <row r="16" spans="1:4">
      <c r="A16" s="4" t="s">
        <v>45</v>
      </c>
      <c r="B16" s="5" t="n">
        <v>95668</v>
      </c>
      <c r="C16" s="5" t="n">
        <v>93543</v>
      </c>
      <c r="D16" s="5" t="n">
        <v>95112</v>
      </c>
    </row>
    <row r="17" spans="1:4">
      <c r="A17" s="4" t="s">
        <v>46</v>
      </c>
      <c r="B17" s="5" t="n">
        <v>5361</v>
      </c>
      <c r="C17" s="5" t="n">
        <v>3827</v>
      </c>
      <c r="D17" s="5" t="n">
        <v>3139</v>
      </c>
    </row>
    <row r="18" spans="1:4">
      <c r="A18" s="3" t="s">
        <v>47</v>
      </c>
    </row>
    <row r="19" spans="1:4">
      <c r="A19" s="4" t="s">
        <v>48</v>
      </c>
      <c r="B19" s="5" t="n">
        <v>29979</v>
      </c>
      <c r="C19" s="5" t="n">
        <v>29750</v>
      </c>
      <c r="D19" s="5" t="n">
        <v>30160</v>
      </c>
    </row>
    <row r="20" spans="1:4">
      <c r="A20" s="4" t="s">
        <v>49</v>
      </c>
      <c r="B20" s="5" t="n">
        <v>3638</v>
      </c>
      <c r="C20" s="5" t="n">
        <v>3768</v>
      </c>
      <c r="D20" s="5" t="n">
        <v>3909</v>
      </c>
    </row>
    <row r="21" spans="1:4">
      <c r="A21" s="4" t="s">
        <v>50</v>
      </c>
      <c r="B21" s="5" t="n">
        <v>6846</v>
      </c>
      <c r="C21" s="5" t="n">
        <v>6193</v>
      </c>
      <c r="D21" s="5" t="n">
        <v>5804</v>
      </c>
    </row>
    <row r="22" spans="1:4">
      <c r="A22" s="4" t="s">
        <v>51</v>
      </c>
      <c r="B22" s="5" t="n">
        <v>6655</v>
      </c>
      <c r="C22" s="5" t="n">
        <v>7002</v>
      </c>
      <c r="D22" s="5" t="n">
        <v>7705</v>
      </c>
    </row>
    <row r="23" spans="1:4">
      <c r="A23" s="4" t="s">
        <v>52</v>
      </c>
      <c r="B23" s="5" t="n">
        <v>2897</v>
      </c>
      <c r="C23" s="5" t="n">
        <v>2708</v>
      </c>
      <c r="D23" s="5" t="n">
        <v>2550</v>
      </c>
    </row>
    <row r="24" spans="1:4">
      <c r="A24" s="4" t="s">
        <v>53</v>
      </c>
      <c r="B24" s="5" t="n">
        <v>5756</v>
      </c>
      <c r="C24" s="5" t="n">
        <v>9593</v>
      </c>
      <c r="D24" s="5" t="n">
        <v>11146</v>
      </c>
    </row>
    <row r="25" spans="1:4">
      <c r="A25" s="4" t="s">
        <v>54</v>
      </c>
      <c r="B25" s="5" t="n">
        <v>55771</v>
      </c>
      <c r="C25" s="5" t="n">
        <v>59014</v>
      </c>
      <c r="D25" s="5" t="n">
        <v>61274</v>
      </c>
    </row>
    <row r="26" spans="1:4">
      <c r="A26" s="4" t="s">
        <v>55</v>
      </c>
      <c r="B26" s="5" t="n">
        <v>34536</v>
      </c>
      <c r="C26" s="5" t="n">
        <v>30702</v>
      </c>
      <c r="D26" s="5" t="n">
        <v>30699</v>
      </c>
    </row>
    <row r="27" spans="1:4">
      <c r="A27" s="4" t="s">
        <v>56</v>
      </c>
      <c r="B27" s="5" t="n">
        <v>9803</v>
      </c>
      <c r="C27" s="5" t="n">
        <v>6260</v>
      </c>
      <c r="D27" s="5" t="n">
        <v>8954</v>
      </c>
    </row>
    <row r="28" spans="1:4">
      <c r="A28" s="4" t="s">
        <v>57</v>
      </c>
      <c r="B28" s="5" t="n">
        <v>24733</v>
      </c>
      <c r="C28" s="5" t="n">
        <v>24442</v>
      </c>
      <c r="D28" s="5" t="n">
        <v>21745</v>
      </c>
    </row>
    <row r="29" spans="1:4">
      <c r="A29" s="4" t="s">
        <v>58</v>
      </c>
      <c r="B29" s="6" t="n">
        <v>22583</v>
      </c>
      <c r="C29" s="6" t="n">
        <v>22406</v>
      </c>
      <c r="D29" s="6" t="n">
        <v>20077</v>
      </c>
    </row>
    <row r="30" spans="1:4">
      <c r="A30" s="3" t="s">
        <v>59</v>
      </c>
    </row>
    <row r="31" spans="1:4">
      <c r="A31" s="4" t="s">
        <v>60</v>
      </c>
      <c r="B31" s="7" t="n">
        <v>6.24</v>
      </c>
      <c r="C31" s="7" t="n">
        <v>6.05</v>
      </c>
      <c r="D31" s="7" t="n">
        <v>5.33</v>
      </c>
    </row>
    <row r="32" spans="1:4">
      <c r="A32" s="4" t="s">
        <v>61</v>
      </c>
      <c r="B32" s="7" t="n">
        <v>6.19</v>
      </c>
      <c r="C32" s="6" t="n">
        <v>6</v>
      </c>
      <c r="D32" s="7" t="n">
        <v>5.29</v>
      </c>
    </row>
    <row r="33" spans="1:4">
      <c r="A33" s="4" t="s">
        <v>62</v>
      </c>
      <c r="B33" s="8" t="n">
        <v>3618.5</v>
      </c>
      <c r="C33" s="8" t="n">
        <v>3700.4</v>
      </c>
      <c r="D33" s="8" t="n">
        <v>3763.5</v>
      </c>
    </row>
    <row r="34" spans="1:4">
      <c r="A34" s="4" t="s">
        <v>63</v>
      </c>
      <c r="B34" s="8" t="n">
        <v>3649.8</v>
      </c>
      <c r="C34" s="8" t="n">
        <v>3732.8</v>
      </c>
      <c r="D34" s="8" t="n">
        <v>3797.5</v>
      </c>
    </row>
    <row r="35" spans="1:4">
      <c r="A35" s="4" t="s">
        <v>64</v>
      </c>
      <c r="B35" s="7" t="n">
        <v>1.88</v>
      </c>
      <c r="C35" s="7" t="n">
        <v>1.72</v>
      </c>
      <c r="D35" s="7" t="n">
        <v>1.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3</v>
      </c>
      <c r="B1" s="2" t="s">
        <v>1</v>
      </c>
    </row>
    <row r="2" spans="1:2">
      <c r="B2" s="2" t="s">
        <v>2</v>
      </c>
    </row>
    <row r="3" spans="1:2">
      <c r="A3" s="3" t="s">
        <v>237</v>
      </c>
    </row>
    <row r="4" spans="1:2">
      <c r="A4" s="4" t="s">
        <v>133</v>
      </c>
      <c r="B4" s="4" t="s">
        <v>23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325</v>
      </c>
      <c r="B1" s="2" t="s">
        <v>1</v>
      </c>
    </row>
    <row r="2" spans="1:4">
      <c r="B2" s="2" t="s">
        <v>2</v>
      </c>
      <c r="C2" s="2" t="s">
        <v>30</v>
      </c>
      <c r="D2" s="2" t="s">
        <v>31</v>
      </c>
    </row>
    <row r="3" spans="1:4">
      <c r="A3" s="3" t="s">
        <v>170</v>
      </c>
    </row>
    <row r="4" spans="1:4">
      <c r="A4" s="4" t="s">
        <v>57</v>
      </c>
      <c r="B4" s="6" t="n">
        <v>24733</v>
      </c>
      <c r="C4" s="6" t="n">
        <v>24442</v>
      </c>
      <c r="D4" s="6" t="n">
        <v>21745</v>
      </c>
    </row>
    <row r="5" spans="1:4">
      <c r="A5" s="4" t="s">
        <v>178</v>
      </c>
      <c r="B5" s="5" t="n">
        <v>-1827</v>
      </c>
      <c r="C5" s="5" t="n">
        <v>-5122</v>
      </c>
      <c r="D5" s="5" t="n">
        <v>314</v>
      </c>
    </row>
    <row r="6" spans="1:4">
      <c r="A6" s="4" t="s">
        <v>179</v>
      </c>
      <c r="B6" s="5" t="n">
        <v>20196</v>
      </c>
      <c r="C6" s="5" t="n">
        <v>73466</v>
      </c>
      <c r="D6" s="5" t="n">
        <v>36593</v>
      </c>
    </row>
    <row r="7" spans="1:4">
      <c r="A7" s="3" t="s">
        <v>180</v>
      </c>
    </row>
    <row r="8" spans="1:4">
      <c r="A8" s="4" t="s">
        <v>3326</v>
      </c>
      <c r="B8" s="5" t="n">
        <v>65950</v>
      </c>
      <c r="C8" s="5" t="n">
        <v>76448</v>
      </c>
      <c r="D8" s="5" t="n">
        <v>90664</v>
      </c>
    </row>
    <row r="9" spans="1:4">
      <c r="A9" s="4" t="s">
        <v>187</v>
      </c>
      <c r="B9" s="5" t="n">
        <v>-80996</v>
      </c>
      <c r="C9" s="5" t="n">
        <v>-108962</v>
      </c>
      <c r="D9" s="5" t="n">
        <v>-51749</v>
      </c>
    </row>
    <row r="10" spans="1:4">
      <c r="A10" s="4" t="s">
        <v>188</v>
      </c>
      <c r="B10" s="5" t="n">
        <v>-2825</v>
      </c>
      <c r="C10" s="5" t="n">
        <v>3703</v>
      </c>
      <c r="D10" s="5" t="n">
        <v>2181</v>
      </c>
    </row>
    <row r="11" spans="1:4">
      <c r="A11" s="4" t="s">
        <v>189</v>
      </c>
      <c r="B11" s="5" t="n">
        <v>-114949</v>
      </c>
      <c r="C11" s="5" t="n">
        <v>106980</v>
      </c>
      <c r="D11" s="5" t="n">
        <v>-165636</v>
      </c>
    </row>
    <row r="12" spans="1:4">
      <c r="A12" s="3" t="s">
        <v>3327</v>
      </c>
    </row>
    <row r="13" spans="1:4">
      <c r="A13" s="4" t="s">
        <v>3328</v>
      </c>
      <c r="B13" s="5" t="n">
        <v>-2461</v>
      </c>
      <c r="C13" s="5" t="n">
        <v>-57828</v>
      </c>
      <c r="D13" s="5" t="n">
        <v>9242</v>
      </c>
    </row>
    <row r="14" spans="1:4">
      <c r="A14" s="4" t="s">
        <v>3329</v>
      </c>
      <c r="B14" s="5" t="n">
        <v>83070</v>
      </c>
      <c r="C14" s="5" t="n">
        <v>79611</v>
      </c>
      <c r="D14" s="5" t="n">
        <v>78515</v>
      </c>
    </row>
    <row r="15" spans="1:4">
      <c r="A15" s="4" t="s">
        <v>3330</v>
      </c>
      <c r="B15" s="5" t="n">
        <v>-68949</v>
      </c>
      <c r="C15" s="5" t="n">
        <v>-67247</v>
      </c>
      <c r="D15" s="5" t="n">
        <v>-65275</v>
      </c>
    </row>
    <row r="16" spans="1:4">
      <c r="A16" s="4" t="s">
        <v>193</v>
      </c>
      <c r="B16" s="5" t="n">
        <v>0</v>
      </c>
      <c r="C16" s="5" t="n">
        <v>5893</v>
      </c>
      <c r="D16" s="5" t="n">
        <v>8847</v>
      </c>
    </row>
    <row r="17" spans="1:4">
      <c r="A17" s="4" t="s">
        <v>194</v>
      </c>
      <c r="B17" s="5" t="n">
        <v>-9082</v>
      </c>
      <c r="C17" s="5" t="n">
        <v>-5616</v>
      </c>
      <c r="D17" s="5" t="n">
        <v>-4760</v>
      </c>
    </row>
    <row r="18" spans="1:4">
      <c r="A18" s="4" t="s">
        <v>195</v>
      </c>
      <c r="B18" s="5" t="n">
        <v>-8476</v>
      </c>
      <c r="C18" s="5" t="n">
        <v>-7873</v>
      </c>
      <c r="D18" s="5" t="n">
        <v>-6990</v>
      </c>
    </row>
    <row r="19" spans="1:4">
      <c r="A19" s="4" t="s">
        <v>196</v>
      </c>
      <c r="B19" s="5" t="n">
        <v>-467</v>
      </c>
      <c r="C19" s="5" t="n">
        <v>-726</v>
      </c>
      <c r="D19" s="5" t="n">
        <v>-768</v>
      </c>
    </row>
    <row r="20" spans="1:4">
      <c r="A20" s="4" t="s">
        <v>197</v>
      </c>
      <c r="B20" s="5" t="n">
        <v>98271</v>
      </c>
      <c r="C20" s="5" t="n">
        <v>-187511</v>
      </c>
      <c r="D20" s="5" t="n">
        <v>118228</v>
      </c>
    </row>
    <row r="21" spans="1:4">
      <c r="A21" s="4" t="s">
        <v>199</v>
      </c>
      <c r="B21" s="5" t="n">
        <v>3383</v>
      </c>
      <c r="C21" s="5" t="n">
        <v>-7341</v>
      </c>
      <c r="D21" s="5" t="n">
        <v>-11940</v>
      </c>
    </row>
    <row r="22" spans="1:4">
      <c r="A22" s="4" t="s">
        <v>200</v>
      </c>
      <c r="B22" s="5" t="n">
        <v>20490</v>
      </c>
      <c r="C22" s="5" t="n">
        <v>27831</v>
      </c>
      <c r="D22" s="5" t="n">
        <v>39771</v>
      </c>
    </row>
    <row r="23" spans="1:4">
      <c r="A23" s="4" t="s">
        <v>201</v>
      </c>
      <c r="B23" s="5" t="n">
        <v>23873</v>
      </c>
      <c r="C23" s="5" t="n">
        <v>20490</v>
      </c>
      <c r="D23" s="5" t="n">
        <v>27831</v>
      </c>
    </row>
    <row r="24" spans="1:4">
      <c r="A24" s="4" t="s">
        <v>202</v>
      </c>
      <c r="B24" s="5" t="n">
        <v>9508</v>
      </c>
      <c r="C24" s="5" t="n">
        <v>7220</v>
      </c>
      <c r="D24" s="5" t="n">
        <v>8194</v>
      </c>
    </row>
    <row r="25" spans="1:4">
      <c r="A25" s="4" t="s">
        <v>2808</v>
      </c>
    </row>
    <row r="26" spans="1:4">
      <c r="A26" s="3" t="s">
        <v>170</v>
      </c>
    </row>
    <row r="27" spans="1:4">
      <c r="A27" s="4" t="s">
        <v>57</v>
      </c>
      <c r="B27" s="5" t="n">
        <v>24733</v>
      </c>
      <c r="C27" s="5" t="n">
        <v>24442</v>
      </c>
      <c r="D27" s="5" t="n">
        <v>21745</v>
      </c>
    </row>
    <row r="28" spans="1:4">
      <c r="A28" s="4" t="s">
        <v>3331</v>
      </c>
      <c r="B28" s="5" t="n">
        <v>27846</v>
      </c>
      <c r="C28" s="5" t="n">
        <v>26745</v>
      </c>
      <c r="D28" s="5" t="n">
        <v>22972</v>
      </c>
    </row>
    <row r="29" spans="1:4">
      <c r="A29" s="4" t="s">
        <v>3332</v>
      </c>
      <c r="B29" s="5" t="n">
        <v>-3113</v>
      </c>
      <c r="C29" s="5" t="n">
        <v>-2303</v>
      </c>
      <c r="D29" s="5" t="n">
        <v>-1227</v>
      </c>
    </row>
    <row r="30" spans="1:4">
      <c r="A30" s="4" t="s">
        <v>3333</v>
      </c>
      <c r="B30" s="5" t="n">
        <v>13873</v>
      </c>
      <c r="C30" s="5" t="n">
        <v>17023</v>
      </c>
      <c r="D30" s="5" t="n">
        <v>14714</v>
      </c>
    </row>
    <row r="31" spans="1:4">
      <c r="A31" s="4" t="s">
        <v>178</v>
      </c>
      <c r="B31" s="5" t="n">
        <v>-18166</v>
      </c>
      <c r="C31" s="5" t="n">
        <v>2483</v>
      </c>
      <c r="D31" s="5" t="n">
        <v>-1681</v>
      </c>
    </row>
    <row r="32" spans="1:4">
      <c r="A32" s="4" t="s">
        <v>179</v>
      </c>
      <c r="B32" s="5" t="n">
        <v>-7406</v>
      </c>
      <c r="C32" s="5" t="n">
        <v>17203</v>
      </c>
      <c r="D32" s="5" t="n">
        <v>11806</v>
      </c>
    </row>
    <row r="33" spans="1:4">
      <c r="A33" s="3" t="s">
        <v>180</v>
      </c>
    </row>
    <row r="34" spans="1:4">
      <c r="A34" s="4" t="s">
        <v>3334</v>
      </c>
      <c r="B34" s="5" t="n">
        <v>60349</v>
      </c>
      <c r="C34" s="5" t="n">
        <v>30085</v>
      </c>
      <c r="D34" s="5" t="n">
        <v>-31040</v>
      </c>
    </row>
    <row r="35" spans="1:4">
      <c r="A35" s="4" t="s">
        <v>3326</v>
      </c>
      <c r="B35" s="5" t="n">
        <v>353</v>
      </c>
      <c r="C35" s="5" t="n">
        <v>120</v>
      </c>
      <c r="D35" s="5" t="n">
        <v>12076</v>
      </c>
    </row>
    <row r="36" spans="1:4">
      <c r="A36" s="4" t="s">
        <v>187</v>
      </c>
      <c r="B36" s="5" t="n">
        <v>1793</v>
      </c>
      <c r="C36" s="5" t="n">
        <v>321</v>
      </c>
      <c r="D36" s="5" t="n">
        <v>-319</v>
      </c>
    </row>
    <row r="37" spans="1:4">
      <c r="A37" s="4" t="s">
        <v>3335</v>
      </c>
      <c r="B37" s="5" t="n">
        <v>-51967</v>
      </c>
      <c r="C37" s="5" t="n">
        <v>-81</v>
      </c>
      <c r="D37" s="5" t="n">
        <v>3306</v>
      </c>
    </row>
    <row r="38" spans="1:4">
      <c r="A38" s="4" t="s">
        <v>188</v>
      </c>
      <c r="B38" s="5" t="n">
        <v>114</v>
      </c>
      <c r="C38" s="5" t="n">
        <v>153</v>
      </c>
      <c r="D38" s="5" t="n">
        <v>32</v>
      </c>
    </row>
    <row r="39" spans="1:4">
      <c r="A39" s="4" t="s">
        <v>189</v>
      </c>
      <c r="B39" s="5" t="n">
        <v>10642</v>
      </c>
      <c r="C39" s="5" t="n">
        <v>30598</v>
      </c>
      <c r="D39" s="5" t="n">
        <v>-15945</v>
      </c>
    </row>
    <row r="40" spans="1:4">
      <c r="A40" s="3" t="s">
        <v>3327</v>
      </c>
    </row>
    <row r="41" spans="1:4">
      <c r="A41" s="4" t="s">
        <v>3336</v>
      </c>
      <c r="B41" s="5" t="n">
        <v>2957</v>
      </c>
      <c r="C41" s="5" t="n">
        <v>-4062</v>
      </c>
      <c r="D41" s="5" t="n">
        <v>4454</v>
      </c>
    </row>
    <row r="42" spans="1:4">
      <c r="A42" s="4" t="s">
        <v>3328</v>
      </c>
      <c r="B42" s="5" t="n">
        <v>109</v>
      </c>
      <c r="C42" s="5" t="n">
        <v>-47483</v>
      </c>
      <c r="D42" s="5" t="n">
        <v>-5778</v>
      </c>
    </row>
    <row r="43" spans="1:4">
      <c r="A43" s="4" t="s">
        <v>3329</v>
      </c>
      <c r="B43" s="5" t="n">
        <v>41498</v>
      </c>
      <c r="C43" s="5" t="n">
        <v>42121</v>
      </c>
      <c r="D43" s="5" t="n">
        <v>40284</v>
      </c>
    </row>
    <row r="44" spans="1:4">
      <c r="A44" s="4" t="s">
        <v>3330</v>
      </c>
      <c r="B44" s="5" t="n">
        <v>-29298</v>
      </c>
      <c r="C44" s="5" t="n">
        <v>-30077</v>
      </c>
      <c r="D44" s="5" t="n">
        <v>-31050</v>
      </c>
    </row>
    <row r="45" spans="1:4">
      <c r="A45" s="4" t="s">
        <v>193</v>
      </c>
      <c r="B45" s="5" t="n">
        <v>0</v>
      </c>
      <c r="C45" s="5" t="n">
        <v>5893</v>
      </c>
      <c r="D45" s="5" t="n">
        <v>8847</v>
      </c>
    </row>
    <row r="46" spans="1:4">
      <c r="A46" s="4" t="s">
        <v>194</v>
      </c>
      <c r="B46" s="5" t="n">
        <v>-9082</v>
      </c>
      <c r="C46" s="5" t="n">
        <v>-5616</v>
      </c>
      <c r="D46" s="5" t="n">
        <v>-4760</v>
      </c>
    </row>
    <row r="47" spans="1:4">
      <c r="A47" s="4" t="s">
        <v>195</v>
      </c>
      <c r="B47" s="5" t="n">
        <v>-8476</v>
      </c>
      <c r="C47" s="5" t="n">
        <v>-7873</v>
      </c>
      <c r="D47" s="5" t="n">
        <v>-6990</v>
      </c>
    </row>
    <row r="48" spans="1:4">
      <c r="A48" s="4" t="s">
        <v>196</v>
      </c>
      <c r="B48" s="5" t="n">
        <v>-905</v>
      </c>
      <c r="C48" s="5" t="n">
        <v>-840</v>
      </c>
      <c r="D48" s="5" t="n">
        <v>-921</v>
      </c>
    </row>
    <row r="49" spans="1:4">
      <c r="A49" s="4" t="s">
        <v>197</v>
      </c>
      <c r="B49" s="5" t="n">
        <v>-3197</v>
      </c>
      <c r="C49" s="5" t="n">
        <v>-47937</v>
      </c>
      <c r="D49" s="5" t="n">
        <v>4086</v>
      </c>
    </row>
    <row r="50" spans="1:4">
      <c r="A50" s="4" t="s">
        <v>199</v>
      </c>
      <c r="B50" s="5" t="n">
        <v>39</v>
      </c>
      <c r="C50" s="5" t="n">
        <v>-137</v>
      </c>
      <c r="D50" s="5" t="n">
        <v>-53</v>
      </c>
    </row>
    <row r="51" spans="1:4">
      <c r="A51" s="4" t="s">
        <v>200</v>
      </c>
      <c r="B51" s="5" t="n">
        <v>74</v>
      </c>
      <c r="C51" s="5" t="n">
        <v>211</v>
      </c>
      <c r="D51" s="5" t="n">
        <v>264</v>
      </c>
    </row>
    <row r="52" spans="1:4">
      <c r="A52" s="4" t="s">
        <v>201</v>
      </c>
      <c r="B52" s="5" t="n">
        <v>113</v>
      </c>
      <c r="C52" s="5" t="n">
        <v>74</v>
      </c>
      <c r="D52" s="5" t="n">
        <v>211</v>
      </c>
    </row>
    <row r="53" spans="1:4">
      <c r="A53" s="4" t="s">
        <v>202</v>
      </c>
      <c r="B53" s="5" t="n">
        <v>4550</v>
      </c>
      <c r="C53" s="5" t="n">
        <v>3873</v>
      </c>
      <c r="D53" s="5" t="n">
        <v>3921</v>
      </c>
    </row>
    <row r="54" spans="1:4">
      <c r="A54" s="4" t="s">
        <v>203</v>
      </c>
      <c r="B54" s="6" t="n">
        <v>1053</v>
      </c>
      <c r="C54" s="6" t="n">
        <v>8251</v>
      </c>
      <c r="D54" s="6" t="n">
        <v>200</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21"/>
  </cols>
  <sheetData>
    <row r="1" spans="1:2">
      <c r="A1" s="1" t="s">
        <v>3337</v>
      </c>
      <c r="B1" s="2" t="s">
        <v>1544</v>
      </c>
    </row>
    <row r="2" spans="1:2">
      <c r="B2" s="2" t="s">
        <v>1316</v>
      </c>
    </row>
    <row r="3" spans="1:2">
      <c r="A3" s="3" t="s">
        <v>3338</v>
      </c>
    </row>
    <row r="4" spans="1:2">
      <c r="A4" s="5" t="n">
        <v>2017</v>
      </c>
      <c r="B4" s="6" t="n">
        <v>46705</v>
      </c>
    </row>
    <row r="5" spans="1:2">
      <c r="A5" s="5" t="n">
        <v>2018</v>
      </c>
      <c r="B5" s="5" t="n">
        <v>49400</v>
      </c>
    </row>
    <row r="6" spans="1:2">
      <c r="A6" s="5" t="n">
        <v>2019</v>
      </c>
      <c r="B6" s="5" t="n">
        <v>32200</v>
      </c>
    </row>
    <row r="7" spans="1:2">
      <c r="A7" s="5" t="n">
        <v>2020</v>
      </c>
      <c r="B7" s="5" t="n">
        <v>33800</v>
      </c>
    </row>
    <row r="8" spans="1:2">
      <c r="A8" s="5" t="n">
        <v>2021</v>
      </c>
      <c r="B8" s="5" t="n">
        <v>30600</v>
      </c>
    </row>
    <row r="9" spans="1:2">
      <c r="A9" s="4" t="s">
        <v>2808</v>
      </c>
    </row>
    <row r="10" spans="1:2">
      <c r="A10" s="3" t="s">
        <v>3338</v>
      </c>
    </row>
    <row r="11" spans="1:2">
      <c r="A11" s="5" t="n">
        <v>2017</v>
      </c>
      <c r="B11" s="5" t="n">
        <v>26939</v>
      </c>
    </row>
    <row r="12" spans="1:2">
      <c r="A12" s="5" t="n">
        <v>2018</v>
      </c>
      <c r="B12" s="5" t="n">
        <v>21200</v>
      </c>
    </row>
    <row r="13" spans="1:2">
      <c r="A13" s="5" t="n">
        <v>2019</v>
      </c>
      <c r="B13" s="5" t="n">
        <v>13000</v>
      </c>
    </row>
    <row r="14" spans="1:2">
      <c r="A14" s="5" t="n">
        <v>2020</v>
      </c>
      <c r="B14" s="5" t="n">
        <v>21900</v>
      </c>
    </row>
    <row r="15" spans="1:2">
      <c r="A15" s="5" t="n">
        <v>2021</v>
      </c>
      <c r="B15" s="5" t="n">
        <v>17900</v>
      </c>
    </row>
    <row r="16" spans="1:2">
      <c r="A16" s="4" t="s">
        <v>3339</v>
      </c>
    </row>
    <row r="17" spans="1:2">
      <c r="A17" s="3" t="s">
        <v>3340</v>
      </c>
    </row>
    <row r="18" spans="1:2">
      <c r="A18" s="4" t="s">
        <v>3341</v>
      </c>
      <c r="B18" s="5" t="n">
        <v>55400</v>
      </c>
    </row>
    <row r="19" spans="1:2">
      <c r="A19" s="4" t="s">
        <v>3342</v>
      </c>
    </row>
    <row r="20" spans="1:2">
      <c r="A20" s="3" t="s">
        <v>3340</v>
      </c>
    </row>
    <row r="21" spans="1:2">
      <c r="A21" s="4" t="s">
        <v>3343</v>
      </c>
      <c r="B21" s="5" t="n">
        <v>160500</v>
      </c>
    </row>
    <row r="22" spans="1:2">
      <c r="A22" s="4" t="s">
        <v>3344</v>
      </c>
    </row>
    <row r="23" spans="1:2">
      <c r="A23" s="3" t="s">
        <v>3340</v>
      </c>
    </row>
    <row r="24" spans="1:2">
      <c r="A24" s="4" t="s">
        <v>3343</v>
      </c>
      <c r="B24" s="6" t="n">
        <v>62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8</v>
      </c>
      <c r="B1" s="2" t="s">
        <v>1</v>
      </c>
    </row>
    <row r="2" spans="1:2">
      <c r="B2" s="2" t="s">
        <v>2</v>
      </c>
    </row>
    <row r="3" spans="1:2">
      <c r="A3" s="3" t="s">
        <v>257</v>
      </c>
    </row>
    <row r="4" spans="1:2">
      <c r="A4" s="4" t="s">
        <v>138</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5</v>
      </c>
      <c r="B1" s="2" t="s">
        <v>1</v>
      </c>
    </row>
    <row r="2" spans="1:4">
      <c r="B2" s="2" t="s">
        <v>2</v>
      </c>
      <c r="C2" s="2" t="s">
        <v>30</v>
      </c>
      <c r="D2" s="2" t="s">
        <v>31</v>
      </c>
    </row>
    <row r="3" spans="1:4">
      <c r="A3" s="3" t="s">
        <v>66</v>
      </c>
    </row>
    <row r="4" spans="1:4">
      <c r="A4" s="4" t="s">
        <v>57</v>
      </c>
      <c r="B4" s="6" t="n">
        <v>24733</v>
      </c>
      <c r="C4" s="6" t="n">
        <v>24442</v>
      </c>
      <c r="D4" s="6" t="n">
        <v>21745</v>
      </c>
    </row>
    <row r="5" spans="1:4">
      <c r="A5" s="3" t="s">
        <v>67</v>
      </c>
    </row>
    <row r="6" spans="1:4">
      <c r="A6" s="4" t="s">
        <v>68</v>
      </c>
      <c r="B6" s="5" t="n">
        <v>-1105</v>
      </c>
      <c r="C6" s="5" t="n">
        <v>-2144</v>
      </c>
      <c r="D6" s="5" t="n">
        <v>1975</v>
      </c>
    </row>
    <row r="7" spans="1:4">
      <c r="A7" s="4" t="s">
        <v>69</v>
      </c>
      <c r="B7" s="5" t="n">
        <v>-2</v>
      </c>
      <c r="C7" s="5" t="n">
        <v>-15</v>
      </c>
      <c r="D7" s="5" t="n">
        <v>-11</v>
      </c>
    </row>
    <row r="8" spans="1:4">
      <c r="A8" s="4" t="s">
        <v>70</v>
      </c>
      <c r="B8" s="5" t="n">
        <v>-56</v>
      </c>
      <c r="C8" s="5" t="n">
        <v>51</v>
      </c>
      <c r="D8" s="5" t="n">
        <v>44</v>
      </c>
    </row>
    <row r="9" spans="1:4">
      <c r="A9" s="4" t="s">
        <v>71</v>
      </c>
      <c r="B9" s="5" t="n">
        <v>-28</v>
      </c>
      <c r="C9" s="5" t="n">
        <v>111</v>
      </c>
      <c r="D9" s="5" t="n">
        <v>-1018</v>
      </c>
    </row>
    <row r="10" spans="1:4">
      <c r="A10" s="4" t="s">
        <v>72</v>
      </c>
      <c r="B10" s="5" t="n">
        <v>-330</v>
      </c>
      <c r="C10" s="5" t="n">
        <v>0</v>
      </c>
      <c r="D10" s="5" t="n">
        <v>0</v>
      </c>
    </row>
    <row r="11" spans="1:4">
      <c r="A11" s="4" t="s">
        <v>73</v>
      </c>
      <c r="B11" s="5" t="n">
        <v>-1521</v>
      </c>
      <c r="C11" s="5" t="n">
        <v>-1997</v>
      </c>
      <c r="D11" s="5" t="n">
        <v>990</v>
      </c>
    </row>
    <row r="12" spans="1:4">
      <c r="A12" s="4" t="s">
        <v>74</v>
      </c>
      <c r="B12" s="6" t="n">
        <v>23212</v>
      </c>
      <c r="C12" s="6" t="n">
        <v>22445</v>
      </c>
      <c r="D12" s="6" t="n">
        <v>227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1</v>
      </c>
    </row>
    <row r="2" spans="1:2">
      <c r="B2" s="2" t="s">
        <v>2</v>
      </c>
    </row>
    <row r="3" spans="1:2">
      <c r="A3" s="3" t="s">
        <v>266</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v>
      </c>
      <c r="C1" s="2" t="s">
        <v>2</v>
      </c>
      <c r="D1" s="2" t="s">
        <v>30</v>
      </c>
    </row>
    <row r="2" spans="1:4">
      <c r="A2" s="3" t="s">
        <v>76</v>
      </c>
    </row>
    <row r="3" spans="1:4">
      <c r="A3" s="4" t="s">
        <v>77</v>
      </c>
      <c r="C3" s="6" t="n">
        <v>23873</v>
      </c>
      <c r="D3" s="6" t="n">
        <v>20490</v>
      </c>
    </row>
    <row r="4" spans="1:4">
      <c r="A4" s="4" t="s">
        <v>78</v>
      </c>
      <c r="C4" s="5" t="n">
        <v>365762</v>
      </c>
      <c r="D4" s="5" t="n">
        <v>340015</v>
      </c>
    </row>
    <row r="5" spans="1:4">
      <c r="A5" s="4" t="s">
        <v>79</v>
      </c>
      <c r="C5" s="5" t="n">
        <v>229967</v>
      </c>
      <c r="D5" s="5" t="n">
        <v>212575</v>
      </c>
    </row>
    <row r="6" spans="1:4">
      <c r="A6" s="4" t="s">
        <v>80</v>
      </c>
      <c r="C6" s="5" t="n">
        <v>96409</v>
      </c>
      <c r="D6" s="5" t="n">
        <v>98721</v>
      </c>
    </row>
    <row r="7" spans="1:4">
      <c r="A7" s="4" t="s">
        <v>81</v>
      </c>
      <c r="C7" s="5" t="n">
        <v>372130</v>
      </c>
      <c r="D7" s="5" t="n">
        <v>343839</v>
      </c>
    </row>
    <row r="8" spans="1:4">
      <c r="A8" s="4" t="s">
        <v>82</v>
      </c>
      <c r="C8" s="5" t="n">
        <v>289059</v>
      </c>
      <c r="D8" s="5" t="n">
        <v>290827</v>
      </c>
    </row>
    <row r="9" spans="1:4">
      <c r="A9" s="4" t="s">
        <v>83</v>
      </c>
      <c r="C9" s="5" t="n">
        <v>894765</v>
      </c>
      <c r="D9" s="5" t="n">
        <v>837299</v>
      </c>
    </row>
    <row r="10" spans="1:4">
      <c r="A10" s="4" t="s">
        <v>84</v>
      </c>
      <c r="C10" s="5" t="n">
        <v>-13776</v>
      </c>
      <c r="D10" s="5" t="n">
        <v>-13555</v>
      </c>
    </row>
    <row r="11" spans="1:4">
      <c r="A11" s="4" t="s">
        <v>85</v>
      </c>
      <c r="C11" s="5" t="n">
        <v>880989</v>
      </c>
      <c r="D11" s="5" t="n">
        <v>823744</v>
      </c>
    </row>
    <row r="12" spans="1:4">
      <c r="A12" s="4" t="s">
        <v>86</v>
      </c>
      <c r="C12" s="5" t="n">
        <v>52330</v>
      </c>
      <c r="D12" s="5" t="n">
        <v>46605</v>
      </c>
    </row>
    <row r="13" spans="1:4">
      <c r="A13" s="4" t="s">
        <v>87</v>
      </c>
      <c r="C13" s="5" t="n">
        <v>14131</v>
      </c>
      <c r="D13" s="5" t="n">
        <v>14362</v>
      </c>
    </row>
    <row r="14" spans="1:4">
      <c r="A14" s="4" t="s">
        <v>88</v>
      </c>
      <c r="C14" s="5" t="n">
        <v>47288</v>
      </c>
      <c r="D14" s="5" t="n">
        <v>47325</v>
      </c>
    </row>
    <row r="15" spans="1:4">
      <c r="A15" s="4" t="s">
        <v>89</v>
      </c>
      <c r="C15" s="5" t="n">
        <v>6096</v>
      </c>
      <c r="D15" s="5" t="n">
        <v>6608</v>
      </c>
    </row>
    <row r="16" spans="1:4">
      <c r="A16" s="4" t="s">
        <v>90</v>
      </c>
      <c r="C16" s="5" t="n">
        <v>862</v>
      </c>
      <c r="D16" s="5" t="n">
        <v>1015</v>
      </c>
    </row>
    <row r="17" spans="1:4">
      <c r="A17" s="4" t="s">
        <v>91</v>
      </c>
      <c r="C17" s="5" t="n">
        <v>112076</v>
      </c>
      <c r="D17" s="5" t="n">
        <v>105572</v>
      </c>
    </row>
    <row r="18" spans="1:4">
      <c r="A18" s="4" t="s">
        <v>92</v>
      </c>
      <c r="B18" s="4" t="s">
        <v>93</v>
      </c>
      <c r="C18" s="5" t="n">
        <v>2490972</v>
      </c>
      <c r="D18" s="5" t="n">
        <v>2351698</v>
      </c>
    </row>
    <row r="19" spans="1:4">
      <c r="A19" s="3" t="s">
        <v>94</v>
      </c>
    </row>
    <row r="20" spans="1:4">
      <c r="A20" s="4" t="s">
        <v>95</v>
      </c>
      <c r="C20" s="5" t="n">
        <v>1375179</v>
      </c>
      <c r="D20" s="5" t="n">
        <v>1279715</v>
      </c>
    </row>
    <row r="21" spans="1:4">
      <c r="A21" s="4" t="s">
        <v>96</v>
      </c>
      <c r="C21" s="5" t="n">
        <v>165666</v>
      </c>
      <c r="D21" s="5" t="n">
        <v>152678</v>
      </c>
    </row>
    <row r="22" spans="1:4">
      <c r="A22" s="4" t="s">
        <v>97</v>
      </c>
      <c r="C22" s="5" t="n">
        <v>11738</v>
      </c>
      <c r="D22" s="5" t="n">
        <v>15562</v>
      </c>
    </row>
    <row r="23" spans="1:4">
      <c r="A23" s="4" t="s">
        <v>98</v>
      </c>
      <c r="C23" s="5" t="n">
        <v>22705</v>
      </c>
      <c r="D23" s="5" t="n">
        <v>21105</v>
      </c>
    </row>
    <row r="24" spans="1:4">
      <c r="A24" s="4" t="s">
        <v>99</v>
      </c>
      <c r="C24" s="5" t="n">
        <v>136659</v>
      </c>
      <c r="D24" s="5" t="n">
        <v>126897</v>
      </c>
    </row>
    <row r="25" spans="1:4">
      <c r="A25" s="4" t="s">
        <v>100</v>
      </c>
      <c r="C25" s="5" t="n">
        <v>190543</v>
      </c>
      <c r="D25" s="5" t="n">
        <v>177638</v>
      </c>
    </row>
    <row r="26" spans="1:4">
      <c r="A26" s="4" t="s">
        <v>101</v>
      </c>
      <c r="C26" s="5" t="n">
        <v>39047</v>
      </c>
      <c r="D26" s="5" t="n">
        <v>41879</v>
      </c>
    </row>
    <row r="27" spans="1:4">
      <c r="A27" s="4" t="s">
        <v>102</v>
      </c>
      <c r="C27" s="5" t="n">
        <v>295245</v>
      </c>
      <c r="D27" s="5" t="n">
        <v>288651</v>
      </c>
    </row>
    <row r="28" spans="1:4">
      <c r="A28" s="4" t="s">
        <v>103</v>
      </c>
      <c r="B28" s="4" t="s">
        <v>93</v>
      </c>
      <c r="C28" s="5" t="n">
        <v>2236782</v>
      </c>
      <c r="D28" s="5" t="n">
        <v>2104125</v>
      </c>
    </row>
    <row r="29" spans="1:4">
      <c r="A29" s="4" t="s">
        <v>104</v>
      </c>
      <c r="C29" s="4" t="s">
        <v>105</v>
      </c>
      <c r="D29" s="4" t="s">
        <v>105</v>
      </c>
    </row>
    <row r="30" spans="1:4">
      <c r="A30" s="3" t="s">
        <v>106</v>
      </c>
    </row>
    <row r="31" spans="1:4">
      <c r="A31" s="4" t="s">
        <v>107</v>
      </c>
      <c r="C31" s="5" t="n">
        <v>26068</v>
      </c>
      <c r="D31" s="5" t="n">
        <v>26068</v>
      </c>
    </row>
    <row r="32" spans="1:4">
      <c r="A32" s="4" t="s">
        <v>108</v>
      </c>
      <c r="C32" s="5" t="n">
        <v>4105</v>
      </c>
      <c r="D32" s="5" t="n">
        <v>4105</v>
      </c>
    </row>
    <row r="33" spans="1:4">
      <c r="A33" s="4" t="s">
        <v>109</v>
      </c>
      <c r="C33" s="5" t="n">
        <v>91627</v>
      </c>
      <c r="D33" s="5" t="n">
        <v>92500</v>
      </c>
    </row>
    <row r="34" spans="1:4">
      <c r="A34" s="4" t="s">
        <v>110</v>
      </c>
      <c r="C34" s="5" t="n">
        <v>162440</v>
      </c>
      <c r="D34" s="5" t="n">
        <v>146420</v>
      </c>
    </row>
    <row r="35" spans="1:4">
      <c r="A35" s="4" t="s">
        <v>111</v>
      </c>
      <c r="C35" s="5" t="n">
        <v>-1175</v>
      </c>
      <c r="D35" s="5" t="n">
        <v>192</v>
      </c>
    </row>
    <row r="36" spans="1:4">
      <c r="A36" s="4" t="s">
        <v>112</v>
      </c>
      <c r="C36" s="5" t="n">
        <v>-21</v>
      </c>
      <c r="D36" s="5" t="n">
        <v>-21</v>
      </c>
    </row>
    <row r="37" spans="1:4">
      <c r="A37" s="4" t="s">
        <v>113</v>
      </c>
      <c r="C37" s="5" t="n">
        <v>-28854</v>
      </c>
      <c r="D37" s="5" t="n">
        <v>-21691</v>
      </c>
    </row>
    <row r="38" spans="1:4">
      <c r="A38" s="4" t="s">
        <v>114</v>
      </c>
      <c r="C38" s="5" t="n">
        <v>254190</v>
      </c>
      <c r="D38" s="5" t="n">
        <v>247573</v>
      </c>
    </row>
    <row r="39" spans="1:4">
      <c r="A39" s="4" t="s">
        <v>115</v>
      </c>
      <c r="C39" s="5" t="n">
        <v>2490972</v>
      </c>
      <c r="D39" s="5" t="n">
        <v>2351698</v>
      </c>
    </row>
    <row r="40" spans="1:4">
      <c r="A40" s="4" t="s">
        <v>116</v>
      </c>
    </row>
    <row r="41" spans="1:4">
      <c r="A41" s="3" t="s">
        <v>76</v>
      </c>
    </row>
    <row r="42" spans="1:4">
      <c r="A42" s="4" t="s">
        <v>81</v>
      </c>
      <c r="C42" s="5" t="n">
        <v>3185</v>
      </c>
      <c r="D42" s="5" t="n">
        <v>3736</v>
      </c>
    </row>
    <row r="43" spans="1:4">
      <c r="A43" s="4" t="s">
        <v>83</v>
      </c>
      <c r="C43" s="5" t="n">
        <v>75614</v>
      </c>
      <c r="D43" s="5" t="n">
        <v>75104</v>
      </c>
    </row>
    <row r="44" spans="1:4">
      <c r="A44" s="4" t="s">
        <v>91</v>
      </c>
      <c r="C44" s="5" t="n">
        <v>3321</v>
      </c>
      <c r="D44" s="5" t="n">
        <v>2765</v>
      </c>
    </row>
    <row r="45" spans="1:4">
      <c r="A45" s="4" t="s">
        <v>92</v>
      </c>
      <c r="C45" s="5" t="n">
        <v>82120</v>
      </c>
      <c r="D45" s="5" t="n">
        <v>81605</v>
      </c>
    </row>
    <row r="46" spans="1:4">
      <c r="A46" s="3" t="s">
        <v>94</v>
      </c>
    </row>
    <row r="47" spans="1:4">
      <c r="A47" s="4" t="s">
        <v>101</v>
      </c>
      <c r="C47" s="5" t="n">
        <v>39047</v>
      </c>
      <c r="D47" s="5" t="n">
        <v>41879</v>
      </c>
    </row>
    <row r="48" spans="1:4">
      <c r="A48" s="4" t="s">
        <v>117</v>
      </c>
      <c r="C48" s="5" t="n">
        <v>490</v>
      </c>
      <c r="D48" s="5" t="n">
        <v>809</v>
      </c>
    </row>
    <row r="49" spans="1:4">
      <c r="A49" s="4" t="s">
        <v>103</v>
      </c>
      <c r="C49" s="6" t="n">
        <v>39537</v>
      </c>
      <c r="D49" s="6" t="n">
        <v>42688</v>
      </c>
    </row>
    <row r="50" spans="1:4"/>
    <row r="51" spans="1:4">
      <c r="A51" s="4" t="s">
        <v>93</v>
      </c>
      <c r="B51" s="4" t="s">
        <v>118</v>
      </c>
    </row>
  </sheetData>
  <mergeCells count="3">
    <mergeCell ref="A1:B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row r="27" spans="1:2">
      <c r="A27" s="4" t="s">
        <v>352</v>
      </c>
      <c r="B27" s="4" t="s">
        <v>353</v>
      </c>
    </row>
    <row r="28" spans="1:2">
      <c r="A28" s="4" t="s">
        <v>354</v>
      </c>
      <c r="B28"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05</v>
      </c>
    </row>
    <row r="4" spans="1:2">
      <c r="A4" s="4" t="s">
        <v>357</v>
      </c>
      <c r="B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1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row r="10" spans="1:2">
      <c r="A10" s="4" t="s">
        <v>372</v>
      </c>
      <c r="B10" s="4" t="s">
        <v>37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1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81</v>
      </c>
      <c r="B1" s="2" t="s">
        <v>1</v>
      </c>
    </row>
    <row r="2" spans="1:2">
      <c r="B2" s="2" t="s">
        <v>2</v>
      </c>
    </row>
    <row r="3" spans="1:2">
      <c r="A3" s="3" t="s">
        <v>217</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20</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row r="9" spans="1:2">
      <c r="A9" s="4" t="s">
        <v>395</v>
      </c>
      <c r="B9" s="4" t="s">
        <v>396</v>
      </c>
    </row>
    <row r="10" spans="1:2">
      <c r="A10" s="4" t="s">
        <v>397</v>
      </c>
      <c r="B10" s="4" t="s">
        <v>398</v>
      </c>
    </row>
    <row r="11" spans="1:2">
      <c r="A11" s="4" t="s">
        <v>399</v>
      </c>
      <c r="B11" s="4" t="s">
        <v>400</v>
      </c>
    </row>
    <row r="12" spans="1:2">
      <c r="A12" s="4" t="s">
        <v>401</v>
      </c>
      <c r="B12" s="4" t="s">
        <v>402</v>
      </c>
    </row>
    <row r="13" spans="1:2">
      <c r="A13" s="4" t="s">
        <v>403</v>
      </c>
      <c r="B13" s="4" t="s">
        <v>404</v>
      </c>
    </row>
    <row r="14" spans="1:2">
      <c r="A14" s="4" t="s">
        <v>405</v>
      </c>
      <c r="B14" s="4" t="s">
        <v>406</v>
      </c>
    </row>
    <row r="15" spans="1:2">
      <c r="A15" s="4" t="s">
        <v>407</v>
      </c>
      <c r="B15"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409</v>
      </c>
      <c r="B1" s="2" t="s">
        <v>1</v>
      </c>
    </row>
    <row r="2" spans="1:2">
      <c r="B2" s="2" t="s">
        <v>2</v>
      </c>
    </row>
    <row r="3" spans="1:2">
      <c r="A3" s="3" t="s">
        <v>223</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0</v>
      </c>
    </row>
    <row r="2" spans="1:3">
      <c r="A2" s="3" t="s">
        <v>76</v>
      </c>
    </row>
    <row r="3" spans="1:3">
      <c r="A3" s="4" t="s">
        <v>120</v>
      </c>
      <c r="B3" s="6" t="n">
        <v>238891</v>
      </c>
      <c r="C3" s="6" t="n">
        <v>241754</v>
      </c>
    </row>
    <row r="4" spans="1:3">
      <c r="A4" s="4" t="s">
        <v>121</v>
      </c>
      <c r="B4" s="6" t="n">
        <v>2230</v>
      </c>
      <c r="C4" s="6" t="n">
        <v>2861</v>
      </c>
    </row>
    <row r="5" spans="1:3">
      <c r="A5" s="3" t="s">
        <v>106</v>
      </c>
    </row>
    <row r="6" spans="1:3">
      <c r="A6" s="4" t="s">
        <v>122</v>
      </c>
      <c r="B6" s="6" t="n">
        <v>1</v>
      </c>
      <c r="C6" s="6" t="n">
        <v>1</v>
      </c>
    </row>
    <row r="7" spans="1:3">
      <c r="A7" s="4" t="s">
        <v>123</v>
      </c>
      <c r="B7" s="5" t="n">
        <v>200000000</v>
      </c>
      <c r="C7" s="5" t="n">
        <v>200000000</v>
      </c>
    </row>
    <row r="8" spans="1:3">
      <c r="A8" s="4" t="s">
        <v>124</v>
      </c>
      <c r="B8" s="5" t="n">
        <v>2606750</v>
      </c>
      <c r="C8" s="5" t="n">
        <v>2606750</v>
      </c>
    </row>
    <row r="9" spans="1:3">
      <c r="A9" s="4" t="s">
        <v>125</v>
      </c>
      <c r="B9" s="6" t="n">
        <v>1</v>
      </c>
      <c r="C9" s="6" t="n">
        <v>1</v>
      </c>
    </row>
    <row r="10" spans="1:3">
      <c r="A10" s="4" t="s">
        <v>126</v>
      </c>
      <c r="B10" s="5" t="n">
        <v>9000000000</v>
      </c>
      <c r="C10" s="5" t="n">
        <v>9000000000</v>
      </c>
    </row>
    <row r="11" spans="1:3">
      <c r="A11" s="4" t="s">
        <v>127</v>
      </c>
      <c r="B11" s="5" t="n">
        <v>4104933895</v>
      </c>
      <c r="C11" s="5" t="n">
        <v>4104933895</v>
      </c>
    </row>
    <row r="12" spans="1:3">
      <c r="A12" s="4" t="s">
        <v>128</v>
      </c>
      <c r="B12" s="5" t="n">
        <v>472953</v>
      </c>
      <c r="C12" s="5" t="n">
        <v>472953</v>
      </c>
    </row>
    <row r="13" spans="1:3">
      <c r="A13" s="4" t="s">
        <v>129</v>
      </c>
      <c r="B13" s="5" t="n">
        <v>543744003</v>
      </c>
      <c r="C13" s="5" t="n">
        <v>441459392</v>
      </c>
    </row>
    <row r="14" spans="1:3">
      <c r="A14" s="4" t="s">
        <v>130</v>
      </c>
      <c r="B14" s="6" t="n">
        <v>2400</v>
      </c>
      <c r="C14" s="6" t="n">
        <v>2000</v>
      </c>
    </row>
    <row r="15" spans="1:3">
      <c r="A15" s="4" t="s">
        <v>131</v>
      </c>
    </row>
    <row r="16" spans="1:3">
      <c r="A16" s="3" t="s">
        <v>76</v>
      </c>
    </row>
    <row r="17" spans="1:3">
      <c r="A17" s="4" t="s">
        <v>132</v>
      </c>
      <c r="B17" s="5" t="n">
        <v>115847</v>
      </c>
      <c r="C17" s="5" t="n">
        <v>115284</v>
      </c>
    </row>
    <row r="18" spans="1:3">
      <c r="A18" s="4" t="s">
        <v>133</v>
      </c>
    </row>
    <row r="19" spans="1:3">
      <c r="A19" s="3" t="s">
        <v>76</v>
      </c>
    </row>
    <row r="20" spans="1:3">
      <c r="A20" s="4" t="s">
        <v>132</v>
      </c>
      <c r="B20" s="5" t="n">
        <v>16115</v>
      </c>
      <c r="C20" s="5" t="n">
        <v>14883</v>
      </c>
    </row>
    <row r="21" spans="1:3">
      <c r="A21" s="4" t="s">
        <v>134</v>
      </c>
    </row>
    <row r="22" spans="1:3">
      <c r="A22" s="3" t="s">
        <v>76</v>
      </c>
    </row>
    <row r="23" spans="1:3">
      <c r="A23" s="4" t="s">
        <v>132</v>
      </c>
      <c r="B23" s="5" t="n">
        <v>1603</v>
      </c>
      <c r="C23" s="5" t="n">
        <v>1286</v>
      </c>
    </row>
    <row r="24" spans="1:3">
      <c r="A24" s="4" t="s">
        <v>135</v>
      </c>
    </row>
    <row r="25" spans="1:3">
      <c r="A25" s="3" t="s">
        <v>76</v>
      </c>
    </row>
    <row r="26" spans="1:3">
      <c r="A26" s="4" t="s">
        <v>136</v>
      </c>
      <c r="B26" s="5" t="n">
        <v>21506</v>
      </c>
      <c r="C26" s="5" t="n">
        <v>23141</v>
      </c>
    </row>
    <row r="27" spans="1:3">
      <c r="A27" s="4" t="s">
        <v>137</v>
      </c>
      <c r="B27" s="5" t="n">
        <v>0</v>
      </c>
      <c r="C27" s="5" t="n">
        <v>395</v>
      </c>
    </row>
    <row r="28" spans="1:3">
      <c r="A28" s="4" t="s">
        <v>120</v>
      </c>
      <c r="B28" s="5" t="n">
        <v>238891</v>
      </c>
      <c r="C28" s="5" t="n">
        <v>241754</v>
      </c>
    </row>
    <row r="29" spans="1:3">
      <c r="A29" s="4" t="s">
        <v>121</v>
      </c>
      <c r="B29" s="5" t="n">
        <v>2230</v>
      </c>
      <c r="C29" s="5" t="n">
        <v>2861</v>
      </c>
    </row>
    <row r="30" spans="1:3">
      <c r="A30" s="3" t="s">
        <v>94</v>
      </c>
    </row>
    <row r="31" spans="1:3">
      <c r="A31" s="4" t="s">
        <v>138</v>
      </c>
      <c r="B31" s="5" t="n">
        <v>13912</v>
      </c>
      <c r="C31" s="5" t="n">
        <v>12516</v>
      </c>
    </row>
    <row r="32" spans="1:3">
      <c r="A32" s="4" t="s">
        <v>139</v>
      </c>
      <c r="B32" s="5" t="n">
        <v>687</v>
      </c>
      <c r="C32" s="5" t="n">
        <v>3526</v>
      </c>
    </row>
    <row r="33" spans="1:3">
      <c r="A33" s="4" t="s">
        <v>140</v>
      </c>
      <c r="B33" s="5" t="n">
        <v>9105</v>
      </c>
      <c r="C33" s="5" t="n">
        <v>9911</v>
      </c>
    </row>
    <row r="34" spans="1:3">
      <c r="A34" s="4" t="s">
        <v>141</v>
      </c>
      <c r="B34" s="5" t="n">
        <v>9120</v>
      </c>
      <c r="C34" s="5" t="n">
        <v>4401</v>
      </c>
    </row>
    <row r="35" spans="1:3">
      <c r="A35" s="4" t="s">
        <v>142</v>
      </c>
      <c r="B35" s="5" t="n">
        <v>120</v>
      </c>
      <c r="C35" s="5" t="n">
        <v>787</v>
      </c>
    </row>
    <row r="36" spans="1:3">
      <c r="A36" s="4" t="s">
        <v>143</v>
      </c>
      <c r="B36" s="5" t="n">
        <v>37686</v>
      </c>
      <c r="C36" s="5" t="n">
        <v>33065</v>
      </c>
    </row>
    <row r="37" spans="1:3">
      <c r="A37" s="4" t="s">
        <v>144</v>
      </c>
    </row>
    <row r="38" spans="1:3">
      <c r="A38" s="3" t="s">
        <v>76</v>
      </c>
    </row>
    <row r="39" spans="1:3">
      <c r="A39" s="4" t="s">
        <v>145</v>
      </c>
      <c r="B39" s="6" t="n">
        <v>7557</v>
      </c>
      <c r="C39" s="6" t="n">
        <v>76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0</v>
      </c>
      <c r="B1" s="2" t="s">
        <v>1</v>
      </c>
    </row>
    <row r="2" spans="1:2">
      <c r="B2" s="2" t="s">
        <v>2</v>
      </c>
    </row>
    <row r="3" spans="1:2">
      <c r="A3" s="3" t="s">
        <v>226</v>
      </c>
    </row>
    <row r="4" spans="1:2">
      <c r="A4" s="4" t="s">
        <v>421</v>
      </c>
      <c r="B4" s="4" t="s">
        <v>4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29</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c r="B12" s="4" t="s">
        <v>441</v>
      </c>
    </row>
    <row r="13" spans="1:2">
      <c r="A13" s="4" t="s">
        <v>442</v>
      </c>
      <c r="B13" s="4" t="s">
        <v>443</v>
      </c>
    </row>
    <row r="14" spans="1:2">
      <c r="A14" s="4" t="s">
        <v>444</v>
      </c>
      <c r="B14" s="4" t="s">
        <v>445</v>
      </c>
    </row>
    <row r="15" spans="1:2">
      <c r="A15" s="4" t="s">
        <v>446</v>
      </c>
      <c r="B15"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32</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5</v>
      </c>
      <c r="B1" s="2" t="s">
        <v>1</v>
      </c>
    </row>
    <row r="2" spans="1:2">
      <c r="B2" s="2" t="s">
        <v>2</v>
      </c>
    </row>
    <row r="3" spans="1:2">
      <c r="A3" s="3" t="s">
        <v>235</v>
      </c>
    </row>
    <row r="4" spans="1:2">
      <c r="A4" s="4" t="s">
        <v>456</v>
      </c>
      <c r="B4"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458</v>
      </c>
      <c r="B1" s="2" t="s">
        <v>1</v>
      </c>
    </row>
    <row r="2" spans="1:2">
      <c r="B2" s="2" t="s">
        <v>2</v>
      </c>
    </row>
    <row r="3" spans="1:2">
      <c r="A3" s="3" t="s">
        <v>237</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40</v>
      </c>
    </row>
    <row r="4" spans="1:2">
      <c r="A4" s="4" t="s">
        <v>468</v>
      </c>
      <c r="B4" s="4" t="s">
        <v>469</v>
      </c>
    </row>
    <row r="5" spans="1:2">
      <c r="A5" s="4" t="s">
        <v>470</v>
      </c>
      <c r="B5" s="4" t="s">
        <v>4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v>
      </c>
    </row>
    <row r="3" spans="1:2">
      <c r="A3" s="3" t="s">
        <v>243</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row r="12" spans="1:2">
      <c r="A12" s="4" t="s">
        <v>489</v>
      </c>
      <c r="B12" s="4" t="s">
        <v>490</v>
      </c>
    </row>
    <row r="13" spans="1:2">
      <c r="A13" s="4" t="s">
        <v>491</v>
      </c>
      <c r="B13" s="4" t="s">
        <v>492</v>
      </c>
    </row>
    <row r="14" spans="1:2">
      <c r="A14" s="4" t="s">
        <v>493</v>
      </c>
      <c r="B14" s="4" t="s">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5</v>
      </c>
      <c r="B1" s="2" t="s">
        <v>1</v>
      </c>
    </row>
    <row r="2" spans="1:2">
      <c r="B2" s="2" t="s">
        <v>2</v>
      </c>
    </row>
    <row r="3" spans="1:2">
      <c r="A3" s="3" t="s">
        <v>246</v>
      </c>
    </row>
    <row r="4" spans="1:2">
      <c r="A4" s="4" t="s">
        <v>496</v>
      </c>
      <c r="B4" s="4"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49</v>
      </c>
    </row>
    <row r="4" spans="1:2">
      <c r="A4" s="4" t="s">
        <v>499</v>
      </c>
      <c r="B4" s="4" t="s">
        <v>500</v>
      </c>
    </row>
    <row r="5" spans="1:2">
      <c r="A5" s="4" t="s">
        <v>501</v>
      </c>
      <c r="B5" s="4" t="s">
        <v>502</v>
      </c>
    </row>
    <row r="6" spans="1:2">
      <c r="A6" s="4" t="s">
        <v>503</v>
      </c>
      <c r="B6" s="4" t="s">
        <v>504</v>
      </c>
    </row>
    <row r="7" spans="1:2">
      <c r="A7" s="4" t="s">
        <v>505</v>
      </c>
      <c r="B7" s="4" t="s">
        <v>506</v>
      </c>
    </row>
    <row r="8" spans="1:2">
      <c r="A8" s="4" t="s">
        <v>507</v>
      </c>
      <c r="B8" s="4" t="s">
        <v>508</v>
      </c>
    </row>
    <row r="9" spans="1:2">
      <c r="A9" s="4" t="s">
        <v>509</v>
      </c>
      <c r="B9" s="4" t="s">
        <v>510</v>
      </c>
    </row>
    <row r="10" spans="1:2">
      <c r="A10" s="4" t="s">
        <v>511</v>
      </c>
      <c r="B10" s="4" t="s">
        <v>512</v>
      </c>
    </row>
    <row r="11" spans="1:2">
      <c r="A11" s="4" t="s">
        <v>513</v>
      </c>
      <c r="B11"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2</v>
      </c>
    </row>
    <row r="3" spans="1:2">
      <c r="A3" s="3" t="s">
        <v>252</v>
      </c>
    </row>
    <row r="4" spans="1:2">
      <c r="A4" s="4" t="s">
        <v>516</v>
      </c>
      <c r="B4" s="4" t="s">
        <v>517</v>
      </c>
    </row>
    <row r="5" spans="1:2">
      <c r="A5" s="4" t="s">
        <v>518</v>
      </c>
      <c r="B5" s="4" t="s">
        <v>519</v>
      </c>
    </row>
    <row r="6" spans="1:2">
      <c r="A6" s="4" t="s">
        <v>520</v>
      </c>
      <c r="B6" s="4" t="s">
        <v>521</v>
      </c>
    </row>
    <row r="7" spans="1:2">
      <c r="A7" s="4" t="s">
        <v>522</v>
      </c>
      <c r="B7" s="4" t="s">
        <v>5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34"/>
    <col customWidth="1" max="9" min="9" width="24"/>
  </cols>
  <sheetData>
    <row r="1" spans="1:9">
      <c r="A1" s="1" t="s">
        <v>146</v>
      </c>
      <c r="B1" s="2" t="s">
        <v>147</v>
      </c>
      <c r="C1" s="2" t="s">
        <v>148</v>
      </c>
      <c r="D1" s="2" t="s">
        <v>149</v>
      </c>
      <c r="E1" s="2" t="s">
        <v>109</v>
      </c>
      <c r="F1" s="2" t="s">
        <v>110</v>
      </c>
      <c r="G1" s="2" t="s">
        <v>111</v>
      </c>
      <c r="H1" s="2" t="s">
        <v>150</v>
      </c>
      <c r="I1" s="2" t="s">
        <v>151</v>
      </c>
    </row>
    <row r="2" spans="1:9">
      <c r="A2" s="3" t="s">
        <v>152</v>
      </c>
    </row>
    <row r="3" spans="1:9">
      <c r="A3" s="4" t="s">
        <v>153</v>
      </c>
      <c r="F3" s="6" t="n">
        <v>0</v>
      </c>
      <c r="G3" s="6" t="n">
        <v>0</v>
      </c>
    </row>
    <row r="4" spans="1:9">
      <c r="A4" s="4" t="s">
        <v>154</v>
      </c>
      <c r="C4" s="6" t="n">
        <v>11158</v>
      </c>
      <c r="D4" s="6" t="n">
        <v>4105</v>
      </c>
      <c r="E4" s="6" t="n">
        <v>93828</v>
      </c>
      <c r="F4" s="5" t="n">
        <v>115435</v>
      </c>
      <c r="G4" s="5" t="n">
        <v>1199</v>
      </c>
      <c r="H4" s="6" t="n">
        <v>-21</v>
      </c>
      <c r="I4" s="6" t="n">
        <v>-14847</v>
      </c>
    </row>
    <row r="5" spans="1:9">
      <c r="A5" s="3" t="s">
        <v>152</v>
      </c>
    </row>
    <row r="6" spans="1:9">
      <c r="A6" s="4" t="s">
        <v>155</v>
      </c>
      <c r="C6" s="5" t="n">
        <v>8905</v>
      </c>
    </row>
    <row r="7" spans="1:9">
      <c r="A7" s="4" t="s">
        <v>156</v>
      </c>
      <c r="E7" s="5" t="n">
        <v>-508</v>
      </c>
    </row>
    <row r="8" spans="1:9">
      <c r="A8" s="4" t="s">
        <v>157</v>
      </c>
      <c r="E8" s="5" t="n">
        <v>-50</v>
      </c>
    </row>
    <row r="9" spans="1:9">
      <c r="A9" s="4" t="s">
        <v>57</v>
      </c>
      <c r="B9" s="6" t="n">
        <v>21745</v>
      </c>
      <c r="F9" s="5" t="n">
        <v>21745</v>
      </c>
    </row>
    <row r="10" spans="1:9">
      <c r="A10" s="3" t="s">
        <v>158</v>
      </c>
    </row>
    <row r="11" spans="1:9">
      <c r="A11" s="4" t="s">
        <v>148</v>
      </c>
      <c r="F11" s="5" t="n">
        <v>-1125</v>
      </c>
    </row>
    <row r="12" spans="1:9">
      <c r="A12" s="4" t="s">
        <v>159</v>
      </c>
      <c r="F12" s="5" t="n">
        <v>-6078</v>
      </c>
    </row>
    <row r="13" spans="1:9">
      <c r="A13" s="4" t="s">
        <v>160</v>
      </c>
      <c r="B13" s="5" t="n">
        <v>990</v>
      </c>
      <c r="G13" s="5" t="n">
        <v>990</v>
      </c>
    </row>
    <row r="14" spans="1:9">
      <c r="A14" s="4" t="s">
        <v>161</v>
      </c>
      <c r="D14" s="5" t="n">
        <v>-4760</v>
      </c>
      <c r="I14" s="5" t="n">
        <v>-4760</v>
      </c>
    </row>
    <row r="15" spans="1:9">
      <c r="A15" s="4" t="s">
        <v>162</v>
      </c>
      <c r="I15" s="5" t="n">
        <v>1751</v>
      </c>
    </row>
    <row r="16" spans="1:9">
      <c r="A16" s="4" t="s">
        <v>163</v>
      </c>
      <c r="B16" s="5" t="n">
        <v>231727</v>
      </c>
      <c r="C16" s="5" t="n">
        <v>20063</v>
      </c>
      <c r="D16" s="5" t="n">
        <v>4105</v>
      </c>
      <c r="E16" s="5" t="n">
        <v>93270</v>
      </c>
      <c r="F16" s="5" t="n">
        <v>129977</v>
      </c>
      <c r="G16" s="5" t="n">
        <v>2189</v>
      </c>
      <c r="H16" s="5" t="n">
        <v>-21</v>
      </c>
      <c r="I16" s="5" t="n">
        <v>-17856</v>
      </c>
    </row>
    <row r="17" spans="1:9">
      <c r="A17" s="3" t="s">
        <v>152</v>
      </c>
    </row>
    <row r="18" spans="1:9">
      <c r="A18" s="4" t="s">
        <v>153</v>
      </c>
      <c r="F18" s="5" t="n">
        <v>0</v>
      </c>
      <c r="G18" s="5" t="n">
        <v>0</v>
      </c>
    </row>
    <row r="19" spans="1:9">
      <c r="A19" s="4" t="s">
        <v>155</v>
      </c>
      <c r="C19" s="5" t="n">
        <v>6005</v>
      </c>
    </row>
    <row r="20" spans="1:9">
      <c r="A20" s="4" t="s">
        <v>156</v>
      </c>
      <c r="E20" s="5" t="n">
        <v>-436</v>
      </c>
    </row>
    <row r="21" spans="1:9">
      <c r="A21" s="4" t="s">
        <v>157</v>
      </c>
      <c r="E21" s="5" t="n">
        <v>-334</v>
      </c>
    </row>
    <row r="22" spans="1:9">
      <c r="A22" s="4" t="s">
        <v>57</v>
      </c>
      <c r="B22" s="5" t="n">
        <v>24442</v>
      </c>
      <c r="F22" s="5" t="n">
        <v>24442</v>
      </c>
    </row>
    <row r="23" spans="1:9">
      <c r="A23" s="3" t="s">
        <v>158</v>
      </c>
    </row>
    <row r="24" spans="1:9">
      <c r="A24" s="4" t="s">
        <v>148</v>
      </c>
      <c r="F24" s="5" t="n">
        <v>-1515</v>
      </c>
    </row>
    <row r="25" spans="1:9">
      <c r="A25" s="4" t="s">
        <v>159</v>
      </c>
      <c r="F25" s="5" t="n">
        <v>-6484</v>
      </c>
    </row>
    <row r="26" spans="1:9">
      <c r="A26" s="4" t="s">
        <v>160</v>
      </c>
      <c r="B26" s="5" t="n">
        <v>-1997</v>
      </c>
      <c r="G26" s="5" t="n">
        <v>-1997</v>
      </c>
    </row>
    <row r="27" spans="1:9">
      <c r="A27" s="4" t="s">
        <v>161</v>
      </c>
      <c r="D27" s="5" t="n">
        <v>-5616</v>
      </c>
      <c r="I27" s="5" t="n">
        <v>-5616</v>
      </c>
    </row>
    <row r="28" spans="1:9">
      <c r="A28" s="4" t="s">
        <v>162</v>
      </c>
      <c r="I28" s="5" t="n">
        <v>1781</v>
      </c>
    </row>
    <row r="29" spans="1:9">
      <c r="A29" s="4" t="s">
        <v>164</v>
      </c>
      <c r="B29" s="5" t="n">
        <v>247573</v>
      </c>
      <c r="C29" s="5" t="n">
        <v>26068</v>
      </c>
      <c r="D29" s="5" t="n">
        <v>4105</v>
      </c>
      <c r="E29" s="5" t="n">
        <v>92500</v>
      </c>
      <c r="F29" s="5" t="n">
        <v>146420</v>
      </c>
      <c r="G29" s="5" t="n">
        <v>192</v>
      </c>
      <c r="H29" s="5" t="n">
        <v>-21</v>
      </c>
      <c r="I29" s="5" t="n">
        <v>-21691</v>
      </c>
    </row>
    <row r="30" spans="1:9">
      <c r="A30" s="3" t="s">
        <v>152</v>
      </c>
    </row>
    <row r="31" spans="1:9">
      <c r="A31" s="4" t="s">
        <v>153</v>
      </c>
      <c r="F31" s="5" t="n">
        <v>-154</v>
      </c>
      <c r="G31" s="5" t="n">
        <v>154</v>
      </c>
    </row>
    <row r="32" spans="1:9">
      <c r="A32" s="4" t="s">
        <v>155</v>
      </c>
      <c r="C32" s="5" t="n">
        <v>0</v>
      </c>
    </row>
    <row r="33" spans="1:9">
      <c r="A33" s="4" t="s">
        <v>156</v>
      </c>
      <c r="E33" s="5" t="n">
        <v>-334</v>
      </c>
    </row>
    <row r="34" spans="1:9">
      <c r="A34" s="4" t="s">
        <v>157</v>
      </c>
      <c r="E34" s="5" t="n">
        <v>-539</v>
      </c>
    </row>
    <row r="35" spans="1:9">
      <c r="A35" s="4" t="s">
        <v>57</v>
      </c>
      <c r="B35" s="5" t="n">
        <v>24733</v>
      </c>
      <c r="F35" s="5" t="n">
        <v>24733</v>
      </c>
    </row>
    <row r="36" spans="1:9">
      <c r="A36" s="3" t="s">
        <v>158</v>
      </c>
    </row>
    <row r="37" spans="1:9">
      <c r="A37" s="4" t="s">
        <v>148</v>
      </c>
      <c r="F37" s="5" t="n">
        <v>-1647</v>
      </c>
    </row>
    <row r="38" spans="1:9">
      <c r="A38" s="4" t="s">
        <v>159</v>
      </c>
      <c r="F38" s="5" t="n">
        <v>-6912</v>
      </c>
    </row>
    <row r="39" spans="1:9">
      <c r="A39" s="4" t="s">
        <v>160</v>
      </c>
      <c r="B39" s="5" t="n">
        <v>-1521</v>
      </c>
      <c r="G39" s="5" t="n">
        <v>-1521</v>
      </c>
    </row>
    <row r="40" spans="1:9">
      <c r="A40" s="4" t="s">
        <v>161</v>
      </c>
      <c r="D40" s="5" t="n">
        <v>-9082</v>
      </c>
      <c r="I40" s="5" t="n">
        <v>-9082</v>
      </c>
    </row>
    <row r="41" spans="1:9">
      <c r="A41" s="4" t="s">
        <v>162</v>
      </c>
      <c r="I41" s="5" t="n">
        <v>1919</v>
      </c>
    </row>
    <row r="42" spans="1:9">
      <c r="A42" s="4" t="s">
        <v>165</v>
      </c>
      <c r="B42" s="6" t="n">
        <v>254190</v>
      </c>
      <c r="C42" s="6" t="n">
        <v>26068</v>
      </c>
      <c r="D42" s="6" t="n">
        <v>4105</v>
      </c>
      <c r="E42" s="6" t="n">
        <v>91627</v>
      </c>
      <c r="F42" s="6" t="n">
        <v>162440</v>
      </c>
      <c r="G42" s="6" t="n">
        <v>-1175</v>
      </c>
      <c r="H42" s="6" t="n">
        <v>-21</v>
      </c>
      <c r="I42" s="6" t="n">
        <v>-288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524</v>
      </c>
      <c r="B1" s="2" t="s">
        <v>1</v>
      </c>
    </row>
    <row r="2" spans="1:2">
      <c r="B2" s="2" t="s">
        <v>2</v>
      </c>
    </row>
    <row r="3" spans="1:2">
      <c r="A3" s="3" t="s">
        <v>257</v>
      </c>
    </row>
    <row r="4" spans="1:2">
      <c r="A4" s="4" t="s">
        <v>525</v>
      </c>
      <c r="B4" s="4" t="s">
        <v>526</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1</v>
      </c>
      <c r="B1" s="2" t="s">
        <v>1</v>
      </c>
    </row>
    <row r="2" spans="1:2">
      <c r="B2" s="2" t="s">
        <v>2</v>
      </c>
    </row>
    <row r="3" spans="1:2">
      <c r="A3" s="3" t="s">
        <v>260</v>
      </c>
    </row>
    <row r="4" spans="1:2">
      <c r="A4" s="4" t="s">
        <v>532</v>
      </c>
      <c r="B4" s="4" t="s">
        <v>5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534</v>
      </c>
      <c r="B1" s="2" t="s">
        <v>1</v>
      </c>
    </row>
    <row r="2" spans="1:2">
      <c r="B2" s="2" t="s">
        <v>2</v>
      </c>
    </row>
    <row r="3" spans="1:2">
      <c r="A3" s="3" t="s">
        <v>263</v>
      </c>
    </row>
    <row r="4" spans="1:2">
      <c r="A4" s="4" t="s">
        <v>535</v>
      </c>
      <c r="B4" s="4" t="s">
        <v>5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37</v>
      </c>
      <c r="B1" s="2" t="s">
        <v>1</v>
      </c>
    </row>
    <row r="2" spans="1:2">
      <c r="B2" s="2" t="s">
        <v>2</v>
      </c>
    </row>
    <row r="3" spans="1:2">
      <c r="A3" s="3" t="s">
        <v>266</v>
      </c>
    </row>
    <row r="4" spans="1:2">
      <c r="A4" s="4" t="s">
        <v>538</v>
      </c>
      <c r="B4" s="4" t="s">
        <v>53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40</v>
      </c>
      <c r="B1" s="2" t="s">
        <v>1</v>
      </c>
    </row>
    <row r="2" spans="1:2">
      <c r="B2" s="2" t="s">
        <v>2</v>
      </c>
    </row>
    <row r="3" spans="1:2">
      <c r="A3" s="3" t="s">
        <v>266</v>
      </c>
    </row>
    <row r="4" spans="1:2">
      <c r="A4" s="4" t="s">
        <v>538</v>
      </c>
      <c r="B4" s="4" t="s">
        <v>539</v>
      </c>
    </row>
    <row r="5" spans="1:2">
      <c r="A5" s="4" t="s">
        <v>541</v>
      </c>
      <c r="B5" s="4" t="s">
        <v>54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43</v>
      </c>
      <c r="B1" s="2" t="s">
        <v>1</v>
      </c>
    </row>
    <row r="2" spans="1:2">
      <c r="B2" s="2" t="s">
        <v>2</v>
      </c>
    </row>
    <row r="3" spans="1:2">
      <c r="A3" s="3" t="s">
        <v>271</v>
      </c>
    </row>
    <row r="4" spans="1:2">
      <c r="A4" s="4" t="s">
        <v>544</v>
      </c>
      <c r="B4" s="4" t="s">
        <v>54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46</v>
      </c>
      <c r="B1" s="2" t="s">
        <v>1</v>
      </c>
    </row>
    <row r="2" spans="1:2">
      <c r="B2" s="2" t="s">
        <v>2</v>
      </c>
    </row>
    <row r="3" spans="1:2">
      <c r="A3" s="3" t="s">
        <v>274</v>
      </c>
    </row>
    <row r="4" spans="1:2">
      <c r="A4" s="4" t="s">
        <v>547</v>
      </c>
      <c r="B4" s="4" t="s">
        <v>548</v>
      </c>
    </row>
    <row r="5" spans="1:2">
      <c r="A5" s="4" t="s">
        <v>549</v>
      </c>
      <c r="B5" s="4" t="s">
        <v>5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51</v>
      </c>
      <c r="B1" s="2" t="s">
        <v>1</v>
      </c>
    </row>
    <row r="2" spans="1:2">
      <c r="B2" s="2" t="s">
        <v>2</v>
      </c>
    </row>
    <row r="3" spans="1:2">
      <c r="A3" s="3" t="s">
        <v>277</v>
      </c>
    </row>
    <row r="4" spans="1:2">
      <c r="A4" s="4" t="s">
        <v>552</v>
      </c>
      <c r="B4" s="4" t="s">
        <v>553</v>
      </c>
    </row>
    <row r="5" spans="1:2">
      <c r="A5" s="4" t="s">
        <v>554</v>
      </c>
      <c r="B5" s="4" t="s">
        <v>555</v>
      </c>
    </row>
    <row r="6" spans="1:2">
      <c r="A6" s="4" t="s">
        <v>556</v>
      </c>
      <c r="B6" s="4" t="s">
        <v>557</v>
      </c>
    </row>
    <row r="7" spans="1:2">
      <c r="A7" s="4" t="s">
        <v>558</v>
      </c>
      <c r="B7" s="4" t="s">
        <v>559</v>
      </c>
    </row>
    <row r="8" spans="1:2">
      <c r="A8" s="4" t="s">
        <v>560</v>
      </c>
      <c r="B8" s="4" t="s">
        <v>561</v>
      </c>
    </row>
    <row r="9" spans="1:2">
      <c r="A9" s="4" t="s">
        <v>562</v>
      </c>
      <c r="B9" s="4" t="s">
        <v>56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64</v>
      </c>
      <c r="B1" s="2" t="s">
        <v>1</v>
      </c>
    </row>
    <row r="2" spans="1:2">
      <c r="B2" s="2" t="s">
        <v>2</v>
      </c>
    </row>
    <row r="3" spans="1:2">
      <c r="A3" s="3" t="s">
        <v>283</v>
      </c>
    </row>
    <row r="4" spans="1:2">
      <c r="A4" s="4" t="s">
        <v>565</v>
      </c>
      <c r="B4" s="4" t="s">
        <v>56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7</v>
      </c>
      <c r="B1" s="2" t="s">
        <v>1</v>
      </c>
    </row>
    <row r="2" spans="1:2">
      <c r="B2" s="2" t="s">
        <v>2</v>
      </c>
    </row>
    <row r="3" spans="1:2">
      <c r="A3" s="3" t="s">
        <v>286</v>
      </c>
    </row>
    <row r="4" spans="1:2">
      <c r="A4" s="4" t="s">
        <v>568</v>
      </c>
      <c r="B4" s="4" t="s">
        <v>569</v>
      </c>
    </row>
    <row r="5" spans="1:2">
      <c r="A5" s="4" t="s">
        <v>570</v>
      </c>
      <c r="B5" s="4" t="s">
        <v>57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0</v>
      </c>
      <c r="D2" s="2" t="s">
        <v>31</v>
      </c>
    </row>
    <row r="3" spans="1:4">
      <c r="A3" s="3" t="s">
        <v>167</v>
      </c>
    </row>
    <row r="4" spans="1:4">
      <c r="A4" s="4" t="s">
        <v>168</v>
      </c>
      <c r="B4" s="7" t="n">
        <v>1.88</v>
      </c>
      <c r="C4" s="7" t="n">
        <v>1.72</v>
      </c>
      <c r="D4" s="7" t="n">
        <v>1.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72</v>
      </c>
      <c r="B1" s="2" t="s">
        <v>1</v>
      </c>
    </row>
    <row r="2" spans="1:2">
      <c r="B2" s="2" t="s">
        <v>2</v>
      </c>
    </row>
    <row r="3" spans="1:2">
      <c r="A3" s="3" t="s">
        <v>290</v>
      </c>
    </row>
    <row r="4" spans="1:2">
      <c r="A4" s="4" t="s">
        <v>573</v>
      </c>
      <c r="B4" s="4" t="s">
        <v>574</v>
      </c>
    </row>
    <row r="5" spans="1:2">
      <c r="A5" s="4" t="s">
        <v>575</v>
      </c>
      <c r="B5" s="4" t="s">
        <v>576</v>
      </c>
    </row>
    <row r="6" spans="1:2">
      <c r="A6" s="4" t="s">
        <v>577</v>
      </c>
      <c r="B6" s="4" t="s">
        <v>5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79</v>
      </c>
      <c r="B1" s="2" t="s">
        <v>1</v>
      </c>
    </row>
    <row r="2" spans="1:2">
      <c r="B2" s="2" t="s">
        <v>2</v>
      </c>
    </row>
    <row r="3" spans="1:2">
      <c r="A3" s="3" t="s">
        <v>297</v>
      </c>
    </row>
    <row r="4" spans="1:2">
      <c r="A4" s="4" t="s">
        <v>580</v>
      </c>
      <c r="B4" s="4" t="s">
        <v>5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82</v>
      </c>
      <c r="B1" s="2" t="s">
        <v>1</v>
      </c>
    </row>
    <row r="2" spans="1:2">
      <c r="B2" s="2" t="s">
        <v>2</v>
      </c>
    </row>
    <row r="3" spans="1:2">
      <c r="A3" s="3" t="s">
        <v>300</v>
      </c>
    </row>
    <row r="4" spans="1:2">
      <c r="A4" s="4" t="s">
        <v>583</v>
      </c>
      <c r="B4" s="4" t="s">
        <v>5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585</v>
      </c>
      <c r="B1" s="2" t="s">
        <v>1</v>
      </c>
    </row>
    <row r="2" spans="1:2">
      <c r="B2" s="2" t="s">
        <v>2</v>
      </c>
    </row>
    <row r="3" spans="1:2">
      <c r="A3" s="3" t="s">
        <v>303</v>
      </c>
    </row>
    <row r="4" spans="1:2">
      <c r="A4" s="4" t="s">
        <v>586</v>
      </c>
      <c r="B4" s="4" t="s">
        <v>58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2</v>
      </c>
      <c r="C1" s="2" t="s">
        <v>30</v>
      </c>
      <c r="D1" s="2" t="s">
        <v>31</v>
      </c>
      <c r="E1" s="2" t="s">
        <v>589</v>
      </c>
    </row>
    <row r="2" spans="1:5">
      <c r="A2" s="3" t="s">
        <v>590</v>
      </c>
    </row>
    <row r="3" spans="1:5">
      <c r="A3" s="4" t="s">
        <v>591</v>
      </c>
      <c r="B3" s="6" t="n">
        <v>922616</v>
      </c>
      <c r="C3" s="6" t="n">
        <v>961878</v>
      </c>
    </row>
    <row r="4" spans="1:5">
      <c r="A4" s="4" t="s">
        <v>592</v>
      </c>
      <c r="B4" s="5" t="n">
        <v>-858538</v>
      </c>
      <c r="C4" s="5" t="n">
        <v>-902201</v>
      </c>
    </row>
    <row r="5" spans="1:5">
      <c r="A5" s="4" t="s">
        <v>593</v>
      </c>
      <c r="B5" s="5" t="n">
        <v>64078</v>
      </c>
      <c r="C5" s="5" t="n">
        <v>59677</v>
      </c>
    </row>
    <row r="6" spans="1:5">
      <c r="A6" s="4" t="s">
        <v>177</v>
      </c>
      <c r="B6" s="5" t="n">
        <v>372130</v>
      </c>
      <c r="C6" s="5" t="n">
        <v>343839</v>
      </c>
    </row>
    <row r="7" spans="1:5">
      <c r="A7" s="4" t="s">
        <v>120</v>
      </c>
      <c r="B7" s="5" t="n">
        <v>238891</v>
      </c>
      <c r="C7" s="5" t="n">
        <v>241754</v>
      </c>
    </row>
    <row r="8" spans="1:5">
      <c r="A8" s="4" t="s">
        <v>242</v>
      </c>
      <c r="B8" s="5" t="n">
        <v>2230</v>
      </c>
      <c r="C8" s="5" t="n">
        <v>2861</v>
      </c>
    </row>
    <row r="9" spans="1:5">
      <c r="A9" s="4" t="s">
        <v>89</v>
      </c>
      <c r="B9" s="5" t="n">
        <v>6096</v>
      </c>
      <c r="C9" s="5" t="n">
        <v>6608</v>
      </c>
      <c r="D9" s="6" t="n">
        <v>7436</v>
      </c>
      <c r="E9" s="6" t="n">
        <v>9614</v>
      </c>
    </row>
    <row r="10" spans="1:5">
      <c r="A10" s="4" t="s">
        <v>594</v>
      </c>
      <c r="B10" s="5" t="n">
        <v>893239</v>
      </c>
      <c r="C10" s="5" t="n">
        <v>942912</v>
      </c>
    </row>
    <row r="11" spans="1:5">
      <c r="A11" s="4" t="s">
        <v>595</v>
      </c>
      <c r="B11" s="5" t="n">
        <v>-844008</v>
      </c>
      <c r="C11" s="5" t="n">
        <v>-890122</v>
      </c>
    </row>
    <row r="12" spans="1:5">
      <c r="A12" s="4" t="s">
        <v>596</v>
      </c>
      <c r="B12" s="5" t="n">
        <v>49231</v>
      </c>
      <c r="C12" s="5" t="n">
        <v>52790</v>
      </c>
    </row>
    <row r="13" spans="1:5">
      <c r="A13" s="3" t="s">
        <v>597</v>
      </c>
    </row>
    <row r="14" spans="1:5">
      <c r="A14" s="4" t="s">
        <v>598</v>
      </c>
      <c r="B14" s="5" t="n">
        <v>1000</v>
      </c>
      <c r="C14" s="5" t="n">
        <v>1200</v>
      </c>
    </row>
    <row r="15" spans="1:5">
      <c r="A15" s="4" t="s">
        <v>599</v>
      </c>
      <c r="B15" s="5" t="n">
        <v>2500</v>
      </c>
      <c r="C15" s="5" t="n">
        <v>3500</v>
      </c>
    </row>
    <row r="16" spans="1:5">
      <c r="A16" s="4" t="s">
        <v>177</v>
      </c>
    </row>
    <row r="17" spans="1:5">
      <c r="A17" s="3" t="s">
        <v>597</v>
      </c>
    </row>
    <row r="18" spans="1:5">
      <c r="A18" s="4" t="s">
        <v>598</v>
      </c>
      <c r="B18" s="5" t="n">
        <v>52</v>
      </c>
      <c r="C18" s="5" t="n">
        <v>61</v>
      </c>
    </row>
    <row r="19" spans="1:5">
      <c r="A19" s="4" t="s">
        <v>134</v>
      </c>
    </row>
    <row r="20" spans="1:5">
      <c r="A20" s="3" t="s">
        <v>597</v>
      </c>
    </row>
    <row r="21" spans="1:5">
      <c r="A21" s="4" t="s">
        <v>598</v>
      </c>
      <c r="B21" s="5" t="n">
        <v>1000</v>
      </c>
      <c r="C21" s="5" t="n">
        <v>1200</v>
      </c>
    </row>
    <row r="22" spans="1:5">
      <c r="A22" s="4" t="s">
        <v>600</v>
      </c>
    </row>
    <row r="23" spans="1:5">
      <c r="A23" s="3" t="s">
        <v>590</v>
      </c>
    </row>
    <row r="24" spans="1:5">
      <c r="A24" s="4" t="s">
        <v>591</v>
      </c>
      <c r="B24" s="5" t="n">
        <v>605963</v>
      </c>
      <c r="C24" s="5" t="n">
        <v>669611</v>
      </c>
    </row>
    <row r="25" spans="1:5">
      <c r="A25" s="4" t="s">
        <v>592</v>
      </c>
      <c r="B25" s="5" t="n">
        <v>-577661</v>
      </c>
      <c r="C25" s="5" t="n">
        <v>-643248</v>
      </c>
    </row>
    <row r="26" spans="1:5">
      <c r="A26" s="4" t="s">
        <v>593</v>
      </c>
      <c r="B26" s="5" t="n">
        <v>28302</v>
      </c>
      <c r="C26" s="5" t="n">
        <v>26363</v>
      </c>
    </row>
    <row r="27" spans="1:5">
      <c r="A27" s="4" t="s">
        <v>594</v>
      </c>
      <c r="B27" s="5" t="n">
        <v>570778</v>
      </c>
      <c r="C27" s="5" t="n">
        <v>635166</v>
      </c>
    </row>
    <row r="28" spans="1:5">
      <c r="A28" s="4" t="s">
        <v>595</v>
      </c>
      <c r="B28" s="5" t="n">
        <v>-559963</v>
      </c>
      <c r="C28" s="5" t="n">
        <v>-624945</v>
      </c>
    </row>
    <row r="29" spans="1:5">
      <c r="A29" s="4" t="s">
        <v>596</v>
      </c>
      <c r="B29" s="5" t="n">
        <v>10815</v>
      </c>
      <c r="C29" s="5" t="n">
        <v>10221</v>
      </c>
    </row>
    <row r="30" spans="1:5">
      <c r="A30" s="4" t="s">
        <v>601</v>
      </c>
    </row>
    <row r="31" spans="1:5">
      <c r="A31" s="3" t="s">
        <v>590</v>
      </c>
    </row>
    <row r="32" spans="1:5">
      <c r="A32" s="4" t="s">
        <v>591</v>
      </c>
      <c r="B32" s="5" t="n">
        <v>29645</v>
      </c>
      <c r="C32" s="5" t="n">
        <v>51468</v>
      </c>
    </row>
    <row r="33" spans="1:5">
      <c r="A33" s="4" t="s">
        <v>592</v>
      </c>
      <c r="B33" s="5" t="n">
        <v>-28351</v>
      </c>
      <c r="C33" s="5" t="n">
        <v>-50045</v>
      </c>
    </row>
    <row r="34" spans="1:5">
      <c r="A34" s="4" t="s">
        <v>593</v>
      </c>
      <c r="B34" s="5" t="n">
        <v>1294</v>
      </c>
      <c r="C34" s="5" t="n">
        <v>1423</v>
      </c>
    </row>
    <row r="35" spans="1:5">
      <c r="A35" s="4" t="s">
        <v>594</v>
      </c>
      <c r="B35" s="5" t="n">
        <v>28666</v>
      </c>
      <c r="C35" s="5" t="n">
        <v>50529</v>
      </c>
    </row>
    <row r="36" spans="1:5">
      <c r="A36" s="4" t="s">
        <v>595</v>
      </c>
      <c r="B36" s="5" t="n">
        <v>-27255</v>
      </c>
      <c r="C36" s="5" t="n">
        <v>-48988</v>
      </c>
    </row>
    <row r="37" spans="1:5">
      <c r="A37" s="4" t="s">
        <v>596</v>
      </c>
      <c r="B37" s="5" t="n">
        <v>1411</v>
      </c>
      <c r="C37" s="5" t="n">
        <v>1541</v>
      </c>
    </row>
    <row r="38" spans="1:5">
      <c r="A38" s="4" t="s">
        <v>602</v>
      </c>
    </row>
    <row r="39" spans="1:5">
      <c r="A39" s="3" t="s">
        <v>590</v>
      </c>
    </row>
    <row r="40" spans="1:5">
      <c r="A40" s="4" t="s">
        <v>591</v>
      </c>
      <c r="B40" s="5" t="n">
        <v>233426</v>
      </c>
      <c r="C40" s="5" t="n">
        <v>179875</v>
      </c>
    </row>
    <row r="41" spans="1:5">
      <c r="A41" s="4" t="s">
        <v>592</v>
      </c>
      <c r="B41" s="5" t="n">
        <v>-210154</v>
      </c>
      <c r="C41" s="5" t="n">
        <v>-162698</v>
      </c>
    </row>
    <row r="42" spans="1:5">
      <c r="A42" s="4" t="s">
        <v>593</v>
      </c>
      <c r="B42" s="5" t="n">
        <v>23271</v>
      </c>
      <c r="C42" s="5" t="n">
        <v>17177</v>
      </c>
    </row>
    <row r="43" spans="1:5">
      <c r="A43" s="4" t="s">
        <v>594</v>
      </c>
      <c r="B43" s="5" t="n">
        <v>234971</v>
      </c>
      <c r="C43" s="5" t="n">
        <v>190900</v>
      </c>
    </row>
    <row r="44" spans="1:5">
      <c r="A44" s="4" t="s">
        <v>595</v>
      </c>
      <c r="B44" s="5" t="n">
        <v>-214463</v>
      </c>
      <c r="C44" s="5" t="n">
        <v>-171131</v>
      </c>
    </row>
    <row r="45" spans="1:5">
      <c r="A45" s="4" t="s">
        <v>596</v>
      </c>
      <c r="B45" s="5" t="n">
        <v>20508</v>
      </c>
      <c r="C45" s="5" t="n">
        <v>19769</v>
      </c>
    </row>
    <row r="46" spans="1:5">
      <c r="A46" s="4" t="s">
        <v>603</v>
      </c>
    </row>
    <row r="47" spans="1:5">
      <c r="A47" s="3" t="s">
        <v>590</v>
      </c>
    </row>
    <row r="48" spans="1:5">
      <c r="A48" s="4" t="s">
        <v>591</v>
      </c>
      <c r="B48" s="5" t="n">
        <v>34940</v>
      </c>
      <c r="C48" s="5" t="n">
        <v>35859</v>
      </c>
    </row>
    <row r="49" spans="1:5">
      <c r="A49" s="4" t="s">
        <v>592</v>
      </c>
      <c r="B49" s="5" t="n">
        <v>-30001</v>
      </c>
      <c r="C49" s="5" t="n">
        <v>-30330</v>
      </c>
    </row>
    <row r="50" spans="1:5">
      <c r="A50" s="4" t="s">
        <v>593</v>
      </c>
      <c r="B50" s="5" t="n">
        <v>4939</v>
      </c>
      <c r="C50" s="5" t="n">
        <v>5529</v>
      </c>
    </row>
    <row r="51" spans="1:5">
      <c r="A51" s="4" t="s">
        <v>594</v>
      </c>
      <c r="B51" s="5" t="n">
        <v>38362</v>
      </c>
      <c r="C51" s="5" t="n">
        <v>38663</v>
      </c>
    </row>
    <row r="52" spans="1:5">
      <c r="A52" s="4" t="s">
        <v>595</v>
      </c>
      <c r="B52" s="5" t="n">
        <v>-30222</v>
      </c>
      <c r="C52" s="5" t="n">
        <v>-29480</v>
      </c>
    </row>
    <row r="53" spans="1:5">
      <c r="A53" s="4" t="s">
        <v>596</v>
      </c>
      <c r="B53" s="5" t="n">
        <v>8140</v>
      </c>
      <c r="C53" s="5" t="n">
        <v>9183</v>
      </c>
    </row>
    <row r="54" spans="1:5">
      <c r="A54" s="4" t="s">
        <v>604</v>
      </c>
    </row>
    <row r="55" spans="1:5">
      <c r="A55" s="3" t="s">
        <v>590</v>
      </c>
    </row>
    <row r="56" spans="1:5">
      <c r="A56" s="4" t="s">
        <v>591</v>
      </c>
      <c r="B56" s="5" t="n">
        <v>18642</v>
      </c>
      <c r="C56" s="5" t="n">
        <v>25065</v>
      </c>
    </row>
    <row r="57" spans="1:5">
      <c r="A57" s="4" t="s">
        <v>592</v>
      </c>
      <c r="B57" s="5" t="n">
        <v>-12371</v>
      </c>
      <c r="C57" s="5" t="n">
        <v>-15880</v>
      </c>
    </row>
    <row r="58" spans="1:5">
      <c r="A58" s="4" t="s">
        <v>593</v>
      </c>
      <c r="B58" s="5" t="n">
        <v>6272</v>
      </c>
      <c r="C58" s="5" t="n">
        <v>9185</v>
      </c>
    </row>
    <row r="59" spans="1:5">
      <c r="A59" s="4" t="s">
        <v>594</v>
      </c>
      <c r="B59" s="5" t="n">
        <v>20462</v>
      </c>
      <c r="C59" s="5" t="n">
        <v>27654</v>
      </c>
    </row>
    <row r="60" spans="1:5">
      <c r="A60" s="4" t="s">
        <v>595</v>
      </c>
      <c r="B60" s="5" t="n">
        <v>-12105</v>
      </c>
      <c r="C60" s="5" t="n">
        <v>-15578</v>
      </c>
    </row>
    <row r="61" spans="1:5">
      <c r="A61" s="4" t="s">
        <v>596</v>
      </c>
      <c r="B61" s="5" t="n">
        <v>8357</v>
      </c>
      <c r="C61" s="5" t="n">
        <v>12076</v>
      </c>
    </row>
    <row r="62" spans="1:5">
      <c r="A62" s="4" t="s">
        <v>605</v>
      </c>
    </row>
    <row r="63" spans="1:5">
      <c r="A63" s="3" t="s">
        <v>590</v>
      </c>
    </row>
    <row r="64" spans="1:5">
      <c r="A64" s="4" t="s">
        <v>177</v>
      </c>
      <c r="B64" s="5" t="n">
        <v>9100</v>
      </c>
      <c r="C64" s="5" t="n">
        <v>7600</v>
      </c>
    </row>
    <row r="65" spans="1:5">
      <c r="A65" s="4" t="s">
        <v>606</v>
      </c>
    </row>
    <row r="66" spans="1:5">
      <c r="A66" s="3" t="s">
        <v>590</v>
      </c>
    </row>
    <row r="67" spans="1:5">
      <c r="A67" s="4" t="s">
        <v>120</v>
      </c>
      <c r="B67" s="5" t="n">
        <v>45800</v>
      </c>
      <c r="C67" s="5" t="n">
        <v>42300</v>
      </c>
    </row>
    <row r="68" spans="1:5">
      <c r="A68" s="4" t="s">
        <v>607</v>
      </c>
    </row>
    <row r="69" spans="1:5">
      <c r="A69" s="3" t="s">
        <v>590</v>
      </c>
    </row>
    <row r="70" spans="1:5">
      <c r="A70" s="4" t="s">
        <v>177</v>
      </c>
      <c r="B70" s="5" t="n">
        <v>16500</v>
      </c>
      <c r="C70" s="5" t="n">
        <v>11800</v>
      </c>
    </row>
    <row r="71" spans="1:5">
      <c r="A71" s="4" t="s">
        <v>608</v>
      </c>
    </row>
    <row r="72" spans="1:5">
      <c r="A72" s="3" t="s">
        <v>590</v>
      </c>
    </row>
    <row r="73" spans="1:5">
      <c r="A73" s="4" t="s">
        <v>177</v>
      </c>
      <c r="B73" s="5" t="n">
        <v>3300</v>
      </c>
      <c r="C73" s="5" t="n">
        <v>4300</v>
      </c>
    </row>
    <row r="74" spans="1:5">
      <c r="A74" s="4" t="s">
        <v>609</v>
      </c>
    </row>
    <row r="75" spans="1:5">
      <c r="A75" s="3" t="s">
        <v>590</v>
      </c>
    </row>
    <row r="76" spans="1:5">
      <c r="A76" s="4" t="s">
        <v>177</v>
      </c>
      <c r="B76" s="5" t="n">
        <v>11000</v>
      </c>
      <c r="C76" s="5" t="n">
        <v>5300</v>
      </c>
    </row>
    <row r="77" spans="1:5">
      <c r="A77" s="4" t="s">
        <v>610</v>
      </c>
    </row>
    <row r="78" spans="1:5">
      <c r="A78" s="3" t="s">
        <v>590</v>
      </c>
    </row>
    <row r="79" spans="1:5">
      <c r="A79" s="4" t="s">
        <v>177</v>
      </c>
      <c r="B79" s="5" t="n">
        <v>2000</v>
      </c>
      <c r="C79" s="5" t="n">
        <v>2500</v>
      </c>
    </row>
    <row r="80" spans="1:5">
      <c r="A80" s="4" t="s">
        <v>135</v>
      </c>
    </row>
    <row r="81" spans="1:5">
      <c r="A81" s="3" t="s">
        <v>590</v>
      </c>
    </row>
    <row r="82" spans="1:5">
      <c r="A82" s="4" t="s">
        <v>136</v>
      </c>
      <c r="B82" s="5" t="n">
        <v>21506</v>
      </c>
      <c r="C82" s="5" t="n">
        <v>23141</v>
      </c>
    </row>
    <row r="83" spans="1:5">
      <c r="A83" s="4" t="s">
        <v>137</v>
      </c>
      <c r="B83" s="5" t="n">
        <v>0</v>
      </c>
      <c r="C83" s="5" t="n">
        <v>395</v>
      </c>
    </row>
    <row r="84" spans="1:5">
      <c r="A84" s="4" t="s">
        <v>177</v>
      </c>
      <c r="B84" s="5" t="n">
        <v>308000</v>
      </c>
      <c r="C84" s="5" t="n">
        <v>284101</v>
      </c>
    </row>
    <row r="85" spans="1:5">
      <c r="A85" s="4" t="s">
        <v>592</v>
      </c>
      <c r="B85" s="5" t="n">
        <v>-858538</v>
      </c>
      <c r="C85" s="5" t="n">
        <v>-902201</v>
      </c>
    </row>
    <row r="86" spans="1:5">
      <c r="A86" s="4" t="s">
        <v>593</v>
      </c>
      <c r="B86" s="5" t="n">
        <v>64078</v>
      </c>
      <c r="C86" s="5" t="n">
        <v>59677</v>
      </c>
    </row>
    <row r="87" spans="1:5">
      <c r="A87" s="4" t="s">
        <v>177</v>
      </c>
      <c r="B87" s="5" t="n">
        <v>372078</v>
      </c>
      <c r="C87" s="5" t="n">
        <v>343778</v>
      </c>
    </row>
    <row r="88" spans="1:5">
      <c r="A88" s="4" t="s">
        <v>120</v>
      </c>
      <c r="B88" s="5" t="n">
        <v>238891</v>
      </c>
      <c r="C88" s="5" t="n">
        <v>241754</v>
      </c>
    </row>
    <row r="89" spans="1:5">
      <c r="A89" s="4" t="s">
        <v>242</v>
      </c>
      <c r="B89" s="5" t="n">
        <v>2230</v>
      </c>
      <c r="C89" s="5" t="n">
        <v>2861</v>
      </c>
    </row>
    <row r="90" spans="1:5">
      <c r="A90" s="4" t="s">
        <v>89</v>
      </c>
      <c r="B90" s="5" t="n">
        <v>6096</v>
      </c>
      <c r="C90" s="5" t="n">
        <v>6608</v>
      </c>
    </row>
    <row r="91" spans="1:5">
      <c r="A91" s="4" t="s">
        <v>611</v>
      </c>
      <c r="B91" s="5" t="n">
        <v>647381</v>
      </c>
      <c r="C91" s="5" t="n">
        <v>624984</v>
      </c>
    </row>
    <row r="92" spans="1:5">
      <c r="A92" s="4" t="s">
        <v>138</v>
      </c>
      <c r="B92" s="5" t="n">
        <v>13912</v>
      </c>
      <c r="C92" s="5" t="n">
        <v>12516</v>
      </c>
    </row>
    <row r="93" spans="1:5">
      <c r="A93" s="4" t="s">
        <v>139</v>
      </c>
      <c r="B93" s="5" t="n">
        <v>687</v>
      </c>
      <c r="C93" s="5" t="n">
        <v>3526</v>
      </c>
    </row>
    <row r="94" spans="1:5">
      <c r="A94" s="4" t="s">
        <v>140</v>
      </c>
      <c r="B94" s="5" t="n">
        <v>9105</v>
      </c>
      <c r="C94" s="5" t="n">
        <v>9911</v>
      </c>
    </row>
    <row r="95" spans="1:5">
      <c r="A95" s="4" t="s">
        <v>612</v>
      </c>
      <c r="B95" s="5" t="n">
        <v>87428</v>
      </c>
      <c r="C95" s="5" t="n">
        <v>74107</v>
      </c>
    </row>
    <row r="96" spans="1:5">
      <c r="A96" s="4" t="s">
        <v>595</v>
      </c>
      <c r="B96" s="5" t="n">
        <v>-844008</v>
      </c>
      <c r="C96" s="5" t="n">
        <v>-890122</v>
      </c>
    </row>
    <row r="97" spans="1:5">
      <c r="A97" s="4" t="s">
        <v>596</v>
      </c>
      <c r="B97" s="5" t="n">
        <v>49231</v>
      </c>
      <c r="C97" s="5" t="n">
        <v>52790</v>
      </c>
    </row>
    <row r="98" spans="1:5">
      <c r="A98" s="4" t="s">
        <v>99</v>
      </c>
      <c r="B98" s="5" t="n">
        <v>136659</v>
      </c>
      <c r="C98" s="5" t="n">
        <v>126897</v>
      </c>
    </row>
    <row r="99" spans="1:5">
      <c r="A99" s="4" t="s">
        <v>141</v>
      </c>
      <c r="B99" s="5" t="n">
        <v>9120</v>
      </c>
      <c r="C99" s="5" t="n">
        <v>4401</v>
      </c>
    </row>
    <row r="100" spans="1:5">
      <c r="A100" s="4" t="s">
        <v>142</v>
      </c>
      <c r="B100" s="5" t="n">
        <v>120</v>
      </c>
      <c r="C100" s="5" t="n">
        <v>787</v>
      </c>
    </row>
    <row r="101" spans="1:5">
      <c r="A101" s="4" t="s">
        <v>143</v>
      </c>
      <c r="B101" s="5" t="n">
        <v>37686</v>
      </c>
      <c r="C101" s="5" t="n">
        <v>33065</v>
      </c>
    </row>
    <row r="102" spans="1:5">
      <c r="A102" s="4" t="s">
        <v>613</v>
      </c>
      <c r="B102" s="5" t="n">
        <v>207289</v>
      </c>
      <c r="C102" s="5" t="n">
        <v>191103</v>
      </c>
    </row>
    <row r="103" spans="1:5">
      <c r="A103" s="4" t="s">
        <v>614</v>
      </c>
    </row>
    <row r="104" spans="1:5">
      <c r="A104" s="3" t="s">
        <v>590</v>
      </c>
    </row>
    <row r="105" spans="1:5">
      <c r="A105" s="4" t="s">
        <v>157</v>
      </c>
      <c r="B105" s="5" t="n">
        <v>1674</v>
      </c>
      <c r="C105" s="5" t="n">
        <v>1860</v>
      </c>
    </row>
    <row r="106" spans="1:5">
      <c r="A106" s="4" t="s">
        <v>615</v>
      </c>
    </row>
    <row r="107" spans="1:5">
      <c r="A107" s="3" t="s">
        <v>590</v>
      </c>
    </row>
    <row r="108" spans="1:5">
      <c r="A108" s="4" t="s">
        <v>157</v>
      </c>
      <c r="B108" s="5" t="n">
        <v>4906</v>
      </c>
      <c r="C108" s="5" t="n">
        <v>4587</v>
      </c>
    </row>
    <row r="109" spans="1:5">
      <c r="A109" s="4" t="s">
        <v>144</v>
      </c>
    </row>
    <row r="110" spans="1:5">
      <c r="A110" s="3" t="s">
        <v>590</v>
      </c>
    </row>
    <row r="111" spans="1:5">
      <c r="A111" s="4" t="s">
        <v>157</v>
      </c>
      <c r="B111" s="5" t="n">
        <v>6580</v>
      </c>
      <c r="C111" s="5" t="n">
        <v>6447</v>
      </c>
    </row>
    <row r="112" spans="1:5">
      <c r="A112" s="4" t="s">
        <v>616</v>
      </c>
    </row>
    <row r="113" spans="1:5">
      <c r="A113" s="3" t="s">
        <v>590</v>
      </c>
    </row>
    <row r="114" spans="1:5">
      <c r="A114" s="4" t="s">
        <v>592</v>
      </c>
      <c r="B114" s="5" t="n">
        <v>-577661</v>
      </c>
      <c r="C114" s="5" t="n">
        <v>-643248</v>
      </c>
    </row>
    <row r="115" spans="1:5">
      <c r="A115" s="4" t="s">
        <v>593</v>
      </c>
      <c r="B115" s="5" t="n">
        <v>28302</v>
      </c>
      <c r="C115" s="5" t="n">
        <v>26363</v>
      </c>
    </row>
    <row r="116" spans="1:5">
      <c r="A116" s="4" t="s">
        <v>595</v>
      </c>
      <c r="B116" s="5" t="n">
        <v>-559963</v>
      </c>
      <c r="C116" s="5" t="n">
        <v>-624945</v>
      </c>
    </row>
    <row r="117" spans="1:5">
      <c r="A117" s="4" t="s">
        <v>596</v>
      </c>
      <c r="B117" s="5" t="n">
        <v>10815</v>
      </c>
      <c r="C117" s="5" t="n">
        <v>10221</v>
      </c>
    </row>
    <row r="118" spans="1:5">
      <c r="A118" s="4" t="s">
        <v>617</v>
      </c>
    </row>
    <row r="119" spans="1:5">
      <c r="A119" s="3" t="s">
        <v>590</v>
      </c>
    </row>
    <row r="120" spans="1:5">
      <c r="A120" s="4" t="s">
        <v>592</v>
      </c>
      <c r="B120" s="5" t="n">
        <v>-28351</v>
      </c>
      <c r="C120" s="5" t="n">
        <v>-50045</v>
      </c>
    </row>
    <row r="121" spans="1:5">
      <c r="A121" s="4" t="s">
        <v>593</v>
      </c>
      <c r="B121" s="5" t="n">
        <v>1294</v>
      </c>
      <c r="C121" s="5" t="n">
        <v>1423</v>
      </c>
    </row>
    <row r="122" spans="1:5">
      <c r="A122" s="4" t="s">
        <v>595</v>
      </c>
      <c r="B122" s="5" t="n">
        <v>-27255</v>
      </c>
      <c r="C122" s="5" t="n">
        <v>-48988</v>
      </c>
    </row>
    <row r="123" spans="1:5">
      <c r="A123" s="4" t="s">
        <v>596</v>
      </c>
      <c r="B123" s="5" t="n">
        <v>1411</v>
      </c>
      <c r="C123" s="5" t="n">
        <v>1541</v>
      </c>
    </row>
    <row r="124" spans="1:5">
      <c r="A124" s="4" t="s">
        <v>618</v>
      </c>
    </row>
    <row r="125" spans="1:5">
      <c r="A125" s="3" t="s">
        <v>590</v>
      </c>
    </row>
    <row r="126" spans="1:5">
      <c r="A126" s="4" t="s">
        <v>592</v>
      </c>
      <c r="B126" s="5" t="n">
        <v>-210154</v>
      </c>
      <c r="C126" s="5" t="n">
        <v>-162698</v>
      </c>
    </row>
    <row r="127" spans="1:5">
      <c r="A127" s="4" t="s">
        <v>593</v>
      </c>
      <c r="B127" s="5" t="n">
        <v>23271</v>
      </c>
      <c r="C127" s="5" t="n">
        <v>17177</v>
      </c>
    </row>
    <row r="128" spans="1:5">
      <c r="A128" s="4" t="s">
        <v>595</v>
      </c>
      <c r="B128" s="5" t="n">
        <v>-214463</v>
      </c>
      <c r="C128" s="5" t="n">
        <v>-171131</v>
      </c>
    </row>
    <row r="129" spans="1:5">
      <c r="A129" s="4" t="s">
        <v>596</v>
      </c>
      <c r="B129" s="5" t="n">
        <v>20508</v>
      </c>
      <c r="C129" s="5" t="n">
        <v>19769</v>
      </c>
    </row>
    <row r="130" spans="1:5">
      <c r="A130" s="4" t="s">
        <v>619</v>
      </c>
    </row>
    <row r="131" spans="1:5">
      <c r="A131" s="3" t="s">
        <v>590</v>
      </c>
    </row>
    <row r="132" spans="1:5">
      <c r="A132" s="4" t="s">
        <v>592</v>
      </c>
      <c r="B132" s="5" t="n">
        <v>-30001</v>
      </c>
      <c r="C132" s="5" t="n">
        <v>-30330</v>
      </c>
    </row>
    <row r="133" spans="1:5">
      <c r="A133" s="4" t="s">
        <v>593</v>
      </c>
      <c r="B133" s="5" t="n">
        <v>4939</v>
      </c>
      <c r="C133" s="5" t="n">
        <v>5529</v>
      </c>
    </row>
    <row r="134" spans="1:5">
      <c r="A134" s="4" t="s">
        <v>595</v>
      </c>
      <c r="B134" s="5" t="n">
        <v>-30222</v>
      </c>
      <c r="C134" s="5" t="n">
        <v>-29480</v>
      </c>
    </row>
    <row r="135" spans="1:5">
      <c r="A135" s="4" t="s">
        <v>596</v>
      </c>
      <c r="B135" s="5" t="n">
        <v>8140</v>
      </c>
      <c r="C135" s="5" t="n">
        <v>9183</v>
      </c>
    </row>
    <row r="136" spans="1:5">
      <c r="A136" s="4" t="s">
        <v>620</v>
      </c>
    </row>
    <row r="137" spans="1:5">
      <c r="A137" s="3" t="s">
        <v>590</v>
      </c>
    </row>
    <row r="138" spans="1:5">
      <c r="A138" s="4" t="s">
        <v>592</v>
      </c>
      <c r="B138" s="5" t="n">
        <v>-12371</v>
      </c>
      <c r="C138" s="5" t="n">
        <v>-15880</v>
      </c>
    </row>
    <row r="139" spans="1:5">
      <c r="A139" s="4" t="s">
        <v>593</v>
      </c>
      <c r="B139" s="5" t="n">
        <v>6272</v>
      </c>
      <c r="C139" s="5" t="n">
        <v>9185</v>
      </c>
    </row>
    <row r="140" spans="1:5">
      <c r="A140" s="4" t="s">
        <v>595</v>
      </c>
      <c r="B140" s="5" t="n">
        <v>-12105</v>
      </c>
      <c r="C140" s="5" t="n">
        <v>-15578</v>
      </c>
    </row>
    <row r="141" spans="1:5">
      <c r="A141" s="4" t="s">
        <v>596</v>
      </c>
      <c r="B141" s="5" t="n">
        <v>8357</v>
      </c>
      <c r="C141" s="5" t="n">
        <v>12076</v>
      </c>
    </row>
    <row r="142" spans="1:5">
      <c r="A142" s="4" t="s">
        <v>621</v>
      </c>
    </row>
    <row r="143" spans="1:5">
      <c r="A143" s="3" t="s">
        <v>590</v>
      </c>
    </row>
    <row r="144" spans="1:5">
      <c r="A144" s="4" t="s">
        <v>177</v>
      </c>
      <c r="B144" s="5" t="n">
        <v>193666</v>
      </c>
      <c r="C144" s="5" t="n">
        <v>172618</v>
      </c>
    </row>
    <row r="145" spans="1:5">
      <c r="A145" s="4" t="s">
        <v>622</v>
      </c>
    </row>
    <row r="146" spans="1:5">
      <c r="A146" s="3" t="s">
        <v>590</v>
      </c>
    </row>
    <row r="147" spans="1:5">
      <c r="A147" s="4" t="s">
        <v>177</v>
      </c>
      <c r="B147" s="5" t="n">
        <v>43964</v>
      </c>
      <c r="C147" s="5" t="n">
        <v>35224</v>
      </c>
    </row>
    <row r="148" spans="1:5">
      <c r="A148" s="4" t="s">
        <v>120</v>
      </c>
      <c r="B148" s="5" t="n">
        <v>87552</v>
      </c>
      <c r="C148" s="5" t="n">
        <v>105582</v>
      </c>
    </row>
    <row r="149" spans="1:5">
      <c r="A149" s="4" t="s">
        <v>623</v>
      </c>
    </row>
    <row r="150" spans="1:5">
      <c r="A150" s="3" t="s">
        <v>590</v>
      </c>
    </row>
    <row r="151" spans="1:5">
      <c r="A151" s="4" t="s">
        <v>177</v>
      </c>
      <c r="B151" s="5" t="n">
        <v>40991</v>
      </c>
      <c r="C151" s="5" t="n">
        <v>32536</v>
      </c>
    </row>
    <row r="152" spans="1:5">
      <c r="A152" s="4" t="s">
        <v>120</v>
      </c>
      <c r="B152" s="5" t="n">
        <v>64005</v>
      </c>
      <c r="C152" s="5" t="n">
        <v>55066</v>
      </c>
    </row>
    <row r="153" spans="1:5">
      <c r="A153" s="4" t="s">
        <v>624</v>
      </c>
    </row>
    <row r="154" spans="1:5">
      <c r="A154" s="3" t="s">
        <v>590</v>
      </c>
    </row>
    <row r="155" spans="1:5">
      <c r="A155" s="4" t="s">
        <v>177</v>
      </c>
      <c r="B155" s="5" t="n">
        <v>1635</v>
      </c>
      <c r="C155" s="5" t="n">
        <v>1493</v>
      </c>
    </row>
    <row r="156" spans="1:5">
      <c r="A156" s="4" t="s">
        <v>120</v>
      </c>
      <c r="B156" s="5" t="n">
        <v>14443</v>
      </c>
      <c r="C156" s="5" t="n">
        <v>27619</v>
      </c>
    </row>
    <row r="157" spans="1:5">
      <c r="A157" s="4" t="s">
        <v>625</v>
      </c>
    </row>
    <row r="158" spans="1:5">
      <c r="A158" s="3" t="s">
        <v>590</v>
      </c>
    </row>
    <row r="159" spans="1:5">
      <c r="A159" s="4" t="s">
        <v>177</v>
      </c>
      <c r="B159" s="5" t="n">
        <v>1338</v>
      </c>
      <c r="C159" s="5" t="n">
        <v>1195</v>
      </c>
    </row>
    <row r="160" spans="1:5">
      <c r="A160" s="4" t="s">
        <v>120</v>
      </c>
      <c r="B160" s="5" t="n">
        <v>9104</v>
      </c>
      <c r="C160" s="5" t="n">
        <v>22897</v>
      </c>
    </row>
    <row r="161" spans="1:5">
      <c r="A161" s="4" t="s">
        <v>626</v>
      </c>
    </row>
    <row r="162" spans="1:5">
      <c r="A162" s="3" t="s">
        <v>590</v>
      </c>
    </row>
    <row r="163" spans="1:5">
      <c r="A163" s="4" t="s">
        <v>177</v>
      </c>
      <c r="B163" s="5" t="n">
        <v>24755</v>
      </c>
      <c r="C163" s="5" t="n">
        <v>19021</v>
      </c>
    </row>
    <row r="164" spans="1:5">
      <c r="A164" s="4" t="s">
        <v>120</v>
      </c>
      <c r="B164" s="5" t="n">
        <v>44101</v>
      </c>
      <c r="C164" s="5" t="n">
        <v>11036</v>
      </c>
    </row>
    <row r="165" spans="1:5">
      <c r="A165" s="4" t="s">
        <v>627</v>
      </c>
    </row>
    <row r="166" spans="1:5">
      <c r="A166" s="3" t="s">
        <v>590</v>
      </c>
    </row>
    <row r="167" spans="1:5">
      <c r="A167" s="4" t="s">
        <v>177</v>
      </c>
      <c r="B167" s="5" t="n">
        <v>9052</v>
      </c>
      <c r="C167" s="5" t="n">
        <v>7637</v>
      </c>
    </row>
    <row r="168" spans="1:5">
      <c r="A168" s="4" t="s">
        <v>120</v>
      </c>
      <c r="B168" s="5" t="n">
        <v>31592</v>
      </c>
      <c r="C168" s="5" t="n">
        <v>33550</v>
      </c>
    </row>
    <row r="169" spans="1:5">
      <c r="A169" s="4" t="s">
        <v>628</v>
      </c>
    </row>
    <row r="170" spans="1:5">
      <c r="A170" s="3" t="s">
        <v>590</v>
      </c>
    </row>
    <row r="171" spans="1:5">
      <c r="A171" s="4" t="s">
        <v>177</v>
      </c>
      <c r="B171" s="5" t="n">
        <v>1649</v>
      </c>
      <c r="C171" s="5" t="n">
        <v>1042</v>
      </c>
    </row>
    <row r="172" spans="1:5">
      <c r="A172" s="4" t="s">
        <v>629</v>
      </c>
    </row>
    <row r="173" spans="1:5">
      <c r="A173" s="3" t="s">
        <v>590</v>
      </c>
    </row>
    <row r="174" spans="1:5">
      <c r="A174" s="4" t="s">
        <v>120</v>
      </c>
      <c r="B174" s="5" t="n">
        <v>106</v>
      </c>
      <c r="C174" s="5" t="n">
        <v>283</v>
      </c>
    </row>
    <row r="175" spans="1:5">
      <c r="A175" s="4" t="s">
        <v>630</v>
      </c>
    </row>
    <row r="176" spans="1:5">
      <c r="A176" s="3" t="s">
        <v>590</v>
      </c>
    </row>
    <row r="177" spans="1:5">
      <c r="A177" s="4" t="s">
        <v>177</v>
      </c>
      <c r="B177" s="5" t="n">
        <v>51565</v>
      </c>
      <c r="C177" s="5" t="n">
        <v>53112</v>
      </c>
    </row>
    <row r="178" spans="1:5">
      <c r="A178" s="4" t="s">
        <v>120</v>
      </c>
      <c r="B178" s="5" t="n">
        <v>35288</v>
      </c>
      <c r="C178" s="5" t="n">
        <v>36676</v>
      </c>
    </row>
    <row r="179" spans="1:5">
      <c r="A179" s="4" t="s">
        <v>631</v>
      </c>
    </row>
    <row r="180" spans="1:5">
      <c r="A180" s="3" t="s">
        <v>590</v>
      </c>
    </row>
    <row r="181" spans="1:5">
      <c r="A181" s="4" t="s">
        <v>177</v>
      </c>
      <c r="B181" s="5" t="n">
        <v>23327</v>
      </c>
      <c r="C181" s="5" t="n">
        <v>23543</v>
      </c>
    </row>
    <row r="182" spans="1:5">
      <c r="A182" s="4" t="s">
        <v>120</v>
      </c>
      <c r="B182" s="5" t="n">
        <v>4958</v>
      </c>
      <c r="C182" s="5" t="n">
        <v>12436</v>
      </c>
    </row>
    <row r="183" spans="1:5">
      <c r="A183" s="4" t="s">
        <v>632</v>
      </c>
    </row>
    <row r="184" spans="1:5">
      <c r="A184" s="3" t="s">
        <v>590</v>
      </c>
    </row>
    <row r="185" spans="1:5">
      <c r="A185" s="4" t="s">
        <v>177</v>
      </c>
      <c r="B185" s="5" t="n">
        <v>33802</v>
      </c>
      <c r="C185" s="5" t="n">
        <v>28815</v>
      </c>
    </row>
    <row r="186" spans="1:5">
      <c r="A186" s="4" t="s">
        <v>633</v>
      </c>
    </row>
    <row r="187" spans="1:5">
      <c r="A187" s="3" t="s">
        <v>590</v>
      </c>
    </row>
    <row r="188" spans="1:5">
      <c r="A188" s="4" t="s">
        <v>177</v>
      </c>
      <c r="B188" s="5" t="n">
        <v>5552</v>
      </c>
      <c r="C188" s="5" t="n">
        <v>4224</v>
      </c>
    </row>
    <row r="189" spans="1:5">
      <c r="A189" s="4" t="s">
        <v>634</v>
      </c>
    </row>
    <row r="190" spans="1:5">
      <c r="A190" s="3" t="s">
        <v>590</v>
      </c>
    </row>
    <row r="191" spans="1:5">
      <c r="A191" s="4" t="s">
        <v>120</v>
      </c>
      <c r="B191" s="5" t="n">
        <v>27401</v>
      </c>
      <c r="C191" s="5" t="n">
        <v>31007</v>
      </c>
    </row>
    <row r="192" spans="1:5">
      <c r="A192" s="4" t="s">
        <v>635</v>
      </c>
    </row>
    <row r="193" spans="1:5">
      <c r="A193" s="3" t="s">
        <v>590</v>
      </c>
    </row>
    <row r="194" spans="1:5">
      <c r="A194" s="4" t="s">
        <v>120</v>
      </c>
      <c r="B194" s="5" t="n">
        <v>6967</v>
      </c>
      <c r="C194" s="5" t="n">
        <v>9097</v>
      </c>
    </row>
    <row r="195" spans="1:5">
      <c r="A195" s="4" t="s">
        <v>636</v>
      </c>
    </row>
    <row r="196" spans="1:5">
      <c r="A196" s="3" t="s">
        <v>590</v>
      </c>
    </row>
    <row r="197" spans="1:5">
      <c r="A197" s="4" t="s">
        <v>177</v>
      </c>
      <c r="B197" s="5" t="n">
        <v>97271</v>
      </c>
      <c r="C197" s="5" t="n">
        <v>94930</v>
      </c>
    </row>
    <row r="198" spans="1:5">
      <c r="A198" s="4" t="s">
        <v>120</v>
      </c>
      <c r="B198" s="5" t="n">
        <v>926</v>
      </c>
      <c r="C198" s="5" t="n">
        <v>2087</v>
      </c>
    </row>
    <row r="199" spans="1:5">
      <c r="A199" s="4" t="s">
        <v>637</v>
      </c>
    </row>
    <row r="200" spans="1:5">
      <c r="A200" s="3" t="s">
        <v>590</v>
      </c>
    </row>
    <row r="201" spans="1:5">
      <c r="A201" s="4" t="s">
        <v>177</v>
      </c>
      <c r="B201" s="5" t="n">
        <v>6961</v>
      </c>
      <c r="C201" s="5" t="n">
        <v>4657</v>
      </c>
    </row>
    <row r="202" spans="1:5">
      <c r="A202" s="4" t="s">
        <v>638</v>
      </c>
    </row>
    <row r="203" spans="1:5">
      <c r="A203" s="3" t="s">
        <v>590</v>
      </c>
    </row>
    <row r="204" spans="1:5">
      <c r="A204" s="4" t="s">
        <v>177</v>
      </c>
      <c r="B204" s="5" t="n">
        <v>10102</v>
      </c>
      <c r="C204" s="5" t="n">
        <v>11896</v>
      </c>
    </row>
    <row r="205" spans="1:5">
      <c r="A205" s="4" t="s">
        <v>639</v>
      </c>
    </row>
    <row r="206" spans="1:5">
      <c r="A206" s="3" t="s">
        <v>590</v>
      </c>
    </row>
    <row r="207" spans="1:5">
      <c r="A207" s="4" t="s">
        <v>177</v>
      </c>
      <c r="B207" s="5" t="n">
        <v>80600</v>
      </c>
      <c r="C207" s="5" t="n">
        <v>67000</v>
      </c>
    </row>
    <row r="208" spans="1:5">
      <c r="A208" s="4" t="s">
        <v>640</v>
      </c>
    </row>
    <row r="209" spans="1:5">
      <c r="A209" s="3" t="s">
        <v>590</v>
      </c>
    </row>
    <row r="210" spans="1:5">
      <c r="A210" s="4" t="s">
        <v>136</v>
      </c>
      <c r="B210" s="5" t="n">
        <v>0</v>
      </c>
      <c r="C210" s="5" t="n">
        <v>0</v>
      </c>
    </row>
    <row r="211" spans="1:5">
      <c r="A211" s="4" t="s">
        <v>137</v>
      </c>
      <c r="B211" s="5" t="n">
        <v>0</v>
      </c>
      <c r="C211" s="5" t="n">
        <v>0</v>
      </c>
    </row>
    <row r="212" spans="1:5">
      <c r="A212" s="4" t="s">
        <v>177</v>
      </c>
      <c r="B212" s="5" t="n">
        <v>150110</v>
      </c>
      <c r="C212" s="5" t="n">
        <v>137668</v>
      </c>
    </row>
    <row r="213" spans="1:5">
      <c r="A213" s="4" t="s">
        <v>591</v>
      </c>
      <c r="B213" s="5" t="n">
        <v>1685</v>
      </c>
      <c r="C213" s="5" t="n">
        <v>1196</v>
      </c>
    </row>
    <row r="214" spans="1:5">
      <c r="A214" s="4" t="s">
        <v>177</v>
      </c>
      <c r="B214" s="5" t="n">
        <v>151795</v>
      </c>
      <c r="C214" s="5" t="n">
        <v>138864</v>
      </c>
    </row>
    <row r="215" spans="1:5">
      <c r="A215" s="4" t="s">
        <v>120</v>
      </c>
      <c r="B215" s="5" t="n">
        <v>67791</v>
      </c>
      <c r="C215" s="5" t="n">
        <v>36284</v>
      </c>
    </row>
    <row r="216" spans="1:5">
      <c r="A216" s="4" t="s">
        <v>242</v>
      </c>
      <c r="B216" s="5" t="n">
        <v>0</v>
      </c>
      <c r="C216" s="5" t="n">
        <v>0</v>
      </c>
    </row>
    <row r="217" spans="1:5">
      <c r="A217" s="4" t="s">
        <v>89</v>
      </c>
      <c r="B217" s="5" t="n">
        <v>0</v>
      </c>
      <c r="C217" s="5" t="n">
        <v>0</v>
      </c>
    </row>
    <row r="218" spans="1:5">
      <c r="A218" s="4" t="s">
        <v>611</v>
      </c>
      <c r="B218" s="5" t="n">
        <v>223943</v>
      </c>
      <c r="C218" s="5" t="n">
        <v>179065</v>
      </c>
    </row>
    <row r="219" spans="1:5">
      <c r="A219" s="4" t="s">
        <v>138</v>
      </c>
      <c r="B219" s="5" t="n">
        <v>0</v>
      </c>
      <c r="C219" s="5" t="n">
        <v>0</v>
      </c>
    </row>
    <row r="220" spans="1:5">
      <c r="A220" s="4" t="s">
        <v>139</v>
      </c>
      <c r="B220" s="5" t="n">
        <v>0</v>
      </c>
      <c r="C220" s="5" t="n">
        <v>0</v>
      </c>
    </row>
    <row r="221" spans="1:5">
      <c r="A221" s="4" t="s">
        <v>140</v>
      </c>
      <c r="B221" s="5" t="n">
        <v>0</v>
      </c>
      <c r="C221" s="5" t="n">
        <v>0</v>
      </c>
    </row>
    <row r="222" spans="1:5">
      <c r="A222" s="4" t="s">
        <v>612</v>
      </c>
      <c r="B222" s="5" t="n">
        <v>68304</v>
      </c>
      <c r="C222" s="5" t="n">
        <v>53845</v>
      </c>
    </row>
    <row r="223" spans="1:5">
      <c r="A223" s="4" t="s">
        <v>594</v>
      </c>
      <c r="B223" s="5" t="n">
        <v>1614</v>
      </c>
      <c r="C223" s="5" t="n">
        <v>937</v>
      </c>
    </row>
    <row r="224" spans="1:5">
      <c r="A224" s="4" t="s">
        <v>99</v>
      </c>
      <c r="B224" s="5" t="n">
        <v>69918</v>
      </c>
      <c r="C224" s="5" t="n">
        <v>54782</v>
      </c>
    </row>
    <row r="225" spans="1:5">
      <c r="A225" s="4" t="s">
        <v>141</v>
      </c>
      <c r="B225" s="5" t="n">
        <v>9107</v>
      </c>
      <c r="C225" s="5" t="n">
        <v>4382</v>
      </c>
    </row>
    <row r="226" spans="1:5">
      <c r="A226" s="4" t="s">
        <v>142</v>
      </c>
      <c r="B226" s="5" t="n">
        <v>0</v>
      </c>
      <c r="C226" s="5" t="n">
        <v>0</v>
      </c>
    </row>
    <row r="227" spans="1:5">
      <c r="A227" s="4" t="s">
        <v>143</v>
      </c>
      <c r="B227" s="5" t="n">
        <v>0</v>
      </c>
      <c r="C227" s="5" t="n">
        <v>0</v>
      </c>
    </row>
    <row r="228" spans="1:5">
      <c r="A228" s="4" t="s">
        <v>613</v>
      </c>
      <c r="B228" s="5" t="n">
        <v>79025</v>
      </c>
      <c r="C228" s="5" t="n">
        <v>59164</v>
      </c>
    </row>
    <row r="229" spans="1:5">
      <c r="A229" s="4" t="s">
        <v>641</v>
      </c>
    </row>
    <row r="230" spans="1:5">
      <c r="A230" s="3" t="s">
        <v>590</v>
      </c>
    </row>
    <row r="231" spans="1:5">
      <c r="A231" s="4" t="s">
        <v>157</v>
      </c>
      <c r="B231" s="5" t="n">
        <v>68</v>
      </c>
      <c r="C231" s="5" t="n">
        <v>102</v>
      </c>
    </row>
    <row r="232" spans="1:5">
      <c r="A232" s="4" t="s">
        <v>642</v>
      </c>
    </row>
    <row r="233" spans="1:5">
      <c r="A233" s="3" t="s">
        <v>590</v>
      </c>
    </row>
    <row r="234" spans="1:5">
      <c r="A234" s="4" t="s">
        <v>157</v>
      </c>
      <c r="B234" s="5" t="n">
        <v>4289</v>
      </c>
      <c r="C234" s="5" t="n">
        <v>3815</v>
      </c>
    </row>
    <row r="235" spans="1:5">
      <c r="A235" s="4" t="s">
        <v>643</v>
      </c>
    </row>
    <row r="236" spans="1:5">
      <c r="A236" s="3" t="s">
        <v>590</v>
      </c>
    </row>
    <row r="237" spans="1:5">
      <c r="A237" s="4" t="s">
        <v>157</v>
      </c>
      <c r="B237" s="5" t="n">
        <v>4357</v>
      </c>
      <c r="C237" s="5" t="n">
        <v>3917</v>
      </c>
    </row>
    <row r="238" spans="1:5">
      <c r="A238" s="4" t="s">
        <v>644</v>
      </c>
    </row>
    <row r="239" spans="1:5">
      <c r="A239" s="3" t="s">
        <v>590</v>
      </c>
    </row>
    <row r="240" spans="1:5">
      <c r="A240" s="4" t="s">
        <v>591</v>
      </c>
      <c r="B240" s="5" t="n">
        <v>715</v>
      </c>
      <c r="C240" s="5" t="n">
        <v>354</v>
      </c>
    </row>
    <row r="241" spans="1:5">
      <c r="A241" s="4" t="s">
        <v>594</v>
      </c>
      <c r="B241" s="5" t="n">
        <v>539</v>
      </c>
      <c r="C241" s="5" t="n">
        <v>216</v>
      </c>
    </row>
    <row r="242" spans="1:5">
      <c r="A242" s="4" t="s">
        <v>645</v>
      </c>
    </row>
    <row r="243" spans="1:5">
      <c r="A243" s="3" t="s">
        <v>590</v>
      </c>
    </row>
    <row r="244" spans="1:5">
      <c r="A244" s="4" t="s">
        <v>591</v>
      </c>
      <c r="B244" s="5" t="n">
        <v>0</v>
      </c>
      <c r="C244" s="5" t="n">
        <v>0</v>
      </c>
    </row>
    <row r="245" spans="1:5">
      <c r="A245" s="4" t="s">
        <v>594</v>
      </c>
      <c r="B245" s="5" t="n">
        <v>0</v>
      </c>
      <c r="C245" s="5" t="n">
        <v>0</v>
      </c>
    </row>
    <row r="246" spans="1:5">
      <c r="A246" s="4" t="s">
        <v>646</v>
      </c>
    </row>
    <row r="247" spans="1:5">
      <c r="A247" s="3" t="s">
        <v>590</v>
      </c>
    </row>
    <row r="248" spans="1:5">
      <c r="A248" s="4" t="s">
        <v>591</v>
      </c>
      <c r="B248" s="5" t="n">
        <v>812</v>
      </c>
      <c r="C248" s="5" t="n">
        <v>734</v>
      </c>
    </row>
    <row r="249" spans="1:5">
      <c r="A249" s="4" t="s">
        <v>594</v>
      </c>
      <c r="B249" s="5" t="n">
        <v>902</v>
      </c>
      <c r="C249" s="5" t="n">
        <v>669</v>
      </c>
    </row>
    <row r="250" spans="1:5">
      <c r="A250" s="4" t="s">
        <v>647</v>
      </c>
    </row>
    <row r="251" spans="1:5">
      <c r="A251" s="3" t="s">
        <v>590</v>
      </c>
    </row>
    <row r="252" spans="1:5">
      <c r="A252" s="4" t="s">
        <v>591</v>
      </c>
      <c r="B252" s="5" t="n">
        <v>0</v>
      </c>
      <c r="C252" s="5" t="n">
        <v>0</v>
      </c>
    </row>
    <row r="253" spans="1:5">
      <c r="A253" s="4" t="s">
        <v>594</v>
      </c>
      <c r="B253" s="5" t="n">
        <v>0</v>
      </c>
      <c r="C253" s="5" t="n">
        <v>0</v>
      </c>
    </row>
    <row r="254" spans="1:5">
      <c r="A254" s="4" t="s">
        <v>648</v>
      </c>
    </row>
    <row r="255" spans="1:5">
      <c r="A255" s="3" t="s">
        <v>590</v>
      </c>
    </row>
    <row r="256" spans="1:5">
      <c r="A256" s="4" t="s">
        <v>591</v>
      </c>
      <c r="B256" s="5" t="n">
        <v>158</v>
      </c>
      <c r="C256" s="5" t="n">
        <v>108</v>
      </c>
    </row>
    <row r="257" spans="1:5">
      <c r="A257" s="4" t="s">
        <v>594</v>
      </c>
      <c r="B257" s="5" t="n">
        <v>173</v>
      </c>
      <c r="C257" s="5" t="n">
        <v>52</v>
      </c>
    </row>
    <row r="258" spans="1:5">
      <c r="A258" s="4" t="s">
        <v>649</v>
      </c>
    </row>
    <row r="259" spans="1:5">
      <c r="A259" s="3" t="s">
        <v>590</v>
      </c>
    </row>
    <row r="260" spans="1:5">
      <c r="A260" s="4" t="s">
        <v>177</v>
      </c>
      <c r="B260" s="5" t="n">
        <v>48010</v>
      </c>
      <c r="C260" s="5" t="n">
        <v>40016</v>
      </c>
    </row>
    <row r="261" spans="1:5">
      <c r="A261" s="4" t="s">
        <v>650</v>
      </c>
    </row>
    <row r="262" spans="1:5">
      <c r="A262" s="3" t="s">
        <v>590</v>
      </c>
    </row>
    <row r="263" spans="1:5">
      <c r="A263" s="4" t="s">
        <v>177</v>
      </c>
      <c r="B263" s="5" t="n">
        <v>13</v>
      </c>
      <c r="C263" s="5" t="n">
        <v>6</v>
      </c>
    </row>
    <row r="264" spans="1:5">
      <c r="A264" s="4" t="s">
        <v>120</v>
      </c>
      <c r="B264" s="5" t="n">
        <v>0</v>
      </c>
      <c r="C264" s="5" t="n">
        <v>0</v>
      </c>
    </row>
    <row r="265" spans="1:5">
      <c r="A265" s="4" t="s">
        <v>651</v>
      </c>
    </row>
    <row r="266" spans="1:5">
      <c r="A266" s="3" t="s">
        <v>590</v>
      </c>
    </row>
    <row r="267" spans="1:5">
      <c r="A267" s="4" t="s">
        <v>177</v>
      </c>
      <c r="B267" s="5" t="n">
        <v>13</v>
      </c>
      <c r="C267" s="5" t="n">
        <v>6</v>
      </c>
    </row>
    <row r="268" spans="1:5">
      <c r="A268" s="4" t="s">
        <v>120</v>
      </c>
      <c r="B268" s="5" t="n">
        <v>0</v>
      </c>
      <c r="C268" s="5" t="n">
        <v>0</v>
      </c>
    </row>
    <row r="269" spans="1:5">
      <c r="A269" s="4" t="s">
        <v>652</v>
      </c>
    </row>
    <row r="270" spans="1:5">
      <c r="A270" s="3" t="s">
        <v>590</v>
      </c>
    </row>
    <row r="271" spans="1:5">
      <c r="A271" s="4" t="s">
        <v>177</v>
      </c>
      <c r="B271" s="5" t="n">
        <v>0</v>
      </c>
      <c r="C271" s="5" t="n">
        <v>0</v>
      </c>
    </row>
    <row r="272" spans="1:5">
      <c r="A272" s="4" t="s">
        <v>120</v>
      </c>
      <c r="B272" s="5" t="n">
        <v>0</v>
      </c>
      <c r="C272" s="5" t="n">
        <v>0</v>
      </c>
    </row>
    <row r="273" spans="1:5">
      <c r="A273" s="4" t="s">
        <v>653</v>
      </c>
    </row>
    <row r="274" spans="1:5">
      <c r="A274" s="3" t="s">
        <v>590</v>
      </c>
    </row>
    <row r="275" spans="1:5">
      <c r="A275" s="4" t="s">
        <v>177</v>
      </c>
      <c r="B275" s="5" t="n">
        <v>0</v>
      </c>
      <c r="C275" s="5" t="n">
        <v>0</v>
      </c>
    </row>
    <row r="276" spans="1:5">
      <c r="A276" s="4" t="s">
        <v>120</v>
      </c>
      <c r="B276" s="5" t="n">
        <v>0</v>
      </c>
      <c r="C276" s="5" t="n">
        <v>0</v>
      </c>
    </row>
    <row r="277" spans="1:5">
      <c r="A277" s="4" t="s">
        <v>654</v>
      </c>
    </row>
    <row r="278" spans="1:5">
      <c r="A278" s="3" t="s">
        <v>590</v>
      </c>
    </row>
    <row r="279" spans="1:5">
      <c r="A279" s="4" t="s">
        <v>177</v>
      </c>
      <c r="B279" s="5" t="n">
        <v>19554</v>
      </c>
      <c r="C279" s="5" t="n">
        <v>12036</v>
      </c>
    </row>
    <row r="280" spans="1:5">
      <c r="A280" s="4" t="s">
        <v>120</v>
      </c>
      <c r="B280" s="5" t="n">
        <v>44072</v>
      </c>
      <c r="C280" s="5" t="n">
        <v>10998</v>
      </c>
    </row>
    <row r="281" spans="1:5">
      <c r="A281" s="4" t="s">
        <v>655</v>
      </c>
    </row>
    <row r="282" spans="1:5">
      <c r="A282" s="3" t="s">
        <v>590</v>
      </c>
    </row>
    <row r="283" spans="1:5">
      <c r="A283" s="4" t="s">
        <v>177</v>
      </c>
      <c r="B283" s="5" t="n">
        <v>0</v>
      </c>
      <c r="C283" s="5" t="n">
        <v>0</v>
      </c>
    </row>
    <row r="284" spans="1:5">
      <c r="A284" s="4" t="s">
        <v>120</v>
      </c>
      <c r="B284" s="5" t="n">
        <v>0</v>
      </c>
      <c r="C284" s="5" t="n">
        <v>0</v>
      </c>
    </row>
    <row r="285" spans="1:5">
      <c r="A285" s="4" t="s">
        <v>656</v>
      </c>
    </row>
    <row r="286" spans="1:5">
      <c r="A286" s="3" t="s">
        <v>590</v>
      </c>
    </row>
    <row r="287" spans="1:5">
      <c r="A287" s="4" t="s">
        <v>177</v>
      </c>
      <c r="B287" s="5" t="n">
        <v>0</v>
      </c>
      <c r="C287" s="5" t="n">
        <v>0</v>
      </c>
    </row>
    <row r="288" spans="1:5">
      <c r="A288" s="4" t="s">
        <v>657</v>
      </c>
    </row>
    <row r="289" spans="1:5">
      <c r="A289" s="3" t="s">
        <v>590</v>
      </c>
    </row>
    <row r="290" spans="1:5">
      <c r="A290" s="4" t="s">
        <v>120</v>
      </c>
      <c r="B290" s="5" t="n">
        <v>0</v>
      </c>
      <c r="C290" s="5" t="n">
        <v>0</v>
      </c>
    </row>
    <row r="291" spans="1:5">
      <c r="A291" s="4" t="s">
        <v>658</v>
      </c>
    </row>
    <row r="292" spans="1:5">
      <c r="A292" s="3" t="s">
        <v>590</v>
      </c>
    </row>
    <row r="293" spans="1:5">
      <c r="A293" s="4" t="s">
        <v>177</v>
      </c>
      <c r="B293" s="5" t="n">
        <v>28443</v>
      </c>
      <c r="C293" s="5" t="n">
        <v>27974</v>
      </c>
    </row>
    <row r="294" spans="1:5">
      <c r="A294" s="4" t="s">
        <v>120</v>
      </c>
      <c r="B294" s="5" t="n">
        <v>22793</v>
      </c>
      <c r="C294" s="5" t="n">
        <v>23199</v>
      </c>
    </row>
    <row r="295" spans="1:5">
      <c r="A295" s="4" t="s">
        <v>659</v>
      </c>
    </row>
    <row r="296" spans="1:5">
      <c r="A296" s="3" t="s">
        <v>590</v>
      </c>
    </row>
    <row r="297" spans="1:5">
      <c r="A297" s="4" t="s">
        <v>177</v>
      </c>
      <c r="B297" s="5" t="n">
        <v>0</v>
      </c>
      <c r="C297" s="5" t="n">
        <v>0</v>
      </c>
    </row>
    <row r="298" spans="1:5">
      <c r="A298" s="4" t="s">
        <v>120</v>
      </c>
      <c r="B298" s="5" t="n">
        <v>0</v>
      </c>
      <c r="C298" s="5" t="n">
        <v>0</v>
      </c>
    </row>
    <row r="299" spans="1:5">
      <c r="A299" s="4" t="s">
        <v>660</v>
      </c>
    </row>
    <row r="300" spans="1:5">
      <c r="A300" s="3" t="s">
        <v>590</v>
      </c>
    </row>
    <row r="301" spans="1:5">
      <c r="A301" s="4" t="s">
        <v>177</v>
      </c>
      <c r="B301" s="5" t="n">
        <v>0</v>
      </c>
      <c r="C301" s="5" t="n">
        <v>0</v>
      </c>
    </row>
    <row r="302" spans="1:5">
      <c r="A302" s="4" t="s">
        <v>661</v>
      </c>
    </row>
    <row r="303" spans="1:5">
      <c r="A303" s="3" t="s">
        <v>590</v>
      </c>
    </row>
    <row r="304" spans="1:5">
      <c r="A304" s="4" t="s">
        <v>177</v>
      </c>
      <c r="B304" s="5" t="n">
        <v>0</v>
      </c>
      <c r="C304" s="5" t="n">
        <v>0</v>
      </c>
    </row>
    <row r="305" spans="1:5">
      <c r="A305" s="4" t="s">
        <v>662</v>
      </c>
    </row>
    <row r="306" spans="1:5">
      <c r="A306" s="3" t="s">
        <v>590</v>
      </c>
    </row>
    <row r="307" spans="1:5">
      <c r="A307" s="4" t="s">
        <v>120</v>
      </c>
      <c r="B307" s="5" t="n">
        <v>0</v>
      </c>
      <c r="C307" s="5" t="n">
        <v>0</v>
      </c>
    </row>
    <row r="308" spans="1:5">
      <c r="A308" s="4" t="s">
        <v>663</v>
      </c>
    </row>
    <row r="309" spans="1:5">
      <c r="A309" s="3" t="s">
        <v>590</v>
      </c>
    </row>
    <row r="310" spans="1:5">
      <c r="A310" s="4" t="s">
        <v>120</v>
      </c>
      <c r="B310" s="5" t="n">
        <v>0</v>
      </c>
      <c r="C310" s="5" t="n">
        <v>0</v>
      </c>
    </row>
    <row r="311" spans="1:5">
      <c r="A311" s="4" t="s">
        <v>664</v>
      </c>
    </row>
    <row r="312" spans="1:5">
      <c r="A312" s="3" t="s">
        <v>590</v>
      </c>
    </row>
    <row r="313" spans="1:5">
      <c r="A313" s="4" t="s">
        <v>177</v>
      </c>
      <c r="B313" s="5" t="n">
        <v>96759</v>
      </c>
      <c r="C313" s="5" t="n">
        <v>94059</v>
      </c>
    </row>
    <row r="314" spans="1:5">
      <c r="A314" s="4" t="s">
        <v>120</v>
      </c>
      <c r="B314" s="5" t="n">
        <v>926</v>
      </c>
      <c r="C314" s="5" t="n">
        <v>2087</v>
      </c>
    </row>
    <row r="315" spans="1:5">
      <c r="A315" s="4" t="s">
        <v>665</v>
      </c>
    </row>
    <row r="316" spans="1:5">
      <c r="A316" s="3" t="s">
        <v>590</v>
      </c>
    </row>
    <row r="317" spans="1:5">
      <c r="A317" s="4" t="s">
        <v>177</v>
      </c>
      <c r="B317" s="5" t="n">
        <v>5341</v>
      </c>
      <c r="C317" s="5" t="n">
        <v>3593</v>
      </c>
    </row>
    <row r="318" spans="1:5">
      <c r="A318" s="4" t="s">
        <v>666</v>
      </c>
    </row>
    <row r="319" spans="1:5">
      <c r="A319" s="3" t="s">
        <v>590</v>
      </c>
    </row>
    <row r="320" spans="1:5">
      <c r="A320" s="4" t="s">
        <v>177</v>
      </c>
      <c r="B320" s="5" t="n">
        <v>0</v>
      </c>
      <c r="C320" s="5" t="n">
        <v>0</v>
      </c>
    </row>
    <row r="321" spans="1:5">
      <c r="A321" s="4" t="s">
        <v>667</v>
      </c>
    </row>
    <row r="322" spans="1:5">
      <c r="A322" s="3" t="s">
        <v>590</v>
      </c>
    </row>
    <row r="323" spans="1:5">
      <c r="A323" s="4" t="s">
        <v>136</v>
      </c>
      <c r="B323" s="5" t="n">
        <v>21506</v>
      </c>
      <c r="C323" s="5" t="n">
        <v>23141</v>
      </c>
    </row>
    <row r="324" spans="1:5">
      <c r="A324" s="4" t="s">
        <v>137</v>
      </c>
      <c r="B324" s="5" t="n">
        <v>0</v>
      </c>
      <c r="C324" s="5" t="n">
        <v>395</v>
      </c>
    </row>
    <row r="325" spans="1:5">
      <c r="A325" s="4" t="s">
        <v>177</v>
      </c>
      <c r="B325" s="5" t="n">
        <v>149996</v>
      </c>
      <c r="C325" s="5" t="n">
        <v>134503</v>
      </c>
    </row>
    <row r="326" spans="1:5">
      <c r="A326" s="4" t="s">
        <v>591</v>
      </c>
      <c r="B326" s="5" t="n">
        <v>915138</v>
      </c>
      <c r="C326" s="5" t="n">
        <v>952736</v>
      </c>
    </row>
    <row r="327" spans="1:5">
      <c r="A327" s="4" t="s">
        <v>177</v>
      </c>
      <c r="B327" s="5" t="n">
        <v>1065134</v>
      </c>
      <c r="C327" s="5" t="n">
        <v>1087239</v>
      </c>
    </row>
    <row r="328" spans="1:5">
      <c r="A328" s="4" t="s">
        <v>120</v>
      </c>
      <c r="B328" s="5" t="n">
        <v>170436</v>
      </c>
      <c r="C328" s="5" t="n">
        <v>204646</v>
      </c>
    </row>
    <row r="329" spans="1:5">
      <c r="A329" s="4" t="s">
        <v>242</v>
      </c>
      <c r="B329" s="5" t="n">
        <v>1660</v>
      </c>
      <c r="C329" s="5" t="n">
        <v>1343</v>
      </c>
    </row>
    <row r="330" spans="1:5">
      <c r="A330" s="4" t="s">
        <v>89</v>
      </c>
      <c r="B330" s="5" t="n">
        <v>0</v>
      </c>
      <c r="C330" s="5" t="n">
        <v>0</v>
      </c>
    </row>
    <row r="331" spans="1:5">
      <c r="A331" s="4" t="s">
        <v>611</v>
      </c>
      <c r="B331" s="5" t="n">
        <v>1258736</v>
      </c>
      <c r="C331" s="5" t="n">
        <v>1316893</v>
      </c>
    </row>
    <row r="332" spans="1:5">
      <c r="A332" s="4" t="s">
        <v>138</v>
      </c>
      <c r="B332" s="5" t="n">
        <v>11795</v>
      </c>
      <c r="C332" s="5" t="n">
        <v>9566</v>
      </c>
    </row>
    <row r="333" spans="1:5">
      <c r="A333" s="4" t="s">
        <v>139</v>
      </c>
      <c r="B333" s="5" t="n">
        <v>687</v>
      </c>
      <c r="C333" s="5" t="n">
        <v>3526</v>
      </c>
    </row>
    <row r="334" spans="1:5">
      <c r="A334" s="4" t="s">
        <v>140</v>
      </c>
      <c r="B334" s="5" t="n">
        <v>7971</v>
      </c>
      <c r="C334" s="5" t="n">
        <v>9272</v>
      </c>
    </row>
    <row r="335" spans="1:5">
      <c r="A335" s="4" t="s">
        <v>612</v>
      </c>
      <c r="B335" s="5" t="n">
        <v>19081</v>
      </c>
      <c r="C335" s="5" t="n">
        <v>20199</v>
      </c>
    </row>
    <row r="336" spans="1:5">
      <c r="A336" s="4" t="s">
        <v>594</v>
      </c>
      <c r="B336" s="5" t="n">
        <v>883472</v>
      </c>
      <c r="C336" s="5" t="n">
        <v>932280</v>
      </c>
    </row>
    <row r="337" spans="1:5">
      <c r="A337" s="4" t="s">
        <v>99</v>
      </c>
      <c r="B337" s="5" t="n">
        <v>902553</v>
      </c>
      <c r="C337" s="5" t="n">
        <v>952479</v>
      </c>
    </row>
    <row r="338" spans="1:5">
      <c r="A338" s="4" t="s">
        <v>141</v>
      </c>
      <c r="B338" s="5" t="n">
        <v>0</v>
      </c>
      <c r="C338" s="5" t="n">
        <v>0</v>
      </c>
    </row>
    <row r="339" spans="1:5">
      <c r="A339" s="4" t="s">
        <v>142</v>
      </c>
      <c r="B339" s="5" t="n">
        <v>72</v>
      </c>
      <c r="C339" s="5" t="n">
        <v>238</v>
      </c>
    </row>
    <row r="340" spans="1:5">
      <c r="A340" s="4" t="s">
        <v>143</v>
      </c>
      <c r="B340" s="5" t="n">
        <v>23792</v>
      </c>
      <c r="C340" s="5" t="n">
        <v>21452</v>
      </c>
    </row>
    <row r="341" spans="1:5">
      <c r="A341" s="4" t="s">
        <v>613</v>
      </c>
      <c r="B341" s="5" t="n">
        <v>946870</v>
      </c>
      <c r="C341" s="5" t="n">
        <v>996533</v>
      </c>
    </row>
    <row r="342" spans="1:5">
      <c r="A342" s="4" t="s">
        <v>668</v>
      </c>
    </row>
    <row r="343" spans="1:5">
      <c r="A343" s="3" t="s">
        <v>590</v>
      </c>
    </row>
    <row r="344" spans="1:5">
      <c r="A344" s="4" t="s">
        <v>157</v>
      </c>
      <c r="B344" s="5" t="n">
        <v>0</v>
      </c>
      <c r="C344" s="5" t="n">
        <v>101</v>
      </c>
    </row>
    <row r="345" spans="1:5">
      <c r="A345" s="4" t="s">
        <v>669</v>
      </c>
    </row>
    <row r="346" spans="1:5">
      <c r="A346" s="3" t="s">
        <v>590</v>
      </c>
    </row>
    <row r="347" spans="1:5">
      <c r="A347" s="4" t="s">
        <v>157</v>
      </c>
      <c r="B347" s="5" t="n">
        <v>0</v>
      </c>
      <c r="C347" s="5" t="n">
        <v>28</v>
      </c>
    </row>
    <row r="348" spans="1:5">
      <c r="A348" s="4" t="s">
        <v>670</v>
      </c>
    </row>
    <row r="349" spans="1:5">
      <c r="A349" s="3" t="s">
        <v>590</v>
      </c>
    </row>
    <row r="350" spans="1:5">
      <c r="A350" s="4" t="s">
        <v>157</v>
      </c>
      <c r="B350" s="5" t="n">
        <v>0</v>
      </c>
      <c r="C350" s="5" t="n">
        <v>129</v>
      </c>
    </row>
    <row r="351" spans="1:5">
      <c r="A351" s="4" t="s">
        <v>671</v>
      </c>
    </row>
    <row r="352" spans="1:5">
      <c r="A352" s="3" t="s">
        <v>590</v>
      </c>
    </row>
    <row r="353" spans="1:5">
      <c r="A353" s="4" t="s">
        <v>591</v>
      </c>
      <c r="B353" s="5" t="n">
        <v>602747</v>
      </c>
      <c r="C353" s="5" t="n">
        <v>666491</v>
      </c>
    </row>
    <row r="354" spans="1:5">
      <c r="A354" s="4" t="s">
        <v>594</v>
      </c>
      <c r="B354" s="5" t="n">
        <v>569001</v>
      </c>
      <c r="C354" s="5" t="n">
        <v>633060</v>
      </c>
    </row>
    <row r="355" spans="1:5">
      <c r="A355" s="4" t="s">
        <v>672</v>
      </c>
    </row>
    <row r="356" spans="1:5">
      <c r="A356" s="3" t="s">
        <v>590</v>
      </c>
    </row>
    <row r="357" spans="1:5">
      <c r="A357" s="4" t="s">
        <v>591</v>
      </c>
      <c r="B357" s="5" t="n">
        <v>28256</v>
      </c>
      <c r="C357" s="5" t="n">
        <v>48850</v>
      </c>
    </row>
    <row r="358" spans="1:5">
      <c r="A358" s="4" t="s">
        <v>594</v>
      </c>
      <c r="B358" s="5" t="n">
        <v>27375</v>
      </c>
      <c r="C358" s="5" t="n">
        <v>48460</v>
      </c>
    </row>
    <row r="359" spans="1:5">
      <c r="A359" s="4" t="s">
        <v>673</v>
      </c>
    </row>
    <row r="360" spans="1:5">
      <c r="A360" s="3" t="s">
        <v>590</v>
      </c>
    </row>
    <row r="361" spans="1:5">
      <c r="A361" s="4" t="s">
        <v>591</v>
      </c>
      <c r="B361" s="5" t="n">
        <v>231743</v>
      </c>
      <c r="C361" s="5" t="n">
        <v>177525</v>
      </c>
    </row>
    <row r="362" spans="1:5">
      <c r="A362" s="4" t="s">
        <v>594</v>
      </c>
      <c r="B362" s="5" t="n">
        <v>231815</v>
      </c>
      <c r="C362" s="5" t="n">
        <v>187890</v>
      </c>
    </row>
    <row r="363" spans="1:5">
      <c r="A363" s="4" t="s">
        <v>674</v>
      </c>
    </row>
    <row r="364" spans="1:5">
      <c r="A364" s="3" t="s">
        <v>590</v>
      </c>
    </row>
    <row r="365" spans="1:5">
      <c r="A365" s="4" t="s">
        <v>591</v>
      </c>
      <c r="B365" s="5" t="n">
        <v>34032</v>
      </c>
      <c r="C365" s="5" t="n">
        <v>35150</v>
      </c>
    </row>
    <row r="366" spans="1:5">
      <c r="A366" s="4" t="s">
        <v>594</v>
      </c>
      <c r="B366" s="5" t="n">
        <v>35202</v>
      </c>
      <c r="C366" s="5" t="n">
        <v>36440</v>
      </c>
    </row>
    <row r="367" spans="1:5">
      <c r="A367" s="4" t="s">
        <v>675</v>
      </c>
    </row>
    <row r="368" spans="1:5">
      <c r="A368" s="3" t="s">
        <v>590</v>
      </c>
    </row>
    <row r="369" spans="1:5">
      <c r="A369" s="4" t="s">
        <v>591</v>
      </c>
      <c r="B369" s="5" t="n">
        <v>18360</v>
      </c>
      <c r="C369" s="5" t="n">
        <v>24720</v>
      </c>
    </row>
    <row r="370" spans="1:5">
      <c r="A370" s="4" t="s">
        <v>594</v>
      </c>
      <c r="B370" s="5" t="n">
        <v>20079</v>
      </c>
      <c r="C370" s="5" t="n">
        <v>26430</v>
      </c>
    </row>
    <row r="371" spans="1:5">
      <c r="A371" s="4" t="s">
        <v>676</v>
      </c>
    </row>
    <row r="372" spans="1:5">
      <c r="A372" s="3" t="s">
        <v>590</v>
      </c>
    </row>
    <row r="373" spans="1:5">
      <c r="A373" s="4" t="s">
        <v>177</v>
      </c>
      <c r="B373" s="5" t="n">
        <v>138754</v>
      </c>
      <c r="C373" s="5" t="n">
        <v>121681</v>
      </c>
    </row>
    <row r="374" spans="1:5">
      <c r="A374" s="4" t="s">
        <v>677</v>
      </c>
    </row>
    <row r="375" spans="1:5">
      <c r="A375" s="3" t="s">
        <v>590</v>
      </c>
    </row>
    <row r="376" spans="1:5">
      <c r="A376" s="4" t="s">
        <v>177</v>
      </c>
      <c r="B376" s="5" t="n">
        <v>43459</v>
      </c>
      <c r="C376" s="5" t="n">
        <v>34194</v>
      </c>
    </row>
    <row r="377" spans="1:5">
      <c r="A377" s="4" t="s">
        <v>120</v>
      </c>
      <c r="B377" s="5" t="n">
        <v>87551</v>
      </c>
      <c r="C377" s="5" t="n">
        <v>105581</v>
      </c>
    </row>
    <row r="378" spans="1:5">
      <c r="A378" s="4" t="s">
        <v>678</v>
      </c>
    </row>
    <row r="379" spans="1:5">
      <c r="A379" s="3" t="s">
        <v>590</v>
      </c>
    </row>
    <row r="380" spans="1:5">
      <c r="A380" s="4" t="s">
        <v>177</v>
      </c>
      <c r="B380" s="5" t="n">
        <v>40586</v>
      </c>
      <c r="C380" s="5" t="n">
        <v>31815</v>
      </c>
    </row>
    <row r="381" spans="1:5">
      <c r="A381" s="4" t="s">
        <v>120</v>
      </c>
      <c r="B381" s="5" t="n">
        <v>64005</v>
      </c>
      <c r="C381" s="5" t="n">
        <v>55066</v>
      </c>
    </row>
    <row r="382" spans="1:5">
      <c r="A382" s="4" t="s">
        <v>679</v>
      </c>
    </row>
    <row r="383" spans="1:5">
      <c r="A383" s="3" t="s">
        <v>590</v>
      </c>
    </row>
    <row r="384" spans="1:5">
      <c r="A384" s="4" t="s">
        <v>177</v>
      </c>
      <c r="B384" s="5" t="n">
        <v>1552</v>
      </c>
      <c r="C384" s="5" t="n">
        <v>1299</v>
      </c>
    </row>
    <row r="385" spans="1:5">
      <c r="A385" s="4" t="s">
        <v>120</v>
      </c>
      <c r="B385" s="5" t="n">
        <v>14442</v>
      </c>
      <c r="C385" s="5" t="n">
        <v>27618</v>
      </c>
    </row>
    <row r="386" spans="1:5">
      <c r="A386" s="4" t="s">
        <v>680</v>
      </c>
    </row>
    <row r="387" spans="1:5">
      <c r="A387" s="3" t="s">
        <v>590</v>
      </c>
    </row>
    <row r="388" spans="1:5">
      <c r="A388" s="4" t="s">
        <v>177</v>
      </c>
      <c r="B388" s="5" t="n">
        <v>1321</v>
      </c>
      <c r="C388" s="5" t="n">
        <v>1080</v>
      </c>
    </row>
    <row r="389" spans="1:5">
      <c r="A389" s="4" t="s">
        <v>120</v>
      </c>
      <c r="B389" s="5" t="n">
        <v>9104</v>
      </c>
      <c r="C389" s="5" t="n">
        <v>22897</v>
      </c>
    </row>
    <row r="390" spans="1:5">
      <c r="A390" s="4" t="s">
        <v>681</v>
      </c>
    </row>
    <row r="391" spans="1:5">
      <c r="A391" s="3" t="s">
        <v>590</v>
      </c>
    </row>
    <row r="392" spans="1:5">
      <c r="A392" s="4" t="s">
        <v>177</v>
      </c>
      <c r="B392" s="5" t="n">
        <v>5201</v>
      </c>
      <c r="C392" s="5" t="n">
        <v>6985</v>
      </c>
    </row>
    <row r="393" spans="1:5">
      <c r="A393" s="4" t="s">
        <v>120</v>
      </c>
      <c r="B393" s="5" t="n">
        <v>29</v>
      </c>
      <c r="C393" s="5" t="n">
        <v>38</v>
      </c>
    </row>
    <row r="394" spans="1:5">
      <c r="A394" s="4" t="s">
        <v>682</v>
      </c>
    </row>
    <row r="395" spans="1:5">
      <c r="A395" s="3" t="s">
        <v>590</v>
      </c>
    </row>
    <row r="396" spans="1:5">
      <c r="A396" s="4" t="s">
        <v>177</v>
      </c>
      <c r="B396" s="5" t="n">
        <v>8403</v>
      </c>
      <c r="C396" s="5" t="n">
        <v>6986</v>
      </c>
    </row>
    <row r="397" spans="1:5">
      <c r="A397" s="4" t="s">
        <v>120</v>
      </c>
      <c r="B397" s="5" t="n">
        <v>31592</v>
      </c>
      <c r="C397" s="5" t="n">
        <v>33550</v>
      </c>
    </row>
    <row r="398" spans="1:5">
      <c r="A398" s="4" t="s">
        <v>683</v>
      </c>
    </row>
    <row r="399" spans="1:5">
      <c r="A399" s="3" t="s">
        <v>590</v>
      </c>
    </row>
    <row r="400" spans="1:5">
      <c r="A400" s="4" t="s">
        <v>177</v>
      </c>
      <c r="B400" s="5" t="n">
        <v>1649</v>
      </c>
      <c r="C400" s="5" t="n">
        <v>1042</v>
      </c>
    </row>
    <row r="401" spans="1:5">
      <c r="A401" s="4" t="s">
        <v>684</v>
      </c>
    </row>
    <row r="402" spans="1:5">
      <c r="A402" s="3" t="s">
        <v>590</v>
      </c>
    </row>
    <row r="403" spans="1:5">
      <c r="A403" s="4" t="s">
        <v>120</v>
      </c>
      <c r="B403" s="5" t="n">
        <v>106</v>
      </c>
      <c r="C403" s="5" t="n">
        <v>283</v>
      </c>
    </row>
    <row r="404" spans="1:5">
      <c r="A404" s="4" t="s">
        <v>685</v>
      </c>
    </row>
    <row r="405" spans="1:5">
      <c r="A405" s="3" t="s">
        <v>590</v>
      </c>
    </row>
    <row r="406" spans="1:5">
      <c r="A406" s="4" t="s">
        <v>177</v>
      </c>
      <c r="B406" s="5" t="n">
        <v>23076</v>
      </c>
      <c r="C406" s="5" t="n">
        <v>25064</v>
      </c>
    </row>
    <row r="407" spans="1:5">
      <c r="A407" s="4" t="s">
        <v>120</v>
      </c>
      <c r="B407" s="5" t="n">
        <v>12495</v>
      </c>
      <c r="C407" s="5" t="n">
        <v>13477</v>
      </c>
    </row>
    <row r="408" spans="1:5">
      <c r="A408" s="4" t="s">
        <v>686</v>
      </c>
    </row>
    <row r="409" spans="1:5">
      <c r="A409" s="3" t="s">
        <v>590</v>
      </c>
    </row>
    <row r="410" spans="1:5">
      <c r="A410" s="4" t="s">
        <v>177</v>
      </c>
      <c r="B410" s="5" t="n">
        <v>22751</v>
      </c>
      <c r="C410" s="5" t="n">
        <v>22807</v>
      </c>
    </row>
    <row r="411" spans="1:5">
      <c r="A411" s="4" t="s">
        <v>120</v>
      </c>
      <c r="B411" s="5" t="n">
        <v>4958</v>
      </c>
      <c r="C411" s="5" t="n">
        <v>12436</v>
      </c>
    </row>
    <row r="412" spans="1:5">
      <c r="A412" s="4" t="s">
        <v>687</v>
      </c>
    </row>
    <row r="413" spans="1:5">
      <c r="A413" s="3" t="s">
        <v>590</v>
      </c>
    </row>
    <row r="414" spans="1:5">
      <c r="A414" s="4" t="s">
        <v>177</v>
      </c>
      <c r="B414" s="5" t="n">
        <v>28965</v>
      </c>
      <c r="C414" s="5" t="n">
        <v>22211</v>
      </c>
    </row>
    <row r="415" spans="1:5">
      <c r="A415" s="4" t="s">
        <v>688</v>
      </c>
    </row>
    <row r="416" spans="1:5">
      <c r="A416" s="3" t="s">
        <v>590</v>
      </c>
    </row>
    <row r="417" spans="1:5">
      <c r="A417" s="4" t="s">
        <v>177</v>
      </c>
      <c r="B417" s="5" t="n">
        <v>5250</v>
      </c>
      <c r="C417" s="5" t="n">
        <v>2392</v>
      </c>
    </row>
    <row r="418" spans="1:5">
      <c r="A418" s="4" t="s">
        <v>689</v>
      </c>
    </row>
    <row r="419" spans="1:5">
      <c r="A419" s="3" t="s">
        <v>590</v>
      </c>
    </row>
    <row r="420" spans="1:5">
      <c r="A420" s="4" t="s">
        <v>120</v>
      </c>
      <c r="B420" s="5" t="n">
        <v>26738</v>
      </c>
      <c r="C420" s="5" t="n">
        <v>30248</v>
      </c>
    </row>
    <row r="421" spans="1:5">
      <c r="A421" s="4" t="s">
        <v>690</v>
      </c>
    </row>
    <row r="422" spans="1:5">
      <c r="A422" s="3" t="s">
        <v>590</v>
      </c>
    </row>
    <row r="423" spans="1:5">
      <c r="A423" s="4" t="s">
        <v>120</v>
      </c>
      <c r="B423" s="5" t="n">
        <v>6967</v>
      </c>
      <c r="C423" s="5" t="n">
        <v>9033</v>
      </c>
    </row>
    <row r="424" spans="1:5">
      <c r="A424" s="4" t="s">
        <v>691</v>
      </c>
    </row>
    <row r="425" spans="1:5">
      <c r="A425" s="3" t="s">
        <v>590</v>
      </c>
    </row>
    <row r="426" spans="1:5">
      <c r="A426" s="4" t="s">
        <v>177</v>
      </c>
      <c r="B426" s="5" t="n">
        <v>281</v>
      </c>
      <c r="C426" s="5" t="n">
        <v>606</v>
      </c>
    </row>
    <row r="427" spans="1:5">
      <c r="A427" s="4" t="s">
        <v>120</v>
      </c>
      <c r="B427" s="5" t="n">
        <v>0</v>
      </c>
      <c r="C427" s="5" t="n">
        <v>0</v>
      </c>
    </row>
    <row r="428" spans="1:5">
      <c r="A428" s="4" t="s">
        <v>692</v>
      </c>
    </row>
    <row r="429" spans="1:5">
      <c r="A429" s="3" t="s">
        <v>590</v>
      </c>
    </row>
    <row r="430" spans="1:5">
      <c r="A430" s="4" t="s">
        <v>177</v>
      </c>
      <c r="B430" s="5" t="n">
        <v>1620</v>
      </c>
      <c r="C430" s="5" t="n">
        <v>1064</v>
      </c>
    </row>
    <row r="431" spans="1:5">
      <c r="A431" s="4" t="s">
        <v>693</v>
      </c>
    </row>
    <row r="432" spans="1:5">
      <c r="A432" s="3" t="s">
        <v>590</v>
      </c>
    </row>
    <row r="433" spans="1:5">
      <c r="A433" s="4" t="s">
        <v>177</v>
      </c>
      <c r="B433" s="5" t="n">
        <v>9341</v>
      </c>
      <c r="C433" s="5" t="n">
        <v>11152</v>
      </c>
    </row>
    <row r="434" spans="1:5">
      <c r="A434" s="4" t="s">
        <v>694</v>
      </c>
    </row>
    <row r="435" spans="1:5">
      <c r="A435" s="3" t="s">
        <v>590</v>
      </c>
    </row>
    <row r="436" spans="1:5">
      <c r="A436" s="4" t="s">
        <v>136</v>
      </c>
      <c r="B436" s="5" t="n">
        <v>0</v>
      </c>
      <c r="C436" s="5" t="n">
        <v>0</v>
      </c>
    </row>
    <row r="437" spans="1:5">
      <c r="A437" s="4" t="s">
        <v>137</v>
      </c>
      <c r="B437" s="5" t="n">
        <v>0</v>
      </c>
      <c r="C437" s="5" t="n">
        <v>0</v>
      </c>
    </row>
    <row r="438" spans="1:5">
      <c r="A438" s="4" t="s">
        <v>177</v>
      </c>
      <c r="B438" s="5" t="n">
        <v>7894</v>
      </c>
      <c r="C438" s="5" t="n">
        <v>11930</v>
      </c>
    </row>
    <row r="439" spans="1:5">
      <c r="A439" s="4" t="s">
        <v>591</v>
      </c>
      <c r="B439" s="5" t="n">
        <v>5793</v>
      </c>
      <c r="C439" s="5" t="n">
        <v>7946</v>
      </c>
    </row>
    <row r="440" spans="1:5">
      <c r="A440" s="4" t="s">
        <v>177</v>
      </c>
      <c r="B440" s="5" t="n">
        <v>13687</v>
      </c>
      <c r="C440" s="5" t="n">
        <v>19876</v>
      </c>
    </row>
    <row r="441" spans="1:5">
      <c r="A441" s="4" t="s">
        <v>120</v>
      </c>
      <c r="B441" s="5" t="n">
        <v>664</v>
      </c>
      <c r="C441" s="5" t="n">
        <v>824</v>
      </c>
    </row>
    <row r="442" spans="1:5">
      <c r="A442" s="4" t="s">
        <v>242</v>
      </c>
      <c r="B442" s="5" t="n">
        <v>570</v>
      </c>
      <c r="C442" s="5" t="n">
        <v>1518</v>
      </c>
    </row>
    <row r="443" spans="1:5">
      <c r="A443" s="4" t="s">
        <v>89</v>
      </c>
      <c r="B443" s="5" t="n">
        <v>6096</v>
      </c>
      <c r="C443" s="5" t="n">
        <v>6608</v>
      </c>
    </row>
    <row r="444" spans="1:5">
      <c r="A444" s="4" t="s">
        <v>611</v>
      </c>
      <c r="B444" s="5" t="n">
        <v>23240</v>
      </c>
      <c r="C444" s="5" t="n">
        <v>31227</v>
      </c>
    </row>
    <row r="445" spans="1:5">
      <c r="A445" s="4" t="s">
        <v>138</v>
      </c>
      <c r="B445" s="5" t="n">
        <v>2117</v>
      </c>
      <c r="C445" s="5" t="n">
        <v>2950</v>
      </c>
    </row>
    <row r="446" spans="1:5">
      <c r="A446" s="4" t="s">
        <v>139</v>
      </c>
      <c r="B446" s="5" t="n">
        <v>0</v>
      </c>
      <c r="C446" s="5" t="n">
        <v>0</v>
      </c>
    </row>
    <row r="447" spans="1:5">
      <c r="A447" s="4" t="s">
        <v>140</v>
      </c>
      <c r="B447" s="5" t="n">
        <v>1134</v>
      </c>
      <c r="C447" s="5" t="n">
        <v>639</v>
      </c>
    </row>
    <row r="448" spans="1:5">
      <c r="A448" s="4" t="s">
        <v>612</v>
      </c>
      <c r="B448" s="5" t="n">
        <v>43</v>
      </c>
      <c r="C448" s="5" t="n">
        <v>63</v>
      </c>
    </row>
    <row r="449" spans="1:5">
      <c r="A449" s="4" t="s">
        <v>594</v>
      </c>
      <c r="B449" s="5" t="n">
        <v>8153</v>
      </c>
      <c r="C449" s="5" t="n">
        <v>9695</v>
      </c>
    </row>
    <row r="450" spans="1:5">
      <c r="A450" s="4" t="s">
        <v>99</v>
      </c>
      <c r="B450" s="5" t="n">
        <v>8196</v>
      </c>
      <c r="C450" s="5" t="n">
        <v>9758</v>
      </c>
    </row>
    <row r="451" spans="1:5">
      <c r="A451" s="4" t="s">
        <v>141</v>
      </c>
      <c r="B451" s="5" t="n">
        <v>13</v>
      </c>
      <c r="C451" s="5" t="n">
        <v>19</v>
      </c>
    </row>
    <row r="452" spans="1:5">
      <c r="A452" s="4" t="s">
        <v>142</v>
      </c>
      <c r="B452" s="5" t="n">
        <v>48</v>
      </c>
      <c r="C452" s="5" t="n">
        <v>549</v>
      </c>
    </row>
    <row r="453" spans="1:5">
      <c r="A453" s="4" t="s">
        <v>143</v>
      </c>
      <c r="B453" s="5" t="n">
        <v>13894</v>
      </c>
      <c r="C453" s="5" t="n">
        <v>11613</v>
      </c>
    </row>
    <row r="454" spans="1:5">
      <c r="A454" s="4" t="s">
        <v>613</v>
      </c>
      <c r="B454" s="5" t="n">
        <v>25402</v>
      </c>
      <c r="C454" s="5" t="n">
        <v>25528</v>
      </c>
    </row>
    <row r="455" spans="1:5">
      <c r="A455" s="4" t="s">
        <v>695</v>
      </c>
    </row>
    <row r="456" spans="1:5">
      <c r="A456" s="3" t="s">
        <v>590</v>
      </c>
    </row>
    <row r="457" spans="1:5">
      <c r="A457" s="4" t="s">
        <v>157</v>
      </c>
      <c r="B457" s="5" t="n">
        <v>1606</v>
      </c>
      <c r="C457" s="5" t="n">
        <v>1657</v>
      </c>
    </row>
    <row r="458" spans="1:5">
      <c r="A458" s="4" t="s">
        <v>696</v>
      </c>
    </row>
    <row r="459" spans="1:5">
      <c r="A459" s="3" t="s">
        <v>590</v>
      </c>
    </row>
    <row r="460" spans="1:5">
      <c r="A460" s="4" t="s">
        <v>157</v>
      </c>
      <c r="B460" s="5" t="n">
        <v>617</v>
      </c>
      <c r="C460" s="5" t="n">
        <v>744</v>
      </c>
    </row>
    <row r="461" spans="1:5">
      <c r="A461" s="4" t="s">
        <v>697</v>
      </c>
    </row>
    <row r="462" spans="1:5">
      <c r="A462" s="3" t="s">
        <v>590</v>
      </c>
    </row>
    <row r="463" spans="1:5">
      <c r="A463" s="4" t="s">
        <v>157</v>
      </c>
      <c r="B463" s="5" t="n">
        <v>2223</v>
      </c>
      <c r="C463" s="5" t="n">
        <v>2401</v>
      </c>
    </row>
    <row r="464" spans="1:5">
      <c r="A464" s="4" t="s">
        <v>698</v>
      </c>
    </row>
    <row r="465" spans="1:5">
      <c r="A465" s="3" t="s">
        <v>590</v>
      </c>
    </row>
    <row r="466" spans="1:5">
      <c r="A466" s="4" t="s">
        <v>591</v>
      </c>
      <c r="B466" s="5" t="n">
        <v>2501</v>
      </c>
      <c r="C466" s="5" t="n">
        <v>2766</v>
      </c>
    </row>
    <row r="467" spans="1:5">
      <c r="A467" s="4" t="s">
        <v>594</v>
      </c>
      <c r="B467" s="5" t="n">
        <v>1238</v>
      </c>
      <c r="C467" s="5" t="n">
        <v>1890</v>
      </c>
    </row>
    <row r="468" spans="1:5">
      <c r="A468" s="4" t="s">
        <v>699</v>
      </c>
    </row>
    <row r="469" spans="1:5">
      <c r="A469" s="3" t="s">
        <v>590</v>
      </c>
    </row>
    <row r="470" spans="1:5">
      <c r="A470" s="4" t="s">
        <v>591</v>
      </c>
      <c r="B470" s="5" t="n">
        <v>1389</v>
      </c>
      <c r="C470" s="5" t="n">
        <v>2618</v>
      </c>
    </row>
    <row r="471" spans="1:5">
      <c r="A471" s="4" t="s">
        <v>594</v>
      </c>
      <c r="B471" s="5" t="n">
        <v>1291</v>
      </c>
      <c r="C471" s="5" t="n">
        <v>2069</v>
      </c>
    </row>
    <row r="472" spans="1:5">
      <c r="A472" s="4" t="s">
        <v>700</v>
      </c>
    </row>
    <row r="473" spans="1:5">
      <c r="A473" s="3" t="s">
        <v>590</v>
      </c>
    </row>
    <row r="474" spans="1:5">
      <c r="A474" s="4" t="s">
        <v>591</v>
      </c>
      <c r="B474" s="5" t="n">
        <v>870</v>
      </c>
      <c r="C474" s="5" t="n">
        <v>1616</v>
      </c>
    </row>
    <row r="475" spans="1:5">
      <c r="A475" s="4" t="s">
        <v>594</v>
      </c>
      <c r="B475" s="5" t="n">
        <v>2254</v>
      </c>
      <c r="C475" s="5" t="n">
        <v>2341</v>
      </c>
    </row>
    <row r="476" spans="1:5">
      <c r="A476" s="4" t="s">
        <v>701</v>
      </c>
    </row>
    <row r="477" spans="1:5">
      <c r="A477" s="3" t="s">
        <v>590</v>
      </c>
    </row>
    <row r="478" spans="1:5">
      <c r="A478" s="4" t="s">
        <v>591</v>
      </c>
      <c r="B478" s="5" t="n">
        <v>908</v>
      </c>
      <c r="C478" s="5" t="n">
        <v>709</v>
      </c>
    </row>
    <row r="479" spans="1:5">
      <c r="A479" s="4" t="s">
        <v>594</v>
      </c>
      <c r="B479" s="5" t="n">
        <v>3160</v>
      </c>
      <c r="C479" s="5" t="n">
        <v>2223</v>
      </c>
    </row>
    <row r="480" spans="1:5">
      <c r="A480" s="4" t="s">
        <v>702</v>
      </c>
    </row>
    <row r="481" spans="1:5">
      <c r="A481" s="3" t="s">
        <v>590</v>
      </c>
    </row>
    <row r="482" spans="1:5">
      <c r="A482" s="4" t="s">
        <v>591</v>
      </c>
      <c r="B482" s="5" t="n">
        <v>125</v>
      </c>
      <c r="C482" s="5" t="n">
        <v>237</v>
      </c>
    </row>
    <row r="483" spans="1:5">
      <c r="A483" s="4" t="s">
        <v>594</v>
      </c>
      <c r="B483" s="5" t="n">
        <v>210</v>
      </c>
      <c r="C483" s="5" t="n">
        <v>1172</v>
      </c>
    </row>
    <row r="484" spans="1:5">
      <c r="A484" s="4" t="s">
        <v>703</v>
      </c>
    </row>
    <row r="485" spans="1:5">
      <c r="A485" s="3" t="s">
        <v>590</v>
      </c>
    </row>
    <row r="486" spans="1:5">
      <c r="A486" s="4" t="s">
        <v>177</v>
      </c>
      <c r="B486" s="5" t="n">
        <v>6902</v>
      </c>
      <c r="C486" s="5" t="n">
        <v>10921</v>
      </c>
    </row>
    <row r="487" spans="1:5">
      <c r="A487" s="4" t="s">
        <v>704</v>
      </c>
    </row>
    <row r="488" spans="1:5">
      <c r="A488" s="3" t="s">
        <v>590</v>
      </c>
    </row>
    <row r="489" spans="1:5">
      <c r="A489" s="4" t="s">
        <v>177</v>
      </c>
      <c r="B489" s="5" t="n">
        <v>492</v>
      </c>
      <c r="C489" s="5" t="n">
        <v>1024</v>
      </c>
    </row>
    <row r="490" spans="1:5">
      <c r="A490" s="4" t="s">
        <v>120</v>
      </c>
      <c r="B490" s="5" t="n">
        <v>1</v>
      </c>
      <c r="C490" s="5" t="n">
        <v>1</v>
      </c>
    </row>
    <row r="491" spans="1:5">
      <c r="A491" s="4" t="s">
        <v>705</v>
      </c>
    </row>
    <row r="492" spans="1:5">
      <c r="A492" s="3" t="s">
        <v>590</v>
      </c>
    </row>
    <row r="493" spans="1:5">
      <c r="A493" s="4" t="s">
        <v>177</v>
      </c>
      <c r="B493" s="5" t="n">
        <v>392</v>
      </c>
      <c r="C493" s="5" t="n">
        <v>715</v>
      </c>
    </row>
    <row r="494" spans="1:5">
      <c r="A494" s="4" t="s">
        <v>120</v>
      </c>
      <c r="B494" s="5" t="n">
        <v>0</v>
      </c>
      <c r="C494" s="5" t="n">
        <v>0</v>
      </c>
    </row>
    <row r="495" spans="1:5">
      <c r="A495" s="4" t="s">
        <v>706</v>
      </c>
    </row>
    <row r="496" spans="1:5">
      <c r="A496" s="3" t="s">
        <v>590</v>
      </c>
    </row>
    <row r="497" spans="1:5">
      <c r="A497" s="4" t="s">
        <v>177</v>
      </c>
      <c r="B497" s="5" t="n">
        <v>83</v>
      </c>
      <c r="C497" s="5" t="n">
        <v>194</v>
      </c>
    </row>
    <row r="498" spans="1:5">
      <c r="A498" s="4" t="s">
        <v>120</v>
      </c>
      <c r="B498" s="5" t="n">
        <v>1</v>
      </c>
      <c r="C498" s="5" t="n">
        <v>1</v>
      </c>
    </row>
    <row r="499" spans="1:5">
      <c r="A499" s="4" t="s">
        <v>707</v>
      </c>
    </row>
    <row r="500" spans="1:5">
      <c r="A500" s="3" t="s">
        <v>590</v>
      </c>
    </row>
    <row r="501" spans="1:5">
      <c r="A501" s="4" t="s">
        <v>177</v>
      </c>
      <c r="B501" s="5" t="n">
        <v>17</v>
      </c>
      <c r="C501" s="5" t="n">
        <v>115</v>
      </c>
    </row>
    <row r="502" spans="1:5">
      <c r="A502" s="4" t="s">
        <v>120</v>
      </c>
      <c r="B502" s="5" t="n">
        <v>0</v>
      </c>
      <c r="C502" s="5" t="n">
        <v>0</v>
      </c>
    </row>
    <row r="503" spans="1:5">
      <c r="A503" s="4" t="s">
        <v>708</v>
      </c>
    </row>
    <row r="504" spans="1:5">
      <c r="A504" s="3" t="s">
        <v>590</v>
      </c>
    </row>
    <row r="505" spans="1:5">
      <c r="A505" s="4" t="s">
        <v>177</v>
      </c>
      <c r="B505" s="5" t="n">
        <v>0</v>
      </c>
      <c r="C505" s="5" t="n">
        <v>0</v>
      </c>
    </row>
    <row r="506" spans="1:5">
      <c r="A506" s="4" t="s">
        <v>120</v>
      </c>
      <c r="B506" s="5" t="n">
        <v>0</v>
      </c>
      <c r="C506" s="5" t="n">
        <v>0</v>
      </c>
    </row>
    <row r="507" spans="1:5">
      <c r="A507" s="4" t="s">
        <v>709</v>
      </c>
    </row>
    <row r="508" spans="1:5">
      <c r="A508" s="3" t="s">
        <v>590</v>
      </c>
    </row>
    <row r="509" spans="1:5">
      <c r="A509" s="4" t="s">
        <v>177</v>
      </c>
      <c r="B509" s="5" t="n">
        <v>649</v>
      </c>
      <c r="C509" s="5" t="n">
        <v>651</v>
      </c>
    </row>
    <row r="510" spans="1:5">
      <c r="A510" s="4" t="s">
        <v>120</v>
      </c>
      <c r="B510" s="5" t="n">
        <v>0</v>
      </c>
      <c r="C510" s="5" t="n">
        <v>0</v>
      </c>
    </row>
    <row r="511" spans="1:5">
      <c r="A511" s="4" t="s">
        <v>710</v>
      </c>
    </row>
    <row r="512" spans="1:5">
      <c r="A512" s="3" t="s">
        <v>590</v>
      </c>
    </row>
    <row r="513" spans="1:5">
      <c r="A513" s="4" t="s">
        <v>177</v>
      </c>
      <c r="B513" s="5" t="n">
        <v>0</v>
      </c>
      <c r="C513" s="5" t="n">
        <v>0</v>
      </c>
    </row>
    <row r="514" spans="1:5">
      <c r="A514" s="4" t="s">
        <v>711</v>
      </c>
    </row>
    <row r="515" spans="1:5">
      <c r="A515" s="3" t="s">
        <v>590</v>
      </c>
    </row>
    <row r="516" spans="1:5">
      <c r="A516" s="4" t="s">
        <v>120</v>
      </c>
      <c r="B516" s="5" t="n">
        <v>0</v>
      </c>
      <c r="C516" s="5" t="n">
        <v>0</v>
      </c>
    </row>
    <row r="517" spans="1:5">
      <c r="A517" s="4" t="s">
        <v>712</v>
      </c>
    </row>
    <row r="518" spans="1:5">
      <c r="A518" s="3" t="s">
        <v>590</v>
      </c>
    </row>
    <row r="519" spans="1:5">
      <c r="A519" s="4" t="s">
        <v>177</v>
      </c>
      <c r="B519" s="5" t="n">
        <v>46</v>
      </c>
      <c r="C519" s="5" t="n">
        <v>74</v>
      </c>
    </row>
    <row r="520" spans="1:5">
      <c r="A520" s="4" t="s">
        <v>120</v>
      </c>
      <c r="B520" s="5" t="n">
        <v>0</v>
      </c>
      <c r="C520" s="5" t="n">
        <v>0</v>
      </c>
    </row>
    <row r="521" spans="1:5">
      <c r="A521" s="4" t="s">
        <v>713</v>
      </c>
    </row>
    <row r="522" spans="1:5">
      <c r="A522" s="3" t="s">
        <v>590</v>
      </c>
    </row>
    <row r="523" spans="1:5">
      <c r="A523" s="4" t="s">
        <v>177</v>
      </c>
      <c r="B523" s="5" t="n">
        <v>576</v>
      </c>
      <c r="C523" s="5" t="n">
        <v>736</v>
      </c>
    </row>
    <row r="524" spans="1:5">
      <c r="A524" s="4" t="s">
        <v>120</v>
      </c>
      <c r="B524" s="5" t="n">
        <v>0</v>
      </c>
      <c r="C524" s="5" t="n">
        <v>0</v>
      </c>
    </row>
    <row r="525" spans="1:5">
      <c r="A525" s="4" t="s">
        <v>714</v>
      </c>
    </row>
    <row r="526" spans="1:5">
      <c r="A526" s="3" t="s">
        <v>590</v>
      </c>
    </row>
    <row r="527" spans="1:5">
      <c r="A527" s="4" t="s">
        <v>177</v>
      </c>
      <c r="B527" s="5" t="n">
        <v>4837</v>
      </c>
      <c r="C527" s="5" t="n">
        <v>6604</v>
      </c>
    </row>
    <row r="528" spans="1:5">
      <c r="A528" s="4" t="s">
        <v>715</v>
      </c>
    </row>
    <row r="529" spans="1:5">
      <c r="A529" s="3" t="s">
        <v>590</v>
      </c>
    </row>
    <row r="530" spans="1:5">
      <c r="A530" s="4" t="s">
        <v>177</v>
      </c>
      <c r="B530" s="5" t="n">
        <v>302</v>
      </c>
      <c r="C530" s="5" t="n">
        <v>1832</v>
      </c>
    </row>
    <row r="531" spans="1:5">
      <c r="A531" s="4" t="s">
        <v>716</v>
      </c>
    </row>
    <row r="532" spans="1:5">
      <c r="A532" s="3" t="s">
        <v>590</v>
      </c>
    </row>
    <row r="533" spans="1:5">
      <c r="A533" s="4" t="s">
        <v>120</v>
      </c>
      <c r="B533" s="5" t="n">
        <v>663</v>
      </c>
      <c r="C533" s="5" t="n">
        <v>759</v>
      </c>
    </row>
    <row r="534" spans="1:5">
      <c r="A534" s="4" t="s">
        <v>717</v>
      </c>
    </row>
    <row r="535" spans="1:5">
      <c r="A535" s="3" t="s">
        <v>590</v>
      </c>
    </row>
    <row r="536" spans="1:5">
      <c r="A536" s="4" t="s">
        <v>120</v>
      </c>
      <c r="B536" s="5" t="n">
        <v>0</v>
      </c>
      <c r="C536" s="5" t="n">
        <v>64</v>
      </c>
    </row>
    <row r="537" spans="1:5">
      <c r="A537" s="4" t="s">
        <v>718</v>
      </c>
    </row>
    <row r="538" spans="1:5">
      <c r="A538" s="3" t="s">
        <v>590</v>
      </c>
    </row>
    <row r="539" spans="1:5">
      <c r="A539" s="4" t="s">
        <v>177</v>
      </c>
      <c r="B539" s="5" t="n">
        <v>231</v>
      </c>
      <c r="C539" s="5" t="n">
        <v>265</v>
      </c>
    </row>
    <row r="540" spans="1:5">
      <c r="A540" s="4" t="s">
        <v>120</v>
      </c>
      <c r="B540" s="5" t="n">
        <v>0</v>
      </c>
      <c r="C540" s="5" t="n">
        <v>0</v>
      </c>
    </row>
    <row r="541" spans="1:5">
      <c r="A541" s="4" t="s">
        <v>719</v>
      </c>
    </row>
    <row r="542" spans="1:5">
      <c r="A542" s="3" t="s">
        <v>590</v>
      </c>
    </row>
    <row r="543" spans="1:5">
      <c r="A543" s="4" t="s">
        <v>177</v>
      </c>
      <c r="B543" s="5" t="n">
        <v>0</v>
      </c>
      <c r="C543" s="5" t="n">
        <v>0</v>
      </c>
    </row>
    <row r="544" spans="1:5">
      <c r="A544" s="4" t="s">
        <v>720</v>
      </c>
    </row>
    <row r="545" spans="1:5">
      <c r="A545" s="3" t="s">
        <v>590</v>
      </c>
    </row>
    <row r="546" spans="1:5">
      <c r="A546" s="4" t="s">
        <v>177</v>
      </c>
      <c r="B546" s="6" t="n">
        <v>761</v>
      </c>
      <c r="C546" s="6" t="n">
        <v>7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0</v>
      </c>
      <c r="D2" s="2" t="s">
        <v>31</v>
      </c>
    </row>
    <row r="3" spans="1:4">
      <c r="A3" s="4" t="s">
        <v>722</v>
      </c>
    </row>
    <row r="4" spans="1:4">
      <c r="A4" s="3" t="s">
        <v>723</v>
      </c>
    </row>
    <row r="5" spans="1:4">
      <c r="A5" s="4" t="s">
        <v>724</v>
      </c>
      <c r="C5" s="9" t="n">
        <v>2.1</v>
      </c>
      <c r="D5" s="9" t="n">
        <v>4.3</v>
      </c>
    </row>
    <row r="6" spans="1:4">
      <c r="A6" s="4" t="s">
        <v>725</v>
      </c>
      <c r="B6" s="9" t="n">
        <v>1.1</v>
      </c>
      <c r="C6" s="8" t="n">
        <v>1.2</v>
      </c>
    </row>
    <row r="7" spans="1:4">
      <c r="A7" s="4" t="s">
        <v>726</v>
      </c>
    </row>
    <row r="8" spans="1:4">
      <c r="A8" s="3" t="s">
        <v>723</v>
      </c>
    </row>
    <row r="9" spans="1:4">
      <c r="A9" s="4" t="s">
        <v>724</v>
      </c>
      <c r="C9" s="8" t="n">
        <v>2.8</v>
      </c>
      <c r="D9" s="8" t="n">
        <v>2.7</v>
      </c>
    </row>
    <row r="10" spans="1:4">
      <c r="A10" s="4" t="s">
        <v>725</v>
      </c>
      <c r="B10" s="5" t="n">
        <v>1</v>
      </c>
      <c r="D10" s="8" t="n">
        <v>1.1</v>
      </c>
    </row>
    <row r="11" spans="1:4">
      <c r="A11" s="4" t="s">
        <v>138</v>
      </c>
    </row>
    <row r="12" spans="1:4">
      <c r="A12" s="3" t="s">
        <v>723</v>
      </c>
    </row>
    <row r="13" spans="1:4">
      <c r="A13" s="4" t="s">
        <v>724</v>
      </c>
      <c r="C13" s="5" t="n">
        <v>1</v>
      </c>
    </row>
    <row r="14" spans="1:4">
      <c r="A14" s="4" t="s">
        <v>727</v>
      </c>
    </row>
    <row r="15" spans="1:4">
      <c r="A15" s="3" t="s">
        <v>723</v>
      </c>
    </row>
    <row r="16" spans="1:4">
      <c r="A16" s="4" t="s">
        <v>724</v>
      </c>
      <c r="D16" s="5" t="n">
        <v>2</v>
      </c>
    </row>
    <row r="17" spans="1:4">
      <c r="A17" s="4" t="s">
        <v>725</v>
      </c>
      <c r="C17" s="8" t="n">
        <v>2.4</v>
      </c>
    </row>
    <row r="18" spans="1:4">
      <c r="A18" s="4" t="s">
        <v>728</v>
      </c>
    </row>
    <row r="19" spans="1:4">
      <c r="A19" s="3" t="s">
        <v>723</v>
      </c>
    </row>
    <row r="20" spans="1:4">
      <c r="A20" s="4" t="s">
        <v>724</v>
      </c>
      <c r="D20" s="8" t="n">
        <v>2.6</v>
      </c>
    </row>
    <row r="21" spans="1:4">
      <c r="A21" s="4" t="s">
        <v>729</v>
      </c>
    </row>
    <row r="22" spans="1:4">
      <c r="A22" s="3" t="s">
        <v>723</v>
      </c>
    </row>
    <row r="23" spans="1:4">
      <c r="A23" s="4" t="s">
        <v>724</v>
      </c>
      <c r="D23" s="8" t="n">
        <v>2.3</v>
      </c>
    </row>
    <row r="24" spans="1:4">
      <c r="A24" s="4" t="s">
        <v>143</v>
      </c>
    </row>
    <row r="25" spans="1:4">
      <c r="A25" s="3" t="s">
        <v>723</v>
      </c>
    </row>
    <row r="26" spans="1:4">
      <c r="A26" s="4" t="s">
        <v>730</v>
      </c>
      <c r="B26" s="8" t="n">
        <v>1.4</v>
      </c>
      <c r="C26" s="8" t="n">
        <v>3.1</v>
      </c>
      <c r="D26" s="8" t="n">
        <v>1.3</v>
      </c>
    </row>
    <row r="27" spans="1:4">
      <c r="A27" s="4" t="s">
        <v>731</v>
      </c>
      <c r="D27" s="5" t="n">
        <v>1</v>
      </c>
    </row>
    <row r="28" spans="1:4">
      <c r="A28" s="4" t="s">
        <v>732</v>
      </c>
    </row>
    <row r="29" spans="1:4">
      <c r="A29" s="3" t="s">
        <v>723</v>
      </c>
    </row>
    <row r="30" spans="1:4">
      <c r="A30" s="4" t="s">
        <v>730</v>
      </c>
      <c r="C30" s="8" t="n">
        <v>2.1</v>
      </c>
      <c r="D30" s="8" t="n">
        <v>4.4</v>
      </c>
    </row>
    <row r="31" spans="1:4">
      <c r="A31" s="4" t="s">
        <v>731</v>
      </c>
      <c r="B31" s="6" t="n">
        <v>1</v>
      </c>
      <c r="C31" s="9" t="n">
        <v>1.2</v>
      </c>
    </row>
    <row r="32" spans="1:4">
      <c r="A32" s="4" t="s">
        <v>140</v>
      </c>
    </row>
    <row r="33" spans="1:4">
      <c r="A33" s="3" t="s">
        <v>723</v>
      </c>
    </row>
    <row r="34" spans="1:4">
      <c r="A34" s="4" t="s">
        <v>731</v>
      </c>
      <c r="D34" s="9" t="n">
        <v>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2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 customWidth="1" max="5" min="5" width="21"/>
  </cols>
  <sheetData>
    <row r="1" spans="1:5">
      <c r="A1" s="1" t="s">
        <v>733</v>
      </c>
      <c r="B1" s="2" t="s">
        <v>734</v>
      </c>
      <c r="C1" s="2" t="s">
        <v>735</v>
      </c>
      <c r="D1" s="2" t="s">
        <v>736</v>
      </c>
      <c r="E1" s="2" t="s">
        <v>737</v>
      </c>
    </row>
    <row r="2" spans="1:5">
      <c r="A2" s="3" t="s">
        <v>738</v>
      </c>
    </row>
    <row r="3" spans="1:5">
      <c r="A3" s="4" t="s">
        <v>739</v>
      </c>
      <c r="B3" s="6" t="n">
        <v>-2360</v>
      </c>
      <c r="C3" s="6" t="n">
        <v>-1749</v>
      </c>
      <c r="D3" s="6" t="n">
        <v>-2061</v>
      </c>
      <c r="E3" s="6" t="n">
        <v>326</v>
      </c>
    </row>
    <row r="4" spans="1:5">
      <c r="A4" s="4" t="s">
        <v>135</v>
      </c>
    </row>
    <row r="5" spans="1:5">
      <c r="A5" s="3" t="s">
        <v>738</v>
      </c>
    </row>
    <row r="6" spans="1:5">
      <c r="A6" s="4" t="s">
        <v>740</v>
      </c>
      <c r="B6" s="5" t="n">
        <v>207289</v>
      </c>
      <c r="C6" s="5" t="n">
        <v>191103</v>
      </c>
    </row>
    <row r="7" spans="1:5">
      <c r="A7" s="3" t="s">
        <v>741</v>
      </c>
    </row>
    <row r="8" spans="1:5">
      <c r="A8" s="4" t="s">
        <v>177</v>
      </c>
      <c r="B8" s="5" t="n">
        <v>308000</v>
      </c>
      <c r="C8" s="5" t="n">
        <v>284101</v>
      </c>
    </row>
    <row r="9" spans="1:5">
      <c r="A9" s="4" t="s">
        <v>99</v>
      </c>
      <c r="B9" s="5" t="n">
        <v>136659</v>
      </c>
      <c r="C9" s="5" t="n">
        <v>126897</v>
      </c>
    </row>
    <row r="10" spans="1:5">
      <c r="A10" s="4" t="s">
        <v>694</v>
      </c>
    </row>
    <row r="11" spans="1:5">
      <c r="A11" s="3" t="s">
        <v>738</v>
      </c>
    </row>
    <row r="12" spans="1:5">
      <c r="A12" s="4" t="s">
        <v>740</v>
      </c>
      <c r="B12" s="5" t="n">
        <v>25402</v>
      </c>
      <c r="C12" s="5" t="n">
        <v>25528</v>
      </c>
    </row>
    <row r="13" spans="1:5">
      <c r="A13" s="3" t="s">
        <v>741</v>
      </c>
    </row>
    <row r="14" spans="1:5">
      <c r="A14" s="4" t="s">
        <v>177</v>
      </c>
      <c r="B14" s="5" t="n">
        <v>7894</v>
      </c>
      <c r="C14" s="5" t="n">
        <v>11930</v>
      </c>
    </row>
    <row r="15" spans="1:5">
      <c r="A15" s="4" t="s">
        <v>99</v>
      </c>
      <c r="B15" s="5" t="n">
        <v>8196</v>
      </c>
      <c r="C15" s="5" t="n">
        <v>9758</v>
      </c>
    </row>
    <row r="16" spans="1:5">
      <c r="A16" s="4" t="s">
        <v>600</v>
      </c>
    </row>
    <row r="17" spans="1:5">
      <c r="A17" s="3" t="s">
        <v>738</v>
      </c>
    </row>
    <row r="18" spans="1:5">
      <c r="A18" s="4" t="s">
        <v>739</v>
      </c>
      <c r="B18" s="6" t="n">
        <v>1263</v>
      </c>
      <c r="C18" s="5" t="n">
        <v>876</v>
      </c>
      <c r="D18" s="5" t="n">
        <v>626</v>
      </c>
      <c r="E18" s="5" t="n">
        <v>2379</v>
      </c>
    </row>
    <row r="19" spans="1:5">
      <c r="A19" s="4" t="s">
        <v>742</v>
      </c>
    </row>
    <row r="20" spans="1:5">
      <c r="A20" s="3" t="s">
        <v>738</v>
      </c>
    </row>
    <row r="21" spans="1:5">
      <c r="A21" s="4" t="s">
        <v>743</v>
      </c>
      <c r="B21" s="4" t="s">
        <v>744</v>
      </c>
    </row>
    <row r="22" spans="1:5">
      <c r="A22" s="4" t="s">
        <v>745</v>
      </c>
      <c r="B22" s="4" t="s">
        <v>746</v>
      </c>
    </row>
    <row r="23" spans="1:5">
      <c r="A23" s="4" t="s">
        <v>747</v>
      </c>
    </row>
    <row r="24" spans="1:5">
      <c r="A24" s="3" t="s">
        <v>738</v>
      </c>
    </row>
    <row r="25" spans="1:5">
      <c r="A25" s="4" t="s">
        <v>743</v>
      </c>
      <c r="B25" s="4" t="s">
        <v>748</v>
      </c>
    </row>
    <row r="26" spans="1:5">
      <c r="A26" s="4" t="s">
        <v>745</v>
      </c>
      <c r="B26" s="4" t="s">
        <v>749</v>
      </c>
    </row>
    <row r="27" spans="1:5">
      <c r="A27" s="4" t="s">
        <v>750</v>
      </c>
    </row>
    <row r="28" spans="1:5">
      <c r="A28" s="3" t="s">
        <v>738</v>
      </c>
    </row>
    <row r="29" spans="1:5">
      <c r="A29" s="4" t="s">
        <v>739</v>
      </c>
      <c r="B29" s="6" t="n">
        <v>1263</v>
      </c>
    </row>
    <row r="30" spans="1:5">
      <c r="A30" s="4" t="s">
        <v>601</v>
      </c>
    </row>
    <row r="31" spans="1:5">
      <c r="A31" s="3" t="s">
        <v>738</v>
      </c>
    </row>
    <row r="32" spans="1:5">
      <c r="A32" s="4" t="s">
        <v>739</v>
      </c>
      <c r="B32" s="6" t="n">
        <v>98</v>
      </c>
      <c r="C32" s="5" t="n">
        <v>549</v>
      </c>
      <c r="D32" s="5" t="n">
        <v>189</v>
      </c>
      <c r="E32" s="5" t="n">
        <v>95</v>
      </c>
    </row>
    <row r="33" spans="1:5">
      <c r="A33" s="4" t="s">
        <v>751</v>
      </c>
    </row>
    <row r="34" spans="1:5">
      <c r="A34" s="3" t="s">
        <v>738</v>
      </c>
    </row>
    <row r="35" spans="1:5">
      <c r="A35" s="4" t="s">
        <v>752</v>
      </c>
      <c r="B35" s="4" t="s">
        <v>753</v>
      </c>
    </row>
    <row r="36" spans="1:5">
      <c r="A36" s="4" t="s">
        <v>754</v>
      </c>
    </row>
    <row r="37" spans="1:5">
      <c r="A37" s="3" t="s">
        <v>738</v>
      </c>
    </row>
    <row r="38" spans="1:5">
      <c r="A38" s="4" t="s">
        <v>752</v>
      </c>
      <c r="B38" s="4" t="s">
        <v>755</v>
      </c>
    </row>
    <row r="39" spans="1:5">
      <c r="A39" s="4" t="s">
        <v>756</v>
      </c>
    </row>
    <row r="40" spans="1:5">
      <c r="A40" s="3" t="s">
        <v>738</v>
      </c>
    </row>
    <row r="41" spans="1:5">
      <c r="A41" s="4" t="s">
        <v>739</v>
      </c>
      <c r="B41" s="6" t="n">
        <v>98</v>
      </c>
    </row>
    <row r="42" spans="1:5">
      <c r="A42" s="4" t="s">
        <v>602</v>
      </c>
    </row>
    <row r="43" spans="1:5">
      <c r="A43" s="3" t="s">
        <v>738</v>
      </c>
    </row>
    <row r="44" spans="1:5">
      <c r="A44" s="4" t="s">
        <v>739</v>
      </c>
      <c r="B44" s="6" t="n">
        <v>-1384</v>
      </c>
      <c r="C44" s="5" t="n">
        <v>-725</v>
      </c>
      <c r="D44" s="5" t="n">
        <v>-526</v>
      </c>
      <c r="E44" s="5" t="n">
        <v>-1200</v>
      </c>
    </row>
    <row r="45" spans="1:5">
      <c r="A45" s="4" t="s">
        <v>757</v>
      </c>
    </row>
    <row r="46" spans="1:5">
      <c r="A46" s="3" t="s">
        <v>738</v>
      </c>
    </row>
    <row r="47" spans="1:5">
      <c r="A47" s="4" t="s">
        <v>758</v>
      </c>
      <c r="B47" s="4" t="s">
        <v>744</v>
      </c>
    </row>
    <row r="48" spans="1:5">
      <c r="A48" s="4" t="s">
        <v>759</v>
      </c>
    </row>
    <row r="49" spans="1:5">
      <c r="A49" s="3" t="s">
        <v>738</v>
      </c>
    </row>
    <row r="50" spans="1:5">
      <c r="A50" s="4" t="s">
        <v>758</v>
      </c>
      <c r="B50" s="4" t="s">
        <v>760</v>
      </c>
    </row>
    <row r="51" spans="1:5">
      <c r="A51" s="4" t="s">
        <v>761</v>
      </c>
    </row>
    <row r="52" spans="1:5">
      <c r="A52" s="3" t="s">
        <v>738</v>
      </c>
    </row>
    <row r="53" spans="1:5">
      <c r="A53" s="4" t="s">
        <v>739</v>
      </c>
      <c r="B53" s="6" t="n">
        <v>-1384</v>
      </c>
    </row>
    <row r="54" spans="1:5">
      <c r="A54" s="4" t="s">
        <v>603</v>
      </c>
    </row>
    <row r="55" spans="1:5">
      <c r="A55" s="3" t="s">
        <v>738</v>
      </c>
    </row>
    <row r="56" spans="1:5">
      <c r="A56" s="4" t="s">
        <v>739</v>
      </c>
      <c r="B56" s="6" t="n">
        <v>-2252</v>
      </c>
      <c r="C56" s="5" t="n">
        <v>-1514</v>
      </c>
      <c r="D56" s="5" t="n">
        <v>-1785</v>
      </c>
      <c r="E56" s="5" t="n">
        <v>-1063</v>
      </c>
    </row>
    <row r="57" spans="1:5">
      <c r="A57" s="4" t="s">
        <v>762</v>
      </c>
    </row>
    <row r="58" spans="1:5">
      <c r="A58" s="3" t="s">
        <v>738</v>
      </c>
    </row>
    <row r="59" spans="1:5">
      <c r="A59" s="4" t="s">
        <v>763</v>
      </c>
      <c r="B59" s="4" t="s">
        <v>764</v>
      </c>
    </row>
    <row r="60" spans="1:5">
      <c r="A60" s="4" t="s">
        <v>765</v>
      </c>
    </row>
    <row r="61" spans="1:5">
      <c r="A61" s="3" t="s">
        <v>738</v>
      </c>
    </row>
    <row r="62" spans="1:5">
      <c r="A62" s="4" t="s">
        <v>763</v>
      </c>
      <c r="B62" s="4" t="s">
        <v>766</v>
      </c>
    </row>
    <row r="63" spans="1:5">
      <c r="A63" s="4" t="s">
        <v>767</v>
      </c>
    </row>
    <row r="64" spans="1:5">
      <c r="A64" s="3" t="s">
        <v>738</v>
      </c>
    </row>
    <row r="65" spans="1:5">
      <c r="A65" s="4" t="s">
        <v>739</v>
      </c>
      <c r="B65" s="6" t="n">
        <v>-2252</v>
      </c>
    </row>
    <row r="66" spans="1:5">
      <c r="A66" s="4" t="s">
        <v>604</v>
      </c>
    </row>
    <row r="67" spans="1:5">
      <c r="A67" s="3" t="s">
        <v>738</v>
      </c>
    </row>
    <row r="68" spans="1:5">
      <c r="A68" s="4" t="s">
        <v>739</v>
      </c>
      <c r="B68" s="6" t="n">
        <v>-85</v>
      </c>
      <c r="C68" s="6" t="n">
        <v>-935</v>
      </c>
      <c r="D68" s="6" t="n">
        <v>-565</v>
      </c>
      <c r="E68" s="6" t="n">
        <v>115</v>
      </c>
    </row>
    <row r="69" spans="1:5">
      <c r="A69" s="4" t="s">
        <v>768</v>
      </c>
    </row>
    <row r="70" spans="1:5">
      <c r="A70" s="3" t="s">
        <v>738</v>
      </c>
    </row>
    <row r="71" spans="1:5">
      <c r="A71" s="4" t="s">
        <v>769</v>
      </c>
      <c r="B71" s="5" t="n">
        <v>46</v>
      </c>
    </row>
    <row r="72" spans="1:5">
      <c r="A72" s="4" t="s">
        <v>770</v>
      </c>
    </row>
    <row r="73" spans="1:5">
      <c r="A73" s="3" t="s">
        <v>738</v>
      </c>
    </row>
    <row r="74" spans="1:5">
      <c r="A74" s="4" t="s">
        <v>769</v>
      </c>
      <c r="B74" s="5" t="n">
        <v>59</v>
      </c>
    </row>
    <row r="75" spans="1:5">
      <c r="A75" s="4" t="s">
        <v>771</v>
      </c>
    </row>
    <row r="76" spans="1:5">
      <c r="A76" s="3" t="s">
        <v>738</v>
      </c>
    </row>
    <row r="77" spans="1:5">
      <c r="A77" s="4" t="s">
        <v>739</v>
      </c>
      <c r="B77" s="6" t="n">
        <v>-85</v>
      </c>
    </row>
    <row r="78" spans="1:5">
      <c r="A78" s="4" t="s">
        <v>772</v>
      </c>
    </row>
    <row r="79" spans="1:5">
      <c r="A79" s="3" t="s">
        <v>738</v>
      </c>
    </row>
    <row r="80" spans="1:5">
      <c r="A80" s="4" t="s">
        <v>752</v>
      </c>
      <c r="B80" s="4" t="s">
        <v>753</v>
      </c>
    </row>
    <row r="81" spans="1:5">
      <c r="A81" s="4" t="s">
        <v>773</v>
      </c>
    </row>
    <row r="82" spans="1:5">
      <c r="A82" s="3" t="s">
        <v>738</v>
      </c>
    </row>
    <row r="83" spans="1:5">
      <c r="A83" s="4" t="s">
        <v>752</v>
      </c>
      <c r="B83" s="4" t="s">
        <v>755</v>
      </c>
    </row>
    <row r="84" spans="1:5">
      <c r="A84" s="4" t="s">
        <v>774</v>
      </c>
    </row>
    <row r="85" spans="1:5">
      <c r="A85" s="3" t="s">
        <v>738</v>
      </c>
    </row>
    <row r="86" spans="1:5">
      <c r="A86" s="4" t="s">
        <v>740</v>
      </c>
      <c r="B86" s="6" t="n">
        <v>476</v>
      </c>
    </row>
    <row r="87" spans="1:5">
      <c r="A87" s="4" t="s">
        <v>775</v>
      </c>
    </row>
    <row r="88" spans="1:5">
      <c r="A88" s="3" t="s">
        <v>738</v>
      </c>
    </row>
    <row r="89" spans="1:5">
      <c r="A89" s="4" t="s">
        <v>743</v>
      </c>
      <c r="B89" s="4" t="s">
        <v>744</v>
      </c>
    </row>
    <row r="90" spans="1:5">
      <c r="A90" s="4" t="s">
        <v>745</v>
      </c>
      <c r="B90" s="4" t="s">
        <v>746</v>
      </c>
    </row>
    <row r="91" spans="1:5">
      <c r="A91" s="4" t="s">
        <v>758</v>
      </c>
      <c r="B91" s="4" t="s">
        <v>744</v>
      </c>
    </row>
    <row r="92" spans="1:5">
      <c r="A92" s="4" t="s">
        <v>776</v>
      </c>
      <c r="B92" s="4" t="s">
        <v>777</v>
      </c>
    </row>
    <row r="93" spans="1:5">
      <c r="A93" s="4" t="s">
        <v>778</v>
      </c>
    </row>
    <row r="94" spans="1:5">
      <c r="A94" s="3" t="s">
        <v>738</v>
      </c>
    </row>
    <row r="95" spans="1:5">
      <c r="A95" s="4" t="s">
        <v>743</v>
      </c>
      <c r="B95" s="4" t="s">
        <v>748</v>
      </c>
    </row>
    <row r="96" spans="1:5">
      <c r="A96" s="4" t="s">
        <v>745</v>
      </c>
      <c r="B96" s="4" t="s">
        <v>749</v>
      </c>
    </row>
    <row r="97" spans="1:5">
      <c r="A97" s="4" t="s">
        <v>758</v>
      </c>
      <c r="B97" s="4" t="s">
        <v>760</v>
      </c>
    </row>
    <row r="98" spans="1:5">
      <c r="A98" s="4" t="s">
        <v>776</v>
      </c>
      <c r="B98" s="4" t="s">
        <v>779</v>
      </c>
    </row>
    <row r="99" spans="1:5">
      <c r="A99" s="4" t="s">
        <v>780</v>
      </c>
    </row>
    <row r="100" spans="1:5">
      <c r="A100" s="3" t="s">
        <v>738</v>
      </c>
    </row>
    <row r="101" spans="1:5">
      <c r="A101" s="4" t="s">
        <v>740</v>
      </c>
      <c r="B101" s="6" t="n">
        <v>16669</v>
      </c>
    </row>
    <row r="102" spans="1:5">
      <c r="A102" s="4" t="s">
        <v>781</v>
      </c>
    </row>
    <row r="103" spans="1:5">
      <c r="A103" s="3" t="s">
        <v>741</v>
      </c>
    </row>
    <row r="104" spans="1:5">
      <c r="A104" s="4" t="s">
        <v>99</v>
      </c>
      <c r="B104" s="5" t="n">
        <v>226</v>
      </c>
    </row>
    <row r="105" spans="1:5">
      <c r="A105" s="4" t="s">
        <v>782</v>
      </c>
    </row>
    <row r="106" spans="1:5">
      <c r="A106" s="3" t="s">
        <v>741</v>
      </c>
    </row>
    <row r="107" spans="1:5">
      <c r="A107" s="4" t="s">
        <v>99</v>
      </c>
      <c r="B107" s="6" t="n">
        <v>333</v>
      </c>
    </row>
    <row r="108" spans="1:5">
      <c r="A108" s="4" t="s">
        <v>783</v>
      </c>
    </row>
    <row r="109" spans="1:5">
      <c r="A109" s="3" t="s">
        <v>738</v>
      </c>
    </row>
    <row r="110" spans="1:5">
      <c r="A110" s="4" t="s">
        <v>784</v>
      </c>
      <c r="B110" s="4" t="s">
        <v>785</v>
      </c>
    </row>
    <row r="111" spans="1:5">
      <c r="A111" s="4" t="s">
        <v>786</v>
      </c>
      <c r="B111" s="4" t="s">
        <v>787</v>
      </c>
    </row>
    <row r="112" spans="1:5">
      <c r="A112" s="4" t="s">
        <v>788</v>
      </c>
      <c r="B112" s="4" t="s">
        <v>787</v>
      </c>
    </row>
    <row r="113" spans="1:5">
      <c r="A113" s="4" t="s">
        <v>789</v>
      </c>
      <c r="B113" s="4" t="s">
        <v>787</v>
      </c>
    </row>
    <row r="114" spans="1:5">
      <c r="A114" s="4" t="s">
        <v>790</v>
      </c>
    </row>
    <row r="115" spans="1:5">
      <c r="A115" s="3" t="s">
        <v>738</v>
      </c>
    </row>
    <row r="116" spans="1:5">
      <c r="A116" s="4" t="s">
        <v>784</v>
      </c>
      <c r="B116" s="4" t="s">
        <v>791</v>
      </c>
    </row>
    <row r="117" spans="1:5">
      <c r="A117" s="4" t="s">
        <v>786</v>
      </c>
      <c r="B117" s="4" t="s">
        <v>764</v>
      </c>
    </row>
    <row r="118" spans="1:5">
      <c r="A118" s="4" t="s">
        <v>788</v>
      </c>
      <c r="B118" s="4" t="s">
        <v>792</v>
      </c>
    </row>
    <row r="119" spans="1:5">
      <c r="A119" s="4" t="s">
        <v>789</v>
      </c>
      <c r="B119" s="4" t="s">
        <v>793</v>
      </c>
    </row>
    <row r="120" spans="1:5">
      <c r="A120" s="4" t="s">
        <v>794</v>
      </c>
    </row>
    <row r="121" spans="1:5">
      <c r="A121" s="3" t="s">
        <v>738</v>
      </c>
    </row>
    <row r="122" spans="1:5">
      <c r="A122" s="4" t="s">
        <v>784</v>
      </c>
      <c r="B122" s="4" t="s">
        <v>795</v>
      </c>
    </row>
    <row r="123" spans="1:5">
      <c r="A123" s="4" t="s">
        <v>786</v>
      </c>
      <c r="B123" s="4" t="s">
        <v>796</v>
      </c>
    </row>
    <row r="124" spans="1:5">
      <c r="A124" s="4" t="s">
        <v>788</v>
      </c>
      <c r="B124" s="4" t="s">
        <v>797</v>
      </c>
    </row>
    <row r="125" spans="1:5">
      <c r="A125" s="4" t="s">
        <v>789</v>
      </c>
      <c r="B125" s="4" t="s">
        <v>798</v>
      </c>
    </row>
    <row r="126" spans="1:5">
      <c r="A126" s="4" t="s">
        <v>799</v>
      </c>
    </row>
    <row r="127" spans="1:5">
      <c r="A127" s="3" t="s">
        <v>738</v>
      </c>
    </row>
    <row r="128" spans="1:5">
      <c r="A128" s="4" t="s">
        <v>800</v>
      </c>
      <c r="B128" s="6" t="n">
        <v>2861</v>
      </c>
    </row>
    <row r="129" spans="1:5">
      <c r="A129" s="4" t="s">
        <v>801</v>
      </c>
    </row>
    <row r="130" spans="1:5">
      <c r="A130" s="3" t="s">
        <v>738</v>
      </c>
    </row>
    <row r="131" spans="1:5">
      <c r="A131" s="4" t="s">
        <v>784</v>
      </c>
      <c r="B131" s="4" t="s">
        <v>802</v>
      </c>
    </row>
    <row r="132" spans="1:5">
      <c r="A132" s="4" t="s">
        <v>788</v>
      </c>
      <c r="B132" s="4" t="s">
        <v>787</v>
      </c>
    </row>
    <row r="133" spans="1:5">
      <c r="A133" s="4" t="s">
        <v>789</v>
      </c>
      <c r="B133" s="4" t="s">
        <v>803</v>
      </c>
    </row>
    <row r="134" spans="1:5">
      <c r="A134" s="4" t="s">
        <v>804</v>
      </c>
    </row>
    <row r="135" spans="1:5">
      <c r="A135" s="3" t="s">
        <v>738</v>
      </c>
    </row>
    <row r="136" spans="1:5">
      <c r="A136" s="4" t="s">
        <v>784</v>
      </c>
      <c r="B136" s="4" t="s">
        <v>805</v>
      </c>
    </row>
    <row r="137" spans="1:5">
      <c r="A137" s="4" t="s">
        <v>788</v>
      </c>
      <c r="B137" s="4" t="s">
        <v>748</v>
      </c>
    </row>
    <row r="138" spans="1:5">
      <c r="A138" s="4" t="s">
        <v>789</v>
      </c>
      <c r="B138" s="4" t="s">
        <v>803</v>
      </c>
    </row>
    <row r="139" spans="1:5">
      <c r="A139" s="4" t="s">
        <v>806</v>
      </c>
    </row>
    <row r="140" spans="1:5">
      <c r="A140" s="3" t="s">
        <v>738</v>
      </c>
    </row>
    <row r="141" spans="1:5">
      <c r="A141" s="4" t="s">
        <v>784</v>
      </c>
      <c r="B141" s="4" t="s">
        <v>796</v>
      </c>
    </row>
    <row r="142" spans="1:5">
      <c r="A142" s="4" t="s">
        <v>788</v>
      </c>
      <c r="B142" s="4" t="s">
        <v>807</v>
      </c>
    </row>
    <row r="143" spans="1:5">
      <c r="A143" s="4" t="s">
        <v>789</v>
      </c>
      <c r="B143" s="4" t="s">
        <v>803</v>
      </c>
    </row>
    <row r="144" spans="1:5">
      <c r="A144" s="4" t="s">
        <v>808</v>
      </c>
    </row>
    <row r="145" spans="1:5">
      <c r="A145" s="3" t="s">
        <v>738</v>
      </c>
    </row>
    <row r="146" spans="1:5">
      <c r="A146" s="4" t="s">
        <v>800</v>
      </c>
      <c r="B146" s="6" t="n">
        <v>1555</v>
      </c>
    </row>
    <row r="147" spans="1:5">
      <c r="A147" s="4" t="s">
        <v>809</v>
      </c>
    </row>
    <row r="148" spans="1:5">
      <c r="A148" s="3" t="s">
        <v>738</v>
      </c>
    </row>
    <row r="149" spans="1:5">
      <c r="A149" s="4" t="s">
        <v>784</v>
      </c>
      <c r="B149" s="4" t="s">
        <v>802</v>
      </c>
    </row>
    <row r="150" spans="1:5">
      <c r="A150" s="4" t="s">
        <v>810</v>
      </c>
      <c r="B150" s="4" t="s">
        <v>811</v>
      </c>
    </row>
    <row r="151" spans="1:5">
      <c r="A151" s="4" t="s">
        <v>812</v>
      </c>
    </row>
    <row r="152" spans="1:5">
      <c r="A152" s="3" t="s">
        <v>738</v>
      </c>
    </row>
    <row r="153" spans="1:5">
      <c r="A153" s="4" t="s">
        <v>784</v>
      </c>
      <c r="B153" s="4" t="s">
        <v>813</v>
      </c>
    </row>
    <row r="154" spans="1:5">
      <c r="A154" s="4" t="s">
        <v>810</v>
      </c>
      <c r="B154" s="4" t="s">
        <v>814</v>
      </c>
    </row>
    <row r="155" spans="1:5">
      <c r="A155" s="4" t="s">
        <v>815</v>
      </c>
    </row>
    <row r="156" spans="1:5">
      <c r="A156" s="3" t="s">
        <v>738</v>
      </c>
    </row>
    <row r="157" spans="1:5">
      <c r="A157" s="4" t="s">
        <v>784</v>
      </c>
      <c r="B157" s="4" t="s">
        <v>816</v>
      </c>
    </row>
    <row r="158" spans="1:5">
      <c r="A158" s="4" t="s">
        <v>810</v>
      </c>
      <c r="B158" s="4" t="s">
        <v>817</v>
      </c>
    </row>
    <row r="159" spans="1:5">
      <c r="A159" s="4" t="s">
        <v>818</v>
      </c>
    </row>
    <row r="160" spans="1:5">
      <c r="A160" s="3" t="s">
        <v>738</v>
      </c>
    </row>
    <row r="161" spans="1:5">
      <c r="A161" s="4" t="s">
        <v>800</v>
      </c>
      <c r="B161" s="6" t="n">
        <v>764</v>
      </c>
    </row>
    <row r="162" spans="1:5">
      <c r="A162" s="4" t="s">
        <v>819</v>
      </c>
    </row>
    <row r="163" spans="1:5">
      <c r="A163" s="3" t="s">
        <v>738</v>
      </c>
    </row>
    <row r="164" spans="1:5">
      <c r="A164" s="4" t="s">
        <v>820</v>
      </c>
      <c r="B164" s="6" t="n">
        <v>0</v>
      </c>
    </row>
    <row r="165" spans="1:5">
      <c r="A165" s="4" t="s">
        <v>821</v>
      </c>
    </row>
    <row r="166" spans="1:5">
      <c r="A166" s="3" t="s">
        <v>738</v>
      </c>
    </row>
    <row r="167" spans="1:5">
      <c r="A167" s="4" t="s">
        <v>820</v>
      </c>
      <c r="B167" s="5" t="n">
        <v>121</v>
      </c>
    </row>
    <row r="168" spans="1:5">
      <c r="A168" s="4" t="s">
        <v>822</v>
      </c>
    </row>
    <row r="169" spans="1:5">
      <c r="A169" s="3" t="s">
        <v>738</v>
      </c>
    </row>
    <row r="170" spans="1:5">
      <c r="A170" s="4" t="s">
        <v>820</v>
      </c>
      <c r="B170" s="6" t="n">
        <v>91</v>
      </c>
    </row>
    <row r="171" spans="1:5">
      <c r="A171" s="4" t="s">
        <v>823</v>
      </c>
    </row>
    <row r="172" spans="1:5">
      <c r="A172" s="3" t="s">
        <v>738</v>
      </c>
    </row>
    <row r="173" spans="1:5">
      <c r="A173" s="4" t="s">
        <v>800</v>
      </c>
      <c r="B173" s="6" t="n">
        <v>3744</v>
      </c>
    </row>
    <row r="174" spans="1:5">
      <c r="A174" s="4" t="s">
        <v>824</v>
      </c>
    </row>
    <row r="175" spans="1:5">
      <c r="A175" s="3" t="s">
        <v>738</v>
      </c>
    </row>
    <row r="176" spans="1:5">
      <c r="A176" s="4" t="s">
        <v>786</v>
      </c>
      <c r="B176" s="4" t="s">
        <v>764</v>
      </c>
    </row>
    <row r="177" spans="1:5">
      <c r="A177" s="4" t="s">
        <v>788</v>
      </c>
      <c r="B177" s="4" t="s">
        <v>825</v>
      </c>
    </row>
    <row r="178" spans="1:5">
      <c r="A178" s="4" t="s">
        <v>789</v>
      </c>
      <c r="B178" s="4" t="s">
        <v>753</v>
      </c>
    </row>
    <row r="179" spans="1:5">
      <c r="A179" s="4" t="s">
        <v>810</v>
      </c>
      <c r="B179" s="4" t="s">
        <v>826</v>
      </c>
    </row>
    <row r="180" spans="1:5">
      <c r="A180" s="4" t="s">
        <v>827</v>
      </c>
    </row>
    <row r="181" spans="1:5">
      <c r="A181" s="3" t="s">
        <v>738</v>
      </c>
    </row>
    <row r="182" spans="1:5">
      <c r="A182" s="4" t="s">
        <v>786</v>
      </c>
      <c r="B182" s="4" t="s">
        <v>764</v>
      </c>
    </row>
    <row r="183" spans="1:5">
      <c r="A183" s="4" t="s">
        <v>788</v>
      </c>
      <c r="B183" s="4" t="s">
        <v>825</v>
      </c>
    </row>
    <row r="184" spans="1:5">
      <c r="A184" s="4" t="s">
        <v>789</v>
      </c>
      <c r="B184" s="4" t="s">
        <v>753</v>
      </c>
    </row>
    <row r="185" spans="1:5">
      <c r="A185" s="4" t="s">
        <v>810</v>
      </c>
      <c r="B185" s="4" t="s">
        <v>828</v>
      </c>
    </row>
    <row r="186" spans="1:5">
      <c r="A186" s="4" t="s">
        <v>829</v>
      </c>
    </row>
    <row r="187" spans="1:5">
      <c r="A187" s="3" t="s">
        <v>738</v>
      </c>
    </row>
    <row r="188" spans="1:5">
      <c r="A188" s="4" t="s">
        <v>786</v>
      </c>
      <c r="B188" s="4" t="s">
        <v>764</v>
      </c>
    </row>
    <row r="189" spans="1:5">
      <c r="A189" s="4" t="s">
        <v>788</v>
      </c>
      <c r="B189" s="4" t="s">
        <v>825</v>
      </c>
    </row>
    <row r="190" spans="1:5">
      <c r="A190" s="4" t="s">
        <v>789</v>
      </c>
      <c r="B190" s="4" t="s">
        <v>753</v>
      </c>
    </row>
    <row r="191" spans="1:5">
      <c r="A191" s="4" t="s">
        <v>810</v>
      </c>
      <c r="B191" s="4" t="s">
        <v>830</v>
      </c>
    </row>
    <row r="192" spans="1:5">
      <c r="A192" s="4" t="s">
        <v>831</v>
      </c>
    </row>
    <row r="193" spans="1:5">
      <c r="A193" s="3" t="s">
        <v>738</v>
      </c>
    </row>
    <row r="194" spans="1:5">
      <c r="A194" s="4" t="s">
        <v>800</v>
      </c>
      <c r="B194" s="6" t="n">
        <v>663</v>
      </c>
    </row>
    <row r="195" spans="1:5">
      <c r="A195" s="4" t="s">
        <v>832</v>
      </c>
    </row>
    <row r="196" spans="1:5">
      <c r="A196" s="3" t="s">
        <v>738</v>
      </c>
    </row>
    <row r="197" spans="1:5">
      <c r="A197" s="4" t="s">
        <v>820</v>
      </c>
      <c r="B197" s="6" t="n">
        <v>0</v>
      </c>
    </row>
    <row r="198" spans="1:5">
      <c r="A198" s="4" t="s">
        <v>833</v>
      </c>
    </row>
    <row r="199" spans="1:5">
      <c r="A199" s="3" t="s">
        <v>738</v>
      </c>
    </row>
    <row r="200" spans="1:5">
      <c r="A200" s="4" t="s">
        <v>820</v>
      </c>
      <c r="B200" s="5" t="n">
        <v>111</v>
      </c>
    </row>
    <row r="201" spans="1:5">
      <c r="A201" s="4" t="s">
        <v>834</v>
      </c>
    </row>
    <row r="202" spans="1:5">
      <c r="A202" s="3" t="s">
        <v>738</v>
      </c>
    </row>
    <row r="203" spans="1:5">
      <c r="A203" s="4" t="s">
        <v>820</v>
      </c>
      <c r="B203" s="6" t="n">
        <v>73</v>
      </c>
    </row>
    <row r="204" spans="1:5">
      <c r="A204" s="4" t="s">
        <v>835</v>
      </c>
    </row>
    <row r="205" spans="1:5">
      <c r="A205" s="3" t="s">
        <v>738</v>
      </c>
    </row>
    <row r="206" spans="1:5">
      <c r="A206" s="4" t="s">
        <v>800</v>
      </c>
      <c r="B206" s="6" t="n">
        <v>158</v>
      </c>
    </row>
    <row r="207" spans="1:5">
      <c r="A207" s="4" t="s">
        <v>836</v>
      </c>
    </row>
    <row r="208" spans="1:5">
      <c r="A208" s="3" t="s">
        <v>738</v>
      </c>
    </row>
    <row r="209" spans="1:5">
      <c r="A209" s="4" t="s">
        <v>800</v>
      </c>
      <c r="B209" s="6" t="n">
        <v>6096</v>
      </c>
    </row>
    <row r="210" spans="1:5">
      <c r="A210" s="4" t="s">
        <v>837</v>
      </c>
    </row>
    <row r="211" spans="1:5">
      <c r="A211" s="3" t="s">
        <v>738</v>
      </c>
    </row>
    <row r="212" spans="1:5">
      <c r="A212" s="4" t="s">
        <v>838</v>
      </c>
      <c r="B212" s="8" t="n">
        <v>6.4</v>
      </c>
    </row>
    <row r="213" spans="1:5">
      <c r="A213" s="4" t="s">
        <v>839</v>
      </c>
    </row>
    <row r="214" spans="1:5">
      <c r="A214" s="3" t="s">
        <v>738</v>
      </c>
    </row>
    <row r="215" spans="1:5">
      <c r="A215" s="4" t="s">
        <v>838</v>
      </c>
      <c r="B215" s="8" t="n">
        <v>11.5</v>
      </c>
    </row>
    <row r="216" spans="1:5">
      <c r="A216" s="4" t="s">
        <v>840</v>
      </c>
    </row>
    <row r="217" spans="1:5">
      <c r="A217" s="3" t="s">
        <v>738</v>
      </c>
    </row>
    <row r="218" spans="1:5">
      <c r="A218" s="4" t="s">
        <v>838</v>
      </c>
      <c r="B218" s="8" t="n">
        <v>7.9</v>
      </c>
    </row>
    <row r="219" spans="1:5">
      <c r="A219" s="4" t="s">
        <v>841</v>
      </c>
    </row>
    <row r="220" spans="1:5">
      <c r="A220" s="3" t="s">
        <v>738</v>
      </c>
    </row>
    <row r="221" spans="1:5">
      <c r="A221" s="4" t="s">
        <v>800</v>
      </c>
      <c r="B221" s="6" t="n">
        <v>1606</v>
      </c>
    </row>
    <row r="222" spans="1:5">
      <c r="A222" s="4" t="s">
        <v>781</v>
      </c>
    </row>
    <row r="223" spans="1:5">
      <c r="A223" s="3" t="s">
        <v>741</v>
      </c>
    </row>
    <row r="224" spans="1:5">
      <c r="A224" s="4" t="s">
        <v>177</v>
      </c>
      <c r="B224" s="5" t="n">
        <v>394</v>
      </c>
    </row>
    <row r="225" spans="1:5">
      <c r="A225" s="4" t="s">
        <v>782</v>
      </c>
    </row>
    <row r="226" spans="1:5">
      <c r="A226" s="3" t="s">
        <v>741</v>
      </c>
    </row>
    <row r="227" spans="1:5">
      <c r="A227" s="4" t="s">
        <v>177</v>
      </c>
      <c r="B227" s="6" t="n">
        <v>36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42</v>
      </c>
      <c r="B1" s="2" t="s">
        <v>1</v>
      </c>
    </row>
    <row r="2" spans="1:4">
      <c r="B2" s="2" t="s">
        <v>2</v>
      </c>
      <c r="C2" s="2" t="s">
        <v>30</v>
      </c>
      <c r="D2" s="2" t="s">
        <v>31</v>
      </c>
    </row>
    <row r="3" spans="1:4">
      <c r="A3" s="3" t="s">
        <v>843</v>
      </c>
    </row>
    <row r="4" spans="1:4">
      <c r="A4" s="4" t="s">
        <v>844</v>
      </c>
      <c r="B4" s="6" t="n">
        <v>-1749000000</v>
      </c>
      <c r="C4" s="6" t="n">
        <v>-2061000000</v>
      </c>
      <c r="D4" s="6" t="n">
        <v>326000000</v>
      </c>
    </row>
    <row r="5" spans="1:4">
      <c r="A5" s="4" t="s">
        <v>845</v>
      </c>
      <c r="B5" s="5" t="n">
        <v>130000000</v>
      </c>
      <c r="C5" s="5" t="n">
        <v>1612000000</v>
      </c>
      <c r="D5" s="5" t="n">
        <v>-413000000</v>
      </c>
    </row>
    <row r="6" spans="1:4">
      <c r="A6" s="4" t="s">
        <v>183</v>
      </c>
      <c r="B6" s="5" t="n">
        <v>545000000</v>
      </c>
      <c r="C6" s="5" t="n">
        <v>1552000000</v>
      </c>
      <c r="D6" s="5" t="n">
        <v>2654000000</v>
      </c>
    </row>
    <row r="7" spans="1:4">
      <c r="A7" s="4" t="s">
        <v>846</v>
      </c>
      <c r="B7" s="5" t="n">
        <v>-1025000000</v>
      </c>
      <c r="C7" s="5" t="n">
        <v>-1744000000</v>
      </c>
      <c r="D7" s="5" t="n">
        <v>-3306000000</v>
      </c>
    </row>
    <row r="8" spans="1:4">
      <c r="A8" s="4" t="s">
        <v>847</v>
      </c>
      <c r="B8" s="5" t="n">
        <v>-293000000</v>
      </c>
      <c r="C8" s="5" t="n">
        <v>-509000000</v>
      </c>
      <c r="D8" s="5" t="n">
        <v>-1110000000</v>
      </c>
    </row>
    <row r="9" spans="1:4">
      <c r="A9" s="4" t="s">
        <v>848</v>
      </c>
      <c r="B9" s="5" t="n">
        <v>32000000</v>
      </c>
      <c r="C9" s="5" t="n">
        <v>-599000000</v>
      </c>
      <c r="D9" s="5" t="n">
        <v>-212000000</v>
      </c>
    </row>
    <row r="10" spans="1:4">
      <c r="A10" s="4" t="s">
        <v>849</v>
      </c>
      <c r="B10" s="5" t="n">
        <v>-2360000000</v>
      </c>
      <c r="C10" s="5" t="n">
        <v>-1749000000</v>
      </c>
      <c r="D10" s="5" t="n">
        <v>-2061000000</v>
      </c>
    </row>
    <row r="11" spans="1:4">
      <c r="A11" s="4" t="s">
        <v>850</v>
      </c>
      <c r="B11" s="6" t="n">
        <v>-1238000000</v>
      </c>
      <c r="C11" s="6" t="n">
        <v>536000000</v>
      </c>
      <c r="D11" s="6" t="n">
        <v>-625000000</v>
      </c>
    </row>
    <row r="12" spans="1:4">
      <c r="A12" s="3" t="s">
        <v>851</v>
      </c>
    </row>
    <row r="13" spans="1:4">
      <c r="A13" s="4" t="s">
        <v>852</v>
      </c>
      <c r="B13" s="4" t="s">
        <v>853</v>
      </c>
      <c r="C13" s="4" t="s">
        <v>854</v>
      </c>
      <c r="D13" s="4" t="s">
        <v>797</v>
      </c>
    </row>
    <row r="14" spans="1:4">
      <c r="A14" s="4" t="s">
        <v>138</v>
      </c>
    </row>
    <row r="15" spans="1:4">
      <c r="A15" s="3" t="s">
        <v>94</v>
      </c>
    </row>
    <row r="16" spans="1:4">
      <c r="A16" s="4" t="s">
        <v>844</v>
      </c>
      <c r="B16" s="6" t="n">
        <v>2950000000</v>
      </c>
      <c r="C16" s="6" t="n">
        <v>2859000000</v>
      </c>
      <c r="D16" s="6" t="n">
        <v>2255000000</v>
      </c>
    </row>
    <row r="17" spans="1:4">
      <c r="A17" s="4" t="s">
        <v>855</v>
      </c>
      <c r="B17" s="5" t="n">
        <v>-56000000</v>
      </c>
      <c r="C17" s="5" t="n">
        <v>-39000000</v>
      </c>
      <c r="D17" s="5" t="n">
        <v>149000000</v>
      </c>
    </row>
    <row r="18" spans="1:4">
      <c r="A18" s="4" t="s">
        <v>183</v>
      </c>
      <c r="B18" s="5" t="n">
        <v>0</v>
      </c>
      <c r="C18" s="5" t="n">
        <v>0</v>
      </c>
      <c r="D18" s="5" t="n">
        <v>0</v>
      </c>
    </row>
    <row r="19" spans="1:4">
      <c r="A19" s="4" t="s">
        <v>846</v>
      </c>
      <c r="B19" s="5" t="n">
        <v>0</v>
      </c>
      <c r="C19" s="5" t="n">
        <v>0</v>
      </c>
      <c r="D19" s="5" t="n">
        <v>0</v>
      </c>
    </row>
    <row r="20" spans="1:4">
      <c r="A20" s="4" t="s">
        <v>856</v>
      </c>
      <c r="B20" s="5" t="n">
        <v>1375000000</v>
      </c>
      <c r="C20" s="5" t="n">
        <v>1993000000</v>
      </c>
      <c r="D20" s="5" t="n">
        <v>1578000000</v>
      </c>
    </row>
    <row r="21" spans="1:4">
      <c r="A21" s="4" t="s">
        <v>847</v>
      </c>
      <c r="B21" s="5" t="n">
        <v>-1283000000</v>
      </c>
      <c r="C21" s="5" t="n">
        <v>-850000000</v>
      </c>
      <c r="D21" s="5" t="n">
        <v>-197000000</v>
      </c>
    </row>
    <row r="22" spans="1:4">
      <c r="A22" s="4" t="s">
        <v>848</v>
      </c>
      <c r="B22" s="5" t="n">
        <v>-869000000</v>
      </c>
      <c r="C22" s="5" t="n">
        <v>-1013000000</v>
      </c>
      <c r="D22" s="5" t="n">
        <v>-926000000</v>
      </c>
    </row>
    <row r="23" spans="1:4">
      <c r="A23" s="4" t="s">
        <v>849</v>
      </c>
      <c r="B23" s="5" t="n">
        <v>2117000000</v>
      </c>
      <c r="C23" s="5" t="n">
        <v>2950000000</v>
      </c>
      <c r="D23" s="5" t="n">
        <v>2859000000</v>
      </c>
    </row>
    <row r="24" spans="1:4">
      <c r="A24" s="4" t="s">
        <v>857</v>
      </c>
      <c r="B24" s="5" t="n">
        <v>23000000</v>
      </c>
      <c r="C24" s="5" t="n">
        <v>-29000000</v>
      </c>
      <c r="D24" s="5" t="n">
        <v>130000000</v>
      </c>
    </row>
    <row r="25" spans="1:4">
      <c r="A25" s="4" t="s">
        <v>139</v>
      </c>
    </row>
    <row r="26" spans="1:4">
      <c r="A26" s="3" t="s">
        <v>94</v>
      </c>
    </row>
    <row r="27" spans="1:4">
      <c r="A27" s="4" t="s">
        <v>844</v>
      </c>
      <c r="B27" s="5" t="n">
        <v>0</v>
      </c>
    </row>
    <row r="28" spans="1:4">
      <c r="A28" s="4" t="s">
        <v>855</v>
      </c>
      <c r="B28" s="5" t="n">
        <v>0</v>
      </c>
    </row>
    <row r="29" spans="1:4">
      <c r="A29" s="4" t="s">
        <v>183</v>
      </c>
      <c r="B29" s="5" t="n">
        <v>0</v>
      </c>
    </row>
    <row r="30" spans="1:4">
      <c r="A30" s="4" t="s">
        <v>846</v>
      </c>
      <c r="B30" s="5" t="n">
        <v>0</v>
      </c>
    </row>
    <row r="31" spans="1:4">
      <c r="A31" s="4" t="s">
        <v>856</v>
      </c>
      <c r="B31" s="5" t="n">
        <v>0</v>
      </c>
    </row>
    <row r="32" spans="1:4">
      <c r="A32" s="4" t="s">
        <v>847</v>
      </c>
      <c r="B32" s="5" t="n">
        <v>-2000000</v>
      </c>
    </row>
    <row r="33" spans="1:4">
      <c r="A33" s="4" t="s">
        <v>848</v>
      </c>
      <c r="B33" s="5" t="n">
        <v>2000000</v>
      </c>
    </row>
    <row r="34" spans="1:4">
      <c r="A34" s="4" t="s">
        <v>849</v>
      </c>
      <c r="B34" s="5" t="n">
        <v>0</v>
      </c>
      <c r="C34" s="5" t="n">
        <v>0</v>
      </c>
    </row>
    <row r="35" spans="1:4">
      <c r="A35" s="4" t="s">
        <v>857</v>
      </c>
      <c r="B35" s="5" t="n">
        <v>0</v>
      </c>
    </row>
    <row r="36" spans="1:4">
      <c r="A36" s="4" t="s">
        <v>140</v>
      </c>
    </row>
    <row r="37" spans="1:4">
      <c r="A37" s="3" t="s">
        <v>94</v>
      </c>
    </row>
    <row r="38" spans="1:4">
      <c r="A38" s="4" t="s">
        <v>844</v>
      </c>
      <c r="B38" s="5" t="n">
        <v>639000000</v>
      </c>
      <c r="C38" s="5" t="n">
        <v>1453000000</v>
      </c>
      <c r="D38" s="5" t="n">
        <v>2074000000</v>
      </c>
    </row>
    <row r="39" spans="1:4">
      <c r="A39" s="4" t="s">
        <v>855</v>
      </c>
      <c r="B39" s="5" t="n">
        <v>-230000000</v>
      </c>
      <c r="C39" s="5" t="n">
        <v>-697000000</v>
      </c>
      <c r="D39" s="5" t="n">
        <v>-596000000</v>
      </c>
    </row>
    <row r="40" spans="1:4">
      <c r="A40" s="4" t="s">
        <v>183</v>
      </c>
      <c r="B40" s="5" t="n">
        <v>0</v>
      </c>
      <c r="C40" s="5" t="n">
        <v>0</v>
      </c>
      <c r="D40" s="5" t="n">
        <v>0</v>
      </c>
    </row>
    <row r="41" spans="1:4">
      <c r="A41" s="4" t="s">
        <v>846</v>
      </c>
      <c r="B41" s="5" t="n">
        <v>0</v>
      </c>
      <c r="C41" s="5" t="n">
        <v>0</v>
      </c>
      <c r="D41" s="5" t="n">
        <v>0</v>
      </c>
    </row>
    <row r="42" spans="1:4">
      <c r="A42" s="4" t="s">
        <v>856</v>
      </c>
      <c r="B42" s="5" t="n">
        <v>1876000000</v>
      </c>
      <c r="C42" s="5" t="n">
        <v>3334000000</v>
      </c>
      <c r="D42" s="5" t="n">
        <v>5377000000</v>
      </c>
    </row>
    <row r="43" spans="1:4">
      <c r="A43" s="4" t="s">
        <v>847</v>
      </c>
      <c r="B43" s="5" t="n">
        <v>-1210000000</v>
      </c>
      <c r="C43" s="5" t="n">
        <v>-2963000000</v>
      </c>
      <c r="D43" s="5" t="n">
        <v>-6127000000</v>
      </c>
    </row>
    <row r="44" spans="1:4">
      <c r="A44" s="4" t="s">
        <v>848</v>
      </c>
      <c r="B44" s="5" t="n">
        <v>59000000</v>
      </c>
      <c r="C44" s="5" t="n">
        <v>-488000000</v>
      </c>
      <c r="D44" s="5" t="n">
        <v>725000000</v>
      </c>
    </row>
    <row r="45" spans="1:4">
      <c r="A45" s="4" t="s">
        <v>849</v>
      </c>
      <c r="B45" s="5" t="n">
        <v>1134000000</v>
      </c>
      <c r="C45" s="5" t="n">
        <v>639000000</v>
      </c>
      <c r="D45" s="5" t="n">
        <v>1453000000</v>
      </c>
    </row>
    <row r="46" spans="1:4">
      <c r="A46" s="4" t="s">
        <v>857</v>
      </c>
      <c r="B46" s="5" t="n">
        <v>-70000000</v>
      </c>
      <c r="C46" s="5" t="n">
        <v>-57000000</v>
      </c>
      <c r="D46" s="5" t="n">
        <v>-415000000</v>
      </c>
    </row>
    <row r="47" spans="1:4">
      <c r="A47" s="4" t="s">
        <v>858</v>
      </c>
    </row>
    <row r="48" spans="1:4">
      <c r="A48" s="3" t="s">
        <v>94</v>
      </c>
    </row>
    <row r="49" spans="1:4">
      <c r="A49" s="4" t="s">
        <v>844</v>
      </c>
      <c r="B49" s="5" t="n">
        <v>63000000</v>
      </c>
      <c r="C49" s="5" t="n">
        <v>72000000</v>
      </c>
      <c r="D49" s="5" t="n">
        <v>113000000</v>
      </c>
    </row>
    <row r="50" spans="1:4">
      <c r="A50" s="4" t="s">
        <v>855</v>
      </c>
      <c r="B50" s="5" t="n">
        <v>-12000000</v>
      </c>
      <c r="C50" s="5" t="n">
        <v>15000000</v>
      </c>
      <c r="D50" s="5" t="n">
        <v>-5000000</v>
      </c>
    </row>
    <row r="51" spans="1:4">
      <c r="A51" s="4" t="s">
        <v>183</v>
      </c>
      <c r="B51" s="5" t="n">
        <v>-15000000</v>
      </c>
      <c r="C51" s="5" t="n">
        <v>-163000000</v>
      </c>
      <c r="D51" s="5" t="n">
        <v>-305000000</v>
      </c>
    </row>
    <row r="52" spans="1:4">
      <c r="A52" s="4" t="s">
        <v>846</v>
      </c>
      <c r="B52" s="5" t="n">
        <v>23000000</v>
      </c>
      <c r="C52" s="5" t="n">
        <v>160000000</v>
      </c>
      <c r="D52" s="5" t="n">
        <v>323000000</v>
      </c>
    </row>
    <row r="53" spans="1:4">
      <c r="A53" s="4" t="s">
        <v>856</v>
      </c>
      <c r="B53" s="5" t="n">
        <v>0</v>
      </c>
      <c r="C53" s="5" t="n">
        <v>0</v>
      </c>
      <c r="D53" s="5" t="n">
        <v>0</v>
      </c>
    </row>
    <row r="54" spans="1:4">
      <c r="A54" s="4" t="s">
        <v>847</v>
      </c>
      <c r="B54" s="5" t="n">
        <v>-22000000</v>
      </c>
      <c r="C54" s="5" t="n">
        <v>-17000000</v>
      </c>
      <c r="D54" s="5" t="n">
        <v>-5000000</v>
      </c>
    </row>
    <row r="55" spans="1:4">
      <c r="A55" s="4" t="s">
        <v>848</v>
      </c>
      <c r="B55" s="5" t="n">
        <v>6000000</v>
      </c>
      <c r="C55" s="5" t="n">
        <v>-4000000</v>
      </c>
      <c r="D55" s="5" t="n">
        <v>-49000000</v>
      </c>
    </row>
    <row r="56" spans="1:4">
      <c r="A56" s="4" t="s">
        <v>849</v>
      </c>
      <c r="B56" s="5" t="n">
        <v>43000000</v>
      </c>
      <c r="C56" s="5" t="n">
        <v>63000000</v>
      </c>
      <c r="D56" s="5" t="n">
        <v>72000000</v>
      </c>
    </row>
    <row r="57" spans="1:4">
      <c r="A57" s="4" t="s">
        <v>857</v>
      </c>
      <c r="B57" s="5" t="n">
        <v>-18000000</v>
      </c>
      <c r="C57" s="5" t="n">
        <v>-4000000</v>
      </c>
      <c r="D57" s="5" t="n">
        <v>2000000</v>
      </c>
    </row>
    <row r="58" spans="1:4">
      <c r="A58" s="4" t="s">
        <v>141</v>
      </c>
    </row>
    <row r="59" spans="1:4">
      <c r="A59" s="3" t="s">
        <v>94</v>
      </c>
    </row>
    <row r="60" spans="1:4">
      <c r="A60" s="4" t="s">
        <v>844</v>
      </c>
      <c r="B60" s="5" t="n">
        <v>19000000</v>
      </c>
      <c r="C60" s="5" t="n">
        <v>26000000</v>
      </c>
      <c r="D60" s="5" t="n">
        <v>0</v>
      </c>
    </row>
    <row r="61" spans="1:4">
      <c r="A61" s="4" t="s">
        <v>855</v>
      </c>
      <c r="B61" s="5" t="n">
        <v>0</v>
      </c>
      <c r="C61" s="5" t="n">
        <v>0</v>
      </c>
      <c r="D61" s="5" t="n">
        <v>27000000</v>
      </c>
    </row>
    <row r="62" spans="1:4">
      <c r="A62" s="4" t="s">
        <v>183</v>
      </c>
      <c r="B62" s="5" t="n">
        <v>0</v>
      </c>
      <c r="C62" s="5" t="n">
        <v>0</v>
      </c>
      <c r="D62" s="5" t="n">
        <v>0</v>
      </c>
    </row>
    <row r="63" spans="1:4">
      <c r="A63" s="4" t="s">
        <v>846</v>
      </c>
      <c r="B63" s="5" t="n">
        <v>0</v>
      </c>
      <c r="C63" s="5" t="n">
        <v>0</v>
      </c>
      <c r="D63" s="5" t="n">
        <v>0</v>
      </c>
    </row>
    <row r="64" spans="1:4">
      <c r="A64" s="4" t="s">
        <v>856</v>
      </c>
      <c r="B64" s="5" t="n">
        <v>0</v>
      </c>
      <c r="C64" s="5" t="n">
        <v>0</v>
      </c>
      <c r="D64" s="5" t="n">
        <v>0</v>
      </c>
    </row>
    <row r="65" spans="1:4">
      <c r="A65" s="4" t="s">
        <v>847</v>
      </c>
      <c r="B65" s="5" t="n">
        <v>-6000000</v>
      </c>
      <c r="C65" s="5" t="n">
        <v>-7000000</v>
      </c>
      <c r="D65" s="5" t="n">
        <v>-1000000</v>
      </c>
    </row>
    <row r="66" spans="1:4">
      <c r="A66" s="4" t="s">
        <v>848</v>
      </c>
      <c r="B66" s="5" t="n">
        <v>0</v>
      </c>
      <c r="C66" s="5" t="n">
        <v>0</v>
      </c>
      <c r="D66" s="5" t="n">
        <v>0</v>
      </c>
    </row>
    <row r="67" spans="1:4">
      <c r="A67" s="4" t="s">
        <v>849</v>
      </c>
      <c r="B67" s="5" t="n">
        <v>13000000</v>
      </c>
      <c r="C67" s="5" t="n">
        <v>19000000</v>
      </c>
      <c r="D67" s="5" t="n">
        <v>26000000</v>
      </c>
    </row>
    <row r="68" spans="1:4">
      <c r="A68" s="4" t="s">
        <v>857</v>
      </c>
      <c r="B68" s="5" t="n">
        <v>0</v>
      </c>
      <c r="C68" s="5" t="n">
        <v>0</v>
      </c>
      <c r="D68" s="5" t="n">
        <v>0</v>
      </c>
    </row>
    <row r="69" spans="1:4">
      <c r="A69" s="4" t="s">
        <v>142</v>
      </c>
    </row>
    <row r="70" spans="1:4">
      <c r="A70" s="3" t="s">
        <v>94</v>
      </c>
    </row>
    <row r="71" spans="1:4">
      <c r="A71" s="4" t="s">
        <v>844</v>
      </c>
      <c r="B71" s="5" t="n">
        <v>549000000</v>
      </c>
      <c r="C71" s="5" t="n">
        <v>1146000000</v>
      </c>
      <c r="D71" s="5" t="n">
        <v>1240000000</v>
      </c>
    </row>
    <row r="72" spans="1:4">
      <c r="A72" s="4" t="s">
        <v>855</v>
      </c>
      <c r="B72" s="5" t="n">
        <v>-31000000</v>
      </c>
      <c r="C72" s="5" t="n">
        <v>-82000000</v>
      </c>
      <c r="D72" s="5" t="n">
        <v>-4000000</v>
      </c>
    </row>
    <row r="73" spans="1:4">
      <c r="A73" s="4" t="s">
        <v>183</v>
      </c>
      <c r="B73" s="5" t="n">
        <v>0</v>
      </c>
      <c r="C73" s="5" t="n">
        <v>0</v>
      </c>
      <c r="D73" s="5" t="n">
        <v>0</v>
      </c>
    </row>
    <row r="74" spans="1:4">
      <c r="A74" s="4" t="s">
        <v>846</v>
      </c>
      <c r="B74" s="5" t="n">
        <v>0</v>
      </c>
      <c r="C74" s="5" t="n">
        <v>0</v>
      </c>
      <c r="D74" s="5" t="n">
        <v>0</v>
      </c>
    </row>
    <row r="75" spans="1:4">
      <c r="A75" s="4" t="s">
        <v>856</v>
      </c>
      <c r="B75" s="5" t="n">
        <v>143000000</v>
      </c>
      <c r="C75" s="5" t="n">
        <v>286000000</v>
      </c>
      <c r="D75" s="5" t="n">
        <v>775000000</v>
      </c>
    </row>
    <row r="76" spans="1:4">
      <c r="A76" s="4" t="s">
        <v>847</v>
      </c>
      <c r="B76" s="5" t="n">
        <v>-613000000</v>
      </c>
      <c r="C76" s="5" t="n">
        <v>-574000000</v>
      </c>
      <c r="D76" s="5" t="n">
        <v>-763000000</v>
      </c>
    </row>
    <row r="77" spans="1:4">
      <c r="A77" s="4" t="s">
        <v>848</v>
      </c>
      <c r="B77" s="5" t="n">
        <v>0</v>
      </c>
      <c r="C77" s="5" t="n">
        <v>-227000000</v>
      </c>
      <c r="D77" s="5" t="n">
        <v>-102000000</v>
      </c>
    </row>
    <row r="78" spans="1:4">
      <c r="A78" s="4" t="s">
        <v>849</v>
      </c>
      <c r="B78" s="5" t="n">
        <v>48000000</v>
      </c>
      <c r="C78" s="5" t="n">
        <v>549000000</v>
      </c>
      <c r="D78" s="5" t="n">
        <v>1146000000</v>
      </c>
    </row>
    <row r="79" spans="1:4">
      <c r="A79" s="4" t="s">
        <v>857</v>
      </c>
      <c r="B79" s="5" t="n">
        <v>6000000</v>
      </c>
      <c r="C79" s="5" t="n">
        <v>-63000000</v>
      </c>
      <c r="D79" s="5" t="n">
        <v>-22000000</v>
      </c>
    </row>
    <row r="80" spans="1:4">
      <c r="A80" s="4" t="s">
        <v>143</v>
      </c>
    </row>
    <row r="81" spans="1:4">
      <c r="A81" s="3" t="s">
        <v>94</v>
      </c>
    </row>
    <row r="82" spans="1:4">
      <c r="A82" s="4" t="s">
        <v>844</v>
      </c>
      <c r="B82" s="5" t="n">
        <v>11613000000</v>
      </c>
      <c r="C82" s="5" t="n">
        <v>11877000000</v>
      </c>
      <c r="D82" s="5" t="n">
        <v>10008000000</v>
      </c>
    </row>
    <row r="83" spans="1:4">
      <c r="A83" s="4" t="s">
        <v>855</v>
      </c>
      <c r="B83" s="5" t="n">
        <v>216000000</v>
      </c>
      <c r="C83" s="5" t="n">
        <v>-480000000</v>
      </c>
      <c r="D83" s="5" t="n">
        <v>-40000000</v>
      </c>
    </row>
    <row r="84" spans="1:4">
      <c r="A84" s="4" t="s">
        <v>183</v>
      </c>
      <c r="B84" s="5" t="n">
        <v>0</v>
      </c>
      <c r="C84" s="5" t="n">
        <v>-58000000</v>
      </c>
      <c r="D84" s="5" t="n">
        <v>0</v>
      </c>
    </row>
    <row r="85" spans="1:4">
      <c r="A85" s="4" t="s">
        <v>846</v>
      </c>
      <c r="B85" s="5" t="n">
        <v>0</v>
      </c>
      <c r="C85" s="5" t="n">
        <v>0</v>
      </c>
      <c r="D85" s="5" t="n">
        <v>0</v>
      </c>
    </row>
    <row r="86" spans="1:4">
      <c r="A86" s="4" t="s">
        <v>856</v>
      </c>
      <c r="B86" s="5" t="n">
        <v>8949000000</v>
      </c>
      <c r="C86" s="5" t="n">
        <v>9359000000</v>
      </c>
      <c r="D86" s="5" t="n">
        <v>7421000000</v>
      </c>
    </row>
    <row r="87" spans="1:4">
      <c r="A87" s="4" t="s">
        <v>847</v>
      </c>
      <c r="B87" s="5" t="n">
        <v>-5810000000</v>
      </c>
      <c r="C87" s="5" t="n">
        <v>-6299000000</v>
      </c>
      <c r="D87" s="5" t="n">
        <v>-5231000000</v>
      </c>
    </row>
    <row r="88" spans="1:4">
      <c r="A88" s="4" t="s">
        <v>848</v>
      </c>
      <c r="B88" s="5" t="n">
        <v>-1074000000</v>
      </c>
      <c r="C88" s="5" t="n">
        <v>-2786000000</v>
      </c>
      <c r="D88" s="5" t="n">
        <v>-281000000</v>
      </c>
    </row>
    <row r="89" spans="1:4">
      <c r="A89" s="4" t="s">
        <v>849</v>
      </c>
      <c r="B89" s="5" t="n">
        <v>13894000000</v>
      </c>
      <c r="C89" s="5" t="n">
        <v>11613000000</v>
      </c>
      <c r="D89" s="5" t="n">
        <v>11877000000</v>
      </c>
    </row>
    <row r="90" spans="1:4">
      <c r="A90" s="4" t="s">
        <v>857</v>
      </c>
      <c r="B90" s="5" t="n">
        <v>540000000</v>
      </c>
      <c r="C90" s="5" t="n">
        <v>385000000</v>
      </c>
      <c r="D90" s="5" t="n">
        <v>-9000000</v>
      </c>
    </row>
    <row r="91" spans="1:4">
      <c r="A91" s="4" t="s">
        <v>859</v>
      </c>
    </row>
    <row r="92" spans="1:4">
      <c r="A92" s="3" t="s">
        <v>843</v>
      </c>
    </row>
    <row r="93" spans="1:4">
      <c r="A93" s="4" t="s">
        <v>844</v>
      </c>
      <c r="B93" s="5" t="n">
        <v>876000000</v>
      </c>
      <c r="C93" s="5" t="n">
        <v>626000000</v>
      </c>
      <c r="D93" s="5" t="n">
        <v>2379000000</v>
      </c>
    </row>
    <row r="94" spans="1:4">
      <c r="A94" s="4" t="s">
        <v>845</v>
      </c>
      <c r="B94" s="5" t="n">
        <v>756000000</v>
      </c>
      <c r="C94" s="5" t="n">
        <v>962000000</v>
      </c>
      <c r="D94" s="5" t="n">
        <v>184000000</v>
      </c>
    </row>
    <row r="95" spans="1:4">
      <c r="A95" s="4" t="s">
        <v>183</v>
      </c>
      <c r="B95" s="5" t="n">
        <v>193000000</v>
      </c>
      <c r="C95" s="5" t="n">
        <v>513000000</v>
      </c>
      <c r="D95" s="5" t="n">
        <v>198000000</v>
      </c>
    </row>
    <row r="96" spans="1:4">
      <c r="A96" s="4" t="s">
        <v>846</v>
      </c>
      <c r="B96" s="5" t="n">
        <v>-57000000</v>
      </c>
      <c r="C96" s="5" t="n">
        <v>-173000000</v>
      </c>
      <c r="D96" s="5" t="n">
        <v>-256000000</v>
      </c>
    </row>
    <row r="97" spans="1:4">
      <c r="A97" s="4" t="s">
        <v>847</v>
      </c>
      <c r="B97" s="5" t="n">
        <v>-713000000</v>
      </c>
      <c r="C97" s="5" t="n">
        <v>-732000000</v>
      </c>
      <c r="D97" s="5" t="n">
        <v>-1771000000</v>
      </c>
    </row>
    <row r="98" spans="1:4">
      <c r="A98" s="4" t="s">
        <v>848</v>
      </c>
      <c r="B98" s="5" t="n">
        <v>208000000</v>
      </c>
      <c r="C98" s="5" t="n">
        <v>-320000000</v>
      </c>
      <c r="D98" s="5" t="n">
        <v>-108000000</v>
      </c>
    </row>
    <row r="99" spans="1:4">
      <c r="A99" s="4" t="s">
        <v>849</v>
      </c>
      <c r="B99" s="5" t="n">
        <v>1263000000</v>
      </c>
      <c r="C99" s="5" t="n">
        <v>876000000</v>
      </c>
      <c r="D99" s="5" t="n">
        <v>626000000</v>
      </c>
    </row>
    <row r="100" spans="1:4">
      <c r="A100" s="4" t="s">
        <v>850</v>
      </c>
      <c r="B100" s="5" t="n">
        <v>-144000000</v>
      </c>
      <c r="C100" s="5" t="n">
        <v>263000000</v>
      </c>
      <c r="D100" s="5" t="n">
        <v>-853000000</v>
      </c>
    </row>
    <row r="101" spans="1:4">
      <c r="A101" s="4" t="s">
        <v>601</v>
      </c>
    </row>
    <row r="102" spans="1:4">
      <c r="A102" s="3" t="s">
        <v>843</v>
      </c>
    </row>
    <row r="103" spans="1:4">
      <c r="A103" s="4" t="s">
        <v>844</v>
      </c>
      <c r="B103" s="5" t="n">
        <v>549000000</v>
      </c>
      <c r="C103" s="5" t="n">
        <v>189000000</v>
      </c>
      <c r="D103" s="5" t="n">
        <v>95000000</v>
      </c>
    </row>
    <row r="104" spans="1:4">
      <c r="A104" s="4" t="s">
        <v>845</v>
      </c>
      <c r="B104" s="5" t="n">
        <v>-742000000</v>
      </c>
      <c r="C104" s="5" t="n">
        <v>118000000</v>
      </c>
      <c r="D104" s="5" t="n">
        <v>-149000000</v>
      </c>
    </row>
    <row r="105" spans="1:4">
      <c r="A105" s="4" t="s">
        <v>183</v>
      </c>
      <c r="B105" s="5" t="n">
        <v>10000000</v>
      </c>
      <c r="C105" s="5" t="n">
        <v>129000000</v>
      </c>
      <c r="D105" s="5" t="n">
        <v>272000000</v>
      </c>
    </row>
    <row r="106" spans="1:4">
      <c r="A106" s="4" t="s">
        <v>846</v>
      </c>
      <c r="B106" s="5" t="n">
        <v>-2000000</v>
      </c>
      <c r="C106" s="5" t="n">
        <v>-136000000</v>
      </c>
      <c r="D106" s="5" t="n">
        <v>-47000000</v>
      </c>
    </row>
    <row r="107" spans="1:4">
      <c r="A107" s="4" t="s">
        <v>847</v>
      </c>
      <c r="B107" s="5" t="n">
        <v>211000000</v>
      </c>
      <c r="C107" s="5" t="n">
        <v>165000000</v>
      </c>
      <c r="D107" s="5" t="n">
        <v>92000000</v>
      </c>
    </row>
    <row r="108" spans="1:4">
      <c r="A108" s="4" t="s">
        <v>848</v>
      </c>
      <c r="B108" s="5" t="n">
        <v>72000000</v>
      </c>
      <c r="C108" s="5" t="n">
        <v>84000000</v>
      </c>
      <c r="D108" s="5" t="n">
        <v>-74000000</v>
      </c>
    </row>
    <row r="109" spans="1:4">
      <c r="A109" s="4" t="s">
        <v>849</v>
      </c>
      <c r="B109" s="5" t="n">
        <v>98000000</v>
      </c>
      <c r="C109" s="5" t="n">
        <v>549000000</v>
      </c>
      <c r="D109" s="5" t="n">
        <v>189000000</v>
      </c>
    </row>
    <row r="110" spans="1:4">
      <c r="A110" s="4" t="s">
        <v>850</v>
      </c>
      <c r="B110" s="5" t="n">
        <v>-622000000</v>
      </c>
      <c r="C110" s="5" t="n">
        <v>260000000</v>
      </c>
      <c r="D110" s="5" t="n">
        <v>-107000000</v>
      </c>
    </row>
    <row r="111" spans="1:4">
      <c r="A111" s="4" t="s">
        <v>860</v>
      </c>
    </row>
    <row r="112" spans="1:4">
      <c r="A112" s="3" t="s">
        <v>843</v>
      </c>
    </row>
    <row r="113" spans="1:4">
      <c r="A113" s="4" t="s">
        <v>844</v>
      </c>
      <c r="B113" s="5" t="n">
        <v>-725000000</v>
      </c>
      <c r="C113" s="5" t="n">
        <v>-526000000</v>
      </c>
      <c r="D113" s="5" t="n">
        <v>-1200000000</v>
      </c>
    </row>
    <row r="114" spans="1:4">
      <c r="A114" s="4" t="s">
        <v>845</v>
      </c>
      <c r="B114" s="5" t="n">
        <v>67000000</v>
      </c>
      <c r="C114" s="5" t="n">
        <v>657000000</v>
      </c>
      <c r="D114" s="5" t="n">
        <v>-137000000</v>
      </c>
    </row>
    <row r="115" spans="1:4">
      <c r="A115" s="4" t="s">
        <v>183</v>
      </c>
      <c r="B115" s="5" t="n">
        <v>64000000</v>
      </c>
      <c r="C115" s="5" t="n">
        <v>19000000</v>
      </c>
      <c r="D115" s="5" t="n">
        <v>139000000</v>
      </c>
    </row>
    <row r="116" spans="1:4">
      <c r="A116" s="4" t="s">
        <v>846</v>
      </c>
      <c r="B116" s="5" t="n">
        <v>-124000000</v>
      </c>
      <c r="C116" s="5" t="n">
        <v>-149000000</v>
      </c>
      <c r="D116" s="5" t="n">
        <v>-27000000</v>
      </c>
    </row>
    <row r="117" spans="1:4">
      <c r="A117" s="4" t="s">
        <v>847</v>
      </c>
      <c r="B117" s="5" t="n">
        <v>-649000000</v>
      </c>
      <c r="C117" s="5" t="n">
        <v>-296000000</v>
      </c>
      <c r="D117" s="5" t="n">
        <v>668000000</v>
      </c>
    </row>
    <row r="118" spans="1:4">
      <c r="A118" s="4" t="s">
        <v>848</v>
      </c>
      <c r="B118" s="5" t="n">
        <v>-17000000</v>
      </c>
      <c r="C118" s="5" t="n">
        <v>-430000000</v>
      </c>
      <c r="D118" s="5" t="n">
        <v>31000000</v>
      </c>
    </row>
    <row r="119" spans="1:4">
      <c r="A119" s="4" t="s">
        <v>849</v>
      </c>
      <c r="B119" s="5" t="n">
        <v>-1384000000</v>
      </c>
      <c r="C119" s="5" t="n">
        <v>-725000000</v>
      </c>
      <c r="D119" s="5" t="n">
        <v>-526000000</v>
      </c>
    </row>
    <row r="120" spans="1:4">
      <c r="A120" s="4" t="s">
        <v>850</v>
      </c>
      <c r="B120" s="5" t="n">
        <v>-350000000</v>
      </c>
      <c r="C120" s="5" t="n">
        <v>49000000</v>
      </c>
      <c r="D120" s="5" t="n">
        <v>-62000000</v>
      </c>
    </row>
    <row r="121" spans="1:4">
      <c r="A121" s="4" t="s">
        <v>603</v>
      </c>
    </row>
    <row r="122" spans="1:4">
      <c r="A122" s="3" t="s">
        <v>843</v>
      </c>
    </row>
    <row r="123" spans="1:4">
      <c r="A123" s="4" t="s">
        <v>844</v>
      </c>
      <c r="B123" s="5" t="n">
        <v>-1514000000</v>
      </c>
      <c r="C123" s="5" t="n">
        <v>-1785000000</v>
      </c>
      <c r="D123" s="5" t="n">
        <v>-1063000000</v>
      </c>
    </row>
    <row r="124" spans="1:4">
      <c r="A124" s="4" t="s">
        <v>845</v>
      </c>
      <c r="B124" s="5" t="n">
        <v>-145000000</v>
      </c>
      <c r="C124" s="5" t="n">
        <v>731000000</v>
      </c>
      <c r="D124" s="5" t="n">
        <v>154000000</v>
      </c>
    </row>
    <row r="125" spans="1:4">
      <c r="A125" s="4" t="s">
        <v>183</v>
      </c>
      <c r="B125" s="5" t="n">
        <v>277000000</v>
      </c>
      <c r="C125" s="5" t="n">
        <v>890000000</v>
      </c>
      <c r="D125" s="5" t="n">
        <v>2044000000</v>
      </c>
    </row>
    <row r="126" spans="1:4">
      <c r="A126" s="4" t="s">
        <v>846</v>
      </c>
      <c r="B126" s="5" t="n">
        <v>-852000000</v>
      </c>
      <c r="C126" s="5" t="n">
        <v>-1262000000</v>
      </c>
      <c r="D126" s="5" t="n">
        <v>-2863000000</v>
      </c>
    </row>
    <row r="127" spans="1:4">
      <c r="A127" s="4" t="s">
        <v>847</v>
      </c>
      <c r="B127" s="5" t="n">
        <v>213000000</v>
      </c>
      <c r="C127" s="5" t="n">
        <v>-158000000</v>
      </c>
      <c r="D127" s="5" t="n">
        <v>10000000</v>
      </c>
    </row>
    <row r="128" spans="1:4">
      <c r="A128" s="4" t="s">
        <v>848</v>
      </c>
      <c r="B128" s="5" t="n">
        <v>-231000000</v>
      </c>
      <c r="C128" s="5" t="n">
        <v>70000000</v>
      </c>
      <c r="D128" s="5" t="n">
        <v>-67000000</v>
      </c>
    </row>
    <row r="129" spans="1:4">
      <c r="A129" s="4" t="s">
        <v>849</v>
      </c>
      <c r="B129" s="5" t="n">
        <v>-2252000000</v>
      </c>
      <c r="C129" s="5" t="n">
        <v>-1514000000</v>
      </c>
      <c r="D129" s="5" t="n">
        <v>-1785000000</v>
      </c>
    </row>
    <row r="130" spans="1:4">
      <c r="A130" s="4" t="s">
        <v>850</v>
      </c>
      <c r="B130" s="5" t="n">
        <v>-86000000</v>
      </c>
      <c r="C130" s="5" t="n">
        <v>5000000</v>
      </c>
      <c r="D130" s="5" t="n">
        <v>583000000</v>
      </c>
    </row>
    <row r="131" spans="1:4">
      <c r="A131" s="4" t="s">
        <v>861</v>
      </c>
    </row>
    <row r="132" spans="1:4">
      <c r="A132" s="3" t="s">
        <v>843</v>
      </c>
    </row>
    <row r="133" spans="1:4">
      <c r="A133" s="4" t="s">
        <v>844</v>
      </c>
      <c r="B133" s="5" t="n">
        <v>-935000000</v>
      </c>
      <c r="C133" s="5" t="n">
        <v>-565000000</v>
      </c>
      <c r="D133" s="5" t="n">
        <v>115000000</v>
      </c>
    </row>
    <row r="134" spans="1:4">
      <c r="A134" s="4" t="s">
        <v>845</v>
      </c>
      <c r="B134" s="5" t="n">
        <v>194000000</v>
      </c>
      <c r="C134" s="5" t="n">
        <v>-856000000</v>
      </c>
      <c r="D134" s="5" t="n">
        <v>-465000000</v>
      </c>
    </row>
    <row r="135" spans="1:4">
      <c r="A135" s="4" t="s">
        <v>183</v>
      </c>
      <c r="B135" s="5" t="n">
        <v>1000000</v>
      </c>
      <c r="C135" s="5" t="n">
        <v>1000000</v>
      </c>
      <c r="D135" s="5" t="n">
        <v>1000000</v>
      </c>
    </row>
    <row r="136" spans="1:4">
      <c r="A136" s="4" t="s">
        <v>846</v>
      </c>
      <c r="B136" s="5" t="n">
        <v>10000000</v>
      </c>
      <c r="C136" s="5" t="n">
        <v>-24000000</v>
      </c>
      <c r="D136" s="5" t="n">
        <v>-113000000</v>
      </c>
    </row>
    <row r="137" spans="1:4">
      <c r="A137" s="4" t="s">
        <v>847</v>
      </c>
      <c r="B137" s="5" t="n">
        <v>645000000</v>
      </c>
      <c r="C137" s="5" t="n">
        <v>512000000</v>
      </c>
      <c r="D137" s="5" t="n">
        <v>-109000000</v>
      </c>
    </row>
    <row r="138" spans="1:4">
      <c r="A138" s="4" t="s">
        <v>848</v>
      </c>
      <c r="B138" s="5" t="n">
        <v>0</v>
      </c>
      <c r="C138" s="5" t="n">
        <v>-3000000</v>
      </c>
      <c r="D138" s="5" t="n">
        <v>6000000</v>
      </c>
    </row>
    <row r="139" spans="1:4">
      <c r="A139" s="4" t="s">
        <v>849</v>
      </c>
      <c r="B139" s="5" t="n">
        <v>-85000000</v>
      </c>
      <c r="C139" s="5" t="n">
        <v>-935000000</v>
      </c>
      <c r="D139" s="5" t="n">
        <v>-565000000</v>
      </c>
    </row>
    <row r="140" spans="1:4">
      <c r="A140" s="4" t="s">
        <v>850</v>
      </c>
      <c r="B140" s="5" t="n">
        <v>-36000000</v>
      </c>
      <c r="C140" s="5" t="n">
        <v>-41000000</v>
      </c>
      <c r="D140" s="5" t="n">
        <v>-186000000</v>
      </c>
    </row>
    <row r="141" spans="1:4">
      <c r="A141" s="4" t="s">
        <v>862</v>
      </c>
    </row>
    <row r="142" spans="1:4">
      <c r="A142" s="3" t="s">
        <v>76</v>
      </c>
    </row>
    <row r="143" spans="1:4">
      <c r="A143" s="4" t="s">
        <v>863</v>
      </c>
      <c r="B143" s="5" t="n">
        <v>1024000000</v>
      </c>
      <c r="C143" s="5" t="n">
        <v>1891000000</v>
      </c>
      <c r="D143" s="5" t="n">
        <v>2163000000</v>
      </c>
    </row>
    <row r="144" spans="1:4">
      <c r="A144" s="4" t="s">
        <v>845</v>
      </c>
      <c r="B144" s="5" t="n">
        <v>-27000000</v>
      </c>
      <c r="C144" s="5" t="n">
        <v>88000000</v>
      </c>
      <c r="D144" s="5" t="n">
        <v>-14000000</v>
      </c>
    </row>
    <row r="145" spans="1:4">
      <c r="A145" s="4" t="s">
        <v>183</v>
      </c>
      <c r="B145" s="5" t="n">
        <v>456000000</v>
      </c>
      <c r="C145" s="5" t="n">
        <v>826000000</v>
      </c>
      <c r="D145" s="5" t="n">
        <v>2158000000</v>
      </c>
    </row>
    <row r="146" spans="1:4">
      <c r="A146" s="4" t="s">
        <v>846</v>
      </c>
      <c r="B146" s="5" t="n">
        <v>-643000000</v>
      </c>
      <c r="C146" s="5" t="n">
        <v>-1176000000</v>
      </c>
      <c r="D146" s="5" t="n">
        <v>-1861000000</v>
      </c>
    </row>
    <row r="147" spans="1:4">
      <c r="A147" s="4" t="s">
        <v>847</v>
      </c>
      <c r="B147" s="5" t="n">
        <v>-138000000</v>
      </c>
      <c r="C147" s="5" t="n">
        <v>-177000000</v>
      </c>
      <c r="D147" s="5" t="n">
        <v>-222000000</v>
      </c>
    </row>
    <row r="148" spans="1:4">
      <c r="A148" s="4" t="s">
        <v>848</v>
      </c>
      <c r="B148" s="5" t="n">
        <v>-180000000</v>
      </c>
      <c r="C148" s="5" t="n">
        <v>-428000000</v>
      </c>
      <c r="D148" s="5" t="n">
        <v>-333000000</v>
      </c>
    </row>
    <row r="149" spans="1:4">
      <c r="A149" s="4" t="s">
        <v>864</v>
      </c>
      <c r="B149" s="5" t="n">
        <v>492000000</v>
      </c>
      <c r="C149" s="5" t="n">
        <v>1024000000</v>
      </c>
      <c r="D149" s="5" t="n">
        <v>1891000000</v>
      </c>
    </row>
    <row r="150" spans="1:4">
      <c r="A150" s="4" t="s">
        <v>850</v>
      </c>
      <c r="B150" s="5" t="n">
        <v>-28000000</v>
      </c>
      <c r="C150" s="5" t="n">
        <v>-28000000</v>
      </c>
      <c r="D150" s="5" t="n">
        <v>-119000000</v>
      </c>
    </row>
    <row r="151" spans="1:4">
      <c r="A151" s="4" t="s">
        <v>865</v>
      </c>
    </row>
    <row r="152" spans="1:4">
      <c r="A152" s="3" t="s">
        <v>76</v>
      </c>
    </row>
    <row r="153" spans="1:4">
      <c r="A153" s="4" t="s">
        <v>863</v>
      </c>
      <c r="B153" s="5" t="n">
        <v>715000000</v>
      </c>
      <c r="C153" s="5" t="n">
        <v>922000000</v>
      </c>
      <c r="D153" s="5" t="n">
        <v>1005000000</v>
      </c>
    </row>
    <row r="154" spans="1:4">
      <c r="A154" s="4" t="s">
        <v>845</v>
      </c>
      <c r="B154" s="5" t="n">
        <v>-20000000</v>
      </c>
      <c r="C154" s="5" t="n">
        <v>-28000000</v>
      </c>
      <c r="D154" s="5" t="n">
        <v>-97000000</v>
      </c>
    </row>
    <row r="155" spans="1:4">
      <c r="A155" s="4" t="s">
        <v>183</v>
      </c>
      <c r="B155" s="5" t="n">
        <v>135000000</v>
      </c>
      <c r="C155" s="5" t="n">
        <v>327000000</v>
      </c>
      <c r="D155" s="5" t="n">
        <v>351000000</v>
      </c>
    </row>
    <row r="156" spans="1:4">
      <c r="A156" s="4" t="s">
        <v>846</v>
      </c>
      <c r="B156" s="5" t="n">
        <v>-295000000</v>
      </c>
      <c r="C156" s="5" t="n">
        <v>-303000000</v>
      </c>
      <c r="D156" s="5" t="n">
        <v>-186000000</v>
      </c>
    </row>
    <row r="157" spans="1:4">
      <c r="A157" s="4" t="s">
        <v>847</v>
      </c>
      <c r="B157" s="5" t="n">
        <v>-115000000</v>
      </c>
      <c r="C157" s="5" t="n">
        <v>-132000000</v>
      </c>
      <c r="D157" s="5" t="n">
        <v>-121000000</v>
      </c>
    </row>
    <row r="158" spans="1:4">
      <c r="A158" s="4" t="s">
        <v>848</v>
      </c>
      <c r="B158" s="5" t="n">
        <v>-28000000</v>
      </c>
      <c r="C158" s="5" t="n">
        <v>-71000000</v>
      </c>
      <c r="D158" s="5" t="n">
        <v>-30000000</v>
      </c>
    </row>
    <row r="159" spans="1:4">
      <c r="A159" s="4" t="s">
        <v>864</v>
      </c>
      <c r="B159" s="5" t="n">
        <v>392000000</v>
      </c>
      <c r="C159" s="5" t="n">
        <v>715000000</v>
      </c>
      <c r="D159" s="5" t="n">
        <v>922000000</v>
      </c>
    </row>
    <row r="160" spans="1:4">
      <c r="A160" s="4" t="s">
        <v>850</v>
      </c>
      <c r="B160" s="5" t="n">
        <v>-36000000</v>
      </c>
      <c r="C160" s="5" t="n">
        <v>-27000000</v>
      </c>
      <c r="D160" s="5" t="n">
        <v>-92000000</v>
      </c>
    </row>
    <row r="161" spans="1:4">
      <c r="A161" s="4" t="s">
        <v>866</v>
      </c>
    </row>
    <row r="162" spans="1:4">
      <c r="A162" s="3" t="s">
        <v>76</v>
      </c>
    </row>
    <row r="163" spans="1:4">
      <c r="A163" s="4" t="s">
        <v>863</v>
      </c>
      <c r="B163" s="5" t="n">
        <v>194000000</v>
      </c>
      <c r="C163" s="5" t="n">
        <v>663000000</v>
      </c>
      <c r="D163" s="5" t="n">
        <v>726000000</v>
      </c>
    </row>
    <row r="164" spans="1:4">
      <c r="A164" s="4" t="s">
        <v>845</v>
      </c>
      <c r="B164" s="5" t="n">
        <v>4000000</v>
      </c>
      <c r="C164" s="5" t="n">
        <v>130000000</v>
      </c>
      <c r="D164" s="5" t="n">
        <v>66000000</v>
      </c>
    </row>
    <row r="165" spans="1:4">
      <c r="A165" s="4" t="s">
        <v>183</v>
      </c>
      <c r="B165" s="5" t="n">
        <v>252000000</v>
      </c>
      <c r="C165" s="5" t="n">
        <v>253000000</v>
      </c>
      <c r="D165" s="5" t="n">
        <v>827000000</v>
      </c>
    </row>
    <row r="166" spans="1:4">
      <c r="A166" s="4" t="s">
        <v>846</v>
      </c>
      <c r="B166" s="5" t="n">
        <v>-319000000</v>
      </c>
      <c r="C166" s="5" t="n">
        <v>-611000000</v>
      </c>
      <c r="D166" s="5" t="n">
        <v>-761000000</v>
      </c>
    </row>
    <row r="167" spans="1:4">
      <c r="A167" s="4" t="s">
        <v>847</v>
      </c>
      <c r="B167" s="5" t="n">
        <v>-20000000</v>
      </c>
      <c r="C167" s="5" t="n">
        <v>-23000000</v>
      </c>
      <c r="D167" s="5" t="n">
        <v>-41000000</v>
      </c>
    </row>
    <row r="168" spans="1:4">
      <c r="A168" s="4" t="s">
        <v>848</v>
      </c>
      <c r="B168" s="5" t="n">
        <v>-28000000</v>
      </c>
      <c r="C168" s="5" t="n">
        <v>-218000000</v>
      </c>
      <c r="D168" s="5" t="n">
        <v>-154000000</v>
      </c>
    </row>
    <row r="169" spans="1:4">
      <c r="A169" s="4" t="s">
        <v>864</v>
      </c>
      <c r="B169" s="5" t="n">
        <v>83000000</v>
      </c>
      <c r="C169" s="5" t="n">
        <v>194000000</v>
      </c>
      <c r="D169" s="5" t="n">
        <v>663000000</v>
      </c>
    </row>
    <row r="170" spans="1:4">
      <c r="A170" s="4" t="s">
        <v>850</v>
      </c>
      <c r="B170" s="5" t="n">
        <v>5000000</v>
      </c>
      <c r="C170" s="5" t="n">
        <v>4000000</v>
      </c>
      <c r="D170" s="5" t="n">
        <v>-15000000</v>
      </c>
    </row>
    <row r="171" spans="1:4">
      <c r="A171" s="4" t="s">
        <v>867</v>
      </c>
    </row>
    <row r="172" spans="1:4">
      <c r="A172" s="3" t="s">
        <v>76</v>
      </c>
    </row>
    <row r="173" spans="1:4">
      <c r="A173" s="4" t="s">
        <v>863</v>
      </c>
      <c r="B173" s="5" t="n">
        <v>115000000</v>
      </c>
      <c r="C173" s="5" t="n">
        <v>306000000</v>
      </c>
      <c r="D173" s="5" t="n">
        <v>432000000</v>
      </c>
    </row>
    <row r="174" spans="1:4">
      <c r="A174" s="4" t="s">
        <v>845</v>
      </c>
      <c r="B174" s="5" t="n">
        <v>-11000000</v>
      </c>
      <c r="C174" s="5" t="n">
        <v>-14000000</v>
      </c>
      <c r="D174" s="5" t="n">
        <v>17000000</v>
      </c>
    </row>
    <row r="175" spans="1:4">
      <c r="A175" s="4" t="s">
        <v>183</v>
      </c>
      <c r="B175" s="5" t="n">
        <v>69000000</v>
      </c>
      <c r="C175" s="5" t="n">
        <v>246000000</v>
      </c>
      <c r="D175" s="5" t="n">
        <v>980000000</v>
      </c>
    </row>
    <row r="176" spans="1:4">
      <c r="A176" s="4" t="s">
        <v>846</v>
      </c>
      <c r="B176" s="5" t="n">
        <v>-29000000</v>
      </c>
      <c r="C176" s="5" t="n">
        <v>-262000000</v>
      </c>
      <c r="D176" s="5" t="n">
        <v>-914000000</v>
      </c>
    </row>
    <row r="177" spans="1:4">
      <c r="A177" s="4" t="s">
        <v>847</v>
      </c>
      <c r="B177" s="5" t="n">
        <v>-3000000</v>
      </c>
      <c r="C177" s="5" t="n">
        <v>-22000000</v>
      </c>
      <c r="D177" s="5" t="n">
        <v>-60000000</v>
      </c>
    </row>
    <row r="178" spans="1:4">
      <c r="A178" s="4" t="s">
        <v>848</v>
      </c>
      <c r="B178" s="5" t="n">
        <v>-124000000</v>
      </c>
      <c r="C178" s="5" t="n">
        <v>-139000000</v>
      </c>
      <c r="D178" s="5" t="n">
        <v>-149000000</v>
      </c>
    </row>
    <row r="179" spans="1:4">
      <c r="A179" s="4" t="s">
        <v>864</v>
      </c>
      <c r="B179" s="5" t="n">
        <v>17000000</v>
      </c>
      <c r="C179" s="5" t="n">
        <v>115000000</v>
      </c>
      <c r="D179" s="5" t="n">
        <v>306000000</v>
      </c>
    </row>
    <row r="180" spans="1:4">
      <c r="A180" s="4" t="s">
        <v>850</v>
      </c>
      <c r="B180" s="5" t="n">
        <v>3000000</v>
      </c>
      <c r="C180" s="5" t="n">
        <v>-5000000</v>
      </c>
      <c r="D180" s="5" t="n">
        <v>-12000000</v>
      </c>
    </row>
    <row r="181" spans="1:4">
      <c r="A181" s="4" t="s">
        <v>858</v>
      </c>
    </row>
    <row r="182" spans="1:4">
      <c r="A182" s="3" t="s">
        <v>76</v>
      </c>
    </row>
    <row r="183" spans="1:4">
      <c r="A183" s="4" t="s">
        <v>863</v>
      </c>
      <c r="B183" s="5" t="n">
        <v>11930000000</v>
      </c>
      <c r="C183" s="5" t="n">
        <v>22489000000</v>
      </c>
      <c r="D183" s="5" t="n">
        <v>27206000000</v>
      </c>
    </row>
    <row r="184" spans="1:4">
      <c r="A184" s="4" t="s">
        <v>845</v>
      </c>
      <c r="B184" s="5" t="n">
        <v>-235000000</v>
      </c>
      <c r="C184" s="5" t="n">
        <v>32000000</v>
      </c>
      <c r="D184" s="5" t="n">
        <v>1067000000</v>
      </c>
    </row>
    <row r="185" spans="1:4">
      <c r="A185" s="4" t="s">
        <v>183</v>
      </c>
      <c r="B185" s="5" t="n">
        <v>4763000000</v>
      </c>
      <c r="C185" s="5" t="n">
        <v>9676000000</v>
      </c>
      <c r="D185" s="5" t="n">
        <v>26494000000</v>
      </c>
    </row>
    <row r="186" spans="1:4">
      <c r="A186" s="4" t="s">
        <v>846</v>
      </c>
      <c r="B186" s="5" t="n">
        <v>-4936000000</v>
      </c>
      <c r="C186" s="5" t="n">
        <v>-9866000000</v>
      </c>
      <c r="D186" s="5" t="n">
        <v>-16786000000</v>
      </c>
    </row>
    <row r="187" spans="1:4">
      <c r="A187" s="4" t="s">
        <v>847</v>
      </c>
      <c r="B187" s="5" t="n">
        <v>-3051000000</v>
      </c>
      <c r="C187" s="5" t="n">
        <v>-3374000000</v>
      </c>
      <c r="D187" s="5" t="n">
        <v>-10289000000</v>
      </c>
    </row>
    <row r="188" spans="1:4">
      <c r="A188" s="4" t="s">
        <v>848</v>
      </c>
      <c r="B188" s="5" t="n">
        <v>-577000000</v>
      </c>
      <c r="C188" s="5" t="n">
        <v>-7027000000</v>
      </c>
      <c r="D188" s="5" t="n">
        <v>-5203000000</v>
      </c>
    </row>
    <row r="189" spans="1:4">
      <c r="A189" s="4" t="s">
        <v>864</v>
      </c>
      <c r="B189" s="5" t="n">
        <v>7894000000</v>
      </c>
      <c r="C189" s="5" t="n">
        <v>11930000000</v>
      </c>
      <c r="D189" s="5" t="n">
        <v>22489000000</v>
      </c>
    </row>
    <row r="190" spans="1:4">
      <c r="A190" s="4" t="s">
        <v>850</v>
      </c>
      <c r="B190" s="5" t="n">
        <v>-172000000</v>
      </c>
      <c r="C190" s="5" t="n">
        <v>-89000000</v>
      </c>
      <c r="D190" s="5" t="n">
        <v>711000000</v>
      </c>
    </row>
    <row r="191" spans="1:4">
      <c r="A191" s="4" t="s">
        <v>868</v>
      </c>
    </row>
    <row r="192" spans="1:4">
      <c r="A192" s="3" t="s">
        <v>76</v>
      </c>
    </row>
    <row r="193" spans="1:4">
      <c r="A193" s="4" t="s">
        <v>863</v>
      </c>
      <c r="B193" s="5" t="n">
        <v>10921000000</v>
      </c>
      <c r="C193" s="5" t="n">
        <v>21006000000</v>
      </c>
      <c r="D193" s="5" t="n">
        <v>24335000000</v>
      </c>
    </row>
    <row r="194" spans="1:4">
      <c r="A194" s="4" t="s">
        <v>845</v>
      </c>
      <c r="B194" s="5" t="n">
        <v>-314000000</v>
      </c>
      <c r="C194" s="5" t="n">
        <v>-181000000</v>
      </c>
      <c r="D194" s="5" t="n">
        <v>716000000</v>
      </c>
    </row>
    <row r="195" spans="1:4">
      <c r="A195" s="4" t="s">
        <v>183</v>
      </c>
      <c r="B195" s="5" t="n">
        <v>4024000000</v>
      </c>
      <c r="C195" s="5" t="n">
        <v>8006000000</v>
      </c>
      <c r="D195" s="5" t="n">
        <v>24820000000</v>
      </c>
    </row>
    <row r="196" spans="1:4">
      <c r="A196" s="4" t="s">
        <v>846</v>
      </c>
      <c r="B196" s="5" t="n">
        <v>-4541000000</v>
      </c>
      <c r="C196" s="5" t="n">
        <v>-8360000000</v>
      </c>
      <c r="D196" s="5" t="n">
        <v>-16251000000</v>
      </c>
    </row>
    <row r="197" spans="1:4">
      <c r="A197" s="4" t="s">
        <v>847</v>
      </c>
      <c r="B197" s="5" t="n">
        <v>-2651000000</v>
      </c>
      <c r="C197" s="5" t="n">
        <v>-3540000000</v>
      </c>
      <c r="D197" s="5" t="n">
        <v>-9801000000</v>
      </c>
    </row>
    <row r="198" spans="1:4">
      <c r="A198" s="4" t="s">
        <v>848</v>
      </c>
      <c r="B198" s="5" t="n">
        <v>-537000000</v>
      </c>
      <c r="C198" s="5" t="n">
        <v>-6010000000</v>
      </c>
      <c r="D198" s="5" t="n">
        <v>-2813000000</v>
      </c>
    </row>
    <row r="199" spans="1:4">
      <c r="A199" s="4" t="s">
        <v>864</v>
      </c>
      <c r="B199" s="5" t="n">
        <v>6902000000</v>
      </c>
      <c r="C199" s="5" t="n">
        <v>10921000000</v>
      </c>
      <c r="D199" s="5" t="n">
        <v>21006000000</v>
      </c>
    </row>
    <row r="200" spans="1:4">
      <c r="A200" s="4" t="s">
        <v>850</v>
      </c>
      <c r="B200" s="5" t="n">
        <v>-207000000</v>
      </c>
      <c r="C200" s="5" t="n">
        <v>-256000000</v>
      </c>
      <c r="D200" s="5" t="n">
        <v>336000000</v>
      </c>
    </row>
    <row r="201" spans="1:4">
      <c r="A201" s="4" t="s">
        <v>605</v>
      </c>
    </row>
    <row r="202" spans="1:4">
      <c r="A202" s="3" t="s">
        <v>76</v>
      </c>
    </row>
    <row r="203" spans="1:4">
      <c r="A203" s="4" t="s">
        <v>863</v>
      </c>
      <c r="B203" s="5" t="n">
        <v>651000000</v>
      </c>
      <c r="C203" s="5" t="n">
        <v>1273000000</v>
      </c>
      <c r="D203" s="5" t="n">
        <v>1382000000</v>
      </c>
    </row>
    <row r="204" spans="1:4">
      <c r="A204" s="4" t="s">
        <v>845</v>
      </c>
      <c r="B204" s="5" t="n">
        <v>19000000</v>
      </c>
      <c r="C204" s="5" t="n">
        <v>14000000</v>
      </c>
      <c r="D204" s="5" t="n">
        <v>90000000</v>
      </c>
    </row>
    <row r="205" spans="1:4">
      <c r="A205" s="4" t="s">
        <v>183</v>
      </c>
      <c r="B205" s="5" t="n">
        <v>149000000</v>
      </c>
      <c r="C205" s="5" t="n">
        <v>352000000</v>
      </c>
      <c r="D205" s="5" t="n">
        <v>298000000</v>
      </c>
    </row>
    <row r="206" spans="1:4">
      <c r="A206" s="4" t="s">
        <v>846</v>
      </c>
      <c r="B206" s="5" t="n">
        <v>-132000000</v>
      </c>
      <c r="C206" s="5" t="n">
        <v>-133000000</v>
      </c>
      <c r="D206" s="5" t="n">
        <v>-358000000</v>
      </c>
    </row>
    <row r="207" spans="1:4">
      <c r="A207" s="4" t="s">
        <v>847</v>
      </c>
      <c r="B207" s="5" t="n">
        <v>-38000000</v>
      </c>
      <c r="C207" s="5" t="n">
        <v>-27000000</v>
      </c>
      <c r="D207" s="5" t="n">
        <v>-139000000</v>
      </c>
    </row>
    <row r="208" spans="1:4">
      <c r="A208" s="4" t="s">
        <v>848</v>
      </c>
      <c r="B208" s="5" t="n">
        <v>0</v>
      </c>
      <c r="C208" s="5" t="n">
        <v>-828000000</v>
      </c>
      <c r="D208" s="5" t="n">
        <v>0</v>
      </c>
    </row>
    <row r="209" spans="1:4">
      <c r="A209" s="4" t="s">
        <v>864</v>
      </c>
      <c r="B209" s="5" t="n">
        <v>649000000</v>
      </c>
      <c r="C209" s="5" t="n">
        <v>651000000</v>
      </c>
      <c r="D209" s="5" t="n">
        <v>1273000000</v>
      </c>
    </row>
    <row r="210" spans="1:4">
      <c r="A210" s="4" t="s">
        <v>850</v>
      </c>
      <c r="B210" s="5" t="n">
        <v>0</v>
      </c>
      <c r="C210" s="5" t="n">
        <v>-1000000</v>
      </c>
      <c r="D210" s="5" t="n">
        <v>-27000000</v>
      </c>
    </row>
    <row r="211" spans="1:4">
      <c r="A211" s="4" t="s">
        <v>869</v>
      </c>
    </row>
    <row r="212" spans="1:4">
      <c r="A212" s="3" t="s">
        <v>76</v>
      </c>
    </row>
    <row r="213" spans="1:4">
      <c r="A213" s="4" t="s">
        <v>863</v>
      </c>
      <c r="B213" s="5" t="n">
        <v>74000000</v>
      </c>
      <c r="C213" s="5" t="n">
        <v>302000000</v>
      </c>
      <c r="D213" s="5" t="n">
        <v>143000000</v>
      </c>
    </row>
    <row r="214" spans="1:4">
      <c r="A214" s="4" t="s">
        <v>845</v>
      </c>
      <c r="B214" s="5" t="n">
        <v>-4000000</v>
      </c>
      <c r="C214" s="5" t="n">
        <v>9000000</v>
      </c>
      <c r="D214" s="5" t="n">
        <v>24000000</v>
      </c>
    </row>
    <row r="215" spans="1:4">
      <c r="A215" s="4" t="s">
        <v>183</v>
      </c>
      <c r="B215" s="5" t="n">
        <v>91000000</v>
      </c>
      <c r="C215" s="5" t="n">
        <v>205000000</v>
      </c>
      <c r="D215" s="5" t="n">
        <v>719000000</v>
      </c>
    </row>
    <row r="216" spans="1:4">
      <c r="A216" s="4" t="s">
        <v>846</v>
      </c>
      <c r="B216" s="5" t="n">
        <v>-97000000</v>
      </c>
      <c r="C216" s="5" t="n">
        <v>-123000000</v>
      </c>
      <c r="D216" s="5" t="n">
        <v>-617000000</v>
      </c>
    </row>
    <row r="217" spans="1:4">
      <c r="A217" s="4" t="s">
        <v>847</v>
      </c>
      <c r="B217" s="5" t="n">
        <v>-7000000</v>
      </c>
      <c r="C217" s="5" t="n">
        <v>-64000000</v>
      </c>
      <c r="D217" s="5" t="n">
        <v>-3000000</v>
      </c>
    </row>
    <row r="218" spans="1:4">
      <c r="A218" s="4" t="s">
        <v>848</v>
      </c>
      <c r="B218" s="5" t="n">
        <v>-11000000</v>
      </c>
      <c r="C218" s="5" t="n">
        <v>-255000000</v>
      </c>
      <c r="D218" s="5" t="n">
        <v>36000000</v>
      </c>
    </row>
    <row r="219" spans="1:4">
      <c r="A219" s="4" t="s">
        <v>864</v>
      </c>
      <c r="B219" s="5" t="n">
        <v>46000000</v>
      </c>
      <c r="C219" s="5" t="n">
        <v>74000000</v>
      </c>
      <c r="D219" s="5" t="n">
        <v>302000000</v>
      </c>
    </row>
    <row r="220" spans="1:4">
      <c r="A220" s="4" t="s">
        <v>850</v>
      </c>
      <c r="B220" s="5" t="n">
        <v>-7000000</v>
      </c>
      <c r="C220" s="5" t="n">
        <v>-16000000</v>
      </c>
      <c r="D220" s="5" t="n">
        <v>10000000</v>
      </c>
    </row>
    <row r="221" spans="1:4">
      <c r="A221" s="4" t="s">
        <v>870</v>
      </c>
    </row>
    <row r="222" spans="1:4">
      <c r="A222" s="3" t="s">
        <v>76</v>
      </c>
    </row>
    <row r="223" spans="1:4">
      <c r="A223" s="4" t="s">
        <v>863</v>
      </c>
      <c r="B223" s="5" t="n">
        <v>736000000</v>
      </c>
      <c r="C223" s="5" t="n">
        <v>2989000000</v>
      </c>
      <c r="D223" s="5" t="n">
        <v>5920000000</v>
      </c>
    </row>
    <row r="224" spans="1:4">
      <c r="A224" s="4" t="s">
        <v>845</v>
      </c>
      <c r="B224" s="5" t="n">
        <v>2000000</v>
      </c>
      <c r="C224" s="5" t="n">
        <v>-77000000</v>
      </c>
      <c r="D224" s="5" t="n">
        <v>210000000</v>
      </c>
    </row>
    <row r="225" spans="1:4">
      <c r="A225" s="4" t="s">
        <v>183</v>
      </c>
      <c r="B225" s="5" t="n">
        <v>445000000</v>
      </c>
      <c r="C225" s="5" t="n">
        <v>1171000000</v>
      </c>
      <c r="D225" s="5" t="n">
        <v>5854000000</v>
      </c>
    </row>
    <row r="226" spans="1:4">
      <c r="A226" s="4" t="s">
        <v>846</v>
      </c>
      <c r="B226" s="5" t="n">
        <v>-359000000</v>
      </c>
      <c r="C226" s="5" t="n">
        <v>-1038000000</v>
      </c>
      <c r="D226" s="5" t="n">
        <v>-3372000000</v>
      </c>
    </row>
    <row r="227" spans="1:4">
      <c r="A227" s="4" t="s">
        <v>847</v>
      </c>
      <c r="B227" s="5" t="n">
        <v>-189000000</v>
      </c>
      <c r="C227" s="5" t="n">
        <v>-125000000</v>
      </c>
      <c r="D227" s="5" t="n">
        <v>-4531000000</v>
      </c>
    </row>
    <row r="228" spans="1:4">
      <c r="A228" s="4" t="s">
        <v>848</v>
      </c>
      <c r="B228" s="5" t="n">
        <v>-59000000</v>
      </c>
      <c r="C228" s="5" t="n">
        <v>-2184000000</v>
      </c>
      <c r="D228" s="5" t="n">
        <v>-1092000000</v>
      </c>
    </row>
    <row r="229" spans="1:4">
      <c r="A229" s="4" t="s">
        <v>864</v>
      </c>
      <c r="B229" s="5" t="n">
        <v>576000000</v>
      </c>
      <c r="C229" s="5" t="n">
        <v>736000000</v>
      </c>
      <c r="D229" s="5" t="n">
        <v>2989000000</v>
      </c>
    </row>
    <row r="230" spans="1:4">
      <c r="A230" s="4" t="s">
        <v>850</v>
      </c>
      <c r="B230" s="5" t="n">
        <v>-22000000</v>
      </c>
      <c r="C230" s="5" t="n">
        <v>2000000</v>
      </c>
      <c r="D230" s="5" t="n">
        <v>379000000</v>
      </c>
    </row>
    <row r="231" spans="1:4">
      <c r="A231" s="4" t="s">
        <v>242</v>
      </c>
    </row>
    <row r="232" spans="1:4">
      <c r="A232" s="3" t="s">
        <v>76</v>
      </c>
    </row>
    <row r="233" spans="1:4">
      <c r="A233" s="4" t="s">
        <v>863</v>
      </c>
      <c r="B233" s="5" t="n">
        <v>6604000000</v>
      </c>
      <c r="C233" s="5" t="n">
        <v>13287000000</v>
      </c>
      <c r="D233" s="5" t="n">
        <v>13455000000</v>
      </c>
    </row>
    <row r="234" spans="1:4">
      <c r="A234" s="4" t="s">
        <v>845</v>
      </c>
      <c r="B234" s="5" t="n">
        <v>-343000000</v>
      </c>
      <c r="C234" s="5" t="n">
        <v>-174000000</v>
      </c>
      <c r="D234" s="5" t="n">
        <v>387000000</v>
      </c>
    </row>
    <row r="235" spans="1:4">
      <c r="A235" s="4" t="s">
        <v>183</v>
      </c>
      <c r="B235" s="5" t="n">
        <v>2228000000</v>
      </c>
      <c r="C235" s="5" t="n">
        <v>3532000000</v>
      </c>
      <c r="D235" s="5" t="n">
        <v>13551000000</v>
      </c>
    </row>
    <row r="236" spans="1:4">
      <c r="A236" s="4" t="s">
        <v>846</v>
      </c>
      <c r="B236" s="5" t="n">
        <v>-2598000000</v>
      </c>
      <c r="C236" s="5" t="n">
        <v>-4661000000</v>
      </c>
      <c r="D236" s="5" t="n">
        <v>-7917000000</v>
      </c>
    </row>
    <row r="237" spans="1:4">
      <c r="A237" s="4" t="s">
        <v>847</v>
      </c>
      <c r="B237" s="5" t="n">
        <v>-1311000000</v>
      </c>
      <c r="C237" s="5" t="n">
        <v>-3112000000</v>
      </c>
      <c r="D237" s="5" t="n">
        <v>-4623000000</v>
      </c>
    </row>
    <row r="238" spans="1:4">
      <c r="A238" s="4" t="s">
        <v>848</v>
      </c>
      <c r="B238" s="5" t="n">
        <v>257000000</v>
      </c>
      <c r="C238" s="5" t="n">
        <v>-2268000000</v>
      </c>
      <c r="D238" s="5" t="n">
        <v>-1566000000</v>
      </c>
    </row>
    <row r="239" spans="1:4">
      <c r="A239" s="4" t="s">
        <v>864</v>
      </c>
      <c r="B239" s="5" t="n">
        <v>4837000000</v>
      </c>
      <c r="C239" s="5" t="n">
        <v>6604000000</v>
      </c>
      <c r="D239" s="5" t="n">
        <v>13287000000</v>
      </c>
    </row>
    <row r="240" spans="1:4">
      <c r="A240" s="4" t="s">
        <v>850</v>
      </c>
      <c r="B240" s="5" t="n">
        <v>-169000000</v>
      </c>
      <c r="C240" s="5" t="n">
        <v>-181000000</v>
      </c>
      <c r="D240" s="5" t="n">
        <v>123000000</v>
      </c>
    </row>
    <row r="241" spans="1:4">
      <c r="A241" s="4" t="s">
        <v>871</v>
      </c>
    </row>
    <row r="242" spans="1:4">
      <c r="A242" s="3" t="s">
        <v>76</v>
      </c>
    </row>
    <row r="243" spans="1:4">
      <c r="A243" s="4" t="s">
        <v>863</v>
      </c>
      <c r="B243" s="5" t="n">
        <v>1832000000</v>
      </c>
      <c r="C243" s="5" t="n">
        <v>1264000000</v>
      </c>
      <c r="D243" s="5" t="n">
        <v>1272000000</v>
      </c>
    </row>
    <row r="244" spans="1:4">
      <c r="A244" s="4" t="s">
        <v>845</v>
      </c>
      <c r="B244" s="5" t="n">
        <v>39000000</v>
      </c>
      <c r="C244" s="5" t="n">
        <v>-41000000</v>
      </c>
      <c r="D244" s="5" t="n">
        <v>19000000</v>
      </c>
    </row>
    <row r="245" spans="1:4">
      <c r="A245" s="4" t="s">
        <v>183</v>
      </c>
      <c r="B245" s="5" t="n">
        <v>655000000</v>
      </c>
      <c r="C245" s="5" t="n">
        <v>1920000000</v>
      </c>
      <c r="D245" s="5" t="n">
        <v>2240000000</v>
      </c>
    </row>
    <row r="246" spans="1:4">
      <c r="A246" s="4" t="s">
        <v>846</v>
      </c>
      <c r="B246" s="5" t="n">
        <v>-712000000</v>
      </c>
      <c r="C246" s="5" t="n">
        <v>-1229000000</v>
      </c>
      <c r="D246" s="5" t="n">
        <v>-2126000000</v>
      </c>
    </row>
    <row r="247" spans="1:4">
      <c r="A247" s="4" t="s">
        <v>847</v>
      </c>
      <c r="B247" s="5" t="n">
        <v>-968000000</v>
      </c>
      <c r="C247" s="5" t="n">
        <v>-35000000</v>
      </c>
      <c r="D247" s="5" t="n">
        <v>-283000000</v>
      </c>
    </row>
    <row r="248" spans="1:4">
      <c r="A248" s="4" t="s">
        <v>848</v>
      </c>
      <c r="B248" s="5" t="n">
        <v>-544000000</v>
      </c>
      <c r="C248" s="5" t="n">
        <v>-47000000</v>
      </c>
      <c r="D248" s="5" t="n">
        <v>142000000</v>
      </c>
    </row>
    <row r="249" spans="1:4">
      <c r="A249" s="4" t="s">
        <v>864</v>
      </c>
      <c r="B249" s="5" t="n">
        <v>302000000</v>
      </c>
      <c r="C249" s="5" t="n">
        <v>1832000000</v>
      </c>
      <c r="D249" s="5" t="n">
        <v>1264000000</v>
      </c>
    </row>
    <row r="250" spans="1:4">
      <c r="A250" s="4" t="s">
        <v>850</v>
      </c>
      <c r="B250" s="5" t="n">
        <v>19000000</v>
      </c>
      <c r="C250" s="5" t="n">
        <v>-32000000</v>
      </c>
      <c r="D250" s="5" t="n">
        <v>-30000000</v>
      </c>
    </row>
    <row r="251" spans="1:4">
      <c r="A251" s="4" t="s">
        <v>872</v>
      </c>
    </row>
    <row r="252" spans="1:4">
      <c r="A252" s="3" t="s">
        <v>76</v>
      </c>
    </row>
    <row r="253" spans="1:4">
      <c r="A253" s="4" t="s">
        <v>863</v>
      </c>
      <c r="B253" s="5" t="n">
        <v>265000000</v>
      </c>
      <c r="C253" s="5" t="n">
        <v>431000000</v>
      </c>
      <c r="D253" s="5" t="n">
        <v>867000000</v>
      </c>
    </row>
    <row r="254" spans="1:4">
      <c r="A254" s="4" t="s">
        <v>845</v>
      </c>
      <c r="B254" s="5" t="n">
        <v>0</v>
      </c>
      <c r="C254" s="5" t="n">
        <v>96000000</v>
      </c>
      <c r="D254" s="5" t="n">
        <v>113000000</v>
      </c>
    </row>
    <row r="255" spans="1:4">
      <c r="A255" s="4" t="s">
        <v>183</v>
      </c>
      <c r="B255" s="5" t="n">
        <v>90000000</v>
      </c>
      <c r="C255" s="5" t="n">
        <v>89000000</v>
      </c>
      <c r="D255" s="5" t="n">
        <v>248000000</v>
      </c>
    </row>
    <row r="256" spans="1:4">
      <c r="A256" s="4" t="s">
        <v>846</v>
      </c>
      <c r="B256" s="5" t="n">
        <v>-108000000</v>
      </c>
      <c r="C256" s="5" t="n">
        <v>-193000000</v>
      </c>
      <c r="D256" s="5" t="n">
        <v>-259000000</v>
      </c>
    </row>
    <row r="257" spans="1:4">
      <c r="A257" s="4" t="s">
        <v>847</v>
      </c>
      <c r="B257" s="5" t="n">
        <v>-40000000</v>
      </c>
      <c r="C257" s="5" t="n">
        <v>-26000000</v>
      </c>
      <c r="D257" s="5" t="n">
        <v>-286000000</v>
      </c>
    </row>
    <row r="258" spans="1:4">
      <c r="A258" s="4" t="s">
        <v>848</v>
      </c>
      <c r="B258" s="5" t="n">
        <v>24000000</v>
      </c>
      <c r="C258" s="5" t="n">
        <v>-132000000</v>
      </c>
      <c r="D258" s="5" t="n">
        <v>-252000000</v>
      </c>
    </row>
    <row r="259" spans="1:4">
      <c r="A259" s="4" t="s">
        <v>864</v>
      </c>
      <c r="B259" s="5" t="n">
        <v>231000000</v>
      </c>
      <c r="C259" s="5" t="n">
        <v>265000000</v>
      </c>
      <c r="D259" s="5" t="n">
        <v>431000000</v>
      </c>
    </row>
    <row r="260" spans="1:4">
      <c r="A260" s="4" t="s">
        <v>850</v>
      </c>
      <c r="B260" s="5" t="n">
        <v>7000000</v>
      </c>
      <c r="C260" s="5" t="n">
        <v>82000000</v>
      </c>
      <c r="D260" s="5" t="n">
        <v>46000000</v>
      </c>
    </row>
    <row r="261" spans="1:4">
      <c r="A261" s="4" t="s">
        <v>873</v>
      </c>
    </row>
    <row r="262" spans="1:4">
      <c r="A262" s="3" t="s">
        <v>76</v>
      </c>
    </row>
    <row r="263" spans="1:4">
      <c r="A263" s="4" t="s">
        <v>863</v>
      </c>
      <c r="B263" s="5" t="n">
        <v>0</v>
      </c>
      <c r="C263" s="5" t="n">
        <v>2000000</v>
      </c>
      <c r="D263" s="5" t="n">
        <v>4000000</v>
      </c>
    </row>
    <row r="264" spans="1:4">
      <c r="A264" s="4" t="s">
        <v>845</v>
      </c>
      <c r="C264" s="5" t="n">
        <v>-2000000</v>
      </c>
      <c r="D264" s="5" t="n">
        <v>-1000000</v>
      </c>
    </row>
    <row r="265" spans="1:4">
      <c r="A265" s="4" t="s">
        <v>183</v>
      </c>
      <c r="C265" s="5" t="n">
        <v>0</v>
      </c>
      <c r="D265" s="5" t="n">
        <v>0</v>
      </c>
    </row>
    <row r="266" spans="1:4">
      <c r="A266" s="4" t="s">
        <v>846</v>
      </c>
      <c r="C266" s="5" t="n">
        <v>0</v>
      </c>
      <c r="D266" s="5" t="n">
        <v>0</v>
      </c>
    </row>
    <row r="267" spans="1:4">
      <c r="A267" s="4" t="s">
        <v>847</v>
      </c>
      <c r="C267" s="5" t="n">
        <v>0</v>
      </c>
      <c r="D267" s="5" t="n">
        <v>-1000000</v>
      </c>
    </row>
    <row r="268" spans="1:4">
      <c r="A268" s="4" t="s">
        <v>848</v>
      </c>
      <c r="C268" s="5" t="n">
        <v>0</v>
      </c>
      <c r="D268" s="5" t="n">
        <v>0</v>
      </c>
    </row>
    <row r="269" spans="1:4">
      <c r="A269" s="4" t="s">
        <v>864</v>
      </c>
      <c r="C269" s="5" t="n">
        <v>0</v>
      </c>
      <c r="D269" s="5" t="n">
        <v>2000000</v>
      </c>
    </row>
    <row r="270" spans="1:4">
      <c r="A270" s="4" t="s">
        <v>850</v>
      </c>
      <c r="C270" s="5" t="n">
        <v>0</v>
      </c>
      <c r="D270" s="5" t="n">
        <v>0</v>
      </c>
    </row>
    <row r="271" spans="1:4">
      <c r="A271" s="4" t="s">
        <v>157</v>
      </c>
    </row>
    <row r="272" spans="1:4">
      <c r="A272" s="3" t="s">
        <v>76</v>
      </c>
    </row>
    <row r="273" spans="1:4">
      <c r="A273" s="4" t="s">
        <v>863</v>
      </c>
      <c r="B273" s="5" t="n">
        <v>744000000</v>
      </c>
      <c r="C273" s="5" t="n">
        <v>1050000000</v>
      </c>
      <c r="D273" s="5" t="n">
        <v>2000000000</v>
      </c>
    </row>
    <row r="274" spans="1:4">
      <c r="A274" s="4" t="s">
        <v>845</v>
      </c>
      <c r="B274" s="5" t="n">
        <v>79000000</v>
      </c>
      <c r="C274" s="5" t="n">
        <v>119000000</v>
      </c>
      <c r="D274" s="5" t="n">
        <v>239000000</v>
      </c>
    </row>
    <row r="275" spans="1:4">
      <c r="A275" s="4" t="s">
        <v>183</v>
      </c>
      <c r="B275" s="5" t="n">
        <v>649000000</v>
      </c>
      <c r="C275" s="5" t="n">
        <v>1581000000</v>
      </c>
      <c r="D275" s="5" t="n">
        <v>1426000000</v>
      </c>
    </row>
    <row r="276" spans="1:4">
      <c r="A276" s="4" t="s">
        <v>846</v>
      </c>
      <c r="B276" s="5" t="n">
        <v>-287000000</v>
      </c>
      <c r="C276" s="5" t="n">
        <v>-1313000000</v>
      </c>
      <c r="D276" s="5" t="n">
        <v>-276000000</v>
      </c>
    </row>
    <row r="277" spans="1:4">
      <c r="A277" s="4" t="s">
        <v>847</v>
      </c>
      <c r="B277" s="5" t="n">
        <v>-360000000</v>
      </c>
      <c r="C277" s="5" t="n">
        <v>192000000</v>
      </c>
      <c r="D277" s="5" t="n">
        <v>-201000000</v>
      </c>
    </row>
    <row r="278" spans="1:4">
      <c r="A278" s="4" t="s">
        <v>848</v>
      </c>
      <c r="B278" s="5" t="n">
        <v>-64000000</v>
      </c>
      <c r="C278" s="5" t="n">
        <v>-885000000</v>
      </c>
      <c r="D278" s="5" t="n">
        <v>-2138000000</v>
      </c>
    </row>
    <row r="279" spans="1:4">
      <c r="A279" s="4" t="s">
        <v>864</v>
      </c>
      <c r="B279" s="5" t="n">
        <v>761000000</v>
      </c>
      <c r="C279" s="5" t="n">
        <v>744000000</v>
      </c>
      <c r="D279" s="5" t="n">
        <v>1050000000</v>
      </c>
    </row>
    <row r="280" spans="1:4">
      <c r="A280" s="4" t="s">
        <v>850</v>
      </c>
      <c r="B280" s="5" t="n">
        <v>28000000</v>
      </c>
      <c r="C280" s="5" t="n">
        <v>85000000</v>
      </c>
      <c r="D280" s="5" t="n">
        <v>329000000</v>
      </c>
    </row>
    <row r="281" spans="1:4">
      <c r="A281" s="4" t="s">
        <v>874</v>
      </c>
    </row>
    <row r="282" spans="1:4">
      <c r="A282" s="3" t="s">
        <v>76</v>
      </c>
    </row>
    <row r="283" spans="1:4">
      <c r="A283" s="4" t="s">
        <v>863</v>
      </c>
      <c r="B283" s="5" t="n">
        <v>824000000</v>
      </c>
      <c r="C283" s="5" t="n">
        <v>1037000000</v>
      </c>
      <c r="D283" s="5" t="n">
        <v>2322000000</v>
      </c>
    </row>
    <row r="284" spans="1:4">
      <c r="A284" s="4" t="s">
        <v>845</v>
      </c>
      <c r="B284" s="5" t="n">
        <v>1000000</v>
      </c>
      <c r="C284" s="5" t="n">
        <v>-32000000</v>
      </c>
      <c r="D284" s="5" t="n">
        <v>-60000000</v>
      </c>
    </row>
    <row r="285" spans="1:4">
      <c r="A285" s="4" t="s">
        <v>183</v>
      </c>
      <c r="B285" s="5" t="n">
        <v>0</v>
      </c>
      <c r="C285" s="5" t="n">
        <v>51000000</v>
      </c>
      <c r="D285" s="5" t="n">
        <v>397000000</v>
      </c>
    </row>
    <row r="286" spans="1:4">
      <c r="A286" s="4" t="s">
        <v>846</v>
      </c>
      <c r="B286" s="5" t="n">
        <v>0</v>
      </c>
      <c r="C286" s="5" t="n">
        <v>-43000000</v>
      </c>
      <c r="D286" s="5" t="n">
        <v>-2000000</v>
      </c>
    </row>
    <row r="287" spans="1:4">
      <c r="A287" s="4" t="s">
        <v>847</v>
      </c>
      <c r="B287" s="5" t="n">
        <v>-119000000</v>
      </c>
      <c r="C287" s="5" t="n">
        <v>-90000000</v>
      </c>
      <c r="D287" s="5" t="n">
        <v>-324000000</v>
      </c>
    </row>
    <row r="288" spans="1:4">
      <c r="A288" s="4" t="s">
        <v>848</v>
      </c>
      <c r="B288" s="5" t="n">
        <v>-42000000</v>
      </c>
      <c r="C288" s="5" t="n">
        <v>-99000000</v>
      </c>
      <c r="D288" s="5" t="n">
        <v>-1296000000</v>
      </c>
    </row>
    <row r="289" spans="1:4">
      <c r="A289" s="4" t="s">
        <v>864</v>
      </c>
      <c r="B289" s="5" t="n">
        <v>664000000</v>
      </c>
      <c r="C289" s="5" t="n">
        <v>824000000</v>
      </c>
      <c r="D289" s="5" t="n">
        <v>1037000000</v>
      </c>
    </row>
    <row r="290" spans="1:4">
      <c r="A290" s="4" t="s">
        <v>850</v>
      </c>
      <c r="B290" s="5" t="n">
        <v>1000000</v>
      </c>
      <c r="C290" s="5" t="n">
        <v>-28000000</v>
      </c>
      <c r="D290" s="5" t="n">
        <v>-42000000</v>
      </c>
    </row>
    <row r="291" spans="1:4">
      <c r="A291" s="3" t="s">
        <v>851</v>
      </c>
    </row>
    <row r="292" spans="1:4">
      <c r="A292" s="4" t="s">
        <v>875</v>
      </c>
      <c r="B292" s="5" t="n">
        <v>0</v>
      </c>
      <c r="C292" s="5" t="n">
        <v>-7000000</v>
      </c>
      <c r="D292" s="5" t="n">
        <v>-43000000</v>
      </c>
    </row>
    <row r="293" spans="1:4">
      <c r="A293" s="4" t="s">
        <v>876</v>
      </c>
      <c r="B293" s="5" t="n">
        <v>1000000</v>
      </c>
      <c r="C293" s="5" t="n">
        <v>-25000000</v>
      </c>
      <c r="D293" s="5" t="n">
        <v>-16000000</v>
      </c>
    </row>
    <row r="294" spans="1:4">
      <c r="A294" s="4" t="s">
        <v>877</v>
      </c>
    </row>
    <row r="295" spans="1:4">
      <c r="A295" s="3" t="s">
        <v>76</v>
      </c>
    </row>
    <row r="296" spans="1:4">
      <c r="A296" s="4" t="s">
        <v>863</v>
      </c>
      <c r="B296" s="5" t="n">
        <v>823000000</v>
      </c>
      <c r="C296" s="5" t="n">
        <v>908000000</v>
      </c>
      <c r="D296" s="5" t="n">
        <v>1088000000</v>
      </c>
    </row>
    <row r="297" spans="1:4">
      <c r="A297" s="4" t="s">
        <v>845</v>
      </c>
      <c r="B297" s="5" t="n">
        <v>1000000</v>
      </c>
      <c r="C297" s="5" t="n">
        <v>-32000000</v>
      </c>
      <c r="D297" s="5" t="n">
        <v>-41000000</v>
      </c>
    </row>
    <row r="298" spans="1:4">
      <c r="A298" s="4" t="s">
        <v>183</v>
      </c>
      <c r="B298" s="5" t="n">
        <v>0</v>
      </c>
      <c r="C298" s="5" t="n">
        <v>51000000</v>
      </c>
      <c r="D298" s="5" t="n">
        <v>275000000</v>
      </c>
    </row>
    <row r="299" spans="1:4">
      <c r="A299" s="4" t="s">
        <v>846</v>
      </c>
      <c r="B299" s="5" t="n">
        <v>0</v>
      </c>
      <c r="C299" s="5" t="n">
        <v>-43000000</v>
      </c>
      <c r="D299" s="5" t="n">
        <v>-2000000</v>
      </c>
    </row>
    <row r="300" spans="1:4">
      <c r="A300" s="4" t="s">
        <v>847</v>
      </c>
      <c r="B300" s="5" t="n">
        <v>-119000000</v>
      </c>
      <c r="C300" s="5" t="n">
        <v>-61000000</v>
      </c>
      <c r="D300" s="5" t="n">
        <v>-101000000</v>
      </c>
    </row>
    <row r="301" spans="1:4">
      <c r="A301" s="4" t="s">
        <v>848</v>
      </c>
      <c r="B301" s="5" t="n">
        <v>-42000000</v>
      </c>
      <c r="C301" s="5" t="n">
        <v>0</v>
      </c>
      <c r="D301" s="5" t="n">
        <v>-311000000</v>
      </c>
    </row>
    <row r="302" spans="1:4">
      <c r="A302" s="4" t="s">
        <v>864</v>
      </c>
      <c r="B302" s="5" t="n">
        <v>663000000</v>
      </c>
      <c r="C302" s="5" t="n">
        <v>823000000</v>
      </c>
      <c r="D302" s="5" t="n">
        <v>908000000</v>
      </c>
    </row>
    <row r="303" spans="1:4">
      <c r="A303" s="4" t="s">
        <v>850</v>
      </c>
      <c r="B303" s="5" t="n">
        <v>1000000</v>
      </c>
      <c r="C303" s="5" t="n">
        <v>-28000000</v>
      </c>
      <c r="D303" s="5" t="n">
        <v>-40000000</v>
      </c>
    </row>
    <row r="304" spans="1:4">
      <c r="A304" s="4" t="s">
        <v>878</v>
      </c>
    </row>
    <row r="305" spans="1:4">
      <c r="A305" s="3" t="s">
        <v>76</v>
      </c>
    </row>
    <row r="306" spans="1:4">
      <c r="A306" s="4" t="s">
        <v>863</v>
      </c>
      <c r="B306" s="5" t="n">
        <v>1000000</v>
      </c>
      <c r="C306" s="5" t="n">
        <v>129000000</v>
      </c>
      <c r="D306" s="5" t="n">
        <v>1234000000</v>
      </c>
    </row>
    <row r="307" spans="1:4">
      <c r="A307" s="4" t="s">
        <v>845</v>
      </c>
      <c r="B307" s="5" t="n">
        <v>0</v>
      </c>
      <c r="C307" s="5" t="n">
        <v>0</v>
      </c>
      <c r="D307" s="5" t="n">
        <v>-19000000</v>
      </c>
    </row>
    <row r="308" spans="1:4">
      <c r="A308" s="4" t="s">
        <v>183</v>
      </c>
      <c r="B308" s="5" t="n">
        <v>0</v>
      </c>
      <c r="C308" s="5" t="n">
        <v>0</v>
      </c>
      <c r="D308" s="5" t="n">
        <v>122000000</v>
      </c>
    </row>
    <row r="309" spans="1:4">
      <c r="A309" s="4" t="s">
        <v>846</v>
      </c>
      <c r="B309" s="5" t="n">
        <v>0</v>
      </c>
      <c r="C309" s="5" t="n">
        <v>0</v>
      </c>
      <c r="D309" s="5" t="n">
        <v>0</v>
      </c>
    </row>
    <row r="310" spans="1:4">
      <c r="A310" s="4" t="s">
        <v>847</v>
      </c>
      <c r="B310" s="5" t="n">
        <v>0</v>
      </c>
      <c r="C310" s="5" t="n">
        <v>-29000000</v>
      </c>
      <c r="D310" s="5" t="n">
        <v>-223000000</v>
      </c>
    </row>
    <row r="311" spans="1:4">
      <c r="A311" s="4" t="s">
        <v>848</v>
      </c>
      <c r="B311" s="5" t="n">
        <v>0</v>
      </c>
      <c r="C311" s="5" t="n">
        <v>-99000000</v>
      </c>
      <c r="D311" s="5" t="n">
        <v>-985000000</v>
      </c>
    </row>
    <row r="312" spans="1:4">
      <c r="A312" s="4" t="s">
        <v>864</v>
      </c>
      <c r="B312" s="5" t="n">
        <v>1000000</v>
      </c>
      <c r="C312" s="5" t="n">
        <v>1000000</v>
      </c>
      <c r="D312" s="5" t="n">
        <v>129000000</v>
      </c>
    </row>
    <row r="313" spans="1:4">
      <c r="A313" s="4" t="s">
        <v>850</v>
      </c>
      <c r="B313" s="5" t="n">
        <v>0</v>
      </c>
      <c r="C313" s="5" t="n">
        <v>0</v>
      </c>
      <c r="D313" s="5" t="n">
        <v>-2000000</v>
      </c>
    </row>
    <row r="314" spans="1:4">
      <c r="A314" s="4" t="s">
        <v>242</v>
      </c>
    </row>
    <row r="315" spans="1:4">
      <c r="A315" s="3" t="s">
        <v>76</v>
      </c>
    </row>
    <row r="316" spans="1:4">
      <c r="A316" s="4" t="s">
        <v>863</v>
      </c>
      <c r="B316" s="5" t="n">
        <v>1518000000</v>
      </c>
      <c r="C316" s="5" t="n">
        <v>2541000000</v>
      </c>
      <c r="D316" s="5" t="n">
        <v>1931000000</v>
      </c>
    </row>
    <row r="317" spans="1:4">
      <c r="A317" s="4" t="s">
        <v>845</v>
      </c>
      <c r="B317" s="5" t="n">
        <v>-49000000</v>
      </c>
      <c r="C317" s="5" t="n">
        <v>-133000000</v>
      </c>
      <c r="D317" s="5" t="n">
        <v>-254000000</v>
      </c>
    </row>
    <row r="318" spans="1:4">
      <c r="A318" s="4" t="s">
        <v>183</v>
      </c>
      <c r="B318" s="5" t="n">
        <v>259000000</v>
      </c>
      <c r="C318" s="5" t="n">
        <v>1290000000</v>
      </c>
      <c r="D318" s="5" t="n">
        <v>3258000000</v>
      </c>
    </row>
    <row r="319" spans="1:4">
      <c r="A319" s="4" t="s">
        <v>846</v>
      </c>
      <c r="B319" s="5" t="n">
        <v>-7000000</v>
      </c>
      <c r="C319" s="5" t="n">
        <v>-92000000</v>
      </c>
      <c r="D319" s="5" t="n">
        <v>-845000000</v>
      </c>
    </row>
    <row r="320" spans="1:4">
      <c r="A320" s="4" t="s">
        <v>847</v>
      </c>
      <c r="B320" s="5" t="n">
        <v>-838000000</v>
      </c>
      <c r="C320" s="5" t="n">
        <v>-1241000000</v>
      </c>
      <c r="D320" s="5" t="n">
        <v>-1549000000</v>
      </c>
    </row>
    <row r="321" spans="1:4">
      <c r="A321" s="4" t="s">
        <v>848</v>
      </c>
      <c r="B321" s="5" t="n">
        <v>-313000000</v>
      </c>
      <c r="C321" s="5" t="n">
        <v>-847000000</v>
      </c>
      <c r="D321" s="5" t="n">
        <v>0</v>
      </c>
    </row>
    <row r="322" spans="1:4">
      <c r="A322" s="4" t="s">
        <v>864</v>
      </c>
      <c r="B322" s="5" t="n">
        <v>570000000</v>
      </c>
      <c r="C322" s="5" t="n">
        <v>1518000000</v>
      </c>
      <c r="D322" s="5" t="n">
        <v>2541000000</v>
      </c>
    </row>
    <row r="323" spans="1:4">
      <c r="A323" s="4" t="s">
        <v>850</v>
      </c>
      <c r="B323" s="5" t="n">
        <v>0</v>
      </c>
      <c r="C323" s="5" t="n">
        <v>-32000000</v>
      </c>
      <c r="D323" s="5" t="n">
        <v>-234000000</v>
      </c>
    </row>
    <row r="324" spans="1:4">
      <c r="A324" s="4" t="s">
        <v>89</v>
      </c>
    </row>
    <row r="325" spans="1:4">
      <c r="A325" s="3" t="s">
        <v>76</v>
      </c>
    </row>
    <row r="326" spans="1:4">
      <c r="A326" s="4" t="s">
        <v>863</v>
      </c>
      <c r="B326" s="5" t="n">
        <v>6608000000</v>
      </c>
      <c r="C326" s="5" t="n">
        <v>7436000000</v>
      </c>
      <c r="D326" s="5" t="n">
        <v>9614000000</v>
      </c>
    </row>
    <row r="327" spans="1:4">
      <c r="A327" s="4" t="s">
        <v>845</v>
      </c>
      <c r="B327" s="5" t="n">
        <v>-163000000</v>
      </c>
      <c r="C327" s="5" t="n">
        <v>-405000000</v>
      </c>
      <c r="D327" s="5" t="n">
        <v>-1826000000</v>
      </c>
    </row>
    <row r="328" spans="1:4">
      <c r="A328" s="4" t="s">
        <v>183</v>
      </c>
      <c r="B328" s="5" t="n">
        <v>679000000</v>
      </c>
      <c r="C328" s="5" t="n">
        <v>985000000</v>
      </c>
      <c r="D328" s="5" t="n">
        <v>768000000</v>
      </c>
    </row>
    <row r="329" spans="1:4">
      <c r="A329" s="4" t="s">
        <v>846</v>
      </c>
      <c r="B329" s="5" t="n">
        <v>-109000000</v>
      </c>
      <c r="C329" s="5" t="n">
        <v>-486000000</v>
      </c>
      <c r="D329" s="5" t="n">
        <v>-209000000</v>
      </c>
    </row>
    <row r="330" spans="1:4">
      <c r="A330" s="4" t="s">
        <v>847</v>
      </c>
      <c r="B330" s="5" t="n">
        <v>-919000000</v>
      </c>
      <c r="C330" s="5" t="n">
        <v>-922000000</v>
      </c>
      <c r="D330" s="5" t="n">
        <v>-911000000</v>
      </c>
    </row>
    <row r="331" spans="1:4">
      <c r="A331" s="4" t="s">
        <v>848</v>
      </c>
      <c r="B331" s="5" t="n">
        <v>0</v>
      </c>
      <c r="C331" s="5" t="n">
        <v>0</v>
      </c>
      <c r="D331" s="5" t="n">
        <v>0</v>
      </c>
    </row>
    <row r="332" spans="1:4">
      <c r="A332" s="4" t="s">
        <v>864</v>
      </c>
      <c r="B332" s="5" t="n">
        <v>6096000000</v>
      </c>
      <c r="C332" s="5" t="n">
        <v>6608000000</v>
      </c>
      <c r="D332" s="5" t="n">
        <v>7436000000</v>
      </c>
    </row>
    <row r="333" spans="1:4">
      <c r="A333" s="4" t="s">
        <v>850</v>
      </c>
      <c r="B333" s="5" t="n">
        <v>-163000000</v>
      </c>
      <c r="C333" s="5" t="n">
        <v>-405000000</v>
      </c>
      <c r="D333" s="5" t="n">
        <v>-1826000000</v>
      </c>
    </row>
    <row r="334" spans="1:4">
      <c r="A334" s="4" t="s">
        <v>729</v>
      </c>
    </row>
    <row r="335" spans="1:4">
      <c r="A335" s="3" t="s">
        <v>76</v>
      </c>
    </row>
    <row r="336" spans="1:4">
      <c r="A336" s="4" t="s">
        <v>863</v>
      </c>
      <c r="B336" s="5" t="n">
        <v>1657000000</v>
      </c>
      <c r="C336" s="5" t="n">
        <v>2225000000</v>
      </c>
      <c r="D336" s="5" t="n">
        <v>5816000000</v>
      </c>
    </row>
    <row r="337" spans="1:4">
      <c r="A337" s="4" t="s">
        <v>845</v>
      </c>
      <c r="B337" s="5" t="n">
        <v>80000000</v>
      </c>
      <c r="C337" s="5" t="n">
        <v>-120000000</v>
      </c>
      <c r="D337" s="5" t="n">
        <v>400000000</v>
      </c>
    </row>
    <row r="338" spans="1:4">
      <c r="A338" s="4" t="s">
        <v>183</v>
      </c>
      <c r="B338" s="5" t="n">
        <v>457000000</v>
      </c>
      <c r="C338" s="5" t="n">
        <v>281000000</v>
      </c>
      <c r="D338" s="5" t="n">
        <v>145000000</v>
      </c>
    </row>
    <row r="339" spans="1:4">
      <c r="A339" s="4" t="s">
        <v>846</v>
      </c>
      <c r="B339" s="5" t="n">
        <v>-485000000</v>
      </c>
      <c r="C339" s="5" t="n">
        <v>-362000000</v>
      </c>
      <c r="D339" s="5" t="n">
        <v>-1967000000</v>
      </c>
    </row>
    <row r="340" spans="1:4">
      <c r="A340" s="4" t="s">
        <v>847</v>
      </c>
      <c r="B340" s="5" t="n">
        <v>-103000000</v>
      </c>
      <c r="C340" s="5" t="n">
        <v>-187000000</v>
      </c>
      <c r="D340" s="5" t="n">
        <v>-197000000</v>
      </c>
    </row>
    <row r="341" spans="1:4">
      <c r="A341" s="4" t="s">
        <v>848</v>
      </c>
      <c r="B341" s="5" t="n">
        <v>0</v>
      </c>
      <c r="C341" s="5" t="n">
        <v>-180000000</v>
      </c>
      <c r="D341" s="5" t="n">
        <v>-1972000000</v>
      </c>
    </row>
    <row r="342" spans="1:4">
      <c r="A342" s="4" t="s">
        <v>864</v>
      </c>
      <c r="B342" s="5" t="n">
        <v>1606000000</v>
      </c>
      <c r="C342" s="5" t="n">
        <v>1657000000</v>
      </c>
      <c r="D342" s="5" t="n">
        <v>2225000000</v>
      </c>
    </row>
    <row r="343" spans="1:4">
      <c r="A343" s="4" t="s">
        <v>850</v>
      </c>
      <c r="B343" s="5" t="n">
        <v>1000000</v>
      </c>
      <c r="C343" s="5" t="n">
        <v>-304000000</v>
      </c>
      <c r="D343" s="5" t="n">
        <v>33000000</v>
      </c>
    </row>
    <row r="344" spans="1:4">
      <c r="A344" s="4" t="s">
        <v>879</v>
      </c>
    </row>
    <row r="345" spans="1:4">
      <c r="A345" s="3" t="s">
        <v>76</v>
      </c>
    </row>
    <row r="346" spans="1:4">
      <c r="A346" s="4" t="s">
        <v>863</v>
      </c>
      <c r="B346" s="5" t="n">
        <v>744000000</v>
      </c>
      <c r="C346" s="5" t="n">
        <v>959000000</v>
      </c>
      <c r="D346" s="5" t="n">
        <v>1382000000</v>
      </c>
    </row>
    <row r="347" spans="1:4">
      <c r="A347" s="4" t="s">
        <v>845</v>
      </c>
      <c r="B347" s="5" t="n">
        <v>50000000</v>
      </c>
      <c r="C347" s="5" t="n">
        <v>91000000</v>
      </c>
      <c r="D347" s="5" t="n">
        <v>83000000</v>
      </c>
    </row>
    <row r="348" spans="1:4">
      <c r="A348" s="4" t="s">
        <v>183</v>
      </c>
      <c r="B348" s="5" t="n">
        <v>30000000</v>
      </c>
      <c r="C348" s="5" t="n">
        <v>65000000</v>
      </c>
      <c r="D348" s="5" t="n">
        <v>10000000</v>
      </c>
    </row>
    <row r="349" spans="1:4">
      <c r="A349" s="4" t="s">
        <v>846</v>
      </c>
      <c r="B349" s="5" t="n">
        <v>-11000000</v>
      </c>
      <c r="C349" s="5" t="n">
        <v>-147000000</v>
      </c>
      <c r="D349" s="5" t="n">
        <v>-357000000</v>
      </c>
    </row>
    <row r="350" spans="1:4">
      <c r="A350" s="4" t="s">
        <v>847</v>
      </c>
      <c r="B350" s="5" t="n">
        <v>-196000000</v>
      </c>
      <c r="C350" s="5" t="n">
        <v>-224000000</v>
      </c>
      <c r="D350" s="5" t="n">
        <v>-159000000</v>
      </c>
    </row>
    <row r="351" spans="1:4">
      <c r="A351" s="4" t="s">
        <v>848</v>
      </c>
      <c r="B351" s="5" t="n">
        <v>0</v>
      </c>
      <c r="C351" s="5" t="n">
        <v>0</v>
      </c>
      <c r="D351" s="5" t="n">
        <v>0</v>
      </c>
    </row>
    <row r="352" spans="1:4">
      <c r="A352" s="4" t="s">
        <v>864</v>
      </c>
      <c r="B352" s="5" t="n">
        <v>617000000</v>
      </c>
      <c r="C352" s="5" t="n">
        <v>744000000</v>
      </c>
      <c r="D352" s="5" t="n">
        <v>959000000</v>
      </c>
    </row>
    <row r="353" spans="1:4">
      <c r="A353" s="4" t="s">
        <v>850</v>
      </c>
      <c r="B353" s="6" t="n">
        <v>47000000</v>
      </c>
      <c r="C353" s="6" t="n">
        <v>15000000</v>
      </c>
      <c r="D353" s="6" t="n">
        <v>59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0</v>
      </c>
      <c r="B1" s="2" t="s">
        <v>1</v>
      </c>
    </row>
    <row r="2" spans="1:4">
      <c r="B2" s="2" t="s">
        <v>2</v>
      </c>
      <c r="C2" s="2" t="s">
        <v>30</v>
      </c>
      <c r="D2" s="2" t="s">
        <v>31</v>
      </c>
    </row>
    <row r="3" spans="1:4">
      <c r="A3" s="3" t="s">
        <v>881</v>
      </c>
    </row>
    <row r="4" spans="1:4">
      <c r="A4" s="4" t="s">
        <v>882</v>
      </c>
      <c r="B4" s="4" t="s">
        <v>802</v>
      </c>
    </row>
    <row r="5" spans="1:4">
      <c r="A5" s="4" t="s">
        <v>883</v>
      </c>
      <c r="B5" s="6" t="n">
        <v>130</v>
      </c>
      <c r="C5" s="6" t="n">
        <v>1612</v>
      </c>
      <c r="D5" s="6" t="n">
        <v>-413</v>
      </c>
    </row>
    <row r="6" spans="1:4">
      <c r="A6" s="4" t="s">
        <v>726</v>
      </c>
    </row>
    <row r="7" spans="1:4">
      <c r="A7" s="3" t="s">
        <v>881</v>
      </c>
    </row>
    <row r="8" spans="1:4">
      <c r="A8" s="4" t="s">
        <v>884</v>
      </c>
      <c r="B8" s="5" t="n">
        <v>-343</v>
      </c>
      <c r="C8" s="5" t="n">
        <v>-174</v>
      </c>
      <c r="D8" s="5" t="n">
        <v>387</v>
      </c>
    </row>
    <row r="9" spans="1:4">
      <c r="A9" s="4" t="s">
        <v>885</v>
      </c>
    </row>
    <row r="10" spans="1:4">
      <c r="A10" s="3" t="s">
        <v>881</v>
      </c>
    </row>
    <row r="11" spans="1:4">
      <c r="A11" s="4" t="s">
        <v>884</v>
      </c>
      <c r="B11" s="5" t="n">
        <v>-163</v>
      </c>
      <c r="C11" s="5" t="n">
        <v>-405</v>
      </c>
      <c r="D11" s="5" t="n">
        <v>-1826</v>
      </c>
    </row>
    <row r="12" spans="1:4">
      <c r="A12" s="4" t="s">
        <v>886</v>
      </c>
    </row>
    <row r="13" spans="1:4">
      <c r="A13" s="3" t="s">
        <v>881</v>
      </c>
    </row>
    <row r="14" spans="1:4">
      <c r="A14" s="4" t="s">
        <v>884</v>
      </c>
      <c r="B14" s="5" t="n">
        <v>-235</v>
      </c>
      <c r="C14" s="5" t="n">
        <v>32</v>
      </c>
      <c r="D14" s="6" t="n">
        <v>1067</v>
      </c>
    </row>
    <row r="15" spans="1:4">
      <c r="A15" s="4" t="s">
        <v>887</v>
      </c>
    </row>
    <row r="16" spans="1:4">
      <c r="A16" s="3" t="s">
        <v>881</v>
      </c>
    </row>
    <row r="17" spans="1:4">
      <c r="A17" s="4" t="s">
        <v>883</v>
      </c>
      <c r="C17" s="5" t="n">
        <v>1300</v>
      </c>
    </row>
    <row r="18" spans="1:4">
      <c r="A18" s="4" t="s">
        <v>135</v>
      </c>
    </row>
    <row r="19" spans="1:4">
      <c r="A19" s="3" t="s">
        <v>881</v>
      </c>
    </row>
    <row r="20" spans="1:4">
      <c r="A20" s="4" t="s">
        <v>888</v>
      </c>
      <c r="B20" s="5" t="n">
        <v>647381</v>
      </c>
      <c r="C20" s="5" t="n">
        <v>624984</v>
      </c>
    </row>
    <row r="21" spans="1:4">
      <c r="A21" s="4" t="s">
        <v>889</v>
      </c>
    </row>
    <row r="22" spans="1:4">
      <c r="A22" s="3" t="s">
        <v>881</v>
      </c>
    </row>
    <row r="23" spans="1:4">
      <c r="A23" s="4" t="s">
        <v>890</v>
      </c>
      <c r="B23" s="5" t="n">
        <v>4000</v>
      </c>
    </row>
    <row r="24" spans="1:4">
      <c r="A24" s="4" t="s">
        <v>891</v>
      </c>
    </row>
    <row r="25" spans="1:4">
      <c r="A25" s="3" t="s">
        <v>881</v>
      </c>
    </row>
    <row r="26" spans="1:4">
      <c r="A26" s="4" t="s">
        <v>890</v>
      </c>
      <c r="B26" s="5" t="n">
        <v>1800</v>
      </c>
    </row>
    <row r="27" spans="1:4">
      <c r="A27" s="4" t="s">
        <v>633</v>
      </c>
    </row>
    <row r="28" spans="1:4">
      <c r="A28" s="3" t="s">
        <v>881</v>
      </c>
    </row>
    <row r="29" spans="1:4">
      <c r="A29" s="4" t="s">
        <v>890</v>
      </c>
      <c r="B29" s="5" t="n">
        <v>1500</v>
      </c>
    </row>
    <row r="30" spans="1:4">
      <c r="A30" s="4" t="s">
        <v>892</v>
      </c>
    </row>
    <row r="31" spans="1:4">
      <c r="A31" s="3" t="s">
        <v>881</v>
      </c>
    </row>
    <row r="32" spans="1:4">
      <c r="A32" s="4" t="s">
        <v>890</v>
      </c>
      <c r="B32" s="5" t="n">
        <v>2100</v>
      </c>
    </row>
    <row r="33" spans="1:4">
      <c r="A33" s="4" t="s">
        <v>694</v>
      </c>
    </row>
    <row r="34" spans="1:4">
      <c r="A34" s="3" t="s">
        <v>881</v>
      </c>
    </row>
    <row r="35" spans="1:4">
      <c r="A35" s="4" t="s">
        <v>888</v>
      </c>
      <c r="B35" s="5" t="n">
        <v>23240</v>
      </c>
      <c r="C35" s="6" t="n">
        <v>31227</v>
      </c>
    </row>
    <row r="36" spans="1:4">
      <c r="A36" s="4" t="s">
        <v>890</v>
      </c>
      <c r="B36" s="6" t="n">
        <v>8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31</v>
      </c>
    </row>
    <row r="3" spans="1:4">
      <c r="A3" s="3" t="s">
        <v>211</v>
      </c>
    </row>
    <row r="4" spans="1:4">
      <c r="A4" s="4" t="s">
        <v>894</v>
      </c>
      <c r="B4" s="6" t="n">
        <v>-84</v>
      </c>
      <c r="C4" s="6" t="n">
        <v>620</v>
      </c>
      <c r="D4" s="6" t="n">
        <v>-322</v>
      </c>
    </row>
    <row r="5" spans="1:4">
      <c r="A5" s="4" t="s">
        <v>895</v>
      </c>
      <c r="B5" s="6" t="n">
        <v>7</v>
      </c>
      <c r="C5" s="6" t="n">
        <v>73</v>
      </c>
      <c r="D5" s="6" t="n">
        <v>-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30</v>
      </c>
      <c r="D2" s="2" t="s">
        <v>31</v>
      </c>
    </row>
    <row r="3" spans="1:4">
      <c r="A3" s="3" t="s">
        <v>170</v>
      </c>
    </row>
    <row r="4" spans="1:4">
      <c r="A4" s="4" t="s">
        <v>57</v>
      </c>
      <c r="B4" s="6" t="n">
        <v>24733</v>
      </c>
      <c r="C4" s="6" t="n">
        <v>24442</v>
      </c>
      <c r="D4" s="6" t="n">
        <v>21745</v>
      </c>
    </row>
    <row r="5" spans="1:4">
      <c r="A5" s="3" t="s">
        <v>171</v>
      </c>
    </row>
    <row r="6" spans="1:4">
      <c r="A6" s="4" t="s">
        <v>46</v>
      </c>
      <c r="B6" s="5" t="n">
        <v>5361</v>
      </c>
      <c r="C6" s="5" t="n">
        <v>3827</v>
      </c>
      <c r="D6" s="5" t="n">
        <v>3139</v>
      </c>
    </row>
    <row r="7" spans="1:4">
      <c r="A7" s="4" t="s">
        <v>172</v>
      </c>
      <c r="B7" s="5" t="n">
        <v>5478</v>
      </c>
      <c r="C7" s="5" t="n">
        <v>4940</v>
      </c>
      <c r="D7" s="5" t="n">
        <v>4759</v>
      </c>
    </row>
    <row r="8" spans="1:4">
      <c r="A8" s="4" t="s">
        <v>173</v>
      </c>
      <c r="B8" s="5" t="n">
        <v>4651</v>
      </c>
      <c r="C8" s="5" t="n">
        <v>1333</v>
      </c>
      <c r="D8" s="5" t="n">
        <v>4362</v>
      </c>
    </row>
    <row r="9" spans="1:4">
      <c r="A9" s="4" t="s">
        <v>157</v>
      </c>
      <c r="B9" s="5" t="n">
        <v>1799</v>
      </c>
      <c r="C9" s="5" t="n">
        <v>1785</v>
      </c>
      <c r="D9" s="5" t="n">
        <v>2113</v>
      </c>
    </row>
    <row r="10" spans="1:4">
      <c r="A10" s="4" t="s">
        <v>174</v>
      </c>
      <c r="B10" s="5" t="n">
        <v>-61107</v>
      </c>
      <c r="C10" s="5" t="n">
        <v>-48109</v>
      </c>
      <c r="D10" s="5" t="n">
        <v>-67525</v>
      </c>
    </row>
    <row r="11" spans="1:4">
      <c r="A11" s="4" t="s">
        <v>175</v>
      </c>
      <c r="B11" s="5" t="n">
        <v>60196</v>
      </c>
      <c r="C11" s="5" t="n">
        <v>49363</v>
      </c>
      <c r="D11" s="5" t="n">
        <v>71407</v>
      </c>
    </row>
    <row r="12" spans="1:4">
      <c r="A12" s="3" t="s">
        <v>176</v>
      </c>
    </row>
    <row r="13" spans="1:4">
      <c r="A13" s="4" t="s">
        <v>177</v>
      </c>
      <c r="B13" s="5" t="n">
        <v>-20007</v>
      </c>
      <c r="C13" s="5" t="n">
        <v>62212</v>
      </c>
      <c r="D13" s="5" t="n">
        <v>-24814</v>
      </c>
    </row>
    <row r="14" spans="1:4">
      <c r="A14" s="4" t="s">
        <v>137</v>
      </c>
      <c r="B14" s="5" t="n">
        <v>2313</v>
      </c>
      <c r="C14" s="5" t="n">
        <v>12165</v>
      </c>
      <c r="D14" s="5" t="n">
        <v>1020</v>
      </c>
    </row>
    <row r="15" spans="1:4">
      <c r="A15" s="4" t="s">
        <v>86</v>
      </c>
      <c r="B15" s="5" t="n">
        <v>-5815</v>
      </c>
      <c r="C15" s="5" t="n">
        <v>22664</v>
      </c>
      <c r="D15" s="5" t="n">
        <v>-3637</v>
      </c>
    </row>
    <row r="16" spans="1:4">
      <c r="A16" s="4" t="s">
        <v>134</v>
      </c>
      <c r="B16" s="5" t="n">
        <v>-4517</v>
      </c>
      <c r="C16" s="5" t="n">
        <v>-3701</v>
      </c>
      <c r="D16" s="5" t="n">
        <v>-9166</v>
      </c>
    </row>
    <row r="17" spans="1:4">
      <c r="A17" s="4" t="s">
        <v>99</v>
      </c>
      <c r="B17" s="5" t="n">
        <v>5198</v>
      </c>
      <c r="C17" s="5" t="n">
        <v>-28972</v>
      </c>
      <c r="D17" s="5" t="n">
        <v>26818</v>
      </c>
    </row>
    <row r="18" spans="1:4">
      <c r="A18" s="4" t="s">
        <v>141</v>
      </c>
      <c r="B18" s="5" t="n">
        <v>3740</v>
      </c>
      <c r="C18" s="5" t="n">
        <v>-23361</v>
      </c>
      <c r="D18" s="5" t="n">
        <v>6058</v>
      </c>
    </row>
    <row r="19" spans="1:4">
      <c r="A19" s="4" t="s">
        <v>178</v>
      </c>
      <c r="B19" s="5" t="n">
        <v>-1827</v>
      </c>
      <c r="C19" s="5" t="n">
        <v>-5122</v>
      </c>
      <c r="D19" s="5" t="n">
        <v>314</v>
      </c>
    </row>
    <row r="20" spans="1:4">
      <c r="A20" s="4" t="s">
        <v>179</v>
      </c>
      <c r="B20" s="5" t="n">
        <v>20196</v>
      </c>
      <c r="C20" s="5" t="n">
        <v>73466</v>
      </c>
      <c r="D20" s="5" t="n">
        <v>36593</v>
      </c>
    </row>
    <row r="21" spans="1:4">
      <c r="A21" s="3" t="s">
        <v>180</v>
      </c>
    </row>
    <row r="22" spans="1:4">
      <c r="A22" s="4" t="s">
        <v>78</v>
      </c>
      <c r="B22" s="5" t="n">
        <v>-25747</v>
      </c>
      <c r="C22" s="5" t="n">
        <v>144462</v>
      </c>
      <c r="D22" s="5" t="n">
        <v>-168426</v>
      </c>
    </row>
    <row r="23" spans="1:4">
      <c r="A23" s="4" t="s">
        <v>136</v>
      </c>
      <c r="B23" s="5" t="n">
        <v>-17468</v>
      </c>
      <c r="C23" s="5" t="n">
        <v>3190</v>
      </c>
      <c r="D23" s="5" t="n">
        <v>30848</v>
      </c>
    </row>
    <row r="24" spans="1:4">
      <c r="A24" s="3" t="s">
        <v>181</v>
      </c>
    </row>
    <row r="25" spans="1:4">
      <c r="A25" s="4" t="s">
        <v>182</v>
      </c>
      <c r="B25" s="5" t="n">
        <v>6218</v>
      </c>
      <c r="C25" s="5" t="n">
        <v>6099</v>
      </c>
      <c r="D25" s="5" t="n">
        <v>4169</v>
      </c>
    </row>
    <row r="26" spans="1:4">
      <c r="A26" s="4" t="s">
        <v>183</v>
      </c>
      <c r="B26" s="5" t="n">
        <v>-143</v>
      </c>
      <c r="C26" s="5" t="n">
        <v>-6204</v>
      </c>
      <c r="D26" s="5" t="n">
        <v>-10345</v>
      </c>
    </row>
    <row r="27" spans="1:4">
      <c r="A27" s="3" t="s">
        <v>184</v>
      </c>
    </row>
    <row r="28" spans="1:4">
      <c r="A28" s="4" t="s">
        <v>182</v>
      </c>
      <c r="B28" s="5" t="n">
        <v>65950</v>
      </c>
      <c r="C28" s="5" t="n">
        <v>76448</v>
      </c>
      <c r="D28" s="5" t="n">
        <v>90664</v>
      </c>
    </row>
    <row r="29" spans="1:4">
      <c r="A29" s="4" t="s">
        <v>185</v>
      </c>
      <c r="B29" s="5" t="n">
        <v>48592</v>
      </c>
      <c r="C29" s="5" t="n">
        <v>40444</v>
      </c>
      <c r="D29" s="5" t="n">
        <v>38411</v>
      </c>
    </row>
    <row r="30" spans="1:4">
      <c r="A30" s="4" t="s">
        <v>183</v>
      </c>
      <c r="B30" s="5" t="n">
        <v>-123959</v>
      </c>
      <c r="C30" s="5" t="n">
        <v>-70804</v>
      </c>
      <c r="D30" s="5" t="n">
        <v>-121504</v>
      </c>
    </row>
    <row r="31" spans="1:4">
      <c r="A31" s="4" t="s">
        <v>186</v>
      </c>
      <c r="B31" s="5" t="n">
        <v>15429</v>
      </c>
      <c r="C31" s="5" t="n">
        <v>18604</v>
      </c>
      <c r="D31" s="5" t="n">
        <v>20115</v>
      </c>
    </row>
    <row r="32" spans="1:4">
      <c r="A32" s="4" t="s">
        <v>187</v>
      </c>
      <c r="B32" s="5" t="n">
        <v>-80996</v>
      </c>
      <c r="C32" s="5" t="n">
        <v>-108962</v>
      </c>
      <c r="D32" s="5" t="n">
        <v>-51749</v>
      </c>
    </row>
    <row r="33" spans="1:4">
      <c r="A33" s="4" t="s">
        <v>188</v>
      </c>
      <c r="B33" s="5" t="n">
        <v>-2825</v>
      </c>
      <c r="C33" s="5" t="n">
        <v>3703</v>
      </c>
      <c r="D33" s="5" t="n">
        <v>2181</v>
      </c>
    </row>
    <row r="34" spans="1:4">
      <c r="A34" s="4" t="s">
        <v>189</v>
      </c>
      <c r="B34" s="5" t="n">
        <v>-114949</v>
      </c>
      <c r="C34" s="5" t="n">
        <v>106980</v>
      </c>
      <c r="D34" s="5" t="n">
        <v>-165636</v>
      </c>
    </row>
    <row r="35" spans="1:4">
      <c r="A35" s="3" t="s">
        <v>176</v>
      </c>
    </row>
    <row r="36" spans="1:4">
      <c r="A36" s="4" t="s">
        <v>138</v>
      </c>
      <c r="B36" s="5" t="n">
        <v>97336</v>
      </c>
      <c r="C36" s="5" t="n">
        <v>-88678</v>
      </c>
      <c r="D36" s="5" t="n">
        <v>89346</v>
      </c>
    </row>
    <row r="37" spans="1:4">
      <c r="A37" s="4" t="s">
        <v>139</v>
      </c>
      <c r="B37" s="5" t="n">
        <v>13007</v>
      </c>
      <c r="C37" s="5" t="n">
        <v>-39415</v>
      </c>
      <c r="D37" s="5" t="n">
        <v>10905</v>
      </c>
    </row>
    <row r="38" spans="1:4">
      <c r="A38" s="4" t="s">
        <v>190</v>
      </c>
      <c r="B38" s="5" t="n">
        <v>-2461</v>
      </c>
      <c r="C38" s="5" t="n">
        <v>-57828</v>
      </c>
      <c r="D38" s="5" t="n">
        <v>9242</v>
      </c>
    </row>
    <row r="39" spans="1:4">
      <c r="A39" s="4" t="s">
        <v>142</v>
      </c>
      <c r="B39" s="5" t="n">
        <v>-5707</v>
      </c>
      <c r="C39" s="5" t="n">
        <v>-5632</v>
      </c>
      <c r="D39" s="5" t="n">
        <v>-834</v>
      </c>
    </row>
    <row r="40" spans="1:4">
      <c r="A40" s="4" t="s">
        <v>191</v>
      </c>
      <c r="B40" s="5" t="n">
        <v>83070</v>
      </c>
      <c r="C40" s="5" t="n">
        <v>79611</v>
      </c>
      <c r="D40" s="5" t="n">
        <v>78515</v>
      </c>
    </row>
    <row r="41" spans="1:4">
      <c r="A41" s="4" t="s">
        <v>192</v>
      </c>
      <c r="B41" s="5" t="n">
        <v>-68949</v>
      </c>
      <c r="C41" s="5" t="n">
        <v>-67247</v>
      </c>
      <c r="D41" s="5" t="n">
        <v>-65275</v>
      </c>
    </row>
    <row r="42" spans="1:4">
      <c r="A42" s="4" t="s">
        <v>193</v>
      </c>
      <c r="B42" s="5" t="n">
        <v>0</v>
      </c>
      <c r="C42" s="5" t="n">
        <v>5893</v>
      </c>
      <c r="D42" s="5" t="n">
        <v>8847</v>
      </c>
    </row>
    <row r="43" spans="1:4">
      <c r="A43" s="4" t="s">
        <v>194</v>
      </c>
      <c r="B43" s="5" t="n">
        <v>-9082</v>
      </c>
      <c r="C43" s="5" t="n">
        <v>-5616</v>
      </c>
      <c r="D43" s="5" t="n">
        <v>-4760</v>
      </c>
    </row>
    <row r="44" spans="1:4">
      <c r="A44" s="4" t="s">
        <v>195</v>
      </c>
      <c r="B44" s="5" t="n">
        <v>-8476</v>
      </c>
      <c r="C44" s="5" t="n">
        <v>-7873</v>
      </c>
      <c r="D44" s="5" t="n">
        <v>-6990</v>
      </c>
    </row>
    <row r="45" spans="1:4">
      <c r="A45" s="4" t="s">
        <v>196</v>
      </c>
      <c r="B45" s="5" t="n">
        <v>-467</v>
      </c>
      <c r="C45" s="5" t="n">
        <v>-726</v>
      </c>
      <c r="D45" s="5" t="n">
        <v>-768</v>
      </c>
    </row>
    <row r="46" spans="1:4">
      <c r="A46" s="4" t="s">
        <v>197</v>
      </c>
      <c r="B46" s="5" t="n">
        <v>98271</v>
      </c>
      <c r="C46" s="5" t="n">
        <v>-187511</v>
      </c>
      <c r="D46" s="5" t="n">
        <v>118228</v>
      </c>
    </row>
    <row r="47" spans="1:4">
      <c r="A47" s="4" t="s">
        <v>198</v>
      </c>
      <c r="B47" s="5" t="n">
        <v>-135</v>
      </c>
      <c r="C47" s="5" t="n">
        <v>-276</v>
      </c>
      <c r="D47" s="5" t="n">
        <v>-1125</v>
      </c>
    </row>
    <row r="48" spans="1:4">
      <c r="A48" s="4" t="s">
        <v>199</v>
      </c>
      <c r="B48" s="5" t="n">
        <v>3383</v>
      </c>
      <c r="C48" s="5" t="n">
        <v>-7341</v>
      </c>
      <c r="D48" s="5" t="n">
        <v>-11940</v>
      </c>
    </row>
    <row r="49" spans="1:4">
      <c r="A49" s="4" t="s">
        <v>200</v>
      </c>
      <c r="B49" s="5" t="n">
        <v>20490</v>
      </c>
      <c r="C49" s="5" t="n">
        <v>27831</v>
      </c>
      <c r="D49" s="5" t="n">
        <v>39771</v>
      </c>
    </row>
    <row r="50" spans="1:4">
      <c r="A50" s="4" t="s">
        <v>201</v>
      </c>
      <c r="B50" s="5" t="n">
        <v>23873</v>
      </c>
      <c r="C50" s="5" t="n">
        <v>20490</v>
      </c>
      <c r="D50" s="5" t="n">
        <v>27831</v>
      </c>
    </row>
    <row r="51" spans="1:4">
      <c r="A51" s="4" t="s">
        <v>202</v>
      </c>
      <c r="B51" s="5" t="n">
        <v>9508</v>
      </c>
      <c r="C51" s="5" t="n">
        <v>7220</v>
      </c>
      <c r="D51" s="5" t="n">
        <v>8194</v>
      </c>
    </row>
    <row r="52" spans="1:4">
      <c r="A52" s="4" t="s">
        <v>203</v>
      </c>
      <c r="B52" s="6" t="n">
        <v>2405</v>
      </c>
      <c r="C52" s="6" t="n">
        <v>9423</v>
      </c>
      <c r="D52" s="6" t="n">
        <v>13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31</v>
      </c>
    </row>
    <row r="3" spans="1:4">
      <c r="A3" s="3" t="s">
        <v>723</v>
      </c>
    </row>
    <row r="4" spans="1:4">
      <c r="A4" s="4" t="s">
        <v>897</v>
      </c>
      <c r="B4" s="6" t="n">
        <v>172</v>
      </c>
      <c r="C4" s="6" t="n">
        <v>294</v>
      </c>
      <c r="D4" s="6" t="n">
        <v>992</v>
      </c>
    </row>
    <row r="5" spans="1:4">
      <c r="A5" s="4" t="s">
        <v>898</v>
      </c>
    </row>
    <row r="6" spans="1:4">
      <c r="A6" s="3" t="s">
        <v>723</v>
      </c>
    </row>
    <row r="7" spans="1:4">
      <c r="A7" s="4" t="s">
        <v>899</v>
      </c>
      <c r="B7" s="4" t="s">
        <v>853</v>
      </c>
    </row>
    <row r="8" spans="1:4">
      <c r="A8" s="4" t="s">
        <v>900</v>
      </c>
    </row>
    <row r="9" spans="1:4">
      <c r="A9" s="3" t="s">
        <v>723</v>
      </c>
    </row>
    <row r="10" spans="1:4">
      <c r="A10" s="4" t="s">
        <v>899</v>
      </c>
      <c r="B10" s="4" t="s">
        <v>901</v>
      </c>
    </row>
    <row r="11" spans="1:4">
      <c r="A11" s="4" t="s">
        <v>902</v>
      </c>
    </row>
    <row r="12" spans="1:4">
      <c r="A12" s="3" t="s">
        <v>723</v>
      </c>
    </row>
    <row r="13" spans="1:4">
      <c r="A13" s="4" t="s">
        <v>899</v>
      </c>
      <c r="B13" s="4" t="s">
        <v>903</v>
      </c>
    </row>
    <row r="14" spans="1:4">
      <c r="A14" s="4" t="s">
        <v>904</v>
      </c>
    </row>
    <row r="15" spans="1:4">
      <c r="A15" s="3" t="s">
        <v>723</v>
      </c>
    </row>
    <row r="16" spans="1:4">
      <c r="A16" s="4" t="s">
        <v>905</v>
      </c>
      <c r="B16" s="6" t="n">
        <v>1600</v>
      </c>
      <c r="C16" s="5" t="n">
        <v>1700</v>
      </c>
    </row>
    <row r="17" spans="1:4">
      <c r="A17" s="4" t="s">
        <v>906</v>
      </c>
    </row>
    <row r="18" spans="1:4">
      <c r="A18" s="3" t="s">
        <v>723</v>
      </c>
    </row>
    <row r="19" spans="1:4">
      <c r="A19" s="4" t="s">
        <v>905</v>
      </c>
      <c r="B19" s="5" t="n">
        <v>735</v>
      </c>
      <c r="C19" s="5" t="n">
        <v>696</v>
      </c>
    </row>
    <row r="20" spans="1:4">
      <c r="A20" s="4" t="s">
        <v>907</v>
      </c>
    </row>
    <row r="21" spans="1:4">
      <c r="A21" s="3" t="s">
        <v>723</v>
      </c>
    </row>
    <row r="22" spans="1:4">
      <c r="A22" s="4" t="s">
        <v>905</v>
      </c>
      <c r="B22" s="5" t="n">
        <v>822</v>
      </c>
      <c r="C22" s="6" t="n">
        <v>959</v>
      </c>
    </row>
    <row r="23" spans="1:4">
      <c r="A23" s="4" t="s">
        <v>908</v>
      </c>
    </row>
    <row r="24" spans="1:4">
      <c r="A24" s="3" t="s">
        <v>723</v>
      </c>
    </row>
    <row r="25" spans="1:4">
      <c r="A25" s="4" t="s">
        <v>905</v>
      </c>
      <c r="B25" s="6" t="n">
        <v>46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2</v>
      </c>
      <c r="C1" s="2" t="s">
        <v>30</v>
      </c>
      <c r="D1" s="2" t="s">
        <v>31</v>
      </c>
      <c r="E1" s="2" t="s">
        <v>589</v>
      </c>
    </row>
    <row r="2" spans="1:5">
      <c r="A2" s="3" t="s">
        <v>910</v>
      </c>
    </row>
    <row r="3" spans="1:5">
      <c r="A3" s="4" t="s">
        <v>77</v>
      </c>
      <c r="B3" s="6" t="n">
        <v>23873</v>
      </c>
      <c r="C3" s="6" t="n">
        <v>20490</v>
      </c>
      <c r="D3" s="6" t="n">
        <v>27831</v>
      </c>
      <c r="E3" s="6" t="n">
        <v>39771</v>
      </c>
    </row>
    <row r="4" spans="1:5">
      <c r="A4" s="4" t="s">
        <v>78</v>
      </c>
      <c r="B4" s="5" t="n">
        <v>365762</v>
      </c>
      <c r="C4" s="5" t="n">
        <v>340015</v>
      </c>
    </row>
    <row r="5" spans="1:5">
      <c r="A5" s="4" t="s">
        <v>136</v>
      </c>
      <c r="B5" s="5" t="n">
        <v>229967</v>
      </c>
      <c r="C5" s="5" t="n">
        <v>212575</v>
      </c>
    </row>
    <row r="6" spans="1:5">
      <c r="A6" s="4" t="s">
        <v>911</v>
      </c>
      <c r="B6" s="5" t="n">
        <v>50889</v>
      </c>
      <c r="C6" s="5" t="n">
        <v>50587</v>
      </c>
    </row>
    <row r="7" spans="1:5">
      <c r="A7" s="4" t="s">
        <v>85</v>
      </c>
      <c r="B7" s="5" t="n">
        <v>2230</v>
      </c>
      <c r="C7" s="5" t="n">
        <v>2861</v>
      </c>
    </row>
    <row r="8" spans="1:5">
      <c r="A8" s="3" t="s">
        <v>912</v>
      </c>
    </row>
    <row r="9" spans="1:5">
      <c r="A9" s="4" t="s">
        <v>97</v>
      </c>
      <c r="B9" s="5" t="n">
        <v>11738</v>
      </c>
      <c r="C9" s="5" t="n">
        <v>15562</v>
      </c>
    </row>
    <row r="10" spans="1:5">
      <c r="A10" s="4" t="s">
        <v>142</v>
      </c>
      <c r="B10" s="5" t="n">
        <v>39047</v>
      </c>
      <c r="C10" s="5" t="n">
        <v>41879</v>
      </c>
    </row>
    <row r="11" spans="1:5">
      <c r="A11" s="4" t="s">
        <v>913</v>
      </c>
    </row>
    <row r="12" spans="1:5">
      <c r="A12" s="3" t="s">
        <v>910</v>
      </c>
    </row>
    <row r="13" spans="1:5">
      <c r="A13" s="4" t="s">
        <v>77</v>
      </c>
      <c r="B13" s="5" t="n">
        <v>23900</v>
      </c>
      <c r="C13" s="5" t="n">
        <v>20500</v>
      </c>
    </row>
    <row r="14" spans="1:5">
      <c r="A14" s="4" t="s">
        <v>78</v>
      </c>
      <c r="B14" s="5" t="n">
        <v>365800</v>
      </c>
      <c r="C14" s="5" t="n">
        <v>340000</v>
      </c>
    </row>
    <row r="15" spans="1:5">
      <c r="A15" s="4" t="s">
        <v>86</v>
      </c>
      <c r="B15" s="5" t="n">
        <v>52300</v>
      </c>
      <c r="C15" s="5" t="n">
        <v>46600</v>
      </c>
    </row>
    <row r="16" spans="1:5">
      <c r="A16" s="4" t="s">
        <v>136</v>
      </c>
      <c r="B16" s="5" t="n">
        <v>208500</v>
      </c>
      <c r="C16" s="5" t="n">
        <v>189500</v>
      </c>
    </row>
    <row r="17" spans="1:5">
      <c r="A17" s="4" t="s">
        <v>137</v>
      </c>
      <c r="B17" s="5" t="n">
        <v>96400</v>
      </c>
      <c r="C17" s="5" t="n">
        <v>98300</v>
      </c>
    </row>
    <row r="18" spans="1:5">
      <c r="A18" s="4" t="s">
        <v>911</v>
      </c>
      <c r="B18" s="5" t="n">
        <v>50200</v>
      </c>
      <c r="C18" s="5" t="n">
        <v>49100</v>
      </c>
    </row>
    <row r="19" spans="1:5">
      <c r="A19" s="4" t="s">
        <v>85</v>
      </c>
      <c r="B19" s="5" t="n">
        <v>878800</v>
      </c>
      <c r="C19" s="5" t="n">
        <v>820800</v>
      </c>
    </row>
    <row r="20" spans="1:5">
      <c r="A20" s="4" t="s">
        <v>157</v>
      </c>
      <c r="B20" s="5" t="n">
        <v>71400</v>
      </c>
      <c r="C20" s="5" t="n">
        <v>66000</v>
      </c>
    </row>
    <row r="21" spans="1:5">
      <c r="A21" s="3" t="s">
        <v>912</v>
      </c>
    </row>
    <row r="22" spans="1:5">
      <c r="A22" s="4" t="s">
        <v>138</v>
      </c>
      <c r="B22" s="5" t="n">
        <v>1361300</v>
      </c>
      <c r="C22" s="5" t="n">
        <v>1267200</v>
      </c>
    </row>
    <row r="23" spans="1:5">
      <c r="A23" s="4" t="s">
        <v>139</v>
      </c>
      <c r="B23" s="5" t="n">
        <v>165000</v>
      </c>
      <c r="C23" s="5" t="n">
        <v>149200</v>
      </c>
    </row>
    <row r="24" spans="1:5">
      <c r="A24" s="4" t="s">
        <v>97</v>
      </c>
      <c r="B24" s="5" t="n">
        <v>11700</v>
      </c>
      <c r="C24" s="5" t="n">
        <v>15600</v>
      </c>
    </row>
    <row r="25" spans="1:5">
      <c r="A25" s="4" t="s">
        <v>140</v>
      </c>
      <c r="B25" s="5" t="n">
        <v>13600</v>
      </c>
      <c r="C25" s="5" t="n">
        <v>11200</v>
      </c>
    </row>
    <row r="26" spans="1:5">
      <c r="A26" s="4" t="s">
        <v>141</v>
      </c>
      <c r="B26" s="5" t="n">
        <v>148000</v>
      </c>
      <c r="C26" s="5" t="n">
        <v>144600</v>
      </c>
    </row>
    <row r="27" spans="1:5">
      <c r="A27" s="4" t="s">
        <v>142</v>
      </c>
      <c r="B27" s="5" t="n">
        <v>38900</v>
      </c>
      <c r="C27" s="5" t="n">
        <v>41100</v>
      </c>
    </row>
    <row r="28" spans="1:5">
      <c r="A28" s="4" t="s">
        <v>914</v>
      </c>
      <c r="B28" s="5" t="n">
        <v>257500</v>
      </c>
      <c r="C28" s="5" t="n">
        <v>255600</v>
      </c>
    </row>
    <row r="29" spans="1:5">
      <c r="A29" s="4" t="s">
        <v>915</v>
      </c>
      <c r="B29" s="5" t="n">
        <v>1100</v>
      </c>
      <c r="C29" s="5" t="n">
        <v>800</v>
      </c>
    </row>
    <row r="30" spans="1:5">
      <c r="A30" s="4" t="s">
        <v>916</v>
      </c>
    </row>
    <row r="31" spans="1:5">
      <c r="A31" s="3" t="s">
        <v>910</v>
      </c>
    </row>
    <row r="32" spans="1:5">
      <c r="A32" s="4" t="s">
        <v>77</v>
      </c>
      <c r="B32" s="5" t="n">
        <v>23900</v>
      </c>
      <c r="C32" s="5" t="n">
        <v>20500</v>
      </c>
    </row>
    <row r="33" spans="1:5">
      <c r="A33" s="4" t="s">
        <v>78</v>
      </c>
      <c r="B33" s="5" t="n">
        <v>365800</v>
      </c>
      <c r="C33" s="5" t="n">
        <v>340000</v>
      </c>
    </row>
    <row r="34" spans="1:5">
      <c r="A34" s="4" t="s">
        <v>86</v>
      </c>
      <c r="B34" s="5" t="n">
        <v>52300</v>
      </c>
      <c r="C34" s="5" t="n">
        <v>46600</v>
      </c>
    </row>
    <row r="35" spans="1:5">
      <c r="A35" s="4" t="s">
        <v>136</v>
      </c>
      <c r="B35" s="5" t="n">
        <v>208500</v>
      </c>
      <c r="C35" s="5" t="n">
        <v>189500</v>
      </c>
    </row>
    <row r="36" spans="1:5">
      <c r="A36" s="4" t="s">
        <v>137</v>
      </c>
      <c r="B36" s="5" t="n">
        <v>96400</v>
      </c>
      <c r="C36" s="5" t="n">
        <v>98300</v>
      </c>
    </row>
    <row r="37" spans="1:5">
      <c r="A37" s="4" t="s">
        <v>911</v>
      </c>
      <c r="B37" s="5" t="n">
        <v>50900</v>
      </c>
      <c r="C37" s="5" t="n">
        <v>50600</v>
      </c>
    </row>
    <row r="38" spans="1:5">
      <c r="A38" s="4" t="s">
        <v>85</v>
      </c>
      <c r="B38" s="5" t="n">
        <v>875100</v>
      </c>
      <c r="C38" s="5" t="n">
        <v>828100</v>
      </c>
    </row>
    <row r="39" spans="1:5">
      <c r="A39" s="4" t="s">
        <v>157</v>
      </c>
      <c r="B39" s="5" t="n">
        <v>75200</v>
      </c>
      <c r="C39" s="5" t="n">
        <v>70700</v>
      </c>
    </row>
    <row r="40" spans="1:5">
      <c r="A40" s="3" t="s">
        <v>912</v>
      </c>
    </row>
    <row r="41" spans="1:5">
      <c r="A41" s="4" t="s">
        <v>138</v>
      </c>
      <c r="B41" s="5" t="n">
        <v>1361300</v>
      </c>
      <c r="C41" s="5" t="n">
        <v>1267300</v>
      </c>
    </row>
    <row r="42" spans="1:5">
      <c r="A42" s="4" t="s">
        <v>139</v>
      </c>
      <c r="B42" s="5" t="n">
        <v>165000</v>
      </c>
      <c r="C42" s="5" t="n">
        <v>149200</v>
      </c>
    </row>
    <row r="43" spans="1:5">
      <c r="A43" s="4" t="s">
        <v>97</v>
      </c>
      <c r="B43" s="5" t="n">
        <v>11700</v>
      </c>
      <c r="C43" s="5" t="n">
        <v>15600</v>
      </c>
    </row>
    <row r="44" spans="1:5">
      <c r="A44" s="4" t="s">
        <v>140</v>
      </c>
      <c r="B44" s="5" t="n">
        <v>13600</v>
      </c>
      <c r="C44" s="5" t="n">
        <v>11200</v>
      </c>
    </row>
    <row r="45" spans="1:5">
      <c r="A45" s="4" t="s">
        <v>141</v>
      </c>
      <c r="B45" s="5" t="n">
        <v>148200</v>
      </c>
      <c r="C45" s="5" t="n">
        <v>144500</v>
      </c>
    </row>
    <row r="46" spans="1:5">
      <c r="A46" s="4" t="s">
        <v>142</v>
      </c>
      <c r="B46" s="5" t="n">
        <v>38900</v>
      </c>
      <c r="C46" s="5" t="n">
        <v>41100</v>
      </c>
    </row>
    <row r="47" spans="1:5">
      <c r="A47" s="4" t="s">
        <v>914</v>
      </c>
      <c r="B47" s="5" t="n">
        <v>262000</v>
      </c>
      <c r="C47" s="5" t="n">
        <v>261700</v>
      </c>
    </row>
    <row r="48" spans="1:5">
      <c r="A48" s="4" t="s">
        <v>915</v>
      </c>
      <c r="B48" s="5" t="n">
        <v>2100</v>
      </c>
      <c r="C48" s="5" t="n">
        <v>3000</v>
      </c>
    </row>
    <row r="49" spans="1:5">
      <c r="A49" s="4" t="s">
        <v>917</v>
      </c>
    </row>
    <row r="50" spans="1:5">
      <c r="A50" s="3" t="s">
        <v>910</v>
      </c>
    </row>
    <row r="51" spans="1:5">
      <c r="A51" s="4" t="s">
        <v>77</v>
      </c>
      <c r="B51" s="5" t="n">
        <v>23900</v>
      </c>
      <c r="C51" s="5" t="n">
        <v>20500</v>
      </c>
    </row>
    <row r="52" spans="1:5">
      <c r="A52" s="4" t="s">
        <v>78</v>
      </c>
      <c r="B52" s="5" t="n">
        <v>362000</v>
      </c>
      <c r="C52" s="5" t="n">
        <v>335900</v>
      </c>
    </row>
    <row r="53" spans="1:5">
      <c r="A53" s="4" t="s">
        <v>86</v>
      </c>
      <c r="B53" s="5" t="n">
        <v>0</v>
      </c>
      <c r="C53" s="5" t="n">
        <v>0</v>
      </c>
    </row>
    <row r="54" spans="1:5">
      <c r="A54" s="4" t="s">
        <v>136</v>
      </c>
      <c r="B54" s="5" t="n">
        <v>0</v>
      </c>
      <c r="C54" s="5" t="n">
        <v>0</v>
      </c>
    </row>
    <row r="55" spans="1:5">
      <c r="A55" s="4" t="s">
        <v>137</v>
      </c>
      <c r="B55" s="5" t="n">
        <v>0</v>
      </c>
      <c r="C55" s="5" t="n">
        <v>0</v>
      </c>
    </row>
    <row r="56" spans="1:5">
      <c r="A56" s="4" t="s">
        <v>911</v>
      </c>
      <c r="B56" s="5" t="n">
        <v>0</v>
      </c>
      <c r="C56" s="5" t="n">
        <v>0</v>
      </c>
    </row>
    <row r="57" spans="1:5">
      <c r="A57" s="4" t="s">
        <v>85</v>
      </c>
      <c r="B57" s="5" t="n">
        <v>0</v>
      </c>
      <c r="C57" s="5" t="n">
        <v>0</v>
      </c>
    </row>
    <row r="58" spans="1:5">
      <c r="A58" s="4" t="s">
        <v>157</v>
      </c>
      <c r="B58" s="5" t="n">
        <v>100</v>
      </c>
      <c r="C58" s="5" t="n">
        <v>100</v>
      </c>
    </row>
    <row r="59" spans="1:5">
      <c r="A59" s="3" t="s">
        <v>912</v>
      </c>
    </row>
    <row r="60" spans="1:5">
      <c r="A60" s="4" t="s">
        <v>138</v>
      </c>
      <c r="B60" s="5" t="n">
        <v>0</v>
      </c>
      <c r="C60" s="5" t="n">
        <v>0</v>
      </c>
    </row>
    <row r="61" spans="1:5">
      <c r="A61" s="4" t="s">
        <v>139</v>
      </c>
      <c r="B61" s="5" t="n">
        <v>0</v>
      </c>
      <c r="C61" s="5" t="n">
        <v>0</v>
      </c>
    </row>
    <row r="62" spans="1:5">
      <c r="A62" s="4" t="s">
        <v>97</v>
      </c>
      <c r="B62" s="5" t="n">
        <v>0</v>
      </c>
      <c r="C62" s="5" t="n">
        <v>0</v>
      </c>
    </row>
    <row r="63" spans="1:5">
      <c r="A63" s="4" t="s">
        <v>140</v>
      </c>
      <c r="B63" s="5" t="n">
        <v>0</v>
      </c>
      <c r="C63" s="5" t="n">
        <v>0</v>
      </c>
    </row>
    <row r="64" spans="1:5">
      <c r="A64" s="4" t="s">
        <v>141</v>
      </c>
      <c r="B64" s="5" t="n">
        <v>0</v>
      </c>
      <c r="C64" s="5" t="n">
        <v>0</v>
      </c>
    </row>
    <row r="65" spans="1:5">
      <c r="A65" s="4" t="s">
        <v>142</v>
      </c>
      <c r="B65" s="5" t="n">
        <v>0</v>
      </c>
      <c r="C65" s="5" t="n">
        <v>0</v>
      </c>
    </row>
    <row r="66" spans="1:5">
      <c r="A66" s="4" t="s">
        <v>914</v>
      </c>
      <c r="B66" s="5" t="n">
        <v>0</v>
      </c>
      <c r="C66" s="5" t="n">
        <v>0</v>
      </c>
    </row>
    <row r="67" spans="1:5">
      <c r="A67" s="4" t="s">
        <v>915</v>
      </c>
      <c r="B67" s="5" t="n">
        <v>0</v>
      </c>
      <c r="C67" s="5" t="n">
        <v>0</v>
      </c>
    </row>
    <row r="68" spans="1:5">
      <c r="A68" s="4" t="s">
        <v>918</v>
      </c>
    </row>
    <row r="69" spans="1:5">
      <c r="A69" s="3" t="s">
        <v>910</v>
      </c>
    </row>
    <row r="70" spans="1:5">
      <c r="A70" s="4" t="s">
        <v>77</v>
      </c>
      <c r="B70" s="5" t="n">
        <v>0</v>
      </c>
      <c r="C70" s="5" t="n">
        <v>0</v>
      </c>
    </row>
    <row r="71" spans="1:5">
      <c r="A71" s="4" t="s">
        <v>78</v>
      </c>
      <c r="B71" s="5" t="n">
        <v>3800</v>
      </c>
      <c r="C71" s="5" t="n">
        <v>4100</v>
      </c>
    </row>
    <row r="72" spans="1:5">
      <c r="A72" s="4" t="s">
        <v>86</v>
      </c>
      <c r="B72" s="5" t="n">
        <v>52200</v>
      </c>
      <c r="C72" s="5" t="n">
        <v>46400</v>
      </c>
    </row>
    <row r="73" spans="1:5">
      <c r="A73" s="4" t="s">
        <v>136</v>
      </c>
      <c r="B73" s="5" t="n">
        <v>208300</v>
      </c>
      <c r="C73" s="5" t="n">
        <v>189500</v>
      </c>
    </row>
    <row r="74" spans="1:5">
      <c r="A74" s="4" t="s">
        <v>137</v>
      </c>
      <c r="B74" s="5" t="n">
        <v>96400</v>
      </c>
      <c r="C74" s="5" t="n">
        <v>98300</v>
      </c>
    </row>
    <row r="75" spans="1:5">
      <c r="A75" s="4" t="s">
        <v>911</v>
      </c>
      <c r="B75" s="5" t="n">
        <v>50900</v>
      </c>
      <c r="C75" s="5" t="n">
        <v>50600</v>
      </c>
    </row>
    <row r="76" spans="1:5">
      <c r="A76" s="4" t="s">
        <v>85</v>
      </c>
      <c r="B76" s="5" t="n">
        <v>24100</v>
      </c>
      <c r="C76" s="5" t="n">
        <v>25400</v>
      </c>
    </row>
    <row r="77" spans="1:5">
      <c r="A77" s="4" t="s">
        <v>157</v>
      </c>
      <c r="B77" s="5" t="n">
        <v>60800</v>
      </c>
      <c r="C77" s="5" t="n">
        <v>56300</v>
      </c>
    </row>
    <row r="78" spans="1:5">
      <c r="A78" s="3" t="s">
        <v>912</v>
      </c>
    </row>
    <row r="79" spans="1:5">
      <c r="A79" s="4" t="s">
        <v>138</v>
      </c>
      <c r="B79" s="5" t="n">
        <v>1361300</v>
      </c>
      <c r="C79" s="5" t="n">
        <v>1266100</v>
      </c>
    </row>
    <row r="80" spans="1:5">
      <c r="A80" s="4" t="s">
        <v>139</v>
      </c>
      <c r="B80" s="5" t="n">
        <v>165000</v>
      </c>
      <c r="C80" s="5" t="n">
        <v>149200</v>
      </c>
    </row>
    <row r="81" spans="1:5">
      <c r="A81" s="4" t="s">
        <v>97</v>
      </c>
      <c r="B81" s="5" t="n">
        <v>11700</v>
      </c>
      <c r="C81" s="5" t="n">
        <v>15600</v>
      </c>
    </row>
    <row r="82" spans="1:5">
      <c r="A82" s="4" t="s">
        <v>140</v>
      </c>
      <c r="B82" s="5" t="n">
        <v>13600</v>
      </c>
      <c r="C82" s="5" t="n">
        <v>11200</v>
      </c>
    </row>
    <row r="83" spans="1:5">
      <c r="A83" s="4" t="s">
        <v>141</v>
      </c>
      <c r="B83" s="5" t="n">
        <v>144800</v>
      </c>
      <c r="C83" s="5" t="n">
        <v>141700</v>
      </c>
    </row>
    <row r="84" spans="1:5">
      <c r="A84" s="4" t="s">
        <v>142</v>
      </c>
      <c r="B84" s="5" t="n">
        <v>38900</v>
      </c>
      <c r="C84" s="5" t="n">
        <v>40200</v>
      </c>
    </row>
    <row r="85" spans="1:5">
      <c r="A85" s="4" t="s">
        <v>914</v>
      </c>
      <c r="B85" s="5" t="n">
        <v>260000</v>
      </c>
      <c r="C85" s="5" t="n">
        <v>257400</v>
      </c>
    </row>
    <row r="86" spans="1:5">
      <c r="A86" s="4" t="s">
        <v>915</v>
      </c>
      <c r="B86" s="5" t="n">
        <v>0</v>
      </c>
      <c r="C86" s="5" t="n">
        <v>0</v>
      </c>
    </row>
    <row r="87" spans="1:5">
      <c r="A87" s="4" t="s">
        <v>919</v>
      </c>
    </row>
    <row r="88" spans="1:5">
      <c r="A88" s="3" t="s">
        <v>910</v>
      </c>
    </row>
    <row r="89" spans="1:5">
      <c r="A89" s="4" t="s">
        <v>77</v>
      </c>
      <c r="B89" s="5" t="n">
        <v>0</v>
      </c>
      <c r="C89" s="5" t="n">
        <v>0</v>
      </c>
    </row>
    <row r="90" spans="1:5">
      <c r="A90" s="4" t="s">
        <v>78</v>
      </c>
      <c r="B90" s="5" t="n">
        <v>0</v>
      </c>
      <c r="C90" s="5" t="n">
        <v>0</v>
      </c>
    </row>
    <row r="91" spans="1:5">
      <c r="A91" s="4" t="s">
        <v>86</v>
      </c>
      <c r="B91" s="5" t="n">
        <v>100</v>
      </c>
      <c r="C91" s="5" t="n">
        <v>200</v>
      </c>
    </row>
    <row r="92" spans="1:5">
      <c r="A92" s="4" t="s">
        <v>136</v>
      </c>
      <c r="B92" s="5" t="n">
        <v>200</v>
      </c>
      <c r="C92" s="5" t="n">
        <v>0</v>
      </c>
    </row>
    <row r="93" spans="1:5">
      <c r="A93" s="4" t="s">
        <v>137</v>
      </c>
      <c r="B93" s="5" t="n">
        <v>0</v>
      </c>
      <c r="C93" s="5" t="n">
        <v>0</v>
      </c>
    </row>
    <row r="94" spans="1:5">
      <c r="A94" s="4" t="s">
        <v>911</v>
      </c>
      <c r="B94" s="5" t="n">
        <v>0</v>
      </c>
      <c r="C94" s="5" t="n">
        <v>0</v>
      </c>
    </row>
    <row r="95" spans="1:5">
      <c r="A95" s="4" t="s">
        <v>85</v>
      </c>
      <c r="B95" s="5" t="n">
        <v>851000</v>
      </c>
      <c r="C95" s="5" t="n">
        <v>802700</v>
      </c>
    </row>
    <row r="96" spans="1:5">
      <c r="A96" s="4" t="s">
        <v>157</v>
      </c>
      <c r="B96" s="5" t="n">
        <v>14300</v>
      </c>
      <c r="C96" s="5" t="n">
        <v>14300</v>
      </c>
    </row>
    <row r="97" spans="1:5">
      <c r="A97" s="3" t="s">
        <v>912</v>
      </c>
    </row>
    <row r="98" spans="1:5">
      <c r="A98" s="4" t="s">
        <v>138</v>
      </c>
      <c r="B98" s="5" t="n">
        <v>0</v>
      </c>
      <c r="C98" s="5" t="n">
        <v>1200</v>
      </c>
    </row>
    <row r="99" spans="1:5">
      <c r="A99" s="4" t="s">
        <v>139</v>
      </c>
      <c r="B99" s="5" t="n">
        <v>0</v>
      </c>
      <c r="C99" s="5" t="n">
        <v>0</v>
      </c>
    </row>
    <row r="100" spans="1:5">
      <c r="A100" s="4" t="s">
        <v>97</v>
      </c>
      <c r="B100" s="5" t="n">
        <v>0</v>
      </c>
      <c r="C100" s="5" t="n">
        <v>0</v>
      </c>
    </row>
    <row r="101" spans="1:5">
      <c r="A101" s="4" t="s">
        <v>140</v>
      </c>
      <c r="B101" s="5" t="n">
        <v>0</v>
      </c>
      <c r="C101" s="5" t="n">
        <v>0</v>
      </c>
    </row>
    <row r="102" spans="1:5">
      <c r="A102" s="4" t="s">
        <v>141</v>
      </c>
      <c r="B102" s="5" t="n">
        <v>3400</v>
      </c>
      <c r="C102" s="5" t="n">
        <v>2800</v>
      </c>
    </row>
    <row r="103" spans="1:5">
      <c r="A103" s="4" t="s">
        <v>142</v>
      </c>
      <c r="B103" s="5" t="n">
        <v>0</v>
      </c>
      <c r="C103" s="5" t="n">
        <v>900</v>
      </c>
    </row>
    <row r="104" spans="1:5">
      <c r="A104" s="4" t="s">
        <v>914</v>
      </c>
      <c r="B104" s="5" t="n">
        <v>2000</v>
      </c>
      <c r="C104" s="5" t="n">
        <v>4300</v>
      </c>
    </row>
    <row r="105" spans="1:5">
      <c r="A105" s="4" t="s">
        <v>915</v>
      </c>
      <c r="B105" s="6" t="n">
        <v>2100</v>
      </c>
      <c r="C105" s="6" t="n">
        <v>3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0</v>
      </c>
      <c r="D2" s="2" t="s">
        <v>31</v>
      </c>
    </row>
    <row r="3" spans="1:4">
      <c r="A3" s="3" t="s">
        <v>375</v>
      </c>
    </row>
    <row r="4" spans="1:4">
      <c r="A4" s="4" t="s">
        <v>921</v>
      </c>
      <c r="B4" s="6" t="n">
        <v>-172</v>
      </c>
      <c r="C4" s="6" t="n">
        <v>-294</v>
      </c>
      <c r="D4" s="6" t="n">
        <v>-992</v>
      </c>
    </row>
    <row r="5" spans="1:4">
      <c r="A5" s="4" t="s">
        <v>136</v>
      </c>
    </row>
    <row r="6" spans="1:4">
      <c r="A6" s="3" t="s">
        <v>375</v>
      </c>
    </row>
    <row r="7" spans="1:4">
      <c r="A7" s="4" t="s">
        <v>921</v>
      </c>
      <c r="B7" s="5" t="n">
        <v>-76</v>
      </c>
      <c r="C7" s="5" t="n">
        <v>-38</v>
      </c>
      <c r="D7" s="5" t="n">
        <v>-15</v>
      </c>
    </row>
    <row r="8" spans="1:4">
      <c r="A8" s="4" t="s">
        <v>922</v>
      </c>
    </row>
    <row r="9" spans="1:4">
      <c r="A9" s="3" t="s">
        <v>375</v>
      </c>
    </row>
    <row r="10" spans="1:4">
      <c r="A10" s="4" t="s">
        <v>921</v>
      </c>
      <c r="B10" s="5" t="n">
        <v>-76</v>
      </c>
      <c r="C10" s="5" t="n">
        <v>-38</v>
      </c>
      <c r="D10" s="5" t="n">
        <v>-15</v>
      </c>
    </row>
    <row r="11" spans="1:4">
      <c r="A11" s="4" t="s">
        <v>923</v>
      </c>
    </row>
    <row r="12" spans="1:4">
      <c r="A12" s="3" t="s">
        <v>375</v>
      </c>
    </row>
    <row r="13" spans="1:4">
      <c r="A13" s="4" t="s">
        <v>921</v>
      </c>
      <c r="B13" s="5" t="n">
        <v>0</v>
      </c>
      <c r="C13" s="5" t="n">
        <v>0</v>
      </c>
      <c r="D13" s="5" t="n">
        <v>0</v>
      </c>
    </row>
    <row r="14" spans="1:4">
      <c r="A14" s="4" t="s">
        <v>137</v>
      </c>
    </row>
    <row r="15" spans="1:4">
      <c r="A15" s="3" t="s">
        <v>375</v>
      </c>
    </row>
    <row r="16" spans="1:4">
      <c r="A16" s="4" t="s">
        <v>921</v>
      </c>
      <c r="B16" s="5" t="n">
        <v>1</v>
      </c>
      <c r="C16" s="5" t="n">
        <v>-6</v>
      </c>
      <c r="D16" s="5" t="n">
        <v>-10</v>
      </c>
    </row>
    <row r="17" spans="1:4">
      <c r="A17" s="4" t="s">
        <v>924</v>
      </c>
    </row>
    <row r="18" spans="1:4">
      <c r="A18" s="3" t="s">
        <v>375</v>
      </c>
    </row>
    <row r="19" spans="1:4">
      <c r="A19" s="4" t="s">
        <v>921</v>
      </c>
      <c r="B19" s="5" t="n">
        <v>1</v>
      </c>
      <c r="C19" s="5" t="n">
        <v>-6</v>
      </c>
      <c r="D19" s="5" t="n">
        <v>-10</v>
      </c>
    </row>
    <row r="20" spans="1:4">
      <c r="A20" s="4" t="s">
        <v>925</v>
      </c>
    </row>
    <row r="21" spans="1:4">
      <c r="A21" s="3" t="s">
        <v>375</v>
      </c>
    </row>
    <row r="22" spans="1:4">
      <c r="A22" s="4" t="s">
        <v>921</v>
      </c>
      <c r="B22" s="5" t="n">
        <v>0</v>
      </c>
      <c r="C22" s="5" t="n">
        <v>0</v>
      </c>
      <c r="D22" s="5" t="n">
        <v>0</v>
      </c>
    </row>
    <row r="23" spans="1:4">
      <c r="A23" s="4" t="s">
        <v>926</v>
      </c>
    </row>
    <row r="24" spans="1:4">
      <c r="A24" s="3" t="s">
        <v>375</v>
      </c>
    </row>
    <row r="25" spans="1:4">
      <c r="A25" s="4" t="s">
        <v>921</v>
      </c>
      <c r="B25" s="5" t="n">
        <v>119</v>
      </c>
      <c r="C25" s="5" t="n">
        <v>746</v>
      </c>
      <c r="D25" s="5" t="n">
        <v>639</v>
      </c>
    </row>
    <row r="26" spans="1:4">
      <c r="A26" s="4" t="s">
        <v>927</v>
      </c>
    </row>
    <row r="27" spans="1:4">
      <c r="A27" s="3" t="s">
        <v>375</v>
      </c>
    </row>
    <row r="28" spans="1:4">
      <c r="A28" s="4" t="s">
        <v>921</v>
      </c>
      <c r="B28" s="5" t="n">
        <v>120</v>
      </c>
      <c r="C28" s="5" t="n">
        <v>756</v>
      </c>
      <c r="D28" s="5" t="n">
        <v>639</v>
      </c>
    </row>
    <row r="29" spans="1:4">
      <c r="A29" s="4" t="s">
        <v>928</v>
      </c>
    </row>
    <row r="30" spans="1:4">
      <c r="A30" s="3" t="s">
        <v>375</v>
      </c>
    </row>
    <row r="31" spans="1:4">
      <c r="A31" s="4" t="s">
        <v>921</v>
      </c>
      <c r="B31" s="5" t="n">
        <v>-1</v>
      </c>
      <c r="C31" s="5" t="n">
        <v>-10</v>
      </c>
      <c r="D31" s="5" t="n">
        <v>0</v>
      </c>
    </row>
    <row r="32" spans="1:4">
      <c r="A32" s="4" t="s">
        <v>929</v>
      </c>
    </row>
    <row r="33" spans="1:4">
      <c r="A33" s="3" t="s">
        <v>375</v>
      </c>
    </row>
    <row r="34" spans="1:4">
      <c r="A34" s="4" t="s">
        <v>921</v>
      </c>
      <c r="B34" s="5" t="n">
        <v>504</v>
      </c>
      <c r="C34" s="5" t="n">
        <v>179</v>
      </c>
      <c r="D34" s="5" t="n">
        <v>914</v>
      </c>
    </row>
    <row r="35" spans="1:4">
      <c r="A35" s="4" t="s">
        <v>930</v>
      </c>
    </row>
    <row r="36" spans="1:4">
      <c r="A36" s="3" t="s">
        <v>375</v>
      </c>
    </row>
    <row r="37" spans="1:4">
      <c r="A37" s="4" t="s">
        <v>921</v>
      </c>
      <c r="B37" s="5" t="n">
        <v>461</v>
      </c>
      <c r="C37" s="5" t="n">
        <v>138</v>
      </c>
      <c r="D37" s="5" t="n">
        <v>885</v>
      </c>
    </row>
    <row r="38" spans="1:4">
      <c r="A38" s="4" t="s">
        <v>931</v>
      </c>
    </row>
    <row r="39" spans="1:4">
      <c r="A39" s="3" t="s">
        <v>375</v>
      </c>
    </row>
    <row r="40" spans="1:4">
      <c r="A40" s="4" t="s">
        <v>921</v>
      </c>
      <c r="B40" s="5" t="n">
        <v>43</v>
      </c>
      <c r="C40" s="5" t="n">
        <v>41</v>
      </c>
      <c r="D40" s="5" t="n">
        <v>29</v>
      </c>
    </row>
    <row r="41" spans="1:4">
      <c r="A41" s="4" t="s">
        <v>932</v>
      </c>
    </row>
    <row r="42" spans="1:4">
      <c r="A42" s="3" t="s">
        <v>375</v>
      </c>
    </row>
    <row r="43" spans="1:4">
      <c r="A43" s="4" t="s">
        <v>921</v>
      </c>
      <c r="B43" s="5" t="n">
        <v>763</v>
      </c>
      <c r="C43" s="5" t="n">
        <v>1050</v>
      </c>
      <c r="D43" s="5" t="n">
        <v>1705</v>
      </c>
    </row>
    <row r="44" spans="1:4">
      <c r="A44" s="4" t="s">
        <v>933</v>
      </c>
    </row>
    <row r="45" spans="1:4">
      <c r="A45" s="3" t="s">
        <v>375</v>
      </c>
    </row>
    <row r="46" spans="1:4">
      <c r="A46" s="4" t="s">
        <v>921</v>
      </c>
      <c r="B46" s="5" t="n">
        <v>79</v>
      </c>
      <c r="C46" s="5" t="n">
        <v>232</v>
      </c>
      <c r="D46" s="5" t="n">
        <v>352</v>
      </c>
    </row>
    <row r="47" spans="1:4">
      <c r="A47" s="4" t="s">
        <v>934</v>
      </c>
    </row>
    <row r="48" spans="1:4">
      <c r="A48" s="3" t="s">
        <v>375</v>
      </c>
    </row>
    <row r="49" spans="1:4">
      <c r="A49" s="4" t="s">
        <v>921</v>
      </c>
      <c r="B49" s="5" t="n">
        <v>684</v>
      </c>
      <c r="C49" s="5" t="n">
        <v>818</v>
      </c>
      <c r="D49" s="5" t="n">
        <v>1353</v>
      </c>
    </row>
    <row r="50" spans="1:4">
      <c r="A50" s="4" t="s">
        <v>935</v>
      </c>
    </row>
    <row r="51" spans="1:4">
      <c r="A51" s="3" t="s">
        <v>375</v>
      </c>
    </row>
    <row r="52" spans="1:4">
      <c r="A52" s="4" t="s">
        <v>921</v>
      </c>
      <c r="B52" s="5" t="n">
        <v>13</v>
      </c>
      <c r="C52" s="5" t="n">
        <v>35</v>
      </c>
      <c r="D52" s="5" t="n">
        <v>40</v>
      </c>
    </row>
    <row r="53" spans="1:4">
      <c r="A53" s="4" t="s">
        <v>936</v>
      </c>
    </row>
    <row r="54" spans="1:4">
      <c r="A54" s="3" t="s">
        <v>375</v>
      </c>
    </row>
    <row r="55" spans="1:4">
      <c r="A55" s="4" t="s">
        <v>921</v>
      </c>
      <c r="B55" s="5" t="n">
        <v>13</v>
      </c>
      <c r="C55" s="5" t="n">
        <v>35</v>
      </c>
      <c r="D55" s="5" t="n">
        <v>40</v>
      </c>
    </row>
    <row r="56" spans="1:4">
      <c r="A56" s="4" t="s">
        <v>937</v>
      </c>
    </row>
    <row r="57" spans="1:4">
      <c r="A57" s="3" t="s">
        <v>375</v>
      </c>
    </row>
    <row r="58" spans="1:4">
      <c r="A58" s="4" t="s">
        <v>921</v>
      </c>
      <c r="B58" s="5" t="n">
        <v>0</v>
      </c>
      <c r="C58" s="5" t="n">
        <v>0</v>
      </c>
      <c r="D58" s="5" t="n">
        <v>0</v>
      </c>
    </row>
    <row r="59" spans="1:4">
      <c r="A59" s="4" t="s">
        <v>938</v>
      </c>
    </row>
    <row r="60" spans="1:4">
      <c r="A60" s="3" t="s">
        <v>375</v>
      </c>
    </row>
    <row r="61" spans="1:4">
      <c r="A61" s="4" t="s">
        <v>921</v>
      </c>
      <c r="B61" s="5" t="n">
        <v>-7</v>
      </c>
      <c r="C61" s="5" t="n">
        <v>4</v>
      </c>
      <c r="D61" s="5" t="n">
        <v>34</v>
      </c>
    </row>
    <row r="62" spans="1:4">
      <c r="A62" s="4" t="s">
        <v>939</v>
      </c>
    </row>
    <row r="63" spans="1:4">
      <c r="A63" s="3" t="s">
        <v>375</v>
      </c>
    </row>
    <row r="64" spans="1:4">
      <c r="A64" s="4" t="s">
        <v>921</v>
      </c>
      <c r="B64" s="5" t="n">
        <v>-7</v>
      </c>
      <c r="C64" s="5" t="n">
        <v>4</v>
      </c>
      <c r="D64" s="5" t="n">
        <v>34</v>
      </c>
    </row>
    <row r="65" spans="1:4">
      <c r="A65" s="4" t="s">
        <v>940</v>
      </c>
    </row>
    <row r="66" spans="1:4">
      <c r="A66" s="3" t="s">
        <v>375</v>
      </c>
    </row>
    <row r="67" spans="1:4">
      <c r="A67" s="4" t="s">
        <v>921</v>
      </c>
      <c r="B67" s="5" t="n">
        <v>0</v>
      </c>
      <c r="C67" s="5" t="n">
        <v>0</v>
      </c>
      <c r="D67" s="5" t="n">
        <v>0</v>
      </c>
    </row>
    <row r="68" spans="1:4">
      <c r="A68" s="4" t="s">
        <v>134</v>
      </c>
    </row>
    <row r="69" spans="1:4">
      <c r="A69" s="3" t="s">
        <v>375</v>
      </c>
    </row>
    <row r="70" spans="1:4">
      <c r="A70" s="4" t="s">
        <v>921</v>
      </c>
      <c r="B70" s="5" t="n">
        <v>82</v>
      </c>
      <c r="C70" s="5" t="n">
        <v>78</v>
      </c>
      <c r="D70" s="5" t="n">
        <v>30</v>
      </c>
    </row>
    <row r="71" spans="1:4">
      <c r="A71" s="4" t="s">
        <v>941</v>
      </c>
    </row>
    <row r="72" spans="1:4">
      <c r="A72" s="3" t="s">
        <v>375</v>
      </c>
    </row>
    <row r="73" spans="1:4">
      <c r="A73" s="4" t="s">
        <v>921</v>
      </c>
      <c r="B73" s="5" t="n">
        <v>20</v>
      </c>
      <c r="C73" s="5" t="n">
        <v>79</v>
      </c>
      <c r="D73" s="5" t="n">
        <v>24</v>
      </c>
    </row>
    <row r="74" spans="1:4">
      <c r="A74" s="4" t="s">
        <v>942</v>
      </c>
    </row>
    <row r="75" spans="1:4">
      <c r="A75" s="3" t="s">
        <v>375</v>
      </c>
    </row>
    <row r="76" spans="1:4">
      <c r="A76" s="4" t="s">
        <v>921</v>
      </c>
      <c r="B76" s="5" t="n">
        <v>62</v>
      </c>
      <c r="C76" s="5" t="n">
        <v>-1</v>
      </c>
      <c r="D76" s="5" t="n">
        <v>6</v>
      </c>
    </row>
    <row r="77" spans="1:4">
      <c r="A77" s="4" t="s">
        <v>138</v>
      </c>
    </row>
    <row r="78" spans="1:4">
      <c r="A78" s="3" t="s">
        <v>375</v>
      </c>
    </row>
    <row r="79" spans="1:4">
      <c r="A79" s="4" t="s">
        <v>921</v>
      </c>
      <c r="B79" s="5" t="n">
        <v>-134</v>
      </c>
      <c r="C79" s="5" t="n">
        <v>93</v>
      </c>
      <c r="D79" s="5" t="n">
        <v>-287</v>
      </c>
    </row>
    <row r="80" spans="1:4">
      <c r="A80" s="4" t="s">
        <v>943</v>
      </c>
    </row>
    <row r="81" spans="1:4">
      <c r="A81" s="3" t="s">
        <v>375</v>
      </c>
    </row>
    <row r="82" spans="1:4">
      <c r="A82" s="4" t="s">
        <v>921</v>
      </c>
      <c r="B82" s="5" t="n">
        <v>-134</v>
      </c>
      <c r="C82" s="5" t="n">
        <v>93</v>
      </c>
      <c r="D82" s="5" t="n">
        <v>-287</v>
      </c>
    </row>
    <row r="83" spans="1:4">
      <c r="A83" s="4" t="s">
        <v>944</v>
      </c>
    </row>
    <row r="84" spans="1:4">
      <c r="A84" s="3" t="s">
        <v>375</v>
      </c>
    </row>
    <row r="85" spans="1:4">
      <c r="A85" s="4" t="s">
        <v>921</v>
      </c>
      <c r="B85" s="5" t="n">
        <v>0</v>
      </c>
      <c r="C85" s="5" t="n">
        <v>0</v>
      </c>
      <c r="D85" s="5" t="n">
        <v>0</v>
      </c>
    </row>
    <row r="86" spans="1:4">
      <c r="A86" s="4" t="s">
        <v>139</v>
      </c>
    </row>
    <row r="87" spans="1:4">
      <c r="A87" s="3" t="s">
        <v>375</v>
      </c>
    </row>
    <row r="88" spans="1:4">
      <c r="A88" s="4" t="s">
        <v>921</v>
      </c>
      <c r="B88" s="5" t="n">
        <v>19</v>
      </c>
      <c r="C88" s="5" t="n">
        <v>8</v>
      </c>
      <c r="D88" s="5" t="n">
        <v>-33</v>
      </c>
    </row>
    <row r="89" spans="1:4">
      <c r="A89" s="4" t="s">
        <v>945</v>
      </c>
    </row>
    <row r="90" spans="1:4">
      <c r="A90" s="3" t="s">
        <v>375</v>
      </c>
    </row>
    <row r="91" spans="1:4">
      <c r="A91" s="4" t="s">
        <v>921</v>
      </c>
      <c r="B91" s="5" t="n">
        <v>19</v>
      </c>
      <c r="C91" s="5" t="n">
        <v>8</v>
      </c>
      <c r="D91" s="5" t="n">
        <v>-33</v>
      </c>
    </row>
    <row r="92" spans="1:4">
      <c r="A92" s="4" t="s">
        <v>946</v>
      </c>
    </row>
    <row r="93" spans="1:4">
      <c r="A93" s="3" t="s">
        <v>375</v>
      </c>
    </row>
    <row r="94" spans="1:4">
      <c r="A94" s="4" t="s">
        <v>921</v>
      </c>
      <c r="B94" s="5" t="n">
        <v>0</v>
      </c>
      <c r="C94" s="5" t="n">
        <v>0</v>
      </c>
      <c r="D94" s="5" t="n">
        <v>0</v>
      </c>
    </row>
    <row r="95" spans="1:4">
      <c r="A95" s="4" t="s">
        <v>140</v>
      </c>
    </row>
    <row r="96" spans="1:4">
      <c r="A96" s="3" t="s">
        <v>375</v>
      </c>
    </row>
    <row r="97" spans="1:4">
      <c r="A97" s="4" t="s">
        <v>921</v>
      </c>
      <c r="B97" s="5" t="n">
        <v>-236</v>
      </c>
      <c r="C97" s="5" t="n">
        <v>1996</v>
      </c>
      <c r="D97" s="5" t="n">
        <v>-891</v>
      </c>
    </row>
    <row r="98" spans="1:4">
      <c r="A98" s="4" t="s">
        <v>947</v>
      </c>
    </row>
    <row r="99" spans="1:4">
      <c r="A99" s="3" t="s">
        <v>375</v>
      </c>
    </row>
    <row r="100" spans="1:4">
      <c r="A100" s="4" t="s">
        <v>921</v>
      </c>
      <c r="B100" s="5" t="n">
        <v>-236</v>
      </c>
      <c r="C100" s="5" t="n">
        <v>1996</v>
      </c>
      <c r="D100" s="5" t="n">
        <v>-891</v>
      </c>
    </row>
    <row r="101" spans="1:4">
      <c r="A101" s="4" t="s">
        <v>948</v>
      </c>
    </row>
    <row r="102" spans="1:4">
      <c r="A102" s="3" t="s">
        <v>375</v>
      </c>
    </row>
    <row r="103" spans="1:4">
      <c r="A103" s="4" t="s">
        <v>921</v>
      </c>
      <c r="B103" s="5" t="n">
        <v>0</v>
      </c>
      <c r="C103" s="5" t="n">
        <v>0</v>
      </c>
      <c r="D103" s="5" t="n">
        <v>0</v>
      </c>
    </row>
    <row r="104" spans="1:4">
      <c r="A104" s="4" t="s">
        <v>99</v>
      </c>
    </row>
    <row r="105" spans="1:4">
      <c r="A105" s="3" t="s">
        <v>375</v>
      </c>
    </row>
    <row r="106" spans="1:4">
      <c r="A106" s="4" t="s">
        <v>921</v>
      </c>
      <c r="B106" s="5" t="n">
        <v>6</v>
      </c>
      <c r="C106" s="5" t="n">
        <v>-20</v>
      </c>
      <c r="D106" s="5" t="n">
        <v>-17</v>
      </c>
    </row>
    <row r="107" spans="1:4">
      <c r="A107" s="4" t="s">
        <v>949</v>
      </c>
    </row>
    <row r="108" spans="1:4">
      <c r="A108" s="3" t="s">
        <v>375</v>
      </c>
    </row>
    <row r="109" spans="1:4">
      <c r="A109" s="4" t="s">
        <v>921</v>
      </c>
      <c r="B109" s="5" t="n">
        <v>6</v>
      </c>
      <c r="C109" s="5" t="n">
        <v>-20</v>
      </c>
      <c r="D109" s="5" t="n">
        <v>-17</v>
      </c>
    </row>
    <row r="110" spans="1:4">
      <c r="A110" s="4" t="s">
        <v>950</v>
      </c>
    </row>
    <row r="111" spans="1:4">
      <c r="A111" s="3" t="s">
        <v>375</v>
      </c>
    </row>
    <row r="112" spans="1:4">
      <c r="A112" s="4" t="s">
        <v>921</v>
      </c>
      <c r="B112" s="5" t="n">
        <v>0</v>
      </c>
      <c r="C112" s="5" t="n">
        <v>0</v>
      </c>
      <c r="D112" s="5" t="n">
        <v>0</v>
      </c>
    </row>
    <row r="113" spans="1:4">
      <c r="A113" s="4" t="s">
        <v>142</v>
      </c>
    </row>
    <row r="114" spans="1:4">
      <c r="A114" s="3" t="s">
        <v>375</v>
      </c>
    </row>
    <row r="115" spans="1:4">
      <c r="A115" s="4" t="s">
        <v>921</v>
      </c>
      <c r="B115" s="5" t="n">
        <v>23</v>
      </c>
      <c r="C115" s="5" t="n">
        <v>49</v>
      </c>
      <c r="D115" s="5" t="n">
        <v>-233</v>
      </c>
    </row>
    <row r="116" spans="1:4">
      <c r="A116" s="4" t="s">
        <v>951</v>
      </c>
    </row>
    <row r="117" spans="1:4">
      <c r="A117" s="3" t="s">
        <v>375</v>
      </c>
    </row>
    <row r="118" spans="1:4">
      <c r="A118" s="4" t="s">
        <v>921</v>
      </c>
      <c r="B118" s="5" t="n">
        <v>23</v>
      </c>
      <c r="C118" s="5" t="n">
        <v>49</v>
      </c>
      <c r="D118" s="5" t="n">
        <v>-233</v>
      </c>
    </row>
    <row r="119" spans="1:4">
      <c r="A119" s="4" t="s">
        <v>952</v>
      </c>
    </row>
    <row r="120" spans="1:4">
      <c r="A120" s="3" t="s">
        <v>375</v>
      </c>
    </row>
    <row r="121" spans="1:4">
      <c r="A121" s="4" t="s">
        <v>921</v>
      </c>
      <c r="B121" s="5" t="n">
        <v>0</v>
      </c>
      <c r="C121" s="5" t="n">
        <v>0</v>
      </c>
      <c r="D121" s="5" t="n">
        <v>0</v>
      </c>
    </row>
    <row r="122" spans="1:4">
      <c r="A122" s="4" t="s">
        <v>953</v>
      </c>
    </row>
    <row r="123" spans="1:4">
      <c r="A123" s="3" t="s">
        <v>375</v>
      </c>
    </row>
    <row r="124" spans="1:4">
      <c r="A124" s="4" t="s">
        <v>921</v>
      </c>
      <c r="B124" s="5" t="n">
        <v>0</v>
      </c>
      <c r="C124" s="5" t="n">
        <v>0</v>
      </c>
      <c r="D124" s="5" t="n">
        <v>-27</v>
      </c>
    </row>
    <row r="125" spans="1:4">
      <c r="A125" s="4" t="s">
        <v>954</v>
      </c>
    </row>
    <row r="126" spans="1:4">
      <c r="A126" s="3" t="s">
        <v>375</v>
      </c>
    </row>
    <row r="127" spans="1:4">
      <c r="A127" s="4" t="s">
        <v>921</v>
      </c>
      <c r="B127" s="5" t="n">
        <v>0</v>
      </c>
      <c r="C127" s="5" t="n">
        <v>0</v>
      </c>
      <c r="D127" s="5" t="n">
        <v>-27</v>
      </c>
    </row>
    <row r="128" spans="1:4">
      <c r="A128" s="4" t="s">
        <v>955</v>
      </c>
    </row>
    <row r="129" spans="1:4">
      <c r="A129" s="3" t="s">
        <v>375</v>
      </c>
    </row>
    <row r="130" spans="1:4">
      <c r="A130" s="4" t="s">
        <v>921</v>
      </c>
      <c r="B130" s="5" t="n">
        <v>0</v>
      </c>
      <c r="C130" s="5" t="n">
        <v>0</v>
      </c>
      <c r="D130" s="5" t="n">
        <v>0</v>
      </c>
    </row>
    <row r="131" spans="1:4">
      <c r="A131" s="4" t="s">
        <v>956</v>
      </c>
    </row>
    <row r="132" spans="1:4">
      <c r="A132" s="3" t="s">
        <v>375</v>
      </c>
    </row>
    <row r="133" spans="1:4">
      <c r="A133" s="4" t="s">
        <v>921</v>
      </c>
      <c r="B133" s="5" t="n">
        <v>0</v>
      </c>
      <c r="C133" s="5" t="n">
        <v>300</v>
      </c>
      <c r="D133" s="5" t="n">
        <v>101</v>
      </c>
    </row>
    <row r="134" spans="1:4">
      <c r="A134" s="4" t="s">
        <v>957</v>
      </c>
    </row>
    <row r="135" spans="1:4">
      <c r="A135" s="3" t="s">
        <v>375</v>
      </c>
    </row>
    <row r="136" spans="1:4">
      <c r="A136" s="4" t="s">
        <v>921</v>
      </c>
      <c r="B136" s="5" t="n">
        <v>0</v>
      </c>
      <c r="C136" s="5" t="n">
        <v>300</v>
      </c>
      <c r="D136" s="5" t="n">
        <v>101</v>
      </c>
    </row>
    <row r="137" spans="1:4">
      <c r="A137" s="4" t="s">
        <v>958</v>
      </c>
    </row>
    <row r="138" spans="1:4">
      <c r="A138" s="3" t="s">
        <v>375</v>
      </c>
    </row>
    <row r="139" spans="1:4">
      <c r="A139" s="4" t="s">
        <v>921</v>
      </c>
      <c r="B139" s="5" t="n">
        <v>0</v>
      </c>
      <c r="C139" s="5" t="n">
        <v>0</v>
      </c>
      <c r="D139" s="5" t="n">
        <v>0</v>
      </c>
    </row>
    <row r="140" spans="1:4">
      <c r="A140" s="4" t="s">
        <v>959</v>
      </c>
    </row>
    <row r="141" spans="1:4">
      <c r="A141" s="3" t="s">
        <v>375</v>
      </c>
    </row>
    <row r="142" spans="1:4">
      <c r="A142" s="4" t="s">
        <v>921</v>
      </c>
      <c r="B142" s="5" t="n">
        <v>-773</v>
      </c>
      <c r="C142" s="5" t="n">
        <v>1088</v>
      </c>
      <c r="D142" s="5" t="n">
        <v>-615</v>
      </c>
    </row>
    <row r="143" spans="1:4">
      <c r="A143" s="4" t="s">
        <v>960</v>
      </c>
    </row>
    <row r="144" spans="1:4">
      <c r="A144" s="3" t="s">
        <v>375</v>
      </c>
    </row>
    <row r="145" spans="1:4">
      <c r="A145" s="4" t="s">
        <v>921</v>
      </c>
      <c r="B145" s="5" t="n">
        <v>-773</v>
      </c>
      <c r="C145" s="5" t="n">
        <v>1088</v>
      </c>
      <c r="D145" s="5" t="n">
        <v>-615</v>
      </c>
    </row>
    <row r="146" spans="1:4">
      <c r="A146" s="4" t="s">
        <v>961</v>
      </c>
    </row>
    <row r="147" spans="1:4">
      <c r="A147" s="3" t="s">
        <v>375</v>
      </c>
    </row>
    <row r="148" spans="1:4">
      <c r="A148" s="4" t="s">
        <v>921</v>
      </c>
      <c r="B148" s="6" t="n">
        <v>0</v>
      </c>
      <c r="C148" s="6" t="n">
        <v>0</v>
      </c>
      <c r="D148"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30</v>
      </c>
    </row>
    <row r="2" spans="1:3">
      <c r="A2" s="3" t="s">
        <v>963</v>
      </c>
    </row>
    <row r="3" spans="1:3">
      <c r="A3" s="4" t="s">
        <v>964</v>
      </c>
      <c r="B3" s="6" t="n">
        <v>0</v>
      </c>
      <c r="C3" s="6" t="n">
        <v>0</v>
      </c>
    </row>
    <row r="4" spans="1:3">
      <c r="A4" s="4" t="s">
        <v>965</v>
      </c>
    </row>
    <row r="5" spans="1:3">
      <c r="A5" s="3" t="s">
        <v>963</v>
      </c>
    </row>
    <row r="6" spans="1:3">
      <c r="A6" s="4" t="s">
        <v>966</v>
      </c>
      <c r="B6" s="5" t="n">
        <v>4600000000</v>
      </c>
      <c r="C6" s="5" t="n">
        <v>4600000000</v>
      </c>
    </row>
    <row r="7" spans="1:3">
      <c r="A7" s="4" t="s">
        <v>967</v>
      </c>
      <c r="B7" s="5" t="n">
        <v>-118000000</v>
      </c>
      <c r="C7" s="5" t="n">
        <v>-94000000</v>
      </c>
    </row>
    <row r="8" spans="1:3">
      <c r="A8" s="4" t="s">
        <v>968</v>
      </c>
    </row>
    <row r="9" spans="1:3">
      <c r="A9" s="3" t="s">
        <v>242</v>
      </c>
    </row>
    <row r="10" spans="1:3">
      <c r="A10" s="4" t="s">
        <v>969</v>
      </c>
      <c r="B10" s="5" t="n">
        <v>3338000000</v>
      </c>
      <c r="C10" s="5" t="n">
        <v>3491000000</v>
      </c>
    </row>
    <row r="11" spans="1:3">
      <c r="A11" s="4" t="s">
        <v>970</v>
      </c>
      <c r="B11" s="5" t="n">
        <v>41074000000</v>
      </c>
      <c r="C11" s="5" t="n">
        <v>37042000000</v>
      </c>
    </row>
    <row r="12" spans="1:3">
      <c r="A12" s="4" t="s">
        <v>971</v>
      </c>
    </row>
    <row r="13" spans="1:3">
      <c r="A13" s="3" t="s">
        <v>143</v>
      </c>
    </row>
    <row r="14" spans="1:3">
      <c r="A14" s="4" t="s">
        <v>143</v>
      </c>
      <c r="B14" s="5" t="n">
        <v>21602000000</v>
      </c>
      <c r="C14" s="5" t="n">
        <v>17910000000</v>
      </c>
    </row>
    <row r="15" spans="1:3">
      <c r="A15" s="4" t="s">
        <v>972</v>
      </c>
    </row>
    <row r="16" spans="1:3">
      <c r="A16" s="3" t="s">
        <v>242</v>
      </c>
    </row>
    <row r="17" spans="1:3">
      <c r="A17" s="4" t="s">
        <v>969</v>
      </c>
      <c r="B17" s="5" t="n">
        <v>3338000000</v>
      </c>
      <c r="C17" s="5" t="n">
        <v>3484000000</v>
      </c>
    </row>
    <row r="18" spans="1:3">
      <c r="A18" s="4" t="s">
        <v>973</v>
      </c>
      <c r="B18" s="5" t="n">
        <v>35477000000</v>
      </c>
      <c r="C18" s="5" t="n">
        <v>30780000000</v>
      </c>
    </row>
    <row r="19" spans="1:3">
      <c r="A19" s="4" t="s">
        <v>974</v>
      </c>
    </row>
    <row r="20" spans="1:3">
      <c r="A20" s="3" t="s">
        <v>242</v>
      </c>
    </row>
    <row r="21" spans="1:3">
      <c r="A21" s="4" t="s">
        <v>969</v>
      </c>
      <c r="B21" s="5" t="n">
        <v>0</v>
      </c>
      <c r="C21" s="5" t="n">
        <v>7000000</v>
      </c>
    </row>
    <row r="22" spans="1:3">
      <c r="A22" s="4" t="s">
        <v>973</v>
      </c>
      <c r="B22" s="5" t="n">
        <v>2259000000</v>
      </c>
      <c r="C22" s="5" t="n">
        <v>2771000000</v>
      </c>
    </row>
    <row r="23" spans="1:3">
      <c r="A23" s="4" t="s">
        <v>916</v>
      </c>
    </row>
    <row r="24" spans="1:3">
      <c r="A24" s="3" t="s">
        <v>242</v>
      </c>
    </row>
    <row r="25" spans="1:3">
      <c r="A25" s="4" t="s">
        <v>969</v>
      </c>
      <c r="B25" s="5" t="n">
        <v>748000000</v>
      </c>
      <c r="C25" s="5" t="n">
        <v>638000000</v>
      </c>
    </row>
    <row r="26" spans="1:3">
      <c r="A26" s="4" t="s">
        <v>970</v>
      </c>
      <c r="B26" s="5" t="n">
        <v>36030000000</v>
      </c>
      <c r="C26" s="5" t="n">
        <v>31574000000</v>
      </c>
    </row>
    <row r="27" spans="1:3">
      <c r="A27" s="3" t="s">
        <v>143</v>
      </c>
    </row>
    <row r="28" spans="1:3">
      <c r="A28" s="4" t="s">
        <v>143</v>
      </c>
      <c r="B28" s="5" t="n">
        <v>37686000000</v>
      </c>
      <c r="C28" s="5" t="n">
        <v>33065000000</v>
      </c>
    </row>
    <row r="29" spans="1:3">
      <c r="A29" s="3" t="s">
        <v>963</v>
      </c>
    </row>
    <row r="30" spans="1:3">
      <c r="A30" s="4" t="s">
        <v>963</v>
      </c>
      <c r="B30" s="5" t="n">
        <v>120000000</v>
      </c>
      <c r="C30" s="5" t="n">
        <v>787000000</v>
      </c>
    </row>
    <row r="31" spans="1:3">
      <c r="A31" s="4" t="s">
        <v>975</v>
      </c>
    </row>
    <row r="32" spans="1:3">
      <c r="A32" s="3" t="s">
        <v>143</v>
      </c>
    </row>
    <row r="33" spans="1:3">
      <c r="A33" s="4" t="s">
        <v>143</v>
      </c>
      <c r="B33" s="5" t="n">
        <v>19195000000</v>
      </c>
      <c r="C33" s="5" t="n">
        <v>16611000000</v>
      </c>
    </row>
    <row r="34" spans="1:3">
      <c r="A34" s="4" t="s">
        <v>976</v>
      </c>
    </row>
    <row r="35" spans="1:3">
      <c r="A35" s="3" t="s">
        <v>143</v>
      </c>
    </row>
    <row r="36" spans="1:3">
      <c r="A36" s="4" t="s">
        <v>143</v>
      </c>
      <c r="B36" s="5" t="n">
        <v>18491000000</v>
      </c>
      <c r="C36" s="5" t="n">
        <v>16454000000</v>
      </c>
    </row>
    <row r="37" spans="1:3">
      <c r="A37" s="3" t="s">
        <v>963</v>
      </c>
    </row>
    <row r="38" spans="1:3">
      <c r="A38" s="4" t="s">
        <v>963</v>
      </c>
      <c r="B38" s="5" t="n">
        <v>120000000</v>
      </c>
      <c r="C38" s="5" t="n">
        <v>787000000</v>
      </c>
    </row>
    <row r="39" spans="1:3">
      <c r="A39" s="4" t="s">
        <v>977</v>
      </c>
    </row>
    <row r="40" spans="1:3">
      <c r="A40" s="3" t="s">
        <v>242</v>
      </c>
    </row>
    <row r="41" spans="1:3">
      <c r="A41" s="4" t="s">
        <v>969</v>
      </c>
      <c r="B41" s="5" t="n">
        <v>748000000</v>
      </c>
      <c r="C41" s="5" t="n">
        <v>631000000</v>
      </c>
    </row>
    <row r="42" spans="1:3">
      <c r="A42" s="4" t="s">
        <v>973</v>
      </c>
      <c r="B42" s="5" t="n">
        <v>33054000000</v>
      </c>
      <c r="C42" s="5" t="n">
        <v>28184000000</v>
      </c>
    </row>
    <row r="43" spans="1:3">
      <c r="A43" s="4" t="s">
        <v>978</v>
      </c>
    </row>
    <row r="44" spans="1:3">
      <c r="A44" s="3" t="s">
        <v>242</v>
      </c>
    </row>
    <row r="45" spans="1:3">
      <c r="A45" s="4" t="s">
        <v>969</v>
      </c>
      <c r="B45" s="5" t="n">
        <v>0</v>
      </c>
      <c r="C45" s="5" t="n">
        <v>7000000</v>
      </c>
    </row>
    <row r="46" spans="1:3">
      <c r="A46" s="4" t="s">
        <v>973</v>
      </c>
      <c r="B46" s="5" t="n">
        <v>2228000000</v>
      </c>
      <c r="C46" s="5" t="n">
        <v>2752000000</v>
      </c>
    </row>
    <row r="47" spans="1:3">
      <c r="A47" s="4" t="s">
        <v>979</v>
      </c>
    </row>
    <row r="48" spans="1:3">
      <c r="A48" s="3" t="s">
        <v>242</v>
      </c>
    </row>
    <row r="49" spans="1:3">
      <c r="A49" s="4" t="s">
        <v>980</v>
      </c>
      <c r="B49" s="5" t="n">
        <v>-2590000000</v>
      </c>
      <c r="C49" s="5" t="n">
        <v>-2853000000</v>
      </c>
    </row>
    <row r="50" spans="1:3">
      <c r="A50" s="4" t="s">
        <v>970</v>
      </c>
      <c r="B50" s="5" t="n">
        <v>-5044000000</v>
      </c>
      <c r="C50" s="5" t="n">
        <v>-5468000000</v>
      </c>
    </row>
    <row r="51" spans="1:3">
      <c r="A51" s="4" t="s">
        <v>981</v>
      </c>
    </row>
    <row r="52" spans="1:3">
      <c r="A52" s="3" t="s">
        <v>143</v>
      </c>
    </row>
    <row r="53" spans="1:3">
      <c r="A53" s="4" t="s">
        <v>143</v>
      </c>
      <c r="B53" s="5" t="n">
        <v>-2407000000</v>
      </c>
      <c r="C53" s="5" t="n">
        <v>-1299000000</v>
      </c>
    </row>
    <row r="54" spans="1:3">
      <c r="A54" s="4" t="s">
        <v>982</v>
      </c>
    </row>
    <row r="55" spans="1:3">
      <c r="A55" s="3" t="s">
        <v>242</v>
      </c>
    </row>
    <row r="56" spans="1:3">
      <c r="A56" s="4" t="s">
        <v>980</v>
      </c>
      <c r="B56" s="5" t="n">
        <v>-2590000000</v>
      </c>
      <c r="C56" s="5" t="n">
        <v>-2853000000</v>
      </c>
    </row>
    <row r="57" spans="1:3">
      <c r="A57" s="4" t="s">
        <v>973</v>
      </c>
      <c r="B57" s="5" t="n">
        <v>-2423000000</v>
      </c>
      <c r="C57" s="5" t="n">
        <v>-2596000000</v>
      </c>
    </row>
    <row r="58" spans="1:3">
      <c r="A58" s="4" t="s">
        <v>983</v>
      </c>
    </row>
    <row r="59" spans="1:3">
      <c r="A59" s="3" t="s">
        <v>242</v>
      </c>
    </row>
    <row r="60" spans="1:3">
      <c r="A60" s="4" t="s">
        <v>980</v>
      </c>
      <c r="B60" s="5" t="n">
        <v>0</v>
      </c>
      <c r="C60" s="5" t="n">
        <v>0</v>
      </c>
    </row>
    <row r="61" spans="1:3">
      <c r="A61" s="4" t="s">
        <v>973</v>
      </c>
      <c r="B61" s="6" t="n">
        <v>-31000000</v>
      </c>
      <c r="C61" s="6" t="n">
        <v>-19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30</v>
      </c>
    </row>
    <row r="2" spans="1:3">
      <c r="A2" s="3" t="s">
        <v>985</v>
      </c>
    </row>
    <row r="3" spans="1:3">
      <c r="A3" s="4" t="s">
        <v>986</v>
      </c>
      <c r="B3" s="6" t="n">
        <v>57656</v>
      </c>
      <c r="C3" s="6" t="n">
        <v>51928</v>
      </c>
    </row>
    <row r="4" spans="1:3">
      <c r="A4" s="4" t="s">
        <v>600</v>
      </c>
    </row>
    <row r="5" spans="1:3">
      <c r="A5" s="3" t="s">
        <v>985</v>
      </c>
    </row>
    <row r="6" spans="1:3">
      <c r="A6" s="4" t="s">
        <v>986</v>
      </c>
      <c r="B6" s="5" t="n">
        <v>20776</v>
      </c>
      <c r="C6" s="5" t="n">
        <v>15929</v>
      </c>
    </row>
    <row r="7" spans="1:3">
      <c r="A7" s="4" t="s">
        <v>601</v>
      </c>
    </row>
    <row r="8" spans="1:3">
      <c r="A8" s="3" t="s">
        <v>985</v>
      </c>
    </row>
    <row r="9" spans="1:3">
      <c r="A9" s="4" t="s">
        <v>986</v>
      </c>
      <c r="B9" s="5" t="n">
        <v>3492</v>
      </c>
      <c r="C9" s="5" t="n">
        <v>3742</v>
      </c>
    </row>
    <row r="10" spans="1:3">
      <c r="A10" s="4" t="s">
        <v>602</v>
      </c>
    </row>
    <row r="11" spans="1:3">
      <c r="A11" s="3" t="s">
        <v>985</v>
      </c>
    </row>
    <row r="12" spans="1:3">
      <c r="A12" s="4" t="s">
        <v>986</v>
      </c>
      <c r="B12" s="5" t="n">
        <v>2506</v>
      </c>
      <c r="C12" s="5" t="n">
        <v>1853</v>
      </c>
    </row>
    <row r="13" spans="1:3">
      <c r="A13" s="4" t="s">
        <v>603</v>
      </c>
    </row>
    <row r="14" spans="1:3">
      <c r="A14" s="3" t="s">
        <v>985</v>
      </c>
    </row>
    <row r="15" spans="1:3">
      <c r="A15" s="4" t="s">
        <v>986</v>
      </c>
      <c r="B15" s="5" t="n">
        <v>28546</v>
      </c>
      <c r="C15" s="5" t="n">
        <v>27733</v>
      </c>
    </row>
    <row r="16" spans="1:3">
      <c r="A16" s="4" t="s">
        <v>604</v>
      </c>
    </row>
    <row r="17" spans="1:3">
      <c r="A17" s="3" t="s">
        <v>985</v>
      </c>
    </row>
    <row r="18" spans="1:3">
      <c r="A18" s="4" t="s">
        <v>986</v>
      </c>
      <c r="B18" s="5" t="n">
        <v>2336</v>
      </c>
      <c r="C18" s="5" t="n">
        <v>2671</v>
      </c>
    </row>
    <row r="19" spans="1:3">
      <c r="A19" s="4" t="s">
        <v>143</v>
      </c>
    </row>
    <row r="20" spans="1:3">
      <c r="A20" s="3" t="s">
        <v>985</v>
      </c>
    </row>
    <row r="21" spans="1:3">
      <c r="A21" s="4" t="s">
        <v>986</v>
      </c>
      <c r="B21" s="5" t="n">
        <v>37247</v>
      </c>
      <c r="C21" s="5" t="n">
        <v>32424</v>
      </c>
    </row>
    <row r="22" spans="1:3">
      <c r="A22" s="4" t="s">
        <v>987</v>
      </c>
    </row>
    <row r="23" spans="1:3">
      <c r="A23" s="3" t="s">
        <v>985</v>
      </c>
    </row>
    <row r="24" spans="1:3">
      <c r="A24" s="4" t="s">
        <v>986</v>
      </c>
      <c r="B24" s="5" t="n">
        <v>16296</v>
      </c>
      <c r="C24" s="5" t="n">
        <v>12531</v>
      </c>
    </row>
    <row r="25" spans="1:3">
      <c r="A25" s="4" t="s">
        <v>988</v>
      </c>
    </row>
    <row r="26" spans="1:3">
      <c r="A26" s="3" t="s">
        <v>985</v>
      </c>
    </row>
    <row r="27" spans="1:3">
      <c r="A27" s="4" t="s">
        <v>986</v>
      </c>
      <c r="B27" s="5" t="n">
        <v>3267</v>
      </c>
      <c r="C27" s="5" t="n">
        <v>3195</v>
      </c>
    </row>
    <row r="28" spans="1:3">
      <c r="A28" s="4" t="s">
        <v>989</v>
      </c>
    </row>
    <row r="29" spans="1:3">
      <c r="A29" s="3" t="s">
        <v>985</v>
      </c>
    </row>
    <row r="30" spans="1:3">
      <c r="A30" s="4" t="s">
        <v>986</v>
      </c>
      <c r="B30" s="5" t="n">
        <v>2365</v>
      </c>
      <c r="C30" s="5" t="n">
        <v>1765</v>
      </c>
    </row>
    <row r="31" spans="1:3">
      <c r="A31" s="4" t="s">
        <v>990</v>
      </c>
    </row>
    <row r="32" spans="1:3">
      <c r="A32" s="3" t="s">
        <v>985</v>
      </c>
    </row>
    <row r="33" spans="1:3">
      <c r="A33" s="4" t="s">
        <v>986</v>
      </c>
      <c r="B33" s="5" t="n">
        <v>14831</v>
      </c>
      <c r="C33" s="5" t="n">
        <v>14293</v>
      </c>
    </row>
    <row r="34" spans="1:3">
      <c r="A34" s="4" t="s">
        <v>991</v>
      </c>
    </row>
    <row r="35" spans="1:3">
      <c r="A35" s="3" t="s">
        <v>985</v>
      </c>
    </row>
    <row r="36" spans="1:3">
      <c r="A36" s="4" t="s">
        <v>986</v>
      </c>
      <c r="B36" s="5" t="n">
        <v>488</v>
      </c>
      <c r="C36" s="5" t="n">
        <v>640</v>
      </c>
    </row>
    <row r="37" spans="1:3">
      <c r="A37" s="4" t="s">
        <v>140</v>
      </c>
    </row>
    <row r="38" spans="1:3">
      <c r="A38" s="3" t="s">
        <v>985</v>
      </c>
    </row>
    <row r="39" spans="1:3">
      <c r="A39" s="4" t="s">
        <v>986</v>
      </c>
      <c r="B39" s="5" t="n">
        <v>8815</v>
      </c>
      <c r="C39" s="5" t="n">
        <v>9179</v>
      </c>
    </row>
    <row r="40" spans="1:3">
      <c r="A40" s="4" t="s">
        <v>992</v>
      </c>
    </row>
    <row r="41" spans="1:3">
      <c r="A41" s="3" t="s">
        <v>985</v>
      </c>
    </row>
    <row r="42" spans="1:3">
      <c r="A42" s="4" t="s">
        <v>986</v>
      </c>
      <c r="B42" s="5" t="n">
        <v>184</v>
      </c>
      <c r="C42" s="5" t="n">
        <v>58</v>
      </c>
    </row>
    <row r="43" spans="1:3">
      <c r="A43" s="4" t="s">
        <v>993</v>
      </c>
    </row>
    <row r="44" spans="1:3">
      <c r="A44" s="3" t="s">
        <v>985</v>
      </c>
    </row>
    <row r="45" spans="1:3">
      <c r="A45" s="4" t="s">
        <v>986</v>
      </c>
      <c r="B45" s="5" t="n">
        <v>225</v>
      </c>
      <c r="C45" s="5" t="n">
        <v>547</v>
      </c>
    </row>
    <row r="46" spans="1:3">
      <c r="A46" s="4" t="s">
        <v>994</v>
      </c>
    </row>
    <row r="47" spans="1:3">
      <c r="A47" s="3" t="s">
        <v>985</v>
      </c>
    </row>
    <row r="48" spans="1:3">
      <c r="A48" s="4" t="s">
        <v>986</v>
      </c>
      <c r="B48" s="5" t="n">
        <v>135</v>
      </c>
      <c r="C48" s="5" t="n">
        <v>77</v>
      </c>
    </row>
    <row r="49" spans="1:3">
      <c r="A49" s="4" t="s">
        <v>995</v>
      </c>
    </row>
    <row r="50" spans="1:3">
      <c r="A50" s="3" t="s">
        <v>985</v>
      </c>
    </row>
    <row r="51" spans="1:3">
      <c r="A51" s="4" t="s">
        <v>986</v>
      </c>
      <c r="B51" s="5" t="n">
        <v>8234</v>
      </c>
      <c r="C51" s="5" t="n">
        <v>8447</v>
      </c>
    </row>
    <row r="52" spans="1:3">
      <c r="A52" s="4" t="s">
        <v>996</v>
      </c>
    </row>
    <row r="53" spans="1:3">
      <c r="A53" s="3" t="s">
        <v>985</v>
      </c>
    </row>
    <row r="54" spans="1:3">
      <c r="A54" s="4" t="s">
        <v>986</v>
      </c>
      <c r="B54" s="5" t="n">
        <v>37</v>
      </c>
      <c r="C54" s="5" t="n">
        <v>50</v>
      </c>
    </row>
    <row r="55" spans="1:3">
      <c r="A55" s="4" t="s">
        <v>138</v>
      </c>
    </row>
    <row r="56" spans="1:3">
      <c r="A56" s="3" t="s">
        <v>985</v>
      </c>
    </row>
    <row r="57" spans="1:3">
      <c r="A57" s="4" t="s">
        <v>986</v>
      </c>
      <c r="B57" s="5" t="n">
        <v>11594</v>
      </c>
      <c r="C57" s="5" t="n">
        <v>10325</v>
      </c>
    </row>
    <row r="58" spans="1:3">
      <c r="A58" s="4" t="s">
        <v>997</v>
      </c>
    </row>
    <row r="59" spans="1:3">
      <c r="A59" s="3" t="s">
        <v>985</v>
      </c>
    </row>
    <row r="60" spans="1:3">
      <c r="A60" s="4" t="s">
        <v>986</v>
      </c>
      <c r="B60" s="5" t="n">
        <v>4296</v>
      </c>
      <c r="C60" s="5" t="n">
        <v>3340</v>
      </c>
    </row>
    <row r="61" spans="1:3">
      <c r="A61" s="4" t="s">
        <v>998</v>
      </c>
    </row>
    <row r="62" spans="1:3">
      <c r="A62" s="3" t="s">
        <v>985</v>
      </c>
    </row>
    <row r="63" spans="1:3">
      <c r="A63" s="4" t="s">
        <v>986</v>
      </c>
      <c r="B63" s="5" t="n">
        <v>0</v>
      </c>
      <c r="C63" s="5" t="n">
        <v>0</v>
      </c>
    </row>
    <row r="64" spans="1:3">
      <c r="A64" s="4" t="s">
        <v>999</v>
      </c>
    </row>
    <row r="65" spans="1:3">
      <c r="A65" s="3" t="s">
        <v>985</v>
      </c>
    </row>
    <row r="66" spans="1:3">
      <c r="A66" s="4" t="s">
        <v>986</v>
      </c>
      <c r="B66" s="5" t="n">
        <v>6</v>
      </c>
      <c r="C66" s="5" t="n">
        <v>11</v>
      </c>
    </row>
    <row r="67" spans="1:3">
      <c r="A67" s="4" t="s">
        <v>1000</v>
      </c>
    </row>
    <row r="68" spans="1:3">
      <c r="A68" s="3" t="s">
        <v>985</v>
      </c>
    </row>
    <row r="69" spans="1:3">
      <c r="A69" s="4" t="s">
        <v>986</v>
      </c>
      <c r="B69" s="5" t="n">
        <v>5481</v>
      </c>
      <c r="C69" s="5" t="n">
        <v>4993</v>
      </c>
    </row>
    <row r="70" spans="1:3">
      <c r="A70" s="4" t="s">
        <v>1001</v>
      </c>
    </row>
    <row r="71" spans="1:3">
      <c r="A71" s="3" t="s">
        <v>985</v>
      </c>
    </row>
    <row r="72" spans="1:3">
      <c r="A72" s="4" t="s">
        <v>986</v>
      </c>
      <c r="B72" s="6" t="n">
        <v>1811</v>
      </c>
      <c r="C72" s="6" t="n">
        <v>198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2</v>
      </c>
      <c r="B1" s="2" t="s">
        <v>2</v>
      </c>
      <c r="C1" s="2" t="s">
        <v>30</v>
      </c>
    </row>
    <row r="2" spans="1:3">
      <c r="A2" s="3" t="s">
        <v>1003</v>
      </c>
    </row>
    <row r="3" spans="1:3">
      <c r="A3" s="4" t="s">
        <v>1004</v>
      </c>
      <c r="B3" s="6" t="n">
        <v>1953105</v>
      </c>
      <c r="C3" s="6" t="n">
        <v>1850868</v>
      </c>
    </row>
    <row r="4" spans="1:3">
      <c r="A4" s="4" t="s">
        <v>242</v>
      </c>
      <c r="B4" s="5" t="n">
        <v>894765</v>
      </c>
      <c r="C4" s="5" t="n">
        <v>837299</v>
      </c>
    </row>
    <row r="5" spans="1:3">
      <c r="A5" s="4" t="s">
        <v>1005</v>
      </c>
      <c r="B5" s="5" t="n">
        <v>64078</v>
      </c>
      <c r="C5" s="5" t="n">
        <v>59677</v>
      </c>
    </row>
    <row r="6" spans="1:3">
      <c r="A6" s="4" t="s">
        <v>1006</v>
      </c>
      <c r="B6" s="5" t="n">
        <v>976702</v>
      </c>
      <c r="C6" s="5" t="n">
        <v>940395</v>
      </c>
    </row>
    <row r="7" spans="1:3">
      <c r="A7" s="4" t="s">
        <v>120</v>
      </c>
      <c r="B7" s="5" t="n">
        <v>237965</v>
      </c>
      <c r="C7" s="5" t="n">
        <v>239667</v>
      </c>
    </row>
    <row r="8" spans="1:3">
      <c r="A8" s="4" t="s">
        <v>1007</v>
      </c>
      <c r="B8" s="5" t="n">
        <v>50168</v>
      </c>
      <c r="C8" s="5" t="n">
        <v>49073</v>
      </c>
    </row>
    <row r="9" spans="1:3">
      <c r="A9" s="4" t="s">
        <v>1008</v>
      </c>
      <c r="B9" s="5" t="n">
        <v>380200</v>
      </c>
      <c r="C9" s="5" t="n">
        <v>351000</v>
      </c>
    </row>
    <row r="10" spans="1:3">
      <c r="A10" s="4" t="s">
        <v>605</v>
      </c>
    </row>
    <row r="11" spans="1:3">
      <c r="A11" s="3" t="s">
        <v>1003</v>
      </c>
    </row>
    <row r="12" spans="1:3">
      <c r="A12" s="4" t="s">
        <v>1009</v>
      </c>
      <c r="B12" s="5" t="n">
        <v>9100</v>
      </c>
      <c r="C12" s="5" t="n">
        <v>7600</v>
      </c>
    </row>
    <row r="13" spans="1:3">
      <c r="A13" s="4" t="s">
        <v>120</v>
      </c>
      <c r="B13" s="5" t="n">
        <v>31592</v>
      </c>
      <c r="C13" s="5" t="n">
        <v>33550</v>
      </c>
    </row>
    <row r="14" spans="1:3">
      <c r="A14" s="4" t="s">
        <v>1007</v>
      </c>
      <c r="B14" s="5" t="n">
        <v>14475</v>
      </c>
      <c r="C14" s="5" t="n">
        <v>12802</v>
      </c>
    </row>
    <row r="15" spans="1:3">
      <c r="A15" s="4" t="s">
        <v>135</v>
      </c>
    </row>
    <row r="16" spans="1:3">
      <c r="A16" s="3" t="s">
        <v>1003</v>
      </c>
    </row>
    <row r="17" spans="1:3">
      <c r="A17" s="4" t="s">
        <v>1005</v>
      </c>
      <c r="B17" s="5" t="n">
        <v>64078</v>
      </c>
      <c r="C17" s="5" t="n">
        <v>59677</v>
      </c>
    </row>
    <row r="18" spans="1:3">
      <c r="A18" s="4" t="s">
        <v>1009</v>
      </c>
      <c r="B18" s="5" t="n">
        <v>308000</v>
      </c>
      <c r="C18" s="5" t="n">
        <v>284101</v>
      </c>
    </row>
    <row r="19" spans="1:3">
      <c r="A19" s="4" t="s">
        <v>627</v>
      </c>
    </row>
    <row r="20" spans="1:3">
      <c r="A20" s="3" t="s">
        <v>1003</v>
      </c>
    </row>
    <row r="21" spans="1:3">
      <c r="A21" s="4" t="s">
        <v>1009</v>
      </c>
      <c r="B21" s="5" t="n">
        <v>9052</v>
      </c>
      <c r="C21" s="5" t="n">
        <v>7637</v>
      </c>
    </row>
    <row r="22" spans="1:3">
      <c r="A22" s="4" t="s">
        <v>1010</v>
      </c>
    </row>
    <row r="23" spans="1:3">
      <c r="A23" s="3" t="s">
        <v>1003</v>
      </c>
    </row>
    <row r="24" spans="1:3">
      <c r="A24" s="4" t="s">
        <v>1005</v>
      </c>
      <c r="B24" s="5" t="n">
        <v>64078</v>
      </c>
      <c r="C24" s="5" t="n">
        <v>59677</v>
      </c>
    </row>
    <row r="25" spans="1:3">
      <c r="A25" s="4" t="s">
        <v>1011</v>
      </c>
    </row>
    <row r="26" spans="1:3">
      <c r="A26" s="3" t="s">
        <v>1003</v>
      </c>
    </row>
    <row r="27" spans="1:3">
      <c r="A27" s="4" t="s">
        <v>1004</v>
      </c>
      <c r="B27" s="5" t="n">
        <v>1115268</v>
      </c>
      <c r="C27" s="5" t="n">
        <v>1050405</v>
      </c>
    </row>
    <row r="28" spans="1:3">
      <c r="A28" s="4" t="s">
        <v>242</v>
      </c>
      <c r="B28" s="5" t="n">
        <v>506460</v>
      </c>
      <c r="C28" s="5" t="n">
        <v>476284</v>
      </c>
    </row>
    <row r="29" spans="1:3">
      <c r="A29" s="4" t="s">
        <v>1006</v>
      </c>
      <c r="B29" s="5" t="n">
        <v>608688</v>
      </c>
      <c r="C29" s="5" t="n">
        <v>573996</v>
      </c>
    </row>
    <row r="30" spans="1:3">
      <c r="A30" s="4" t="s">
        <v>1012</v>
      </c>
    </row>
    <row r="31" spans="1:3">
      <c r="A31" s="3" t="s">
        <v>1003</v>
      </c>
    </row>
    <row r="32" spans="1:3">
      <c r="A32" s="4" t="s">
        <v>242</v>
      </c>
      <c r="B32" s="5" t="n">
        <v>364644</v>
      </c>
      <c r="C32" s="5" t="n">
        <v>344821</v>
      </c>
    </row>
    <row r="33" spans="1:3">
      <c r="A33" s="4" t="s">
        <v>1013</v>
      </c>
    </row>
    <row r="34" spans="1:3">
      <c r="A34" s="3" t="s">
        <v>1003</v>
      </c>
    </row>
    <row r="35" spans="1:3">
      <c r="A35" s="4" t="s">
        <v>1004</v>
      </c>
      <c r="B35" s="5" t="n">
        <v>419441</v>
      </c>
      <c r="C35" s="5" t="n">
        <v>403299</v>
      </c>
    </row>
    <row r="36" spans="1:3">
      <c r="A36" s="4" t="s">
        <v>242</v>
      </c>
      <c r="B36" s="5" t="n">
        <v>364644</v>
      </c>
      <c r="C36" s="5" t="n">
        <v>344821</v>
      </c>
    </row>
    <row r="37" spans="1:3">
      <c r="A37" s="4" t="s">
        <v>1006</v>
      </c>
      <c r="B37" s="5" t="n">
        <v>54797</v>
      </c>
      <c r="C37" s="5" t="n">
        <v>58478</v>
      </c>
    </row>
    <row r="38" spans="1:3">
      <c r="A38" s="4" t="s">
        <v>1014</v>
      </c>
    </row>
    <row r="39" spans="1:3">
      <c r="A39" s="3" t="s">
        <v>1003</v>
      </c>
    </row>
    <row r="40" spans="1:3">
      <c r="A40" s="4" t="s">
        <v>1004</v>
      </c>
      <c r="B40" s="5" t="n">
        <v>419561</v>
      </c>
      <c r="C40" s="5" t="n">
        <v>403424</v>
      </c>
    </row>
    <row r="41" spans="1:3">
      <c r="A41" s="4" t="s">
        <v>242</v>
      </c>
      <c r="B41" s="5" t="n">
        <v>364644</v>
      </c>
      <c r="C41" s="5" t="n">
        <v>344821</v>
      </c>
    </row>
    <row r="42" spans="1:3">
      <c r="A42" s="4" t="s">
        <v>1006</v>
      </c>
      <c r="B42" s="5" t="n">
        <v>54797</v>
      </c>
      <c r="C42" s="5" t="n">
        <v>58478</v>
      </c>
    </row>
    <row r="43" spans="1:3">
      <c r="A43" s="4" t="s">
        <v>1015</v>
      </c>
    </row>
    <row r="44" spans="1:3">
      <c r="A44" s="3" t="s">
        <v>1003</v>
      </c>
    </row>
    <row r="45" spans="1:3">
      <c r="A45" s="4" t="s">
        <v>242</v>
      </c>
      <c r="B45" s="5" t="n">
        <v>141816</v>
      </c>
      <c r="C45" s="5" t="n">
        <v>131463</v>
      </c>
    </row>
    <row r="46" spans="1:3">
      <c r="A46" s="4" t="s">
        <v>1016</v>
      </c>
    </row>
    <row r="47" spans="1:3">
      <c r="A47" s="3" t="s">
        <v>1003</v>
      </c>
    </row>
    <row r="48" spans="1:3">
      <c r="A48" s="4" t="s">
        <v>1004</v>
      </c>
      <c r="B48" s="5" t="n">
        <v>695707</v>
      </c>
      <c r="C48" s="5" t="n">
        <v>646981</v>
      </c>
    </row>
    <row r="49" spans="1:3">
      <c r="A49" s="4" t="s">
        <v>242</v>
      </c>
      <c r="B49" s="5" t="n">
        <v>141816</v>
      </c>
      <c r="C49" s="5" t="n">
        <v>131463</v>
      </c>
    </row>
    <row r="50" spans="1:3">
      <c r="A50" s="4" t="s">
        <v>1006</v>
      </c>
      <c r="B50" s="5" t="n">
        <v>553891</v>
      </c>
      <c r="C50" s="5" t="n">
        <v>515518</v>
      </c>
    </row>
    <row r="51" spans="1:3">
      <c r="A51" s="4" t="s">
        <v>1017</v>
      </c>
    </row>
    <row r="52" spans="1:3">
      <c r="A52" s="3" t="s">
        <v>1003</v>
      </c>
    </row>
    <row r="53" spans="1:3">
      <c r="A53" s="4" t="s">
        <v>242</v>
      </c>
      <c r="B53" s="5" t="n">
        <v>388305</v>
      </c>
      <c r="C53" s="5" t="n">
        <v>361015</v>
      </c>
    </row>
    <row r="54" spans="1:3">
      <c r="A54" s="4" t="s">
        <v>1018</v>
      </c>
    </row>
    <row r="55" spans="1:3">
      <c r="A55" s="3" t="s">
        <v>1003</v>
      </c>
    </row>
    <row r="56" spans="1:3">
      <c r="A56" s="4" t="s">
        <v>1004</v>
      </c>
      <c r="B56" s="5" t="n">
        <v>837837</v>
      </c>
      <c r="C56" s="5" t="n">
        <v>800463</v>
      </c>
    </row>
    <row r="57" spans="1:3">
      <c r="A57" s="4" t="s">
        <v>242</v>
      </c>
      <c r="B57" s="5" t="n">
        <v>388305</v>
      </c>
      <c r="C57" s="5" t="n">
        <v>361015</v>
      </c>
    </row>
    <row r="58" spans="1:3">
      <c r="A58" s="4" t="s">
        <v>1006</v>
      </c>
      <c r="B58" s="5" t="n">
        <v>368014</v>
      </c>
      <c r="C58" s="5" t="n">
        <v>366399</v>
      </c>
    </row>
    <row r="59" spans="1:3">
      <c r="A59" s="4" t="s">
        <v>1019</v>
      </c>
    </row>
    <row r="60" spans="1:3">
      <c r="A60" s="3" t="s">
        <v>1003</v>
      </c>
    </row>
    <row r="61" spans="1:3">
      <c r="A61" s="4" t="s">
        <v>1004</v>
      </c>
      <c r="B61" s="5" t="n">
        <v>120</v>
      </c>
      <c r="C61" s="5" t="n">
        <v>125</v>
      </c>
    </row>
    <row r="62" spans="1:3">
      <c r="A62" s="4" t="s">
        <v>1020</v>
      </c>
    </row>
    <row r="63" spans="1:3">
      <c r="A63" s="3" t="s">
        <v>1003</v>
      </c>
    </row>
    <row r="64" spans="1:3">
      <c r="A64" s="4" t="s">
        <v>1004</v>
      </c>
      <c r="B64" s="5" t="n">
        <v>17440</v>
      </c>
      <c r="C64" s="5" t="n">
        <v>13372</v>
      </c>
    </row>
    <row r="65" spans="1:3">
      <c r="A65" s="4" t="s">
        <v>1021</v>
      </c>
    </row>
    <row r="66" spans="1:3">
      <c r="A66" s="3" t="s">
        <v>1003</v>
      </c>
    </row>
    <row r="67" spans="1:3">
      <c r="A67" s="4" t="s">
        <v>1004</v>
      </c>
      <c r="B67" s="5" t="n">
        <v>815882</v>
      </c>
      <c r="C67" s="5" t="n">
        <v>783126</v>
      </c>
    </row>
    <row r="68" spans="1:3">
      <c r="A68" s="4" t="s">
        <v>242</v>
      </c>
      <c r="B68" s="5" t="n">
        <v>383790</v>
      </c>
      <c r="C68" s="5" t="n">
        <v>357050</v>
      </c>
    </row>
    <row r="69" spans="1:3">
      <c r="A69" s="4" t="s">
        <v>1006</v>
      </c>
      <c r="B69" s="5" t="n">
        <v>368014</v>
      </c>
      <c r="C69" s="5" t="n">
        <v>366399</v>
      </c>
    </row>
    <row r="70" spans="1:3">
      <c r="A70" s="4" t="s">
        <v>1022</v>
      </c>
    </row>
    <row r="71" spans="1:3">
      <c r="A71" s="3" t="s">
        <v>1003</v>
      </c>
    </row>
    <row r="72" spans="1:3">
      <c r="A72" s="4" t="s">
        <v>1005</v>
      </c>
      <c r="B72" s="5" t="n">
        <v>222</v>
      </c>
      <c r="C72" s="5" t="n">
        <v>312</v>
      </c>
    </row>
    <row r="73" spans="1:3">
      <c r="A73" s="4" t="s">
        <v>1023</v>
      </c>
    </row>
    <row r="74" spans="1:3">
      <c r="A74" s="3" t="s">
        <v>1003</v>
      </c>
    </row>
    <row r="75" spans="1:3">
      <c r="A75" s="4" t="s">
        <v>1004</v>
      </c>
      <c r="B75" s="5" t="n">
        <v>135041</v>
      </c>
      <c r="C75" s="5" t="n">
        <v>116857</v>
      </c>
    </row>
    <row r="76" spans="1:3">
      <c r="A76" s="4" t="s">
        <v>242</v>
      </c>
      <c r="B76" s="5" t="n">
        <v>106315</v>
      </c>
      <c r="C76" s="5" t="n">
        <v>92820</v>
      </c>
    </row>
    <row r="77" spans="1:3">
      <c r="A77" s="4" t="s">
        <v>1006</v>
      </c>
      <c r="B77" s="5" t="n">
        <v>28504</v>
      </c>
      <c r="C77" s="5" t="n">
        <v>23725</v>
      </c>
    </row>
    <row r="78" spans="1:3">
      <c r="A78" s="4" t="s">
        <v>1024</v>
      </c>
    </row>
    <row r="79" spans="1:3">
      <c r="A79" s="3" t="s">
        <v>1003</v>
      </c>
    </row>
    <row r="80" spans="1:3">
      <c r="A80" s="4" t="s">
        <v>1005</v>
      </c>
      <c r="B80" s="5" t="n">
        <v>1082</v>
      </c>
      <c r="C80" s="5" t="n">
        <v>1573</v>
      </c>
    </row>
    <row r="81" spans="1:3">
      <c r="A81" s="4" t="s">
        <v>1025</v>
      </c>
    </row>
    <row r="82" spans="1:3">
      <c r="A82" s="3" t="s">
        <v>1003</v>
      </c>
    </row>
    <row r="83" spans="1:3">
      <c r="A83" s="4" t="s">
        <v>1004</v>
      </c>
      <c r="B83" s="5" t="n">
        <v>85435</v>
      </c>
      <c r="C83" s="5" t="n">
        <v>85460</v>
      </c>
    </row>
    <row r="84" spans="1:3">
      <c r="A84" s="4" t="s">
        <v>242</v>
      </c>
      <c r="B84" s="5" t="n">
        <v>29842</v>
      </c>
      <c r="C84" s="5" t="n">
        <v>27175</v>
      </c>
    </row>
    <row r="85" spans="1:3">
      <c r="A85" s="4" t="s">
        <v>1006</v>
      </c>
      <c r="B85" s="5" t="n">
        <v>54511</v>
      </c>
      <c r="C85" s="5" t="n">
        <v>56712</v>
      </c>
    </row>
    <row r="86" spans="1:3">
      <c r="A86" s="4" t="s">
        <v>1026</v>
      </c>
    </row>
    <row r="87" spans="1:3">
      <c r="A87" s="3" t="s">
        <v>1003</v>
      </c>
    </row>
    <row r="88" spans="1:3">
      <c r="A88" s="4" t="s">
        <v>1005</v>
      </c>
      <c r="B88" s="5" t="n">
        <v>1227</v>
      </c>
      <c r="C88" s="5" t="n">
        <v>1032</v>
      </c>
    </row>
    <row r="89" spans="1:3">
      <c r="A89" s="4" t="s">
        <v>1027</v>
      </c>
    </row>
    <row r="90" spans="1:3">
      <c r="A90" s="3" t="s">
        <v>1003</v>
      </c>
    </row>
    <row r="91" spans="1:3">
      <c r="A91" s="4" t="s">
        <v>1004</v>
      </c>
      <c r="B91" s="5" t="n">
        <v>62950</v>
      </c>
      <c r="C91" s="5" t="n">
        <v>57382</v>
      </c>
    </row>
    <row r="92" spans="1:3">
      <c r="A92" s="4" t="s">
        <v>242</v>
      </c>
      <c r="B92" s="5" t="n">
        <v>13845</v>
      </c>
      <c r="C92" s="5" t="n">
        <v>11079</v>
      </c>
    </row>
    <row r="93" spans="1:3">
      <c r="A93" s="4" t="s">
        <v>1006</v>
      </c>
      <c r="B93" s="5" t="n">
        <v>47878</v>
      </c>
      <c r="C93" s="5" t="n">
        <v>45271</v>
      </c>
    </row>
    <row r="94" spans="1:3">
      <c r="A94" s="4" t="s">
        <v>1028</v>
      </c>
    </row>
    <row r="95" spans="1:3">
      <c r="A95" s="3" t="s">
        <v>1003</v>
      </c>
    </row>
    <row r="96" spans="1:3">
      <c r="A96" s="4" t="s">
        <v>1005</v>
      </c>
      <c r="B96" s="5" t="n">
        <v>1615</v>
      </c>
      <c r="C96" s="5" t="n">
        <v>1428</v>
      </c>
    </row>
    <row r="97" spans="1:3">
      <c r="A97" s="4" t="s">
        <v>1029</v>
      </c>
    </row>
    <row r="98" spans="1:3">
      <c r="A98" s="3" t="s">
        <v>1003</v>
      </c>
    </row>
    <row r="99" spans="1:3">
      <c r="A99" s="4" t="s">
        <v>1004</v>
      </c>
      <c r="B99" s="5" t="n">
        <v>55449</v>
      </c>
      <c r="C99" s="5" t="n">
        <v>54386</v>
      </c>
    </row>
    <row r="100" spans="1:3">
      <c r="A100" s="4" t="s">
        <v>242</v>
      </c>
      <c r="B100" s="5" t="n">
        <v>17150</v>
      </c>
      <c r="C100" s="5" t="n">
        <v>16791</v>
      </c>
    </row>
    <row r="101" spans="1:3">
      <c r="A101" s="4" t="s">
        <v>1006</v>
      </c>
      <c r="B101" s="5" t="n">
        <v>36684</v>
      </c>
      <c r="C101" s="5" t="n">
        <v>36167</v>
      </c>
    </row>
    <row r="102" spans="1:3">
      <c r="A102" s="4" t="s">
        <v>1030</v>
      </c>
    </row>
    <row r="103" spans="1:3">
      <c r="A103" s="3" t="s">
        <v>1003</v>
      </c>
    </row>
    <row r="104" spans="1:3">
      <c r="A104" s="4" t="s">
        <v>1005</v>
      </c>
      <c r="B104" s="5" t="n">
        <v>2277</v>
      </c>
      <c r="C104" s="5" t="n">
        <v>2751</v>
      </c>
    </row>
    <row r="105" spans="1:3">
      <c r="A105" s="4" t="s">
        <v>1031</v>
      </c>
    </row>
    <row r="106" spans="1:3">
      <c r="A106" s="3" t="s">
        <v>1003</v>
      </c>
    </row>
    <row r="107" spans="1:3">
      <c r="A107" s="4" t="s">
        <v>1004</v>
      </c>
      <c r="B107" s="5" t="n">
        <v>47866</v>
      </c>
      <c r="C107" s="5" t="n">
        <v>46053</v>
      </c>
    </row>
    <row r="108" spans="1:3">
      <c r="A108" s="4" t="s">
        <v>242</v>
      </c>
      <c r="B108" s="5" t="n">
        <v>15120</v>
      </c>
      <c r="C108" s="5" t="n">
        <v>16965</v>
      </c>
    </row>
    <row r="109" spans="1:3">
      <c r="A109" s="4" t="s">
        <v>1006</v>
      </c>
      <c r="B109" s="5" t="n">
        <v>30469</v>
      </c>
      <c r="C109" s="5" t="n">
        <v>26337</v>
      </c>
    </row>
    <row r="110" spans="1:3">
      <c r="A110" s="4" t="s">
        <v>1032</v>
      </c>
    </row>
    <row r="111" spans="1:3">
      <c r="A111" s="3" t="s">
        <v>1003</v>
      </c>
    </row>
    <row r="112" spans="1:3">
      <c r="A112" s="4" t="s">
        <v>1005</v>
      </c>
      <c r="B112" s="5" t="n">
        <v>12232</v>
      </c>
      <c r="C112" s="5" t="n">
        <v>10218</v>
      </c>
    </row>
    <row r="113" spans="1:3">
      <c r="A113" s="4" t="s">
        <v>1033</v>
      </c>
    </row>
    <row r="114" spans="1:3">
      <c r="A114" s="3" t="s">
        <v>1003</v>
      </c>
    </row>
    <row r="115" spans="1:3">
      <c r="A115" s="4" t="s">
        <v>1004</v>
      </c>
      <c r="B115" s="5" t="n">
        <v>44614</v>
      </c>
      <c r="C115" s="5" t="n">
        <v>43398</v>
      </c>
    </row>
    <row r="116" spans="1:3">
      <c r="A116" s="4" t="s">
        <v>242</v>
      </c>
      <c r="B116" s="5" t="n">
        <v>19460</v>
      </c>
      <c r="C116" s="5" t="n">
        <v>20401</v>
      </c>
    </row>
    <row r="117" spans="1:3">
      <c r="A117" s="4" t="s">
        <v>1006</v>
      </c>
      <c r="B117" s="5" t="n">
        <v>12922</v>
      </c>
      <c r="C117" s="5" t="n">
        <v>12779</v>
      </c>
    </row>
    <row r="118" spans="1:3">
      <c r="A118" s="4" t="s">
        <v>1034</v>
      </c>
    </row>
    <row r="119" spans="1:3">
      <c r="A119" s="3" t="s">
        <v>1003</v>
      </c>
    </row>
    <row r="120" spans="1:3">
      <c r="A120" s="4" t="s">
        <v>1005</v>
      </c>
      <c r="B120" s="5" t="n">
        <v>1878</v>
      </c>
      <c r="C120" s="5" t="n">
        <v>1902</v>
      </c>
    </row>
    <row r="121" spans="1:3">
      <c r="A121" s="4" t="s">
        <v>1035</v>
      </c>
    </row>
    <row r="122" spans="1:3">
      <c r="A122" s="3" t="s">
        <v>1003</v>
      </c>
    </row>
    <row r="123" spans="1:3">
      <c r="A123" s="4" t="s">
        <v>1004</v>
      </c>
      <c r="B123" s="5" t="n">
        <v>40099</v>
      </c>
      <c r="C123" s="5" t="n">
        <v>42077</v>
      </c>
    </row>
    <row r="124" spans="1:3">
      <c r="A124" s="4" t="s">
        <v>242</v>
      </c>
      <c r="B124" s="5" t="n">
        <v>13079</v>
      </c>
      <c r="C124" s="5" t="n">
        <v>13343</v>
      </c>
    </row>
    <row r="125" spans="1:3">
      <c r="A125" s="4" t="s">
        <v>1006</v>
      </c>
      <c r="B125" s="5" t="n">
        <v>25142</v>
      </c>
      <c r="C125" s="5" t="n">
        <v>26832</v>
      </c>
    </row>
    <row r="126" spans="1:3">
      <c r="A126" s="4" t="s">
        <v>1036</v>
      </c>
    </row>
    <row r="127" spans="1:3">
      <c r="A127" s="3" t="s">
        <v>1003</v>
      </c>
    </row>
    <row r="128" spans="1:3">
      <c r="A128" s="4" t="s">
        <v>1005</v>
      </c>
      <c r="B128" s="5" t="n">
        <v>10819</v>
      </c>
      <c r="C128" s="5" t="n">
        <v>7733</v>
      </c>
    </row>
    <row r="129" spans="1:3">
      <c r="A129" s="4" t="s">
        <v>1037</v>
      </c>
    </row>
    <row r="130" spans="1:3">
      <c r="A130" s="3" t="s">
        <v>1003</v>
      </c>
    </row>
    <row r="131" spans="1:3">
      <c r="A131" s="4" t="s">
        <v>1004</v>
      </c>
      <c r="B131" s="5" t="n">
        <v>31886</v>
      </c>
      <c r="C131" s="5" t="n">
        <v>23815</v>
      </c>
    </row>
    <row r="132" spans="1:3">
      <c r="A132" s="4" t="s">
        <v>242</v>
      </c>
      <c r="B132" s="5" t="n">
        <v>10539</v>
      </c>
      <c r="C132" s="5" t="n">
        <v>6703</v>
      </c>
    </row>
    <row r="133" spans="1:3">
      <c r="A133" s="4" t="s">
        <v>1006</v>
      </c>
      <c r="B133" s="5" t="n">
        <v>10528</v>
      </c>
      <c r="C133" s="5" t="n">
        <v>9379</v>
      </c>
    </row>
    <row r="134" spans="1:3">
      <c r="A134" s="4" t="s">
        <v>1038</v>
      </c>
    </row>
    <row r="135" spans="1:3">
      <c r="A135" s="3" t="s">
        <v>1003</v>
      </c>
    </row>
    <row r="136" spans="1:3">
      <c r="A136" s="4" t="s">
        <v>1005</v>
      </c>
      <c r="B136" s="5" t="n">
        <v>883</v>
      </c>
      <c r="C136" s="5" t="n">
        <v>1689</v>
      </c>
    </row>
    <row r="137" spans="1:3">
      <c r="A137" s="4" t="s">
        <v>1039</v>
      </c>
    </row>
    <row r="138" spans="1:3">
      <c r="A138" s="3" t="s">
        <v>1003</v>
      </c>
    </row>
    <row r="139" spans="1:3">
      <c r="A139" s="4" t="s">
        <v>1004</v>
      </c>
      <c r="B139" s="5" t="n">
        <v>29622</v>
      </c>
      <c r="C139" s="5" t="n">
        <v>30853</v>
      </c>
    </row>
    <row r="140" spans="1:3">
      <c r="A140" s="4" t="s">
        <v>242</v>
      </c>
      <c r="B140" s="5" t="n">
        <v>7183</v>
      </c>
      <c r="C140" s="5" t="n">
        <v>5294</v>
      </c>
    </row>
    <row r="141" spans="1:3">
      <c r="A141" s="4" t="s">
        <v>1006</v>
      </c>
      <c r="B141" s="5" t="n">
        <v>21556</v>
      </c>
      <c r="C141" s="5" t="n">
        <v>23870</v>
      </c>
    </row>
    <row r="142" spans="1:3">
      <c r="A142" s="4" t="s">
        <v>1040</v>
      </c>
    </row>
    <row r="143" spans="1:3">
      <c r="A143" s="3" t="s">
        <v>1003</v>
      </c>
    </row>
    <row r="144" spans="1:3">
      <c r="A144" s="4" t="s">
        <v>1005</v>
      </c>
      <c r="B144" s="5" t="n">
        <v>2096</v>
      </c>
      <c r="C144" s="5" t="n">
        <v>3287</v>
      </c>
    </row>
    <row r="145" spans="1:3">
      <c r="A145" s="4" t="s">
        <v>1041</v>
      </c>
    </row>
    <row r="146" spans="1:3">
      <c r="A146" s="3" t="s">
        <v>1003</v>
      </c>
    </row>
    <row r="147" spans="1:3">
      <c r="A147" s="4" t="s">
        <v>1004</v>
      </c>
      <c r="B147" s="5" t="n">
        <v>28263</v>
      </c>
      <c r="C147" s="5" t="n">
        <v>29114</v>
      </c>
    </row>
    <row r="148" spans="1:3">
      <c r="A148" s="4" t="s">
        <v>242</v>
      </c>
      <c r="B148" s="5" t="n">
        <v>12416</v>
      </c>
      <c r="C148" s="5" t="n">
        <v>9626</v>
      </c>
    </row>
    <row r="149" spans="1:3">
      <c r="A149" s="4" t="s">
        <v>1006</v>
      </c>
      <c r="B149" s="5" t="n">
        <v>13751</v>
      </c>
      <c r="C149" s="5" t="n">
        <v>16201</v>
      </c>
    </row>
    <row r="150" spans="1:3">
      <c r="A150" s="4" t="s">
        <v>1042</v>
      </c>
    </row>
    <row r="151" spans="1:3">
      <c r="A151" s="3" t="s">
        <v>1003</v>
      </c>
    </row>
    <row r="152" spans="1:3">
      <c r="A152" s="4" t="s">
        <v>1005</v>
      </c>
      <c r="B152" s="5" t="n">
        <v>14235</v>
      </c>
      <c r="C152" s="5" t="n">
        <v>13240</v>
      </c>
    </row>
    <row r="153" spans="1:3">
      <c r="A153" s="4" t="s">
        <v>1043</v>
      </c>
    </row>
    <row r="154" spans="1:3">
      <c r="A154" s="3" t="s">
        <v>1003</v>
      </c>
    </row>
    <row r="155" spans="1:3">
      <c r="A155" s="4" t="s">
        <v>1004</v>
      </c>
      <c r="B155" s="5" t="n">
        <v>20408</v>
      </c>
      <c r="C155" s="5" t="n">
        <v>17968</v>
      </c>
    </row>
    <row r="156" spans="1:3">
      <c r="A156" s="4" t="s">
        <v>242</v>
      </c>
      <c r="B156" s="5" t="n">
        <v>3964</v>
      </c>
      <c r="C156" s="5" t="n">
        <v>2000</v>
      </c>
    </row>
    <row r="157" spans="1:3">
      <c r="A157" s="4" t="s">
        <v>1006</v>
      </c>
      <c r="B157" s="5" t="n">
        <v>2209</v>
      </c>
      <c r="C157" s="5" t="n">
        <v>2728</v>
      </c>
    </row>
    <row r="158" spans="1:3">
      <c r="A158" s="4" t="s">
        <v>1044</v>
      </c>
    </row>
    <row r="159" spans="1:3">
      <c r="A159" s="3" t="s">
        <v>1003</v>
      </c>
    </row>
    <row r="160" spans="1:3">
      <c r="A160" s="4" t="s">
        <v>1005</v>
      </c>
      <c r="B160" s="5" t="n">
        <v>751</v>
      </c>
      <c r="C160" s="5" t="n">
        <v>1575</v>
      </c>
    </row>
    <row r="161" spans="1:3">
      <c r="A161" s="4" t="s">
        <v>1045</v>
      </c>
    </row>
    <row r="162" spans="1:3">
      <c r="A162" s="3" t="s">
        <v>1003</v>
      </c>
    </row>
    <row r="163" spans="1:3">
      <c r="A163" s="4" t="s">
        <v>1004</v>
      </c>
      <c r="B163" s="5" t="n">
        <v>19029</v>
      </c>
      <c r="C163" s="5" t="n">
        <v>19227</v>
      </c>
    </row>
    <row r="164" spans="1:3">
      <c r="A164" s="4" t="s">
        <v>242</v>
      </c>
      <c r="B164" s="5" t="n">
        <v>8942</v>
      </c>
      <c r="C164" s="5" t="n">
        <v>9157</v>
      </c>
    </row>
    <row r="165" spans="1:3">
      <c r="A165" s="4" t="s">
        <v>1006</v>
      </c>
      <c r="B165" s="5" t="n">
        <v>9336</v>
      </c>
      <c r="C165" s="5" t="n">
        <v>8495</v>
      </c>
    </row>
    <row r="166" spans="1:3">
      <c r="A166" s="4" t="s">
        <v>1046</v>
      </c>
    </row>
    <row r="167" spans="1:3">
      <c r="A167" s="3" t="s">
        <v>1003</v>
      </c>
    </row>
    <row r="168" spans="1:3">
      <c r="A168" s="4" t="s">
        <v>1005</v>
      </c>
      <c r="B168" s="5" t="n">
        <v>1190</v>
      </c>
      <c r="C168" s="5" t="n">
        <v>1350</v>
      </c>
    </row>
    <row r="169" spans="1:3">
      <c r="A169" s="4" t="s">
        <v>1047</v>
      </c>
    </row>
    <row r="170" spans="1:3">
      <c r="A170" s="3" t="s">
        <v>1003</v>
      </c>
    </row>
    <row r="171" spans="1:3">
      <c r="A171" s="4" t="s">
        <v>1004</v>
      </c>
      <c r="B171" s="5" t="n">
        <v>16635</v>
      </c>
      <c r="C171" s="5" t="n">
        <v>13864</v>
      </c>
    </row>
    <row r="172" spans="1:3">
      <c r="A172" s="4" t="s">
        <v>242</v>
      </c>
      <c r="B172" s="5" t="n">
        <v>4943</v>
      </c>
      <c r="C172" s="5" t="n">
        <v>4473</v>
      </c>
    </row>
    <row r="173" spans="1:3">
      <c r="A173" s="4" t="s">
        <v>1006</v>
      </c>
      <c r="B173" s="5" t="n">
        <v>10502</v>
      </c>
      <c r="C173" s="5" t="n">
        <v>8041</v>
      </c>
    </row>
    <row r="174" spans="1:3">
      <c r="A174" s="4" t="s">
        <v>1048</v>
      </c>
    </row>
    <row r="175" spans="1:3">
      <c r="A175" s="3" t="s">
        <v>1003</v>
      </c>
    </row>
    <row r="176" spans="1:3">
      <c r="A176" s="4" t="s">
        <v>1005</v>
      </c>
      <c r="B176" s="5" t="n">
        <v>271</v>
      </c>
      <c r="C176" s="5" t="n">
        <v>369</v>
      </c>
    </row>
    <row r="177" spans="1:3">
      <c r="A177" s="4" t="s">
        <v>1049</v>
      </c>
    </row>
    <row r="178" spans="1:3">
      <c r="A178" s="3" t="s">
        <v>1003</v>
      </c>
    </row>
    <row r="179" spans="1:3">
      <c r="A179" s="4" t="s">
        <v>1004</v>
      </c>
      <c r="B179" s="5" t="n">
        <v>14988</v>
      </c>
      <c r="C179" s="5" t="n">
        <v>15232</v>
      </c>
    </row>
    <row r="180" spans="1:3">
      <c r="A180" s="4" t="s">
        <v>242</v>
      </c>
      <c r="B180" s="5" t="n">
        <v>5287</v>
      </c>
      <c r="C180" s="5" t="n">
        <v>4033</v>
      </c>
    </row>
    <row r="181" spans="1:3">
      <c r="A181" s="4" t="s">
        <v>1006</v>
      </c>
      <c r="B181" s="5" t="n">
        <v>9430</v>
      </c>
      <c r="C181" s="5" t="n">
        <v>10830</v>
      </c>
    </row>
    <row r="182" spans="1:3">
      <c r="A182" s="4" t="s">
        <v>1050</v>
      </c>
    </row>
    <row r="183" spans="1:3">
      <c r="A183" s="3" t="s">
        <v>1003</v>
      </c>
    </row>
    <row r="184" spans="1:3">
      <c r="A184" s="4" t="s">
        <v>1005</v>
      </c>
      <c r="B184" s="5" t="n">
        <v>439</v>
      </c>
      <c r="C184" s="5" t="n">
        <v>607</v>
      </c>
    </row>
    <row r="185" spans="1:3">
      <c r="A185" s="4" t="s">
        <v>1051</v>
      </c>
    </row>
    <row r="186" spans="1:3">
      <c r="A186" s="3" t="s">
        <v>1003</v>
      </c>
    </row>
    <row r="187" spans="1:3">
      <c r="A187" s="4" t="s">
        <v>1004</v>
      </c>
      <c r="B187" s="5" t="n">
        <v>13419</v>
      </c>
      <c r="C187" s="5" t="n">
        <v>14049</v>
      </c>
    </row>
    <row r="188" spans="1:3">
      <c r="A188" s="4" t="s">
        <v>242</v>
      </c>
      <c r="B188" s="5" t="n">
        <v>4350</v>
      </c>
      <c r="C188" s="5" t="n">
        <v>4622</v>
      </c>
    </row>
    <row r="189" spans="1:3">
      <c r="A189" s="4" t="s">
        <v>1006</v>
      </c>
      <c r="B189" s="5" t="n">
        <v>8630</v>
      </c>
      <c r="C189" s="5" t="n">
        <v>8820</v>
      </c>
    </row>
    <row r="190" spans="1:3">
      <c r="A190" s="4" t="s">
        <v>1052</v>
      </c>
    </row>
    <row r="191" spans="1:3">
      <c r="A191" s="3" t="s">
        <v>1003</v>
      </c>
    </row>
    <row r="192" spans="1:3">
      <c r="A192" s="4" t="s">
        <v>1005</v>
      </c>
      <c r="B192" s="5" t="n">
        <v>3382</v>
      </c>
      <c r="C192" s="5" t="n">
        <v>1992</v>
      </c>
    </row>
    <row r="193" spans="1:3">
      <c r="A193" s="4" t="s">
        <v>1053</v>
      </c>
    </row>
    <row r="194" spans="1:3">
      <c r="A194" s="3" t="s">
        <v>1003</v>
      </c>
    </row>
    <row r="195" spans="1:3">
      <c r="A195" s="4" t="s">
        <v>1004</v>
      </c>
      <c r="B195" s="5" t="n">
        <v>13151</v>
      </c>
      <c r="C195" s="5" t="n">
        <v>11889</v>
      </c>
    </row>
    <row r="196" spans="1:3">
      <c r="A196" s="4" t="s">
        <v>242</v>
      </c>
      <c r="B196" s="5" t="n">
        <v>947</v>
      </c>
      <c r="C196" s="5" t="n">
        <v>1094</v>
      </c>
    </row>
    <row r="197" spans="1:3">
      <c r="A197" s="4" t="s">
        <v>1006</v>
      </c>
      <c r="B197" s="5" t="n">
        <v>8822</v>
      </c>
      <c r="C197" s="5" t="n">
        <v>8803</v>
      </c>
    </row>
    <row r="198" spans="1:3">
      <c r="A198" s="4" t="s">
        <v>1054</v>
      </c>
    </row>
    <row r="199" spans="1:3">
      <c r="A199" s="3" t="s">
        <v>1003</v>
      </c>
    </row>
    <row r="200" spans="1:3">
      <c r="A200" s="4" t="s">
        <v>1005</v>
      </c>
      <c r="B200" s="5" t="n">
        <v>3884</v>
      </c>
      <c r="C200" s="5" t="n">
        <v>2602</v>
      </c>
    </row>
    <row r="201" spans="1:3">
      <c r="A201" s="4" t="s">
        <v>1055</v>
      </c>
    </row>
    <row r="202" spans="1:3">
      <c r="A202" s="3" t="s">
        <v>1003</v>
      </c>
    </row>
    <row r="203" spans="1:3">
      <c r="A203" s="4" t="s">
        <v>1004</v>
      </c>
      <c r="B203" s="5" t="n">
        <v>8732</v>
      </c>
      <c r="C203" s="5" t="n">
        <v>7973</v>
      </c>
    </row>
    <row r="204" spans="1:3">
      <c r="A204" s="4" t="s">
        <v>242</v>
      </c>
      <c r="B204" s="5" t="n">
        <v>347</v>
      </c>
      <c r="C204" s="5" t="n">
        <v>724</v>
      </c>
    </row>
    <row r="205" spans="1:3">
      <c r="A205" s="4" t="s">
        <v>1006</v>
      </c>
      <c r="B205" s="5" t="n">
        <v>4501</v>
      </c>
      <c r="C205" s="5" t="n">
        <v>4647</v>
      </c>
    </row>
    <row r="206" spans="1:3">
      <c r="A206" s="4" t="s">
        <v>1056</v>
      </c>
    </row>
    <row r="207" spans="1:3">
      <c r="A207" s="3" t="s">
        <v>1003</v>
      </c>
    </row>
    <row r="208" spans="1:3">
      <c r="A208" s="4" t="s">
        <v>1005</v>
      </c>
      <c r="B208" s="5" t="n">
        <v>1913</v>
      </c>
      <c r="C208" s="5" t="n">
        <v>1424</v>
      </c>
    </row>
    <row r="209" spans="1:3">
      <c r="A209" s="4" t="s">
        <v>1057</v>
      </c>
    </row>
    <row r="210" spans="1:3">
      <c r="A210" s="3" t="s">
        <v>1003</v>
      </c>
    </row>
    <row r="211" spans="1:3">
      <c r="A211" s="4" t="s">
        <v>1004</v>
      </c>
      <c r="B211" s="5" t="n">
        <v>3867</v>
      </c>
      <c r="C211" s="5" t="n">
        <v>4412</v>
      </c>
    </row>
    <row r="212" spans="1:3">
      <c r="A212" s="4" t="s">
        <v>242</v>
      </c>
      <c r="B212" s="5" t="n">
        <v>794</v>
      </c>
      <c r="C212" s="5" t="n">
        <v>861</v>
      </c>
    </row>
    <row r="213" spans="1:3">
      <c r="A213" s="4" t="s">
        <v>1006</v>
      </c>
      <c r="B213" s="5" t="n">
        <v>1160</v>
      </c>
      <c r="C213" s="5" t="n">
        <v>2127</v>
      </c>
    </row>
    <row r="214" spans="1:3">
      <c r="A214" s="4" t="s">
        <v>1058</v>
      </c>
    </row>
    <row r="215" spans="1:3">
      <c r="A215" s="3" t="s">
        <v>1003</v>
      </c>
    </row>
    <row r="216" spans="1:3">
      <c r="A216" s="4" t="s">
        <v>1005</v>
      </c>
      <c r="B216" s="5" t="n">
        <v>3682</v>
      </c>
      <c r="C216" s="5" t="n">
        <v>4593</v>
      </c>
    </row>
    <row r="217" spans="1:3">
      <c r="A217" s="4" t="s">
        <v>1059</v>
      </c>
    </row>
    <row r="218" spans="1:3">
      <c r="A218" s="3" t="s">
        <v>1003</v>
      </c>
    </row>
    <row r="219" spans="1:3">
      <c r="A219" s="4" t="s">
        <v>1004</v>
      </c>
      <c r="B219" s="5" t="n">
        <v>144428</v>
      </c>
      <c r="C219" s="5" t="n">
        <v>149117</v>
      </c>
    </row>
    <row r="220" spans="1:3">
      <c r="A220" s="4" t="s">
        <v>242</v>
      </c>
      <c r="B220" s="5" t="n">
        <v>109267</v>
      </c>
      <c r="C220" s="5" t="n">
        <v>109889</v>
      </c>
    </row>
    <row r="221" spans="1:3">
      <c r="A221" s="4" t="s">
        <v>1006</v>
      </c>
      <c r="B221" s="5" t="n">
        <v>31479</v>
      </c>
      <c r="C221" s="5" t="n">
        <v>34635</v>
      </c>
    </row>
    <row r="222" spans="1:3">
      <c r="A222" s="4" t="s">
        <v>1060</v>
      </c>
    </row>
    <row r="223" spans="1:3">
      <c r="A223" s="3" t="s">
        <v>1003</v>
      </c>
    </row>
    <row r="224" spans="1:3">
      <c r="A224" s="4" t="s">
        <v>1004</v>
      </c>
      <c r="B224" s="5" t="n">
        <v>4515</v>
      </c>
      <c r="C224" s="5" t="n">
        <v>3965</v>
      </c>
    </row>
    <row r="225" spans="1:3">
      <c r="A225" s="4" t="s">
        <v>242</v>
      </c>
      <c r="B225" s="6" t="n">
        <v>4515</v>
      </c>
      <c r="C225" s="6" t="n">
        <v>39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0</v>
      </c>
    </row>
    <row r="2" spans="1:3">
      <c r="A2" s="3" t="s">
        <v>1062</v>
      </c>
    </row>
    <row r="3" spans="1:3">
      <c r="A3" s="4" t="s">
        <v>1063</v>
      </c>
      <c r="B3" s="6" t="n">
        <v>47537</v>
      </c>
      <c r="C3" s="6" t="n">
        <v>50659</v>
      </c>
    </row>
    <row r="4" spans="1:3">
      <c r="A4" s="4" t="s">
        <v>859</v>
      </c>
    </row>
    <row r="5" spans="1:3">
      <c r="A5" s="3" t="s">
        <v>1062</v>
      </c>
    </row>
    <row r="6" spans="1:3">
      <c r="A6" s="4" t="s">
        <v>1063</v>
      </c>
      <c r="B6" s="5" t="n">
        <v>33862</v>
      </c>
      <c r="C6" s="5" t="n">
        <v>36731</v>
      </c>
    </row>
    <row r="7" spans="1:3">
      <c r="A7" s="4" t="s">
        <v>1064</v>
      </c>
    </row>
    <row r="8" spans="1:3">
      <c r="A8" s="3" t="s">
        <v>1062</v>
      </c>
    </row>
    <row r="9" spans="1:3">
      <c r="A9" s="4" t="s">
        <v>1063</v>
      </c>
      <c r="B9" s="5" t="n">
        <v>22000</v>
      </c>
      <c r="C9" s="5" t="n">
        <v>24162</v>
      </c>
    </row>
    <row r="10" spans="1:3">
      <c r="A10" s="4" t="s">
        <v>1065</v>
      </c>
    </row>
    <row r="11" spans="1:3">
      <c r="A11" s="3" t="s">
        <v>1062</v>
      </c>
    </row>
    <row r="12" spans="1:3">
      <c r="A12" s="4" t="s">
        <v>1063</v>
      </c>
      <c r="B12" s="5" t="n">
        <v>5289</v>
      </c>
      <c r="C12" s="5" t="n">
        <v>5167</v>
      </c>
    </row>
    <row r="13" spans="1:3">
      <c r="A13" s="4" t="s">
        <v>1066</v>
      </c>
    </row>
    <row r="14" spans="1:3">
      <c r="A14" s="3" t="s">
        <v>1062</v>
      </c>
    </row>
    <row r="15" spans="1:3">
      <c r="A15" s="4" t="s">
        <v>1063</v>
      </c>
      <c r="B15" s="5" t="n">
        <v>3091</v>
      </c>
      <c r="C15" s="5" t="n">
        <v>3506</v>
      </c>
    </row>
    <row r="16" spans="1:3">
      <c r="A16" s="4" t="s">
        <v>1067</v>
      </c>
    </row>
    <row r="17" spans="1:3">
      <c r="A17" s="3" t="s">
        <v>1062</v>
      </c>
    </row>
    <row r="18" spans="1:3">
      <c r="A18" s="4" t="s">
        <v>1063</v>
      </c>
      <c r="B18" s="5" t="n">
        <v>3482</v>
      </c>
      <c r="C18" s="5" t="n">
        <v>3896</v>
      </c>
    </row>
    <row r="19" spans="1:3">
      <c r="A19" s="4" t="s">
        <v>1068</v>
      </c>
    </row>
    <row r="20" spans="1:3">
      <c r="A20" s="3" t="s">
        <v>1062</v>
      </c>
    </row>
    <row r="21" spans="1:3">
      <c r="A21" s="4" t="s">
        <v>1063</v>
      </c>
      <c r="B21" s="5" t="n">
        <v>2032</v>
      </c>
      <c r="C21" s="5" t="n">
        <v>2900</v>
      </c>
    </row>
    <row r="22" spans="1:3">
      <c r="A22" s="4" t="s">
        <v>860</v>
      </c>
    </row>
    <row r="23" spans="1:3">
      <c r="A23" s="3" t="s">
        <v>1062</v>
      </c>
    </row>
    <row r="24" spans="1:3">
      <c r="A24" s="4" t="s">
        <v>1063</v>
      </c>
      <c r="B24" s="5" t="n">
        <v>10155</v>
      </c>
      <c r="C24" s="5" t="n">
        <v>9623</v>
      </c>
    </row>
    <row r="25" spans="1:3">
      <c r="A25" s="4" t="s">
        <v>1069</v>
      </c>
    </row>
    <row r="26" spans="1:3">
      <c r="A26" s="3" t="s">
        <v>1062</v>
      </c>
    </row>
    <row r="27" spans="1:3">
      <c r="A27" s="4" t="s">
        <v>1063</v>
      </c>
      <c r="B27" s="5" t="n">
        <v>3359</v>
      </c>
      <c r="C27" s="5" t="n">
        <v>3199</v>
      </c>
    </row>
    <row r="28" spans="1:3">
      <c r="A28" s="4" t="s">
        <v>1070</v>
      </c>
    </row>
    <row r="29" spans="1:3">
      <c r="A29" s="3" t="s">
        <v>1062</v>
      </c>
    </row>
    <row r="30" spans="1:3">
      <c r="A30" s="4" t="s">
        <v>1063</v>
      </c>
      <c r="B30" s="5" t="n">
        <v>5341</v>
      </c>
      <c r="C30" s="5" t="n">
        <v>5028</v>
      </c>
    </row>
    <row r="31" spans="1:3">
      <c r="A31" s="4" t="s">
        <v>1071</v>
      </c>
    </row>
    <row r="32" spans="1:3">
      <c r="A32" s="3" t="s">
        <v>1062</v>
      </c>
    </row>
    <row r="33" spans="1:3">
      <c r="A33" s="4" t="s">
        <v>1063</v>
      </c>
      <c r="B33" s="5" t="n">
        <v>734</v>
      </c>
      <c r="C33" s="5" t="n">
        <v>690</v>
      </c>
    </row>
    <row r="34" spans="1:3">
      <c r="A34" s="4" t="s">
        <v>1072</v>
      </c>
    </row>
    <row r="35" spans="1:3">
      <c r="A35" s="3" t="s">
        <v>1062</v>
      </c>
    </row>
    <row r="36" spans="1:3">
      <c r="A36" s="4" t="s">
        <v>1063</v>
      </c>
      <c r="B36" s="5" t="n">
        <v>721</v>
      </c>
      <c r="C36" s="5" t="n">
        <v>706</v>
      </c>
    </row>
    <row r="37" spans="1:3">
      <c r="A37" s="4" t="s">
        <v>1073</v>
      </c>
    </row>
    <row r="38" spans="1:3">
      <c r="A38" s="3" t="s">
        <v>1062</v>
      </c>
    </row>
    <row r="39" spans="1:3">
      <c r="A39" s="4" t="s">
        <v>1063</v>
      </c>
      <c r="B39" s="5" t="n">
        <v>1079</v>
      </c>
      <c r="C39" s="5" t="n">
        <v>996</v>
      </c>
    </row>
    <row r="40" spans="1:3">
      <c r="A40" s="4" t="s">
        <v>1074</v>
      </c>
    </row>
    <row r="41" spans="1:3">
      <c r="A41" s="3" t="s">
        <v>1062</v>
      </c>
    </row>
    <row r="42" spans="1:3">
      <c r="A42" s="4" t="s">
        <v>1063</v>
      </c>
      <c r="B42" s="5" t="n">
        <v>258</v>
      </c>
      <c r="C42" s="5" t="n">
        <v>232</v>
      </c>
    </row>
    <row r="43" spans="1:3">
      <c r="A43" s="4" t="s">
        <v>1075</v>
      </c>
    </row>
    <row r="44" spans="1:3">
      <c r="A44" s="3" t="s">
        <v>1062</v>
      </c>
    </row>
    <row r="45" spans="1:3">
      <c r="A45" s="4" t="s">
        <v>1063</v>
      </c>
      <c r="B45" s="5" t="n">
        <v>59</v>
      </c>
      <c r="C45" s="5" t="n">
        <v>43</v>
      </c>
    </row>
    <row r="46" spans="1:3">
      <c r="A46" s="4" t="s">
        <v>1076</v>
      </c>
    </row>
    <row r="47" spans="1:3">
      <c r="A47" s="3" t="s">
        <v>1062</v>
      </c>
    </row>
    <row r="48" spans="1:3">
      <c r="A48" s="4" t="s">
        <v>1063</v>
      </c>
      <c r="B48" s="5" t="n">
        <v>417</v>
      </c>
      <c r="C48" s="5" t="n">
        <v>395</v>
      </c>
    </row>
    <row r="49" spans="1:3">
      <c r="A49" s="4" t="s">
        <v>1077</v>
      </c>
    </row>
    <row r="50" spans="1:3">
      <c r="A50" s="3" t="s">
        <v>1062</v>
      </c>
    </row>
    <row r="51" spans="1:3">
      <c r="A51" s="4" t="s">
        <v>1063</v>
      </c>
      <c r="B51" s="5" t="n">
        <v>345</v>
      </c>
      <c r="C51" s="5" t="n">
        <v>326</v>
      </c>
    </row>
    <row r="52" spans="1:3">
      <c r="A52" s="4" t="s">
        <v>861</v>
      </c>
    </row>
    <row r="53" spans="1:3">
      <c r="A53" s="3" t="s">
        <v>1062</v>
      </c>
    </row>
    <row r="54" spans="1:3">
      <c r="A54" s="4" t="s">
        <v>1063</v>
      </c>
      <c r="B54" s="5" t="n">
        <v>409</v>
      </c>
      <c r="C54" s="5" t="n">
        <v>409</v>
      </c>
    </row>
    <row r="55" spans="1:3">
      <c r="A55" s="4" t="s">
        <v>1078</v>
      </c>
    </row>
    <row r="56" spans="1:3">
      <c r="A56" s="3" t="s">
        <v>1062</v>
      </c>
    </row>
    <row r="57" spans="1:3">
      <c r="A57" s="4" t="s">
        <v>1063</v>
      </c>
      <c r="B57" s="5" t="n">
        <v>102</v>
      </c>
      <c r="C57" s="5" t="n">
        <v>83</v>
      </c>
    </row>
    <row r="58" spans="1:3">
      <c r="A58" s="4" t="s">
        <v>1079</v>
      </c>
    </row>
    <row r="59" spans="1:3">
      <c r="A59" s="3" t="s">
        <v>1062</v>
      </c>
    </row>
    <row r="60" spans="1:3">
      <c r="A60" s="4" t="s">
        <v>1063</v>
      </c>
      <c r="B60" s="5" t="n">
        <v>130</v>
      </c>
      <c r="C60" s="5" t="n">
        <v>99</v>
      </c>
    </row>
    <row r="61" spans="1:3">
      <c r="A61" s="4" t="s">
        <v>1080</v>
      </c>
    </row>
    <row r="62" spans="1:3">
      <c r="A62" s="3" t="s">
        <v>1062</v>
      </c>
    </row>
    <row r="63" spans="1:3">
      <c r="A63" s="4" t="s">
        <v>1063</v>
      </c>
      <c r="B63" s="5" t="n">
        <v>83</v>
      </c>
      <c r="C63" s="5" t="n">
        <v>115</v>
      </c>
    </row>
    <row r="64" spans="1:3">
      <c r="A64" s="4" t="s">
        <v>1081</v>
      </c>
    </row>
    <row r="65" spans="1:3">
      <c r="A65" s="3" t="s">
        <v>1062</v>
      </c>
    </row>
    <row r="66" spans="1:3">
      <c r="A66" s="4" t="s">
        <v>1063</v>
      </c>
      <c r="B66" s="6" t="n">
        <v>94</v>
      </c>
      <c r="C66" s="6" t="n">
        <v>1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2</v>
      </c>
      <c r="B1" s="2" t="s">
        <v>2</v>
      </c>
      <c r="C1" s="2" t="s">
        <v>30</v>
      </c>
    </row>
    <row r="2" spans="1:3">
      <c r="A2" s="3" t="s">
        <v>1083</v>
      </c>
    </row>
    <row r="3" spans="1:3">
      <c r="A3" s="4" t="s">
        <v>591</v>
      </c>
      <c r="B3" s="6" t="n">
        <v>922616</v>
      </c>
      <c r="C3" s="6" t="n">
        <v>961878</v>
      </c>
    </row>
    <row r="4" spans="1:3">
      <c r="A4" s="4" t="s">
        <v>1084</v>
      </c>
      <c r="B4" s="5" t="n">
        <v>64078</v>
      </c>
      <c r="C4" s="5" t="n">
        <v>59677</v>
      </c>
    </row>
    <row r="5" spans="1:3">
      <c r="A5" s="4" t="s">
        <v>1085</v>
      </c>
      <c r="B5" s="5" t="n">
        <v>893239</v>
      </c>
      <c r="C5" s="5" t="n">
        <v>942912</v>
      </c>
    </row>
    <row r="6" spans="1:3">
      <c r="A6" s="4" t="s">
        <v>1086</v>
      </c>
      <c r="B6" s="5" t="n">
        <v>49231</v>
      </c>
      <c r="C6" s="5" t="n">
        <v>52790</v>
      </c>
    </row>
    <row r="7" spans="1:3">
      <c r="A7" s="4" t="s">
        <v>600</v>
      </c>
    </row>
    <row r="8" spans="1:3">
      <c r="A8" s="3" t="s">
        <v>1083</v>
      </c>
    </row>
    <row r="9" spans="1:3">
      <c r="A9" s="4" t="s">
        <v>591</v>
      </c>
      <c r="B9" s="5" t="n">
        <v>605963</v>
      </c>
      <c r="C9" s="5" t="n">
        <v>669611</v>
      </c>
    </row>
    <row r="10" spans="1:3">
      <c r="A10" s="4" t="s">
        <v>1084</v>
      </c>
      <c r="B10" s="5" t="n">
        <v>28302</v>
      </c>
      <c r="C10" s="5" t="n">
        <v>26363</v>
      </c>
    </row>
    <row r="11" spans="1:3">
      <c r="A11" s="4" t="s">
        <v>1085</v>
      </c>
      <c r="B11" s="5" t="n">
        <v>570778</v>
      </c>
      <c r="C11" s="5" t="n">
        <v>635166</v>
      </c>
    </row>
    <row r="12" spans="1:3">
      <c r="A12" s="4" t="s">
        <v>1086</v>
      </c>
      <c r="B12" s="5" t="n">
        <v>10815</v>
      </c>
      <c r="C12" s="5" t="n">
        <v>10221</v>
      </c>
    </row>
    <row r="13" spans="1:3">
      <c r="A13" s="4" t="s">
        <v>601</v>
      </c>
    </row>
    <row r="14" spans="1:3">
      <c r="A14" s="3" t="s">
        <v>1083</v>
      </c>
    </row>
    <row r="15" spans="1:3">
      <c r="A15" s="4" t="s">
        <v>591</v>
      </c>
      <c r="B15" s="5" t="n">
        <v>29645</v>
      </c>
      <c r="C15" s="5" t="n">
        <v>51468</v>
      </c>
    </row>
    <row r="16" spans="1:3">
      <c r="A16" s="4" t="s">
        <v>1084</v>
      </c>
      <c r="B16" s="5" t="n">
        <v>1294</v>
      </c>
      <c r="C16" s="5" t="n">
        <v>1423</v>
      </c>
    </row>
    <row r="17" spans="1:3">
      <c r="A17" s="4" t="s">
        <v>1085</v>
      </c>
      <c r="B17" s="5" t="n">
        <v>28666</v>
      </c>
      <c r="C17" s="5" t="n">
        <v>50529</v>
      </c>
    </row>
    <row r="18" spans="1:3">
      <c r="A18" s="4" t="s">
        <v>1086</v>
      </c>
      <c r="B18" s="5" t="n">
        <v>1411</v>
      </c>
      <c r="C18" s="5" t="n">
        <v>1541</v>
      </c>
    </row>
    <row r="19" spans="1:3">
      <c r="A19" s="4" t="s">
        <v>602</v>
      </c>
    </row>
    <row r="20" spans="1:3">
      <c r="A20" s="3" t="s">
        <v>1083</v>
      </c>
    </row>
    <row r="21" spans="1:3">
      <c r="A21" s="4" t="s">
        <v>591</v>
      </c>
      <c r="B21" s="5" t="n">
        <v>233426</v>
      </c>
      <c r="C21" s="5" t="n">
        <v>179875</v>
      </c>
    </row>
    <row r="22" spans="1:3">
      <c r="A22" s="4" t="s">
        <v>1084</v>
      </c>
      <c r="B22" s="5" t="n">
        <v>23271</v>
      </c>
      <c r="C22" s="5" t="n">
        <v>17177</v>
      </c>
    </row>
    <row r="23" spans="1:3">
      <c r="A23" s="4" t="s">
        <v>1085</v>
      </c>
      <c r="B23" s="5" t="n">
        <v>234971</v>
      </c>
      <c r="C23" s="5" t="n">
        <v>190900</v>
      </c>
    </row>
    <row r="24" spans="1:3">
      <c r="A24" s="4" t="s">
        <v>1086</v>
      </c>
      <c r="B24" s="5" t="n">
        <v>20508</v>
      </c>
      <c r="C24" s="5" t="n">
        <v>19769</v>
      </c>
    </row>
    <row r="25" spans="1:3">
      <c r="A25" s="4" t="s">
        <v>603</v>
      </c>
    </row>
    <row r="26" spans="1:3">
      <c r="A26" s="3" t="s">
        <v>1083</v>
      </c>
    </row>
    <row r="27" spans="1:3">
      <c r="A27" s="4" t="s">
        <v>591</v>
      </c>
      <c r="B27" s="5" t="n">
        <v>34940</v>
      </c>
      <c r="C27" s="5" t="n">
        <v>35859</v>
      </c>
    </row>
    <row r="28" spans="1:3">
      <c r="A28" s="4" t="s">
        <v>1084</v>
      </c>
      <c r="B28" s="5" t="n">
        <v>4939</v>
      </c>
      <c r="C28" s="5" t="n">
        <v>5529</v>
      </c>
    </row>
    <row r="29" spans="1:3">
      <c r="A29" s="4" t="s">
        <v>1085</v>
      </c>
      <c r="B29" s="5" t="n">
        <v>38362</v>
      </c>
      <c r="C29" s="5" t="n">
        <v>38663</v>
      </c>
    </row>
    <row r="30" spans="1:3">
      <c r="A30" s="4" t="s">
        <v>1086</v>
      </c>
      <c r="B30" s="5" t="n">
        <v>8140</v>
      </c>
      <c r="C30" s="5" t="n">
        <v>9183</v>
      </c>
    </row>
    <row r="31" spans="1:3">
      <c r="A31" s="4" t="s">
        <v>604</v>
      </c>
    </row>
    <row r="32" spans="1:3">
      <c r="A32" s="3" t="s">
        <v>1083</v>
      </c>
    </row>
    <row r="33" spans="1:3">
      <c r="A33" s="4" t="s">
        <v>591</v>
      </c>
      <c r="B33" s="5" t="n">
        <v>18642</v>
      </c>
      <c r="C33" s="5" t="n">
        <v>25065</v>
      </c>
    </row>
    <row r="34" spans="1:3">
      <c r="A34" s="4" t="s">
        <v>1084</v>
      </c>
      <c r="B34" s="5" t="n">
        <v>6272</v>
      </c>
      <c r="C34" s="5" t="n">
        <v>9185</v>
      </c>
    </row>
    <row r="35" spans="1:3">
      <c r="A35" s="4" t="s">
        <v>1085</v>
      </c>
      <c r="B35" s="5" t="n">
        <v>20462</v>
      </c>
      <c r="C35" s="5" t="n">
        <v>27654</v>
      </c>
    </row>
    <row r="36" spans="1:3">
      <c r="A36" s="4" t="s">
        <v>1086</v>
      </c>
      <c r="B36" s="5" t="n">
        <v>8357</v>
      </c>
      <c r="C36" s="5" t="n">
        <v>12076</v>
      </c>
    </row>
    <row r="37" spans="1:3">
      <c r="A37" s="4" t="s">
        <v>1087</v>
      </c>
    </row>
    <row r="38" spans="1:3">
      <c r="A38" s="3" t="s">
        <v>1083</v>
      </c>
    </row>
    <row r="39" spans="1:3">
      <c r="A39" s="4" t="s">
        <v>591</v>
      </c>
      <c r="B39" s="5" t="n">
        <v>916784</v>
      </c>
      <c r="C39" s="5" t="n">
        <v>955643</v>
      </c>
    </row>
    <row r="40" spans="1:3">
      <c r="A40" s="4" t="s">
        <v>1085</v>
      </c>
      <c r="B40" s="5" t="n">
        <v>889028</v>
      </c>
      <c r="C40" s="5" t="n">
        <v>939170</v>
      </c>
    </row>
    <row r="41" spans="1:3">
      <c r="A41" s="4" t="s">
        <v>1088</v>
      </c>
    </row>
    <row r="42" spans="1:3">
      <c r="A42" s="3" t="s">
        <v>1083</v>
      </c>
    </row>
    <row r="43" spans="1:3">
      <c r="A43" s="4" t="s">
        <v>591</v>
      </c>
      <c r="B43" s="5" t="n">
        <v>601557</v>
      </c>
      <c r="C43" s="5" t="n">
        <v>665531</v>
      </c>
    </row>
    <row r="44" spans="1:3">
      <c r="A44" s="4" t="s">
        <v>1085</v>
      </c>
      <c r="B44" s="5" t="n">
        <v>567894</v>
      </c>
      <c r="C44" s="5" t="n">
        <v>632928</v>
      </c>
    </row>
    <row r="45" spans="1:3">
      <c r="A45" s="4" t="s">
        <v>1089</v>
      </c>
    </row>
    <row r="46" spans="1:3">
      <c r="A46" s="3" t="s">
        <v>1083</v>
      </c>
    </row>
    <row r="47" spans="1:3">
      <c r="A47" s="4" t="s">
        <v>591</v>
      </c>
      <c r="B47" s="5" t="n">
        <v>29645</v>
      </c>
      <c r="C47" s="5" t="n">
        <v>51468</v>
      </c>
    </row>
    <row r="48" spans="1:3">
      <c r="A48" s="4" t="s">
        <v>1085</v>
      </c>
      <c r="B48" s="5" t="n">
        <v>28666</v>
      </c>
      <c r="C48" s="5" t="n">
        <v>50529</v>
      </c>
    </row>
    <row r="49" spans="1:3">
      <c r="A49" s="4" t="s">
        <v>1090</v>
      </c>
    </row>
    <row r="50" spans="1:3">
      <c r="A50" s="3" t="s">
        <v>1083</v>
      </c>
    </row>
    <row r="51" spans="1:3">
      <c r="A51" s="4" t="s">
        <v>591</v>
      </c>
      <c r="B51" s="5" t="n">
        <v>232137</v>
      </c>
      <c r="C51" s="5" t="n">
        <v>179072</v>
      </c>
    </row>
    <row r="52" spans="1:3">
      <c r="A52" s="4" t="s">
        <v>1085</v>
      </c>
      <c r="B52" s="5" t="n">
        <v>233823</v>
      </c>
      <c r="C52" s="5" t="n">
        <v>189397</v>
      </c>
    </row>
    <row r="53" spans="1:3">
      <c r="A53" s="4" t="s">
        <v>1091</v>
      </c>
    </row>
    <row r="54" spans="1:3">
      <c r="A54" s="3" t="s">
        <v>1083</v>
      </c>
    </row>
    <row r="55" spans="1:3">
      <c r="A55" s="4" t="s">
        <v>591</v>
      </c>
      <c r="B55" s="5" t="n">
        <v>34940</v>
      </c>
      <c r="C55" s="5" t="n">
        <v>35859</v>
      </c>
    </row>
    <row r="56" spans="1:3">
      <c r="A56" s="4" t="s">
        <v>1085</v>
      </c>
      <c r="B56" s="5" t="n">
        <v>38362</v>
      </c>
      <c r="C56" s="5" t="n">
        <v>38663</v>
      </c>
    </row>
    <row r="57" spans="1:3">
      <c r="A57" s="4" t="s">
        <v>1092</v>
      </c>
    </row>
    <row r="58" spans="1:3">
      <c r="A58" s="3" t="s">
        <v>1083</v>
      </c>
    </row>
    <row r="59" spans="1:3">
      <c r="A59" s="4" t="s">
        <v>591</v>
      </c>
      <c r="B59" s="5" t="n">
        <v>18505</v>
      </c>
      <c r="C59" s="5" t="n">
        <v>23713</v>
      </c>
    </row>
    <row r="60" spans="1:3">
      <c r="A60" s="4" t="s">
        <v>1085</v>
      </c>
      <c r="B60" s="5" t="n">
        <v>20283</v>
      </c>
      <c r="C60" s="5" t="n">
        <v>27653</v>
      </c>
    </row>
    <row r="61" spans="1:3">
      <c r="A61" s="4" t="s">
        <v>1093</v>
      </c>
    </row>
    <row r="62" spans="1:3">
      <c r="A62" s="3" t="s">
        <v>1083</v>
      </c>
    </row>
    <row r="63" spans="1:3">
      <c r="A63" s="4" t="s">
        <v>591</v>
      </c>
      <c r="B63" s="5" t="n">
        <v>5832</v>
      </c>
      <c r="C63" s="5" t="n">
        <v>6235</v>
      </c>
    </row>
    <row r="64" spans="1:3">
      <c r="A64" s="4" t="s">
        <v>1085</v>
      </c>
      <c r="B64" s="5" t="n">
        <v>4211</v>
      </c>
      <c r="C64" s="5" t="n">
        <v>3742</v>
      </c>
    </row>
    <row r="65" spans="1:3">
      <c r="A65" s="4" t="s">
        <v>1094</v>
      </c>
    </row>
    <row r="66" spans="1:3">
      <c r="A66" s="3" t="s">
        <v>1083</v>
      </c>
    </row>
    <row r="67" spans="1:3">
      <c r="A67" s="4" t="s">
        <v>591</v>
      </c>
      <c r="B67" s="5" t="n">
        <v>4406</v>
      </c>
      <c r="C67" s="5" t="n">
        <v>4080</v>
      </c>
    </row>
    <row r="68" spans="1:3">
      <c r="A68" s="4" t="s">
        <v>1085</v>
      </c>
      <c r="B68" s="5" t="n">
        <v>2884</v>
      </c>
      <c r="C68" s="5" t="n">
        <v>2238</v>
      </c>
    </row>
    <row r="69" spans="1:3">
      <c r="A69" s="4" t="s">
        <v>1095</v>
      </c>
    </row>
    <row r="70" spans="1:3">
      <c r="A70" s="3" t="s">
        <v>1083</v>
      </c>
    </row>
    <row r="71" spans="1:3">
      <c r="A71" s="4" t="s">
        <v>591</v>
      </c>
      <c r="B71" s="5" t="n">
        <v>0</v>
      </c>
      <c r="C71" s="5" t="n">
        <v>0</v>
      </c>
    </row>
    <row r="72" spans="1:3">
      <c r="A72" s="4" t="s">
        <v>1085</v>
      </c>
      <c r="B72" s="5" t="n">
        <v>0</v>
      </c>
      <c r="C72" s="5" t="n">
        <v>0</v>
      </c>
    </row>
    <row r="73" spans="1:3">
      <c r="A73" s="4" t="s">
        <v>1096</v>
      </c>
    </row>
    <row r="74" spans="1:3">
      <c r="A74" s="3" t="s">
        <v>1083</v>
      </c>
    </row>
    <row r="75" spans="1:3">
      <c r="A75" s="4" t="s">
        <v>591</v>
      </c>
      <c r="B75" s="5" t="n">
        <v>1289</v>
      </c>
      <c r="C75" s="5" t="n">
        <v>803</v>
      </c>
    </row>
    <row r="76" spans="1:3">
      <c r="A76" s="4" t="s">
        <v>1085</v>
      </c>
      <c r="B76" s="5" t="n">
        <v>1148</v>
      </c>
      <c r="C76" s="5" t="n">
        <v>1503</v>
      </c>
    </row>
    <row r="77" spans="1:3">
      <c r="A77" s="4" t="s">
        <v>1097</v>
      </c>
    </row>
    <row r="78" spans="1:3">
      <c r="A78" s="3" t="s">
        <v>1083</v>
      </c>
    </row>
    <row r="79" spans="1:3">
      <c r="A79" s="4" t="s">
        <v>591</v>
      </c>
      <c r="B79" s="5" t="n">
        <v>0</v>
      </c>
      <c r="C79" s="5" t="n">
        <v>0</v>
      </c>
    </row>
    <row r="80" spans="1:3">
      <c r="A80" s="4" t="s">
        <v>1085</v>
      </c>
      <c r="B80" s="5" t="n">
        <v>0</v>
      </c>
      <c r="C80" s="5" t="n">
        <v>0</v>
      </c>
    </row>
    <row r="81" spans="1:3">
      <c r="A81" s="4" t="s">
        <v>1098</v>
      </c>
    </row>
    <row r="82" spans="1:3">
      <c r="A82" s="3" t="s">
        <v>1083</v>
      </c>
    </row>
    <row r="83" spans="1:3">
      <c r="A83" s="4" t="s">
        <v>591</v>
      </c>
      <c r="B83" s="5" t="n">
        <v>137</v>
      </c>
      <c r="C83" s="5" t="n">
        <v>1352</v>
      </c>
    </row>
    <row r="84" spans="1:3">
      <c r="A84" s="4" t="s">
        <v>1085</v>
      </c>
      <c r="B84" s="6" t="n">
        <v>179</v>
      </c>
      <c r="C84" s="6"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30</v>
      </c>
    </row>
    <row r="2" spans="1:3">
      <c r="A2" s="3" t="s">
        <v>1100</v>
      </c>
    </row>
    <row r="3" spans="1:3">
      <c r="A3" s="4" t="s">
        <v>591</v>
      </c>
      <c r="B3" s="6" t="n">
        <v>908028</v>
      </c>
      <c r="C3" s="6" t="n">
        <v>947642</v>
      </c>
    </row>
    <row r="4" spans="1:3">
      <c r="A4" s="4" t="s">
        <v>592</v>
      </c>
      <c r="B4" s="5" t="n">
        <v>-858538</v>
      </c>
      <c r="C4" s="5" t="n">
        <v>-902201</v>
      </c>
    </row>
    <row r="5" spans="1:3">
      <c r="A5" s="4" t="s">
        <v>1084</v>
      </c>
      <c r="B5" s="5" t="n">
        <v>49490</v>
      </c>
      <c r="C5" s="5" t="n">
        <v>45441</v>
      </c>
    </row>
    <row r="6" spans="1:3">
      <c r="A6" s="4" t="s">
        <v>1101</v>
      </c>
      <c r="B6" s="5" t="n">
        <v>14588</v>
      </c>
      <c r="C6" s="5" t="n">
        <v>14236</v>
      </c>
    </row>
    <row r="7" spans="1:3">
      <c r="A7" s="4" t="s">
        <v>1102</v>
      </c>
      <c r="B7" s="5" t="n">
        <v>922616</v>
      </c>
      <c r="C7" s="5" t="n">
        <v>961878</v>
      </c>
    </row>
    <row r="8" spans="1:3">
      <c r="A8" s="4" t="s">
        <v>1103</v>
      </c>
      <c r="B8" s="5" t="n">
        <v>64078</v>
      </c>
      <c r="C8" s="5" t="n">
        <v>59677</v>
      </c>
    </row>
    <row r="9" spans="1:3">
      <c r="A9" s="4" t="s">
        <v>1104</v>
      </c>
      <c r="B9" s="5" t="n">
        <v>-18638</v>
      </c>
      <c r="C9" s="5" t="n">
        <v>-13543</v>
      </c>
    </row>
    <row r="10" spans="1:3">
      <c r="A10" s="4" t="s">
        <v>1105</v>
      </c>
      <c r="B10" s="5" t="n">
        <v>45440</v>
      </c>
      <c r="C10" s="5" t="n">
        <v>46134</v>
      </c>
    </row>
    <row r="11" spans="1:3">
      <c r="A11" s="4" t="s">
        <v>1106</v>
      </c>
      <c r="B11" s="5" t="n">
        <v>71900</v>
      </c>
      <c r="C11" s="5" t="n">
        <v>73700</v>
      </c>
    </row>
    <row r="12" spans="1:3">
      <c r="A12" s="3" t="s">
        <v>1107</v>
      </c>
    </row>
    <row r="13" spans="1:3">
      <c r="A13" s="4" t="s">
        <v>1085</v>
      </c>
      <c r="B13" s="5" t="n">
        <v>881631</v>
      </c>
      <c r="C13" s="5" t="n">
        <v>930717</v>
      </c>
    </row>
    <row r="14" spans="1:3">
      <c r="A14" s="4" t="s">
        <v>592</v>
      </c>
      <c r="B14" s="5" t="n">
        <v>-844008</v>
      </c>
      <c r="C14" s="5" t="n">
        <v>-890122</v>
      </c>
    </row>
    <row r="15" spans="1:3">
      <c r="A15" s="4" t="s">
        <v>1086</v>
      </c>
      <c r="B15" s="5" t="n">
        <v>37623</v>
      </c>
      <c r="C15" s="5" t="n">
        <v>40595</v>
      </c>
    </row>
    <row r="16" spans="1:3">
      <c r="A16" s="4" t="s">
        <v>1108</v>
      </c>
      <c r="B16" s="5" t="n">
        <v>11608</v>
      </c>
      <c r="C16" s="5" t="n">
        <v>12195</v>
      </c>
    </row>
    <row r="17" spans="1:3">
      <c r="A17" s="4" t="s">
        <v>1109</v>
      </c>
      <c r="B17" s="5" t="n">
        <v>893239</v>
      </c>
      <c r="C17" s="5" t="n">
        <v>942912</v>
      </c>
    </row>
    <row r="18" spans="1:3">
      <c r="A18" s="4" t="s">
        <v>1110</v>
      </c>
      <c r="B18" s="5" t="n">
        <v>49231</v>
      </c>
      <c r="C18" s="5" t="n">
        <v>52790</v>
      </c>
    </row>
    <row r="19" spans="1:3">
      <c r="A19" s="4" t="s">
        <v>1111</v>
      </c>
      <c r="B19" s="5" t="n">
        <v>-8925</v>
      </c>
      <c r="C19" s="5" t="n">
        <v>-7957</v>
      </c>
    </row>
    <row r="20" spans="1:3">
      <c r="A20" s="4" t="s">
        <v>1112</v>
      </c>
      <c r="B20" s="5" t="n">
        <v>40306</v>
      </c>
      <c r="C20" s="5" t="n">
        <v>44833</v>
      </c>
    </row>
    <row r="21" spans="1:3">
      <c r="A21" s="4" t="s">
        <v>1113</v>
      </c>
      <c r="B21" s="5" t="n">
        <v>57300</v>
      </c>
      <c r="C21" s="5" t="n">
        <v>61600</v>
      </c>
    </row>
    <row r="22" spans="1:3">
      <c r="A22" s="4" t="s">
        <v>859</v>
      </c>
    </row>
    <row r="23" spans="1:3">
      <c r="A23" s="3" t="s">
        <v>1100</v>
      </c>
    </row>
    <row r="24" spans="1:3">
      <c r="A24" s="4" t="s">
        <v>591</v>
      </c>
      <c r="B24" s="5" t="n">
        <v>600867</v>
      </c>
      <c r="C24" s="5" t="n">
        <v>664136</v>
      </c>
    </row>
    <row r="25" spans="1:3">
      <c r="A25" s="4" t="s">
        <v>592</v>
      </c>
      <c r="B25" s="5" t="n">
        <v>-577661</v>
      </c>
      <c r="C25" s="5" t="n">
        <v>-643248</v>
      </c>
    </row>
    <row r="26" spans="1:3">
      <c r="A26" s="4" t="s">
        <v>1084</v>
      </c>
      <c r="B26" s="5" t="n">
        <v>23206</v>
      </c>
      <c r="C26" s="5" t="n">
        <v>20888</v>
      </c>
    </row>
    <row r="27" spans="1:3">
      <c r="A27" s="4" t="s">
        <v>1102</v>
      </c>
      <c r="B27" s="5" t="n">
        <v>605963</v>
      </c>
      <c r="C27" s="5" t="n">
        <v>669611</v>
      </c>
    </row>
    <row r="28" spans="1:3">
      <c r="A28" s="4" t="s">
        <v>1103</v>
      </c>
      <c r="B28" s="5" t="n">
        <v>28302</v>
      </c>
      <c r="C28" s="5" t="n">
        <v>26363</v>
      </c>
    </row>
    <row r="29" spans="1:3">
      <c r="A29" s="3" t="s">
        <v>1107</v>
      </c>
    </row>
    <row r="30" spans="1:3">
      <c r="A30" s="4" t="s">
        <v>1085</v>
      </c>
      <c r="B30" s="5" t="n">
        <v>569162</v>
      </c>
      <c r="C30" s="5" t="n">
        <v>634107</v>
      </c>
    </row>
    <row r="31" spans="1:3">
      <c r="A31" s="4" t="s">
        <v>592</v>
      </c>
      <c r="B31" s="5" t="n">
        <v>-559963</v>
      </c>
      <c r="C31" s="5" t="n">
        <v>-624945</v>
      </c>
    </row>
    <row r="32" spans="1:3">
      <c r="A32" s="4" t="s">
        <v>1086</v>
      </c>
      <c r="B32" s="5" t="n">
        <v>9199</v>
      </c>
      <c r="C32" s="5" t="n">
        <v>9162</v>
      </c>
    </row>
    <row r="33" spans="1:3">
      <c r="A33" s="4" t="s">
        <v>1109</v>
      </c>
      <c r="B33" s="5" t="n">
        <v>570778</v>
      </c>
      <c r="C33" s="5" t="n">
        <v>635166</v>
      </c>
    </row>
    <row r="34" spans="1:3">
      <c r="A34" s="4" t="s">
        <v>1110</v>
      </c>
      <c r="B34" s="5" t="n">
        <v>10815</v>
      </c>
      <c r="C34" s="5" t="n">
        <v>10221</v>
      </c>
    </row>
    <row r="35" spans="1:3">
      <c r="A35" s="4" t="s">
        <v>1114</v>
      </c>
    </row>
    <row r="36" spans="1:3">
      <c r="A36" s="3" t="s">
        <v>1100</v>
      </c>
    </row>
    <row r="37" spans="1:3">
      <c r="A37" s="4" t="s">
        <v>591</v>
      </c>
      <c r="B37" s="5" t="n">
        <v>365227</v>
      </c>
      <c r="C37" s="5" t="n">
        <v>417386</v>
      </c>
    </row>
    <row r="38" spans="1:3">
      <c r="A38" s="4" t="s">
        <v>592</v>
      </c>
      <c r="B38" s="5" t="n">
        <v>-342173</v>
      </c>
      <c r="C38" s="5" t="n">
        <v>-396506</v>
      </c>
    </row>
    <row r="39" spans="1:3">
      <c r="A39" s="4" t="s">
        <v>1084</v>
      </c>
      <c r="B39" s="5" t="n">
        <v>23054</v>
      </c>
      <c r="C39" s="5" t="n">
        <v>20880</v>
      </c>
    </row>
    <row r="40" spans="1:3">
      <c r="A40" s="3" t="s">
        <v>1107</v>
      </c>
    </row>
    <row r="41" spans="1:3">
      <c r="A41" s="4" t="s">
        <v>1085</v>
      </c>
      <c r="B41" s="5" t="n">
        <v>338502</v>
      </c>
      <c r="C41" s="5" t="n">
        <v>393709</v>
      </c>
    </row>
    <row r="42" spans="1:3">
      <c r="A42" s="4" t="s">
        <v>592</v>
      </c>
      <c r="B42" s="5" t="n">
        <v>-329325</v>
      </c>
      <c r="C42" s="5" t="n">
        <v>-384576</v>
      </c>
    </row>
    <row r="43" spans="1:3">
      <c r="A43" s="4" t="s">
        <v>1086</v>
      </c>
      <c r="B43" s="5" t="n">
        <v>9177</v>
      </c>
      <c r="C43" s="5" t="n">
        <v>9133</v>
      </c>
    </row>
    <row r="44" spans="1:3">
      <c r="A44" s="4" t="s">
        <v>1115</v>
      </c>
    </row>
    <row r="45" spans="1:3">
      <c r="A45" s="3" t="s">
        <v>1100</v>
      </c>
    </row>
    <row r="46" spans="1:3">
      <c r="A46" s="4" t="s">
        <v>591</v>
      </c>
      <c r="B46" s="5" t="n">
        <v>235399</v>
      </c>
      <c r="C46" s="5" t="n">
        <v>246750</v>
      </c>
    </row>
    <row r="47" spans="1:3">
      <c r="A47" s="4" t="s">
        <v>592</v>
      </c>
      <c r="B47" s="5" t="n">
        <v>-235261</v>
      </c>
      <c r="C47" s="5" t="n">
        <v>-246742</v>
      </c>
    </row>
    <row r="48" spans="1:3">
      <c r="A48" s="4" t="s">
        <v>1084</v>
      </c>
      <c r="B48" s="5" t="n">
        <v>138</v>
      </c>
      <c r="C48" s="5" t="n">
        <v>8</v>
      </c>
    </row>
    <row r="49" spans="1:3">
      <c r="A49" s="3" t="s">
        <v>1107</v>
      </c>
    </row>
    <row r="50" spans="1:3">
      <c r="A50" s="4" t="s">
        <v>1085</v>
      </c>
      <c r="B50" s="5" t="n">
        <v>230464</v>
      </c>
      <c r="C50" s="5" t="n">
        <v>240398</v>
      </c>
    </row>
    <row r="51" spans="1:3">
      <c r="A51" s="4" t="s">
        <v>592</v>
      </c>
      <c r="B51" s="5" t="n">
        <v>-230463</v>
      </c>
      <c r="C51" s="5" t="n">
        <v>-240369</v>
      </c>
    </row>
    <row r="52" spans="1:3">
      <c r="A52" s="4" t="s">
        <v>1086</v>
      </c>
      <c r="B52" s="5" t="n">
        <v>1</v>
      </c>
      <c r="C52" s="5" t="n">
        <v>29</v>
      </c>
    </row>
    <row r="53" spans="1:3">
      <c r="A53" s="4" t="s">
        <v>1116</v>
      </c>
    </row>
    <row r="54" spans="1:3">
      <c r="A54" s="3" t="s">
        <v>1100</v>
      </c>
    </row>
    <row r="55" spans="1:3">
      <c r="A55" s="4" t="s">
        <v>591</v>
      </c>
      <c r="B55" s="5" t="n">
        <v>241</v>
      </c>
      <c r="C55" s="5" t="n">
        <v>0</v>
      </c>
    </row>
    <row r="56" spans="1:3">
      <c r="A56" s="4" t="s">
        <v>592</v>
      </c>
      <c r="B56" s="5" t="n">
        <v>-227</v>
      </c>
      <c r="C56" s="5" t="n">
        <v>0</v>
      </c>
    </row>
    <row r="57" spans="1:3">
      <c r="A57" s="4" t="s">
        <v>1084</v>
      </c>
      <c r="B57" s="5" t="n">
        <v>14</v>
      </c>
      <c r="C57" s="5" t="n">
        <v>0</v>
      </c>
    </row>
    <row r="58" spans="1:3">
      <c r="A58" s="3" t="s">
        <v>1107</v>
      </c>
    </row>
    <row r="59" spans="1:3">
      <c r="A59" s="4" t="s">
        <v>1085</v>
      </c>
      <c r="B59" s="5" t="n">
        <v>196</v>
      </c>
      <c r="C59" s="5" t="n">
        <v>0</v>
      </c>
    </row>
    <row r="60" spans="1:3">
      <c r="A60" s="4" t="s">
        <v>592</v>
      </c>
      <c r="B60" s="5" t="n">
        <v>-175</v>
      </c>
      <c r="C60" s="5" t="n">
        <v>0</v>
      </c>
    </row>
    <row r="61" spans="1:3">
      <c r="A61" s="4" t="s">
        <v>1086</v>
      </c>
      <c r="B61" s="5" t="n">
        <v>21</v>
      </c>
      <c r="C61" s="5" t="n">
        <v>0</v>
      </c>
    </row>
    <row r="62" spans="1:3">
      <c r="A62" s="4" t="s">
        <v>1117</v>
      </c>
    </row>
    <row r="63" spans="1:3">
      <c r="A63" s="3" t="s">
        <v>1100</v>
      </c>
    </row>
    <row r="64" spans="1:3">
      <c r="A64" s="4" t="s">
        <v>591</v>
      </c>
      <c r="B64" s="5" t="n">
        <v>28876</v>
      </c>
      <c r="C64" s="5" t="n">
        <v>50948</v>
      </c>
    </row>
    <row r="65" spans="1:3">
      <c r="A65" s="4" t="s">
        <v>592</v>
      </c>
      <c r="B65" s="5" t="n">
        <v>-28351</v>
      </c>
      <c r="C65" s="5" t="n">
        <v>-50045</v>
      </c>
    </row>
    <row r="66" spans="1:3">
      <c r="A66" s="4" t="s">
        <v>1084</v>
      </c>
      <c r="B66" s="5" t="n">
        <v>525</v>
      </c>
      <c r="C66" s="5" t="n">
        <v>903</v>
      </c>
    </row>
    <row r="67" spans="1:3">
      <c r="A67" s="4" t="s">
        <v>1102</v>
      </c>
      <c r="B67" s="5" t="n">
        <v>29645</v>
      </c>
      <c r="C67" s="5" t="n">
        <v>51468</v>
      </c>
    </row>
    <row r="68" spans="1:3">
      <c r="A68" s="4" t="s">
        <v>1103</v>
      </c>
      <c r="B68" s="5" t="n">
        <v>1294</v>
      </c>
      <c r="C68" s="5" t="n">
        <v>1423</v>
      </c>
    </row>
    <row r="69" spans="1:3">
      <c r="A69" s="3" t="s">
        <v>1107</v>
      </c>
    </row>
    <row r="70" spans="1:3">
      <c r="A70" s="4" t="s">
        <v>1085</v>
      </c>
      <c r="B70" s="5" t="n">
        <v>28007</v>
      </c>
      <c r="C70" s="5" t="n">
        <v>50348</v>
      </c>
    </row>
    <row r="71" spans="1:3">
      <c r="A71" s="4" t="s">
        <v>592</v>
      </c>
      <c r="B71" s="5" t="n">
        <v>-27255</v>
      </c>
      <c r="C71" s="5" t="n">
        <v>-48988</v>
      </c>
    </row>
    <row r="72" spans="1:3">
      <c r="A72" s="4" t="s">
        <v>1086</v>
      </c>
      <c r="B72" s="5" t="n">
        <v>752</v>
      </c>
      <c r="C72" s="5" t="n">
        <v>1360</v>
      </c>
    </row>
    <row r="73" spans="1:3">
      <c r="A73" s="4" t="s">
        <v>1109</v>
      </c>
      <c r="B73" s="5" t="n">
        <v>28666</v>
      </c>
      <c r="C73" s="5" t="n">
        <v>50529</v>
      </c>
    </row>
    <row r="74" spans="1:3">
      <c r="A74" s="4" t="s">
        <v>1110</v>
      </c>
      <c r="B74" s="5" t="n">
        <v>1411</v>
      </c>
      <c r="C74" s="5" t="n">
        <v>1541</v>
      </c>
    </row>
    <row r="75" spans="1:3">
      <c r="A75" s="4" t="s">
        <v>1118</v>
      </c>
    </row>
    <row r="76" spans="1:3">
      <c r="A76" s="3" t="s">
        <v>1100</v>
      </c>
    </row>
    <row r="77" spans="1:3">
      <c r="A77" s="4" t="s">
        <v>591</v>
      </c>
      <c r="B77" s="5" t="n">
        <v>23130</v>
      </c>
      <c r="C77" s="5" t="n">
        <v>44082</v>
      </c>
    </row>
    <row r="78" spans="1:3">
      <c r="A78" s="4" t="s">
        <v>592</v>
      </c>
      <c r="B78" s="5" t="n">
        <v>-22612</v>
      </c>
      <c r="C78" s="5" t="n">
        <v>-43182</v>
      </c>
    </row>
    <row r="79" spans="1:3">
      <c r="A79" s="4" t="s">
        <v>1084</v>
      </c>
      <c r="B79" s="5" t="n">
        <v>518</v>
      </c>
      <c r="C79" s="5" t="n">
        <v>900</v>
      </c>
    </row>
    <row r="80" spans="1:3">
      <c r="A80" s="3" t="s">
        <v>1107</v>
      </c>
    </row>
    <row r="81" spans="1:3">
      <c r="A81" s="4" t="s">
        <v>1085</v>
      </c>
      <c r="B81" s="5" t="n">
        <v>22366</v>
      </c>
      <c r="C81" s="5" t="n">
        <v>44379</v>
      </c>
    </row>
    <row r="82" spans="1:3">
      <c r="A82" s="4" t="s">
        <v>592</v>
      </c>
      <c r="B82" s="5" t="n">
        <v>-21614</v>
      </c>
      <c r="C82" s="5" t="n">
        <v>-43019</v>
      </c>
    </row>
    <row r="83" spans="1:3">
      <c r="A83" s="4" t="s">
        <v>1086</v>
      </c>
      <c r="B83" s="5" t="n">
        <v>752</v>
      </c>
      <c r="C83" s="5" t="n">
        <v>1360</v>
      </c>
    </row>
    <row r="84" spans="1:3">
      <c r="A84" s="4" t="s">
        <v>1119</v>
      </c>
    </row>
    <row r="85" spans="1:3">
      <c r="A85" s="3" t="s">
        <v>1100</v>
      </c>
    </row>
    <row r="86" spans="1:3">
      <c r="A86" s="4" t="s">
        <v>591</v>
      </c>
      <c r="B86" s="5" t="n">
        <v>5746</v>
      </c>
      <c r="C86" s="5" t="n">
        <v>6866</v>
      </c>
    </row>
    <row r="87" spans="1:3">
      <c r="A87" s="4" t="s">
        <v>592</v>
      </c>
      <c r="B87" s="5" t="n">
        <v>-5739</v>
      </c>
      <c r="C87" s="5" t="n">
        <v>-6863</v>
      </c>
    </row>
    <row r="88" spans="1:3">
      <c r="A88" s="4" t="s">
        <v>1084</v>
      </c>
      <c r="B88" s="5" t="n">
        <v>7</v>
      </c>
      <c r="C88" s="5" t="n">
        <v>3</v>
      </c>
    </row>
    <row r="89" spans="1:3">
      <c r="A89" s="3" t="s">
        <v>1107</v>
      </c>
    </row>
    <row r="90" spans="1:3">
      <c r="A90" s="4" t="s">
        <v>1085</v>
      </c>
      <c r="B90" s="5" t="n">
        <v>5641</v>
      </c>
      <c r="C90" s="5" t="n">
        <v>5969</v>
      </c>
    </row>
    <row r="91" spans="1:3">
      <c r="A91" s="4" t="s">
        <v>592</v>
      </c>
      <c r="B91" s="5" t="n">
        <v>-5641</v>
      </c>
      <c r="C91" s="5" t="n">
        <v>-5969</v>
      </c>
    </row>
    <row r="92" spans="1:3">
      <c r="A92" s="4" t="s">
        <v>1086</v>
      </c>
      <c r="B92" s="5" t="n">
        <v>0</v>
      </c>
      <c r="C92" s="5" t="n">
        <v>0</v>
      </c>
    </row>
    <row r="93" spans="1:3">
      <c r="A93" s="4" t="s">
        <v>860</v>
      </c>
    </row>
    <row r="94" spans="1:3">
      <c r="A94" s="3" t="s">
        <v>1100</v>
      </c>
    </row>
    <row r="95" spans="1:3">
      <c r="A95" s="4" t="s">
        <v>591</v>
      </c>
      <c r="B95" s="5" t="n">
        <v>227613</v>
      </c>
      <c r="C95" s="5" t="n">
        <v>175383</v>
      </c>
    </row>
    <row r="96" spans="1:3">
      <c r="A96" s="4" t="s">
        <v>592</v>
      </c>
      <c r="B96" s="5" t="n">
        <v>-210154</v>
      </c>
      <c r="C96" s="5" t="n">
        <v>-162698</v>
      </c>
    </row>
    <row r="97" spans="1:3">
      <c r="A97" s="4" t="s">
        <v>1084</v>
      </c>
      <c r="B97" s="5" t="n">
        <v>17459</v>
      </c>
      <c r="C97" s="5" t="n">
        <v>12685</v>
      </c>
    </row>
    <row r="98" spans="1:3">
      <c r="A98" s="4" t="s">
        <v>1102</v>
      </c>
      <c r="B98" s="5" t="n">
        <v>233426</v>
      </c>
      <c r="C98" s="5" t="n">
        <v>179875</v>
      </c>
    </row>
    <row r="99" spans="1:3">
      <c r="A99" s="4" t="s">
        <v>1103</v>
      </c>
      <c r="B99" s="5" t="n">
        <v>23271</v>
      </c>
      <c r="C99" s="5" t="n">
        <v>17177</v>
      </c>
    </row>
    <row r="100" spans="1:3">
      <c r="A100" s="3" t="s">
        <v>1107</v>
      </c>
    </row>
    <row r="101" spans="1:3">
      <c r="A101" s="4" t="s">
        <v>1085</v>
      </c>
      <c r="B101" s="5" t="n">
        <v>229786</v>
      </c>
      <c r="C101" s="5" t="n">
        <v>185479</v>
      </c>
    </row>
    <row r="102" spans="1:3">
      <c r="A102" s="4" t="s">
        <v>592</v>
      </c>
      <c r="B102" s="5" t="n">
        <v>-214463</v>
      </c>
      <c r="C102" s="5" t="n">
        <v>-171131</v>
      </c>
    </row>
    <row r="103" spans="1:3">
      <c r="A103" s="4" t="s">
        <v>1086</v>
      </c>
      <c r="B103" s="5" t="n">
        <v>15323</v>
      </c>
      <c r="C103" s="5" t="n">
        <v>14348</v>
      </c>
    </row>
    <row r="104" spans="1:3">
      <c r="A104" s="4" t="s">
        <v>1109</v>
      </c>
      <c r="B104" s="5" t="n">
        <v>234971</v>
      </c>
      <c r="C104" s="5" t="n">
        <v>190900</v>
      </c>
    </row>
    <row r="105" spans="1:3">
      <c r="A105" s="4" t="s">
        <v>1110</v>
      </c>
      <c r="B105" s="5" t="n">
        <v>20508</v>
      </c>
      <c r="C105" s="5" t="n">
        <v>19769</v>
      </c>
    </row>
    <row r="106" spans="1:3">
      <c r="A106" s="4" t="s">
        <v>1120</v>
      </c>
    </row>
    <row r="107" spans="1:3">
      <c r="A107" s="3" t="s">
        <v>1100</v>
      </c>
    </row>
    <row r="108" spans="1:3">
      <c r="A108" s="4" t="s">
        <v>591</v>
      </c>
      <c r="B108" s="5" t="n">
        <v>226271</v>
      </c>
      <c r="C108" s="5" t="n">
        <v>175060</v>
      </c>
    </row>
    <row r="109" spans="1:3">
      <c r="A109" s="4" t="s">
        <v>592</v>
      </c>
      <c r="B109" s="5" t="n">
        <v>-208962</v>
      </c>
      <c r="C109" s="5" t="n">
        <v>-162377</v>
      </c>
    </row>
    <row r="110" spans="1:3">
      <c r="A110" s="4" t="s">
        <v>1084</v>
      </c>
      <c r="B110" s="5" t="n">
        <v>17309</v>
      </c>
      <c r="C110" s="5" t="n">
        <v>12683</v>
      </c>
    </row>
    <row r="111" spans="1:3">
      <c r="A111" s="3" t="s">
        <v>1107</v>
      </c>
    </row>
    <row r="112" spans="1:3">
      <c r="A112" s="4" t="s">
        <v>1085</v>
      </c>
      <c r="B112" s="5" t="n">
        <v>228300</v>
      </c>
      <c r="C112" s="5" t="n">
        <v>185178</v>
      </c>
    </row>
    <row r="113" spans="1:3">
      <c r="A113" s="4" t="s">
        <v>592</v>
      </c>
      <c r="B113" s="5" t="n">
        <v>-213296</v>
      </c>
      <c r="C113" s="5" t="n">
        <v>-170830</v>
      </c>
    </row>
    <row r="114" spans="1:3">
      <c r="A114" s="4" t="s">
        <v>1086</v>
      </c>
      <c r="B114" s="5" t="n">
        <v>15004</v>
      </c>
      <c r="C114" s="5" t="n">
        <v>14348</v>
      </c>
    </row>
    <row r="115" spans="1:3">
      <c r="A115" s="4" t="s">
        <v>1121</v>
      </c>
    </row>
    <row r="116" spans="1:3">
      <c r="A116" s="3" t="s">
        <v>1100</v>
      </c>
    </row>
    <row r="117" spans="1:3">
      <c r="A117" s="4" t="s">
        <v>591</v>
      </c>
      <c r="B117" s="5" t="n">
        <v>1238</v>
      </c>
      <c r="C117" s="5" t="n">
        <v>323</v>
      </c>
    </row>
    <row r="118" spans="1:3">
      <c r="A118" s="4" t="s">
        <v>592</v>
      </c>
      <c r="B118" s="5" t="n">
        <v>-1165</v>
      </c>
      <c r="C118" s="5" t="n">
        <v>-321</v>
      </c>
    </row>
    <row r="119" spans="1:3">
      <c r="A119" s="4" t="s">
        <v>1084</v>
      </c>
      <c r="B119" s="5" t="n">
        <v>73</v>
      </c>
      <c r="C119" s="5" t="n">
        <v>2</v>
      </c>
    </row>
    <row r="120" spans="1:3">
      <c r="A120" s="3" t="s">
        <v>1107</v>
      </c>
    </row>
    <row r="121" spans="1:3">
      <c r="A121" s="4" t="s">
        <v>1085</v>
      </c>
      <c r="B121" s="5" t="n">
        <v>1158</v>
      </c>
      <c r="C121" s="5" t="n">
        <v>301</v>
      </c>
    </row>
    <row r="122" spans="1:3">
      <c r="A122" s="4" t="s">
        <v>592</v>
      </c>
      <c r="B122" s="5" t="n">
        <v>-1158</v>
      </c>
      <c r="C122" s="5" t="n">
        <v>-301</v>
      </c>
    </row>
    <row r="123" spans="1:3">
      <c r="A123" s="4" t="s">
        <v>1086</v>
      </c>
      <c r="B123" s="5" t="n">
        <v>0</v>
      </c>
      <c r="C123" s="5" t="n">
        <v>0</v>
      </c>
    </row>
    <row r="124" spans="1:3">
      <c r="A124" s="4" t="s">
        <v>1122</v>
      </c>
    </row>
    <row r="125" spans="1:3">
      <c r="A125" s="3" t="s">
        <v>1100</v>
      </c>
    </row>
    <row r="126" spans="1:3">
      <c r="A126" s="4" t="s">
        <v>591</v>
      </c>
      <c r="B126" s="5" t="n">
        <v>104</v>
      </c>
      <c r="C126" s="5" t="n">
        <v>0</v>
      </c>
    </row>
    <row r="127" spans="1:3">
      <c r="A127" s="4" t="s">
        <v>592</v>
      </c>
      <c r="B127" s="5" t="n">
        <v>-27</v>
      </c>
      <c r="C127" s="5" t="n">
        <v>0</v>
      </c>
    </row>
    <row r="128" spans="1:3">
      <c r="A128" s="4" t="s">
        <v>1084</v>
      </c>
      <c r="B128" s="5" t="n">
        <v>77</v>
      </c>
      <c r="C128" s="5" t="n">
        <v>0</v>
      </c>
    </row>
    <row r="129" spans="1:3">
      <c r="A129" s="3" t="s">
        <v>1107</v>
      </c>
    </row>
    <row r="130" spans="1:3">
      <c r="A130" s="4" t="s">
        <v>1085</v>
      </c>
      <c r="B130" s="5" t="n">
        <v>328</v>
      </c>
      <c r="C130" s="5" t="n">
        <v>0</v>
      </c>
    </row>
    <row r="131" spans="1:3">
      <c r="A131" s="4" t="s">
        <v>592</v>
      </c>
      <c r="B131" s="5" t="n">
        <v>-9</v>
      </c>
      <c r="C131" s="5" t="n">
        <v>0</v>
      </c>
    </row>
    <row r="132" spans="1:3">
      <c r="A132" s="4" t="s">
        <v>1086</v>
      </c>
      <c r="B132" s="5" t="n">
        <v>319</v>
      </c>
      <c r="C132" s="5" t="n">
        <v>0</v>
      </c>
    </row>
    <row r="133" spans="1:3">
      <c r="A133" s="4" t="s">
        <v>1073</v>
      </c>
    </row>
    <row r="134" spans="1:3">
      <c r="A134" s="3" t="s">
        <v>1100</v>
      </c>
    </row>
    <row r="135" spans="1:3">
      <c r="A135" s="4" t="s">
        <v>591</v>
      </c>
      <c r="B135" s="5" t="n">
        <v>32307</v>
      </c>
      <c r="C135" s="5" t="n">
        <v>32975</v>
      </c>
    </row>
    <row r="136" spans="1:3">
      <c r="A136" s="4" t="s">
        <v>592</v>
      </c>
      <c r="B136" s="5" t="n">
        <v>-30001</v>
      </c>
      <c r="C136" s="5" t="n">
        <v>-30330</v>
      </c>
    </row>
    <row r="137" spans="1:3">
      <c r="A137" s="4" t="s">
        <v>1084</v>
      </c>
      <c r="B137" s="5" t="n">
        <v>2306</v>
      </c>
      <c r="C137" s="5" t="n">
        <v>2645</v>
      </c>
    </row>
    <row r="138" spans="1:3">
      <c r="A138" s="4" t="s">
        <v>1102</v>
      </c>
      <c r="B138" s="5" t="n">
        <v>34940</v>
      </c>
      <c r="C138" s="5" t="n">
        <v>35859</v>
      </c>
    </row>
    <row r="139" spans="1:3">
      <c r="A139" s="4" t="s">
        <v>1103</v>
      </c>
      <c r="B139" s="5" t="n">
        <v>4939</v>
      </c>
      <c r="C139" s="5" t="n">
        <v>5529</v>
      </c>
    </row>
    <row r="140" spans="1:3">
      <c r="A140" s="3" t="s">
        <v>1107</v>
      </c>
    </row>
    <row r="141" spans="1:3">
      <c r="A141" s="4" t="s">
        <v>1085</v>
      </c>
      <c r="B141" s="5" t="n">
        <v>34692</v>
      </c>
      <c r="C141" s="5" t="n">
        <v>34456</v>
      </c>
    </row>
    <row r="142" spans="1:3">
      <c r="A142" s="4" t="s">
        <v>592</v>
      </c>
      <c r="B142" s="5" t="n">
        <v>-30222</v>
      </c>
      <c r="C142" s="5" t="n">
        <v>-29480</v>
      </c>
    </row>
    <row r="143" spans="1:3">
      <c r="A143" s="4" t="s">
        <v>1086</v>
      </c>
      <c r="B143" s="5" t="n">
        <v>4470</v>
      </c>
      <c r="C143" s="5" t="n">
        <v>4976</v>
      </c>
    </row>
    <row r="144" spans="1:3">
      <c r="A144" s="4" t="s">
        <v>1109</v>
      </c>
      <c r="B144" s="5" t="n">
        <v>38362</v>
      </c>
      <c r="C144" s="5" t="n">
        <v>38663</v>
      </c>
    </row>
    <row r="145" spans="1:3">
      <c r="A145" s="4" t="s">
        <v>1110</v>
      </c>
      <c r="B145" s="5" t="n">
        <v>8140</v>
      </c>
      <c r="C145" s="5" t="n">
        <v>9183</v>
      </c>
    </row>
    <row r="146" spans="1:3">
      <c r="A146" s="4" t="s">
        <v>1123</v>
      </c>
    </row>
    <row r="147" spans="1:3">
      <c r="A147" s="3" t="s">
        <v>1100</v>
      </c>
    </row>
    <row r="148" spans="1:3">
      <c r="A148" s="4" t="s">
        <v>591</v>
      </c>
      <c r="B148" s="5" t="n">
        <v>20868</v>
      </c>
      <c r="C148" s="5" t="n">
        <v>20690</v>
      </c>
    </row>
    <row r="149" spans="1:3">
      <c r="A149" s="4" t="s">
        <v>592</v>
      </c>
      <c r="B149" s="5" t="n">
        <v>-20570</v>
      </c>
      <c r="C149" s="5" t="n">
        <v>-20439</v>
      </c>
    </row>
    <row r="150" spans="1:3">
      <c r="A150" s="4" t="s">
        <v>1084</v>
      </c>
      <c r="B150" s="5" t="n">
        <v>298</v>
      </c>
      <c r="C150" s="5" t="n">
        <v>251</v>
      </c>
    </row>
    <row r="151" spans="1:3">
      <c r="A151" s="3" t="s">
        <v>1107</v>
      </c>
    </row>
    <row r="152" spans="1:3">
      <c r="A152" s="4" t="s">
        <v>1085</v>
      </c>
      <c r="B152" s="5" t="n">
        <v>24688</v>
      </c>
      <c r="C152" s="5" t="n">
        <v>23458</v>
      </c>
    </row>
    <row r="153" spans="1:3">
      <c r="A153" s="4" t="s">
        <v>592</v>
      </c>
      <c r="B153" s="5" t="n">
        <v>-20808</v>
      </c>
      <c r="C153" s="5" t="n">
        <v>-19589</v>
      </c>
    </row>
    <row r="154" spans="1:3">
      <c r="A154" s="4" t="s">
        <v>1086</v>
      </c>
      <c r="B154" s="5" t="n">
        <v>3880</v>
      </c>
      <c r="C154" s="5" t="n">
        <v>3869</v>
      </c>
    </row>
    <row r="155" spans="1:3">
      <c r="A155" s="4" t="s">
        <v>1124</v>
      </c>
    </row>
    <row r="156" spans="1:3">
      <c r="A156" s="3" t="s">
        <v>1100</v>
      </c>
    </row>
    <row r="157" spans="1:3">
      <c r="A157" s="4" t="s">
        <v>591</v>
      </c>
      <c r="B157" s="5" t="n">
        <v>0</v>
      </c>
      <c r="C157" s="5" t="n">
        <v>0</v>
      </c>
    </row>
    <row r="158" spans="1:3">
      <c r="A158" s="4" t="s">
        <v>592</v>
      </c>
      <c r="B158" s="5" t="n">
        <v>0</v>
      </c>
      <c r="C158" s="5" t="n">
        <v>0</v>
      </c>
    </row>
    <row r="159" spans="1:3">
      <c r="A159" s="4" t="s">
        <v>1084</v>
      </c>
      <c r="B159" s="5" t="n">
        <v>0</v>
      </c>
      <c r="C159" s="5" t="n">
        <v>0</v>
      </c>
    </row>
    <row r="160" spans="1:3">
      <c r="A160" s="3" t="s">
        <v>1107</v>
      </c>
    </row>
    <row r="161" spans="1:3">
      <c r="A161" s="4" t="s">
        <v>1085</v>
      </c>
      <c r="B161" s="5" t="n">
        <v>0</v>
      </c>
      <c r="C161" s="5" t="n">
        <v>0</v>
      </c>
    </row>
    <row r="162" spans="1:3">
      <c r="A162" s="4" t="s">
        <v>592</v>
      </c>
      <c r="B162" s="5" t="n">
        <v>0</v>
      </c>
      <c r="C162" s="5" t="n">
        <v>0</v>
      </c>
    </row>
    <row r="163" spans="1:3">
      <c r="A163" s="4" t="s">
        <v>1086</v>
      </c>
      <c r="B163" s="5" t="n">
        <v>0</v>
      </c>
      <c r="C163" s="5" t="n">
        <v>0</v>
      </c>
    </row>
    <row r="164" spans="1:3">
      <c r="A164" s="4" t="s">
        <v>1125</v>
      </c>
    </row>
    <row r="165" spans="1:3">
      <c r="A165" s="3" t="s">
        <v>1100</v>
      </c>
    </row>
    <row r="166" spans="1:3">
      <c r="A166" s="4" t="s">
        <v>591</v>
      </c>
      <c r="B166" s="5" t="n">
        <v>11439</v>
      </c>
      <c r="C166" s="5" t="n">
        <v>12285</v>
      </c>
    </row>
    <row r="167" spans="1:3">
      <c r="A167" s="4" t="s">
        <v>592</v>
      </c>
      <c r="B167" s="5" t="n">
        <v>-9431</v>
      </c>
      <c r="C167" s="5" t="n">
        <v>-9891</v>
      </c>
    </row>
    <row r="168" spans="1:3">
      <c r="A168" s="4" t="s">
        <v>1084</v>
      </c>
      <c r="B168" s="5" t="n">
        <v>2008</v>
      </c>
      <c r="C168" s="5" t="n">
        <v>2394</v>
      </c>
    </row>
    <row r="169" spans="1:3">
      <c r="A169" s="3" t="s">
        <v>1107</v>
      </c>
    </row>
    <row r="170" spans="1:3">
      <c r="A170" s="4" t="s">
        <v>1085</v>
      </c>
      <c r="B170" s="5" t="n">
        <v>10004</v>
      </c>
      <c r="C170" s="5" t="n">
        <v>10998</v>
      </c>
    </row>
    <row r="171" spans="1:3">
      <c r="A171" s="4" t="s">
        <v>592</v>
      </c>
      <c r="B171" s="5" t="n">
        <v>-9414</v>
      </c>
      <c r="C171" s="5" t="n">
        <v>-9891</v>
      </c>
    </row>
    <row r="172" spans="1:3">
      <c r="A172" s="4" t="s">
        <v>1086</v>
      </c>
      <c r="B172" s="5" t="n">
        <v>590</v>
      </c>
      <c r="C172" s="5" t="n">
        <v>1107</v>
      </c>
    </row>
    <row r="173" spans="1:3">
      <c r="A173" s="4" t="s">
        <v>861</v>
      </c>
    </row>
    <row r="174" spans="1:3">
      <c r="A174" s="3" t="s">
        <v>1100</v>
      </c>
    </row>
    <row r="175" spans="1:3">
      <c r="A175" s="4" t="s">
        <v>591</v>
      </c>
      <c r="B175" s="5" t="n">
        <v>18365</v>
      </c>
      <c r="C175" s="5" t="n">
        <v>24200</v>
      </c>
    </row>
    <row r="176" spans="1:3">
      <c r="A176" s="4" t="s">
        <v>592</v>
      </c>
      <c r="B176" s="5" t="n">
        <v>-12371</v>
      </c>
      <c r="C176" s="5" t="n">
        <v>-15880</v>
      </c>
    </row>
    <row r="177" spans="1:3">
      <c r="A177" s="4" t="s">
        <v>1084</v>
      </c>
      <c r="B177" s="5" t="n">
        <v>5994</v>
      </c>
      <c r="C177" s="5" t="n">
        <v>8320</v>
      </c>
    </row>
    <row r="178" spans="1:3">
      <c r="A178" s="4" t="s">
        <v>1102</v>
      </c>
      <c r="B178" s="5" t="n">
        <v>18642</v>
      </c>
      <c r="C178" s="5" t="n">
        <v>25065</v>
      </c>
    </row>
    <row r="179" spans="1:3">
      <c r="A179" s="4" t="s">
        <v>1103</v>
      </c>
      <c r="B179" s="5" t="n">
        <v>6272</v>
      </c>
      <c r="C179" s="5" t="n">
        <v>9185</v>
      </c>
    </row>
    <row r="180" spans="1:3">
      <c r="A180" s="3" t="s">
        <v>1107</v>
      </c>
    </row>
    <row r="181" spans="1:3">
      <c r="A181" s="4" t="s">
        <v>1085</v>
      </c>
      <c r="B181" s="5" t="n">
        <v>19984</v>
      </c>
      <c r="C181" s="5" t="n">
        <v>26327</v>
      </c>
    </row>
    <row r="182" spans="1:3">
      <c r="A182" s="4" t="s">
        <v>592</v>
      </c>
      <c r="B182" s="5" t="n">
        <v>-12105</v>
      </c>
      <c r="C182" s="5" t="n">
        <v>-15578</v>
      </c>
    </row>
    <row r="183" spans="1:3">
      <c r="A183" s="4" t="s">
        <v>1086</v>
      </c>
      <c r="B183" s="5" t="n">
        <v>7879</v>
      </c>
      <c r="C183" s="5" t="n">
        <v>10749</v>
      </c>
    </row>
    <row r="184" spans="1:3">
      <c r="A184" s="4" t="s">
        <v>1109</v>
      </c>
      <c r="B184" s="5" t="n">
        <v>20462</v>
      </c>
      <c r="C184" s="5" t="n">
        <v>27654</v>
      </c>
    </row>
    <row r="185" spans="1:3">
      <c r="A185" s="4" t="s">
        <v>1110</v>
      </c>
      <c r="B185" s="5" t="n">
        <v>8357</v>
      </c>
      <c r="C185" s="5" t="n">
        <v>12076</v>
      </c>
    </row>
    <row r="186" spans="1:3">
      <c r="A186" s="4" t="s">
        <v>1126</v>
      </c>
    </row>
    <row r="187" spans="1:3">
      <c r="A187" s="3" t="s">
        <v>1100</v>
      </c>
    </row>
    <row r="188" spans="1:3">
      <c r="A188" s="4" t="s">
        <v>591</v>
      </c>
      <c r="B188" s="5" t="n">
        <v>11571</v>
      </c>
      <c r="C188" s="5" t="n">
        <v>15001</v>
      </c>
    </row>
    <row r="189" spans="1:3">
      <c r="A189" s="4" t="s">
        <v>592</v>
      </c>
      <c r="B189" s="5" t="n">
        <v>-5605</v>
      </c>
      <c r="C189" s="5" t="n">
        <v>-6772</v>
      </c>
    </row>
    <row r="190" spans="1:3">
      <c r="A190" s="4" t="s">
        <v>1084</v>
      </c>
      <c r="B190" s="5" t="n">
        <v>5966</v>
      </c>
      <c r="C190" s="5" t="n">
        <v>8229</v>
      </c>
    </row>
    <row r="191" spans="1:3">
      <c r="A191" s="3" t="s">
        <v>1107</v>
      </c>
    </row>
    <row r="192" spans="1:3">
      <c r="A192" s="4" t="s">
        <v>1085</v>
      </c>
      <c r="B192" s="5" t="n">
        <v>12885</v>
      </c>
      <c r="C192" s="5" t="n">
        <v>16953</v>
      </c>
    </row>
    <row r="193" spans="1:3">
      <c r="A193" s="4" t="s">
        <v>592</v>
      </c>
      <c r="B193" s="5" t="n">
        <v>-5252</v>
      </c>
      <c r="C193" s="5" t="n">
        <v>-6256</v>
      </c>
    </row>
    <row r="194" spans="1:3">
      <c r="A194" s="4" t="s">
        <v>1086</v>
      </c>
      <c r="B194" s="5" t="n">
        <v>7633</v>
      </c>
      <c r="C194" s="5" t="n">
        <v>10697</v>
      </c>
    </row>
    <row r="195" spans="1:3">
      <c r="A195" s="4" t="s">
        <v>1127</v>
      </c>
    </row>
    <row r="196" spans="1:3">
      <c r="A196" s="3" t="s">
        <v>1100</v>
      </c>
    </row>
    <row r="197" spans="1:3">
      <c r="A197" s="4" t="s">
        <v>591</v>
      </c>
      <c r="B197" s="5" t="n">
        <v>0</v>
      </c>
      <c r="C197" s="5" t="n">
        <v>0</v>
      </c>
    </row>
    <row r="198" spans="1:3">
      <c r="A198" s="4" t="s">
        <v>592</v>
      </c>
      <c r="B198" s="5" t="n">
        <v>0</v>
      </c>
      <c r="C198" s="5" t="n">
        <v>0</v>
      </c>
    </row>
    <row r="199" spans="1:3">
      <c r="A199" s="4" t="s">
        <v>1084</v>
      </c>
      <c r="B199" s="5" t="n">
        <v>0</v>
      </c>
      <c r="C199" s="5" t="n">
        <v>0</v>
      </c>
    </row>
    <row r="200" spans="1:3">
      <c r="A200" s="3" t="s">
        <v>1107</v>
      </c>
    </row>
    <row r="201" spans="1:3">
      <c r="A201" s="4" t="s">
        <v>1085</v>
      </c>
      <c r="B201" s="5" t="n">
        <v>0</v>
      </c>
      <c r="C201" s="5" t="n">
        <v>0</v>
      </c>
    </row>
    <row r="202" spans="1:3">
      <c r="A202" s="4" t="s">
        <v>592</v>
      </c>
      <c r="B202" s="5" t="n">
        <v>0</v>
      </c>
      <c r="C202" s="5" t="n">
        <v>0</v>
      </c>
    </row>
    <row r="203" spans="1:3">
      <c r="A203" s="4" t="s">
        <v>1086</v>
      </c>
      <c r="B203" s="5" t="n">
        <v>0</v>
      </c>
      <c r="C203" s="5" t="n">
        <v>0</v>
      </c>
    </row>
    <row r="204" spans="1:3">
      <c r="A204" s="4" t="s">
        <v>1128</v>
      </c>
    </row>
    <row r="205" spans="1:3">
      <c r="A205" s="3" t="s">
        <v>1100</v>
      </c>
    </row>
    <row r="206" spans="1:3">
      <c r="A206" s="4" t="s">
        <v>591</v>
      </c>
      <c r="B206" s="5" t="n">
        <v>6794</v>
      </c>
      <c r="C206" s="5" t="n">
        <v>9199</v>
      </c>
    </row>
    <row r="207" spans="1:3">
      <c r="A207" s="4" t="s">
        <v>592</v>
      </c>
      <c r="B207" s="5" t="n">
        <v>-6766</v>
      </c>
      <c r="C207" s="5" t="n">
        <v>-9108</v>
      </c>
    </row>
    <row r="208" spans="1:3">
      <c r="A208" s="4" t="s">
        <v>1084</v>
      </c>
      <c r="B208" s="5" t="n">
        <v>28</v>
      </c>
      <c r="C208" s="5" t="n">
        <v>91</v>
      </c>
    </row>
    <row r="209" spans="1:3">
      <c r="A209" s="3" t="s">
        <v>1107</v>
      </c>
    </row>
    <row r="210" spans="1:3">
      <c r="A210" s="4" t="s">
        <v>1085</v>
      </c>
      <c r="B210" s="5" t="n">
        <v>7099</v>
      </c>
      <c r="C210" s="5" t="n">
        <v>9374</v>
      </c>
    </row>
    <row r="211" spans="1:3">
      <c r="A211" s="4" t="s">
        <v>592</v>
      </c>
      <c r="B211" s="5" t="n">
        <v>-6853</v>
      </c>
      <c r="C211" s="5" t="n">
        <v>-9322</v>
      </c>
    </row>
    <row r="212" spans="1:3">
      <c r="A212" s="4" t="s">
        <v>1086</v>
      </c>
      <c r="B212" s="6" t="n">
        <v>246</v>
      </c>
      <c r="C212" s="6" t="n">
        <v>5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30</v>
      </c>
    </row>
    <row r="2" spans="1:3">
      <c r="A2" s="3" t="s">
        <v>1130</v>
      </c>
    </row>
    <row r="3" spans="1:3">
      <c r="A3" s="4" t="s">
        <v>1131</v>
      </c>
      <c r="B3" s="6" t="n">
        <v>21550</v>
      </c>
      <c r="C3" s="6" t="n">
        <v>22328</v>
      </c>
    </row>
    <row r="4" spans="1:3">
      <c r="A4" s="4" t="s">
        <v>1132</v>
      </c>
      <c r="B4" s="5" t="n">
        <v>19383</v>
      </c>
      <c r="C4" s="5" t="n">
        <v>18942</v>
      </c>
    </row>
    <row r="5" spans="1:3">
      <c r="A5" s="4" t="s">
        <v>1133</v>
      </c>
    </row>
    <row r="6" spans="1:3">
      <c r="A6" s="3" t="s">
        <v>1134</v>
      </c>
    </row>
    <row r="7" spans="1:3">
      <c r="A7" s="4" t="s">
        <v>1135</v>
      </c>
      <c r="B7" s="5" t="n">
        <v>560</v>
      </c>
      <c r="C7" s="5" t="n">
        <v>807</v>
      </c>
    </row>
    <row r="8" spans="1:3">
      <c r="A8" s="4" t="s">
        <v>1136</v>
      </c>
      <c r="B8" s="5" t="n">
        <v>606</v>
      </c>
      <c r="C8" s="5" t="n">
        <v>271</v>
      </c>
    </row>
    <row r="9" spans="1:3">
      <c r="A9" s="4" t="s">
        <v>1137</v>
      </c>
    </row>
    <row r="10" spans="1:3">
      <c r="A10" s="3" t="s">
        <v>1134</v>
      </c>
    </row>
    <row r="11" spans="1:3">
      <c r="A11" s="4" t="s">
        <v>1135</v>
      </c>
      <c r="B11" s="5" t="n">
        <v>2497</v>
      </c>
      <c r="C11" s="5" t="n">
        <v>3028</v>
      </c>
    </row>
    <row r="12" spans="1:3">
      <c r="A12" s="4" t="s">
        <v>1136</v>
      </c>
      <c r="B12" s="6" t="n">
        <v>1049</v>
      </c>
      <c r="C12" s="6" t="n">
        <v>10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0</v>
      </c>
      <c r="D2" s="2" t="s">
        <v>31</v>
      </c>
    </row>
    <row r="3" spans="1:4">
      <c r="A3" s="3" t="s">
        <v>1139</v>
      </c>
    </row>
    <row r="4" spans="1:4">
      <c r="A4" s="4" t="s">
        <v>1140</v>
      </c>
      <c r="B4" s="6" t="n">
        <v>1417</v>
      </c>
      <c r="C4" s="6" t="n">
        <v>7221</v>
      </c>
      <c r="D4" s="6" t="n">
        <v>10434</v>
      </c>
    </row>
    <row r="5" spans="1:4">
      <c r="A5" s="4" t="s">
        <v>1141</v>
      </c>
      <c r="B5" s="5" t="n">
        <v>-337</v>
      </c>
      <c r="C5" s="5" t="n">
        <v>-6237</v>
      </c>
      <c r="D5" s="5" t="n">
        <v>-9188</v>
      </c>
    </row>
    <row r="6" spans="1:4">
      <c r="A6" s="4" t="s">
        <v>1142</v>
      </c>
      <c r="B6" s="5" t="n">
        <v>1080</v>
      </c>
      <c r="C6" s="5" t="n">
        <v>984</v>
      </c>
      <c r="D6" s="5" t="n">
        <v>1246</v>
      </c>
    </row>
    <row r="7" spans="1:4">
      <c r="A7" s="3" t="s">
        <v>1143</v>
      </c>
    </row>
    <row r="8" spans="1:4">
      <c r="A8" s="4" t="s">
        <v>1144</v>
      </c>
      <c r="B8" s="5" t="n">
        <v>-3</v>
      </c>
      <c r="C8" s="5" t="n">
        <v>-10</v>
      </c>
      <c r="D8" s="5" t="n">
        <v>173</v>
      </c>
    </row>
    <row r="9" spans="1:4">
      <c r="A9" s="4" t="s">
        <v>1145</v>
      </c>
      <c r="B9" s="5" t="n">
        <v>1083</v>
      </c>
      <c r="C9" s="5" t="n">
        <v>994</v>
      </c>
      <c r="D9" s="5" t="n">
        <v>1073</v>
      </c>
    </row>
    <row r="10" spans="1:4">
      <c r="A10" s="4" t="s">
        <v>600</v>
      </c>
    </row>
    <row r="11" spans="1:4">
      <c r="A11" s="3" t="s">
        <v>1139</v>
      </c>
    </row>
    <row r="12" spans="1:4">
      <c r="A12" s="4" t="s">
        <v>1140</v>
      </c>
      <c r="B12" s="5" t="n">
        <v>-482</v>
      </c>
      <c r="C12" s="5" t="n">
        <v>38</v>
      </c>
      <c r="D12" s="5" t="n">
        <v>2106</v>
      </c>
    </row>
    <row r="13" spans="1:4">
      <c r="A13" s="4" t="s">
        <v>1141</v>
      </c>
      <c r="B13" s="5" t="n">
        <v>1338</v>
      </c>
      <c r="C13" s="5" t="n">
        <v>911</v>
      </c>
      <c r="D13" s="5" t="n">
        <v>-801</v>
      </c>
    </row>
    <row r="14" spans="1:4">
      <c r="A14" s="4" t="s">
        <v>1142</v>
      </c>
      <c r="B14" s="5" t="n">
        <v>856</v>
      </c>
      <c r="C14" s="5" t="n">
        <v>949</v>
      </c>
      <c r="D14" s="5" t="n">
        <v>1305</v>
      </c>
    </row>
    <row r="15" spans="1:4">
      <c r="A15" s="3" t="s">
        <v>1143</v>
      </c>
    </row>
    <row r="16" spans="1:4">
      <c r="A16" s="4" t="s">
        <v>1144</v>
      </c>
      <c r="B16" s="5" t="n">
        <v>6</v>
      </c>
      <c r="C16" s="5" t="n">
        <v>3</v>
      </c>
      <c r="D16" s="5" t="n">
        <v>131</v>
      </c>
    </row>
    <row r="17" spans="1:4">
      <c r="A17" s="4" t="s">
        <v>1145</v>
      </c>
      <c r="B17" s="5" t="n">
        <v>850</v>
      </c>
      <c r="C17" s="5" t="n">
        <v>946</v>
      </c>
      <c r="D17" s="5" t="n">
        <v>1174</v>
      </c>
    </row>
    <row r="18" spans="1:4">
      <c r="A18" s="4" t="s">
        <v>602</v>
      </c>
    </row>
    <row r="19" spans="1:4">
      <c r="A19" s="3" t="s">
        <v>1139</v>
      </c>
    </row>
    <row r="20" spans="1:4">
      <c r="A20" s="4" t="s">
        <v>1140</v>
      </c>
      <c r="B20" s="5" t="n">
        <v>2435</v>
      </c>
      <c r="C20" s="5" t="n">
        <v>6030</v>
      </c>
      <c r="D20" s="5" t="n">
        <v>8279</v>
      </c>
    </row>
    <row r="21" spans="1:4">
      <c r="A21" s="4" t="s">
        <v>1141</v>
      </c>
      <c r="B21" s="5" t="n">
        <v>-2261</v>
      </c>
      <c r="C21" s="5" t="n">
        <v>-6006</v>
      </c>
      <c r="D21" s="5" t="n">
        <v>-8532</v>
      </c>
    </row>
    <row r="22" spans="1:4">
      <c r="A22" s="4" t="s">
        <v>1142</v>
      </c>
      <c r="B22" s="5" t="n">
        <v>174</v>
      </c>
      <c r="C22" s="5" t="n">
        <v>24</v>
      </c>
      <c r="D22" s="5" t="n">
        <v>-253</v>
      </c>
    </row>
    <row r="23" spans="1:4">
      <c r="A23" s="3" t="s">
        <v>1143</v>
      </c>
    </row>
    <row r="24" spans="1:4">
      <c r="A24" s="4" t="s">
        <v>1144</v>
      </c>
      <c r="B24" s="5" t="n">
        <v>0</v>
      </c>
      <c r="C24" s="5" t="n">
        <v>0</v>
      </c>
      <c r="D24" s="5" t="n">
        <v>0</v>
      </c>
    </row>
    <row r="25" spans="1:4">
      <c r="A25" s="4" t="s">
        <v>1145</v>
      </c>
      <c r="B25" s="5" t="n">
        <v>174</v>
      </c>
      <c r="C25" s="5" t="n">
        <v>24</v>
      </c>
      <c r="D25" s="5" t="n">
        <v>-253</v>
      </c>
    </row>
    <row r="26" spans="1:4">
      <c r="A26" s="4" t="s">
        <v>604</v>
      </c>
    </row>
    <row r="27" spans="1:4">
      <c r="A27" s="3" t="s">
        <v>1139</v>
      </c>
    </row>
    <row r="28" spans="1:4">
      <c r="A28" s="4" t="s">
        <v>1140</v>
      </c>
      <c r="B28" s="5" t="n">
        <v>-536</v>
      </c>
      <c r="C28" s="5" t="n">
        <v>1153</v>
      </c>
      <c r="D28" s="5" t="n">
        <v>49</v>
      </c>
    </row>
    <row r="29" spans="1:4">
      <c r="A29" s="4" t="s">
        <v>1141</v>
      </c>
      <c r="B29" s="5" t="n">
        <v>586</v>
      </c>
      <c r="C29" s="5" t="n">
        <v>-1142</v>
      </c>
      <c r="D29" s="5" t="n">
        <v>145</v>
      </c>
    </row>
    <row r="30" spans="1:4">
      <c r="A30" s="4" t="s">
        <v>1142</v>
      </c>
      <c r="B30" s="5" t="n">
        <v>50</v>
      </c>
      <c r="C30" s="5" t="n">
        <v>11</v>
      </c>
      <c r="D30" s="5" t="n">
        <v>194</v>
      </c>
    </row>
    <row r="31" spans="1:4">
      <c r="A31" s="3" t="s">
        <v>1143</v>
      </c>
    </row>
    <row r="32" spans="1:4">
      <c r="A32" s="4" t="s">
        <v>1144</v>
      </c>
      <c r="B32" s="5" t="n">
        <v>-9</v>
      </c>
      <c r="C32" s="5" t="n">
        <v>-13</v>
      </c>
      <c r="D32" s="5" t="n">
        <v>42</v>
      </c>
    </row>
    <row r="33" spans="1:4">
      <c r="A33" s="4" t="s">
        <v>1145</v>
      </c>
      <c r="B33" s="6" t="n">
        <v>59</v>
      </c>
      <c r="C33" s="6" t="n">
        <v>24</v>
      </c>
      <c r="D33" s="6" t="n">
        <v>15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0</v>
      </c>
      <c r="D2" s="2" t="s">
        <v>31</v>
      </c>
    </row>
    <row r="3" spans="1:4">
      <c r="A3" s="3" t="s">
        <v>1147</v>
      </c>
    </row>
    <row r="4" spans="1:4">
      <c r="A4" s="4" t="s">
        <v>1148</v>
      </c>
      <c r="C4" s="6" t="n">
        <v>150</v>
      </c>
    </row>
    <row r="5" spans="1:4">
      <c r="A5" s="4" t="s">
        <v>1149</v>
      </c>
      <c r="B5" s="6" t="n">
        <v>151</v>
      </c>
    </row>
    <row r="6" spans="1:4">
      <c r="A6" s="4" t="s">
        <v>1150</v>
      </c>
      <c r="B6" s="4" t="s">
        <v>1151</v>
      </c>
    </row>
    <row r="7" spans="1:4">
      <c r="A7" s="4" t="s">
        <v>1152</v>
      </c>
      <c r="B7" s="4" t="s">
        <v>1153</v>
      </c>
    </row>
    <row r="8" spans="1:4">
      <c r="A8" s="4" t="s">
        <v>1154</v>
      </c>
    </row>
    <row r="9" spans="1:4">
      <c r="A9" s="3" t="s">
        <v>1147</v>
      </c>
    </row>
    <row r="10" spans="1:4">
      <c r="A10" s="4" t="s">
        <v>1155</v>
      </c>
      <c r="B10" s="6" t="n">
        <v>-360</v>
      </c>
      <c r="C10" s="5" t="n">
        <v>-180</v>
      </c>
      <c r="D10" s="6" t="n">
        <v>24</v>
      </c>
    </row>
    <row r="11" spans="1:4">
      <c r="A11" s="4" t="s">
        <v>1156</v>
      </c>
      <c r="B11" s="5" t="n">
        <v>0</v>
      </c>
      <c r="C11" s="5" t="n">
        <v>0</v>
      </c>
      <c r="D11" s="5" t="n">
        <v>0</v>
      </c>
    </row>
    <row r="12" spans="1:4">
      <c r="A12" s="4" t="s">
        <v>1142</v>
      </c>
      <c r="B12" s="5" t="n">
        <v>-360</v>
      </c>
      <c r="C12" s="5" t="n">
        <v>-180</v>
      </c>
      <c r="D12" s="5" t="n">
        <v>24</v>
      </c>
    </row>
    <row r="13" spans="1:4">
      <c r="A13" s="4" t="s">
        <v>1157</v>
      </c>
      <c r="B13" s="5" t="n">
        <v>-450</v>
      </c>
      <c r="C13" s="5" t="n">
        <v>-97</v>
      </c>
      <c r="D13" s="5" t="n">
        <v>98</v>
      </c>
    </row>
    <row r="14" spans="1:4">
      <c r="A14" s="4" t="s">
        <v>1158</v>
      </c>
      <c r="B14" s="5" t="n">
        <v>-90</v>
      </c>
      <c r="C14" s="5" t="n">
        <v>83</v>
      </c>
      <c r="D14" s="5" t="n">
        <v>74</v>
      </c>
    </row>
    <row r="15" spans="1:4">
      <c r="A15" s="4" t="s">
        <v>1159</v>
      </c>
    </row>
    <row r="16" spans="1:4">
      <c r="A16" s="3" t="s">
        <v>1147</v>
      </c>
    </row>
    <row r="17" spans="1:4">
      <c r="A17" s="4" t="s">
        <v>1155</v>
      </c>
      <c r="B17" s="5" t="n">
        <v>-74</v>
      </c>
      <c r="C17" s="5" t="n">
        <v>-99</v>
      </c>
      <c r="D17" s="5" t="n">
        <v>-54</v>
      </c>
    </row>
    <row r="18" spans="1:4">
      <c r="A18" s="4" t="s">
        <v>1156</v>
      </c>
      <c r="B18" s="5" t="n">
        <v>0</v>
      </c>
      <c r="C18" s="5" t="n">
        <v>0</v>
      </c>
      <c r="D18" s="5" t="n">
        <v>0</v>
      </c>
    </row>
    <row r="19" spans="1:4">
      <c r="A19" s="4" t="s">
        <v>1142</v>
      </c>
      <c r="B19" s="5" t="n">
        <v>-74</v>
      </c>
      <c r="C19" s="5" t="n">
        <v>-99</v>
      </c>
      <c r="D19" s="5" t="n">
        <v>-54</v>
      </c>
    </row>
    <row r="20" spans="1:4">
      <c r="A20" s="4" t="s">
        <v>1157</v>
      </c>
      <c r="B20" s="5" t="n">
        <v>-55</v>
      </c>
      <c r="C20" s="5" t="n">
        <v>-44</v>
      </c>
      <c r="D20" s="5" t="n">
        <v>189</v>
      </c>
    </row>
    <row r="21" spans="1:4">
      <c r="A21" s="4" t="s">
        <v>1158</v>
      </c>
      <c r="B21" s="5" t="n">
        <v>19</v>
      </c>
      <c r="C21" s="5" t="n">
        <v>55</v>
      </c>
      <c r="D21" s="5" t="n">
        <v>243</v>
      </c>
    </row>
    <row r="22" spans="1:4">
      <c r="A22" s="4" t="s">
        <v>1160</v>
      </c>
    </row>
    <row r="23" spans="1:4">
      <c r="A23" s="3" t="s">
        <v>1147</v>
      </c>
    </row>
    <row r="24" spans="1:4">
      <c r="A24" s="4" t="s">
        <v>1155</v>
      </c>
      <c r="B24" s="5" t="n">
        <v>-286</v>
      </c>
      <c r="C24" s="5" t="n">
        <v>-81</v>
      </c>
      <c r="D24" s="5" t="n">
        <v>78</v>
      </c>
    </row>
    <row r="25" spans="1:4">
      <c r="A25" s="4" t="s">
        <v>1156</v>
      </c>
      <c r="B25" s="5" t="n">
        <v>0</v>
      </c>
      <c r="C25" s="5" t="n">
        <v>0</v>
      </c>
      <c r="D25" s="5" t="n">
        <v>0</v>
      </c>
    </row>
    <row r="26" spans="1:4">
      <c r="A26" s="4" t="s">
        <v>1142</v>
      </c>
      <c r="B26" s="5" t="n">
        <v>-286</v>
      </c>
      <c r="C26" s="5" t="n">
        <v>-81</v>
      </c>
      <c r="D26" s="5" t="n">
        <v>78</v>
      </c>
    </row>
    <row r="27" spans="1:4">
      <c r="A27" s="4" t="s">
        <v>1157</v>
      </c>
      <c r="B27" s="5" t="n">
        <v>-395</v>
      </c>
      <c r="C27" s="5" t="n">
        <v>-53</v>
      </c>
      <c r="D27" s="5" t="n">
        <v>-91</v>
      </c>
    </row>
    <row r="28" spans="1:4">
      <c r="A28" s="4" t="s">
        <v>1158</v>
      </c>
      <c r="B28" s="6" t="n">
        <v>-109</v>
      </c>
      <c r="C28" s="6" t="n">
        <v>28</v>
      </c>
      <c r="D28" s="6" t="n">
        <v>-16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0</v>
      </c>
      <c r="D2" s="2" t="s">
        <v>31</v>
      </c>
    </row>
    <row r="3" spans="1:4">
      <c r="A3" s="3" t="s">
        <v>1162</v>
      </c>
    </row>
    <row r="4" spans="1:4">
      <c r="A4" s="4" t="s">
        <v>1163</v>
      </c>
      <c r="B4" s="6" t="n">
        <v>-282</v>
      </c>
      <c r="C4" s="6" t="n">
        <v>-379</v>
      </c>
      <c r="D4" s="6" t="n">
        <v>-448</v>
      </c>
    </row>
    <row r="5" spans="1:4">
      <c r="A5" s="4" t="s">
        <v>1164</v>
      </c>
      <c r="B5" s="6" t="n">
        <v>262</v>
      </c>
      <c r="C5" s="6" t="n">
        <v>1885</v>
      </c>
      <c r="D5" s="6" t="n">
        <v>16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5</v>
      </c>
      <c r="B1" s="2" t="s">
        <v>1</v>
      </c>
    </row>
    <row r="2" spans="1:4">
      <c r="B2" s="2" t="s">
        <v>2</v>
      </c>
      <c r="C2" s="2" t="s">
        <v>30</v>
      </c>
      <c r="D2" s="2" t="s">
        <v>31</v>
      </c>
    </row>
    <row r="3" spans="1:4">
      <c r="A3" s="3" t="s">
        <v>1166</v>
      </c>
    </row>
    <row r="4" spans="1:4">
      <c r="A4" s="4" t="s">
        <v>1167</v>
      </c>
      <c r="B4" s="6" t="n">
        <v>919</v>
      </c>
      <c r="C4" s="6" t="n">
        <v>936</v>
      </c>
      <c r="D4" s="6" t="n">
        <v>2399</v>
      </c>
    </row>
    <row r="5" spans="1:4">
      <c r="A5" s="4" t="s">
        <v>600</v>
      </c>
    </row>
    <row r="6" spans="1:4">
      <c r="A6" s="3" t="s">
        <v>1166</v>
      </c>
    </row>
    <row r="7" spans="1:4">
      <c r="A7" s="4" t="s">
        <v>1167</v>
      </c>
      <c r="B7" s="5" t="n">
        <v>1174</v>
      </c>
      <c r="C7" s="5" t="n">
        <v>853</v>
      </c>
      <c r="D7" s="5" t="n">
        <v>2308</v>
      </c>
    </row>
    <row r="8" spans="1:4">
      <c r="A8" s="4" t="s">
        <v>601</v>
      </c>
    </row>
    <row r="9" spans="1:4">
      <c r="A9" s="3" t="s">
        <v>1166</v>
      </c>
    </row>
    <row r="10" spans="1:4">
      <c r="A10" s="4" t="s">
        <v>1167</v>
      </c>
      <c r="B10" s="5" t="n">
        <v>-282</v>
      </c>
      <c r="C10" s="5" t="n">
        <v>70</v>
      </c>
      <c r="D10" s="5" t="n">
        <v>-58</v>
      </c>
    </row>
    <row r="11" spans="1:4">
      <c r="A11" s="4" t="s">
        <v>602</v>
      </c>
    </row>
    <row r="12" spans="1:4">
      <c r="A12" s="3" t="s">
        <v>1166</v>
      </c>
    </row>
    <row r="13" spans="1:4">
      <c r="A13" s="4" t="s">
        <v>1167</v>
      </c>
      <c r="B13" s="5" t="n">
        <v>27</v>
      </c>
      <c r="C13" s="5" t="n">
        <v>25</v>
      </c>
      <c r="D13" s="5" t="n">
        <v>-7</v>
      </c>
    </row>
    <row r="14" spans="1:4">
      <c r="A14" s="4" t="s">
        <v>604</v>
      </c>
    </row>
    <row r="15" spans="1:4">
      <c r="A15" s="3" t="s">
        <v>1166</v>
      </c>
    </row>
    <row r="16" spans="1:4">
      <c r="A16" s="4" t="s">
        <v>1167</v>
      </c>
      <c r="B16" s="6" t="n">
        <v>0</v>
      </c>
      <c r="C16" s="6" t="n">
        <v>-12</v>
      </c>
      <c r="D16" s="6" t="n">
        <v>1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4"/>
    <col customWidth="1" max="2" min="2" width="16"/>
    <col customWidth="1" max="3" min="3" width="18"/>
  </cols>
  <sheetData>
    <row r="1" spans="1:3">
      <c r="A1" s="1" t="s">
        <v>1168</v>
      </c>
      <c r="B1" s="2" t="s">
        <v>1</v>
      </c>
    </row>
    <row r="2" spans="1:3">
      <c r="B2" s="2" t="s">
        <v>2</v>
      </c>
      <c r="C2" s="2" t="s">
        <v>30</v>
      </c>
    </row>
    <row r="3" spans="1:3">
      <c r="A3" s="3" t="s">
        <v>1169</v>
      </c>
    </row>
    <row r="4" spans="1:3">
      <c r="A4" s="4" t="s">
        <v>1170</v>
      </c>
      <c r="B4" s="6" t="n">
        <v>1000000</v>
      </c>
    </row>
    <row r="5" spans="1:3">
      <c r="A5" s="4" t="s">
        <v>1171</v>
      </c>
      <c r="B5" s="5" t="n">
        <v>10000000</v>
      </c>
    </row>
    <row r="6" spans="1:3">
      <c r="A6" s="3" t="s">
        <v>1172</v>
      </c>
    </row>
    <row r="7" spans="1:3">
      <c r="A7" s="4" t="s">
        <v>1173</v>
      </c>
      <c r="B7" s="5" t="n">
        <v>-997873000000</v>
      </c>
      <c r="C7" s="6" t="n">
        <v>-1428839000000</v>
      </c>
    </row>
    <row r="8" spans="1:3">
      <c r="A8" s="4" t="s">
        <v>1174</v>
      </c>
      <c r="B8" s="5" t="n">
        <v>1006111000000</v>
      </c>
      <c r="C8" s="5" t="n">
        <v>1440359000000</v>
      </c>
    </row>
    <row r="9" spans="1:3">
      <c r="A9" s="4" t="s">
        <v>1175</v>
      </c>
      <c r="B9" s="5" t="n">
        <v>8238000000</v>
      </c>
      <c r="C9" s="5" t="n">
        <v>11520000000</v>
      </c>
    </row>
    <row r="10" spans="1:3">
      <c r="A10" s="4" t="s">
        <v>1176</v>
      </c>
      <c r="B10" s="5" t="n">
        <v>32431000000</v>
      </c>
      <c r="C10" s="5" t="n">
        <v>35518000000</v>
      </c>
    </row>
    <row r="11" spans="1:3">
      <c r="A11" s="4" t="s">
        <v>1177</v>
      </c>
    </row>
    <row r="12" spans="1:3">
      <c r="A12" s="3" t="s">
        <v>1172</v>
      </c>
    </row>
    <row r="13" spans="1:3">
      <c r="A13" s="4" t="s">
        <v>1173</v>
      </c>
      <c r="B13" s="5" t="n">
        <v>-997832000000</v>
      </c>
      <c r="C13" s="5" t="n">
        <v>-1428809000000</v>
      </c>
    </row>
    <row r="14" spans="1:3">
      <c r="A14" s="4" t="s">
        <v>1174</v>
      </c>
      <c r="B14" s="5" t="n">
        <v>1006111000000</v>
      </c>
      <c r="C14" s="5" t="n">
        <v>1440359000000</v>
      </c>
    </row>
    <row r="15" spans="1:3">
      <c r="A15" s="4" t="s">
        <v>1175</v>
      </c>
      <c r="B15" s="5" t="n">
        <v>8279000000</v>
      </c>
      <c r="C15" s="5" t="n">
        <v>11550000000</v>
      </c>
    </row>
    <row r="16" spans="1:3">
      <c r="A16" s="4" t="s">
        <v>1176</v>
      </c>
      <c r="B16" s="5" t="n">
        <v>27926000000</v>
      </c>
      <c r="C16" s="5" t="n">
        <v>30803000000</v>
      </c>
    </row>
    <row r="17" spans="1:3">
      <c r="A17" s="4" t="s">
        <v>1178</v>
      </c>
    </row>
    <row r="18" spans="1:3">
      <c r="A18" s="3" t="s">
        <v>1172</v>
      </c>
    </row>
    <row r="19" spans="1:3">
      <c r="A19" s="4" t="s">
        <v>1173</v>
      </c>
      <c r="B19" s="5" t="n">
        <v>-961003000000</v>
      </c>
      <c r="C19" s="5" t="n">
        <v>-1386071000000</v>
      </c>
    </row>
    <row r="20" spans="1:3">
      <c r="A20" s="4" t="s">
        <v>1174</v>
      </c>
      <c r="B20" s="5" t="n">
        <v>974252000000</v>
      </c>
      <c r="C20" s="5" t="n">
        <v>1402201000000</v>
      </c>
    </row>
    <row r="21" spans="1:3">
      <c r="A21" s="4" t="s">
        <v>1175</v>
      </c>
      <c r="B21" s="5" t="n">
        <v>13249000000</v>
      </c>
      <c r="C21" s="5" t="n">
        <v>16130000000</v>
      </c>
    </row>
    <row r="22" spans="1:3">
      <c r="A22" s="4" t="s">
        <v>1176</v>
      </c>
      <c r="B22" s="5" t="n">
        <v>7935000000</v>
      </c>
      <c r="C22" s="5" t="n">
        <v>12011000000</v>
      </c>
    </row>
    <row r="23" spans="1:3">
      <c r="A23" s="4" t="s">
        <v>1179</v>
      </c>
    </row>
    <row r="24" spans="1:3">
      <c r="A24" s="3" t="s">
        <v>1172</v>
      </c>
    </row>
    <row r="25" spans="1:3">
      <c r="A25" s="4" t="s">
        <v>1173</v>
      </c>
      <c r="B25" s="5" t="n">
        <v>-36829000000</v>
      </c>
      <c r="C25" s="5" t="n">
        <v>-42738000000</v>
      </c>
    </row>
    <row r="26" spans="1:3">
      <c r="A26" s="4" t="s">
        <v>1174</v>
      </c>
      <c r="B26" s="5" t="n">
        <v>31859000000</v>
      </c>
      <c r="C26" s="5" t="n">
        <v>38158000000</v>
      </c>
    </row>
    <row r="27" spans="1:3">
      <c r="A27" s="4" t="s">
        <v>1175</v>
      </c>
      <c r="B27" s="5" t="n">
        <v>-4970000000</v>
      </c>
      <c r="C27" s="5" t="n">
        <v>-4580000000</v>
      </c>
    </row>
    <row r="28" spans="1:3">
      <c r="A28" s="4" t="s">
        <v>1176</v>
      </c>
      <c r="B28" s="5" t="n">
        <v>19991000000</v>
      </c>
      <c r="C28" s="5" t="n">
        <v>18792000000</v>
      </c>
    </row>
    <row r="29" spans="1:3">
      <c r="A29" s="4" t="s">
        <v>1180</v>
      </c>
    </row>
    <row r="30" spans="1:3">
      <c r="A30" s="3" t="s">
        <v>1172</v>
      </c>
    </row>
    <row r="31" spans="1:3">
      <c r="A31" s="4" t="s">
        <v>1173</v>
      </c>
      <c r="B31" s="5" t="n">
        <v>-41000000</v>
      </c>
      <c r="C31" s="5" t="n">
        <v>-30000000</v>
      </c>
    </row>
    <row r="32" spans="1:3">
      <c r="A32" s="4" t="s">
        <v>1174</v>
      </c>
      <c r="B32" s="5" t="n">
        <v>0</v>
      </c>
      <c r="C32" s="5" t="n">
        <v>0</v>
      </c>
    </row>
    <row r="33" spans="1:3">
      <c r="A33" s="4" t="s">
        <v>1175</v>
      </c>
      <c r="B33" s="5" t="n">
        <v>-41000000</v>
      </c>
      <c r="C33" s="5" t="n">
        <v>-30000000</v>
      </c>
    </row>
    <row r="34" spans="1:3">
      <c r="A34" s="4" t="s">
        <v>1176</v>
      </c>
      <c r="B34" s="6" t="n">
        <v>4505000000</v>
      </c>
      <c r="C34" s="6" t="n">
        <v>4715000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1</v>
      </c>
      <c r="B1" s="2" t="s">
        <v>2</v>
      </c>
      <c r="C1" s="2" t="s">
        <v>30</v>
      </c>
    </row>
    <row r="2" spans="1:3">
      <c r="A2" s="3" t="s">
        <v>1182</v>
      </c>
    </row>
    <row r="3" spans="1:3">
      <c r="A3" s="4" t="s">
        <v>1183</v>
      </c>
      <c r="B3" s="6" t="n">
        <v>-381643</v>
      </c>
      <c r="C3" s="6" t="n">
        <v>-416406</v>
      </c>
    </row>
    <row r="4" spans="1:3">
      <c r="A4" s="4" t="s">
        <v>1184</v>
      </c>
      <c r="B4" s="5" t="n">
        <v>-553632</v>
      </c>
      <c r="C4" s="5" t="n">
        <v>-944378</v>
      </c>
    </row>
    <row r="5" spans="1:3">
      <c r="A5" s="4" t="s">
        <v>1185</v>
      </c>
      <c r="B5" s="5" t="n">
        <v>-62598</v>
      </c>
      <c r="C5" s="5" t="n">
        <v>-68055</v>
      </c>
    </row>
    <row r="6" spans="1:3">
      <c r="A6" s="4" t="s">
        <v>1186</v>
      </c>
      <c r="B6" s="5" t="n">
        <v>-997873</v>
      </c>
      <c r="C6" s="5" t="n">
        <v>-1428839</v>
      </c>
    </row>
    <row r="7" spans="1:3">
      <c r="A7" s="4" t="s">
        <v>1187</v>
      </c>
      <c r="B7" s="5" t="n">
        <v>16025</v>
      </c>
      <c r="C7" s="5" t="n">
        <v>24362</v>
      </c>
    </row>
    <row r="8" spans="1:3">
      <c r="A8" s="4" t="s">
        <v>1188</v>
      </c>
      <c r="B8" s="5" t="n">
        <v>-11625</v>
      </c>
      <c r="C8" s="5" t="n">
        <v>-25727</v>
      </c>
    </row>
    <row r="9" spans="1:3">
      <c r="A9" s="4" t="s">
        <v>1189</v>
      </c>
      <c r="B9" s="5" t="n">
        <v>4400</v>
      </c>
      <c r="C9" s="5" t="n">
        <v>-1365</v>
      </c>
    </row>
    <row r="10" spans="1:3">
      <c r="A10" s="4" t="s">
        <v>1190</v>
      </c>
    </row>
    <row r="11" spans="1:3">
      <c r="A11" s="3" t="s">
        <v>1182</v>
      </c>
    </row>
    <row r="12" spans="1:3">
      <c r="A12" s="4" t="s">
        <v>1183</v>
      </c>
      <c r="B12" s="5" t="n">
        <v>-273688</v>
      </c>
      <c r="C12" s="5" t="n">
        <v>-307211</v>
      </c>
    </row>
    <row r="13" spans="1:3">
      <c r="A13" s="4" t="s">
        <v>1184</v>
      </c>
      <c r="B13" s="5" t="n">
        <v>-383586</v>
      </c>
      <c r="C13" s="5" t="n">
        <v>-699227</v>
      </c>
    </row>
    <row r="14" spans="1:3">
      <c r="A14" s="4" t="s">
        <v>1185</v>
      </c>
      <c r="B14" s="5" t="n">
        <v>-39281</v>
      </c>
      <c r="C14" s="5" t="n">
        <v>-46970</v>
      </c>
    </row>
    <row r="15" spans="1:3">
      <c r="A15" s="4" t="s">
        <v>1186</v>
      </c>
      <c r="B15" s="5" t="n">
        <v>-696555</v>
      </c>
      <c r="C15" s="5" t="n">
        <v>-1053408</v>
      </c>
    </row>
    <row r="16" spans="1:3">
      <c r="A16" s="4" t="s">
        <v>1187</v>
      </c>
      <c r="B16" s="5" t="n">
        <v>7841</v>
      </c>
      <c r="C16" s="5" t="n">
        <v>13539</v>
      </c>
    </row>
    <row r="17" spans="1:3">
      <c r="A17" s="4" t="s">
        <v>1188</v>
      </c>
      <c r="B17" s="5" t="n">
        <v>-3055</v>
      </c>
      <c r="C17" s="5" t="n">
        <v>-6836</v>
      </c>
    </row>
    <row r="18" spans="1:3">
      <c r="A18" s="4" t="s">
        <v>1189</v>
      </c>
      <c r="B18" s="5" t="n">
        <v>4786</v>
      </c>
      <c r="C18" s="5" t="n">
        <v>6703</v>
      </c>
    </row>
    <row r="19" spans="1:3">
      <c r="A19" s="4" t="s">
        <v>1191</v>
      </c>
    </row>
    <row r="20" spans="1:3">
      <c r="A20" s="3" t="s">
        <v>1182</v>
      </c>
    </row>
    <row r="21" spans="1:3">
      <c r="A21" s="4" t="s">
        <v>1183</v>
      </c>
      <c r="B21" s="5" t="n">
        <v>-107955</v>
      </c>
      <c r="C21" s="5" t="n">
        <v>-109195</v>
      </c>
    </row>
    <row r="22" spans="1:3">
      <c r="A22" s="4" t="s">
        <v>1184</v>
      </c>
      <c r="B22" s="5" t="n">
        <v>-170046</v>
      </c>
      <c r="C22" s="5" t="n">
        <v>-245151</v>
      </c>
    </row>
    <row r="23" spans="1:3">
      <c r="A23" s="4" t="s">
        <v>1185</v>
      </c>
      <c r="B23" s="5" t="n">
        <v>-23317</v>
      </c>
      <c r="C23" s="5" t="n">
        <v>-21085</v>
      </c>
    </row>
    <row r="24" spans="1:3">
      <c r="A24" s="4" t="s">
        <v>1186</v>
      </c>
      <c r="B24" s="5" t="n">
        <v>-301318</v>
      </c>
      <c r="C24" s="5" t="n">
        <v>-375431</v>
      </c>
    </row>
    <row r="25" spans="1:3">
      <c r="A25" s="4" t="s">
        <v>1187</v>
      </c>
      <c r="B25" s="5" t="n">
        <v>8184</v>
      </c>
      <c r="C25" s="5" t="n">
        <v>10823</v>
      </c>
    </row>
    <row r="26" spans="1:3">
      <c r="A26" s="4" t="s">
        <v>1188</v>
      </c>
      <c r="B26" s="5" t="n">
        <v>-8570</v>
      </c>
      <c r="C26" s="5" t="n">
        <v>-18891</v>
      </c>
    </row>
    <row r="27" spans="1:3">
      <c r="A27" s="4" t="s">
        <v>1189</v>
      </c>
      <c r="B27" s="6" t="n">
        <v>-386</v>
      </c>
      <c r="C27" s="6" t="n">
        <v>-80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0</v>
      </c>
      <c r="D2" s="2" t="s">
        <v>31</v>
      </c>
    </row>
    <row r="3" spans="1:4">
      <c r="A3" s="3" t="s">
        <v>1193</v>
      </c>
    </row>
    <row r="4" spans="1:4">
      <c r="A4" s="4" t="s">
        <v>1194</v>
      </c>
      <c r="B4" s="6" t="n">
        <v>4353</v>
      </c>
      <c r="C4" s="6" t="n">
        <v>4640</v>
      </c>
      <c r="D4" s="6" t="n">
        <v>4911</v>
      </c>
    </row>
    <row r="5" spans="1:4">
      <c r="A5" s="4" t="s">
        <v>1195</v>
      </c>
      <c r="B5" s="5" t="n">
        <v>2095</v>
      </c>
      <c r="C5" s="5" t="n">
        <v>2111</v>
      </c>
      <c r="D5" s="5" t="n">
        <v>1631</v>
      </c>
    </row>
    <row r="6" spans="1:4">
      <c r="A6" s="4" t="s">
        <v>1196</v>
      </c>
      <c r="B6" s="5" t="n">
        <v>6448</v>
      </c>
      <c r="C6" s="5" t="n">
        <v>6751</v>
      </c>
      <c r="D6" s="5" t="n">
        <v>6542</v>
      </c>
    </row>
    <row r="7" spans="1:4">
      <c r="A7" s="4" t="s">
        <v>603</v>
      </c>
    </row>
    <row r="8" spans="1:4">
      <c r="A8" s="3" t="s">
        <v>1193</v>
      </c>
    </row>
    <row r="9" spans="1:4">
      <c r="A9" s="4" t="s">
        <v>1194</v>
      </c>
      <c r="B9" s="5" t="n">
        <v>1146</v>
      </c>
      <c r="C9" s="5" t="n">
        <v>1408</v>
      </c>
      <c r="D9" s="5" t="n">
        <v>1571</v>
      </c>
    </row>
    <row r="10" spans="1:4">
      <c r="A10" s="4" t="s">
        <v>1197</v>
      </c>
    </row>
    <row r="11" spans="1:4">
      <c r="A11" s="3" t="s">
        <v>1193</v>
      </c>
    </row>
    <row r="12" spans="1:4">
      <c r="A12" s="4" t="s">
        <v>1194</v>
      </c>
      <c r="B12" s="6" t="n">
        <v>3207</v>
      </c>
      <c r="C12" s="6" t="n">
        <v>3232</v>
      </c>
      <c r="D12" s="6" t="n">
        <v>334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98</v>
      </c>
      <c r="B1" s="2" t="s">
        <v>1</v>
      </c>
    </row>
    <row r="2" spans="1:4">
      <c r="B2" s="2" t="s">
        <v>2</v>
      </c>
      <c r="C2" s="2" t="s">
        <v>30</v>
      </c>
      <c r="D2" s="2" t="s">
        <v>31</v>
      </c>
    </row>
    <row r="3" spans="1:4">
      <c r="A3" s="3" t="s">
        <v>1193</v>
      </c>
    </row>
    <row r="4" spans="1:4">
      <c r="A4" s="4" t="s">
        <v>1199</v>
      </c>
      <c r="B4" s="6" t="n">
        <v>11309</v>
      </c>
      <c r="C4" s="6" t="n">
        <v>10057</v>
      </c>
      <c r="D4" s="6" t="n">
        <v>9024</v>
      </c>
    </row>
    <row r="5" spans="1:4">
      <c r="A5" s="4" t="s">
        <v>1200</v>
      </c>
      <c r="B5" s="5" t="n">
        <v>257</v>
      </c>
      <c r="C5" s="5" t="n">
        <v>351</v>
      </c>
      <c r="D5" s="5" t="n">
        <v>1507</v>
      </c>
    </row>
    <row r="6" spans="1:4">
      <c r="A6" s="4" t="s">
        <v>34</v>
      </c>
      <c r="B6" s="5" t="n">
        <v>11566</v>
      </c>
      <c r="C6" s="5" t="n">
        <v>10408</v>
      </c>
      <c r="D6" s="5" t="n">
        <v>10531</v>
      </c>
    </row>
    <row r="7" spans="1:4">
      <c r="A7" s="4" t="s">
        <v>600</v>
      </c>
    </row>
    <row r="8" spans="1:4">
      <c r="A8" s="3" t="s">
        <v>1193</v>
      </c>
    </row>
    <row r="9" spans="1:4">
      <c r="A9" s="4" t="s">
        <v>1199</v>
      </c>
      <c r="B9" s="5" t="n">
        <v>2325</v>
      </c>
      <c r="C9" s="5" t="n">
        <v>1933</v>
      </c>
      <c r="D9" s="5" t="n">
        <v>1362</v>
      </c>
    </row>
    <row r="10" spans="1:4">
      <c r="A10" s="4" t="s">
        <v>601</v>
      </c>
    </row>
    <row r="11" spans="1:4">
      <c r="A11" s="3" t="s">
        <v>1193</v>
      </c>
    </row>
    <row r="12" spans="1:4">
      <c r="A12" s="4" t="s">
        <v>1199</v>
      </c>
      <c r="B12" s="5" t="n">
        <v>2096</v>
      </c>
      <c r="C12" s="5" t="n">
        <v>1735</v>
      </c>
      <c r="D12" s="5" t="n">
        <v>1880</v>
      </c>
    </row>
    <row r="13" spans="1:4">
      <c r="A13" s="4" t="s">
        <v>602</v>
      </c>
    </row>
    <row r="14" spans="1:4">
      <c r="A14" s="3" t="s">
        <v>1193</v>
      </c>
    </row>
    <row r="15" spans="1:4">
      <c r="A15" s="4" t="s">
        <v>1199</v>
      </c>
      <c r="B15" s="5" t="n">
        <v>2827</v>
      </c>
      <c r="C15" s="5" t="n">
        <v>2557</v>
      </c>
      <c r="D15" s="5" t="n">
        <v>1556</v>
      </c>
    </row>
    <row r="16" spans="1:4">
      <c r="A16" s="4" t="s">
        <v>603</v>
      </c>
    </row>
    <row r="17" spans="1:4">
      <c r="A17" s="3" t="s">
        <v>1193</v>
      </c>
    </row>
    <row r="18" spans="1:4">
      <c r="A18" s="4" t="s">
        <v>1199</v>
      </c>
      <c r="B18" s="5" t="n">
        <v>2994</v>
      </c>
      <c r="C18" s="5" t="n">
        <v>2990</v>
      </c>
      <c r="D18" s="5" t="n">
        <v>2563</v>
      </c>
    </row>
    <row r="19" spans="1:4">
      <c r="A19" s="4" t="s">
        <v>604</v>
      </c>
    </row>
    <row r="20" spans="1:4">
      <c r="A20" s="3" t="s">
        <v>1193</v>
      </c>
    </row>
    <row r="21" spans="1:4">
      <c r="A21" s="4" t="s">
        <v>1199</v>
      </c>
      <c r="B21" s="6" t="n">
        <v>1067</v>
      </c>
      <c r="C21" s="6" t="n">
        <v>842</v>
      </c>
      <c r="D21" s="6" t="n">
        <v>16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1</v>
      </c>
      <c r="B1" s="2" t="s">
        <v>1</v>
      </c>
    </row>
    <row r="2" spans="1:4">
      <c r="B2" s="2" t="s">
        <v>2</v>
      </c>
      <c r="C2" s="2" t="s">
        <v>30</v>
      </c>
      <c r="D2" s="2" t="s">
        <v>31</v>
      </c>
    </row>
    <row r="3" spans="1:4">
      <c r="A3" s="3" t="s">
        <v>223</v>
      </c>
    </row>
    <row r="4" spans="1:4">
      <c r="A4" s="4" t="s">
        <v>1202</v>
      </c>
      <c r="B4" s="6" t="n">
        <v>1114</v>
      </c>
      <c r="C4" s="6" t="n">
        <v>1148</v>
      </c>
      <c r="D4" s="6" t="n">
        <v>1307</v>
      </c>
    </row>
    <row r="5" spans="1:4">
      <c r="A5" s="4" t="s">
        <v>1203</v>
      </c>
      <c r="B5" s="5" t="n">
        <v>4660</v>
      </c>
      <c r="C5" s="5" t="n">
        <v>4546</v>
      </c>
      <c r="D5" s="5" t="n">
        <v>4494</v>
      </c>
    </row>
    <row r="6" spans="1:4">
      <c r="A6" s="4" t="s">
        <v>1204</v>
      </c>
      <c r="B6" s="6" t="n">
        <v>5774</v>
      </c>
      <c r="C6" s="6" t="n">
        <v>5694</v>
      </c>
      <c r="D6" s="6" t="n">
        <v>58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31</v>
      </c>
    </row>
    <row r="3" spans="1:4">
      <c r="A3" s="3" t="s">
        <v>1206</v>
      </c>
    </row>
    <row r="4" spans="1:4">
      <c r="A4" s="4" t="s">
        <v>1207</v>
      </c>
      <c r="B4" s="6" t="n">
        <v>8865</v>
      </c>
      <c r="C4" s="6" t="n">
        <v>9403</v>
      </c>
      <c r="D4" s="6" t="n">
        <v>9169</v>
      </c>
    </row>
    <row r="5" spans="1:4">
      <c r="A5" s="4" t="s">
        <v>1208</v>
      </c>
      <c r="B5" s="5" t="n">
        <v>336</v>
      </c>
      <c r="C5" s="5" t="n">
        <v>352</v>
      </c>
      <c r="D5" s="5" t="n">
        <v>477</v>
      </c>
    </row>
    <row r="6" spans="1:4">
      <c r="A6" s="4" t="s">
        <v>1209</v>
      </c>
      <c r="B6" s="5" t="n">
        <v>9201</v>
      </c>
      <c r="C6" s="5" t="n">
        <v>9755</v>
      </c>
      <c r="D6" s="5" t="n">
        <v>9646</v>
      </c>
    </row>
    <row r="7" spans="1:4">
      <c r="A7" s="4" t="s">
        <v>1210</v>
      </c>
      <c r="B7" s="5" t="n">
        <v>1915</v>
      </c>
      <c r="C7" s="5" t="n">
        <v>2015</v>
      </c>
      <c r="D7" s="5" t="n">
        <v>2179</v>
      </c>
    </row>
    <row r="8" spans="1:4">
      <c r="A8" s="3" t="s">
        <v>1211</v>
      </c>
    </row>
    <row r="9" spans="1:4">
      <c r="A9" s="4" t="s">
        <v>1212</v>
      </c>
      <c r="B9" s="5" t="n">
        <v>2151</v>
      </c>
      <c r="C9" s="5" t="n">
        <v>2304</v>
      </c>
      <c r="D9" s="5" t="n">
        <v>2270</v>
      </c>
    </row>
    <row r="10" spans="1:4">
      <c r="A10" s="4" t="s">
        <v>1213</v>
      </c>
      <c r="B10" s="5" t="n">
        <v>1324</v>
      </c>
      <c r="C10" s="5" t="n">
        <v>1435</v>
      </c>
      <c r="D10" s="5" t="n">
        <v>1836</v>
      </c>
    </row>
    <row r="11" spans="1:4">
      <c r="A11" s="4" t="s">
        <v>1214</v>
      </c>
      <c r="B11" s="5" t="n">
        <v>3475</v>
      </c>
      <c r="C11" s="5" t="n">
        <v>3739</v>
      </c>
      <c r="D11" s="5" t="n">
        <v>4106</v>
      </c>
    </row>
    <row r="12" spans="1:4">
      <c r="A12" s="4" t="s">
        <v>1215</v>
      </c>
      <c r="B12" s="6" t="n">
        <v>14591</v>
      </c>
      <c r="C12" s="6" t="n">
        <v>15509</v>
      </c>
      <c r="D12" s="6" t="n">
        <v>1593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23:59Z</dcterms:created>
  <dcterms:modified xmlns:dcterms="http://purl.org/dc/terms/" xmlns:xsi="http://www.w3.org/2001/XMLSchema-instance" xsi:type="dcterms:W3CDTF">2017-02-28T16:23:59Z</dcterms:modified>
</cp:coreProperties>
</file>